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Cash, Loan and Dividend Restric" sheetId="12" state="visible" r:id="rId12"/>
    <sheet xmlns:r="http://schemas.openxmlformats.org/officeDocument/2006/relationships" name="Federal Funds Sold, Securities "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Premises, Equipment, Lease Comm" sheetId="16" state="visible" r:id="rId16"/>
    <sheet xmlns:r="http://schemas.openxmlformats.org/officeDocument/2006/relationships" name="Securitizations and Variable In" sheetId="17" state="visible" r:id="rId17"/>
    <sheet xmlns:r="http://schemas.openxmlformats.org/officeDocument/2006/relationships" name="Mortgage Banking Activities"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Guarantees, Pledged Assets and " sheetId="23" state="visible" r:id="rId23"/>
    <sheet xmlns:r="http://schemas.openxmlformats.org/officeDocument/2006/relationships" name="Legal Actions" sheetId="24" state="visible" r:id="rId24"/>
    <sheet xmlns:r="http://schemas.openxmlformats.org/officeDocument/2006/relationships" name="Derivatives" sheetId="25" state="visible" r:id="rId25"/>
    <sheet xmlns:r="http://schemas.openxmlformats.org/officeDocument/2006/relationships" name="Fair Values of Assets and Liabi" sheetId="26" state="visible" r:id="rId26"/>
    <sheet xmlns:r="http://schemas.openxmlformats.org/officeDocument/2006/relationships" name="Preferred Stock" sheetId="27" state="visible" r:id="rId27"/>
    <sheet xmlns:r="http://schemas.openxmlformats.org/officeDocument/2006/relationships" name="Common Stock and Stock Plans" sheetId="28" state="visible" r:id="rId28"/>
    <sheet xmlns:r="http://schemas.openxmlformats.org/officeDocument/2006/relationships" name="Revenue from Contracts with Cus" sheetId="29" state="visible" r:id="rId29"/>
    <sheet xmlns:r="http://schemas.openxmlformats.org/officeDocument/2006/relationships" name="Employee Benefits and Other Exp" sheetId="30" state="visible" r:id="rId30"/>
    <sheet xmlns:r="http://schemas.openxmlformats.org/officeDocument/2006/relationships" name="Income Taxes" sheetId="31" state="visible" r:id="rId31"/>
    <sheet xmlns:r="http://schemas.openxmlformats.org/officeDocument/2006/relationships" name="Earnings Per Common Share" sheetId="32" state="visible" r:id="rId32"/>
    <sheet xmlns:r="http://schemas.openxmlformats.org/officeDocument/2006/relationships" name="Other Comprehensive Income" sheetId="33" state="visible" r:id="rId33"/>
    <sheet xmlns:r="http://schemas.openxmlformats.org/officeDocument/2006/relationships" name="Operating Segments" sheetId="34" state="visible" r:id="rId34"/>
    <sheet xmlns:r="http://schemas.openxmlformats.org/officeDocument/2006/relationships" name="Parent-Only Financial Statement" sheetId="35" state="visible" r:id="rId35"/>
    <sheet xmlns:r="http://schemas.openxmlformats.org/officeDocument/2006/relationships" name="Regulatory and Agency Capital R"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Cash, Loan and Dividend Restr_2" sheetId="40" state="visible" r:id="rId40"/>
    <sheet xmlns:r="http://schemas.openxmlformats.org/officeDocument/2006/relationships" name="Federal Funds Sold, Securitie_2" sheetId="41" state="visible" r:id="rId41"/>
    <sheet xmlns:r="http://schemas.openxmlformats.org/officeDocument/2006/relationships" name="Investment Securities (Tables)" sheetId="42" state="visible" r:id="rId42"/>
    <sheet xmlns:r="http://schemas.openxmlformats.org/officeDocument/2006/relationships" name="Loans and Allowance for Credi_2" sheetId="43" state="visible" r:id="rId43"/>
    <sheet xmlns:r="http://schemas.openxmlformats.org/officeDocument/2006/relationships" name="Premises, Equipment, Lease Co_2" sheetId="44" state="visible" r:id="rId44"/>
    <sheet xmlns:r="http://schemas.openxmlformats.org/officeDocument/2006/relationships" name="Securitizations and Variable _2" sheetId="45" state="visible" r:id="rId45"/>
    <sheet xmlns:r="http://schemas.openxmlformats.org/officeDocument/2006/relationships" name="Mortgage Banking Activities (Ta" sheetId="46" state="visible" r:id="rId46"/>
    <sheet xmlns:r="http://schemas.openxmlformats.org/officeDocument/2006/relationships" name="Intangible Assets (Tables)" sheetId="47" state="visible" r:id="rId47"/>
    <sheet xmlns:r="http://schemas.openxmlformats.org/officeDocument/2006/relationships" name="Deposits (Tables)" sheetId="48" state="visible" r:id="rId48"/>
    <sheet xmlns:r="http://schemas.openxmlformats.org/officeDocument/2006/relationships" name="Short-term Borrowings (Tables)" sheetId="49" state="visible" r:id="rId49"/>
    <sheet xmlns:r="http://schemas.openxmlformats.org/officeDocument/2006/relationships" name="Long-term Debt (Tables)" sheetId="50" state="visible" r:id="rId50"/>
    <sheet xmlns:r="http://schemas.openxmlformats.org/officeDocument/2006/relationships" name="Guarantees, Pledged Assets an_2" sheetId="51" state="visible" r:id="rId51"/>
    <sheet xmlns:r="http://schemas.openxmlformats.org/officeDocument/2006/relationships" name="Derivatives (Tables)" sheetId="52" state="visible" r:id="rId52"/>
    <sheet xmlns:r="http://schemas.openxmlformats.org/officeDocument/2006/relationships" name="Fair Values of Assets and Lia_2" sheetId="53" state="visible" r:id="rId53"/>
    <sheet xmlns:r="http://schemas.openxmlformats.org/officeDocument/2006/relationships" name="Preferred Stock (Tables)" sheetId="54" state="visible" r:id="rId54"/>
    <sheet xmlns:r="http://schemas.openxmlformats.org/officeDocument/2006/relationships" name="Common Stock and Stock Plans (T" sheetId="55" state="visible" r:id="rId55"/>
    <sheet xmlns:r="http://schemas.openxmlformats.org/officeDocument/2006/relationships" name="Revenue from Contracts with C_2" sheetId="56" state="visible" r:id="rId56"/>
    <sheet xmlns:r="http://schemas.openxmlformats.org/officeDocument/2006/relationships" name="Employee Benefits and Other E_2" sheetId="57" state="visible" r:id="rId57"/>
    <sheet xmlns:r="http://schemas.openxmlformats.org/officeDocument/2006/relationships" name="Income Taxes (Tables)" sheetId="58" state="visible" r:id="rId58"/>
    <sheet xmlns:r="http://schemas.openxmlformats.org/officeDocument/2006/relationships" name="Earnings Per Common Share (Tabl" sheetId="59" state="visible" r:id="rId59"/>
    <sheet xmlns:r="http://schemas.openxmlformats.org/officeDocument/2006/relationships" name="Other Comprehensive Income (Tab" sheetId="60" state="visible" r:id="rId60"/>
    <sheet xmlns:r="http://schemas.openxmlformats.org/officeDocument/2006/relationships" name="Operating Segments (Tables)" sheetId="61" state="visible" r:id="rId61"/>
    <sheet xmlns:r="http://schemas.openxmlformats.org/officeDocument/2006/relationships" name="Parent-Only Financial Stateme_2" sheetId="62" state="visible" r:id="rId62"/>
    <sheet xmlns:r="http://schemas.openxmlformats.org/officeDocument/2006/relationships" name="Regulatory and Agency Capital_2" sheetId="63" state="visible" r:id="rId63"/>
    <sheet xmlns:r="http://schemas.openxmlformats.org/officeDocument/2006/relationships" name="Summary of Significant Accoun_4" sheetId="64" state="visible" r:id="rId64"/>
    <sheet xmlns:r="http://schemas.openxmlformats.org/officeDocument/2006/relationships" name="Business Combinations (Details)" sheetId="65" state="visible" r:id="rId65"/>
    <sheet xmlns:r="http://schemas.openxmlformats.org/officeDocument/2006/relationships" name="Cash, Loan and Dividend Restr_3" sheetId="66" state="visible" r:id="rId66"/>
    <sheet xmlns:r="http://schemas.openxmlformats.org/officeDocument/2006/relationships" name="Federal Funds Sold, Securitie_3" sheetId="67" state="visible" r:id="rId67"/>
    <sheet xmlns:r="http://schemas.openxmlformats.org/officeDocument/2006/relationships" name="Investment Securities, Major Ca" sheetId="68" state="visible" r:id="rId68"/>
    <sheet xmlns:r="http://schemas.openxmlformats.org/officeDocument/2006/relationships" name="Investment Securities, Gross Un" sheetId="69" state="visible" r:id="rId69"/>
    <sheet xmlns:r="http://schemas.openxmlformats.org/officeDocument/2006/relationships" name="Investment Securities, Unrealiz" sheetId="70" state="visible" r:id="rId70"/>
    <sheet xmlns:r="http://schemas.openxmlformats.org/officeDocument/2006/relationships" name="Investment Securities, Contract" sheetId="71" state="visible" r:id="rId71"/>
    <sheet xmlns:r="http://schemas.openxmlformats.org/officeDocument/2006/relationships" name="Investment Securities, Realized" sheetId="72" state="visible" r:id="rId72"/>
    <sheet xmlns:r="http://schemas.openxmlformats.org/officeDocument/2006/relationships" name="Investment Securities, OTTI Inc" sheetId="73" state="visible" r:id="rId73"/>
    <sheet xmlns:r="http://schemas.openxmlformats.org/officeDocument/2006/relationships" name="Investment Securities, OTTI Deb" sheetId="74" state="visible" r:id="rId74"/>
    <sheet xmlns:r="http://schemas.openxmlformats.org/officeDocument/2006/relationships" name="Investment Securities, Credit L" sheetId="75" state="visible" r:id="rId75"/>
    <sheet xmlns:r="http://schemas.openxmlformats.org/officeDocument/2006/relationships" name="Loans and Allowance for Credi_3" sheetId="76" state="visible" r:id="rId76"/>
    <sheet xmlns:r="http://schemas.openxmlformats.org/officeDocument/2006/relationships" name="Loans and Allowance for Credi_4" sheetId="77" state="visible" r:id="rId77"/>
    <sheet xmlns:r="http://schemas.openxmlformats.org/officeDocument/2006/relationships" name="Loans and Allowance for Credi_5" sheetId="78" state="visible" r:id="rId78"/>
    <sheet xmlns:r="http://schemas.openxmlformats.org/officeDocument/2006/relationships" name="Loans and Allowance for Credi_6" sheetId="79" state="visible" r:id="rId79"/>
    <sheet xmlns:r="http://schemas.openxmlformats.org/officeDocument/2006/relationships" name="Loans and Allowance for Credi_7" sheetId="80" state="visible" r:id="rId80"/>
    <sheet xmlns:r="http://schemas.openxmlformats.org/officeDocument/2006/relationships" name="Loans and Allowance for Credi_8" sheetId="81" state="visible" r:id="rId81"/>
    <sheet xmlns:r="http://schemas.openxmlformats.org/officeDocument/2006/relationships" name="Loans and Allowance for Credi_9" sheetId="82" state="visible" r:id="rId82"/>
    <sheet xmlns:r="http://schemas.openxmlformats.org/officeDocument/2006/relationships" name="Loans and Allowance for Cred_10" sheetId="83" state="visible" r:id="rId83"/>
    <sheet xmlns:r="http://schemas.openxmlformats.org/officeDocument/2006/relationships" name="Loans and Allowance for Cred_11" sheetId="84" state="visible" r:id="rId84"/>
    <sheet xmlns:r="http://schemas.openxmlformats.org/officeDocument/2006/relationships" name="Loans and Allowance for Cred_12" sheetId="85" state="visible" r:id="rId85"/>
    <sheet xmlns:r="http://schemas.openxmlformats.org/officeDocument/2006/relationships" name="Loans and Allowance for Cred_13" sheetId="86" state="visible" r:id="rId86"/>
    <sheet xmlns:r="http://schemas.openxmlformats.org/officeDocument/2006/relationships" name="Loans and Allowance for Cred_14" sheetId="87" state="visible" r:id="rId87"/>
    <sheet xmlns:r="http://schemas.openxmlformats.org/officeDocument/2006/relationships" name="Loans and Allowance for Cred_15" sheetId="88" state="visible" r:id="rId88"/>
    <sheet xmlns:r="http://schemas.openxmlformats.org/officeDocument/2006/relationships" name="Loans and Allowance for Cred_16" sheetId="89" state="visible" r:id="rId89"/>
    <sheet xmlns:r="http://schemas.openxmlformats.org/officeDocument/2006/relationships" name="Loans and Allowance for Cred_17" sheetId="90" state="visible" r:id="rId90"/>
    <sheet xmlns:r="http://schemas.openxmlformats.org/officeDocument/2006/relationships" name="Loans and Allowance for Cred_18" sheetId="91" state="visible" r:id="rId91"/>
    <sheet xmlns:r="http://schemas.openxmlformats.org/officeDocument/2006/relationships" name="Loans and Allowance for Cred_19" sheetId="92" state="visible" r:id="rId92"/>
    <sheet xmlns:r="http://schemas.openxmlformats.org/officeDocument/2006/relationships" name="Loans and Allowance for Cred_20" sheetId="93" state="visible" r:id="rId93"/>
    <sheet xmlns:r="http://schemas.openxmlformats.org/officeDocument/2006/relationships" name="Loans and Allowance for Cred_21" sheetId="94" state="visible" r:id="rId94"/>
    <sheet xmlns:r="http://schemas.openxmlformats.org/officeDocument/2006/relationships" name="Loans and Allowance for Cred_22" sheetId="95" state="visible" r:id="rId95"/>
    <sheet xmlns:r="http://schemas.openxmlformats.org/officeDocument/2006/relationships" name="Loans and Allowance for Cred_23" sheetId="96" state="visible" r:id="rId96"/>
    <sheet xmlns:r="http://schemas.openxmlformats.org/officeDocument/2006/relationships" name="Loans and Allowance for Cred_24" sheetId="97" state="visible" r:id="rId97"/>
    <sheet xmlns:r="http://schemas.openxmlformats.org/officeDocument/2006/relationships" name="Loans and Allowance for Cred_25" sheetId="98" state="visible" r:id="rId98"/>
    <sheet xmlns:r="http://schemas.openxmlformats.org/officeDocument/2006/relationships" name="Loans and Allowance for Cred_26" sheetId="99" state="visible" r:id="rId99"/>
    <sheet xmlns:r="http://schemas.openxmlformats.org/officeDocument/2006/relationships" name="Premises, Equipment, and Lease " sheetId="100" state="visible" r:id="rId100"/>
    <sheet xmlns:r="http://schemas.openxmlformats.org/officeDocument/2006/relationships" name="Other Assets (Details)" sheetId="101" state="visible" r:id="rId101"/>
    <sheet xmlns:r="http://schemas.openxmlformats.org/officeDocument/2006/relationships" name="Securitizations and Variable _3" sheetId="102" state="visible" r:id="rId102"/>
    <sheet xmlns:r="http://schemas.openxmlformats.org/officeDocument/2006/relationships" name="Securitizations and Variable _4" sheetId="103" state="visible" r:id="rId103"/>
    <sheet xmlns:r="http://schemas.openxmlformats.org/officeDocument/2006/relationships" name="Securitizations and Variable _5" sheetId="104" state="visible" r:id="rId104"/>
    <sheet xmlns:r="http://schemas.openxmlformats.org/officeDocument/2006/relationships" name="Securitizations and Variable _6" sheetId="105" state="visible" r:id="rId105"/>
    <sheet xmlns:r="http://schemas.openxmlformats.org/officeDocument/2006/relationships" name="Securitizations and Variable _7" sheetId="106" state="visible" r:id="rId106"/>
    <sheet xmlns:r="http://schemas.openxmlformats.org/officeDocument/2006/relationships" name="Securitizations and Variable _8" sheetId="107" state="visible" r:id="rId107"/>
    <sheet xmlns:r="http://schemas.openxmlformats.org/officeDocument/2006/relationships" name="Securitizations and Variable _9" sheetId="108" state="visible" r:id="rId108"/>
    <sheet xmlns:r="http://schemas.openxmlformats.org/officeDocument/2006/relationships" name="Mortgage Banking Activities, An" sheetId="109" state="visible" r:id="rId109"/>
    <sheet xmlns:r="http://schemas.openxmlformats.org/officeDocument/2006/relationships" name="Mortgage Banking Activities, _2" sheetId="110" state="visible" r:id="rId110"/>
    <sheet xmlns:r="http://schemas.openxmlformats.org/officeDocument/2006/relationships" name="Mortgage Banking Activities, Ma" sheetId="111" state="visible" r:id="rId111"/>
    <sheet xmlns:r="http://schemas.openxmlformats.org/officeDocument/2006/relationships" name="Mortgage Banking Activities, Mo" sheetId="112" state="visible" r:id="rId112"/>
    <sheet xmlns:r="http://schemas.openxmlformats.org/officeDocument/2006/relationships" name="Mortgage Banking Activities, _3" sheetId="113" state="visible" r:id="rId113"/>
    <sheet xmlns:r="http://schemas.openxmlformats.org/officeDocument/2006/relationships" name="Intangible Assets (Details)" sheetId="114" state="visible" r:id="rId114"/>
    <sheet xmlns:r="http://schemas.openxmlformats.org/officeDocument/2006/relationships" name="Intangible Assets, Amortization" sheetId="115" state="visible" r:id="rId115"/>
    <sheet xmlns:r="http://schemas.openxmlformats.org/officeDocument/2006/relationships" name="Intangible Assets, Allocation o" sheetId="116" state="visible" r:id="rId116"/>
    <sheet xmlns:r="http://schemas.openxmlformats.org/officeDocument/2006/relationships" name="Deposits (Details)" sheetId="117" state="visible" r:id="rId117"/>
    <sheet xmlns:r="http://schemas.openxmlformats.org/officeDocument/2006/relationships" name="Short-Term Borrowings (Details)" sheetId="118" state="visible" r:id="rId118"/>
    <sheet xmlns:r="http://schemas.openxmlformats.org/officeDocument/2006/relationships" name="Long-term Debt, Summary (Detail" sheetId="119" state="visible" r:id="rId119"/>
    <sheet xmlns:r="http://schemas.openxmlformats.org/officeDocument/2006/relationships" name="Long-term Debt, Annual Maturiti" sheetId="120" state="visible" r:id="rId120"/>
    <sheet xmlns:r="http://schemas.openxmlformats.org/officeDocument/2006/relationships" name="Guarantees, Pledged Assets an_3" sheetId="121" state="visible" r:id="rId121"/>
    <sheet xmlns:r="http://schemas.openxmlformats.org/officeDocument/2006/relationships" name="Guarantees, Offsetting of Resal" sheetId="122" state="visible" r:id="rId122"/>
    <sheet xmlns:r="http://schemas.openxmlformats.org/officeDocument/2006/relationships" name="Guarantees, Pledged Assets an_4" sheetId="123" state="visible" r:id="rId123"/>
    <sheet xmlns:r="http://schemas.openxmlformats.org/officeDocument/2006/relationships" name="Guarantees, Pledged Assets an_5" sheetId="124" state="visible" r:id="rId124"/>
    <sheet xmlns:r="http://schemas.openxmlformats.org/officeDocument/2006/relationships" name="Legal Actions (Details)" sheetId="125" state="visible" r:id="rId125"/>
    <sheet xmlns:r="http://schemas.openxmlformats.org/officeDocument/2006/relationships" name="Derivatives, Notional or Contra" sheetId="126" state="visible" r:id="rId126"/>
    <sheet xmlns:r="http://schemas.openxmlformats.org/officeDocument/2006/relationships" name="Derivatives, Gross Fair Values " sheetId="127" state="visible" r:id="rId127"/>
    <sheet xmlns:r="http://schemas.openxmlformats.org/officeDocument/2006/relationships" name="Derivatives, Derivatives in Fai" sheetId="128" state="visible" r:id="rId128"/>
    <sheet xmlns:r="http://schemas.openxmlformats.org/officeDocument/2006/relationships" name="Derivatives, Fair Value Hedging" sheetId="129" state="visible" r:id="rId129"/>
    <sheet xmlns:r="http://schemas.openxmlformats.org/officeDocument/2006/relationships" name="Derivatives, Derivatives Not De" sheetId="130" state="visible" r:id="rId130"/>
    <sheet xmlns:r="http://schemas.openxmlformats.org/officeDocument/2006/relationships" name="Derivatives, Sold and Purchased" sheetId="131" state="visible" r:id="rId131"/>
    <sheet xmlns:r="http://schemas.openxmlformats.org/officeDocument/2006/relationships" name="Derivatives Derivatives, Credit" sheetId="132" state="visible" r:id="rId132"/>
    <sheet xmlns:r="http://schemas.openxmlformats.org/officeDocument/2006/relationships" name="Fair Value, Measurements From B" sheetId="133" state="visible" r:id="rId133"/>
    <sheet xmlns:r="http://schemas.openxmlformats.org/officeDocument/2006/relationships" name="Fair Value, Assets and Liabilit" sheetId="134" state="visible" r:id="rId134"/>
    <sheet xmlns:r="http://schemas.openxmlformats.org/officeDocument/2006/relationships" name="Fair Values of Assets and Lia_3" sheetId="135" state="visible" r:id="rId135"/>
    <sheet xmlns:r="http://schemas.openxmlformats.org/officeDocument/2006/relationships" name="Fair Value, Assets and Liabil_2" sheetId="136" state="visible" r:id="rId136"/>
    <sheet xmlns:r="http://schemas.openxmlformats.org/officeDocument/2006/relationships" name="Fair Value, Assets and Liabil_3" sheetId="137" state="visible" r:id="rId137"/>
    <sheet xmlns:r="http://schemas.openxmlformats.org/officeDocument/2006/relationships" name="Fair Value, Assets and Liabil_4" sheetId="138" state="visible" r:id="rId138"/>
    <sheet xmlns:r="http://schemas.openxmlformats.org/officeDocument/2006/relationships" name="Fair Value, Assets Recorded at " sheetId="139" state="visible" r:id="rId139"/>
    <sheet xmlns:r="http://schemas.openxmlformats.org/officeDocument/2006/relationships" name="Fair Value, Changes in Fair Val" sheetId="140" state="visible" r:id="rId140"/>
    <sheet xmlns:r="http://schemas.openxmlformats.org/officeDocument/2006/relationships" name="Fair Value, Assets Recorded a_2" sheetId="141" state="visible" r:id="rId141"/>
    <sheet xmlns:r="http://schemas.openxmlformats.org/officeDocument/2006/relationships" name="Fair Value, Investments in Enti" sheetId="142" state="visible" r:id="rId142"/>
    <sheet xmlns:r="http://schemas.openxmlformats.org/officeDocument/2006/relationships" name="Fair Value, Option, Carrying Am" sheetId="143" state="visible" r:id="rId143"/>
    <sheet xmlns:r="http://schemas.openxmlformats.org/officeDocument/2006/relationships" name="Fair Value, Option, Gains and L" sheetId="144" state="visible" r:id="rId144"/>
    <sheet xmlns:r="http://schemas.openxmlformats.org/officeDocument/2006/relationships" name="Fair Value, Option, Instrument " sheetId="145" state="visible" r:id="rId145"/>
    <sheet xmlns:r="http://schemas.openxmlformats.org/officeDocument/2006/relationships" name="Fair Value, Estimates for Finan" sheetId="146" state="visible" r:id="rId146"/>
    <sheet xmlns:r="http://schemas.openxmlformats.org/officeDocument/2006/relationships" name="Preferred Stock (Details)" sheetId="147" state="visible" r:id="rId147"/>
    <sheet xmlns:r="http://schemas.openxmlformats.org/officeDocument/2006/relationships" name="ESOP Preferred Stock (Details)" sheetId="148" state="visible" r:id="rId148"/>
    <sheet xmlns:r="http://schemas.openxmlformats.org/officeDocument/2006/relationships" name="Common Stock and Stock Plans Te" sheetId="149" state="visible" r:id="rId149"/>
    <sheet xmlns:r="http://schemas.openxmlformats.org/officeDocument/2006/relationships" name="Common Stock and Stock Plans, C" sheetId="150" state="visible" r:id="rId150"/>
    <sheet xmlns:r="http://schemas.openxmlformats.org/officeDocument/2006/relationships" name="Common Stock and Stock Plans, S" sheetId="151" state="visible" r:id="rId151"/>
    <sheet xmlns:r="http://schemas.openxmlformats.org/officeDocument/2006/relationships" name="Common Stock and Stock Plans,_2" sheetId="152" state="visible" r:id="rId152"/>
    <sheet xmlns:r="http://schemas.openxmlformats.org/officeDocument/2006/relationships" name="Common Stock and Stock Plans,_3" sheetId="153" state="visible" r:id="rId153"/>
    <sheet xmlns:r="http://schemas.openxmlformats.org/officeDocument/2006/relationships" name="Common Stock and Stock Plans,_4" sheetId="154" state="visible" r:id="rId154"/>
    <sheet xmlns:r="http://schemas.openxmlformats.org/officeDocument/2006/relationships" name="Common Stock and Stock Plans, E" sheetId="155" state="visible" r:id="rId155"/>
    <sheet xmlns:r="http://schemas.openxmlformats.org/officeDocument/2006/relationships" name="Revenue from Contracts with C_3" sheetId="156" state="visible" r:id="rId156"/>
    <sheet xmlns:r="http://schemas.openxmlformats.org/officeDocument/2006/relationships" name="Employee Benefits, Changes in B" sheetId="157" state="visible" r:id="rId157"/>
    <sheet xmlns:r="http://schemas.openxmlformats.org/officeDocument/2006/relationships" name="Employee Benefits, Pension Plan" sheetId="158" state="visible" r:id="rId158"/>
    <sheet xmlns:r="http://schemas.openxmlformats.org/officeDocument/2006/relationships" name="Employee Benefits, Net Periodic" sheetId="159" state="visible" r:id="rId159"/>
    <sheet xmlns:r="http://schemas.openxmlformats.org/officeDocument/2006/relationships" name="Employee Benefits, Benefits Rec" sheetId="160" state="visible" r:id="rId160"/>
    <sheet xmlns:r="http://schemas.openxmlformats.org/officeDocument/2006/relationships" name="Employee Benefits, Projected Be" sheetId="161" state="visible" r:id="rId161"/>
    <sheet xmlns:r="http://schemas.openxmlformats.org/officeDocument/2006/relationships" name="Employee Benefits, Pension and " sheetId="162" state="visible" r:id="rId162"/>
    <sheet xmlns:r="http://schemas.openxmlformats.org/officeDocument/2006/relationships" name="Employee Benefits, Fair Value L" sheetId="163" state="visible" r:id="rId163"/>
    <sheet xmlns:r="http://schemas.openxmlformats.org/officeDocument/2006/relationships" name="Employee Benefits and Other E_3" sheetId="164" state="visible" r:id="rId164"/>
    <sheet xmlns:r="http://schemas.openxmlformats.org/officeDocument/2006/relationships" name="Income Taxes, Components of Inc" sheetId="165" state="visible" r:id="rId165"/>
    <sheet xmlns:r="http://schemas.openxmlformats.org/officeDocument/2006/relationships" name="Income Taxes, Net Deferred Tax " sheetId="166" state="visible" r:id="rId166"/>
    <sheet xmlns:r="http://schemas.openxmlformats.org/officeDocument/2006/relationships" name="Income Taxes, Effective Income " sheetId="167" state="visible" r:id="rId167"/>
    <sheet xmlns:r="http://schemas.openxmlformats.org/officeDocument/2006/relationships" name="Income Taxes, Change in Unrecog" sheetId="168" state="visible" r:id="rId168"/>
    <sheet xmlns:r="http://schemas.openxmlformats.org/officeDocument/2006/relationships" name="Earnings Per Common Share, Calc" sheetId="169" state="visible" r:id="rId169"/>
    <sheet xmlns:r="http://schemas.openxmlformats.org/officeDocument/2006/relationships" name="Earnings Per Common Share, Anti" sheetId="170" state="visible" r:id="rId170"/>
    <sheet xmlns:r="http://schemas.openxmlformats.org/officeDocument/2006/relationships" name="Earnings Per Common Share Earni" sheetId="171" state="visible" r:id="rId171"/>
    <sheet xmlns:r="http://schemas.openxmlformats.org/officeDocument/2006/relationships" name="Other Comprehensive Income, Com" sheetId="172" state="visible" r:id="rId172"/>
    <sheet xmlns:r="http://schemas.openxmlformats.org/officeDocument/2006/relationships" name="Other Comprehensive Income, Cum" sheetId="173" state="visible" r:id="rId173"/>
    <sheet xmlns:r="http://schemas.openxmlformats.org/officeDocument/2006/relationships" name="Operating Segments (Details)" sheetId="174" state="visible" r:id="rId174"/>
    <sheet xmlns:r="http://schemas.openxmlformats.org/officeDocument/2006/relationships" name="Parent-Only Financial Stateme_3" sheetId="175" state="visible" r:id="rId175"/>
    <sheet xmlns:r="http://schemas.openxmlformats.org/officeDocument/2006/relationships" name="Parent-Only Financial Stateme_4" sheetId="176" state="visible" r:id="rId176"/>
    <sheet xmlns:r="http://schemas.openxmlformats.org/officeDocument/2006/relationships" name="Parent-Only Financial Stateme_5" sheetId="177" state="visible" r:id="rId177"/>
    <sheet xmlns:r="http://schemas.openxmlformats.org/officeDocument/2006/relationships" name="Parent-Only Financial Stateme_6" sheetId="178" state="visible" r:id="rId178"/>
    <sheet xmlns:r="http://schemas.openxmlformats.org/officeDocument/2006/relationships" name="Regulatory and Agency Capital_3" sheetId="179" state="visible" r:id="rId179"/>
    <sheet xmlns:r="http://schemas.openxmlformats.org/officeDocument/2006/relationships" name="Regulatory and Agency Capital_4" sheetId="180" state="visible" r:id="rId180"/>
  </sheets>
  <definedNames/>
  <calcPr calcId="124519" fullCalcOnLoad="1"/>
</workbook>
</file>

<file path=xl/sharedStrings.xml><?xml version="1.0" encoding="utf-8"?>
<sst xmlns="http://schemas.openxmlformats.org/spreadsheetml/2006/main" uniqueCount="3820">
  <si>
    <t>Document and Entity Information</t>
  </si>
  <si>
    <t>12 Months Ended</t>
  </si>
  <si>
    <t>Dec. 31, 2017</t>
  </si>
  <si>
    <t>Document and Entity Information [Abstract]</t>
  </si>
  <si>
    <t>Entity Registrant Name</t>
  </si>
  <si>
    <t>WELLS FARGO &amp; COMPANY/MN</t>
  </si>
  <si>
    <t>Entity Central Index Key</t>
  </si>
  <si>
    <t>Document Type</t>
  </si>
  <si>
    <t>8-K</t>
  </si>
  <si>
    <t>Document Period End Date</t>
  </si>
  <si>
    <t>Dec. 31,
		2017</t>
  </si>
  <si>
    <t>Amendment Flag</t>
  </si>
  <si>
    <t>false</t>
  </si>
  <si>
    <t>Consolidated Statement of Income - USD ($) shares in Millions, $ in Millions</t>
  </si>
  <si>
    <t>Dec. 31, 2016</t>
  </si>
  <si>
    <t>Dec. 31, 2015</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losse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Average common shares outstanding</t>
  </si>
  <si>
    <t>Diluted average common shares outstanding</t>
  </si>
  <si>
    <t>Total other-than-temporary impairment (OTTI) losses were $205 million, $207 million and $136 million for the years ended December 31, 2017, 2016 and 2015, respectively. Of total OTTI, losses of $262 million, $189 million and $183 million were recognized in earnings, and losses (reversal of losses) of $(57) million, $18 million and $(47) million were recognized as non-credit-related OTTI in other comprehensive income for the years ended December 31, 2017, 2016 and 2015, respectively.</t>
  </si>
  <si>
    <t>Includes OTTI losses of $344 million, $453 million and $376 million for the years ended December 31, 2017, 2016 and 2015, respectively.</t>
  </si>
  <si>
    <t>Consolidated Statement of Income (Parenthetical) - USD ($) $ in Millions</t>
  </si>
  <si>
    <t>Total investment securities (1)</t>
  </si>
  <si>
    <t>Other than Temporary Impairment Losses, Investments, Portion Recognized in Earnings, Net, Available-for-sale Equity Securities and Nonmarketable Equity Securities</t>
  </si>
  <si>
    <t>Debt securities [Member]</t>
  </si>
  <si>
    <t>Total OTTI losses recorded on debt securities</t>
  </si>
  <si>
    <t>Total reversal of losses recognized in OCI as non-credit-related impairment</t>
  </si>
  <si>
    <t>Consolidated Statement of Comprehensive Income - USD ($) $ in Millions</t>
  </si>
  <si>
    <t>Statement of Comprehensive Income [Abstract]</t>
  </si>
  <si>
    <t>Investment securities:</t>
  </si>
  <si>
    <t>Net unrealized gains (losses) arising during the period</t>
  </si>
  <si>
    <t>Reclassification of net gains to net income</t>
  </si>
  <si>
    <t>Derivatives and hedging activities:</t>
  </si>
  <si>
    <t>Reclassification of net gains on cash flow hedges to net income</t>
  </si>
  <si>
    <t>Defined benefit plans adjustments:</t>
  </si>
  <si>
    <t>Net actuarial and prior service gains (losses) arising during the period</t>
  </si>
  <si>
    <t>Amortization of net actuarial loss, settlements and other to net income</t>
  </si>
  <si>
    <t>Foreign currency translation adjustments:</t>
  </si>
  <si>
    <t>Other comprehensive income (loss), before tax</t>
  </si>
  <si>
    <t>Income tax (expense) benefit related to other comprehensive income</t>
  </si>
  <si>
    <t>Other comprehensive income (loss), net of tax</t>
  </si>
  <si>
    <t>Less: Other comprehensive income (loss) from noncontrolling interests</t>
  </si>
  <si>
    <t>Wells Fargo other comprehensive income (loss), net of tax</t>
  </si>
  <si>
    <t>Wells Fargo comprehensive income</t>
  </si>
  <si>
    <t>Comprehensive income from noncontrolling interests</t>
  </si>
  <si>
    <t>Total comprehensive income</t>
  </si>
  <si>
    <t>Consolidated Balance Sheet - USD ($) $ in Millions</t>
  </si>
  <si>
    <t>Assets</t>
  </si>
  <si>
    <t>Cash and due from banks</t>
  </si>
  <si>
    <t>Interest-earning deposits with banks (1)</t>
  </si>
  <si>
    <t>Total cash, cash equivalents, and restricted cash (1)</t>
  </si>
  <si>
    <t>[1],[2]</t>
  </si>
  <si>
    <t>Federal funds sold and securities purchased under resale agreements (1)</t>
  </si>
  <si>
    <t>Available-for-sale, at fair value</t>
  </si>
  <si>
    <t>Held-to-maturity, at cost (fair value $138,985 and $99,155)</t>
  </si>
  <si>
    <t>Mortgages held for sale (includes $16,116 and $22,042 carried at fair value) (2)</t>
  </si>
  <si>
    <t>[3]</t>
  </si>
  <si>
    <t>Loans (includes $376 and $758 carried at fair value) (2)</t>
  </si>
  <si>
    <t>Allowance for loan losses</t>
  </si>
  <si>
    <t>Net loans</t>
  </si>
  <si>
    <t>Mortgage servicing rights:</t>
  </si>
  <si>
    <t>Measured at fair value</t>
  </si>
  <si>
    <t>Amortized</t>
  </si>
  <si>
    <t>Premises and equipment, net</t>
  </si>
  <si>
    <t>Goodwill</t>
  </si>
  <si>
    <t>Derivative assets</t>
  </si>
  <si>
    <t>Other assets (includes $4,867 and $3,275 carried at fair value) (2)</t>
  </si>
  <si>
    <t>Total assets (3)</t>
  </si>
  <si>
    <t>[4]</t>
  </si>
  <si>
    <t>Liabilities</t>
  </si>
  <si>
    <t>Noninterest-bearing deposits</t>
  </si>
  <si>
    <t>Interest-bearing deposits</t>
  </si>
  <si>
    <t>Total deposits</t>
  </si>
  <si>
    <t>Derivative liabilities</t>
  </si>
  <si>
    <t>Accrued expenses and other liabilities</t>
  </si>
  <si>
    <t>Total liabilities</t>
  </si>
  <si>
    <t>[5]</t>
  </si>
  <si>
    <t>Wells Fargo stockholders’ equity:</t>
  </si>
  <si>
    <t>Preferred stock</t>
  </si>
  <si>
    <t>Common stock – $1-2/3 par value, authorized 9,000,000,000 shares; issued 5,481,811,474 shares</t>
  </si>
  <si>
    <t>Additional paid-in capital</t>
  </si>
  <si>
    <t>Retained earnings</t>
  </si>
  <si>
    <t>Cumulative other comprehensive income (loss)</t>
  </si>
  <si>
    <t>Treasury stock – 590,194,846 shares and 465,702,148 shares</t>
  </si>
  <si>
    <t>Unearned ESOP shares</t>
  </si>
  <si>
    <t>Total Wells Fargo stockholders’ equity</t>
  </si>
  <si>
    <t>Noncontrolling interests</t>
  </si>
  <si>
    <t>Total equity</t>
  </si>
  <si>
    <t>Total liabilities and equity</t>
  </si>
  <si>
    <t>(1)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3)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2)Parenthetical amounts represent assets and liabilities for which we have elected the fair value option.</t>
  </si>
  <si>
    <t>(3)Our consolidated assets at December 31, 2017 and 2016, include the following assets of certain variable interest entities (VIEs) that can only be used to settle the liabilities of those VIEs: Cash and due from banks, $116 million and $168 million; Interest-earning deposits with banks, $376 million and $74 million; Trading assets, $294 million and $130 million; Investment securities, $0 million and $0 million; Net loans, $12.5 billion and $12.6 billion; Derivative assets, $0 million and $1 million; Other assets, $349 million and $452 million; and Total assets, $13.6 billion and $13.4 billion, respectively.</t>
  </si>
  <si>
    <t>(4)Our consolidated liabilities at December 31, 2017 and 2016, include the following VIE liabilities for which the VIE creditors do not have recourse to Wells Fargo: Derivative liabilities, $5 million and $33 million; Accrued expenses and other liabilities, $132 million and $107 million; Long-term debt, $1.5 billion and $3.7 billion; and Total liabilities, $1.6 billion and $3.8 billion, respectively.</t>
  </si>
  <si>
    <t>Consolidated Balance Sheet (Parenthetical) - USD ($) $ in Millions</t>
  </si>
  <si>
    <t>Held-to-maturity Securities, Fair Value</t>
  </si>
  <si>
    <t>Mortgages held for sale, carried at fair value</t>
  </si>
  <si>
    <t>Loans, carried at fair value</t>
  </si>
  <si>
    <t>Derivative Asset</t>
  </si>
  <si>
    <t>Other assets, carried at fair value</t>
  </si>
  <si>
    <t>Total other assets</t>
  </si>
  <si>
    <t>Derivative Liability</t>
  </si>
  <si>
    <t>Common stock, par value</t>
  </si>
  <si>
    <t>Common stock, shares issued</t>
  </si>
  <si>
    <t>Common stock, shares authorized</t>
  </si>
  <si>
    <t>Treasury stock, shares</t>
  </si>
  <si>
    <t>VIEs that we consolidate [Member]</t>
  </si>
  <si>
    <t>Consolidated Statement of Changes in Equity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Beginning balance at Dec. 31, 2014</t>
  </si>
  <si>
    <t>Beginning balance, shares at Dec. 31, 2014</t>
  </si>
  <si>
    <t>Stockholders' Equity Period Increase (Decrease)</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Dec. 31, 2015</t>
  </si>
  <si>
    <t>Ending balance, shares at Dec. 31, 2015</t>
  </si>
  <si>
    <t>Cumulative effect from change in accounting principle | Accounting Standards Update 2015-02 [Member]</t>
  </si>
  <si>
    <t>Stockholders' Equity, Including Portion Attributable to Noncontrolling Interest, Adjusted Balance</t>
  </si>
  <si>
    <t>Ending balance at Dec. 31, 2016</t>
  </si>
  <si>
    <t>Ending balance, shares at Dec. 31, 2016</t>
  </si>
  <si>
    <t>Cumulative effect from change in accounting principle | Accounting Standards Update 2017-12 [Member]</t>
  </si>
  <si>
    <t>Ending balance at Dec. 31, 2017</t>
  </si>
  <si>
    <t>Ending balance, shares at Dec. 31, 2017</t>
  </si>
  <si>
    <t>(1)For the year ended December 31, 2015, includes $500 million related to a private forward repurchase transaction entered into in fourth quarter 2015 that settled in first quarter 2016 for 9.2 million shares of common stock. For the year ended December 31, 2016, includes $750 million related to a private forward repurchase transaction that settled in first quarter 2017 for 14.7 million shares of common stock. See Note 1 (Summary of Significant Accounting Policies) for additional information.</t>
  </si>
  <si>
    <t>(2)Effective January 1, 2016, we adopted changes in consolidation accounting pursuant to Accounting Standards Update (ASU) 2015-02: Amendments to the Consolidation Analysis. Accordingly, we recorded a $121 million net increase to beginning noncontrolling interests as a cumulative-effect adjustment.</t>
  </si>
  <si>
    <t>(1)Financial information has been revised to reflect the impact of the adoption in fourth quarter 2017 of Accounting Standards Update (ASU) 2017-12 – Derivatives and Hedging (Topic 815): Targeted Improvements to Accounting for Hedging Activities. See Note 1 (Summary of Significant Accounting Policies) for more information.</t>
  </si>
  <si>
    <t>2)Effective January 1, 2017, we adopted Accounting Standards Update 2016-09 (Improvements to Employee Share-Based Payment Accounting). Accordingly, tax benefit from stock incentive compensation is reported in income tax expense in the consolidated statement of income.</t>
  </si>
  <si>
    <t>Consolidated Statement of Changes in Equity (Parenthetical) - USD ($) shares in Millions, $ in Millions</t>
  </si>
  <si>
    <t>3 Months Ended</t>
  </si>
  <si>
    <t>Mar. 31, 2017</t>
  </si>
  <si>
    <t>Mar. 31, 2016</t>
  </si>
  <si>
    <t>Accounting Standards Update 2015-02 [Member]</t>
  </si>
  <si>
    <t>Consolidated Statement of Changes in Equity (Textuals) [Abstract]</t>
  </si>
  <si>
    <t>Cumulative effect from change in accounting principle</t>
  </si>
  <si>
    <t>Private Forward Repurchase Transaction [Member]</t>
  </si>
  <si>
    <t>Private forward repurchase contract</t>
  </si>
  <si>
    <t>Noncontrolling interests [Member] | Accounting Standards Update 2015-02 [Member]</t>
  </si>
  <si>
    <t>Consolidated Statement of Cash Flows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Originations and purchases of MHFS and LHFS</t>
  </si>
  <si>
    <t>Proceeds from sales of and paydowns on mortgages originated for sale and LHFS</t>
  </si>
  <si>
    <t>Net change in:</t>
  </si>
  <si>
    <t>Deferred income taxes</t>
  </si>
  <si>
    <t>Derivative assets and liabilities</t>
  </si>
  <si>
    <t>Other assets</t>
  </si>
  <si>
    <t>Other accrued expenses and liabilities (1)</t>
  </si>
  <si>
    <t>Net cash provided by operating activities</t>
  </si>
  <si>
    <t>Federal funds sold, securities purchased under resale agreements and other short-term investments (3)</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 (2)</t>
  </si>
  <si>
    <t>Proceeds from sales (including participations) of loans held for investment</t>
  </si>
  <si>
    <t>Purchases (including participations) of loans</t>
  </si>
  <si>
    <t>Principal collected on nonbank entities' loans (2)</t>
  </si>
  <si>
    <t>Loans originated by nonbank entities (2)</t>
  </si>
  <si>
    <t>Net cash paid for acquisitions</t>
  </si>
  <si>
    <t>Proceeds from sales of foreclosed assets and short sales</t>
  </si>
  <si>
    <t>Other, net</t>
  </si>
  <si>
    <t>Net cash used by investing activities</t>
  </si>
  <si>
    <t>Long-term debt:</t>
  </si>
  <si>
    <t>Proceeds from issuance</t>
  </si>
  <si>
    <t>Repayment</t>
  </si>
  <si>
    <t>Preferred stock:</t>
  </si>
  <si>
    <t>Cash dividends paid</t>
  </si>
  <si>
    <t>Common stock:</t>
  </si>
  <si>
    <t>Stock tendered for payment of withholding taxes (1)</t>
  </si>
  <si>
    <t>Repurchased</t>
  </si>
  <si>
    <t>Net change in noncontrolling interests</t>
  </si>
  <si>
    <t>Net cash provided (used) by financing activities</t>
  </si>
  <si>
    <t>Net change in cash, cash equivalents, and restricted cash (3)</t>
  </si>
  <si>
    <t>Cash, cash equivalents, and restricted cash at beginning of year (3)</t>
  </si>
  <si>
    <t>Cash, cash equivalents, and restricted cash at end of year (3)</t>
  </si>
  <si>
    <t>Supplemental cash flow disclosures:</t>
  </si>
  <si>
    <t>Cash paid for interest</t>
  </si>
  <si>
    <t>Cash paid for income taxes</t>
  </si>
  <si>
    <t>(1)Prior periods have been revised to conform to the current period presentation.</t>
  </si>
  <si>
    <t>(2)Prior periods have been revised to reflect classification changes due to entity restructuring activities.</t>
  </si>
  <si>
    <t>Summary of Significant Accounting Policies</t>
  </si>
  <si>
    <t>Accounting Policies [Abstract]</t>
  </si>
  <si>
    <t xml:space="preserve">Note 1: Summary of Significant Accounting Policies 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8 (Securitizations and Variable Interest Entities) and Note 9 (Mortgage Banking Activities)) and financial instruments (Note 17 (Fair Values of Assets and Liabilities)); • income taxes (Note 22 (Income Taxes)); and • liabilities for contingent litigation losses (Note 15 (Legal Actions)). Actual results could differ from those estimates. Accounting Standards Adopted in 2017 In 2017 , we adopted the following new accounting guidance: • Accounting Standards Update (ASU or Update) 2017-12 – Derivatives and Hedging (Topic 815): Targeted Improvements to Accounting for Hedging Activities; • ASU 2016-09 – Compensation – Stock Compensation (Topic 718): Improvements to Employee Share-Based Payment Accounting; • ASU 2016-07 – Investments – Equity Method and Joint Ventures (Topic 323): Simplifying the Transition to the Equity Method of Accounting; • ASU 2016-06 – Derivatives and Hedging (Topic 815): Contingent Put and Call Options in Debt Instruments; and • ASU 2016-05 – Derivatives and Hedging (Topic 815): Effect of Derivative Contract Novations on Existing Hedge Accounting Relationships. ASU 2017-12 provides targeted improvements to the hedge accounting model intended to facilitate financial reporting that more closely reflects an entity’s risk management activities and to simplify application of hedge accounting. Changes under the new guidance include expansion of the types of risk management strategies eligible for hedge accounting, easing the documentation and effectiveness assessment requirements, changing how ineffectiveness is measured, and changing the presentation and disclosure requirements for hedge accounting activities. We early adopted ASU 2017-12 in fourth quarter 2017. Our financial statements for the year ended December 31, 2017, include a cumulative-effect adjustment to opening retained earnings and adjustments to our 2017 earnings to reflect application of the new guidance effective January 1, 2017. The new guidance significantly reduces but does not eliminate interest-rate related hedge ineffectiveness and mitigates certain components of foreign currency related hedge ineffectiveness. In particular, we continued to experience hedge ineffectiveness volatility related to certain hedges of foreign-currency denominated debt liabilities. The adjustment as of January 1, 2017, reduced retained earnings by $381 million and increased other comprehensive income by $168 million . The effect of adoption on previously reported year-to-date results through September 30, 2017, increased net income by $169 million ( $242 million pre-tax) and decreased other comprehensive income by $163 million . ASU 2016-09 simplifies the accounting for share-based payment awards issued to employees. We have income tax effects based on changes in our stock price from the grant date to the vesting date of the employee stock compensation. The Update requires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which we adopted retrospectively. We recorded excess tax benefits and tax deficiencies within income tax expense in the statement of income in first quarter 2017, on a prospective basis. ASU 2016-07 eliminates the requirement for companies to retroactively apply the equity method of accounting for investments when increases in ownership interests or degree of influence result in the adoption of the equity method. Under the guidance, the equity method should be applied prospectively in the period in which the ownership changes occur. We adopted this change in first quarter 2017. The Update has been applied on a prospective basis and did not have a material impact on our consolidated financial statements. ASU 2016-06 clarifies the criteria entities should use when evaluating whether embedded contingent put and call options in debt instruments should be separated from the debt instrument and accounted for separately as derivatives. The Update clarifies that companies should not consider whether the event that triggers the ability to exercise put or call options is related to interest rates or credit risk. We adopted this change in first quarter 2017. The Update did not have a material impact on our consolidated financial statements. ASU 2016-05 clarifies that a change in the counterparty to a derivative instrument that has been designated as an accounting hedge does not require the hedging relationship to be dedesignated as long as all other hedge accounting criteria continue to be met. We adopted the guidance in first quarter 2017. The Update did not have a material impact on our consolidated financial statements. Accounting Standards with Retrospective Application The following accounting pronouncements have been issued by the FASB and we adopted effective first quarter 2018: • ASU 2016-18 – Statement of Cash Flows (Topic 230): Restricted Cash ; and • ASU 2016-15 – Statement of Cash Flows (Topic 230): Classification of Certain Cash Receipts and Cash Payments. ASU 2016-18 requires that amounts described as restricted cash and cash equivalents be included with cash and cash equivalents in the statement of cash flows. In addition, the nature of any restrictions are disclosed in the notes to the financial statements. Our retrospective adoption includes changes to our presentation of cash and cash equivalents in our consolidated statement of cash flows to include both cash and due from banks as well as interest-earning deposits with banks. In addition, we had corresponding changes on our consolidated balance sheets. ASU 2016-15 addresses eight specific cash flow issues with the objective of reducing the existing diversity in practice for reporting in the Statement of Cash Flows. The Update did not have a material impact on our consolidated financial statements. 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recognize the equity investment at cost except for (1) marketable equity securities, which we recognize at fair value with changes in fair value included in other comprehensive income (OCI), and (2) nonmarketable equity investments for which we have elected the fair value option. Investments accounted for under the equity or cost method are included in other assets. Cash, Cash Equivalents and Restricted Cash Cash, cash equivalents and restricted cash include cash on hand, cash items in transit, and amounts due from or held with other depository institutions. See Note 3 (Cash, Loan and Dividend Restrictions) for the nature of our restrictions on cash and cash equivalents. Trading Assets Trading assets are predominantly securities, including corporate debt, U.S. government agency obligations and other securities and certain loans held for market-making purposes to support the buying and selling demands of our customers.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changes in fair value recorded in net gains from trading activities. For securities and loans in trading assets, interest and dividend income are recorded in interest income. Investments Our investments include various debt and marketable equity securities and nonmarketable equity investments. We classify debt and marketable equity securities as available-for-sale or held-to-maturity securities based on our intent to hold to maturity. Our nonmarketable equity investments are reported in other assets. AVAILABLE-FOR-SALE SECURITIES Debt securities that we might not hold until maturity and marketable equity securities are classified as available-for-sale securities and reported at fair value. Unrealized gains and losses, after applicable income taxes, are reported in cumulative OCI. We conduct other-than-temporary impairment (OTTI) analysis on a quarterly basis or more often if a potential loss-triggering event occurs. The initial indicator of OTTI for both debt and equity securities is a decline in fair value below the amount recorded for an investment and the severity and duration of the decline. 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CI. We believe that we will fully collect the carrying value of securities on which we have recorded a non-credit-related impairment in OCI. 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 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 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 We recognize realized gains and losses on the sale of investment securities in noninterest income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 HELD-TO-MATURITY SECURITIES Debt securities for which the Company has the positive intent and ability to hold to maturity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recorded at fair value. Unrealized gains or losses from the transfer of available-for-sale securities continue to be reported in cumulative OCI and are amortized into earnings over the remaining life of the security using the effective interest method. NONMARKETABLE EQUITY INVESTMENTS 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have elected the fair value option for some of these investments with the remainder of these investments accounted for under the cost or equity method, which we review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 Mortgages and Loans Held for Sale Mortgages held for sale (MHFS) include commercial and residential mortgages originated for sale and securitization in the secondary market, which is our principal market, or for sale as whole loans. We have elected the fair value option for substantially all residential MHFS (see Note 17 (Fair Values of Assets and Liabilities)). The remaining residential MHFS are held at the lower of cost or fair value (LOCOM) and are valued on an aggregate portfolio basis. Commercial MHFS are held at LOCOM and are valued on an individual loan basis. Loans held for sale (LHFS) are carried at LOCOM. Generally, consumer loans are valued on an aggregate portfolio basis, and commercial loans are valued on an individual loan basis. 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HFS or LHFS portfolio at LOCOM. 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7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 they are 90 days ( 120 days with respect to real estate 1-4 family first and junior lien mortgages) past due for interest or principal, unless both well-secured and in the process of collection; • part of the principal balance has been charged off, except for credit card loans, which are generally not placed on nonaccrual status, but are generally fully charged off when the loan reaches 180 days past due; • for junior lien mortgages, we have evidence that the related first lien mortgage may be 120 days past due or in the process of foreclosure regardless of the junior lien delinquency status; or • consumer real estate and automobile loans receive notification of bankruptcy, regardless of their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1-4 family first and junior lien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Fair value at date of acquisition is generally determined using a discounted cash flow method and any excess cash flow expected to be collected over the carrying value (estimated fair value at acquisition date) is referred to as the accretable yield and is recognized in interest income using an effective yield method over the remaining life of the loan, or pool of loans if aggregated based on common risk characteristics. The difference between contractually required payments and the cash flows expected to be collected at acquisition, considering the impact of prepayments, is referred to as the nonaccretable difference. Based on quarterly evaluations of remaining cash flows expected to be collected, expected decreases may result in recording a provision for loss and expected increases may result in a prospective yield adjustment after first reversing any allowance for losses related to the loan, or pool of loans. Resolutions of loans may include sales of loans to third parties, receipt of payments in settlement with the borrower, or foreclosure of the collateral. For individual PCI loans, gains or losses on sales to third parties are included in other noninterest income, and gains or losses as </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We also periodically review existing businesses to ensure they remain strategically aligned with our operating business model and risk profile. Business combinations completed in 2017 , 2016 and 2015 are presented in Table 2.1 . As of December 31, 2017 , we had no pending acquisitions. Table 2.1: Business Combinations Activity Name of acquisition Location Type of business Date Total assets (in millions) 2017: Golden Capital Management, LLC Charlotte, NC Asset Management July 1 $ 83 2016: GE Railcar Services Chicago, IL Railcar and locomotive leasing January 1 $ 4,339 GE Capital's Commercial Distribution Finance and Vendor Finance Businesses North America, Asia, Australia / New Zealand and EMEA Specialty Lending March 1, July 1, August 1 &amp; October 1 32,531 Analytic Investors, LLC Los Angeles, CA Asset Management October 1 106 $ 36,976 2015: hs.Financial Products GmbH Germany Asset Management November 30 $ 3 We also completed one significant divestiture in 2017. On November 30, 2017 , we completed the divestiture of Wells Fargo Insurance Services, USA. The transaction resulted in a pre-tax gain for 2017 of $848 million .</t>
  </si>
  <si>
    <t>Cash, Loan and Dividend Restrictions</t>
  </si>
  <si>
    <t>Disclosure of Restrictions on Dividends, Loans and Advances Disclosure [Abstract]</t>
  </si>
  <si>
    <t>Note 3: Cash, Loan and Dividend Restrictions Cash and cash equivalents may be restricted as to usage or withdrawal. Federal Reserve Board (FRB) regulations require that each of our subsidiary banks maintain reserve balances on deposit with the Federal Reserve Banks. Table 3.1 provides a summary of restrictions on cash equivalents in addition to the FRB reserve cash balance requirements. Table 3.1: Nature of Restrictions on Cash Equivalents (in millions) Dec 31, 2017 Dec 31, 2016 Average required reserve balance for FRB (1) 12,306 10,747 Reserve balance for non-U.S. central banks 617 523 Segregated for benefit of brokerage customers under federal and other brokerage regulations 666 717 Related to consolidated variable interest entities (VIEs) that can only be used to settle liabilities of VIEs 492 242 (1) FRB required reserve balance represents average for the years ended December 31, 2017 and December 31, 2016 .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BC) guidelines, plus the balance of the allowance for credit losses excluded from Tier 2 capital) with any single nonbank affiliate and 20% of the bank’s capital and surplus with all its nonbank affiliates. Transactions that are extensions of credit may require collateral to be held to provide added security to the bank. For further discussion of RBC, see Note 27 (Regulatory and Agency Capital Requirements) in this Report. Dividends paid by our subsidiary banks are subject to various federal and state regulatory limitations.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We also have a state-chartered subsidiary bank that is subject to state regulations that limit dividends. Under these provisions and regulatory limitations, our national and state-chartered subsidiary banks could have declared additional dividends of $20.9 billion at December 31, 2017 . We have elected to retain higher capital at our national and state-chartered subsidiary banks in order to meet internal capital policy minimums and regulatory requirements. Our nonbank subsidiaries are also limited by certain federal and state statutory provisions and regulations covering the amount of dividends that may be paid in any given year. In addition, under a Support Agreement dated June 28, 2017 among Wells Fargo &amp; Company, the parent holding company (the “Parent”), WFC Holdings, LLC, an intermediate holding company and subsidiary of the Parent (the “IHC”), and Wells Fargo Bank, N.A., Wells Fargo Securities, LLC, and Wells Fargo Clearing Services, LLC, each an indirect subsidiary of the Parent, the IHC may be restricted from making dividend payments to the Parent if certain liquidity and/or capital metrics fall below defined triggers. Based on retained earnings at December 31, 2017 , our nonbank subsidiaries could have declared additional dividends of $23.9 billion at December 31, 2017 , without obtaining prior approval. The FRB’s Capital Plan Rule (codified at 12 CFR 225.8 of Regulation Y) establishes capital planning and prior notice and approval requirements for capital distributions including dividends by certain large bank holding companies. The FRB has also published guidance regarding its supervisory expectations for capital planning, including capital policies regarding the process relating to common stock dividend and repurchase decisions in the FRB’s SR Letter 15-18. The effect of this guidance is to require the approval of the FRB (or specifically under the Capital Plan Rule, a notice of non-objection) for the Company to repurchase or redeem common or perpetual preferred stock as well as to raise the per share quarterly dividend from its current level of $0.39 per share as declared by the Company’s Board of Directors on January 23, 2018, payable on March 1, 2018.</t>
  </si>
  <si>
    <t>Federal Funds Sold, Securities Purchased under Resale Agreements and Other Short-Term Investments</t>
  </si>
  <si>
    <t>Federal Funds Sold, Securities Purchased under Resale Agreements and Other Short-Term Investments [Abstract]</t>
  </si>
  <si>
    <t>Note 4: Federal Funds Sold, Securities Purchased under Resale Agreements and Other Short-Term Investments Table 4.1 provides the detail of federal funds sold, securities purchased under short-term resale agreements (generally less than one year) and other short-term investments. Substantially all of the interest-earning deposits at December 31, 2017 and 2016 were held at Federal Reserve Banks. Table 4.1: Fed Funds Sold and Other Short-Term Investments (in millions) Dec 31, Dec 31, Federal funds sold and securities purchased under resale agreements $ 78,999 58,215 Interest-earning deposits 192,580 200,671 Other short-term investments 1,026 7,152 Total $ 272,605 266,038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2.8 billion and $2.9 billion as of December 31, 2017 and 2016 , respectively. We have classified securities purchased under long-term resale agreements (generally one year or more), which totaled $19.0 billion and $21.3 billion in loans at December 31, 2017 and 2016 , respectively. For additional information on the collateral we receive from other entities under resale agreements and securities borrowings, see the “Offsetting of Resale and Repurchase Agreements and Securities Borrowing and Lending Agreements” section in Note 14 (Guarantees, Pledged Assets and Collateral, and Other Commitments).</t>
  </si>
  <si>
    <t>Investment Securities</t>
  </si>
  <si>
    <t>Investments, Debt and Equity Securities [Abstract]</t>
  </si>
  <si>
    <t>Note 5: Investment Securities Table 5.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5.1: Amortized Cost and Fair Value (in millions) Amortized Cost Gross unrealized gains Gross unrealized losses Fair value December 31, 2017 Available-for-sale securities: Securities of U.S. Treasury and federal agencies $ 6,425 2 (108 ) 6,319 Securities of U.S. states and political subdivisions 50,733 1,032 (439 ) 51,326 Mortgage-backed securities: Federal agencies 160,561 930 (1,272 ) 160,219 Residential 4,356 254 (2 ) 4,608 Commercial 4,487 80 (2 ) 4,565 Total mortgage-backed securities 169,404 1,264 (1,276 ) 169,392 Corporate debt securities 7,343 363 (40 ) 7,666 Collateralized loan and other debt obligations (1) 35,675 384 (3 ) 36,056 Other (2) 5,516 137 (5 ) 5,648 Total debt securities 275,096 3,182 (1,871 ) 276,407 Marketable equity securities: Perpetual preferred securities 364 3 (9 ) 358 Other marketable equity securities 168 160 (8 ) 320 Total marketable equity securities 532 163 (17 ) 678 Total available-for-sale securities 275,628 3,345 (1,888 ) 277,085 Held-to-maturity securities: Securities of U.S. Treasury and federal agencies 44,720 189 (103 ) 44,806 Securities of U.S. states and political subdivisions 6,313 84 (43 ) 6,354 Federal agency and other mortgage-backed securities (3) 87,527 201 (682 ) 87,046 Collateralized loan obligations 661 4 — 665 Other (2) 114 — — 114 Total held-to-maturity securities 139,335 478 (828 ) 138,985 Total (4) $ 414,963 3,823 (2,716 ) 416,070 December 31, 2016 Available-for-sale securities: Securities of U.S. Treasury and federal agencies $ 25,874 54 (109 ) 25,819 Securities of U.S. states and political subdivisions 52,121 551 (1,571 ) 51,101 Mortgage-backed securities: Federal agencies 163,513 1,175 (3,458 ) 161,230 Residential 7,375 449 (8 ) 7,816 Commercial 8,475 101 (74 ) 8,502 Total mortgage-backed securities 179,363 1,725 (3,540 ) 177,548 Corporate debt securities 11,186 381 (110 ) 11,457 Collateralized loan and other debt obligations (1) 34,764 287 (31 ) 35,020 Other (2) 6,139 104 (35 ) 6,208 Total debt securities 309,447 3,102 (5,396 ) 307,153 Marketable equity securities: Perpetual preferred securities 445 35 (11 ) 469 Other marketable equity securities 261 481 — 742 Total marketable equity securities 706 516 (11 ) 1,211 Total available-for-sale-securities 310,153 3,618 (5,407 ) 308,364 Held-to-maturity securities: Securities of U.S. Treasury and federal agencies 44,690 466 (77 ) 45,079 Securities of U.S. states and political subdivisions 6,336 17 (144 ) 6,209 Federal agency and other mortgage-backed securities (3) 45,161 100 (804 ) 44,457 Collateralized loan obligations 1,065 6 (1 ) 1,070 Other (2) 2,331 10 (1 ) 2,340 Total held-to-maturity securities 99,583 599 (1,027 ) 99,155 Total (4) $ 409,736 4,217 (6,434 ) 407,519 (1) The available-for-sale portfolio includes collateralized debt obligations (CDOs) with a cost basis and fair value of $887 million and $1.0 billion , respectively, at December 31, 2017 , and $819 million and $847 million , respectively, at December 31, 2016 . (2) The “Other” category of available-for-sale securities largely includes asset-backed securities collateralized by student loans. Included in the “Other” category of held-to-maturity securities are asset-backed securities collateralized by automobile leases or loans and cash with a cost basis and fair value of $114 million each at December 31, 2017 , and $1.3 billion each at December 31, 2016 . Also included in the “Other” category of held-to-maturity securities are asset-backed securities collateralized by dealer floorplan loans with a cost basis and fair value of $0 billion each at December 31, 2017 , and $1.1 billion each at December 31, 2016 . (3) Predominantly consists of federal agency mortgage-backed securities at December 31, 2017 and December 31, 2016 . (4) At December 31, 2017 and 2016 , we held no securities of any single issuer (excluding the U.S. Treasury and federal agencies and government-sponsored entities (GSEs)) with a book value that exceeded 10% of stockholder's equity. Gross Unrealized Losses and Fair Value Table 5.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7 Available-for-sale securities: Securities of U.S. Treasury and federal agencies $ (27 ) 4,065 (81 ) 2,209 (108 ) 6,274 Securities of U.S. states and political subdivisions (17 ) 6,179 (422 ) 11,766 (439 ) 17,945 Mortgage-backed securities: Federal agencies (243 ) 52,559 (1,029 ) 44,691 (1,272 ) 97,250 Residential (1 ) 47 (1 ) 58 (2 ) 105 Commercial (1 ) 101 (1 ) 133 (2 ) 234 Total mortgage-backed securities (245 ) 52,707 (1,031 ) 44,882 (1,276 ) 97,589 Corporate debt securities (4 ) 239 (36 ) 503 (40 ) 742 Collateralized loan and other debt obligations (1 ) 373 (2 ) 146 (3 ) 519 Other (1 ) 37 (4 ) 483 (5 ) 520 Total debt securities (295 ) 63,600 (1,576 ) 59,989 (1,871 ) 123,589 Marketable equity securities: Perpetual preferred securities (1 ) 62 (8 ) 78 (9 ) 140 Other marketable equity securities (8 ) 53 — — (8 ) 53 Total marketable equity securities (9 ) 115 (8 ) 78 (17 ) 193 Total available-for-sale securities (304 ) 63,715 (1,584 ) 60,067 (1,888 ) 123,782 Held-to-maturity securities: Securities of U.S. Treasury and federal agencies (69 ) 11,255 (34 ) 1,490 (103 ) 12,745 Securities of U.S. states and political subdivisions (5 ) 500 (38 ) 1,683 (43 ) 2,183 Federal agency and other mortgage-backed securities (198 ) 29,713 (484 ) 28,244 (682 ) 57,957 Collateralized loan obligations — — — — — — Other — — — — — — Total held-to-maturity securities (272 ) 41,468 (556 ) 31,417 (828 ) 72,885 Total $ (576 ) 105,183 (2,140 ) 91,484 (2,716 ) 196,667 December 31, 2016 Available-for-sale securities: Securities of U.S. Treasury and federal agencies $ (109 ) 10,816 — — (109 ) 10,816 Securities of U.S. states and political subdivisions (341 ) 17,412 (1,230 ) 16,213 (1,571 ) 33,625 Mortgage-backed securities: Federal agencies (3,338 ) 120,735 (120 ) 3,481 (3,458 ) 124,216 Residential (4 ) 527 (4 ) 245 (8 ) 772 Commercial (43 ) 1,459 (31 ) 1,690 (74 ) 3,149 Total mortgage-backed securities (3,385 ) 122,721 (155 ) 5,416 (3,540 ) 128,137 Corporate debt securities (11 ) 946 (99 ) 1,229 (110 ) 2,175 Collateralized loan and other debt obligations (2 ) 1,899 (29 ) 3,197 (31 ) 5,096 Other (9 ) 971 (26 ) 1,262 (35 ) 2,233 Total debt securities (3,857 ) 154,765 (1,539 ) 27,317 (5,396 ) 182,082 Marketable equity securities: Perpetual preferred securities (3 ) 41 (8 ) 45 (11 ) 86 Other marketable equity securities — — — — — — Total marketable equity securities (3 ) 41 (8 ) 45 (11 ) 86 Total available-for-sale securities (3,860 ) 154,806 (1,547 ) 27,362 (5,407 ) 182,168 Held-to-maturity securities: Securities of U.S. Treasury and federal agencies (77 ) 6,351 — — (77 ) 6,351 Securities of U.S. states and political subdivisions (144 ) 4,871 — — (144 ) 4,871 Federal agency and other mortgage-backed securities (804 ) 40,095 — — (804 ) 40,095 Collateralized loan obligations — — (1 ) 266 (1 ) 266 Other — — (1 ) 633 (1 ) 633 Total held-to-maturity securities (1,025 ) 51,317 (2 ) 899 (1,027 ) 52,216 Total $ (4,885 ) 206,123 (1,549 ) 28,261 (6,434 ) 234,384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below. SECURITIES OF U.S. TREASURY AND FEDERAL AGENCIES AND FEDERAL AGENCY MORTGAGE-BACKED SECURITIES (MBS) The unrealized losses associated with U.S. Treasury and federal agency securities and federal agency MBS are generally driven by changes in interest rates and not due to credit losses given the explicit or implicit guarantees provided by the U.S. government. SECURITIES OF U.S. STATES AND POLITICAL SUBDIVISIONS The unrealized losses associated with securities of U.S. states and political subdivisions are usually driven by changes in the relationship between municipal and term funding credit curves rather than by changes to the credit quality of the underlying securities. Substantially all of these investments with unrealized losses are investment grade. The securities were generally underwritten in accordance with our own investment standards prior to the decision to purchase. Some of these securities are guaranteed by a bond insurer, but we did not rely on this guarantee when making our investment decision. These investments will continue to be monitored as part of our ongoing impairment analysis but are expected to perform, even if the rating agencies reduce the credit rating of the bond insurers. As a result, we expect to recover the entire amortized cost basis of these securities. RESIDENTIAL AND COMMERCIAL MBS The unrealized losses associated with private residential MBS and commercial MBS are generally driven by changes in projected collateral losses, credit spreads and interest rates. We assess for credit impairment by estimating the present value of expected cash flows. The key assumptions for determining expected cash flows include default rates, loss severities and/or prepayment rates. We estimate security losses by forecasting the underlying mortgage loans in each transaction. We use forecasted loan performance to project cash flows to the various tranches in the structure.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CORPORATE DEBT SECURITIES The unrealized losses associated with corporate debt securities are predominantly related to unsecured debt obligations issued by various corporations. We evaluate the financial performance of each issuer on a quarterly basis to determine if the issuer can make all contractual principal and interest payments. Based upon this assessment, we expect to recover the entire amortized cost basis of these securities. COLLATERALIZED LOAN AND OTHER DEBT OBLIGATIONS The unrealized losses associated with collateralized loan and other debt obligations relate to securities predominantly backed by commercial collateral. The unrealized losses are typical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We also consider cash flow forecasts and, as applicable, independent industry analyst reports and forecasts, sector credit ratings, and other independent market data. Based upon our assessment of the expected credit losses and the credit enhancement level of the securities, we expect to recover the entire amortized cost basis of these securities. OTHER DEBT SECURITIES The unrealized losses associated with other debt securities predominantly relate to other asset-backed securities. The losses are usually driven by changes in projected collateral losses, credit spreads and interest rates. We assess for credit impairment by estimating the present value of expected cash flows. The key assumptions for determining expected cash flows include default rates, loss severities and prepayment rates. Based upon our assessment of the expected credit losses and the credit enhancement level of the securities, we expect to recover the entire amortized cost basis of these securities. MARKETABLE EQUITY SECURITIES Our marketable equity securities include investments in perpetual preferred securities, which provide attractive tax-equivalent yields. We evaluate these hybrid financial instruments with investment-grade ratings for impairment using an evaluation methodology similar to the approach used for debt securities. Perpetual preferred securities are not considered to be other-than-temporarily impaired if there is no evidence of credit deterioration or investment rating downgrades of any issuers to below investment grade, and we expect to continue to receive full contractual payments. We will continue to evaluate the prospects for these securities for recovery in their market value in accordance with our policy for estimating OTTI. We have recorded impairment write-downs on perpetual preferred securities where there was evidence of credit deterioration. OTHER INVESTMENT SECURITIES MATTERS The fair values of our investment securities could decline in the future if the underlying performance of the collateral for the residential and commercial MBS or other securities deteriorate, and our credit enhancement levels do not provide sufficient protection to our contractual principal and interest. As a result, there is a risk that significant OTTI may occur in the future. Table 5.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32 million and $6.9 billion , respectively, at December 31, 2017 , and $54 million and $7.0 billion , respectively, at December 31, 2016 . If an internal credit grade was not assigned, we categorized the security as non-investment grade. Table 5.3: Gross Unrealized Losses and Fair Value by Investment Grade Investment grade Non-investment grade (in millions) Gross unrealized losses Fair value Gross unrealized losses Fair value December 31, 2017 Available-for-sale securities: Securities of U.S. Treasury and federal agencies $ (108 ) 6,274 — — Securities of U.S. states and political subdivisions (412 ) 17,763 (27 ) 182 Mortgage-backed securities: Federal agencies (1,272 ) 97,250 — — Residential (1 ) 42 (1 ) 63 Commercial (1 ) 183 (1 ) 51 Total mortgage-backed securities (1,274 ) 97,475 (2 ) 114 Corporate debt securities (13 ) 304 (27 ) 438 Collateralized loan and other debt obligations (3 ) 519 — — Other (2 ) 469 (3 ) 51 Total debt securities (1,812 ) 122,804 (59 ) 785 Perpetual preferred securities (8 ) 122 (1 ) 18 Total available-for-sale securities (1,820 ) 122,926 (60 ) 803 Held-to-maturity securities: Securities of U.S. Treasury and federal agencies (103 ) 12,745 — — Securities of U.S. states and political subdivisions (43 ) 2,183 — — Federal agency and other mortgage-backed securities (680 ) 57,789 (2 ) 168 Collateralized loan obligations — — — — Other — — — — Total held-to-maturity securities (826 ) 72,717 (2 ) 168 Total $ (2,646 ) 195,643 (62 ) 971 December 31, 2016 Available-for-sale securities: Securities of U.S. Treasury and federal agencies $ (109 ) 10,816 — — Securities of U.S. states and political subdivisions (1,517 ) 33,271 (54 ) 354 Mortgage-backed securities: Federal agencies (3,458 ) 124,216 — — Residential (1 ) 176 (7 ) 596 Commercial (15 ) 2,585 (59 ) 564 Total mortgage-backed securities (3,474 ) 126,977 (66 ) 1,160 Corporate debt securities (31 ) 1,238 (79 ) 937 Collateralized loan and other debt obligations (31 ) 5,096 — — Other (30 ) 1,842 (5 ) 391 Total debt securities (5,192 ) 179,240 (204 ) 2,842 Perpetual preferred securities (10 ) 68 (1 ) 18 Total available-for-sale securities (5,202 ) 179,308 (205 ) 2,860 Held-to-maturity securities: Securities of U.S. Treasury and federal agencies (77 ) 6,351 — — Securities of U.S. states and political subdivisions (144 ) 4,871 — — Federal agency and other mortgage-backed securities (803 ) 40,078 (1 ) 17 Collateralized loan obligations (1 ) 266 — — Other (1 ) 633 — — Total held-to-maturity securities (1,026 ) 52,199 (1 ) 17 Total $ (6,228 ) 231,507 (206 ) 2,877 Contractual Maturities 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7 Available-for-sale debt securities (1): Fair value: Securities of U.S. Treasury and federal agencies $ 6,319 1.59 % $ 81 1.37 % $ 6,189 1.59 % $ 49 1.89 % $ — — % Securities of U.S. states and political subdivisions 51,326 5.88 2,380 3.47 9,484 3.42 2,276 4.63 37,186 6.75 Mortgage-backed securities: Federal agencies 160,219 3.27 15 2.03 210 3.08 5,534 2.82 154,460 3.28 Residential 4,608 3.52 — — 24 5.67 11 2.46 4,573 3.51 Commercial 4,565 3.45 — — — — 166 2.69 4,399 3.48 Total mortgage-backed securities 169,392 3.28 15 2.03 234 3.35 5,711 2.82 163,432 3.30 Corporate debt securities 7,666 5.12 443 5.54 2,738 5.56 3,549 4.70 936 5.26 Collateralized loan and other debt obligations 36,056 2.98 — — 50 1.68 15,008 2.96 20,998 3.00 Other 5,648 2.46 71 3.56 463 2.72 1,466 2.13 3,648 2.53 Total available-for-sale debt securities at fair value $ 276,407 3.72 % $ 2,990 3.70 % $ 19,158 3.11 % $ 28,059 3.24 % $ 226,200 3.83 % December 31, 2016 Available-for-sale debt securities (1): Fair value: Securities of U.S. Treasury and federal agencies $ 25,819 1.44 % $ 1,328 0.92 % $ 23,477 1.45 % $ 1,014 1.80 % $ — — % Securities of U.S. states and political subdivisions 51,101 5.65 2,990 1.69 9,299 2.74 2,391 4.71 36,421 6.78 Mortgage-backed securities: Federal agencies 161,230 3.09 — — 128 2.98 5,363 3.16 155,739 3.09 Residential 7,816 3.84 — — 25 5.21 35 4.34 7,756 3.83 Commercial 8,502 4.58 — — — — 30 3.13 8,472 4.59 Total mortgage-backed securities 177,548 3.19 — — 153 3.34 5,428 3.16 171,967 3.19 Corporate debt securities 11,457 4.81 2,043 2.90 3,374 5.89 4,741 4.71 1,299 5.38 Collateralized loan and other debt obligations 35,020 2.70 — — 168 1.34 16,482 2.66 18,370 2.74 Other 6,208 2.18 57 3.06 971 2.35 1,146 2.04 4,034 2.17 Total available-for-sale debt securities at fair value $ 307,153 3.44 % $ 6,418 1.93 % $ 37,442 2.20 % $ 31,202 3.17 % $ 232,091 3.72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7 Held-to-maturity securities (1): Amortized cost: Securities of U.S. Treasury and federal agencies $ 44,720 2.12 % $ — — % $ 32,330 2.04 % $ 12,390 2.32 % $ — — % Securities of U.S. states and political subdivisions 6,313 6.02 — — 50 7.18 695 6.31 5,568 5.98 Federal agency and other mortgage-backed securities 87,527 3.11 — — 15 2.81 11 2.49 87,501 3.11 Collateralized loan obligations 661 2.86 — — — — 661 2.86 — — Other 114 1.83 — — 114 1.83 — — — — Total held-to-maturity debt securities at amortized cost $ 139,335 2.92 % $ — — % $ 32,509 2.05 % $ 13,757 2.55 % $ 93,069 3.28 % December 31, 2016 Held-to-maturity securities (1): Amortized cost: Securities of U.S. Treasury and federal agencies $ 44,690 2.12 % $ — — % $ 31,956 2.05 % $ 12,734 2.30 % $ — — % Securities of U.S. states and political subdivisions 6,336 6.04 — — 24 8.20 436 6.76 5,876 5.98 Federal agency and other mortgage-backed securities 45,161 3.23 — — — — — — 45,161 3.23 Collateralized loan obligations 1,065 2.58 — — — — 1,065 2.58 — — Other 2,331 1.83 — — 1,683 1.81 648 1.89 — — Total held-to-maturity debt securities at amortized cost $ 99,583 2.87 % $ — — % $ 33,663 2.04 % $ 14,883 2.43 % $ 51,037 3.55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7 Held-to-maturity securities: Fair value: Securities of U.S. Treasury and federal agencies $ 44,806 — 32,388 12,418 — Securities of U.S. states and political subdivisions 6,354 — 49 701 5,604 Federal agency and other mortgage-backed securities 87,046 — 15 11 87,020 Collateralized loan obligations 665 — — 665 — Other 114 — 114 — — Total held-to-maturity debt securities at fair value $ 138,985 — 32,566 13,795 92,624 December 31, 2016 Held-to-maturity securities: Fair value: Securities of U.S. Treasury and federal agencies $ 45,079 — 32,313 12,766 — Securities of U.S. states and political subdivisions 6,209 — 24 430 5,755 Federal agency and other mortgage-backed securities 44,457 — — — 44,457 Collateralized loan obligations 1,070 — — 1,070 — Other 2,340 — 1,688 652 — Total held-to-maturity debt securities at fair value $ 99,155 — 34,025 14,918 50,212 Realized Gains and Losses Table 5.7 shows the gross realized gains and losses on sales and OTTI write-downs related to the available-for-sale securities portfolio, which includes marketable equity securities, as well as net realized gains and losses on nonmarketable equity investments (see Note 7 (Premises, Equipment, Lease Commitments and Other Assets)). Table 5.7: Realized Gains and Losses Year ended December 31, (in millions) 2017 2016 2015 Gross realized gains $ 1,409 1,542 1,775 Gross realized losses (207 ) (106 ) (67 ) OTTI write-downs (267 ) (194 ) (185 ) Net realized gains from available-for-sale securities 935 1,242 1,523 Net realized gains from nonmarketable equity investments 812 579 1,659 Net realized gains from debt securities and equity investments $ 1,747 1,821 3,182 Other-Than-Temporary Impairment Table 5.8 shows the detail of total OTTI write-downs included in earnings for available-for-sale debt securities, marketable equity securities and nonmarketable equity investments. There were no OTTI write-downs on held-to-maturity securities during the years ended December 31, 2017 , 2016 or 2015 . Table 5.8: OTTI Write-downs Year ended December 31, (in millions) 2017 2016 2015 OTTI write-downs included in earnings Debt securities: Securities of U.S. states and political subdivisions $ 150 63 18 Mortgage-backed securities: Residential 11 34 54 Commercial 80 14 4 Corporate debt securities 21 72 105 Other debt securities — 6 2 Total debt securities 262 189 183 Equity securities: Marketable equity securities: Other marketable equity securities 5 5 2 Total marketable equity securities 5 5 2 Total investment securities (1) 267 194 185 Nonmarketable equity investments (1) 339 448 374 Total OTTI write-downs included in earnings (1) $ 606 642 559 (1) The years ended December 31, 2017 , 2016 and 2015 , include $86 million , $258 million and $287 million , respectively, in OTTI write-downs of oil and gas investments, of which $24 million , $88 million and $104 million , respectively, related to investment securities and $62 million , $170 million and $183 million , respectively, related to nonmarketable equity investments. Other-Than-Temporarily Impaired Debt Securities Table 5.9 shows the detail of OTTI write-downs on available-for-sale debt securities included in earnings and the related changes in OCI for the same securities. Table 5.9: OTTI Write-downs Included in Earnings Year ended December 31, (in millions) 2017 2016 2015 OTTI on debt securities Recorded as part of gross realized losses: Credit-related OTTI $ 119 143 169 Intent-to-sell OTTI 143 46 14 Total recorded as part of gross realized losses 262 189 183 Changes to OCI for losses (reversal of losses) in non-credit-related OTTI (1): Securities of U.S. states and political subdivisions (5 ) 8 (1 ) Residential mortgage-backed securities (1 ) (3 ) (42 ) Commercial mortgage-backed securities (51 ) 24 (16 ) Corporate debt securities 1 (13 ) 12 Other debt securities (1 ) 2 — Total changes to OCI for non-credit-related OTTI (57 ) 18 (47 ) Total OTTI losses recorded on debt securities $ 205 207 136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7 2016 2015 Credit loss recognized, beginning of year $ 1,043 1,092 1,025 Additions: For securities with initial credit impairments 9 85 102 For securities with previous credit impairments 110 58 67 Total additions 119 143 169 Reductions: For securities sold, matured, or intended/required to be sold (414 ) (184 ) (93 ) For recoveries of previous credit impairments (1) (6 ) (8 ) (9 ) Total reductions (420 ) (192 ) (102 ) Credit loss recognized, end of year $ 742 1,043 1,092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6: Loans and Allowance for Credit Losses Table 6.1 presents total loans outstanding by portfolio segment and class of financing receivable. Outstanding balances include a total net reduction of $3.9 billion and $4.4 billion at December 31, 2017 and 2016 , respectively, for unearned income, net deferred loan fees, and unamortized discounts and premiums. Table 6.1: Loans Outstanding December 31, (in millions) 2017 2016 2015 2014 2013 Commercial: Commercial and industrial $ 333,125 330,840 299,892 271,795 235,358 Real estate mortgage 126,599 132,491 122,160 111,996 112,427 Real estate construction 24,279 23,916 22,164 18,728 16,934 Lease financing 19,385 19,289 12,367 12,307 12,371 Total commercial 503,388 506,536 456,583 414,826 377,090 Consumer: Real estate 1-4 family first mortgage 284,054 275,579 273,869 265,386 258,507 Real estate 1-4 family junior lien mortgage 39,713 46,237 53,004 59,717 65,950 Credit card 37,976 36,700 34,039 31,119 26,882 Automobile 53,371 62,286 59,966 55,740 50,808 Other revolving credit and installment 38,268 40,266 39,098 35,763 43,049 Total consumer 453,382 461,068 459,976 447,725 445,196 Total loans $ 956,770 967,604 916,559 862,551 822,286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7 2016 2015 2014 2013 Commercial foreign loans: Commercial and industrial $ 60,106 55,396 49,049 44,707 41,547 Real estate mortgage 8,033 8,541 8,350 4,776 5,328 Real estate construction 655 375 444 218 187 Lease financing 1,126 972 274 336 338 Total commercial foreign loans $ 69,920 65,284 58,117 50,037 47,400 Loan Concentrations Loan concentrations may exist when there are amounts loaned to borrowers engaged in similar activities or similar types of loans extended to a diverse group of borrowers that would cause them to be similarly impacted by economic or other conditions. At December 31, 2017 and 2016 , we did not have concentrations representing 10% or more of our total loan portfolio in domestic commercial and industrial loans and lease financing by industry or CRE loans (real estate mortgage and real estate construction) by state or property type. Real estate 1-4 family non-PCI mortgage loans to borrowers in the state of California represented 12% of total loans at December 31, 2017 , compared with 11% at December 31, 2016 , and PCI loans were under 1% in both years. These California loans are generally diversified among the larger metropolitan areas in California, with no single area consisting of more than 4% of total loans. We continuously monitor changes in real estate values and underlying economic or market conditions for all geographic areas of our real estate 1-4 family mortgage portfolio as part of our credit risk management process. Some of our real estate 1-4 family first and junior lien mortgage loans include an interest-only feature as part of the loan terms. These interest-only loans were approximately 4% of total loans at December 31, 2017 , and 7% at December 31, 2016 .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We acquired an option payment loan portfolio (Pick-a-Pay) from Wachovia at December 31, 2008. A majority of the portfolio was identified as PCI loans. Since the acquisition, we have reduced our exposure to the option payment portion of the portfolio through our modification efforts and loss mitigation actions. At December 31, 2017 , approximately 1% of total loans remained with the payment option feature compared with 10% at December 31, 2008. Our first and junior lien lines of credit products generally have draw periods of 10 , 15 or 20 years ,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 At the end of the draw period, a line of credit generally converts to an amortizing payment schedule with repayment terms of up to 30 years based on the balance at time of conversion. At December 31, 2017 , our lines of credit portfolio had an outstanding balance of $49.9 billion , of which $12.3 billion , or 25% , is in its amortization period, another $3.0 billion , or 6% , of our total outstanding balance, will reach their end of draw period during 2018 through 2019 , $9.3 billion , or 19% , during 2020 through 2022 , and $25.3 billion , or 50% , will convert in subsequent years. This portfolio had unfunded credit commitments of $62.3 billion at December 31, 2017 . The lines that enter their amortization period may experience higher delinquencies and higher loss rates than the lines in their draw period. At December 31, 2017 , $575 million , or 5% , of outstanding lines of credit that are in their amortization period were 30 or more days past due, compared with $690 million , or 2% , for lines in their draw period. We have considered this increased inherent risk in our allowance for credit loss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 Loan Purchases, Sales, and Transfers 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7 2016 (in millions) Commercial Consumer (1) Total Commercial (2) Consumer (1) Total Purchases $ 3,675 2 3,677 32,710 5 32,715 Sales (2,066 ) (425 ) (2,491 ) (1,334 ) (1,486 ) (2,820 ) Transfers to MHFS/LHFS (736 ) (2 ) (738 ) (306 ) (6 ) (312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2) Purchases include loans and capital leases from the 2016 GE Capital business acquisition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85 billion at December 31, 2017 , and $77 billion at December 31, 2016 . We issue commercial letters of credit to assist customers in purchasing goods or services, typically for international trade. At December 31, 2017 and 2016 , we had $982 million and $1.1 billion , respectively, of outstanding issued commercial letters of credit. We also originate multipurpose lending commitments under which borrowers have the option to draw on the facility for different purposes in one of several forms, including a standby letter of credit. See Note 14 (Guarantees, Pledged Assets and Collateral, and Other Commitments) for additional information on standby letters of credit. 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mobile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26,626 319,662 Real estate mortgage 7,485 7,833 Real estate construction 16,621 18,840 Lease financing — 16 Total commercial 350,732 346,351 Consumer: Real estate 1-4 family first mortgage 29,876 33,498 Real estate 1-4 family junior lien mortgage 38,897 41,431 Credit card 108,465 101,895 Other revolving credit and installment 27,541 28,349 Total consumer 204,779 205,173 Total unfunded credit commitments $ 555,511 551,524 Allowance for Credit Losses Table 6.5 presents the allowance for credit losses, which consists of the allowance for loan losses and the allowance for unfunded credit commitments. Table 6.5: Allowance for Credit Losses Year ended December 31, (in millions) 2017 2016 2015 2014 2013 Balance, beginning of year $ 12,540 12,512 13,169 14,971 17,477 Provision for credit losses 2,528 3,770 2,442 1,395 2,309 Interest income on certain impaired loans (1) (186 ) (205 ) (198 ) (211 ) (264 ) Loan charge-offs: Commercial: Commercial and industrial (789 ) (1,419 ) (734 ) (627 ) (739 ) Real estate mortgage (38 ) (27 ) (59 ) (66 ) (190 ) Real estate construction — (1 ) (4 ) (9 ) (28 ) Lease financing (45 ) (41 ) (14 ) (15 ) (34 ) Total commercial (872 ) (1,488 ) (811 ) (717 ) (991 ) Consumer: Real estate 1-4 family first mortgage (240 ) (452 ) (507 ) (721 ) (1,439 ) Real estate 1-4 family junior lien mortgage (279 ) (495 ) (635 ) (864 ) (1,579 ) Credit card (1,481 ) (1,259 ) (1,116 ) (1,025 ) (1,022 ) Automobile (1,002 ) (845 ) (742 ) (729 ) (625 ) Other revolving credit and installment (713 ) (708 ) (643 ) (668 ) (754 ) Total consumer (3,715 ) (3,759 ) (3,643 ) (4,007 ) (5,419 ) Total loan charge-offs (4,587 ) (5,247 ) (4,454 ) (4,724 ) (6,410 ) Loan recoveries: Commercial: Commercial and industrial 297 263 252 369 396 Real estate mortgage 82 116 127 160 226 Real estate construction 30 38 37 136 137 Lease financing 17 11 8 8 17 Total commercial 426 428 424 673 776 Consumer: Real estate 1-4 family first mortgage 288 373 245 212 246 Real estate 1-4 family junior lien mortgage 266 266 259 238 269 Credit card 239 207 175 161 127 Automobile 319 325 325 349 322 Other revolving credit and installment 121 128 134 146 161 Total consumer 1,233 1,299 1,138 1,106 1,125 Total loan recoveries 1,659 1,727 1,562 1,779 1,901 Net loan charge-offs (2,928 ) (3,520 ) (2,892 ) (2,945 ) (4,509 ) Other 6 (17 ) (9 ) (41 ) (42 ) Balance, end of year $ 11,960 12,540 12,512 13,169 14,971 Components: Allowance for loan losses $ 11,004 11,419 11,545 12,319 14,502 Allowance for unfunded credit commitments 956 1,121 967 850 469 Allowance for credit losses $ 11,960 12,540 12,512 13,169 14,971 Net loan charge-offs as a percentage of average total loans 0.31 % 0.37 0.33 0.35 0.56 Allowance for loan losses as a percentage of total loans 1.15 1.18 1.26 1.43 1.76 Allowance for credit losses as a percentage of total loans 1.25 1.30 1.37 1.53 1.82 (1) Certain impaired loans with an allowance calculated by discounting expected cash flows using the loan’s effective interest rate over the remaining life of the loan recognize changes in allowance attributable to the passage of time as interest income. Table 6.6 summarizes the activity in the allowance for credit losses by our commercial and consumer portfolio segments. Table 6.6: Allowance Activity by Portfolio Segment Year ended December 31, 2017 2016 (in millions) Commercial Consumer Total Commercial Consumer Total Balance, beginning of year $ 7,394 5,146 12,540 6,872 5,640 12,512 Provision (reversal of provision) for credit losses (261 ) 2,789 2,528 1,644 2,126 3,770 Interest income on certain impaired loans (59 ) (127 ) (186 ) (45 ) (160 ) (205 ) Loan charge-offs (872 ) (3,715 ) (4,587 ) (1,488 ) (3,759 ) (5,247 ) Loan recoveries 426 1,233 1,659 428 1,299 1,727 Net loan charge-offs (446 ) (2,482 ) (2,928 ) (1,060 ) (2,460 ) (3,520 ) Other 4 2 6 (17 ) — (17 ) Balance, end of year $ 6,632 5,328 11,960 7,394 5,146 12,540 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7 Collectively evaluated (1) $ 5,927 4,143 10,070 499,342 425,919 925,261 Individually evaluated (2) 705 1,185 1,890 3,960 14,714 18,674 PCI (3) — — — 86 12,749 12,835 Total $ 6,632 5,328 11,960 503,388 453,382 956,770 December 31, 2016 Collectively evaluated (1) $ 6,392 3,553 9,945 500,487 428,009 928,496 Individually evaluated (2) 1,000 1,593 2,593 5,372 17,005 22,377 PCI (3) 2 — 2 677 16,054 16,731 Total $ 7,394 5,146 12,540 506,536 461,068 967,604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September 30, 2017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6.8 provides a breakdown of outstanding commercial loans by risk category. Of the $16.6 billion in criticized commercial and industrial loans and $4.6 billion in criticized commercial real estate (CRE) loans at December 31, 2017 , $1.9 billion and $665 million , respectively, have been placed on nonaccrual status and written down to net realizable collateral value. Table 6.8: Commercial Loans by Risk Category (in millions) Commercial and industrial Real estate mortgage Real estate construction Lease financing Total December 31, 2017 By risk category: Pass $ 316,431 122,312 23,981 18,162 480,886 Criticized 16,608 4,287 298 1,223 22,416 Total commercial loans (excluding PCI) 333,039 126,599 24,279 19,385 503,302 Total commercial PCI loans (carrying value) 86 — — — 86 Total commercial loans $ 333,125 126,599 24,279 19,385 503,388 December 31, 2016 By risk category: Pass $ 308,166 126,793 23,408 17,899 476,266 Criticized 22,437 5,315 451 1,390 29,593 Total commercial loans (excluding PCI) 330,603 132,108 23,859 19,289 505,859 Total commercial PCI loans (carrying value) 237 383 57 — 677 Total commercial loans $ 330,840 132,491 23,916 19,289 506,536 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7 By delinquency status: Current-29 days past due (DPD) and still accruing $ 330,319 125,642 24,107 19,148 499,216 30-89 DPD and still accruing 795 306 135 161 1,397 90+ DPD and still accruing 26 23 — — 49 Nonaccrual loans 1,899 628 37 76 2,640 Total commercial loans (excluding PCI) 333,039 126,599 24,279 19,385 503,302 Total commercial PCI loans (carrying value) 86 — — — 86 Total commercial loans $ 333,125 126,599 24,279 19,385 503,388 December 31, 2016 By delinquency status: Current-29 DPD and still accruing $ 326,765 131,165 23,776 19,042 500,748 30-89 DPD and still accruing 594 222 40 132 988 90+ DPD and still accruing 28 36 — — 64 Nonaccrual loans 3,216 685 43 115 4,059 Total commercial loans (excluding PCI) 330,603 132,108 23,859 19,289 505,859 Total commercial PCI loans (carrying value) 237 383 57 — 677 Total commercial loans $ 330,840 132,491 23,916 19,289 506,536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7 By delinquency status: Current-29 DPD $ 251,786 38,746 36,996 51,445 37,885 416,858 30-59 DPD 1,893 336 287 1,385 155 4,056 60-89 DPD 742 163 201 392 93 1,591 90-119 DPD 369 103 192 146 80 890 120-179 DPD 308 95 298 3 30 734 180+ DPD 1,091 243 2 — 25 1,361 Government insured/guaranteed loans (1) 15,143 — — — — 15,143 Total consumer loans (excluding PCI) 271,332 39,686 37,976 53,371 38,268 440,633 Total consumer PCI loans (carrying value) 12,722 27 — — — 12,749 Total consumer loans $ 284,054 39,713 37,976 53,371 38,268 453,382 December 31, 2016 By delinquency status: Current-29 DPD $ 239,061 45,238 35,773 60,572 39,833 420,477 30-59 DPD 1,904 296 275 1,262 177 3,914 60-89 DPD 700 160 200 330 111 1,501 90-119 DPD 307 102 169 116 93 787 120-179 DPD 323 108 279 5 30 745 180+ DPD 1,661 297 4 1 22 1,985 Government insured/guaranteed loans (1) 15,605 — — — — 15,605 Total consumer loans (excluding PCI) 259,561 46,201 36,700 62,286 40,266 445,014 Total consumer PCI loans (carrying value) 16,018 36 — — — 16,054 Total consumer loans $ 275,579 46,237 36,700 62,286 40,266 461,068 (1) Represents loans whose repayments are predominantly insured by the FHA or guaranteed by the VA. Loans insured/guaranteed by the FHA/VA and 90+ DPD totaled $10.5 billion at December 31, 2017 , compared with $10.1 billion at December 31, 2016 . Of the $3.0 billion of consumer loans not government insured/guaranteed that are 90 days or more past due at December 31, 2017 , $1.0 billion was accruing, compared with $3.5 billion past due and $908 million accruing at December 31, 2016 . Real estate 1-4 family first mortgage loans 180 days or more past due totaled $1.1 billion , or 0.4% of total first mortgages (excluding PCI), at December 31, 2017 , compared with $1.7 billion , or 0.6% , at December 31, 2016 . Table 6.11 provides a breakdown of our consumer portfolio by FICO. The December 31, 2017 , FICO scores for real estate 1-4 family first and junior lien mortgages reflect a new FICO score version we adopted in first quarter 2017 to monitor and manage those portfolios. In general, the impact for us is a shift to higher scores, particularly to the 800+ level, as the new FICO score version utilizes a more refined approach that better distinguishes borrower credit risk. Most of the scored consumer portfolio has an updated FICO of 680 and above, reflecting a strong current borrower credit profile. FICO is not available for certain loan types, or may not be required if we deem it unnecessary due to strong collateral and other borrower attributes. Substantially all loans not requiring a FICO score are securities-based loans originated through retail brokerage, and totaled $8.5 billion at December 31, 2017 , and $8.0 billion at December 31, 2016 . Table 6.11: Consumer Loans by FICO (in millions) Real estate 1-4 family first mortgage (1) Real estate 1-4 family junior lien mortgage (1) Credit card Automobile Other revolving credit and installment (1) Total December 31, 2017 By FICO: &lt; 600 $ 5,145 1,768 3,525 8,858 863 20,159 600-639 3,487 1,253 3,101 5,615 904 14,360 640-679 6,789 2,387 5,690 7,696 1,959 24,521 680-719 14,977 4,797 7,628 8,825 3,582 39,809 720-759 27,926 6,246 8,097 7,806 5,089 55,164 760-799 55,590 7,323 6,372 6,468 6,257 82,010 800+ 136,729 15,144 2,994 7,845 8,455 171,167 No FICO available 5,546 768 569 258 2,648 9,789 FICO not required — — — — 8,511 8,511 Government insured/guaranteed loans (2) 15,143 — — — — 15,143 Total consumer loans (excluding PCI) 271,332 39,686 37,976 53,371 38,268 440,633 Total consumer PCI loans (carrying value) 12,722 27 — — — 12,749 Total consumer loans $ 284,054 39,713 37,976 53,371 38,268 453,382 December 31, 2016 By FICO: &lt; 600 $ 6,720 2,591 3,475 9,934 976 23,696 600-639 5,400 1,917 3,109 6,705 1,056 18,187 640-679 10,975 3,747 5,678 10,204 2,333 32,937 680-719 23,300 6,432 7,382 11,233 4,302 52,649 720-759 38,832 9,413 7,632 8,769 5,869 70,515 760-799 103,608 14,929 6,191 8,164 8,348 141,240 800+ 49,508 6,391 2,868 6,856 6,434 72,057 No FICO available 5,613 781 365 421 2,906 10,086 FICO not required — — — — 8,042 8,042 Government insured/guaranteed loans (2) 15,605 — — — — 15,605 Total consumer loans (excluding PCI) 259,561 46,201 36,700 62,286 40,266 445,014 Total consumer PCI loans (carrying value) 16,018 36 — — — 16,054 Total consumer loans $ 275,579 46,237 36,700 62,286 40,266 461,068 (1) The December 31, 2017, amounts reflect updated FICO score version implemented in first quarter 2017. (2)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7 December 31, 2016 (in millions) Real estate 1-4 family first mortgage by LTV Real estate 1-4 family junior lien mortgage by CLTV Total Real estate 1-4 family first mortgage by LTV Real estate 1-4 family junior lien mortgage by CLTV Total By LTV/CLTV: 0-60% $ 133,902 16,301 150,203 121,430 16,464 137,894 60.01-80% 104,639 12,918 117,557 101,726 15,262 116,988 80.01-100% 13,924 6,580 20,504 15,795 8,765 24,560 100.01-120% (1) 1,868 2,427 4,295 2,644 3,589 6,233 &gt; 120% (1) 783 1,008 1,791 1,066 1,613 2,679 No LTV/CLTV available 1,073 452 1,525 1,295 508 1,803 Government insured/guaranteed loans (2) 15,143 — 15,143 15,605 — 15,605 Total consumer loans (excluding PCI) 271,332 39,686 311,018 259,561 46,201 305,762 Total consumer PCI loans (carrying value) 12,722 27 12,749 16,018 36 16,054 Total consumer loans $ 284,054 39,713 323,767 275,579 46,237 321,816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6.13 provides loans on nonaccrual status. PCI loans are excluded from this table because they continue to earn interest from accretable yield, independent of performance in accordance with their contractual terms. Table 6.13: Nonaccrual Loans Dec 31, Dec 31, (in millions) 2017 2016 Commercial: Commercial and industrial $ 1,899 3,216 Real estate mortgage 628 685 Real estate construction 37 43 Lease financing 76 115 Total commercial 2,640 4,059 Consumer: Real estate 1-4 family first mortgage (1) 4,122 4,962 Real estate 1-4 family junior lien mortgage 1,086 1,206 Automobile 130 106 Other revolving credit and installment 58 51 Total consumer 5,396 6,325 Total nonaccrual loans (excluding PCI) $ 8,036 10,384 (1) Includes MHFS of $136 million and $149 million at December 31, 2017 and 2016 , respectively. LOANS IN PROCESS OF FORECLOSURE Our recorded investment in consumer mortgage loans collateralized by residential real estate property that are in process of foreclosure was $6.3 billion and $8.1 billion at December 31, 2017 and 2016 , respectively, which included $4.0 billion and $4.8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1.4 billion at December 31, 2017 , and $2.0 billion at December 31, 2016 ,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Table 6.14 shows non-PCI loans 90 days or more past due and still accruing by class for loans not government insured/guaranteed. Table 6.14: Loans 90 Days or More Past Due and Still Accruing Dec 31, Dec 31, (in millions) 2017 2016 Total (excluding PCI): $ 11,997 11,858 Less: FHA insured/guaranteed by the VA (1)(2) 10,934 10,883 Less: Student loans guaranteed under the Federal Family Education Loan Program (FFELP) (3) — 3 Total, not government insured/guaranteed $ 1,063 972 By segment and class, not government insured/guaranteed: Commercial: Commercial and industrial $ 26 28 Real estate mortgage 23 36 Total commercial 49 64 Consumer: Real estate 1-4 family first mortgage (2) 219 175 Real estate 1-4 family junior lien mortgage (2) 60 56 Credit card 492 452 Automobile 143 112 Other revolving credit and installment 100 113 Total consumer 1,014 908 Total, not government insured/guaranteed $ 1,063 972 (1) Represents loans whose repayments are predominantly insured by the FHA or guaranteed by the VA. (2) Includes mortgage loans held for sale 90 days or more past due and still accruing. (3) Represents loans whose repayments are largely guaranteed by agencies on behalf of the U.S. Department of Education under the FFELP. All remaining student loans guaranteed under the FFELP were sold as of March 31, 2017. IMPAIRED LOANS 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t>
  </si>
  <si>
    <t>Premises, Equipment, Lease Commitments and Other Assets</t>
  </si>
  <si>
    <t>Premises, Equipment, Lease Commitments, And Other Assets [Abstract]</t>
  </si>
  <si>
    <t>Note 7: Premises, Equipment, Lease Commitments and Other Assets Table 7.1: Premises and Equipment (in millions) Dec 31, 2017 Dec 31, 2016 Land $ 1,799 1,726 Buildings 8,865 8,584 Furniture and equipment 7,089 6,606 Leasehold improvements 2,291 2,199 Premises and equipment leased under capital leases 103 70 Total premises and equipment 20,147 19,185 Less: Accumulated depreciation and amortization 11,300 10,852 Net book value, premises and equipment $ 8,847 8,333 Depreciation and amortization expense for premises and equipment was $1.2 billion for the years 2017 , 2016 and 2015 . Dispositions of premises and equipment resulted in net gains of $128 million , $44 million and $75 million in 2017 , 2016 and 2015 , respectively, included in other noninterest expense. We have obligations under a number of noncancelable operating leases for premises and equipment. The leases predominantly expire over the next fifteen years, with the longest expiring in 2105 , and many provide for periodic adjustment of rentals based on changes in various economic indicators. Some leases also include a renewal option. Table 7.2 provides the future minimum payments of noncancelable operating leases, net of sublease income, with terms greater than one year as of December 31, 2017 . Table 7.2: Minimum Lease Payments of Operating Leases (in millions) Year ended December 31, 2018 $ 1,172 2019 1,095 2020 961 2021 776 2022 605 Thereafter 1,976 Total $ 6,585 Total minimum lease payments for operating leases above are net of $469 million of noncancelable sublease income. Operating lease rental expense (predominantly for premises) was $1.3 billion for the years 2017 , 2016 and 2015 , net of sublease income of $76 million , $86 million and $103 million for the same years, respectively. Table 7.3 presents the components of other assets. Table 7.3: Other Assets (in millions) Dec 31, 2017 Dec 31, 2016 Nonmarketable equity investments: Cost method: Federal bank stock $ 5,369 6,407 Private equity 1,394 1,465 Auction rate securities 400 525 Total cost method 7,163 8,397 Equity method: LIHTC (1) 10,269 9,714 Private equity 3,839 3,635 Tax-advantaged renewable energy 1,950 2,054 New market tax credit and other 294 305 Total equity method 16,352 15,708 Fair value (2) 4,867 3,275 Total nonmarketable equity investments 28,382 27,380 Corporate/bank-owned life insurance 19,549 19,325 Accounts receivable (3) 39,127 31,056 Interest receivable 5,688 5,339 Core deposit intangibles 769 1,620 Customer relationship and other amortized intangibles 841 1,089 Foreclosed assets: Residential real estate: Government insured/guaranteed (3) 120 197 Non-government insured/guaranteed 252 378 Non-residential real estate 270 403 Operating lease assets 9,666 10,089 Due from customers on acceptances 177 196 Other 13,540 17,469 Total other assets $ 118,381 114,541 (1) Represents low income housing tax credit investments. (2) Represents nonmarketable equity investments for which we have elected the fair value option. See Note 17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 Table 7.4 presents income (expense) related to nonmarketable equity investments. Table 7.4: Nonmarketable Equity Investments Year ended December 31, (in millions) 2017 2016 2015 Net realized gains from nonmarketable equity investments $ 812 579 1,659 All other (1,042 ) (508 ) (743 ) Total $ (230 ) 71 916 Low Income Housing Tax Credit Investments We invest in affordable housing projects that qualify for the low income housing tax credit (LIHTC), which is designed to promote private development of low income housing. These investments generate a return primarily through realization of federal tax credits. Total LIHTC investments were $10.3 billion and $9.7 billion at December 31, 2017 and 2016 , respectively. In 2017 , we recognized pre-tax losses of $1.2 billion related to our LIHTC investments, compared with $816 million in 2016 . We also recognized total tax benefits of $1.5 billion in 2017 , which included tax credits recorded in income taxes of $1.1 billion . In 2016 , total tax benefits were $1.2 billion , which included tax credits of $939 million . We are periodically required to provide additional financial support during the investment period. Our liability for these unfunded commitments was $3.6 billion at December 31, 2017 and 2016 . Predominantly all of this liability is expected to be paid over the next three years. This liability is included in long-term debt.</t>
  </si>
  <si>
    <t>Securitizations and Variable Interest Entities</t>
  </si>
  <si>
    <t>Securitizations and Variable Interest Entities [Abstract]</t>
  </si>
  <si>
    <t>Note 8: Securitizations and Variable Interest Entities Involvement with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In a securitization transaction, assets are transferred to an SPE, which then issues to investors various forms of interests in those assets and may also enter into derivative transactions. In a securitization transaction where we transferred assets from our balance sheet, we typically receive cash and/or other interests in an SPE as proceeds for the assets we transfer. Also, in certain transactions, we may retain the right to service the transferred receivables and to repurchase those receivables from the SPE if the outstanding balance of the receivables falls to a level where the cost exceeds the benefits of servicing such receivables. In addition, we may purchase the right to service loans in an SPE that were transferred to the SPE by a third party. In connection with our securitization activities, we have various forms of ongoing involvement with SPEs, which may include: • underwriting securities issued by SPEs and subsequently making markets in those securities; • providing liquidity facilities to support short-term obligations of SPEs issued to third party investors; • providing credit enhancement on securities issued by SPEs or market value guarantees of assets held by SPEs through the use of letters of credit, financial guarantees, credit default swaps and total return swaps; • entering into other derivative contracts with SPEs; • holding senior or subordinated interests in SPEs; • acting as servicer or investment manager for SPEs; and • providing administrative or trustee services to SPEs. SPEs formed in connection with securitization transactions are generally considered variable interest entities (VIEs). SPEs formed for other corporate purposes may be VIEs as well.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whose value changes with changes in the fair value of the VIE’s net assets.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8.1 provides the classifications of assets and liabilities in our balance sheet for our transactions with VIEs. Table 8.1: Balance Sheet Transactions with VIEs (in millions) VIEs that we do not consolidate VIEs that we consolidate Transfers that we account for as secured borrowings Total December 31, 2017 Cash $ — 116 — 116 Interest-earning deposits with banks — 376 — 376 Trading assets 1,305 294 201 1,800 Investment securities (1) 3,773 — 358 4,131 Loans 4,274 12,482 110 16,866 Mortgage servicing rights 13,628 — — 13,628 Derivative assets 44 — — 44 Other assets 10,740 349 6 11,095 Total assets 33,764 13,617 675 48,056 Short-term borrowings — — 522 522 Derivative liabilities 106 5 (2) — 111 Accrued expenses and other liabilities 244 132 (2) 10 386 Long-term debt 3,590 1,479 (2) 111 5,180 Total liabilities 3,940 1,616 643 6,199 Noncontrolling interests — 283 — 283 Net assets $ 29,824 11,718 32 41,574 December 31, 2016 Cash $ — 168 — 168 Interest-earning deposits with banks — 74 — 74 Trading assets 2,034 130 201 2,365 Investment securities (1) 8,530 — 786 9,316 Loans 6,698 12,589 138 19,425 Mortgage servicing rights 13,386 — — 13,386 Derivative assets 91 1 — 92 Other assets 10,281 452 11 10,744 Total assets 41,020 13,414 1,136 55,570 Short-term borrowings — — 905 905 Derivative liabilities 59 33 (2) — 92 Accrued expenses and other liabilities 306 107 (2) 2 415 Long-term debt 3,598 3,694 (2) 136 7,428 Total liabilities 3,963 3,834 1,043 8,840 Noncontrolling interests — 138 — 138 Net assets $ 37,057 9,442 93 46,592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mobile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in trading assets, investment securities, loans, MSRs, derivative assets and liabilities, other assets, other liabilities, and long-term debt, as appropriate. Table 8.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8.2: Unconsolidated VIEs Carrying value – asset (liability) (in millions) Total VIE assets Debt and equity interests (1) Servicing assets Derivatives Other commitments and guarantees Net assets December 31, 2017 Residential mortgage loan securitizations: Conforming (2) $ 1,169,410 2,100 12,665 — (190 ) 14,575 Other/nonconforming 14,175 598 73 — — 671 Commercial mortgage securitizations 144,650 2,198 890 28 (34 ) 3,082 Collateralized debt obligations: Debt securities 1,031 — — 5 (20 ) (15 ) Loans (3) 1,481 1,443 — — — 1,443 Asset-based finance structures 2,333 1,867 — — — 1,867 Tax credit structures 31,852 11,258 — — (3,590 ) 7,668 Collateralized loan obligations 23 1 — — — 1 Investment funds 225 50 — — — 50 Other (4) 2,257 577 — (95 ) — 482 Total $ 1,367,437 20,092 13,628 (62 ) (3,834 ) 29,824 Maximum exposure to loss Debt and equity interests (1) Servicing assets Derivatives Other commitments and guarantees Total exposure Residential mortgage loan securitizations: Conforming $ 2,100 12,665 — 1,137 15,902 Other/nonconforming 598 73 — — 671 Commercial mortgage securitizations 2,198 890 42 10,202 13,332 Collateralized debt obligations: Debt securities — — 5 20 25 Loans (3) 1,443 — — — 1,443 Asset-based finance structures 1,867 — — 71 1,938 Tax credit structures 11,258 — — 1,175 12,433 Collateralized loan obligations 1 — — — 1 Investment funds 50 — — — 50 Other (4) 577 — 120 157 854 Total $ 20,092 13,628 167 12,762 46,649 (continued on following page) (continued from previous page) Carrying value - asset (liability) (in millions) Total VIE assets Debt and equity interests (1) Servicing assets Derivatives Other commitments and guarantees Net assets December 31, 2016 Residential mortgage loan securitizations: Conforming (2) $ 1,166,296 3,026 12,434 — (232 ) 15,228 Other/nonconforming 18,805 873 109 — (2 ) 980 Commercial mortgage securitizations 166,596 4,258 843 87 (35 ) 5,153 Collateralized debt obligations: Debt securities 1,472 — — — (25 ) (25 ) Loans (3) 1,545 1,507 — — — 1,507 Asset-based finance structures 9,152 6,522 — — — 6,522 Tax credit structures 29,713 10,669 — — (3,609 ) 7,060 Collateralized loan obligations 78 10 — — — 10 Investment funds 214 48 — — — 48 Other (4) 1,733 630 — (56 ) — 574 Total $ 1,395,604 27,543 13,386 31 (3,903 ) 37,057 Maximum exposure to loss Debt and equity interests (1) Servicing assets Derivatives Other commitments and guarantees Total exposure Residential mortgage loan securitizations: Conforming $ 3,026 12,434 — 979 16,439 Other/nonconforming 873 109 — 2 984 Commercial mortgage securitizations 4,258 843 94 9,566 14,761 Collateralized debt obligations: Debt securities — — — 25 25 Loans (3) 1,507 — — — 1,507 Asset-based finance structures 6,522 — — 72 6,594 Tax credit structures 10,669 — — 1,104 11,773 Collateralized loan obligations 10 — — — 10 Investment funds 48 — — — 48 Other (4) 630 — 93 — 723 Total $ 27,543 13,386 187 11,748 52,864 (1) Includes total equity interests of $10.7 billion and $10.3 billion at December 31, 2017 and 2016 , respectively. Also includes debt interests in the form of both loans and securities. Excludes certain debt securities held related to loans serviced for FNMA, FHLMC and GNMA. (2) Excludes assets and related liabilities with a recorded carrying value on our balance sheet of $2.2 billion and $1.2 billion at December 31, 2017 and 2016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edominantly in senior tranches from a diversified pool of U.S. asset securitizations, of which all are current and 100% were rated as investment grade by the primary rating agencies at both December 31, 2017 and 2016 .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able 8.2,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RESIDENTIAL MORTGAGE LOANS Residential mortgage loan securitizations are financed through the issuance of fixed-rate or floating-rate asset-backed securities, which are collateralized by the loans transferred to a VIE. We typically transfer loans we originated to these VIEs, account for the transfers as sales, retain the right to service the loans and may hold other beneficial interests issued by the VIEs. We also may be exposed to limited liability related to recourse agreements and repurchase agreements we make to our issuers and purchasers, which are included in other commitments and guarantees. In certain instances, we may service residential mortgage loan securitizations structured by third parties whose loans we did not originate or transfer. Our residential mortgage loan securitizations consist of conforming and nonconforming securitizations. Conforming residential mortgage loan securitizations are those that are guaranteed by the GSEs, including GNMA. Because of the power of the GSEs over the VIEs that hold the assets from these conforming residential mortgage loan securitizations, we do not consolidate them. The loans sold to the VIEs in nonconforming residential mortgage loan securitizations are those that do not qualify for a GSE guarantee. We may hold variable interests issued by the VIEs, including senior securities. We do not consolidate the nonconforming residential mortgage loan securitizations included in the table because we either do not hold any variable interests, hold variable interests that we do not consider potentially significant or are not the primary servicer for a majority of the VIE assets. Other commitments and guarantee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COMMERCIAL MORTGAGE LOAN SECURITIZATIONS Commercial mortgage loan securitizations are financed through the issuance of fixed or floating-rate asset-backed securities, which are collateralized by the loans transferred to the VIE. In a typical securitization, we may transfer loans we originate to these VIEs, account for the transfers as sales, retain the right to service the loans and may hold other beneficial interests issued by the VIEs. In certain instances, we may service commercial mortgage loan securitizations structured by third parties whose loans we did not originate or transfer. We typically serve as primary or master servicer of these VIEs. The primary or master servicer in a commercial mortgage loan securitization typically cannot make the most significant decisions impacting the performance of the VIE and therefore does not have power over the VIE. We do not consolidate the commercial mortgage loan securitizations included in the disclosure because we either do not have power or do not have a variable interest that could potentially be significant to the VIE. COLLATERALIZED DEBT OBLIGATIONS (CDOs) A CDO is a securitization where a VIE purchases a pool of assets consisting of asset-backed securities and issues multiple tranches of equity or notes to investors. In some CDOs, a portion of the assets are obtained synthetically through the use of derivatives such as credit default swaps or total return swaps. In addition to our role as arranger, we may have other forms of involvement with these CDOs. Such involvement may include acting as liquidity provider, derivative counterparty, secondary market maker or investor. For certain CDOs, we may also act as the collateral manager or servicer. We receive fees in connection with our role as collateral manager or servicer. We assess whether we are the primary beneficiary of CDOs based on our role in them in combination with the variable interests we hold. Subsequently, we monitor our ongoing involvement to determine if the nature of our involvement has changed. We are not the primary beneficiary of these CDOs in most cases because we do not act as the collateral manager or servicer, which generally denotes power. In cases where we are the collateral manager or servicer, we are not the primary beneficiary because we do not hold interests that could potentially be significant to the VIE. COLLATERALIZED LOAN OBLIGATIONS (CLOs) A CLO is a securitization where an SPE purchases a pool of assets consisting of loans and issues multiple tranches of equity or notes to investors. Generally, CLOs are structured on behalf of a third party asset manager that typically selects and manages the assets for the term of the CLO. Typically, the asset manager has the power over the significant decisions of the VIE through its discretion to manage the assets of the CLO. We assess whether we are the primary beneficiary of CLOs based on our role in them and the variable interests we hold. In most cases, we are not the primary beneficiary because we do not have the power to manage the collateral in the VIE. In addition to our role as arranger, we may have other forms of involvement with these CLOs. Such involvement may include acting as underwriter, derivative counterparty, secondary market maker or investor. For certain CLOs, we may also act as the servicer, for which we receive fees in connection with that role. We also earn fees for arranging these CLOs and distributing the securities. ASSET-BASED FINANCE STRUCTURES We engage in various forms of structured finance arrangements with VIEs that are collateralized by various asset classes including energy contracts, automobile and other transportation loans and leases, intellectual property, equipment and general corporate credit. We typically provide senior financing, and may act as an interest rate swap or commodity derivative counterparty when necessary. In most cases, we are not the primary beneficiary of these structures because we do not have power over the significant activities of the VIEs involved in them. For example, we have investments in asset-backed securities that are collateralized by automobile leases or loans and cash. These fixed-rate and variable-rate securities have been structured as single-tranche, fully amortizing, unrated bonds that are equivalent to investment-grade securities due to their significant overcollateralization. The securities are issued by VIEs that have been formed by third party automobile financing institutions primarily because they require a source of liquidity to fund ongoing vehicle sales operations. The third party automobile financing institutions manage the collateral in the VIEs, which is indicative of power in them and we therefore do not consolidate these VIEs. TAX CREDIT STRUCTURES We co-sponsor and make investments in affordable housing and sustainable energy projects that are designed to generate a return primarily through the realization of federal tax credits. In some instances, our investments in these structures may require that we fund future capital commitments at the discretion of the project sponsors. While the size of our investment in a single entity may at times exceed 50% of the outstanding equity interests, we do not consolidate these structures due to the project sponsor’s ability to manage the projects, which is indicative of power in them. INVESTMENT FUNDS Subsequent to adopting ASU 2015-02 ( Amendments to the Consolidation Analysis ) in first quarter 2016, we do not consolidate these investment funds because we do not hold variable interests that are considered significant to the funds. We voluntarily waived a portion of our management fees for certain money market funds that are exempt from the consolidation analysis to ensure the funds maintained a minimum level of daily net investment income. The amount of fees waived in 2017 and 2016 was $53 million and $109 million , respectively. OTHER TRANSACTIONS WITH VIEs Other VIEs include certain entities that issue auction rate securities (ARS) which are debt instruments with long-term maturities, that re-price more frequently, and preferred equities with no maturity. At December 31, 2017 , we held $400 million of ARS issued by VIEs compared with $453 million at December 31, 2016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December 31, 2017 and 2016 , we reported the debt securities issued to the VIEs as long-term junior subordinated debt with a carrying value of $2.0 billion and $2.1 billion , respectively, and the preferred equity securities issued to the VIEs as preferred stock with a carrying value of $2.5 billion at both dates. These amounts are in addition to the involvements in these VIEs included in the preceding table. In 2017, we redeemed $150 million of trust preferred securities which were partially included in Tier 2 capital (50% credit in 2017) in the transitional framework and were not included under the fully-phased framework under the Basel III standards.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8.3 presents the cash flows for our transfers accounted for as sales. Table 8.3: Cash Flows From Sales and Securitization Activity Year ended December 31, 2017 2016 2015 (in millions) Mortgage loans Other financial assets Mortgage loans Other financial assets Mortgage loans Other financial assets Proceeds from securitizations and whole loan sales $ 228,282 25 252,723 347 202,335 531 Fees from servicing rights retained 3,352 — 3,492 — 3,675 5 Cash flows from other interests held (1) 2,218 1 2,898 1 1,297 38 Repurchases of assets/loss reimbursements (2): Non-agency securitizations and whole loan transactions 12 — 26 — 14 — Agency securitizations (3) 92 — 133 — 300 — Servicing advances, net of repayments (269 ) — (218 ) — (764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7 , we paid nothing to third-party investors to settle repurchase liabilities on pools of loans, compared with $11 million and $19 million in 2016 and 2015 , respectively. (3) Represent loans repurchased from GNMA, FNMA, and FHLMC under representation and warranty provisions included in our loan sales contracts. Excludes $8.6 billion in delinquent insured/guaranteed loans that we service and have exercised our option to purchase out of GNMA pools in 2017 , compared with $9.9 billion and $11.3 billion in 2016 and 2015 , respectively. These loans are predominantly insured by the FHA or guaranteed by the VA. In 2017 , 2016 , and 2015 , we recognized net gains of $701 million , $524 million and $506 million , respectively, from transfers accounted for as sales of financial assets. These net gains primarily relate to commercial mortgage securitizations and residential mortgage securitizations where the loans were not already carried at fair value. Sales with continuing involvement during 2017 , 2016 and 2015 largely related to securitizations of residential mortgages that are sold to the government-sponsored entities (GSEs), including FNMA, FHLMC and GNMA (conforming residential mortgage securitizations). During 2017 , 2016 and 2015 we transferred $213.6 billion , $236.6 billion and $186.6 billion ,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2017 we recorded a $2.1 billion servicing asset, measured at fair value using a Level 3 measurement technique, securities of $1.4 billion , classified as Level 2, and a $24 million liability for repurchase losses which reflects management’s estimate of probable losses related to various representations and warranties for the loans transferred, initially measured at fair value. In 2016 , we recorded a $2.1 billion servicing asset, securities of $4.4 billion and a $36 million liability. In 2015 , we recorded a $1.6 billion servicing asset, securities of $1.9 billion and a $43 million liability. Table 8.4 presents the key weighted-average assumptions we used to measure residential mortgage servicing rights at the date of securitization. Table 8.4: Residential Mortgage Servicing Rights Residential mortgage servicing rights 2017 2016 2015 Year ended December 31, Prepayment speed (1) 11.5 % 11.7 12.1 Discount rate 7.0 6.5 7.3 Cost to service ($ per loan) (2) $ 132 132 223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2017 , 2016 and 2015 , we transferred $16.7 billion , $18.3 billion and $17.3 billion , respectively, in carrying value of commercial mortgages to unconsolidated VIEs and third-party investors and recorded the transfers as sales. These transfers resulted in gains of $359 million in 2017 , $429 million in 2016 and $338 million in 2015 , respectively, because the loans were carried at lower of cost or market value (LOCOM). In connection with these transfers, in 2017 we recorded a servicing asset of $166 million , initially measured at fair value using a Level 3 measurement technique, and securities of $65 million , classified as Level 2. In 2016 , we recorded a servicing asset of $270 million and securities of $258 million . In 2015 , we recorded a servicing asset of $180 million and securities of $241 million . Retained Interests from Unconsolidated VIEs Table 8.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8.5: Retained Interests from Unconsolidated VIEs Other interests held Residential mortgage servicing rights (1) Interest-only strips Consumer Commercial (2) ($ in millions, except cost to service amounts) Subordinated bonds Subordinated bonds Senior bonds Fair value of interests held at December 31, 2017 $ 13,625 19 — 596 468 Expected weighted-average life (in years) 6.2 3.3 0.0 6.7 5.2 Key economic assumptions: Prepayment speed assumption (3) 10.5 % 20.0 — Decrease in fair value from: 10% adverse change $ 565 1 — 25% adverse change 1,337 2 — Discount rate assumption 6.9 % 14.8 — 4.1 3.1 Decrease in fair value from: 100 basis point increase $ 652 — — 32 20 200 basis point increase 1,246 1 — 61 39 Cost to service assumption ($ per loan) 143 Decrease in fair value from: 10% adverse change 467 25% adverse change 1,169 Credit loss assumption — % 1.8 — Decrease in fair value from: 10% higher losses $ — — — 25% higher losses — — — Fair value of interests held at December 31, 2016 $ 12,959 28 1 249 552 Expected weighted-average life (in years) 6.3 3.9 8.3 3.1 5.1 Key economic assumptions: Prepayment speed assumption (3) 10.3 % 17.4 13.5 Decrease in fair value from: 10% adverse change $ 583 1 — 25% adverse change 1,385 2 — Discount rate assumption 6.8 % 13.3 10.7 5.2 2.7 Decrease in fair value from: 100 basis point increase $ 649 1 — 7 23 200 basis point increase 1,239 1 — 12 45 Cost to service assumption ($ per loan) 155 Decrease in fair value from: 10% adverse change 515 25% adverse change 1,282 Credit loss assumption 3.0 % 4.7 — Decrease in fair value from: 10% higher losses $ — — — 25% higher losses —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t>
  </si>
  <si>
    <t>Mortgage Banking Activities</t>
  </si>
  <si>
    <t>Mortgage Banking Activities [Abstract]</t>
  </si>
  <si>
    <t>Note 9: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9.1 presents the changes in MSRs measured using the fair value method. Table 9.1: Analysis of Changes in Fair Value MSRs Year ended December 31, (in millions) 2017 2016 2015 Fair value, beginning of year $ 12,959 12,415 12,738 Purchases 541 — — Servicing from securitizations or asset transfers (1) 2,263 2,204 1,556 Sales and other (2) (23 ) (65 ) (9 ) Net additions 2,781 2,139 1,547 Changes in fair value: Due to changes in valuation model inputs or assumptions: Mortgage interest rates (3) (103 ) 543 247 Servicing and foreclosure costs (4) 96 106 (83 ) Discount rates (5) 13 — — Prepayment estimates and other (6) (132 ) (84 ) 50 Net changes in valuation model inputs or assumptions (126 ) 565 214 Changes due to collection/realization of expected cash flows over time (1,989 ) (2,160 ) (2,084 ) Total changes in fair value (2,115 ) (1,595 ) (1,870 ) Fair value, end of year $ 13,625 12,959 12,415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Table 9.2 presents the changes in amortized MSRs. Table 9.2: Analysis of Changes in Amortized MSRs Year ended December 31, (in millions) 2017 2016 2015 Balance, beginning of year $ 1,406 1,308 1,242 Purchases 115 97 144 Servicing from securitizations or asset transfers 166 270 180 Amortization (263 ) (269 ) (258 ) Balance, end of year (1) $ 1,424 1,406 1,308 Fair value of amortized MSRs: Beginning of year $ 1,956 1,680 1,637 End of year 2,025 1,956 1,680 (1) Commercial amortized MSRs are evaluated for impairment purposes by the following risk strata: agency (GSEs) for multi-family properties and non-agency. There was no valuation allowance recorded for the periods presented on the commercial amortized MSRs. We present the components of our managed servicing portfolio in Table 9.3 at unpaid principal balance for loans serviced and subserviced for others and at book value for owned loans serviced. Table 9.3: Managed Servicing Portfolio (in billions) Dec 31, 2017 Dec 31, 2016 Residential mortgage servicing: Serviced for others $ 1,209 1,205 Owned loans serviced 342 347 Subserviced for others 3 8 Total residential servicing 1,554 1,560 Commercial mortgage servicing: Serviced for others 495 479 Owned loans serviced 127 132 Subserviced for others 9 8 Total commercial servicing 631 619 Total managed servicing portfolio $ 2,185 2,179 Total serviced for others $ 1,704 1,684 Ratio of MSRs to related loans serviced for others 0.88 % 0.85 Table 9.4 presents the components of mortgage banking noninterest income. Table 9.4: Mortgage Banking Noninterest Income Year ended December 31, (in millions) 2017 2016 2015 Servicing income, net: Servicing fees: Contractually specified servicing fees $ 3,603 3,778 4,037 Late charges 172 180 198 Ancillary fees 199 229 288 Unreimbursed direct servicing costs (1) (582 ) (819 ) (625 ) Net servicing fees 3,392 3,368 3,898 Changes in fair value of MSRs carried at fair value: Due to changes in valuation model inputs or assumptions (2) (A) (126 ) 565 214 Changes due to collection/realization of expected cash flows over time (1,989 ) (2,160 ) (2,084 ) Total changes in fair value of MSRs carried at fair value (2,115 ) (1,595 ) (1,870 ) Amortization (263 ) (269 ) (258 ) Net derivative gains from economic hedges (3) (B) 413 261 671 Total servicing income, net 1,427 1,765 2,441 Net gains on mortgage loan origination/sales activities 2,923 4,331 4,060 Total mortgage banking noninterest income $ 4,350 6,096 6,501 Market-related valuation changes to MSRs, net of hedge results (2)(3) (A)+(B) $ 287 826 885 (1) Includes costs associated with foreclosures, unreimbursed interest advances to investors, and other interest costs. (2) Refer to the analysis of changes in fair value MSRs presented in Table 9.1 in this Note for more detail. (3) Represents results from economic hedges used to hedge the risk of changes in fair value of MSRs. See Note 16 (Derivatives Not Designated as Hedging Instruments) for additional discussion and detail. Table 9.5 summarizes the changes in our liability for mortgage loan repurchase losses. This liability is in “Accrued expenses and other liabilities” in our consolidated balance sheet and adjustments to the repurchase liability are recorded in net gains on mortgage loan origination/sales activities in “Mortgage banking” in our consolidated income statement.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36 million at December 31, 2017 , and was determined based upon modifying the assumptions (particularly to assume significant changes in investor repurchase demand practices) used in our best estimate of probable loss to reflect what we believe to be the high end of reasonably possible adverse assumptions. Table 9.5: Analysis of Changes in Liability for Mortgage Loan Repurchase Losses Year ended December 31, (in millions) 2017 2016 2015 Balance, beginning of year $ 229 378 615 Assumed with MSR purchases (1) 10 — — Provision for repurchase losses: Loan sales 24 36 43 Change in estimate (2) (63 ) (139 ) (202 ) Net reductions to provision (39 ) (103 ) (159 ) Losses (19 ) (46 ) (78 ) Balance, end of year $ 181 229 378 (1) Represents repurchase liability associated with portfolio of loans underlying mortgage servicing rights acquired during the period. (2) Results from changes in investor demand and mortgage insurer practices, credit deterioration and changes in the financial stability of correspondent lenders.</t>
  </si>
  <si>
    <t>Intangible Assets</t>
  </si>
  <si>
    <t>Goodwill and Intangible Assets Disclosure [Abstract]</t>
  </si>
  <si>
    <t>Note 10: Intangible Assets Table 10.1 presents the gross carrying value of intangible assets and accumulated amortization. Table 10.1: Intangible Assets December 31, 2017 December 31, 2016 (in millions) Gross carrying value Accumulated amortization Net carrying value Gross carrying value Accumulated amortization Net carrying value Amortized intangible assets (1): MSRs (2) $ 3,876 (2,452 ) 1,424 3,595 (2,189 ) 1,406 Core deposit intangibles 12,834 (12,065 ) 769 12,834 (11,214 ) 1,620 Customer relationship and other intangibles 3,994 (3,153 ) 841 3,928 (2,839 ) 1,089 Total amortized intangible assets $ 20,704 (17,670 ) 3,034 20,357 (16,242 ) 4,115 Unamortized intangible assets: MSRs (carried at fair value) (2) $ 13,625 12,959 Goodwill 26,587 26,693 Trademark 14 14 (1) Excludes fully amortized intangible assets. (2) See Note 9 (Mortgage Banking Activities) for additional information on MSRs. Table 10.2 provides the current year and estimated future amortization expense for amortized intangible assets. We based our projections of amortization expense shown below on existing asset balances at December 31, 2017 . Future amortization expense may vary from these projections. Table 10.2: Amortization Expense for Intangible Assets (in millions) Amortized MSRs Core deposit intangibles Customer relationship and other intangibles (1) Total Year ended December 31, 2017 (actual) $ 263 851 314 1,428 Estimate for year ended December 31, 2018 $ 255 769 299 1,323 2019 223 — 116 339 2020 200 — 96 296 2021 172 — 82 254 2022 152 — 68 220 (1) The year ended December 31, 2017 balance includes $13 million for lease intangible amortization. Table 10.3 shows the allocation of goodwill to our reportable operating segments. Table 10.3: Goodwill (in millions) Community Banking Wholesale Banking Wealth and Investment Management Consolidated Company December 31, 2015 $ 16,849 7,475 1,205 25,529 Reduction in goodwill related to divested businesses and other — (88 ) (2 ) (90 ) Goodwill from business combinations — 1,198 56 1,254 December 31, 2016 $ 16,849 8,585 1,259 26,693 Reclassification of goodwill held for sale to Other Assets (1) — (13 ) — (13 ) Reduction in goodwill related to divested businesses and other — (117 ) — (117 ) Goodwill from business combinations — — 24 24 December 31, 2017 (1) $ 16,849 8,455 1,283 26,587 (1) Goodwill reclassified to held-for-sale in other assets of $13 million for the year ended December 31, 2017 , relates to the sales agreement for Wells Fargo Shareowner Services. No goodwill was classified as held-for-sale in other assets at December 31, 2016 and 2015 . We assess goodwill for impairment at a reporting unit level, which is one level below the operating segments. Our goodwill was not impaired at December 31, 2017 and 2016 . The fair values exceeded the carrying amount of our respective reporting units by approximately 32% to 635% at December 31, 2017 . See Note 25 (Operating Segments) for further information on management reporting.</t>
  </si>
  <si>
    <t>Deposits [Abstract]</t>
  </si>
  <si>
    <t>Note 11: Deposits Table 11.1 presents a summary of the time certificates of deposit (CDs) and other time deposits issued by domestic and foreign offices. Table 11.1: Time Certificates of Deposits and Other Time Deposits Dec 31, Dec 31, (in billions) 2017 2016 Total domestic and foreign $ 128.6 107.9 Domestic: $100,000 or more 52.7 46.7 $250,000 or more 46.9 42.0 Foreign: $100,000 or more 13.4 11.6 $250,000 or more 13.4 11.6 Substantially all CDs and other time deposits issued by domestic and foreign offices were interest bearing and a significant portion of our foreign time deposits with a denomination of $100,000 or more have maturities of less than 7 days. The contractual maturities of these deposits are presented in Table 11.2 . Table 11.2: Contractual Maturities of CDs and Other Time Deposits (in millions) December 31, 2017 2018 $ 106,089 2019 8,432 2020 3,556 2021 2,864 2022 2,138 Thereafter 5,515 Total $ 128,594 The contractual maturities of the domestic time deposits with a denomination of $100,000 or more are presented in Table 11.3 . Table 11.3: Contractual Maturities of Domestic Time Deposits (in millions) 2017 Three months or less $ 17,664 After three months through six months 14,413 After six months through twelve months 17,390 After twelve months 3,232 Total $ 52,699 Demand deposit overdrafts of $371 million and $548 million were included as loan balances at December 31, 2017 and 2016 , respectively.</t>
  </si>
  <si>
    <t>Short-Term Borrowings</t>
  </si>
  <si>
    <t>Short-term Debt [Abstract]</t>
  </si>
  <si>
    <t>Note 12: Short-Term Borrowings Table 12.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4 (Guarantees, Pledged Assets and Collateral, and Other Commitments). Table 12.1: Short-Term Borrowings 2017 2016 2015 (in millions) Amount Rate Amount Rate Amount Rate As of December 31, Federal funds purchased and securities sold under agreements to repurchase $ 88,684 1.30 % $ 78,124 0.17 % $ 82,948 0.21 % Commercial paper — — 120 0.93 334 0.81 Other short-term borrowings (1) 14,572 0.72 18,537 0.28 14,246 (0.10 ) Total $ 103,256 1.22 $ 96,781 0.19 $ 97,528 0.17 Year ended December 31, Average daily balance Federal funds purchased and securities sold under agreements to repurchase $ 82,507 0.90 $ 99,955 0.33 $ 75,021 0.09 Commercial paper 16 0.95 256 0.86 1,583 0.36 Other short-term borrowings (1) 16,399 0.13 14,976 0.02 10,861 (0.08 ) Total $ 98,922 0.77 $ 115,187 0.29 $ 87,465 0.07 Maximum month-end balance Federal funds purchased and securities sold under agreements to repurchase (2) $ 91,604 N/A $ 109,645 N/A $ 89,800 N/A Commercial paper (3) 78 N/A 519 N/A 3,552 N/A Other short-term borrowings (4) 19,439 N/A 18,537 N/A 14,246 N/A N/A- Not applicable (1) Negative other short-term borrowings rate in 2015 is a result of increased customer demand for certain securities in stock loan transactions combined with the impact of low interest rates. (2) Highest month-end balance in each of the last three years was November 2017 , October 2016 and October 2015 . (3) Highest month-end balance in each of the last three years was January 2017 , March 2016 and March 2015 . (4) Highest month-end balance in each of the last three years was February 2017 , December 2016 and December 2015 .</t>
  </si>
  <si>
    <t>Long-Term Debt</t>
  </si>
  <si>
    <t>Long-term Debt, Current and Noncurrent [Abstract]</t>
  </si>
  <si>
    <t>Note 13: Long-Term Debt We issue long-term debt denominated in multiple currencies, large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a majority of the long-term debt presented below is hedged in a fair value or cash flow hedge relationship. See Note 16 (Derivatives) for further information on qualifying hedge contracts. Table 13.1 presents a summary of our long-term debt carrying values, reflecting unamortized debt discounts and premiums, and purchase accounting adjustments, where applicable. The interest rates displayed represent the range of contractual rates in effect at December 31, 2017 . These interest rates do not include the effects of any associated derivatives designated in a hedge accounting relationship. Table 13.1: Long-Term Debt December 31, 2017 2016 (in millions) Maturity date(s) Stated interest rate(s) Wells Fargo &amp; Company (Parent only) Senior Fixed-rate notes 2018-2045 0.375-6.75% $ 84,652 79,767 Floating-rate notes 2018-2048 0.090-3.010% 22,463 19,011 FixFloat notes 2028 3.58% 2,961 — Structured notes (1) 2018-2056 0.090-5.9% 7,442 6,858 Total senior debt - Parent 117,518 105,636 Subordinated Fixed-rate notes (2) 2018-2046 3.45-7.57% 27,132 26,794 Total subordinated debt - Parent 27,132 26,794 Junior subordinated Fixed-rate notes - hybrid trust securities 2029-2036 5.95-7.95% 1,369 1,362 Floating-rate notes 2027 1.86-2.36% 299 290 Total junior subordinated debt - Parent (3) 1,668 1,652 Total long-term debt - Parent (2) 146,318 134,082 Wells Fargo Bank, N.A. and other bank entities (Bank) Senior Fixed-rate notes 2018-2019 1.65-2.15% 7,732 7,758 Floating-rate notes 2018-2053 1.13-2.16% 4,317 7,168 Floating-rate extendible notes (4) — 68 Fixed-rate advances - Federal Home Loan Bank (FHLB) (5) 2018-2031 3.83-7.50% 62 79 Floating-rate advances - FHLB (5) 2018-2021 1.35-2.04% 47,825 77,075 Structured notes (1) 2018-2037 1.5-7.15% 743 1,238 Capital leases 2018-2029 2.870-17.775% 39 7 Total senior debt - Bank 60,718 93,393 Subordinated Fixed-rate notes 2023-2038 5.25-7.74% 5,408 6,500 Floating-rate notes — 167 Total subordinated debt - Bank 5,408 6,667 Junior subordinated Floating-rate notes 2027 1.990-2.010% 342 332 Total junior subordinated debt - Bank (3) 342 332 Long-term debt issued by VIE - Fixed rate (6) 2020-2047 0.00-6.00% 268 371 Long-term debt issued by VIE - Floating rate (6) 2018-2047 1.645-15.737% 1,211 3,323 Mortgage notes and other debt (7) 2018-2051 0.2-9.25% 7,291 12,333 Total long-term debt - Bank 75,238 116,419 (continued on following page) (continued from previous page) December 31, 2017 2016 (in millions) Maturity date(s) Stated interest rate(s) Other consolidated subsidiaries Senior Fixed-rate notes 2018-2023 2.78-3.46% 3,390 4,346 Structured notes (1) 2021 0.00-1.16% 1 1 Total senior debt - Other consolidated subsidiaries 3,391 4,347 Junior subordinated Floating-rate notes — 155 Total junior subordinated debt - Other consolidated subsidiaries (3) — 155 Mortgage notes and other (7) 2018 3.0-4.0% 73 74 Total long-term debt - Other consolidated subsidiaries 3,464 4,576 Total long-term debt $ 225,020 255,077 (1) Largely consists of long-term notes where the performance of the note is linked to an embedded equity, commodity, or currency index, or basket of indices accounted for separately from the note as a free-standing derivative. For information on embedded derivatives, see the “Derivatives Not Designated as Hedging Instruments” section in Note 16 (Derivatives). In addition, a major portion consists of zero coupon callable notes where interest is paid as part of the final redemption amount. (2) Includes fixed-rate subordinated notes issued by the Parent at a discount of $133 million and $135 million in 2017 and 2016 , respectively, to effect a modification of Wells Fargo Bank, NA notes. These subordinated notes are carried at their par amount on the balance sheet of the Parent presented in Note 26 (Parent-Only Financial Statements). In addition, Parent long-term debt also includes debt issuance costs of $2 million in both 2017 and 2016, and affiliate related issuance costs of $323 million and $299 million in 2017 and 2016, respectively. (3) Represents junior subordinated debentures held by unconsolidated wholly-owned trusts formed for the sole purpose of issuing trust preferred securities. See Note 8 (Securitizations and Variable Interest Entities) for additional information on our trust preferred security structures. (4) Represents floating-rate extendible notes where holders of the notes may elect to extend the contractual maturity of all or a portion of the principal amount on a periodic basis. (5) At December 31, 2017 and 2016 , FHLB advances were secured by residential loan collateral. (6) For additional information on VIEs, see Note 8 (Securitizations and Variable Interest Entities). (7) A major portion related to securitizations and secured borrowings, see Note 8 (Securitizations and Variable Interest Entities). We issue long-term debt in a variety of maturities and currencies to achieve cost-efficient funding and to maintain an appropriate maturity profile. Long-term debt of $225.0 billion at December 31, 2017 , decreased $30.1 billion from December 31, 2016. The aggregate carrying value of long-term debt that matures (based on contractual payment dates) as of December 31, 2017 , in each of the following five years and thereafter is presented in Table 13.2 . Table 13.2: Maturity of Long-Term Debt December 31, 2017 (in millions) 2018 2019 2020 2021 2022 Thereafter Total Wells Fargo &amp; Company (Parent Only) Senior notes $ 7,987 6,816 13,323 18,027 18,284 53,081 117,518 Subordinated notes 613 — — — — 26,519 27,132 Junior subordinated notes — — — — — 1,668 1,668 Total long-term debt - Parent $ 8,600 6,816 13,323 18,027 18,284 81,268 146,318 Wells Fargo Bank, N.A. and other bank entities (Bank) Senior notes $ 27,612 22,369 2,011 8,487 42 197 60,718 Subordinated notes — — — — — 5,408 5,408 Junior subordinated notes — — — — — 342 342 Securitizations and other bank debt 2,742 1,012 1,009 228 151 3,628 8,770 Total long-term debt - Bank $ 30,354 23,381 3,020 8,715 193 9,575 75,238 Other consolidated subsidiaries Senior notes $ 799 1,190 — 1,003 — 399 3,391 Junior subordinated notes — — — — — — — Securitizations and other bank debt 73 — — — — — 73 Total long-term debt - Other consolidated subsidiaries $ 872 1,190 — 1,003 — 399 3,464 Total long-term debt $ 39,826 31,387 16,343 27,745 18,477 91,242 225,020 As part of our long-term and short-term borrowing arrangements, we are subject to various financial and operational covenants. Some of the agreements under which debt has been issued have provisions that may limit the merger or sale of certain subsidiary banks and the issuance of capital stock or convertible securities by certain subsidiary banks. At December 31, 2017 , we were in compliance with all the covenants.</t>
  </si>
  <si>
    <t>Guarantees, Pledged Assets and Collateral, and Other Commitments</t>
  </si>
  <si>
    <t>Guarantees [Abstract]</t>
  </si>
  <si>
    <t>Note 14: Guarantees, Pledged Assets and Collateral, and Other Commitments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Table 14.1 shows carrying value, maximum exposure to loss on our guarantees and the related non-investment grade amounts. Table 14.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17 Standby letters of credit (1) $ 39 15,357 7,908 3,068 645 26,978 8,773 Securities lending and other indemnifications (2) — — — 2 809 811 2 Written put options (3) (455 ) 14,758 12,706 3,890 1,038 32,392 19,087 Loans and MHFS sold with recourse (4) 51 165 533 934 9,385 11,017 8,155 Factoring guarantees — 747 — — — 747 668 Other guarantees 1 7 — 2 4,175 4,184 7 Total guarantees $ (364 ) 31,034 21,147 7,896 16,052 76,129 36,692 December 31, 2016 Standby letters of credit (1) $ 38 16,050 8,727 3,194 658 28,629 9,898 Securities lending and other indemnifications (2) — — — 1 1,166 1,167 2 Written put options (3) 37 10,427 10,805 4,573 1,216 27,021 15,915 Loans and MHFS sold with recourse (4) 55 84 637 947 8,592 10,260 7,228 Factoring guarantees — 1,109 — — — 1,109 1,109 Other guarantees 6 19 21 17 3,580 3,637 15 Total guarantees $ 136 27,689 20,190 8,732 15,212 71,823 34,167 (1) Total maximum exposure to loss includes direct pay letters of credit (DPLCs) of $8.1 billion and $9.2 billion at December 31, 2017 and 2016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92 million and $175 million with related collateral of $717 million and $991 million at December 31, 2017 and 2016 , respectively. Estimated maximum exposure to loss was $809 million at December 31, 2017 , and $1.2 billion at December 31, 2016 . (3) Written put options, which are in the form of derivatives, are also included in the derivative disclosure in Note 16 (Derivatives). Carrying value net asset position is a result of certain deferred premium option trades. (4) Represent recourse provided, predominantly to the GSEs, on loans sold under various programs and arrangements. Under these arrangements, we repurchased $5 million of loans associated with these agreements during both 2017 and 2016 .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6 (Loans and Allowance for Credit Losse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4.1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STANDBY LETTERS OF CREDIT We issue standby letters of credit, which include performance and financial guarantees, for customers in connection with contracts between our customers and third parties. Standby letters of credit are agreements where we are obligated to make payment to a third party on behalf of a customer if the customer fails to meet their contractual obligations. We consider the credit risk in standby letters of credit and commercial and similar letters of credit in determining the allowance for credit losses. SECURITIES LENDING AND OTHER INDEMNIFICATIONS As a securities lending agent, we lend debt and equity securities from participating institutional clients’ portfolios to third-party borrowers. These arrangements are for an indefinite period of time, and we indemnify our clients against default by the borrower in returning these lent securities. This indemnity is supported by collateral received from the borrowers and is generally in the form of cash or highly liquid securities that are marked to market daily.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See Note 9 (Mortgage Banking Activities) for additional information on the liability for mortgage loan repurchase losses. WRITTEN PUT OPTIONS Written put options are contracts that give the counterparty the right to sell to us an underlying instrument held by the counterparty at a specified price and may include options, floors, caps and credit default swaps. These written put option contracts generally permit net settlement. While these derivative transactions expose us to risk if the option is exercised, we manage this risk by entering into offsetting trades or by taking short positions in the underlying instrument. We offset market risk related to put options written to customers with cash securities or other offsetting derivative transactions. Additionally, for certain of these contracts, we require the counterparty to pledge the underlying instrument as collateral for the transaction. Our ultimate obligation under written put options is based on future market conditions and is only quantifiable at settlement. See Note 16 (Derivatives) for additional information regarding written derivative contracts. LOANS AND MHFS SOLD WITH RECOURSE In certain loan sales or securitizations, we provide recourse to the buyer whereby we are required to indemnify the buyer for any loss on the loan up to par value plus accrued interest. We provide recourse, predominantly to GSEs, on loans sold under various programs and arrangements. Substantial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able 14.1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See Note 9 (Mortgage Banking Activities) for additional information on the liability for mortgage loan repurchase losses. FACTORING GUARANTEES Under certain factoring arrangements, we are required to purchase trade receivables from third parties, generally upon their request, if receivable debtors default on their payment obligations. OTHER GUARANTEES We are members of exchanges and clearing houses that we use to clear our trades and those of our customers. It is common that all members in these organizations are required to collectively guarantee the performance of other members. Our obligations under the guarantees are based on either a fixed amount or a multiple of the collateral we are required to maintain with these organizations. We have not recorded a liability for these arrangements as of the dates presented in Table 14.1 because we believe the likelihood of loss is remote. We also have contingent performance arrangements related to various customer relationships and lease transactions. We are required to pay the counterparties to these agreements if third parties default on certain obligations. Pledged Assets As part of our liquidity management strategy, we pledge various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4.2 provides the total carrying amount of pledged assets by asset type and pledged off-balance sheet securities for securities financings. The table excludes pledged consolidated VIE assets of $13.6 billion and $13.4 billion at December 31, 2017 and 2016 , respectively, which can only be used to settle the liabilities of those entities. The table also excludes $675 million and $1.1 billion in assets pledged in transactions with VIE’s accounted for as secured borrowings at December 31, 2017 and 2016 , respectively. See Note 8 (Securitizations and Variable Interest Entities) for additional information on consolidated VIE assets and secured borrowings. Table 14.2: Pledged Assets Dec 31, Dec 31, (in millions) 2017 2016 Trading assets and other (1) $ 109,279 84,603 Investment securities (2) 73,467 90,946 Mortgages held for sale and loans (3) 469,554 516,112 Total pledged assets $ 652,300 691,661 (1) Consists of trading assets of $42.0 billion and $33.2 billion at December 31, 2017 and 2016 , respectively and off-balance sheet securities of $67.3 billion and $51.4 billion as of the same dates, respectively, that are pledged as collateral for repurchase agreements and other securities financings. Total trading assets and other includes $109.1 billion and $84.2 billion at December 31, 2017 and 2016 , respectively, that permit the secured parties to sell or repledge the collateral. (2) Includes carrying value of $5.0 billion and $6.2 billion (fair value of $5.0 billion and $6.2 billion ) in collateral for repurchase agreements at December 31, 2017 and 2016 , respectively, which are pledged under agreements that do not permit the secured parties to sell or repledge the collateral. Also includes $64 million and $617 million in collateral pledged under repurchase agreements at December 31, 2017 and 2016 , respectively, that permit the secured parties to sell or repledge the collateral. All other pledged securities are pursuant to agreements that do not permit the secured party to sell or repledge the collateral. (3) Includes mortgages held for sale of $ 2.6 billion and $15.8 billion at December 31, 2017 and 2016 , respectively. Substantially all of the total mortgages held for sale and loans are pledged under agreements that do not permit the secured parties to sell or repledge the collateral. Amounts exclude $2.2 billion and $1.2 billion at December 31, 2017 and 2016 , respectively, of pledged loans recorded on our balance sheet representing certain delinquent loans that are eligible for repurchase from GNMA loan securitizations.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Most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4.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4.3 , we also have balance sheet netting related to derivatives that is disclosed in Note 16 (Derivatives). Table 14.3: Offsetting – Resale and Repurchase Agreements Dec 31, Dec 31, (in millions) 2017 2016 Assets: Resale and securities borrowing agreements Gross amounts recognized $ 121,135 91,123 Gross amounts offset in consolidated balance sheet (1) (23,188 ) (11,680 ) Net amounts in consolidated balance sheet (2) 97,947 79,443 Collateral not recognized in consolidated balance sheet (3) (96,829 ) (78,837 ) Net amount (4) $ 1,118 606 Liabilities: Repurchase and securities lending agreements Gross amounts recognized (5) $ 111,488 89,111 Gross amounts offset in consolidated balance sheet (1) (23,188 ) (11,680 ) Net amounts in consolidated balance sheet (6) 88,300 77,431 Collateral pledged but not netted in consolidated balance sheet (7) (87,918 ) (77,184 ) Net amount (8) $ 382 247 (1) Represents recognized amount of resale and repurchase agreements with counterparties subject to enforceable MRAs that have been offset in the consolidated balance sheet. (2) At December 31, 2017 and 2016 , includes $78.9 billion and $58.1 billion , respectively, classified on our consolidated balance sheet in federal funds sold, securities purchased under resale agreements and other short-term investments and $19.0 billion and $21.3 billion , respectively, in loans. (3) Represents the fair value of collateral we have received under enforceable MRAs or MSLAs, limited for table presentation purposes to the amount of the recognized asset due from each counterparty. At December 31, 2017 and 2016 , we have received total collateral with a fair value of $130.8 billion and $102.3 billion , respectively, all of which we have the right to sell or repledge. These amounts include securities we have sold or repledged to others with a fair value of $66.3 billion at December 31, 2017 , and $50.0 billion at December 31, 2016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7 and 2016 , we have pledged total collateral with a fair value of $113.6 billion and $91.4 billion , respectively, of which the counterparty does not have the right to sell or repledge $5.2 billion as of December 31, 2017 , and $6.6 billion as of December 31, 2016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most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4.4 provides the underlying collateral types of our gross obligations under repurchase and securities lending agreements. Table 14.4: Underlying Collateral Types of Gross Obligations Dec 31, Dec 31, (in millions) 2017 2016 Repurchase agreements: Securities of U.S. Treasury and federal agencies $ 51,144 34,335 Securities of U.S. States and political subdivisions 92 81 Federal agency mortgage-backed securities 35,386 32,669 Non-agency mortgage-backed securities 1,324 2,167 Corporate debt securities 7,152 6,829 Asset-backed securities 2,034 3,010 Equity securities 838 1,309 Other 1,783 1,704 Total repurchases 99,753 82,104 Securities lending: Securities of U.S. Treasury and federal agencies 186 152 Federal agency mortgage-backed securities — 104 Non-agency mortgage-backed securities — 1 Corporate debt securities 619 653 Equity securities (1) 10,930 6,097 Total securities lending 11,735 7,007 Total repurchases and securities lending $ 111,488 $ 89,111 (1) Equity securities are generally exchange traded and either re-hypothecated under margin lending agreements or obtained through contemporaneous securities borrowing transactions with other counterparties. Table 14.5 provides the contractual maturities of our gross obligations under repurchase and securities lending agreements. Table 14.5: Contractual Maturities of Gross Obligations (in millions) Overnight/continuous Up to 30 days 30-90 days &gt;90 days Total gross obligation December 31, 2017 Repurchase agreements $ 83,780 7,922 3,286 4,765 99,753 Securities lending 9,634 584 1,363 154 11,735 Total repurchases and securities lending (1) $ 93,414 8,506 4,649 4,919 111,488 December 31, 2016 Repurchase agreements $ 60,516 9,598 6,762 5,228 82,104 Securities lending 5,565 167 1,275 — 7,007 Total repurchases and securities lending (1) $ 66,081 9,765 8,037 5,228 89,111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 OTHER COMMITMENTS To meet the financing needs of our customers, we may enter into commitments to purchase debt and equity securities to provide capital for their funding, liquidity or other future needs. As of December 31, 2017 and 2016 , we had commitments to purchase debt securities of $194 million and $638 million , and commitments to purchase equity securities of $2.2 billion and $2.0 billion , respectively.</t>
  </si>
  <si>
    <t>Legal Actions</t>
  </si>
  <si>
    <t>Commitments and Contingencies Disclosure [Abstract]</t>
  </si>
  <si>
    <t>Note 15: Legal Actions Wells Fargo and certain of our subsidiaries are involved in a number of judicial, regulatory, arbitration, and other proceedings concerning matters arising from the conduct of our business activities, and many of those proceedings expose Wells Fargo to potential financial loss. These proceeding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which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AUTOMOBILE LENDING MATTERS As the Company centralizes operations in its automobile lending business and tightens controls and oversight of third-party risk management, the Company anticipates it may continue to identify and remediate issues related to historical practices concerning the origination, servicing, and/or collection of consumer automobile loans, including related insurance products. For example, in July 2017, the Company announced a plan to remediate customers who may have been financially harmed due to issues related to automobile collateral protection insurance (CPI) policies purchased through a third-party vendor on their behalf. The Company determined that certain external vendor processes and operational controls were inadequate and, as a result, customers may have been charged premiums for CPI even if they were paying for their own vehicle insurance, as required, and in some cases the CPI premiums may have contributed to a default that led to their vehicle’s repossession. The Company discontinued the practice of placing CPI in September 2016.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Further, a former team member has alleged retaliation for raising concerns regarding automobile lending practices. In addition, the Company has identified certain issues related to the unused portion of guaranteed automobile protection (GAP) waiver or insurance agreements between the dealer and, by assignment, the lender, which may result in refunds to customers in certain states. Allegations related to both the CPI and GAP programs are among the subjects of two shareholder derivative lawsuits, which were consolidated into one lawsuit in California state court. These and other issues related to the origination, servicing and/or collection of consumer automobile loans, including related insurance products, have also subjected the Company to formal or informal inquiries, investigations or examinations from federal and state government agencies. CONSUMER DEPOSIT ACCOUNT RELATED REGULATORY INVESTIGATION The Consumer Financial Protection Bureau (the “CFPB”) is conducting an investigation into whether customers were unduly harmed by the Company’s procedures regarding the freezing (and, in many cases, closing) of consumer deposit accounts after the Company detected suspected fraudulent activity (by third-parties or account holders) that affected those accounts. INADVERTENT CLIENT INFORMATION DISCLOSURE In July 2017, the Company inadvertently provided certain client information in response to a third-party subpoena issued in a civil litigation. The Company obtained permanent injunctions in New Jersey and New York state courts requiring the electronic data that contained the client information and all copies to be delivered to the New Jersey state court and the Company for safekeeping. The court has now returned the data to counsel for the Company. The Company has made voluntary self-disclosures to various state and federal regulatory agencies. Notifications have been sent to clients whose personal identifying data was contained in the inadvertent production.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Several of the opt-out litigations were settled during the pendency of the Second Circuit appeal while others remain pending. Discovery is proceeding in the opt-out litigations and the remanded class cases. MORTGAGE BANKRUPTCY LOAN MODIFICATION LITIGATION Plaintiffs, representing a putative class of mortgage borrowers who were debtors in Chapter 13 bankruptcy cases, filed a putative class action, Cotton, et al. v. Wells Fargo, et al. , against Wells Fargo &amp; Company and Wells Fargo Bank, N.A. in the United States Bankruptcy Court for the Western District of North Carolina on June 7, 2017. Plaintiffs allege that Wells Fargo improperly and unilaterally modified the mortgages of borrowers who were debtors in Chapter 13 bankruptcy cases. Plaintiffs allege that Wells Fargo implemented these modifications by improperly filing mortgage payment change notices in Chapter 13 bankruptcy cases, in violation of bankruptcy rules and process. The amended complaint asserts claims based on, among other things, alleged fraud, violations of bankruptcy rules and laws, and unfair and deceptive trade practices. The amended complaint seeks monetary damages, attorneys’ fees, and declaratory and injunctive relief. MORTGAGE INTEREST RATE LOCK RELATED REGULATORY INVESTIGATION The CFPB is conducting an investigation into the Company’s policies and procedures regarding the circumstances in which the Company required customers to pay fees for the extension of interest rate lock periods for residential mortgages. This matter has also subjected the Company to formal or informal inquiries, investigations or examinations from other federal and state government agencies. On October 4, 2017, the Company announced plans to reach out to all home lending customers who paid fees for mortgage rate lock extensions requested from September 16, 2013, through February 28, 2017, and to provide refunds, with interest, to customers who believe they should not have paid those fees. The Company is named in a putative class action, filed in the United States District Court for the Northern District of California, alleging violations of federal and state consumer fraud statutes relating to mortgage rate lock extension fees. A second suit was also filed, but was voluntarily dismissed in November 2017. In addition, former team members have asserted claims, including in pending litigation, that they were terminated for raising concerns regarding these policies and procedures. Allegations related to mortgage interest rate lock extension fees are also among the subjects of two shareholder derivative lawsuits filed in California state court. MORTGAGE RELATED REGULATORY INVESTIGATIONS Federal and state government agencies, including the United States Department of Justice (the “Department of Justice”), continue investigations or examinations of certain mortgage related activities of Wells Fargo and predecessor institutions. Wells Fargo, for itself and for predecessor institutions, has responded, and continues to respond, to requests from these agencies seeking information regarding the origination, underwriting and securitization of residential mortgages, including sub-prime mortgages. These agencies have advanced theories of purported liability with respect to certain of these activities. The Department of Justice and Wells Fargo continue to discuss the matter, including potential settlement of the Department of Justice's concerns; however, litigation with these agencies, including with the Department of Justice, remains a possibility. Other financial institutions have entered into similar settlements with these agencies, the nature of which related to the specific activities of those financial institutions, including the imposition of significant financial penalties and remedial action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the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on October 17, 2016. Wells Fargo has appealed this decision to the United States Court of Appeals for the Eleventh Circuit. RMBS TRUSTEE LITIGATION In November 2014, a group of institutional investors (the “Institutional Investor Plaintiffs”), including funds affiliated with BlackRock, Inc., filed a putative class action in the United States District Court for the Southern District of New York against Wells Fargo Bank, N.A., alleging claims against the Company in its capacity as trustee for a number of residential mortgage-backed securities (RMBS) trusts (the “Federal Court Complaint”). Similar complaints have been filed against other trustees in various courts, including in the Southern District of New York, in New York state court, and in other states, by RMBS investors. The Federal Court Complaint alleges that Wells Fargo Bank, N.A., as trustee, caused losses to investors and asserts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Plaintiffs seek money damages in an unspecified amount, reimbursement of expenses, and equitable relief. In December 2014 and December 2015, certain other investors filed four complaints alleging similar claims against Wells Fargo Bank, N.A. in the Southern District of New York (the “Related Federal Cases”), and the various cases pending against Wells Fargo are proceeding before the same judge. On January 19, 2016, the Southern District of New York entered an order in connection with the Federal Court Complaint dismissing claims related to certain of the trusts at issue (the “Dismissed Trusts”). The Company's motion to dismiss the Federal Court Complaint and the complaints for the Related Federal Cases was granted in part and denied in part in March 2017. In May 2017, the Company filed third-party complaints against certain investment advisors affiliated with the Institutional Investor Plaintiffs seeking contribution with respect to claims alleged in the Federal Court Complaint. The investment advisors have moved to dismiss those complaints. A complaint raising similar allegations to the Federal Court Complaint was filed in May 2016 in New York state court by a different plaintiff investor. In addition, the Institutional Investor Plaintiffs subsequently filed a complaint relating to the Dismissed Trusts and certain additional trusts in California state court (the “California Action”). The California Action was subsequently dismissed in September 2016. In December 2016, the Institutional Investor Plaintiffs filed a new putative class action complaint in New York state court in respect of 261 RMBS trusts, including the Dismissed Trusts, for which Wells Fargo Bank, N.A. serves or served as trustee (the “State Court Action”). The Company has moved to dismiss the State Court Action. In July 2017, certain of the plaintiffs from the State Court Action filed a civil complaint relating to Wells Fargo Bank, N.A.'s setting aside reserves for legal fees and expenses in connection with the liquidation of eleven RMBS trusts at issue in the State Court Action. The complaint seeks, among other relief, declarations that Wells Fargo Bank, N.A. is not entitled to indemnification, the advancement of funds or the taking of reserves from trust funds for legal fees and expenses it incurs in defending the claims in the State Court Action. In November 2017, the Company's motion to dismiss the complaint was granted. Plaintiffs filed a notice of appeal in January 2018. In September 2017, one of the plaintiffs in the Related Federal Cases filed a similar complaint in the Southern District of New York seeking declaratory and injunctive relief and money damages on an individual and class action basis. SALES PRACTICES MATTERS Federal, state and local government agencies, including the Department of Justice, the United States Securities and Exchange Commission and the United States Department of Labor, and state attorneys general and prosecutors’ offices, as well as Congressional committees, have undertaken formal or informal inquiries, investigations or examinations arising out of certain sales practices of the Company that were the subject of settlements with the Consumer Financial Protection Bureau, the Office of the Comptroller of the Currency and the Office of the Los Angeles City Attorney announced by the Company on September 8, 2016. These matters are at varying stages. The Company has responded, and continues to respond, to requests from a number of the foregoing and has discussed the resolution of some of the matters. In addition, a number of lawsuits have also been filed by non-governmental parties seeking damages or other remedies related to these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In April 2017, the Company entered into a settlement agreement in the first-filed action, Jabbari v. Wells Fargo Bank, N.A ., to resolve claims regarding certain products or services provided without authorization or consent for the time period May 1, 2002 to April 20, 2017. Pursuant to the settlement, the Company will pay $142 million for remediation, attorneys’ fees, and settlement fund claims administration. In the unlikely event that the $142 million settlement total is not enough to provide remediation, pay attorneys' fees, pay settlement fund claims administration costs, and have at least $25 million left over to distribute to all class members, the Company will contribute additional funds to the settlement. In addition, in the unlikely event that the number of unauthorized accounts identified by settlement class members in the claims process and not disputed by the claims administrator exceeds plaintiffs’ 3.5 million account estimate, the Company will proportionately increase the $25 million reserve so that the ratio of reserve to unauthorized accounts is no less than what was implied by plaintiffs’ estimate at the time of the district court’s preliminary approval of the settlement in July 2017. A final approval hearing has been scheduled for March 2018, although this timing is subject to change. Second, Wells Fargo shareholders are pursuing a consolidated securities fraud class action in the United States District Court for the Northern District of California alleging certain misstatements and omissions in the Company’s disclosures related to sales practices matters. Third, Wells Fargo shareholders have brought numerous shareholder derivative lawsuits asserting breach of fiduciary duty claims, among others, against current and former directors and officers for their alleged failure to detect and prevent sales practices issues, which were consolidated into two separate actions in the United States District Court for the Northern District of California and California state court, as well as two separate actions in Delaware state court. Fourth, a range of employment litigation has been brought against Wells Fargo, including an Employee Retirement Income Security Act (ERISA) class action in the United States District Court for the District of Minnesota on behalf of 401(k) plan participants; class actions pending in the United States District Courts for the Northern District of California and Eastern District of New York on behalf of team members who allege that they protested sales practice misconduct and/or were terminated for not meeting sales goals; various wage and hour class actions brought in federal and state court in California, New Jersey, Florida, and Pennsylvania on behalf of non-exempt branch based team members alleging sales pressure resulted in uncompensated overtime; and multiple single plaintiff Sarbanes-Oxley Act complaints and state law whistleblower actions filed with the United States Department of Labor or in various state courts alleging adverse employment actions for raising sales practice misconduct issues.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7 billion as of December 31, 2017 .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either the mortgage related regulatory investigations or the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si>
  <si>
    <t>Derivatives</t>
  </si>
  <si>
    <t>Derivative Instruments and Hedging Activities Disclosure [Abstract]</t>
  </si>
  <si>
    <t>Note 16: Derivatives We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Our asset/liability management approach to interest rate, foreign currency and certain other risks includes the use of derivatives. Such derivatives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ly adverse effect on the net interest margin, cash flows and earnings. In a fair value or economic hedge, the effect of change in fair value will generally be offset by the unrealized gain or loss on the derivatives linked to the hedged assets and liabilities. In a cash flow hedge, where we manage the variability of cash payments due to interest rate fluctuations by the effective use of derivatives linked to hedged assets and liabilities, the hedged asset or liability is not adjusted and the unrealized gain or loss on the derivative is recorded in other comprehensive income. We also offer various derivatives, including interest rate, commodity, equity, credit and foreign exchange contracts, as an accommodation to our customers as part of our trading businesses. These derivative transactions, which involve our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se customer accommodations and any offsetting derivatives are treated as customer accommodation trading and other derivatives in our disclosures. Additionally, embedded derivatives that are required to be accounted for separately from their host contracts are included in the customer accommodation trading and other derivatives disclosures as applicable. Table 16.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17 December 31, 2016 Notional or Fair value Notional or Fair value contractual Asset Liability contractual Asset Liability (in millions) amount derivatives derivatives amount derivatives derivatives Derivatives designated as hedging instruments Interest rate contracts (1) $ 209,677 2,492 1,092 235,222 6,587 2,710 Foreign exchange contracts (1) 34,135 1,482 1,137 25,861 673 2,779 Total derivatives designated as qualifying hedging instruments 3,974 2,229 7,260 5,489 Derivatives not designated as hedging instruments Economic hedges: Interest rate contracts (2) 220,558 159 201 228,051 1,098 1,441 Equity contracts 12,315 716 138 7,964 545 83 Foreign exchange contracts 15,976 78 309 20,435 626 165 Credit contracts - protection purchased 111 37 — 482 102 — Subtotal 990 648 2,371 1,689 Customer accommodation trading and other derivatives: Interest rate contracts 6,434,673 14,979 14,179 6,018,370 57,583 61,058 Commodity contracts 62,530 2,354 1,335 65,532 3,057 2,551 Equity contracts 213,750 6,291 8,363 151,675 4,813 6,029 Foreign exchange contracts 362,896 7,413 7,122 318,999 9,595 9,798 Credit contracts - protection sold 9,021 147 214 10,483 85 389 Credit contracts - protection purchased 17,406 207 208 19,964 365 138 Other contracts — — — 961 — 47 Subtotal 31,391 31,421 75,498 80,010 Total derivatives not designated as hedging instruments 32,381 32,069 77,869 81,699 Total derivatives before netting 36,355 34,298 85,129 87,188 Netting (3) (24,127 ) (25,502 ) (70,631 ) (72,696 ) Total $ 12,228 8,796 14,498 14,492 (1) Notional amounts presented exclude $500 million and $1.9 billion of interest rate contracts at December 31, 2017 and 2016 , respectively, for certain derivatives that are combined for designation as a hedge on a single instrument. The notional amount for foreign exchange contracts at December 31, 2017 and 2016 , excludes $13.5 billion and $9.6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 Table 16.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0.0 billion and $29.9 billion of gross derivative assets and liabilities, respectively, at December 31, 2017 , and $74.4 billion and $78.4 billion , respectively, at December 31, 2016 , with counterparties subject to enforceable master netting arrangements that are carried on the balance sheet net of offsetting amounts. The remaining gross derivative assets and liabilities of $6.4 billion and $4.4 billion , respectively, at December 31, 2017 and $10.7 billion and $8.7 billion , respectively, at December 31, 2016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6.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 (Guarantees, Pledged Assets and Collateral, and Other Commitments). Table 16.2: Gross Fair Values of Derivative Assets and Liabilities (in millions) Gross amounts recognized (1) Gross amounts offset in consolidated balance sheet (1)(2) Net amounts in consolidated balance sheet Gross amounts not offset in consolidated balance sheet (Disclosure-only netting) (3) Net amounts Percent exchanged in over-the-counter market (1)(4) December 31, 2017 Derivative assets Interest rate contracts $ 17,630 (11,929 ) 5,701 (145 ) 5,556 99 % Commodity contracts 2,354 (966 ) 1,388 (4 ) 1,384 88 Equity contracts 7,007 (4,233 ) 2,774 (596 ) 2,178 76 Foreign exchange contracts 8,973 (6,656 ) 2,317 (25 ) 2,292 100 Credit contracts-protection sold 147 (145 ) 2 — 2 10 Credit contracts-protection purchased 244 (198 ) 46 (3 ) 43 89 Total derivative assets $ 36,355 (24,127 ) 12,228 (773 ) 11,455 Derivative liabilities Interest rate contracts $ 15,472 (13,226 ) 2,246 (1,078 ) 1,168 99 % Commodity contracts 1,335 (648 ) 687 (1 ) 686 76 Equity contracts 8,501 (4,041 ) 4,460 (400 ) 4,060 85 Foreign exchange contracts 8,568 (7,189 ) 1,379 (204 ) 1,175 100 Credit contracts-protection sold 214 (204 ) 10 (9 ) 1 85 Credit contracts-protection purchased 208 (194 ) 14 — 14 9 Other contracts — — — — — — Total derivative liabilities $ 34,298 (25,502 ) 8,796 (1,692 ) 7,104 December 31, 2016 Derivative assets Interest rate contracts $ 65,268 (59,880 ) 5,388 (987 ) 4,401 34 % Commodity contracts 3,057 (707 ) 2,350 (30 ) 2,320 74 Equity contracts 5,358 (3,018 ) 2,340 (365 ) 1,975 75 Foreign exchange contracts 10,894 (6,663 ) 4,231 (362 ) 3,869 97 Credit contracts-protection sold 85 (48 ) 37 — 37 61 Credit contracts-protection purchased 467 (315 ) 152 (1 ) 151 98 Total derivative assets $ 85,129 (70,631 ) 14,498 (1,745 ) 12,753 Derivative liabilities Interest rate contracts $ 65,209 (58,956 ) 6,253 (3,129 ) 3,124 30 % Commodity contracts 2,551 (402 ) 2,149 (37 ) 2,112 38 Equity contracts 6,112 (2,433 ) 3,679 (331 ) 3,348 85 Foreign exchange contracts 12,742 (10,572 ) 2,170 (251 ) 1,919 100 Credit contracts-protection sold 389 (295 ) 94 (44 ) 50 98 Credit contracts-protection purchased 138 (38 ) 100 (2 ) 98 50 Other contracts 47 — 47 — 47 100 Total derivative liabilities $ 87,188 (72,696 ) 14,492 (3,794 ) 10,698 (1) In second quarter 2017, we adopted Settlement to Market treatment for the cash collateralizing our interest rate derivative contracts with certain centrally cleared counterparties. As a result of this adoption, the “gross amounts recognized” and “gross amounts offset in the consolidated balance sheet” columns do not include exposure with certain centrally cleared counterparties because the contracts are considered settled by the collateral. Likewise, what remains in these gross amount columns consists primarily of over-the-counter (OTC) market contracts for most of the contract types as reflected by the high percentage of OTC contracts in the “percent exchanged in over-the counter market” column as of December 31, 2017 . (2) Represents amounts with counterparties subject to enforceable master netting arrangements that have been offset in the consolidated balance sheet, including related cash collateral and portfolio level counterparty valuation adjustments. Counterparty valuation adjustments were $245 million and $348 million related to derivative assets and $95 million and $114 million related to derivative liabilities as of December 31, 2017 and 2016 , respectively. Cash collateral totaled $2.7 billion and $4.2 billion , netted against derivative assets and liabilities, respectively, at December 31, 2017 , and $4.8 billion and $7.1 billion , respectively, at December 31, 2016 . (3)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We also use interest rate swaps to hedge against changes in fair value for certain mortgages held for sale. For cash flow hedges, we use interest rate swaps to hedge the variability in interest payments received on certain floating-rate commercial loans and paid on certain floating-rate debt due to changes in the benchmark interest rate. Based upon current interest rates, we estimate $90 million pre-tax of deferred net losses on derivatives in OCI at December 31, 2017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4 years. Table 16.3 shows the net gains (losses) related to derivatives in fair value and cash flow hedging relationships. Table 16.3: Gains (Losses) Recognized in Consolidated Statement of Income on Fair Value and Cash Flow Hedging Relationships (1) Net interest income Noninterest Income (in millions) Investment securities Loans Mortgages held for sale Deposits Long-term debt Other Total Year ended December 31, 2017 Total amounts presented in the consolidated statement of income 10,664 41,388 786 (3,013 ) (5,157 ) 1,603 46,271 Gains (losses) on fair value hedging relationships Interest contracts Amounts related to interest settlements on derivatives (2) (469 ) (1 ) (5 ) 36 1,286 — 847 Recognized on derivatives (43 ) 1 (5 ) (20 ) (912 ) — (979 ) Recognized on hedged items (52 ) (1 ) (4 ) 36 938 — 917 Foreign exchange contracts Amounts related to interest settlements on derivatives (2)(3) 14 — — — (210 ) — (196 ) Recognized on derivatives (4) 13 — — — (230 ) 3,118 2,901 Recognized on hedged items (10 ) — — — 255 (2,855 ) (2,610 ) Net income (expense) recognized on fair value hedges (547 ) (1 ) (14 ) 52 1,127 263 880 Gains (losses) on cash flow hedging relationships Interest contracts Realized gains (losses) (pre tax) reclassified from cumulative OCI into net income (5) — 551 — — (8 ) — 543 Net income (expense) recognized on cash flow hedges — 551 — — (8 ) — 543 (continued on following page) (continued from previous page) Net interest income Noninterest Income (in millions) Investment securities Loans Mortgages held for sale Deposits Long-term debt Other Total Year ended December 31, 2016 Total amounts of line items presented in the consolidated statement of income 9,248 39,505 784 (1,395 ) (3,830 ) 1,289 45,601 Gains (losses) on fair value hedging relationships Interest contracts Amounts related to interest settlements on derivatives (2) (582 ) — (6 ) 62 1,830 — 1,304 Recognized on derivatives — — — — — (2,175 ) (2,175 ) Recognized on hedged items — — — — — 2,157 2,157 Foreign exchange contracts Amounts related to interest settlements on derivatives (2)(3) 9 — — — 31 — 40 Recognized on derivatives — — — — — (274 ) (274 ) Recognized on hedged items — — — — — 286 286 Net income (expense) recognized on fair value hedges (573 ) — (6 ) 62 1,861 (6 ) 1,338 Gains (losses) on cash flow hedging relationships Interest contracts Realized gains (losses) (pre tax) reclassified from cumulative OCI into net income (5) — 1,043 — — (14 ) — 1,029 Gains (losses) (before tax) recognized in income for hedge ineffectiveness — — — — — (1 ) (1 ) Net income (expense) recognized on cash flow hedges — 1,043 — — (14 ) (1 ) 1,028 Year ended December 31, 2015 Total amounts of line items presented in the consolidated statement of income 8,937 36,575 785 (963 ) (2,592 ) 464 43,206 Gains (losses) on fair value hedging relationships Interest contracts Amounts related to interest settlements on derivatives (2) (782 ) — (13 ) 69 1,886 — 1,160 Recognized on derivatives — — — — — 300 300 Recognized on hedged items — — — — — (248 ) (248 ) Foreign exchange contracts Amounts related to interest settlements on derivatives (2)(3) — — — — 182 — 182 Recognized on derivatives — — — — — (2,117 ) (2,117 ) Recognized on hedged items — — — — — 2,143 2,143 Net income (expense) recognized on fair value hedges (782 ) — (13 ) 69 2,068 78 1,420 Gains (losses) on cash flow hedging relationships Interest contracts Realized gains (losses) (pre tax) reclassified from cumulative OCI into net income (5) 3 1,103 — — (17 ) — 1,089 Gains (losses) (before tax) recognized in income for hedge ineffectiveness — — — — — 1 1 Net income (expense) recognized on cash flow hedges 3 1,103 — — (17 ) 1 1,090 (1) Prior period gain or loss amounts and presentation location were not conformed to new hedge accounting guidance that we adopted in 2017. (2) Includes $(143) million , $(104) million and $(106) million for years ended December 31, 2017, 2016, and 2015, respectively, which represents changes in fair value due to the passage of time associated with the non-zero fair value amount at hedge inception . (3) Includes $(3) million , $(13) million and $(7) million for years ended December 31, 2017 , 2016 , and 2015 , respectively, of the time value component recognized as net interest income (expense) on forward derivatives hedging foreign currency available-for-sale securities and long-term debt that were excluded from the assessment of hedge effectiveness. (4) For certain fair value hedges of foreign currency risk, changes in fair value of cross-currency swaps attributable to changes in cross-currency basis spreads are excluded from the assessment of hedge effectiveness and recorded in other comprehensive income. See Note 24 (Other Comprehensive Income) for the amounts recognized in other comprehensive income. (5) See Note 24 (Other Comprehensive Income) for details of amounts reclassified to net income. Table 16.4 shows the carrying amount and associated cumulative basis adjustment related to the application of hedge accounting that is included in the carrying amount of hedged assets and liabilities in fair value hedging relationships. Table 16.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17 Investment securities, Available-for-sale (5) 32,498 870 5,221 343 Loans 140 (1 ) — — Mortgages held for sale 465 (1 ) — — Deposits (23,679 ) 158 — — Long-term debt (128,950 ) (2,154 ) (1,953 ) 1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investment securities is $1.5 billion and for long-term debt is $(7.7) billion . (3) The balance includes $2.1 billion and $297 million of investment securities and long-term debt cumulative basis adjustments,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We use economic hedge derivatives to hedge the risk of changes in the fair value of certain residential MHFS, certain loans held for investment, residential MSRs measured at fair value, derivative loan commitments and other interests held. We also use economic hedge derivatives to mitigate the periodic earnings volatility caused by mismatches between the changes in fair value of the hedged item and hedging instrument recognized on our fair value accounting hedges. The resulting gain or loss on these economic hedge derivatives is reflected in mortgage banking noninterest income, net gains (losses) from equity investments and other noninterest income. The derivatives used to hedge MSRs measured at fair value, which include swaps, swaptions, constant maturity mortgages, forwards, Eurodollar and Treasury futures and options contracts, resulted in net derivative gains of $413 million in 2017 , net derivative gains of $261 million in 2016 and net derivative gains of $671 million in 2015 , which are included in mortgage banking noninterest income. The aggregate fair value of these derivatives was a net asset of $89 million at December 31, 2017 , and a net liability of $617 million at December 31, 2016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Our interest rate exposure on these derivative loan commitments, as well as residential MHFS, is hedged with economic hedge derivatives such as swaps, forwards and options, Eurodollar futures and options, and Treasury futures, forwards and options contracts. The derivative loan commitments, economic hedge derivatives and residential MHFS are carried at fair value with changes in fair value included in mortgage banking noninterest income. For the fair value measurement of interest rate lock commitments we include, at inception and during the life of the loan commitment, the expected net future cash flows related to the associated servicing of the loan. Fair value changes subsequent to inception are based on changes in fair value of the underlying loan resulting from the exercise of the commitment and changes in the probability that the loan will not fund within the terms of the commitment (referred to as a fall-out factor). The value of the underlying loan is affected by changes in interest rates and the passage of time. However, changes in investor demand can also cause changes in the value of the underlying loan value that cannot be hedged. The aggregate fair value of derivative loan commitments on the balance sheet was a net asset of $17 million and a net liability of $6 million at December 31, 2017 and 2016 , respectively, and is included in the caption “Interest rate contracts” under “Customer accommodation trading and other derivatives” in Table 16.1. We also enter into various derivatives as an accommodation to our customers as part of our trading businesses. These derivatives are not linked to specific assets and liabilities on the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in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s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6.5 shows the net gains (losses), recognized by income statement lines, related to derivatives not designated as hedging instruments. Table 16.5: Gains (Losses) on Derivatives Not Designated as Hedging Instruments Noninterest income (in millions) Mortgage banking Net gains (losses) from equity investments Net gains (losses) from trading activities Other Total Year ended December 31, 2017 Net gains (losses) recognized on economic hedges derivatives: Interest contracts (1) $ 448 — — (75 ) 373 Equity contracts — (1,483 ) — 17 (1,466 ) Foreign exchange contracts — — — (866 ) (866 ) Credit contracts — — — 5 5 Subtotal (2) 448 (1,483 ) — (919 ) (1,954 ) Net gains (losses) recognized on customer accommodation trading and other derivatives: Interest contracts (3) 614 — 160 — 774 Equity contracts — — (3,932 ) 1 (3,931 ) Foreign exchange contracts — — 638 — 638 Credit contracts — — (81 ) — (81 ) Commodity contracts — — 178 — 178 Other — — — — — Subtotal 614 — (3,037 ) 1 (2,422 ) Net gains (losses) recognized related to derivatives not designated as hedging instruments $ 1,062 (1,483 ) (3,037 ) (918 ) (4,376 ) (Continued on following page) (continued from previous page) Noninterest income (in millions) Mortgage banking Net gains (losses) from equity investments Net gains (losses) from trading activities Other Total Year ended December 31, 2016 Net gains (losses) recognized on economic hedges derivatives: Interest contracts (1) $ 1,029 — — (51 ) 978 Equity contracts — 125 — (11 ) 114 Foreign exchange contracts — — — 954 954 Credit contracts — — — 21 21 Subtotal (2) 1,029 125 — 913 2,067 Net gains (losses) recognized on customer accommodation trading and other derivatives: Interest contracts (3) 818 — 255 — 1,073 Equity contracts — — (1,643 ) — (1,643 ) Foreign exchange contracts — — 1,077 — 1,077 Credit contracts — — (105 ) — (105 ) Commodity contracts — — 216 — 216 Other — — 11 — 11 Subtotal 818 — (189 ) — 629 Net gains (losses) recognized related to derivatives not designated as hedging instruments $ 1,847 125 (189 ) 913 2,696 Year ended December 31, 2015 Net gains (losses) recognized on economic hedges derivatives: Interest contracts (1) $ 723 — — (42 ) 681 Equity contracts — (393 ) — — (393 ) Foreign exchange contracts — — — 496 496 Credit contracts — — — — — Subtotal (2) 723 (393 ) — 454 784 Net gains (losses) recognized on customer accommodation trading and other derivatives: Interest contracts (3) 941 — 265 — 1,206 Equity contracts — — 563 — 563 Foreign exchange contracts — — 812 — 812 Credit contracts — — 44 — 44 Commodity contracts — — 88 — 88 Other — — (15 ) — (15 ) Subtotal 941 — 1,757 — 2,698 Net gains (losses) recognized related to derivatives not designated as hedging instruments $ 1,664 (393 ) 1,757 454 3,482 (1) Includes gains (losses) on the derivatives used as economic hedges of MSRs measured at fair value, interest rate lock commitments and mortgages held for sale. (2) Includes hedging losses of $(71) million , $(8) million , and $(24) million for the years ended December 31, 2017 , 2016 , and 2015 , respectively, which partially offset hedge accounting ineffectiveness. (3) Amounts presented in mortgage banking noninterest income are gains on interest rate lock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6.6 provides details of sold and purchased credit derivatives. Table 16.6: Sold and Purchased Credit Derivatives Notional amount (in millions) Fair value liability Protection sold (A) Protection sold - non-investment grade Protection purchased with identical underlyings (B) Net protection sold (A)-(B) Other protection purchased Range of maturities December 31, 2017 Credit default swaps on: Corporate bonds $ 35 2,007 510 1,575 432 946 2018 - 2027 Structured products 86 267 252 232 35 153 2022 - 2047 Credit protection on: Default swap index — 2,626 540 308 2,318 3,932 2018 - 2027 Commercial mortgage-backed securities index 83 423 — 401 22 87 2047 - 2058 Asset-backed securities index 9 42 — 42 — 1 2045 - 2046 Other 1 3,656 3,306 — 3,656 9,840 2018 - 2031 Total credit derivatives $ 214 9,021 4,608 2,558 6,463 14,959 December 31, 2016 Credit default swaps on: Corporate bonds $ 22 4,324 1,704 3,060 1,264 1,804 2017 - 2026 Structured products 193 405 333 295 110 79 2020 - 2047 Credit protection on: Default swap index — 1,515 257 139 1,376 3,668 2017 - 2021 Commercial mortgage-backed securities index 156 627 — 584 43 71 2047 - 2058 Asset-backed securities index 17 45 — 40 5 187 2045 - 2046 Other 1 3,567 3,568 — 3,567 10,519 2017 - 2047 Total credit derivatives $ 389 10,483 5,862 4,118 6,365 16,328 Protection sold re</t>
  </si>
  <si>
    <t>Fair Values of Assets and Liabilities</t>
  </si>
  <si>
    <t>Fair Value Disclosures [Abstract]</t>
  </si>
  <si>
    <t>Note 17: Fair Values of Assets and Liabilities We use fair value measurements to record fair value adjustments to certain assets and liabilities and to determine fair value disclosures. Assets and liabilities recorded at fair value on a recurring basis are presented in Table 17.2 in this Note. From time to time, we may be required to record fair value adjustments on a nonrecurring basis. These nonrecurring fair value adjustments typically involve application of LOCOM accounting or write-downs of individual assets. Assets recorded on a nonrecurring basis are presented in Table 17.12 in this Note. Following is a discussion of the fair value hierarchy and the valuation methodologies used for assets and liabilities recorded at fair value on a recurring or nonrecurring basis and for estimating fair value for financial instruments not recorded at fair value.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accordance with new accounting guidance that we adopted effective January 1, 2016, we do not classify an investment in the fair value hierarchy if we use the non-published net asset value (NAV) per share (or its equivalent) that has been communicated to us as an investor as a practical expedient to measure fair value. We generally use NAV per share as the fair value measurement for certain nonmarketable equity fund investments. Marketable equity investments with published NAVs continue to be classified in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For securities in inactive markets, we use a predetermined percentage to evaluate the impact of fair value adjustments derived from weighting both external and internal indications of value to determine if the instrument is classified as Level 2 or Level 3. Otherwise, the classification of Level 2 or Level 3 is based upon the specific facts and circumstances of each instrument or instrument category and judgments are made regarding the significance of the Level 3 inputs to the instruments’ fair value measurement in its entirety. If Level 3 inputs are considered significant, the instrument is classified as Level 3. Assets SHORT-TERM FINANCIAL ASSETS Short-term financial assets include cash and due from banks, federal funds sold and securities purchased under resale agreements and due from customers on acceptances. These assets are carried at historical cost. The carrying amount is a reasonable estimate of fair value because of the relatively short time between the origination of the instrument and its expected realization. TRADING ASSETS AND INVESTMENT SECURITIES Trading assets and available-for-sale securities are recorded at fair value on a recurring basis. Other investment securities classified as held-to-maturity are subject to impairment and fair value measurement if fair value declines below amortized cost and we do not expect to recover the entire amortized cost basis of the debt security. Fair value measurement is based upon various sources of market pricing. We use quoted prices in active markets, where available, and classify such instruments within Level 1 of the fair value hierarchy. Examples include exchange-traded equity securities and some highly liquid government securities, such as U.S. Treasuries. When instruments are traded in secondary markets and quoted market prices do not exist for such securities, we generally rely on internal valuation techniques or on prices obtained from vendors ( predominantly third-party pricing services), and accordingly, we classify these instruments as Level 2 or 3. Trading securities are valued using internal trader prices that are subject to price verification procedures. The fair values derived using internal valuation techniques are verified against multiple pricing sources, including prices obtained from third-party vendors. Vendors compile prices from various sources and often apply matrix pricing for similar securities when no price is observable. We review pricing methodologies provided by the vendors in order to determine if observable market information is being used versus unobservable inputs. When evaluating the appropriateness of an internal trader price compared with vendor prices, considerations include the range and quality of vendor prices. Vendor prices are used to ensure the reasonableness of a trader price; however, valuing financial instruments involves judgments acquired from knowledge of a particular market. If a trader asserts that a vendor price is not reflective of market value, justification for using the trader price, including recent sales activity where possible, must be provided to and approved by the appropriate levels of management. Similarly, while investment securities traded in secondary markets are typically valued using unadjusted vendor prices or vendor prices adjusted by weighting them with internal discounted cash flow techniques, these prices are reviewed and, if deemed inappropriate by a trader who has the most knowledge of a particular market, can be adjusted. These investment securities, which include those measured using unadjusted vendor prices, are generally classified as Level 2 and typically involve using quoted market prices for the same or similar securities, pricing models, discounted cash flow analyses using significant inputs observable in the market where available or a combination of multiple valuation techniques. Examples include certain residential and commercial MBS, other asset-backed securities municipal bonds, U.S. government and agency MBS, and corporate debt securities. Security fair value measurements using significant inputs that are unobservable in the market due to limited activity or a less liquid market are classified as Level 3 in the fair value hierarchy. Such measurements include securities valued using internal models or a combination of multiple valuation techniques where the unobservable inputs are significant to the overall fair value measurement. Securities classified as Level 3 include certain residential and commercial MBS, other asset-backed securities, CDOs and certain CLOs, and certain residual and retained interests in residential mortgage loan securitizations. We value CDOs using the prices of similar instruments, the pricing of completed or pending third-party transactions or the pricing of the underlying collateral within the CDO. Where vendor prices are not readily available, we use management’s best estimate. MORTGAGES HELD FOR SALE (MHFS) MHFS are carried at LOCOM or at fair value. We carry substantially all of our residential MHFS portfolio at fair value. Fair value is based on quoted market prices, where available, or the prices for other mortgage whole loans with similar characteristics. As necessary, these prices are adjusted for typical securitization activities, including servicing value, portfolio composition, market conditions and liquidity. Predominantly all of our MHFS are classified as Level 2. For the portion where market pricing data is not available, we use a discounted cash flow model to estimate fair value and, accordingly, classify as Level 3. LOANS HELD FOR SALE (LHFS) LHFS are carried at LOCOM or at fair value. The fair value of LHFS is based on current offerings in secondary markets for loans with similar characteristics. As such, we classify those loans subjected to nonrecurring fair value adjustments as Level 2. LOANS For information on how we report the carrying value of loans, see Note 1 (Summary of Significant Accounting Policies). Although most loans are not recorded at fair value on a recurring basis, reverse mortgages are recorded at fair value on a recurring basis. In addition, we record nonrecurring fair value adjustments to loans to reflect partial write-downs that are based on the observable market price of the loan or current appraised value of the collateral. We provide fair value estimates in this disclosure for loans that are not recorded at fair value on a recurring or nonrecurring basis. Those estimates differentiate loans based on their financial characteristics, such as product classification, loan category, pricing features and remaining maturity. Prepayment and credit loss estimates are evaluated by product and loan rate. The fair value of commercial loans is calculated by discounting contractual cash flows, adjusted for credit loss estimates, using discount rates that are appropriate for loans with similar characteristics and remaining maturity. For real estate 1-4 family first and junior lien mortgages, we calculate fair value by discounting contractual cash flows, adjusted for prepayment and credit loss estimates, using discount rates based on current industry pricing (where readily available) or our own estimate of an appropriate discount rate for loans of similar size, type, remaining maturity and repricing characteristics. The estimated fair value of consumer loans is generally calculated by discounting the contractual cash flows, adjusted for prepayment and credit loss estimates, based on the current rates we offer for loans with similar characteristics. Loan commitments, standby letters of credit and commercial and similar letters of credit generate ongoing fees at our current pricing levels, which are recognized over the term of the commitment period. In situations where the credit quality of the counterparty to a commitment has declined, we record an allowance. A reasonable estimate of the fair value of these instruments is the carrying value of deferred fees plus the allowance for unfunded credit commitments. DERIVATIVES Quoted market prices are available and used for our exchange-traded derivatives, such as certain interest rate futures and option contracts, which we classify as Level 1. However, substantially all of our derivatives are traded in over-the-counter (OTC) markets where quoted market prices are not always readily available. Therefore we value most OTC derivatives using internal valuation techniques. Valuation techniques and inputs to internally-developed models depend on the type of derivative and nature of the underlying rate, price or index upon which the derivative’s value is based. Key inputs can include yield curves, credit curves, foreign exchange rates, prepayment rates, volatility measurements and correlation of such inputs. Where model inputs can be observed in a liquid market and the model does not require significant judgment, such derivatives are typically classified as Level 2 of the fair value hierarchy. Examples of derivatives classified as Level 2 include generic interest rate swaps, foreign currency swaps, commodity swaps, and certain option and forward contracts. When instruments are traded in less liquid markets and significant inputs are unobservable, such derivatives are classified as Level 3. Examples of derivatives classified as Level 3 include complex and highly structured derivatives, certain credit default swaps, interest rate lock commitments written for our mortgage loans that we intend to sell and long-dated equity options where volatility is not observable. Additionally, significant judgments are required when classifying financial instruments within the fair value hierarchy, particularly between Level 2 and 3, as is the case for certain derivatives. MSRs AND CERTAIN OTHER INTERESTS HELD IN SECURITIZATIONS MSRs and certain other interests held in securitizations (e.g., interest-only strips) do not trade in an active market with readily observable prices. Accordingly, we determine the fair value of MSRs using a valuation model that calculates the present value of estimated future net servicing income cash flows. The model incorporates assumptions that market participants use in estimating future net servicing income cash flows, including estimates of prepayment speeds (including housing price volatility), discount rates, default rates, cost to service (including delinquency and foreclosure costs), escrow account earnings, contractual servicing fee income, ancillary income and late fees. Commercial MSRs are carried at LOCOM and, therefore, can be subject to fair value measurements on a nonrecurring basis. Changes in the fair value of MSRs occur primarily due to the collection/realization of expected cash flows as well as changes in valuation inputs and assumptions. For other interests held in securitizations (such as interest-only strips), we use a valuation model that calculates the present value of estimated future cash flows. The model incorporates our own estimates of assumptions market participants use in determining the fair value, including estimates of prepayment speeds, discount rates, defaults and contractual fee income. Interest-only strips are recorded as trading assets. Our valuation approach is validated by our internal valuation model validation group. Fair value measurements of our MSRs and interest-only strips use significant unobservable inputs and, accordingly, we classify them as Level 3. FORECLOSED ASSETS Foreclosed assets are carried at net realizable value, which represents fair value less costs to sell. Fair value is generally based upon independent market prices or appraised values of the collateral and, accordingly, we classify foreclosed assets as Level 2. NONMARKETABLE EQUITY INVESTMENTS For certain equity securities that are not publicly traded, we have elected the fair value option, and we use a market comparable pricing technique to estimate their fair value. The remaining nonmarketable equity investments include low income housing tax credit investments, Federal Reserve Bank and Federal Home Loan Bank (FHLB) stock, and private equity investments that are recorded under the cost or equity method of accounting. We estimate fair value to record OTTI write-downs on a nonrecurring basis. Additionally, we provide fair value estimates in this disclosure for cost method investments that are not measured at fair value on a recurring or nonrecurring basis. Federal Bank stock carrying values approximate fair value. Of the remaining cost or equity method investments for which we determine fair value, we estimate the fair value using all available information and consider the range of potential inputs including discounted cash flow models, transaction prices, trading multiples of comparable public companies, and entry level multiples. Where appropriate these metrics are adjusted to account for comparative differences with public companies and for company-specific issues like liquidity or marketability. For investments in private equity funds, we generally use the NAV provided by the fund sponsor as a practical expedient to measure fair value. In some cases, NAVs may require adjustments based on certain unobservable inputs. Liabilities DEPOSIT LIABILITIES Deposit liabilities are carried at historical cost. The fair value of deposits with no stated maturity, such as noninterest-bearing demand deposits, interest-bearing checking, and market rate and other savings, is equal to the amount payable on demand at the measurement date. The fair value of other time deposits is calculated based on the discounted value of contractual cash flows. The discount rate is estimated using the rates currently offered for like wholesale deposits with similar remaining maturities. SHORT-TERM FINANCIAL LIABILITIES Short-term financial liabilities are carried at historical cost and include federal funds purchased and securities sold under repurchase agreements, commercial paper and other short-term borrowings. The carrying amount is a reasonable estimate of fair value because of the relatively short time between the origination of the instrument and its expected realization. OTHER LIABILITIES Other liabilities recorded at fair value on a recurring basis predominantly include short sale liabilities. Short sale liabilities are predominantly classified as either Level 1 or Level 2, generally depending upon whether the underlying securities have readily obtainable quoted prices in active exchange markets. LONG-TERM DEBT Long-term debt is generally carried at amortized cost. For disclosure, we are required to estimate the fair value of long-term debt and generally do so using the discounted cash flow method. Contractual cash flows are discounted using rates currently offered for new notes with similar remaining maturities and, as such, these discount rates include our current spread levels. Level 3 Asset and Liability Valuation Processes We generally determine fair value of our Level 3 assets and liabilities by using internally-developed models and, to a lesser extent, prices obtained from vendors, which predominantly consist of third-party pricing services. Our valuation processes vary depending on which approach is utilized. INTERNAL MODEL VALUATIONS Our internally-developed models largely use discounted cash flow techniques. Use of such techniques requires determining relevant inputs, some of which are unobservable. Unobservable inputs are generally derived from historic performance of similar assets or determined from previous market trades in similar instruments. These unobservable inputs usually consist of discount rates, default rates, loss severity upon default, volatilities, correlations and prepayment rates, which are inherent within our Level 3 instruments. Such inputs can be correlated to similar portfolios with known historic experience or recent trades where particular unobservable inputs may be implied, but due to the nature of various inputs being reflected within a particular trade, the value of each input is considered unobservable. We attempt to correlate each unobservable input to historic experience and other third-party data where available. Internal valuation models are subject to review prescribed within our model risk management policies and procedures, which include model validation. The purpose of model validation includes ensuring the model is appropriate for its intended use and the appropriate controls exist to help mitigate risk of invalid valuations. Model validation assesses the adequacy and appropriateness of the model,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This process ensures modeled approaches are appropriate given similar product valuation techniques and are in line with their intended purpose. We have ongoing monitoring procedures in place for our Level 3 assets and liabilities that use such internal valuation models. These procedures, which are designed to provide reasonable assurance that models continue to perform as expected after approv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value fluctuations. We update model inputs and methodologies periodically to reflect these monitoring procedures. Additionally, procedures and controls are in place to ensure existing models are subject to periodic reviews, and we perform full model revalidations as necessary. All internal valuation models are subject to ongoing review by business-unit-level management, and all models are subject to additional oversight by a corporate-level risk management department. Corporate oversight responsibilities include evaluating the adequacy of business unit risk management programs, maintaining company-wide model validation policies and standards and reporting the results of these activities to management and our Corporate Model Risk Committee. This committee consists of senior executive management and reports on top model risk issues to the Company’s Risk Committee of the Board. VENDOR-DEVELOPED VALUATIONS In certain limited circumstances, we obtain pricing from third-party vendors for the value of our Level 3 assets or liabilities. We have processes in place to approve such vendors to ensure information obtained and valuation techniques used are appropriate. Once these vendors are approved to provide pricing information, we monitor and review the results to ensure the fair values are reasonable and in line with market experience in similar asset classes. While the input amounts used by the pricing vendor in determining fair value are not provided, and therefore unavailable for our review, we do perform one or more of the following procedures to validate the prices received: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Fair Value Measurements from Vendors For certain assets and liabilities, we obtain fair value measurements from vendors, which predominantly consist of third-party pricing services, and record the unadjusted fair value in our financial statements. For instruments where we utilize vendor prices to record the price of an instrument, we perform additional procedures (see the “Vendor-Developed Valuations” section). Methodologies employed, controls relied upon and inputs used by third-party pricing vendors are subject to additional review when such services are provided. This review may consist of, in part, obtaining and evaluating control reports issued and pricing methodology materials distributed. Table 17.1 presents unadjusted fair value measurements provided by brokers or third-party pricing services by fair value hierarchy level . Fair value measurements obtained from brokers or third-party pricing services that we have adjusted to determine the fair value recorded in our financial statements are excluded from Table 17.1 . Table 17.1: Fair Value Measurements by Brokers or Third-Party Pricing Services Brokers Third-party pricing services (in millions) Level 1 Level 2 Level 3 Level 1 Level 2 Level 3 December 31, 2017 Trading assets $ — — — 926 215 — Available-for-sale securities: Securities of U.S. Treasury and federal agencies — — — 3,389 2,930 — Securities of U.S. states and political subdivisions — — — — 50,401 49 Mortgage-backed securities — 33 — — 168,948 75 Other debt securities (1) — 307 1,158 — 44,465 22 Total debt securities — 340 1,158 3,389 266,744 146 Total marketable equity securities — — — — 227 — Total available-for-sale securities — 340 1,158 3,389 266,971 146 Derivative assets — — — 19 — — Derivative liabilities — — — (19 ) — — Other liabilities (2) — — — — — — December 31, 2016 Trading assets $ — — — 899 60 — Available-for-sale securities: Securities of U.S. Treasury and federal agencies — — — 22,870 2,949 — Securities of U.S. states and political subdivisions — — — — 49,837 208 Mortgage-backed securities — 171 — — 176,923 92 Other debt securities (1) — 450 968 — 49,162 54 Total debt securities — 621 968 22,870 278,871 354 Total marketable equity securities — — — — 358 — Total available-for-sale securities — 621 968 22,870 279,229 354 Derivative assets — — — 22 — — Derivative liabilities — — — (109 ) (1 ) — Other liabilities (2) — — — — — — (1) Includes corporate debt securities, collateralized loan and other debt obligations, asset-backed securities, and other debt securities. (2) Includes short sale liabilities and other liabilities. Assets and Liabilities Recorded at Fair Value on a Recurring Basis Table 17.2 presents the balances of assets and liabilities recorded at fair value on a recurring basis. Table 17.2: Fair Value on a Recurring Basis (in millions) Level 1 Level 2 Level 3 Netting Total December 31, 2017 Trading assets Securities of U.S. Treasury and federal agencies $ 12,491 2,383 — — 14,874 Securities of U.S. states and political subdivisions — 3,732 3 — 3,735 Collateralized loan obligations — 565 354 — 919 Corporate debt securities — 11,760 31 — 11,791 Mortgage-backed securities — 25,273 — — 25,273 Asset-backed securities — 993 — — 993 Equity securities 33,480 210 — — 33,690 Total trading securities (1) 45,971 44,916 388 — 91,275 Other trading assets — 1,021 33 — 1,054 Total trading assets 45,971 45,937 421 — 92,329 Securities of U.S. Treasury and federal agencies 3,389 2,930 — — 6,319 Securities of U.S. states and political subdivisions — 50,401 925 — 51,326 Mortgage-backed securities: Federal agencies — 160,219 — — 160,219 Residential — 4,607 1 — 4,608 Commercial — 4,490 75 — 4,565 Total mortgage-backed securities — 169,316 76 — 169,392 Corporate debt securities 56 7,203 407 — 7,666 Collateralized loan and other debt obligations (2) — 35,036 1,020 — 36,056 Asset-backed securities: Automobile loans and leases — 553 — — 553 Home equity loans — 149 — — 149 Other asset-backed securities — 4,380 566 — 4,946 Total asset-backed securities — 5,082 566 — 5,648 Other debt securities — — — — — Total debt securities 3,445 269,968 2,994 (3) — 276,407 Marketable equity securities: Perpetual preferred securities 131 227 — — 358 Other marketable equity securities 320 — — — 320 Total marketable equity securities 451 227 — — 678 Total available-for-sale securities 3,896 270,195 2,994 — 277,085 Mortgages held for sale — 15,118 998 — 16,116 Loans — — 376 — 376 Mortgage servicing rights (residential) — — 13,625 — 13,625 Derivative assets: Interest rate contracts 17 17,479 134 — 17,630 Commodity contracts — 2,318 36 — 2,354 Equity contracts 1,698 3,970 1,339 — 7,007 Foreign exchange contracts 19 8,944 10 — 8,973 Credit contracts — 269 122 — 391 Netting — — — (24,127 ) (4) (24,127 ) Total derivative assets 1,734 32,980 1,641 (24,127 ) 12,228 Other assets – excluding nonmarketable equity investments at NAV — 46 4,821 — 4,867 Total assets included in the fair value hierarchy $ 51,601 364,276 24,876 (24,127 ) 416,626 Other assets – nonmarketable equity investments at NAV (5) — Total assets recorded at fair value 416,626 Derivative liabilities: Interest rate contracts $ (17 ) (15,392 ) (63 ) — (15,472 ) Commodity contracts — (1,318 ) (17 ) — (1,335 ) Equity contracts (1,313 ) (5,338 ) (1,850 ) — (8,501 ) Foreign exchange contracts (19 ) (8,546 ) (3 ) — (8,568 ) Credit contracts — (336 ) (86 ) — (422 ) Other derivative contracts — — — — — Netting — — — 25,502 (4) 25,502 Total derivative liabilities (1,349 ) (30,930 ) (2,019 ) 25,502 (8,796 ) Short sale liabilities: Securities of U.S. Treasury and federal agencies (10,420 ) (568 ) — — (10,988 ) Corporate debt securities — (4,986 ) — — (4,986 ) Equity securities (2,168 ) (45 ) — — (2,213 ) Other securities — (285 ) — — (285 ) Total short sale liabilities (12,588 ) (5,884 ) — — (18,472 ) Other liabilities — — (3 ) — (3 ) Total liabilities recorded at fair value $ (13,937 ) (36,814 ) (2,022 ) 25,502 (27,271 ) (1) Net gains from trading activities recognized in the income statement for the year ended December 31, 2017 , include $2.1 billion in net unrealized gains on trading securities held at December 31, 2017 . (2) Includes collateralized debt obligations of $1.0 billion . (3)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4) Represents balance sheet netting of derivative asset and liability balances and related cash collateral. See Note 16 (Derivatives) for additional information. (5)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6 Trading assets Securities of U.S. Treasury and federal agencies $ 14,950 2,710 — — 17,660 Securities of U.S. states and political subdivisions — 2,910 3 — 2,913 Collateralized loan obligations — 501 309 — 810 Corporate debt securities — 9,481 34 — 9,515 Mortgage-backed securities — 20,254 — — 20,254 Asset-backed securities — 1,128 — — 1,128 Equity securities 20,462 290 — — 20,752 Total trading securities (1) 35,412 37,274 346 — 73,032 Other trading assets — 1,337 28 — 1,365 Total trading assets 35,412 38,611 374 — 74,397 Securities of U.S. Treasury and federal agencies 22,870 2,949 — — 25,819 Securities of U.S. states and political subdivisions — 49,961 1,140 (2) — 51,101 Mortgage-backed securities: Federal agencies — 161,230 — — 161,230 Residential — 7,815 1 — 7,816 Commercial — 8,411 91 — 8,502 Total mortgage-backed securities — 177,456 92 — 177,548 Corporate debt securities 58 10,967 432 — 11,457 Collateralized loan and other debt obligations (3) — 34,141 879 (2) — 35,020 Asset-backed securities: Automobile loans and leases — 9 — — 9 Home equity loans — 327 — — 327 Other asset-backed securities — 4,909 962 (2) — 5,871 Total asset-backed securities — 5,245 962 — 6,207 Other debt securities — 1 — — 1 Total debt securities 22,928 280,720 3,505 — 307,153 Marketable equity securities: Perpetual preferred securities 112 357 — — 469 Other marketable equity securities 741 1 — — 742 Total marketable equity securities 853 358 — — 1,211 Total available-for-sale securities 23,781 281,078 3,505 — 308,364 Mortgages held for sale — 21,057 985 — 22,042 Loans — — 758 — 758 Mortgage servicing rights (residential) — — 12,959 — 12,959 Derivative assets: Interest rate contracts 44 64,986 238 — 65,268 Commodity contracts — 3,020 37 — 3,057 Equity contracts 1,314 2,997 1,047 — 5,358 Foreign exchange contracts 22 10,843 29 — 10,894 Credit contracts — 280 272 — 552 Netting — — — (70,631 ) (4) (70,631 ) Total derivative assets 1,380 82,126 1,623 (70,631 ) 14,498 Other assets – excluding nonmarketable equity investments at NAV — 16 3,259 — 3,275 Total assets included in the fair value hierarchy $ 60,573 422,888 23,463 (70,631 ) 436,293 Other assets – nonmarketable equity investments at NAV (5) — Total assets recorded at fair value 436,293 Derivative liabilities: Interest rate contracts $ (45 ) (65,047 ) (117 ) — (65,209 ) Commodity contracts — (2,537 ) (14 ) — (2,551 ) Equity contracts (919 ) (3,879 ) (1,314 ) — (6,112 ) Foreign exchange contracts (109 ) (12,616 ) (17 ) — (12,742 ) Credit contracts — (332 ) (195 ) — (527 ) Other derivative contracts — — (47 ) — (47 ) Netting — — — 72,696 (4 ) 72,696 Total derivative liabilities (1,073 ) (84,411 ) (1,704 ) 72,696 (14,492 ) Short sale liabilities: Securities of U.S. Treasury and federal agencies (9,722 ) (701 ) — — (10,423 ) Corporate debt securities — (4,063 ) — — (4,063 ) Equity securities (1,795 ) — — — (1,795 ) Other securities — (98 ) — — (98 ) Total short sale liabilities (11,517 ) (4,862 ) — — (16,379 ) Other liabilities — — (4 ) — (4 ) Total liabilities recorded at fair value $ (12,590 ) (89,273 ) (1,708 ) 72,696 (30,875 ) (1) Net gains from trading activities recognized in the income statement for the year ended December 31, 2016 , include $820 million in net unrealized gains on trading securities held at December 31, 2016 . (2) Balances consist of securities t</t>
  </si>
  <si>
    <t>Preferred Stock</t>
  </si>
  <si>
    <t>Preferred Stock [Abstract]</t>
  </si>
  <si>
    <t>Note 18: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8.1: Preferred Stock Shares December 31, 2017 December 31, 2016 Liquidation preference per share Shares authorized and designated Liquidation preference per share Shares authorized and designated DEP Shares Dividend Equalization Preferred Shares (DEP) $ 10 97,000 $ 10 97,000 Series H Floating Class A Preferred Stock (1) — —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 — ESOP Cumulative Convertible Preferred Stock (2) — 1,556,104 — 1,439,181 Total 12,036,414 11,941,891 (1) On January 26, 2017, we filed with the Delaware Secretary of State a Certificate Eliminating the Certificate of Designations with respect to the Series H preferred Stock. (2) See the ESOP Cumulative Convertible Preferred Stock section of this Note for additional information about the liquidation preference for the ESOP Cumulative Preferred Stock. Table 18.2: Preferred Stock – Shares Issued and Carrying Value December 31, 2017 December 31, 2016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 — — — ESOP Cumulative Convertible Preferred Stock 1,556,104 1,556 1,556 — 1,439,181 1,439 1,439 — Total 11,677,235 $ 26,757 25,358 1,399 11,532,712 $ 25,950 24,551 1,399 (1) Preferred shares qualify as Tier 1 capital. In April 2017, we issued 27.6 million Depositary Shares, each representing a 1/1,000th interest in a share of Non-Cumulative Perpetual Class A Preferred Stock, Series Y, for an aggregate public offering price of $690 million . See Note 8 (Securitizations and Variable Interest Entities) for additional information on our trust preferred securities.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8.3: ESOP Preferred Stock Shares issued and outstanding Carrying value Adjustable dividend rate Dec 31, Dec 31, Dec 31, Dec 31, (in millions, except shares) 2017 2016 2017 2016 Minimum Maximum ESOP Preferred Stock $1,000 liquidation preference per share 2017 273,210 — $ 273 — 7.00 % 8.00 2016 322,826 358,528 323 358 9.30 10.30 2015 187,436 200,820 187 201 8.90 9.90 2014 237,151 255,413 237 255 8.70 9.70 2013 201,948 222,558 202 223 8.50 9.50 2012 128,634 144,072 129 144 10.00 11.00 2011 129,296 149,301 129 149 9.00 10.00 2010 75,603 90,775 76 91 9.50 10.50 2008 — 17,714 — 18 10.50 11.50 Total ESOP Preferred Stock (1) 1,556,104 1,439,181 $ 1,556 1,439 Unearned ESOP shares (2) $ (1,678 ) (1,565 ) (1) At December 31, 2017 and 2016 , additional paid-in capital included $122 million and $126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t>
  </si>
  <si>
    <t>Disclosure of Compensation Related Costs, Share-based Payments [Abstract]</t>
  </si>
  <si>
    <t>Note 19: Common Stock and Stock Plans Common Stock Table 19.1 presents our reserved, issued and authorized shares of common stock at December 31, 2017 . Table 19.1: Common Stock Shares Number of shares Dividend reinvestment and common stock purchase plans 10,973,760 Director plans 572,270 Stock plans (1) 459,744,943 Convertible securities and warrants 89,163,322 Total shares reserved 560,454,295 Shares issued 5,481,811,474 Shares not reserved or issued 2,957,734,231 Total shares authorized 9,000,000,000 (1) Includes employee options, restricted shares and restricted share rights, 401(k) profit sharing and compensation deferral plans. At December 31, 2017 , we had 23,327,854 warrants outstanding and exercisable to purchase shares of our common stock with an exercise price of $33.701 per share, expiring on October 28, 2018. The terms of the warrants require that the number of shares entitled to be purchased upon exercise of a warrant be adjusted under certain circumstances. At December 31, 2017 , each warrant was exercisable to purchase approximately 1.01 shares of our common stock. We purchased none of these warrants in 2017 or 2016 . Holders exercised 9,774,052 and 1,714,726 warrants to purchase shares of our common stock in 2017 and 2016 , respectively. These warrants were issued in connection with our participation in the Troubled Asset Relief Program (TARP) Capital Purchase Program (CPP).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information on our accounting for stock-based compensation plans, see Note 1 (Summary of Significant Accounting Policies). LONG-TERM INCENTIVE COMPENSATION PLANS Our Long- Term Incentive Compensation Plan (LTICP) provides for awards of incentive and nonqualified stock options, stock appreciation rights, restricted shares, restricted stock rights (RSRs), performance share awards (PSAs), performance units and stock awards with or without restrictions. Beginning in 2010, we granted RSRs and performance shares as our primary long-term incentive awards instead of stock options. Holders of RSRs are entitled to the related shares of common stock at no cost generally vesting over three to five years after the RSRs were granted. Subject to compliance with applicable laws, rules and regulations, RSRs generally continue to vest and are distributed after retirement according to the original vesting schedule. Except for retirement and other limited circumstances, RSRs are canceled when employment ends. Holders of each vested PSA are entitled to the related shares of common stock at no cost. Subject to compliance with applicable laws, rules, and regulations, PSAs continue to vest and are distributed after retirement according to the original vesting schedule subject to satisfying the performance criteria and other vesting conditions.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Stock options must have an exercise price at or above fair market value (as defined in the plan) of the stock at the date of grant (except for substitute or replacement options granted in connection with mergers or other acquisitions) and a term of no more than 10 years . Options generally become exercisable over three years beginning on the first anniversary of the date of grant. Except as otherwise permitted under the plan, if employment is ended for reasons other than retirement, permanent disability or death, the option exercise period is reduced or the options are canceled. Compensation expense for most of our RSRs, and PSAs granted prior to 2013 is based on the quoted market price of the related stock at the grant date; beginning in 2013 certain RSRs and all PSAs granted include discretionary conditions that can result in forfeiture and are subject to variable accounting. For these awards, the associated compensation expense fluctuates with changes in our stock price. Table 19.2 summarizes the major components of stock incentive compensation expense and the related recognized tax benefit. Table 19.2: Stock Incentive Compensation Expense Year ended December 31, (in millions) 2017 2016 2015 RSRs $ 743 692 675 Performance shares 112 87 169 Stock options (6 ) — — Total stock incentive compensation expense (1) $ 849 779 844 Related recognized tax benefit $ 320 294 318 (1) Amount for the year-ended December 31, 2017, is net of $26 million related to clawback credits taken against a prior PSA awarded under our LTICP. 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 The total number of shares of common stock available for grant under the plans at December 31, 2017 , was 147 million . Director Awards 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12 months through the tenth anniversary of the grant date. Restricted Share Rights A summary of the status of our RSRs and restricted share awards at December 31, 2017 , and changes during 2017 is presented in Table 19.3 . Table 19.3: Restricted Share Rights Number Weighted- average grant-date fair value Nonvested at January 1, 2017 35,678,586 $ 46.40 Granted 15,082,229 57.54 Vested (14,777,208 ) 46.61 Canceled or forfeited (1,089,231 ) 51.99 Nonvested at December 31, 2017 34,894,376 50.95 The weighted-average grant date fair value of RSRs granted during 2016 and 2015 was $48.31 and $55.34 , respectively. At December 31, 2017 , there was $781 million of total unrecognized compensation cost related to nonvested RSRs. The cost is expected to be recognized over a weighted-average period of 2.4 years . The total fair value of RSRs that vested during 2017 , 2016 and 2015 was $865 million , $1.1 billion and $1.4 billion , respectively. Performance Share Awards Holders of PSAs are entitled to the related shares of common stock at no cost subject to the Company’s achievement of specified performance criteria over a three -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17 , the determination of the number of performance shares that will vest will occur in first quarter of 2018 after review of the Company’s performance by the Human Resources Committee of the Board of Directors. Beginning in 2013, PSAs granted include discretionary conditions that can result in forfeiture and are subject to variable accounting. For these awards, the associated compensation expense fluctuates with changes in our stock price and the estimated outcome of meeting the performance conditions. The total expense that will be recognized on these awards cannot be finalized until the determination of the awards that will vest. A summary of the status of our PSAs at December 31, 2017 , and changes during 2017 is in Table 19.4 , based on the performance adjustments recognized as of December 2017 . Table 19.4: Performance Share Awards Number Weighted- average grant-date fair value (1) Nonvested at January 1, 2017 5,528,405 $ 43.99 Granted 2,073,942 57.14 Vested (1,993,598 ) 46.63 Canceled or forfeited (116,645 ) 52.97 Nonvested at December 31, 2017 5,492,104 47.81 (1) Reflects approval date fair value for grants subject to variable accounting. The weighted-average grant date fair value of performance awards granted during 2016 and 2015 was $44.73 and $45.52 , respectively. At December 31, 2017 , there was $43 million of total unrecognized compensation cost related to nonvested performance awards. The cost is expected to be recognized over a weighted-average period of 1.7 years . The total fair value of PSAs that vested during 2017 , 2016 and 2015 was $117 million , $220 million , and $299 million , respectively. Stock Options 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average exercise price Weighted- average remaining contractual term (in yrs.) Aggregate intrinsic value (in millions) Incentive compensation plans Options outstanding as of December 31, 2016 44,266,998 $ 34.62 Canceled or forfeited (2,550,555 ) 106.71 Exercised (21,537,264 ) 27.79 Options exercisable and outstanding as of December 31, 2017 20,179,179 32.80 0.8 $ 777 Director awards Options outstanding as of December 31, 2016 199,820 32.06 Exercised (94,920 ) 34.48 Options exercisable and outstanding as of December 31, 2017 104,900 29.87 0.3 3 The total intrinsic value to option holders, which is the stock market value in excess of the option exercise price, of options exercised during 2017 , 2016 and 2015 was $623 million , $546 million and $497 million , respectively. Cash received from the exercise of stock options for 2017 , 2016 and 2015 was $602 million , $893 million and $618 million , respectively. 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Employee Stock Ownership Plan The Wells Fargo &amp; Company 401(k) Plan (401(k) Plan) is a defined contribution plan with an Employee Stock Ownership Plan (ESOP) feature. The ESOP feature enables the 401(k) Plan to borrow money to purchase our preferred or common stock. From 1994 through 2017 , with the exception of 2009, we loaned money to the 401(k) Plan to purchase shares of our ESOP preferred stock. As our employer contributions are made to the 401(k) Plan and are used by the 401(k) Plan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 Table 19.6 presents the balance of common stock and unreleased preferred stock held in the Wells Fargo ESOP fund, the fair value of unreleased ESOP preferred stock and the dividends on allocated shares of common stock and unreleased ESOP Preferred Stock paid to the 401(k) Plan. Table 19.6: Common Stock and Unreleased Preferred Stock in the Wells Fargo ESOP Fund Shares outstanding December 31, (in millions, except shares) 2017 2016 2015 Allocated shares (common) 124,670,717 128,189,305 137,418,176 Unreleased shares (preferred) 1,556,104 1,439,181 1,252,386 Fair value of unreleased ESOP preferred shares $ 1,556 1,439 1,252 Dividends paid Year ended December 31, 2017 2016 2015 Allocated shares (common) $ 195 208 201 Unreleased shares (preferred) 166 169 143 Deferred Compensation Plan for Independent Sales Agents WF Deferred Compensation Holdings, Inc. is a wholly-owned subsidiary of the Parent formed solely to sponsor a deferred compensation plan for independent sales agents who provide investment, financial and other qualifying services for or with respect to participating affiliates. The Nonqualified Deferred Compensation Plan for Independent Contractors, which became effective January 1, 2002, allowed participants to defer all or part of their eligible compensation payable to them by a participating affiliate. The plan was frozen for new compensation deferrals effective January 1, 2012. The Parent has fully and unconditionally guaranteed the deferred compensation obligations of WF Deferred Compensation Holdings, Inc. under the plan.</t>
  </si>
  <si>
    <t>Revenue from Contracts with Customers</t>
  </si>
  <si>
    <t>Revenue from Contract with Customer [Abstract]</t>
  </si>
  <si>
    <t>Revenue from Contract with Customer [Text Block]</t>
  </si>
  <si>
    <t>Note 20: Revenue from Contracts with Customers Our revenue includes net interest income on financial instruments and noninterest income. Table 20.1 presents our year ended December 31, 2017, revenue by operating segment given our current accounting policies. For additional description of our operating segments, including additional financial information and the underlying management accounting process, see Note 25 (Operating Segments) to Financial Statements in this Report. We will reflect the adoption of Accounting Standards Update (ASU) 2014-09 – Revenue from Contracts with Customers (“the new revenue guidance”) in first quarter 2018 and will include additional disaggregation of specific categories of revenue. Table 20.1 : Revenue by Operating Segment Year ended December 31, 2017 (in millions) Community Banking Wholesale Banking Wealth and Investment Management Other (2) Consolidated Net interest income (1) 28,658 18,810 4,641 (2,552 ) 49,557 Noninterest income: Service charges on deposit accounts 2,909 2,201 17 (16 ) 5,111 Trust and investment fees: Brokerage advisory, commissions and other fees 1,830 304 9,072 (1,848 ) 9,358 Trust and investment management 889 523 2,877 (917 ) 3,372 Investment banking (59 ) 1,827 (2 ) (1 ) 1,765 Total trust and investment fees 2,660 2,654 11,947 (2,766 ) 14,495 Card fees 3,613 345 6 (4 ) 3,960 Other fees: Charges and fees on loans (1) 306 958 3 (4 ) 1,263 Cash network fees 498 8 — — 506 Commercial real estate brokerage commissions 1 461 — — 462 Letters of credit fees (1) 5 299 5 (4 ) 305 Wire transfer and other remittance fees 239 204 9 (4 ) 448 All other fees (1) 448 124 1 — 573 Total other fees 1,497 2,054 18 (12 ) 3,557 Mortgage banking (1) 3,895 458 (10 ) 7 4,350 Insurance (1) 139 872 88 (50 ) 1,049 Net gains from trading activities (1) 59 700 294 — 1,053 Net gains (losses) on debt securities (1) 709 (232 ) 2 — 479 Net gains from equity investments (1) 1,144 117 7 — 1,268 Lease income (1) — 1,907 — — 1,907 Other income of the segment (1) 1,735 114 62 (308 ) 1,603 Total noninterest income 18,360 11,190 12,431 (3,149 ) 38,832 Revenue 47,018 30,000 17,072 (5,701 ) 88,389 (1) Most of our revenue is not within the scope of Accounting Standards Update (ASU) 2014-09 – Revenue from Contracts with Customers, and additional details are included in other footnotes to our financial statements. The scope explicitly excludes net interest income as well as many other revenues for financial assets and liabilities, including loans, leases, securities, and derivatives. (2) Includes the elimination of certain items that are included in more than one business segment, substantially all of which represents products and services for WIM customers served through Community Banking distribution channels. Following is a discussion of key revenues within the scope of the new revenue guidance.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SERVICE CHARGES ON DEPOSIT ACCOUNTS are earned on depository accounts for commercial and consume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BROKERAGE ADVISORY, COMMISSIONS AND OTHER FEES are earned for providing full-service and discount brokerage services predominantly to retail brokerage clients. These revenues include fees earned on asset-based and transactional accounts and other brokerage advisory services. Asset-based revenues are charged based on the market value of the client’s assets. The services associated with these revenues, which include investment advice, active management of client assets, or assistance with selecting and engaging a third-party advisory manager, are generally performed over a month or quarter. Transactional revenues are based on the size and number of transactions executed at the client’s direction and are generally recognized on the trade date. TRUST AND INVESTMENT MANAGEMENT FEES are earned for providing trust, investment management and other related services. Trust services include acting as a trustee for corporate trust, personal trust, and agency assets. Obligations for trust services are generally satisfied over time but may be satisfied at points in time for certain activities that are transactional in nature.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performed over time. Other related services include the custody and safekeeping of accounts. INVESTMENT BANKING FEES are earned for services related to underwriting debt and equity securities, arranging loan syndications and performing other advisory services. Our performance obligation for these services is satisfied at closing of the transaction. CARD FEES include credit and debit card interchange and network revenues and various card-related fees. Card-related fees such as late fees, cash advance fees, and balance transfer fees are loan-related and excluded from the scope of the new revenue guidance. Credit and debit card interchange and network revenues are earned on credit and debit card transactions conducted through payment networks such as Visa, MasterCard, and American Express. Interchange income is recognized concurrently with the delivery of services on a daily basis. Interchange and network revenues are presented net of cardholder rewards and rebates. Cardholder rewards and rebates reduced card fee revenue by $1.2 billion , $1.0 billion , and $863 million for the years ended December 31, 2017, 2016, and 2015, respectively. CASH NETWORK FEES are earned for processing ATM transactions. Our obligation is completed daily upon settlement of ATM transactions. COMMERCIAL REAL ESTATE BROKERAGE COMMISSIONS are earned for assisting customers in the sale of real estate property. Revenue is recognized once the client has signed and accepted an offer for sale of the property, which is when our performance obligation is met. Fees are based on a fixed percentage of the sales price. WIRE TRANSFER AND OTHER REMITTANCE FEES consist of fees earned for funds transfer services and issuing cashier’s checks and money orders. The payment terms and pricing of the fees for each type of transaction are fixed and outlined in published fee schedules. Our obligation is satisfied at the time of the transaction processing.</t>
  </si>
  <si>
    <t>Employee Benefits and Other Expenses</t>
  </si>
  <si>
    <t>Defined Benefit Plan [Abstract]</t>
  </si>
  <si>
    <t>Note 21: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We did not make a contribution to our Cash Balance Plan in 2017 . We do not expect that we will be required to make a contribution to the Cash Balance Plan in 2018 ; however, this is dependent on the finalization of the actuarial valuation in 2018 . Our decision of whether to make a contribution in 2018 will be based on various factors including the actual investment performance of plan assets during 2018 . Given these uncertainties, we cannot estimate at this time the amount, if any, that we will contribute in 2018 to the Cash Balance Plan. For the nonqualified pension plans and postretirement benefit plans, there is no minimum required contribution beyond the amount needed to fund benefit payments; we may contribute more to our postretirement benefit plans dependent on various factors. We sponsored the Pension and Life Assurance Plan of Wachovia Bank to employees in the United Kingdom (UK Pension Plan). In September 2017, an annuity contract was entered into that effected a full settlement of this UK Pension Plan, resulting in a plan settlement of $ 74 million and a settlement loss of $ 7 million . Our nonqualified defined benefit plans are unfunded and provide supplemental defined benefit pension benefits to certain eligible employees. The benefits under these plans were frozen in prior years. We provide health care and life insurance benefits for certain retired employees and we reserve the right to amend, modify or terminate any of the benefits at any time. In October 2016, the Wells Fargo &amp; Company Retiree Plan (Retiree Plan), a postretirement plan, was amended and restated effective January 1, 2017. Significant changes included eliminating certain self-insured options and replacing these with a fully-insured Group Medicare Advantage Plan, and adjusting the retirement medical allowance and subsidy amounts to reflect the reduced Group Medicare Advantage Plan premiums. These changes resulted in a net prior service credit of $177 million that reduced the Retiree Plan obligation in 2016. The information set forth in the following tables is based on current actuarial reports using the measurement date of December 31 for our pension and postretirement benefit plans. Table 21.1 presents the changes in the benefit obligation and the fair value of plan assets, the funded status, and the amounts recognized on the balance sheet. Table 21.1: Changes in Benefit Obligation and Fair Value of Plan Assets December 31, 2017 December 31, 2016 Pension benefits Pension benefits (in millions) Qualified Non- qualified Other benefits Qualified Non- qualified Other benefits Change in benefit obligation: Benefit obligation at beginning of year $ 10,774 630 731 10,673 647 1,002 Service cost 5 — — 3 — — Interest cost 412 24 28 422 26 39 Plan participants’ contributions — — 40 — — 72 Actuarial loss (gain) 634 46 (102 ) 336 9 (82 ) Benefits paid (651 ) (79 ) (88 ) (649 ) (52 ) (132 ) Medicare Part D subsidy — — 1 — — 9 Amendment — — — — — (177 ) Settlement (74 ) — — — — — Foreign exchange impact 10 — 1 (11 ) — — Benefit obligation at end of year 11,110 621 611 10,774 630 731 Change in plan assets: Fair value of plan assets at beginning of year 10,120 — 549 8,836 — 568 Actual return on plan assets 1,253 — 56 642 — 30 Employer contribution 11 79 7 1,303 52 2 Plan participants’ contributions — — 40 — — 72 Benefits paid (651 ) (79 ) (88 ) (649 ) (52 ) (132 ) Medicare Part D subsidy — — 1 — — 9 Settlement (74 ) — — — — — Foreign exchange impact 8 — — (12 ) — — Fair value of plan assets at end of year 10,667 — 565 10,120 — 549 Funded status at end of year $ (443 ) (621 ) (46 ) (654 ) (630 ) (182 ) Amounts recognized on the balance sheet at end of year: Liabilities $ (443 ) (621 ) (46 ) (654 ) (630 ) (182 ) Table 21.2 provides information for pension plans with benefit obligations in excess of plan assets. Table 21.2: Pension Plans with Benefit Obligations in Excess of Plan Assets Dec 31, Dec 31, (in millions) 2017 2016 Projected benefit obligation $ 11,721 11,398 Accumulated benefit obligation 11,717 11,395 Fair value of plan assets 10,656 10,113 Table 21.3 presents the components of net periodic benefit cost and other comprehensive income (OCI). Table 21.3: Net Periodic Benefit Cost and Other Comprehensive Income December 31, 2017 December 31, 2016 December 31, 2015 Pension benefits Pension benefits Pension benefits (in millions) Qualified Non- qualified Other benefits Qualified Non- qualified Other benefits Qualified Non- qualified Other benefits Service cost $ 5 — — 3 — — 2 — 6 Interest cost 412 24 28 422 26 39 429 25 42 Expected return on plan assets (652 ) — (30 ) (608 ) — (30 ) (644 ) — (35 ) Amortization of net actuarial loss (gain) 148 11 (9 ) 146 12 (5 ) 108 18 (4 ) Amortization of prior service credit — — (10 ) — — (2 ) — — (3 ) Settlement loss 7 6 — 5 2 — — 13 — Curtailment gain — — — — — — — — (43 ) Net periodic benefit cost (80 ) 41 (21 ) (32 ) 40 2 (105 ) 56 (37 ) Other changes in plan assets and benefit obligations recognized in other comprehensive income: Net actuarial loss (gain) 33 46 (128 ) 302 9 (82 ) 560 (25 ) (23 ) Amortization of net actuarial gain (loss) (148 ) (11 ) 9 (146 ) (12 ) 5 (108 ) (18 ) 4 Prior service cost (credit) 1 — — — — (177 ) — — 18 Amortization of prior service credit — — 10 — — 2 — — 3 Settlement (8 ) (6 ) — (5 ) (2 ) — — (13 ) — Total recognized in other comprehensive income (122 ) 29 (109 ) 151 (5 ) (252 ) 452 (56 ) 2 Total recognized in net periodic benefit cost and other comprehensive income $ (202 ) 70 (130 ) 119 35 (250 ) 347 — (35 ) Table 21.4 provides the amounts recognized in cumulative OCI (pre tax). Table 21.4: Benefits Recognized in Cumulative OCI December 31, 2017 December 31, 2016 Pension benefits Pension benefits (in millions) Qualified Non- qualified Other benefits Qualified Non- qualified Other benefits Net actuarial loss (gain) $ 3,156 192 (360 ) 3,279 163 (242 ) Net prior service credit — — (166 ) (1 ) — (175 ) Total $ 3,156 192 (526 ) 3,278 163 (417 ) The net actuarial loss for the defined benefit pension plans and other post retirement plans that will be amortized from cumulative OCI into net periodic benefit cost in 2018 is $127 million . The net prior service credit for other post retirement plans that will be amortized from cumulative OCI into net periodic benefit cost in 2018 is $10 million . Plan Assumptions For additional information on our pension accounting assumptions, see Note 1 (Summary of Significant Accounting Policies). Table 21.5 presents the weighted-average discount rates used to estimate the projected benefit obligation for pension benefits. Table 21.5: Discount Rates Used to Estimate Projected Benefit Obligation December 31, 2017 December 31, 2016 Pension benefits Pension benefits Qualified Non- qualified Other benefits Qualified Non- qualified Other benefits Discount rate 3.65 % 3.55 3.54 4.00 4.00 4.00 Table 21.6 presents the weighted-average assumptions used to determine the net periodic benefit cost. Table 21.6: Weighted-Average Assumptions Used to Determine Net Periodic Benefit Cost December 31, 2017 December 31, 2016 December 31, 2015 Pension benefits Pension benefits Pension benefits Qualified Non- qualified Other benefits Qualified Non- qualified Other benefits Qualified Non- qualified Other benefits Discount rate (1) 3.98 % 3.93 4.00 3.99 4.11 4.16 4.00 3.60 4.00 Expected return on plan assets 6.70 N/A 5.75 6.75 N/A 5.75 7.00 N/A 6.00 (1) The discount rate includes the impact of interim remeasurements as applicable.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9.00% for health care costs in 2018 . This rate is assumed to trend down 0.40% - 0.70% per year until the trend rate reaches an ultimate rate of 4.50% in 2026 . The 2017 periodic benefit cost was determined using an initial annual trend rate of 8.90% . This rate was assumed to decrease 0.50% - 0.60% per year until the trend rate reached an ultimate rate of 4.50% in 2026 . Increasing the assumed health care trend by one percentage point in each year would increase the benefit obligation as of December 31, 2017 , by $13 million and the total of the interest cost and service cost components of the net periodic benefit cost for 2017 by $1 million . Decreasing the assumed health care trend by one percentage point in each year would decrease the benefit obligation as of December 31, 2017 , by $11 million and the total of the interest cost and service cost components of the net periodic benefit cost for 2017 by $1 million .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long-term growth opportunities while ensuring that risk is mitigated through diversification across numerous asset classes and various investment strategies. We target the asset allocation for our Cash Balance Plan at a target mix range of 25% - 45% equities, 45% - 65% fixed income, and approximately 10% in real estate, venture capital,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40% - 60% for both equities and fixed income, and (2) assets held in the Retiree Medical Plan Voluntary Employees’ Beneficiary Association (VEBA) trust, which are invested with a general target asset mix of 20% - 40% equities and 60% - 80% fixed income. Members of the EBRC formally review the investment risk and performance of these assets on a quarterly basis. Projected Benefit Payments Future benefits that we expect to pay under the pension and other benefit plans are presented in Table 21.7 . Table 21.7: Projected Benefit Payments Pension benefits (in millions) Qualified Non- qualified Other Benefits Year ended December 31, 2018 $ 789 54 48 2019 797 52 48 2020 775 50 48 2021 774 49 47 2022 768 46 46 2023-2027 3,426 206 205 Fair Value of Plan Assets Table 21.8 presents the balances of pension plan assets and other benefit plan assets measured at fair value. In accordance with accounting guidance that we adopted effective January 1, 2016, we do not classify an investment in the fair value hierarchy (Level 1, 2 or 3), if we use the non-published net asset value (NAV) per share (or its equivalent) that has been communicated to us as an investor as a practical expedient to measure fair value. We generally use NAV per share as the fair value measurement for certain investments, including some hedge funds and real estate holdings. Investments with published NAVs continue to be classified in the fair value hierarchy. See Note 17 (Fair Values of Assets and Liabilities) for fair value hierarchy level definitions. Table 21.8: Pension and Other Benefit Plan Assets Carrying value at year end Pension plan assets Other benefits plan assets (in millions) Level 1 Level 2 Level 3 Total Level 1 Level 2 Level 3 Total December 31, 2017 Cash and cash equivalents $ 1 234 — 235 85 23 — 108 Long duration fixed income (1) 875 4,424 — 5,299 — — — — Intermediate (core) fixed income (2) — 255 — 255 — 185 — 185 High-yield fixed income — 267 — 267 — — — — International fixed income 60 223 — 283 — — — — Domestic large-cap stocks (3) 825 300 — 1,125 — 130 — 130 Domestic mid-cap stocks 227 133 — 360 — 34 — 34 Domestic small-cap stocks 224 12 — 236 — 20 — 20 Global stocks (4) 89 391 — 480 — — — — International stocks (5) 542 257 — 799 23 38 — 61 Emerging market stocks — 305 — 305 — — — — Real estate 157 31 20 208 — — — — Hedge funds/absolute return 62 28 — 90 — — — — Other — 72 8 80 3 — 23 26 Plan investments - excluding investments at NAV $ 3,062 6,932 28 10,022 111 430 23 564 Investments at NAV (6) 594 — Net receivables 51 1 Total plan assets $ 10,667 565 December 31, 2016 Cash and cash equivalents $ 4 275 — 279 103 5 — 108 Long duration fixed income (1) 868 4,023 19 4,910 — — — — Intermediate (core) fixed income (2) — 307 — 307 — 98 — 98 High-yield fixed income 5 258 — 263 — — — — International fixed income 54 261 — 315 — — — — Domestic large-cap stocks (3) 750 316 — 1,066 — 68 — 68 Domestic mid-cap stocks 205 124 — 329 — 18 — 18 Domestic small-cap stocks 185 12 — 197 — 10 — 10 Global stocks (4) 90 372 — 462 — — — — International stocks (5) 515 221 — 736 21 11 — 32 Emerging market stocks — 277 — 277 — — — — Real estate 116 1 25 142 — — — — Hedge funds/absolute return 59 53 — 112 — — — — Other — 77 8 85 3 — 23 26 Plan investments - excluding investments at NAV $ 2,851 6,577 52 9,480 127 210 23 360 Investments at NAV (6) 592 189 Net receivables 48 — Total plan assets $ 10,120 549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5% of total plan assets. (4) This category consists of four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ive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 Table 21.9 presents the changes in Level 3 pension plan and other benefit plan assets measured at fair value. Table 21.9: Fair Value Level 3 Pension and Other Benefit Plan Assets Balance beginning of year Gains (losses) Purchases, sales and settlements (net) Transfers Into/ (Out of) Level 3 Balance end of year (in millions) Realized Unrealized (1) Year ended December 31, 2017 Pension plan assets: Long duration fixed income $ 19 — — — (19 ) — High-yield fixed income — — — — — — Real estate 25 (3 ) 5 (4 ) (3 ) 20 Other 8 — — — — 8 Total pension plan assets $ 52 (3 ) 5 (4 ) (22 ) 28 Other benefits plan assets: Other $ 23 — — — — 23 Total other benefit plan assets $ 23 — — — — 23 Year ended December 31, 2016 Pension plan assets: Long duration fixed income $ 16 — — 3 — 19 High-yield fixed income 4 — — (3 ) (1 ) — Real estate 33 6 (1 ) (13 ) — 25 Other 8 — — — — 8 Total pension plan assets $ 61 6 (1 ) (13 ) (1 ) 52 Other benefits plan assets: Other $ 23 1 — (1 ) — 23 Total other benefit plan assets $ 23 1 — (1 ) — 23 (1) All unrealized gains (losses) relate to instruments held at period end. VALUATION METHODOLOGIES Following is a description of the valuation methodologies used for assets measured at fair value. Cash and Cash Equivalents – includes investments in collective investment funds valued at fair value based upon the fund’s NAV per share held at year-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 includes investments in real estate, which are valued at fair value based on an income capitalization valuation approach. Market values are estimates, and the actual market price of the real estate can only be determined by negotiation between independent third parties in sales transactions. This group of assets also includes investments in exchange-traded equity securities and collective investment funds described above. Hedge Funds / Absolute Return – includes investments in registered investment companies, limited partnerships and collective investment funds, as described above. Other – insurance contracts that are stated at cash surrender value. This group of assets also includes investments in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defined contribution retirement plan, the Wells Fargo &amp; Company 401(k) Plan (401(k) Plan). Under the 401(k) Plan, after one month of service, eligible employees may contribute up to 50% of their certified compensation, subject to statutory limits. Eligible employees who complete one year of service are eligible for quarterly company matching contributions, which are generally dollar for dollar up to 6% of an employee’s eligible certified compensation. Matching contributions are 100% vested. The 401(k) Plan includes an employer discretionary profit sharing contribution feature to allow us to make a contribution to eligible employees’ 401(k) Plan accounts for a plan year. Eligible employees who complete one year of service are eligible for profit sharing contributions. Profit sharing contributions are vested after three years of service. Total defined contribution retirement plan expenses were $1.2 billion in both 2017 and 2016 and $1.1 billion in 2015 . Other Expenses Table 21.10 presents expenses exceeding 1% of total interest income and noninterest income in any of the years presented that are not otherwise shown separately in the financial statements or Notes to Financial Statements. Table 21.10: Other Expenses Year ended December 31, (in millions) 2017 2016 2015 Operating losses $ 5,492 1,608 1,871 Outside professional services 3,813 3,138 2,665 Contract services 1,369 1,203 978 Operating leases 1,351 1,329 278 Cardholder rewards and rebates (1) 1,201 1,047 863 Outside data processing 891 888 985 (1) Noninterest income from card fees is net of cardholder rewards and rebates expense.</t>
  </si>
  <si>
    <t>Income Taxes</t>
  </si>
  <si>
    <t>Income Tax Disclosure [Abstract]</t>
  </si>
  <si>
    <t>Note 22: Income Taxes On December 22, 2017, the Tax Cuts &amp; Jobs Act (Tax Act) was enacted resulting in significant changes to both domestic tax law and the U.S taxation of foreign subsidiaries. While many provisions of the law became effective January 1, 2018, we were required to recognize various tax impacts of the Tax Act as of December 31, 2017, in accordance with ASC Topic 740, Income Taxes and SEC Staff Accounting Bulletin 118. Accordingly, our income tax expense for 2017 reflected $3.7 billion of net estimated tax benefits related to the Tax Act, primarily as a result of re-measuring our deferred taxes for the federal tax rate reduction from 35% to 21% . We used reasonable estimates and recorded provisional amounts as of December 31, 2017, when re-measuring our deferred taxes. Our initial accounting related to the re-measurement is incomplete, since the temporary difference calculations need to be finalized as we complete our U.S. tax filing during 2018. We will collect and analyze the final temporary difference data and monitor any interpretations that may emerge for various provisions of the Tax Act throughout 2018 and adjust our original estimate accordingly. Table 22.1 presents the components of income tax expense. Table 22.1: Income Tax Expense Year ended December 31, (in millions) 2017 2016 2015 Current: Federal $ 3,507 6,712 10,822 State and local 561 1,395 1,669 Foreign 183 175 139 Total current 4,251 8,282 12,630 Deferred: Federal 156 1,498 (2,047 ) State and local 564 296 (235 ) Foreign (54 ) (1 ) 17 Total deferred 666 1,793 (2,265 ) Total $ 4,917 10,075 10,365 The tax effects of our temporary differences that gave rise to significant portions of our deferred tax assets and liabilities are presented in Table 22.2 . Table 22.2: Net Deferred Tax Liability Dec 31, Dec 31, (in millions) 2017 2016 Deferred tax assets Allowance for loan losses $ 2,816 4,374 Deferred compensation and employee benefits 2,377 4,045 Accrued expenses 722 1,022 PCI loans 1,057 1,762 Net unrealized losses on investment securities — 707 Net operating loss and tax credit carry forwards 341 391 Other 409 1,307 Total deferred tax assets 7,722 13,608 Deferred tax assets valuation allowance (397 ) (280 ) Deferred tax liabilities Mortgage servicing rights (3,421 ) (5,292 ) Leasing (4,084 ) (4,522 ) Mark to market, net (5,816 ) (5,511 ) Intangible assets (539 ) (1,001 ) Net unrealized gains on investment securities (55 ) — Insurance reserves (750 ) (1,588 ) Other (821 ) (2,465 ) Total deferred tax liabilities (15,486 ) (20,379 ) Net deferred tax liability (1) $ (8,161 ) (7,051 ) (1) The net deferred tax liability is included in accrued expenses and other liabilities. Deferred taxes related to net unrealized gains (losses) on investment securities, net unrealized gains (losses) on derivatives, foreign currency translation, and employee benefit plan adjustments are recorded in cumulative OCI (see Note 24 (Other Comprehensive Income)). These associated adjustments decreased OCI by $434 million in 2017 . OCI was not adjusted to reflect a $400 million impact of the Tax Act recognized in 2017 tax expense for the re-measurement of deferred tax assets related to the items recorded in OCI. In 2018, we expect to adopt ASU 2018-02 – Income Statement-Reporting Comprehensive Income (Topic 220): Reclassification of Certain Tax Effects from Accumulated Other Comprehensive Income, and reclassify the $400 million from OCI to retained earnings. We have determined that a valuation reserve is required for 2017 in the amount of $397 million predominantly attributable to deferred tax assets in various state and foreign jurisdictions where we believe it is more likely than not that these deferred tax assets will not be realized. In these jurisdictions, carry back limitations, lack of sources of taxable income, and tax planning strategy limitations contributed to our conclusion that the deferred tax assets would not be realizable. We have concluded that it is more likely than not that the remaining deferred tax assets will be realized based on our history of earnings, sources of taxable income in carry back periods, and our ability to implement tax planning strategies. At December 31, 2017 , we had net operating loss carry forwards with related deferred tax assets of $341 million . If these carry forwards are not utilized, they will expire in varying amounts through 12/31/2037 . As a result of the deemed mandatory repatriation provision in the Tax Act, we included an estimated $4.0 billion of undistributed foreign earnings in taxable income and recognized an associated $173 million of net income tax expense. We were able to reasonably estimate our foreign earnings and profits calculations as of December 31, 2017, and will finalize these calculations in 2018 as we complete our tax filings and our analysis of the new provisions of the Tax Act. We do not intend to distribute these foreign earnings in a taxable manner, and therefore intend to limit distributions to foreign earnings previously taxed in the U.S., that would qualify for the 100% dividends received deduction, and that would not result in any significant state or foreign taxes. All other undistributed foreign earnings will continue to be permanently reinvested outside the U.S. and the related tax liability on these earnings is insignificant. Table 22.3 reconciles the statutory federal income tax expense and rate to the effective income tax expense and rate. Our effective tax rate is calculated by dividing income tax expense by income before income tax expense less the net income from noncontrolling interests. Table 22.3: Effective Income Tax Expense and Rate December 31, 2017 2016 2015 (in millions) Amount Rate Amount Rate Amount Rate Statutory federal income tax expense and rate $ 9,485 35.0 % $ 11,204 35.0 % $ 11,641 35.0 % Change in tax rate resulting from: State and local taxes on income, net of federal income tax benefit 926 3.4 1,004 3.1 1,025 3.1 Tax-exempt interest (812 ) (3.0 ) (725 ) (2.2 ) (641 ) (1.9 ) Tax credits (1,419 ) (5.2 ) (1,251 ) (3.9 ) (1,108 ) (3.3 ) Non-deductible accruals 1,320 4.9 81 0.3 25 0.1 Tax reform (3,713 ) (13.7 ) — — — — Other (870 ) (3.3 ) (238 ) (0.8 ) (577 ) (1.8 ) Effective income tax expense and rate $ 4,917 18.1 % $ 10,075 31.5 % $ 10,365 31.2 % The effective income tax rate for 2017 reflected the estimated impact of the Tax Act, including a benefit of $3.9 billion resulting from the re-measurement of the Company's estimated net deferred tax liability as of December 31, 2017, partially offset by $173 million of tax expense relating to the estimated tax impact of the deemed repatriation of the Company's previously undistributed foreign earnings. The effective tax rate was also adversely impacted by $1.3 billion tax expense relating to discrete non tax-deductible items (predominantly litigation accruals). The effective income tax rate for 2016 included net reductions in reserves for uncertain tax positions resulting from settlements with tax authorities, partially offset by a net increase in tax benefits related to tax credit investments. The effective income tax rate for 2015 included net reductions in reserves for uncertain tax positions primarily due to audit resolutions of prior period matters with U.S. federal and state taxing authorities. Table 22.4 presents the change in unrecognized tax benefits. Table 22.4: Change in Unrecognized Tax Benefits Year ended December 31, (in millions) 2017 2016 Balance at beginning of year $ 5,029 4,806 Additions: For tax positions related to the current year 367 284 For tax positions related to prior years 158 177 Reductions: For tax positions related to prior years (319 ) (127 ) Lapse of statute of limitations (48 ) (27 ) Settlements with tax authorities (20 ) (84 ) Balance at end of year $ 5,167 5,029 Of the $5.2 billion of unrecognized tax benefits at December 31, 2017 , approximately $3.5 billion would, if recognized, affect the effective tax rate. The remaining $1.7 billion of unrecognized tax benefits relates to income tax positions on temporary differences. We recognize interest and penalties related to unrecognized tax benefits as a component of income tax expense. As of December 31, 2017 and 2016 , we have accrued approximately $726 million and $589 million for the payment of interest and penalties, respectively. In 2017 , we recognized in income tax expense a net tax expense related to interest and penalties of $96 million . In 2016 , we recognized in income tax expense a net tax expense related to interest and penalties of $136 million . We are subject to U.S. federal income tax as well as income tax in numerous state and foreign jurisdictions. We are routinely examined by tax authorities in these various jurisdictions. The IRS is currently examining the 2011 through 2014 consolidated federal income tax returns of Wells Fargo &amp; Company and its subsidiaries. In addition, we are currently subject to examination by various state, local and foreign taxing authorities. With few exceptions, Wells Fargo and its subsidiaries are not subject to federal, state, local and foreign income tax examinations for taxable years prior to 2007. We are litigating or appealing various issues related to prior IRS examinations for the periods 2003 through 2010. For the 2003 through 2006 periods, we have paid the IRS the contested income tax and interest associated with these issues and refund claims have been filed for the respective years. It is possible that one or more of these examinations, appeals or litigation may be resolved within the next twelve months resulting in a decrease of up to $1.0 billion to our gross unrecognized tax benefits.</t>
  </si>
  <si>
    <t>Earnings Per Common Share</t>
  </si>
  <si>
    <t>Earnings Per Share [Abstract]</t>
  </si>
  <si>
    <t>Note 23: Earnings and Dividends Per Common Share Table 23.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19 (Common Stock and Stock Plans) for information about stock and options activity and terms and conditions of warrants. Table 23.1: Earnings Per Common Share Calculations Year ended December 31, (in millions, except per share amounts) 2017 2016 2015 Wells Fargo net income $ 22,183 21,938 22,894 Less: Preferred stock dividends and other 1,629 1,565 1,424 Wells Fargo net income applicable to common stock (numerator) $ 20,554 20,373 21,470 Earnings per common share Average common shares outstanding (denominator) 4,964.6 5,052.8 5,136.5 Per share $ 4.14 4.03 4.18 Diluted earnings per common share Average common shares outstanding 4,964.6 5,052.8 5,136.5 Add: Stock options 17.1 18.9 26.7 Restricted share rights 24.7 25.9 32.8 Warrants 10.9 10.7 13.8 Diluted average common shares outstanding (denominator) 5,017.3 5,108.3 5,209.8 Per share $ 4.10 3.99 4.12 Table 23.2 presents the outstanding options to purchase shares of common stock that were anti-dilutive (the exercise price was higher than the weighted-average market price), and therefore not included in the calculation of diluted earnings per common share. Table 23.2: Outstanding Anti-Dilutive Options Weighted-average shares Year ended December 31, (in millions) 2017 2016 2015 Options 1.9 3.2 5.7 Table 23.3 presents dividends declared per common share. Table 23.3: Dividends Declared Per Common Share Year ended December 31, 2017 2016 2015 Per common share $ 1.540 1.515 1.475</t>
  </si>
  <si>
    <t>Other Comprehensive Income</t>
  </si>
  <si>
    <t>Cumulative Other Comprehensive Income Balances [Abstract] [Abstract]</t>
  </si>
  <si>
    <t>Note 24: Other Comprehensive Income Table 24.1 provides the components of other comprehensive income (OCI), reclassifications to net income by income statement line item, and the related tax effects. Table 24.1: Summary of Other Comprehensive Income Year ended December 31, 2017 2016 2015 (in millions) Before tax Tax effect Net of tax Before tax Tax effect Net of tax Before tax Tax effect Net of tax Investment securities: Net unrealized gains (losses) arising during the period $ 2,719 (1,056 ) 1,663 (3,458 ) 1,302 (2,156 ) (3,318 ) 1,237 (2,081 ) Reclassification of net (gains) losses to net income: Interest income on investment securities (1) 198 (75 ) 123 7 (3 ) 4 (1 ) — (1 ) Net gains on debt securities (479 ) 181 (298 ) (942 ) 355 (587 ) (952 ) 356 (596 ) Net gains from equity investments (456 ) 172 (284 ) (300 ) 113 (187 ) (571 ) 213 (358 ) Other noninterest income — — — (5 ) 2 (3 ) (6 ) 3 (3 ) Subtotal reclassifications to net income (737 ) 278 (459 ) (1,240 ) 467 (773 ) (1,530 ) 572 (958 ) Net change 1,982 (778 ) 1,204 (4,698 ) 1,769 (2,929 ) (4,848 ) 1,809 (3,039 ) Derivatives and hedging activities: Fair Value Hedges: Change in fair value of excluded components on fair value hedges (3) (253 ) 95 (158 ) — — — — — — Cash Flow Hedges: Net unrealized gains (losses) arising during the period on cash flow hedges (287 ) 108 (179 ) 177 (67 ) 110 1,549 (584 ) 965 Reclassification of net (gains) losses to net income on cash flow hedges: Interest income on investment securities — — — — — — (3 ) 1 (2 ) Interest income on loans (551 ) 208 (343 ) (1,043 ) 393 (650 ) (1,103 ) 416 (687 ) Interest expense on long-term debt 8 (3 ) 5 14 (5 ) 9 17 (6 ) 11 Subtotal reclassifications to net income (543 ) 205 (338 ) (1,029 ) 388 (641 ) (1,089 ) 411 (678 ) Net change (1,083 ) 408 (675 ) (852 ) 321 (531 ) 460 (173 ) 287 Defined benefit plans adjustments: Net actuarial and prior service gains (losses) arising during the period 49 (12 ) 37 (52 ) (40 ) (92 ) (512 ) 193 (319 ) Reclassification of amounts to net periodic benefit costs (2): Amortization of net actuarial loss 150 (57 ) 93 153 (57 ) 96 122 (46 ) 76 Settlements and other 3 2 5 5 (1 ) 4 (8 ) 3 (5 ) Subtotal reclassifications to net periodic benefit costs 153 (55 ) 98 158 (58 ) 100 114 (43 ) 71 Net change 202 (67 ) 135 106 (98 ) 8 (398 ) 150 (248 ) Foreign currency translation adjustments: Net unrealized gains (losses) arising during the period 96 3 99 (3 ) 4 1 (137 ) (12 ) (149 ) Reclassification of net gains to net income: Net gains from equity investments — — — — — — (5 ) — (5 ) Subtotal reclassifications — — — — — — (5 ) — (5 ) Net change 96 3 99 (3 ) 4 1 (142 ) (12 ) (154 ) Other comprehensive income (loss) $ 1,197 (434 ) 763 (5,447 ) 1,996 (3,451 ) (4,928 ) 1,774 (3,154 ) Less: Other comprehensive income (loss) from noncontrolling interests, net of tax (62 ) (17 ) 67 Wells Fargo other comprehensive income (loss), net of tax $ 825 (3,434 ) (3,221 )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21 (Employee Benefits and Other Expenses) for additional details). (3) Represents changes in fair value of cross-currency swaps attributable to changes in cross-currency basis spreads, which are excluded from the assessment of hedge effectiveness and recorded in other comprehensive income. Table 24.2 provides the cumulative OCI balance activity on an after-tax basis. Table 24.2: Cumulative OCI Balances (in millions) Investment securities Derivatives and hedging activities Defined benefit plans adjustments Foreign currency translation adjustments Cumulative other comprehensive income (loss) Balance, December 31, 2014 $ 4,926 333 (1,703 ) (38 ) 3,518 Net unrealized gains (losses) arising during the period (2,081 ) 965 (319 ) (149 ) (1,584 ) Amounts reclassified from accumulated other comprehensive income (958 ) (678 ) 71 (5 ) (1,570 ) Net change (3,039 ) 287 (248 ) (154 ) (3,154 ) Less: Other comprehensive income (loss) from noncontrolling interests 74 — — (7 ) 67 Balance, December 31, 2015 1,813 620 (1,951 ) (185 ) 297 Net unrealized gains (losses) arising during the period (2,156 ) 110 (92 ) 1 (2,137 ) Amounts reclassified from accumulated other comprehensive income (773 ) (641 ) 100 — (1,314 ) Net change (2,929 ) (531 ) 8 1 (3,451 ) Less: Other comprehensive loss from noncontrolling interests (17 ) — — — (17 ) Balance, December 31, 2016 (1,099 ) 89 (1,943 ) (184 ) (3,137 ) Transition adjustment (1) — 168 — — 168 Balance, January 1, 2017 (1,099 ) 257 (1,943 ) (184 ) (2,969 ) Net unrealized gains (losses) arising during the period 1,663 (337 ) 37 99 1,462 Amounts reclassified from accumulated other comprehensive income (459 ) (338 ) 98 — (699 ) Net change 1,204 (675 ) 135 99 763 Less: Other comprehensive income (loss) from noncontrolling interests (66 ) — — 4 (62 ) Balance, December 31, 2017 $ 171 (418 ) (1,808 ) (89 ) (2,144 ) (1) Transition adjustment relates to the adoption of ASU 2017-12, Derivatives and Hedging (Topic 815): Targeted Improvements to Accounting for Hedging Activities . See Note 1 for more information.</t>
  </si>
  <si>
    <t>Operating Segments</t>
  </si>
  <si>
    <t>Segment Reporting [Abstract]</t>
  </si>
  <si>
    <t>Note 25: Operating Segments We have three reportable operating segments: Community Banking; Wholesale Banking; and Wealth and Investment Management (WIM).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Effective first quarter 2018, we adopted a new funds transfer pricing methodology to allow for better comparability of performance across the Company. Under the new methodology, assets and liabilities now receive a funding charge or credit that considers interest rate risk, liquidity risk, and other product characteristics on a more granular level. This methodology change affects results across all three of our reportable operating segments and operating segment results for 2017 and prior periods have been revised to reflect this methodology change. Our previously reported consolidated financial results were not impacted by the methodology change. Community Banking offers a complete line of diversified financial products and services to consumers and small businesses with annual sales generally up to $5 million in which the owner generally is the financial decision maker. These financial products and services include checking and savings accounts, credit and debit cards, and automobile, student, mortgage, home equity and small business lending, as well as referrals to Wholesale Banking and WIM business partners. Community Banking serves customers through a complete range of channels, including traditional and in-supermarket and other small format branches, ATMs, digital (online, mobile, and social), and contact centers (phone, email and correspondence). The Community Banking segment also includes the results of our Corporate Treasury activities net of allocations (including funds transfer pricing, capital, liquidity and certain corporate expenses) in support of other segments and results of investments in our affiliated venture capital partnerships. Wholesale Banking provides financial solutions to businesses across the United States with annual sales generally in excess of $5 million and to financial institutions globally. Wholesale Banking provides a complete line of business banking, commercial, corporate, capital markets, cash management and real estate banking products and services. These include traditional commercial loans and lines of credit, letters of credit, asset-based lending, equipment leasing, international trade facilities, trade financing, collection services, foreign exchange services, treasury management, merchant payment processing, institutional fixed-income sales, interest rate, commodity and equity risk management, online/electronic products such as the Commercial Electronic Office ® ( CEO ® ) portal, corporate trust fiduciary and agency services, and investment banking services. Wholesale Banking also supports the CRE market with products and services such as construction loans for commercial and residential development, land acquisition and development loans, secured and unsecured lines of credit, interim financing arrangements for completed structures, rehabilitation loans, affordable housing loans and letters of credit, permanent loans for securitization, CRE loan servicing and real estate and mortgage brokerage services. Wealth and Investment Management provides a full range of personalized wealth management, investment and retirement products and services to clients across U.S. based businesses including Wells Fargo Advisors, The Private Bank, Abbot Downing, Wells Fargo Institutional Retirement and Trust, and Wells Fargo Asset Management. We deliver financial planning, private banking, credit, investment management and fiduciary services to high-net worth and ultra-high-net worth individuals and families. We also serve clients' brokerage needs, supply retirement and trust services to institutional clients and provide investment management capabilities delivered to global institutional clients through separate accounts and the Wells Fargo Funds. Other includes the elimination of certain items that are included in more than one business segment, substantially all of which represents products and services for Wealth and Investment Management customers served through Community Banking distribution channels. Table 25.1 presents our results by operating segment. Table 25.1: Operating Segments (income/expense in millions, average balances in billions) Community Banking Wholesale Banking Wealth and Investment Management Other (1) Consolidated Company 2017 Net interest income (2) $ 28,658 18,810 4,641 (2,552 ) 49,557 Provision (reversal of provision) for credit losses 2,555 (19 ) (5 ) (3 ) 2,528 Noninterest income 18,360 11,190 12,431 (3,149 ) 38,832 Noninterest expense 32,615 16,624 12,623 (3,378 ) 58,484 Income (loss) before income tax expense (benefit) 11,848 13,395 4,454 (2,320 ) 27,377 Income tax expense (benefit) 634 3,496 1,668 (881 ) 4,917 Net income (loss) before noncontrolling interests 11,214 9,899 2,786 (1,439 ) 22,460 Less: Net income (loss) from noncontrolling interests 276 (15 ) 16 — 277 Net income (loss) (3) $ 10,938 9,914 2,770 (1,439 ) 22,183 2016 Net interest income (2) $ 27,333 18,699 4,249 (2,527 ) 47,754 Provision (reversal of provision) for credit losses 2,691 1,073 (5 ) 11 3,770 Noninterest income 19,180 12,348 12,029 (3,044 ) 40,513 Noninterest expense 27,655 15,901 12,051 (3,230 ) 52,377 Income (loss) before income tax expense (benefit) 16,167 14,073 4,232 (2,352 ) 32,120 Income tax expense (benefit) 5,213 4,159 1,596 (893 ) 10,075 Net income (loss) before noncontrolling interests 10,954 9,914 2,636 (1,459 ) 22,045 Less: Net income (loss) from noncontrolling interests 136 (28 ) (1 ) — 107 Net income (loss) (3) $ 10,818 9,942 2,637 (1,459 ) 21,938 2015 Net interest income (2) $ 26,959 16,811 3,873 (2,342 ) 45,301 Provision (reversal of provision) for credit losses 2,427 27 (25 ) 13 2,442 Noninterest income 20,595 11,067 12,291 (3,197 ) 40,756 Noninterest expense 27,553 13,597 12,014 (3,190 ) 49,974 Income (loss) before income tax expense (benefit) 17,574 14,254 4,175 (2,362 ) 33,641 Income tax expense (benefit) 5,256 4,420 1,587 (898 ) 10,365 Net income (loss) before noncontrolling interests 12,318 9,834 2,588 (1,464 ) 23,276 Less: Net income (loss) from noncontrolling interests 394 (11 ) (1 ) — 382 Net income (loss) (3) $ 11,924 9,845 2,589 (1,464 ) 22,894 2017 Average loans $ 475.7 465.6 71.9 (57.1 ) 956.1 Average assets 1,085.5 822.8 82.8 (58.1 ) 1,933.0 Average deposits 729.6 464.2 189.0 (78.2 ) 1,304.6 2016 Average loans 485.2 451.0 67.3 (53.5 ) 950.0 Average assets 1,081.9 779.8 78.3 (54.6 ) 1,885.4 Average deposits 703.6 436.2 189.7 (78.9 ) 1,250.6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t>
  </si>
  <si>
    <t>Parent-Only Financial Statements</t>
  </si>
  <si>
    <t>Condensed Financial Information of Parent Company Only Disclosure [Abstract]</t>
  </si>
  <si>
    <t>Note 26: Parent-Only Financial Statements The following tables present Parent-only condensed financial statements. Table 26.1: Parent-Only Statement of Income Year ended December 31, (in millions) 2017 2016 2015 Income Dividends from subsidiaries (1) $ 20,746 12,776 14,346 Interest income from subsidiaries 1,984 1,615 907 Other interest income 146 155 199 Other income 1,238 177 576 Total income 24,114 14,723 16,028 Expense Interest expense: Indebtedness to nonbank subsidiaries 189 387 325 Short-term borrowings — — 1 Long-term debt 3,595 2,619 1,784 Other 5 19 4 Noninterest expense 1,888 1,300 932 Total expense 5,677 4,325 3,046 Income before income tax benefit and equity in undistributed income of subsidiaries 18,437 10,398 12,982 Income tax benefit (319 ) (1,152 ) (870 ) Equity in undistributed income of subsidiaries 3,427 10,388 9,042 Net income $ 22,183 21,938 22,894 (1) Includes dividends paid from indirect bank subsidiaries of $17.9 billion , $12.5 billion and $13.8 billion in 2017 , 2016 and 2015 , respectively. Table 26.2: Parent-Only Statement of Comprehensive Income Year ended December 31, (in millions) 2017 2016 2015 Net income $ 22,183 21,938 22,894 Other comprehensive income (loss), net of tax: Investment securities 94 (76 ) 52 Derivatives and hedging activities (158 ) — — Defined benefit plans adjustment 118 (20 ) (254 ) Equity in other comprehensive income (loss) of subsidiaries 771 (3,338 ) (3,019 ) Other comprehensive income (loss), net of tax: 825 (3,434 ) (3,221 ) Total comprehensive income $ 23,008 18,504 19,673 Table 26.3: Parent-Only Balance Sheet Dec 31, Dec 31, (in millions) 2017 2016 Assets Cash, cash equivalents, and restricted cash due from (1): Subsidiary banks $ 23,180 36,657 Nonaffiliates 1 3 Investment securities issued by: Subsidiary banks — 15,009 Nonaffiliates 18 9,271 Loans to subsidiaries: Bank — 54,937 Nonbank 138,681 41,343 Investments in subsidiaries (2) 206,367 201,550 Other assets 7,156 6,750 Total assets $ 375,403 365,520 Liabilities and equity Accrued expenses and other liabilities 7,902 7,064 Long-term debt 146,130 133,920 Indebtedness to nonbank subsidiaries 14,435 24,955 Total liabilities 168,467 165,939 Stockholders’ equity 206,936 199,581 Total liabilities and equity $ 375,403 365,520 (1) 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 (2) The years ended December 31, 2017 , and December 31, 2016 , include indirect ownership of bank subsidiaries with equity of $170.5 billion and $159.5 billion , respectively. Table 26.4: Parent-Only Statement of Cash Flows Year ended December 31, (in millions) 2017 2016 2015 Cash flows from operating activities: Net cash provided by operating activities (1) $ 22,359 10,652 13,469 Cash flows from investing activities: Available-for-sale securities: Sales proceeds: Subsidiary banks 8,658 — — Nonaffiliates 9,226 5,472 5,345 Prepayments and maturities: Subsidiary banks 10,250 15,000 7,750 Purchases: Subsidiary banks (3,900 ) (15,000 ) (12,750 ) Nonaffiliates — (6,544 ) (2,709 ) Loans: Net repayments from (advances to) subsidiaries (35,876 ) 3,174 460 Capital notes and term loans made to subsidiaries (73,729 ) (32,641 ) (29,860 ) Principal collected on notes/loans made to subsidiaries 69,286 15,164 301 Net increase in investment in subsidiaries (2,029 ) (606 ) (1,283 ) Other, net 113 18 714 Net cash used by investing activities (18,001 ) (15,963 ) (32,032 ) Cash flows from financing activities: Net increase in short-term borrowings and indebtedness to subsidiaries (8,685 ) 789 2,084 Long-term debt: Proceeds from issuance 22,217 34,362 31,487 Repayment (13,709 ) (15,096 ) (9,194 ) Preferred stock: Proceeds from issuance 677 2,101 2,972 Cash dividends paid (1,629 ) (1,566 ) (1,426 ) Common stock: Proceeds from issuance 1,211 1,415 1,726 Stock tendered for payment of withholding taxes (1) (393 ) (494 ) (679 ) Repurchased (9,908 ) (8,116 ) (8,697 ) Cash dividends paid (7,480 ) (7,472 ) (7,400 ) Other, net (138 ) (118 ) 10 Net cash provided (used) by financing activities (17,837 ) 5,805 10,883 Net change in cash, cash equivalents, and restricted cash (2) (13,479 ) 494 (7,680 ) Cash, cash equivalents, and restricted cash at beginning of year (2) 36,660 36,166 43,846 Cash, cash equivalents, and restricted cash at end of year (2) $ 23,181 36,660 36,166 (1) Prior periods have been revised to conform to the current period presentation. (2) 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Regulatory and Agency Capital Requirements</t>
  </si>
  <si>
    <t>Banking and Thrift [Abstract]</t>
  </si>
  <si>
    <t>Note 27: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7.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December 31, 2017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7.1: Regulatory Capital Information Wells Fargo &amp; Company Wells Fargo Bank, N.A. December 31, 2017 December 31, 2016 December 31, 2017 December 31, 2016 (in millions, except ratios) Advanced Approach Standardized Approach Advanced Approach Standardized Advanced Approach Standardized Advanced Approach Standardized Regulatory capital: Common equity tier 1 $ 154,765 154,765 148,785 148,785 143,292 143,292 132,225 132,225 Tier 1 178,209 178,209 171,364 171,364 143,292 143,292 132,225 132,225 Total 210,333 220,097 204,425 214,877 156,661 165,734 145,665 155,281 Assets: Risk-weighted $ 1,199,545 1,260,663 1,274,589 1,336,198 1,090,360 1,169,863 1,143,681 1,222,876 Adjusted average (1) 1,905,568 1,905,568 1,914,802 1,914,802 1,708,828 1,708,828 1,714,524 1,714,524 Regulatory capital ratios: Common equity tier 1 capital 12.90 % 12.28 * 11.67 11.13 * 13.14 12.25 * 11.56 10.81 * Tier 1 capital 14.86 14.14 * 13.44 12.82 * 13.14 12.25 * 11.56 10.81 * Total capital 17.53 17.46 * 16.04 * 16.08 14.37 14.17 * 12.74 12.70 * Tier 1 leverage (1) 9.35 9.35 8.95 8.95 8.39 8.39 7.71 7.71 *Denotes the lowest capital ratio as determined under the Advanced and Standardized Approaches. (1) The leverage ratio consists of Tier 1 capital divided by quarterly average total assets, excluding goodwill and certain other items. Table 27.2 presents the minimum required regulatory capital ratios under Transition Requirements to which the Company and the Bank were subject as of December 31, 2017 , and December 31, 2016 . Table 27.2: Minimum Required Regulatory Capital Ratios – Transition Requirements (1) Wells Fargo &amp; Company Wells Fargo Bank, N.A. December 31, 2017 December 31, 2016 December 31, 2017 December 31, 2016 Regulatory capital ratios: Common equity tier 1 capital 6.750 % 5.625 5.750 5.125 Tier 1 capital 8.250 7.125 7.250 6.625 Total capital 10.250 9.125 9.250 8.625 Tier 1 leverage 4.000 4.000 4.000 4.000 (1) At December 31, 2017 , under transition requirements, the CET1, tier 1 and total capital minimum ratio requirements for Wells Fargo &amp; Company include a capital conservation buffer of 1.250% and a global systemically important bank (G-SIB) surcharge of 1.000% . Only the 1.250% capital conservation buffer applies to the Bank at December 31, 2017 .</t>
  </si>
  <si>
    <t>Summary of Significant Accounting Policies (Policies)</t>
  </si>
  <si>
    <t>Significant Accounting Policies [Line Items]</t>
  </si>
  <si>
    <t>Nature of Operations</t>
  </si>
  <si>
    <t>Wells Fargo &amp; Company is a diversified financial services company. We provide banking, trust and investments, mortgage banking, investment banking, retail banking, brokerage, and consumer and commercial finance through banking location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6 (Loans and Allowance for Credit Losses)); • valuations of residential mortgage servicing rights (MSRs) (Note 8 (Securitizations and Variable Interest Entities) and Note 9 (Mortgage Banking Activities)) and financial instruments (Note 17 (Fair Values of Assets and Liabilities)); • income taxes (Note 22 (Income Taxes)); and • liabilities for contingent litigation losses (Note 15 (Legal Actions)). Actual results could differ from those estimates.</t>
  </si>
  <si>
    <t>New Accounting Pronouncements, Policy [Policy Text Block]</t>
  </si>
  <si>
    <t>Accounting Standards Adopted in 2017 In 2017 , we adopted the following new accounting guidance: • Accounting Standards Update (ASU or Update) 2017-12 – Derivatives and Hedging (Topic 815): Targeted Improvements to Accounting for Hedging Activities; • ASU 2016-09 – Compensation – Stock Compensation (Topic 718): Improvements to Employee Share-Based Payment Accounting; • ASU 2016-07 – Investments – Equity Method and Joint Ventures (Topic 323): Simplifying the Transition to the Equity Method of Accounting; • ASU 2016-06 – Derivatives and Hedging (Topic 815): Contingent Put and Call Options in Debt Instruments; and • ASU 2016-05 – Derivatives and Hedging (Topic 815): Effect of Derivative Contract Novations on Existing Hedge Accounting Relationships.</t>
  </si>
  <si>
    <t>Accounting Standards with Retrospective Application [Policy Text Block]</t>
  </si>
  <si>
    <t>Accounting Standards with Retrospective Application The following accounting pronouncements have been issued by the FASB and we adopted effective first quarter 2018: • ASU 2016-18 – Statement of Cash Flows (Topic 230): Restricted Cash ; and • ASU 2016-15 – Statement of Cash Flows (Topic 230): Classification of Certain Cash Receipts and Cash Payments.</t>
  </si>
  <si>
    <t>Consolidation</t>
  </si>
  <si>
    <t>Consolidation Our consolidated financial statements include the accounts of the Parent and our subsidiaries in which we have a controlling interest.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referred to as variable interest entities (VIEs)). Our variable interest arises from contractual, ownership or other monetary interests in the entity, which change with fluctuations in the fair value of the entity’s net assets. We consolidate a VIE if we are the primary beneficiary. We are the primary beneficiary if we have a controlling financial interest, which includes both the power to direct the activities that most significantly impact the VIE and a variable interest that potentially could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recognize the equity investment at cost except for (1) marketable equity securities, which we recognize at fair value with changes in fair value included in other comprehensive income (OCI), and (2) nonmarketable equity investments for which we have elected the fair value option. Investments accounted for under the equity or cost method are included in other assets.</t>
  </si>
  <si>
    <t>Cash and Due From Banks</t>
  </si>
  <si>
    <t>Cash, cash equivalents and restricted cash include cash on hand, cash items in transit, and amounts due from or held with other depository institutions. See Note 3 (Cash, Loan and Dividend Restrictions) for the nature of our restrictions on cash and cash equivalents.</t>
  </si>
  <si>
    <t>Trading Assets</t>
  </si>
  <si>
    <t xml:space="preserve">Trading Assets Trading assets are predominantly securities, including corporate debt, U.S. government agency obligations and other securities and certain loans held for market-making purposes to support the buying and selling demands of our customers. Interest-only strips and other retained interests in securitizations that can be contractually prepaid or otherwise settled in a way that the holder would not recover substantially all of its recorded investment are classified as trading assets. Trading assets are carried at fair value, with changes in fair value recorded in net gains from trading activities. For securities and loans in trading assets, interest and dividend income are recorded in interest income. </t>
  </si>
  <si>
    <t>Investments</t>
  </si>
  <si>
    <t xml:space="preserve">Investments Our investments include various debt and marketable equity securities and nonmarketable equity investments. We classify debt and marketable equity securities as available-for-sale or held-to-maturity securities based on our intent to hold to maturity. Our nonmarketable equity investments are reported in other assets. </t>
  </si>
  <si>
    <t>Available-for-Sale Securities</t>
  </si>
  <si>
    <t>AVAILABLE-FOR-SALE SECURITIES Debt securities that we might not hold until maturity and marketable equity securities are classified as available-for-sale securities and reported at fair value. Unrealized gains and losses, after applicable income taxes, are reported in cumulative OCI. We conduct other-than-temporary impairment (OTTI) analysis on a quarterly basis or more often if a potential loss-triggering event occurs. The initial indicator of OTTI for both debt and equity securities is a decline in fair value below the amount recorded for an investment and the severity and duration of the decline. For a debt security for which there has been a decline in the fair value below amortized cost basis, we recognize OTTI if we (1) have the intent to sell the security, (2) it is more likely than not that we will be required to sell the security before recovery of its amortized cost basis, or (3) we do not expect to recover the entire amortized cost basis of the security. Estimating recovery of the amortized cost basis of a debt security is based upon an assessment of the cash flows expected to be collected. If the present value of cash flows expected to be collected, discounted at the security’s effective yield, is less than amortized cost, OTTI is considered to have occurred. In performing an assessment of the cash flows expected to be collected, we consider all relevant information including: • the length of time and the extent to which the fair value has been less than the amortized cost basis; • the historical and implied volatility of the fair value of the security; • the cause of the price decline, such as the general level of interest rates or adverse conditions specifically related to the security, an industry or a geographic area; • the issuer’s financial condition, near-term prospects and ability to service the debt; • the payment structure of the debt security and the likelihood of the issuer being able to make payments that increase in the future; • for asset-backed securities, the credit performance of the underlying collateral, including delinquency rates, level of non-performing assets, cumulative losses to date, collateral value and the remaining credit enhancement compared with expected credit losses; • any change in rating agencies’ credit ratings at evaluation date from acquisition date and any likely imminent action; • independent analyst reports and forecasts, sector credit ratings and other independent market data; and • recoveries or additional declines in fair value subsequent to the balance sheet date.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her-than-temporarily impaired that we do not intend to sell or it is more likely than not that we will not be required to sell before recovery, the OTTI write-down is separated into an amount representing the credit loss, which is recognized in earnings, and the amount related to all other factors, which is recognized in OCI. The measurement of the credit loss component is equal to the difference between the debt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CI. We believe that we will fully collect the carrying value of securities on which we have recorded a non-credit-related impairment in OCI. We hold investments in perpetual preferred securities (PPS) that are structured in equity form but have many of the characteristics of debt instruments, including periodic cash flows in the form of dividends, call features, ratings that are similar to debt securities and pricing like long-term callable bonds. Because of the hybrid nature of these securities, we evaluate PPS for OTTI using a model similar to the model we use for debt securities as described above. Among the factors we consider in our evaluation of PPS are whether there is any evidence of deterioration in the credit of the issuer as indicated by a decline in cash flows or a rating agency downgrade to below investment grade and the estimated recovery period. OTTI write-downs of PPS are recognized in earnings equal to the difference between the cost basis and fair value of the security. Based upon the factors considered in our OTTI evaluation, we believe our investments in PPS currently rated investment grade will be fully realized and, accordingly, have not recognized OTTI on such securities. For marketable equity securities other than PPS, OTTI evaluations focus on whether evidence exists that supports recovery of the unrealized loss within a timeframe consistent with temporary impairment. This evaluation considers the severity of and length of time fair value is below cost, our intent and ability to hold the security until forecasted recovery of the fair value of the security, and the investee’s financial condition, capital strength, and near-term prospects. We recognize realized gains and losses on the sale of investment securities in noninterest income using the specific identification method. Unamortized premiums and discounts are recognized in interest income over the contractual life of the security using the interest method. As principal repayments are received on securities (i.e., primarily mortgage-backed securities (MBS)) a proportionate amount of the related premium or discount is recognized in income so that the effective interest rate on the remaining portion of the security continues unchanged.</t>
  </si>
  <si>
    <t>Held-to-Maturity Securities</t>
  </si>
  <si>
    <t>HELD-TO-MATURITY SECURITIES Debt securities for which the Company has the positive intent and ability to hold to maturity are reported at historical cost adjusted for amortization of premiums and accretion of discounts. We recognize OTTI when there is a decline in fair value and we do not expect to recover the entire amortized cost basis of the debt security. The amortized cost is written-down to fair value with the credit loss component recorded to earnings and the remaining component recognized in OCI. The OTTI assessment related to whether we expect recovery of the amortized cost basis and determination of any credit loss component recognized in earnings for held-to-maturity securities is the same as described for available-for-sale securities. Security transfers to the held-to-maturity classification are recorded at fair value. Unrealized gains or losses from the transfer of available-for-sale securities continue to be reported in cumulative OCI and are amortized into earnings over the remaining life of the security using the effective interest method.</t>
  </si>
  <si>
    <t>Nonmarketable Equity Investments</t>
  </si>
  <si>
    <t xml:space="preserve">NONMARKETABLE EQUITY INVESTMENTS Nonmarketable equity investments include low income housing tax credit investments, equity securities that are not publicly traded and securities acquired for various purposes, such as to meet regulatory requirements (for example, Federal Reserve Bank and Federal Home Loan Bank (FHLB) stock). We have elected the fair value option for some of these investments with the remainder of these investments accounted for under the cost or equity method, which we review at least quarterly for possible OTTI. Our review typically includes an analysis of the facts and circumstances of each investment, the expectations for the investment’s cash flows and capital needs, the viability of its business model and our exit strategy. We reduce the asset value when we consider declines in value to be other than temporary. We recognize the estimated loss as a loss from equity investments in noninterest income. </t>
  </si>
  <si>
    <t>Securities Purchased and Sold Agreements</t>
  </si>
  <si>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nd obtain collateral from or return it to counterparties when appropriate. These financing transactions do not create material credit risk given the collateral provided and the related monitoring process.</t>
  </si>
  <si>
    <t>Mortgages and Loans Held for Sale</t>
  </si>
  <si>
    <t>Mortgages and Loans Held for Sale Mortgages held for sale (MHFS) include commercial and residential mortgages originated for sale and securitization in the secondary market, which is our principal market, or for sale as whole loans. We have elected the fair value option for substantially all residential MHFS (see Note 17 (Fair Values of Assets and Liabilities)). The remaining residential MHFS are held at the lower of cost or fair value (LOCOM) and are valued on an aggregate portfolio basis. Commercial MHFS are held at LOCOM and are valued on an individual loan basis. Loans held for sale (LHFS) are carried at LOCOM. Generally, consumer loans are valued on an aggregate portfolio basis, and commercial loans are valued on an individual loan basis. Gains and losses on MHFS are recorded in mortgage banking noninterest income. Gains and losses on LHFS are recorded in other noninterest income. Direct loan origination costs and fees for MHFS and LHFS under the fair value option are recognized in income at origination. For MHFS and LHFS recorded at LOCOM, loan costs and fees are deferred at origination and are recognized in income at time of sale. Interest income on MHFS and LHFS is calculated based upon the note rate of the loan and is recorded in interest income. Our lines of business are authorized to originate held-for-investment loans that meet or exceed established loan product profitability criteria, including minimum positive net interest margin spreads in excess of funding costs.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n determining the “foreseeable future” for loans, management considers (1) the current economic environment and market conditions, (2) our business strategy and current business plans, (3) the nature and type of the loan receivable, including its expected life, and (4) our current financial condition and liquidity demands. If subsequent changes, including changes in interest rates, significantly impact the ongoing profitability of certain loan products, we may subsequently change our intent to hold these loans, and we would take actions to sell such loans. Upon such management determination, we immediately transfer these loans to the MHFS or LHFS portfolio at LOCOM.</t>
  </si>
  <si>
    <t>Loans Loans are reported at their outstanding principal balances net of any unearned income, cumulative charge-offs, unamortized deferred fees and costs on originated loans and unamortized premiums or discounts on purchased loans. PCI loans are reported net of any remaining purchase accounting adjustments. See the “Purchased Credit-Impaired Loans” section in this Note for our accounting policy for PCI loans. Unearned income, deferred fees and costs, and discounts and premiums are amortized to interest income over the contractual life of the loan using the interest method. Loan commitment fees are generally deferred and amortized into noninterest income on a straight-line basis over the commitment period. We have certain private label and co-brand credit card loans through a program agreement that involves our active participation in the operating activity of the program with a third party. We share in the economic results of the loans subject to this agreement. We consider the program to be a collaborative arrangement and therefore report our share of revenue and losses on a net basis in interest income for loans, other noninterest income and provision for credit losses as applicable. Our net share of revenue from this activity represented less than 1% of our total revenues for 2017 . Loans also include direct financing leases that are recorded at the aggregate of minimum lease payments receivable plus the estimated residual value of the leased property, less unearned income. Leveraged leases, which are a form of direct financing leases, are recorded net of related non-recourse debt. Leasing income is recognized as a constant percentage of outstanding lease financing balances over the lease terms in interest income. NONACCRUAL AND PAST DUE LOANS We generally place loans on nonaccrual status when: • the full and timely collection of interest or principal becomes uncertain (generally based on an assessment of the borrower’s financial condition and the adequacy of collateral, if any); • they are 90 days ( 120 days with respect to real estate 1-4 family first and junior lien mortgages) past due for interest or principal, unless both well-secured and in the process of collection; • part of the principal balance has been charged off, except for credit card loans, which are generally not placed on nonaccrual status, but are generally fully charged off when the loan reaches 180 days past due; • for junior lien mortgages, we have evidence that the related first lien mortgage may be 120 days past due or in the process of foreclosure regardless of the junior lien delinquency status; or • consumer real estate and automobile loans receive notification of bankruptcy, regardless of their delinquency status. PCI loans are written down at acquisition to fair value using an estimate of cash flows deemed to be collectible and an accretable yield is established. Accordingly, such loans are not classified as nonaccrual because they continue to earn interest from accretable yield, independent of performance in accordance of their contractual terms, and we expect to fully collect the new carrying values of such loans (that is, the new cost basis arising out of purchase accounting).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1-4 family first and junior lien mortgages – We generally charge down to net realizable value when the loan is 180 days past due. • Automobile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IMPAIRED LOANS We consider a loan to be impaired when, based on current information and events, we determine that we will not be able to collect all amounts due according to the loan contract, including scheduled interest payments. This evaluation is generally based on delinquency information, an assessment of the borrower’s financial condition and the adequacy of collateral, if any. Our impaired loans predominantly include loans on nonaccrual status in the commercial portfolio segment and loans modified in a TDR, whether on accrual or nonaccrual status. When we identify a loan as impaired, we generally measure the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the value of an impaired loan is calculated by discounting expected cash flows, interest income is recognized using the loan’s effective interest rate over the remaining life of the loan. When collateral is the sole source of repayment for the impaired loan, rather than the borrower’s income or other sources of repayment, we charge down to net realizable val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PURCHASED CREDIT-IMPAIRED LOANS Loans acquired with evidence of credit deterioration since their origination and where it is probable that we will not collect all contractually required principal and interest payments are PCI loans. PCI loans are recorded at fair value at the date of acquisition, and the historical allowance for credit losses related to these loans is not carried over. Fair value at date of acquisition is generally determined using a discounted cash flow method and any excess cash flow expected to be collected over the carrying value (estimated fair value at acquisition date) is referred to as the accretable yield and is recognized in interest income using an effective yield method over the remaining life of the loan, or pool of loans if aggregated based on common risk characteristics. The difference between contractually required payments and the cash flows expected to be collected at acquisition, considering the impact of prepayments, is referred to as the nonaccretable difference. Based on quarterly evaluations of remaining cash flows expected to be collected, expected decreases may result in recording a provision for loss and expected increases may result in a prospective yield adjustment after first reversing any allowance for losses related to the loan, or pool of loans. Resolutions of loans may include sales of loans to third parties, receipt of payments in settlement with the borrower, or foreclosure of the collateral. For individual PCI loans, gains or losses on sales to third parties are included in other noninterest income, and gains or losses as a result of a settlement with the borrower are included in interest income. Our policy is to remove an individual loan from a pool based on comparing the amount received from its resolution with its contractual amount. Any difference between these amounts is absorbed by the nonaccretable difference for the entire pool, which assumes that the amount received from resolution approximates pool performance expectations. Any material change in remaining effective yield caused by this removal method is addressed by our quarterly cash flow evaluation process for each pool. Modified PCI loans are not removed from a pool even if those loans would otherwise be deemed TDRs. Modified PCI loans that are accounted for individually are considered TDRs and removed from PCI accounting if there has been a concession granted in excess of the original nonaccretable difference. We include these TDRs in our impaired loans. FORECLOSED ASSETS Foreclosed assets obtained through our lending activities primarily include real estate. Generally, loans have been written down to their net realizable value prior to foreclosure. Any further reduction to their net realizable value is recorded with a charge to the allowance for credit losses at foreclosure. We allow up to 90 days after foreclosure to finalize determination of net realizable value. Thereafter, changes in net realizable value are recorded to noninterest expense. The net realizable value of these assets is reviewed and updated periodically depending on the type of property. Certain government-guaranteed mortgage loans upon foreclosure are included in accounts receivable, not foreclosed assets. These receivables were loans predominantly insured by the FHA or guaranteed by the VA and are measured based on the balance expected to be recovered from the FHA or VA. ALLOWANCE FOR CREDIT LOSSES (ACL) The allowance for credit losses is management’s estimate of credit losses inherent in the loan portfolio, including unfunded credit commitments, at the balance sheet date. We have an established process to determine the appropriateness of the allowance for credit losses that assesses the losses inherent in our portfolio and related unfunded credit commitments. We develop and document our allowance methodology at the portfolio segment level – commercial loan portfolio and consumer loan portfolio. While we attribute portions of the allowance to our respective commercial and consumer portfolio segments, the entire allowance is available to absorb credit losses inherent in the total loan portfolio and unfunded credit commitments. Our process involves procedures to appropriately consider the unique risk characteristics of our commercial and consumer loan portfolio segments. For each portfolio segment, losses are estimated collectively for groups of loans with similar characteristics, individually or pooled for impaired loans or, for PCI loans, based on the changes in cash flows expected to be collected. Our allowance levels are influenced by loan volumes, loan grade migration or delinquency status, historic loss experience and other conditions influencing loss expectations, such as economic conditions. COMMERCIAL PORTFOLIO SEGMENT ACL METHODOLOGY Generally, commercial loans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and severity at the time of default are statistically derived through historical observations of default and losses after default within each credit risk rating. These estimates are adjusted as appropriate based on additional analysis of long-term average loss experience compared to previously forecasted losses, external loss data or other risks identified from current economic conditions and credit quality trends. The estimated probability of default and severity at the time of default are applied to loan equivalent exposures to estimate losses for unfunded credit commitments. The allowance also includes an amount for the estimated impairment on nonaccrual commercial loans and commercial loans modified in a TDR, whether on accrual or nonaccrual status. CONSUMER PORTFOLIO SEGMENT ACL METHODOLOGY For consumer loans that are not identified as a TDR, we generally determine the allowance on a collective basis utilizing forecasted losses to represent our best estimate of inherent loss. We pool loans, generally by product types with similar risk characteristics, such as residential real estate mortgages and credit cards. As appropriate and to achieve greater accuracy, we may further stratify selected portfolios by sub-product, origination channel, vintage, loss type, geographic location and other predictive characteristics. Models designed for each pool are utilized to develop the loss estimates. We use assumptions for these pools in our forecast models, such as historic delinquency and default, loss severity, home price trends, unemployment trends, and other key economic variables that may influence the frequency and severity of losses in the pool. In determining the appropriate allowance attributable to our residential mortgage portfolio, we take into consideration portfolios determined to be at elevated risk, such as junior lien mortgages behind delinquent first lien mortgages and junior lien lines of credit subject to near term significant payment increases. We incorporate the default rates and high severity of loss for these higher risk portfolios, including the impact of our established loan modification programs. Accordingly, the loss content associated with the effects of loan modifications and higher risk portfolios has been captured in our ACL methodology. We separately estimate impairment for consumer loans that have been modified in a TDR (including trial modifications), whether on accrual or nonaccrual status. OTHER ACL MATTERS The allowance for credit losses for both portfolio segments includes an amount for imprecision or uncertainty that may change from period to period. This amount represents management’s judgment of risks inherent in the processes and assumptions used in establishing the allowance. This imprecision considers economic environmental factors, modeling assumptions and performance, process risk, and other subjective factors, including industry trends and emerging risk assessments.</t>
  </si>
  <si>
    <t>Securitizations and Beneficial Interests</t>
  </si>
  <si>
    <t>Securitizations and Beneficial Interests In certain asset securitization transactions that meet the applicable criteria to be accounted for as a sale, assets are sold to an entity referred to as a Special Purpose Entity (SPE), which then issues beneficial interests in the form of senior and subordinated interests collateralized by the assets. In some cases, we may retain beneficial interests issued by the entity. Additionally, from time to time, we may also re-securitize certain assets in a new securitization transaction. The assets and liabilities transferred to an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and liabilities incurred. We record a gain or loss in noninterest income for the difference between the carrying amount and the fair value of the assets sold. Fair values are based on quoted market prices, quoted market prices for similar assets, or if market prices are not available, then the fair value is estimated using discounted cash flow analyses with assumptions for credit losses, prepayments and discount rates that are corroborated by and verified against market observable data, where possible. Retained interests and liabilities incurred from securitizations with off-balance sheet entities, including SPEs and VIEs, where we are not the primary beneficiary, are classified as investment securities, trading account assets, loans, MSRs, derivative assets and liabilities, other assets, other liabilities (including liabilities for mortgage repurchase losses), or long-term debt and are accounted for as described herein.</t>
  </si>
  <si>
    <t>Mortgage Servicing Rights</t>
  </si>
  <si>
    <t>Mortgage Servicing Rights (MSRs) We recognize the rights to service mortgage loans for others, or MSRs, as assets whether we purchase the MSRs or the MSRs result from a sale or securitization of loans we originate (asset transfers). We initially record all of our MSRs at fair value. Subsequently, residential loan MSRs are carried at fair value. All of our MSRs related to our commercial mortgage loans are subsequently measured at LOCOM. The valuation and sensitivity of MSRs is discussed further in Note 8 (Securitizations and Variable Interest Entities), Note 9 (Mortgage Banking Activities) and Note 17 (Fair Values of Assets and Liabil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speed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si>
  <si>
    <t>Premises and Equipment</t>
  </si>
  <si>
    <t>Premises and Equipment Premises and equipment are carried at cost less accumulated depreciation and amortization. Capital leases, where we are the lessee, are included in premises and equipment at the capitalized amount less accumulated amortization. We primarily use the straight-line method of depreciation and amortization. Estimated useful lives range up to 40 years for buildings, up to 10 years for furniture and equipment, and the shorter of the estimated useful life (up to 8 years ) or the lease term for leasehold improvements. We amortize capitalized leased assets on a straight-line basis over the lives of the respective leases.</t>
  </si>
  <si>
    <t>Goodwill and Identifiable Intangible Assets</t>
  </si>
  <si>
    <t>Goodwill and Identifiable Intangible Assets Goodwill is recorded in business combinations under the purchase method of accounting when the purchase price is higher than the fair value of net assets, including identifiable intangible assets. We assess goodwill for impairment at a reporting unit level on an annual basis or more frequently in certain circumstances. We have determined that our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At the time we acquire a business, we allocate goodwill to applicable reporting units based on their relative fair value, and if we have a significant business reorganization, we may reallocate the goodwill.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then we complete a quantitative assessment to determine if there is goodwill impairment. We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We recognize impairment losses as a charge to other noninterest expense (unless related to discontinued operations) and an adjustment to the carrying value of the goodwill asset. Subsequent reversals of goodwill impairment are prohibited. We amortize core deposit and other customer relationship intangibles on an accelerated basis over useful lives not exceeding 10 years. We review such intangible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si>
  <si>
    <t>Derivatives and Hedging Activities</t>
  </si>
  <si>
    <t>Derivatives and Hedging Activities DERIVATIVES We recognize all derivatives on the balance sheet at fair value. On the date we enter into a derivative contract, we designate the derivative as (1) qualifying for hedge accounting in a hedge of the fair value of a recognized asset or liability or an unrecognized firm commitment, including hedges of foreign currency exposure (“fair value hedge”), (2) qualifying for hedge accounting in a hedge of a forecasted transaction or of the variability of cash flows to be received or paid related to a recognized asset or liability (“cash flow hedge”), or (3) held for customer accommodation trading or asset/liability risk management or other purposes, including economic hedges not qualifying for hedge accounting. For derivatives not designated as a fair value or cash flow hedge, we report changes in the fair values in current period noninterest income. DOCUMENTATION AND EFFECTIVENESS ASSESSMENT FOR ACCOUNTING HEDGES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the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the hypothetical derivative. The hypothetical derivative has terms that identically match and offset the cash flows of the forecasted transaction being hedged due to changes in the hedged risk(s). The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FAIR VALUE HEDGES For a fair value hedge, we record changes in the fair value of the derivative and the hedged asset or liability due to the hedged risk in current period net income, except for certain derivatives in which a portion is recorded to OCI. We present derivative gains or losses in the same income statement category as the hedged asset or liability, as follows: • For fair value hedges of interest rate risk, amounts are reflected in net interest income. • For hedges of foreign currency risk, amounts representing the fair value changes less the accrual for periodic cash flow settlements are reflected in noninterest income. The periodic cash flow settlements are reflected in net interest income. • For hedges of both interest rate risk and foreign currency risk, amounts representing the fair value change less the accrual for periodic cash flow settlements is attributed to both net interest income and noninterest income. The periodic cash flow settlements are reflected in net interest income. The entire derivative gain or loss is included in the assessment of hedge effectiveness for all fair value hedge relationships, except for hedges of foreign-currency denominated available-for-sale investment securities and long-term debt liabilities, as follows: • When hedged with cross-currency swaps, the change in fair value of the derivative attributable to cross-currency basis spread changes component is excluded from the assessment of hedge effectiveness. The initial fair value of the excluded component is amortized to net interest income. For these hedges, the difference between changes in fair value of the excluded component and the amount recorded in earnings is recorded in OCI . • When hedged with foreign currency forward derivatives, the change in fair value of the derivative attributable to the time value component related to the changes in the difference between the spot and forward price is excluded from the assessment of hedge effectiveness. For these hedges, the changes in fair value of the excluded component are recorded in net interest income. CASH FLOW HEDGES For a cash flow hedge, we record changes in the fair value of the derivative in OCI. We subsequently reclassify gains and losses from these changes in fair value from OCI to net income in the same period(s) that the hedged transaction affects net income and in the same income statement category as the hedged item, thus to net interest income. The entire gain or loss on these derivatives is included in the assessment of hedge effectiveness. DISCONTINUING HEDGE ACCOUNTING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 longer probable that a forecasted transaction will occur. When we discontinue fair value hedge accounting, we no longer adjust the previously hedged asset or liability for changes in fair value, and remaining cumulative adjustments to the hedged item are accounted for in the same manner as other components of the carrying amount of the asset or liability. If the derivative continues to be held after fair value hedge accounting ceases, we carry the derivative on the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net income at which point the related OCI amount is reclassified to net income. If cash flow hedge accounting is discontinued and it is probable the forecasted transaction will no longer occur, the accumulated gains and losses reported in OCI at the de-designation date is immediately reclassified to net income. If the derivative continues to be held after cash flow hedge accounting ceases, we carry the derivative on the balance sheet at its fair value with changes in fair value included in noninterest income. EMBEDDED DERIVATIVES We may purchase or originate financial instruments that contain an embedded derivative. At inception of the financial instrument, we assess (1) if the economic characteristics of the embedded derivative are not clearly and closely related to the economic characteristics of the financial instrument (host contract), (2) if the financial instrument that embodies both the embedded derivative and the host contract is not measured at fair value with changes in fair value reported in net income, and (3) if a separate instrument with the same terms as the embedded instrument would meet the definition of a derivative. If the embedded derivative meets all of these conditions, we separate it from the host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current period noninterest income. COUNTERPARTY CREDIT RISK AND NETTING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Counterparty credit risk related to derivatives is considered in determining fair value and our assessment of hedge effectiveness. To the extent derivatives subject to master netting arrangements meet the applicable requirements, including determining the legal enforceability of the arrangement, it is our policy to present derivative balances and related cash collateral amounts net on the balance sheet. In the second quarter of 2017, we adopted Settlement to Market treatment for the cash collateralizing our interest rate derivative contracts with certain centrally cleared counterparties. As a result of this adoption, derivative balances with these counterparties are considered settled by the collateral. For additional information on our derivatives and hedging activities, see Note 16 (Derivatives).</t>
  </si>
  <si>
    <t>Operating Lease Assets</t>
  </si>
  <si>
    <t>Operating Lease Assets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The useful life may be adjusted to the term of the lease depending on our plans for the asset after the lease term. On a periodic basis, leased assets are reviewed for impairment. Impairment loss is recognized if the carrying amount of leased assets exceeds fair value and is not recoverable. The carrying amount of leased assets is not recoverable if it exceeds the sum of the undiscounted cash flows expected to result from the lease payments and the estimated residual value upon the eventual disposition of the equipment.</t>
  </si>
  <si>
    <t>Liability for Mortgage Loan Repurchase Losses</t>
  </si>
  <si>
    <t>Liability for Mortgage Loan Repurchase Losses In connection with our sales and securitization of residential mortgage loans to various parties, we establish a mortgage repurchase liability, initially at fair value, related to various representations and warranties that reflect management’s estimate of losses for loans for which we could have a repurchase obligation, whether or not we currently service those loans, based on a combination of factors. Such factors include default expectations, expected investor repurchase demands (influenced by current and expected mortgage loan file requests and mortgage insurance rescission notices, as well as estimated levels of origination defects) and appeals success rates (where the investor rescinds the demand based on a cure of the defect or acknowledges that the loan satisfies the investor’s applicable representations and warranties), reimbursement by correspondent and other third-party originators, and projected loss severity. We continually update our mortgage repurchase liability estimate during the life of the loans. The liability for mortgage loan repurchase losses is included in other liabilities. For additional information on our repurchase liability, see Note 9 (Mortgage Banking Activities).</t>
  </si>
  <si>
    <t>Pension Accounting</t>
  </si>
  <si>
    <t>Pension Accounting We account for our defined benefit pension plans using an actuarial model. Two principal assumptions in determining net periodic pension cost are the discount rate and the expected long-term rate of return on plan assets. A discount rate is used to estimate the present value of our future pension benefit obligations. We use a consistent methodology to determine the discount rate using a yield curve with maturity dates that closely match the estimated timing of the expected benefit payments for our plans. The yield curve is derived from a broad-based universe of high quality corporate bonds as of the measurement date.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dating back to 1970 or the earliest period for which historical data was readily available for the asset classes included. Using long-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 one -year) and longer term ( ten -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The use of an expected long-term rate of return on plan assets may cause us to recognize pension income returns that are greater or less than the actual returns of plan assets in any given year. Differences between expected and actual returns in each year, if any, are included in our net actuarial gain or loss amount, which is recognized in OCI. We generally amortize net actuarial gain or loss in excess of a 5% corridor from accumulated OCI into net periodic pension cost over the estimated average remaining participation period, which at December 31, 2017 , is 20 years . See Note 21 (Employee Benefits and Other Expenses) for additional information on our pension accounting.</t>
  </si>
  <si>
    <t>Income Taxes We file consolidated and separate company U.S. federal income tax returns, foreign tax returns and various combined and separate company state tax returns. We evaluate two components of income tax expense: current and deferred income tax expense. Current income tax expense represents our estimated taxes to be paid or refunded for the current period and includes income tax expense related to our uncertain tax positions. Deferred income tax expense results from changes in deferred tax assets and liabilities between periods. We determine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We account for interest and penalties as a component of income tax expense. We do not record U.S. tax on undistributed earnings of certain non-U.S. subsidiaries to the extent the earnings are indefinitely reinvested outside of the U.S. Foreign taxes paid are generally applied as credits to reduce U.S. income taxes payable. In 2017, we did however, record an estimate of the U.S. tax expense associated with a deemed repatriation as required under the Tax Act. See Note 22 (Income Taxes) to Financial Statements in this Report for a further description of our provision for income taxes and related income tax assets and liabilities.</t>
  </si>
  <si>
    <t>Stock-Based Compensation</t>
  </si>
  <si>
    <t xml:space="preserve">Stock-Based Compensation We have stock-based employee compensation plans as more fully discussed in Note 19 (Common Stock and Stock Plans). Our Long-Term Incentive Compensation Plan provides for awards of incentive and nonqualified stock options, stock appreciation rights, restricted shares, restricted share rights (RSRs), performance share awards (PSAs) and stock awards without restrictions. For most awards, we measure the cost of employee services received in exchange for an award of equity instruments, such as stock options, RSRs or PSAs, based on the fair value of the award on the grant date. The cost is normally recognized in our income statement over the vesting period of the award; awards with graded vesting are expensed on a straight-line method. Awards that continue to vest after retirement are expensed over the shorter of the period of time between the grant date and the final vesting period or between the grant date and when a team member becomes retirement eligible; awards to team members who are retirement eligible at the grant date are subject to immediate expensing upon grant. Beginning in 2013, certain RSRs and all PSAs granted include discretionary conditions that can result in forfeiture and are subject to variable accounting. For these awards, the associated compensation expense fluctuates with changes in our stock price. For PSAs, compensation expense also fluctuates based on the estimated outcome of meeting the performance conditions. </t>
  </si>
  <si>
    <t>Earnings Per Common Share We compute earnings per common share by dividing net income (after deducting dividends on preferred stock) by the average number of common shares outstanding during the year. We compute diluted earnings per common share by dividing net income (after deducting dividends on preferred stock) by the average number of common shares outstanding during the year plus the effect of common stock equivalents (for example, stock options, restricted share rights, convertible debentures and warrants) that are dilutive.</t>
  </si>
  <si>
    <t>Fair Value of Financial Instruments</t>
  </si>
  <si>
    <t xml:space="preserve">Fair Value of Financial Instruments We use fair value measurements in our fair value disclosures and to record certain assets and liabilities at fair value on a recurring basis, such as trading assets, or on a nonrecurring basis, such as measuring impairment on assets carried at amortized cost. DETERMINATION OF FAIR VALUE We base our fair values on the price that would be received to sell an asset or paid to transfer a liability in an orderly transaction between market participants at the measurement date. These fair value measurements are based on exit prices and determined by maximizing the use of observable inputs. However, for certain instruments we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our own estimates or combination of our own estimates and third-party vendor or broker pricing, and the measurements are often calculated based on current pricing for products we offer or issue, the economic and competitive environment, the characteristics of the asset or liability and other such factors. As with any valuation technique used to estimate fair value, changes in underlying assumptions used, including discount rates and estimates of future cash flows, could significantly affect the results of current or future values. Accordingly, these fair value estimates may not be realized in an actual sale or immediate settlement of the asset or liability. We incorporate lack of liquidity into our fair value measurement based on the type of asset or liability measured and the valuation methodology used. For example, for certain residential MHFS and certain securities where the significant inputs have become unobservable due to illiquid markets and vendor or broker pricing is not used, we use a discounted cash flow technique to measure fair value. This technique incorporates forecasting of expected cash flows (adjusted for credit loss assumptions and estimated prepayment speeds) discounted at an appropriate market discount rate to reflect the lack of liquidity in the market that a market participant would consider. For other securities where vendor or broker pricing is used, we use either unadjusted broker quotes or vendor prices or vendor or broker prices adjusted by weighting them with internal discounted cash flow techniques to measure fair value. These unadjusted vendor or broker prices inherently reflect any lack of liquidity in the market, as the fair value measurement represents an exit price from a market participant viewpoint. Where markets are inactive and transactions are not orderly, transaction or quoted prices for assets or liabilities in inactive markets may require adjustment due to the uncertainty of whether the underlying transactions are orderly. For items that use price quotes in inactive markets, we analyze the degree of market inactivity and distressed transactions to determine the appropriate adjustment to the price quotes. We continually assess the level and volume of market activity in our investment security classes in determining adjustments, if any, to price quotes. Given market conditions can change over time, our determination of which securities markets are considered active or inactive can change. If we determine a market to be inactive, the degree to which price quotes require adjustment, can also change. See Note 17 (Fair Values of Assets and Liabilities) for discussion of the fair value hierarchy and valuation methodologies applied to financial instruments to determine fair value. </t>
  </si>
  <si>
    <t>Private Share Repurchases</t>
  </si>
  <si>
    <t>Private Share Repurchases During 2017 and 2016 , we repurchased approximately 89 million shares and 56 million shares of our common stock, respectively, under private forward repurchase contracts. We enter into these transactions with unrelated third parties to complement our open-market common stock repurchase strategies, to allow us to manage our share repurchases in a manner consistent with our capital plans, currently submitted under the Comprehensive Capital Analysis and Review (CCAR), and to provide an economic benefit to the Company. Our payments to the counterparties for these private share repurchase contracts are recorded in permanent equity in the quarter paid and are not subject to re-measurement. The classification of the up-front payments as permanent equity assures that we have appropriate repurchase timing consistent with our capital plans,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We had no unsettled private share repurchase contracts at December 31, 2017 . At December 31, 2016 , we had a $750 million private forward repurchase contract outstanding that settled in first quarter 2017 for 14.7 million shares of common stock. Our total number of outstanding shares of common stock is not reduced until settlement of the private share repurchase contract.</t>
  </si>
  <si>
    <t>Subsequent Events</t>
  </si>
  <si>
    <t>SUBSEQUENT EVENTS We have evaluated the effects of events that have occurred subsequent to December 31, 2017 , and there have been no material events that would require recognition in our 2017 consolidated financial statements or disclosure in the Notes to the consolidated financial statements.</t>
  </si>
  <si>
    <t>Accounting Standards Update 2017-12 [Member]</t>
  </si>
  <si>
    <t>New Accounting Pronouncement, Early Adoption [Table Text Block]</t>
  </si>
  <si>
    <t>ASU 2017-12 provides targeted improvements to the hedge accounting model intended to facilitate financial reporting that more closely reflects an entity’s risk management activities and to simplify application of hedge accounting. Changes under the new guidance include expansion of the types of risk management strategies eligible for hedge accounting, easing the documentation and effectiveness assessment requirements, changing how ineffectiveness is measured, and changing the presentation and disclosure requirements for hedge accounting activities. We early adopted ASU 2017-12 in fourth quarter 2017. Our financial statements for the year ended December 31, 2017, include a cumulative-effect adjustment to opening retained earnings and adjustments to our 2017 earnings to reflect application of the new guidance effective January 1, 2017. The new guidance significantly reduces but does not eliminate interest-rate related hedge ineffectiveness and mitigates certain components of foreign currency related hedge ineffectiveness. In particular, we continued to experience hedge ineffectiveness volatility related to certain hedges of foreign-currency denominated debt liabilities. The adjustment as of January 1, 2017, reduced retained earnings by $381 million and increased other comprehensive income by $168 million . The effect of adoption on previously reported year-to-date results through September 30, 2017, increased net income by $169 million ( $242 million pre-tax) and decreased other comprehensive income by $163 million .</t>
  </si>
  <si>
    <t>Accounting Standards Update 2016-09 [Member]</t>
  </si>
  <si>
    <t>ASU 2016-09 simplifies the accounting for share-based payment awards issued to employees. We have income tax effects based on changes in our stock price from the grant date to the vesting date of the employee stock compensation. The Update requires these income tax effects to be recognized in the statement of income within income tax expense instead of within additional paid-in capital. In addition, the Update requires changes to the Statement of Cash Flows including the classification between the operating and financing section for tax activity related to employee stock compensation, which we adopted retrospectively. We recorded excess tax benefits and tax deficiencies within income tax expense in the statement of income in first quarter 2017, on a prospective basis.</t>
  </si>
  <si>
    <t>Accounting Standards Update 2016-07 [Member]</t>
  </si>
  <si>
    <t>ASU 2016-07 eliminates the requirement for companies to retroactively apply the equity method of accounting for investments when increases in ownership interests or degree of influence result in the adoption of the equity method. Under the guidance, the equity method should be applied prospectively in the period in which the ownership changes occur. We adopted this change in first quarter 2017. The Update has been applied on a prospective basis and did not have a material impact on our consolidated financial statements.</t>
  </si>
  <si>
    <t>Accounting Standards Update 2016-06 [Member]</t>
  </si>
  <si>
    <t>ASU 2016-06 clarifies the criteria entities should use when evaluating whether embedded contingent put and call options in debt instruments should be separated from the debt instrument and accounted for separately as derivatives. The Update clarifies that companies should not consider whether the event that triggers the ability to exercise put or call options is related to interest rates or credit risk. We adopted this change in first quarter 2017. The Update did not have a material impact on our consolidated financial statements.</t>
  </si>
  <si>
    <t>Accounting Standards Update 2016-05 [Member]</t>
  </si>
  <si>
    <t>ASU 2016-05 clarifies that a change in the counterparty to a derivative instrument that has been designated as an accounting hedge does not require the hedging relationship to be dedesignated as long as all other hedge accounting criteria continue to be met. We adopted the guidance in first quarter 2017. The Update did not have a material impact on our consolidated financial statements.</t>
  </si>
  <si>
    <t>Accounting Standards Update 2016-18 [Member]</t>
  </si>
  <si>
    <t>ASU 2016-18 requires that amounts described as restricted cash and cash equivalents be included with cash and cash equivalents in the statement of cash flows. In addition, the nature of any restrictions are disclosed in the notes to the financial statements. Our retrospective adoption includes changes to our presentation of cash and cash equivalents in our consolidated statement of cash flows to include both cash and due from banks as well as interest-earning deposits with banks. In addition, we had corresponding changes on our consolidated balance sheets.</t>
  </si>
  <si>
    <t>Accounting Standards Update 2016-15 [Member]</t>
  </si>
  <si>
    <t>ASU 2016-15 addresses eight specific cash flow issues with the objective of reducing the existing diversity in practice for reporting in the Statement of Cash Flows. The Update did not have a material impact on our consolidated financial statements.</t>
  </si>
  <si>
    <t>Summary of Significant Accounting Policies (Tables)</t>
  </si>
  <si>
    <t>Supplemental Cash Flow Information</t>
  </si>
  <si>
    <t>SUPPLEMENTAL CASH FLOW INFORMATION Noncash activities are presented in Table 1.1 , including information on transfers affecting MHFS, LHFS, and MSRs. Table 1.1: Supplemental Cash Flow Information Year ended December 31, (in millions) 2017 2016 2015 Trading assets retained from securitizations of MHFS $ 52,435 72,399 46,291 Transfers from loans to MHFS 5,500 6,894 9,205 Transfers from available-for-sale to held-to-maturity securities 50,405 4,161 4,972 Deconsolidation of reverse mortgages previously sold: Loans — 3,807 — Long-term debt — 3,769 —</t>
  </si>
  <si>
    <t>Business Combinations (Tables)</t>
  </si>
  <si>
    <t>Business Acquisition [Line Items]</t>
  </si>
  <si>
    <t>Business Combinations Activity</t>
  </si>
  <si>
    <t xml:space="preserve">Business combinations completed in 2017 , 2016 and 2015 are presented in Table 2.1 . As of December 31, 2017 , we had no pending acquisitions. Table 2.1: Business Combinations Activity Name of acquisition Location Type of business Date Total assets (in millions) 2017: Golden Capital Management, LLC Charlotte, NC Asset Management July 1 $ 83 2016: GE Railcar Services Chicago, IL Railcar and locomotive leasing January 1 $ 4,339 GE Capital's Commercial Distribution Finance and Vendor Finance Businesses North America, Asia, Australia / New Zealand and EMEA Specialty Lending March 1, July 1, August 1 &amp; October 1 32,531 Analytic Investors, LLC Los Angeles, CA Asset Management October 1 106 $ 36,976 2015: hs.Financial Products GmbH Germany Asset Management November 30 $ 3 </t>
  </si>
  <si>
    <t>Cash, Loan and Dividend Restrictions Cash, Loan and Dividend Restrictions Cash, Loan and Dividend Restrictions (Tables)</t>
  </si>
  <si>
    <t>Nature of Restrictions on Cash Equivalents [Table Text Block]</t>
  </si>
  <si>
    <t>Table 3.1 provides a summary of restrictions on cash equivalents in addition to the FRB reserve cash balance requirements. Table 3.1: Nature of Restrictions on Cash Equivalents (in millions) Dec 31, 2017 Dec 31, 2016 Average required reserve balance for FRB (1) 12,306 10,747 Reserve balance for non-U.S. central banks 617 523 Segregated for benefit of brokerage customers under federal and other brokerage regulations 666 717 Related to consolidated variable interest entities (VIEs) that can only be used to settle liabilities of VIEs 492 242 (1) FRB required reserve balance represents average for the years ended December 31, 2017 and December 31, 2016 .</t>
  </si>
  <si>
    <t>Federal Funds Sold, Securities Purchased under Resale Agreements and Other Short-Term Investments (Tables)</t>
  </si>
  <si>
    <t>Table 4.1 provides the detail of federal funds sold, securities purchased under short-term resale agreements (generally less than one year) and other short-term investments. Substantially all of the interest-earning deposits at December 31, 2017 and 2016 were held at Federal Reserve Banks. Table 4.1: Fed Funds Sold and Other Short-Term Investments (in millions) Dec 31, Dec 31, Federal funds sold and securities purchased under resale agreements $ 78,999 58,215 Interest-earning deposits 192,580 200,671 Other short-term investments 1,026 7,152 Total $ 272,605 266,038</t>
  </si>
  <si>
    <t>Investment Securities (Tables)</t>
  </si>
  <si>
    <t>Investment Securities, Amortized Cost and Fair Value, by Category</t>
  </si>
  <si>
    <t>Table 5.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5.1: Amortized Cost and Fair Value (in millions) Amortized Cost Gross unrealized gains Gross unrealized losses Fair value December 31, 2017 Available-for-sale securities: Securities of U.S. Treasury and federal agencies $ 6,425 2 (108 ) 6,319 Securities of U.S. states and political subdivisions 50,733 1,032 (439 ) 51,326 Mortgage-backed securities: Federal agencies 160,561 930 (1,272 ) 160,219 Residential 4,356 254 (2 ) 4,608 Commercial 4,487 80 (2 ) 4,565 Total mortgage-backed securities 169,404 1,264 (1,276 ) 169,392 Corporate debt securities 7,343 363 (40 ) 7,666 Collateralized loan and other debt obligations (1) 35,675 384 (3 ) 36,056 Other (2) 5,516 137 (5 ) 5,648 Total debt securities 275,096 3,182 (1,871 ) 276,407 Marketable equity securities: Perpetual preferred securities 364 3 (9 ) 358 Other marketable equity securities 168 160 (8 ) 320 Total marketable equity securities 532 163 (17 ) 678 Total available-for-sale securities 275,628 3,345 (1,888 ) 277,085 Held-to-maturity securities: Securities of U.S. Treasury and federal agencies 44,720 189 (103 ) 44,806 Securities of U.S. states and political subdivisions 6,313 84 (43 ) 6,354 Federal agency and other mortgage-backed securities (3) 87,527 201 (682 ) 87,046 Collateralized loan obligations 661 4 — 665 Other (2) 114 — — 114 Total held-to-maturity securities 139,335 478 (828 ) 138,985 Total (4) $ 414,963 3,823 (2,716 ) 416,070 December 31, 2016 Available-for-sale securities: Securities of U.S. Treasury and federal agencies $ 25,874 54 (109 ) 25,819 Securities of U.S. states and political subdivisions 52,121 551 (1,571 ) 51,101 Mortgage-backed securities: Federal agencies 163,513 1,175 (3,458 ) 161,230 Residential 7,375 449 (8 ) 7,816 Commercial 8,475 101 (74 ) 8,502 Total mortgage-backed securities 179,363 1,725 (3,540 ) 177,548 Corporate debt securities 11,186 381 (110 ) 11,457 Collateralized loan and other debt obligations (1) 34,764 287 (31 ) 35,020 Other (2) 6,139 104 (35 ) 6,208 Total debt securities 309,447 3,102 (5,396 ) 307,153 Marketable equity securities: Perpetual preferred securities 445 35 (11 ) 469 Other marketable equity securities 261 481 — 742 Total marketable equity securities 706 516 (11 ) 1,211 Total available-for-sale-securities 310,153 3,618 (5,407 ) 308,364 Held-to-maturity securities: Securities of U.S. Treasury and federal agencies 44,690 466 (77 ) 45,079 Securities of U.S. states and political subdivisions 6,336 17 (144 ) 6,209 Federal agency and other mortgage-backed securities (3) 45,161 100 (804 ) 44,457 Collateralized loan obligations 1,065 6 (1 ) 1,070 Other (2) 2,331 10 (1 ) 2,340 Total held-to-maturity securities 99,583 599 (1,027 ) 99,155 Total (4) $ 409,736 4,217 (6,434 ) 407,519 (1) The available-for-sale portfolio includes collateralized debt obligations (CDOs) with a cost basis and fair value of $887 million and $1.0 billion , respectively, at December 31, 2017 , and $819 million and $847 million , respectively, at December 31, 2016 . (2) The “Other” category of available-for-sale securities largely includes asset-backed securities collateralized by student loans. Included in the “Other” category of held-to-maturity securities are asset-backed securities collateralized by automobile leases or loans and cash with a cost basis and fair value of $114 million each at December 31, 2017 , and $1.3 billion each at December 31, 2016 . Also included in the “Other” category of held-to-maturity securities are asset-backed securities collateralized by dealer floorplan loans with a cost basis and fair value of $0 billion each at December 31, 2017 , and $1.1 billion each at December 31, 2016 . (3) Predominantly consists of federal agency mortgage-backed securities at December 31, 2017 and December 31, 2016 . (4) At December 31, 2017 and 2016 , we held no securities of any single issuer (excluding the U.S. Treasury and federal agencies and government-sponsored entities (GSEs)) with a book value that exceeded 10% of stockholder's equity.</t>
  </si>
  <si>
    <t>Investment Securities, Gross Unrealized Losses and Fair Value, Over and Under 12 Months</t>
  </si>
  <si>
    <t>Table 5.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5.2: Gross Unrealized Losses and Fair Value Less than 12 months 12 months or more Total (in millions) Gross unrealized losses Fair value Gross unrealized losses Fair value Gross unrealized losses Fair value December 31, 2017 Available-for-sale securities: Securities of U.S. Treasury and federal agencies $ (27 ) 4,065 (81 ) 2,209 (108 ) 6,274 Securities of U.S. states and political subdivisions (17 ) 6,179 (422 ) 11,766 (439 ) 17,945 Mortgage-backed securities: Federal agencies (243 ) 52,559 (1,029 ) 44,691 (1,272 ) 97,250 Residential (1 ) 47 (1 ) 58 (2 ) 105 Commercial (1 ) 101 (1 ) 133 (2 ) 234 Total mortgage-backed securities (245 ) 52,707 (1,031 ) 44,882 (1,276 ) 97,589 Corporate debt securities (4 ) 239 (36 ) 503 (40 ) 742 Collateralized loan and other debt obligations (1 ) 373 (2 ) 146 (3 ) 519 Other (1 ) 37 (4 ) 483 (5 ) 520 Total debt securities (295 ) 63,600 (1,576 ) 59,989 (1,871 ) 123,589 Marketable equity securities: Perpetual preferred securities (1 ) 62 (8 ) 78 (9 ) 140 Other marketable equity securities (8 ) 53 — — (8 ) 53 Total marketable equity securities (9 ) 115 (8 ) 78 (17 ) 193 Total available-for-sale securities (304 ) 63,715 (1,584 ) 60,067 (1,888 ) 123,782 Held-to-maturity securities: Securities of U.S. Treasury and federal agencies (69 ) 11,255 (34 ) 1,490 (103 ) 12,745 Securities of U.S. states and political subdivisions (5 ) 500 (38 ) 1,683 (43 ) 2,183 Federal agency and other mortgage-backed securities (198 ) 29,713 (484 ) 28,244 (682 ) 57,957 Collateralized loan obligations — — — — — — Other — — — — — — Total held-to-maturity securities (272 ) 41,468 (556 ) 31,417 (828 ) 72,885 Total $ (576 ) 105,183 (2,140 ) 91,484 (2,716 ) 196,667 December 31, 2016 Available-for-sale securities: Securities of U.S. Treasury and federal agencies $ (109 ) 10,816 — — (109 ) 10,816 Securities of U.S. states and political subdivisions (341 ) 17,412 (1,230 ) 16,213 (1,571 ) 33,625 Mortgage-backed securities: Federal agencies (3,338 ) 120,735 (120 ) 3,481 (3,458 ) 124,216 Residential (4 ) 527 (4 ) 245 (8 ) 772 Commercial (43 ) 1,459 (31 ) 1,690 (74 ) 3,149 Total mortgage-backed securities (3,385 ) 122,721 (155 ) 5,416 (3,540 ) 128,137 Corporate debt securities (11 ) 946 (99 ) 1,229 (110 ) 2,175 Collateralized loan and other debt obligations (2 ) 1,899 (29 ) 3,197 (31 ) 5,096 Other (9 ) 971 (26 ) 1,262 (35 ) 2,233 Total debt securities (3,857 ) 154,765 (1,539 ) 27,317 (5,396 ) 182,082 Marketable equity securities: Perpetual preferred securities (3 ) 41 (8 ) 45 (11 ) 86 Other marketable equity securities — — — — — — Total marketable equity securities (3 ) 41 (8 ) 45 (11 ) 86 Total available-for-sale securities (3,860 ) 154,806 (1,547 ) 27,362 (5,407 ) 182,168 Held-to-maturity securities: Securities of U.S. Treasury and federal agencies (77 ) 6,351 — — (77 ) 6,351 Securities of U.S. states and political subdivisions (144 ) 4,871 — — (144 ) 4,871 Federal agency and other mortgage-backed securities (804 ) 40,095 — — (804 ) 40,095 Collateralized loan obligations — — (1 ) 266 (1 ) 266 Other — — (1 ) 633 (1 ) 633 Total held-to-maturity securities (1,025 ) 51,317 (2 ) 899 (1,027 ) 52,216 Total $ (4,885 ) 206,123 (1,549 ) 28,261 (6,434 ) 234,384</t>
  </si>
  <si>
    <t>Investment Securities, Gross Unrealized Losses and Fair Value, by Investment Grade</t>
  </si>
  <si>
    <t>Table 5.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32 million and $6.9 billion , respectively, at December 31, 2017 , and $54 million and $7.0 billion , respectively, at December 31, 2016 . If an internal credit grade was not assigned, we categorized the security as non-investment grade. Table 5.3: Gross Unrealized Losses and Fair Value by Investment Grade Investment grade Non-investment grade (in millions) Gross unrealized losses Fair value Gross unrealized losses Fair value December 31, 2017 Available-for-sale securities: Securities of U.S. Treasury and federal agencies $ (108 ) 6,274 — — Securities of U.S. states and political subdivisions (412 ) 17,763 (27 ) 182 Mortgage-backed securities: Federal agencies (1,272 ) 97,250 — — Residential (1 ) 42 (1 ) 63 Commercial (1 ) 183 (1 ) 51 Total mortgage-backed securities (1,274 ) 97,475 (2 ) 114 Corporate debt securities (13 ) 304 (27 ) 438 Collateralized loan and other debt obligations (3 ) 519 — — Other (2 ) 469 (3 ) 51 Total debt securities (1,812 ) 122,804 (59 ) 785 Perpetual preferred securities (8 ) 122 (1 ) 18 Total available-for-sale securities (1,820 ) 122,926 (60 ) 803 Held-to-maturity securities: Securities of U.S. Treasury and federal agencies (103 ) 12,745 — — Securities of U.S. states and political subdivisions (43 ) 2,183 — — Federal agency and other mortgage-backed securities (680 ) 57,789 (2 ) 168 Collateralized loan obligations — — — — Other — — — — Total held-to-maturity securities (826 ) 72,717 (2 ) 168 Total $ (2,646 ) 195,643 (62 ) 971 December 31, 2016 Available-for-sale securities: Securities of U.S. Treasury and federal agencies $ (109 ) 10,816 — — Securities of U.S. states and political subdivisions (1,517 ) 33,271 (54 ) 354 Mortgage-backed securities: Federal agencies (3,458 ) 124,216 — — Residential (1 ) 176 (7 ) 596 Commercial (15 ) 2,585 (59 ) 564 Total mortgage-backed securities (3,474 ) 126,977 (66 ) 1,160 Corporate debt securities (31 ) 1,238 (79 ) 937 Collateralized loan and other debt obligations (31 ) 5,096 — — Other (30 ) 1,842 (5 ) 391 Total debt securities (5,192 ) 179,240 (204 ) 2,842 Perpetual preferred securities (10 ) 68 (1 ) 18 Total available-for-sale securities (5,202 ) 179,308 (205 ) 2,860 Held-to-maturity securities: Securities of U.S. Treasury and federal agencies (77 ) 6,351 — — Securities of U.S. states and political subdivisions (144 ) 4,871 — — Federal agency and other mortgage-backed securities (803 ) 40,078 (1 ) 17 Collateralized loan obligations (1 ) 266 — — Other (1 ) 633 — — Total held-to-maturity securities (1,026 ) 52,199 (1 ) 17 Total $ (6,228 ) 231,507 (206 ) 2,877</t>
  </si>
  <si>
    <t>Debt Securities Contractual Maturities</t>
  </si>
  <si>
    <t>Table 5.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5.4: Contractual Maturities Remaining contractual maturity Total Within one year After one year through five years After five years through ten years After ten years (in millions) amount Yield Amount Yield Amount Yield Amount Yield Amount Yield December 31, 2017 Available-for-sale debt securities (1): Fair value: Securities of U.S. Treasury and federal agencies $ 6,319 1.59 % $ 81 1.37 % $ 6,189 1.59 % $ 49 1.89 % $ — — % Securities of U.S. states and political subdivisions 51,326 5.88 2,380 3.47 9,484 3.42 2,276 4.63 37,186 6.75 Mortgage-backed securities: Federal agencies 160,219 3.27 15 2.03 210 3.08 5,534 2.82 154,460 3.28 Residential 4,608 3.52 — — 24 5.67 11 2.46 4,573 3.51 Commercial 4,565 3.45 — — — — 166 2.69 4,399 3.48 Total mortgage-backed securities 169,392 3.28 15 2.03 234 3.35 5,711 2.82 163,432 3.30 Corporate debt securities 7,666 5.12 443 5.54 2,738 5.56 3,549 4.70 936 5.26 Collateralized loan and other debt obligations 36,056 2.98 — — 50 1.68 15,008 2.96 20,998 3.00 Other 5,648 2.46 71 3.56 463 2.72 1,466 2.13 3,648 2.53 Total available-for-sale debt securities at fair value $ 276,407 3.72 % $ 2,990 3.70 % $ 19,158 3.11 % $ 28,059 3.24 % $ 226,200 3.83 % December 31, 2016 Available-for-sale debt securities (1): Fair value: Securities of U.S. Treasury and federal agencies $ 25,819 1.44 % $ 1,328 0.92 % $ 23,477 1.45 % $ 1,014 1.80 % $ — — % Securities of U.S. states and political subdivisions 51,101 5.65 2,990 1.69 9,299 2.74 2,391 4.71 36,421 6.78 Mortgage-backed securities: Federal agencies 161,230 3.09 — — 128 2.98 5,363 3.16 155,739 3.09 Residential 7,816 3.84 — — 25 5.21 35 4.34 7,756 3.83 Commercial 8,502 4.58 — — — — 30 3.13 8,472 4.59 Total mortgage-backed securities 177,548 3.19 — — 153 3.34 5,428 3.16 171,967 3.19 Corporate debt securities 11,457 4.81 2,043 2.90 3,374 5.89 4,741 4.71 1,299 5.38 Collateralized loan and other debt obligations 35,020 2.70 — — 168 1.34 16,482 2.66 18,370 2.74 Other 6,208 2.18 57 3.06 971 2.35 1,146 2.04 4,034 2.17 Total available-for-sale debt securities at fair value $ 307,153 3.44 % $ 6,418 1.93 % $ 37,442 2.20 % $ 31,202 3.17 % $ 232,091 3.72 % (1) Weighted-average yields displayed by maturity bucket are weighted based on fair value and predominantly represent contractual coupon rates without effect for any related hedging derivatives. Table 5.5 shows the amortized cost and weighted-average yields of held-to-maturity debt securities by contractual maturity. Table 5.5: Amortized Cost by Contractual Maturity Remaining contractual maturity Total Within one year After one year through five years After five years through ten years After ten years (in millions) amount Yield Amount Yield Amount Yield Amount Yield Amount Yield December 31, 2017 Held-to-maturity securities (1): Amortized cost: Securities of U.S. Treasury and federal agencies $ 44,720 2.12 % $ — — % $ 32,330 2.04 % $ 12,390 2.32 % $ — — % Securities of U.S. states and political subdivisions 6,313 6.02 — — 50 7.18 695 6.31 5,568 5.98 Federal agency and other mortgage-backed securities 87,527 3.11 — — 15 2.81 11 2.49 87,501 3.11 Collateralized loan obligations 661 2.86 — — — — 661 2.86 — — Other 114 1.83 — — 114 1.83 — — — — Total held-to-maturity debt securities at amortized cost $ 139,335 2.92 % $ — — % $ 32,509 2.05 % $ 13,757 2.55 % $ 93,069 3.28 % December 31, 2016 Held-to-maturity securities (1): Amortized cost: Securities of U.S. Treasury and federal agencies $ 44,690 2.12 % $ — — % $ 31,956 2.05 % $ 12,734 2.30 % $ — — % Securities of U.S. states and political subdivisions 6,336 6.04 — — 24 8.20 436 6.76 5,876 5.98 Federal agency and other mortgage-backed securities 45,161 3.23 — — — — — — 45,161 3.23 Collateralized loan obligations 1,065 2.58 — — — — 1,065 2.58 — — Other 2,331 1.83 — — 1,683 1.81 648 1.89 — — Total held-to-maturity debt securities at amortized cost $ 99,583 2.87 % $ — — % $ 33,663 2.04 % $ 14,883 2.43 % $ 51,037 3.55 % (1) Weighted-average yields displayed by maturity bucket are weighted based on amortized cost and predominantly represent contractual coupon rates. Table 5.6 shows the fair value of held-to-maturity debt securities by contractual maturity. Table 5.6: Fair Value by Contractual Maturity Remaining contractual maturity Total Within one year After one year through five years After five years through ten years After ten years (in millions) amount Amount Amount Amount Amount December 31, 2017 Held-to-maturity securities: Fair value: Securities of U.S. Treasury and federal agencies $ 44,806 — 32,388 12,418 — Securities of U.S. states and political subdivisions 6,354 — 49 701 5,604 Federal agency and other mortgage-backed securities 87,046 — 15 11 87,020 Collateralized loan obligations 665 — — 665 — Other 114 — 114 — — Total held-to-maturity debt securities at fair value $ 138,985 — 32,566 13,795 92,624 December 31, 2016 Held-to-maturity securities: Fair value: Securities of U.S. Treasury and federal agencies $ 45,079 — 32,313 12,766 — Securities of U.S. states and political subdivisions 6,209 — 24 430 5,755 Federal agency and other mortgage-backed securities 44,457 — — — 44,457 Collateralized loan obligations 1,070 — — 1,070 — Other 2,340 — 1,688 652 — Total held-to-maturity debt securities at fair value $ 99,155 — 34,025 14,918 50,212</t>
  </si>
  <si>
    <t>Investment Securities and Nonmarketable Equity Investments, Realized Gains and Losses</t>
  </si>
  <si>
    <t>Table 5.7 shows the gross realized gains and losses on sales and OTTI write-downs related to the available-for-sale securities portfolio, which includes marketable equity securities, as well as net realized gains and losses on nonmarketable equity investments (see Note 7 (Premises, Equipment, Lease Commitments and Other Assets)). Table 5.7: Realized Gains and Losses Year ended December 31, (in millions) 2017 2016 2015 Gross realized gains $ 1,409 1,542 1,775 Gross realized losses (207 ) (106 ) (67 ) OTTI write-downs (267 ) (194 ) (185 ) Net realized gains from available-for-sale securities 935 1,242 1,523 Net realized gains from nonmarketable equity investments 812 579 1,659 Net realized gains from debt securities and equity investments $ 1,747 1,821 3,182</t>
  </si>
  <si>
    <t>Investment Securities and Nonmarketable Equity Investments, Other Than Temporary Impairment</t>
  </si>
  <si>
    <t>Table 5.8 shows the detail of total OTTI write-downs included in earnings for available-for-sale debt securities, marketable equity securities and nonmarketable equity investments. There were no OTTI write-downs on held-to-maturity securities during the years ended December 31, 2017 , 2016 or 2015 . Table 5.8: OTTI Write-downs Year ended December 31, (in millions) 2017 2016 2015 OTTI write-downs included in earnings Debt securities: Securities of U.S. states and political subdivisions $ 150 63 18 Mortgage-backed securities: Residential 11 34 54 Commercial 80 14 4 Corporate debt securities 21 72 105 Other debt securities — 6 2 Total debt securities 262 189 183 Equity securities: Marketable equity securities: Other marketable equity securities 5 5 2 Total marketable equity securities 5 5 2 Total investment securities (1) 267 194 185 Nonmarketable equity investments (1) 339 448 374 Total OTTI write-downs included in earnings (1) $ 606 642 559 (1) The years ended December 31, 2017 , 2016 and 2015 , include $86 million , $258 million and $287 million , respectively, in OTTI write-downs of oil and gas investments, of which $24 million , $88 million and $104 million , respectively, related to investment securities and $62 million , $170 million and $183 million , respectively, related to nonmarketable equity investments.</t>
  </si>
  <si>
    <t>Debt Securities Other Than Temporary Impairment</t>
  </si>
  <si>
    <t>Table 5.9 shows the detail of OTTI write-downs on available-for-sale debt securities included in earnings and the related changes in OCI for the same securities. Table 5.9: OTTI Write-downs Included in Earnings Year ended December 31, (in millions) 2017 2016 2015 OTTI on debt securities Recorded as part of gross realized losses: Credit-related OTTI $ 119 143 169 Intent-to-sell OTTI 143 46 14 Total recorded as part of gross realized losses 262 189 183 Changes to OCI for losses (reversal of losses) in non-credit-related OTTI (1): Securities of U.S. states and political subdivisions (5 ) 8 (1 ) Residential mortgage-backed securities (1 ) (3 ) (42 ) Commercial mortgage-backed securities (51 ) 24 (16 ) Corporate debt securities 1 (13 ) 12 Other debt securities (1 ) 2 — Total changes to OCI for non-credit-related OTTI (57 ) 18 (47 ) Total OTTI losses recorded on debt securities $ 205 207 136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t>
  </si>
  <si>
    <t>Credit Loss Component Of Credit-Impaired Debt Securities</t>
  </si>
  <si>
    <t>Table 5.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5.10: Rollforward of OTTI Credit Loss Year ended December 31, (in millions) 2017 2016 2015 Credit loss recognized, beginning of year $ 1,043 1,092 1,025 Additions: For securities with initial credit impairments 9 85 102 For securities with previous credit impairments 110 58 67 Total additions 119 143 169 Reductions: For securities sold, matured, or intended/required to be sold (414 ) (184 ) (93 ) For recoveries of previous credit impairments (1) (6 ) (8 ) (9 ) Total reductions (420 ) (192 ) (102 ) Credit loss recognized, end of year $ 742 1,043 1,092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6.1 presents total loans outstanding by portfolio segment and class of financing receivable. Outstanding balances include a total net reduction of $3.9 billion and $4.4 billion at December 31, 2017 and 2016 , respectively, for unearned income, net deferred loan fees, and unamortized discounts and premiums. Table 6.1: Loans Outstanding December 31, (in millions) 2017 2016 2015 2014 2013 Commercial: Commercial and industrial $ 333,125 330,840 299,892 271,795 235,358 Real estate mortgage 126,599 132,491 122,160 111,996 112,427 Real estate construction 24,279 23,916 22,164 18,728 16,934 Lease financing 19,385 19,289 12,367 12,307 12,371 Total commercial 503,388 506,536 456,583 414,826 377,090 Consumer: Real estate 1-4 family first mortgage 284,054 275,579 273,869 265,386 258,507 Real estate 1-4 family junior lien mortgage 39,713 46,237 53,004 59,717 65,950 Credit card 37,976 36,700 34,039 31,119 26,882 Automobile 53,371 62,286 59,966 55,740 50,808 Other revolving credit and installment 38,268 40,266 39,098 35,763 43,049 Total consumer 453,382 461,068 459,976 447,725 445,196 Total loans $ 956,770 967,604 916,559 862,551 822,286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6.2 presents total commercial foreign loans outstanding by class of financing receivable. Table 6.2: Commercial Foreign Loans Outstanding December 31, (in millions) 2017 2016 2015 2014 2013 Commercial foreign loans: Commercial and industrial $ 60,106 55,396 49,049 44,707 41,547 Real estate mortgage 8,033 8,541 8,350 4,776 5,328 Real estate construction 655 375 444 218 187 Lease financing 1,126 972 274 336 338 Total commercial foreign loans $ 69,920 65,284 58,117 50,037 47,400</t>
  </si>
  <si>
    <t>Loans and Allowance for Credit Losses, Significant Activity</t>
  </si>
  <si>
    <t>Table 6.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Table 6.3: Loan Purchases, Sales, and Transfers Year ended December 31, 2017 2016 (in millions) Commercial Consumer (1) Total Commercial (2) Consumer (1) Total Purchases $ 3,675 2 3,677 32,710 5 32,715 Sales (2,066 ) (425 ) (2,491 ) (1,334 ) (1,486 ) (2,820 ) Transfers to MHFS/LHFS (736 ) (2 ) (738 ) (306 ) (6 ) (312 ) (1) Excludes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2) Purchases include loans and capital leases from the 2016 GE Capital business acquisitions.</t>
  </si>
  <si>
    <t>Loans and Allowance for Credit Losses, Commitments to Lend</t>
  </si>
  <si>
    <t>he contractual amount of our unfunded credit commitments, including unissued standby and commercial letters of credit, is summarized by portfolio segment and class of financing receivable in Table 6.4 . The table excludes the issued standby and commercial letters of credit and temporary advance arrangements described above. Table 6.4: Unfunded Credit Commitments (in millions) Dec 31, Dec 31, Commercial: Commercial and industrial $ 326,626 319,662 Real estate mortgage 7,485 7,833 Real estate construction 16,621 18,840 Lease financing — 16 Total commercial 350,732 346,351 Consumer: Real estate 1-4 family first mortgage 29,876 33,498 Real estate 1-4 family junior lien mortgage 38,897 41,431 Credit card 108,465 101,895 Other revolving credit and installment 27,541 28,349 Total consumer 204,779 205,173 Total unfunded credit commitments $ 555,511 551,524</t>
  </si>
  <si>
    <t>Loans and Allowance for Credit Losses, Allowance for Credit Losses</t>
  </si>
  <si>
    <t>Table 6.5 presents the allowance for credit losses, which consists of the allowance for loan losses and the allowance for unfunded credit commitments. Table 6.5: Allowance for Credit Losses Year ended December 31, (in millions) 2017 2016 2015 2014 2013 Balance, beginning of year $ 12,540 12,512 13,169 14,971 17,477 Provision for credit losses 2,528 3,770 2,442 1,395 2,309 Interest income on certain impaired loans (1) (186 ) (205 ) (198 ) (211 ) (264 ) Loan charge-offs: Commercial: Commercial and industrial (789 ) (1,419 ) (734 ) (627 ) (739 ) Real estate mortgage (38 ) (27 ) (59 ) (66 ) (190 ) Real estate construction — (1 ) (4 ) (9 ) (28 ) Lease financing (45 ) (41 ) (14 ) (15 ) (34 ) Total commercial (872 ) (1,488 ) (811 ) (717 ) (991 ) Consumer: Real estate 1-4 family first mortgage (240 ) (452 ) (507 ) (721 ) (1,439 ) Real estate 1-4 family junior lien mortgage (279 ) (495 ) (635 ) (864 ) (1,579 ) Credit card (1,481 ) (1,259 ) (1,116 ) (1,025 ) (1,022 ) Automobile (1,002 ) (845 ) (742 ) (729 ) (625 ) Other revolving credit and installment (713 ) (708 ) (643 ) (668 ) (754 ) Total consumer (3,715 ) (3,759 ) (3,643 ) (4,007 ) (5,419 ) Total loan charge-offs (4,587 ) (5,247 ) (4,454 ) (4,724 ) (6,410 ) Loan recoveries: Commercial: Commercial and industrial 297 263 252 369 396 Real estate mortgage 82 116 127 160 226 Real estate construction 30 38 37 136 137 Lease financing 17 11 8 8 17 Total commercial 426 428 424 673 776 Consumer: Real estate 1-4 family first mortgage 288 373 245 212 246 Real estate 1-4 family junior lien mortgage 266 266 259 238 269 Credit card 239 207 175 161 127 Automobile 319 325 325 349 322 Other revolving credit and installment 121 128 134 146 161 Total consumer 1,233 1,299 1,138 1,106 1,125 Total loan recoveries 1,659 1,727 1,562 1,779 1,901 Net loan charge-offs (2,928 ) (3,520 ) (2,892 ) (2,945 ) (4,509 ) Other 6 (17 ) (9 ) (41 ) (42 ) Balance, end of year $ 11,960 12,540 12,512 13,169 14,971 Components: Allowance for loan losses $ 11,004 11,419 11,545 12,319 14,502 Allowance for unfunded credit commitments 956 1,121 967 850 469 Allowance for credit losses $ 11,960 12,540 12,512 13,169 14,971 Net loan charge-offs as a percentage of average total loans 0.31 % 0.37 0.33 0.35 0.56 Allowance for loan losses as a percentage of total loans 1.15 1.18 1.26 1.43 1.76 Allowance for credit losses as a percentage of total loans 1.25 1.30 1.37 1.53 1.82 (1) Certain impaired loans with an allowance calculated by discounting expected cash flows using the loan’s effective interest rate over the remaining life of the loan recognize changes in allowance attributable to the passage of time as interest income.</t>
  </si>
  <si>
    <t>Loans and Allowance for Credit Losses, Allowance for Credit Losses by Portfolio Segment</t>
  </si>
  <si>
    <t>Table 6.6 summarizes the activity in the allowance for credit losses by our commercial and consumer portfolio segments. Table 6.6: Allowance Activity by Portfolio Segment Year ended December 31, 2017 2016 (in millions) Commercial Consumer Total Commercial Consumer Total Balance, beginning of year $ 7,394 5,146 12,540 6,872 5,640 12,512 Provision (reversal of provision) for credit losses (261 ) 2,789 2,528 1,644 2,126 3,770 Interest income on certain impaired loans (59 ) (127 ) (186 ) (45 ) (160 ) (205 ) Loan charge-offs (872 ) (3,715 ) (4,587 ) (1,488 ) (3,759 ) (5,247 ) Loan recoveries 426 1,233 1,659 428 1,299 1,727 Net loan charge-offs (446 ) (2,482 ) (2,928 ) (1,060 ) (2,460 ) (3,520 ) Other 4 2 6 (17 ) — (17 ) Balance, end of year $ 6,632 5,328 11,960 7,394 5,146 12,540</t>
  </si>
  <si>
    <t>Loans and Allowance for Credit Losses, by Impairment Methodology</t>
  </si>
  <si>
    <t>Table 6.7 disaggregates our allowance for credit losses and recorded investment in loans by impairment methodology. Table 6.7: Allowance by Impairment Methodology Allowance for credit losses Recorded investment in loans (in millions) Commercial Consumer Total Commercial Consumer Total December 31, 2017 Collectively evaluated (1) $ 5,927 4,143 10,070 499,342 425,919 925,261 Individually evaluated (2) 705 1,185 1,890 3,960 14,714 18,674 PCI (3) — — — 86 12,749 12,835 Total $ 6,632 5,328 11,960 503,388 453,382 956,770 December 31, 2016 Collectively evaluated (1) $ 6,392 3,553 9,945 500,487 428,009 928,496 Individually evaluated (2) 1,000 1,593 2,593 5,372 17,005 22,377 PCI (3) 2 — 2 677 16,054 16,731 Total $ 7,394 5,146 12,540 506,536 461,068 967,604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3-3) and pursuant to amendments by ASU 2010-20 regarding allowance for PCI loans.</t>
  </si>
  <si>
    <t>Loans by Credit Quality Indicator</t>
  </si>
  <si>
    <t>Table 6.8 provides a breakdown of outstanding commercial loans by risk category. Of the $16.6 billion in criticized commercial and industrial loans and $4.6 billion in criticized commercial real estate (CRE) loans at December 31, 2017 , $1.9 billion and $665 million , respectively, have been placed on nonaccrual status and written down to net realizable collateral value. Table 6.8: Commercial Loans by Risk Category (in millions) Commercial and industrial Real estate mortgage Real estate construction Lease financing Total December 31, 2017 By risk category: Pass $ 316,431 122,312 23,981 18,162 480,886 Criticized 16,608 4,287 298 1,223 22,416 Total commercial loans (excluding PCI) 333,039 126,599 24,279 19,385 503,302 Total commercial PCI loans (carrying value) 86 — — — 86 Total commercial loans $ 333,125 126,599 24,279 19,385 503,388 December 31, 2016 By risk category: Pass $ 308,166 126,793 23,408 17,899 476,266 Criticized 22,437 5,315 451 1,390 29,593 Total commercial loans (excluding PCI) 330,603 132,108 23,859 19,289 505,859 Total commercial PCI loans (carrying value) 237 383 57 — 677 Total commercial loans $ 330,840 132,491 23,916 19,289 506,536</t>
  </si>
  <si>
    <t>Loans by Delinquency Status, Commercial</t>
  </si>
  <si>
    <t>Table 6.9 provides past due information for commercial loans, which we monitor as part of our credit risk management practices. Table 6.9: Commercial Loans by Delinquency Status (in millions) Commercial and industrial Real estate mortgage Real estate construction Lease financing Total December 31, 2017 By delinquency status: Current-29 days past due (DPD) and still accruing $ 330,319 125,642 24,107 19,148 499,216 30-89 DPD and still accruing 795 306 135 161 1,397 90+ DPD and still accruing 26 23 — — 49 Nonaccrual loans 1,899 628 37 76 2,640 Total commercial loans (excluding PCI) 333,039 126,599 24,279 19,385 503,302 Total commercial PCI loans (carrying value) 86 — — — 86 Total commercial loans $ 333,125 126,599 24,279 19,385 503,388 December 31, 2016 By delinquency status: Current-29 DPD and still accruing $ 326,765 131,165 23,776 19,042 500,748 30-89 DPD and still accruing 594 222 40 132 988 90+ DPD and still accruing 28 36 — — 64 Nonaccrual loans 3,216 685 43 115 4,059 Total commercial loans (excluding PCI) 330,603 132,108 23,859 19,289 505,859 Total commercial PCI loans (carrying value) 237 383 57 — 677 Total commercial loans $ 330,840 132,491 23,916 19,289 506,536</t>
  </si>
  <si>
    <t>Loans by Delinquency Status, Consumer</t>
  </si>
  <si>
    <t>Table 6.10 provides the outstanding balances of our consumer portfolio by delinquency status. Table 6.10: Consumer Loans by Delinquency Status (in millions) Real estate 1-4 family first mortgage Real estate 1-4 family junior lien mortgage Credit card Automobile Other revolving credit and installment Total December 31, 2017 By delinquency status: Current-29 DPD $ 251,786 38,746 36,996 51,445 37,885 416,858 30-59 DPD 1,893 336 287 1,385 155 4,056 60-89 DPD 742 163 201 392 93 1,591 90-119 DPD 369 103 192 146 80 890 120-179 DPD 308 95 298 3 30 734 180+ DPD 1,091 243 2 — 25 1,361 Government insured/guaranteed loans (1) 15,143 — — — — 15,143 Total consumer loans (excluding PCI) 271,332 39,686 37,976 53,371 38,268 440,633 Total consumer PCI loans (carrying value) 12,722 27 — — — 12,749 Total consumer loans $ 284,054 39,713 37,976 53,371 38,268 453,382 December 31, 2016 By delinquency status: Current-29 DPD $ 239,061 45,238 35,773 60,572 39,833 420,477 30-59 DPD 1,904 296 275 1,262 177 3,914 60-89 DPD 700 160 200 330 111 1,501 90-119 DPD 307 102 169 116 93 787 120-179 DPD 323 108 279 5 30 745 180+ DPD 1,661 297 4 1 22 1,985 Government insured/guaranteed loans (1) 15,605 — — — — 15,605 Total consumer loans (excluding PCI) 259,561 46,201 36,700 62,286 40,266 445,014 Total consumer PCI loans (carrying value) 16,018 36 — — — 16,054 Total consumer loans $ 275,579 46,237 36,700 62,286 40,266 461,068 (1) Represents loans whose repayments are predominantly insured by the FHA or guaranteed by the VA. Loans insured/guaranteed by the FHA/VA and 90+ DPD totaled $10.5 billion at December 31, 2017 , compared with $10.1 billion at December 31, 2016 .</t>
  </si>
  <si>
    <t>Loans by FICO Score, Consumer</t>
  </si>
  <si>
    <t>Table 6.11: Consumer Loans by FICO (in millions) Real estate 1-4 family first mortgage (1) Real estate 1-4 family junior lien mortgage (1) Credit card Automobile Other revolving credit and installment (1) Total December 31, 2017 By FICO: &lt; 600 $ 5,145 1,768 3,525 8,858 863 20,159 600-639 3,487 1,253 3,101 5,615 904 14,360 640-679 6,789 2,387 5,690 7,696 1,959 24,521 680-719 14,977 4,797 7,628 8,825 3,582 39,809 720-759 27,926 6,246 8,097 7,806 5,089 55,164 760-799 55,590 7,323 6,372 6,468 6,257 82,010 800+ 136,729 15,144 2,994 7,845 8,455 171,167 No FICO available 5,546 768 569 258 2,648 9,789 FICO not required — — — — 8,511 8,511 Government insured/guaranteed loans (2) 15,143 — — — — 15,143 Total consumer loans (excluding PCI) 271,332 39,686 37,976 53,371 38,268 440,633 Total consumer PCI loans (carrying value) 12,722 27 — — — 12,749 Total consumer loans $ 284,054 39,713 37,976 53,371 38,268 453,382 December 31, 2016 By FICO: &lt; 600 $ 6,720 2,591 3,475 9,934 976 23,696 600-639 5,400 1,917 3,109 6,705 1,056 18,187 640-679 10,975 3,747 5,678 10,204 2,333 32,937 680-719 23,300 6,432 7,382 11,233 4,302 52,649 720-759 38,832 9,413 7,632 8,769 5,869 70,515 760-799 103,608 14,929 6,191 8,164 8,348 141,240 800+ 49,508 6,391 2,868 6,856 6,434 72,057 No FICO available 5,613 781 365 421 2,906 10,086 FICO not required — — — — 8,042 8,042 Government insured/guaranteed loans (2) 15,605 — — — — 15,605 Total consumer loans (excluding PCI) 259,561 46,201 36,700 62,286 40,266 445,014 Total consumer PCI loans (carrying value) 16,018 36 — — — 16,054 Total consumer loans $ 275,579 46,237 36,700 62,286 40,266 461,068 (1) The December 31, 2017, amounts reflect updated FICO score version implemented in first quarter 2017. (2) Represents loans whose repayments are predominantly insured by the FHA or guaranteed by the VA.</t>
  </si>
  <si>
    <t>Loans by Loan to Value Ratio, Consumer</t>
  </si>
  <si>
    <t>Table 6.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6.12: Consumer Loans by LTV/CLTV December 31, 2017 December 31, 2016 (in millions) Real estate 1-4 family first mortgage by LTV Real estate 1-4 family junior lien mortgage by CLTV Total Real estate 1-4 family first mortgage by LTV Real estate 1-4 family junior lien mortgage by CLTV Total By LTV/CLTV: 0-60% $ 133,902 16,301 150,203 121,430 16,464 137,894 60.01-80% 104,639 12,918 117,557 101,726 15,262 116,988 80.01-100% 13,924 6,580 20,504 15,795 8,765 24,560 100.01-120% (1) 1,868 2,427 4,295 2,644 3,589 6,233 &gt; 120% (1) 783 1,008 1,791 1,066 1,613 2,679 No LTV/CLTV available 1,073 452 1,525 1,295 508 1,803 Government insured/guaranteed loans (2) 15,143 — 15,143 15,605 — 15,605 Total consumer loans (excluding PCI) 271,332 39,686 311,018 259,561 46,201 305,762 Total consumer PCI loans (carrying value) 12,722 27 12,749 16,018 36 16,054 Total consumer loans $ 284,054 39,713 323,767 275,579 46,237 321,816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Nonaccrual Loans</t>
  </si>
  <si>
    <t>Table 6.13 provides loans on nonaccrual status. PCI loans are excluded from this table because they continue to earn interest from accretable yield, independent of performance in accordance with their contractual terms. Table 6.13: Nonaccrual Loans Dec 31, Dec 31, (in millions) 2017 2016 Commercial: Commercial and industrial $ 1,899 3,216 Real estate mortgage 628 685 Real estate construction 37 43 Lease financing 76 115 Total commercial 2,640 4,059 Consumer: Real estate 1-4 family first mortgage (1) 4,122 4,962 Real estate 1-4 family junior lien mortgage 1,086 1,206 Automobile 130 106 Other revolving credit and installment 58 51 Total consumer 5,396 6,325 Total nonaccrual loans (excluding PCI) $ 8,036 10,384 (1) Includes MHFS of $136 million and $149 million at December 31, 2017 and 2016 , respectively.</t>
  </si>
  <si>
    <t>90 days or More Past Due and Still Accruing Loans</t>
  </si>
  <si>
    <t>Table 6.14 shows non-PCI loans 90 days or more past due and still accruing by class for loans not government insured/guaranteed. Table 6.14: Loans 90 Days or More Past Due and Still Accruing Dec 31, Dec 31, (in millions) 2017 2016 Total (excluding PCI): $ 11,997 11,858 Less: FHA insured/guaranteed by the VA (1)(2) 10,934 10,883 Less: Student loans guaranteed under the Federal Family Education Loan Program (FFELP) (3) — 3 Total, not government insured/guaranteed $ 1,063 972 By segment and class, not government insured/guaranteed: Commercial: Commercial and industrial $ 26 28 Real estate mortgage 23 36 Total commercial 49 64 Consumer: Real estate 1-4 family first mortgage (2) 219 175 Real estate 1-4 family junior lien mortgage (2) 60 56 Credit card 492 452 Automobile 143 112 Other revolving credit and installment 100 113 Total consumer 1,014 908 Total, not government insured/guaranteed $ 1,063 972 (1) Represents loans whose repayments are predominantly insured by the FHA or guaranteed by the VA. (2) Includes mortgage loans held for sale 90 days or more past due and still accruing. (3) Represents loans whose repayments are largely guaranteed by agencies on behalf of the U.S. Department of Education under the FFELP. All remaining student loans guaranteed under the FFELP were sold as of March 31, 2017.</t>
  </si>
  <si>
    <t>Impaired Loans</t>
  </si>
  <si>
    <t>Table 6.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6.15 includes trial modifications that totaled $194 million at December 31, 2017 , and $299 million at December 31, 2016 . For additional information on our impaired loans and allowance for credit losses, see Note 1 (Summary of Significant Accounting Policies). Table 6.15: Impaired Loans Summary Recorded investment (in millions) Unpaid principal balance (1) Impaired loans Impaired loans with related allowance for credit losses Related allowance for credit losses December 31, 2017 Commercial: Commercial and industrial $ 3,577 2,568 2,310 462 Real estate mortgage 1,502 1,239 1,207 211 Real estate construction 95 54 45 9 Lease financing 132 99 89 23 Total commercial 5,306 3,960 3,651 705 Consumer: Real estate 1-4 family first mortgage 14,020 12,225 6,060 770 Real estate 1-4 family junior lien mortgage 2,135 1,918 1,421 245 Credit card 356 356 356 136 Automobile 157 87 34 5 Other revolving credit and installment 136 128 117 29 Total consumer (2) 16,804 14,714 7,988 1,185 Total impaired loans (excluding PCI) $ 22,110 18,674 11,639 1,890 December 31, 2016 Commercial: Commercial and industrial $ 5,058 3,742 3,418 675 Real estate mortgage 1,777 1,418 1,396 280 Real estate construction 167 93 93 22 Lease financing 146 119 119 23 Total commercial 7,148 5,372 5,026 1,000 Consumer: Real estate 1-4 family first mortgage 16,438 14,362 9,475 1,117 Real estate 1-4 family junior lien mortgage 2,399 2,156 1,681 350 Credit card 300 300 300 104 Automobile 153 85 31 5 Other revolving credit and installment 109 102 91 17 Total consumer (2) 19,399 17,005 11,578 1,593 Total impaired loans (excluding PCI) $ 26,547 22,377 16,604 2,593 (1) Excludes the unpaid principal balance for loans that have been fully charged off or otherwise have zero recorded investment. (2) Includes the recorded investment of $1.4 billion and $1.5 billion at December 31, 2017 and 2016 , respectively,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t>
  </si>
  <si>
    <t>Impaired Loans, Average Recorded Investment and Interest Income</t>
  </si>
  <si>
    <t xml:space="preserve">Table 6.16 provides the average recorded investment in impaired loans and the amount of interest income recognized on impaired loans by portfolio segment and class. Table 6.16: Average Recorded Investment in Impaired Loans Year ended December 31, 2017 2016 2015 (in millions) Average recorded investment Recognized interest income Average recorded investment Recognized interest income Average recorded investment Recognized interest income Commercial: Commercial and industrial $ 3,241 118 3,408 101 1,240 80 Real estate mortgage 1,328 91 1,636 128 2,128 140 Real estate construction 66 14 115 11 246 25 Lease financing 105 1 88 — 26 — Total commercial 4,740 224 5,247 240 3,640 245 Consumer: Real estate 1-4 family first mortgage 13,326 730 15,857 828 17,924 921 Real estate 1-4 family junior lien mortgage 2,041 121 2,294 132 2,480 137 Credit card 323 36 295 34 317 39 Automobile 86 11 93 11 115 13 Other revolving credit and installment 117 8 89 6 61 5 Total consumer 15,893 906 18,628 1,011 20,897 1,115 Total impaired loans (excluding PCI) $ 20,633 1,130 23,875 1,251 24,537 1,360 Interest income: Cash basis of accounting $ 299 353 412 Other (1) 831 898 948 Total interest income $ 1,130 1,251 1,360 (1) Includes interest recognized on accruing TDRs, interest recognized related to certain impaired loans which have an allowance calculated using discounting, and amortization of purchase accounting adjustments related to certain impaired loans. </t>
  </si>
  <si>
    <t>Troubled Debt Restructurings, Modification by Type</t>
  </si>
  <si>
    <t>Table 6.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6.17: TDR Modifications Primary modification type (1) Financial effects of modifications (in millions) Principal (2) Interest rate reduction Other concessions (3) Total Charge- offs (4) Weighted average interest rate reduction Recorded investment related to interest rate reduction (5) Year ended December 31, 2017 Commercial: Commercial and industrial $ 24 45 2,912 2,981 173 0.64 % $ 45 Real estate mortgage 5 59 507 571 20 1.28 59 Real estate construction — 1 26 27 — 0.69 1 Lease financing — — 37 37 — — — Total commercial 29 105 3,482 3,616 193 1.00 105 Consumer: Real estate 1-4 family first mortgage 231 140 1,035 1,406 15 2.57 257 Real estate 1-4 family junior lien mortgage 25 82 81 188 14 3.26 93 Credit card — 257 — 257 — 11.98 257 Automobile 2 15 67 84 39 5.89 15 Other revolving credit and installment — 47 8 55 1 7.47 47 Trial modifications (6) — — (28 ) (28 ) — — — Total consumer 258 541 1,163 1,962 69 6.70 669 Total $ 287 646 4,645 5,578 262 5.92 % $ 774 Year ended December 31, 2016 Commercial: Commercial and industrial $ 42 130 3,154 3,326 360 1.91 % $ 130 Real estate mortgage 2 105 560 667 1 1.15 105 Real estate construction — 27 72 99 — 1.02 27 Lease financing — — 8 8 — — — Total commercial 44 262 3,794 4,100 361 1.51 262 Consumer: Real estate 1-4 family first mortgage 338 288 1,411 2,037 49 2.69 507 Real estate 1-4 family junior lien mortgage 23 109 106 238 37 3.07 130 Credit card — 180 — 180 — 12.09 180 Automobile 2 16 57 75 36 6.07 16 Other revolving credit and installment 1 33 10 44 2 6.83 33 Trial modifications (6) — — 44 44 — — — Total consumer 364 626 1,628 2,618 124 4.92 866 Total $ 408 888 5,422 6,718 485 4.13 % $ 1,128 Year ended December 31, 2015 Commercial: Commercial and industrial $ 10 33 1,806 1,849 62 1.11 % $ 33 Real estate mortgage 14 133 904 1,051 1 1.47 133 Real estate construction 11 15 72 98 — 0.95 15 Lease financing — — — — — — — Total commercial 35 181 2,782 2,998 63 1.36 181 Consumer: Real estate 1-4 family first mortgage 400 339 1,892 2,631 53 2.50 656 Real estate 1-4 family junior lien mortgage 34 99 172 305 43 3.09 127 Credit card — 166 — 166 — 11.44 166 Automobile 1 5 87 93 38 8.28 5 Other revolving credit and installment — 27 8 35 1 5.94 27 Trial modifications (6) — — 44 44 — — — Total consumer 435 636 2,203 3,274 135 4.21 981 Total $ 470 817 4,985 6,272 198 3.77 % $ 1,162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2.1 billion , $1.6 billion and $2.1 billion , for the years ended December 31, 2017 , 2016 , and 2015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32 million , $67 million and $100 million for the years ended December 31, 2017 , 2016 , and 2015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able 6.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6.18: Defaulted TDRs Recorded investment of defaults Year ended December 31, (in millions) 2017 2016 2015 Commercial: Commercial and industrial $ 173 124 66 Real estate mortgage 61 66 104 Real estate construction 4 3 4 Lease financing 1 — — Total commercial 239 193 174 Consumer: Real estate 1-4 family first mortgage 114 138 187 Real estate 1-4 family junior lien mortgage 19 20 17 Credit card 74 56 52 Automobile 15 13 13 Other revolving credit and installment 5 4 3 Total consumer 227 231 272 Total $ 466 424 446</t>
  </si>
  <si>
    <t>Purchased Credit Impaired Loans, Loans Outstanding</t>
  </si>
  <si>
    <t>Table 6.19 presents PCI loans net of any remaining purchase accounting adjustments. Real estate 1-4 family first mortgage PCI loans are predominantly Pick-a-Pay loans. Table 6.19: PCI Loans Dec 31, Dec 31, (in millions) 2017 2016 Commercial: Commercial and industrial $ 86 237 Real estate mortgage — 383 Real estate construction — 57 Total commercial 86 677 Consumer: Real estate 1-4 family first mortgage 12,722 16,018 Real estate 1-4 family junior lien mortgage 27 36 Total consumer 12,749 16,054 Total PCI loans (carrying value) $ 12,835 16,731 Total PCI loans (unpaid principal balance) $ 18,975 24,136</t>
  </si>
  <si>
    <t>Purchased Credit Impaired Loans, Accretable Yield</t>
  </si>
  <si>
    <t>The change in the accretable yield related to PCI loans since the merger with Wachovia is presented in Table 6.20 . Changes during 2017 reflected an expectation, as a result of our quarterly evaluation of PCI cash flows, that prepayment of modified Pick-a-Pay loans will continue to increase over their estimated weighted-average life and that expected loss has decreased as a result of continued reductions in loan to value ratios and sustained higher housing prices. Changes during 2017 also reflect a $309 million gain on the sale of $569 million Pick-a-Pay PCI loans in second quarter 2017. Table 6.20: Change in Accretable Yield (in millions) 2017 2016 2015 2009-2014 Total, beginning of period $ 11,216 16,301 17,790 10,447 Addition of accretable yield due to acquisitions 2 27 — 132 Accretion into interest income (1) (1,406 ) (1,365 ) (1,429 ) (12,783 ) Accretion into noninterest income due to sales (2) (334 ) (9 ) (28 ) (430 ) Reclassification from nonaccretable difference for loans with improving credit-related cash flows 642 1,221 1,166 8,568 Changes in expected cash flows that do not affect nonaccretable difference (3) (1,233 ) (4,959 ) (1,198 ) 11,856 Total, end of period $ 8,887 11,216 16,301 17,790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Purchased Credit Impaired Loans by Credit Quality Indicator</t>
  </si>
  <si>
    <t>Table 6.21 provides a breakdown of commercial PCI loans by risk category. Table 6.21: Commercial PCI Loans by Risk Category (in millions) Commercial and industrial Real estate mortgage Real estate construction Total December 31, 2017 By risk category: Pass $ 8 — — 8 Criticized 78 — — 78 Total commercial PCI loans $ 86 — — 86 December 31, 2016 By risk category: Pass $ 92 263 47 402 Criticized 145 120 10 275 Total commercial PCI loans $ 237 383 57 677</t>
  </si>
  <si>
    <t>Purchased Credit Impaired Loans by Delinquency Status, Commercial</t>
  </si>
  <si>
    <t>Table 6.22 provides past due information for commercial PCI loans. Table 6.22: Commercial PCI Loans by Delinquency Status (in millions) Commercial and industrial Real estate mortgage Real estate construction Total December 31, 2017 By delinquency status: Current-29 DPD and still accruing $ 86 — — 86 30-89 DPD and still accruing — — — — 90+ DPD and still accruing — — — — Total commercial PCI loans $ 86 — — 86 December 31, 2016 By delinquency status: Current-29 DPD and still accruing $ 235 353 48 636 30-89 DPD and still accruing 2 10 — 12 90+ DPD and still accruing — 20 9 29 Total commercial PCI loans $ 237 383 57 677</t>
  </si>
  <si>
    <t>Purchased Credit Impaired Loans by Delinquency Status, Consumer</t>
  </si>
  <si>
    <t>Table 6.23 provides the delinquency status of consumer PCI loans. Table 6.23: Consumer PCI Loans by Delinquency Status December 31, 2017 December 31, 2016 (in millions) Real estate 1-4 family first mortgage Real estate 1-4 family junior lien mortgage Total Real estate 1-4 family first mortgage Real estate 1-4 family junior lien mortgage Total By delinquency status: Current-29 DPD and still accruing $ 13,127 138 13,265 16,095 171 16,266 30-59 DPD and still accruing 1,317 8 1,325 1,488 7 1,495 60-89 DPD and still accruing 622 3 625 668 2 670 90-119 DPD and still accruing 293 2 295 233 2 235 120-179 DPD and still accruing 219 2 221 238 2 240 180+ DPD and still accruing 1,310 4 1,314 2,081 8 2,089 Total consumer PCI loans (adjusted unpaid principal balance) $ 16,888 157 17,045 20,803 192 20,995 Total consumer PCI loans (carrying value) $ 12,722 27 12,749 16,018 36 16,054</t>
  </si>
  <si>
    <t>Purchased Credit Impaired Loans by FICO Score, Consumer</t>
  </si>
  <si>
    <t>Table 6.24 provides FICO scores for consumer PCI loans. Table 6.24: Consumer PCI Loans by FICO December 31, 2017 (1) December 31, 2016 (in millions) Real estate 1-4 family first mortgage Real estate 1-4 family junior lien mortgage Total Real estate 1-4 family first mortgage Real estate 1-4 family junior lien mortgage Total By FICO: &lt; 600 $ 4,014 37 4,051 4,292 46 4,338 600-639 2,086 20 2,106 3,001 26 3,027 640-679 2,393 24 2,417 3,972 35 4,007 680-719 2,242 29 2,271 3,170 37 3,207 720-759 1,779 23 1,802 1,767 24 1,791 760-799 933 12 945 962 15 977 800+ 468 6 474 254 4 258 No FICO available 2,973 6 2,979 3,385 5 3,390 Total consumer PCI loans (adjusted unpaid principal balance) $ 16,888 157 17,045 20,803 192 20,995 Total consumer PCI loans (carrying value) $ 12,722 27 12,749 16,018 36 16,054 (1) December 31, 2017 amounts reflect updated FICO score version implemented in first quarter 2017.</t>
  </si>
  <si>
    <t>Purchased Credit Impaired Loans by Loan to Value Ratio, Consumer</t>
  </si>
  <si>
    <t>Table 6.25 shows the distribution of consumer PCI loans by LTV for real estate 1-4 family first mortgages and by CLTV for real estate 1-4 family junior lien mortgages. Table 6.25: Consumer PCI Loans by LTV/CLTV December 31, 2017 December 31, 2016 (in millions) Real estate 1-4 family first mortgage by LTV Real estate 1-4 family junior lien mortgage by CLTV Total Real estate 1-4 family first mortgage by LTV Real estate 1-4 family junior lien mortgage by CLTV Total By LTV/CLTV: 0-60% $ 8,010 45 8,055 7,513 38 7,551 60.01-80% 6,510 63 6,573 9,000 76 9,076 80.01-100% 1,975 35 2,010 3,458 54 3,512 100.01-120% (1) 319 10 329 669 18 687 &gt; 120% (1) 73 3 76 161 5 166 No LTV/CLTV available 1 1 2 2 1 3 Total consumer PCI loans (adjusted unpaid principal balance) $ 16,888 157 17,045 20,803 192 20,995 Total consumer PCI loans (carrying value) $ 12,722 27 12,749 16,018 36 16,054 (1) Reflects total loan balances with LTV/CLTV amounts in excess of 100%. In the event of default, the loss content would generally be limited to only the amount in excess of 100% LTV/CLTV.</t>
  </si>
  <si>
    <t>Premises, Equipment, Lease Commitments and Other Assets (Tables)</t>
  </si>
  <si>
    <t>Table 7.1: Premises and Equipment (in millions) Dec 31, 2017 Dec 31, 2016 Land $ 1,799 1,726 Buildings 8,865 8,584 Furniture and equipment 7,089 6,606 Leasehold improvements 2,291 2,199 Premises and equipment leased under capital leases 103 70 Total premises and equipment 20,147 19,185 Less: Accumulated depreciation and amortization 11,300 10,852 Net book value, premises and equipment $ 8,847 8,333</t>
  </si>
  <si>
    <t>Minimum Lease Payments Of Operating Leases</t>
  </si>
  <si>
    <t>Table 7.2 provides the future minimum payments of noncancelable operating leases, net of sublease income, with terms greater than one year as of December 31, 2017 . Table 7.2: Minimum Lease Payments of Operating Leases (in millions) Year ended December 31, 2018 $ 1,172 2019 1,095 2020 961 2021 776 2022 605 Thereafter 1,976 Total $ 6,585</t>
  </si>
  <si>
    <t>Components of Other Assets</t>
  </si>
  <si>
    <t>Table 7.3 presents the components of other assets. Table 7.3: Other Assets (in millions) Dec 31, 2017 Dec 31, 2016 Nonmarketable equity investments: Cost method: Federal bank stock $ 5,369 6,407 Private equity 1,394 1,465 Auction rate securities 400 525 Total cost method 7,163 8,397 Equity method: LIHTC (1) 10,269 9,714 Private equity 3,839 3,635 Tax-advantaged renewable energy 1,950 2,054 New market tax credit and other 294 305 Total equity method 16,352 15,708 Fair value (2) 4,867 3,275 Total nonmarketable equity investments 28,382 27,380 Corporate/bank-owned life insurance 19,549 19,325 Accounts receivable (3) 39,127 31,056 Interest receivable 5,688 5,339 Core deposit intangibles 769 1,620 Customer relationship and other amortized intangibles 841 1,089 Foreclosed assets: Residential real estate: Government insured/guaranteed (3) 120 197 Non-government insured/guaranteed 252 378 Non-residential real estate 270 403 Operating lease assets 9,666 10,089 Due from customers on acceptances 177 196 Other 13,540 17,469 Total other assets $ 118,381 114,541 (1) Represents low income housing tax credit investments. (2) Represents nonmarketable equity investments for which we have elected the fair value option. See Note 17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the classification of certain government-guaranteed mortgage loans upon foreclosure, see Note 1 (Summary of Significant Accounting Policies).</t>
  </si>
  <si>
    <t>Income Related to Nonmarketable Equity Investments</t>
  </si>
  <si>
    <t>Table 7.4 presents income (expense) related to nonmarketable equity investments. Table 7.4: Nonmarketable Equity Investments Year ended December 31, (in millions) 2017 2016 2015 Net realized gains from nonmarketable equity investments $ 812 579 1,659 All other (1,042 ) (508 ) (743 ) Total $ (230 ) 71 916</t>
  </si>
  <si>
    <t>Securitizations and Variable Interest Entities (Tables)</t>
  </si>
  <si>
    <t>Balance Sheet Transactions With VIEs</t>
  </si>
  <si>
    <t>Table 8.1 provides the classifications of assets and liabilities in our balance sheet for our transactions with VIEs. Table 8.1: Balance Sheet Transactions with VIEs (in millions) VIEs that we do not consolidate VIEs that we consolidate Transfers that we account for as secured borrowings Total December 31, 2017 Cash $ — 116 — 116 Interest-earning deposits with banks — 376 — 376 Trading assets 1,305 294 201 1,800 Investment securities (1) 3,773 — 358 4,131 Loans 4,274 12,482 110 16,866 Mortgage servicing rights 13,628 — — 13,628 Derivative assets 44 — — 44 Other assets 10,740 349 6 11,095 Total assets 33,764 13,617 675 48,056 Short-term borrowings — — 522 522 Derivative liabilities 106 5 (2) — 111 Accrued expenses and other liabilities 244 132 (2) 10 386 Long-term debt 3,590 1,479 (2) 111 5,180 Total liabilities 3,940 1,616 643 6,199 Noncontrolling interests — 283 — 283 Net assets $ 29,824 11,718 32 41,574 December 31, 2016 Cash $ — 168 — 168 Interest-earning deposits with banks — 74 — 74 Trading assets 2,034 130 201 2,365 Investment securities (1) 8,530 — 786 9,316 Loans 6,698 12,589 138 19,425 Mortgage servicing rights 13,386 — — 13,386 Derivative assets 91 1 — 92 Other assets 10,281 452 11 10,744 Total assets 41,020 13,414 1,136 55,570 Short-term borrowings — — 905 905 Derivative liabilities 59 33 (2) — 92 Accrued expenses and other liabilities 306 107 (2) 2 415 Long-term debt 3,598 3,694 (2) 136 7,428 Total liabilities 3,963 3,834 1,043 8,840 Noncontrolling interests — 138 — 138 Net assets $ 37,057 9,442 93 46,592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8.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8.2: Unconsolidated VIEs Carrying value – asset (liability) (in millions) Total VIE assets Debt and equity interests (1) Servicing assets Derivatives Other commitments and guarantees Net assets December 31, 2017 Residential mortgage loan securitizations: Conforming (2) $ 1,169,410 2,100 12,665 — (190 ) 14,575 Other/nonconforming 14,175 598 73 — — 671 Commercial mortgage securitizations 144,650 2,198 890 28 (34 ) 3,082 Collateralized debt obligations: Debt securities 1,031 — — 5 (20 ) (15 ) Loans (3) 1,481 1,443 — — — 1,443 Asset-based finance structures 2,333 1,867 — — — 1,867 Tax credit structures 31,852 11,258 — — (3,590 ) 7,668 Collateralized loan obligations 23 1 — — — 1 Investment funds 225 50 — — — 50 Other (4) 2,257 577 — (95 ) — 482 Total $ 1,367,437 20,092 13,628 (62 ) (3,834 ) 29,824 Maximum exposure to loss Debt and equity interests (1) Servicing assets Derivatives Other commitments and guarantees Total exposure Residential mortgage loan securitizations: Conforming $ 2,100 12,665 — 1,137 15,902 Other/nonconforming 598 73 — — 671 Commercial mortgage securitizations 2,198 890 42 10,202 13,332 Collateralized debt obligations: Debt securities — — 5 20 25 Loans (3) 1,443 — — — 1,443 Asset-based finance structures 1,867 — — 71 1,938 Tax credit structures 11,258 — — 1,175 12,433 Collateralized loan obligations 1 — — — 1 Investment funds 50 — — — 50 Other (4) 577 — 120 157 854 Total $ 20,092 13,628 167 12,762 46,649 (continued on following page) (continued from previous page) Carrying value - asset (liability) (in millions) Total VIE assets Debt and equity interests (1) Servicing assets Derivatives Other commitments and guarantees Net assets December 31, 2016 Residential mortgage loan securitizations: Conforming (2) $ 1,166,296 3,026 12,434 — (232 ) 15,228 Other/nonconforming 18,805 873 109 — (2 ) 980 Commercial mortgage securitizations 166,596 4,258 843 87 (35 ) 5,153 Collateralized debt obligations: Debt securities 1,472 — — — (25 ) (25 ) Loans (3) 1,545 1,507 — — — 1,507 Asset-based finance structures 9,152 6,522 — — — 6,522 Tax credit structures 29,713 10,669 — — (3,609 ) 7,060 Collateralized loan obligations 78 10 — — — 10 Investment funds 214 48 — — — 48 Other (4) 1,733 630 — (56 ) — 574 Total $ 1,395,604 27,543 13,386 31 (3,903 ) 37,057 Maximum exposure to loss Debt and equity interests (1) Servicing assets Derivatives Other commitments and guarantees Total exposure Residential mortgage loan securitizations: Conforming $ 3,026 12,434 — 979 16,439 Other/nonconforming 873 109 — 2 984 Commercial mortgage securitizations 4,258 843 94 9,566 14,761 Collateralized debt obligations: Debt securities — — — 25 25 Loans (3) 1,507 — — — 1,507 Asset-based finance structures 6,522 — — 72 6,594 Tax credit structures 10,669 — — 1,104 11,773 Collateralized loan obligations 10 — — — 10 Investment funds 48 — — — 48 Other (4) 630 — 93 — 723 Total $ 27,543 13,386 187 11,748 52,864 (1) Includes total equity interests of $10.7 billion and $10.3 billion at December 31, 2017 and 2016 , respectively. Also includes debt interests in the form of both loans and securities. Excludes certain debt securities held related to loans serviced for FNMA, FHLMC and GNMA. (2) Excludes assets and related liabilities with a recorded carrying value on our balance sheet of $2.2 billion and $1.2 billion at December 31, 2017 and 2016 , respectively, for certain delinquent loans that are eligible for repurchase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edominantly in senior tranches from a diversified pool of U.S. asset securitizations, of which all are current and 100% were rated as investment grade by the primary rating agencies at both December 31, 2017 and 2016 .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From Sales and Securitization Activity</t>
  </si>
  <si>
    <t>Table 8.3 presents the cash flows for our transfers accounted for as sales. Table 8.3: Cash Flows From Sales and Securitization Activity Year ended December 31, 2017 2016 2015 (in millions) Mortgage loans Other financial assets Mortgage loans Other financial assets Mortgage loans Other financial assets Proceeds from securitizations and whole loan sales $ 228,282 25 252,723 347 202,335 531 Fees from servicing rights retained 3,352 — 3,492 — 3,675 5 Cash flows from other interests held (1) 2,218 1 2,898 1 1,297 38 Repurchases of assets/loss reimbursements (2): Non-agency securitizations and whole loan transactions 12 — 26 — 14 — Agency securitizations (3) 92 — 133 — 300 — Servicing advances, net of repayments (269 ) — (218 ) — (764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2017 , we paid nothing to third-party investors to settle repurchase liabilities on pools of loans, compared with $11 million and $19 million in 2016 and 2015 , respectively. (3) Represent loans repurchased from GNMA, FNMA, and FHLMC under representation and warranty provisions included in our loan sales contracts. Excludes $8.6 billion in delinquent insured/guaranteed loans that we service and have exercised our option to purchase out of GNMA pools in 2017 , compared with $9.9 billion and $11.3 billion in 2016 and 2015 , respectively. These loans are predominantly insured by the FHA or guaranteed by the VA.</t>
  </si>
  <si>
    <t>Residential Mortgage Servicing Rights</t>
  </si>
  <si>
    <t>Table 8.4 presents the key weighted-average assumptions we used to measure residential mortgage servicing rights at the date of securitization. Table 8.4: Residential Mortgage Servicing Rights Residential mortgage servicing rights 2017 2016 2015 Year ended December 31, Prepayment speed (1) 11.5 % 11.7 12.1 Discount rate 7.0 6.5 7.3 Cost to service ($ per loan) (2) $ 132 132 223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8.5 provides key economic assumptions and the sensitivity of the current fair value of residential mortgage servicing rights and other interests held to immediate adverse changes in those assumptions. “Other interests held” relate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8.5: Retained Interests from Unconsolidated VIEs Other interests held Residential mortgage servicing rights (1) Interest-only strips Consumer Commercial (2) ($ in millions, except cost to service amounts) Subordinated bonds Subordinated bonds Senior bonds Fair value of interests held at December 31, 2017 $ 13,625 19 — 596 468 Expected weighted-average life (in years) 6.2 3.3 0.0 6.7 5.2 Key economic assumptions: Prepayment speed assumption (3) 10.5 % 20.0 — Decrease in fair value from: 10% adverse change $ 565 1 — 25% adverse change 1,337 2 — Discount rate assumption 6.9 % 14.8 — 4.1 3.1 Decrease in fair value from: 100 basis point increase $ 652 — — 32 20 200 basis point increase 1,246 1 — 61 39 Cost to service assumption ($ per loan) 143 Decrease in fair value from: 10% adverse change 467 25% adverse change 1,169 Credit loss assumption — % 1.8 — Decrease in fair value from: 10% higher losses $ — — — 25% higher losses — — — Fair value of interests held at December 31, 2016 $ 12,959 28 1 249 552 Expected weighted-average life (in years) 6.3 3.9 8.3 3.1 5.1 Key economic assumptions: Prepayment speed assumption (3) 10.3 % 17.4 13.5 Decrease in fair value from: 10% adverse change $ 583 1 — 25% adverse change 1,385 2 — Discount rate assumption 6.8 % 13.3 10.7 5.2 2.7 Decrease in fair value from: 100 basis point increase $ 649 1 — 7 23 200 basis point increase 1,239 1 — 12 45 Cost to service assumption ($ per loan) 155 Decrease in fair value from: 10% adverse change 515 25% adverse change 1,282 Credit loss assumption 3.0 % 4.7 — Decrease in fair value from: 10% higher losses $ — — — 25% higher losses — —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8.6 presents information about the principal balances of off-balance sheet loans that were sold or securitized, including residential mortgage loans sold to FNMA, FHLMC, GNMA and other investors, for which we have some form of continuing involvement (including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8.6: Off-Balance Sheet Loans Sold or Securitized Net charge-offs Total loans Delinquent loans and foreclosed assets (1) Year ended December 31, December 31, December 31, (in millions) 2017 2016 2017 2016 2017 2016 Commercial: Real estate mortgage $ 100,875 106,745 2,839 3,325 1,027 279 Total commercial 100,875 106,745 2,839 3,325 1,027 279 Consumer: Real estate 1-4 family first mortgage 1,126,208 1,160,191 13,393 16,453 735 1,011 Total consumer 1,126,208 1,160,191 13,393 16,453 735 1,011 Total off-balance sheet sold or securitized loans (2) $ 1,227,083 1,266,936 16,232 19,778 1,762 1,290 (1) Includes $1.2 billion and $1.7 billion of commercial foreclosed assets and $879 million and $1.8 billion of consumer foreclosed assets at December 31, 2017 and 2016 , respectively. (2) At December 31, 2017 and 2016 , the table includes total loans of $1.1 trillion and $1.2 trillion , delinquent loans of $9.1 billion and $9.8 billion , and foreclosed assets of $619 million and $1.3 b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 xml:space="preserve">Table 8.7 presents a summary of financial assets and liabilities for asset transfers accounted for as secured borrowings and involvements with consolidated VIEs.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8.7: Transactions with Consolidated VIEs and Secured Borrowings Carrying value (in millions) Total VIE assets Assets Liabilities Noncontrolling interests Net assets December 31, 2017 Secured borrowings: Municipal tender option bond securitizations $ 658 565 (532 ) — 33 Residential mortgage securitizations 113 110 (111 ) — (1 ) Total secured borrowings 771 675 (643 ) — 32 Consolidated VIEs: Commercial and industrial loans and leases 9,116 8,626 (915 ) (29 ) 7,682 Nonconforming residential mortgage loan securitizations 2,515 2,212 (694 ) — 1,518 Commercial real estate loans 2,378 2,378 — — 2,378 Structured asset finance 10 6 (4 ) — 2 Investment funds 305 305 (2 ) (230 ) 73 Other 100 90 (1 ) (24 ) 65 Total consolidated VIEs 14,424 13,617 (1,616 ) (283 ) 11,718 Total secured borrowings and consolidated VIEs $ 15,195 14,292 (2,259 ) (283 ) 11,750 December 31, 2016 Secured borrowings: Municipal tender option bond securitizations $ 1,473 998 (907 ) — 91 Residential mortgage securitizations 139 138 (136 ) — 2 Total secured borrowings 1,612 1,136 (1,043 ) — 93 Consolidated VIEs: Commercial and industrial loans and leases 8,821 8,623 (2,819 ) (14 ) 5,790 Nonconforming residential mortgage loan securitizations 3,349 2,974 (1,003 ) — 1,971 Commercial real estate loans 1,516 1,516 — — 1,516 Structured asset finance 23 13 (9 ) — 4 Investment funds 142 142 (2 ) (67 ) 73 Other 166 146 (1 ) (57 ) 88 Total consolidated VIEs 14,017 13,414 (3,834 ) (138 ) 9,442 Total secured borrowings and consolidated VIEs $ 15,629 14,550 (4,877 ) (138 ) 9,535 </t>
  </si>
  <si>
    <t>Mortgage Banking Activities (Tables)</t>
  </si>
  <si>
    <t>Analysis of Changes in Fair Value MSRs</t>
  </si>
  <si>
    <t>Table 9.1 presents the changes in MSRs measured using the fair value method. Table 9.1: Analysis of Changes in Fair Value MSRs Year ended December 31, (in millions) 2017 2016 2015 Fair value, beginning of year $ 12,959 12,415 12,738 Purchases 541 — — Servicing from securitizations or asset transfers (1) 2,263 2,204 1,556 Sales and other (2) (23 ) (65 ) (9 ) Net additions 2,781 2,139 1,547 Changes in fair value: Due to changes in valuation model inputs or assumptions: Mortgage interest rates (3) (103 ) 543 247 Servicing and foreclosure costs (4) 96 106 (83 ) Discount rates (5) 13 — — Prepayment estimates and other (6) (132 ) (84 ) 50 Net changes in valuation model inputs or assumptions (126 ) 565 214 Changes due to collection/realization of expected cash flows over time (1,989 ) (2,160 ) (2,084 ) Total changes in fair value (2,115 ) (1,595 ) (1,870 ) Fair value, end of year $ 13,625 12,959 12,415 (1) Includes impacts associated with exercising our right to repurchase delinquent loans from GNMA loan securitization pools. (2) Includes sales and transfers of MSRs, which can result in an increase of total reported MSRs if the sales or transfers are related to nonperforming loan portfolios or portfolios with servicing liabilities. (3) Includes prepayment speed changes as well as other valuation changes due to changes in mortgage interest rates (such as changes in estimated interest earned on custodial deposit balances). (4) Includes costs to service and unreimbursed foreclosure costs. (5) Reflects discount rate assumption change, excluding portion attributable to changes in mortgage interest rates. (6)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t>
  </si>
  <si>
    <t>Analysis of Changes in Amortized MSRs</t>
  </si>
  <si>
    <t>Table 9.2 presents the changes in amortized MSRs. Table 9.2: Analysis of Changes in Amortized MSRs Year ended December 31, (in millions) 2017 2016 2015 Balance, beginning of year $ 1,406 1,308 1,242 Purchases 115 97 144 Servicing from securitizations or asset transfers 166 270 180 Amortization (263 ) (269 ) (258 ) Balance, end of year (1) $ 1,424 1,406 1,308 Fair value of amortized MSRs: Beginning of year $ 1,956 1,680 1,637 End of year 2,025 1,956 1,680 (1) Commercial amortized MSRs are evaluated for impairment purposes by the following risk strata: agency (GSEs) for multi-family properties and non-agency. There was no valuation allowance recorded for the periods presented on the commercial amortized MSRs.</t>
  </si>
  <si>
    <t>Managed Servicing Portfolio</t>
  </si>
  <si>
    <t>We present the components of our managed servicing portfolio in Table 9.3 at unpaid principal balance for loans serviced and subserviced for others and at book value for owned loans serviced. Table 9.3: Managed Servicing Portfolio (in billions) Dec 31, 2017 Dec 31, 2016 Residential mortgage servicing: Serviced for others $ 1,209 1,205 Owned loans serviced 342 347 Subserviced for others 3 8 Total residential servicing 1,554 1,560 Commercial mortgage servicing: Serviced for others 495 479 Owned loans serviced 127 132 Subserviced for others 9 8 Total commercial servicing 631 619 Total managed servicing portfolio $ 2,185 2,179 Total serviced for others $ 1,704 1,684 Ratio of MSRs to related loans serviced for others 0.88 % 0.85</t>
  </si>
  <si>
    <t>Mortgage Banking Noninterest Income</t>
  </si>
  <si>
    <t>Table 9.4 presents the components of mortgage banking noninterest income. Table 9.4: Mortgage Banking Noninterest Income Year ended December 31, (in millions) 2017 2016 2015 Servicing income, net: Servicing fees: Contractually specified servicing fees $ 3,603 3,778 4,037 Late charges 172 180 198 Ancillary fees 199 229 288 Unreimbursed direct servicing costs (1) (582 ) (819 ) (625 ) Net servicing fees 3,392 3,368 3,898 Changes in fair value of MSRs carried at fair value: Due to changes in valuation model inputs or assumptions (2) (A) (126 ) 565 214 Changes due to collection/realization of expected cash flows over time (1,989 ) (2,160 ) (2,084 ) Total changes in fair value of MSRs carried at fair value (2,115 ) (1,595 ) (1,870 ) Amortization (263 ) (269 ) (258 ) Net derivative gains from economic hedges (3) (B) 413 261 671 Total servicing income, net 1,427 1,765 2,441 Net gains on mortgage loan origination/sales activities 2,923 4,331 4,060 Total mortgage banking noninterest income $ 4,350 6,096 6,501 Market-related valuation changes to MSRs, net of hedge results (2)(3) (A)+(B) $ 287 826 885 (1) Includes costs associated with foreclosures, unreimbursed interest advances to investors, and other interest costs. (2) Refer to the analysis of changes in fair value MSRs presented in Table 9.1 in this Note for more detail. (3) Represents results from economic hedges used to hedge the risk of changes in fair value of MSRs. See Note 16 (Derivatives Not Designated as Hedging Instruments) for additional discussion and detail.</t>
  </si>
  <si>
    <t>Analysis of Changes in Liability for Mortgage Loan Repurchase Losses</t>
  </si>
  <si>
    <t>Table 9.5 summarizes the changes in our liability for mortgage loan repurchase losses. This liability is in “Accrued expenses and other liabilities” in our consolidated balance sheet and adjustments to the repurchase liability are recorded in net gains on mortgage loan origination/sales activities in “Mortgage banking” in our consolidated income statement.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We maintain regular contact with the GSEs, the Federal Housing Finance Agency (FHFA), and other significant investors to monitor their repurchase demand practices and issues as part of our process to update our repurchase liability estimate as new information becomes available.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136 million at December 31, 2017 , and was determined based upon modifying the assumptions (particularly to assume significant changes in investor repurchase demand practices) used in our best estimate of probable loss to reflect what we believe to be the high end of reasonably possible adverse assumptions. Table 9.5: Analysis of Changes in Liability for Mortgage Loan Repurchase Losses Year ended December 31, (in millions) 2017 2016 2015 Balance, beginning of year $ 229 378 615 Assumed with MSR purchases (1) 10 — — Provision for repurchase losses: Loan sales 24 36 43 Change in estimate (2) (63 ) (139 ) (202 ) Net reductions to provision (39 ) (103 ) (159 ) Losses (19 ) (46 ) (78 ) Balance, end of year $ 181 229 378 (1) Represents repurchase liability associated with portfolio of loans underlying mortgage servicing rights acquired during the period. (2) Results from changes in investor demand and mortgage insurer practices, credit deterioration and changes in the financial stability of correspondent lenders.</t>
  </si>
  <si>
    <t>Intangible Assets (Tables)</t>
  </si>
  <si>
    <t>Gross Carrying Value of Intangible Assets And Accumulated Amortization</t>
  </si>
  <si>
    <t>Table 10.1 presents the gross carrying value of intangible assets and accumulated amortization. Table 10.1: Intangible Assets December 31, 2017 December 31, 2016 (in millions) Gross carrying value Accumulated amortization Net carrying value Gross carrying value Accumulated amortization Net carrying value Amortized intangible assets (1): MSRs (2) $ 3,876 (2,452 ) 1,424 3,595 (2,189 ) 1,406 Core deposit intangibles 12,834 (12,065 ) 769 12,834 (11,214 ) 1,620 Customer relationship and other intangibles 3,994 (3,153 ) 841 3,928 (2,839 ) 1,089 Total amortized intangible assets $ 20,704 (17,670 ) 3,034 20,357 (16,242 ) 4,115 Unamortized intangible assets: MSRs (carried at fair value) (2) $ 13,625 12,959 Goodwill 26,587 26,693 Trademark 14 14 (1) Excludes fully amortized intangible assets. (2) See Note 9 (Mortgage Banking Activities) for additional information on MSRs.</t>
  </si>
  <si>
    <t>Amortization Expense for Intangible Assets</t>
  </si>
  <si>
    <t>Table 10.2 provides the current year and estimated future amortization expense for amortized intangible assets. We based our projections of amortization expense shown below on existing asset balances at December 31, 2017 . Future amortization expense may vary from these projections. Table 10.2: Amortization Expense for Intangible Assets (in millions) Amortized MSRs Core deposit intangibles Customer relationship and other intangibles (1) Total Year ended December 31, 2017 (actual) $ 263 851 314 1,428 Estimate for year ended December 31, 2018 $ 255 769 299 1,323 2019 223 — 116 339 2020 200 — 96 296 2021 172 — 82 254 2022 152 — 68 220 (1) The year ended December 31, 2017 balance includes $13 million for lease intangible amortization.</t>
  </si>
  <si>
    <t>Allocation of Goodwill to Operating Segments</t>
  </si>
  <si>
    <t>Table 10.3 shows the allocation of goodwill to our reportable operating segments. Table 10.3: Goodwill (in millions) Community Banking Wholesale Banking Wealth and Investment Management Consolidated Company December 31, 2015 $ 16,849 7,475 1,205 25,529 Reduction in goodwill related to divested businesses and other — (88 ) (2 ) (90 ) Goodwill from business combinations — 1,198 56 1,254 December 31, 2016 $ 16,849 8,585 1,259 26,693 Reclassification of goodwill held for sale to Other Assets (1) — (13 ) — (13 ) Reduction in goodwill related to divested businesses and other — (117 ) — (117 ) Goodwill from business combinations — — 24 24 December 31, 2017 (1) $ 16,849 8,455 1,283 26,587 (1) Goodwill reclassified to held-for-sale in other assets of $13 million for the year ended December 31, 2017 , relates to the sales agreement for Wells Fargo Shareowner Services. No goodwill was classified as held-for-sale in other assets at December 31, 2016 and 2015 .</t>
  </si>
  <si>
    <t>Deposits (Tables)</t>
  </si>
  <si>
    <t>Time Certificates of Deposits and Other Time Deposits</t>
  </si>
  <si>
    <t>Table 11.1 presents a summary of the time certificates of deposit (CDs) and other time deposits issued by domestic and foreign offices. Table 11.1: Time Certificates of Deposits and Other Time Deposits Dec 31, Dec 31, (in billions) 2017 2016 Total domestic and foreign $ 128.6 107.9 Domestic: $100,000 or more 52.7 46.7 $250,000 or more 46.9 42.0 Foreign: $100,000 or more 13.4 11.6 $250,000 or more 13.4 11.6</t>
  </si>
  <si>
    <t>Contractual Maturities of CDs and Other Time Deposits</t>
  </si>
  <si>
    <t>The contractual maturities of these deposits are presented in Table 11.2 . Table 11.2: Contractual Maturities of CDs and Other Time Deposits (in millions) December 31, 2017 2018 $ 106,089 2019 8,432 2020 3,556 2021 2,864 2022 2,138 Thereafter 5,515 Total $ 128,594</t>
  </si>
  <si>
    <t>Contractual Maturities of Domestic Time Deposits</t>
  </si>
  <si>
    <t>The contractual maturities of the domestic time deposits with a denomination of $100,000 or more are presented in Table 11.3 . Table 11.3: Contractual Maturities of Domestic Time Deposits (in millions) 2017 Three months or less $ 17,664 After three months through six months 14,413 After six months through twelve months 17,390 After twelve months 3,232 Total $ 52,699</t>
  </si>
  <si>
    <t>Short-term Borrowings (Tables)</t>
  </si>
  <si>
    <t>Table 12.1 shows selected information for short-term borrowings, which generally mature in less than 30 days . We pledge certain financial instruments that we own to collateralize repurchase agreements and other securities financings. For additional information, see the “Pledged Assets” section of Note 14 (Guarantees, Pledged Assets and Collateral, and Other Commitments). Table 12.1: Short-Term Borrowings 2017 2016 2015 (in millions) Amount Rate Amount Rate Amount Rate As of December 31, Federal funds purchased and securities sold under agreements to repurchase $ 88,684 1.30 % $ 78,124 0.17 % $ 82,948 0.21 % Commercial paper — — 120 0.93 334 0.81 Other short-term borrowings (1) 14,572 0.72 18,537 0.28 14,246 (0.10 ) Total $ 103,256 1.22 $ 96,781 0.19 $ 97,528 0.17 Year ended December 31, Average daily balance Federal funds purchased and securities sold under agreements to repurchase $ 82,507 0.90 $ 99,955 0.33 $ 75,021 0.09 Commercial paper 16 0.95 256 0.86 1,583 0.36 Other short-term borrowings (1) 16,399 0.13 14,976 0.02 10,861 (0.08 ) Total $ 98,922 0.77 $ 115,187 0.29 $ 87,465 0.07 Maximum month-end balance Federal funds purchased and securities sold under agreements to repurchase (2) $ 91,604 N/A $ 109,645 N/A $ 89,800 N/A Commercial paper (3) 78 N/A 519 N/A 3,552 N/A Other short-term borrowings (4) 19,439 N/A 18,537 N/A 14,246 N/A N/A- Not applicable (1) Negative other short-term borrowings rate in 2015 is a result of increased customer demand for certain securities in stock loan transactions combined with the impact of low interest rates. (2) Highest month-end balance in each of the last three years was November 2017 , October 2016 and October 2015 . (3) Highest month-end balance in each of the last three years was January 2017 , March 2016 and March 2015 . (4) Highest month-end balance in each of the last three years was February 2017 , December 2016 and December 2015 .</t>
  </si>
  <si>
    <t>Long-term Debt (Tables)</t>
  </si>
  <si>
    <t>Table 13.1 presents a summary of our long-term debt carrying values, reflecting unamortized debt discounts and premiums, and purchase accounting adjustments, where applicable. The interest rates displayed represent the range of contractual rates in effect at December 31, 2017 . These interest rates do not include the effects of any associated derivatives designated in a hedge accounting relationship. Table 13.1: Long-Term Debt December 31, 2017 2016 (in millions) Maturity date(s) Stated interest rate(s) Wells Fargo &amp; Company (Parent only) Senior Fixed-rate notes 2018-2045 0.375-6.75% $ 84,652 79,767 Floating-rate notes 2018-2048 0.090-3.010% 22,463 19,011 FixFloat notes 2028 3.58% 2,961 — Structured notes (1) 2018-2056 0.090-5.9% 7,442 6,858 Total senior debt - Parent 117,518 105,636 Subordinated Fixed-rate notes (2) 2018-2046 3.45-7.57% 27,132 26,794 Total subordinated debt - Parent 27,132 26,794 Junior subordinated Fixed-rate notes - hybrid trust securities 2029-2036 5.95-7.95% 1,369 1,362 Floating-rate notes 2027 1.86-2.36% 299 290 Total junior subordinated debt - Parent (3) 1,668 1,652 Total long-term debt - Parent (2) 146,318 134,082 Wells Fargo Bank, N.A. and other bank entities (Bank) Senior Fixed-rate notes 2018-2019 1.65-2.15% 7,732 7,758 Floating-rate notes 2018-2053 1.13-2.16% 4,317 7,168 Floating-rate extendible notes (4) — 68 Fixed-rate advances - Federal Home Loan Bank (FHLB) (5) 2018-2031 3.83-7.50% 62 79 Floating-rate advances - FHLB (5) 2018-2021 1.35-2.04% 47,825 77,075 Structured notes (1) 2018-2037 1.5-7.15% 743 1,238 Capital leases 2018-2029 2.870-17.775% 39 7 Total senior debt - Bank 60,718 93,393 Subordinated Fixed-rate notes 2023-2038 5.25-7.74% 5,408 6,500 Floating-rate notes — 167 Total subordinated debt - Bank 5,408 6,667 Junior subordinated Floating-rate notes 2027 1.990-2.010% 342 332 Total junior subordinated debt - Bank (3) 342 332 Long-term debt issued by VIE - Fixed rate (6) 2020-2047 0.00-6.00% 268 371 Long-term debt issued by VIE - Floating rate (6) 2018-2047 1.645-15.737% 1,211 3,323 Mortgage notes and other debt (7) 2018-2051 0.2-9.25% 7,291 12,333 Total long-term debt - Bank 75,238 116,419 (continued on following page) (continued from previous page) December 31, 2017 2016 (in millions) Maturity date(s) Stated interest rate(s) Other consolidated subsidiaries Senior Fixed-rate notes 2018-2023 2.78-3.46% 3,390 4,346 Structured notes (1) 2021 0.00-1.16% 1 1 Total senior debt - Other consolidated subsidiaries 3,391 4,347 Junior subordinated Floating-rate notes — 155 Total junior subordinated debt - Other consolidated subsidiaries (3) — 155 Mortgage notes and other (7) 2018 3.0-4.0% 73 74 Total long-term debt - Other consolidated subsidiaries 3,464 4,576 Total long-term debt $ 225,020 255,077 (1) Largely consists of long-term notes where the performance of the note is linked to an embedded equity, commodity, or currency index, or basket of indices accounted for separately from the note as a free-standing derivative. For information on embedded derivatives, see the “Derivatives Not Designated as Hedging Instruments” section in Note 16 (Derivatives). In addition, a major portion consists of zero coupon callable notes where interest is paid as part of the final redemption amount. (2) Includes fixed-rate subordinated notes issued by the Parent at a discount of $133 million and $135 million in 2017 and 2016 , respectively, to effect a modification of Wells Fargo Bank, NA notes. These subordinated notes are carried at their par amount on the balance sheet of the Parent presented in Note 26 (Parent-Only Financial Statements). In addition, Parent long-term debt also includes debt issuance costs of $2 million in both 2017 and 2016, and affiliate related issuance costs of $323 million and $299 million in 2017 and 2016, respectively. (3) Represents junior subordinated debentures held by unconsolidated wholly-owned trusts formed for the sole purpose of issuing trust preferred securities. See Note 8 (Securitizations and Variable Interest Entities) for additional information on our trust preferred security structures. (4) Represents floating-rate extendible notes where holders of the notes may elect to extend the contractual maturity of all or a portion of the principal amount on a periodic basis. (5) At December 31, 2017 and 2016 , FHLB advances were secured by residential loan collateral. (6) For additional information on VIEs, see Note 8 (Securitizations and Variable Interest Entities). (7) A major portion related to securitizations and secured borrowings, see Note 8 (Securitizations and Variable Interest Entities).</t>
  </si>
  <si>
    <t>Maturity of Long-Term Debt</t>
  </si>
  <si>
    <t>The aggregate carrying value of long-term debt that matures (based on contractual payment dates) as of December 31, 2017 , in each of the following five years and thereafter is presented in Table 13.2 . Table 13.2: Maturity of Long-Term Debt December 31, 2017 (in millions) 2018 2019 2020 2021 2022 Thereafter Total Wells Fargo &amp; Company (Parent Only) Senior notes $ 7,987 6,816 13,323 18,027 18,284 53,081 117,518 Subordinated notes 613 — — — — 26,519 27,132 Junior subordinated notes — — — — — 1,668 1,668 Total long-term debt - Parent $ 8,600 6,816 13,323 18,027 18,284 81,268 146,318 Wells Fargo Bank, N.A. and other bank entities (Bank) Senior notes $ 27,612 22,369 2,011 8,487 42 197 60,718 Subordinated notes — — — — — 5,408 5,408 Junior subordinated notes — — — — — 342 342 Securitizations and other bank debt 2,742 1,012 1,009 228 151 3,628 8,770 Total long-term debt - Bank $ 30,354 23,381 3,020 8,715 193 9,575 75,238 Other consolidated subsidiaries Senior notes $ 799 1,190 — 1,003 — 399 3,391 Junior subordinated notes — — — — — — — Securitizations and other bank debt 73 — — — — — 73 Total long-term debt - Other consolidated subsidiaries $ 872 1,190 — 1,003 — 399 3,464 Total long-term debt $ 39,826 31,387 16,343 27,745 18,477 91,242 225,020</t>
  </si>
  <si>
    <t>Guarantees, Pledged Assets and Collateral, and Other Commitments (Tables)</t>
  </si>
  <si>
    <t>Guarantees - Carrying Value and Maximum Exposure to Loss</t>
  </si>
  <si>
    <t>Table 14.1 shows carrying value, maximum exposure to loss on our guarantees and the related non-investment grade amounts. Table 14.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17 Standby letters of credit (1) $ 39 15,357 7,908 3,068 645 26,978 8,773 Securities lending and other indemnifications (2) — — — 2 809 811 2 Written put options (3) (455 ) 14,758 12,706 3,890 1,038 32,392 19,087 Loans and MHFS sold with recourse (4) 51 165 533 934 9,385 11,017 8,155 Factoring guarantees — 747 — — — 747 668 Other guarantees 1 7 — 2 4,175 4,184 7 Total guarantees $ (364 ) 31,034 21,147 7,896 16,052 76,129 36,692 December 31, 2016 Standby letters of credit (1) $ 38 16,050 8,727 3,194 658 28,629 9,898 Securities lending and other indemnifications (2) — — — 1 1,166 1,167 2 Written put options (3) 37 10,427 10,805 4,573 1,216 27,021 15,915 Loans and MHFS sold with recourse (4) 55 84 637 947 8,592 10,260 7,228 Factoring guarantees — 1,109 — — — 1,109 1,109 Other guarantees 6 19 21 17 3,580 3,637 15 Total guarantees $ 136 27,689 20,190 8,732 15,212 71,823 34,167 (1) Total maximum exposure to loss includes direct pay letters of credit (DPLCs) of $8.1 billion and $9.2 billion at December 31, 2017 and 2016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92 million and $175 million with related collateral of $717 million and $991 million at December 31, 2017 and 2016 , respectively. Estimated maximum exposure to loss was $809 million at December 31, 2017 , and $1.2 billion at December 31, 2016 . (3) Written put options, which are in the form of derivatives, are also included in the derivative disclosure in Note 16 (Derivatives). Carrying value net asset position is a result of certain deferred premium option trades. (4) Represent recourse provided, predominantly to the GSEs, on loans sold under various programs and arrangements. Under these arrangements, we repurchased $5 million of loans associated with these agreements during both 2017 and 2016 .</t>
  </si>
  <si>
    <t>Significant Components of Assets Pledged</t>
  </si>
  <si>
    <t xml:space="preserve">Table 14.2 provides the total carrying amount of pledged assets by asset type and pledged off-balance sheet securities for securities financings. The table excludes pledged consolidated VIE assets of $13.6 billion and $13.4 billion at December 31, 2017 and 2016 , respectively, which can only be used to settle the liabilities of those entities. The table also excludes $675 million and $1.1 billion in assets pledged in transactions with VIE’s accounted for as secured borrowings at December 31, 2017 and 2016 , respectively. See Note 8 (Securitizations and Variable Interest Entities) for additional information on consolidated VIE assets and secured borrowings. Table 14.2: Pledged Assets Dec 31, Dec 31, (in millions) 2017 2016 Trading assets and other (1) $ 109,279 84,603 Investment securities (2) 73,467 90,946 Mortgages held for sale and loans (3) 469,554 516,112 Total pledged assets $ 652,300 691,661 (1) Consists of trading assets of $42.0 billion and $33.2 billion at December 31, 2017 and 2016 , respectively and off-balance sheet securities of $67.3 billion and $51.4 billion as of the same dates, respectively, that are pledged as collateral for repurchase agreements and other securities financings. Total trading assets and other includes $109.1 billion and $84.2 billion at December 31, 2017 and 2016 , respectively, that permit the secured parties to sell or repledge the collateral. (2) Includes carrying value of $5.0 billion and $6.2 billion (fair value of $5.0 billion and $6.2 billion ) in collateral for repurchase agreements at December 31, 2017 and 2016 , respectively, which are pledged under agreements that do not permit the secured parties to sell or repledge the collateral. Also includes $64 million and $617 million in collateral pledged under repurchase agreements at December 31, 2017 and 2016 , respectively, that permit the secured parties to sell or repledge the collateral. All other pledged securities are pursuant to agreements that do not permit the secured party to sell or repledge the collateral. (3) Includes mortgages held for sale of $ 2.6 billion and $15.8 billion at December 31, 2017 and 2016 , respectively. Substantially all of the total mortgages held for sale and loans are pledged under agreements that do not permit the secured parties to sell or repledge the collateral. Amounts exclude $2.2 billion and $1.2 billion at December 31, 2017 and 2016 , respectively, of pledged loans recorded on our balance sheet representing certain delinquent loans that are eligible for repurchase from GNMA loan securitizations. </t>
  </si>
  <si>
    <t>Offsetting of Resale and Repurchase Agreements and Securities Borrowing and Lending</t>
  </si>
  <si>
    <t>Table 14.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4.3 , we also have balance sheet netting related to derivatives that is disclosed in Note 16 (Derivatives). Table 14.3: Offsetting – Resale and Repurchase Agreements Dec 31, Dec 31, (in millions) 2017 2016 Assets: Resale and securities borrowing agreements Gross amounts recognized $ 121,135 91,123 Gross amounts offset in consolidated balance sheet (1) (23,188 ) (11,680 ) Net amounts in consolidated balance sheet (2) 97,947 79,443 Collateral not recognized in consolidated balance sheet (3) (96,829 ) (78,837 ) Net amount (4) $ 1,118 606 Liabilities: Repurchase and securities lending agreements Gross amounts recognized (5) $ 111,488 89,111 Gross amounts offset in consolidated balance sheet (1) (23,188 ) (11,680 ) Net amounts in consolidated balance sheet (6) 88,300 77,431 Collateral pledged but not netted in consolidated balance sheet (7) (87,918 ) (77,184 ) Net amount (8) $ 382 247 (1) Represents recognized amount of resale and repurchase agreements with counterparties subject to enforceable MRAs that have been offset in the consolidated balance sheet. (2) At December 31, 2017 and 2016 , includes $78.9 billion and $58.1 billion , respectively, classified on our consolidated balance sheet in federal funds sold, securities purchased under resale agreements and other short-term investments and $19.0 billion and $21.3 billion , respectively, in loans. (3) Represents the fair value of collateral we have received under enforceable MRAs or MSLAs, limited for table presentation purposes to the amount of the recognized asset due from each counterparty. At December 31, 2017 and 2016 , we have received total collateral with a fair value of $130.8 billion and $102.3 billion , respectively, all of which we have the right to sell or repledge. These amounts include securities we have sold or repledged to others with a fair value of $66.3 billion at December 31, 2017 , and $50.0 billion at December 31, 2016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December 31, 2017 and 2016 , we have pledged total collateral with a fair value of $113.6 billion and $91.4 billion , respectively, of which the counterparty does not have the right to sell or repledge $5.2 billion as of December 31, 2017 , and $6.6 billion as of December 31, 2016 . (8) Represents the amount of our obligation that is not covered by pledged collateral and/or is not subject to an enforceable MRA or MSLA.</t>
  </si>
  <si>
    <t>Underlying Collateral Types and Contractual Maturities of Repurchase Agreements and Securities Lending Agreements</t>
  </si>
  <si>
    <t>Table 14.4 provides the underlying collateral types of our gross obligations under repurchase and securities lending agreements. Table 14.4: Underlying Collateral Types of Gross Obligations Dec 31, Dec 31, (in millions) 2017 2016 Repurchase agreements: Securities of U.S. Treasury and federal agencies $ 51,144 34,335 Securities of U.S. States and political subdivisions 92 81 Federal agency mortgage-backed securities 35,386 32,669 Non-agency mortgage-backed securities 1,324 2,167 Corporate debt securities 7,152 6,829 Asset-backed securities 2,034 3,010 Equity securities 838 1,309 Other 1,783 1,704 Total repurchases 99,753 82,104 Securities lending: Securities of U.S. Treasury and federal agencies 186 152 Federal agency mortgage-backed securities — 104 Non-agency mortgage-backed securities — 1 Corporate debt securities 619 653 Equity securities (1) 10,930 6,097 Total securities lending 11,735 7,007 Total repurchases and securities lending $ 111,488 $ 89,111 (1) Equity securities are generally exchange traded and either re-hypothecated under margin lending agreements or obtained through contemporaneous securities borrowing transactions with other counterparties. Table 14.5 provides the contractual maturities of our gross obligations under repurchase and securities lending agreements. Table 14.5: Contractual Maturities of Gross Obligations (in millions) Overnight/continuous Up to 30 days 30-90 days &gt;90 days Total gross obligation December 31, 2017 Repurchase agreements $ 83,780 7,922 3,286 4,765 99,753 Securities lending 9,634 584 1,363 154 11,735 Total repurchases and securities lending (1) $ 93,414 8,506 4,649 4,919 111,488 December 31, 2016 Repurchase agreements $ 60,516 9,598 6,762 5,228 82,104 Securities lending 5,565 167 1,275 — 7,007 Total repurchases and securities lending (1) $ 66,081 9,765 8,037 5,228 89,111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si>
  <si>
    <t>Derivatives (Tables)</t>
  </si>
  <si>
    <t>Notional or Contractual Amounts and Fair Values of Derivatives</t>
  </si>
  <si>
    <t>Table 16.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17 December 31, 2016 Notional or Fair value Notional or Fair value contractual Asset Liability contractual Asset Liability (in millions) amount derivatives derivatives amount derivatives derivatives Derivatives designated as hedging instruments Interest rate contracts (1) $ 209,677 2,492 1,092 235,222 6,587 2,710 Foreign exchange contracts (1) 34,135 1,482 1,137 25,861 673 2,779 Total derivatives designated as qualifying hedging instruments 3,974 2,229 7,260 5,489 Derivatives not designated as hedging instruments Economic hedges: Interest rate contracts (2) 220,558 159 201 228,051 1,098 1,441 Equity contracts 12,315 716 138 7,964 545 83 Foreign exchange contracts 15,976 78 309 20,435 626 165 Credit contracts - protection purchased 111 37 — 482 102 — Subtotal 990 648 2,371 1,689 Customer accommodation trading and other derivatives: Interest rate contracts 6,434,673 14,979 14,179 6,018,370 57,583 61,058 Commodity contracts 62,530 2,354 1,335 65,532 3,057 2,551 Equity contracts 213,750 6,291 8,363 151,675 4,813 6,029 Foreign exchange contracts 362,896 7,413 7,122 318,999 9,595 9,798 Credit contracts - protection sold 9,021 147 214 10,483 85 389 Credit contracts - protection purchased 17,406 207 208 19,964 365 138 Other contracts — — — 961 — 47 Subtotal 31,391 31,421 75,498 80,010 Total derivatives not designated as hedging instruments 32,381 32,069 77,869 81,699 Total derivatives before netting 36,355 34,298 85,129 87,188 Netting (3) (24,127 ) (25,502 ) (70,631 ) (72,696 ) Total $ 12,228 8,796 14,498 14,492 (1) Notional amounts presented exclude $500 million and $1.9 billion of interest rate contracts at December 31, 2017 and 2016 , respectively, for certain derivatives that are combined for designation as a hedge on a single instrument. The notional amount for foreign exchange contracts at December 31, 2017 and 2016 , excludes $13.5 billion and $9.6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t>
  </si>
  <si>
    <t>Gross Fair Values of Derivative Assets and Liabilities</t>
  </si>
  <si>
    <t>Table 16.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balance sheet. The “Gross amounts recognized” column in the following table includes $30.0 billion and $29.9 billion of gross derivative assets and liabilities, respectively, at December 31, 2017 , and $74.4 billion and $78.4 billion , respectively, at December 31, 2016 , with counterparties subject to enforceable master netting arrangements that are carried on the balance sheet net of offsetting amounts. The remaining gross derivative assets and liabilities of $6.4 billion and $4.4 billion , respectively, at December 31, 2017 and $10.7 billion and $8.7 billion , respectively, at December 31, 2016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the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6.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4 (Guarantees, Pledged Assets and Collateral, and Other Commitments). Table 16.2: Gross Fair Values of Derivative Assets and Liabilities (in millions) Gross amounts recognized (1) Gross amounts offset in consolidated balance sheet (1)(2) Net amounts in consolidated balance sheet Gross amounts not offset in consolidated balance sheet (Disclosure-only netting) (3) Net amounts Percent exchanged in over-the-counter market (1)(4) December 31, 2017 Derivative assets Interest rate contracts $ 17,630 (11,929 ) 5,701 (145 ) 5,556 99 % Commodity contracts 2,354 (966 ) 1,388 (4 ) 1,384 88 Equity contracts 7,007 (4,233 ) 2,774 (596 ) 2,178 76 Foreign exchange contracts 8,973 (6,656 ) 2,317 (25 ) 2,292 100 Credit contracts-protection sold 147 (145 ) 2 — 2 10 Credit contracts-protection purchased 244 (198 ) 46 (3 ) 43 89 Total derivative assets $ 36,355 (24,127 ) 12,228 (773 ) 11,455 Derivative liabilities Interest rate contracts $ 15,472 (13,226 ) 2,246 (1,078 ) 1,168 99 % Commodity contracts 1,335 (648 ) 687 (1 ) 686 76 Equity contracts 8,501 (4,041 ) 4,460 (400 ) 4,060 85 Foreign exchange contracts 8,568 (7,189 ) 1,379 (204 ) 1,175 100 Credit contracts-protection sold 214 (204 ) 10 (9 ) 1 85 Credit contracts-protection purchased 208 (194 ) 14 — 14 9 Other contracts — — — — — — Total derivative liabilities $ 34,298 (25,502 ) 8,796 (1,692 ) 7,104 December 31, 2016 Derivative assets Interest rate contracts $ 65,268 (59,880 ) 5,388 (987 ) 4,401 34 % Commodity contracts 3,057 (707 ) 2,350 (30 ) 2,320 74 Equity contracts 5,358 (3,018 ) 2,340 (365 ) 1,975 75 Foreign exchange contracts 10,894 (6,663 ) 4,231 (362 ) 3,869 97 Credit contracts-protection sold 85 (48 ) 37 — 37 61 Credit contracts-protection purchased 467 (315 ) 152 (1 ) 151 98 Total derivative assets $ 85,129 (70,631 ) 14,498 (1,745 ) 12,753 Derivative liabilities Interest rate contracts $ 65,209 (58,956 ) 6,253 (3,129 ) 3,124 30 % Commodity contracts 2,551 (402 ) 2,149 (37 ) 2,112 38 Equity contracts 6,112 (2,433 ) 3,679 (331 ) 3,348 85 Foreign exchange contracts 12,742 (10,572 ) 2,170 (251 ) 1,919 100 Credit contracts-protection sold 389 (295 ) 94 (44 ) 50 98 Credit contracts-protection purchased 138 (38 ) 100 (2 ) 98 50 Other contracts 47 — 47 — 47 100 Total derivative liabilities $ 87,188 (72,696 ) 14,492 (3,794 ) 10,698 (1) In second quarter 2017, we adopted Settlement to Market treatment for the cash collateralizing our interest rate derivative contracts with certain centrally cleared counterparties. As a result of this adoption, the “gross amounts recognized” and “gross amounts offset in the consolidated balance sheet” columns do not include exposure with certain centrally cleared counterparties because the contracts are considered settled by the collateral. Likewise, what remains in these gross amount columns consists primarily of over-the-counter (OTC) market contracts for most of the contract types as reflected by the high percentage of OTC contracts in the “percent exchanged in over-the counter market” column as of December 31, 2017 . (2) Represents amounts with counterparties subject to enforceable master netting arrangements that have been offset in the consolidated balance sheet, including related cash collateral and portfolio level counterparty valuation adjustments. Counterparty valuation adjustments were $245 million and $348 million related to derivative assets and $95 million and $114 million related to derivative liabilities as of December 31, 2017 and 2016 , respectively. Cash collateral totaled $2.7 billion and $4.2 billion , netted against derivative assets and liabilities, respectively, at December 31, 2017 , and $4.8 billion and $7.1 billion , respectively, at December 31, 2016 . (3) Represents the fair value of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and Cash Flow Hedging Relationships</t>
  </si>
  <si>
    <t>Table 16.3 shows the net gains (losses) related to derivatives in fair value and cash flow hedging relationships. Table 16.3: Gains (Losses) Recognized in Consolidated Statement of Income on Fair Value and Cash Flow Hedging Relationships (1) Net interest income Noninterest Income (in millions) Investment securities Loans Mortgages held for sale Deposits Long-term debt Other Total Year ended December 31, 2017 Total amounts presented in the consolidated statement of income 10,664 41,388 786 (3,013 ) (5,157 ) 1,603 46,271 Gains (losses) on fair value hedging relationships Interest contracts Amounts related to interest settlements on derivatives (2) (469 ) (1 ) (5 ) 36 1,286 — 847 Recognized on derivatives (43 ) 1 (5 ) (20 ) (912 ) — (979 ) Recognized on hedged items (52 ) (1 ) (4 ) 36 938 — 917 Foreign exchange contracts Amounts related to interest settlements on derivatives (2)(3) 14 — — — (210 ) — (196 ) Recognized on derivatives (4) 13 — — — (230 ) 3,118 2,901 Recognized on hedged items (10 ) — — — 255 (2,855 ) (2,610 ) Net income (expense) recognized on fair value hedges (547 ) (1 ) (14 ) 52 1,127 263 880 Gains (losses) on cash flow hedging relationships Interest contracts Realized gains (losses) (pre tax) reclassified from cumulative OCI into net income (5) — 551 — — (8 ) — 543 Net income (expense) recognized on cash flow hedges — 551 — — (8 ) — 543 (continued on following page) (continued from previous page) Net interest income Noninterest Income (in millions) Investment securities Loans Mortgages held for sale Deposits Long-term debt Other Total Year ended December 31, 2016 Total amounts of line items presented in the consolidated statement of income 9,248 39,505 784 (1,395 ) (3,830 ) 1,289 45,601 Gains (losses) on fair value hedging relationships Interest contracts Amounts related to interest settlements on derivatives (2) (582 ) — (6 ) 62 1,830 — 1,304 Recognized on derivatives — — — — — (2,175 ) (2,175 ) Recognized on hedged items — — — — — 2,157 2,157 Foreign exchange contracts Amounts related to interest settlements on derivatives (2)(3) 9 — — — 31 — 40 Recognized on derivatives — — — — — (274 ) (274 ) Recognized on hedged items — — — — — 286 286 Net income (expense) recognized on fair value hedges (573 ) — (6 ) 62 1,861 (6 ) 1,338 Gains (losses) on cash flow hedging relationships Interest contracts Realized gains (losses) (pre tax) reclassified from cumulative OCI into net income (5) — 1,043 — — (14 ) — 1,029 Gains (losses) (before tax) recognized in income for hedge ineffectiveness — — — — — (1 ) (1 ) Net income (expense) recognized on cash flow hedges — 1,043 — — (14 ) (1 ) 1,028 Year ended December 31, 2015 Total amounts of line items presented in the consolidated statement of income 8,937 36,575 785 (963 ) (2,592 ) 464 43,206 Gains (losses) on fair value hedging relationships Interest contracts Amounts related to interest settlements on derivatives (2) (782 ) — (13 ) 69 1,886 — 1,160 Recognized on derivatives — — — — — 300 300 Recognized on hedged items — — — — — (248 ) (248 ) Foreign exchange contracts Amounts related to interest settlements on derivatives (2)(3) — — — — 182 — 182 Recognized on derivatives — — — — — (2,117 ) (2,117 ) Recognized on hedged items — — — — — 2,143 2,143 Net income (expense) recognized on fair value hedges (782 ) — (13 ) 69 2,068 78 1,420 Gains (losses) on cash flow hedging relationships Interest contracts Realized gains (losses) (pre tax) reclassified from cumulative OCI into net income (5) 3 1,103 — — (17 ) — 1,089 Gains (losses) (before tax) recognized in income for hedge ineffectiveness — — — — — 1 1 Net income (expense) recognized on cash flow hedges 3 1,103 — — (17 ) 1 1,090 (1) Prior period gain or loss amounts and presentation location were not conformed to new hedge accounting guidance that we adopted in 2017. (2) Includes $(143) million , $(104) million and $(106) million for years ended December 31, 2017, 2016, and 2015, respectively, which represents changes in fair value due to the passage of time associated with the non-zero fair value amount at hedge inception . (3) Includes $(3) million , $(13) million and $(7) million for years ended December 31, 2017 , 2016 , and 2015 , respectively, of the time value component recognized as net interest income (expense) on forward derivatives hedging foreign currency available-for-sale securities and long-term debt that were excluded from the assessment of hedge effectiveness. (4) For certain fair value hedges of foreign currency risk, changes in fair value of cross-currency swaps attributable to changes in cross-currency basis spreads are excluded from the assessment of hedge effectiveness and recorded in other comprehensive income. See Note 24 (Other Comprehensive Income) for the amounts recognized in other comprehensive income. (5) See Note 24 (Other Comprehensive Income) for details of amounts reclassified to net income.</t>
  </si>
  <si>
    <t>Hedged Items in Fair Value Hedging Relationships</t>
  </si>
  <si>
    <t xml:space="preserve">Table 16.4 shows the carrying amount and associated cumulative basis adjustment related to the application of hedge accounting that is included in the carrying amount of hedged assets and liabilities in fair value hedging relationships. Table 16.4: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17 Investment securities, Available-for-sale (5) 32,498 870 5,221 343 Loans 140 (1 ) — — Mortgages held for sale 465 (1 ) — — Deposits (23,679 ) 158 — — Long-term debt (128,950 ) (2,154 ) (1,953 ) 16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investment securities is $1.5 billion and for long-term debt is $(7.7) billion . (3) The balance includes $2.1 billion and $297 million of investment securities and long-term debt cumulative basis adjustments,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t>
  </si>
  <si>
    <t>Derivatives not Designated as Hedging Instruments</t>
  </si>
  <si>
    <t xml:space="preserve">Table 16.5 shows the net gains (losses), recognized by income statement lines, related to derivatives not designated as hedging instruments. Table 16.5: Gains (Losses) on Derivatives Not Designated as Hedging Instruments Noninterest income (in millions) Mortgage banking Net gains (losses) from equity investments Net gains (losses) from trading activities Other Total Year ended December 31, 2017 Net gains (losses) recognized on economic hedges derivatives: Interest contracts (1) $ 448 — — (75 ) 373 Equity contracts — (1,483 ) — 17 (1,466 ) Foreign exchange contracts — — — (866 ) (866 ) Credit contracts — — — 5 5 Subtotal (2) 448 (1,483 ) — (919 ) (1,954 ) Net gains (losses) recognized on customer accommodation trading and other derivatives: Interest contracts (3) 614 — 160 — 774 Equity contracts — — (3,932 ) 1 (3,931 ) Foreign exchange contracts — — 638 — 638 Credit contracts — — (81 ) — (81 ) Commodity contracts — — 178 — 178 Other — — — — — Subtotal 614 — (3,037 ) 1 (2,422 ) Net gains (losses) recognized related to derivatives not designated as hedging instruments $ 1,062 (1,483 ) (3,037 ) (918 ) (4,376 ) (Continued on following page) (continued from previous page) Noninterest income (in millions) Mortgage banking Net gains (losses) from equity investments Net gains (losses) from trading activities Other Total Year ended December 31, 2016 Net gains (losses) recognized on economic hedges derivatives: Interest contracts (1) $ 1,029 — — (51 ) 978 Equity contracts — 125 — (11 ) 114 Foreign exchange contracts — — — 954 954 Credit contracts — — — 21 21 Subtotal (2) 1,029 125 — 913 2,067 Net gains (losses) recognized on customer accommodation trading and other derivatives: Interest contracts (3) 818 — 255 — 1,073 Equity contracts — — (1,643 ) — (1,643 ) Foreign exchange contracts — — 1,077 — 1,077 Credit contracts — — (105 ) — (105 ) Commodity contracts — — 216 — 216 Other — — 11 — 11 Subtotal 818 — (189 ) — 629 Net gains (losses) recognized related to derivatives not designated as hedging instruments $ 1,847 125 (189 ) 913 2,696 Year ended December 31, 2015 Net gains (losses) recognized on economic hedges derivatives: Interest contracts (1) $ 723 — — (42 ) 681 Equity contracts — (393 ) — — (393 ) Foreign exchange contracts — — — 496 496 Credit contracts — — — — — Subtotal (2) 723 (393 ) — 454 784 Net gains (losses) recognized on customer accommodation trading and other derivatives: Interest contracts (3) 941 — 265 — 1,206 Equity contracts — — 563 — 563 Foreign exchange contracts — — 812 — 812 Credit contracts — — 44 — 44 Commodity contracts — — 88 — 88 Other — — (15 ) — (15 ) Subtotal 941 — 1,757 — 2,698 Net gains (losses) recognized related to derivatives not designated as hedging instruments $ 1,664 (393 ) 1,757 454 3,482 (1) Includes gains (losses) on the derivatives used as economic hedges of MSRs measured at fair value, interest rate lock commitments and mortgages held for sale. (2) Includes hedging losses of $(71) million , $(8) million , and $(24) million for the years ended December 31, 2017 , 2016 , and 2015 , respectively, which partially offset hedge accounting ineffectiveness. (3) Amounts presented in mortgage banking noninterest income are gains on interest rate lock commitments. </t>
  </si>
  <si>
    <t>Sold and Purchased Credit Derivatives</t>
  </si>
  <si>
    <t xml:space="preserve">Table 16.6 provides details of sold and purchased credit derivatives. Table 16.6: Sold and Purchased Credit Derivatives Notional amount (in millions) Fair value liability Protection sold (A) Protection sold - non-investment grade Protection purchased with identical underlyings (B) Net protection sold (A)-(B) Other protection purchased Range of maturities December 31, 2017 Credit default swaps on: Corporate bonds $ 35 2,007 510 1,575 432 946 2018 - 2027 Structured products 86 267 252 232 35 153 2022 - 2047 Credit protection on: Default swap index — 2,626 540 308 2,318 3,932 2018 - 2027 Commercial mortgage-backed securities index 83 423 — 401 22 87 2047 - 2058 Asset-backed securities index 9 42 — 42 — 1 2045 - 2046 Other 1 3,656 3,306 — 3,656 9,840 2018 - 2031 Total credit derivatives $ 214 9,021 4,608 2,558 6,463 14,959 December 31, 2016 Credit default swaps on: Corporate bonds $ 22 4,324 1,704 3,060 1,264 1,804 2017 - 2026 Structured products 193 405 333 295 110 79 2020 - 2047 Credit protection on: Default swap index — 1,515 257 139 1,376 3,668 2017 - 2021 Commercial mortgage-backed securities index 156 627 — 584 43 71 2047 - 2058 Asset-backed securities index 17 45 — 40 5 187 2045 - 2046 Other 1 3,567 3,568 — 3,567 10,519 2017 - 2047 Total credit derivatives $ 389 10,483 5,862 4,118 6,365 16,328 </t>
  </si>
  <si>
    <t>Fair Values of Assets and Liabilities (Tables)</t>
  </si>
  <si>
    <t>Fair Value, Measurements from Brokers or Third Party Pricing Services</t>
  </si>
  <si>
    <t>Table 17.1 presents unadjusted fair value measurements provided by brokers or third-party pricing services by fair value hierarchy level . Fair value measurements obtained from brokers or third-party pricing services that we have adjusted to determine the fair value recorded in our financial statements are excluded from Table 17.1 . Table 17.1: Fair Value Measurements by Brokers or Third-Party Pricing Services Brokers Third-party pricing services (in millions) Level 1 Level 2 Level 3 Level 1 Level 2 Level 3 December 31, 2017 Trading assets $ — — — 926 215 — Available-for-sale securities: Securities of U.S. Treasury and federal agencies — — — 3,389 2,930 — Securities of U.S. states and political subdivisions — — — — 50,401 49 Mortgage-backed securities — 33 — — 168,948 75 Other debt securities (1) — 307 1,158 — 44,465 22 Total debt securities — 340 1,158 3,389 266,744 146 Total marketable equity securities — — — — 227 — Total available-for-sale securities — 340 1,158 3,389 266,971 146 Derivative assets — — — 19 — — Derivative liabilities — — — (19 ) — — Other liabilities (2) — — — — — — December 31, 2016 Trading assets $ — — — 899 60 — Available-for-sale securities: Securities of U.S. Treasury and federal agencies — — — 22,870 2,949 — Securities of U.S. states and political subdivisions — — — — 49,837 208 Mortgage-backed securities — 171 — — 176,923 92 Other debt securities (1) — 450 968 — 49,162 54 Total debt securities — 621 968 22,870 278,871 354 Total marketable equity securities — — — — 358 — Total available-for-sale securities — 621 968 22,870 279,229 354 Derivative assets — — — 22 — — Derivative liabilities — — — (109 ) (1 ) — Other liabilities (2) — — — — — — (1) Includes corporate debt securities, collateralized loan and other debt obligations, asset-backed securities, and other debt securities. (2) Includes short sale liabilities and other liabilities.</t>
  </si>
  <si>
    <t>Assets and Liabilities Recorded at Fair Value on a Recurring Basis</t>
  </si>
  <si>
    <t>Table 17.2 presents the balances of assets and liabilities recorded at fair value on a recurring basis. Table 17.2: Fair Value on a Recurring Basis (in millions) Level 1 Level 2 Level 3 Netting Total December 31, 2017 Trading assets Securities of U.S. Treasury and federal agencies $ 12,491 2,383 — — 14,874 Securities of U.S. states and political subdivisions — 3,732 3 — 3,735 Collateralized loan obligations — 565 354 — 919 Corporate debt securities — 11,760 31 — 11,791 Mortgage-backed securities — 25,273 — — 25,273 Asset-backed securities — 993 — — 993 Equity securities 33,480 210 — — 33,690 Total trading securities (1) 45,971 44,916 388 — 91,275 Other trading assets — 1,021 33 — 1,054 Total trading assets 45,971 45,937 421 — 92,329 Securities of U.S. Treasury and federal agencies 3,389 2,930 — — 6,319 Securities of U.S. states and political subdivisions — 50,401 925 — 51,326 Mortgage-backed securities: Federal agencies — 160,219 — — 160,219 Residential — 4,607 1 — 4,608 Commercial — 4,490 75 — 4,565 Total mortgage-backed securities — 169,316 76 — 169,392 Corporate debt securities 56 7,203 407 — 7,666 Collateralized loan and other debt obligations (2) — 35,036 1,020 — 36,056 Asset-backed securities: Automobile loans and leases — 553 — — 553 Home equity loans — 149 — — 149 Other asset-backed securities — 4,380 566 — 4,946 Total asset-backed securities — 5,082 566 — 5,648 Other debt securities — — — — — Total debt securities 3,445 269,968 2,994 (3) — 276,407 Marketable equity securities: Perpetual preferred securities 131 227 — — 358 Other marketable equity securities 320 — — — 320 Total marketable equity securities 451 227 — — 678 Total available-for-sale securities 3,896 270,195 2,994 — 277,085 Mortgages held for sale — 15,118 998 — 16,116 Loans — — 376 — 376 Mortgage servicing rights (residential) — — 13,625 — 13,625 Derivative assets: Interest rate contracts 17 17,479 134 — 17,630 Commodity contracts — 2,318 36 — 2,354 Equity contracts 1,698 3,970 1,339 — 7,007 Foreign exchange contracts 19 8,944 10 — 8,973 Credit contracts — 269 122 — 391 Netting — — — (24,127 ) (4) (24,127 ) Total derivative assets 1,734 32,980 1,641 (24,127 ) 12,228 Other assets – excluding nonmarketable equity investments at NAV — 46 4,821 — 4,867 Total assets included in the fair value hierarchy $ 51,601 364,276 24,876 (24,127 ) 416,626 Other assets – nonmarketable equity investments at NAV (5) — Total assets recorded at fair value 416,626 Derivative liabilities: Interest rate contracts $ (17 ) (15,392 ) (63 ) — (15,472 ) Commodity contracts — (1,318 ) (17 ) — (1,335 ) Equity contracts (1,313 ) (5,338 ) (1,850 ) — (8,501 ) Foreign exchange contracts (19 ) (8,546 ) (3 ) — (8,568 ) Credit contracts — (336 ) (86 ) — (422 ) Other derivative contracts — — — — — Netting — — — 25,502 (4) 25,502 Total derivative liabilities (1,349 ) (30,930 ) (2,019 ) 25,502 (8,796 ) Short sale liabilities: Securities of U.S. Treasury and federal agencies (10,420 ) (568 ) — — (10,988 ) Corporate debt securities — (4,986 ) — — (4,986 ) Equity securities (2,168 ) (45 ) — — (2,213 ) Other securities — (285 ) — — (285 ) Total short sale liabilities (12,588 ) (5,884 ) — — (18,472 ) Other liabilities — — (3 ) — (3 ) Total liabilities recorded at fair value $ (13,937 ) (36,814 ) (2,022 ) 25,502 (27,271 ) (1) Net gains from trading activities recognized in the income statement for the year ended December 31, 2017 , include $2.1 billion in net unrealized gains on trading securities held at December 31, 2017 . (2) Includes collateralized debt obligations of $1.0 billion . (3) Balance primarily consists of securities that are investment grade based on ratings received from the ratings agencies or internal credit grades categorized as investment grade if external ratings are not available. The securities are classified as Level 3 due to limited market activity. (4) Represents balance sheet netting of derivative asset and liability balances and related cash collateral. See Note 16 (Derivatives) for additional information. (5)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6 Trading assets Securities of U.S. Treasury and federal agencies $ 14,950 2,710 — — 17,660 Securities of U.S. states and political subdivisions — 2,910 3 — 2,913 Collateralized loan obligations — 501 309 — 810 Corporate debt securities — 9,481 34 — 9,515 Mortgage-backed securities — 20,254 — — 20,254 Asset-backed securities — 1,128 — — 1,128 Equity securities 20,462 290 — — 20,752 Total trading securities (1) 35,412 37,274 346 — 73,032 Other trading assets — 1,337 28 — 1,365 Total trading assets 35,412 38,611 374 — 74,397 Securities of U.S. Treasury and federal agencies 22,870 2,949 — — 25,819 Securities of U.S. states and political subdivisions — 49,961 1,140 (2) — 51,101 Mortgage-backed securities: Federal agencies — 161,230 — — 161,230 Residential — 7,815 1 — 7,816 Commercial — 8,411 91 — 8,502 Total mortgage-backed securities — 177,456 92 — 177,548 Corporate debt securities 58 10,967 432 — 11,457 Collateralized loan and other debt obligations (3) — 34,141 879 (2) — 35,020 Asset-backed securities: Automobile loans and leases — 9 — — 9 Home equity loans — 327 — — 327 Other asset-backed securities — 4,909 962 (2) — 5,871 Total asset-backed securities — 5,245 962 — 6,207 Other debt securities — 1 — — 1 Total debt securities 22,928 280,720 3,505 — 307,153 Marketable equity securities: Perpetual preferred securities 112 357 — — 469 Other marketable equity securities 741 1 — — 742 Total marketable equity securities 853 358 — — 1,211 Total available-for-sale securities 23,781 281,078 3,505 — 308,364 Mortgages held for sale — 21,057 985 — 22,042 Loans — — 758 — 758 Mortgage servicing rights (residential) — — 12,959 — 12,959 Derivative assets: Interest rate contracts 44 64,986 238 — 65,268 Commodity contracts — 3,020 37 — 3,057 Equity contracts 1,314 2,997 1,047 — 5,358 Foreign exchange contracts 22 10,843 29 — 10,894 Credit contracts — 280 272 — 552 Netting — — — (70,631 ) (4) (70,631 ) Total derivative assets 1,380 82,126 1,623 (70,631 ) 14,498 Other assets – excluding nonmarketable equity investments at NAV — 16 3,259 — 3,275 Total assets included in the fair value hierarchy $ 60,573 422,888 23,463 (70,631 ) 436,293 Other assets – nonmarketable equity investments at NAV (5) — Total assets recorded at fair value 436,293 Derivative liabilities: Interest rate contracts $ (45 ) (65,047 ) (117 ) — (65,209 ) Commodity contracts — (2,537 ) (14 ) — (2,551 ) Equity contracts (919 ) (3,879 ) (1,314 ) — (6,112 ) Foreign exchange contracts (109 ) (12,616 ) (17 ) — (12,742 ) Credit contracts — (332 ) (195 ) — (527 ) Other derivative contracts — — (47 ) — (47 ) Netting — — — 72,696 (4 ) 72,696 Total derivative liabilities (1,073 ) (84,411 ) (1,704 ) 72,696 (14,492 ) Short sale liabilities: Securities of U.S. Treasury and federal agencies (9,722 ) (701 ) — — (10,423 ) Corporate debt securities — (4,063 ) — — (4,063 ) Equity securities (1,795 ) — — — (1,795 ) Other securities — (98 ) — — (98 ) Total short sale liabilities (11,517 ) (4,862 ) — — (16,379 ) Other liabilities — — (4 ) — (4 ) Total liabilities recorded at fair value $ (12,590 ) (89,273 ) (1,708 ) 72,696 (30,875 ) (1) Net gains from trading activities recognized in the income statement for the year ended December 31, 2016 , include $820 million in net unrealized gains on trading securities held at December 31, 2016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847 million . (4) Represents balance sheet netting of derivative asset and liability balances and related cash collateral. See Note 16 (Derivatives) for additional information. (5) Consists of certain nonmarketable equity investments that are measured at fair value using NAV per share (or its equivalent) as a practical expedient and are excluded from the fair value hierarchy.</t>
  </si>
  <si>
    <t>Fair Value, Transfers Between Fair Value Levels</t>
  </si>
  <si>
    <t xml:space="preserve">Transfers into and out of Level 1, Level 2, and Level 3 are provided within Table 17.3 for the periods presented. The amounts reported as transfers represent the fair value as of the beginning of the quarter in which the transfer occurred. Table 17.3: Transfers Between Fair Value Levels Transfers Between Fair Value Levels Level 1 Level 2 Level 3 (1) (in millions) In Out In Out In Out Total Year ended December 31, 2017 Trading assets $ — — 22 (40 ) 40 (22 ) — Available-for-sale securities — — 1,334 (5 ) 5 (1,334 ) — Mortgages held for sale — — 10 (134 ) 134 (10 ) — Other assets — — — (1 ) 1 — — Net derivative assets and liabilities (2) — — (43 ) 51 (51 ) 43 — Short sale liabilities — — — — — — — Total transfers $ — — 1,323 (129 ) 129 (1,323 ) — Year ended December 31, 2016 Trading assets $ 55 (48 ) 61 (56 ) 1 (13 ) — Available-for-sale securities — — 481 (80 ) 80 (481 ) — Mortgages held for sale — — 17 (98 ) 98 (17 ) — Other assets — — — — — — — Net derivative assets and liabilities (2) — — (51 ) (41 ) 41 51 — Short sale liabilities (1 ) 1 (1 ) 1 — — — Total transfers $ 54 (47 ) 507 (274 ) 220 (460 ) — Year ended December 31, 2015 Trading assets $ 15 (9 ) 103 (28 ) 13 (94 ) — Available-for-sale securities (3) — — 76 (8 ) 8 (76 ) — Mortgages held for sale — — 471 (194 ) 194 (471 ) — Other assets — — — — — — — Net derivative assets and liabilities (2) — — 48 15 (15 ) (48 ) — Short sale liabilities (1 ) 1 (1 ) 1 — — — Total transfers $ 14 (8 ) 697 (214 ) 200 (689 ) — (1) All transfers in and out of Level 3 are disclosed within the recurring Level 3 rollforward tables in this Note. (2) Includes transfers of net derivative assets and net derivative liabilities between levels due to changes in observable market data. (3) Transfers out of Level 3 exclude $640 million in auction rate perpetual preferred equity securities that were transferred in second quarter 2015 from available-for-sale securities to nonmarketable equity investments in other assets. See Note 7 (Premises, Equipment, Lease Commitments and Other Assets) for additional information. </t>
  </si>
  <si>
    <t>Fair Value, Assets and Liabilities Measured on Recurring Basis, Level 3 Reconciliation</t>
  </si>
  <si>
    <t>The changes in Level 3 assets and liabilities measured at fair value on a recurring basis for the year ended December 31, 2016 , are presented in Table 17.6 . Table 17.6: Changes in Level 3 Fair Value Assets and Liabilities on a Recurring Basis –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6 Trading assets: Securities of U.S. states and political subdivisions $ 8 — — (5 ) — — 3 — Collateralized loan obligations 343 (38 ) — 15 — (11 ) 309 (42 ) Corporate debt securities 56 (7 ) — (13 ) — (2 ) 34 — Mortgage-backed securities — — — — — — — — Asset-backed securities — — — — — — — — Equity securities — — — (1 ) 1 — — — Total trading securities 407 (45 ) — (4 ) 1 (13 ) 346 (42 ) Other trading assets 34 (6 ) — — — — 28 1 Total trading assets 441 (51 ) — (4 ) 1 (13 ) 374 (41 ) (3) Available-for-sale securities: Securities of U.S. states and political subdivisions 1,500 6 (25 ) 60 80 (481 ) 1,140 — Mortgage-backed securities: Residential 1 — — — — — 1 — Commercial 73 — 1 17 — — 91 (1 ) Total mortgage-backed securities 74 — 1 17 — — 92 (1 ) Corporate debt securities 405 21 35 (29 ) — — 432 (2 ) Collateralized loan and other debt obligations 565 50 (1 ) 265 — — 879 — Asset-backed securities: Automobile loans and leases — — — — — — — — Home equity loans — — — — — — — — Other asset-backed securities 1,182 2 (8 ) (214 ) — — 962 (4 ) Total asset-backed securities 1,182 2 (8 ) (214 ) — — 962 (4 ) Total debt securities 3,726 79 2 99 80 (481 ) 3,505 (7 ) (4) Marketable equity securities: Perpetual preferred securities — — — — — — — — Other marketable equity securities — — — — — — — — Total marketable equity securities — — — — — — — — (5) Total available-for-sale securities 3,726 79 2 99 80 (481 ) 3,505 (7 ) Mortgages held for sale 1,082 (19 ) — (159 ) 98 (17 ) 985 (24 ) (6) Loans 5,316 (59 ) — (4,499 ) — — 758 (24 ) (6) Mortgage servicing rights (residential) (7) 12,415 (1,595 ) — 2,139 — — 12,959 565 (6) Net derivative assets and liabilities: Interest rate contracts 288 843 — (1,003 ) — (7 ) 121 170 Commodity contracts 12 10 — (2 ) 4 (1 ) 23 11 Equity contracts (111 ) (80 ) — (156 ) 21 59 (267 ) (176 ) Foreign exchange contracts — (3 ) — (1 ) 16 — 12 (4 ) Credit contracts (3 ) 31 — 49 — — 77 26 Other derivative contracts (58 ) 11 — — — — (47 ) 11 Total derivative contracts 128 812 — (1,113 ) 41 51 (81 ) 38 (8) Other assets 3,065 (30 ) — 224 — — 3,259 (30 ) (5) Short sale liabilities — — — — — — — — (3) Other liabilities (30 ) 1 — 25 — — (4 ) — (6) (1) See Table 17.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 The changes in Level 3 assets and liabilities measured at fair value on a recurring basis for the year ended December 31, 2015 are presented in Table 17.8 . Table 17.8: Changes in Level 3 Fair Value Assets and Liabilities on a Recurring Basis – 2015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5 Trading assets: Securities of U.S. states and political subdivisions $ 7 — — 1 — — 8 — Collateralized loan obligations 445 8 — (110 ) — — 343 (28 ) Corporate debt securities 54 2 — — 12 (12 ) 56 (2 ) Mortgage-backed securities — 1 — (1 ) — — — 1 Asset-backed securities 79 16 — (14 ) — (81 ) — — Equity securities 10 1 — (11 ) — — — Total trading securities 595 28 — (135 ) 12 (93 ) 407 (29 ) Other trading assets 55 3 — (24 ) 1 (1 ) 34 (14 ) Total trading assets 650 31 — (159 ) 13 (94 ) 441 (43 ) (3) Available-for-sale securities: Securities of U.S. states and political subdivisions 2,277 6 (16 ) (691 ) — (76 ) 1,500 (5 ) Mortgage-backed securities: Residential 24 5 (6 ) (22 ) — — 1 — Commercial 109 12 (18 ) (30 ) — — 73 (2 ) Total mortgage-backed securities 133 17 (24 ) (52 ) — — 74 (2 ) Corporate debt securities 252 12 (46 ) 179 8 — 405 (32 ) Collateralized loan and other debt obligations 1,087 218 (169 ) (571 ) — — 565 — Asset-backed securities: Automobile loans and leases 245 — 19 (264 ) — — — — Home equity loans — — — — — — — — Other asset-backed securities 1,372 2 (13 ) (179 ) — — 1,182 (1 ) Total asset-backed securities 1,617 2 6 (443 ) — — 1,182 (1 ) Total debt securities 5,366 255 (249 ) (1,578 ) 8 (76 ) 3,726 (40 ) (4) Marketable equity securities: Perpetual preferred securities 663 3 (2 ) (24 ) — (640 ) — — Other marketable equity securities — — — — — — — — Total marketable equity securities 663 3 (2 ) (24 ) — (640 ) — — (5) Total available-for-sale securities 6,029 258 (251 ) (1,602 ) 8 (716 ) 3,726 (40 ) Mortgages held for sale 2,313 23 — (977 ) 194 (471 ) 1,082 (23 ) (6) Loans 5,788 (128 ) — (344 ) — — 5,316 (117 ) (6) Mortgage servicing rights (residential) (7) 12,738 (1,870 ) — 1,547 — — 12,415 214 (6) Net derivative assets and liabilities: Interest rate contracts 293 1,132 — (1,137 ) — — 288 97 Commodity contracts 1 7 — 6 (2 ) — 12 10 Equity contracts (84 ) 116 — (82 ) (13 ) (48 ) (111 ) 74 Foreign exchange contracts — — — — — — — — Credit contracts (189 ) 19 — 167 — — (3 ) 10 Other derivative contracts (44 ) (15 ) — 1 — — (58 ) (15 ) Total derivative contracts (23 ) 1,259 — (1,045 ) (15 ) (48 ) 128 176 (8) Other assets 2,512 456 — 97 — — 3,065 457 (5) Short sale liabilities (6 ) — — 6 — — — — (3) Other liabilities (28 ) (13 ) — 11 — — (30 ) — (6) (1) See Table 17.9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 The changes in Level 3 assets and liabilities measured at fair value on a recurring basis for the year ended December 31, 2017 , are presented in Table 17.4 . Table 17.4: Changes in Level 3 Fair Value Assets and Liabilities on a Recurring Basis – 2017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Year ended December 31, 2017 Trading assets: Securities of U.S. states and political subdivisions $ 3 — — — — — 3 — Collateralized loan obligations 309 3 — 42 — — 354 (13 ) Corporate debt securities 34 2 — (7 ) 6 (4 ) 31 2 Mortgage-backed securities — — — — — — — — Asset-backed securities — — — — — — — — Equity securities — — — — — — — — Total trading securities 346 5 — 35 6 (4 ) 388 (11 ) Other trading assets 28 (8 ) — (3 ) 34 (18 ) 33 (4 ) Total trading assets 374 (3 ) — 32 40 (22 ) 421 (15 ) (3) Available-for-sale securities: Securities of U.S. states and political subdivisions 1,140 4 5 1,105 5 (1,334 ) 925 — Mortgage-backed securities: Residential 1 — — — — — 1 — Commercial 91 (4 ) — (12 ) — — 75 (11 ) Total mortgage-backed securities 92 (4 ) — (12 ) — — 76 (11 ) Corporate debt securities 432 (1 ) 23 (47 ) — — 407 — Collateralized loan and other debt obligations 879 22 103 16 — — 1,020 — Asset-backed securities: Automobile loans and leases — — — — — — — — Home equity loans — — — — — — — — Other asset-backed securities 962 1 3 (400 ) — — 566 — Total asset-backed securities 962 1 3 (400 ) — — 566 — Total debt securities 3,505 22 134 662 5 (1,334 ) 2,994 (11 ) (4) Marketable equity securities: Perpetual preferred securities — — — — — — — — Other marketable equity securities — — — — — — — — Total marketable equity securities — — — — — — — — (5) Total available-for-sale securities 3,505 22 134 662 5 (1,334 ) 2,994 (11 ) Mortgages held for sale 985 (36 ) — (75 ) 134 (10 ) 998 (34 ) (6) Loans 758 (6 ) — (376 ) — — 376 (12 ) (6) Mortgage servicing rights (residential) (7) 12,959 (2,115 ) — 2,781 — — 13,625 (126 ) (6) Net derivative assets and liabilities: Interest rate contracts 121 604 — (654 ) — — 71 (52 ) Commodity contracts 23 (17 ) — 13 2 (2 ) 19 15 Equity contracts (267 ) (199 ) — (37 ) (53 ) 45 (511 ) (259 ) Foreign exchange contracts 12 (5 ) — — — — 7 6 Credit contracts 77 24 — (65 ) — — 36 (62 ) Other derivative contracts (47 ) 27 — 20 — — — — Total derivative contracts (81 ) 434 — (723 ) (51 ) 43 (378 ) (352 ) (8) Other assets 3,259 1,563 — (2 ) 1 — 4,821 1,569 (5) Short sale liabilities — — — — — — — — (3) Other liabilities (4 ) 1 — — — — (3 ) — (6) (1) See Table 17.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9 (Mortgage Banking Activities). (8) Included in mortgage banking, trading activities, equity investments and other noninterest income in the income statement.</t>
  </si>
  <si>
    <t>Fair Value, Assets and Liabilities Measured on Recurring Basis, Level 3 Reconciliation Detail</t>
  </si>
  <si>
    <t>Table 17.9 presents gross purchases, sales, issuances and settlements related to the changes in Level 3 assets and liabilities measured at fair value on a recurring basis for the year ended December 31, 2015 . Table 17.9: Gross Purchases, Sales, Issuances and Settlements – Level 3 – 2015 (in millions) Purchases Sales Issuances Settlements Net Year ended December 31, 2015 Trading assets: Securities of U.S. states and political subdivisions $ 4 (2 ) — (1 ) 1 Collateralized loan obligations 1,093 (1,203 ) — — (110 ) Corporate debt securities 45 (45 ) — — — Mortgage-backed securities — (1 ) — — (1 ) Asset-backed securities — (5 ) — (9 ) (14 ) Equity securities — — — (11 ) (11 ) Total trading securities 1,142 (1,256 ) — (21 ) (135 ) Other trading assets 4 (27 ) — (1 ) (24 ) Total trading assets 1,146 (1,283 ) — (22 ) (159 ) Available-for-sale securities: Securities of U.S. states and political subdivisions — (65 ) 555 (1,181 ) (691 ) Mortgage-backed securities: Residential — (22 ) — — (22 ) Commercial — (8 ) — (22 ) (30 ) Total mortgage-backed securities — (30 ) — (22 ) (52 ) Corporate debt securities 200 (11 ) — (10 ) 179 Collateralized loan and other debt obligations 109 (325 ) — (355 ) (571 ) Asset-backed securities: Automobile loans and leases — — — (264 ) (264 ) Home equity loans — — — — — Other asset-backed securities 141 (1 ) 274 (593 ) (179 ) Total asset-backed securities 141 (1 ) 274 (857 ) (443 ) Total debt securities 450 (432 ) 829 (2,425 ) (1,578 ) Marketable equity securities: Perpetual preferred securities — — — (24 ) (24 ) Other marketable equity securities — — — — — Total marketable equity securities — — — (24 ) (24 ) Total available-for-sale securities 450 (432 ) 829 (2,449 ) (1,602 ) Mortgages held for sale 202 (1,605 ) 777 (351 ) (977 ) Loans 72 — 379 (795 ) (344 ) Mortgage servicing rights (residential) (1) — (3 ) 1,556 (6 ) 1,547 Net derivative assets and liabilities: Interest rate contracts — — — (1,137 ) (1,137 ) Commodity contracts — — — 6 6 Equity contracts 15 (103 ) — 6 (82 ) Foreign exchange contracts — — — — — Credit contracts 12 (3 ) — 158 167 Other derivative contracts — — — 1 1 Total derivative contracts 27 (106 ) — (966 ) (1,045 ) Other assets 97 — — — 97 Short sale liabilities 21 (15 ) — — 6 Other liabilities — — — 11 11 (1) For more information on the changes in mortgage servicing rights, see Note 9 (Mortgage Banking Activities). Table 17.5 presents gross purchases, sales, issuances and settlements related to the changes in Level 3 assets and liabilities measured at fair value on a recurring basis for the year ended December 31, 2017 . Table 17.5: Gross Purchases, Sales, Issuances and Settlements – Level 3 – 2017 (in millions) Purchases Sales Issuances Settlements Net Year ended December 31, 2017 Trading assets: Securities of U.S. states and political subdivisions $ 37 (36 ) — (1 ) — Collateralized loan obligations 439 (250 ) — (147 ) 42 Corporate debt securities 25 (32 ) — — (7 ) Mortgage-backed securities — — — — — Asset-backed securities — — — — — Equity securities — — — — — Total trading securities 501 (318 ) — (148 ) 35 Other trading assets — (2 ) — (1 ) (3 ) Total trading assets 501 (320 ) — (149 ) 32 Available-for-sale securities: Securities of U.S. states and political subdivisions — (68 ) 1,369 (196 ) 1,105 Mortgage-backed securities: Residential — — — — — Commercial — — — (12 ) (12 ) Total mortgage-backed securities — — — (12 ) (12 ) Corporate debt securities 14 (4 ) — (57 ) (47 ) Collateralized loan and other debt obligations 135 — — (119 ) 16 Asset-backed securities: Automobile loans and leases — — — — — Home equity loans — — — — — Other asset-backed securities — — 211 (611 ) (400 ) Total asset-backed securities — — 211 (611 ) (400 ) Total debt securities 149 (72 ) 1,580 (995 ) 662 Marketable equity securities: Perpetual preferred securities — — — — — Other marketable equity securities — — — — — Total marketable equity securities — — — — — Total available-for-sale securities 149 (72 ) 1,580 (995 ) 662 Mortgages held for sale 79 (485 ) 489 (158 ) (75 ) Loans 6 (129 ) 19 (272 ) (376 ) Mortgage servicing rights (residential) (1) 541 (24 ) 2,263 1 2,781 Net derivative assets and liabilities: Interest rate contracts — — — (654 ) (654 ) Commodity contracts — — — 13 13 Equity contracts — (118 ) — 81 (37 ) Foreign exchange contracts — — — — — Credit contracts 6 (3 ) — (68 ) (65 ) Other derivative contracts — — — 20 20 Total derivative contracts 6 (121 ) — (608 ) (723 ) Other assets — (2 ) — — (2 ) Short sale liabilities 3 (3 ) — — — Other liabilities — — — — — (1) For more information on the changes in mortgage servicing rights, see Note 9 (Mortgage Banking Activities). Table 17.7 presents gross purchases, sales, issuances and settlements related to the changes in Level 3 assets and liabilities measured at fair value on a recurring basis for the year ended December 31, 2016 . Table 17.7: Gross Purchases, Sales, Issuances and Settlements – Level 3 – 2016 (in millions) Purchases Sales Issuances Settlements Net Year ended December 31, 2016 Trading assets: Securities of U.S. states and political subdivisions $ 2 (2 ) — (5 ) (5 ) Collateralized loan obligations 372 (357 ) — — 15 Corporate debt securities 37 (50 ) — — (13 ) Mortgage-backed securities — — — — — Asset-backed securities — — — — — Equity securities — (1 ) — — (1 ) Total trading securities 411 (410 ) — (5 ) (4 ) Other trading assets — — — — — Total trading assets 411 (410 ) — (5 ) (4 ) Available-for-sale securities: Securities of U.S. states and political subdivisions 28 (24 ) 547 (491 ) 60 Mortgage-backed securities: Residential — — — — — Commercial 22 — — (5 ) 17 Total mortgage-backed securities 22 — — (5 ) 17 Corporate debt securities 36 (12 ) — (53 ) (29 ) Collateralized loan and other debt obligations 618 (54 ) — (299 ) 265 Asset-backed securities: Automobile loans and leases — — — — — Home equity loans — — — — — Other asset-backed securities 50 (28 ) 235 (471 ) (214 ) Total asset-backed securities 50 (28 ) 235 (471 ) (214 ) Total debt securities 754 (118 ) 782 (1,319 ) 99 Marketable equity securities: Perpetual preferred securities — — — — — Other marketable equity securities — — — — — Total marketable equity securities — — — — — Total available-for-sale securities 754 (118 ) 782 (1,319 ) 99 Mortgages held for sale 87 (618 ) 565 (193 ) (159 ) Loans 21 (3,791 ) 302 (1,031 ) (4,499 ) Mortgage servicing rights (residential) (1) — (66 ) 2,204 1 2,139 Net derivative assets and liabilities: Interest rate contracts — — — (1,003 ) (1,003 ) Commodity contracts — — — (2 ) (2 ) Equity contracts 29 (147 ) — (38 ) (156 ) Foreign exchange contracts — — — (1 ) (1 ) Credit contracts 7 (4 ) — 46 49 Other derivative contracts — — — — — Total derivative contracts 36 (151 ) — (998 ) (1,113 ) Other assets 225 — — (1 ) 224 Short sale liabilities — — — — — Other liabilities — — — 25 25 (1) For more information on the changes in mortgage servicing rights, see Note 9 (Mortgage Banking Activities).</t>
  </si>
  <si>
    <t>Fair Value, Assets and Liabilities Measured on Recurring Basis, Quantative Information about Valuation Techniques and Unobservable Inputs</t>
  </si>
  <si>
    <t>Table 17.10 and Table 17.11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see discussion regarding vendor-developed valuations within the “Level 3 Asset and Liability Valuation Processes” section previously within this Note).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 Table 17.10: Valuation Techniques – Recurring Basis – 2017 ($ in millions, except cost to service amounts) Fair Value Level 3 Valuation Technique(s) Significant Unobservable Input Range of Inputs Weighted Average (1) December 31, 2017 Trading and available-for-sale securities: Securities of U.S. states and political subdivisions: Government, healthcare and other revenue bonds $ 868 Discounted cash flow Discount rate 1.7 - 5.8 % 2.7 Other municipal bonds 11 Discounted cash flow Discount rate 4.7 - 4.9 4.8 49 Vendor priced Collateralized loan and other debt obligations (2) 354 Market comparable pricing Comparability adjustment (22.0 ) - 19.5 3.0 1,020 Vendor priced Asset-backed securities: Diversified payment rights (3) 292 Discounted cash flow Discount rate 2.4 - 3.9 3.1 Other commercial and consumer 248 (4) Discounted cash flow Discount rate 3.7 - 5.2 3.9 Weighted average life 2.0 - 2.3 yrs 2.1 26 Vendor priced Mortgages held for sale (residential) 974 Discounted cash flow Default rate 0.0 - 7.1 % 1.3 Discount rate 2.6 - 7.3 5.6 Loss severity 0.1 - 41.4 19.6 Prepayment rate 6.5 - 15.9 9.1 24 Market comparable pricing Comparability adjustment (56.3 ) - (6.3 ) (42.7 ) Loans 376 (5) Discounted cash flow Discount rate 3.1 - 7.5 4.2 Prepayment rate 8.7 - 100.0 91.9 Loss severity 0.0 - 33.9 6.6 Mortgage servicing rights (residential) 13,625 Discounted cash flow Cost to service per loan (6) $ 78 - 587 143 Discount rate 6.6 - 12.9 % 6.9 Prepayment rate (7) 9.7 - 20.5 10.5 Net derivative assets and (liabilities): Interest rate contracts 54 Discounted cash flow Default rate 0.0 - 5.0 2.1 Loss severity 50.0 - 50.0 50.0 Prepayment rate 2.8 - 12.5 10.5 Interest rate contracts: derivative loan commitments 17 Discounted cash flow Fall-out factor 1.0 - 99.0 15.2 Initial-value servicing (59.9 ) - 101.1 bps 2.7 Equity contracts 102 Discounted cash flow Conversion factor (9.7 ) - 0.0 % (7.6 ) Weighted average life 0.5 - 3.0 yrs 1.6 (613 ) Option model Correlation factor (77.0 ) - 98.0 % 24.2 Volatility factor 5.7 - 95.5 19.2 Credit contracts (3 ) Market comparable pricing Comparability adjustment (29.9 ) - 17.3 (0.2 ) 39 Option model Credit spread 0.0 - 63.7 1.3 Loss severity 13.0 - 60.0 50.7 Other assets: nonmarketable equity investments 8 Discounted cash flow Discount rate 10.0 - 10.0 10.0 Volatility Factor 0.5 1.9 1.4 4,813 Market comparable pricing Comparability adjustment (21.1 ) - (5.5 ) (15.0 ) Insignificant Level 3 assets, net of liabilities 570 (8) Total level 3 assets, net of liabilities $ 22,854 (9) (1) Weighted averages are calculated using outstanding unpaid principal balance for cash instruments, such as loans and securities, and notional amounts for derivative instruments. (2) Includes $1.0 b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8 - $252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foreign exchange contracts, and other derivative contracts. (9) Consists of total Level 3 assets of $24.9 billion and total Level 3 liabilities of $2.0 billion , before netting of derivative balances. Table 17.11: Valuation Techniques – Recurring Basis – 2016 ($ in millions, except cost to service amounts) Fair Value Level 3 Valuation Technique(s) Significant Unobservable Input Range of Inputs Weighted December 31, 2016 Trading and available-for-sale securities: Securities of U.S. states and political subdivisions: Government, healthcare and other revenue bonds $ 906 Discounted cash flow Discount rate 1.1 - 5.6 % 2.0 Other municipal bonds 29 Discounted cash flow Discount rate 3.7 - 4.9 4.5 Weighted average life 3.6 - 3.6 yrs 3.6 208 Vendor priced Collateralized loan and other debt obligations (2) 309 Market comparable pricing Comparability adjustment (15.5 ) - 20.3 % 2.9 879 Vendor priced Asset-backed securities: Diversified payment rights (3) 443 Discounted cash flow Discount rate 1.9 - 4.8 3.3 Other commercial and consumer 492 (4) Discounted cash flow Discount rate 3.0 - 4.6 3.9 Weighted average life 0.8 - 4.2 yrs 2.9 27 Vendor priced Mortgages held for sale (residential) 955 Discounted cash flow Default rate 0.5 - 7.9 % 1.9 Discount rate 1.1 - 6.9 5.1 Loss severity 0.1 - 42.5 26.9 Prepayment rate 6.3 - 17.1 10.0 30 Market comparable pricing Comparability adjustment (53.3 ) - 0.0 (37.8 ) Loans 758 (5) Discounted cash flow Discount rate 0.0 - 3.9 0.6 Prepayment rate 0.4 - 100.0 83.7 Utilization rate 0.0 - 0.8 0.1 Mortgage servicing rights (residential) 12,959 Discounted cash flow Cost to service per loan (6) $ 79 - 598 155 Discount rate 6.5 - 18.4 % 6.8 Prepayment rate (7) 9.4 - 20.6 10.3 Net derivative assets and (liabilities): Interest rate contracts 127 Discounted cash flow Default rate 0.1 - 6.8 2.1 Loss severity 50.0 - 50.0 50.0 Prepayment rate 2.8 - 12.5 9.6 Interest rate contracts: derivative loan commitments (6 ) Discounted cash flow Fall-out factor 1.0 - 99.0 15.0 Initial-value servicing (23.0 ) - 131.2 bps 56.8 Equity contracts 79 Discounted cash flow Conversion factor (10.6 ) - 0.0 % (7.9 ) Weighted average life 1.0 - 3.0 yrs 2.0 (346 ) Option model Correlation factor (65.0 ) - 98.5 % 39.9 Volatility factor 6.5 - 100.0 20.7 Credit contracts (28 ) Market comparable pricing Comparability adjustment (27.7 ) - 21.3 0.02 105 Option model Credit spread 0.0 - 11.6 1.2 Loss severity 12.0 - 60.0 50.4 Other assets: nonmarketable equity investments 21 Discounted cash flow Discount rate 5.0 - 10.3 8.7 Volatility Factor 0.3 - 2.4 1.1 3,238 Market comparable pricing Comparability adjustment (22.1 ) - (5.5 ) (16.4 ) Insignificant Level 3 assets, net of liabilities 570 (8) Total level 3 assets, net of liabilities $ 21,755 (9) (1) Weighted averages are calculated using outstanding unpaid principal balance for cash instruments such as loans and securities, and notional amounts for derivative instruments. (2) Includes $847 million of collateralized debt obligations. (3) Securities backed by specified sources of current and future receivables generated from foreign originators. (4) A significant portion of the balance consists of investments in asset-backed securities that are revolving in nature, for which the timing of advances and repayments of principal are uncertain. (5) Consists of reverse mortgage loans. (6) The high end of the range of inputs is for servicing modified loans. For non-modified loans the range is $79 - $293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foreign exchange contracts, and other derivative contracts. (9) Consists of total Level 3 assets of $23.5 billion and total Level 3 liabilities of $1.7 billion , before netting of derivative balances.</t>
  </si>
  <si>
    <t>Fair Value, Assets Recorded at Fair Value on a Nonrecurring Basis</t>
  </si>
  <si>
    <t>Table 17.12 provides the fair value hierarchy and carrying amount of all assets that were still held as of December 31, 2017 , and 2016 , and for which a nonrecurring fair value adjustment was recorded during the years then ended. Table 17.12: Fair Value on a Nonrecurring Basis December 31, 2017 December 31, 2016 (in millions) Level 1 Level 2 Level 3 Total Level 1 Level 2 Level 3 Total Mortgages held for sale (LOCOM) (1) $ — 1,646 1,333 2,979 — 2,312 1,350 3,662 Loans held for sale — 108 — 108 — 8 — 8 Loans: Commercial — 374 — 374 — 464 — 464 Consumer — 502 10 512 — 822 7 829 Total loans (2) — 876 10 886 — 1,286 7 1,293 Other assets - excluding nonmarketable equity investments at NAV (3) — 177 297 474 — 233 412 645 Total included in the fair value hierarchy $ — 2,807 1,640 4,447 — 3,839 1,769 5,608 Other assets - nonmarketable equity investments at NAV (4) 6 13 Total assets at fair value on a nonrecurring basis $ 4,453 5,621 (1) Consists of commercial mortgages and residential real estate 1-4 family first mortgage loans. (2) Represents the carrying value of loans for which nonrecurring adjustments are based on the appraised value of the collateral. (3) Includes the fair value of foreclosed real estate, other collateral owned, operating lease assets and nonmarketable equity investments. (4) Consists of certain nonmarketable equity investments that are measured at fair value on a nonrecurring basis using NAV per share (or its equivalent) as a practical expedient and are excluded from the fair value hierarchy.</t>
  </si>
  <si>
    <t>Changes in Fair Value of Assets Recorded at Fair Value on Nonrecurring Basis</t>
  </si>
  <si>
    <t xml:space="preserve">Table 17.13 presents the increase (decrease) in value of certain assets held at the end of the respective reporting periods presented for which a nonrecurring fair value adjustment was recognized during the periods presented. Table 17.13: Change in Value of Assets with Nonrecurring Fair Value Adjustment Year ended December 31, (in millions) 2017 2016 Mortgages held for sale (LOCOM) $ 10 1 Loans held for sale (2 ) — Loans: Commercial (335 ) (913 ) Consumer (424 ) (717 ) Total loans (1) (759 ) (1,630 ) Other assets (2) (299 ) (438 ) Total $ (1,050 ) (2,067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investments. </t>
  </si>
  <si>
    <t>Fair Value, Assets and Liabilities Measured on Nonrecurring Basis, Quantative Information about Valuation Techniques and Unobservable Inputs</t>
  </si>
  <si>
    <t>Table 17.14 provides quantitative information about the valuation techniques and significant unobservable inputs used in the valuation of substantially all of our Level 3 assets that are measured at fair value on a nonrecurring basis using an internal model. The table is limited to financial instruments that had nonrecurring fair value adjustments during the periods presented. We have excluded from the table valuation techniques and significant unobservable inputs for certain classes of Level 3 asset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7.14: Valuation Techniques – Nonrecurring Basis ($ in millions) Fair Value Level 3 Valuation Technique(s) (1) Significant Unobservable Inputs (1) Range of inputs Weighted Average (2) December 31, 2017 Residential mortgages held for sale (LOCOM) $ 1,333 (3) Discounted cash flow Default rate (4) 0.1 – 4.1 % 1.7 % Discount rate 1.5 – 8.5 3.8 Loss severity 0.7 – 52.9 2.2 Prepayment rate (5) 5.4 – 100.0 50.6 Other assets: nonmarketable equity investments 122 Discounted cash flow Discount rate 5.0 – 10.5 10.2 Insignificant level 3 assets 185 Total $ 1,640 December 31, 2016 Residential mortgages held for sale (LOCOM) $ 1,350 (3) Discounted cash flow Default rate (4) 0.2 – 4.3 % 1.9 % Discount rate 1.5 – 8.5 3.8 Loss severity 0.7 – 50.1 2.4 Prepayment rate (5) 3.0 – 100.0 50.7 Other assets: nonmarketable equity investments 220 Discounted cash flow Discount rate 4.7 – 9.3 7.3 Insignificant level 3 assets 199 Total $ 1,769 (1) Refer to the narrative following Table 17.11 for a definition of the valuation technique(s) and significant unobservable inputs. (2) For residential MHFS, weighted averages are calculated using the outstanding unpaid principal balance of the loans. (3) Consists of approximately $1.3 billion of government insured/guaranteed loans purchased from GNMA-guaranteed mortgage securitizations at both December 31, 2017 and 2016 , and $26 million and $33 million of other mortgage loans that are not government insured/guaranteed at December 31, 2017 and 2016 , respectively. (4) Applies only to non-government insured/guaranteed loans. (5) Includes the impact on prepayment rate of expected defaults for government insured/guaranteed loans, which impact the frequency and timing of early resolution of loans.</t>
  </si>
  <si>
    <t>Fair Value Option, Carrying Amount</t>
  </si>
  <si>
    <t>Table 17.15 reflects differences between the fair value carrying amount of the assets for which we have elected the fair value option and the contractual aggregate unpaid principal amount at maturity. Table 17.15: Fair Value Option December 31, 2017 December 31, 2016 (in millions) Fair value carrying amount Aggregate unpaid principal Fair value carrying amount less aggregate unpaid principal Fair value carrying amount Aggregate unpaid principal Fair value carrying amount less aggregate unpaid principal Trading assets - loans: Total loans $ 1,023 1,069 (46 ) 1,332 1,418 (86 ) Nonaccrual loans 34 50 (16 ) 100 115 (15 ) Mortgages held for sale: Total loans 16,116 15,827 289 22,042 21,961 81 Nonaccrual loans 127 165 (38 ) 136 182 (46 ) Loans 90 days or more past due and still accruing 16 21 (5 ) 12 16 (4 ) Loans held for sale: Total loans — 6 (6 ) — 6 (6 ) Nonaccrual loans — 6 (6 ) — 6 (6 ) Loans: Total loans 376 404 (28 ) 758 775 (17 ) Nonaccrual loans 253 281 (28 ) 297 318 (21 ) Other assets (1) 4,867 N/A N/A 3,275 N/A N/A (1) Consists of nonmarketable equity investments carried at fair value. See Note 7 (Premises, Equipment, Lease Commitments and Other Assets) for more information.</t>
  </si>
  <si>
    <t>Fair Value Option, Gains and Losses</t>
  </si>
  <si>
    <t>The changes in fair value related to initial measurement and subsequent changes in fair value included in earnings for these assets measured at fair value are shown in Table 17.16 by income statement line item. Table 17.16: Fair Value Option – Changes in Fair Value Included in Earnings Year ended December 31, 2017 2016 2015 (in millions) Mortgage banking noninterest income Net gains (losses) from trading activities Other noninterest income Mortgage banking noninterest income Net gains (losses) from trading activities Other noninterest income Mortgage banking noninterest income Net gains (losses) from trading activities Other noninterest income Trading assets - loans $ — 45 2 — 55 3 — 4 4 Mortgages held for sale 1,229 — — 1,456 — — 1,808 — — Loans — — — — — (60 ) — — (122 ) Other assets — — 1,592 — — (12 ) — — 457 Other interests held (1) — (9 ) — — (5 ) — — (6 ) — (1) Includes retained interests in securitizations.</t>
  </si>
  <si>
    <t>Fair Value Option, Instrument Specific Credit Risk</t>
  </si>
  <si>
    <t>Table 17.17 shows the estimated gains and losses from earnings attributable to instrument-specific credit risk related to assets accounted for under the fair value option. Table 17.17: Fair Value Option – Gains/Losses Attributable to Instrument-Specific Credit Risk Year ended December 31, (in millions) 2017 2016 2015 Gains (losses) attributable to instrument-specific credit risk: Trading assets - loans $ 45 55 4 Mortgages held for sale (12 ) 3 29 Total $ 33 58 33</t>
  </si>
  <si>
    <t>Fair Value, Estimates for Financial Instruments Excluding those Recorded at Fair Value on a Recurring Basis</t>
  </si>
  <si>
    <t>Table 17.18 is a summary of fair value estimates for financial instruments, excluding financial instruments recorded at fair value on a recurring basis, as they are included within Table 17.2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7.18: Fair Value Estimates for Financial Instruments Estimated fair value (in millions) Carrying amount Level 1 Level 2 Level 3 Total December 31, 2017 Financial assets Cash and due from banks (1) $ 23,367 23,367 — — 23,367 Federal funds sold, securities purchased under resale agreements and other short-term investments (1) 272,605 193,457 79,079 69 272,605 Held-to-maturity securities 139,335 44,806 93,694 485 138,985 Mortgages held for sale (2) 3,954 — 2,625 1,333 3,958 Loans held for sale 108 — 108 — 108 Loans, net (3) 926,273 — 51,713 886,622 938,335 Nonmarketable equity investments (cost method) Excluding investments at NAV 7,136 — 23 7,605 7,628 Total financial assets included in the fair value hierarchy 1,372,778 261,630 227,242 896,114 1,384,986 Investments at NAV (4) 27 30 Total financial assets $ 1,372,805 1,385,016 Financial liabilities Deposits $ 1,335,991 — 1,315,648 19,768 1,335,416 Short-term borrowings (1) 103,256 — 103,256 — 103,256 Long-term debt (5) 224,981 — 227,109 3,159 230,268 Total financial liabilities $ 1,664,228 — 1,646,013 22,927 1,668,940 December 31, 2016 Financial assets Cash and due from banks (1) $ 20,729 20,729 — — 20,729 Federal funds sold, securities purchased under resale agreements and other short-term investments (1) (6) 266,038 207,003 58,953 82 266,038 Held to maturity securities 99,583 45,079 51,706 2,370 99,155 Mortgages held for sale (2) 4,267 — 2,927 1,350 4,277 Loans held for sale 80 — 81 — 81 Loans, net (3) 936,358 — 60,245 887,589 947,834 Nonmarketable equity investments (cost method) Excluding investments at NAV 8,362 — 18 8,924 8,942 Total financial assets included in the fair value hierarchy 1,335,417 272,811 173,930 900,315 1,347,056 Investments at NAV (4) 35 48 Total financial assets $ 1,335,452 1,347,104 Financial liabilities Deposits $ 1,306,079 — 1,282,158 23,995 1,306,153 Short-term borrowings (1) 96,781 — 96,781 — 96,781 Long-term debt (5) 255,070 — 245,704 10,075 255,779 Total financial liabilities $ 1,657,930 — 1,624,643 34,070 1,658,713 (1) Amounts consist of financial instruments for which carrying value approximates fair value. (2) Excludes MHFS for which we elected the fair value option. (3) Excludes loans for which the fair value option was elected and also excludes lease financing with a carrying amount of $19.4 billion and $19.3 billion at December 31, 2017 and 2016 , respectively. (4) Consists of certain nonmarketable equity investments for which estimated fair values are determined using NAV per share (or its equivalent) as a practical expedient and are excluded from the fair value hierarchy. (5) Excludes capital lease obligations under capital leases of $39 million and $7 million at December 31, 2017 and 2016 , respectively. (6) The fair value classification level of certain interest-earning deposits have been reclassified to conform with the current period end classification.</t>
  </si>
  <si>
    <t>Preferred Stock (Tables)</t>
  </si>
  <si>
    <t>Detail of Preferred Stock</t>
  </si>
  <si>
    <t>Our total authorized, issued and outstanding preferred stock is presented in the following two tables along with the Employee Stock Ownership Plan (ESOP) Cumulative Convertible Preferred Stock. Table 18.1: Preferred Stock Shares December 31, 2017 December 31, 2016 Liquidation preference per share Shares authorized and designated Liquidation preference per share Shares authorized and designated DEP Shares Dividend Equalization Preferred Shares (DEP) $ 10 97,000 $ 10 97,000 Series H Floating Class A Preferred Stock (1) — —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25,000 32,200 25,000 32,200 Series U 5.875% Fixed-to-Floating Non-Cumulative Perpetual Class A Preferred Stock 25,000 80,000 25,000 80,000 Series V 6.00% Non-Cumulative Perpetual Class A Preferred Stock 25,000 40,000 25,000 40,000 Series W 5.70% Non-Cumulative Perpetual Class A Preferred Stock 25,000 40,000 25,000 40,000 Series X 5.50% Non-Cumulative Perpetual Class A Preferred Stock 25,000 46,000 25,000 46,000 Series Y 5.625% Non-Cumulative Perpetual Class A Preferred Stock 25,000 27,600 — — ESOP Cumulative Convertible Preferred Stock (2) — 1,556,104 — 1,439,181 Total 12,036,414 11,941,891 (1) On January 26, 2017, we filed with the Delaware Secretary of State a Certificate Eliminating the Certificate of Designations with respect to the Series H preferred Stock. (2) See the ESOP Cumulative Convertible Preferred Stock section of this Note for additional information about the liquidation preference for the ESOP Cumulative Preferred Stock. Table 18.2: Preferred Stock – Shares Issued and Carrying Value December 31, 2017 December 31, 2016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 Fixed-to-Floating Non-Cumulative Perpetual Class A Preferred Stock 80,000 2,000 2,000 — 80,000 2,000 2,000 — Series T (1) 6.00% Non-Cumulative Perpetual Class A Preferred Stock 32,000 800 800 — 32,000 800 800 — Series U (1) 5.875% Fixed-to-Floating Non-Cumulative Perpetual Class A Preferred Stock 80,000 2,000 2,000 — 80,000 2,000 2,000 — Series V (1) 6.00% Non-Cumulative Perpetual Class A Preferred Stock 40,000 1,000 1,000 — 40,000 1,000 1,000 — Series W (1) 5.70% Non-Cumulative Perpetual Class A Preferred Stock 40,000 1,000 1,000 — 40,000 1,000 1,000 — Series X (1) 5.50% Non-Cumulative Perpetual Class A Preferred Stock 46,000 1,150 1,150 — 46,000 1,150 1,150 — Series Y (1) 5.625% Non-Cumulative Perpetual Class A Preferred Stock 27,600 690 690 — — — — — ESOP Cumulative Convertible Preferred Stock 1,556,104 1,556 1,556 — 1,439,181 1,439 1,439 — Total 11,677,235 $ 26,757 25,358 1,399 11,532,712 $ 25,950 24,551 1,399 (1) Preferred shares qualify as Tier 1 capital.</t>
  </si>
  <si>
    <t>Detail of Employee Stock Ownership Plan Preferred Stock</t>
  </si>
  <si>
    <t>Table 18.3: ESOP Preferred Stock Shares issued and outstanding Carrying value Adjustable dividend rate Dec 31, Dec 31, Dec 31, Dec 31, (in millions, except shares) 2017 2016 2017 2016 Minimum Maximum ESOP Preferred Stock $1,000 liquidation preference per share 2017 273,210 — $ 273 — 7.00 % 8.00 2016 322,826 358,528 323 358 9.30 10.30 2015 187,436 200,820 187 201 8.90 9.90 2014 237,151 255,413 237 255 8.70 9.70 2013 201,948 222,558 202 223 8.50 9.50 2012 128,634 144,072 129 144 10.00 11.00 2011 129,296 149,301 129 149 9.00 10.00 2010 75,603 90,775 76 91 9.50 10.50 2008 — 17,714 — 18 10.50 11.50 Total ESOP Preferred Stock (1) 1,556,104 1,439,181 $ 1,556 1,439 Unearned ESOP shares (2) $ (1,678 ) (1,565 ) (1) At December 31, 2017 and 2016 , additional paid-in capital included $122 million and $126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Common Stock and Stock Plans (Tables)</t>
  </si>
  <si>
    <t>Reserved, Issued and Authorized Common Stock</t>
  </si>
  <si>
    <t>Table 19.1 presents our reserved, issued and authorized shares of common stock at December 31, 2017 . Table 19.1: Common Stock Shares Number of shares Dividend reinvestment and common stock purchase plans 10,973,760 Director plans 572,270 Stock plans (1) 459,744,943 Convertible securities and warrants 89,163,322 Total shares reserved 560,454,295 Shares issued 5,481,811,474 Shares not reserved or issued 2,957,734,231 Total shares authorized 9,000,000,000 (1) Includes employee options, restricted shares and restricted share rights, 401(k) profit sharing and compensation deferral plans.</t>
  </si>
  <si>
    <t>Components of Stock Incentive Compensation Expense and Related Recognized Tax Benefit</t>
  </si>
  <si>
    <t>Table 19.2 summarizes the major components of stock incentive compensation expense and the related recognized tax benefit. Table 19.2: Stock Incentive Compensation Expense Year ended December 31, (in millions) 2017 2016 2015 RSRs $ 743 692 675 Performance shares 112 87 169 Stock options (6 ) — — Total stock incentive compensation expense (1) $ 849 779 844 Related recognized tax benefit $ 320 294 318 (1) Amount for the year-ended December 31, 2017, is net of $26 million related to clawback credits taken against a prior PSA awarded under our LTICP.</t>
  </si>
  <si>
    <t>Summary of RSRs and Restricted Share Awards</t>
  </si>
  <si>
    <t xml:space="preserve">A summary of the status of our RSRs and restricted share awards at December 31, 2017 , and changes during 2017 is presented in Table 19.3 . Table 19.3: Restricted Share Rights Number Weighted- average grant-date fair value Nonvested at January 1, 2017 35,678,586 $ 46.40 Granted 15,082,229 57.54 Vested (14,777,208 ) 46.61 Canceled or forfeited (1,089,231 ) 51.99 Nonvested at December 31, 2017 34,894,376 50.95 </t>
  </si>
  <si>
    <t>Summary of Performance Awards</t>
  </si>
  <si>
    <t>A summary of the status of our PSAs at December 31, 2017 , and changes during 2017 is in Table 19.4 , based on the performance adjustments recognized as of December 2017 . Table 19.4: Performance Share Awards Number Weighted- average grant-date fair value (1) Nonvested at January 1, 2017 5,528,405 $ 43.99 Granted 2,073,942 57.14 Vested (1,993,598 ) 46.63 Canceled or forfeited (116,645 ) 52.97 Nonvested at December 31, 2017 5,492,104 47.81 (1) Reflects approval date fair value for grants subject to variable accounting.</t>
  </si>
  <si>
    <t>Stock Option Activity and Related Information</t>
  </si>
  <si>
    <t xml:space="preserve">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average exercise price Weighted- average remaining contractual term (in yrs.) Aggregate intrinsic value (in millions) Incentive compensation plans Options outstanding as of December 31, 2016 44,266,998 $ 34.62 Canceled or forfeited (2,550,555 ) 106.71 Exercised (21,537,264 ) 27.79 Options exercisable and outstanding as of December 31, 2017 20,179,179 32.80 0.8 $ 777 Director awards Options outstanding as of December 31, 2016 199,820 32.06 Exercised (94,920 ) 34.48 Options exercisable and outstanding as of December 31, 2017 104,900 29.87 0.3 3 </t>
  </si>
  <si>
    <t>Employee Stock Ownership Plan</t>
  </si>
  <si>
    <t>Table 19.6 presents the balance of common stock and unreleased preferred stock held in the Wells Fargo ESOP fund, the fair value of unreleased ESOP preferred stock and the dividends on allocated shares of common stock and unreleased ESOP Preferred Stock paid to the 401(k) Plan. Table 19.6: Common Stock and Unreleased Preferred Stock in the Wells Fargo ESOP Fund Shares outstanding December 31, (in millions, except shares) 2017 2016 2015 Allocated shares (common) 124,670,717 128,189,305 137,418,176 Unreleased shares (preferred) 1,556,104 1,439,181 1,252,386 Fair value of unreleased ESOP preferred shares $ 1,556 1,439 1,252 Dividends paid Year ended December 31, 2017 2016 2015 Allocated shares (common) $ 195 208 201 Unreleased shares (preferred) 166 169 143</t>
  </si>
  <si>
    <t>Revenue from Contracts with Customers Revenue from Contracts with Customers (Tables)</t>
  </si>
  <si>
    <t>Reconciliation of Revenue from Segments to Consolidated [Table Text Block]</t>
  </si>
  <si>
    <t>Table 20.1 presents our year ended December 31, 2017, revenue by operating segment given our current accounting policies. For additional description of our operating segments, including additional financial information and the underlying management accounting process, see Note 25 (Operating Segments) to Financial Statements in this Report. We will reflect the adoption of Accounting Standards Update (ASU) 2014-09 – Revenue from Contracts with Customers (“the new revenue guidance”) in first quarter 2018 and will include additional disaggregation of specific categories of revenue. Table 20.1 : Revenue by Operating Segment Year ended December 31, 2017 (in millions) Community Banking Wholesale Banking Wealth and Investment Management Other (2) Consolidated Net interest income (1) 28,658 18,810 4,641 (2,552 ) 49,557 Noninterest income: Service charges on deposit accounts 2,909 2,201 17 (16 ) 5,111 Trust and investment fees: Brokerage advisory, commissions and other fees 1,830 304 9,072 (1,848 ) 9,358 Trust and investment management 889 523 2,877 (917 ) 3,372 Investment banking (59 ) 1,827 (2 ) (1 ) 1,765 Total trust and investment fees 2,660 2,654 11,947 (2,766 ) 14,495 Card fees 3,613 345 6 (4 ) 3,960 Other fees: Charges and fees on loans (1) 306 958 3 (4 ) 1,263 Cash network fees 498 8 — — 506 Commercial real estate brokerage commissions 1 461 — — 462 Letters of credit fees (1) 5 299 5 (4 ) 305 Wire transfer and other remittance fees 239 204 9 (4 ) 448 All other fees (1) 448 124 1 — 573 Total other fees 1,497 2,054 18 (12 ) 3,557 Mortgage banking (1) 3,895 458 (10 ) 7 4,350 Insurance (1) 139 872 88 (50 ) 1,049 Net gains from trading activities (1) 59 700 294 — 1,053 Net gains (losses) on debt securities (1) 709 (232 ) 2 — 479 Net gains from equity investments (1) 1,144 117 7 — 1,268 Lease income (1) — 1,907 — — 1,907 Other income of the segment (1) 1,735 114 62 (308 ) 1,603 Total noninterest income 18,360 11,190 12,431 (3,149 ) 38,832 Revenue 47,018 30,000 17,072 (5,701 ) 88,389 (1) Most of our revenue is not within the scope of Accounting Standards Update (ASU) 2014-09 – Revenue from Contracts with Customers, and additional details are included in other footnotes to our financial statements. The scope explicitly excludes net interest income as well as many other revenues for financial assets and liabilities, including loans, leases, securities, and derivatives. (2) Includes the elimination of certain items that are included in more than one business segment, substantially all of which represents products and services for WIM customers served through Community Banking distribution channels.</t>
  </si>
  <si>
    <t>Employee Benefits and Other Expenses (Tables)</t>
  </si>
  <si>
    <t>Changes in Benefit Obligation and Fair Value of Plan Assets</t>
  </si>
  <si>
    <t>Table 21.1 presents the changes in the benefit obligation and the fair value of plan assets, the funded status, and the amounts recognized on the balance sheet. Table 21.1: Changes in Benefit Obligation and Fair Value of Plan Assets December 31, 2017 December 31, 2016 Pension benefits Pension benefits (in millions) Qualified Non- qualified Other benefits Qualified Non- qualified Other benefits Change in benefit obligation: Benefit obligation at beginning of year $ 10,774 630 731 10,673 647 1,002 Service cost 5 — — 3 — — Interest cost 412 24 28 422 26 39 Plan participants’ contributions — — 40 — — 72 Actuarial loss (gain) 634 46 (102 ) 336 9 (82 ) Benefits paid (651 ) (79 ) (88 ) (649 ) (52 ) (132 ) Medicare Part D subsidy — — 1 — — 9 Amendment — — — — — (177 ) Settlement (74 ) — — — — — Foreign exchange impact 10 — 1 (11 ) — — Benefit obligation at end of year 11,110 621 611 10,774 630 731 Change in plan assets: Fair value of plan assets at beginning of year 10,120 — 549 8,836 — 568 Actual return on plan assets 1,253 — 56 642 — 30 Employer contribution 11 79 7 1,303 52 2 Plan participants’ contributions — — 40 — — 72 Benefits paid (651 ) (79 ) (88 ) (649 ) (52 ) (132 ) Medicare Part D subsidy — — 1 — — 9 Settlement (74 ) — — — — — Foreign exchange impact 8 — — (12 ) — — Fair value of plan assets at end of year 10,667 — 565 10,120 — 549 Funded status at end of year $ (443 ) (621 ) (46 ) (654 ) (630 ) (182 ) Amounts recognized on the balance sheet at end of year: Liabilities $ (443 ) (621 ) (46 ) (654 ) (630 ) (182 )</t>
  </si>
  <si>
    <t>Pension Plans with Benefit Obligations in Excess of Plan Assets</t>
  </si>
  <si>
    <t>Table 21.2 provides information for pension plans with benefit obligations in excess of plan assets. Table 21.2: Pension Plans with Benefit Obligations in Excess of Plan Assets Dec 31, Dec 31, (in millions) 2017 2016 Projected benefit obligation $ 11,721 11,398 Accumulated benefit obligation 11,717 11,395 Fair value of plan assets 10,656 10,113</t>
  </si>
  <si>
    <t>Net Periodic Benefit Cost and Other Comprehensive Income</t>
  </si>
  <si>
    <t>Table 21.3 presents the components of net periodic benefit cost and other comprehensive income (OCI). Table 21.3: Net Periodic Benefit Cost and Other Comprehensive Income December 31, 2017 December 31, 2016 December 31, 2015 Pension benefits Pension benefits Pension benefits (in millions) Qualified Non- qualified Other benefits Qualified Non- qualified Other benefits Qualified Non- qualified Other benefits Service cost $ 5 — — 3 — — 2 — 6 Interest cost 412 24 28 422 26 39 429 25 42 Expected return on plan assets (652 ) — (30 ) (608 ) — (30 ) (644 ) — (35 ) Amortization of net actuarial loss (gain) 148 11 (9 ) 146 12 (5 ) 108 18 (4 ) Amortization of prior service credit — — (10 ) — — (2 ) — — (3 ) Settlement loss 7 6 — 5 2 — — 13 — Curtailment gain — — — — — — — — (43 ) Net periodic benefit cost (80 ) 41 (21 ) (32 ) 40 2 (105 ) 56 (37 ) Other changes in plan assets and benefit obligations recognized in other comprehensive income: Net actuarial loss (gain) 33 46 (128 ) 302 9 (82 ) 560 (25 ) (23 ) Amortization of net actuarial gain (loss) (148 ) (11 ) 9 (146 ) (12 ) 5 (108 ) (18 ) 4 Prior service cost (credit) 1 — — — — (177 ) — — 18 Amortization of prior service credit — — 10 — — 2 — — 3 Settlement (8 ) (6 ) — (5 ) (2 ) — — (13 ) — Total recognized in other comprehensive income (122 ) 29 (109 ) 151 (5 ) (252 ) 452 (56 ) 2 Total recognized in net periodic benefit cost and other comprehensive income $ (202 ) 70 (130 ) 119 35 (250 ) 347 — (35 )</t>
  </si>
  <si>
    <t>Benefits Recognized in Cumulative OCI</t>
  </si>
  <si>
    <t>Table 21.4 provides the amounts recognized in cumulative OCI (pre tax). Table 21.4: Benefits Recognized in Cumulative OCI December 31, 2017 December 31, 2016 Pension benefits Pension benefits (in millions) Qualified Non- qualified Other benefits Qualified Non- qualified Other benefits Net actuarial loss (gain) $ 3,156 192 (360 ) 3,279 163 (242 ) Net prior service credit — — (166 ) (1 ) — (175 ) Total $ 3,156 192 (526 ) 3,278 163 (417 )</t>
  </si>
  <si>
    <t>Weighted Average Assumptions for Estimating Projected Benefit Obligation and Determining Net Periodic Benefit Cost</t>
  </si>
  <si>
    <t>Table 21.5 presents the weighted-average discount rates used to estimate the projected benefit obligation for pension benefits. Table 21.5: Discount Rates Used to Estimate Projected Benefit Obligation December 31, 2017 December 31, 2016 Pension benefits Pension benefits Qualified Non- qualified Other benefits Qualified Non- qualified Other benefits Discount rate 3.65 % 3.55 3.54 4.00 4.00 4.00 Table 21.6 presents the weighted-average assumptions used to determine the net periodic benefit cost. Table 21.6: Weighted-Average Assumptions Used to Determine Net Periodic Benefit Cost December 31, 2017 December 31, 2016 December 31, 2015 Pension benefits Pension benefits Pension benefits Qualified Non- qualified Other benefits Qualified Non- qualified Other benefits Qualified Non- qualified Other benefits Discount rate (1) 3.98 % 3.93 4.00 3.99 4.11 4.16 4.00 3.60 4.00 Expected return on plan assets 6.70 N/A 5.75 6.75 N/A 5.75 7.00 N/A 6.00 (1) The discount rate includes the impact of interim remeasurements as applicable.</t>
  </si>
  <si>
    <t>Projected Benefit Payments</t>
  </si>
  <si>
    <t>Future benefits that we expect to pay under the pension and other benefit plans are presented in Table 21.7 . Table 21.7: Projected Benefit Payments Pension benefits (in millions) Qualified Non- qualified Other Benefits Year ended December 31, 2018 $ 789 54 48 2019 797 52 48 2020 775 50 48 2021 774 49 47 2022 768 46 46 2023-2027 3,426 206 205</t>
  </si>
  <si>
    <t>Pension and Other Benefits Plan Assets</t>
  </si>
  <si>
    <t>Table 21.8 presents the balances of pension plan assets and other benefit plan assets measured at fair value. In accordance with accounting guidance that we adopted effective January 1, 2016, we do not classify an investment in the fair value hierarchy (Level 1, 2 or 3), if we use the non-published net asset value (NAV) per share (or its equivalent) that has been communicated to us as an investor as a practical expedient to measure fair value. We generally use NAV per share as the fair value measurement for certain investments, including some hedge funds and real estate holdings. Investments with published NAVs continue to be classified in the fair value hierarchy. See Note 17 (Fair Values of Assets and Liabilities) for fair value hierarchy level definitions. Table 21.8: Pension and Other Benefit Plan Assets Carrying value at year end Pension plan assets Other benefits plan assets (in millions) Level 1 Level 2 Level 3 Total Level 1 Level 2 Level 3 Total December 31, 2017 Cash and cash equivalents $ 1 234 — 235 85 23 — 108 Long duration fixed income (1) 875 4,424 — 5,299 — — — — Intermediate (core) fixed income (2) — 255 — 255 — 185 — 185 High-yield fixed income — 267 — 267 — — — — International fixed income 60 223 — 283 — — — — Domestic large-cap stocks (3) 825 300 — 1,125 — 130 — 130 Domestic mid-cap stocks 227 133 — 360 — 34 — 34 Domestic small-cap stocks 224 12 — 236 — 20 — 20 Global stocks (4) 89 391 — 480 — — — — International stocks (5) 542 257 — 799 23 38 — 61 Emerging market stocks — 305 — 305 — — — — Real estate 157 31 20 208 — — — — Hedge funds/absolute return 62 28 — 90 — — — — Other — 72 8 80 3 — 23 26 Plan investments - excluding investments at NAV $ 3,062 6,932 28 10,022 111 430 23 564 Investments at NAV (6) 594 — Net receivables 51 1 Total plan assets $ 10,667 565 December 31, 2016 Cash and cash equivalents $ 4 275 — 279 103 5 — 108 Long duration fixed income (1) 868 4,023 19 4,910 — — — — Intermediate (core) fixed income (2) — 307 — 307 — 98 — 98 High-yield fixed income 5 258 — 263 — — — — International fixed income 54 261 — 315 — — — — Domestic large-cap stocks (3) 750 316 — 1,066 — 68 — 68 Domestic mid-cap stocks 205 124 — 329 — 18 — 18 Domestic small-cap stocks 185 12 — 197 — 10 — 10 Global stocks (4) 90 372 — 462 — — — — International stocks (5) 515 221 — 736 21 11 — 32 Emerging market stocks — 277 — 277 — — — — Real estate 116 1 25 142 — — — — Hedge funds/absolute return 59 53 — 112 — — — — Other — 77 8 85 3 — 23 26 Plan investments - excluding investments at NAV $ 2,851 6,577 52 9,480 127 210 23 360 Investments at NAV (6) 592 189 Net receivables 48 — Total plan assets $ 10,120 549 (1) This category includes a diversified mix of assets which are being managed in accordance with a duration target of approximately 10 years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5% of total plan assets. (4) This category consists of four unique investment strategies providing exposure to broadly diversified, global equity investments, which generally have an allocation of 40 - 60% in U.S. domiciled equities and an equivalent allocation range in non-U.S. equities, with no single strategy representing more than 1.5% of total Plan assets. (5) This category includes assets diversified across five unique investment strategies providing exposure to companies in developed market, non-U.S. countries with no single strategy representing more than 2.5% of total plan assets. (6) Consists of certain investments that are measured at fair value using NAV per share (or its equivalent) as a practical expedient and are excluded from the fair value hierarchy.</t>
  </si>
  <si>
    <t>Fair Value Level 3 Pension and Other Benefit Plan Assets</t>
  </si>
  <si>
    <t>Table 21.9 presents the changes in Level 3 pension plan and other benefit plan assets measured at fair value. Table 21.9: Fair Value Level 3 Pension and Other Benefit Plan Assets Balance beginning of year Gains (losses) Purchases, sales and settlements (net) Transfers Into/ (Out of) Level 3 Balance end of year (in millions) Realized Unrealized (1) Year ended December 31, 2017 Pension plan assets: Long duration fixed income $ 19 — — — (19 ) — High-yield fixed income — — — — — — Real estate 25 (3 ) 5 (4 ) (3 ) 20 Other 8 — — — — 8 Total pension plan assets $ 52 (3 ) 5 (4 ) (22 ) 28 Other benefits plan assets: Other $ 23 — — — — 23 Total other benefit plan assets $ 23 — — — — 23 Year ended December 31, 2016 Pension plan assets: Long duration fixed income $ 16 — — 3 — 19 High-yield fixed income 4 — — (3 ) (1 ) — Real estate 33 6 (1 ) (13 ) — 25 Other 8 — — — — 8 Total pension plan assets $ 61 6 (1 ) (13 ) (1 ) 52 Other benefits plan assets: Other $ 23 1 — (1 ) — 23 Total other benefit plan assets $ 23 1 — (1 ) — 23 (1) All unrealized gains (losses) relate to instruments held at period end.</t>
  </si>
  <si>
    <t>Other Expenses</t>
  </si>
  <si>
    <t xml:space="preserve">Table 21.10 presents expenses exceeding 1% of total interest income and noninterest income in any of the years presented that are not otherwise shown separately in the financial statements or Notes to Financial Statements. Table 21.10: Other Expenses Year ended December 31, (in millions) 2017 2016 2015 Operating losses $ 5,492 1,608 1,871 Outside professional services 3,813 3,138 2,665 Contract services 1,369 1,203 978 Operating leases 1,351 1,329 278 Cardholder rewards and rebates (1) 1,201 1,047 863 Outside data processing 891 888 985 (1) Noninterest income from card fees is net of cardholder rewards and rebates expense. </t>
  </si>
  <si>
    <t>Income Taxes (Tables)</t>
  </si>
  <si>
    <t>Income Tax Expense</t>
  </si>
  <si>
    <t>Table 22.1 presents the components of income tax expense. Table 22.1: Income Tax Expense Year ended December 31, (in millions) 2017 2016 2015 Current: Federal $ 3,507 6,712 10,822 State and local 561 1,395 1,669 Foreign 183 175 139 Total current 4,251 8,282 12,630 Deferred: Federal 156 1,498 (2,047 ) State and local 564 296 (235 ) Foreign (54 ) (1 ) 17 Total deferred 666 1,793 (2,265 ) Total $ 4,917 10,075 10,365</t>
  </si>
  <si>
    <t>Net Deferred Tax Liability</t>
  </si>
  <si>
    <t xml:space="preserve">The tax effects of our temporary differences that gave rise to significant portions of our deferred tax assets and liabilities are presented in Table 22.2 . Table 22.2: Net Deferred Tax Liability Dec 31, Dec 31, (in millions) 2017 2016 Deferred tax assets Allowance for loan losses $ 2,816 4,374 Deferred compensation and employee benefits 2,377 4,045 Accrued expenses 722 1,022 PCI loans 1,057 1,762 Net unrealized losses on investment securities — 707 Net operating loss and tax credit carry forwards 341 391 Other 409 1,307 Total deferred tax assets 7,722 13,608 Deferred tax assets valuation allowance (397 ) (280 ) Deferred tax liabilities Mortgage servicing rights (3,421 ) (5,292 ) Leasing (4,084 ) (4,522 ) Mark to market, net (5,816 ) (5,511 ) Intangible assets (539 ) (1,001 ) Net unrealized gains on investment securities (55 ) — Insurance reserves (750 ) (1,588 ) Other (821 ) (2,465 ) Total deferred tax liabilities (15,486 ) (20,379 ) Net deferred tax liability (1) $ (8,161 ) (7,051 ) (1) The net deferred tax liability is included in accrued expenses and other liabilities. </t>
  </si>
  <si>
    <t>Effective Income Tax Expense and Rate</t>
  </si>
  <si>
    <t>Table 22.3 reconciles the statutory federal income tax expense and rate to the effective income tax expense and rate. Our effective tax rate is calculated by dividing income tax expense by income before income tax expense less the net income from noncontrolling interests. Table 22.3: Effective Income Tax Expense and Rate December 31, 2017 2016 2015 (in millions) Amount Rate Amount Rate Amount Rate Statutory federal income tax expense and rate $ 9,485 35.0 % $ 11,204 35.0 % $ 11,641 35.0 % Change in tax rate resulting from: State and local taxes on income, net of federal income tax benefit 926 3.4 1,004 3.1 1,025 3.1 Tax-exempt interest (812 ) (3.0 ) (725 ) (2.2 ) (641 ) (1.9 ) Tax credits (1,419 ) (5.2 ) (1,251 ) (3.9 ) (1,108 ) (3.3 ) Non-deductible accruals 1,320 4.9 81 0.3 25 0.1 Tax reform (3,713 ) (13.7 ) — — — — Other (870 ) (3.3 ) (238 ) (0.8 ) (577 ) (1.8 ) Effective income tax expense and rate $ 4,917 18.1 % $ 10,075 31.5 % $ 10,365 31.2 %</t>
  </si>
  <si>
    <t>Change in Unrecognized Tax Benefits</t>
  </si>
  <si>
    <t>Table 22.4 presents the change in unrecognized tax benefits. Table 22.4: Change in Unrecognized Tax Benefits Year ended December 31, (in millions) 2017 2016 Balance at beginning of year $ 5,029 4,806 Additions: For tax positions related to the current year 367 284 For tax positions related to prior years 158 177 Reductions: For tax positions related to prior years (319 ) (127 ) Lapse of statute of limitations (48 ) (27 ) Settlements with tax authorities (20 ) (84 ) Balance at end of year $ 5,167 5,029</t>
  </si>
  <si>
    <t>Earnings Per Common Share (Tables)</t>
  </si>
  <si>
    <t>Table 23.1 shows earnings per common share and diluted earnings per common share and reconciles the numerator and denominator of both earnings per common share calculations. See Note 1 (Summary of Significant Accounting Policies) for discussion of private share repurchases and the Consolidated Statement of Changes in Equity and Note 19 (Common Stock and Stock Plans) for information about stock and options activity and terms and conditions of warrants. Table 23.1: Earnings Per Common Share Calculations Year ended December 31, (in millions, except per share amounts) 2017 2016 2015 Wells Fargo net income $ 22,183 21,938 22,894 Less: Preferred stock dividends and other 1,629 1,565 1,424 Wells Fargo net income applicable to common stock (numerator) $ 20,554 20,373 21,470 Earnings per common share Average common shares outstanding (denominator) 4,964.6 5,052.8 5,136.5 Per share $ 4.14 4.03 4.18 Diluted earnings per common share Average common shares outstanding 4,964.6 5,052.8 5,136.5 Add: Stock options 17.1 18.9 26.7 Restricted share rights 24.7 25.9 32.8 Warrants 10.9 10.7 13.8 Diluted average common shares outstanding (denominator) 5,017.3 5,108.3 5,209.8 Per share $ 4.10 3.99 4.12</t>
  </si>
  <si>
    <t>Antidilutive Warrants And Options Outstanding</t>
  </si>
  <si>
    <t>Table 23.2 presents the outstanding options to purchase shares of common stock that were anti-dilutive (the exercise price was higher than the weighted-average market price), and therefore not included in the calculation of diluted earnings per common share. Table 23.2: Outstanding Anti-Dilutive Options Weighted-average shares Year ended December 31, (in millions) 2017 2016 2015 Options 1.9 3.2 5.7</t>
  </si>
  <si>
    <t>Dividends Declared [Table Text Block]</t>
  </si>
  <si>
    <t>Table 23.3 presents dividends declared per common share. Table 23.3: Dividends Declared Per Common Share Year ended December 31, 2017 2016 2015 Per common share $ 1.540 1.515 1.475</t>
  </si>
  <si>
    <t>Other Comprehensive Income (Tables)</t>
  </si>
  <si>
    <t>Summary of Other Comprehensive Income</t>
  </si>
  <si>
    <t>Table 24.1 provides the components of other comprehensive income (OCI), reclassifications to net income by income statement line item, and the related tax effects. Table 24.1: Summary of Other Comprehensive Income Year ended December 31, 2017 2016 2015 (in millions) Before tax Tax effect Net of tax Before tax Tax effect Net of tax Before tax Tax effect Net of tax Investment securities: Net unrealized gains (losses) arising during the period $ 2,719 (1,056 ) 1,663 (3,458 ) 1,302 (2,156 ) (3,318 ) 1,237 (2,081 ) Reclassification of net (gains) losses to net income: Interest income on investment securities (1) 198 (75 ) 123 7 (3 ) 4 (1 ) — (1 ) Net gains on debt securities (479 ) 181 (298 ) (942 ) 355 (587 ) (952 ) 356 (596 ) Net gains from equity investments (456 ) 172 (284 ) (300 ) 113 (187 ) (571 ) 213 (358 ) Other noninterest income — — — (5 ) 2 (3 ) (6 ) 3 (3 ) Subtotal reclassifications to net income (737 ) 278 (459 ) (1,240 ) 467 (773 ) (1,530 ) 572 (958 ) Net change 1,982 (778 ) 1,204 (4,698 ) 1,769 (2,929 ) (4,848 ) 1,809 (3,039 ) Derivatives and hedging activities: Fair Value Hedges: Change in fair value of excluded components on fair value hedges (3) (253 ) 95 (158 ) — — — — — — Cash Flow Hedges: Net unrealized gains (losses) arising during the period on cash flow hedges (287 ) 108 (179 ) 177 (67 ) 110 1,549 (584 ) 965 Reclassification of net (gains) losses to net income on cash flow hedges: Interest income on investment securities — — — — — — (3 ) 1 (2 ) Interest income on loans (551 ) 208 (343 ) (1,043 ) 393 (650 ) (1,103 ) 416 (687 ) Interest expense on long-term debt 8 (3 ) 5 14 (5 ) 9 17 (6 ) 11 Subtotal reclassifications to net income (543 ) 205 (338 ) (1,029 ) 388 (641 ) (1,089 ) 411 (678 ) Net change (1,083 ) 408 (675 ) (852 ) 321 (531 ) 460 (173 ) 287 Defined benefit plans adjustments: Net actuarial and prior service gains (losses) arising during the period 49 (12 ) 37 (52 ) (40 ) (92 ) (512 ) 193 (319 ) Reclassification of amounts to net periodic benefit costs (2): Amortization of net actuarial loss 150 (57 ) 93 153 (57 ) 96 122 (46 ) 76 Settlements and other 3 2 5 5 (1 ) 4 (8 ) 3 (5 ) Subtotal reclassifications to net periodic benefit costs 153 (55 ) 98 158 (58 ) 100 114 (43 ) 71 Net change 202 (67 ) 135 106 (98 ) 8 (398 ) 150 (248 ) Foreign currency translation adjustments: Net unrealized gains (losses) arising during the period 96 3 99 (3 ) 4 1 (137 ) (12 ) (149 ) Reclassification of net gains to net income: Net gains from equity investments — — — — — — (5 ) — (5 ) Subtotal reclassifications — — — — — — (5 ) — (5 ) Net change 96 3 99 (3 ) 4 1 (142 ) (12 ) (154 ) Other comprehensive income (loss) $ 1,197 (434 ) 763 (5,447 ) 1,996 (3,451 ) (4,928 ) 1,774 (3,154 ) Less: Other comprehensive income (loss) from noncontrolling interests, net of tax (62 ) (17 ) 67 Wells Fargo other comprehensive income (loss), net of tax $ 825 (3,434 ) (3,221 )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21 (Employee Benefits and Other Expenses) for additional details). (3) Represents changes in fair value of cross-currency swaps attributable to changes in cross-currency basis spreads, which are excluded from the assessment of hedge effectiveness and recorded in other comprehensive income.</t>
  </si>
  <si>
    <t>Cumulative OCI Balances</t>
  </si>
  <si>
    <t>Table 24.2: Cumulative OCI Balances (in millions) Investment securities Derivatives and hedging activities Defined benefit plans adjustments Foreign currency translation adjustments Cumulative other comprehensive income (loss) Balance, December 31, 2014 $ 4,926 333 (1,703 ) (38 ) 3,518 Net unrealized gains (losses) arising during the period (2,081 ) 965 (319 ) (149 ) (1,584 ) Amounts reclassified from accumulated other comprehensive income (958 ) (678 ) 71 (5 ) (1,570 ) Net change (3,039 ) 287 (248 ) (154 ) (3,154 ) Less: Other comprehensive income (loss) from noncontrolling interests 74 — — (7 ) 67 Balance, December 31, 2015 1,813 620 (1,951 ) (185 ) 297 Net unrealized gains (losses) arising during the period (2,156 ) 110 (92 ) 1 (2,137 ) Amounts reclassified from accumulated other comprehensive income (773 ) (641 ) 100 — (1,314 ) Net change (2,929 ) (531 ) 8 1 (3,451 ) Less: Other comprehensive loss from noncontrolling interests (17 ) — — — (17 ) Balance, December 31, 2016 (1,099 ) 89 (1,943 ) (184 ) (3,137 ) Transition adjustment (1) — 168 — — 168 Balance, January 1, 2017 (1,099 ) 257 (1,943 ) (184 ) (2,969 ) Net unrealized gains (losses) arising during the period 1,663 (337 ) 37 99 1,462 Amounts reclassified from accumulated other comprehensive income (459 ) (338 ) 98 — (699 ) Net change 1,204 (675 ) 135 99 763 Less: Other comprehensive income (loss) from noncontrolling interests (66 ) — — 4 (62 ) Balance, December 31, 2017 $ 171 (418 ) (1,808 ) (89 ) (2,144 ) (1) Transition adjustment relates to the adoption of ASU 2017-12, Derivatives and Hedging (Topic 815): Targeted Improvements to Accounting for Hedging Activities . See Note 1 for more information.</t>
  </si>
  <si>
    <t>Operating Segments (Tables)</t>
  </si>
  <si>
    <t>Table 25.1 presents our results by operating segment. Table 25.1: Operating Segments (income/expense in millions, average balances in billions) Community Banking Wholesale Banking Wealth and Investment Management Other (1) Consolidated Company 2017 Net interest income (2) $ 28,658 18,810 4,641 (2,552 ) 49,557 Provision (reversal of provision) for credit losses 2,555 (19 ) (5 ) (3 ) 2,528 Noninterest income 18,360 11,190 12,431 (3,149 ) 38,832 Noninterest expense 32,615 16,624 12,623 (3,378 ) 58,484 Income (loss) before income tax expense (benefit) 11,848 13,395 4,454 (2,320 ) 27,377 Income tax expense (benefit) 634 3,496 1,668 (881 ) 4,917 Net income (loss) before noncontrolling interests 11,214 9,899 2,786 (1,439 ) 22,460 Less: Net income (loss) from noncontrolling interests 276 (15 ) 16 — 277 Net income (loss) (3) $ 10,938 9,914 2,770 (1,439 ) 22,183 2016 Net interest income (2) $ 27,333 18,699 4,249 (2,527 ) 47,754 Provision (reversal of provision) for credit losses 2,691 1,073 (5 ) 11 3,770 Noninterest income 19,180 12,348 12,029 (3,044 ) 40,513 Noninterest expense 27,655 15,901 12,051 (3,230 ) 52,377 Income (loss) before income tax expense (benefit) 16,167 14,073 4,232 (2,352 ) 32,120 Income tax expense (benefit) 5,213 4,159 1,596 (893 ) 10,075 Net income (loss) before noncontrolling interests 10,954 9,914 2,636 (1,459 ) 22,045 Less: Net income (loss) from noncontrolling interests 136 (28 ) (1 ) — 107 Net income (loss) (3) $ 10,818 9,942 2,637 (1,459 ) 21,938 2015 Net interest income (2) $ 26,959 16,811 3,873 (2,342 ) 45,301 Provision (reversal of provision) for credit losses 2,427 27 (25 ) 13 2,442 Noninterest income 20,595 11,067 12,291 (3,197 ) 40,756 Noninterest expense 27,553 13,597 12,014 (3,190 ) 49,974 Income (loss) before income tax expense (benefit) 17,574 14,254 4,175 (2,362 ) 33,641 Income tax expense (benefit) 5,256 4,420 1,587 (898 ) 10,365 Net income (loss) before noncontrolling interests 12,318 9,834 2,588 (1,464 ) 23,276 Less: Net income (loss) from noncontrolling interests 394 (11 ) (1 ) — 382 Net income (loss) (3) $ 11,924 9,845 2,589 (1,464 ) 22,894 2017 Average loans $ 475.7 465.6 71.9 (57.1 ) 956.1 Average assets 1,085.5 822.8 82.8 (58.1 ) 1,933.0 Average deposits 729.6 464.2 189.0 (78.2 ) 1,304.6 2016 Average loans 485.2 451.0 67.3 (53.5 ) 950.0 Average assets 1,081.9 779.8 78.3 (54.6 ) 1,885.4 Average deposits 703.6 436.2 189.7 (78.9 ) 1,250.6 (1) Includes the elimination of certain items that are included in more than one business segment, most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s well as as interest credits for any funding of a segment available to be provided to other segments. The cost of liabilities includes actual interest expense on segment liabilities as well as funding charges for any funding provided from other segments. (3) Represents segment net income (loss) for Community Banking; Wholesale Banking; and Wealth and Investment Management segments and Wells Fargo net income for the consolidated company.</t>
  </si>
  <si>
    <t>Parent-Only Financial Statements (Tables)</t>
  </si>
  <si>
    <t>Parent-Only Statement of Income</t>
  </si>
  <si>
    <t>The following tables present Parent-only condensed financial statements. Table 26.1: Parent-Only Statement of Income Year ended December 31, (in millions) 2017 2016 2015 Income Dividends from subsidiaries (1) $ 20,746 12,776 14,346 Interest income from subsidiaries 1,984 1,615 907 Other interest income 146 155 199 Other income 1,238 177 576 Total income 24,114 14,723 16,028 Expense Interest expense: Indebtedness to nonbank subsidiaries 189 387 325 Short-term borrowings — — 1 Long-term debt 3,595 2,619 1,784 Other 5 19 4 Noninterest expense 1,888 1,300 932 Total expense 5,677 4,325 3,046 Income before income tax benefit and equity in undistributed income of subsidiaries 18,437 10,398 12,982 Income tax benefit (319 ) (1,152 ) (870 ) Equity in undistributed income of subsidiaries 3,427 10,388 9,042 Net income $ 22,183 21,938 22,894 (1) Includes dividends paid from indirect bank subsidiaries of $17.9 billion , $12.5 billion and $13.8 billion in 2017 , 2016 and 2015 , respectively.</t>
  </si>
  <si>
    <t>Parent-Only Statement of Comprehensive Income</t>
  </si>
  <si>
    <t>Table 26.2: Parent-Only Statement of Comprehensive Income Year ended December 31, (in millions) 2017 2016 2015 Net income $ 22,183 21,938 22,894 Other comprehensive income (loss), net of tax: Investment securities 94 (76 ) 52 Derivatives and hedging activities (158 ) — — Defined benefit plans adjustment 118 (20 ) (254 ) Equity in other comprehensive income (loss) of subsidiaries 771 (3,338 ) (3,019 ) Other comprehensive income (loss), net of tax: 825 (3,434 ) (3,221 ) Total comprehensive income $ 23,008 18,504 19,673</t>
  </si>
  <si>
    <t>Parent-Only Balance Sheet</t>
  </si>
  <si>
    <t xml:space="preserve">Table 26.3: Parent-Only Balance Sheet Dec 31, Dec 31, (in millions) 2017 2016 Assets Cash, cash equivalents, and restricted cash due from (1): Subsidiary banks $ 23,180 36,657 Nonaffiliates 1 3 Investment securities issued by: Subsidiary banks — 15,009 Nonaffiliates 18 9,271 Loans to subsidiaries: Bank — 54,937 Nonbank 138,681 41,343 Investments in subsidiaries (2) 206,367 201,550 Other assets 7,156 6,750 Total assets $ 375,403 365,520 Liabilities and equity Accrued expenses and other liabilities 7,902 7,064 Long-term debt 146,130 133,920 Indebtedness to nonbank subsidiaries 14,435 24,955 Total liabilities 168,467 165,939 Stockholders’ equity 206,936 199,581 Total liabilities and equity $ 375,403 365,520 (1) 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 (2) The years ended December 31, 2017 , and December 31, 2016 , include indirect ownership of bank subsidiaries with equity of $170.5 billion and $159.5 billion , respectively. </t>
  </si>
  <si>
    <t>Parent-Only Statement of Cash Flows</t>
  </si>
  <si>
    <t xml:space="preserve"> Year ended December 31, (in millions) 2017 2016 2015 Cash flows from operating activities: Net cash provided by operating activities (1) $ 22,359 10,652 13,469 Cash flows from investing activities: Available-for-sale securities: Sales proceeds: Subsidiary banks 8,658 — — Nonaffiliates 9,226 5,472 5,345 Prepayments and maturities: Subsidiary banks 10,250 15,000 7,750 Purchases: Subsidiary banks (3,900 ) (15,000 ) (12,750 ) Nonaffiliates — (6,544 ) (2,709 ) Loans: Net repayments from (advances to) subsidiaries (35,876 ) 3,174 460 Capital notes and term loans made to subsidiaries (73,729 ) (32,641 ) (29,860 ) Principal collected on notes/loans made to subsidiaries 69,286 15,164 301 Net increase in investment in subsidiaries (2,029 ) (606 ) (1,283 ) Other, net 113 18 714 Net cash used by investing activities (18,001 ) (15,963 ) (32,032 ) Cash flows from financing activities: Net increase in short-term borrowings and indebtedness to subsidiaries (8,685 ) 789 2,084 Long-term debt: Proceeds from issuance 22,217 34,362 31,487 Repayment (13,709 ) (15,096 ) (9,194 ) Preferred stock: Proceeds from issuance 677 2,101 2,972 Cash dividends paid (1,629 ) (1,566 ) (1,426 ) Common stock: Proceeds from issuance 1,211 1,415 1,726 Stock tendered for payment of withholding taxes (1) (393 ) (494 ) (679 ) Repurchased (9,908 ) (8,116 ) (8,697 ) Cash dividends paid (7,480 ) (7,472 ) (7,400 ) Other, net (138 ) (118 ) 10 Net cash provided (used) by financing activities (17,837 ) 5,805 10,883 Net change in cash, cash equivalents, and restricted cash (2) (13,479 ) 494 (7,680 ) Cash, cash equivalents, and restricted cash at beginning of year (2) 36,660 36,166 43,846 Cash, cash equivalents, and restricted cash at end of year (2) $ 23,181 36,660 36,166 (1) Prior periods have been revised to conform to the current period presentation. (2) 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Regulatory and Agency Capital Requirements (Tables)</t>
  </si>
  <si>
    <t>Regulatory And Agency Capital Requirements</t>
  </si>
  <si>
    <t>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27.1 presents regulatory capital information for Wells Fargo &amp; Company and the Bank using Basel III, which increased minimum required capital ratios, and introduced a minimum Common Equity Tier 1 (CET1) ratio.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December 31, 2017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27.1: Regulatory Capital Information Wells Fargo &amp; Company Wells Fargo Bank, N.A. December 31, 2017 December 31, 2016 December 31, 2017 December 31, 2016 (in millions, except ratios) Advanced Approach Standardized Approach Advanced Approach Standardized Advanced Approach Standardized Advanced Approach Standardized Regulatory capital: Common equity tier 1 $ 154,765 154,765 148,785 148,785 143,292 143,292 132,225 132,225 Tier 1 178,209 178,209 171,364 171,364 143,292 143,292 132,225 132,225 Total 210,333 220,097 204,425 214,877 156,661 165,734 145,665 155,281 Assets: Risk-weighted $ 1,199,545 1,260,663 1,274,589 1,336,198 1,090,360 1,169,863 1,143,681 1,222,876 Adjusted average (1) 1,905,568 1,905,568 1,914,802 1,914,802 1,708,828 1,708,828 1,714,524 1,714,524 Regulatory capital ratios: Common equity tier 1 capital 12.90 % 12.28 * 11.67 11.13 * 13.14 12.25 * 11.56 10.81 * Tier 1 capital 14.86 14.14 * 13.44 12.82 * 13.14 12.25 * 11.56 10.81 * Total capital 17.53 17.46 * 16.04 * 16.08 14.37 14.17 * 12.74 12.70 * Tier 1 leverage (1) 9.35 9.35 8.95 8.95 8.39 8.39 7.71 7.71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27.2 presents the minimum required regulatory capital ratios under Transition Requirements to which the Company and the Bank were subject as of December 31, 2017 , and December 31, 2016 . Table 27.2: Minimum Required Regulatory Capital Ratios – Transition Requirements (1) Wells Fargo &amp; Company Wells Fargo Bank, N.A. December 31, 2017 December 31, 2016 December 31, 2017 December 31, 2016 Regulatory capital ratios: Common equity tier 1 capital 6.750 % 5.625 5.750 5.125 Tier 1 capital 8.250 7.125 7.250 6.625 Total capital 10.250 9.125 9.250 8.625 Tier 1 leverage 4.000 4.000 4.000 4.000 (1) At December 31, 2017 , under transition requirements, the CET1, tier 1 and total capital minimum ratio requirements for Wells Fargo &amp; Company include a capital conservation buffer of 1.250% and a global systemically important bank (G-SIB) surcharge of 1.000% . Only the 1.250% capital conservation buffer applies to the Bank at December 31, 2017 . </t>
  </si>
  <si>
    <t>Summary of Significant Accounting Policies (Details) - USD ($) shares in Millions, $ in Millions</t>
  </si>
  <si>
    <t>9 Months Ended</t>
  </si>
  <si>
    <t>Sep. 30, 2017</t>
  </si>
  <si>
    <t>Summary of Significant Accounting Policies [Line Items]</t>
  </si>
  <si>
    <t>New Accounting Pronouncement or Change in Accounting Principle, Effect of Change on Net Income</t>
  </si>
  <si>
    <t>Supplemental cash flow information - Noncash activities</t>
  </si>
  <si>
    <t>Trading assets retained from securitizations of MHFS</t>
  </si>
  <si>
    <t>Transfers from loans to MHFS</t>
  </si>
  <si>
    <t>Transfers from available-for-sale to held-to-maturity securities</t>
  </si>
  <si>
    <t>Collaborative Arrangement [Member] | Product Concentration Risk [Member] | Revenue [Member]</t>
  </si>
  <si>
    <t>Concentration risk, percentage</t>
  </si>
  <si>
    <t>1.00%</t>
  </si>
  <si>
    <t>Loans [Member]</t>
  </si>
  <si>
    <t>Deconsolidation, Reverse Mortgages Sold</t>
  </si>
  <si>
    <t>Long-term debt [Member]</t>
  </si>
  <si>
    <t>Retained Earnings [Member]</t>
  </si>
  <si>
    <t>New Accounting Pronouncement or Change in Accounting Principle, Effect of Adoption, Quantification</t>
  </si>
  <si>
    <t>Other Comprehensive Income Location [Domain]</t>
  </si>
  <si>
    <t>Income Before Tax [Member]</t>
  </si>
  <si>
    <t>Business Combinations (Details) $ in Millions</t>
  </si>
  <si>
    <t>Dec. 31, 2017USD ($)business</t>
  </si>
  <si>
    <t>Jul. 01, 2017USD ($)</t>
  </si>
  <si>
    <t>Dec. 31, 2016USD ($)</t>
  </si>
  <si>
    <t>Oct. 01, 2016USD ($)</t>
  </si>
  <si>
    <t>Jan. 01, 2016USD ($)</t>
  </si>
  <si>
    <t>Dec. 31, 2015USD ($)</t>
  </si>
  <si>
    <t>Number of Divestitures | business</t>
  </si>
  <si>
    <t>Business Combination, Recognized Identifiable Assets Acquired, Goodwill, and Liabilities Assumed, Less Noncontrolling Interest</t>
  </si>
  <si>
    <t>Pending Acquisition [Member]</t>
  </si>
  <si>
    <t>Number of Businesses Acquired | business</t>
  </si>
  <si>
    <t>Railcar and Locomotive Leasing [Member]</t>
  </si>
  <si>
    <t>Business Acquisitions, GE Railcar Services</t>
  </si>
  <si>
    <t>GE Capital Acquisition [Member]</t>
  </si>
  <si>
    <t>Business Acquisitions, GE Capital</t>
  </si>
  <si>
    <t>Gain (Loss) on Investments [Member]</t>
  </si>
  <si>
    <t>Proceeds from Divestiture of Businesses</t>
  </si>
  <si>
    <t>Assets Under Management [Member]</t>
  </si>
  <si>
    <t>Business Acquisitions, Golden Capital</t>
  </si>
  <si>
    <t>Business Acquisitions, Analytic Investors Inc</t>
  </si>
  <si>
    <t>Business Acquisitions, hs Financial Products GmbH</t>
  </si>
  <si>
    <t>Cash, Loan and Dividend Restrictions (Details) - USD ($) $ / shares in Units, $ in Millions</t>
  </si>
  <si>
    <t>Jan. 23, 2018</t>
  </si>
  <si>
    <t>Cash, Loan and Dividend Restrictions [Line Items]</t>
  </si>
  <si>
    <t>Average required reserve balance on deposits</t>
  </si>
  <si>
    <t>Credit and non-credit transactions with all nonbank affiliates, maximum percent of bank capital and surplus</t>
  </si>
  <si>
    <t>20.00%</t>
  </si>
  <si>
    <t>Dividends declared per common share</t>
  </si>
  <si>
    <t>National And State Chartered Subsidiary Banks [Member]</t>
  </si>
  <si>
    <t>Additional dividends that could have been declared by national and state-chartered subsidiary bank/nonbank subsidiaries</t>
  </si>
  <si>
    <t>Nonbank Subsidiaries [Member]</t>
  </si>
  <si>
    <t>Credit and non-credit transactions with a single nonbank affiliate, maximum percent of bank capital and surplus [Member]</t>
  </si>
  <si>
    <t>Total capital ratio required to be well capitalized (not to exceed 10%)</t>
  </si>
  <si>
    <t>10.00%</t>
  </si>
  <si>
    <t>Subsequent Event [Member]</t>
  </si>
  <si>
    <t>Reserve Balance for Non-US Central Banks [Member]</t>
  </si>
  <si>
    <t>Restricted Cash Equivalents</t>
  </si>
  <si>
    <t>Restricted Cash and Cash Equivalent Brokerage Customers [Member]</t>
  </si>
  <si>
    <t>Variable Interest Entities And Transfers Accounted For As Secured Borrowings, Cash And Cash Equivalents [Member]</t>
  </si>
  <si>
    <t>Federal Funds Sold, Securities Purchased under Resale Agreements and Other Short-Term Investments (Details) - USD ($) $ in Millions</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Funded contractual commitments</t>
  </si>
  <si>
    <t>Unfunded contractual commitment</t>
  </si>
  <si>
    <t>Securities purchased under long-term resale agreements</t>
  </si>
  <si>
    <t>Investment Securities, Major Categories (Details) - USD ($)</t>
  </si>
  <si>
    <t>Amortized Cost</t>
  </si>
  <si>
    <t>Gross unrealized gains</t>
  </si>
  <si>
    <t>Gross unrealized losses</t>
  </si>
  <si>
    <t>Held-to-maturity Securities, Amortized Cost</t>
  </si>
  <si>
    <t>Total investment securities:</t>
  </si>
  <si>
    <t>Fair value</t>
  </si>
  <si>
    <t>Securities of Single Issuer with Book Value Greater Than Ten Percent of Stockholders' Equity, Amount</t>
  </si>
  <si>
    <t>Collateralized Debt Obligations [Member]</t>
  </si>
  <si>
    <t>Total debt securities [Member]</t>
  </si>
  <si>
    <t>Securities of U.S. Treasury and federal agencies [Member]</t>
  </si>
  <si>
    <t>U.S. states and political subdivisions [Member]</t>
  </si>
  <si>
    <t>Total 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Asset-backed Securities, Securitized Loans and Receivables [Member]</t>
  </si>
  <si>
    <t>Asset-backed Securities Collateralized by Dealer Floorplan Loan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U.S. states and political subdivisions [Member]</t>
  </si>
  <si>
    <t>Investment grade [Member] | Total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U.S. states and political subdivisions [Member]</t>
  </si>
  <si>
    <t>Non-investment grade [Member] | Total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Schedule Of Available-For-Sale Debt Securities [Line Items]</t>
  </si>
  <si>
    <t>Contractual maturities, Total amount, available-for-sale</t>
  </si>
  <si>
    <t>Weighted average yield contractual maturities, Total, available-for-sale</t>
  </si>
  <si>
    <t>3.72%</t>
  </si>
  <si>
    <t>3.44%</t>
  </si>
  <si>
    <t>Due within 1 year, Contractual maturities, available-for-sale</t>
  </si>
  <si>
    <t>Percentage of weighted average yield, Due within 1 year, available-for-sale</t>
  </si>
  <si>
    <t>3.70%</t>
  </si>
  <si>
    <t>1.93%</t>
  </si>
  <si>
    <t>Due in 1-5 years, Contractual maturities, available-for-sale</t>
  </si>
  <si>
    <t>Percentage of weighted average yield, Due in 1-5 years, available-for-sale</t>
  </si>
  <si>
    <t>3.11%</t>
  </si>
  <si>
    <t>2.20%</t>
  </si>
  <si>
    <t>Due in 5-10 years, Contractual maturities, available-for-sale</t>
  </si>
  <si>
    <t>Percentage of weighted average yield, Due In 5-10 years, available-for-sale</t>
  </si>
  <si>
    <t>3.24%</t>
  </si>
  <si>
    <t>3.17%</t>
  </si>
  <si>
    <t>Due in 10 years or more, Contractual maturities, available-for-sale</t>
  </si>
  <si>
    <t>Percentage of weighted average yield, Due after 10 years, available-for-sale</t>
  </si>
  <si>
    <t>3.83%</t>
  </si>
  <si>
    <t>Held-to-maturity securities, at fair value:</t>
  </si>
  <si>
    <t>Held-to-maturity Securities, Debt Maturities, after Five Through Ten Years, Net Carrying Amount</t>
  </si>
  <si>
    <t>Weighted Average Contractual Yield On Held To Maturity Debt Securities Expected To Mature After Five And Through Ten Years Net Carrying Amount</t>
  </si>
  <si>
    <t>2.55%</t>
  </si>
  <si>
    <t>2.43%</t>
  </si>
  <si>
    <t>Held-to-maturity Securities, Debt Maturities, after Ten Years, Net Carrying Amount</t>
  </si>
  <si>
    <t>Weighted Average Contractual Yield On Held To Maturity Debt Securities Expected To Mature After Ten Years Net Carrying Amount</t>
  </si>
  <si>
    <t>3.28%</t>
  </si>
  <si>
    <t>3.55%</t>
  </si>
  <si>
    <t>Held-to-maturity Securities, Debt Maturities, after One Through Five Years, Net Carrying Amount</t>
  </si>
  <si>
    <t>Weighted Average Contractual Yield On Held To Maturity Debt Securities Expected To Mature After One And Through Five Years Net Carrying Amount</t>
  </si>
  <si>
    <t>2.05%</t>
  </si>
  <si>
    <t>2.04%</t>
  </si>
  <si>
    <t>Weighted Average Contractual Yield On Held To Maturity Debt Securities Net Carrying Amount</t>
  </si>
  <si>
    <t>2.92%</t>
  </si>
  <si>
    <t>2.87%</t>
  </si>
  <si>
    <t>Due within 1 year, Contractual maturities, held-to-maturity, at fair value</t>
  </si>
  <si>
    <t>Due in 1-5 years, Contractual maturities, held-to-maturity, at fair value</t>
  </si>
  <si>
    <t>Due in 5-10 years, Contractual maturities, held-to-maturity, at fair value</t>
  </si>
  <si>
    <t>Due in 10 years or more, Contractual maturities, held-to-maturity, at fair value</t>
  </si>
  <si>
    <t>Held-to-maturity Securities, Debt Maturities, within One Year, Net Carrying Amount</t>
  </si>
  <si>
    <t>Weighted Average Contractual Yield On Held To Maturity Debt Securities Expected To Mature Within One Year Net Carrying Amount</t>
  </si>
  <si>
    <t>0.00%</t>
  </si>
  <si>
    <t>2.32%</t>
  </si>
  <si>
    <t>2.30%</t>
  </si>
  <si>
    <t>2.12%</t>
  </si>
  <si>
    <t>1.59%</t>
  </si>
  <si>
    <t>1.44%</t>
  </si>
  <si>
    <t>1.37%</t>
  </si>
  <si>
    <t>0.92%</t>
  </si>
  <si>
    <t>1.45%</t>
  </si>
  <si>
    <t>1.89%</t>
  </si>
  <si>
    <t>1.80%</t>
  </si>
  <si>
    <t>6.31%</t>
  </si>
  <si>
    <t>6.76%</t>
  </si>
  <si>
    <t>5.98%</t>
  </si>
  <si>
    <t>7.18%</t>
  </si>
  <si>
    <t>8.20%</t>
  </si>
  <si>
    <t>6.02%</t>
  </si>
  <si>
    <t>6.04%</t>
  </si>
  <si>
    <t>5.88%</t>
  </si>
  <si>
    <t>5.65%</t>
  </si>
  <si>
    <t>3.47%</t>
  </si>
  <si>
    <t>1.69%</t>
  </si>
  <si>
    <t>3.42%</t>
  </si>
  <si>
    <t>2.74%</t>
  </si>
  <si>
    <t>4.63%</t>
  </si>
  <si>
    <t>4.71%</t>
  </si>
  <si>
    <t>6.75%</t>
  </si>
  <si>
    <t>6.78%</t>
  </si>
  <si>
    <t>3.19%</t>
  </si>
  <si>
    <t>2.03%</t>
  </si>
  <si>
    <t>3.35%</t>
  </si>
  <si>
    <t>3.34%</t>
  </si>
  <si>
    <t>2.82%</t>
  </si>
  <si>
    <t>3.16%</t>
  </si>
  <si>
    <t>3.30%</t>
  </si>
  <si>
    <t>2.49%</t>
  </si>
  <si>
    <t>3.23%</t>
  </si>
  <si>
    <t>2.81%</t>
  </si>
  <si>
    <t>3.27%</t>
  </si>
  <si>
    <t>3.09%</t>
  </si>
  <si>
    <t>3.08%</t>
  </si>
  <si>
    <t>2.98%</t>
  </si>
  <si>
    <t>3.52%</t>
  </si>
  <si>
    <t>3.84%</t>
  </si>
  <si>
    <t>5.67%</t>
  </si>
  <si>
    <t>5.21%</t>
  </si>
  <si>
    <t>2.46%</t>
  </si>
  <si>
    <t>4.34%</t>
  </si>
  <si>
    <t>3.51%</t>
  </si>
  <si>
    <t>3.45%</t>
  </si>
  <si>
    <t>4.58%</t>
  </si>
  <si>
    <t>2.69%</t>
  </si>
  <si>
    <t>3.13%</t>
  </si>
  <si>
    <t>3.48%</t>
  </si>
  <si>
    <t>4.59%</t>
  </si>
  <si>
    <t>5.12%</t>
  </si>
  <si>
    <t>4.81%</t>
  </si>
  <si>
    <t>5.54%</t>
  </si>
  <si>
    <t>2.90%</t>
  </si>
  <si>
    <t>5.56%</t>
  </si>
  <si>
    <t>5.89%</t>
  </si>
  <si>
    <t>4.70%</t>
  </si>
  <si>
    <t>5.26%</t>
  </si>
  <si>
    <t>5.38%</t>
  </si>
  <si>
    <t>2.86%</t>
  </si>
  <si>
    <t>2.58%</t>
  </si>
  <si>
    <t>2.70%</t>
  </si>
  <si>
    <t>1.68%</t>
  </si>
  <si>
    <t>1.34%</t>
  </si>
  <si>
    <t>2.96%</t>
  </si>
  <si>
    <t>2.66%</t>
  </si>
  <si>
    <t>3.00%</t>
  </si>
  <si>
    <t>1.83%</t>
  </si>
  <si>
    <t>1.81%</t>
  </si>
  <si>
    <t>2.18%</t>
  </si>
  <si>
    <t>3.56%</t>
  </si>
  <si>
    <t>3.06%</t>
  </si>
  <si>
    <t>2.72%</t>
  </si>
  <si>
    <t>2.35%</t>
  </si>
  <si>
    <t>2.13%</t>
  </si>
  <si>
    <t>2.53%</t>
  </si>
  <si>
    <t>2.17%</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 $ in Millions</t>
  </si>
  <si>
    <t>Other than Temporary Impairment Losses, Investments, Held-to-maturity Securities</t>
  </si>
  <si>
    <t>OTTI write-downs included in earnings</t>
  </si>
  <si>
    <t>Nonmarketable equity investments (1)</t>
  </si>
  <si>
    <t>Total OTTI write-downs included in earnings (1)</t>
  </si>
  <si>
    <t>Securities of U.S. states and political subdivisions [Member]</t>
  </si>
  <si>
    <t>Other debt securities</t>
  </si>
  <si>
    <t>Energy [Domain]</t>
  </si>
  <si>
    <t>Investment Securities, OTTI Debt Securities (Details) - USD ($) $ in Millions</t>
  </si>
  <si>
    <t>OTTI on debt securities (Abstract)</t>
  </si>
  <si>
    <t>Total OTTI recorded as part of gross realized losses</t>
  </si>
  <si>
    <t>Total changes to OCI for non-credit-related OTTI</t>
  </si>
  <si>
    <t>Total debt securities [Member] | Credit-related OTTI [Member]</t>
  </si>
  <si>
    <t>Total debt securities [Member] | Intent-to-sell OTTI [Member]</t>
  </si>
  <si>
    <t>Commercial Mortgage Backed Securities [Member]</t>
  </si>
  <si>
    <t>Investment Securities, Credit Loss Component (Details) - Total debt securities [Member] - USD ($) $ in Millions</t>
  </si>
  <si>
    <t>Other than Temporary Impairment, Credit Losses Recognized in Earnings [Roll Forward]</t>
  </si>
  <si>
    <t>Credit loss recognized, beginning of year</t>
  </si>
  <si>
    <t>Additions:</t>
  </si>
  <si>
    <t>For securities with initial credit impairment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year</t>
  </si>
  <si>
    <t>Loans and Allowance for Credit Losses, Loans Outstanding (Details) - USD ($) $ in Millions</t>
  </si>
  <si>
    <t>Dec. 31, 2008</t>
  </si>
  <si>
    <t>Dec. 31, 2014</t>
  </si>
  <si>
    <t>Dec. 31, 2013</t>
  </si>
  <si>
    <t>Accounts, Notes, Loans and Financing Receivable [Line Items]</t>
  </si>
  <si>
    <t>Loans and Leases Receivable, Deferred Income</t>
  </si>
  <si>
    <t>Unfunded Credit Commitments, Consumer Mortgage First and Junior Lines of Credit Portfolio</t>
  </si>
  <si>
    <t>Commercial Loan [Member]</t>
  </si>
  <si>
    <t>Total Commercial [Member]</t>
  </si>
  <si>
    <t>Commercial Real Estate Mortgage [Member]</t>
  </si>
  <si>
    <t>Commercial Real Estate Construction [Member]</t>
  </si>
  <si>
    <t>Lease Financing [Member]</t>
  </si>
  <si>
    <t>Total Consumer [Member]</t>
  </si>
  <si>
    <t>Real estate 1-4 family first mortgage [Member]</t>
  </si>
  <si>
    <t>Real estate 1-4 family junior lien mortgage [Member]</t>
  </si>
  <si>
    <t>Credit Card [Member]</t>
  </si>
  <si>
    <t>Automobile [Member]</t>
  </si>
  <si>
    <t>Other revolving credit and installment [Member]</t>
  </si>
  <si>
    <t>Consumer Mortgage First and Junior Lines of Credit [Member]</t>
  </si>
  <si>
    <t>Loans And Leases Receivable, Gross, Consumer Mortgage First and Junior Lines of Credit</t>
  </si>
  <si>
    <t>Loans and Leases Receivable, Consumer Mortgage First and Junior Lines of Credit, Amount in Amortization Period</t>
  </si>
  <si>
    <t>Loans and Leases Receivable, Consumer Mortgage First and Junior Lines of Credit, Percentage in Amortization Period</t>
  </si>
  <si>
    <t>25.00%</t>
  </si>
  <si>
    <t>Loans and Leases Receivable, Consumer Mortgage First and Junior Lines of Credit, Amount to Enter Amortization Period In Next Two Years</t>
  </si>
  <si>
    <t>Loans and Leases Receivable, Consumer Mortgage First and Junior Lines of Credit, Percentage to Enter Amortization Period In Next Two Years</t>
  </si>
  <si>
    <t>6.00%</t>
  </si>
  <si>
    <t>Loans and Leases Receivable, Consumer Mortgage First and Junior Lines of Credit, Amount to Enter Amortization Period In Two To Four Years</t>
  </si>
  <si>
    <t>Loans and Leases Receivable, Consumer Mortgage First and Junior Lines of Credit, Percentage to Enter Amortization Period In Two To Four Years</t>
  </si>
  <si>
    <t>19.00%</t>
  </si>
  <si>
    <t>Loans and Leases Receivable, Consumer Mortgage First and Junior Lines of Credit, Amount to Enter Amortization Period After Four Years</t>
  </si>
  <si>
    <t>Loans and Leases Receivable, Consumer Mortgage First and Junior Lines of Credit, Percentage to Enter Amortization Period After Four Years</t>
  </si>
  <si>
    <t>50.00%</t>
  </si>
  <si>
    <t>Consumer Mortgage First and Junior Lines of Credit, Amortization Period [Member]</t>
  </si>
  <si>
    <t>Loans and Leases Receivable, Consumer Mortgage First and Junior Lines of Credit, Amount Thirty or More Days Past Due</t>
  </si>
  <si>
    <t>Loans and Leases Receivable, Consumer Mortgage First and Junior Lines of Credit, Percentage Thirty or More Days Past Due</t>
  </si>
  <si>
    <t>5.00%</t>
  </si>
  <si>
    <t>Consumer Mortgage First and Junior Lines of Credit, Draw Period [Member]</t>
  </si>
  <si>
    <t>2.00%</t>
  </si>
  <si>
    <t>Geographic Distribution, Foreign [Member] | Commercial Loan [Member]</t>
  </si>
  <si>
    <t>Geographic Distribution, Foreign [Member] | Total Commercial [Member]</t>
  </si>
  <si>
    <t>Geographic Distribution, Foreign [Member] | Commercial Real Estate Mortgage [Member]</t>
  </si>
  <si>
    <t>Geographic Distribution, Foreign [Member] | Commercial Real Estate Construction [Member]</t>
  </si>
  <si>
    <t>Geographic Distribution, Foreign [Member] | Lease Financing [Member]</t>
  </si>
  <si>
    <t>Product Concentration Risk [Member] | Loans And Leases Receivable [Member] | Commercial and industrial loans and lease financing, domestic [Member]</t>
  </si>
  <si>
    <t>Concentration Risk, Percentage, Threshold</t>
  </si>
  <si>
    <t>Product Concentration Risk [Member] | Loans And Leases Receivable [Member] | Commercial Real Estate Mortgage and Construction Loans [Member]</t>
  </si>
  <si>
    <t>Acquired Consumer Mortgage Loan Portfolio [Member] | Loans And Leases Receivable [Member]</t>
  </si>
  <si>
    <t>Residential Mortgage [Member]</t>
  </si>
  <si>
    <t>Residential Mortgage [Member] | Interest-only Loans [Member] | Loans And Leases Receivable [Member]</t>
  </si>
  <si>
    <t>4.00%</t>
  </si>
  <si>
    <t>7.00%</t>
  </si>
  <si>
    <t>CALIFORNIA | Residential Mortgage [Member] | Real Estate 1-4 Family Mortgage Loans Non PCI [Member] | Loans And Leases Receivable [Member]</t>
  </si>
  <si>
    <t>12.00%</t>
  </si>
  <si>
    <t>11.00%</t>
  </si>
  <si>
    <t>California, Larger Metropolitan Areas [Member] | Residential Mortgage [Member] | Real Estate 1-4 Family Mortgage Loans [Member] | Loans And Leases Receivable [Member]</t>
  </si>
  <si>
    <t>Financing Receivable Acquired With Deteriorated Credit Quality [Member] | CALIFORNIA | Residential Mortgage [Member] | Real Estate 1-4 Family Mortgage Loans [Member] | Loans And Leases Receivable [Member]</t>
  </si>
  <si>
    <t>Junior Lien Line Of Credit [Member]</t>
  </si>
  <si>
    <t>Financing Receivable, Draw Period, Low Range</t>
  </si>
  <si>
    <t>10 years</t>
  </si>
  <si>
    <t>Financing Receivable, Draw Period, Mid Range</t>
  </si>
  <si>
    <t>15 years</t>
  </si>
  <si>
    <t>Financing Receivable, Draw Period, High Range</t>
  </si>
  <si>
    <t>20 years</t>
  </si>
  <si>
    <t>Financing Receivable, Draw Period Repayment Option, Percentage Of Total Outstanding Balance</t>
  </si>
  <si>
    <t>1.50%</t>
  </si>
  <si>
    <t>First Lien Line Of Credit [Member]</t>
  </si>
  <si>
    <t>Minimum [Member] | Junior Lien Line Of Credit [Member]</t>
  </si>
  <si>
    <t>Financing Receivable, Draw Period Repayment Option, Interest-Only Payments, Fixed Period</t>
  </si>
  <si>
    <t>3 years</t>
  </si>
  <si>
    <t>Financing Receivable, Draw Period Repayment Option, Fully Amortizing Payment Fixed Period</t>
  </si>
  <si>
    <t>5 years</t>
  </si>
  <si>
    <t>Minimum [Member] | First Lien Line Of Credit [Member]</t>
  </si>
  <si>
    <t>Maximum [Member] | Junior Lien Line Of Credit [Member]</t>
  </si>
  <si>
    <t>7 years</t>
  </si>
  <si>
    <t>30 years</t>
  </si>
  <si>
    <t>Financing Receivable, End Of Draw Period Repayment Option, Repayment Terms, Period</t>
  </si>
  <si>
    <t>Maximum [Member] | First Lien Line Of Credit [Member]</t>
  </si>
  <si>
    <t>Loans and Allowance for Credit Losses, Significant Activity (Details) - USD ($) $ in Millions</t>
  </si>
  <si>
    <t>Loans and Allowance for Credit Losses, Significant Activity [Abstract]</t>
  </si>
  <si>
    <t>Sales</t>
  </si>
  <si>
    <t>Transfers to MHFS/LHFS</t>
  </si>
  <si>
    <t>Commercial Portfolio Segment [Member]</t>
  </si>
  <si>
    <t>Consumer Portfolio Segment [Member]</t>
  </si>
  <si>
    <t>Loans And Leases Receivable [Member] | Acquired Consumer Mortgage Loan Portfolio [Member]</t>
  </si>
  <si>
    <t>Residential Mortgage [Member] | Loans And Leases Receivable [Member] | Interest-only Loans [Member]</t>
  </si>
  <si>
    <t>California, Larger Metropolitan Areas [Member] | Residential Mortgage [Member] | Loans And Leases Receivable [Member] | Real Estate 1-4 Family Mortgage Loans [Member]</t>
  </si>
  <si>
    <t>Loans and Allowance for Credit Losses, Commitments to Lend (Details) - USD ($) $ in Millions</t>
  </si>
  <si>
    <t>Financing Receivable, Temporary Advance Arrangements</t>
  </si>
  <si>
    <t>Total unfunded credit commitments</t>
  </si>
  <si>
    <t>Commercial and Industrial Loans [Member]</t>
  </si>
  <si>
    <t>Unused Commitments to Extend Credit</t>
  </si>
  <si>
    <t>International [Member] | Total Commercial [Member]</t>
  </si>
  <si>
    <t>Letters of Credit Outstanding, Amount</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s a percentage of average total loans</t>
  </si>
  <si>
    <t>0.31%</t>
  </si>
  <si>
    <t>0.37%</t>
  </si>
  <si>
    <t>0.33%</t>
  </si>
  <si>
    <t>0.35%</t>
  </si>
  <si>
    <t>0.56%</t>
  </si>
  <si>
    <t>Allowance for loan losses as a percentage of total loans</t>
  </si>
  <si>
    <t>1.15%</t>
  </si>
  <si>
    <t>1.18%</t>
  </si>
  <si>
    <t>1.26%</t>
  </si>
  <si>
    <t>1.43%</t>
  </si>
  <si>
    <t>1.76%</t>
  </si>
  <si>
    <t>Allowance for credit losses as a percentage of total loans</t>
  </si>
  <si>
    <t>1.25%</t>
  </si>
  <si>
    <t>1.30%</t>
  </si>
  <si>
    <t>1.53%</t>
  </si>
  <si>
    <t>1.82%</t>
  </si>
  <si>
    <t>Loans and Allowance for Credit Losses, Allowance for Credit Losses by Category (Details) - USD ($) $ in Millions</t>
  </si>
  <si>
    <t>Allowance related to business combinations/other</t>
  </si>
  <si>
    <t>Loans and Allowance for Credit Losses, Loans by Credit Impairment Methodology (Details) - USD ($) $ in Millions</t>
  </si>
  <si>
    <t>Dec. 31, 2012</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Allowance for Doubtful Accounts [Member]</t>
  </si>
  <si>
    <t>Allowance for Doubtful Accounts [Member] | Commercial Portfolio Segment [Member]</t>
  </si>
  <si>
    <t>Allowance for Doubtful Accounts [Member] | Consumer Portfolio Segment [Member]</t>
  </si>
  <si>
    <t>PCI Loans Carrying Value [Member]</t>
  </si>
  <si>
    <t>Financing Receivable, Recorded Investment, Current</t>
  </si>
  <si>
    <t>PCI Loans Carrying Value [Member] | Commercial Portfolio Segment [Member]</t>
  </si>
  <si>
    <t>PCI Loans Carrying Value [Member] | Consumer Portfolio Segment [Member]</t>
  </si>
  <si>
    <t>Loans and Allowance for Credit Losses, Loans by Credit Quality Indicator, Commercial (Details) - USD ($) $ in Millions</t>
  </si>
  <si>
    <t>Loans and Leases Receivable Disclosure [Abstract]</t>
  </si>
  <si>
    <t>Loans Excluding Purchased Credit-Impaired Loans [Member]</t>
  </si>
  <si>
    <t>Financing Receivable, Recorded Investment, Nonaccrual Status</t>
  </si>
  <si>
    <t>Loans Excluding Purchased Credit-Impaired Loans [Member] | Commercial Real Estate Mortgage and Construction Loans [Member] | Criticized [Member]</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Total PCI loans (carrying value)</t>
  </si>
  <si>
    <t>PCI Loans Carrying Value [Member] | Total Commercial [Member]</t>
  </si>
  <si>
    <t>PCI Loans Carrying Value [Member] | Commercial and Industrial Loans [Member]</t>
  </si>
  <si>
    <t>PCI Loans Carrying Value [Member] | Commercial Real Estate Mortgage [Member]</t>
  </si>
  <si>
    <t>PCI Loans Carrying Value [Member] | Commercial Real Estate Construction [Member]</t>
  </si>
  <si>
    <t>PCI Loans Carrying Value [Member] | Lease Financing [Member]</t>
  </si>
  <si>
    <t>Loans and Allowance for Credit Losses, Loans by Delinquency Status, Commercial (Details) - USD ($) $ in Millions</t>
  </si>
  <si>
    <t>By delinquency status:</t>
  </si>
  <si>
    <t>Loans, 90 days or more past due and still accruing</t>
  </si>
  <si>
    <t>Nonaccrual loans</t>
  </si>
  <si>
    <t>Financing Receivables, 1 to 29 Days Past Due [Member] | Loans Excluding Purchased Credit-Impaired Loans [Member] | Total Commercial [Member]</t>
  </si>
  <si>
    <t>Financing Receivables, 1 to 29 Days Past Due [Member] | Loans Excluding Purchased Credit-Impaired Loans [Member] | Commercial and Industrial Loans [Member]</t>
  </si>
  <si>
    <t>Financing Receivables, 1 to 29 Days Past Due [Member] | Loans Excluding Purchased Credit-Impaired Loans [Member] | Commercial Real Estate Mortgage [Member]</t>
  </si>
  <si>
    <t>Financing Receivables, 1 to 29 Days Past Due [Member] | Loans Excluding Purchased Credit-Impaired Loans [Member] | Commercial Real Estate Construction [Member]</t>
  </si>
  <si>
    <t>Financing Receivables, 1 to 29 Days Past Due [Member] | Loans Excluding Purchased Credit-Impaired Loans [Member] | Lease Financing [Member]</t>
  </si>
  <si>
    <t>30-89 days past due and still accruing [Member] | Loans Excluding Purchased Credit-Impaired Loans [Member] | Total Commercial [Member]</t>
  </si>
  <si>
    <t>30-89 days past due and still accruing [Member] | Loans Excluding Purchased Credit-Impaired Loans [Member] | Commercial and Industrial Loans [Member]</t>
  </si>
  <si>
    <t>30-89 days past due and still accruing [Member] | Loans Excluding Purchased Credit-Impaired Loans [Member] | Commercial Real Estate Mortgage [Member]</t>
  </si>
  <si>
    <t>30-89 days past due and still accruing [Member] | Loans Excluding Purchased Credit-Impaired Loans [Member] | Commercial Real Estate Construction [Member]</t>
  </si>
  <si>
    <t>30-89 days past due and still accruing [Member] | Loans Excluding Purchased Credit-Impaired Loans [Member] | Lease Financing [Member]</t>
  </si>
  <si>
    <t>Loans and Allowance for Credit Losses, Loans by Delinquency Status, Consumer (Details) - USD ($) $ in Millions</t>
  </si>
  <si>
    <t>Financing Receivable, Recorded Investment, 90 Days Past Due and Still Accruing</t>
  </si>
  <si>
    <t>Financing Receivables Equal To Or Greater Than 180 Days Past Due Percentage Of Portfolio</t>
  </si>
  <si>
    <t>0.40%</t>
  </si>
  <si>
    <t>0.60%</t>
  </si>
  <si>
    <t>Loans Excluding Purchased Credit-Impaired Loans [Member] | Consumer Real Estate Loans Government Guaranteed Or Insured [Member]</t>
  </si>
  <si>
    <t>Loans Excluding Purchased Credit-Impaired Loans [Member] | Student Loans, Government Guaranteed [Member]</t>
  </si>
  <si>
    <t>Loans Excluding Purchased Credit-Impaired Loans [Member] | Total Consumer [Member]</t>
  </si>
  <si>
    <t>Loans Excluding Purchased Credit-Impaired Loans [Member] | Real estate 1-4 family first mortgage [Member]</t>
  </si>
  <si>
    <t>Financing Receivable, Recorded Investment, Equal to Greater Than 180 Days Past Due and Still Accruing</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Financing Receivables, 1 to 29 Days Past Due [Member] | Loans Excluding Purchased Credit-Impaired Loans [Member] | Total Consumer [Member]</t>
  </si>
  <si>
    <t>Financing Receivables, 1 to 29 Days Past Due [Member] | Loans Excluding Purchased Credit-Impaired Loans [Member] | Real estate 1-4 family first mortgage [Member]</t>
  </si>
  <si>
    <t>Financing Receivables, 1 to 29 Days Past Due [Member] | Loans Excluding Purchased Credit-Impaired Loans [Member] | Real estate 1-4 family junior lien mortgage [Member]</t>
  </si>
  <si>
    <t>Financing Receivables, 1 to 29 Days Past Due [Member] | Loans Excluding Purchased Credit-Impaired Loans [Member] | Credit Card [Member]</t>
  </si>
  <si>
    <t>Financing Receivables, 1 to 29 Days Past Due [Member] | Loans Excluding Purchased Credit-Impaired Loans [Member] | Automobile [Member]</t>
  </si>
  <si>
    <t>Financing Receivables, 1 to 29 Days Past Due [Member] | Loans Excluding Purchased Credit-Impaired Loans [Member] | Other revolving credit and installment [Member]</t>
  </si>
  <si>
    <t>Financing Receivables, 30 to 59 Days Past Due [Member] | Loans Excluding Purchased Credit-Impaired Loans [Member] | Total Consumer [Member]</t>
  </si>
  <si>
    <t>Financing Receivables, 30 to 59 Days Past Due [Member] | Loans Excluding Purchased Credit-Impaired Loans [Member] | Real estate 1-4 family first mortgage [Member]</t>
  </si>
  <si>
    <t>Financing Receivables, 30 to 59 Days Past Due [Member] | Loans Excluding Purchased Credit-Impaired Loans [Member] | Real estate 1-4 family junior lien mortgage [Member]</t>
  </si>
  <si>
    <t>Financing Receivables, 30 to 59 Days Past Due [Member] | Loans Excluding Purchased Credit-Impaired Loans [Member] | Credit Card [Member]</t>
  </si>
  <si>
    <t>Financing Receivables, 30 to 59 Days Past Due [Member] | Loans Excluding Purchased Credit-Impaired Loans [Member] | Automobile [Member]</t>
  </si>
  <si>
    <t>Financing Receivables, 30 to 59 Days Past Due [Member] | Loans Excluding Purchased Credit-Impaired Loans [Member] | Other revolving credit and installment [Member]</t>
  </si>
  <si>
    <t>Financing Receivables, 60 to 89 Days Past Due [Member] | Loans Excluding Purchased Credit-Impaired Loans [Member] | Total Consumer [Member]</t>
  </si>
  <si>
    <t>Financing Receivables, 60 to 89 Days Past Due [Member] | Loans Excluding Purchased Credit-Impaired Loans [Member] | Real estate 1-4 family first mortgage [Member]</t>
  </si>
  <si>
    <t>Financing Receivables, 60 to 89 Days Past Due [Member] | Loans Excluding Purchased Credit-Impaired Loans [Member] | Real estate 1-4 family junior lien mortgage [Member]</t>
  </si>
  <si>
    <t>Financing Receivables, 60 to 89 Days Past Due [Member] | Loans Excluding Purchased Credit-Impaired Loans [Member] | Credit Card [Member]</t>
  </si>
  <si>
    <t>Financing Receivables, 60 to 89 Days Past Due [Member] | Loans Excluding Purchased Credit-Impaired Loans [Member] | Automobile [Member]</t>
  </si>
  <si>
    <t>Financing Receivables, 60 to 89 Days Past Due [Member] | Loans Excluding Purchased Credit-Impaired Loans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90-119 Days Past Due [Member] | Loans Excluding Purchased Credit-Impaired Loans [Member] | Total Consumer [Member]</t>
  </si>
  <si>
    <t>90-119 Days Past Due [Member] | Loans Excluding Purchased Credit-Impaired Loans [Member] | Real estate 1-4 family first mortgage [Member]</t>
  </si>
  <si>
    <t>90-119 Days Past Due [Member] | Loans Excluding Purchased Credit-Impaired Loans [Member] | Real estate 1-4 family junior lien mortgage [Member]</t>
  </si>
  <si>
    <t>90-119 Days Past Due [Member] | Loans Excluding Purchased Credit-Impaired Loans [Member] | Credit Card [Member]</t>
  </si>
  <si>
    <t>90-119 Days Past Due [Member] | Loans Excluding Purchased Credit-Impaired Loans [Member] | Automobile [Member]</t>
  </si>
  <si>
    <t>90-119 Days Past Due [Member] | Loans Excluding Purchased Credit-Impaired Loans [Member] | Other revolving credit and installment [Member]</t>
  </si>
  <si>
    <t>120-179 DPD member [Member] | Loans Excluding Purchased Credit-Impaired Loans [Member] | Total Consumer [Member]</t>
  </si>
  <si>
    <t>120-179 DPD member [Member] | Loans Excluding Purchased Credit-Impaired Loans [Member] | Real estate 1-4 family first mortgage [Member]</t>
  </si>
  <si>
    <t>120-179 DPD member [Member] | Loans Excluding Purchased Credit-Impaired Loans [Member] | Real estate 1-4 family junior lien mortgage [Member]</t>
  </si>
  <si>
    <t>120-179 DPD member [Member] | Loans Excluding Purchased Credit-Impaired Loans [Member] | Credit Card [Member]</t>
  </si>
  <si>
    <t>120-179 DPD member [Member] | Loans Excluding Purchased Credit-Impaired Loans [Member] | Automobile [Member]</t>
  </si>
  <si>
    <t>120-179 DPD member [Member] | Loans Excluding Purchased Credit-Impaired Loans [Member] | Other revolving credit and installment [Member]</t>
  </si>
  <si>
    <t>180 plus DPD [Member] | Loans Excluding Purchased Credit-Impaired Loans [Member] | Total Consumer [Member]</t>
  </si>
  <si>
    <t>180 plus DPD [Member] | Loans Excluding Purchased Credit-Impaired Loans [Member] | Real estate 1-4 family first mortgage [Member]</t>
  </si>
  <si>
    <t>180 plus DPD [Member] | Loans Excluding Purchased Credit-Impaired Loans [Member] | Real estate 1-4 family junior lien mortgage [Member]</t>
  </si>
  <si>
    <t>180 plus DPD [Member] | Loans Excluding Purchased Credit-Impaired Loans [Member] | Credit Card [Member]</t>
  </si>
  <si>
    <t>180 plus DPD [Member] | Loans Excluding Purchased Credit-Impaired Loans [Member] | Automobile [Member]</t>
  </si>
  <si>
    <t>180 plus DPD [Member] | Loans Excluding Purchased Credit-Impaired Loans [Member] | Other revolving credit and installment [Member]</t>
  </si>
  <si>
    <t>Loans Insured or Guaranteed by US Government Authorities [Member] | Loans Excluding Purchased Credit-Impaired Loans [Member] | Total Consumer [Member]</t>
  </si>
  <si>
    <t>Loans Insured or Guaranteed by US Government Authorities [Member] | Loans Excluding Purchased Credit-Impaired Loans [Member] | Real estate 1-4 family first mortgage [Member]</t>
  </si>
  <si>
    <t>Loans Insured or Guaranteed by US Government Authorities [Member] | Loans Excluding Purchased Credit-Impaired Loans [Member] | Real estate 1-4 family junior lien mortgage [Member]</t>
  </si>
  <si>
    <t>Loans Insured or Guaranteed by US Government Authorities [Member] | Loans Excluding Purchased Credit-Impaired Loans [Member] | Credit Card [Member]</t>
  </si>
  <si>
    <t>Loans Insured or Guaranteed by US Government Authorities [Member] | Loans Excluding Purchased Credit-Impaired Loans [Member] | Automobile [Member]</t>
  </si>
  <si>
    <t>Loans Insured or Guaranteed by US Government Authorities [Member] | 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Member]</t>
  </si>
  <si>
    <t>PCI Loans Carrying Value [Member] | Other revolving credit and installment [Member]</t>
  </si>
  <si>
    <t>Loans and Allowance for Credit Losses, Loans by FICO Score, Consumer (Details) - USD ($) $ in Millions</t>
  </si>
  <si>
    <t>Loans by FICO, Excluding Purchased Credit Impaired Loans [Abstract]</t>
  </si>
  <si>
    <t>Automobile Loan [Member]</t>
  </si>
  <si>
    <t>Loans Excluding Purchased Credit-Impaired Loans [Member] | Automobile Loan [Member]</t>
  </si>
  <si>
    <t>PCI Loans Carrying Value [Member] | Automobile Loan [Member]</t>
  </si>
  <si>
    <t>FICO less than 600 [Member] | Loans Excluding Purchased Credit-Impaired Loans [Member] | Total Consumer [Member]</t>
  </si>
  <si>
    <t>FICO less than 600 [Member] | Loans Excluding Purchased Credit-Impaired Loans [Member] | Real estate 1-4 family first mortgage [Member]</t>
  </si>
  <si>
    <t>FICO less than 600 [Member] | Loans Excluding Purchased Credit-Impaired Loans [Member] | Real estate 1-4 family junior lien mortgage [Member]</t>
  </si>
  <si>
    <t>FICO less than 600 [Member] | Loans Excluding Purchased Credit-Impaired Loans [Member] | Credit Card [Member]</t>
  </si>
  <si>
    <t>FICO less than 600 [Member] | Loans Excluding Purchased Credit-Impaired Loans [Member] | Automobile Loan [Member]</t>
  </si>
  <si>
    <t>FICO less than 600 [Member] | Loans Excluding Purchased Credit-Impaired Loans [Member] | Other revolving credit and installment [Member]</t>
  </si>
  <si>
    <t>FICO 600-639 [Member] | Loans Excluding Purchased Credit-Impaired Loans [Member] | Total Consumer [Member]</t>
  </si>
  <si>
    <t>FICO 600-639 [Member] | Loans Excluding Purchased Credit-Impaired Loans [Member] | Real estate 1-4 family first mortgage [Member]</t>
  </si>
  <si>
    <t>FICO 600-639 [Member] | Loans Excluding Purchased Credit-Impaired Loans [Member] | Real estate 1-4 family junior lien mortgage [Member]</t>
  </si>
  <si>
    <t>FICO 600-639 [Member] | Loans Excluding Purchased Credit-Impaired Loans [Member] | Credit Card [Member]</t>
  </si>
  <si>
    <t>FICO 600-639 [Member] | Loans Excluding Purchased Credit-Impaired Loans [Member] | Automobile Loan [Member]</t>
  </si>
  <si>
    <t>FICO 600-639 [Member] | Loans Excluding Purchased Credit-Impaired Loans [Member] | Other revolving credit and installment [Member]</t>
  </si>
  <si>
    <t>FICO 640-679 [Member] | Loans Excluding Purchased Credit-Impaired Loans [Member] | Total Consumer [Member]</t>
  </si>
  <si>
    <t>FICO 640-679 [Member] | Loans Excluding Purchased Credit-Impaired Loans [Member] | Real estate 1-4 family first mortgage [Member]</t>
  </si>
  <si>
    <t>FICO 640-679 [Member] | Loans Excluding Purchased Credit-Impaired Loans [Member] | Real estate 1-4 family junior lien mortgage [Member]</t>
  </si>
  <si>
    <t>FICO 640-679 [Member] | Loans Excluding Purchased Credit-Impaired Loans [Member] | Credit Card [Member]</t>
  </si>
  <si>
    <t>FICO 640-679 [Member] | Loans Excluding Purchased Credit-Impaired Loans [Member] | Automobile Loan [Member]</t>
  </si>
  <si>
    <t>FICO 640-679 [Member] | Loans Excluding Purchased Credit-Impaired Loans [Member] | Other revolving credit and installment [Member]</t>
  </si>
  <si>
    <t>FICO 680-719 [Member] | Loans Excluding Purchased Credit-Impaired Loans [Member] | Total Consumer [Member]</t>
  </si>
  <si>
    <t>FICO 680-719 [Member] | Loans Excluding Purchased Credit-Impaired Loans [Member] | Real estate 1-4 family first mortgage [Member]</t>
  </si>
  <si>
    <t>FICO 680-719 [Member] | Loans Excluding Purchased Credit-Impaired Loans [Member] | Real estate 1-4 family junior lien mortgage [Member]</t>
  </si>
  <si>
    <t>FICO 680-719 [Member] | Loans Excluding Purchased Credit-Impaired Loans [Member] | Credit Card [Member]</t>
  </si>
  <si>
    <t>FICO 680-719 [Member] | Loans Excluding Purchased Credit-Impaired Loans [Member] | Automobile Loan [Member]</t>
  </si>
  <si>
    <t>FICO 680-719 [Member] | Loans Excluding Purchased Credit-Impaired Loans [Member] | Other revolving credit and installment [Member]</t>
  </si>
  <si>
    <t>FICO 720-759 [Member] | Loans Excluding Purchased Credit-Impaired Loans [Member] | Total Consumer [Member]</t>
  </si>
  <si>
    <t>FICO 720-759 [Member] | Loans Excluding Purchased Credit-Impaired Loans [Member] | Real estate 1-4 family first mortgage [Member]</t>
  </si>
  <si>
    <t>FICO 720-759 [Member] | Loans Excluding Purchased Credit-Impaired Loans [Member] | Real estate 1-4 family junior lien mortgage [Member]</t>
  </si>
  <si>
    <t>FICO 720-759 [Member] | Loans Excluding Purchased Credit-Impaired Loans [Member] | Credit Card [Member]</t>
  </si>
  <si>
    <t>FICO 720-759 [Member] | Loans Excluding Purchased Credit-Impaired Loans [Member] | Automobile Loan [Member]</t>
  </si>
  <si>
    <t>FICO 720-759 [Member] | Loans Excluding Purchased Credit-Impaired Loans [Member] | Other revolving credit and installment [Member]</t>
  </si>
  <si>
    <t>FICO 760-799 [Member] | Loans Excluding Purchased Credit-Impaired Loans [Member] | Total Consumer [Member]</t>
  </si>
  <si>
    <t>FICO 760-799 [Member] | Loans Excluding Purchased Credit-Impaired Loans [Member] | Real estate 1-4 family first mortgage [Member]</t>
  </si>
  <si>
    <t>FICO 760-799 [Member] | Loans Excluding Purchased Credit-Impaired Loans [Member] | Real estate 1-4 family junior lien mortgage [Member]</t>
  </si>
  <si>
    <t>FICO 760-799 [Member] | Loans Excluding Purchased Credit-Impaired Loans [Member] | Credit Card [Member]</t>
  </si>
  <si>
    <t>FICO 760-799 [Member] | Loans Excluding Purchased Credit-Impaired Loans [Member] | Automobile Loan [Member]</t>
  </si>
  <si>
    <t>FICO 760-799 [Member] | Loans Excluding Purchased Credit-Impaired Loans [Member] | Other revolving credit and installment [Member]</t>
  </si>
  <si>
    <t>FICO 800 or more [Member] | Loans Excluding Purchased Credit-Impaired Loans [Member] | Total Consumer [Member]</t>
  </si>
  <si>
    <t>FICO 800 or more [Member] | Loans Excluding Purchased Credit-Impaired Loans [Member] | Real estate 1-4 family first mortgage [Member]</t>
  </si>
  <si>
    <t>FICO 800 or more [Member] | Loans Excluding Purchased Credit-Impaired Loans [Member] | Real estate 1-4 family junior lien mortgage [Member]</t>
  </si>
  <si>
    <t>FICO 800 or more [Member] | Loans Excluding Purchased Credit-Impaired Loans [Member] | Credit Card [Member]</t>
  </si>
  <si>
    <t>FICO 800 or more [Member] | Loans Excluding Purchased Credit-Impaired Loans [Member] | Automobile Loan [Member]</t>
  </si>
  <si>
    <t>FICO 800 or more [Member] | Loans Excluding Purchased Credit-Impaired Loans [Member] | Other revolving credit and installment [Member]</t>
  </si>
  <si>
    <t>No FICO available [Member] | Loans Excluding Purchased Credit-Impaired Loans [Member] | Total Consumer [Member]</t>
  </si>
  <si>
    <t>No FICO available [Member] | Loans Excluding Purchased Credit-Impaired Loans [Member] | Real estate 1-4 family first mortgage [Member]</t>
  </si>
  <si>
    <t>No FICO available [Member] | Loans Excluding Purchased Credit-Impaired Loans [Member] | Real estate 1-4 family junior lien mortgage [Member]</t>
  </si>
  <si>
    <t>No FICO available [Member] | Loans Excluding Purchased Credit-Impaired Loans [Member] | Credit Card [Member]</t>
  </si>
  <si>
    <t>No FICO available [Member] | Loans Excluding Purchased Credit-Impaired Loans [Member] | Automobile Loan [Member]</t>
  </si>
  <si>
    <t>No FICO available [Member] | Loans Excluding Purchased Credit-Impaired Loans [Member] | Other revolving credit and installment [Member]</t>
  </si>
  <si>
    <t>FICO not required [Member] | Loans Excluding Purchased Credit-Impaired Loans [Member] | Total Consumer [Member]</t>
  </si>
  <si>
    <t>FICO not required [Member] | Loans Excluding Purchased Credit-Impaired Loans [Member] | Real estate 1-4 family first mortgage [Member]</t>
  </si>
  <si>
    <t>FICO not required [Member] | Loans Excluding Purchased Credit-Impaired Loans [Member] | Real estate 1-4 family junior lien mortgage [Member]</t>
  </si>
  <si>
    <t>FICO not required [Member] | Loans Excluding Purchased Credit-Impaired Loans [Member] | Credit Card [Member]</t>
  </si>
  <si>
    <t>FICO not required [Member] | Loans Excluding Purchased Credit-Impaired Loans [Member] | Automobile Loan [Member]</t>
  </si>
  <si>
    <t>FICO not required [Member] | Loans Excluding Purchased Credit-Impaired Loans [Member] | Other revolving credit and installment [Member]</t>
  </si>
  <si>
    <t>Loans Insured or Guaranteed by US Government Authorities [Member] | Loans Excluding Purchased Credit-Impaired Loans [Member] | Automobile Loan [Member]</t>
  </si>
  <si>
    <t>Loans and Allowance for Credit Losses, Loans by Loan to Value Ratio, Consumer (Details) - USD ($) $ in Millions</t>
  </si>
  <si>
    <t>High Value Properties, Threshold</t>
  </si>
  <si>
    <t>Loans by Loan to Value [Abstract]</t>
  </si>
  <si>
    <t>Residential Mortgage [Member] | Loans Excluding Purchased Credit-Impaired Loans [Member]</t>
  </si>
  <si>
    <t>Real estate 1-4 family first mortgage [Member] | Loans Excluding Purchased Credit-Impaired Loans [Member]</t>
  </si>
  <si>
    <t>Real estate 1-4 family junior lien mortgage [Member] | Loans Excluding Purchased Credit-Impaired Loans [Member]</t>
  </si>
  <si>
    <t>PCI Loans Carrying Value [Member] | Residential Mortgage [Member]</t>
  </si>
  <si>
    <t>LTV 0-60% [Member] | Residential Mortgage [Member] | Loans Excluding Purchased Credit-Impaired Loans [Member]</t>
  </si>
  <si>
    <t>LTV 0-60% [Member] | Real estate 1-4 family first mortgage [Member] | Loans Excluding Purchased Credit-Impaired Loans [Member]</t>
  </si>
  <si>
    <t>LTV 0-60% [Member] | Real estate 1-4 family junior lien mortgage [Member] | Loans Excluding Purchased Credit-Impaired Loans [Member]</t>
  </si>
  <si>
    <t>LTV 60.01-80% [Member] | Residential Mortgage [Member] | Loans Excluding Purchased Credit-Impaired Loans [Member]</t>
  </si>
  <si>
    <t>LTV 60.01-80% [Member] | Real estate 1-4 family first mortgage [Member] | Loans Excluding Purchased Credit-Impaired Loans [Member]</t>
  </si>
  <si>
    <t>LTV 60.01-80% [Member] | Real estate 1-4 family junior lien mortgage [Member] | Loans Excluding Purchased Credit-Impaired Loans [Member]</t>
  </si>
  <si>
    <t>LTV 80.01-100% [Member] | Residential Mortgage [Member] | Loans Excluding Purchased Credit-Impaired Loans [Member]</t>
  </si>
  <si>
    <t>LTV 80.01-100% [Member] | Real estate 1-4 family first mortgage [Member] | Loans Excluding Purchased Credit-Impaired Loans [Member]</t>
  </si>
  <si>
    <t>LTV 80.01-100% [Member] | Real estate 1-4 family junior lien mortgage [Member] | Loans Excluding Purchased Credit-Impaired Loans [Member]</t>
  </si>
  <si>
    <t>LTV 100.01-120% [Member] | Residential Mortgage [Member] | Loans Excluding Purchased Credit-Impaired Loans [Member]</t>
  </si>
  <si>
    <t>LTV 100.01-120% [Member] | Real estate 1-4 family first mortgage [Member] | Loans Excluding Purchased Credit-Impaired Loans [Member]</t>
  </si>
  <si>
    <t>LTV 100.01-120% [Member] | Real estate 1-4 family junior lien mortgage [Member] | Loans Excluding Purchased Credit-Impaired Loans [Member]</t>
  </si>
  <si>
    <t>LTV greater than 120% [Member] | Residential Mortgage [Member] | Loans Excluding Purchased Credit-Impaired Loans [Member]</t>
  </si>
  <si>
    <t>LTV greater than 120% [Member] | Real estate 1-4 family first mortgage [Member] | Loans Excluding Purchased Credit-Impaired Loans [Member]</t>
  </si>
  <si>
    <t>LTV greater than 120% [Member] | Real estate 1-4 family junior lien mortgage [Member] | Loans Excluding Purchased Credit-Impaired Loans [Member]</t>
  </si>
  <si>
    <t>No LTV/CLTV available [Member] | Residential Mortgage [Member] | Loans Excluding Purchased Credit-Impaired Loans [Member]</t>
  </si>
  <si>
    <t>No LTV/CLTV available [Member] | Real estate 1-4 family first mortgage [Member] | Loans Excluding Purchased Credit-Impaired Loans [Member]</t>
  </si>
  <si>
    <t>No LTV/CLTV available [Member] | Real estate 1-4 family junior lien mortgage [Member] | Loans Excluding Purchased Credit-Impaired Loans [Member]</t>
  </si>
  <si>
    <t>Government Insured Or Guaranteed [Member] | Residential Mortgage [Member] | Loans Excluding Purchased Credit-Impaired Loans [Member]</t>
  </si>
  <si>
    <t>Government Insured Or Guaranteed [Member] | Real estate 1-4 family first mortgage [Member] | Loans Excluding Purchased Credit-Impaired Loans [Member]</t>
  </si>
  <si>
    <t>Government Insured Or Guaranteed [Member] | Real estate 1-4 family junior lien mortgage [Member] | Loans Excluding Purchased Credit-Impaired Loans [Member]</t>
  </si>
  <si>
    <t>Loans and Allowance for Credit Losses, Nonaccrual (Details) - USD ($) $ in Millions</t>
  </si>
  <si>
    <t>Residential Real Estate [Member]</t>
  </si>
  <si>
    <t>Nonaccrual Loans [Abstract]</t>
  </si>
  <si>
    <t>Mortgage Loans in Process of Foreclosure, Amount</t>
  </si>
  <si>
    <t>Government Guaranteed Mortgage Loans upon Foreclosure Receivable [Member]</t>
  </si>
  <si>
    <t>Mortgage loans held for sale [Member] | Real estate 1-4 family first mortgage [Member]</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Excluding Certain Loans Acquired In Transfer With Evidence Of Credit Deterioration [Member] | Lease Financing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Excluding Certain Loans Acquired In Transfer With Evidence Of Credit Deterioration [Member] | Automobile [Member]</t>
  </si>
  <si>
    <t>Loans Excluding Certain Loans Acquired In Transfer With Evidence Of Credit Deterioration [Member] | Other revolving credit and installment [Member]</t>
  </si>
  <si>
    <t>Loans and Allowance for Credit Losses, 90 Days or More Past Due and Still Accruing (Details) - USD ($) $ in Millions</t>
  </si>
  <si>
    <t>90 days or More Past Due and Still Accruing Loans [Abstract]</t>
  </si>
  <si>
    <t>Financing Receivable Acquired With Deteriorated Credit Quality [Member]</t>
  </si>
  <si>
    <t>Loans Excluding Certain Loans Acquired In Transfer With Evidence Of Credit Deterioration [Member] | FHA insured/VA guaranteed [Member]</t>
  </si>
  <si>
    <t>Loans Excluding Certain Loans Acquired In Transfer With Evidence Of Credit Deterioration [Member] | Student Loans guaranteed under FFELP [Member]</t>
  </si>
  <si>
    <t>Loans Excluding Certain Loans Acquired In Transfer With Evidence Of Credit Deterioration [Member] | Total, not government insured/guaranteed [Member]</t>
  </si>
  <si>
    <t>Loans Excluding Certain Loans Acquired In Transfer With Evidence Of Credit Deterioration [Member] | Total, not government insured/guaranteed [Member] | Total Commercial [Member]</t>
  </si>
  <si>
    <t>Loans Excluding Certain Loans Acquired In Transfer With Evidence Of Credit Deterioration [Member] | Total, not government insured/guaranteed [Member] | Commercial and Industrial Loans [Member]</t>
  </si>
  <si>
    <t>Loans Excluding Certain Loans Acquired In Transfer With Evidence Of Credit Deterioration [Member] | Total, not government insured/guaranteed [Member] | Commercial Real Estate Mortgage [Member]</t>
  </si>
  <si>
    <t>Loans Excluding Certain Loans Acquired In Transfer With Evidence Of Credit Deterioration [Member] | Total, not government insured/guaranteed [Member] | Total Consumer [Member]</t>
  </si>
  <si>
    <t>Loans Excluding Certain Loans Acquired In Transfer With Evidence Of Credit Deterioration [Member] | Total, not government insured/guaranteed [Member] | Real estate 1-4 family first mortgage [Member]</t>
  </si>
  <si>
    <t>Loans Excluding Certain Loans Acquired In Transfer With Evidence Of Credit Deterioration [Member] | Total, not government insured/guaranteed [Member] | Real estate 1-4 family junior lien mortgage [Member]</t>
  </si>
  <si>
    <t>Loans Excluding Certain Loans Acquired In Transfer With Evidence Of Credit Deterioration [Member] | Total, not government insured/guaranteed [Member] | Credit Card [Member]</t>
  </si>
  <si>
    <t>Loans Excluding Certain Loans Acquired In Transfer With Evidence Of Credit Deterioration [Member] | Total, not government insured/guaranteed [Member] | Automobile [Member]</t>
  </si>
  <si>
    <t>Loans Excluding Certain Loans Acquired In Transfer With Evidence Of Credit Deterioration [Member] | Total, not government insured/guaranteed [Member] | Other revolving credit and installment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Consumer Real Estate Loans Government Guaranteed Or Insured [Member]</t>
  </si>
  <si>
    <t>Trial modifications [Member]</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Primary Modification Type [Abstract]</t>
  </si>
  <si>
    <t>Financing Receivable, Modifications, Post-Modification Recorded Investment</t>
  </si>
  <si>
    <t>Financial effects of modifications [Abstract]</t>
  </si>
  <si>
    <t>Charge-offs</t>
  </si>
  <si>
    <t>Weighted average interest rate reduction</t>
  </si>
  <si>
    <t>5.92%</t>
  </si>
  <si>
    <t>4.13%</t>
  </si>
  <si>
    <t>3.77%</t>
  </si>
  <si>
    <t>Loans and Leases Receivable, Net Amount</t>
  </si>
  <si>
    <t>Modification to principal [Member]</t>
  </si>
  <si>
    <t>troubled debt restructuring balance [Member]</t>
  </si>
  <si>
    <t>Contractual Interest Rate Reduction [Member]</t>
  </si>
  <si>
    <t>Modifications, other concessions [Member]</t>
  </si>
  <si>
    <t>Modification of recorded investment related to interest rate reduction [Member]</t>
  </si>
  <si>
    <t>Loans remodified [Member]</t>
  </si>
  <si>
    <t>Principal Forgiveness [Member]</t>
  </si>
  <si>
    <t>1.51%</t>
  </si>
  <si>
    <t>1.36%</t>
  </si>
  <si>
    <t>Commercial Portfolio Segment [Member] | Modification to principal [Member]</t>
  </si>
  <si>
    <t>Commercial Portfolio Segment [Member] | Contractual Interest Rate Reduction [Member]</t>
  </si>
  <si>
    <t>Commercial Portfolio Segment [Member] | Modifications, other concessions [Member]</t>
  </si>
  <si>
    <t>Commercial Portfolio Segment [Member] | Modification of recorded investment related to interest rate reduction [Member]</t>
  </si>
  <si>
    <t>0.64%</t>
  </si>
  <si>
    <t>1.91%</t>
  </si>
  <si>
    <t>1.11%</t>
  </si>
  <si>
    <t>Commercial and Industrial Loans [Member] | Modification to principal [Member]</t>
  </si>
  <si>
    <t>Commercial and Industrial Loans [Member] | Contractual Interest Rate Reduction [Member]</t>
  </si>
  <si>
    <t>Commercial and Industrial Loans [Member] | Modifications, other concessions [Member]</t>
  </si>
  <si>
    <t>Commercial and Industrial Loans [Member] | Modification of recorded investment related to interest rate reduction [Member]</t>
  </si>
  <si>
    <t>1.28%</t>
  </si>
  <si>
    <t>1.47%</t>
  </si>
  <si>
    <t>Commercial Real Estate Mortgage [Member] | Modification to principal [Member]</t>
  </si>
  <si>
    <t>Commercial Real Estate Mortgage [Member] | Contractual Interest Rate Reduction [Member]</t>
  </si>
  <si>
    <t>Commercial Real Estate Mortgage [Member] | Modifications, other concessions [Member]</t>
  </si>
  <si>
    <t>Commercial Real Estate Mortgage [Member] | Modification of recorded investment related to interest rate reduction [Member]</t>
  </si>
  <si>
    <t>0.69%</t>
  </si>
  <si>
    <t>1.02%</t>
  </si>
  <si>
    <t>0.95%</t>
  </si>
  <si>
    <t>Commercial Real Estate Construction [Member] | Modification to principal [Member]</t>
  </si>
  <si>
    <t>Commercial Real Estate Construction [Member] | Contractual Interest Rate Reduction [Member]</t>
  </si>
  <si>
    <t>Commercial Real Estate Construction [Member] | Modifications, other concessions [Member]</t>
  </si>
  <si>
    <t>Commercial Real Estate Construction [Member] | Modification of recorded investment related to interest rate reduction [Member]</t>
  </si>
  <si>
    <t>Lease Financing [Member] | Modification to principal [Member]</t>
  </si>
  <si>
    <t>Lease Financing [Member] | Contractual Interest Rate Reduction [Member]</t>
  </si>
  <si>
    <t>Lease Financing [Member] | Modifications, other concessions [Member]</t>
  </si>
  <si>
    <t>Lease Financing [Member] | Modification of recorded investment related to interest rate reduction [Member]</t>
  </si>
  <si>
    <t>6.70%</t>
  </si>
  <si>
    <t>4.92%</t>
  </si>
  <si>
    <t>4.21%</t>
  </si>
  <si>
    <t>Consumer Portfolio Segment [Member] | Modification to principal [Member]</t>
  </si>
  <si>
    <t>Consumer Portfolio Segment [Member] | Contractual Interest Rate Reduction [Member]</t>
  </si>
  <si>
    <t>Consumer Portfolio Segment [Member] | Modifications, other concessions [Member]</t>
  </si>
  <si>
    <t>Consumer Portfolio Segment [Member] | Modification of recorded investment related to interest rate reduction [Member]</t>
  </si>
  <si>
    <t>2.57%</t>
  </si>
  <si>
    <t>2.50%</t>
  </si>
  <si>
    <t>Real estate 1-4 family first mortgage [Member] | Modification to principal [Member]</t>
  </si>
  <si>
    <t>Real estate 1-4 family first mortgage [Member] | Contractual Interest Rate Reduction [Member]</t>
  </si>
  <si>
    <t>Real estate 1-4 family first mortgage [Member] | Modifications, other concessions [Member]</t>
  </si>
  <si>
    <t>Real estate 1-4 family first mortgage [Member] | Modification of recorded investment related to interest rate reduction [Member]</t>
  </si>
  <si>
    <t>3.26%</t>
  </si>
  <si>
    <t>3.07%</t>
  </si>
  <si>
    <t>Real estate 1-4 family junior lien mortgage [Member] | Modification to principal [Member]</t>
  </si>
  <si>
    <t>Real estate 1-4 family junior lien mortgage [Member] | Contractual Interest Rate Reduction [Member]</t>
  </si>
  <si>
    <t>Real estate 1-4 family junior lien mortgage [Member] | Modifications, other concessions [Member]</t>
  </si>
  <si>
    <t>Real estate 1-4 family junior lien mortgage [Member] | Modification of recorded investment related to interest rate reduction [Member]</t>
  </si>
  <si>
    <t>11.98%</t>
  </si>
  <si>
    <t>12.09%</t>
  </si>
  <si>
    <t>11.44%</t>
  </si>
  <si>
    <t>Credit Card [Member] | Modification to principal [Member]</t>
  </si>
  <si>
    <t>Credit Card [Member] | Contractual Interest Rate Reduction [Member]</t>
  </si>
  <si>
    <t>Credit Card [Member] | Modifications, other concessions [Member]</t>
  </si>
  <si>
    <t>Credit Card [Member] | Modification of recorded investment related to interest rate reduction [Member]</t>
  </si>
  <si>
    <t>6.07%</t>
  </si>
  <si>
    <t>8.28%</t>
  </si>
  <si>
    <t>Automobile [Member] | Modification to principal [Member]</t>
  </si>
  <si>
    <t>Automobile [Member] | Contractual Interest Rate Reduction [Member]</t>
  </si>
  <si>
    <t>Automobile [Member] | Modifications, other concessions [Member]</t>
  </si>
  <si>
    <t>Automobile [Member] | Modification of recorded investment related to interest rate reduction [Member]</t>
  </si>
  <si>
    <t>7.47%</t>
  </si>
  <si>
    <t>6.83%</t>
  </si>
  <si>
    <t>5.94%</t>
  </si>
  <si>
    <t>Other revolving credit and installment [Member] | Modification to principal [Member]</t>
  </si>
  <si>
    <t>Other revolving credit and installment [Member] | Contractual Interest Rate Reduction [Member]</t>
  </si>
  <si>
    <t>Other revolving credit and installment [Member] | Modifications, other concessions [Member]</t>
  </si>
  <si>
    <t>Other revolving credit and installment [Member] | Modification of recorded investment related to interest rate reduction [Member]</t>
  </si>
  <si>
    <t>Trial modifications [Member] | Modification to principal [Member]</t>
  </si>
  <si>
    <t>Trial modifications [Member] | Contractual Interest Rate Reduction [Member]</t>
  </si>
  <si>
    <t>Trial modifications [Member] | Modifications, other concessions [Member]</t>
  </si>
  <si>
    <t>Trial modifications [Member] | Modification of recorded investment related to interest rate reduction [Member]</t>
  </si>
  <si>
    <t>Loans and Allowance for Credit Losses, Troubled Debt Restructurings, Current Defaults (Details) - USD ($) $ in Millions</t>
  </si>
  <si>
    <t>Financing Receivable, Modifications [Line Items]</t>
  </si>
  <si>
    <t>Recorded investment of defaults</t>
  </si>
  <si>
    <t>Commercial Lease Financing Receivable [Member]</t>
  </si>
  <si>
    <t>Loans and Allowance for Credit Losses, PCI Loans Outstanding (Details) - USD ($) $ in Millions</t>
  </si>
  <si>
    <t>PCI loans [Abstract]</t>
  </si>
  <si>
    <t>PCI Loans UPB [Member]</t>
  </si>
  <si>
    <t>Total PCI loans (unpaid principal balance)</t>
  </si>
  <si>
    <t>PCI Loans UPB [Member] | Real estate 1-4 family first mortgage [Member]</t>
  </si>
  <si>
    <t>PCI Loans UPB [Member] | Real estate 1-4 family junior lien mortgage [Member]</t>
  </si>
  <si>
    <t>Loans and Allowance for Credit Losses, PCI, Accretable Yield (Details) - USD ($) $ in Millions</t>
  </si>
  <si>
    <t>72 Months Ended</t>
  </si>
  <si>
    <t>Financing Receivable, Significant Sales</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PCI Loans Carrying Value [Member] | Pick-A-Pay Loans [Member]</t>
  </si>
  <si>
    <t>Loans and Leases Receivable, Gain (Loss) on Sales, Net</t>
  </si>
  <si>
    <t>Loans and Allowance for Credit Losses, PCI, by Credit Quality Indicator (Details) - Receivables Acquired with Deteriorated Credit Quality [Member] - USD ($) $ in Millions</t>
  </si>
  <si>
    <t>Purchased Credit Impaired Loans by Credit Quality Indicator [Abstract]</t>
  </si>
  <si>
    <t>Pass [Member] | Total Commercial [Member]</t>
  </si>
  <si>
    <t>Pass [Member] | Commercial and Industrial Loans [Member]</t>
  </si>
  <si>
    <t>Pass [Member] | Commercial Real Estate Mortgage [Member]</t>
  </si>
  <si>
    <t>Pass [Member] | Commercial Real Estate Construction [Member]</t>
  </si>
  <si>
    <t>Criticized [Member] | Total Commercial [Member]</t>
  </si>
  <si>
    <t>Criticized [Member] | Commercial and Industrial Loans [Member]</t>
  </si>
  <si>
    <t>Criticized [Member] | Commercial Real Estate Mortgage [Member]</t>
  </si>
  <si>
    <t>Criticized [Member] | Commercial Real Estate Construction [Member]</t>
  </si>
  <si>
    <t>Loans and Allowance for Credit Losses, PCI, by Delinquency Status, Commercial (Details) - Receivables Acquired with Deteriorated Credit Quality [Member] - USD ($) $ in Millions</t>
  </si>
  <si>
    <t>Purchased Credit Impaired Loans Commercial Days Past Due [Abstract]</t>
  </si>
  <si>
    <t>Financing Receivables, 1 to 29 Days Past Due [Member] | Total Commercial [Member]</t>
  </si>
  <si>
    <t>Financing Receivables, 1 to 29 Days Past Due [Member] | Commercial and Industrial Loans [Member]</t>
  </si>
  <si>
    <t>Financing Receivables, 1 to 29 Days Past Due [Member] | Commercial Real Estate Mortgage [Member]</t>
  </si>
  <si>
    <t>Financing Receivables, 1 to 29 Days Past Due [Member] | Commercial Real Estate Construction [Member]</t>
  </si>
  <si>
    <t>30-89 days past due and still accruing [Member] | Total Commercial [Member]</t>
  </si>
  <si>
    <t>30-89 days past due and still accruing [Member] | Commercial and Industrial Loans [Member]</t>
  </si>
  <si>
    <t>30-89 days past due and still accruing [Member] | Commercial Real Estate Mortgage [Member]</t>
  </si>
  <si>
    <t>30-89 days past due and still accruing [Member] | Commercial Real Estate Construction [Member]</t>
  </si>
  <si>
    <t>Loans and Allowance for Credit Losses, PCI, by Delinquency Status, Consumer (Details) - USD ($) $ in Millions</t>
  </si>
  <si>
    <t>Purchased Credit Impaired Loans by Consumer Days Past Due [Abstract]</t>
  </si>
  <si>
    <t>Real estate 1-4 family first mortgage [Member] | PCI Loans Carrying Value [Member]</t>
  </si>
  <si>
    <t>Real estate 1-4 family first mortgage [Member] | PCI Loans UPB [Member]</t>
  </si>
  <si>
    <t>Real estate 1-4 family junior lien mortgage [Member] | PCI Loans Carrying Value [Member]</t>
  </si>
  <si>
    <t>Real estate 1-4 family junior lien mortgage [Member] | PCI Loans UPB [Member]</t>
  </si>
  <si>
    <t>Residential Mortgage [Member] | PCI Loans Carrying Value [Member]</t>
  </si>
  <si>
    <t>Residential Mortgage [Member] | PCI Loans UPB [Member]</t>
  </si>
  <si>
    <t>Financing Receivables, 1 to 29 Days Past Due [Member] | Real estate 1-4 family first mortgage [Member] | Receivables Acquired with Deteriorated Credit Quality [Member]</t>
  </si>
  <si>
    <t>Financing Receivables, 1 to 29 Days Past Due [Member] | Real estate 1-4 family junior lien mortgage [Member] | Receivables Acquired with Deteriorated Credit Quality [Member]</t>
  </si>
  <si>
    <t>Financing Receivables, 1 to 29 Days Past Due [Member] | Residential Mortgage [Member] | Receivables Acquired with Deteriorated Credit Quality [Member]</t>
  </si>
  <si>
    <t>Financing Receivables, 30 to 59 Days Past Due [Member] | Real estate 1-4 family first mortgage [Member] | Receivables Acquired with Deteriorated Credit Quality [Member]</t>
  </si>
  <si>
    <t>Financing Receivables, 30 to 59 Days Past Due [Member] | Real estate 1-4 family junior lien mortgage [Member] | Receivables Acquired with Deteriorated Credit Quality [Member]</t>
  </si>
  <si>
    <t>Financing Receivables, 30 to 59 Days Past Due [Member] | Residential Mortgage [Member] | Receivables Acquired with Deteriorated Credit Quality [Member]</t>
  </si>
  <si>
    <t>Financing Receivables, 60 to 89 Days Past Due [Member] | Real estate 1-4 family first mortgage [Member] | Receivables Acquired with Deteriorated Credit Quality [Member]</t>
  </si>
  <si>
    <t>Financing Receivables, 60 to 89 Days Past Due [Member] | Real estate 1-4 family junior lien mortgage [Member] | Receivables Acquired with Deteriorated Credit Quality [Member]</t>
  </si>
  <si>
    <t>Financing Receivables, 60 to 89 Days Past Due [Member] | Residential Mortgage [Member] | Receivables Acquired with Deteriorated Credit Quality [Member]</t>
  </si>
  <si>
    <t>90-119 Days Past Due [Member] | Real estate 1-4 family first mortgage [Member] | Receivables Acquired with Deteriorated Credit Quality [Member]</t>
  </si>
  <si>
    <t>90-119 Days Past Due [Member] | Real estate 1-4 family junior lien mortgage [Member] | Receivables Acquired with Deteriorated Credit Quality [Member]</t>
  </si>
  <si>
    <t>90-119 Days Past Due [Member] | Residential Mortgage [Member] | Receivables Acquired with Deteriorated Credit Quality [Member]</t>
  </si>
  <si>
    <t>120-179 DPD member [Member] | Real estate 1-4 family first mortgage [Member] | Receivables Acquired with Deteriorated Credit Quality [Member]</t>
  </si>
  <si>
    <t>120-179 DPD member [Member] | Real estate 1-4 family junior lien mortgage [Member] | Receivables Acquired with Deteriorated Credit Quality [Member]</t>
  </si>
  <si>
    <t>120-179 DPD member [Member] | Residential Mortgage [Member] | Receivables Acquired with Deteriorated Credit Quality [Member]</t>
  </si>
  <si>
    <t>180 plus DPD [Member] | Real estate 1-4 family first mortgage [Member] | Receivables Acquired with Deteriorated Credit Quality [Member]</t>
  </si>
  <si>
    <t>180 plus DPD [Member] | Real estate 1-4 family junior lien mortgage [Member] | Receivables Acquired with Deteriorated Credit Quality [Member]</t>
  </si>
  <si>
    <t>180 plus DPD [Member] | Residential Mortgage [Member] | Receivables Acquired with Deteriorated Credit Quality [Member]</t>
  </si>
  <si>
    <t>Loans and Allowance for Credit Losses, PCI, by FICO Score, Consumer (Details) - USD ($) $ in Millions</t>
  </si>
  <si>
    <t>Purchased Credit Impaired Loans by FICO [Abstract]</t>
  </si>
  <si>
    <t>PCI Loans UPB [Member] | Residential Mortgage [Member]</t>
  </si>
  <si>
    <t>FICO less than 600 [Member] | Receivables Acquired with Deteriorated Credit Quality [Member] | Real estate 1-4 family first mortgage [Member]</t>
  </si>
  <si>
    <t>FICO less than 600 [Member] | Receivables Acquired with Deteriorated Credit Quality [Member] | Real estate 1-4 family junior lien mortgage [Member]</t>
  </si>
  <si>
    <t>FICO less than 600 [Member] | Receivables Acquired with Deteriorated Credit Quality [Member] | Residential Mortgage [Member]</t>
  </si>
  <si>
    <t>FICO 600-639 [Member] | Receivables Acquired with Deteriorated Credit Quality [Member] | Real estate 1-4 family first mortgage [Member]</t>
  </si>
  <si>
    <t>FICO 600-639 [Member] | Receivables Acquired with Deteriorated Credit Quality [Member] | Real estate 1-4 family junior lien mortgage [Member]</t>
  </si>
  <si>
    <t>FICO 600-639 [Member] | Receivables Acquired with Deteriorated Credit Quality [Member] | Residential Mortgage [Member]</t>
  </si>
  <si>
    <t>FICO 640-679 [Member] | Receivables Acquired with Deteriorated Credit Quality [Member] | Real estate 1-4 family first mortgage [Member]</t>
  </si>
  <si>
    <t>FICO 640-679 [Member] | Receivables Acquired with Deteriorated Credit Quality [Member] | Real estate 1-4 family junior lien mortgage [Member]</t>
  </si>
  <si>
    <t>FICO 640-679 [Member] | Receivables Acquired with Deteriorated Credit Quality [Member] | Residential Mortgage [Member]</t>
  </si>
  <si>
    <t>FICO 680-719 [Member] | Receivables Acquired with Deteriorated Credit Quality [Member] | Real estate 1-4 family first mortgage [Member]</t>
  </si>
  <si>
    <t>FICO 680-719 [Member] | Receivables Acquired with Deteriorated Credit Quality [Member] | Real estate 1-4 family junior lien mortgage [Member]</t>
  </si>
  <si>
    <t>FICO 680-719 [Member] | Receivables Acquired with Deteriorated Credit Quality [Member] | Residential Mortgage [Member]</t>
  </si>
  <si>
    <t>FICO 720-759 [Member] | Receivables Acquired with Deteriorated Credit Quality [Member] | Real estate 1-4 family first mortgage [Member]</t>
  </si>
  <si>
    <t>FICO 720-759 [Member] | Receivables Acquired with Deteriorated Credit Quality [Member] | Real estate 1-4 family junior lien mortgage [Member]</t>
  </si>
  <si>
    <t>FICO 720-759 [Member] | Receivables Acquired with Deteriorated Credit Quality [Member] | Residential Mortgage [Member]</t>
  </si>
  <si>
    <t>FICO 760-799 [Member] | Receivables Acquired with Deteriorated Credit Quality [Member] | Real estate 1-4 family first mortgage [Member]</t>
  </si>
  <si>
    <t>FICO 760-799 [Member] | Receivables Acquired with Deteriorated Credit Quality [Member] | Real estate 1-4 family junior lien mortgage [Member]</t>
  </si>
  <si>
    <t>FICO 760-799 [Member] | Receivables Acquired with Deteriorated Credit Quality [Member] | Residential Mortgage [Member]</t>
  </si>
  <si>
    <t>FICO 800 or more [Member] | Receivables Acquired with Deteriorated Credit Quality [Member] | Real estate 1-4 family first mortgage [Member]</t>
  </si>
  <si>
    <t>FICO 800 or more [Member] | Receivables Acquired with Deteriorated Credit Quality [Member] | Real estate 1-4 family junior lien mortgage [Member]</t>
  </si>
  <si>
    <t>FICO 800 or more [Member] | Receivables Acquired with Deteriorated Credit Quality [Member] | Residential Mortgage [Member]</t>
  </si>
  <si>
    <t>No FICO available [Member] | Receivables Acquired with Deteriorated Credit Quality [Member] | Real estate 1-4 family first mortgage [Member]</t>
  </si>
  <si>
    <t>No FICO available [Member] | Receivables Acquired with Deteriorated Credit Quality [Member] | Real estate 1-4 family junior lien mortgage [Member]</t>
  </si>
  <si>
    <t>No FICO available [Member] | Receivables Acquired with Deteriorated Credit Quality [Member] | Residential Mortgage [Member]</t>
  </si>
  <si>
    <t>Loans and Allowance for Credit Losses, PCI, by Loan to Value Ratio, Consumer (Details) - USD ($) $ in Millions</t>
  </si>
  <si>
    <t>By LTV/CLTV:</t>
  </si>
  <si>
    <t>LTV 0-60% [Member] | Receivables Acquired with Deteriorated Credit Quality [Member] | Real estate 1-4 family first mortgage [Member]</t>
  </si>
  <si>
    <t>LTV 0-60% [Member] | Receivables Acquired with Deteriorated Credit Quality [Member] | Real estate 1-4 family junior lien mortgage [Member]</t>
  </si>
  <si>
    <t>LTV 0-60% [Member] | Receivables Acquired with Deteriorated Credit Quality [Member] | Residential Mortgage [Member]</t>
  </si>
  <si>
    <t>LTV 60.01-80% [Member] | Receivables Acquired with Deteriorated Credit Quality [Member] | Real estate 1-4 family first mortgage [Member]</t>
  </si>
  <si>
    <t>LTV 60.01-80% [Member] | Receivables Acquired with Deteriorated Credit Quality [Member] | Real estate 1-4 family junior lien mortgage [Member]</t>
  </si>
  <si>
    <t>LTV 60.01-80% [Member] | Receivables Acquired with Deteriorated Credit Quality [Member] | Residential Mortgage [Member]</t>
  </si>
  <si>
    <t>LTV 80.01-100% [Member] | Receivables Acquired with Deteriorated Credit Quality [Member] | Real estate 1-4 family first mortgage [Member]</t>
  </si>
  <si>
    <t>LTV 80.01-100% [Member] | Receivables Acquired with Deteriorated Credit Quality [Member] | Real estate 1-4 family junior lien mortgage [Member]</t>
  </si>
  <si>
    <t>LTV 80.01-100% [Member] | Receivables Acquired with Deteriorated Credit Quality [Member] | Residential Mortgage [Member]</t>
  </si>
  <si>
    <t>LTV 100.01-120% [Member] | Receivables Acquired with Deteriorated Credit Quality [Member] | Real estate 1-4 family first mortgage [Member]</t>
  </si>
  <si>
    <t>LTV 100.01-120% [Member] | Receivables Acquired with Deteriorated Credit Quality [Member] | Real estate 1-4 family junior lien mortgage [Member]</t>
  </si>
  <si>
    <t>LTV 100.01-120% [Member] | Receivables Acquired with Deteriorated Credit Quality [Member] | Residential Mortgage [Member]</t>
  </si>
  <si>
    <t>LTV greater than 120% [Member] | Receivables Acquired with Deteriorated Credit Quality [Member] | Real estate 1-4 family first mortgage [Member]</t>
  </si>
  <si>
    <t>LTV greater than 120% [Member] | Receivables Acquired with Deteriorated Credit Quality [Member] | Real estate 1-4 family junior lien mortgage [Member]</t>
  </si>
  <si>
    <t>LTV greater than 120% [Member] | Receivables Acquired with Deteriorated Credit Quality [Member] | Residential Mortgage [Member]</t>
  </si>
  <si>
    <t>No LTV/CLTV available [Member] | Receivables Acquired with Deteriorated Credit Quality [Member] | Real estate 1-4 family first mortgage [Member]</t>
  </si>
  <si>
    <t>No LTV/CLTV available [Member] | Receivables Acquired with Deteriorated Credit Quality [Member] | Real estate 1-4 family junior lien mortgage [Member]</t>
  </si>
  <si>
    <t>No LTV/CLTV available [Member] | Receivables Acquired with Deteriorated Credit Quality [Member] | Residential Mortgage [Member]</t>
  </si>
  <si>
    <t>Premises, Equipment, and Lease Commitments (Details) - USD ($) $ in Millions</t>
  </si>
  <si>
    <t>Property, Plant and Equipment [Line Items]</t>
  </si>
  <si>
    <t>Total premises and equipment</t>
  </si>
  <si>
    <t>Less: Accumulated depreciation and amortization</t>
  </si>
  <si>
    <t>Net book value, premises and equipment</t>
  </si>
  <si>
    <t>Property, Plant And Equipment (Textuals) [Abstract]</t>
  </si>
  <si>
    <t>Depreciation and amortization expense for premises and equipment</t>
  </si>
  <si>
    <t>Net gains on disposition of premises and equipment</t>
  </si>
  <si>
    <t>Operating leases for premises and equipment, term (In years)</t>
  </si>
  <si>
    <t>Operating leases for premises and equipment, longest term expiration date</t>
  </si>
  <si>
    <t>Operating Leases, Future Minimum Payments Due, Future Minimum Sublease Rentals</t>
  </si>
  <si>
    <t>Operating Leases, Rent Expense, Net</t>
  </si>
  <si>
    <t>Operating Leases, Rent Expense, Sublease Rentals</t>
  </si>
  <si>
    <t>Operating Leases, Future Minimum Payments Due [Abstract]</t>
  </si>
  <si>
    <t>Operating Leases, 2018</t>
  </si>
  <si>
    <t>Operating Leases, 2019</t>
  </si>
  <si>
    <t>Operating Leases, 2020</t>
  </si>
  <si>
    <t>Operating Leases, 2021</t>
  </si>
  <si>
    <t>Operating Leases, 2022</t>
  </si>
  <si>
    <t>Operating Leases, Thereafter</t>
  </si>
  <si>
    <t>Operating Leases, Total minimum lease payments</t>
  </si>
  <si>
    <t>Land [Member]</t>
  </si>
  <si>
    <t>Buildings [Member]</t>
  </si>
  <si>
    <t>Furniture and equipment [Member]</t>
  </si>
  <si>
    <t>Leasehold Improvements [Member]</t>
  </si>
  <si>
    <t>Premises and equipment leased under capital leases [Member]</t>
  </si>
  <si>
    <t>Other Assets (Details) - USD ($) $ in Millions</t>
  </si>
  <si>
    <t>Components of Other Assets [Line Items]</t>
  </si>
  <si>
    <t>Cost method investments</t>
  </si>
  <si>
    <t>Equity method investments</t>
  </si>
  <si>
    <t>Total nonmarketable equity investments</t>
  </si>
  <si>
    <t>Corporate/bank-owned life insurance</t>
  </si>
  <si>
    <t>Accounts receivable</t>
  </si>
  <si>
    <t>Interest receivable</t>
  </si>
  <si>
    <t>Customer relationship and other amortized intangibles</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Perpetual Preferred Securities NonMarketable [Member]</t>
  </si>
  <si>
    <t>Federal bank stock [Member]</t>
  </si>
  <si>
    <t>LIHTC investments [Member]</t>
  </si>
  <si>
    <t>Private equity and other [Member]</t>
  </si>
  <si>
    <t>Tax Advantaged Renewable Energy [Member]</t>
  </si>
  <si>
    <t>New Market Tax Credit and Other [Member]</t>
  </si>
  <si>
    <t>Securitizations and Variable Interest Entities, Balance Sheet Transactions with VIEs (Details) - USD ($) $ in Millions</t>
  </si>
  <si>
    <t>Variable Interest Entity Consolidated Carrying Amount Assets and Liabilities</t>
  </si>
  <si>
    <t>Cash</t>
  </si>
  <si>
    <t>Mortgage servicing rights</t>
  </si>
  <si>
    <t>VIEs that we do not consolidate [Member]</t>
  </si>
  <si>
    <t>Net assets</t>
  </si>
  <si>
    <t>VIEs that we consolidate recourse [Member]</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10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Debt and equity interests [Member]</t>
  </si>
  <si>
    <t>Carrying value –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Equity Interests [Member]</t>
  </si>
  <si>
    <t>Other Investments [Member]</t>
  </si>
  <si>
    <t>Securities available for sale portfolio of ARS issued by VIEs</t>
  </si>
  <si>
    <t>Trust preferred securities [Member]</t>
  </si>
  <si>
    <t>Trust preferred securities redeemed</t>
  </si>
  <si>
    <t>Trust preferred securities [Member] | Preferred stock [Member]</t>
  </si>
  <si>
    <t>Carrying Amount Of Equity Related To Unconsolidated Variable Interest Entities</t>
  </si>
  <si>
    <t>Waived fees [Member] | VIEs that we do not consolidate [Member]</t>
  </si>
  <si>
    <t>Financial support provided to a nonconsolidated legal entity</t>
  </si>
  <si>
    <t>Securitizations and Variable Interest Entities, Cash Flows From Sales and Securitizations Activity (Details) - USD ($) $ in Millions</t>
  </si>
  <si>
    <t>Amount paid to third party investors to settle repurchase liabilities</t>
  </si>
  <si>
    <t>Amount paid to repurchase loans from securitization vehicles</t>
  </si>
  <si>
    <t>Net gain from sale of asset securitization</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1.50%</t>
  </si>
  <si>
    <t>11.70%</t>
  </si>
  <si>
    <t>12.10%</t>
  </si>
  <si>
    <t>Discount rate</t>
  </si>
  <si>
    <t>6.50%</t>
  </si>
  <si>
    <t>7.30%</t>
  </si>
  <si>
    <t>Cost to service ($ per loan)</t>
  </si>
  <si>
    <t>Securitizations and Variable Interest Entities, Retained Interests from Unconsolidated VIEs (Details) $ in Millions</t>
  </si>
  <si>
    <t>Dec. 31, 2017USD ($)$ / loan</t>
  </si>
  <si>
    <t>Dec. 31, 2016USD ($)$ / loan</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6 years 2 months 26 days</t>
  </si>
  <si>
    <t>6 years 3 months 18 days</t>
  </si>
  <si>
    <t>Key economic assumptions:</t>
  </si>
  <si>
    <t>Prepayment speed assumption</t>
  </si>
  <si>
    <t>10.50%</t>
  </si>
  <si>
    <t>10.30%</t>
  </si>
  <si>
    <t>Decrease in fair value from:</t>
  </si>
  <si>
    <t>10% adverse change</t>
  </si>
  <si>
    <t>25% adverse change</t>
  </si>
  <si>
    <t>Discount rate assumption</t>
  </si>
  <si>
    <t>6.90%</t>
  </si>
  <si>
    <t>6.80%</t>
  </si>
  <si>
    <t>100 basis point increase</t>
  </si>
  <si>
    <t>200 basis point increase</t>
  </si>
  <si>
    <t>Cost to service assumption ($ per loan) | $ / loan</t>
  </si>
  <si>
    <t>Interest-Only Strips [Member]</t>
  </si>
  <si>
    <t>3 years 3 months 21 days</t>
  </si>
  <si>
    <t>3 years 10 months 24 days</t>
  </si>
  <si>
    <t>17.40%</t>
  </si>
  <si>
    <t>14.80%</t>
  </si>
  <si>
    <t>13.30%</t>
  </si>
  <si>
    <t>Subordinated bonds [Member] | Consumer securitizations [Member]</t>
  </si>
  <si>
    <t>0 years</t>
  </si>
  <si>
    <t>8 years 3 months 18 days</t>
  </si>
  <si>
    <t>13.50%</t>
  </si>
  <si>
    <t>10.70%</t>
  </si>
  <si>
    <t>Credit loss assumption</t>
  </si>
  <si>
    <t>10% higher losses</t>
  </si>
  <si>
    <t>25% higher losses</t>
  </si>
  <si>
    <t>Subordinated bonds [Member] | Commercial securitizations [Member]</t>
  </si>
  <si>
    <t>6 years 8 months 26 days</t>
  </si>
  <si>
    <t>3 years 1 month 6 days</t>
  </si>
  <si>
    <t>4.10%</t>
  </si>
  <si>
    <t>5.20%</t>
  </si>
  <si>
    <t>Senior bonds [Member] | Commercial securitizations [Member]</t>
  </si>
  <si>
    <t>5 years 1 month 27 days</t>
  </si>
  <si>
    <t>5 years 1 month 6 days</t>
  </si>
  <si>
    <t>3.10%</t>
  </si>
  <si>
    <t>Commercial mortgage servicing [Member]</t>
  </si>
  <si>
    <t>Percentage of adverse change in interest rate</t>
  </si>
  <si>
    <t>Decrease in fair value from 25% adverse change in interest rate</t>
  </si>
  <si>
    <t>VIEs that we do not consolidate [Member] | Loans [Member]</t>
  </si>
  <si>
    <t>Loans receivable</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oreclosed assets</t>
  </si>
  <si>
    <t>FNMA, FHLMC and GNMA [Member]</t>
  </si>
  <si>
    <t>Delinquent loans</t>
  </si>
  <si>
    <t>Securitizations and Variable Interest Entities, Transactions with Consolidated VIEs and Secured Borrowings (Details) - USD ($) $ in Millions</t>
  </si>
  <si>
    <t>Floating-rate investors right to tender period</t>
  </si>
  <si>
    <t>7 days</t>
  </si>
  <si>
    <t>Total secured borrowings [Member]</t>
  </si>
  <si>
    <t>Total secured borrowings [Member] | Carrying value [Member]</t>
  </si>
  <si>
    <t>Total secured borrowings [Member] | Municipal tender option bond securitizations [Member]</t>
  </si>
  <si>
    <t>Total secured borrowings [Member] | Municipal tender option bond securitizations [Member] | Carrying value [Member]</t>
  </si>
  <si>
    <t>Total secured borrowings [Member] | Residential mortgage securitizations [Member]</t>
  </si>
  <si>
    <t>Total secured borrowings [Member] | Residential mortgage securitizations [Member] | Carrying value [Member]</t>
  </si>
  <si>
    <t>Consolidated VIEs [Member]</t>
  </si>
  <si>
    <t>Consolidated VIEs [Member] | Carrying value [Member]</t>
  </si>
  <si>
    <t>Consolidated VIEs [Member] | Commercial Real Estate Loans [Member]</t>
  </si>
  <si>
    <t>Consolidated VIEs [Member] | Commercial Real Estate Loans [Member] | Carrying value [Member]</t>
  </si>
  <si>
    <t>Consolidated VIEs [Member] | Commercial and Industrial Loans and Leases [Member]</t>
  </si>
  <si>
    <t>Consolidated VIEs [Member] | Commercial and Industrial Loans and Leases [Member] | Carrying value [Member]</t>
  </si>
  <si>
    <t>Consolidated VIEs [Member] | Nonconforming residential mortgage loan securitizations [Member]</t>
  </si>
  <si>
    <t>Consolidated VIEs [Member] | Nonconforming residential mortgage loan securitizations [Member] | Carrying value [Member]</t>
  </si>
  <si>
    <t>Consolidated VIEs [Member] | Structured asset finance [Member]</t>
  </si>
  <si>
    <t>Consolidated VIEs [Member] | Structured asset finance [Member] | Carrying value [Member]</t>
  </si>
  <si>
    <t>Consolidated VIEs [Member] | Investment funds [Member]</t>
  </si>
  <si>
    <t>Consolidated VIEs [Member] | Investment funds [Member] | Carrying value [Member]</t>
  </si>
  <si>
    <t>Consolidated VIEs [Member] | Other securitizations and transactions [Member]</t>
  </si>
  <si>
    <t>Consolidated VIEs [Member] | Other securitizations and transactions [Member] | Carrying value [Member]</t>
  </si>
  <si>
    <t>Total secured borrowings and consolidated VIEs [Member]</t>
  </si>
  <si>
    <t>Total secured borrowings and consolidated VIEs [Member] | Carrying value [Member]</t>
  </si>
  <si>
    <t>Revolving master trust entity [Member] | Commercial and Industrial Loans and Leases [Member]</t>
  </si>
  <si>
    <t>Securitized term trust and other entities [Member] | Commercial and Industrial Loans and Leases [Member]</t>
  </si>
  <si>
    <t>Private placement debt financing</t>
  </si>
  <si>
    <t>Assets pledged to collateralize the borrowings of variable interest entity</t>
  </si>
  <si>
    <t>Available-for-sale securities [Member]</t>
  </si>
  <si>
    <t>Mortgage Banking Activities, Analysis of Changes in Fair Value MSRs (Details) - USD ($) $ in Millions</t>
  </si>
  <si>
    <t>Changes in MSRs measured at fair value</t>
  </si>
  <si>
    <t>Fair value, beginning of year</t>
  </si>
  <si>
    <t>Changes in fair value:</t>
  </si>
  <si>
    <t>Net changes in valuation model inputs or assumptions</t>
  </si>
  <si>
    <t>Changes due to collection/realization of expected cash flows over time</t>
  </si>
  <si>
    <t>Total changes in fair value</t>
  </si>
  <si>
    <t>Fair value, end of year</t>
  </si>
  <si>
    <t>Carried at fair value [Member]</t>
  </si>
  <si>
    <t>Servicing from securitizations or asset transfers</t>
  </si>
  <si>
    <t>Sales and other (2)</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year</t>
  </si>
  <si>
    <t>Balance, end of year</t>
  </si>
  <si>
    <t>Fair value of amortized MSRs:</t>
  </si>
  <si>
    <t>Beginning of year</t>
  </si>
  <si>
    <t>End of year</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88%</t>
  </si>
  <si>
    <t>0.85%</t>
  </si>
  <si>
    <t>Owned loans serviced</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Due to changes in valuation model inputs or assumptions</t>
  </si>
  <si>
    <t>Total changes in fair value of MSRs carried at fair value</t>
  </si>
  <si>
    <t>Net derivative gains from economic hedges</t>
  </si>
  <si>
    <t>Total servicing income, net</t>
  </si>
  <si>
    <t>Net gains on mortgage loan origination/sales activities</t>
  </si>
  <si>
    <t>Total mortgage banking noninterest income</t>
  </si>
  <si>
    <t>Market-related valuation changes to MSRs, net of hedge results</t>
  </si>
  <si>
    <t>Mortgage Banking Activities, Analysis of Changes in Liability for Mortgage Loan Repurchase Losses (Details) - USD ($) $ in Millions</t>
  </si>
  <si>
    <t>Liability For Mortgage Loan Repurchase Losses [Abstract]</t>
  </si>
  <si>
    <t>Assumed with MSR purchases</t>
  </si>
  <si>
    <t>Provision for repurchase losses:</t>
  </si>
  <si>
    <t>Loan sales</t>
  </si>
  <si>
    <t>Change in estimate</t>
  </si>
  <si>
    <t>Net reductions to provision</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Year ended December 31, 2017 (actual)</t>
  </si>
  <si>
    <t>Estimate for year ended December 31,</t>
  </si>
  <si>
    <t>Finite lived intangible assets [Member]</t>
  </si>
  <si>
    <t>Amortized MSRs [Member]</t>
  </si>
  <si>
    <t>Lease Agreements [Member]</t>
  </si>
  <si>
    <t>Intangible Assets, Allocation of Goodwill to Operating Segments (Details) - USD ($)</t>
  </si>
  <si>
    <t>Goodwill [Roll Forward]</t>
  </si>
  <si>
    <t>Goodwill, Beginning Balance</t>
  </si>
  <si>
    <t>Goodwill reclass for held for sale</t>
  </si>
  <si>
    <t>Reduction in goodwill related to divested businesses and other</t>
  </si>
  <si>
    <t>Goodwill from business combinations</t>
  </si>
  <si>
    <t>Goodwill, Ending Balance (suppressed)</t>
  </si>
  <si>
    <t>Minimum [Member]</t>
  </si>
  <si>
    <t>Reporting Unit, Percentage of Fair Value in Excess of Carrying Amount</t>
  </si>
  <si>
    <t>32.00%</t>
  </si>
  <si>
    <t>Maximum [Member]</t>
  </si>
  <si>
    <t>635.00%</t>
  </si>
  <si>
    <t>Community Banking [Member]</t>
  </si>
  <si>
    <t>Wholesale Banking [Member]</t>
  </si>
  <si>
    <t>Wealth and Investment Management [Member]</t>
  </si>
  <si>
    <t>Deposits (Details) - USD ($) $ in Millions</t>
  </si>
  <si>
    <t>Time Deposits [Line Items]</t>
  </si>
  <si>
    <t>Time certificates of deposit and other time deposits issued by domestic and foreign offices</t>
  </si>
  <si>
    <t>Time Deposits, Fiscal Year Maturity [Abstract]</t>
  </si>
  <si>
    <t>Thereafter</t>
  </si>
  <si>
    <t>Deposits (Textuals) [Abstract]</t>
  </si>
  <si>
    <t>Demand deposit overdrafts as loan balances</t>
  </si>
  <si>
    <t>Geographic Distribution, Domestic [Member]</t>
  </si>
  <si>
    <t>Time Deposits, $100,000 or More</t>
  </si>
  <si>
    <t>Time Deposits, $250,000 or more</t>
  </si>
  <si>
    <t>Contractual Maturities, Time Deposits, $100,000 or More [Abstract]</t>
  </si>
  <si>
    <t>Three months or less</t>
  </si>
  <si>
    <t>After three months through six months</t>
  </si>
  <si>
    <t>After six months through twelve months</t>
  </si>
  <si>
    <t>After twelve months</t>
  </si>
  <si>
    <t>Geographic Distribution, Foreign [Member]</t>
  </si>
  <si>
    <t>Short-Term Borrowings (Details) - USD ($) $ in Millions</t>
  </si>
  <si>
    <t>Short-term Debt [Line Items]</t>
  </si>
  <si>
    <t>Short-term borrowings maturity period (less than 30 days)</t>
  </si>
  <si>
    <t>30 days</t>
  </si>
  <si>
    <t>Short-term Borrowings, Rate</t>
  </si>
  <si>
    <t>1.22%</t>
  </si>
  <si>
    <t>0.19%</t>
  </si>
  <si>
    <t>0.17%</t>
  </si>
  <si>
    <t>Short-term Debt average daily balance, Amount</t>
  </si>
  <si>
    <t>Short-term Debt average daily balance, Rate</t>
  </si>
  <si>
    <t>0.77%</t>
  </si>
  <si>
    <t>0.29%</t>
  </si>
  <si>
    <t>0.07%</t>
  </si>
  <si>
    <t>Federal Funds Purchased and Securities Sold under Agreements to Repurchase [Member]</t>
  </si>
  <si>
    <t>0.21%</t>
  </si>
  <si>
    <t>0.90%</t>
  </si>
  <si>
    <t>0.09%</t>
  </si>
  <si>
    <t>Maximum month-end balance, Amount</t>
  </si>
  <si>
    <t>Commercial Paper [Member]</t>
  </si>
  <si>
    <t>0.93%</t>
  </si>
  <si>
    <t>0.81%</t>
  </si>
  <si>
    <t>0.86%</t>
  </si>
  <si>
    <t>0.36%</t>
  </si>
  <si>
    <t>Other Short-term Borrowings [Member]</t>
  </si>
  <si>
    <t>0.72%</t>
  </si>
  <si>
    <t>0.28%</t>
  </si>
  <si>
    <t>(0.10%)</t>
  </si>
  <si>
    <t>0.13%</t>
  </si>
  <si>
    <t>0.02%</t>
  </si>
  <si>
    <t>(0.08%)</t>
  </si>
  <si>
    <t>Long-term Debt, Summary (Details) - USD ($)</t>
  </si>
  <si>
    <t>Debt Instrument [Line Items]</t>
  </si>
  <si>
    <t>Wells Fargo &amp; Company [Member]</t>
  </si>
  <si>
    <t>Wells Fargo &amp; Company [Member] | Senior Debt [Member]</t>
  </si>
  <si>
    <t>Senior Notes</t>
  </si>
  <si>
    <t>Wells Fargo &amp; Company [Member] | Senior Subordinated Debt [Member]</t>
  </si>
  <si>
    <t>Subordinated Notes</t>
  </si>
  <si>
    <t>Wells Fargo &amp; Company [Member] | Junior Subordinated Debt [Member]</t>
  </si>
  <si>
    <t>Junior Subordinated Notes</t>
  </si>
  <si>
    <t>Wells Fargo &amp; Company [Member] | Long-Term Debt Parent [Member]</t>
  </si>
  <si>
    <t>Wells Fargo Bank, N.A. and other bank entities [Member]</t>
  </si>
  <si>
    <t>Wells Fargo Bank, N.A. and other bank entities [Member] | Senior Debt [Member]</t>
  </si>
  <si>
    <t>Wells Fargo Bank, N.A. and other bank entities [Member] | Senior Subordinated Debt [Member]</t>
  </si>
  <si>
    <t>Wells Fargo Bank, N.A. and other bank entities [Member] | Junior Subordinated Debt [Member]</t>
  </si>
  <si>
    <t>Wells Fargo Bank, N.A. and other bank entities [Member] | Mortgage loans [Member]</t>
  </si>
  <si>
    <t>Maturity date(s) Start</t>
  </si>
  <si>
    <t>Jan. 1,
		2018</t>
  </si>
  <si>
    <t>Maturity date(s) End</t>
  </si>
  <si>
    <t>Dec. 31,
		2051</t>
  </si>
  <si>
    <t>Other Long-Term Debt</t>
  </si>
  <si>
    <t>Other Consolidated Subsidiaries [Member]</t>
  </si>
  <si>
    <t>Other Consolidated Subsidiaries [Member] | Senior Debt [Member]</t>
  </si>
  <si>
    <t>Other Consolidated Subsidiaries [Member] | Junior Subordinated Debt [Member]</t>
  </si>
  <si>
    <t>Other Consolidated Subsidiaries [Member] | Mortgage loans [Member]</t>
  </si>
  <si>
    <t>Dec. 31,
		2018</t>
  </si>
  <si>
    <t>Fixed-rate notes [Member] | Wells Fargo &amp; Company [Member] | Notes Issued by Parent At Discount [Member]</t>
  </si>
  <si>
    <t>Debt Issuance Costs, Gross</t>
  </si>
  <si>
    <t>Affiliate Related Deferred Finance Costs, Gross</t>
  </si>
  <si>
    <t>Fixed-rate notes [Member] | Wells Fargo &amp; Company [Member] | Senior Debt [Member]</t>
  </si>
  <si>
    <t>Dec. 31,
		2045</t>
  </si>
  <si>
    <t>Fixed-rate notes [Member] | Wells Fargo &amp; Company [Member] | Senior Subordinated Debt [Member]</t>
  </si>
  <si>
    <t>Dec. 31,
		2046</t>
  </si>
  <si>
    <t>Fixed-rate notes [Member] | Wells Fargo Bank, N.A. and other bank entities [Member] | Senior Debt [Member]</t>
  </si>
  <si>
    <t>Dec. 31,
		2019</t>
  </si>
  <si>
    <t>Fixed-rate notes [Member] | Wells Fargo Bank, N.A. and other bank entities [Member] | Senior Subordinated Debt [Member]</t>
  </si>
  <si>
    <t>Jan. 1,
		2023</t>
  </si>
  <si>
    <t>Dec. 31,
		2038</t>
  </si>
  <si>
    <t>Fixed-rate notes [Member] | Wells Fargo Bank, N.A. and other bank entities [Member] | Long-term debt issued by Variable Interest Entity [Member]</t>
  </si>
  <si>
    <t>Jan. 1,
		2020</t>
  </si>
  <si>
    <t>Dec. 31,
		2047</t>
  </si>
  <si>
    <t>Fixed-rate notes [Member] | Other Consolidated Subsidiaries [Member] | Senior Debt [Member]</t>
  </si>
  <si>
    <t>Dec. 31,
		2023</t>
  </si>
  <si>
    <t>Floating-rate notes [Member] | Wells Fargo &amp; Company [Member] | Senior Debt [Member]</t>
  </si>
  <si>
    <t>Dec. 31,
		2048</t>
  </si>
  <si>
    <t>Floating-rate notes [Member] | Wells Fargo &amp; Company [Member] | Junior Subordinated Debt [Member]</t>
  </si>
  <si>
    <t>Jan. 1,
		2027</t>
  </si>
  <si>
    <t>Dec. 31,
		2027</t>
  </si>
  <si>
    <t>Floating-rate notes [Member] | Wells Fargo Bank, N.A. and other bank entities [Member] | Senior Debt [Member]</t>
  </si>
  <si>
    <t>Dec. 31,
		2053</t>
  </si>
  <si>
    <t>Floating-rate notes [Member] | Wells Fargo Bank, N.A. and other bank entities [Member] | Senior Subordinated Debt [Member]</t>
  </si>
  <si>
    <t>Floating-rate notes [Member] | Wells Fargo Bank, N.A. and other bank entities [Member] | Junior Subordinated Debt [Member]</t>
  </si>
  <si>
    <t>Floating-rate notes [Member] | Wells Fargo Bank, N.A. and other bank entities [Member] | Long-term debt issued by Variable Interest Entity [Member]</t>
  </si>
  <si>
    <t>Floating-rate notes [Member] | Other Consolidated Subsidiaries [Member] | Junior Subordinated Debt [Member]</t>
  </si>
  <si>
    <t>FixFloat Notes [Member] | Wells Fargo &amp; Company [Member] | Senior Debt [Member]</t>
  </si>
  <si>
    <t>Jan. 1,
		2028</t>
  </si>
  <si>
    <t>Dec. 31,
		2028</t>
  </si>
  <si>
    <t>Structured Notes [Member] | Wells Fargo &amp; Company [Member] | Senior Debt [Member]</t>
  </si>
  <si>
    <t>Dec. 31,
		2056</t>
  </si>
  <si>
    <t>Structured Notes [Member] | Wells Fargo Bank, N.A. and other bank entities [Member] | Senior Debt [Member]</t>
  </si>
  <si>
    <t>Dec. 31,
		2037</t>
  </si>
  <si>
    <t>Structured Notes [Member] | Other Consolidated Subsidiaries [Member] | Senior Debt [Member]</t>
  </si>
  <si>
    <t>Jan. 1,
		2021</t>
  </si>
  <si>
    <t>Dec. 31,
		2021</t>
  </si>
  <si>
    <t>Fixed-rate notes - Hybrid Trust Securities [Member] | Wells Fargo &amp; Company [Member] | Junior Subordinated Debt [Member]</t>
  </si>
  <si>
    <t>Jan. 1,
		2029</t>
  </si>
  <si>
    <t>Dec. 31,
		2036</t>
  </si>
  <si>
    <t>Floating-rate extendible notes [Member] | Wells Fargo Bank, N.A. and other bank entities [Member] | Senior Debt [Member]</t>
  </si>
  <si>
    <t>Fixed-rate Advances - FHLB [Member] | Wells Fargo Bank, N.A. and other bank entities [Member] | Senior Debt [Member]</t>
  </si>
  <si>
    <t>Dec. 31,
		2031</t>
  </si>
  <si>
    <t>Floating-rate Advances - FHLB [Member] | Wells Fargo Bank, N.A. and other bank entities [Member] | Senior Debt [Member]</t>
  </si>
  <si>
    <t>Capital Leases [Member] | Wells Fargo Bank, N.A. and other bank entities [Member] | Senior Debt [Member]</t>
  </si>
  <si>
    <t>Dec. 31,
		2029</t>
  </si>
  <si>
    <t>Minimum [Member] | Wells Fargo Bank, N.A. and other bank entities [Member] | Mortgage loans [Member]</t>
  </si>
  <si>
    <t>Interest Rate, Stated Percentage</t>
  </si>
  <si>
    <t>0.20%</t>
  </si>
  <si>
    <t>Minimum [Member] | Other Consolidated Subsidiaries [Member] | Mortgage loans [Member]</t>
  </si>
  <si>
    <t>Minimum [Member] | Fixed-rate notes [Member] | Wells Fargo &amp; Company [Member] | Senior Debt [Member]</t>
  </si>
  <si>
    <t>0.375%</t>
  </si>
  <si>
    <t>Minimum [Member] | Fixed-rate notes [Member] | Wells Fargo &amp; Company [Member] | Senior Subordinated Debt [Member]</t>
  </si>
  <si>
    <t>Minimum [Member] | Fixed-rate notes [Member] | Wells Fargo Bank, N.A. and other bank entities [Member] | Senior Debt [Member]</t>
  </si>
  <si>
    <t>1.65%</t>
  </si>
  <si>
    <t>Minimum [Member] | Fixed-rate notes [Member] | Wells Fargo Bank, N.A. and other bank entities [Member] | Senior Subordinated Debt [Member]</t>
  </si>
  <si>
    <t>5.25%</t>
  </si>
  <si>
    <t>Minimum [Member] | Fixed-rate notes [Member] | Wells Fargo Bank, N.A. and other bank entities [Member] | Long-term debt issued by Variable Interest Entity [Member]</t>
  </si>
  <si>
    <t>Minimum [Member] | Fixed-rate notes [Member] | Other Consolidated Subsidiaries [Member] | Senior Debt [Member]</t>
  </si>
  <si>
    <t>2.78%</t>
  </si>
  <si>
    <t>Minimum [Member] | Floating-rate notes [Member] | Wells Fargo &amp; Company [Member] | Senior Debt [Member]</t>
  </si>
  <si>
    <t>Minimum [Member] | Floating-rate notes [Member] | Wells Fargo &amp; Company [Member] | Junior Subordinated Debt [Member]</t>
  </si>
  <si>
    <t>1.86%</t>
  </si>
  <si>
    <t>Minimum [Member] | Floating-rate notes [Member] | Wells Fargo Bank, N.A. and other bank entities [Member] | Senior Debt [Member]</t>
  </si>
  <si>
    <t>1.13%</t>
  </si>
  <si>
    <t>Minimum [Member] | Floating-rate notes [Member] | Wells Fargo Bank, N.A. and other bank entities [Member] | Junior Subordinated Debt [Member]</t>
  </si>
  <si>
    <t>1.99%</t>
  </si>
  <si>
    <t>Minimum [Member] | Floating-rate notes [Member] | Wells Fargo Bank, N.A. and other bank entities [Member] | Long-term debt issued by Variable Interest Entity [Member]</t>
  </si>
  <si>
    <t>1.645%</t>
  </si>
  <si>
    <t>Minimum [Member] | FixFloat Notes [Member] | Wells Fargo &amp; Company [Member] | Senior Debt [Member]</t>
  </si>
  <si>
    <t>3.58%</t>
  </si>
  <si>
    <t>Minimum [Member] | Structured Notes [Member] | Wells Fargo &amp; Company [Member] | Senior Debt [Member]</t>
  </si>
  <si>
    <t>Minimum [Member] | Structured Notes [Member] | Wells Fargo Bank, N.A. and other bank entities [Member] | Senior Debt [Member]</t>
  </si>
  <si>
    <t>Minimum [Member] | Structured Notes [Member] | Other Consolidated Subsidiaries [Member] | Senior Debt [Member]</t>
  </si>
  <si>
    <t>Minimum [Member] | Fixed-rate notes - Hybrid Trust Securities [Member] | Wells Fargo &amp; Company [Member] | Junior Subordinated Debt [Member]</t>
  </si>
  <si>
    <t>5.95%</t>
  </si>
  <si>
    <t>Minimum [Member] | Fixed-rate Advances - FHLB [Member] | Wells Fargo Bank, N.A. and other bank entities [Member] | Senior Debt [Member]</t>
  </si>
  <si>
    <t>Minimum [Member] | Floating-rate Advances - FHLB [Member] | Wells Fargo Bank, N.A. and other bank entities [Member] | Senior Debt [Member]</t>
  </si>
  <si>
    <t>1.35%</t>
  </si>
  <si>
    <t>Minimum [Member] | Capital Leases [Member] | Wells Fargo Bank, N.A. and other bank entities [Member] | Senior Debt [Member]</t>
  </si>
  <si>
    <t>Maximum [Member] | Wells Fargo Bank, N.A. and other bank entities [Member] | Mortgage loans [Member]</t>
  </si>
  <si>
    <t>9.25%</t>
  </si>
  <si>
    <t>Maximum [Member] | Other Consolidated Subsidiaries [Member] | Mortgage loans [Member]</t>
  </si>
  <si>
    <t>Maximum [Member] | Fixed-rate notes [Member] | Wells Fargo &amp; Company [Member] | Senior Debt [Member]</t>
  </si>
  <si>
    <t>Maximum [Member] | Fixed-rate notes [Member] | Wells Fargo &amp; Company [Member] | Senior Subordinated Debt [Member]</t>
  </si>
  <si>
    <t>7.57%</t>
  </si>
  <si>
    <t>Maximum [Member] | Fixed-rate notes [Member] | Wells Fargo Bank, N.A. and other bank entities [Member] | Senior Debt [Member]</t>
  </si>
  <si>
    <t>2.15%</t>
  </si>
  <si>
    <t>Maximum [Member] | Fixed-rate notes [Member] | Wells Fargo Bank, N.A. and other bank entities [Member] | Senior Subordinated Debt [Member]</t>
  </si>
  <si>
    <t>7.74%</t>
  </si>
  <si>
    <t>Maximum [Member] | Fixed-rate notes [Member] | Wells Fargo Bank, N.A. and other bank entities [Member] | Long-term debt issued by Variable Interest Entity [Member]</t>
  </si>
  <si>
    <t>Maximum [Member] | Fixed-rate notes [Member] | Other Consolidated Subsidiaries [Member] | Senior Debt [Member]</t>
  </si>
  <si>
    <t>3.46%</t>
  </si>
  <si>
    <t>Maximum [Member] | Floating-rate notes [Member] | Wells Fargo &amp; Company [Member] | Senior Debt [Member]</t>
  </si>
  <si>
    <t>3.01%</t>
  </si>
  <si>
    <t>Maximum [Member] | Floating-rate notes [Member] | Wells Fargo &amp; Company [Member] | Junior Subordinated Debt [Member]</t>
  </si>
  <si>
    <t>2.36%</t>
  </si>
  <si>
    <t>Maximum [Member] | Floating-rate notes [Member] | Wells Fargo Bank, N.A. and other bank entities [Member] | Senior Debt [Member]</t>
  </si>
  <si>
    <t>2.16%</t>
  </si>
  <si>
    <t>Maximum [Member] | Floating-rate notes [Member] | Wells Fargo Bank, N.A. and other bank entities [Member] | Junior Subordinated Debt [Member]</t>
  </si>
  <si>
    <t>2.01%</t>
  </si>
  <si>
    <t>Maximum [Member] | Floating-rate notes [Member] | Wells Fargo Bank, N.A. and other bank entities [Member] | Long-term debt issued by Variable Interest Entity [Member]</t>
  </si>
  <si>
    <t>15.737%</t>
  </si>
  <si>
    <t>Maximum [Member] | FixFloat Notes [Member] | Wells Fargo &amp; Company [Member] | Senior Debt [Member]</t>
  </si>
  <si>
    <t>Maximum [Member] | Structured Notes [Member] | Wells Fargo &amp; Company [Member] | Senior Debt [Member]</t>
  </si>
  <si>
    <t>5.90%</t>
  </si>
  <si>
    <t>Maximum [Member] | Structured Notes [Member] | Wells Fargo Bank, N.A. and other bank entities [Member] | Senior Debt [Member]</t>
  </si>
  <si>
    <t>7.15%</t>
  </si>
  <si>
    <t>Maximum [Member] | Structured Notes [Member] | Other Consolidated Subsidiaries [Member] | Senior Debt [Member]</t>
  </si>
  <si>
    <t>1.16%</t>
  </si>
  <si>
    <t>Maximum [Member] | Fixed-rate notes - Hybrid Trust Securities [Member] | Wells Fargo &amp; Company [Member] | Junior Subordinated Debt [Member]</t>
  </si>
  <si>
    <t>7.95%</t>
  </si>
  <si>
    <t>Maximum [Member] | Fixed-rate Advances - FHLB [Member] | Wells Fargo Bank, N.A. and other bank entities [Member] | Senior Debt [Member]</t>
  </si>
  <si>
    <t>7.50%</t>
  </si>
  <si>
    <t>Maximum [Member] | Floating-rate Advances - FHLB [Member] | Wells Fargo Bank, N.A. and other bank entities [Member] | Senior Debt [Member]</t>
  </si>
  <si>
    <t>Maximum [Member] | Capital Leases [Member] | Wells Fargo Bank, N.A. and other bank entities [Member] | Senior Debt [Member]</t>
  </si>
  <si>
    <t>17.775%</t>
  </si>
  <si>
    <t>Long-term Debt, Annual Maturities (Details) - USD ($) $ in Millions</t>
  </si>
  <si>
    <t>Maturities of Long-Term Debt [Line Items]</t>
  </si>
  <si>
    <t>Increase in Long-term Debt</t>
  </si>
  <si>
    <t>Parent Company [Member]</t>
  </si>
  <si>
    <t>Parent Company [Member] | Senior Debt [Member]</t>
  </si>
  <si>
    <t>Parent Company [Member] | Senior Subordinated Notes [Member]</t>
  </si>
  <si>
    <t>Parent Company [Member] | Junior Subordinated Debt [Member]</t>
  </si>
  <si>
    <t>Parent Company [Member] | Long-Term Debt Parent [Member]</t>
  </si>
  <si>
    <t>Wells Fargo Bank, National Association and other bank entities [Member]</t>
  </si>
  <si>
    <t>Wells Fargo Bank, National Association and other bank entities [Member] | Senior Debt [Member]</t>
  </si>
  <si>
    <t>Wells Fargo Bank, National Association and other bank entities [Member] | Senior Subordinated Notes [Member]</t>
  </si>
  <si>
    <t>Wells Fargo Bank, National Association and other bank entities [Member] | Junior Subordinated Debt [Member]</t>
  </si>
  <si>
    <t>Wells Fargo Bank, National Association and other bank entities [Member] | Securitizations and Other Bank Debt [Member]</t>
  </si>
  <si>
    <t>Other Consolidated Subsidiaries [Member] | Securitizations and Other Bank Debt [Member]</t>
  </si>
  <si>
    <t>Guarantees, Pledged Assets and Collateral (Details) - USD ($) $ in Millions</t>
  </si>
  <si>
    <t>Guarantor Obligations [Line Items]</t>
  </si>
  <si>
    <t>Carrying Value Obligation (asset)</t>
  </si>
  <si>
    <t>Maximum exposure to loss, expires in one year or less</t>
  </si>
  <si>
    <t>Maximum exposure to loss, expires in one year through three years</t>
  </si>
  <si>
    <t>Maximum exposure to loss, expires in three years through five years</t>
  </si>
  <si>
    <t>Maximum exposure to loss, expires after five years</t>
  </si>
  <si>
    <t>Percentage share of losses owed on loans and MHFS sold with recourse (up to 33.33%)</t>
  </si>
  <si>
    <t>33.33%</t>
  </si>
  <si>
    <t>Total assets</t>
  </si>
  <si>
    <t>Securities owned and pledged as collateral related to repurchase agreements not available to be repledged, Fair Value</t>
  </si>
  <si>
    <t>Security Owned and Pledged as Collateral, Fair Value [Abstract]</t>
  </si>
  <si>
    <t>Trading assets and other</t>
  </si>
  <si>
    <t>Mortgages held for sale and loans</t>
  </si>
  <si>
    <t>Total pledged assets</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Written put options [Member]</t>
  </si>
  <si>
    <t>Written put options [Member] | Non-investment grade [Member]</t>
  </si>
  <si>
    <t>Loans repurchased</t>
  </si>
  <si>
    <t>Trading assets (excluding derivatives) [Member]</t>
  </si>
  <si>
    <t>Securities owned and pledged as collateral available to be repledged, Fair Value</t>
  </si>
  <si>
    <t>Other Trading - Off-Balance Sheet [Member]</t>
  </si>
  <si>
    <t>Investment securities [Member]</t>
  </si>
  <si>
    <t>Securities owned and pledged as collateral related to repurchase agreements not available to be repledged, carrying value</t>
  </si>
  <si>
    <t>Secured Borrowing transactions excluded [Member]</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Gross amounts recognized (5)</t>
  </si>
  <si>
    <t>Collateral pledged but not netted in consolidated balance sheet</t>
  </si>
  <si>
    <t>Fed Funds Sold, Securities Purchased under Resale Agreements and Other Short-Term Investments [Member]</t>
  </si>
  <si>
    <t>Guarantees, Pledged Assets and Collateral, and Other Commitments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Equity securities [Member]</t>
  </si>
  <si>
    <t>Overnight/Continuous [Member]</t>
  </si>
  <si>
    <t>Up to 30 days [Member]</t>
  </si>
  <si>
    <t>30-90 Days [Member]</t>
  </si>
  <si>
    <t>Over 90 days [Member]</t>
  </si>
  <si>
    <t>Guarantees, Pledged Assets and Collateral, and Other Commitments Guarantees, Other Commitments (Details) - Purchase Commitment [Member] - USD ($) $ in Millions</t>
  </si>
  <si>
    <t>Other Commitment, Fiscal Year Maturity [Abstract]</t>
  </si>
  <si>
    <t>Other Commitment</t>
  </si>
  <si>
    <t>Legal Actions (Details) $ in Millions</t>
  </si>
  <si>
    <t>Jul. 13, 2012USD ($)</t>
  </si>
  <si>
    <t>Apr. 20, 2017USD ($)</t>
  </si>
  <si>
    <t>Dec. 31, 2017USD ($)legal_action</t>
  </si>
  <si>
    <t>Jul. 31, 2017</t>
  </si>
  <si>
    <t>Nov. 17, 2016legal_action</t>
  </si>
  <si>
    <t>Dec. 31, 2015legal_action</t>
  </si>
  <si>
    <t>Loss Contingencies [Line Items]</t>
  </si>
  <si>
    <t>RMBS trusts at issue in the State Court Action</t>
  </si>
  <si>
    <t>Liability for Contingent Litigation Losses [Member]</t>
  </si>
  <si>
    <t>Legal Actions (Textual) [Abstract]</t>
  </si>
  <si>
    <t>Range of possible loss, portion not accrued | $</t>
  </si>
  <si>
    <t>ATM Access Fee Litigation [Member]</t>
  </si>
  <si>
    <t>Loss Contingency, Pending Claims, Number</t>
  </si>
  <si>
    <t>Seminole Tribe Trustee Litigation [Member]</t>
  </si>
  <si>
    <t>Southern District of New York Class Action [Member]</t>
  </si>
  <si>
    <t>Sales Practice Matters [Member]</t>
  </si>
  <si>
    <t>Unauthorized accounts identified</t>
  </si>
  <si>
    <t>Amounts to be paid in connection with legal or regulatory matters | $</t>
  </si>
  <si>
    <t>Automobile Lending Practices [Member]</t>
  </si>
  <si>
    <t>Collateral Protection and Guaranteed Automobile Protection [Member]</t>
  </si>
  <si>
    <t>Interchange Litigation [Member]</t>
  </si>
  <si>
    <t>Loss Contingency, Estimate of Possible Loss | $</t>
  </si>
  <si>
    <t>Distribution to class merchants (percent)</t>
  </si>
  <si>
    <t>0.10%</t>
  </si>
  <si>
    <t>Distribution period to class merchants</t>
  </si>
  <si>
    <t>8 months</t>
  </si>
  <si>
    <t>Termination for Raising Concerns Related to Policies and Procedures [Member]</t>
  </si>
  <si>
    <t>RMBS Trustee Litigation [Member]</t>
  </si>
  <si>
    <t>All Class Members [Member] | Sales Practice Matters [Member]</t>
  </si>
  <si>
    <t>CALIFORNIA | Sales Practice Matters [Member]</t>
  </si>
  <si>
    <t>DELAWARE | Sales Practice Matters [Member]</t>
  </si>
  <si>
    <t>Derivatives, Notional or Contractual Amounts and Fair Values of Derivatives (Details) - USD ($) $ in Millions</t>
  </si>
  <si>
    <t>Notional Or Contractual Amounts And Fair Values For Derivatives [Abstract]</t>
  </si>
  <si>
    <t>Fair value asset derivatives</t>
  </si>
  <si>
    <t>Fair value asset derivatives, netting</t>
  </si>
  <si>
    <t>Fair value liability derivatives</t>
  </si>
  <si>
    <t>Fair value liability derivatives, netting</t>
  </si>
  <si>
    <t>Interest rate contract [Member]</t>
  </si>
  <si>
    <t>Commodity contract [Member]</t>
  </si>
  <si>
    <t>Equity contract [Member]</t>
  </si>
  <si>
    <t>Foreign exchange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signated as Hedging Instrument [Member] | Interest rate contract [Member] | Basis swap [Member]</t>
  </si>
  <si>
    <t>Designated as Hedging Instrument [Member] | Foreign exchange contract [Member]</t>
  </si>
  <si>
    <t>Designated as Hedging Instrument [Member] | Foreign exchange contract [Member] | Basis swap [Member]</t>
  </si>
  <si>
    <t>Not Designated as Hedging Instrument [Member]</t>
  </si>
  <si>
    <t>Economic hedges [Member] | Not Designated as Hedging Instrument [Member]</t>
  </si>
  <si>
    <t>Economic hedges [Member] | Not Designated as Hedging Instrument [Member] | Interest rate contract [Member]</t>
  </si>
  <si>
    <t>Economic hedges [Member] | Not Designated as Hedging Instrument [Member] | Equity contract [Member]</t>
  </si>
  <si>
    <t>Economic hedges [Member] | Not Designated as Hedging Instrument [Member] | Foreign exchange contract [Member]</t>
  </si>
  <si>
    <t>Economic hedges [Member] | Not Designated as Hedging Instrument [Member] | Credit Contracts Protection Purchased [Member]</t>
  </si>
  <si>
    <t>Customer accommodation, trading, and other derivatives [Member] | Not Designated as Hedging Instrument [Member]</t>
  </si>
  <si>
    <t>Customer accommodation, trading, and other derivatives [Member] | Not Designated as Hedging Instrument [Member] | Interest rate contract [Member]</t>
  </si>
  <si>
    <t>Customer accommodation, trading, and other derivatives [Member] | Not Designated as Hedging Instrument [Member] | Commodity contract [Member]</t>
  </si>
  <si>
    <t>Customer accommodation, trading, and other derivatives [Member] | Not Designated as Hedging Instrument [Member] | Equity contract [Member]</t>
  </si>
  <si>
    <t>Customer accommodation, trading, and other derivatives [Member] | Not Designated as Hedging Instrument [Member] | Foreign exchange contract [Member]</t>
  </si>
  <si>
    <t>Customer accommodation, trading, and other derivatives [Member] | Not Designated as Hedging Instrument [Member] | Credit Contracts Protection Sold [Member]</t>
  </si>
  <si>
    <t>Customer accommodation, trading, and other derivatives [Member] | Not Designated as Hedging Instrument [Member] | Credit Contracts Protection Purchased [Member]</t>
  </si>
  <si>
    <t>Customer accommodation, trading, and other derivatives [Member] | Not Designated as Hedging Instrument [Member] | Other contract [Member]</t>
  </si>
  <si>
    <t>Derivatives, Gross Fair Values of Derivative Assets and Liabilities (Details) - USD ($) $ in Millions</t>
  </si>
  <si>
    <t>Derivative Assets</t>
  </si>
  <si>
    <t>Net amounts in consolidated balance sheet, asset</t>
  </si>
  <si>
    <t>Gross amounts not offset in consolidated balance sheet (Disclosure-only netting)</t>
  </si>
  <si>
    <t>Net amounts</t>
  </si>
  <si>
    <t>Derivative Liabilities</t>
  </si>
  <si>
    <t>Net amounts in consolidated balance sheet, liability</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99.00%</t>
  </si>
  <si>
    <t>34.00%</t>
  </si>
  <si>
    <t>30.00%</t>
  </si>
  <si>
    <t>88.00%</t>
  </si>
  <si>
    <t>74.00%</t>
  </si>
  <si>
    <t>76.00%</t>
  </si>
  <si>
    <t>38.00%</t>
  </si>
  <si>
    <t>75.00%</t>
  </si>
  <si>
    <t>85.00%</t>
  </si>
  <si>
    <t>97.00%</t>
  </si>
  <si>
    <t>61.00%</t>
  </si>
  <si>
    <t>98.00%</t>
  </si>
  <si>
    <t>89.00%</t>
  </si>
  <si>
    <t>9.00%</t>
  </si>
  <si>
    <t>Derivatives, Derivatives in Fair Value and Cash Flow Hedging Relationships (Details) - USD ($) $ in Millions</t>
  </si>
  <si>
    <t>Line Items Presented in the Consolidated Statement of Income [Abstract]</t>
  </si>
  <si>
    <t>Total amounts of line items presented in the consolidated statement of income</t>
  </si>
  <si>
    <t>Gains (losses) on cash flow hedging relationships</t>
  </si>
  <si>
    <t>Realized gains (losses) (pre tax) reclassified from cumulative OCI into net income</t>
  </si>
  <si>
    <t>Deferred net gains on derivatives in other comprehensive income</t>
  </si>
  <si>
    <t>Maximum length of time hedged in cash flow hedge</t>
  </si>
  <si>
    <t>4 years</t>
  </si>
  <si>
    <t>Time value component recognized as net interest income (expense) on forward derivatives excluded from the assessment of hedge effectiveness</t>
  </si>
  <si>
    <t>Fair Value Hedging [Member]</t>
  </si>
  <si>
    <t>Gains (losses) on fair value hedging relationships</t>
  </si>
  <si>
    <t>Net income (expense) recognized on fair value hedges</t>
  </si>
  <si>
    <t>Cash Flow Hedging [Member]</t>
  </si>
  <si>
    <t>Interest contracts [Member] | Fair Value Hedging [Member]</t>
  </si>
  <si>
    <t>Amounts related to interest accruals on derivatives</t>
  </si>
  <si>
    <t>Recognized on derivatives</t>
  </si>
  <si>
    <t>Recognized on hedged items</t>
  </si>
  <si>
    <t>Interest contracts [Member] | Cash Flow Hedging [Member]</t>
  </si>
  <si>
    <t>Gains (losses) (pre tax) recognized in income for hedge ineffectiveness</t>
  </si>
  <si>
    <t>Net income (expense) recognized on cash flow hedges</t>
  </si>
  <si>
    <t>Foreign exchange contract [Member] | Fair Value Hedging [Member]</t>
  </si>
  <si>
    <t>Investment securities [Member] | Fair Value Hedging [Member]</t>
  </si>
  <si>
    <t>Investment securities [Member] | Interest contracts [Member] | Fair Value Hedging [Member]</t>
  </si>
  <si>
    <t>Investment securities [Member] | Interest contracts [Member] | Cash Flow Hedging [Member]</t>
  </si>
  <si>
    <t>Investment securities [Member] | Foreign exchange contract [Member] | Fair Value Hedging [Member]</t>
  </si>
  <si>
    <t>Loans [Member] | Fair Value Hedging [Member]</t>
  </si>
  <si>
    <t>Loans [Member] | Interest contracts [Member] | Fair Value Hedging [Member]</t>
  </si>
  <si>
    <t>Loans [Member] | Interest contracts [Member] | Cash Flow Hedging [Member]</t>
  </si>
  <si>
    <t>Loans [Member] | Foreign exchange contract [Member] | Fair Value Hedging [Member]</t>
  </si>
  <si>
    <t>Mortgage loans held for sale [Member] | Fair Value Hedging [Member]</t>
  </si>
  <si>
    <t>Mortgage loans held for sale [Member] | Interest contracts [Member] | Fair Value Hedging [Member]</t>
  </si>
  <si>
    <t>Mortgage loans held for sale [Member] | Interest contracts [Member] | Cash Flow Hedging [Member]</t>
  </si>
  <si>
    <t>Mortgage loans held for sale [Member] | Foreign exchange contract [Member] | Fair Value Hedging [Member]</t>
  </si>
  <si>
    <t>Deposits [Member] | Fair Value Hedging [Member]</t>
  </si>
  <si>
    <t>Deposits [Member] | Interest contracts [Member] | Fair Value Hedging [Member]</t>
  </si>
  <si>
    <t>Deposits [Member] | Interest contracts [Member] | Cash Flow Hedging [Member]</t>
  </si>
  <si>
    <t>Deposits [Member] | Foreign exchange contract [Member] | Fair Value Hedging [Member]</t>
  </si>
  <si>
    <t>Long-term debt [Member] | Fair Value Hedging [Member]</t>
  </si>
  <si>
    <t>Long-term debt [Member] | Interest contracts [Member] | Fair Value Hedging [Member]</t>
  </si>
  <si>
    <t>Long-term debt [Member] | Interest contracts [Member] | Cash Flow Hedging [Member]</t>
  </si>
  <si>
    <t>Long-term debt [Member] | Foreign exchange contract [Member] | Fair Value Hedging [Member]</t>
  </si>
  <si>
    <t>Other noninterest income [Member] | Fair Value Hedging [Member]</t>
  </si>
  <si>
    <t>Other noninterest income [Member] | Interest contracts [Member] | Fair Value Hedging [Member]</t>
  </si>
  <si>
    <t>Other noninterest income [Member] | Interest contracts [Member] | Cash Flow Hedging [Member]</t>
  </si>
  <si>
    <t>Other noninterest income [Member] | Foreign exchange contract [Member] | Fair Value Hedging [Member]</t>
  </si>
  <si>
    <t>Off market premium amortization [Member]</t>
  </si>
  <si>
    <t>Derivatives, Fair Value Hedging Basis Adjustment (Details) - Fair Value Hedging [Member] $ in Millions</t>
  </si>
  <si>
    <t>Dec. 31, 2017USD ($)</t>
  </si>
  <si>
    <t>Hedged Items Currently Designated [Member] | Investment securities, available-for-sale [Member]</t>
  </si>
  <si>
    <t>Fair Value Hedging Basis Adjustment [Abstract]</t>
  </si>
  <si>
    <t>Carrying Amount of Assets</t>
  </si>
  <si>
    <t>Hedged Asset, Fair Value Hedge, Cumulative Basis Adjustments</t>
  </si>
  <si>
    <t>Hedged Items Currently Designated [Member] | Loans [Member]</t>
  </si>
  <si>
    <t>Hedged Items Currently Designated [Member] | Mortgage loans held for sale [Member]</t>
  </si>
  <si>
    <t>Hedged Items Currently Designated [Member] | Deposits [Member]</t>
  </si>
  <si>
    <t>Carrying Amount of Liabilities)</t>
  </si>
  <si>
    <t>Hedged Liability, Fair Value Hedge, Cumulative Basis Adjustments</t>
  </si>
  <si>
    <t>Hedged Items Currently Designated [Member] | Long-term debt [Member]</t>
  </si>
  <si>
    <t>Hedged Items No Longer Designated [Member] | Investment securities, available-for-sale [Member]</t>
  </si>
  <si>
    <t>Hedged Asset, Discontinued Fair Value Hedge, Cumulative Basis Adjustments</t>
  </si>
  <si>
    <t>Hedged Items No Longer Designated [Member] | Loans [Member]</t>
  </si>
  <si>
    <t>Hedged Items No Longer Designated [Member] | Mortgage loans held for sale [Member]</t>
  </si>
  <si>
    <t>Hedged Items No Longer Designated [Member] | Deposits [Member]</t>
  </si>
  <si>
    <t>Hedged Liability, Discontinued Fair Value Hedge, Cumulative Basis Adjustments</t>
  </si>
  <si>
    <t>Hedged Items No Longer Designated [Member] | Long-term debt [Member]</t>
  </si>
  <si>
    <t>Foreign exchange contract [Member] | Hedged Items Currently Designated [Member] | Investment securities, available-for-sale [Member]</t>
  </si>
  <si>
    <t>Foreign exchange contract [Member] | Hedged Items Currently Designated [Member] | Long-term debt [Member]</t>
  </si>
  <si>
    <t>Re-Designated As Hedging Instrument [Member] | Investment securities, available-for-sale [Member]</t>
  </si>
  <si>
    <t>Re-Designated As Hedging Instrument [Member] | Long-term debt [Member]</t>
  </si>
  <si>
    <t>Derivatives,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Net Gains Losses Recognized In Income Statement Related To Derivatives Not Designated As Hedging Instruments [Abstract]</t>
  </si>
  <si>
    <t>Gain (loss) on derivatives not designated as hedging instruments</t>
  </si>
  <si>
    <t>Not Designated as Hedging Instrument [Member] | Mortgage banking [Member]</t>
  </si>
  <si>
    <t>Not Designated as Hedging Instrument [Member] | Net gain (loss) from equity investments [Member]</t>
  </si>
  <si>
    <t>Not Designated as Hedging Instrument [Member] | Net gain (loss) from trading activities [Member]</t>
  </si>
  <si>
    <t>Not Designated as Hedging Instrument [Member] | Other [Member]</t>
  </si>
  <si>
    <t>Not Designated as Hedging Instrument [Member] | Economic hedges [Member]</t>
  </si>
  <si>
    <t>Derivative Instruments Not Designated as Hedging Instruments, Loss</t>
  </si>
  <si>
    <t>Not Designated as Hedging Instrument [Member] | Economic hedges [Member] | Interest contracts [Member]</t>
  </si>
  <si>
    <t>Not Designated as Hedging Instrument [Member] | Economic hedges [Member] | Equity contract [Member]</t>
  </si>
  <si>
    <t>Not Designated as Hedging Instrument [Member] | Economic hedges [Member] | Foreign exchange contract [Member]</t>
  </si>
  <si>
    <t>Not Designated as Hedging Instrument [Member] | Economic hedges [Member] | Credit contract [Member]</t>
  </si>
  <si>
    <t>Not Designated as Hedging Instrument [Member] | Economic hedges [Member] | Mortgage banking [Member]</t>
  </si>
  <si>
    <t>Not Designated as Hedging Instrument [Member] | Economic hedges [Member] | Mortgage banking [Member] | Interest contracts [Member]</t>
  </si>
  <si>
    <t>Not Designated as Hedging Instrument [Member] | Economic hedges [Member] | Mortgage banking [Member] | Equity contract [Member]</t>
  </si>
  <si>
    <t>Not Designated as Hedging Instrument [Member] | Economic hedges [Member] | Mortgage banking [Member] | Foreign exchange contract [Member]</t>
  </si>
  <si>
    <t>Not Designated as Hedging Instrument [Member] | Economic hedges [Member] | Mortgage banking [Member] | Credit contract [Member]</t>
  </si>
  <si>
    <t>Not Designated as Hedging Instrument [Member] | Economic hedges [Member] | Net gain (loss) from equity investments [Member]</t>
  </si>
  <si>
    <t>Not Designated as Hedging Instrument [Member] | Economic hedges [Member] | Net gain (loss) from equity investments [Member] | Interest contracts [Member]</t>
  </si>
  <si>
    <t>Not Designated as Hedging Instrument [Member] | Economic hedges [Member] | Net gain (loss) from equity investments [Member] | Equity contract [Member]</t>
  </si>
  <si>
    <t>Not Designated as Hedging Instrument [Member] | Economic hedges [Member] | Net gain (loss) from equity investments [Member] | Foreign exchange contract [Member]</t>
  </si>
  <si>
    <t>Not Designated as Hedging Instrument [Member] | Economic hedges [Member] | Net gain (loss) from equity investments [Member] | Credit contract [Member]</t>
  </si>
  <si>
    <t>Not Designated as Hedging Instrument [Member] | Economic hedges [Member] | Net gain (loss) from trading activities [Member]</t>
  </si>
  <si>
    <t>Not Designated as Hedging Instrument [Member] | Economic hedges [Member] | Net gain (loss) from trading activities [Member] | Interest contracts [Member]</t>
  </si>
  <si>
    <t>Not Designated as Hedging Instrument [Member] | Economic hedges [Member] | Net gain (loss) from trading activities [Member] | Equity contract [Member]</t>
  </si>
  <si>
    <t>Not Designated as Hedging Instrument [Member] | Economic hedges [Member] | Net gain (loss) from trading activities [Member] | Foreign exchange contract [Member]</t>
  </si>
  <si>
    <t>Not Designated as Hedging Instrument [Member] | Economic hedges [Member] | Net gain (loss) from trading activities [Member] | Credit contract [Member]</t>
  </si>
  <si>
    <t>Not Designated as Hedging Instrument [Member] | Economic hedges [Member] | Other [Member]</t>
  </si>
  <si>
    <t>Not Designated as Hedging Instrument [Member] | Economic hedges [Member] | Other [Member] | Interest contracts [Member]</t>
  </si>
  <si>
    <t>Not Designated as Hedging Instrument [Member] | Economic hedges [Member] | Other [Member] | Equity contract [Member]</t>
  </si>
  <si>
    <t>Not Designated as Hedging Instrument [Member] | Economic hedges [Member] | Other [Member] | Foreign exchange contract [Member]</t>
  </si>
  <si>
    <t>Not Designated as Hedging Instrument [Member] | Economic hedges [Member] | Other [Member] | Credit contract [Member]</t>
  </si>
  <si>
    <t>Not Designated as Hedging Instrument [Member] | Customer accommodation, trading, and other derivatives [Member]</t>
  </si>
  <si>
    <t>Not Designated as Hedging Instrument [Member] | Customer accommodation, trading, and other derivatives [Member] | Interest contracts [Member]</t>
  </si>
  <si>
    <t>Not Designated as Hedging Instrument [Member] | Customer accommodation, trading, and other derivatives [Member] | Equity contract [Member]</t>
  </si>
  <si>
    <t>Not Designated as Hedging Instrument [Member] | Customer accommodation, trading, and other derivatives [Member] | Foreign exchange contract [Member]</t>
  </si>
  <si>
    <t>Not Designated as Hedging Instrument [Member] | Customer accommodation, trading, and other derivatives [Member] | Credit contract [Member]</t>
  </si>
  <si>
    <t>Not Designated as Hedging Instrument [Member] | Customer accommodation, trading, and other derivatives [Member] | Commodity contract [Member]</t>
  </si>
  <si>
    <t>Not Designated as Hedging Instrument [Member] | Customer accommodation, trading, and other derivatives [Member] | Other contract [Member]</t>
  </si>
  <si>
    <t>Not Designated as Hedging Instrument [Member] | Customer accommodation, trading, and other derivatives [Member] | Mortgage banking [Member]</t>
  </si>
  <si>
    <t>Not Designated as Hedging Instrument [Member] | Customer accommodation, trading, and other derivatives [Member] | Mortgage banking [Member] | Interest contracts [Member]</t>
  </si>
  <si>
    <t>Not Designated as Hedging Instrument [Member] | Customer accommodation, trading, and other derivatives [Member] | Mortgage banking [Member] | Equity contract [Member]</t>
  </si>
  <si>
    <t>Not Designated as Hedging Instrument [Member] | Customer accommodation, trading, and other derivatives [Member] | Mortgage banking [Member] | Foreign exchange contract [Member]</t>
  </si>
  <si>
    <t>Not Designated as Hedging Instrument [Member] | Customer accommodation, trading, and other derivatives [Member] | Mortgage banking [Member] | Credit contract [Member]</t>
  </si>
  <si>
    <t>Not Designated as Hedging Instrument [Member] | Customer accommodation, trading, and other derivatives [Member] | Mortgage banking [Member] | Commodity contract [Member]</t>
  </si>
  <si>
    <t>Not Designated as Hedging Instrument [Member] | Customer accommodation, trading, and other derivatives [Member] | Mortgage banking [Member] | Other contract [Member]</t>
  </si>
  <si>
    <t>Not Designated as Hedging Instrument [Member] | Customer accommodation, trading, and other derivatives [Member] | Net gain (loss) from equity investments [Member]</t>
  </si>
  <si>
    <t>Not Designated as Hedging Instrument [Member] | Customer accommodation, trading, and other derivatives [Member] | Net gain (loss) from equity investments [Member] | Interest contracts [Member]</t>
  </si>
  <si>
    <t>Not Designated as Hedging Instrument [Member] | Customer accommodation, trading, and other derivatives [Member] | Net gain (loss) from equity investments [Member] | Equity contract [Member]</t>
  </si>
  <si>
    <t>Not Designated as Hedging Instrument [Member] | Customer accommodation, trading, and other derivatives [Member] | Net gain (loss) from equity investments [Member] | Foreign exchange contract [Member]</t>
  </si>
  <si>
    <t>Not Designated as Hedging Instrument [Member] | Customer accommodation, trading, and other derivatives [Member] | Net gain (loss) from equity investments [Member] | Credit contract [Member]</t>
  </si>
  <si>
    <t>Not Designated as Hedging Instrument [Member] | Customer accommodation, trading, and other derivatives [Member] | Net gain (loss) from equity investments [Member] | Commodity contract [Member]</t>
  </si>
  <si>
    <t>Not Designated as Hedging Instrument [Member] | Customer accommodation, trading, and other derivatives [Member] | Net gain (loss) from equity investments [Member] | Other contract [Member]</t>
  </si>
  <si>
    <t>Not Designated as Hedging Instrument [Member] | Customer accommodation, trading, and other derivatives [Member] | Net gain (loss) from trading activities [Member]</t>
  </si>
  <si>
    <t>Not Designated as Hedging Instrument [Member] | Customer accommodation, trading, and other derivatives [Member] | Net gain (loss) from trading activities [Member] | Interest contracts [Member]</t>
  </si>
  <si>
    <t>Not Designated as Hedging Instrument [Member] | Customer accommodation, trading, and other derivatives [Member] | Net gain (loss) from trading activities [Member] | Equity contract [Member]</t>
  </si>
  <si>
    <t>Not Designated as Hedging Instrument [Member] | Customer accommodation, trading, and other derivatives [Member] | Net gain (loss) from trading activities [Member] | Foreign exchange contract [Member]</t>
  </si>
  <si>
    <t>Not Designated as Hedging Instrument [Member] | Customer accommodation, trading, and other derivatives [Member] | Net gain (loss) from trading activities [Member] | Credit contract [Member]</t>
  </si>
  <si>
    <t>Not Designated as Hedging Instrument [Member] | Customer accommodation, trading, and other derivatives [Member] | Net gain (loss) from trading activities [Member] | Commodity contract [Member]</t>
  </si>
  <si>
    <t>Not Designated as Hedging Instrument [Member] | Customer accommodation, trading, and other derivatives [Member] | Net gain (loss) from trading activities [Member] | Other contract [Member]</t>
  </si>
  <si>
    <t>Not Designated as Hedging Instrument [Member] | Customer accommodation, trading, and other derivatives [Member] | Other [Member]</t>
  </si>
  <si>
    <t>Not Designated as Hedging Instrument [Member] | Customer accommodation, trading, and other derivatives [Member] | Other [Member] | Interest contracts [Member]</t>
  </si>
  <si>
    <t>Not Designated as Hedging Instrument [Member] | Customer accommodation, trading, and other derivatives [Member] | Other [Member] | Equity contract [Member]</t>
  </si>
  <si>
    <t>Not Designated as Hedging Instrument [Member] | Customer accommodation, trading, and other derivatives [Member] | Other [Member] | Foreign exchange contract [Member]</t>
  </si>
  <si>
    <t>Not Designated as Hedging Instrument [Member] | Customer accommodation, trading, and other derivatives [Member] | Other [Member] | Credit contract [Member]</t>
  </si>
  <si>
    <t>Not Designated as Hedging Instrument [Member] | Customer accommodation, trading, and other derivatives [Member] | Other [Member] | Commodity contract [Member]</t>
  </si>
  <si>
    <t>Not Designated as Hedging Instrument [Member] | Customer accommodation, trading, and other derivatives [Member] | Other [Member] | Other contrac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 Securities [Member]</t>
  </si>
  <si>
    <t>Corporate Bond Securities [Member] | Minimum [Member]</t>
  </si>
  <si>
    <t>Derivative range of maturity dates</t>
  </si>
  <si>
    <t>Jan. 1,
		2017</t>
  </si>
  <si>
    <t>Corporate Bond Securities [Member] | Maximum [Member]</t>
  </si>
  <si>
    <t>Dec. 31,
		2026</t>
  </si>
  <si>
    <t>Corporate Bond Securities [Member] | Non-investment grade [Member]</t>
  </si>
  <si>
    <t>Structured products [Member]</t>
  </si>
  <si>
    <t>Structured products [Member] | Minimum [Member]</t>
  </si>
  <si>
    <t>Jan. 1,
		2022</t>
  </si>
  <si>
    <t>Structured products [Member] | Maximum [Member]</t>
  </si>
  <si>
    <t>Structured products [Member] | Non-investment grade [Member]</t>
  </si>
  <si>
    <t>Credit Default Swap [Member]</t>
  </si>
  <si>
    <t>Credit Default Swap [Member] | Minimum [Member]</t>
  </si>
  <si>
    <t>Credit Default Swap [Member] | Maximum [Member]</t>
  </si>
  <si>
    <t>Credit Default Swap [Member] | Non-investment grade [Member]</t>
  </si>
  <si>
    <t>Commercial Mortgage Backed Securities [Member] | Minimum [Member]</t>
  </si>
  <si>
    <t>Jan. 1,
		2047</t>
  </si>
  <si>
    <t>Commercial Mortgage Backed Securities [Member] | Maximum [Member]</t>
  </si>
  <si>
    <t>Dec. 31,
		2058</t>
  </si>
  <si>
    <t>Commercial Mortgage Backed Securities [Member] | Non-investment grade [Member]</t>
  </si>
  <si>
    <t>Asset-backed securities [Member] | Minimum [Member]</t>
  </si>
  <si>
    <t>Jan. 1,
		2045</t>
  </si>
  <si>
    <t>Asset-backed securities [Member] | Maximum [Member]</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Derivatives 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Brokers [Member] | Fair Value, Inputs, Level 1 [Member]</t>
  </si>
  <si>
    <t>Other liabilities</t>
  </si>
  <si>
    <t>Brokers [Member] | Fair Value, Inputs, Level 1 [Member] | Debt securities [Member]</t>
  </si>
  <si>
    <t>Brokers [Member] | Fair Value, Inputs, Level 1 [Member] | Securities of U.S. Treasury and federal agencies [Member]</t>
  </si>
  <si>
    <t>Brokers [Member] | Fair Value, Inputs, Level 1 [Member] |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Other Assets, Fair Value Disclosure</t>
  </si>
  <si>
    <t>Liabilities:</t>
  </si>
  <si>
    <t>Total derivative liabilities</t>
  </si>
  <si>
    <t>Fair Value, Measurements, Recurring [Member]</t>
  </si>
  <si>
    <t>Trading securities</t>
  </si>
  <si>
    <t>Trading Securities And Trading Assets</t>
  </si>
  <si>
    <t>Investments Net Asset Value</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Debt securities [Member] | Fair Value, Measurements, Recurring [Member]</t>
  </si>
  <si>
    <t>Securities of U.S. Treasury and federal agencies [Member] | Fair Value, Measurements, Recurring [Member]</t>
  </si>
  <si>
    <t>U.S. states and political subdivisions [Member] | Fair Value, Measurements, Recurring [Member]</t>
  </si>
  <si>
    <t>Collateralized loan and other debt obligations [Member] | Fair Value, Measurements, Recurring [Member]</t>
  </si>
  <si>
    <t>Corporate Debt Securities [Member] | Fair Value, Measurements, Recurring [Member]</t>
  </si>
  <si>
    <t>Mortgage-backed securities [Member] | Fair Value, Measurements, Recurring [Member]</t>
  </si>
  <si>
    <t>Federal agencies [Member] | Fair Value, Measurements, Recurring [Member]</t>
  </si>
  <si>
    <t>Residential [Member] | Fair Value, Measurements, Recurring [Member]</t>
  </si>
  <si>
    <t>Commercial [Member] | Fair Value, Measurements, Recurring [Member]</t>
  </si>
  <si>
    <t>Asset-backed securities [Member] | Fair Value, Measurements, Recurring [Member]</t>
  </si>
  <si>
    <t>Auto loans and leases [Member] | Fair Value, Measurements, Recurring [Member]</t>
  </si>
  <si>
    <t>Home equity loans [Member] | Fair Value, Measurements, Recurring [Member]</t>
  </si>
  <si>
    <t>Other asset-backed securities [Member] | Fair Value, Measurements, Recurring [Member]</t>
  </si>
  <si>
    <t>Other trading asset [Member] | Fair Value, Measurements, Recurring [Member]</t>
  </si>
  <si>
    <t>Other trading assets</t>
  </si>
  <si>
    <t>Other debt securities | Fair Value, Measurements, Recurring [Member]</t>
  </si>
  <si>
    <t>Other short sale liabilities [Member] | Fair Value, Measurements, Recurring [Member]</t>
  </si>
  <si>
    <t>Equity securities [Member] | Fair Value, Measurements, Recurring [Member]</t>
  </si>
  <si>
    <t>Perpetual preferred securities [Member] | Fair Value, Measurements, Recurring [Member]</t>
  </si>
  <si>
    <t>Other marketable equity securities [Member] | Fair Value, Measurements, Recurring [Member]</t>
  </si>
  <si>
    <t>Excluding NAV Investments [Member] | Fair Value, Measurements, Recurring [Member]</t>
  </si>
  <si>
    <t>Total assets recorded at fair value</t>
  </si>
  <si>
    <t>Including NAV Investments [Member] | Fair Value, Measurements, Recurring [Member]</t>
  </si>
  <si>
    <t>Fair Value, Inputs, Level 1 [Member] | Fair Value, Measurements, Recurring [Member]</t>
  </si>
  <si>
    <t>Fair Value, Inputs, Level 1 [Member] | Fair Value, Measurements, Recurring [Member] | Interest rate contract [Member]</t>
  </si>
  <si>
    <t>Fair Value, Inputs, Level 1 [Member] | Fair Value, Measurements, Recurring [Member] | Commodity contract [Member]</t>
  </si>
  <si>
    <t>Fair Value, Inputs, Level 1 [Member] | Fair Value, Measurements, Recurring [Member] | Equity contract [Member]</t>
  </si>
  <si>
    <t>Fair Value, Inputs, Level 1 [Member] | Fair Value, Measurements, Recurring [Member] | Foreign exchange contract [Member]</t>
  </si>
  <si>
    <t>Fair Value, Inputs, Level 1 [Member] | Fair Value, Measurements, Recurring [Member] | Credit contract [Member]</t>
  </si>
  <si>
    <t>Fair Value, Inputs, Level 1 [Member] | Fair Value, Measurements, Recurring [Member] | Other contract [Member]</t>
  </si>
  <si>
    <t>Fair Value, Inputs, Level 1 [Member] | Debt securities [Member] | Fair Value, Measurements, Recurring [Member]</t>
  </si>
  <si>
    <t>Fair Value, Inputs, Level 1 [Member] | Securities of U.S. Treasury and federal agencies [Member] | Fair Value, Measurements, Recurring [Member]</t>
  </si>
  <si>
    <t>Fair Value, Inputs, Level 1 [Member] | U.S. states and political subdivisions [Member] | Fair Value, Measurements, Recurring [Member]</t>
  </si>
  <si>
    <t>Fair Value, Inputs, Level 1 [Member] | Collateralized loan and other debt obligations [Member] | Fair Value, Measurements, Recurring [Member]</t>
  </si>
  <si>
    <t>Fair Value, Inputs, Level 1 [Member] | Corporate Debt Securities [Member] | Fair Value, Measurements, Recurring [Member]</t>
  </si>
  <si>
    <t>Fair Value, Inputs, Level 1 [Member] | Mortgage-backed securities [Member] | Fair Value, Measurements, Recurring [Member]</t>
  </si>
  <si>
    <t>Fair Value, Inputs, Level 1 [Member] | Federal agencies [Member] | Fair Value, Measurements, Recurring [Member]</t>
  </si>
  <si>
    <t>Fair Value, Inputs, Level 1 [Member] | Residential [Member] | Fair Value, Measurements, Recurring [Member]</t>
  </si>
  <si>
    <t>Fair Value, Inputs, Level 1 [Member] | Commercial [Member] | Fair Value, Measurements, Recurring [Member]</t>
  </si>
  <si>
    <t>Fair Value, Inputs, Level 1 [Member] | Asset-backed securities [Member] | Fair Value, Measurements, Recurring [Member]</t>
  </si>
  <si>
    <t>Fair Value, Inputs, Level 1 [Member] | Auto loans and leases [Member] | Fair Value, Measurements, Recurring [Member]</t>
  </si>
  <si>
    <t>Fair Value, Inputs, Level 1 [Member] | Home equity loans [Member] | Fair Value, Measurements, Recurring [Member]</t>
  </si>
  <si>
    <t>Fair Value, Inputs, Level 1 [Member] | Other asset-backed securities [Member] | Fair Value, Measurements, Recurring [Member]</t>
  </si>
  <si>
    <t>Fair Value, Inputs, Level 1 [Member] | Other trading asset [Member] | Fair Value, Measurements, Recurring [Member]</t>
  </si>
  <si>
    <t>Fair Value, Inputs, Level 1 [Member] | Other debt securities | Fair Value, Measurements, Recurring [Member]</t>
  </si>
  <si>
    <t>Fair Value, Inputs, Level 1 [Member] | Other short sale liabilities [Member] | Fair Value, Measurements, Recurring [Member]</t>
  </si>
  <si>
    <t>Fair Value, Inputs, Level 1 [Member] | Equity securities [Member] | Fair Value, Measurements, Recurring [Member]</t>
  </si>
  <si>
    <t>Fair Value, Inputs, Level 1 [Member] | Perpetual preferred securities [Member] | Fair Value, Measurements, Recurring [Member]</t>
  </si>
  <si>
    <t>Fair Value, Inputs, Level 1 [Member] | Other marketable equity securities [Member] | Fair Value, Measurements, Recurring [Member]</t>
  </si>
  <si>
    <t>Fair Value, Inputs, Level 2 [Member] | Fair Value, Measurements, Recurring [Member]</t>
  </si>
  <si>
    <t>Fair Value, Inputs, Level 2 [Member] | Fair Value, Measurements, Recurring [Member] | Interest rate contract [Member]</t>
  </si>
  <si>
    <t>Fair Value, Inputs, Level 2 [Member] | Fair Value, Measurements, Recurring [Member] | Commodity contract [Member]</t>
  </si>
  <si>
    <t>Fair Value, Inputs, Level 2 [Member] | Fair Value, Measurements, Recurring [Member] | Equity contract [Member]</t>
  </si>
  <si>
    <t>Fair Value, Inputs, Level 2 [Member] | Fair Value, Measurements, Recurring [Member] | Foreign exchange contract [Member]</t>
  </si>
  <si>
    <t>Fair Value, Inputs, Level 2 [Member] | Fair Value, Measurements, Recurring [Member] | Credit contract [Member]</t>
  </si>
  <si>
    <t>Fair Value, Inputs, Level 2 [Member] | Fair Value, Measurements, Recurring [Member] | Other contract [Member]</t>
  </si>
  <si>
    <t>Fair Value, Inputs, Level 2 [Member] | Debt securities [Member] | Fair Value, Measurements, Recurring [Member]</t>
  </si>
  <si>
    <t>Fair Value, Inputs, Level 2 [Member] | Securities of U.S. Treasury and federal agencies [Member] | Fair Value, Measurements, Recurring [Member]</t>
  </si>
  <si>
    <t>Fair Value, Inputs, Level 2 [Member] | U.S. states and political subdivisions [Member] | Fair Value, Measurements, Recurring [Member]</t>
  </si>
  <si>
    <t>Fair Value, Inputs, Level 2 [Member] | Collateralized loan and other debt obligations [Member] | Fair Value, Measurements, Recurring [Member]</t>
  </si>
  <si>
    <t>Fair Value, Inputs, Level 2 [Member] | Corporate Debt Securities [Member] | Fair Value, Measurements, Recurring [Member]</t>
  </si>
  <si>
    <t>Fair Value, Inputs, Level 2 [Member] | Mortgage-backed securities [Member] | Fair Value, Measurements, Recurring [Member]</t>
  </si>
  <si>
    <t>Fair Value, Inputs, Level 2 [Member] | Federal agencies [Member] | Fair Value, Measurements, Recurring [Member]</t>
  </si>
  <si>
    <t>Fair Value, Inputs, Level 2 [Member] | Residential [Member] | Fair Value, Measurements, Recurring [Member]</t>
  </si>
  <si>
    <t>Fair Value, Inputs, Level 2 [Member] | Commercial [Member] | Fair Value, Measurements, Recurring [Member]</t>
  </si>
  <si>
    <t>Fair Value, Inputs, Level 2 [Member] | Asset-backed securities [Member] | Fair Value, Measurements, Recurring [Member]</t>
  </si>
  <si>
    <t>Fair Value, Inputs, Level 2 [Member] | Auto loans and leases [Member] | Fair Value, Measurements, Recurring [Member]</t>
  </si>
  <si>
    <t>Fair Value, Inputs, Level 2 [Member] | Home equity loans [Member] | Fair Value, Measurements, Recurring [Member]</t>
  </si>
  <si>
    <t>Fair Value, Inputs, Level 2 [Member] | Other asset-backed securities [Member] | Fair Value, Measurements, Recurring [Member]</t>
  </si>
  <si>
    <t>Fair Value, Inputs, Level 2 [Member] | Other trading asset [Member] | Fair Value, Measurements, Recurring [Member]</t>
  </si>
  <si>
    <t>Fair Value, Inputs, Level 2 [Member] | Other debt securities | Fair Value, Measurements, Recurring [Member]</t>
  </si>
  <si>
    <t>Fair Value, Inputs, Level 2 [Member] | Other short sale liabilities [Member] | Fair Value, Measurements, Recurring [Member]</t>
  </si>
  <si>
    <t>Fair Value, Inputs, Level 2 [Member] | Equity securities [Member] | Fair Value, Measurements, Recurring [Member]</t>
  </si>
  <si>
    <t>Fair Value, Inputs, Level 2 [Member] | Perpetual preferred securities [Member] | Fair Value, Measurements, Recurring [Member]</t>
  </si>
  <si>
    <t>Fair Value, Inputs, Level 2 [Member] | Other marketable equity securities [Member] | Fair Value, Measurements, Recurring [Member]</t>
  </si>
  <si>
    <t>Fair Value, Inputs, Level 3 [Member] | Fair Value, Measurements, Recurring [Member]</t>
  </si>
  <si>
    <t>Fair Value, Inputs, Level 3 [Member] | Fair Value, Measurements, Recurring [Member] | Interest rate contract [Member]</t>
  </si>
  <si>
    <t>Fair Value, Inputs, Level 3 [Member] | Fair Value, Measurements, Recurring [Member] | Commodity contract [Member]</t>
  </si>
  <si>
    <t>Fair Value, Inputs, Level 3 [Member] | Fair Value, Measurements, Recurring [Member] | Equity contract [Member]</t>
  </si>
  <si>
    <t>Fair Value, Inputs, Level 3 [Member] | Fair Value, Measurements, Recurring [Member] | Foreign exchange contract [Member]</t>
  </si>
  <si>
    <t>Fair Value, Inputs, Level 3 [Member] | Fair Value, Measurements, Recurring [Member] | Credit contract [Member]</t>
  </si>
  <si>
    <t>Fair Value, Inputs, Level 3 [Member] | Fair Value, Measurements, Recurring [Member] | Other contract [Member]</t>
  </si>
  <si>
    <t>Fair Value, Inputs, Level 3 [Member] | Debt securities [Member] | Fair Value, Measurements, Recurring [Member]</t>
  </si>
  <si>
    <t>Fair Value, Inputs, Level 3 [Member] | Securities of U.S. Treasury and federal agencies [Member] | Fair Value, Measurements, Recurring [Member]</t>
  </si>
  <si>
    <t>Fair Value, Inputs, Level 3 [Member] | U.S. states and political subdivisions [Member] | Fair Value, Measurements, Recurring [Member]</t>
  </si>
  <si>
    <t>Fair Value, Inputs, Level 3 [Member] | Collateralized loan and other debt obligations [Member] | Fair Value, Measurements, Recurring [Member]</t>
  </si>
  <si>
    <t>Fair Value, Inputs, Level 3 [Member] | Corporate Debt Securities [Member] | Fair Value, Measurements, Recurring [Member]</t>
  </si>
  <si>
    <t>Fair Value, Inputs, Level 3 [Member] | Mortgage-backed securities [Member] | Fair Value, Measurements, Recurring [Member]</t>
  </si>
  <si>
    <t>Fair Value, Inputs, Level 3 [Member] | Federal agencies [Member] | Fair Value, Measurements, Recurring [Member]</t>
  </si>
  <si>
    <t>Fair Value, Inputs, Level 3 [Member] | Residential [Member] | Fair Value, Measurements, Recurring [Member]</t>
  </si>
  <si>
    <t>Fair Value, Inputs, Level 3 [Member] | Commercial [Member] | Fair Value, Measurements, Recurring [Member]</t>
  </si>
  <si>
    <t>Fair Value, Inputs, Level 3 [Member] | Asset-backed securities [Member] | Fair Value, Measurements, Recurring [Member]</t>
  </si>
  <si>
    <t>Fair Value, Inputs, Level 3 [Member] | Auto loans and leases [Member] | Fair Value, Measurements, Recurring [Member]</t>
  </si>
  <si>
    <t>Fair Value, Inputs, Level 3 [Member] | Home equity loans [Member] | Fair Value, Measurements, Recurring [Member]</t>
  </si>
  <si>
    <t>Fair Value, Inputs, Level 3 [Member] | Other asset-backed securities [Member] | Fair Value, Measurements, Recurring [Member]</t>
  </si>
  <si>
    <t>Fair Value, Inputs, Level 3 [Member] | Other trading asset [Member] | Fair Value, Measurements, Recurring [Member]</t>
  </si>
  <si>
    <t>Fair Value, Inputs, Level 3 [Member] | Other debt securities | Fair Value, Measurements, Recurring [Member]</t>
  </si>
  <si>
    <t>Fair Value, Inputs, Level 3 [Member] | Other short sale liabilities [Member] | Fair Value, Measurements, Recurring [Member]</t>
  </si>
  <si>
    <t>Fair Value, Inputs, Level 3 [Member] | Equity securities [Member] | Fair Value, Measurements, Recurring [Member]</t>
  </si>
  <si>
    <t>Fair Value, Inputs, Level 3 [Member] | Perpetual preferred securities [Member] | Fair Value, Measurements, Recurring [Member]</t>
  </si>
  <si>
    <t>Fair Value, Inputs, Level 3 [Member] | Other marketable equity securities [Member] | Fair Value, Measurements, Recurring [Member]</t>
  </si>
  <si>
    <t>Fair Values of Assets and Liabilities Fair Value, Transfers Between Fair Value Levels (Details) - USD ($) $ in Millions</t>
  </si>
  <si>
    <t>Jun. 30, 2015</t>
  </si>
  <si>
    <t>Fair Value, Assets and Liabilities Measured on Recurring Basis Transfers Between Fair Value Levels [Line Items]</t>
  </si>
  <si>
    <t>Fair Value Level, Transfer Amount, Total</t>
  </si>
  <si>
    <t>Fair Value, Inputs, Level 1 [Member]</t>
  </si>
  <si>
    <t>Fair Value Level, Transfer In, Amount</t>
  </si>
  <si>
    <t>Fair Value Level, Transfer Out, Amount</t>
  </si>
  <si>
    <t>Fair Value, Inputs, Level 2 [Member]</t>
  </si>
  <si>
    <t>Fair Value, Inputs, Level 3 [Member]</t>
  </si>
  <si>
    <t>Trading assets [Member]</t>
  </si>
  <si>
    <t>Trading assets [Member] | Fair Value, Inputs, Level 1 [Member]</t>
  </si>
  <si>
    <t>Trading assets [Member] | Fair Value, Inputs, Level 2 [Member]</t>
  </si>
  <si>
    <t>Trading assets [Member] | Fair Value, Inputs, Level 3 [Member]</t>
  </si>
  <si>
    <t>Available-for-sale securities [Member] | Fair Value, Inputs, Level 1 [Member]</t>
  </si>
  <si>
    <t>Available-for-sale securities [Member] | Fair Value, Inputs, Level 2 [Member]</t>
  </si>
  <si>
    <t>Available-for-sale securities [Member] | Fair Value, Inputs, Level 3 [Member]</t>
  </si>
  <si>
    <t>Fair Value Level, Transfer Out, Amount Except For</t>
  </si>
  <si>
    <t>Mortgage loans held for sale [Member]</t>
  </si>
  <si>
    <t>Mortgage loans held for sale [Member] | Fair Value, Inputs, Level 1 [Member]</t>
  </si>
  <si>
    <t>Mortgage loans held for sale [Member] | Fair Value, Inputs, Level 2 [Member]</t>
  </si>
  <si>
    <t>Mortgage loans held for sale [Member] | Fair Value, Inputs, Level 3 [Member]</t>
  </si>
  <si>
    <t>Other Assets [Member]</t>
  </si>
  <si>
    <t>Other Assets [Member] | Fair Value, Inputs, Level 1 [Member]</t>
  </si>
  <si>
    <t>Other Assets [Member] | Fair Value, Inputs, Level 2 [Member]</t>
  </si>
  <si>
    <t>Other Assets [Member] | Fair Value, Inputs, Level 3 [Member]</t>
  </si>
  <si>
    <t>Net derivative assets and liabilities [Member]</t>
  </si>
  <si>
    <t>Net derivative assets and liabilities [Member] | Fair Value, Inputs, Level 1 [Member]</t>
  </si>
  <si>
    <t>Net derivative assets and liabilities [Member] | Fair Value, Inputs, Level 2 [Member]</t>
  </si>
  <si>
    <t>Net derivative assets and liabilities [Member] | Fair Value, Inputs, Level 3 [Member]</t>
  </si>
  <si>
    <t>Short sale liabilities [Member]</t>
  </si>
  <si>
    <t>Short sale liabilities [Member] | Fair Value, Inputs, Level 1 [Member]</t>
  </si>
  <si>
    <t>Short sale liabilities [Member] | Fair Value, Inputs, Level 2 [Member]</t>
  </si>
  <si>
    <t>Short sale liabilities [Member] | Fair Value, Inputs, Level 3 [Member]</t>
  </si>
  <si>
    <t>Fair Value, Assets and Liabilities Measured on Recurring Basis Level 3 Reconciliation (Details) - USD ($) $ in Millions</t>
  </si>
  <si>
    <t>Trading Securities And Trading Assets [Member]</t>
  </si>
  <si>
    <t>Balance, beginning of period</t>
  </si>
  <si>
    <t>Net gains (losses) included in net income</t>
  </si>
  <si>
    <t>Net gains (losses) included in other comprehensive income</t>
  </si>
  <si>
    <t>Purchases, sales, issuances and settlements, net</t>
  </si>
  <si>
    <t>Transfers into Level 3</t>
  </si>
  <si>
    <t>Transfers out of Level 3</t>
  </si>
  <si>
    <t>Balance, end of period</t>
  </si>
  <si>
    <t>Net unrealized gains (losses) included in income related to assets and liabilities held at period end</t>
  </si>
  <si>
    <t>Trading Securities [Member]</t>
  </si>
  <si>
    <t>Trading Securities [Member] | U.S. states and political subdivisions [Member]</t>
  </si>
  <si>
    <t>Trading Securities [Member] | Collateralized loan and other debt obligations [Member]</t>
  </si>
  <si>
    <t>Trading Securities [Member] | Corporate debt securities [Member]</t>
  </si>
  <si>
    <t>Trading Securities [Member] | Mortgage-backed securities [Member]</t>
  </si>
  <si>
    <t>Trading Securities [Member] | Asset-backed securities [Member]</t>
  </si>
  <si>
    <t>Trading Securities [Member] | Equity securities [Member]</t>
  </si>
  <si>
    <t xml:space="preserve"> </t>
  </si>
  <si>
    <t>Other trading asset [Member]</t>
  </si>
  <si>
    <t>Available-for-sale securities [Member] | Debt securities [Member]</t>
  </si>
  <si>
    <t>Available-for-sale securities [Member] | U.S. states and political subdivisions [Member]</t>
  </si>
  <si>
    <t>Available-for-sale securities [Member] | Collateralized loan and other debt obligations [Member]</t>
  </si>
  <si>
    <t>Available-for-sale securities [Member] | Corporate debt securities [Member]</t>
  </si>
  <si>
    <t>Available-for-sale securities [Member] | Mortgage-backed securities [Member]</t>
  </si>
  <si>
    <t>Available-for-sale securities [Member] | Residential [Member]</t>
  </si>
  <si>
    <t>Available-for-sale securities [Member] | Commercial [Member]</t>
  </si>
  <si>
    <t>Available-for-sale securities [Member] | Asset-backed securities [Member]</t>
  </si>
  <si>
    <t>Available-for-sale securities [Member] | Auto loans and leases [Member]</t>
  </si>
  <si>
    <t>Available-for-sale securities [Member] | Home equity loan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Other assets [Member]</t>
  </si>
  <si>
    <t>Other liabilities [Member]</t>
  </si>
  <si>
    <t>Fair Value, Assets and Liabilities Measured on Recurring Basis Level 3 Reconciliation Breakout (Details) - USD ($) $ in Millions</t>
  </si>
  <si>
    <t>Issuances</t>
  </si>
  <si>
    <t>Settlements</t>
  </si>
  <si>
    <t>Fair Value, Assets and Liabilities Measured on a Recurring Basis Level 3 Valuation Techniques and Significant Unobservable Inputs (Details) $ in Millions</t>
  </si>
  <si>
    <t>Fair Value Inputs, Assets and Liabilities, Quantitative Information [Line Items]</t>
  </si>
  <si>
    <t>Available-for-sale Securities</t>
  </si>
  <si>
    <t>Interest rate contract [Member] | Minimum [Member] | Discounted cash flow [Member]</t>
  </si>
  <si>
    <t>Fair Value Inputs [Abstract]</t>
  </si>
  <si>
    <t>Default rate</t>
  </si>
  <si>
    <t>Loss severity</t>
  </si>
  <si>
    <t>Prepayment rate</t>
  </si>
  <si>
    <t>2.80%</t>
  </si>
  <si>
    <t>Interest rate contract [Member] | Maximum [Member] | Discounted cash flow [Member]</t>
  </si>
  <si>
    <t>12.50%</t>
  </si>
  <si>
    <t>Interest rate contract [Member] | Weighted Average [Member] | Discounted cash flow [Member]</t>
  </si>
  <si>
    <t>2.10%</t>
  </si>
  <si>
    <t>9.60%</t>
  </si>
  <si>
    <t>Derivative Loan Commitments [Member] | Minimum [Member] | Discounted cash flow [Member]</t>
  </si>
  <si>
    <t>Fall-out factor</t>
  </si>
  <si>
    <t>Initial-value servicing</t>
  </si>
  <si>
    <t>(0.599%)</t>
  </si>
  <si>
    <t>(0.23%)</t>
  </si>
  <si>
    <t>Derivative Loan Commitments [Member] | Maximum [Member] | Discounted cash flow [Member]</t>
  </si>
  <si>
    <t>1.011%</t>
  </si>
  <si>
    <t>1.312%</t>
  </si>
  <si>
    <t>Derivative Loan Commitments [Member] | Weighted Average [Member] | Discounted cash flow [Member]</t>
  </si>
  <si>
    <t>15.20%</t>
  </si>
  <si>
    <t>15.00%</t>
  </si>
  <si>
    <t>0.027%</t>
  </si>
  <si>
    <t>0.568%</t>
  </si>
  <si>
    <t>Equity contract [Member] | Minimum [Member] | Discounted cash flow [Member]</t>
  </si>
  <si>
    <t>Weighted average life</t>
  </si>
  <si>
    <t>6 months</t>
  </si>
  <si>
    <t>1 year</t>
  </si>
  <si>
    <t>Conversion factor</t>
  </si>
  <si>
    <t>(9.70%)</t>
  </si>
  <si>
    <t>(10.60%)</t>
  </si>
  <si>
    <t>Equity contract [Member] | Minimum [Member] | Option model [Member]</t>
  </si>
  <si>
    <t>Correlation factor</t>
  </si>
  <si>
    <t>(77.00%)</t>
  </si>
  <si>
    <t>(65.00%)</t>
  </si>
  <si>
    <t>Volatility factor</t>
  </si>
  <si>
    <t>5.70%</t>
  </si>
  <si>
    <t>Equity contract [Member] | Maximum [Member] | Discounted cash flow [Member]</t>
  </si>
  <si>
    <t>Equity contract [Member] | Maximum [Member] | Option model [Member]</t>
  </si>
  <si>
    <t>98.50%</t>
  </si>
  <si>
    <t>95.50%</t>
  </si>
  <si>
    <t>Equity contract [Member] | Weighted Average [Member] | Discounted cash flow [Member]</t>
  </si>
  <si>
    <t>1 year 7 months</t>
  </si>
  <si>
    <t>2 years</t>
  </si>
  <si>
    <t>(7.60%)</t>
  </si>
  <si>
    <t>(7.90%)</t>
  </si>
  <si>
    <t>Equity contract [Member] | Weighted Average [Member] | Option model [Member]</t>
  </si>
  <si>
    <t>24.20%</t>
  </si>
  <si>
    <t>39.90%</t>
  </si>
  <si>
    <t>19.20%</t>
  </si>
  <si>
    <t>20.70%</t>
  </si>
  <si>
    <t>Credit contract [Member] | Minimum [Member] | Market Comparable Pricing [Member]</t>
  </si>
  <si>
    <t>Comparability adjustment</t>
  </si>
  <si>
    <t>(29.90%)</t>
  </si>
  <si>
    <t>(27.70%)</t>
  </si>
  <si>
    <t>Credit contract [Member] | Minimum [Member] | Option model [Member]</t>
  </si>
  <si>
    <t>Fair Value Assumptions, Credit Spread</t>
  </si>
  <si>
    <t>13.00%</t>
  </si>
  <si>
    <t>Credit contract [Member] | Maximum [Member] | Market Comparable Pricing [Member]</t>
  </si>
  <si>
    <t>17.30%</t>
  </si>
  <si>
    <t>21.30%</t>
  </si>
  <si>
    <t>Credit contract [Member] | Maximum [Member] | Option model [Member]</t>
  </si>
  <si>
    <t>63.70%</t>
  </si>
  <si>
    <t>11.60%</t>
  </si>
  <si>
    <t>60.00%</t>
  </si>
  <si>
    <t>Credit contract [Member] | Weighted Average [Member] | Market Comparable Pricing [Member]</t>
  </si>
  <si>
    <t>(0.20%)</t>
  </si>
  <si>
    <t>Credit contract [Member] | Weighted Average [Member] | Option model [Member]</t>
  </si>
  <si>
    <t>1.20%</t>
  </si>
  <si>
    <t>50.70%</t>
  </si>
  <si>
    <t>50.40%</t>
  </si>
  <si>
    <t>Government, healthcare and other revenue bonds [Member] | Minimum [Member] | Discounted cash flow [Member]</t>
  </si>
  <si>
    <t>1.70%</t>
  </si>
  <si>
    <t>1.10%</t>
  </si>
  <si>
    <t>Government, healthcare and other revenue bonds [Member] | Maximum [Member] | Discounted cash flow [Member]</t>
  </si>
  <si>
    <t>5.80%</t>
  </si>
  <si>
    <t>5.60%</t>
  </si>
  <si>
    <t>Government, healthcare and other revenue bonds [Member] | Weighted Average [Member] | Discounted cash flow [Member]</t>
  </si>
  <si>
    <t>Other municipal bonds [Member] | Minimum [Member] | Discounted cash flow [Member]</t>
  </si>
  <si>
    <t>3 years 7 months</t>
  </si>
  <si>
    <t>Other municipal bonds [Member] | Maximum [Member] | Discounted cash flow [Member]</t>
  </si>
  <si>
    <t>4.90%</t>
  </si>
  <si>
    <t>Other municipal bonds [Member] | Weighted Average [Member] | Discounted cash flow [Member]</t>
  </si>
  <si>
    <t>4.80%</t>
  </si>
  <si>
    <t>4.50%</t>
  </si>
  <si>
    <t>Collateralized loan and other debt obligations [Member] | Minimum [Member] | Market Comparable Pricing [Member]</t>
  </si>
  <si>
    <t>(22.00%)</t>
  </si>
  <si>
    <t>(15.50%)</t>
  </si>
  <si>
    <t>Collateralized loan and other debt obligations [Member] | Maximum [Member] | Market Comparable Pricing [Member]</t>
  </si>
  <si>
    <t>19.50%</t>
  </si>
  <si>
    <t>20.30%</t>
  </si>
  <si>
    <t>Collateralized loan and other debt obligations [Member] | Weighted Average [Member] | Market Comparable Pricing [Member]</t>
  </si>
  <si>
    <t>Diversified payment rights [Member] | Minimum [Member] | Discounted cash flow [Member]</t>
  </si>
  <si>
    <t>2.40%</t>
  </si>
  <si>
    <t>1.90%</t>
  </si>
  <si>
    <t>Diversified payment rights [Member] | Maximum [Member] | Discounted cash flow [Member]</t>
  </si>
  <si>
    <t>3.90%</t>
  </si>
  <si>
    <t>Diversified payment rights [Member] | Weighted Average [Member] | Discounted cash flow [Member]</t>
  </si>
  <si>
    <t>Other commercial and consumer [Member] | Minimum [Member] | Discounted cash flow [Member]</t>
  </si>
  <si>
    <t>9 months</t>
  </si>
  <si>
    <t>Other commercial and consumer [Member] | Maximum [Member] | Discounted cash flow [Member]</t>
  </si>
  <si>
    <t>4.60%</t>
  </si>
  <si>
    <t>2 years 3 months</t>
  </si>
  <si>
    <t>4 years 2 months</t>
  </si>
  <si>
    <t>Other commercial and consumer [Member] | Weighted Average [Member] | Discounted cash flow [Member]</t>
  </si>
  <si>
    <t>2 years 1 month</t>
  </si>
  <si>
    <t>2 years 11 months</t>
  </si>
  <si>
    <t>Mortgage loans held for sale [Member] | Minimum [Member] | Discounted cash flow [Member]</t>
  </si>
  <si>
    <t>2.60%</t>
  </si>
  <si>
    <t>0.50%</t>
  </si>
  <si>
    <t>6.30%</t>
  </si>
  <si>
    <t>Mortgage loans held for sale [Member] | Minimum [Member] | Market Comparable Pricing [Member]</t>
  </si>
  <si>
    <t>(56.30%)</t>
  </si>
  <si>
    <t>(53.30%)</t>
  </si>
  <si>
    <t>Mortgage loans held for sale [Member] | Maximum [Member] | Discounted cash flow [Member]</t>
  </si>
  <si>
    <t>7.10%</t>
  </si>
  <si>
    <t>7.90%</t>
  </si>
  <si>
    <t>41.40%</t>
  </si>
  <si>
    <t>42.50%</t>
  </si>
  <si>
    <t>15.90%</t>
  </si>
  <si>
    <t>17.10%</t>
  </si>
  <si>
    <t>Mortgage loans held for sale [Member] | Maximum [Member] | Market Comparable Pricing [Member]</t>
  </si>
  <si>
    <t>(6.30%)</t>
  </si>
  <si>
    <t>Mortgage loans held for sale [Member] | Weighted Average [Member] | Discounted cash flow [Member]</t>
  </si>
  <si>
    <t>5.10%</t>
  </si>
  <si>
    <t>19.60%</t>
  </si>
  <si>
    <t>26.90%</t>
  </si>
  <si>
    <t>9.10%</t>
  </si>
  <si>
    <t>Mortgage loans held for sale [Member] | Weighted Average [Member] | Market Comparable Pricing [Member]</t>
  </si>
  <si>
    <t>(42.70%)</t>
  </si>
  <si>
    <t>(37.80%)</t>
  </si>
  <si>
    <t>Loans [Member] | Minimum [Member] | Discounted cash flow [Member]</t>
  </si>
  <si>
    <t>8.70%</t>
  </si>
  <si>
    <t>Utilization rate</t>
  </si>
  <si>
    <t>Loans [Member] | Maximum [Member] | Discounted cash flow [Member]</t>
  </si>
  <si>
    <t>33.90%</t>
  </si>
  <si>
    <t>0.80%</t>
  </si>
  <si>
    <t>Loans [Member] | Weighted Average [Member] | Discounted cash flow [Member]</t>
  </si>
  <si>
    <t>4.20%</t>
  </si>
  <si>
    <t>6.60%</t>
  </si>
  <si>
    <t>91.90%</t>
  </si>
  <si>
    <t>83.70%</t>
  </si>
  <si>
    <t>Residential mortgage servicing rights [Member] | Minimum [Member] | Discounted cash flow [Member]</t>
  </si>
  <si>
    <t>9.70%</t>
  </si>
  <si>
    <t>9.40%</t>
  </si>
  <si>
    <t>Cost to service per loan | $ / loan</t>
  </si>
  <si>
    <t>Residential mortgage servicing rights [Member] | Maximum [Member] | Discounted cash flow [Member]</t>
  </si>
  <si>
    <t>12.90%</t>
  </si>
  <si>
    <t>18.40%</t>
  </si>
  <si>
    <t>20.50%</t>
  </si>
  <si>
    <t>20.60%</t>
  </si>
  <si>
    <t>Residential mortgage servicing rights [Member] | Weighted Average [Member] | Discounted cash flow [Member]</t>
  </si>
  <si>
    <t>Other assets: nonmarketable equity investments [Member] | Minimum [Member] | Discounted cash flow [Member]</t>
  </si>
  <si>
    <t>0.30%</t>
  </si>
  <si>
    <t>Other assets: nonmarketable equity investments [Member] | Minimum [Member] | Market Comparable Pricing [Member]</t>
  </si>
  <si>
    <t>(21.10%)</t>
  </si>
  <si>
    <t>(22.10%)</t>
  </si>
  <si>
    <t>Other assets: nonmarketable equity investments [Member] | Maximum [Member] | Discounted cash flow [Member]</t>
  </si>
  <si>
    <t>Other assets: nonmarketable equity investments [Member] | Maximum [Member] | Market Comparable Pricing [Member]</t>
  </si>
  <si>
    <t>(5.50%)</t>
  </si>
  <si>
    <t>Other assets: nonmarketable equity investments [Member] | Weighted Average [Member] | Discounted cash flow [Member]</t>
  </si>
  <si>
    <t>1.40%</t>
  </si>
  <si>
    <t>Other assets: nonmarketable equity investments [Member] | Weighted Average [Member] | Market Comparable Pricing [Member]</t>
  </si>
  <si>
    <t>(15.00%)</t>
  </si>
  <si>
    <t>(16.40%)</t>
  </si>
  <si>
    <t>Recurring [Member]</t>
  </si>
  <si>
    <t>Financial and Nonfinancial Liabilities, Fair Value Disclosure</t>
  </si>
  <si>
    <t>Recurring [Member] | U.S. states and political subdivisions [Member]</t>
  </si>
  <si>
    <t>Recurring [Member] | Collateralized loan and other debt obligations [Member]</t>
  </si>
  <si>
    <t>Recurring [Member] | Asset-backed securities [Member]</t>
  </si>
  <si>
    <t>Recurring [Member] | Auto loans and leases [Member]</t>
  </si>
  <si>
    <t>Recurring [Member] | Other asset-backed securities [Member]</t>
  </si>
  <si>
    <t>Recurring [Member] | Equity securities [Member]</t>
  </si>
  <si>
    <t>Recurring [Member] | Perpetual preferred securities [Member]</t>
  </si>
  <si>
    <t>Fair Value, Inputs, Level 3 [Member] | Recurring [Member]</t>
  </si>
  <si>
    <t>Total insignificant level 3 assets, net of liabilities</t>
  </si>
  <si>
    <t>Assets, Fair Value Disclosure</t>
  </si>
  <si>
    <t>Assets, Fair Value Disclosure, Net of Liabilities</t>
  </si>
  <si>
    <t>Fair Value, Inputs, Level 3 [Member] | Recurring [Member] | Interest rate contract [Member] | Discounted cash flow [Member]</t>
  </si>
  <si>
    <t>Net derivative assets and liabilities</t>
  </si>
  <si>
    <t>Fair Value, Inputs, Level 3 [Member] | Recurring [Member] | Derivative Loan Commitments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U.S. states and political subdivisions [Member]</t>
  </si>
  <si>
    <t>Fair Value, Inputs, Level 3 [Member] | Recurring [Member] | Government, healthcare and other revenue bonds [Member] | Discounted cash flow [Member]</t>
  </si>
  <si>
    <t>Trading and available for sale securities</t>
  </si>
  <si>
    <t>Fair Value, Inputs, Level 3 [Member] | Recurring [Member] | Other municipal bonds [Member] | Discounted cash flow [Member]</t>
  </si>
  <si>
    <t>Fair Value, Inputs, Level 3 [Member] | Recurring [Member] | Other municipal bonds [Member] | Vendor priced [Member]</t>
  </si>
  <si>
    <t>Fair Value, Inputs, Level 3 [Member] | Recurring [Member] | Collateralized loan and other debt obligations [Member]</t>
  </si>
  <si>
    <t>Fair Value, Inputs, Level 3 [Member] | Recurring [Member] | Collateralized loan and other debt obligations [Member] | Vendor priced [Member]</t>
  </si>
  <si>
    <t>Fair Value, Inputs, Level 3 [Member] | Recurring [Member] | Collateralized loan and other debt obligations [Member] | Market Comparable Pricing [Member]</t>
  </si>
  <si>
    <t>Fair Value, Inputs, Level 3 [Member] | Recurring [Member] | Asset-backed securities [Member]</t>
  </si>
  <si>
    <t>Fair Value, Inputs, Level 3 [Member] | Recurring [Member] | Auto loans and leases [Member]</t>
  </si>
  <si>
    <t>Fair Value, Inputs, Level 3 [Member] | Recurring [Member] | Other asset-backed securities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Equity securities [Member]</t>
  </si>
  <si>
    <t>Fair Value, Inputs, Level 3 [Member] | Recurring [Member] | Perpetual preferred securities [Member]</t>
  </si>
  <si>
    <t>Fair Value, Inputs, Level 3 [Member] | Recurring [Member] | Mortgage loans held for sale [Member] | Discounted cash flow [Member]</t>
  </si>
  <si>
    <t>Fair Value, Inputs, Level 3 [Member] | Recurring [Member] | Mortgage loan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Discounted cash flow [Member]</t>
  </si>
  <si>
    <t>Other assets: nonmarketable equity investments</t>
  </si>
  <si>
    <t>Fair Value, Inputs, Level 3 [Member] | Recurring [Member] | Other assets: nonmarketable equity investments [Member] | Market Comparable Pricing [Member]</t>
  </si>
  <si>
    <t>Non modified loans [Member] | Minimum [Member]</t>
  </si>
  <si>
    <t>Non modified loans [Member] | Maximum [Member]</t>
  </si>
  <si>
    <t>Fair Value, Assets Recorded at Fair Value on Nonrecurring Basis (Details) - USD ($) $ in Millions</t>
  </si>
  <si>
    <t>Other assets, carried at fair value (excluding nonmarketable equity investments at NAV)</t>
  </si>
  <si>
    <t>Nonrecurring [Member]</t>
  </si>
  <si>
    <t>Nonrecurring [Member] | Commercial Portfolio Segment [Member]</t>
  </si>
  <si>
    <t>Nonrecurring [Member] | Consumer Portfolio Segment [Member]</t>
  </si>
  <si>
    <t>Level 1 [Member] | Nonrecurring [Member]</t>
  </si>
  <si>
    <t>Level 1 [Member] | Nonrecurring [Member] | Commercial Portfolio Segment [Member]</t>
  </si>
  <si>
    <t>Level 1 [Member] | Nonrecurring [Member] | Consumer Portfolio Segment [Member]</t>
  </si>
  <si>
    <t>Level 2 [Member] | Nonrecurring [Member]</t>
  </si>
  <si>
    <t>Level 2 [Member] | Nonrecurring [Member] | Commercial Portfolio Segment [Member]</t>
  </si>
  <si>
    <t>Level 2 [Member] | Nonrecurring [Member] | Consumer Portfolio Segment [Member]</t>
  </si>
  <si>
    <t>Level 3 [Member] | Nonrecurring [Member]</t>
  </si>
  <si>
    <t>Level 3 [Member] | Nonrecurring [Member] | Commercial Portfolio Segment [Member]</t>
  </si>
  <si>
    <t>Level 3 [Member] | Nonrecurring [Member] | Consumer Portfolio Segment [Member]</t>
  </si>
  <si>
    <t>Excluding NAV Investments [Member] | Nonrecurring [Member]</t>
  </si>
  <si>
    <t>Including NAV Investments [Member] | Nonrecurring [Member]</t>
  </si>
  <si>
    <t>Fair Value, Changes in Fair Value of Assets Recorded at Fair Value on Nonrecurring Basis (Details) - USD ($) $ in Millions</t>
  </si>
  <si>
    <t>Fair Value Assets And Liabilities Measured On Nonrecurring Basis Increase (Decrease) [Line Items]</t>
  </si>
  <si>
    <t>Mortgages held for sale (LOCOM)</t>
  </si>
  <si>
    <t>Other Assets</t>
  </si>
  <si>
    <t>Fair Value, Assets Recorded at Fair Value on a Nonrecurring Basis Level 3 Valuation Techniques and Significant Unobservable Inputs (Details) - USD ($) $ in Millions</t>
  </si>
  <si>
    <t>Residential [Member] | Government Insured Or Guaranteed [Member]</t>
  </si>
  <si>
    <t>Residential [Member] | Non Government Insured Or Guaranteed [Member]</t>
  </si>
  <si>
    <t>Minimum [Member] | Mortgage loans held for sale [Member] | Discounted cash flow [Member]</t>
  </si>
  <si>
    <t>Minimum [Member] | Mortgage loans held for sale [Member] | Market comparable pricing [Member]</t>
  </si>
  <si>
    <t>Maximum [Member] | Mortgage loans held for sale [Member] | Discounted cash flow [Member]</t>
  </si>
  <si>
    <t>Maximum [Member] | Mortgage loans held for sale [Member] | Market comparable pricing [Member]</t>
  </si>
  <si>
    <t>Weighted Average [Member] | Mortgage loans held for sale [Member] | Discounted cash flow [Member]</t>
  </si>
  <si>
    <t>Weighted Average [Member] | Mortgage loans held for sale [Member] | Market comparable pricing [Member]</t>
  </si>
  <si>
    <t>Nonrecurring [Member] | Minimum [Member] | Discounted cash flow [Member] | Other Assets: Nonmarketable Equity Investments [Member]</t>
  </si>
  <si>
    <t>Nonrecurring [Member] | Minimum [Member] | Residential [Member] | Mortgage loans held for sale [Member] | Discounted cash flow [Member]</t>
  </si>
  <si>
    <t>0.70%</t>
  </si>
  <si>
    <t>5.40%</t>
  </si>
  <si>
    <t>Nonrecurring [Member] | Maximum [Member] | Discounted cash flow [Member] | Other Assets: Nonmarketable Equity Investments [Member]</t>
  </si>
  <si>
    <t>9.30%</t>
  </si>
  <si>
    <t>Nonrecurring [Member] | Maximum [Member] | Residential [Member] | Mortgage loans held for sale [Member] | Discounted cash flow [Member]</t>
  </si>
  <si>
    <t>4.30%</t>
  </si>
  <si>
    <t>8.50%</t>
  </si>
  <si>
    <t>52.90%</t>
  </si>
  <si>
    <t>50.10%</t>
  </si>
  <si>
    <t>Nonrecurring [Member] | Weighted Average [Member] | Discounted cash flow [Member] | Other Assets: Nonmarketable Equity Investments [Member]</t>
  </si>
  <si>
    <t>10.20%</t>
  </si>
  <si>
    <t>Nonrecurring [Member] | Weighted Average [Member] | Residential [Member] | Mortgage loans held for sale [Member] | Discounted cash flow [Member]</t>
  </si>
  <si>
    <t>3.80%</t>
  </si>
  <si>
    <t>50.60%</t>
  </si>
  <si>
    <t>Fair Value, Inputs, Level 3 [Member] | Nonrecurring [Member]</t>
  </si>
  <si>
    <t>Total insignificant level 3 assets</t>
  </si>
  <si>
    <t>Fair Value, Inputs, Level 3 [Member] | Nonrecurring [Member] | Discounted cash flow [Member]</t>
  </si>
  <si>
    <t>Other Assets Nonmarketable Equity Investments, Fair Value Disclosure</t>
  </si>
  <si>
    <t>Fair Value, Inputs, Level 3 [Member] | Nonrecurring [Member] | Residential [Member] | Discounted cash flow [Member]</t>
  </si>
  <si>
    <t>Fair Value, Investments in Entities That Calculate Net Asset Value Per Share (Details) - USD ($) $ in Millions</t>
  </si>
  <si>
    <t>Fair Value, Investments, Entities that Calculate Net Asset Value Per Share [Line Items]</t>
  </si>
  <si>
    <t>Unfunded commitments</t>
  </si>
  <si>
    <t>Private equity [Member]</t>
  </si>
  <si>
    <t>Alternative investment, distributions from underlying assets, distribution period</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 loan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 USD ($) $ in Millions</t>
  </si>
  <si>
    <t>Mortgage banking noninterest income [Member] | Trading assets - loans [Member]</t>
  </si>
  <si>
    <t>Gains (Losses) on changes in fair value</t>
  </si>
  <si>
    <t>Mortgage banking noninterest income [Member] | Mortgage loan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 loan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 loan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Securities</t>
  </si>
  <si>
    <t>Excluding investments at NAV</t>
  </si>
  <si>
    <t>Investments at NAV</t>
  </si>
  <si>
    <t>Capital Lease Obligations</t>
  </si>
  <si>
    <t>Carrying amount [Member]</t>
  </si>
  <si>
    <t>Federal funds sold, securities purchased under resale agreements and other short-term investments</t>
  </si>
  <si>
    <t>Financial Liabilities Fair Value Disclosure</t>
  </si>
  <si>
    <t>Estimated fair value [Member]</t>
  </si>
  <si>
    <t>Loan Commitments And Standby, Commercial And Similar Letters of Credit</t>
  </si>
  <si>
    <t>Estimated fair value [Member] | Fair Value, Inputs, Level 1 [Member]</t>
  </si>
  <si>
    <t>Financial Assets Fair Value Disclosure</t>
  </si>
  <si>
    <t>Estimated fair value [Member] | Fair Value, Inputs, Level 2 [Member]</t>
  </si>
  <si>
    <t>Estimated fair value [Member] | Fair Value, Inputs, Level 3 [Member]</t>
  </si>
  <si>
    <t>Finance Leases Financing Receivable [Member]</t>
  </si>
  <si>
    <t>Excluding NAV Investments [Member] | Carrying amount [Member]</t>
  </si>
  <si>
    <t>Excluding NAV Investments [Member] | Estimated fair value [Member]</t>
  </si>
  <si>
    <t>Including NAV Investments [Member] | Carrying amount [Member]</t>
  </si>
  <si>
    <t>Including NAV Investments [Member] | Estimated fair value [Member]</t>
  </si>
  <si>
    <t>Preferred Stock (Details) $ / shares in Units, $ in Millions</t>
  </si>
  <si>
    <t>1 Months Ended</t>
  </si>
  <si>
    <t>Apr. 30, 2017USD ($)shares</t>
  </si>
  <si>
    <t>Dec. 31, 2017USD ($)vote$ / sharesshares</t>
  </si>
  <si>
    <t>Dec. 31, 2016USD ($)$ / sharesshares</t>
  </si>
  <si>
    <t>Detail of Preferred Stock [Abstract]</t>
  </si>
  <si>
    <t>Preferred Stock Shares authorized and designated | shares</t>
  </si>
  <si>
    <t>ESOP Liquidation preference per share (in dollars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ar value</t>
  </si>
  <si>
    <t>Carrying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Voting Rights [Member]</t>
  </si>
  <si>
    <t>Number of votes per share | vote</t>
  </si>
  <si>
    <t>Dividend Equalization Preferred Shares (DEP) [Member]</t>
  </si>
  <si>
    <t>Preferred Stock, Liquidation preference per share (in dollars per share) | $ / shares</t>
  </si>
  <si>
    <t>Preferred Stock, Liquidation Preference, Value</t>
  </si>
  <si>
    <t>Series H - Floating Class A Preferred Stock [Member]</t>
  </si>
  <si>
    <t>Series I - Floating Class A Preferred Stock [Member]</t>
  </si>
  <si>
    <t>Series J - 8.00% Non-Cumulative Perpetual Class A Preferred Stock [Member]</t>
  </si>
  <si>
    <t>Preferred Stock, dividend rate (percent)</t>
  </si>
  <si>
    <t>8.00%</t>
  </si>
  <si>
    <t>Series K - 7.98% Fixed-to-Floating Non-Cumulative Perpetual Class A Preferred Stock [Member]</t>
  </si>
  <si>
    <t>7.98%</t>
  </si>
  <si>
    <t>Series L - 7.50% Non-Cumulative Perpetual Convertible Class A Preferred Stock [Member]</t>
  </si>
  <si>
    <t>Series N - 5.20% Non-Cumulative Perpetual Class A Preferred Stock [Member]</t>
  </si>
  <si>
    <t>Series O - 5.125% Non-Cumulative Perpetual Class A Preferred Stock [Member]</t>
  </si>
  <si>
    <t>5.125%</t>
  </si>
  <si>
    <t>Series P - 5.25% Non-Cumulative Perpetual Class A Preferred Stock [Member]</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Series T - 6.000% Non-Cumulative Perpetual Class A Preferred Stock [Member]</t>
  </si>
  <si>
    <t>Series U - 5.875% Fixed-to-Floating Non-Cumulative Perpetual Class A Preferred Stock [Member]</t>
  </si>
  <si>
    <t>5.875%</t>
  </si>
  <si>
    <t>Series V - 6.000% Non-Cumulative Perpetual Class A Preferred Stock [Member]</t>
  </si>
  <si>
    <t>Series W - 5.700% Non-Cumulative Perpetual Class A Preferred Stock [Member]</t>
  </si>
  <si>
    <t>Series X - 5.500% Non-Cumulative Perpetual Class A Preferred Stock [Member]</t>
  </si>
  <si>
    <t>5.50%</t>
  </si>
  <si>
    <t>Series Y - 5.625% Non-Cumulative Perpetual Class A Preferred Stock [Member]</t>
  </si>
  <si>
    <t>Depositary Shares Issued and Outstanding | shares</t>
  </si>
  <si>
    <t>Percentage Interest in share of issued preferred stock</t>
  </si>
  <si>
    <t>5.625%</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7 [Member]</t>
  </si>
  <si>
    <t>Employee Stock Ownership Plan Preferred Stock 2017 [Member] | Minimum [Member]</t>
  </si>
  <si>
    <t>Adjustable dividend rate</t>
  </si>
  <si>
    <t>Employee Stock Ownership Plan Preferred Stock 2017 [Member] | Maximum [Member]</t>
  </si>
  <si>
    <t>Employee Stock Ownership Plan Preferred Stock 2016 [Member]</t>
  </si>
  <si>
    <t>Employee Stock Ownership Plan Preferred Stock 2016 [Member] | Minimum [Member]</t>
  </si>
  <si>
    <t>Employee Stock Ownership Plan Preferred Stock 2016 [Member] | Maximum [Member]</t>
  </si>
  <si>
    <t>Employee Stock Ownership Plan Preferred Stock 2015 [Member]</t>
  </si>
  <si>
    <t>Employee Stock Ownership Plan Preferred Stock 2015 [Member] | Minimum [Member]</t>
  </si>
  <si>
    <t>8.90%</t>
  </si>
  <si>
    <t>Employee Stock Ownership Plan Preferred Stock 2015 [Member] | Maximum [Member]</t>
  </si>
  <si>
    <t>9.90%</t>
  </si>
  <si>
    <t>Employee Stock Ownership Plan Preferred Stock 2014 [Member]</t>
  </si>
  <si>
    <t>Employee Stock Ownership Plan Preferred Stock 2014 [Member] | Minimum [Member]</t>
  </si>
  <si>
    <t>Employee Stock Ownership Plan Preferred Stock 2014 [Member] | Maximum [Member]</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Employee Stock Ownership Plan Preferred Stock 2011 [Member]</t>
  </si>
  <si>
    <t>Employee Stock Ownership Plan Preferred Stock 2011 [Member] | Minimum [Member]</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Stock Compensation Plan [Member] | Convertible Preferred Stock [Member]</t>
  </si>
  <si>
    <t>Preferred stock, redemption price per share</t>
  </si>
  <si>
    <t>Common Stock and Stock Plans Textuals (Details) - USD ($) $ / shares in Units, $ in Millions</t>
  </si>
  <si>
    <t>Share-based Compensation Arrangement by Share-based Payment Award [Line Items]</t>
  </si>
  <si>
    <t>Class of Warrant or Right, Outstanding</t>
  </si>
  <si>
    <t>Common Stock and Stock Plans (Textual) [Abstract]</t>
  </si>
  <si>
    <t>Warrants outstanding to purchase common stock, exercise price</t>
  </si>
  <si>
    <t>Warrants purchased</t>
  </si>
  <si>
    <t>Total number of shares of common stock available for grant under plans</t>
  </si>
  <si>
    <t>RSR [Member]</t>
  </si>
  <si>
    <t>Unrecognized compensation cost related to nonvested awards</t>
  </si>
  <si>
    <t>Restricted Share Rights [Member]</t>
  </si>
  <si>
    <t>Granted, weighted-average grant-date fair value</t>
  </si>
  <si>
    <t>Expected weighted-average period to recognize compensation costs related to awards</t>
  </si>
  <si>
    <t>2 years 5 months</t>
  </si>
  <si>
    <t>Share-based Compensation Arrangement by Share-based Payment Award, Options, Vested in Period, Fair Value</t>
  </si>
  <si>
    <t>LTICP performance shares [Member]</t>
  </si>
  <si>
    <t>Performance Shares [Member]</t>
  </si>
  <si>
    <t>1 year 8 months 13 days</t>
  </si>
  <si>
    <t>Fair value of awards vested</t>
  </si>
  <si>
    <t>Performance period</t>
  </si>
  <si>
    <t>Future vesting amount, minimum (percent)</t>
  </si>
  <si>
    <t>Future vesting amount option one, maximum (percent)</t>
  </si>
  <si>
    <t>125.00%</t>
  </si>
  <si>
    <t>Future vesting amount option two, maximum (percent)</t>
  </si>
  <si>
    <t>150.00%</t>
  </si>
  <si>
    <t>Stock Options [Member]</t>
  </si>
  <si>
    <t>Total intrinsic value of options exercised</t>
  </si>
  <si>
    <t>Cash received from exercise of options</t>
  </si>
  <si>
    <t>Warrant [Member]</t>
  </si>
  <si>
    <t>Conversion of Stock, Shares Converted</t>
  </si>
  <si>
    <t>TARP CPP [Member]</t>
  </si>
  <si>
    <t>Warrants exercised to purchase common stock</t>
  </si>
  <si>
    <t>Long-Term Incentive Compensation Plans [Member] | Stock Options [Member]</t>
  </si>
  <si>
    <t>Award expiration period</t>
  </si>
  <si>
    <t>Long-Term Incentive Compensation Plans [Member] | Minimum [Member] | Restricted Share Rights [Member]</t>
  </si>
  <si>
    <t>Award vesting period</t>
  </si>
  <si>
    <t>Long-Term Incentive Compensation Plans [Member] | Maximum [Member] | Restricted Share Rights [Member]</t>
  </si>
  <si>
    <t>Options granted prior to 2011 [Member] | Long-Term Incentive Compensation Plans [Member] | Director Awards [Member]</t>
  </si>
  <si>
    <t>12 months</t>
  </si>
  <si>
    <t>Common Stock and Stock Plans, Common Stock Shares Reserved, Issued and Authorized (Details) - shares</t>
  </si>
  <si>
    <t>Reserved, Issued and Authorized Common Stock [Abstract]</t>
  </si>
  <si>
    <t>Total shares reserved</t>
  </si>
  <si>
    <t>Shares issued</t>
  </si>
  <si>
    <t>Shares not reserved or issued</t>
  </si>
  <si>
    <t>Total shares authorized</t>
  </si>
  <si>
    <t>Dividend Reinvestment and Common Stock Purchase Plans [Member]</t>
  </si>
  <si>
    <t>Director Awards [Member]</t>
  </si>
  <si>
    <t>Stock Plan [Member]</t>
  </si>
  <si>
    <t>Convertible Securities And Warrants [Member]</t>
  </si>
  <si>
    <t>Common Stock and Stock Plans, Stock Incentive Compensation Expense (Details) - USD ($) $ in Millions</t>
  </si>
  <si>
    <t>Allocation of Stock Incentive Compensation Expense and Related Recognized Tax Benefit [Abstract]</t>
  </si>
  <si>
    <t>RSRs</t>
  </si>
  <si>
    <t>Performance shares</t>
  </si>
  <si>
    <t>Stock or Unit Option Plan Expense</t>
  </si>
  <si>
    <t>Share-based Compensation</t>
  </si>
  <si>
    <t>Related recognized tax benefit</t>
  </si>
  <si>
    <t>Clawback credits on prior PSAs</t>
  </si>
  <si>
    <t>Common Stock and Stock Plans, Summary of Restricted Share Rights and Restricted Share Awards (Details) - Restricted Share Rights [Member] - $ / shares</t>
  </si>
  <si>
    <t>Summary of Restricted Share Rights and Restricted Share Awards [Abstract]</t>
  </si>
  <si>
    <t>Nonvested at January 1, 2017 (in shares)</t>
  </si>
  <si>
    <t>Granted (in shares)</t>
  </si>
  <si>
    <t>Vested (in shares)</t>
  </si>
  <si>
    <t>Canceled or forfeited (in shares)</t>
  </si>
  <si>
    <t>Nonvested at December 31, 2017 (in shares)</t>
  </si>
  <si>
    <t>Weighted- average grant-date fair value</t>
  </si>
  <si>
    <t>Nonvested at January 1, 2017 (in dollars per share)</t>
  </si>
  <si>
    <t>Granted (in dollars per share)</t>
  </si>
  <si>
    <t>Vested (in dollars per share)</t>
  </si>
  <si>
    <t>Canceled or forfeited (in dollars per share)</t>
  </si>
  <si>
    <t>Nonvested at December 31, 2017 (in dollars per share)</t>
  </si>
  <si>
    <t>Common Stock and Stock Plans, Summary of Performance Awards (Details) - Performance Shares [Member] - $ / shares</t>
  </si>
  <si>
    <t>Summary of Performance Awards [Abstract]</t>
  </si>
  <si>
    <t>Common Stock and Stock Plans, Stock Option Plans (Details) $ / shares in Units, $ in Millions</t>
  </si>
  <si>
    <t>Dec. 31, 2017USD ($)$ / sharesshares</t>
  </si>
  <si>
    <t>Incentive Compensation Plans [Member]</t>
  </si>
  <si>
    <t>Summary of Stock Options</t>
  </si>
  <si>
    <t>Options outstanding as of December 31, 2016 (in shares) | shares</t>
  </si>
  <si>
    <t>Canceled or forfeited (in shares) | shares</t>
  </si>
  <si>
    <t>Exercised (in shares) | shares</t>
  </si>
  <si>
    <t>Options exercisable and outstanding as of December 31, 2017 (in shares) | shares</t>
  </si>
  <si>
    <t>Employee Stock Options [Abstract]</t>
  </si>
  <si>
    <t>Options outstanding, weighted-average remaining contractual term (in yrs.)</t>
  </si>
  <si>
    <t>9 months 19 days</t>
  </si>
  <si>
    <t>Options outstanding, aggregate intrinsic value | $</t>
  </si>
  <si>
    <t>Share-based Compensation Arrangement by Share-based Payment Award, Options, Outstanding, Weighted Average Exercise Price [Abstract]</t>
  </si>
  <si>
    <t>Options outstanding as of December 31, 2016 (in dollars per share) | $ / shares</t>
  </si>
  <si>
    <t>Canceled or forfeited (in dollars per share) | $ / shares</t>
  </si>
  <si>
    <t>Exercised (in dollars per share) | $ / shares</t>
  </si>
  <si>
    <t>Options outstanding as of December 31, 2017 (in dollars per share) | $ / shares</t>
  </si>
  <si>
    <t>3 months 19 days</t>
  </si>
  <si>
    <t>Common Stock and Stock Plans, Employee Stock Ownership Plan (Details) - USD ($) $ in Millions</t>
  </si>
  <si>
    <t>Employee Stock Ownership Plan [Abstract]</t>
  </si>
  <si>
    <t>Allocated shares (common)</t>
  </si>
  <si>
    <t>Dividends paid to ESOP</t>
  </si>
  <si>
    <t>Unreleased shares (preferred)</t>
  </si>
  <si>
    <t>Fair value of unreleased ESOP preferred shares</t>
  </si>
  <si>
    <t>Revenue from Contracts with Customers Revenue from Contracts with Customers (Details) - USD ($) $ in Millions</t>
  </si>
  <si>
    <t>Segment Reporting, Revenue Reconciling Item [Line Items]</t>
  </si>
  <si>
    <t>Net interest Income</t>
  </si>
  <si>
    <t>Brokerage advisory, commissions and other fees</t>
  </si>
  <si>
    <t>Trust and investment management</t>
  </si>
  <si>
    <t>Investment banking</t>
  </si>
  <si>
    <t>Insurance Services Revenue</t>
  </si>
  <si>
    <t>Total income</t>
  </si>
  <si>
    <t>Cardholder rewards and rebates</t>
  </si>
  <si>
    <t>Wealth And Investment Management [Member]</t>
  </si>
  <si>
    <t>Intersegment Eliminations [Member]</t>
  </si>
  <si>
    <t>Charges and Fees On Loans [Member]</t>
  </si>
  <si>
    <t>Charges and Fees On Loans [Member] | Community Banking [Member]</t>
  </si>
  <si>
    <t>Charges and Fees On Loans [Member] | Wholesale Banking [Member]</t>
  </si>
  <si>
    <t>Charges and Fees On Loans [Member] | Wealth And Investment Management [Member]</t>
  </si>
  <si>
    <t>Charges and Fees On Loans [Member] | Intersegment Eliminations [Member]</t>
  </si>
  <si>
    <t>Cash network fees [Member]</t>
  </si>
  <si>
    <t>Cash network fees [Member] | Community Banking [Member]</t>
  </si>
  <si>
    <t>Cash network fees [Member] | Wholesale Banking [Member]</t>
  </si>
  <si>
    <t>Cash network fees [Member] | Wealth And Investment Management [Member]</t>
  </si>
  <si>
    <t>Cash network fees [Member] | Intersegment Eliminations [Member]</t>
  </si>
  <si>
    <t>Commercial Real Estate Brokerage Commissions [Member]</t>
  </si>
  <si>
    <t>Commercial Real Estate Brokerage Commissions [Member] | Community Banking [Member]</t>
  </si>
  <si>
    <t>Commercial Real Estate Brokerage Commissions [Member] | Wholesale Banking [Member]</t>
  </si>
  <si>
    <t>Commercial Real Estate Brokerage Commissions [Member] | Wealth And Investment Management [Member]</t>
  </si>
  <si>
    <t>Commercial Real Estate Brokerage Commissions [Member] | Intersegment Eliminations [Member]</t>
  </si>
  <si>
    <t>Letters of credit fees [Member]</t>
  </si>
  <si>
    <t>Letters of credit fees [Member] | Community Banking [Member]</t>
  </si>
  <si>
    <t>Letters of credit fees [Member] | Wholesale Banking [Member]</t>
  </si>
  <si>
    <t>Letters of credit fees [Member] | Wealth And Investment Management [Member]</t>
  </si>
  <si>
    <t>Letters of credit fees [Member] | Intersegment Eliminations [Member]</t>
  </si>
  <si>
    <t>Wire transfer and other remittance fees [Member]</t>
  </si>
  <si>
    <t>Wire transfer and other remittance fees [Member] | Community Banking [Member]</t>
  </si>
  <si>
    <t>Wire transfer and other remittance fees [Member] | Wholesale Banking [Member]</t>
  </si>
  <si>
    <t>Wire transfer and other remittance fees [Member] | Wealth And Investment Management [Member]</t>
  </si>
  <si>
    <t>Wire transfer and other remittance fees [Member] | Intersegment Eliminations [Member]</t>
  </si>
  <si>
    <t>All other fees [Member]</t>
  </si>
  <si>
    <t>All other fees [Member] | Community Banking [Member]</t>
  </si>
  <si>
    <t>All other fees [Member] | Wholesale Banking [Member]</t>
  </si>
  <si>
    <t>All other fees [Member] | Wealth And Investment Management [Member]</t>
  </si>
  <si>
    <t>All other fees [Member] | Intersegment Eliminations [Member]</t>
  </si>
  <si>
    <t>Employee Benefits, Changes in Benefit Obligation and Fair Value of Plan Assets (Details) - USD ($) $ in Millions</t>
  </si>
  <si>
    <t>102 Months Ended</t>
  </si>
  <si>
    <t>Change in plan assets:</t>
  </si>
  <si>
    <t>Fair value of plan assets at beginning of year</t>
  </si>
  <si>
    <t>Fair value of plan assets at end of year</t>
  </si>
  <si>
    <t>Cash Balance Plan [Member]</t>
  </si>
  <si>
    <t>Employer contribution</t>
  </si>
  <si>
    <t>Employee Benefits and Other Expenses Textual [Abstract]</t>
  </si>
  <si>
    <t>Net periodic benefit cost (income)</t>
  </si>
  <si>
    <t>Pension benefits qualified [Member]</t>
  </si>
  <si>
    <t>Change in benefit obligation:</t>
  </si>
  <si>
    <t>Benefit obligation at beginning of year</t>
  </si>
  <si>
    <t>Service cost</t>
  </si>
  <si>
    <t>Interest cost</t>
  </si>
  <si>
    <t>Plan participants’ contributions</t>
  </si>
  <si>
    <t>Actuarial loss (gain)</t>
  </si>
  <si>
    <t>Benefits paid</t>
  </si>
  <si>
    <t>Medicare Part D subsidy</t>
  </si>
  <si>
    <t>Amendment</t>
  </si>
  <si>
    <t>Settlement</t>
  </si>
  <si>
    <t>Foreign exchange impact</t>
  </si>
  <si>
    <t>Benefit obligation at end of year</t>
  </si>
  <si>
    <t>Actual return on plan assets</t>
  </si>
  <si>
    <t>Funded status at end of year</t>
  </si>
  <si>
    <t>Amounts recognized on the balance sheet at end of year: Liabilities</t>
  </si>
  <si>
    <t>Net prior service credit</t>
  </si>
  <si>
    <t>Settlement loss</t>
  </si>
  <si>
    <t>Pension benefits qualified [Member] | Pension and Life Assurance Plan of Wachovia Bank [Member]</t>
  </si>
  <si>
    <t>Pension benefits nonqualified [Member]</t>
  </si>
  <si>
    <t>Other benefits [Member]</t>
  </si>
  <si>
    <t>Employee Benefits, Pension Plans With Benefit Obligations in Excess of Plan Assets (Details) - USD ($) $ in Millions</t>
  </si>
  <si>
    <t>Pension Plans Information with Benefit Obligations in Excess of Plan Assets [Abstract]</t>
  </si>
  <si>
    <t>Projected benefit obligation</t>
  </si>
  <si>
    <t>Accumulated benefit obligation</t>
  </si>
  <si>
    <t>Fair value of plan assets</t>
  </si>
  <si>
    <t>Employee Benefits, Net Periodic Benefit Cost and Other Comprehensive Income (Details) - USD ($) $ in Millions</t>
  </si>
  <si>
    <t>Other changes in plan assets and benefit obligations recognized in other comprehensive income:</t>
  </si>
  <si>
    <t>Net actuarial loss (gain)</t>
  </si>
  <si>
    <t>Amortization of net actuarial gain (loss)</t>
  </si>
  <si>
    <t>Total recognized in other comprehensive income</t>
  </si>
  <si>
    <t>Components of net periodic benefit cost [Abstract]</t>
  </si>
  <si>
    <t>Expected return on plan assets</t>
  </si>
  <si>
    <t>Amortization of net actuarial loss (gain)</t>
  </si>
  <si>
    <t>Amortization of prior service credit</t>
  </si>
  <si>
    <t>Curtailment gain</t>
  </si>
  <si>
    <t>Net periodic benefit cost</t>
  </si>
  <si>
    <t>Prior service cost (credit)</t>
  </si>
  <si>
    <t>Total recognized in net periodic benefit cost and other comprehensive income</t>
  </si>
  <si>
    <t>Employee Benefits, Benefits Recognized in Cumulative OCI and Weighted-Average Assumptions in Determining Net Periodic Benefit Cost (Details) - USD ($) $ in Millions</t>
  </si>
  <si>
    <t>Net actuarial loss to be amortized from accumulated other comprehensive income into net periodic benefit cost in the next twelve months</t>
  </si>
  <si>
    <t>Assumed Health Care Cost Trend Rates Textuals [Abstract]</t>
  </si>
  <si>
    <t>Health care cost trend rate assumed for next fiscal year, projected benefit obligation</t>
  </si>
  <si>
    <t>Ultimate health care cost trend rate, projected benefit obligation</t>
  </si>
  <si>
    <t>Year that rate reaches ultimate health care cost trend rate, projected benefit obligation</t>
  </si>
  <si>
    <t>Health care cost trend rate assumed for next fiscal year, periodic benefit cost</t>
  </si>
  <si>
    <t>Ultimate health care cost trend rate, periodic benefit cost</t>
  </si>
  <si>
    <t>Year that rate reaches ultimate health care cost trend rate, periodic benefit cost</t>
  </si>
  <si>
    <t>Increase in benefit obligation due to increasing assumed health care trend by one percentage point</t>
  </si>
  <si>
    <t>Increase in total interest cost and service cost components of the net periodic benefit cost due to increasing assumed health care trend by one percentage point</t>
  </si>
  <si>
    <t>Decrease in benefit obligation due to decreasing assumed health care trend by one percentage point</t>
  </si>
  <si>
    <t>Decrease in total interest cost and service cost components of the net periodic benefit cost due to decreasing assumed health care trend by one percentage point</t>
  </si>
  <si>
    <t>Amounts Recognized in Accumulated Other Comprehensive Income Pre Tax [Abstract]</t>
  </si>
  <si>
    <t>Defined Benefit Plan, Weighted Average Assumptions Used in Calculating Benefit Obligation [Abstract]</t>
  </si>
  <si>
    <t>3.65%</t>
  </si>
  <si>
    <t>Weighted Average Assumptions for Determining Net Periodic Benefit Cost [Abstract]</t>
  </si>
  <si>
    <t>3.98%</t>
  </si>
  <si>
    <t>3.99%</t>
  </si>
  <si>
    <t>3.93%</t>
  </si>
  <si>
    <t>4.11%</t>
  </si>
  <si>
    <t>3.60%</t>
  </si>
  <si>
    <t>3.54%</t>
  </si>
  <si>
    <t>4.16%</t>
  </si>
  <si>
    <t>5.75%</t>
  </si>
  <si>
    <t>Net prior service credit for other post retirement plans that will be amortized from cumulative OCI into net periodic benefit cost in the next twelve months</t>
  </si>
  <si>
    <t>Real estate, venture capital, private equity and other investments [Member] | Cash balance plan [Member]</t>
  </si>
  <si>
    <t>Investment Strategy and Asset Allocation Textuals [Abstract]</t>
  </si>
  <si>
    <t>Target asset allocation</t>
  </si>
  <si>
    <t>Decrease in assumed health care cost trend, rate, projected benefit obligation</t>
  </si>
  <si>
    <t>Decrease in assumed health care cost trend, rate, periodic benefit cost</t>
  </si>
  <si>
    <t>Minimum [Member] | Equity securities [Member] | Cash balance plan [Member]</t>
  </si>
  <si>
    <t>Minimum [Member] | Equity securities [Member] | VEBA [Member]</t>
  </si>
  <si>
    <t>Minimum [Member] | Equity securities [Member] | 401(h) trust [Member]</t>
  </si>
  <si>
    <t>40.00%</t>
  </si>
  <si>
    <t>Minimum [Member] | Fixed Income Funds [Member] | Cash balance plan [Member]</t>
  </si>
  <si>
    <t>45.00%</t>
  </si>
  <si>
    <t>Minimum [Member] | Fixed Income Funds [Member] | VEBA [Member]</t>
  </si>
  <si>
    <t>Minimum [Member] | Fixed Income Funds [Member] | 401(h) trust [Member]</t>
  </si>
  <si>
    <t>Maximum [Member] | Equity securities [Member] | Cash balance plan [Member]</t>
  </si>
  <si>
    <t>Maximum [Member] | Equity securities [Member] | VEBA [Member]</t>
  </si>
  <si>
    <t>Maximum [Member] | Equity securities [Member] | 401(h) trust [Member]</t>
  </si>
  <si>
    <t>Maximum [Member] | Fixed Income Funds [Member] | Cash balance plan [Member]</t>
  </si>
  <si>
    <t>65.00%</t>
  </si>
  <si>
    <t>Maximum [Member] | Fixed Income Funds [Member] | VEBA [Member]</t>
  </si>
  <si>
    <t>80.00%</t>
  </si>
  <si>
    <t>Maximum [Member] | Fixed Income Funds [Member] | 401(h) trust [Member]</t>
  </si>
  <si>
    <t>Employee Benefits, Projected Benefits Payments (Details) $ in Millions</t>
  </si>
  <si>
    <t>Future Benefit Payments:</t>
  </si>
  <si>
    <t>2023-2027</t>
  </si>
  <si>
    <t>Employee Benefits, Pension and Other Benefit Plan Assets (Details) $ in Millions</t>
  </si>
  <si>
    <t>Dec. 31, 2017USD ($)strategy</t>
  </si>
  <si>
    <t>Balances of pension plan and other benefit plan assets measured at fair value [Abstract]</t>
  </si>
  <si>
    <t>Total plan assets</t>
  </si>
  <si>
    <t>Pension plan assets [Member]</t>
  </si>
  <si>
    <t>Net receivables</t>
  </si>
  <si>
    <t>Other benefits plan assets [Member]</t>
  </si>
  <si>
    <t>Level 3 [Member] | Pension plan assets [Member]</t>
  </si>
  <si>
    <t>Level 3 [Member] | Other benefits plan assets [Member]</t>
  </si>
  <si>
    <t>Long duration fixed income [Member] | Pension plan assets [Member]</t>
  </si>
  <si>
    <t>Duration target</t>
  </si>
  <si>
    <t>Long duration fixed income [Member] | Level 3 [Member] | Pension plan assets [Member]</t>
  </si>
  <si>
    <t>High-yield fixed income [Member] | Level 3 [Member] | Pension plan assets [Member]</t>
  </si>
  <si>
    <t>Domestic large-cap stocks [Member] | Pension plan assets [Member]</t>
  </si>
  <si>
    <t>Number of unique investment strategies | strategy</t>
  </si>
  <si>
    <t>Global stocks [Member] | Pension plan assets [Member]</t>
  </si>
  <si>
    <t>International stocks [Member] | Pension plan assets [Member]</t>
  </si>
  <si>
    <t>Real estate [Member] | Level 3 [Member] | Pension plan assets [Member]</t>
  </si>
  <si>
    <t>Other [Member] | Level 3 [Member] | Pension plan assets [Member]</t>
  </si>
  <si>
    <t>Other [Member] | Level 3 [Member] | Other benefits plan assets [Member]</t>
  </si>
  <si>
    <t>Maximum [Member] | Global stocks [Member] | Pension plan assets [Member]</t>
  </si>
  <si>
    <t>Maximum [Member] | Investment Strategy [Member] | Defined Benefit Plan, Total Plan Assets [Member] | Domestic large-cap stocks [Member] | Pension plan assets [Member]</t>
  </si>
  <si>
    <t>Maximum [Member] | Investment Strategy [Member] | Defined Benefit Plan, Total Plan Assets [Member] | Global stocks [Member] | Pension plan assets [Member]</t>
  </si>
  <si>
    <t>Maximum [Member] | Investment Strategy [Member] | Defined Benefit Plan, Total Plan Assets [Member] | International stocks [Member] | Pension plan assets [Member]</t>
  </si>
  <si>
    <t>Minimum [Member] | Global stocks [Member] | Pension plan assets [Member]</t>
  </si>
  <si>
    <t>Excluding NAV Investments [Member] | Pension plan assets [Member]</t>
  </si>
  <si>
    <t>Plan investments - excluding investments at NAV</t>
  </si>
  <si>
    <t>Excluding NAV Investments [Member] | Other benefits plan assets [Member]</t>
  </si>
  <si>
    <t>Excluding NAV Investments [Member] | Level 1 [Member] | Pension plan assets [Member]</t>
  </si>
  <si>
    <t>Excluding NAV Investments [Member] | Level 1 [Member] | Other benefits plan assets [Member]</t>
  </si>
  <si>
    <t>Excluding NAV Investments [Member] | Level 2 [Member] | Pension plan assets [Member]</t>
  </si>
  <si>
    <t>Excluding NAV Investments [Member] | Level 2 [Member] | Other benefits plan assets [Member]</t>
  </si>
  <si>
    <t>Excluding NAV Investments [Member] | Level 3 [Member] | Pension plan assets [Member]</t>
  </si>
  <si>
    <t>Excluding NAV Investments [Member] | Level 3 [Member] | Other benefits plan assets [Member]</t>
  </si>
  <si>
    <t>Excluding NAV Investments [Member] | Cash and cash equivalents [Member] | Pension plan assets [Member]</t>
  </si>
  <si>
    <t>Excluding NAV Investments [Member] | Cash and cash equivalents [Member] | Other benefits plan assets [Member]</t>
  </si>
  <si>
    <t>Excluding NAV Investments [Member] | Cash and cash equivalents [Member] | Level 1 [Member] | Pension plan assets [Member]</t>
  </si>
  <si>
    <t>Excluding NAV Investments [Member] | Cash and cash equivalents [Member] | Level 1 [Member] | Other benefits plan assets [Member]</t>
  </si>
  <si>
    <t>Excluding NAV Investments [Member] | Cash and cash equivalents [Member] | Level 2 [Member] | Pension plan assets [Member]</t>
  </si>
  <si>
    <t>Excluding NAV Investments [Member] | Cash and cash equivalents [Member] | Level 2 [Member] | Other benefits plan assets [Member]</t>
  </si>
  <si>
    <t>Excluding NAV Investments [Member] | Cash and cash equivalents [Member] | Level 3 [Member] | Pension plan assets [Member]</t>
  </si>
  <si>
    <t>Excluding NAV Investments [Member] | Cash and cash equivalents [Member] | Level 3 [Member] | Other benefits plan assets [Member]</t>
  </si>
  <si>
    <t>Excluding NAV Investments [Member] | Long duration fixed income [Member] | Pension plan assets [Member]</t>
  </si>
  <si>
    <t>Excluding NAV Investments [Member] | Long duration fixed income [Member] | Other benefits plan assets [Member]</t>
  </si>
  <si>
    <t>Excluding NAV Investments [Member] | Long duration fixed income [Member] | Level 1 [Member] | Pension plan assets [Member]</t>
  </si>
  <si>
    <t>Excluding NAV Investments [Member] | Long duration fixed income [Member] | Level 1 [Member] | Other benefits plan assets [Member]</t>
  </si>
  <si>
    <t>Excluding NAV Investments [Member] | Long duration fixed income [Member] | Level 2 [Member] | Pension plan assets [Member]</t>
  </si>
  <si>
    <t>Excluding NAV Investments [Member] | Long duration fixed income [Member] | Level 2 [Member] | Other benefits plan assets [Member]</t>
  </si>
  <si>
    <t>Excluding NAV Investments [Member] | Long duration fixed income [Member] | Level 3 [Member] | Pension plan assets [Member]</t>
  </si>
  <si>
    <t>Excluding NAV Investments [Member] | Long duration fixed income [Member] | Level 3 [Member] | Other benefits plan assets [Member]</t>
  </si>
  <si>
    <t>Excluding NAV Investments [Member] | Intermediate (core) fixed income [Member] | Pension plan assets [Member]</t>
  </si>
  <si>
    <t>Excluding NAV Investments [Member] | Intermediate (core) fixed income [Member] | Other benefits plan assets [Member]</t>
  </si>
  <si>
    <t>Excluding NAV Investments [Member] | Intermediate (core) fixed income [Member] | Level 1 [Member] | Pension plan assets [Member]</t>
  </si>
  <si>
    <t>Excluding NAV Investments [Member] | Intermediate (core) fixed income [Member] | Level 1 [Member] | Other benefits plan assets [Member]</t>
  </si>
  <si>
    <t>Excluding NAV Investments [Member] | Intermediate (core) fixed income [Member] | Level 2 [Member] | Pension plan assets [Member]</t>
  </si>
  <si>
    <t>Excluding NAV Investments [Member] | Intermediate (core) fixed income [Member] | Level 2 [Member] | Other benefits plan assets [Member]</t>
  </si>
  <si>
    <t>Excluding NAV Investments [Member] | Intermediate (core) fixed income [Member] | Level 3 [Member] | Pension plan assets [Member]</t>
  </si>
  <si>
    <t>Excluding NAV Investments [Member] | Intermediate (core) fixed income [Member] | Level 3 [Member] | Other benefits plan assets [Member]</t>
  </si>
  <si>
    <t>Excluding NAV Investments [Member] | High-yield fixed income [Member] | Pension plan assets [Member]</t>
  </si>
  <si>
    <t>Excluding NAV Investments [Member] | High-yield fixed income [Member] | Other benefits plan assets [Member]</t>
  </si>
  <si>
    <t>Excluding NAV Investments [Member] | High-yield fixed income [Member] | Level 1 [Member] | Pension plan assets [Member]</t>
  </si>
  <si>
    <t>Excluding NAV Investments [Member] | High-yield fixed income [Member] | Level 1 [Member] | Other benefits plan assets [Member]</t>
  </si>
  <si>
    <t>Excluding NAV Investments [Member] | High-yield fixed income [Member] | Level 2 [Member] | Pension plan assets [Member]</t>
  </si>
  <si>
    <t>Excluding NAV Investments [Member] | High-yield fixed income [Member] | Level 2 [Member] | Other benefits plan assets [Member]</t>
  </si>
  <si>
    <t>Excluding NAV Investments [Member] | High-yield fixed income [Member] | Level 3 [Member] | Pension plan assets [Member]</t>
  </si>
  <si>
    <t>Excluding NAV Investments [Member] | High-yield fixed income [Member] | Level 3 [Member] | Other benefits plan assets [Member]</t>
  </si>
  <si>
    <t>Excluding NAV Investments [Member] | International fixed income [Member] | Pension plan assets [Member]</t>
  </si>
  <si>
    <t>Excluding NAV Investments [Member] | International fixed income [Member] | Other benefits plan assets [Member]</t>
  </si>
  <si>
    <t>Excluding NAV Investments [Member] | International fixed income [Member] | Level 1 [Member] | Pension plan assets [Member]</t>
  </si>
  <si>
    <t>Excluding NAV Investments [Member] | International fixed income [Member] | Level 1 [Member] | Other benefits plan assets [Member]</t>
  </si>
  <si>
    <t>Excluding NAV Investments [Member] | International fixed income [Member] | Level 2 [Member] | Pension plan assets [Member]</t>
  </si>
  <si>
    <t>Excluding NAV Investments [Member] | International fixed income [Member] | Level 2 [Member] | Other benefits plan assets [Member]</t>
  </si>
  <si>
    <t>Excluding NAV Investments [Member] | International fixed income [Member] | Level 3 [Member] | Pension plan assets [Member]</t>
  </si>
  <si>
    <t>Excluding NAV Investments [Member] | International fixed income [Member] | Level 3 [Member] | Other benefits plan assets [Member]</t>
  </si>
  <si>
    <t>Excluding NAV Investments [Member] | Domestic large-cap stocks [Member] | Pension plan assets [Member]</t>
  </si>
  <si>
    <t>Excluding NAV Investments [Member] | Domestic large-cap stocks [Member] | Other benefits plan assets [Member]</t>
  </si>
  <si>
    <t>Excluding NAV Investments [Member] | Domestic large-cap stocks [Member] | Level 1 [Member] | Pension plan assets [Member]</t>
  </si>
  <si>
    <t>Excluding NAV Investments [Member] | Domestic large-cap stocks [Member] | Level 1 [Member] | Other benefits plan assets [Member]</t>
  </si>
  <si>
    <t>Excluding NAV Investments [Member] | Domestic large-cap stocks [Member] | Level 2 [Member] | Pension plan assets [Member]</t>
  </si>
  <si>
    <t>Excluding NAV Investments [Member] | Domestic large-cap stocks [Member] | Level 2 [Member] | Other benefits plan assets [Member]</t>
  </si>
  <si>
    <t>Excluding NAV Investments [Member] | Domestic large-cap stocks [Member] | Level 3 [Member] | Pension plan assets [Member]</t>
  </si>
  <si>
    <t>Excluding NAV Investments [Member] | Domestic large-cap stocks [Member] | Level 3 [Member] | Other benefits plan assets [Member]</t>
  </si>
  <si>
    <t>Excluding NAV Investments [Member] | Domestic mid-cap stocks [Member] | Pension plan assets [Member]</t>
  </si>
  <si>
    <t>Excluding NAV Investments [Member] | Domestic mid-cap stocks [Member] | Other benefits plan assets [Member]</t>
  </si>
  <si>
    <t>Excluding NAV Investments [Member] | Domestic mid-cap stocks [Member] | Level 1 [Member] | Pension plan assets [Member]</t>
  </si>
  <si>
    <t>Excluding NAV Investments [Member] | Domestic mid-cap stocks [Member] | Level 1 [Member] | Other benefits plan assets [Member]</t>
  </si>
  <si>
    <t>Excluding NAV Investments [Member] | Domestic mid-cap stocks [Member] | Level 2 [Member] | Pension plan assets [Member]</t>
  </si>
  <si>
    <t>Excluding NAV Investments [Member] | Domestic mid-cap stocks [Member] | Level 2 [Member] | Other benefits plan assets [Member]</t>
  </si>
  <si>
    <t>Excluding NAV Investments [Member] | Domestic mid-cap stocks [Member] | Level 3 [Member] | Pension plan assets [Member]</t>
  </si>
  <si>
    <t>Excluding NAV Investments [Member] | Domestic mid-cap stocks [Member] | Level 3 [Member] | Other benefits plan assets [Member]</t>
  </si>
  <si>
    <t>Excluding NAV Investments [Member] | Domestic small-cap stocks [Member] | Pension plan assets [Member]</t>
  </si>
  <si>
    <t>Excluding NAV Investments [Member] | Domestic small-cap stocks [Member] | Other benefits plan assets [Member]</t>
  </si>
  <si>
    <t>Excluding NAV Investments [Member] | Domestic small-cap stocks [Member] | Level 1 [Member] | Pension plan assets [Member]</t>
  </si>
  <si>
    <t>Excluding NAV Investments [Member] | Domestic small-cap stocks [Member] | Level 1 [Member] | Other benefits plan assets [Member]</t>
  </si>
  <si>
    <t>Excluding NAV Investments [Member] | Domestic small-cap stocks [Member] | Level 2 [Member] | Pension plan assets [Member]</t>
  </si>
  <si>
    <t>Excluding NAV Investments [Member] | Domestic small-cap stocks [Member] | Level 2 [Member] | Other benefits plan assets [Member]</t>
  </si>
  <si>
    <t>Excluding NAV Investments [Member] | Domestic small-cap stocks [Member] | Level 3 [Member] | Pension plan assets [Member]</t>
  </si>
  <si>
    <t>Excluding NAV Investments [Member] | Domestic small-cap stocks [Member] | Level 3 [Member] | Other benefits plan assets [Member]</t>
  </si>
  <si>
    <t>Excluding NAV Investments [Member] | Global stocks [Member] | Pension plan assets [Member]</t>
  </si>
  <si>
    <t>Excluding NAV Investments [Member] | Global stocks [Member] | Other benefits plan assets [Member]</t>
  </si>
  <si>
    <t>Excluding NAV Investments [Member] | Global stocks [Member] | Level 1 [Member] | Pension plan assets [Member]</t>
  </si>
  <si>
    <t>Excluding NAV Investments [Member] | Global stocks [Member] | Level 1 [Member] | Other benefits plan assets [Member]</t>
  </si>
  <si>
    <t>Excluding NAV Investments [Member] | Global stocks [Member] | Level 2 [Member] | Pension plan assets [Member]</t>
  </si>
  <si>
    <t>Excluding NAV Investments [Member] | Global stocks [Member] | Level 2 [Member] | Other benefits plan assets [Member]</t>
  </si>
  <si>
    <t>Excluding NAV Investments [Member] | Global stocks [Member] | Level 3 [Member] | Pension plan assets [Member]</t>
  </si>
  <si>
    <t>Excluding NAV Investments [Member] | Global stocks [Member] | Level 3 [Member] | Other benefits plan assets [Member]</t>
  </si>
  <si>
    <t>Excluding NAV Investments [Member] | International stocks [Member] | Pension plan assets [Member]</t>
  </si>
  <si>
    <t>Excluding NAV Investments [Member] | International stocks [Member] | Other benefits plan assets [Member]</t>
  </si>
  <si>
    <t>Excluding NAV Investments [Member] | International stocks [Member] | Level 1 [Member] | Pension plan assets [Member]</t>
  </si>
  <si>
    <t>Excluding NAV Investments [Member] | International stocks [Member] | Level 1 [Member] | Other benefits plan assets [Member]</t>
  </si>
  <si>
    <t>Excluding NAV Investments [Member] | International stocks [Member] | Level 2 [Member] | Pension plan assets [Member]</t>
  </si>
  <si>
    <t>Excluding NAV Investments [Member] | International stocks [Member] | Level 2 [Member] | Other benefits plan assets [Member]</t>
  </si>
  <si>
    <t>Excluding NAV Investments [Member] | International stocks [Member] | Level 3 [Member] | Pension plan assets [Member]</t>
  </si>
  <si>
    <t>Excluding NAV Investments [Member] | International stocks [Member] | Level 3 [Member] | Other benefits plan assets [Member]</t>
  </si>
  <si>
    <t>Excluding NAV Investments [Member] | Emerging market stocks [Member] | Pension plan assets [Member]</t>
  </si>
  <si>
    <t>Excluding NAV Investments [Member] | Emerging market stocks [Member] | Other benefits plan assets [Member]</t>
  </si>
  <si>
    <t>Excluding NAV Investments [Member] | Emerging market stocks [Member] | Level 1 [Member] | Pension plan assets [Member]</t>
  </si>
  <si>
    <t>Excluding NAV Investments [Member] | Emerging market stocks [Member] | Level 1 [Member] | Other benefits plan assets [Member]</t>
  </si>
  <si>
    <t>Excluding NAV Investments [Member] | Emerging market stocks [Member] | Level 2 [Member] | Pension plan assets [Member]</t>
  </si>
  <si>
    <t>Excluding NAV Investments [Member] | Emerging market stocks [Member] | Level 2 [Member] | Other benefits plan assets [Member]</t>
  </si>
  <si>
    <t>Excluding NAV Investments [Member] | Emerging market stocks [Member] | Level 3 [Member] | Pension plan assets [Member]</t>
  </si>
  <si>
    <t>Excluding NAV Investments [Member] | Emerging market stocks [Member] | Level 3 [Member] | Other benefits plan assets [Member]</t>
  </si>
  <si>
    <t>Excluding NAV Investments [Member] | Real estate [Member] | Pension plan assets [Member]</t>
  </si>
  <si>
    <t>Excluding NAV Investments [Member] | Real estate [Member] | Other benefits plan assets [Member]</t>
  </si>
  <si>
    <t>Excluding NAV Investments [Member] | Real estate [Member] | Level 1 [Member] | Pension plan assets [Member]</t>
  </si>
  <si>
    <t>Excluding NAV Investments [Member] | Real estate [Member] | Level 1 [Member] | Other benefits plan assets [Member]</t>
  </si>
  <si>
    <t>Excluding NAV Investments [Member] | Real estate [Member] | Level 2 [Member] | Pension plan assets [Member]</t>
  </si>
  <si>
    <t>Excluding NAV Investments [Member] | Real estate [Member] | Level 2 [Member] | Other benefits plan assets [Member]</t>
  </si>
  <si>
    <t>Excluding NAV Investments [Member] | Real estate [Member] | Level 3 [Member] | Pension plan assets [Member]</t>
  </si>
  <si>
    <t>Excluding NAV Investments [Member] | Real estate [Member] | Level 3 [Member] | Other benefits plan assets [Member]</t>
  </si>
  <si>
    <t>Excluding NAV Investments [Member] | Hedge funds [Member] | Pension plan assets [Member]</t>
  </si>
  <si>
    <t>Excluding NAV Investments [Member] | Hedge funds [Member] | Other benefits plan assets [Member]</t>
  </si>
  <si>
    <t>Excluding NAV Investments [Member] | Hedge funds [Member] | Level 1 [Member] | Pension plan assets [Member]</t>
  </si>
  <si>
    <t>Excluding NAV Investments [Member] | Hedge funds [Member] | Level 1 [Member] | Other benefits plan assets [Member]</t>
  </si>
  <si>
    <t>Excluding NAV Investments [Member] | Hedge funds [Member] | Level 2 [Member] | Pension plan assets [Member]</t>
  </si>
  <si>
    <t>Excluding NAV Investments [Member] | Hedge funds [Member] | Level 2 [Member] | Other benefits plan assets [Member]</t>
  </si>
  <si>
    <t>Excluding NAV Investments [Member] | Hedge funds [Member] | Level 3 [Member] | Pension plan assets [Member]</t>
  </si>
  <si>
    <t>Excluding NAV Investments [Member] | Hedge funds [Member] | Level 3 [Member] | Other benefits plan assets [Member]</t>
  </si>
  <si>
    <t>Excluding NAV Investments [Member] | Other [Member] | Pension plan assets [Member]</t>
  </si>
  <si>
    <t>Excluding NAV Investments [Member] | Other [Member] | Other benefits plan assets [Member]</t>
  </si>
  <si>
    <t>Excluding NAV Investments [Member] | Other [Member] | Level 1 [Member] | Pension plan assets [Member]</t>
  </si>
  <si>
    <t>Excluding NAV Investments [Member] | Other [Member] | Level 1 [Member] | Other benefits plan assets [Member]</t>
  </si>
  <si>
    <t>Excluding NAV Investments [Member] | Other [Member] | Level 2 [Member] | Pension plan assets [Member]</t>
  </si>
  <si>
    <t>Excluding NAV Investments [Member] | Other [Member] | Level 2 [Member] | Other benefits plan assets [Member]</t>
  </si>
  <si>
    <t>Excluding NAV Investments [Member] | Other [Member] | Level 3 [Member] | Pension plan assets [Member]</t>
  </si>
  <si>
    <t>Excluding NAV Investments [Member] | Other [Member] | Level 3 [Member] | Other benefits plan assets [Member]</t>
  </si>
  <si>
    <t>Including NAV Investments [Member] | Pension plan assets [Member]</t>
  </si>
  <si>
    <t>Including NAV Investments [Member] | Other benefits plan assets [Member]</t>
  </si>
  <si>
    <t>Employee Benefits, Fair Value Level 3 Pension and Other Benefit Plan Assets (Details) - USD ($) $ in Millions</t>
  </si>
  <si>
    <t>Changes in Level 3 pension plan assets measured at fair value [Abstract]</t>
  </si>
  <si>
    <t>Defined Contribution Retirement Plans Textual [Abstract]</t>
  </si>
  <si>
    <t>Defined contribution retirement plan expense</t>
  </si>
  <si>
    <t>Pension plan assets [Member] | Level 3 [Member]</t>
  </si>
  <si>
    <t>Gross realized gain (loss)</t>
  </si>
  <si>
    <t>Gross unrealized gain (loss)</t>
  </si>
  <si>
    <t>Purchases, sales and settlements (net)</t>
  </si>
  <si>
    <t>Transfers Into/ (Out of) Level 3</t>
  </si>
  <si>
    <t>Other benefits plan assets [Member] | Level 3 [Member]</t>
  </si>
  <si>
    <t>Long duration fixed income [Member] | Pension plan assets [Member] | Level 3 [Member]</t>
  </si>
  <si>
    <t>High-yield fixed income [Member] | Pension plan assets [Member] | Level 3 [Member]</t>
  </si>
  <si>
    <t>Real estate [Member] | Pension plan assets [Member] | Level 3 [Member]</t>
  </si>
  <si>
    <t>Other [Member] | Pension plan assets [Member] | Level 3 [Member]</t>
  </si>
  <si>
    <t>Other [Member] | Other benefits plan assets [Member] | Level 3 [Member]</t>
  </si>
  <si>
    <t>Domestic Plan [Member] | Wells Fargo And Company 401(k) Plan [Member]</t>
  </si>
  <si>
    <t>Service period for employee to be eligible for 401(k) plan</t>
  </si>
  <si>
    <t>1 month</t>
  </si>
  <si>
    <t>Percentage of employee contribution (up to 50%)</t>
  </si>
  <si>
    <t>Service period for employee to be eligible for company matching contributions</t>
  </si>
  <si>
    <t>Percentage of employer match (up to 6%)</t>
  </si>
  <si>
    <t>Matching contribution vesting percentage</t>
  </si>
  <si>
    <t>Service period for employee to be eligible for profit sharing contributions</t>
  </si>
  <si>
    <t>Profit sharing contribution vesting period</t>
  </si>
  <si>
    <t>Employee Benefits and Other Expenses, Expenses Not Otherwise Shown Separately In Financial Statements (Details) - USD ($) $ in Millions</t>
  </si>
  <si>
    <t>Expenses Not Otherwise Shown Separately In Financial Statement [Abstract]</t>
  </si>
  <si>
    <t>Operating losses</t>
  </si>
  <si>
    <t>Outside professional services</t>
  </si>
  <si>
    <t>Contract services</t>
  </si>
  <si>
    <t>Operating leases</t>
  </si>
  <si>
    <t>Outside data processing</t>
  </si>
  <si>
    <t>Income Taxes, Components of Income Tax Expense (Details) - USD ($) $ in Millions</t>
  </si>
  <si>
    <t>Effective Income Tax Rate Reconciliation, Tax Reform Act, Amount</t>
  </si>
  <si>
    <t>Current:</t>
  </si>
  <si>
    <t>Federal</t>
  </si>
  <si>
    <t>State and local</t>
  </si>
  <si>
    <t>Foreign</t>
  </si>
  <si>
    <t>Total current</t>
  </si>
  <si>
    <t>Deferred:</t>
  </si>
  <si>
    <t>Total deferred</t>
  </si>
  <si>
    <t>Income Taxes, Net Deferred Tax Asset (Liability) (Details) - USD ($) $ in Millions</t>
  </si>
  <si>
    <t>Deferred tax assets</t>
  </si>
  <si>
    <t>Deferred compensation and employee benefits</t>
  </si>
  <si>
    <t>Accrued expenses</t>
  </si>
  <si>
    <t>PCI loans</t>
  </si>
  <si>
    <t>Net unrealized losses on investment securities</t>
  </si>
  <si>
    <t>Net operating loss and tax credit carry forwards</t>
  </si>
  <si>
    <t>Total deferred tax assets</t>
  </si>
  <si>
    <t>Deferred tax assets valuation allowance</t>
  </si>
  <si>
    <t>Deferred tax liabilities</t>
  </si>
  <si>
    <t>Leasing</t>
  </si>
  <si>
    <t>Mark to market, net</t>
  </si>
  <si>
    <t>Intangible assets</t>
  </si>
  <si>
    <t>Net unrealized gains on investment securities</t>
  </si>
  <si>
    <t>Insurance reserves</t>
  </si>
  <si>
    <t>Total deferred tax liabilities</t>
  </si>
  <si>
    <t>Net deferred tax liability</t>
  </si>
  <si>
    <t>Other comprehensive income, tax effect</t>
  </si>
  <si>
    <t>Other Comprehensive Income (Loss) tax expense (benefit) not adjusted in OCI</t>
  </si>
  <si>
    <t>Future adjustment of Other Comprehensive Income (Loss) tax expense (benefit)</t>
  </si>
  <si>
    <t>Net operating loss related to deferred tax assets</t>
  </si>
  <si>
    <t>Expiration date of tax credit carryforwards</t>
  </si>
  <si>
    <t>Amount of Undistributed Earnings of Foreign Subsidiaries</t>
  </si>
  <si>
    <t>Effective Income Tax Rate Reconciliation, Repatriation of Foreign Earnings, Amount</t>
  </si>
  <si>
    <t>Income Taxes, Effective Income Tax Expense and Rate (Details) - USD ($) $ in Millions</t>
  </si>
  <si>
    <t>Effective Income Tax Rate Reconciliation, Percent [Abstract]</t>
  </si>
  <si>
    <t>Statutory federal income tax expense</t>
  </si>
  <si>
    <t>Statutory federal income tax expense, rate</t>
  </si>
  <si>
    <t>35.00%</t>
  </si>
  <si>
    <t>Change in tax rate resulting from:</t>
  </si>
  <si>
    <t>State and local taxes on income, net of federal income tax benefit</t>
  </si>
  <si>
    <t>State and local taxes on income, net of federal income tax benefit, rate</t>
  </si>
  <si>
    <t>3.40%</t>
  </si>
  <si>
    <t>Tax-exempt interest</t>
  </si>
  <si>
    <t>Tax-exempt interest, rate</t>
  </si>
  <si>
    <t>(3.00%)</t>
  </si>
  <si>
    <t>(2.20%)</t>
  </si>
  <si>
    <t>(1.90%)</t>
  </si>
  <si>
    <t>Tax credits</t>
  </si>
  <si>
    <t>Tax credits, rate</t>
  </si>
  <si>
    <t>(5.20%)</t>
  </si>
  <si>
    <t>(3.90%)</t>
  </si>
  <si>
    <t>(3.30%)</t>
  </si>
  <si>
    <t>Non-deductible accruals</t>
  </si>
  <si>
    <t>Non-deductible accruals, rate</t>
  </si>
  <si>
    <t>Tax reform</t>
  </si>
  <si>
    <t>Tax reform, rate</t>
  </si>
  <si>
    <t>(13.70%)</t>
  </si>
  <si>
    <t>Other, rate</t>
  </si>
  <si>
    <t>(0.80%)</t>
  </si>
  <si>
    <t>(1.80%)</t>
  </si>
  <si>
    <t>Effective income tax rate</t>
  </si>
  <si>
    <t>18.10%</t>
  </si>
  <si>
    <t>31.50%</t>
  </si>
  <si>
    <t>31.20%</t>
  </si>
  <si>
    <t>Income Tax Expense (Benefit), Continuing Operations, Adjustment of Deferred Tax (Asset) Liability</t>
  </si>
  <si>
    <t>Income Taxes, Change in Unrecognized Tax Benefits (Details) - USD ($) $ in Millions</t>
  </si>
  <si>
    <t>Reconciliation of Unrecognized Tax Benefits, Excluding Amounts Pertaining to Examined Tax Returns [Roll Forward]</t>
  </si>
  <si>
    <t>Balance at beginning of year</t>
  </si>
  <si>
    <t>For tax positions related to the current year</t>
  </si>
  <si>
    <t>For tax positions related to prior years</t>
  </si>
  <si>
    <t>Lapse of statute of limitations</t>
  </si>
  <si>
    <t>Settlements with tax authorities</t>
  </si>
  <si>
    <t>Balance at end of year</t>
  </si>
  <si>
    <t>Unrecognized Tax Benefits</t>
  </si>
  <si>
    <t>Unrecognized Tax Benefits that Would Impact Effective Tax Rate</t>
  </si>
  <si>
    <t>Unrecognized Tax Benefits Related To Income Tax Positions On Temporary Differences</t>
  </si>
  <si>
    <t>Accrued interest and penalties</t>
  </si>
  <si>
    <t>Recognized Interest and Penalties Expense (Benefit)</t>
  </si>
  <si>
    <t>Possible decrease in unrecognized tax benefits (up to $1 billion)</t>
  </si>
  <si>
    <t>Earnings Per Common Share, Calculation of Earnings and Diluted Earnings per Common Share (Details) - USD ($) $ / shares in Units, shares in Millions, $ in Millions</t>
  </si>
  <si>
    <t>Earnings Per Common Share [Abstract]</t>
  </si>
  <si>
    <t>Earnings per common share</t>
  </si>
  <si>
    <t>Average common shares outstanding (denominator) (in shares)</t>
  </si>
  <si>
    <t>Per share (in dollars per share)</t>
  </si>
  <si>
    <t>Diluted earnings per common share</t>
  </si>
  <si>
    <t>Diluted average common shares outstanding (denominator) (in shares)</t>
  </si>
  <si>
    <t>Weighted average number of diluted shares outstanding, adjustment (in shares)</t>
  </si>
  <si>
    <t>Warrants [Member]</t>
  </si>
  <si>
    <t>Earnings Per Common Share, Antidilutive Securities Excluded from the Calculation of Diluted Earnings per Common Share (Details) - shares shares in Millions</t>
  </si>
  <si>
    <t>Earnings Per Common Share - Options and Warrants [Line Items]</t>
  </si>
  <si>
    <t>Antidilutive Instruments</t>
  </si>
  <si>
    <t>Earnings Per Common Share Earnings Per Common Share Earnings Per Common Share Dividends Declared Per Common Shares (Details) - $ / shares</t>
  </si>
  <si>
    <t>Earnings Per Share, Basic and Diluted, Other Disclosures [Abstract]</t>
  </si>
  <si>
    <t>Other Comprehensive Income, Components of Other Comprehensive Income (Details) - USD ($) $ in Millions</t>
  </si>
  <si>
    <t>Net unrealized gains (losses) arising during the period, Before tax</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Cash Flow Hedges:</t>
  </si>
  <si>
    <t>Net unrealized gains (losses) arising during the period on cash flow hedges, Before Tax</t>
  </si>
  <si>
    <t>Net unrealized gains (losses) arising during the period on cash flow hedges, Net of Tax</t>
  </si>
  <si>
    <t>Reclassification of net (gains) losses to net income on cash flow hedges, Before Tax</t>
  </si>
  <si>
    <t>Reclassification of net (gains) losses to net income on cash flow hedges, Net of Tax</t>
  </si>
  <si>
    <t>Net actuarial and prior service gains (losses) rising during the period, Before tax</t>
  </si>
  <si>
    <t>Net actuarial and prior service gains (losses) arising during the period, Tax effect</t>
  </si>
  <si>
    <t>Net actuarial and prior service gains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Subtotal reclassification to net periodic benefit costs, Before tax</t>
  </si>
  <si>
    <t>Subtotal reclassification to net periodic benefit costs, Tax effect</t>
  </si>
  <si>
    <t>Subtotal reclassification to net periodic benefit costs, Net of tax</t>
  </si>
  <si>
    <t>Reclassification of net gains to net income, Before tax</t>
  </si>
  <si>
    <t>Reclassification of net gains to net income, Tax effect</t>
  </si>
  <si>
    <t>Reclassification of net gains to net income, Net of tax</t>
  </si>
  <si>
    <t>Other comprehensive income (loss), Before tax</t>
  </si>
  <si>
    <t>Other comprehensive income (loss), tax effect</t>
  </si>
  <si>
    <t>Fair Value Hedges:</t>
  </si>
  <si>
    <t>Change in fair value of excluded components on fair value hedges, Before Tax</t>
  </si>
  <si>
    <t>Change in fair value of excluded components on fair value hedges, Tax</t>
  </si>
  <si>
    <t>Change in fair value of excluded components on fair value hedges, Net of Tax</t>
  </si>
  <si>
    <t>Net unrealized gains (losses) arising during the period on cash flow hedges, Tax</t>
  </si>
  <si>
    <t>Reclassification of net (gains) losses to net income on cash flow hedges, Tax</t>
  </si>
  <si>
    <t>Interest expense on long-term debt [Member] | Cash Flow Hedging [Member]</t>
  </si>
  <si>
    <t>Other noninterest income [Member]</t>
  </si>
  <si>
    <t>Debt securities [Member] | Net gains from debt and equity investments [Member]</t>
  </si>
  <si>
    <t>Equity securities [Member] | Net gains from debt and equity investments [Member]</t>
  </si>
  <si>
    <t>Securities (Assets) [Member] | Interest income [Member]</t>
  </si>
  <si>
    <t>Securities (Assets) [Member] | Interest income [Member] | Cash Flow Hedging [Member]</t>
  </si>
  <si>
    <t>Loans [Member] | Interest income [Member] | Cash Flow Hedging [Member]</t>
  </si>
  <si>
    <t>Other Comprehensive Income, Cumulative OCI Balances (Details) - USD ($) $ in Millions</t>
  </si>
  <si>
    <t>Cumulative other comprehensive income (loss), Investment securities, beginning balance</t>
  </si>
  <si>
    <t>Amounts reclassified from accumulated other comprehensive income</t>
  </si>
  <si>
    <t>Cumulative other comprehensive income (loss), Investment securities, ending balance</t>
  </si>
  <si>
    <t>Cumulative other comprehensive income (loss), Investment securities, adjusted balance</t>
  </si>
  <si>
    <t>Cumulative other comprehensive income, Derivatives and hedging activities, beginning balance</t>
  </si>
  <si>
    <t>Less: Other comprehensive income from noncontrolling interests</t>
  </si>
  <si>
    <t>Cumulative other comprehensive income, Derivatives and hedging activities, ending balance</t>
  </si>
  <si>
    <t>Cumulative other comprehensive income, Derivatives and hedging activities, adjusted balance</t>
  </si>
  <si>
    <t>Cumulative other comprehensive loss, Defined benefit plans adjustments, beginning balance</t>
  </si>
  <si>
    <t>Cumulative other comprehensive loss, Defined benefit plans adjustments, ending balance</t>
  </si>
  <si>
    <t>Cumulative other comprehensive loss, Defined benefit plans adjustments, adjusted balance</t>
  </si>
  <si>
    <t>Cumulative other comprehensive loss, Foreign currency translation adjustments, beginning balance</t>
  </si>
  <si>
    <t>Cumulative other comprehensive loss, Foreign currency translation adjustments, ending balance</t>
  </si>
  <si>
    <t>Cumulative other comprehensive loss, Foreign currency translation adjustments, adjusted balance</t>
  </si>
  <si>
    <t>Cumulative other comprehensive income (loss), Beginning Balance</t>
  </si>
  <si>
    <t>Cumulative other comprehensive income (loss), Ending Balance</t>
  </si>
  <si>
    <t>Cumulative other comprehensive income (loss), Adjusted Balance</t>
  </si>
  <si>
    <t>Transition adjustment, Investment securities</t>
  </si>
  <si>
    <t>Transition adjustment, Derivatives and hedging activities</t>
  </si>
  <si>
    <t>Transition adjustment, Defined benefit plans adjustments</t>
  </si>
  <si>
    <t>Transition adjustment, Foreign currency translation adjustments</t>
  </si>
  <si>
    <t>Transition adjustment</t>
  </si>
  <si>
    <t>Operating Segments (Details) $ in Millions</t>
  </si>
  <si>
    <t>Dec. 31, 2017USD ($)segment</t>
  </si>
  <si>
    <t>Dec. 31, 2014USD ($)</t>
  </si>
  <si>
    <t>Dec. 31, 2013USD ($)</t>
  </si>
  <si>
    <t>Financial Information of Operating Segment [Abstract]</t>
  </si>
  <si>
    <t>Provision (reversal of provision) for credit losses</t>
  </si>
  <si>
    <t>Income tax expense (benefit)</t>
  </si>
  <si>
    <t>Average loans</t>
  </si>
  <si>
    <t>Average assets</t>
  </si>
  <si>
    <t>Average deposits</t>
  </si>
  <si>
    <t>Operating Segment (Textual) [Abstract]</t>
  </si>
  <si>
    <t>Number of reportable operating segments | segment</t>
  </si>
  <si>
    <t>Annual sales of small business community banking customers (up to $5 million)</t>
  </si>
  <si>
    <t>Annual sales of wholesale banking customers (in excess of $5 million)</t>
  </si>
  <si>
    <t>Parent-Only Financial Statements, Statement of Income (Details) - USD ($) $ in Millions</t>
  </si>
  <si>
    <t>Income</t>
  </si>
  <si>
    <t>Income before income tax benefit and equity in undistributed income of subsidiaries</t>
  </si>
  <si>
    <t>Income tax benefit</t>
  </si>
  <si>
    <t>Dividends from subsidiaries</t>
  </si>
  <si>
    <t>Interest income from subsidiaries</t>
  </si>
  <si>
    <t>Other income</t>
  </si>
  <si>
    <t>Indebtedness to nonbank subsidiaries</t>
  </si>
  <si>
    <t>Total expense</t>
  </si>
  <si>
    <t>Equity in undistributed income of subsidiaries</t>
  </si>
  <si>
    <t>Parent Company [Member] | Bank [Member]</t>
  </si>
  <si>
    <t>(1) Includes dividends paid from indirect bank subsidiaries of $17.9 billion, $12.5 billion and $13.8 billion in 2017, 2016 and 2015, respectively.</t>
  </si>
  <si>
    <t>Parent-Only Financial Statements, Statement of Comprehensive Income (Details) - USD ($) $ in Millions</t>
  </si>
  <si>
    <t>Parent-Only Statement of Comprehensive Income [Abstract]</t>
  </si>
  <si>
    <t>Other comprehensive income (loss), net of tax:</t>
  </si>
  <si>
    <t>Derivatives and hedging activities</t>
  </si>
  <si>
    <t>Defined benefit plans adjustment</t>
  </si>
  <si>
    <t>Equity in other comprehensive income (loss) of subsidiaries</t>
  </si>
  <si>
    <t>Parent-Only Financial Statements, Balance Sheet (Details) - USD ($) $ in Millions</t>
  </si>
  <si>
    <t>Liabilities and equity</t>
  </si>
  <si>
    <t>Stockholders’ equity</t>
  </si>
  <si>
    <t>Investments in subsidiaries</t>
  </si>
  <si>
    <t>[6]</t>
  </si>
  <si>
    <t>Loans to subsidiaries</t>
  </si>
  <si>
    <t>Parent Company [Member] | Nonbank [Member]</t>
  </si>
  <si>
    <t>Parent Company [Member] | Subsidiary Banks [Member]</t>
  </si>
  <si>
    <t>[7]</t>
  </si>
  <si>
    <t>Parent Company [Member] | Nonaffiliates [Member]</t>
  </si>
  <si>
    <t>(2)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2)The years ended December 31, 2017, and December 31, 2016, include indirect ownership of bank subsidiaries with equity of $170.5 billion and $159.5 billion, respectively.</t>
  </si>
  <si>
    <t>Dec 31, Dec 31,(in millions)2017 2016Assets Cash, cash equivalents, and restricted cash due from (1): Subsidiary banks$23,180 36,657Nonaffiliates1 3Investment securities issued by: Subsidiary banks— 15,009Nonaffiliates18 9,271Loans to subsidiaries: Bank— 54,937Nonbank138,681 41,343Investments in subsidiaries (2)206,367 201,550Other assets7,156 6,750Total assets$375,403 365,520Liabilities and equity Accrued expenses and other liabilities7,902 7,064Long-term debt146,130 133,920Indebtedness to nonbank subsidiaries14,435 24,955Total liabilities168,467 165,939Stockholders’ equity206,936 199,581Total liabilities and equity$375,403 365,520(1)Financial information has been revised to reflect the impact of the adoption in first quarter 2018 of ASU 2016-18 - Statement of Cash Flows (Topic 230): Restricted Cash in which we changed the presentation of our cash and cash equivalents to include both cash and due from banks as well as interest-earning deposits with banks, which are inclusive of any restricted cash. See Note 1 (Summary of Significant Accounting Policies) for more information.</t>
  </si>
  <si>
    <t>Parent-Only Financial Statements, Statement of Cash Flows (Details) - USD ($) $ in Millions</t>
  </si>
  <si>
    <t>Net cash provided by operating activities (1)</t>
  </si>
  <si>
    <t>Cash flows from financing activities:</t>
  </si>
  <si>
    <t>Net increase in short-term borrowings and indebtedness to subsidiaries</t>
  </si>
  <si>
    <t>Common stock warrants repurchased</t>
  </si>
  <si>
    <t>Net repayments from (advances to) subsidiaries</t>
  </si>
  <si>
    <t>Capital notes and term loans made to subsidiaries</t>
  </si>
  <si>
    <t>Principal collected on notes/loans made to subsidiaries</t>
  </si>
  <si>
    <t>Net increase in investment in subsidiaries</t>
  </si>
  <si>
    <t>Regulatory and Agency Capital Requirements (Details) - USD ($) $ in Millions</t>
  </si>
  <si>
    <t>Wells Fargo &amp; Company [Member] | Advanced Approach [Member]</t>
  </si>
  <si>
    <t>Regulatory capital:</t>
  </si>
  <si>
    <t>Common Equity Tier One Capital</t>
  </si>
  <si>
    <t>Risk-weighted</t>
  </si>
  <si>
    <t>Adjusted average</t>
  </si>
  <si>
    <t>Regulatory capital ratios:</t>
  </si>
  <si>
    <t>Common Equity Tier One Capital Ratio</t>
  </si>
  <si>
    <t>11.67%</t>
  </si>
  <si>
    <t>Tier 1 capital</t>
  </si>
  <si>
    <t>14.86%</t>
  </si>
  <si>
    <t>13.44%</t>
  </si>
  <si>
    <t>Total capital</t>
  </si>
  <si>
    <t>17.53%</t>
  </si>
  <si>
    <t>16.04%</t>
  </si>
  <si>
    <t>Tier 1 leverage</t>
  </si>
  <si>
    <t>9.35%</t>
  </si>
  <si>
    <t>8.95%</t>
  </si>
  <si>
    <t>Wells Fargo &amp; Company [Member] | Standardized Approach [Member]</t>
  </si>
  <si>
    <t>12.28%</t>
  </si>
  <si>
    <t>11.13%</t>
  </si>
  <si>
    <t>14.14%</t>
  </si>
  <si>
    <t>12.82%</t>
  </si>
  <si>
    <t>17.46%</t>
  </si>
  <si>
    <t>16.08%</t>
  </si>
  <si>
    <t>Wells Fargo Bank, NA [Member] | Advanced Approach [Member]</t>
  </si>
  <si>
    <t>13.14%</t>
  </si>
  <si>
    <t>11.56%</t>
  </si>
  <si>
    <t>14.37%</t>
  </si>
  <si>
    <t>12.74%</t>
  </si>
  <si>
    <t>8.39%</t>
  </si>
  <si>
    <t>7.71%</t>
  </si>
  <si>
    <t>Wells Fargo Bank, NA [Member] | Standardized Approach [Member]</t>
  </si>
  <si>
    <t>12.25%</t>
  </si>
  <si>
    <t>10.81%</t>
  </si>
  <si>
    <t>14.17%</t>
  </si>
  <si>
    <t>12.70%</t>
  </si>
  <si>
    <t>Regulatory and Agency Capital Requirements Minimum Required Regulatory Capital Ratios – Transition Requirements (Details)</t>
  </si>
  <si>
    <t>Compliance with Regulatory Capital Requirements under Banking Regulations [Line Items]</t>
  </si>
  <si>
    <t>Capital Conservation Buffer</t>
  </si>
  <si>
    <t>GSIB Surcharge</t>
  </si>
  <si>
    <t>Tier One Risk Based Common Equity Required for Capital Adequacy to Risk Weighted Assets</t>
  </si>
  <si>
    <t>Tier One Risk Based Capital Required for Capital Adequacy to Risk Weighted Assets</t>
  </si>
  <si>
    <t>8.25%</t>
  </si>
  <si>
    <t>7.125%</t>
  </si>
  <si>
    <t>Capital Required for Capital Adequacy to Risk Weighted Assets</t>
  </si>
  <si>
    <t>10.25%</t>
  </si>
  <si>
    <t>9.125%</t>
  </si>
  <si>
    <t>Tier One Leverage Capital Required for Capital Adequacy to Average Assets</t>
  </si>
  <si>
    <t>Wells Fargo Bank, NA [Member]</t>
  </si>
  <si>
    <t>7.25%</t>
  </si>
  <si>
    <t>8.625%</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0000_);_(&quot;$ &quot;(#,##0.000000000)" numFmtId="167"/>
    <numFmt formatCode="_(&quot;$ &quot;#,##0.000_);_(&quot;$ &quot;(#,##0.000)" numFmtId="168"/>
    <numFmt formatCode="_(&quot;$ &quot;#,##0.0_);_(&quot;$ &quot;(#,##0.0)" numFmtId="169"/>
    <numFmt formatCode="_(&quot;Tier &quot;#,##0_);_(&quot;Ti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72971</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55</v>
      </c>
      <c r="B1" s="2" t="s">
        <v>1</v>
      </c>
    </row>
    <row r="2" spans="1:4">
      <c r="B2" s="2" t="s">
        <v>2</v>
      </c>
      <c r="C2" s="2" t="s">
        <v>14</v>
      </c>
      <c r="D2" s="2" t="s">
        <v>15</v>
      </c>
    </row>
    <row r="3" spans="1:4">
      <c r="A3" s="3" t="s">
        <v>1556</v>
      </c>
    </row>
    <row r="4" spans="1:4">
      <c r="A4" s="4" t="s">
        <v>1557</v>
      </c>
      <c r="B4" s="6" t="n">
        <v>20147</v>
      </c>
      <c r="C4" s="6" t="n">
        <v>19185</v>
      </c>
    </row>
    <row r="5" spans="1:4">
      <c r="A5" s="4" t="s">
        <v>1558</v>
      </c>
      <c r="B5" s="5" t="n">
        <v>11300</v>
      </c>
      <c r="C5" s="5" t="n">
        <v>10852</v>
      </c>
    </row>
    <row r="6" spans="1:4">
      <c r="A6" s="4" t="s">
        <v>1559</v>
      </c>
      <c r="B6" s="5" t="n">
        <v>8847</v>
      </c>
      <c r="C6" s="5" t="n">
        <v>8333</v>
      </c>
    </row>
    <row r="7" spans="1:4">
      <c r="A7" s="3" t="s">
        <v>1560</v>
      </c>
    </row>
    <row r="8" spans="1:4">
      <c r="A8" s="4" t="s">
        <v>1561</v>
      </c>
      <c r="B8" s="5" t="n">
        <v>1200</v>
      </c>
      <c r="C8" s="5" t="n">
        <v>1200</v>
      </c>
      <c r="D8" s="6" t="n">
        <v>1200</v>
      </c>
    </row>
    <row r="9" spans="1:4">
      <c r="A9" s="4" t="s">
        <v>1562</v>
      </c>
      <c r="B9" s="6" t="n">
        <v>128</v>
      </c>
      <c r="C9" s="5" t="n">
        <v>44</v>
      </c>
      <c r="D9" s="5" t="n">
        <v>75</v>
      </c>
    </row>
    <row r="10" spans="1:4">
      <c r="A10" s="4" t="s">
        <v>1563</v>
      </c>
      <c r="B10" s="4" t="s">
        <v>1033</v>
      </c>
    </row>
    <row r="11" spans="1:4">
      <c r="A11" s="4" t="s">
        <v>1564</v>
      </c>
      <c r="B11" s="5" t="n">
        <v>2105</v>
      </c>
    </row>
    <row r="12" spans="1:4">
      <c r="A12" s="4" t="s">
        <v>1565</v>
      </c>
      <c r="B12" s="6" t="n">
        <v>469</v>
      </c>
    </row>
    <row r="13" spans="1:4">
      <c r="A13" s="4" t="s">
        <v>1566</v>
      </c>
      <c r="B13" s="5" t="n">
        <v>1300</v>
      </c>
      <c r="C13" s="5" t="n">
        <v>1300</v>
      </c>
      <c r="D13" s="5" t="n">
        <v>1300</v>
      </c>
    </row>
    <row r="14" spans="1:4">
      <c r="A14" s="4" t="s">
        <v>1567</v>
      </c>
      <c r="B14" s="5" t="n">
        <v>76</v>
      </c>
      <c r="C14" s="5" t="n">
        <v>86</v>
      </c>
      <c r="D14" s="6" t="n">
        <v>103</v>
      </c>
    </row>
    <row r="15" spans="1:4">
      <c r="A15" s="3" t="s">
        <v>1568</v>
      </c>
    </row>
    <row r="16" spans="1:4">
      <c r="A16" s="4" t="s">
        <v>1569</v>
      </c>
      <c r="B16" s="5" t="n">
        <v>1172</v>
      </c>
    </row>
    <row r="17" spans="1:4">
      <c r="A17" s="4" t="s">
        <v>1570</v>
      </c>
      <c r="B17" s="5" t="n">
        <v>1095</v>
      </c>
    </row>
    <row r="18" spans="1:4">
      <c r="A18" s="4" t="s">
        <v>1571</v>
      </c>
      <c r="B18" s="5" t="n">
        <v>961</v>
      </c>
    </row>
    <row r="19" spans="1:4">
      <c r="A19" s="4" t="s">
        <v>1572</v>
      </c>
      <c r="B19" s="5" t="n">
        <v>776</v>
      </c>
    </row>
    <row r="20" spans="1:4">
      <c r="A20" s="4" t="s">
        <v>1573</v>
      </c>
      <c r="B20" s="5" t="n">
        <v>605</v>
      </c>
    </row>
    <row r="21" spans="1:4">
      <c r="A21" s="4" t="s">
        <v>1574</v>
      </c>
      <c r="B21" s="5" t="n">
        <v>1976</v>
      </c>
    </row>
    <row r="22" spans="1:4">
      <c r="A22" s="4" t="s">
        <v>1575</v>
      </c>
      <c r="B22" s="5" t="n">
        <v>6585</v>
      </c>
    </row>
    <row r="23" spans="1:4">
      <c r="A23" s="4" t="s">
        <v>1576</v>
      </c>
    </row>
    <row r="24" spans="1:4">
      <c r="A24" s="3" t="s">
        <v>1556</v>
      </c>
    </row>
    <row r="25" spans="1:4">
      <c r="A25" s="4" t="s">
        <v>1557</v>
      </c>
      <c r="B25" s="5" t="n">
        <v>1799</v>
      </c>
      <c r="C25" s="5" t="n">
        <v>1726</v>
      </c>
    </row>
    <row r="26" spans="1:4">
      <c r="A26" s="4" t="s">
        <v>1577</v>
      </c>
    </row>
    <row r="27" spans="1:4">
      <c r="A27" s="3" t="s">
        <v>1556</v>
      </c>
    </row>
    <row r="28" spans="1:4">
      <c r="A28" s="4" t="s">
        <v>1557</v>
      </c>
      <c r="B28" s="5" t="n">
        <v>8865</v>
      </c>
      <c r="C28" s="5" t="n">
        <v>8584</v>
      </c>
    </row>
    <row r="29" spans="1:4">
      <c r="A29" s="4" t="s">
        <v>1578</v>
      </c>
    </row>
    <row r="30" spans="1:4">
      <c r="A30" s="3" t="s">
        <v>1556</v>
      </c>
    </row>
    <row r="31" spans="1:4">
      <c r="A31" s="4" t="s">
        <v>1557</v>
      </c>
      <c r="B31" s="5" t="n">
        <v>7089</v>
      </c>
      <c r="C31" s="5" t="n">
        <v>6606</v>
      </c>
    </row>
    <row r="32" spans="1:4">
      <c r="A32" s="4" t="s">
        <v>1579</v>
      </c>
    </row>
    <row r="33" spans="1:4">
      <c r="A33" s="3" t="s">
        <v>1556</v>
      </c>
    </row>
    <row r="34" spans="1:4">
      <c r="A34" s="4" t="s">
        <v>1557</v>
      </c>
      <c r="B34" s="5" t="n">
        <v>2291</v>
      </c>
      <c r="C34" s="5" t="n">
        <v>2199</v>
      </c>
    </row>
    <row r="35" spans="1:4">
      <c r="A35" s="4" t="s">
        <v>1580</v>
      </c>
    </row>
    <row r="36" spans="1:4">
      <c r="A36" s="3" t="s">
        <v>1556</v>
      </c>
    </row>
    <row r="37" spans="1:4">
      <c r="A37" s="4" t="s">
        <v>1557</v>
      </c>
      <c r="B37" s="6" t="n">
        <v>103</v>
      </c>
      <c r="C37" s="6" t="n">
        <v>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1</v>
      </c>
      <c r="C1" s="2" t="s">
        <v>1</v>
      </c>
    </row>
    <row r="2" spans="1:5">
      <c r="C2" s="2" t="s">
        <v>2</v>
      </c>
      <c r="D2" s="2" t="s">
        <v>14</v>
      </c>
      <c r="E2" s="2" t="s">
        <v>15</v>
      </c>
    </row>
    <row r="3" spans="1:5">
      <c r="A3" s="3" t="s">
        <v>1582</v>
      </c>
    </row>
    <row r="4" spans="1:5">
      <c r="A4" s="4" t="s">
        <v>1583</v>
      </c>
      <c r="C4" s="6" t="n">
        <v>7163</v>
      </c>
      <c r="D4" s="6" t="n">
        <v>8397</v>
      </c>
    </row>
    <row r="5" spans="1:5">
      <c r="A5" s="4" t="s">
        <v>1584</v>
      </c>
      <c r="C5" s="5" t="n">
        <v>16352</v>
      </c>
      <c r="D5" s="5" t="n">
        <v>15708</v>
      </c>
    </row>
    <row r="6" spans="1:5">
      <c r="A6" s="4" t="s">
        <v>149</v>
      </c>
      <c r="C6" s="5" t="n">
        <v>4867</v>
      </c>
      <c r="D6" s="5" t="n">
        <v>3275</v>
      </c>
    </row>
    <row r="7" spans="1:5">
      <c r="A7" s="4" t="s">
        <v>1585</v>
      </c>
      <c r="C7" s="5" t="n">
        <v>28382</v>
      </c>
      <c r="D7" s="5" t="n">
        <v>27380</v>
      </c>
    </row>
    <row r="8" spans="1:5">
      <c r="A8" s="4" t="s">
        <v>1586</v>
      </c>
      <c r="C8" s="5" t="n">
        <v>19549</v>
      </c>
      <c r="D8" s="5" t="n">
        <v>19325</v>
      </c>
    </row>
    <row r="9" spans="1:5">
      <c r="A9" s="4" t="s">
        <v>1587</v>
      </c>
      <c r="C9" s="5" t="n">
        <v>39127</v>
      </c>
      <c r="D9" s="5" t="n">
        <v>31056</v>
      </c>
    </row>
    <row r="10" spans="1:5">
      <c r="A10" s="4" t="s">
        <v>1588</v>
      </c>
      <c r="C10" s="5" t="n">
        <v>5688</v>
      </c>
      <c r="D10" s="5" t="n">
        <v>5339</v>
      </c>
    </row>
    <row r="11" spans="1:5">
      <c r="A11" s="4" t="s">
        <v>1589</v>
      </c>
      <c r="C11" s="5" t="n">
        <v>3034</v>
      </c>
      <c r="D11" s="5" t="n">
        <v>4115</v>
      </c>
    </row>
    <row r="12" spans="1:5">
      <c r="A12" s="4" t="s">
        <v>1590</v>
      </c>
      <c r="C12" s="5" t="n">
        <v>270</v>
      </c>
      <c r="D12" s="5" t="n">
        <v>403</v>
      </c>
    </row>
    <row r="13" spans="1:5">
      <c r="A13" s="4" t="s">
        <v>1591</v>
      </c>
      <c r="C13" s="5" t="n">
        <v>9666</v>
      </c>
      <c r="D13" s="5" t="n">
        <v>10089</v>
      </c>
    </row>
    <row r="14" spans="1:5">
      <c r="A14" s="4" t="s">
        <v>1592</v>
      </c>
      <c r="C14" s="5" t="n">
        <v>177</v>
      </c>
      <c r="D14" s="5" t="n">
        <v>196</v>
      </c>
    </row>
    <row r="15" spans="1:5">
      <c r="A15" s="4" t="s">
        <v>46</v>
      </c>
      <c r="C15" s="5" t="n">
        <v>13540</v>
      </c>
      <c r="D15" s="5" t="n">
        <v>17469</v>
      </c>
    </row>
    <row r="16" spans="1:5">
      <c r="A16" s="4" t="s">
        <v>150</v>
      </c>
      <c r="B16" s="4" t="s">
        <v>42</v>
      </c>
      <c r="C16" s="5" t="n">
        <v>118381</v>
      </c>
      <c r="D16" s="5" t="n">
        <v>114541</v>
      </c>
    </row>
    <row r="17" spans="1:5">
      <c r="A17" s="3" t="s">
        <v>1593</v>
      </c>
    </row>
    <row r="18" spans="1:5">
      <c r="A18" s="4" t="s">
        <v>1594</v>
      </c>
      <c r="C18" s="5" t="n">
        <v>1200</v>
      </c>
      <c r="D18" s="5" t="n">
        <v>816</v>
      </c>
    </row>
    <row r="19" spans="1:5">
      <c r="A19" s="4" t="s">
        <v>1595</v>
      </c>
      <c r="C19" s="5" t="n">
        <v>1500</v>
      </c>
      <c r="D19" s="5" t="n">
        <v>1200</v>
      </c>
    </row>
    <row r="20" spans="1:5">
      <c r="A20" s="4" t="s">
        <v>1596</v>
      </c>
      <c r="C20" s="5" t="n">
        <v>1100</v>
      </c>
      <c r="D20" s="5" t="n">
        <v>939</v>
      </c>
    </row>
    <row r="21" spans="1:5">
      <c r="A21" s="4" t="s">
        <v>1597</v>
      </c>
      <c r="C21" s="6" t="n">
        <v>3600</v>
      </c>
      <c r="D21" s="5" t="n">
        <v>3600</v>
      </c>
    </row>
    <row r="22" spans="1:5">
      <c r="A22" s="4" t="s">
        <v>1598</v>
      </c>
      <c r="C22" s="4" t="s">
        <v>1041</v>
      </c>
    </row>
    <row r="23" spans="1:5">
      <c r="A23" s="3" t="s">
        <v>1599</v>
      </c>
    </row>
    <row r="24" spans="1:5">
      <c r="A24" s="4" t="s">
        <v>944</v>
      </c>
      <c r="C24" s="6" t="n">
        <v>812</v>
      </c>
      <c r="D24" s="5" t="n">
        <v>579</v>
      </c>
      <c r="E24" s="6" t="n">
        <v>1659</v>
      </c>
    </row>
    <row r="25" spans="1:5">
      <c r="A25" s="4" t="s">
        <v>1600</v>
      </c>
      <c r="C25" s="5" t="n">
        <v>-1042</v>
      </c>
      <c r="D25" s="5" t="n">
        <v>-508</v>
      </c>
      <c r="E25" s="5" t="n">
        <v>-743</v>
      </c>
    </row>
    <row r="26" spans="1:5">
      <c r="A26" s="4" t="s">
        <v>158</v>
      </c>
      <c r="C26" s="5" t="n">
        <v>-230</v>
      </c>
      <c r="D26" s="5" t="n">
        <v>71</v>
      </c>
      <c r="E26" s="6" t="n">
        <v>916</v>
      </c>
    </row>
    <row r="27" spans="1:5">
      <c r="A27" s="4" t="s">
        <v>1601</v>
      </c>
    </row>
    <row r="28" spans="1:5">
      <c r="A28" s="3" t="s">
        <v>1582</v>
      </c>
    </row>
    <row r="29" spans="1:5">
      <c r="A29" s="4" t="s">
        <v>1602</v>
      </c>
      <c r="C29" s="5" t="n">
        <v>120</v>
      </c>
      <c r="D29" s="5" t="n">
        <v>197</v>
      </c>
    </row>
    <row r="30" spans="1:5">
      <c r="A30" s="4" t="s">
        <v>1603</v>
      </c>
    </row>
    <row r="31" spans="1:5">
      <c r="A31" s="3" t="s">
        <v>1582</v>
      </c>
    </row>
    <row r="32" spans="1:5">
      <c r="A32" s="4" t="s">
        <v>1602</v>
      </c>
      <c r="C32" s="5" t="n">
        <v>252</v>
      </c>
      <c r="D32" s="5" t="n">
        <v>378</v>
      </c>
    </row>
    <row r="33" spans="1:5">
      <c r="A33" s="4" t="s">
        <v>1604</v>
      </c>
    </row>
    <row r="34" spans="1:5">
      <c r="A34" s="3" t="s">
        <v>1582</v>
      </c>
    </row>
    <row r="35" spans="1:5">
      <c r="A35" s="4" t="s">
        <v>1589</v>
      </c>
      <c r="C35" s="5" t="n">
        <v>769</v>
      </c>
      <c r="D35" s="5" t="n">
        <v>1620</v>
      </c>
    </row>
    <row r="36" spans="1:5">
      <c r="A36" s="4" t="s">
        <v>1605</v>
      </c>
    </row>
    <row r="37" spans="1:5">
      <c r="A37" s="3" t="s">
        <v>1582</v>
      </c>
    </row>
    <row r="38" spans="1:5">
      <c r="A38" s="4" t="s">
        <v>1589</v>
      </c>
      <c r="C38" s="5" t="n">
        <v>841</v>
      </c>
      <c r="D38" s="5" t="n">
        <v>1089</v>
      </c>
    </row>
    <row r="39" spans="1:5">
      <c r="A39" s="4" t="s">
        <v>1606</v>
      </c>
    </row>
    <row r="40" spans="1:5">
      <c r="A40" s="3" t="s">
        <v>1582</v>
      </c>
    </row>
    <row r="41" spans="1:5">
      <c r="A41" s="4" t="s">
        <v>1583</v>
      </c>
      <c r="C41" s="5" t="n">
        <v>400</v>
      </c>
      <c r="D41" s="5" t="n">
        <v>525</v>
      </c>
    </row>
    <row r="42" spans="1:5">
      <c r="A42" s="4" t="s">
        <v>1607</v>
      </c>
    </row>
    <row r="43" spans="1:5">
      <c r="A43" s="3" t="s">
        <v>1582</v>
      </c>
    </row>
    <row r="44" spans="1:5">
      <c r="A44" s="4" t="s">
        <v>1583</v>
      </c>
      <c r="C44" s="5" t="n">
        <v>5369</v>
      </c>
      <c r="D44" s="5" t="n">
        <v>6407</v>
      </c>
    </row>
    <row r="45" spans="1:5">
      <c r="A45" s="4" t="s">
        <v>1608</v>
      </c>
    </row>
    <row r="46" spans="1:5">
      <c r="A46" s="3" t="s">
        <v>1582</v>
      </c>
    </row>
    <row r="47" spans="1:5">
      <c r="A47" s="4" t="s">
        <v>1584</v>
      </c>
      <c r="C47" s="5" t="n">
        <v>10269</v>
      </c>
      <c r="D47" s="5" t="n">
        <v>9714</v>
      </c>
    </row>
    <row r="48" spans="1:5">
      <c r="A48" s="4" t="s">
        <v>1609</v>
      </c>
    </row>
    <row r="49" spans="1:5">
      <c r="A49" s="3" t="s">
        <v>1582</v>
      </c>
    </row>
    <row r="50" spans="1:5">
      <c r="A50" s="4" t="s">
        <v>1583</v>
      </c>
      <c r="C50" s="5" t="n">
        <v>1394</v>
      </c>
      <c r="D50" s="5" t="n">
        <v>1465</v>
      </c>
    </row>
    <row r="51" spans="1:5">
      <c r="A51" s="4" t="s">
        <v>1584</v>
      </c>
      <c r="C51" s="5" t="n">
        <v>3839</v>
      </c>
      <c r="D51" s="5" t="n">
        <v>3635</v>
      </c>
    </row>
    <row r="52" spans="1:5">
      <c r="A52" s="4" t="s">
        <v>1610</v>
      </c>
    </row>
    <row r="53" spans="1:5">
      <c r="A53" s="3" t="s">
        <v>1582</v>
      </c>
    </row>
    <row r="54" spans="1:5">
      <c r="A54" s="4" t="s">
        <v>1584</v>
      </c>
      <c r="C54" s="5" t="n">
        <v>1950</v>
      </c>
      <c r="D54" s="5" t="n">
        <v>2054</v>
      </c>
    </row>
    <row r="55" spans="1:5">
      <c r="A55" s="4" t="s">
        <v>1611</v>
      </c>
    </row>
    <row r="56" spans="1:5">
      <c r="A56" s="3" t="s">
        <v>1582</v>
      </c>
    </row>
    <row r="57" spans="1:5">
      <c r="A57" s="4" t="s">
        <v>1584</v>
      </c>
      <c r="C57" s="6" t="n">
        <v>294</v>
      </c>
      <c r="D57" s="6" t="n">
        <v>305</v>
      </c>
    </row>
    <row r="58" spans="1:5"/>
    <row r="59" spans="1:5">
      <c r="A59" s="4" t="s">
        <v>42</v>
      </c>
      <c r="B59" s="4" t="s">
        <v>141</v>
      </c>
    </row>
  </sheetData>
  <mergeCells count="4">
    <mergeCell ref="A1:B2"/>
    <mergeCell ref="C1:E1"/>
    <mergeCell ref="A58:D58"/>
    <mergeCell ref="B59:D5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612</v>
      </c>
      <c r="C1" s="2" t="s">
        <v>2</v>
      </c>
      <c r="E1" s="2" t="s">
        <v>14</v>
      </c>
      <c r="G1" s="2" t="s">
        <v>15</v>
      </c>
      <c r="H1" s="2" t="s">
        <v>975</v>
      </c>
      <c r="I1" s="2" t="s">
        <v>976</v>
      </c>
    </row>
    <row r="2" spans="1:9">
      <c r="A2" s="3" t="s">
        <v>1613</v>
      </c>
    </row>
    <row r="3" spans="1:9">
      <c r="A3" s="4" t="s">
        <v>1614</v>
      </c>
      <c r="C3" s="6" t="n">
        <v>23367</v>
      </c>
      <c r="E3" s="6" t="n">
        <v>20729</v>
      </c>
    </row>
    <row r="4" spans="1:9">
      <c r="A4" s="4" t="s">
        <v>99</v>
      </c>
      <c r="B4" s="4" t="s">
        <v>42</v>
      </c>
      <c r="C4" s="5" t="n">
        <v>192580</v>
      </c>
      <c r="E4" s="5" t="n">
        <v>200671</v>
      </c>
    </row>
    <row r="5" spans="1:9">
      <c r="A5" s="4" t="s">
        <v>17</v>
      </c>
      <c r="C5" s="5" t="n">
        <v>92329</v>
      </c>
      <c r="E5" s="5" t="n">
        <v>74397</v>
      </c>
    </row>
    <row r="6" spans="1:9">
      <c r="A6" s="4" t="s">
        <v>18</v>
      </c>
      <c r="C6" s="5" t="n">
        <v>416070</v>
      </c>
      <c r="E6" s="5" t="n">
        <v>407519</v>
      </c>
    </row>
    <row r="7" spans="1:9">
      <c r="A7" s="4" t="s">
        <v>21</v>
      </c>
      <c r="C7" s="5" t="n">
        <v>956770</v>
      </c>
      <c r="D7" s="4" t="s">
        <v>44</v>
      </c>
      <c r="E7" s="5" t="n">
        <v>967604</v>
      </c>
      <c r="F7" s="4" t="s">
        <v>44</v>
      </c>
      <c r="G7" s="6" t="n">
        <v>916559</v>
      </c>
      <c r="H7" s="6" t="n">
        <v>862551</v>
      </c>
      <c r="I7" s="6" t="n">
        <v>822286</v>
      </c>
    </row>
    <row r="8" spans="1:9">
      <c r="A8" s="4" t="s">
        <v>1615</v>
      </c>
      <c r="C8" s="5" t="n">
        <v>13625</v>
      </c>
      <c r="E8" s="5" t="n">
        <v>12959</v>
      </c>
    </row>
    <row r="9" spans="1:9">
      <c r="A9" s="4" t="s">
        <v>148</v>
      </c>
      <c r="C9" s="5" t="n">
        <v>12228</v>
      </c>
      <c r="E9" s="5" t="n">
        <v>14498</v>
      </c>
    </row>
    <row r="10" spans="1:9">
      <c r="A10" s="4" t="s">
        <v>150</v>
      </c>
      <c r="B10" s="4" t="s">
        <v>44</v>
      </c>
      <c r="C10" s="5" t="n">
        <v>118381</v>
      </c>
      <c r="E10" s="5" t="n">
        <v>114541</v>
      </c>
    </row>
    <row r="11" spans="1:9">
      <c r="A11" s="4" t="s">
        <v>117</v>
      </c>
      <c r="B11" s="4" t="s">
        <v>106</v>
      </c>
      <c r="C11" s="5" t="n">
        <v>1951757</v>
      </c>
      <c r="E11" s="5" t="n">
        <v>1930115</v>
      </c>
    </row>
    <row r="12" spans="1:9">
      <c r="A12" s="4" t="s">
        <v>26</v>
      </c>
      <c r="C12" s="5" t="n">
        <v>103256</v>
      </c>
      <c r="E12" s="5" t="n">
        <v>96781</v>
      </c>
      <c r="G12" s="6" t="n">
        <v>97528</v>
      </c>
    </row>
    <row r="13" spans="1:9">
      <c r="A13" s="4" t="s">
        <v>151</v>
      </c>
      <c r="C13" s="5" t="n">
        <v>8796</v>
      </c>
      <c r="E13" s="5" t="n">
        <v>14492</v>
      </c>
    </row>
    <row r="14" spans="1:9">
      <c r="A14" s="4" t="s">
        <v>124</v>
      </c>
      <c r="C14" s="5" t="n">
        <v>70615</v>
      </c>
      <c r="E14" s="5" t="n">
        <v>57189</v>
      </c>
    </row>
    <row r="15" spans="1:9">
      <c r="A15" s="4" t="s">
        <v>27</v>
      </c>
      <c r="C15" s="5" t="n">
        <v>225020</v>
      </c>
      <c r="E15" s="5" t="n">
        <v>255077</v>
      </c>
    </row>
    <row r="16" spans="1:9">
      <c r="A16" s="4" t="s">
        <v>125</v>
      </c>
      <c r="B16" s="4" t="s">
        <v>118</v>
      </c>
      <c r="C16" s="5" t="n">
        <v>1743678</v>
      </c>
      <c r="E16" s="5" t="n">
        <v>1729618</v>
      </c>
    </row>
    <row r="17" spans="1:9">
      <c r="A17" s="4" t="s">
        <v>136</v>
      </c>
      <c r="C17" s="5" t="n">
        <v>1143</v>
      </c>
      <c r="E17" s="5" t="n">
        <v>916</v>
      </c>
    </row>
    <row r="18" spans="1:9">
      <c r="A18" s="4" t="s">
        <v>1616</v>
      </c>
    </row>
    <row r="19" spans="1:9">
      <c r="A19" s="3" t="s">
        <v>1613</v>
      </c>
    </row>
    <row r="20" spans="1:9">
      <c r="A20" s="4" t="s">
        <v>1614</v>
      </c>
      <c r="C20" s="5" t="n">
        <v>0</v>
      </c>
      <c r="E20" s="5" t="n">
        <v>0</v>
      </c>
    </row>
    <row r="21" spans="1:9">
      <c r="A21" s="4" t="s">
        <v>99</v>
      </c>
      <c r="C21" s="5" t="n">
        <v>0</v>
      </c>
      <c r="E21" s="5" t="n">
        <v>0</v>
      </c>
    </row>
    <row r="22" spans="1:9">
      <c r="A22" s="4" t="s">
        <v>17</v>
      </c>
      <c r="C22" s="5" t="n">
        <v>1305</v>
      </c>
      <c r="E22" s="5" t="n">
        <v>2034</v>
      </c>
    </row>
    <row r="23" spans="1:9">
      <c r="A23" s="4" t="s">
        <v>18</v>
      </c>
      <c r="C23" s="5" t="n">
        <v>3773</v>
      </c>
      <c r="E23" s="5" t="n">
        <v>8530</v>
      </c>
    </row>
    <row r="24" spans="1:9">
      <c r="A24" s="4" t="s">
        <v>21</v>
      </c>
      <c r="C24" s="5" t="n">
        <v>4274</v>
      </c>
      <c r="E24" s="5" t="n">
        <v>6698</v>
      </c>
    </row>
    <row r="25" spans="1:9">
      <c r="A25" s="4" t="s">
        <v>1615</v>
      </c>
      <c r="C25" s="5" t="n">
        <v>13628</v>
      </c>
      <c r="E25" s="5" t="n">
        <v>13386</v>
      </c>
    </row>
    <row r="26" spans="1:9">
      <c r="A26" s="4" t="s">
        <v>148</v>
      </c>
      <c r="C26" s="5" t="n">
        <v>44</v>
      </c>
      <c r="E26" s="5" t="n">
        <v>91</v>
      </c>
    </row>
    <row r="27" spans="1:9">
      <c r="A27" s="4" t="s">
        <v>150</v>
      </c>
      <c r="C27" s="5" t="n">
        <v>10740</v>
      </c>
      <c r="E27" s="5" t="n">
        <v>10281</v>
      </c>
    </row>
    <row r="28" spans="1:9">
      <c r="A28" s="4" t="s">
        <v>117</v>
      </c>
      <c r="C28" s="5" t="n">
        <v>33764</v>
      </c>
      <c r="E28" s="5" t="n">
        <v>41020</v>
      </c>
    </row>
    <row r="29" spans="1:9">
      <c r="A29" s="4" t="s">
        <v>26</v>
      </c>
      <c r="C29" s="5" t="n">
        <v>0</v>
      </c>
      <c r="E29" s="5" t="n">
        <v>0</v>
      </c>
    </row>
    <row r="30" spans="1:9">
      <c r="A30" s="4" t="s">
        <v>151</v>
      </c>
      <c r="C30" s="5" t="n">
        <v>106</v>
      </c>
      <c r="E30" s="5" t="n">
        <v>59</v>
      </c>
    </row>
    <row r="31" spans="1:9">
      <c r="A31" s="4" t="s">
        <v>124</v>
      </c>
      <c r="C31" s="5" t="n">
        <v>244</v>
      </c>
      <c r="E31" s="5" t="n">
        <v>306</v>
      </c>
    </row>
    <row r="32" spans="1:9">
      <c r="A32" s="4" t="s">
        <v>27</v>
      </c>
      <c r="C32" s="5" t="n">
        <v>3590</v>
      </c>
      <c r="E32" s="5" t="n">
        <v>3598</v>
      </c>
    </row>
    <row r="33" spans="1:9">
      <c r="A33" s="4" t="s">
        <v>125</v>
      </c>
      <c r="C33" s="5" t="n">
        <v>3940</v>
      </c>
      <c r="E33" s="5" t="n">
        <v>3963</v>
      </c>
    </row>
    <row r="34" spans="1:9">
      <c r="A34" s="4" t="s">
        <v>136</v>
      </c>
      <c r="C34" s="5" t="n">
        <v>0</v>
      </c>
      <c r="E34" s="5" t="n">
        <v>0</v>
      </c>
    </row>
    <row r="35" spans="1:9">
      <c r="A35" s="4" t="s">
        <v>1617</v>
      </c>
      <c r="C35" s="5" t="n">
        <v>29824</v>
      </c>
      <c r="E35" s="5" t="n">
        <v>37057</v>
      </c>
    </row>
    <row r="36" spans="1:9">
      <c r="A36" s="4" t="s">
        <v>156</v>
      </c>
    </row>
    <row r="37" spans="1:9">
      <c r="A37" s="3" t="s">
        <v>1613</v>
      </c>
    </row>
    <row r="38" spans="1:9">
      <c r="A38" s="4" t="s">
        <v>1614</v>
      </c>
      <c r="C38" s="5" t="n">
        <v>116</v>
      </c>
      <c r="E38" s="5" t="n">
        <v>168</v>
      </c>
    </row>
    <row r="39" spans="1:9">
      <c r="A39" s="4" t="s">
        <v>99</v>
      </c>
      <c r="C39" s="5" t="n">
        <v>376</v>
      </c>
      <c r="E39" s="5" t="n">
        <v>74</v>
      </c>
    </row>
    <row r="40" spans="1:9">
      <c r="A40" s="4" t="s">
        <v>17</v>
      </c>
      <c r="C40" s="5" t="n">
        <v>294</v>
      </c>
      <c r="E40" s="5" t="n">
        <v>130</v>
      </c>
    </row>
    <row r="41" spans="1:9">
      <c r="A41" s="4" t="s">
        <v>18</v>
      </c>
      <c r="C41" s="5" t="n">
        <v>0</v>
      </c>
      <c r="E41" s="5" t="n">
        <v>0</v>
      </c>
    </row>
    <row r="42" spans="1:9">
      <c r="A42" s="4" t="s">
        <v>21</v>
      </c>
      <c r="C42" s="5" t="n">
        <v>12482</v>
      </c>
      <c r="E42" s="5" t="n">
        <v>12589</v>
      </c>
    </row>
    <row r="43" spans="1:9">
      <c r="A43" s="4" t="s">
        <v>1615</v>
      </c>
      <c r="C43" s="5" t="n">
        <v>0</v>
      </c>
      <c r="E43" s="5" t="n">
        <v>0</v>
      </c>
    </row>
    <row r="44" spans="1:9">
      <c r="A44" s="4" t="s">
        <v>148</v>
      </c>
      <c r="C44" s="5" t="n">
        <v>0</v>
      </c>
      <c r="E44" s="5" t="n">
        <v>1</v>
      </c>
    </row>
    <row r="45" spans="1:9">
      <c r="A45" s="4" t="s">
        <v>150</v>
      </c>
      <c r="C45" s="5" t="n">
        <v>349</v>
      </c>
      <c r="E45" s="5" t="n">
        <v>452</v>
      </c>
    </row>
    <row r="46" spans="1:9">
      <c r="A46" s="4" t="s">
        <v>117</v>
      </c>
      <c r="C46" s="5" t="n">
        <v>13617</v>
      </c>
      <c r="E46" s="5" t="n">
        <v>13414</v>
      </c>
    </row>
    <row r="47" spans="1:9">
      <c r="A47" s="4" t="s">
        <v>26</v>
      </c>
      <c r="C47" s="5" t="n">
        <v>0</v>
      </c>
      <c r="E47" s="5" t="n">
        <v>0</v>
      </c>
    </row>
    <row r="48" spans="1:9">
      <c r="A48" s="4" t="s">
        <v>151</v>
      </c>
      <c r="C48" s="5" t="n">
        <v>5</v>
      </c>
      <c r="E48" s="5" t="n">
        <v>33</v>
      </c>
    </row>
    <row r="49" spans="1:9">
      <c r="A49" s="4" t="s">
        <v>124</v>
      </c>
      <c r="C49" s="5" t="n">
        <v>132</v>
      </c>
      <c r="E49" s="5" t="n">
        <v>107</v>
      </c>
    </row>
    <row r="50" spans="1:9">
      <c r="A50" s="4" t="s">
        <v>27</v>
      </c>
      <c r="C50" s="5" t="n">
        <v>1479</v>
      </c>
      <c r="E50" s="5" t="n">
        <v>3694</v>
      </c>
    </row>
    <row r="51" spans="1:9">
      <c r="A51" s="4" t="s">
        <v>125</v>
      </c>
      <c r="C51" s="5" t="n">
        <v>1616</v>
      </c>
      <c r="E51" s="5" t="n">
        <v>3834</v>
      </c>
    </row>
    <row r="52" spans="1:9">
      <c r="A52" s="4" t="s">
        <v>136</v>
      </c>
      <c r="C52" s="5" t="n">
        <v>283</v>
      </c>
      <c r="E52" s="5" t="n">
        <v>138</v>
      </c>
    </row>
    <row r="53" spans="1:9">
      <c r="A53" s="4" t="s">
        <v>1617</v>
      </c>
      <c r="C53" s="5" t="n">
        <v>11718</v>
      </c>
      <c r="E53" s="5" t="n">
        <v>9442</v>
      </c>
    </row>
    <row r="54" spans="1:9">
      <c r="A54" s="4" t="s">
        <v>1618</v>
      </c>
    </row>
    <row r="55" spans="1:9">
      <c r="A55" s="3" t="s">
        <v>1613</v>
      </c>
    </row>
    <row r="56" spans="1:9">
      <c r="A56" s="4" t="s">
        <v>125</v>
      </c>
      <c r="C56" s="5" t="n">
        <v>0</v>
      </c>
      <c r="E56" s="5" t="n">
        <v>0</v>
      </c>
    </row>
    <row r="57" spans="1:9">
      <c r="A57" s="4" t="s">
        <v>1619</v>
      </c>
    </row>
    <row r="58" spans="1:9">
      <c r="A58" s="3" t="s">
        <v>1613</v>
      </c>
    </row>
    <row r="59" spans="1:9">
      <c r="A59" s="4" t="s">
        <v>1614</v>
      </c>
      <c r="C59" s="5" t="n">
        <v>0</v>
      </c>
      <c r="E59" s="5" t="n">
        <v>0</v>
      </c>
    </row>
    <row r="60" spans="1:9">
      <c r="A60" s="4" t="s">
        <v>99</v>
      </c>
      <c r="C60" s="5" t="n">
        <v>0</v>
      </c>
      <c r="E60" s="5" t="n">
        <v>0</v>
      </c>
    </row>
    <row r="61" spans="1:9">
      <c r="A61" s="4" t="s">
        <v>17</v>
      </c>
      <c r="C61" s="5" t="n">
        <v>201</v>
      </c>
      <c r="E61" s="5" t="n">
        <v>201</v>
      </c>
    </row>
    <row r="62" spans="1:9">
      <c r="A62" s="4" t="s">
        <v>18</v>
      </c>
      <c r="C62" s="5" t="n">
        <v>358</v>
      </c>
      <c r="E62" s="5" t="n">
        <v>786</v>
      </c>
    </row>
    <row r="63" spans="1:9">
      <c r="A63" s="4" t="s">
        <v>21</v>
      </c>
      <c r="C63" s="5" t="n">
        <v>110</v>
      </c>
      <c r="E63" s="5" t="n">
        <v>138</v>
      </c>
    </row>
    <row r="64" spans="1:9">
      <c r="A64" s="4" t="s">
        <v>1615</v>
      </c>
      <c r="C64" s="5" t="n">
        <v>0</v>
      </c>
      <c r="E64" s="5" t="n">
        <v>0</v>
      </c>
    </row>
    <row r="65" spans="1:9">
      <c r="A65" s="4" t="s">
        <v>148</v>
      </c>
      <c r="C65" s="5" t="n">
        <v>0</v>
      </c>
      <c r="E65" s="5" t="n">
        <v>0</v>
      </c>
    </row>
    <row r="66" spans="1:9">
      <c r="A66" s="4" t="s">
        <v>150</v>
      </c>
      <c r="C66" s="5" t="n">
        <v>6</v>
      </c>
      <c r="E66" s="5" t="n">
        <v>11</v>
      </c>
    </row>
    <row r="67" spans="1:9">
      <c r="A67" s="4" t="s">
        <v>117</v>
      </c>
      <c r="C67" s="5" t="n">
        <v>675</v>
      </c>
      <c r="E67" s="5" t="n">
        <v>1136</v>
      </c>
    </row>
    <row r="68" spans="1:9">
      <c r="A68" s="4" t="s">
        <v>26</v>
      </c>
      <c r="C68" s="5" t="n">
        <v>522</v>
      </c>
      <c r="E68" s="5" t="n">
        <v>905</v>
      </c>
    </row>
    <row r="69" spans="1:9">
      <c r="A69" s="4" t="s">
        <v>151</v>
      </c>
      <c r="C69" s="5" t="n">
        <v>0</v>
      </c>
      <c r="E69" s="5" t="n">
        <v>0</v>
      </c>
    </row>
    <row r="70" spans="1:9">
      <c r="A70" s="4" t="s">
        <v>124</v>
      </c>
      <c r="C70" s="5" t="n">
        <v>10</v>
      </c>
      <c r="E70" s="5" t="n">
        <v>2</v>
      </c>
    </row>
    <row r="71" spans="1:9">
      <c r="A71" s="4" t="s">
        <v>27</v>
      </c>
      <c r="C71" s="5" t="n">
        <v>111</v>
      </c>
      <c r="E71" s="5" t="n">
        <v>136</v>
      </c>
    </row>
    <row r="72" spans="1:9">
      <c r="A72" s="4" t="s">
        <v>125</v>
      </c>
      <c r="C72" s="5" t="n">
        <v>643</v>
      </c>
      <c r="E72" s="5" t="n">
        <v>1043</v>
      </c>
    </row>
    <row r="73" spans="1:9">
      <c r="A73" s="4" t="s">
        <v>136</v>
      </c>
      <c r="C73" s="5" t="n">
        <v>0</v>
      </c>
      <c r="E73" s="5" t="n">
        <v>0</v>
      </c>
    </row>
    <row r="74" spans="1:9">
      <c r="A74" s="4" t="s">
        <v>1617</v>
      </c>
      <c r="C74" s="5" t="n">
        <v>32</v>
      </c>
      <c r="E74" s="5" t="n">
        <v>93</v>
      </c>
    </row>
    <row r="75" spans="1:9">
      <c r="A75" s="4" t="s">
        <v>1620</v>
      </c>
    </row>
    <row r="76" spans="1:9">
      <c r="A76" s="3" t="s">
        <v>1613</v>
      </c>
    </row>
    <row r="77" spans="1:9">
      <c r="A77" s="4" t="s">
        <v>1614</v>
      </c>
      <c r="C77" s="5" t="n">
        <v>116</v>
      </c>
      <c r="E77" s="5" t="n">
        <v>168</v>
      </c>
    </row>
    <row r="78" spans="1:9">
      <c r="A78" s="4" t="s">
        <v>99</v>
      </c>
      <c r="C78" s="5" t="n">
        <v>376</v>
      </c>
      <c r="E78" s="5" t="n">
        <v>74</v>
      </c>
    </row>
    <row r="79" spans="1:9">
      <c r="A79" s="4" t="s">
        <v>17</v>
      </c>
      <c r="C79" s="5" t="n">
        <v>1800</v>
      </c>
      <c r="E79" s="5" t="n">
        <v>2365</v>
      </c>
    </row>
    <row r="80" spans="1:9">
      <c r="A80" s="4" t="s">
        <v>18</v>
      </c>
      <c r="C80" s="5" t="n">
        <v>4131</v>
      </c>
      <c r="E80" s="5" t="n">
        <v>9316</v>
      </c>
    </row>
    <row r="81" spans="1:9">
      <c r="A81" s="4" t="s">
        <v>21</v>
      </c>
      <c r="C81" s="5" t="n">
        <v>16866</v>
      </c>
      <c r="E81" s="5" t="n">
        <v>19425</v>
      </c>
    </row>
    <row r="82" spans="1:9">
      <c r="A82" s="4" t="s">
        <v>1615</v>
      </c>
      <c r="C82" s="5" t="n">
        <v>13628</v>
      </c>
      <c r="E82" s="5" t="n">
        <v>13386</v>
      </c>
    </row>
    <row r="83" spans="1:9">
      <c r="A83" s="4" t="s">
        <v>148</v>
      </c>
      <c r="C83" s="5" t="n">
        <v>44</v>
      </c>
      <c r="E83" s="5" t="n">
        <v>92</v>
      </c>
    </row>
    <row r="84" spans="1:9">
      <c r="A84" s="4" t="s">
        <v>150</v>
      </c>
      <c r="C84" s="5" t="n">
        <v>11095</v>
      </c>
      <c r="E84" s="5" t="n">
        <v>10744</v>
      </c>
    </row>
    <row r="85" spans="1:9">
      <c r="A85" s="4" t="s">
        <v>117</v>
      </c>
      <c r="C85" s="5" t="n">
        <v>48056</v>
      </c>
      <c r="E85" s="5" t="n">
        <v>55570</v>
      </c>
    </row>
    <row r="86" spans="1:9">
      <c r="A86" s="4" t="s">
        <v>26</v>
      </c>
      <c r="C86" s="5" t="n">
        <v>522</v>
      </c>
      <c r="E86" s="5" t="n">
        <v>905</v>
      </c>
    </row>
    <row r="87" spans="1:9">
      <c r="A87" s="4" t="s">
        <v>151</v>
      </c>
      <c r="C87" s="5" t="n">
        <v>111</v>
      </c>
      <c r="E87" s="5" t="n">
        <v>92</v>
      </c>
    </row>
    <row r="88" spans="1:9">
      <c r="A88" s="4" t="s">
        <v>124</v>
      </c>
      <c r="C88" s="5" t="n">
        <v>386</v>
      </c>
      <c r="E88" s="5" t="n">
        <v>415</v>
      </c>
    </row>
    <row r="89" spans="1:9">
      <c r="A89" s="4" t="s">
        <v>27</v>
      </c>
      <c r="C89" s="5" t="n">
        <v>5180</v>
      </c>
      <c r="E89" s="5" t="n">
        <v>7428</v>
      </c>
    </row>
    <row r="90" spans="1:9">
      <c r="A90" s="4" t="s">
        <v>125</v>
      </c>
      <c r="C90" s="5" t="n">
        <v>6199</v>
      </c>
      <c r="E90" s="5" t="n">
        <v>8840</v>
      </c>
    </row>
    <row r="91" spans="1:9">
      <c r="A91" s="4" t="s">
        <v>136</v>
      </c>
      <c r="C91" s="5" t="n">
        <v>283</v>
      </c>
      <c r="E91" s="5" t="n">
        <v>138</v>
      </c>
    </row>
    <row r="92" spans="1:9">
      <c r="A92" s="4" t="s">
        <v>1617</v>
      </c>
      <c r="C92" s="6" t="n">
        <v>41574</v>
      </c>
      <c r="E92" s="6" t="n">
        <v>46592</v>
      </c>
    </row>
    <row r="93" spans="1:9"/>
    <row r="94" spans="1:9">
      <c r="A94" s="4" t="s">
        <v>42</v>
      </c>
      <c r="B94" s="4" t="s">
        <v>139</v>
      </c>
    </row>
    <row r="95" spans="1:9">
      <c r="A95" s="4" t="s">
        <v>44</v>
      </c>
      <c r="B95" s="4" t="s">
        <v>141</v>
      </c>
    </row>
    <row r="96" spans="1:9">
      <c r="A96" s="4" t="s">
        <v>106</v>
      </c>
      <c r="B96" s="4" t="s">
        <v>142</v>
      </c>
    </row>
    <row r="97" spans="1:9">
      <c r="A97" s="4" t="s">
        <v>118</v>
      </c>
      <c r="B97" s="4" t="s">
        <v>143</v>
      </c>
    </row>
  </sheetData>
  <mergeCells count="8">
    <mergeCell ref="A1:B1"/>
    <mergeCell ref="C1:D1"/>
    <mergeCell ref="E1:F1"/>
    <mergeCell ref="A93:H93"/>
    <mergeCell ref="B94:H94"/>
    <mergeCell ref="B95:H95"/>
    <mergeCell ref="B96:H96"/>
    <mergeCell ref="B97:H9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1</v>
      </c>
      <c r="B1" s="2" t="s">
        <v>1</v>
      </c>
    </row>
    <row r="2" spans="1:3">
      <c r="B2" s="2" t="s">
        <v>2</v>
      </c>
      <c r="C2" s="2" t="s">
        <v>14</v>
      </c>
    </row>
    <row r="3" spans="1:3">
      <c r="A3" s="3" t="s">
        <v>1622</v>
      </c>
    </row>
    <row r="4" spans="1:3">
      <c r="A4" s="4" t="s">
        <v>1623</v>
      </c>
      <c r="B4" s="6" t="n">
        <v>1367437</v>
      </c>
      <c r="C4" s="6" t="n">
        <v>1395604</v>
      </c>
    </row>
    <row r="5" spans="1:3">
      <c r="A5" s="3" t="s">
        <v>1624</v>
      </c>
    </row>
    <row r="6" spans="1:3">
      <c r="A6" s="4" t="s">
        <v>1625</v>
      </c>
      <c r="B6" s="6" t="n">
        <v>2200</v>
      </c>
      <c r="C6" s="6" t="n">
        <v>1200</v>
      </c>
    </row>
    <row r="7" spans="1:3">
      <c r="A7" s="4" t="s">
        <v>1626</v>
      </c>
      <c r="B7" s="4" t="s">
        <v>1627</v>
      </c>
      <c r="C7" s="4" t="s">
        <v>1627</v>
      </c>
    </row>
    <row r="8" spans="1:3">
      <c r="A8" s="4" t="s">
        <v>1628</v>
      </c>
      <c r="B8" s="6" t="n">
        <v>2200</v>
      </c>
      <c r="C8" s="6" t="n">
        <v>1200</v>
      </c>
    </row>
    <row r="9" spans="1:3">
      <c r="A9" s="4" t="s">
        <v>1629</v>
      </c>
    </row>
    <row r="10" spans="1:3">
      <c r="A10" s="3" t="s">
        <v>1622</v>
      </c>
    </row>
    <row r="11" spans="1:3">
      <c r="A11" s="4" t="s">
        <v>1623</v>
      </c>
      <c r="B11" s="5" t="n">
        <v>1169410</v>
      </c>
      <c r="C11" s="5" t="n">
        <v>1166296</v>
      </c>
    </row>
    <row r="12" spans="1:3">
      <c r="A12" s="4" t="s">
        <v>1630</v>
      </c>
    </row>
    <row r="13" spans="1:3">
      <c r="A13" s="3" t="s">
        <v>1622</v>
      </c>
    </row>
    <row r="14" spans="1:3">
      <c r="A14" s="4" t="s">
        <v>1623</v>
      </c>
      <c r="B14" s="5" t="n">
        <v>14175</v>
      </c>
      <c r="C14" s="5" t="n">
        <v>18805</v>
      </c>
    </row>
    <row r="15" spans="1:3">
      <c r="A15" s="4" t="s">
        <v>960</v>
      </c>
    </row>
    <row r="16" spans="1:3">
      <c r="A16" s="3" t="s">
        <v>1622</v>
      </c>
    </row>
    <row r="17" spans="1:3">
      <c r="A17" s="4" t="s">
        <v>1623</v>
      </c>
      <c r="B17" s="5" t="n">
        <v>144650</v>
      </c>
      <c r="C17" s="5" t="n">
        <v>166596</v>
      </c>
    </row>
    <row r="18" spans="1:3">
      <c r="A18" s="4" t="s">
        <v>1631</v>
      </c>
    </row>
    <row r="19" spans="1:3">
      <c r="A19" s="3" t="s">
        <v>1622</v>
      </c>
    </row>
    <row r="20" spans="1:3">
      <c r="A20" s="4" t="s">
        <v>1623</v>
      </c>
      <c r="B20" s="5" t="n">
        <v>1031</v>
      </c>
      <c r="C20" s="5" t="n">
        <v>1472</v>
      </c>
    </row>
    <row r="21" spans="1:3">
      <c r="A21" s="4" t="s">
        <v>1632</v>
      </c>
    </row>
    <row r="22" spans="1:3">
      <c r="A22" s="3" t="s">
        <v>1622</v>
      </c>
    </row>
    <row r="23" spans="1:3">
      <c r="A23" s="4" t="s">
        <v>1623</v>
      </c>
      <c r="B23" s="5" t="n">
        <v>1481</v>
      </c>
      <c r="C23" s="5" t="n">
        <v>1545</v>
      </c>
    </row>
    <row r="24" spans="1:3">
      <c r="A24" s="4" t="s">
        <v>1633</v>
      </c>
    </row>
    <row r="25" spans="1:3">
      <c r="A25" s="3" t="s">
        <v>1622</v>
      </c>
    </row>
    <row r="26" spans="1:3">
      <c r="A26" s="4" t="s">
        <v>1623</v>
      </c>
      <c r="B26" s="5" t="n">
        <v>2333</v>
      </c>
      <c r="C26" s="5" t="n">
        <v>9152</v>
      </c>
    </row>
    <row r="27" spans="1:3">
      <c r="A27" s="4" t="s">
        <v>1634</v>
      </c>
    </row>
    <row r="28" spans="1:3">
      <c r="A28" s="3" t="s">
        <v>1622</v>
      </c>
    </row>
    <row r="29" spans="1:3">
      <c r="A29" s="4" t="s">
        <v>1623</v>
      </c>
      <c r="B29" s="5" t="n">
        <v>31852</v>
      </c>
      <c r="C29" s="5" t="n">
        <v>29713</v>
      </c>
    </row>
    <row r="30" spans="1:3">
      <c r="A30" s="4" t="s">
        <v>1635</v>
      </c>
    </row>
    <row r="31" spans="1:3">
      <c r="A31" s="3" t="s">
        <v>1622</v>
      </c>
    </row>
    <row r="32" spans="1:3">
      <c r="A32" s="4" t="s">
        <v>1623</v>
      </c>
      <c r="B32" s="5" t="n">
        <v>23</v>
      </c>
      <c r="C32" s="5" t="n">
        <v>78</v>
      </c>
    </row>
    <row r="33" spans="1:3">
      <c r="A33" s="4" t="s">
        <v>1636</v>
      </c>
    </row>
    <row r="34" spans="1:3">
      <c r="A34" s="3" t="s">
        <v>1622</v>
      </c>
    </row>
    <row r="35" spans="1:3">
      <c r="A35" s="4" t="s">
        <v>1623</v>
      </c>
      <c r="B35" s="5" t="n">
        <v>225</v>
      </c>
      <c r="C35" s="5" t="n">
        <v>214</v>
      </c>
    </row>
    <row r="36" spans="1:3">
      <c r="A36" s="4" t="s">
        <v>1637</v>
      </c>
    </row>
    <row r="37" spans="1:3">
      <c r="A37" s="3" t="s">
        <v>1622</v>
      </c>
    </row>
    <row r="38" spans="1:3">
      <c r="A38" s="4" t="s">
        <v>1623</v>
      </c>
      <c r="B38" s="5" t="n">
        <v>2257</v>
      </c>
      <c r="C38" s="5" t="n">
        <v>1733</v>
      </c>
    </row>
    <row r="39" spans="1:3">
      <c r="A39" s="4" t="s">
        <v>1638</v>
      </c>
    </row>
    <row r="40" spans="1:3">
      <c r="A40" s="3" t="s">
        <v>1622</v>
      </c>
    </row>
    <row r="41" spans="1:3">
      <c r="A41" s="4" t="s">
        <v>1639</v>
      </c>
      <c r="B41" s="5" t="n">
        <v>20092</v>
      </c>
      <c r="C41" s="5" t="n">
        <v>27543</v>
      </c>
    </row>
    <row r="42" spans="1:3">
      <c r="A42" s="4" t="s">
        <v>1640</v>
      </c>
      <c r="B42" s="5" t="n">
        <v>20092</v>
      </c>
      <c r="C42" s="5" t="n">
        <v>27543</v>
      </c>
    </row>
    <row r="43" spans="1:3">
      <c r="A43" s="4" t="s">
        <v>1641</v>
      </c>
    </row>
    <row r="44" spans="1:3">
      <c r="A44" s="3" t="s">
        <v>1622</v>
      </c>
    </row>
    <row r="45" spans="1:3">
      <c r="A45" s="4" t="s">
        <v>1639</v>
      </c>
      <c r="B45" s="5" t="n">
        <v>2100</v>
      </c>
      <c r="C45" s="5" t="n">
        <v>3026</v>
      </c>
    </row>
    <row r="46" spans="1:3">
      <c r="A46" s="4" t="s">
        <v>1640</v>
      </c>
      <c r="B46" s="5" t="n">
        <v>2100</v>
      </c>
      <c r="C46" s="5" t="n">
        <v>3026</v>
      </c>
    </row>
    <row r="47" spans="1:3">
      <c r="A47" s="4" t="s">
        <v>1642</v>
      </c>
    </row>
    <row r="48" spans="1:3">
      <c r="A48" s="3" t="s">
        <v>1622</v>
      </c>
    </row>
    <row r="49" spans="1:3">
      <c r="A49" s="4" t="s">
        <v>1639</v>
      </c>
      <c r="B49" s="5" t="n">
        <v>598</v>
      </c>
      <c r="C49" s="5" t="n">
        <v>873</v>
      </c>
    </row>
    <row r="50" spans="1:3">
      <c r="A50" s="4" t="s">
        <v>1640</v>
      </c>
      <c r="B50" s="5" t="n">
        <v>598</v>
      </c>
      <c r="C50" s="5" t="n">
        <v>873</v>
      </c>
    </row>
    <row r="51" spans="1:3">
      <c r="A51" s="4" t="s">
        <v>1643</v>
      </c>
    </row>
    <row r="52" spans="1:3">
      <c r="A52" s="3" t="s">
        <v>1622</v>
      </c>
    </row>
    <row r="53" spans="1:3">
      <c r="A53" s="4" t="s">
        <v>1639</v>
      </c>
      <c r="B53" s="5" t="n">
        <v>2198</v>
      </c>
      <c r="C53" s="5" t="n">
        <v>4258</v>
      </c>
    </row>
    <row r="54" spans="1:3">
      <c r="A54" s="4" t="s">
        <v>1640</v>
      </c>
      <c r="B54" s="5" t="n">
        <v>2198</v>
      </c>
      <c r="C54" s="5" t="n">
        <v>4258</v>
      </c>
    </row>
    <row r="55" spans="1:3">
      <c r="A55" s="4" t="s">
        <v>1644</v>
      </c>
    </row>
    <row r="56" spans="1:3">
      <c r="A56" s="3" t="s">
        <v>1622</v>
      </c>
    </row>
    <row r="57" spans="1:3">
      <c r="A57" s="4" t="s">
        <v>1639</v>
      </c>
      <c r="B57" s="5" t="n">
        <v>0</v>
      </c>
      <c r="C57" s="5" t="n">
        <v>0</v>
      </c>
    </row>
    <row r="58" spans="1:3">
      <c r="A58" s="4" t="s">
        <v>1640</v>
      </c>
      <c r="B58" s="5" t="n">
        <v>0</v>
      </c>
      <c r="C58" s="5" t="n">
        <v>0</v>
      </c>
    </row>
    <row r="59" spans="1:3">
      <c r="A59" s="4" t="s">
        <v>1645</v>
      </c>
    </row>
    <row r="60" spans="1:3">
      <c r="A60" s="3" t="s">
        <v>1622</v>
      </c>
    </row>
    <row r="61" spans="1:3">
      <c r="A61" s="4" t="s">
        <v>1639</v>
      </c>
      <c r="B61" s="5" t="n">
        <v>1443</v>
      </c>
      <c r="C61" s="5" t="n">
        <v>1507</v>
      </c>
    </row>
    <row r="62" spans="1:3">
      <c r="A62" s="4" t="s">
        <v>1640</v>
      </c>
      <c r="B62" s="5" t="n">
        <v>1443</v>
      </c>
      <c r="C62" s="5" t="n">
        <v>1507</v>
      </c>
    </row>
    <row r="63" spans="1:3">
      <c r="A63" s="4" t="s">
        <v>1646</v>
      </c>
    </row>
    <row r="64" spans="1:3">
      <c r="A64" s="3" t="s">
        <v>1622</v>
      </c>
    </row>
    <row r="65" spans="1:3">
      <c r="A65" s="4" t="s">
        <v>1639</v>
      </c>
      <c r="B65" s="5" t="n">
        <v>1867</v>
      </c>
      <c r="C65" s="5" t="n">
        <v>6522</v>
      </c>
    </row>
    <row r="66" spans="1:3">
      <c r="A66" s="4" t="s">
        <v>1640</v>
      </c>
      <c r="B66" s="5" t="n">
        <v>1867</v>
      </c>
      <c r="C66" s="5" t="n">
        <v>6522</v>
      </c>
    </row>
    <row r="67" spans="1:3">
      <c r="A67" s="4" t="s">
        <v>1647</v>
      </c>
    </row>
    <row r="68" spans="1:3">
      <c r="A68" s="3" t="s">
        <v>1622</v>
      </c>
    </row>
    <row r="69" spans="1:3">
      <c r="A69" s="4" t="s">
        <v>1639</v>
      </c>
      <c r="B69" s="5" t="n">
        <v>11258</v>
      </c>
      <c r="C69" s="5" t="n">
        <v>10669</v>
      </c>
    </row>
    <row r="70" spans="1:3">
      <c r="A70" s="4" t="s">
        <v>1640</v>
      </c>
      <c r="B70" s="5" t="n">
        <v>11258</v>
      </c>
      <c r="C70" s="5" t="n">
        <v>10669</v>
      </c>
    </row>
    <row r="71" spans="1:3">
      <c r="A71" s="4" t="s">
        <v>1648</v>
      </c>
    </row>
    <row r="72" spans="1:3">
      <c r="A72" s="3" t="s">
        <v>1622</v>
      </c>
    </row>
    <row r="73" spans="1:3">
      <c r="A73" s="4" t="s">
        <v>1639</v>
      </c>
      <c r="B73" s="5" t="n">
        <v>1</v>
      </c>
      <c r="C73" s="5" t="n">
        <v>10</v>
      </c>
    </row>
    <row r="74" spans="1:3">
      <c r="A74" s="4" t="s">
        <v>1640</v>
      </c>
      <c r="B74" s="5" t="n">
        <v>1</v>
      </c>
      <c r="C74" s="5" t="n">
        <v>10</v>
      </c>
    </row>
    <row r="75" spans="1:3">
      <c r="A75" s="4" t="s">
        <v>1649</v>
      </c>
    </row>
    <row r="76" spans="1:3">
      <c r="A76" s="3" t="s">
        <v>1622</v>
      </c>
    </row>
    <row r="77" spans="1:3">
      <c r="A77" s="4" t="s">
        <v>1639</v>
      </c>
      <c r="B77" s="5" t="n">
        <v>50</v>
      </c>
      <c r="C77" s="5" t="n">
        <v>48</v>
      </c>
    </row>
    <row r="78" spans="1:3">
      <c r="A78" s="4" t="s">
        <v>1640</v>
      </c>
      <c r="B78" s="5" t="n">
        <v>50</v>
      </c>
      <c r="C78" s="5" t="n">
        <v>48</v>
      </c>
    </row>
    <row r="79" spans="1:3">
      <c r="A79" s="4" t="s">
        <v>1650</v>
      </c>
    </row>
    <row r="80" spans="1:3">
      <c r="A80" s="3" t="s">
        <v>1622</v>
      </c>
    </row>
    <row r="81" spans="1:3">
      <c r="A81" s="4" t="s">
        <v>1639</v>
      </c>
      <c r="B81" s="5" t="n">
        <v>577</v>
      </c>
      <c r="C81" s="5" t="n">
        <v>630</v>
      </c>
    </row>
    <row r="82" spans="1:3">
      <c r="A82" s="4" t="s">
        <v>1640</v>
      </c>
      <c r="B82" s="5" t="n">
        <v>577</v>
      </c>
      <c r="C82" s="5" t="n">
        <v>630</v>
      </c>
    </row>
    <row r="83" spans="1:3">
      <c r="A83" s="4" t="s">
        <v>1651</v>
      </c>
    </row>
    <row r="84" spans="1:3">
      <c r="A84" s="3" t="s">
        <v>1622</v>
      </c>
    </row>
    <row r="85" spans="1:3">
      <c r="A85" s="4" t="s">
        <v>1639</v>
      </c>
      <c r="B85" s="5" t="n">
        <v>13628</v>
      </c>
      <c r="C85" s="5" t="n">
        <v>13386</v>
      </c>
    </row>
    <row r="86" spans="1:3">
      <c r="A86" s="4" t="s">
        <v>1640</v>
      </c>
      <c r="B86" s="5" t="n">
        <v>13628</v>
      </c>
      <c r="C86" s="5" t="n">
        <v>13386</v>
      </c>
    </row>
    <row r="87" spans="1:3">
      <c r="A87" s="4" t="s">
        <v>1652</v>
      </c>
    </row>
    <row r="88" spans="1:3">
      <c r="A88" s="3" t="s">
        <v>1622</v>
      </c>
    </row>
    <row r="89" spans="1:3">
      <c r="A89" s="4" t="s">
        <v>1639</v>
      </c>
      <c r="B89" s="5" t="n">
        <v>12665</v>
      </c>
      <c r="C89" s="5" t="n">
        <v>12434</v>
      </c>
    </row>
    <row r="90" spans="1:3">
      <c r="A90" s="4" t="s">
        <v>1640</v>
      </c>
      <c r="B90" s="5" t="n">
        <v>12665</v>
      </c>
      <c r="C90" s="5" t="n">
        <v>12434</v>
      </c>
    </row>
    <row r="91" spans="1:3">
      <c r="A91" s="4" t="s">
        <v>1653</v>
      </c>
    </row>
    <row r="92" spans="1:3">
      <c r="A92" s="3" t="s">
        <v>1622</v>
      </c>
    </row>
    <row r="93" spans="1:3">
      <c r="A93" s="4" t="s">
        <v>1639</v>
      </c>
      <c r="B93" s="5" t="n">
        <v>73</v>
      </c>
      <c r="C93" s="5" t="n">
        <v>109</v>
      </c>
    </row>
    <row r="94" spans="1:3">
      <c r="A94" s="4" t="s">
        <v>1640</v>
      </c>
      <c r="B94" s="5" t="n">
        <v>73</v>
      </c>
      <c r="C94" s="5" t="n">
        <v>109</v>
      </c>
    </row>
    <row r="95" spans="1:3">
      <c r="A95" s="4" t="s">
        <v>1654</v>
      </c>
    </row>
    <row r="96" spans="1:3">
      <c r="A96" s="3" t="s">
        <v>1622</v>
      </c>
    </row>
    <row r="97" spans="1:3">
      <c r="A97" s="4" t="s">
        <v>1639</v>
      </c>
      <c r="B97" s="5" t="n">
        <v>890</v>
      </c>
      <c r="C97" s="5" t="n">
        <v>843</v>
      </c>
    </row>
    <row r="98" spans="1:3">
      <c r="A98" s="4" t="s">
        <v>1640</v>
      </c>
      <c r="B98" s="5" t="n">
        <v>890</v>
      </c>
      <c r="C98" s="5" t="n">
        <v>843</v>
      </c>
    </row>
    <row r="99" spans="1:3">
      <c r="A99" s="4" t="s">
        <v>1655</v>
      </c>
    </row>
    <row r="100" spans="1:3">
      <c r="A100" s="3" t="s">
        <v>1622</v>
      </c>
    </row>
    <row r="101" spans="1:3">
      <c r="A101" s="4" t="s">
        <v>1639</v>
      </c>
      <c r="B101" s="5" t="n">
        <v>0</v>
      </c>
      <c r="C101" s="5" t="n">
        <v>0</v>
      </c>
    </row>
    <row r="102" spans="1:3">
      <c r="A102" s="4" t="s">
        <v>1640</v>
      </c>
      <c r="B102" s="5" t="n">
        <v>0</v>
      </c>
      <c r="C102" s="5" t="n">
        <v>0</v>
      </c>
    </row>
    <row r="103" spans="1:3">
      <c r="A103" s="4" t="s">
        <v>1656</v>
      </c>
    </row>
    <row r="104" spans="1:3">
      <c r="A104" s="3" t="s">
        <v>1622</v>
      </c>
    </row>
    <row r="105" spans="1:3">
      <c r="A105" s="4" t="s">
        <v>1639</v>
      </c>
      <c r="B105" s="5" t="n">
        <v>0</v>
      </c>
      <c r="C105" s="5" t="n">
        <v>0</v>
      </c>
    </row>
    <row r="106" spans="1:3">
      <c r="A106" s="4" t="s">
        <v>1640</v>
      </c>
      <c r="B106" s="5" t="n">
        <v>0</v>
      </c>
      <c r="C106" s="5" t="n">
        <v>0</v>
      </c>
    </row>
    <row r="107" spans="1:3">
      <c r="A107" s="4" t="s">
        <v>1657</v>
      </c>
    </row>
    <row r="108" spans="1:3">
      <c r="A108" s="3" t="s">
        <v>1622</v>
      </c>
    </row>
    <row r="109" spans="1:3">
      <c r="A109" s="4" t="s">
        <v>1639</v>
      </c>
      <c r="B109" s="5" t="n">
        <v>0</v>
      </c>
      <c r="C109" s="5" t="n">
        <v>0</v>
      </c>
    </row>
    <row r="110" spans="1:3">
      <c r="A110" s="4" t="s">
        <v>1640</v>
      </c>
      <c r="B110" s="5" t="n">
        <v>0</v>
      </c>
      <c r="C110" s="5" t="n">
        <v>0</v>
      </c>
    </row>
    <row r="111" spans="1:3">
      <c r="A111" s="4" t="s">
        <v>1658</v>
      </c>
    </row>
    <row r="112" spans="1:3">
      <c r="A112" s="3" t="s">
        <v>1622</v>
      </c>
    </row>
    <row r="113" spans="1:3">
      <c r="A113" s="4" t="s">
        <v>1639</v>
      </c>
      <c r="B113" s="5" t="n">
        <v>0</v>
      </c>
      <c r="C113" s="5" t="n">
        <v>0</v>
      </c>
    </row>
    <row r="114" spans="1:3">
      <c r="A114" s="4" t="s">
        <v>1640</v>
      </c>
      <c r="B114" s="5" t="n">
        <v>0</v>
      </c>
      <c r="C114" s="5" t="n">
        <v>0</v>
      </c>
    </row>
    <row r="115" spans="1:3">
      <c r="A115" s="4" t="s">
        <v>1659</v>
      </c>
    </row>
    <row r="116" spans="1:3">
      <c r="A116" s="3" t="s">
        <v>1622</v>
      </c>
    </row>
    <row r="117" spans="1:3">
      <c r="A117" s="4" t="s">
        <v>1639</v>
      </c>
      <c r="B117" s="5" t="n">
        <v>0</v>
      </c>
      <c r="C117" s="5" t="n">
        <v>0</v>
      </c>
    </row>
    <row r="118" spans="1:3">
      <c r="A118" s="4" t="s">
        <v>1640</v>
      </c>
      <c r="B118" s="5" t="n">
        <v>0</v>
      </c>
      <c r="C118" s="5" t="n">
        <v>0</v>
      </c>
    </row>
    <row r="119" spans="1:3">
      <c r="A119" s="4" t="s">
        <v>1660</v>
      </c>
    </row>
    <row r="120" spans="1:3">
      <c r="A120" s="3" t="s">
        <v>1622</v>
      </c>
    </row>
    <row r="121" spans="1:3">
      <c r="A121" s="4" t="s">
        <v>1639</v>
      </c>
      <c r="B121" s="5" t="n">
        <v>0</v>
      </c>
      <c r="C121" s="5" t="n">
        <v>0</v>
      </c>
    </row>
    <row r="122" spans="1:3">
      <c r="A122" s="4" t="s">
        <v>1640</v>
      </c>
      <c r="B122" s="5" t="n">
        <v>0</v>
      </c>
      <c r="C122" s="5" t="n">
        <v>0</v>
      </c>
    </row>
    <row r="123" spans="1:3">
      <c r="A123" s="4" t="s">
        <v>1661</v>
      </c>
    </row>
    <row r="124" spans="1:3">
      <c r="A124" s="3" t="s">
        <v>1622</v>
      </c>
    </row>
    <row r="125" spans="1:3">
      <c r="A125" s="4" t="s">
        <v>1639</v>
      </c>
      <c r="B125" s="5" t="n">
        <v>0</v>
      </c>
      <c r="C125" s="5" t="n">
        <v>0</v>
      </c>
    </row>
    <row r="126" spans="1:3">
      <c r="A126" s="4" t="s">
        <v>1640</v>
      </c>
      <c r="B126" s="5" t="n">
        <v>0</v>
      </c>
      <c r="C126" s="5" t="n">
        <v>0</v>
      </c>
    </row>
    <row r="127" spans="1:3">
      <c r="A127" s="4" t="s">
        <v>1662</v>
      </c>
    </row>
    <row r="128" spans="1:3">
      <c r="A128" s="3" t="s">
        <v>1622</v>
      </c>
    </row>
    <row r="129" spans="1:3">
      <c r="A129" s="4" t="s">
        <v>1639</v>
      </c>
      <c r="B129" s="5" t="n">
        <v>-62</v>
      </c>
      <c r="C129" s="5" t="n">
        <v>31</v>
      </c>
    </row>
    <row r="130" spans="1:3">
      <c r="A130" s="4" t="s">
        <v>1640</v>
      </c>
      <c r="B130" s="5" t="n">
        <v>167</v>
      </c>
      <c r="C130" s="5" t="n">
        <v>187</v>
      </c>
    </row>
    <row r="131" spans="1:3">
      <c r="A131" s="4" t="s">
        <v>1663</v>
      </c>
    </row>
    <row r="132" spans="1:3">
      <c r="A132" s="3" t="s">
        <v>1622</v>
      </c>
    </row>
    <row r="133" spans="1:3">
      <c r="A133" s="4" t="s">
        <v>1639</v>
      </c>
      <c r="B133" s="5" t="n">
        <v>0</v>
      </c>
      <c r="C133" s="5" t="n">
        <v>0</v>
      </c>
    </row>
    <row r="134" spans="1:3">
      <c r="A134" s="4" t="s">
        <v>1640</v>
      </c>
      <c r="B134" s="5" t="n">
        <v>0</v>
      </c>
      <c r="C134" s="5" t="n">
        <v>0</v>
      </c>
    </row>
    <row r="135" spans="1:3">
      <c r="A135" s="4" t="s">
        <v>1664</v>
      </c>
    </row>
    <row r="136" spans="1:3">
      <c r="A136" s="3" t="s">
        <v>1622</v>
      </c>
    </row>
    <row r="137" spans="1:3">
      <c r="A137" s="4" t="s">
        <v>1639</v>
      </c>
      <c r="B137" s="5" t="n">
        <v>0</v>
      </c>
      <c r="C137" s="5" t="n">
        <v>0</v>
      </c>
    </row>
    <row r="138" spans="1:3">
      <c r="A138" s="4" t="s">
        <v>1640</v>
      </c>
      <c r="B138" s="5" t="n">
        <v>0</v>
      </c>
      <c r="C138" s="5" t="n">
        <v>0</v>
      </c>
    </row>
    <row r="139" spans="1:3">
      <c r="A139" s="4" t="s">
        <v>1665</v>
      </c>
    </row>
    <row r="140" spans="1:3">
      <c r="A140" s="3" t="s">
        <v>1622</v>
      </c>
    </row>
    <row r="141" spans="1:3">
      <c r="A141" s="4" t="s">
        <v>1639</v>
      </c>
      <c r="B141" s="5" t="n">
        <v>28</v>
      </c>
      <c r="C141" s="5" t="n">
        <v>87</v>
      </c>
    </row>
    <row r="142" spans="1:3">
      <c r="A142" s="4" t="s">
        <v>1640</v>
      </c>
      <c r="B142" s="5" t="n">
        <v>42</v>
      </c>
      <c r="C142" s="5" t="n">
        <v>94</v>
      </c>
    </row>
    <row r="143" spans="1:3">
      <c r="A143" s="4" t="s">
        <v>1666</v>
      </c>
    </row>
    <row r="144" spans="1:3">
      <c r="A144" s="3" t="s">
        <v>1622</v>
      </c>
    </row>
    <row r="145" spans="1:3">
      <c r="A145" s="4" t="s">
        <v>1639</v>
      </c>
      <c r="B145" s="5" t="n">
        <v>5</v>
      </c>
      <c r="C145" s="5" t="n">
        <v>0</v>
      </c>
    </row>
    <row r="146" spans="1:3">
      <c r="A146" s="4" t="s">
        <v>1640</v>
      </c>
      <c r="B146" s="5" t="n">
        <v>5</v>
      </c>
      <c r="C146" s="5" t="n">
        <v>0</v>
      </c>
    </row>
    <row r="147" spans="1:3">
      <c r="A147" s="4" t="s">
        <v>1667</v>
      </c>
    </row>
    <row r="148" spans="1:3">
      <c r="A148" s="3" t="s">
        <v>1622</v>
      </c>
    </row>
    <row r="149" spans="1:3">
      <c r="A149" s="4" t="s">
        <v>1639</v>
      </c>
      <c r="B149" s="5" t="n">
        <v>0</v>
      </c>
      <c r="C149" s="5" t="n">
        <v>0</v>
      </c>
    </row>
    <row r="150" spans="1:3">
      <c r="A150" s="4" t="s">
        <v>1640</v>
      </c>
      <c r="B150" s="5" t="n">
        <v>0</v>
      </c>
      <c r="C150" s="5" t="n">
        <v>0</v>
      </c>
    </row>
    <row r="151" spans="1:3">
      <c r="A151" s="4" t="s">
        <v>1668</v>
      </c>
    </row>
    <row r="152" spans="1:3">
      <c r="A152" s="3" t="s">
        <v>1622</v>
      </c>
    </row>
    <row r="153" spans="1:3">
      <c r="A153" s="4" t="s">
        <v>1639</v>
      </c>
      <c r="B153" s="5" t="n">
        <v>0</v>
      </c>
      <c r="C153" s="5" t="n">
        <v>0</v>
      </c>
    </row>
    <row r="154" spans="1:3">
      <c r="A154" s="4" t="s">
        <v>1640</v>
      </c>
      <c r="B154" s="5" t="n">
        <v>0</v>
      </c>
      <c r="C154" s="5" t="n">
        <v>0</v>
      </c>
    </row>
    <row r="155" spans="1:3">
      <c r="A155" s="4" t="s">
        <v>1669</v>
      </c>
    </row>
    <row r="156" spans="1:3">
      <c r="A156" s="3" t="s">
        <v>1622</v>
      </c>
    </row>
    <row r="157" spans="1:3">
      <c r="A157" s="4" t="s">
        <v>1639</v>
      </c>
      <c r="B157" s="5" t="n">
        <v>0</v>
      </c>
      <c r="C157" s="5" t="n">
        <v>0</v>
      </c>
    </row>
    <row r="158" spans="1:3">
      <c r="A158" s="4" t="s">
        <v>1640</v>
      </c>
      <c r="B158" s="5" t="n">
        <v>0</v>
      </c>
      <c r="C158" s="5" t="n">
        <v>0</v>
      </c>
    </row>
    <row r="159" spans="1:3">
      <c r="A159" s="4" t="s">
        <v>1670</v>
      </c>
    </row>
    <row r="160" spans="1:3">
      <c r="A160" s="3" t="s">
        <v>1622</v>
      </c>
    </row>
    <row r="161" spans="1:3">
      <c r="A161" s="4" t="s">
        <v>1639</v>
      </c>
      <c r="B161" s="5" t="n">
        <v>0</v>
      </c>
      <c r="C161" s="5" t="n">
        <v>0</v>
      </c>
    </row>
    <row r="162" spans="1:3">
      <c r="A162" s="4" t="s">
        <v>1640</v>
      </c>
      <c r="B162" s="5" t="n">
        <v>0</v>
      </c>
      <c r="C162" s="5" t="n">
        <v>0</v>
      </c>
    </row>
    <row r="163" spans="1:3">
      <c r="A163" s="4" t="s">
        <v>1671</v>
      </c>
    </row>
    <row r="164" spans="1:3">
      <c r="A164" s="3" t="s">
        <v>1622</v>
      </c>
    </row>
    <row r="165" spans="1:3">
      <c r="A165" s="4" t="s">
        <v>1639</v>
      </c>
      <c r="B165" s="5" t="n">
        <v>0</v>
      </c>
      <c r="C165" s="5" t="n">
        <v>0</v>
      </c>
    </row>
    <row r="166" spans="1:3">
      <c r="A166" s="4" t="s">
        <v>1640</v>
      </c>
      <c r="B166" s="5" t="n">
        <v>0</v>
      </c>
      <c r="C166" s="5" t="n">
        <v>0</v>
      </c>
    </row>
    <row r="167" spans="1:3">
      <c r="A167" s="4" t="s">
        <v>1672</v>
      </c>
    </row>
    <row r="168" spans="1:3">
      <c r="A168" s="3" t="s">
        <v>1622</v>
      </c>
    </row>
    <row r="169" spans="1:3">
      <c r="A169" s="4" t="s">
        <v>1639</v>
      </c>
      <c r="B169" s="5" t="n">
        <v>-95</v>
      </c>
      <c r="C169" s="5" t="n">
        <v>-56</v>
      </c>
    </row>
    <row r="170" spans="1:3">
      <c r="A170" s="4" t="s">
        <v>1640</v>
      </c>
      <c r="B170" s="5" t="n">
        <v>120</v>
      </c>
      <c r="C170" s="5" t="n">
        <v>93</v>
      </c>
    </row>
    <row r="171" spans="1:3">
      <c r="A171" s="4" t="s">
        <v>1673</v>
      </c>
    </row>
    <row r="172" spans="1:3">
      <c r="A172" s="3" t="s">
        <v>1622</v>
      </c>
    </row>
    <row r="173" spans="1:3">
      <c r="A173" s="4" t="s">
        <v>1639</v>
      </c>
      <c r="B173" s="5" t="n">
        <v>-3834</v>
      </c>
      <c r="C173" s="5" t="n">
        <v>-3903</v>
      </c>
    </row>
    <row r="174" spans="1:3">
      <c r="A174" s="4" t="s">
        <v>1640</v>
      </c>
      <c r="B174" s="5" t="n">
        <v>12762</v>
      </c>
      <c r="C174" s="5" t="n">
        <v>11748</v>
      </c>
    </row>
    <row r="175" spans="1:3">
      <c r="A175" s="4" t="s">
        <v>1674</v>
      </c>
    </row>
    <row r="176" spans="1:3">
      <c r="A176" s="3" t="s">
        <v>1622</v>
      </c>
    </row>
    <row r="177" spans="1:3">
      <c r="A177" s="4" t="s">
        <v>1639</v>
      </c>
      <c r="B177" s="5" t="n">
        <v>-190</v>
      </c>
      <c r="C177" s="5" t="n">
        <v>-232</v>
      </c>
    </row>
    <row r="178" spans="1:3">
      <c r="A178" s="4" t="s">
        <v>1640</v>
      </c>
      <c r="B178" s="5" t="n">
        <v>1137</v>
      </c>
      <c r="C178" s="5" t="n">
        <v>979</v>
      </c>
    </row>
    <row r="179" spans="1:3">
      <c r="A179" s="4" t="s">
        <v>1675</v>
      </c>
    </row>
    <row r="180" spans="1:3">
      <c r="A180" s="3" t="s">
        <v>1622</v>
      </c>
    </row>
    <row r="181" spans="1:3">
      <c r="A181" s="4" t="s">
        <v>1639</v>
      </c>
      <c r="B181" s="5" t="n">
        <v>0</v>
      </c>
      <c r="C181" s="5" t="n">
        <v>-2</v>
      </c>
    </row>
    <row r="182" spans="1:3">
      <c r="A182" s="4" t="s">
        <v>1640</v>
      </c>
      <c r="B182" s="5" t="n">
        <v>0</v>
      </c>
      <c r="C182" s="5" t="n">
        <v>2</v>
      </c>
    </row>
    <row r="183" spans="1:3">
      <c r="A183" s="4" t="s">
        <v>1676</v>
      </c>
    </row>
    <row r="184" spans="1:3">
      <c r="A184" s="3" t="s">
        <v>1622</v>
      </c>
    </row>
    <row r="185" spans="1:3">
      <c r="A185" s="4" t="s">
        <v>1639</v>
      </c>
      <c r="B185" s="5" t="n">
        <v>-34</v>
      </c>
      <c r="C185" s="5" t="n">
        <v>-35</v>
      </c>
    </row>
    <row r="186" spans="1:3">
      <c r="A186" s="4" t="s">
        <v>1640</v>
      </c>
      <c r="B186" s="5" t="n">
        <v>10202</v>
      </c>
      <c r="C186" s="5" t="n">
        <v>9566</v>
      </c>
    </row>
    <row r="187" spans="1:3">
      <c r="A187" s="4" t="s">
        <v>1677</v>
      </c>
    </row>
    <row r="188" spans="1:3">
      <c r="A188" s="3" t="s">
        <v>1622</v>
      </c>
    </row>
    <row r="189" spans="1:3">
      <c r="A189" s="4" t="s">
        <v>1639</v>
      </c>
      <c r="B189" s="5" t="n">
        <v>-20</v>
      </c>
      <c r="C189" s="5" t="n">
        <v>-25</v>
      </c>
    </row>
    <row r="190" spans="1:3">
      <c r="A190" s="4" t="s">
        <v>1640</v>
      </c>
      <c r="B190" s="5" t="n">
        <v>20</v>
      </c>
      <c r="C190" s="5" t="n">
        <v>25</v>
      </c>
    </row>
    <row r="191" spans="1:3">
      <c r="A191" s="4" t="s">
        <v>1678</v>
      </c>
    </row>
    <row r="192" spans="1:3">
      <c r="A192" s="3" t="s">
        <v>1622</v>
      </c>
    </row>
    <row r="193" spans="1:3">
      <c r="A193" s="4" t="s">
        <v>1639</v>
      </c>
      <c r="B193" s="5" t="n">
        <v>0</v>
      </c>
      <c r="C193" s="5" t="n">
        <v>0</v>
      </c>
    </row>
    <row r="194" spans="1:3">
      <c r="A194" s="4" t="s">
        <v>1640</v>
      </c>
      <c r="B194" s="5" t="n">
        <v>0</v>
      </c>
      <c r="C194" s="5" t="n">
        <v>0</v>
      </c>
    </row>
    <row r="195" spans="1:3">
      <c r="A195" s="4" t="s">
        <v>1679</v>
      </c>
    </row>
    <row r="196" spans="1:3">
      <c r="A196" s="3" t="s">
        <v>1622</v>
      </c>
    </row>
    <row r="197" spans="1:3">
      <c r="A197" s="4" t="s">
        <v>1639</v>
      </c>
      <c r="B197" s="5" t="n">
        <v>0</v>
      </c>
      <c r="C197" s="5" t="n">
        <v>0</v>
      </c>
    </row>
    <row r="198" spans="1:3">
      <c r="A198" s="4" t="s">
        <v>1640</v>
      </c>
      <c r="B198" s="5" t="n">
        <v>71</v>
      </c>
      <c r="C198" s="5" t="n">
        <v>72</v>
      </c>
    </row>
    <row r="199" spans="1:3">
      <c r="A199" s="4" t="s">
        <v>1680</v>
      </c>
    </row>
    <row r="200" spans="1:3">
      <c r="A200" s="3" t="s">
        <v>1622</v>
      </c>
    </row>
    <row r="201" spans="1:3">
      <c r="A201" s="4" t="s">
        <v>1639</v>
      </c>
      <c r="B201" s="5" t="n">
        <v>-3590</v>
      </c>
      <c r="C201" s="5" t="n">
        <v>-3609</v>
      </c>
    </row>
    <row r="202" spans="1:3">
      <c r="A202" s="4" t="s">
        <v>1640</v>
      </c>
      <c r="B202" s="5" t="n">
        <v>1175</v>
      </c>
      <c r="C202" s="5" t="n">
        <v>1104</v>
      </c>
    </row>
    <row r="203" spans="1:3">
      <c r="A203" s="4" t="s">
        <v>1681</v>
      </c>
    </row>
    <row r="204" spans="1:3">
      <c r="A204" s="3" t="s">
        <v>1622</v>
      </c>
    </row>
    <row r="205" spans="1:3">
      <c r="A205" s="4" t="s">
        <v>1639</v>
      </c>
      <c r="B205" s="5" t="n">
        <v>0</v>
      </c>
      <c r="C205" s="5" t="n">
        <v>0</v>
      </c>
    </row>
    <row r="206" spans="1:3">
      <c r="A206" s="4" t="s">
        <v>1640</v>
      </c>
      <c r="B206" s="5" t="n">
        <v>0</v>
      </c>
      <c r="C206" s="5" t="n">
        <v>0</v>
      </c>
    </row>
    <row r="207" spans="1:3">
      <c r="A207" s="4" t="s">
        <v>1682</v>
      </c>
    </row>
    <row r="208" spans="1:3">
      <c r="A208" s="3" t="s">
        <v>1622</v>
      </c>
    </row>
    <row r="209" spans="1:3">
      <c r="A209" s="4" t="s">
        <v>1639</v>
      </c>
      <c r="B209" s="5" t="n">
        <v>0</v>
      </c>
      <c r="C209" s="5" t="n">
        <v>0</v>
      </c>
    </row>
    <row r="210" spans="1:3">
      <c r="A210" s="4" t="s">
        <v>1640</v>
      </c>
      <c r="B210" s="5" t="n">
        <v>0</v>
      </c>
      <c r="C210" s="5" t="n">
        <v>0</v>
      </c>
    </row>
    <row r="211" spans="1:3">
      <c r="A211" s="4" t="s">
        <v>1683</v>
      </c>
    </row>
    <row r="212" spans="1:3">
      <c r="A212" s="3" t="s">
        <v>1622</v>
      </c>
    </row>
    <row r="213" spans="1:3">
      <c r="A213" s="4" t="s">
        <v>1639</v>
      </c>
      <c r="B213" s="5" t="n">
        <v>0</v>
      </c>
      <c r="C213" s="5" t="n">
        <v>0</v>
      </c>
    </row>
    <row r="214" spans="1:3">
      <c r="A214" s="4" t="s">
        <v>1640</v>
      </c>
      <c r="B214" s="5" t="n">
        <v>157</v>
      </c>
      <c r="C214" s="5" t="n">
        <v>0</v>
      </c>
    </row>
    <row r="215" spans="1:3">
      <c r="A215" s="4" t="s">
        <v>1684</v>
      </c>
    </row>
    <row r="216" spans="1:3">
      <c r="A216" s="3" t="s">
        <v>1622</v>
      </c>
    </row>
    <row r="217" spans="1:3">
      <c r="A217" s="4" t="s">
        <v>1639</v>
      </c>
      <c r="B217" s="5" t="n">
        <v>29824</v>
      </c>
      <c r="C217" s="5" t="n">
        <v>37057</v>
      </c>
    </row>
    <row r="218" spans="1:3">
      <c r="A218" s="4" t="s">
        <v>1685</v>
      </c>
    </row>
    <row r="219" spans="1:3">
      <c r="A219" s="3" t="s">
        <v>1622</v>
      </c>
    </row>
    <row r="220" spans="1:3">
      <c r="A220" s="4" t="s">
        <v>1639</v>
      </c>
      <c r="B220" s="5" t="n">
        <v>14575</v>
      </c>
      <c r="C220" s="5" t="n">
        <v>15228</v>
      </c>
    </row>
    <row r="221" spans="1:3">
      <c r="A221" s="4" t="s">
        <v>1686</v>
      </c>
    </row>
    <row r="222" spans="1:3">
      <c r="A222" s="3" t="s">
        <v>1622</v>
      </c>
    </row>
    <row r="223" spans="1:3">
      <c r="A223" s="4" t="s">
        <v>1639</v>
      </c>
      <c r="B223" s="5" t="n">
        <v>671</v>
      </c>
      <c r="C223" s="5" t="n">
        <v>980</v>
      </c>
    </row>
    <row r="224" spans="1:3">
      <c r="A224" s="4" t="s">
        <v>1687</v>
      </c>
    </row>
    <row r="225" spans="1:3">
      <c r="A225" s="3" t="s">
        <v>1622</v>
      </c>
    </row>
    <row r="226" spans="1:3">
      <c r="A226" s="4" t="s">
        <v>1639</v>
      </c>
      <c r="B226" s="5" t="n">
        <v>3082</v>
      </c>
      <c r="C226" s="5" t="n">
        <v>5153</v>
      </c>
    </row>
    <row r="227" spans="1:3">
      <c r="A227" s="4" t="s">
        <v>1688</v>
      </c>
    </row>
    <row r="228" spans="1:3">
      <c r="A228" s="3" t="s">
        <v>1622</v>
      </c>
    </row>
    <row r="229" spans="1:3">
      <c r="A229" s="4" t="s">
        <v>1639</v>
      </c>
      <c r="B229" s="5" t="n">
        <v>-15</v>
      </c>
      <c r="C229" s="5" t="n">
        <v>-25</v>
      </c>
    </row>
    <row r="230" spans="1:3">
      <c r="A230" s="4" t="s">
        <v>1689</v>
      </c>
    </row>
    <row r="231" spans="1:3">
      <c r="A231" s="3" t="s">
        <v>1622</v>
      </c>
    </row>
    <row r="232" spans="1:3">
      <c r="A232" s="4" t="s">
        <v>1639</v>
      </c>
      <c r="B232" s="5" t="n">
        <v>1443</v>
      </c>
      <c r="C232" s="5" t="n">
        <v>1507</v>
      </c>
    </row>
    <row r="233" spans="1:3">
      <c r="A233" s="4" t="s">
        <v>1690</v>
      </c>
    </row>
    <row r="234" spans="1:3">
      <c r="A234" s="3" t="s">
        <v>1622</v>
      </c>
    </row>
    <row r="235" spans="1:3">
      <c r="A235" s="4" t="s">
        <v>1639</v>
      </c>
      <c r="B235" s="5" t="n">
        <v>1867</v>
      </c>
      <c r="C235" s="5" t="n">
        <v>6522</v>
      </c>
    </row>
    <row r="236" spans="1:3">
      <c r="A236" s="4" t="s">
        <v>1691</v>
      </c>
    </row>
    <row r="237" spans="1:3">
      <c r="A237" s="3" t="s">
        <v>1622</v>
      </c>
    </row>
    <row r="238" spans="1:3">
      <c r="A238" s="4" t="s">
        <v>1639</v>
      </c>
      <c r="B238" s="5" t="n">
        <v>7668</v>
      </c>
      <c r="C238" s="5" t="n">
        <v>7060</v>
      </c>
    </row>
    <row r="239" spans="1:3">
      <c r="A239" s="4" t="s">
        <v>1692</v>
      </c>
    </row>
    <row r="240" spans="1:3">
      <c r="A240" s="3" t="s">
        <v>1622</v>
      </c>
    </row>
    <row r="241" spans="1:3">
      <c r="A241" s="4" t="s">
        <v>1639</v>
      </c>
      <c r="B241" s="5" t="n">
        <v>1</v>
      </c>
      <c r="C241" s="5" t="n">
        <v>10</v>
      </c>
    </row>
    <row r="242" spans="1:3">
      <c r="A242" s="4" t="s">
        <v>1693</v>
      </c>
    </row>
    <row r="243" spans="1:3">
      <c r="A243" s="3" t="s">
        <v>1622</v>
      </c>
    </row>
    <row r="244" spans="1:3">
      <c r="A244" s="4" t="s">
        <v>1639</v>
      </c>
      <c r="B244" s="5" t="n">
        <v>50</v>
      </c>
      <c r="C244" s="5" t="n">
        <v>48</v>
      </c>
    </row>
    <row r="245" spans="1:3">
      <c r="A245" s="4" t="s">
        <v>1694</v>
      </c>
    </row>
    <row r="246" spans="1:3">
      <c r="A246" s="3" t="s">
        <v>1622</v>
      </c>
    </row>
    <row r="247" spans="1:3">
      <c r="A247" s="4" t="s">
        <v>1639</v>
      </c>
      <c r="B247" s="5" t="n">
        <v>482</v>
      </c>
      <c r="C247" s="5" t="n">
        <v>574</v>
      </c>
    </row>
    <row r="248" spans="1:3">
      <c r="A248" s="4" t="s">
        <v>1695</v>
      </c>
    </row>
    <row r="249" spans="1:3">
      <c r="A249" s="3" t="s">
        <v>1622</v>
      </c>
    </row>
    <row r="250" spans="1:3">
      <c r="A250" s="4" t="s">
        <v>1640</v>
      </c>
      <c r="B250" s="5" t="n">
        <v>46649</v>
      </c>
      <c r="C250" s="5" t="n">
        <v>52864</v>
      </c>
    </row>
    <row r="251" spans="1:3">
      <c r="A251" s="4" t="s">
        <v>1696</v>
      </c>
    </row>
    <row r="252" spans="1:3">
      <c r="A252" s="3" t="s">
        <v>1622</v>
      </c>
    </row>
    <row r="253" spans="1:3">
      <c r="A253" s="4" t="s">
        <v>1640</v>
      </c>
      <c r="B253" s="5" t="n">
        <v>15902</v>
      </c>
      <c r="C253" s="5" t="n">
        <v>16439</v>
      </c>
    </row>
    <row r="254" spans="1:3">
      <c r="A254" s="4" t="s">
        <v>1697</v>
      </c>
    </row>
    <row r="255" spans="1:3">
      <c r="A255" s="3" t="s">
        <v>1622</v>
      </c>
    </row>
    <row r="256" spans="1:3">
      <c r="A256" s="4" t="s">
        <v>1640</v>
      </c>
      <c r="B256" s="5" t="n">
        <v>671</v>
      </c>
      <c r="C256" s="5" t="n">
        <v>984</v>
      </c>
    </row>
    <row r="257" spans="1:3">
      <c r="A257" s="4" t="s">
        <v>1698</v>
      </c>
    </row>
    <row r="258" spans="1:3">
      <c r="A258" s="3" t="s">
        <v>1622</v>
      </c>
    </row>
    <row r="259" spans="1:3">
      <c r="A259" s="4" t="s">
        <v>1640</v>
      </c>
      <c r="B259" s="5" t="n">
        <v>13332</v>
      </c>
      <c r="C259" s="5" t="n">
        <v>14761</v>
      </c>
    </row>
    <row r="260" spans="1:3">
      <c r="A260" s="4" t="s">
        <v>1699</v>
      </c>
    </row>
    <row r="261" spans="1:3">
      <c r="A261" s="3" t="s">
        <v>1622</v>
      </c>
    </row>
    <row r="262" spans="1:3">
      <c r="A262" s="4" t="s">
        <v>1640</v>
      </c>
      <c r="B262" s="5" t="n">
        <v>25</v>
      </c>
      <c r="C262" s="5" t="n">
        <v>25</v>
      </c>
    </row>
    <row r="263" spans="1:3">
      <c r="A263" s="4" t="s">
        <v>1700</v>
      </c>
    </row>
    <row r="264" spans="1:3">
      <c r="A264" s="3" t="s">
        <v>1622</v>
      </c>
    </row>
    <row r="265" spans="1:3">
      <c r="A265" s="4" t="s">
        <v>1640</v>
      </c>
      <c r="B265" s="5" t="n">
        <v>1443</v>
      </c>
      <c r="C265" s="5" t="n">
        <v>1507</v>
      </c>
    </row>
    <row r="266" spans="1:3">
      <c r="A266" s="4" t="s">
        <v>1701</v>
      </c>
    </row>
    <row r="267" spans="1:3">
      <c r="A267" s="3" t="s">
        <v>1622</v>
      </c>
    </row>
    <row r="268" spans="1:3">
      <c r="A268" s="4" t="s">
        <v>1640</v>
      </c>
      <c r="B268" s="5" t="n">
        <v>1938</v>
      </c>
      <c r="C268" s="5" t="n">
        <v>6594</v>
      </c>
    </row>
    <row r="269" spans="1:3">
      <c r="A269" s="4" t="s">
        <v>1702</v>
      </c>
    </row>
    <row r="270" spans="1:3">
      <c r="A270" s="3" t="s">
        <v>1622</v>
      </c>
    </row>
    <row r="271" spans="1:3">
      <c r="A271" s="4" t="s">
        <v>1640</v>
      </c>
      <c r="B271" s="5" t="n">
        <v>12433</v>
      </c>
      <c r="C271" s="5" t="n">
        <v>11773</v>
      </c>
    </row>
    <row r="272" spans="1:3">
      <c r="A272" s="4" t="s">
        <v>1703</v>
      </c>
    </row>
    <row r="273" spans="1:3">
      <c r="A273" s="3" t="s">
        <v>1622</v>
      </c>
    </row>
    <row r="274" spans="1:3">
      <c r="A274" s="4" t="s">
        <v>1640</v>
      </c>
      <c r="B274" s="5" t="n">
        <v>1</v>
      </c>
      <c r="C274" s="5" t="n">
        <v>10</v>
      </c>
    </row>
    <row r="275" spans="1:3">
      <c r="A275" s="4" t="s">
        <v>1704</v>
      </c>
    </row>
    <row r="276" spans="1:3">
      <c r="A276" s="3" t="s">
        <v>1622</v>
      </c>
    </row>
    <row r="277" spans="1:3">
      <c r="A277" s="4" t="s">
        <v>1640</v>
      </c>
      <c r="B277" s="5" t="n">
        <v>50</v>
      </c>
      <c r="C277" s="5" t="n">
        <v>48</v>
      </c>
    </row>
    <row r="278" spans="1:3">
      <c r="A278" s="4" t="s">
        <v>1705</v>
      </c>
    </row>
    <row r="279" spans="1:3">
      <c r="A279" s="3" t="s">
        <v>1622</v>
      </c>
    </row>
    <row r="280" spans="1:3">
      <c r="A280" s="4" t="s">
        <v>1640</v>
      </c>
      <c r="B280" s="5" t="n">
        <v>854</v>
      </c>
      <c r="C280" s="5" t="n">
        <v>723</v>
      </c>
    </row>
    <row r="281" spans="1:3">
      <c r="A281" s="4" t="s">
        <v>1706</v>
      </c>
    </row>
    <row r="282" spans="1:3">
      <c r="A282" s="3" t="s">
        <v>1622</v>
      </c>
    </row>
    <row r="283" spans="1:3">
      <c r="A283" s="4" t="s">
        <v>1639</v>
      </c>
      <c r="B283" s="5" t="n">
        <v>10700</v>
      </c>
      <c r="C283" s="5" t="n">
        <v>10300</v>
      </c>
    </row>
    <row r="284" spans="1:3">
      <c r="A284" s="4" t="s">
        <v>1707</v>
      </c>
    </row>
    <row r="285" spans="1:3">
      <c r="A285" s="3" t="s">
        <v>1624</v>
      </c>
    </row>
    <row r="286" spans="1:3">
      <c r="A286" s="4" t="s">
        <v>1708</v>
      </c>
      <c r="B286" s="5" t="n">
        <v>400</v>
      </c>
      <c r="C286" s="5" t="n">
        <v>453</v>
      </c>
    </row>
    <row r="287" spans="1:3">
      <c r="A287" s="4" t="s">
        <v>1709</v>
      </c>
    </row>
    <row r="288" spans="1:3">
      <c r="A288" s="3" t="s">
        <v>1622</v>
      </c>
    </row>
    <row r="289" spans="1:3">
      <c r="A289" s="4" t="s">
        <v>1639</v>
      </c>
      <c r="B289" s="5" t="n">
        <v>-2000</v>
      </c>
      <c r="C289" s="5" t="n">
        <v>-2100</v>
      </c>
    </row>
    <row r="290" spans="1:3">
      <c r="A290" s="3" t="s">
        <v>1624</v>
      </c>
    </row>
    <row r="291" spans="1:3">
      <c r="A291" s="4" t="s">
        <v>1710</v>
      </c>
      <c r="B291" s="5" t="n">
        <v>150</v>
      </c>
    </row>
    <row r="292" spans="1:3">
      <c r="A292" s="4" t="s">
        <v>1711</v>
      </c>
    </row>
    <row r="293" spans="1:3">
      <c r="A293" s="3" t="s">
        <v>1624</v>
      </c>
    </row>
    <row r="294" spans="1:3">
      <c r="A294" s="4" t="s">
        <v>1712</v>
      </c>
      <c r="B294" s="5" t="n">
        <v>2500</v>
      </c>
      <c r="C294" s="5" t="n">
        <v>2500</v>
      </c>
    </row>
    <row r="295" spans="1:3">
      <c r="A295" s="4" t="s">
        <v>1713</v>
      </c>
    </row>
    <row r="296" spans="1:3">
      <c r="A296" s="3" t="s">
        <v>1624</v>
      </c>
    </row>
    <row r="297" spans="1:3">
      <c r="A297" s="4" t="s">
        <v>1714</v>
      </c>
      <c r="B297" s="6" t="n">
        <v>53</v>
      </c>
      <c r="C297" s="6" t="n">
        <v>1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14</v>
      </c>
      <c r="D2" s="2" t="s">
        <v>15</v>
      </c>
    </row>
    <row r="3" spans="1:4">
      <c r="A3" s="3" t="s">
        <v>1624</v>
      </c>
    </row>
    <row r="4" spans="1:4">
      <c r="A4" s="4" t="s">
        <v>1716</v>
      </c>
      <c r="B4" s="6" t="n">
        <v>0</v>
      </c>
      <c r="C4" s="6" t="n">
        <v>11</v>
      </c>
      <c r="D4" s="6" t="n">
        <v>19</v>
      </c>
    </row>
    <row r="5" spans="1:4">
      <c r="A5" s="4" t="s">
        <v>1717</v>
      </c>
      <c r="B5" s="5" t="n">
        <v>8600</v>
      </c>
      <c r="C5" s="5" t="n">
        <v>9900</v>
      </c>
      <c r="D5" s="5" t="n">
        <v>11300</v>
      </c>
    </row>
    <row r="6" spans="1:4">
      <c r="A6" s="4" t="s">
        <v>1718</v>
      </c>
      <c r="B6" s="5" t="n">
        <v>701</v>
      </c>
      <c r="C6" s="5" t="n">
        <v>524</v>
      </c>
      <c r="D6" s="5" t="n">
        <v>506</v>
      </c>
    </row>
    <row r="7" spans="1:4">
      <c r="A7" s="4" t="s">
        <v>1020</v>
      </c>
    </row>
    <row r="8" spans="1:4">
      <c r="A8" s="3" t="s">
        <v>1624</v>
      </c>
    </row>
    <row r="9" spans="1:4">
      <c r="A9" s="4" t="s">
        <v>1719</v>
      </c>
      <c r="B9" s="5" t="n">
        <v>213600</v>
      </c>
      <c r="C9" s="5" t="n">
        <v>236600</v>
      </c>
      <c r="D9" s="5" t="n">
        <v>186600</v>
      </c>
    </row>
    <row r="10" spans="1:4">
      <c r="A10" s="4" t="s">
        <v>1720</v>
      </c>
    </row>
    <row r="11" spans="1:4">
      <c r="A11" s="3" t="s">
        <v>1721</v>
      </c>
    </row>
    <row r="12" spans="1:4">
      <c r="A12" s="4" t="s">
        <v>1722</v>
      </c>
      <c r="B12" s="5" t="n">
        <v>228282</v>
      </c>
      <c r="C12" s="5" t="n">
        <v>252723</v>
      </c>
      <c r="D12" s="5" t="n">
        <v>202335</v>
      </c>
    </row>
    <row r="13" spans="1:4">
      <c r="A13" s="4" t="s">
        <v>1723</v>
      </c>
      <c r="B13" s="5" t="n">
        <v>3352</v>
      </c>
      <c r="C13" s="5" t="n">
        <v>3492</v>
      </c>
      <c r="D13" s="5" t="n">
        <v>3675</v>
      </c>
    </row>
    <row r="14" spans="1:4">
      <c r="A14" s="4" t="s">
        <v>1724</v>
      </c>
      <c r="B14" s="5" t="n">
        <v>2218</v>
      </c>
      <c r="C14" s="5" t="n">
        <v>2898</v>
      </c>
      <c r="D14" s="5" t="n">
        <v>1297</v>
      </c>
    </row>
    <row r="15" spans="1:4">
      <c r="A15" s="4" t="s">
        <v>1725</v>
      </c>
      <c r="B15" s="5" t="n">
        <v>-269</v>
      </c>
      <c r="C15" s="5" t="n">
        <v>-218</v>
      </c>
      <c r="D15" s="5" t="n">
        <v>-764</v>
      </c>
    </row>
    <row r="16" spans="1:4">
      <c r="A16" s="4" t="s">
        <v>1726</v>
      </c>
    </row>
    <row r="17" spans="1:4">
      <c r="A17" s="3" t="s">
        <v>1721</v>
      </c>
    </row>
    <row r="18" spans="1:4">
      <c r="A18" s="4" t="s">
        <v>1722</v>
      </c>
      <c r="B18" s="5" t="n">
        <v>25</v>
      </c>
      <c r="C18" s="5" t="n">
        <v>347</v>
      </c>
      <c r="D18" s="5" t="n">
        <v>531</v>
      </c>
    </row>
    <row r="19" spans="1:4">
      <c r="A19" s="4" t="s">
        <v>1723</v>
      </c>
      <c r="B19" s="5" t="n">
        <v>0</v>
      </c>
      <c r="C19" s="5" t="n">
        <v>0</v>
      </c>
      <c r="D19" s="5" t="n">
        <v>5</v>
      </c>
    </row>
    <row r="20" spans="1:4">
      <c r="A20" s="4" t="s">
        <v>1724</v>
      </c>
      <c r="B20" s="5" t="n">
        <v>1</v>
      </c>
      <c r="C20" s="5" t="n">
        <v>1</v>
      </c>
      <c r="D20" s="5" t="n">
        <v>38</v>
      </c>
    </row>
    <row r="21" spans="1:4">
      <c r="A21" s="4" t="s">
        <v>1725</v>
      </c>
      <c r="B21" s="5" t="n">
        <v>0</v>
      </c>
      <c r="C21" s="5" t="n">
        <v>0</v>
      </c>
      <c r="D21" s="5" t="n">
        <v>0</v>
      </c>
    </row>
    <row r="22" spans="1:4">
      <c r="A22" s="4" t="s">
        <v>980</v>
      </c>
    </row>
    <row r="23" spans="1:4">
      <c r="A23" s="3" t="s">
        <v>1624</v>
      </c>
    </row>
    <row r="24" spans="1:4">
      <c r="A24" s="4" t="s">
        <v>1718</v>
      </c>
      <c r="B24" s="5" t="n">
        <v>359</v>
      </c>
      <c r="C24" s="5" t="n">
        <v>429</v>
      </c>
      <c r="D24" s="5" t="n">
        <v>338</v>
      </c>
    </row>
    <row r="25" spans="1:4">
      <c r="A25" s="4" t="s">
        <v>1719</v>
      </c>
      <c r="B25" s="5" t="n">
        <v>16700</v>
      </c>
      <c r="C25" s="5" t="n">
        <v>18300</v>
      </c>
      <c r="D25" s="5" t="n">
        <v>17300</v>
      </c>
    </row>
    <row r="26" spans="1:4">
      <c r="A26" s="4" t="s">
        <v>1727</v>
      </c>
    </row>
    <row r="27" spans="1:4">
      <c r="A27" s="3" t="s">
        <v>1624</v>
      </c>
    </row>
    <row r="28" spans="1:4">
      <c r="A28" s="4" t="s">
        <v>1728</v>
      </c>
      <c r="B28" s="5" t="n">
        <v>2100</v>
      </c>
      <c r="C28" s="5" t="n">
        <v>2100</v>
      </c>
      <c r="D28" s="5" t="n">
        <v>1600</v>
      </c>
    </row>
    <row r="29" spans="1:4">
      <c r="A29" s="4" t="s">
        <v>1729</v>
      </c>
      <c r="B29" s="5" t="n">
        <v>24</v>
      </c>
      <c r="C29" s="5" t="n">
        <v>36</v>
      </c>
      <c r="D29" s="5" t="n">
        <v>43</v>
      </c>
    </row>
    <row r="30" spans="1:4">
      <c r="A30" s="4" t="s">
        <v>1730</v>
      </c>
    </row>
    <row r="31" spans="1:4">
      <c r="A31" s="3" t="s">
        <v>1624</v>
      </c>
    </row>
    <row r="32" spans="1:4">
      <c r="A32" s="4" t="s">
        <v>1728</v>
      </c>
      <c r="B32" s="5" t="n">
        <v>166</v>
      </c>
      <c r="C32" s="5" t="n">
        <v>270</v>
      </c>
      <c r="D32" s="5" t="n">
        <v>180</v>
      </c>
    </row>
    <row r="33" spans="1:4">
      <c r="A33" s="4" t="s">
        <v>1731</v>
      </c>
    </row>
    <row r="34" spans="1:4">
      <c r="A34" s="3" t="s">
        <v>1624</v>
      </c>
    </row>
    <row r="35" spans="1:4">
      <c r="A35" s="4" t="s">
        <v>1732</v>
      </c>
      <c r="B35" s="5" t="n">
        <v>1400</v>
      </c>
      <c r="C35" s="5" t="n">
        <v>4400</v>
      </c>
      <c r="D35" s="5" t="n">
        <v>1900</v>
      </c>
    </row>
    <row r="36" spans="1:4">
      <c r="A36" s="4" t="s">
        <v>1733</v>
      </c>
    </row>
    <row r="37" spans="1:4">
      <c r="A37" s="3" t="s">
        <v>1624</v>
      </c>
    </row>
    <row r="38" spans="1:4">
      <c r="A38" s="4" t="s">
        <v>1732</v>
      </c>
      <c r="B38" s="5" t="n">
        <v>65</v>
      </c>
      <c r="C38" s="5" t="n">
        <v>258</v>
      </c>
      <c r="D38" s="5" t="n">
        <v>241</v>
      </c>
    </row>
    <row r="39" spans="1:4">
      <c r="A39" s="4" t="s">
        <v>1734</v>
      </c>
    </row>
    <row r="40" spans="1:4">
      <c r="A40" s="3" t="s">
        <v>1721</v>
      </c>
    </row>
    <row r="41" spans="1:4">
      <c r="A41" s="4" t="s">
        <v>1735</v>
      </c>
      <c r="B41" s="5" t="n">
        <v>12</v>
      </c>
      <c r="C41" s="5" t="n">
        <v>26</v>
      </c>
      <c r="D41" s="5" t="n">
        <v>14</v>
      </c>
    </row>
    <row r="42" spans="1:4">
      <c r="A42" s="4" t="s">
        <v>1736</v>
      </c>
    </row>
    <row r="43" spans="1:4">
      <c r="A43" s="3" t="s">
        <v>1721</v>
      </c>
    </row>
    <row r="44" spans="1:4">
      <c r="A44" s="4" t="s">
        <v>1735</v>
      </c>
      <c r="B44" s="5" t="n">
        <v>0</v>
      </c>
      <c r="C44" s="5" t="n">
        <v>0</v>
      </c>
      <c r="D44" s="5" t="n">
        <v>0</v>
      </c>
    </row>
    <row r="45" spans="1:4">
      <c r="A45" s="4" t="s">
        <v>1737</v>
      </c>
    </row>
    <row r="46" spans="1:4">
      <c r="A46" s="3" t="s">
        <v>1721</v>
      </c>
    </row>
    <row r="47" spans="1:4">
      <c r="A47" s="4" t="s">
        <v>1735</v>
      </c>
      <c r="B47" s="5" t="n">
        <v>92</v>
      </c>
      <c r="C47" s="5" t="n">
        <v>133</v>
      </c>
      <c r="D47" s="5" t="n">
        <v>300</v>
      </c>
    </row>
    <row r="48" spans="1:4">
      <c r="A48" s="4" t="s">
        <v>1738</v>
      </c>
    </row>
    <row r="49" spans="1:4">
      <c r="A49" s="3" t="s">
        <v>1721</v>
      </c>
    </row>
    <row r="50" spans="1:4">
      <c r="A50" s="4" t="s">
        <v>1735</v>
      </c>
      <c r="B50" s="6" t="n">
        <v>0</v>
      </c>
      <c r="C50" s="6" t="n">
        <v>0</v>
      </c>
      <c r="D5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14</v>
      </c>
      <c r="D2" s="2" t="s">
        <v>15</v>
      </c>
    </row>
    <row r="3" spans="1:4">
      <c r="A3" s="3" t="s">
        <v>1740</v>
      </c>
    </row>
    <row r="4" spans="1:4">
      <c r="A4" s="4" t="s">
        <v>1741</v>
      </c>
      <c r="B4" s="4" t="s">
        <v>1742</v>
      </c>
      <c r="C4" s="4" t="s">
        <v>1743</v>
      </c>
      <c r="D4" s="4" t="s">
        <v>1744</v>
      </c>
    </row>
    <row r="5" spans="1:4">
      <c r="A5" s="4" t="s">
        <v>1745</v>
      </c>
      <c r="B5" s="4" t="s">
        <v>1023</v>
      </c>
      <c r="C5" s="4" t="s">
        <v>1746</v>
      </c>
      <c r="D5" s="4" t="s">
        <v>1747</v>
      </c>
    </row>
    <row r="6" spans="1:4">
      <c r="A6" s="4" t="s">
        <v>1748</v>
      </c>
      <c r="B6" s="5" t="n">
        <v>132</v>
      </c>
      <c r="C6" s="5" t="n">
        <v>132</v>
      </c>
      <c r="D6" s="5" t="n">
        <v>2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749</v>
      </c>
      <c r="B1" s="2" t="s">
        <v>1</v>
      </c>
    </row>
    <row r="2" spans="1:3">
      <c r="B2" s="2" t="s">
        <v>1750</v>
      </c>
      <c r="C2" s="2" t="s">
        <v>1751</v>
      </c>
    </row>
    <row r="3" spans="1:3">
      <c r="A3" s="4" t="s">
        <v>1752</v>
      </c>
    </row>
    <row r="4" spans="1:3">
      <c r="A4" s="3" t="s">
        <v>1753</v>
      </c>
    </row>
    <row r="5" spans="1:3">
      <c r="A5" s="4" t="s">
        <v>1754</v>
      </c>
      <c r="B5" s="6" t="n">
        <v>13625</v>
      </c>
      <c r="C5" s="6" t="n">
        <v>12959</v>
      </c>
    </row>
    <row r="6" spans="1:3">
      <c r="A6" s="4" t="s">
        <v>1755</v>
      </c>
      <c r="B6" s="4" t="s">
        <v>1756</v>
      </c>
      <c r="C6" s="4" t="s">
        <v>1757</v>
      </c>
    </row>
    <row r="7" spans="1:3">
      <c r="A7" s="3" t="s">
        <v>1758</v>
      </c>
    </row>
    <row r="8" spans="1:3">
      <c r="A8" s="4" t="s">
        <v>1759</v>
      </c>
      <c r="B8" s="4" t="s">
        <v>1760</v>
      </c>
      <c r="C8" s="4" t="s">
        <v>1761</v>
      </c>
    </row>
    <row r="9" spans="1:3">
      <c r="A9" s="3" t="s">
        <v>1762</v>
      </c>
    </row>
    <row r="10" spans="1:3">
      <c r="A10" s="4" t="s">
        <v>1763</v>
      </c>
      <c r="B10" s="6" t="n">
        <v>565</v>
      </c>
      <c r="C10" s="6" t="n">
        <v>583</v>
      </c>
    </row>
    <row r="11" spans="1:3">
      <c r="A11" s="4" t="s">
        <v>1764</v>
      </c>
      <c r="B11" s="6" t="n">
        <v>1337</v>
      </c>
      <c r="C11" s="6" t="n">
        <v>1385</v>
      </c>
    </row>
    <row r="12" spans="1:3">
      <c r="A12" s="4" t="s">
        <v>1765</v>
      </c>
      <c r="B12" s="4" t="s">
        <v>1766</v>
      </c>
      <c r="C12" s="4" t="s">
        <v>1767</v>
      </c>
    </row>
    <row r="13" spans="1:3">
      <c r="A13" s="3" t="s">
        <v>1762</v>
      </c>
    </row>
    <row r="14" spans="1:3">
      <c r="A14" s="4" t="s">
        <v>1768</v>
      </c>
      <c r="B14" s="6" t="n">
        <v>652</v>
      </c>
      <c r="C14" s="6" t="n">
        <v>649</v>
      </c>
    </row>
    <row r="15" spans="1:3">
      <c r="A15" s="4" t="s">
        <v>1769</v>
      </c>
      <c r="B15" s="6" t="n">
        <v>1246</v>
      </c>
      <c r="C15" s="6" t="n">
        <v>1239</v>
      </c>
    </row>
    <row r="16" spans="1:3">
      <c r="A16" s="4" t="s">
        <v>1770</v>
      </c>
      <c r="B16" s="5" t="n">
        <v>143</v>
      </c>
      <c r="C16" s="5" t="n">
        <v>155</v>
      </c>
    </row>
    <row r="17" spans="1:3">
      <c r="A17" s="3" t="s">
        <v>1762</v>
      </c>
    </row>
    <row r="18" spans="1:3">
      <c r="A18" s="4" t="s">
        <v>1763</v>
      </c>
      <c r="B18" s="6" t="n">
        <v>467</v>
      </c>
      <c r="C18" s="6" t="n">
        <v>515</v>
      </c>
    </row>
    <row r="19" spans="1:3">
      <c r="A19" s="4" t="s">
        <v>1764</v>
      </c>
      <c r="B19" s="5" t="n">
        <v>1169</v>
      </c>
      <c r="C19" s="5" t="n">
        <v>1282</v>
      </c>
    </row>
    <row r="20" spans="1:3">
      <c r="A20" s="4" t="s">
        <v>1771</v>
      </c>
    </row>
    <row r="21" spans="1:3">
      <c r="A21" s="3" t="s">
        <v>1753</v>
      </c>
    </row>
    <row r="22" spans="1:3">
      <c r="A22" s="4" t="s">
        <v>1754</v>
      </c>
      <c r="B22" s="6" t="n">
        <v>19</v>
      </c>
      <c r="C22" s="6" t="n">
        <v>28</v>
      </c>
    </row>
    <row r="23" spans="1:3">
      <c r="A23" s="4" t="s">
        <v>1755</v>
      </c>
      <c r="B23" s="4" t="s">
        <v>1772</v>
      </c>
      <c r="C23" s="4" t="s">
        <v>1773</v>
      </c>
    </row>
    <row r="24" spans="1:3">
      <c r="A24" s="3" t="s">
        <v>1758</v>
      </c>
    </row>
    <row r="25" spans="1:3">
      <c r="A25" s="4" t="s">
        <v>1759</v>
      </c>
      <c r="B25" s="4" t="s">
        <v>722</v>
      </c>
      <c r="C25" s="4" t="s">
        <v>1774</v>
      </c>
    </row>
    <row r="26" spans="1:3">
      <c r="A26" s="3" t="s">
        <v>1762</v>
      </c>
    </row>
    <row r="27" spans="1:3">
      <c r="A27" s="4" t="s">
        <v>1763</v>
      </c>
      <c r="B27" s="6" t="n">
        <v>1</v>
      </c>
      <c r="C27" s="6" t="n">
        <v>1</v>
      </c>
    </row>
    <row r="28" spans="1:3">
      <c r="A28" s="4" t="s">
        <v>1764</v>
      </c>
      <c r="B28" s="6" t="n">
        <v>2</v>
      </c>
      <c r="C28" s="6" t="n">
        <v>2</v>
      </c>
    </row>
    <row r="29" spans="1:3">
      <c r="A29" s="4" t="s">
        <v>1765</v>
      </c>
      <c r="B29" s="4" t="s">
        <v>1775</v>
      </c>
      <c r="C29" s="4" t="s">
        <v>1776</v>
      </c>
    </row>
    <row r="30" spans="1:3">
      <c r="A30" s="3" t="s">
        <v>1762</v>
      </c>
    </row>
    <row r="31" spans="1:3">
      <c r="A31" s="4" t="s">
        <v>1768</v>
      </c>
      <c r="B31" s="6" t="n">
        <v>0</v>
      </c>
      <c r="C31" s="6" t="n">
        <v>1</v>
      </c>
    </row>
    <row r="32" spans="1:3">
      <c r="A32" s="4" t="s">
        <v>1769</v>
      </c>
      <c r="B32" s="5" t="n">
        <v>1</v>
      </c>
      <c r="C32" s="5" t="n">
        <v>1</v>
      </c>
    </row>
    <row r="33" spans="1:3">
      <c r="A33" s="4" t="s">
        <v>1777</v>
      </c>
    </row>
    <row r="34" spans="1:3">
      <c r="A34" s="3" t="s">
        <v>1753</v>
      </c>
    </row>
    <row r="35" spans="1:3">
      <c r="A35" s="4" t="s">
        <v>1754</v>
      </c>
      <c r="B35" s="6" t="n">
        <v>0</v>
      </c>
      <c r="C35" s="6" t="n">
        <v>1</v>
      </c>
    </row>
    <row r="36" spans="1:3">
      <c r="A36" s="4" t="s">
        <v>1755</v>
      </c>
      <c r="B36" s="4" t="s">
        <v>1778</v>
      </c>
      <c r="C36" s="4" t="s">
        <v>1779</v>
      </c>
    </row>
    <row r="37" spans="1:3">
      <c r="A37" s="3" t="s">
        <v>1758</v>
      </c>
    </row>
    <row r="38" spans="1:3">
      <c r="A38" s="4" t="s">
        <v>1759</v>
      </c>
      <c r="B38" s="4" t="s">
        <v>856</v>
      </c>
      <c r="C38" s="4" t="s">
        <v>1780</v>
      </c>
    </row>
    <row r="39" spans="1:3">
      <c r="A39" s="3" t="s">
        <v>1762</v>
      </c>
    </row>
    <row r="40" spans="1:3">
      <c r="A40" s="4" t="s">
        <v>1763</v>
      </c>
      <c r="B40" s="6" t="n">
        <v>0</v>
      </c>
      <c r="C40" s="6" t="n">
        <v>0</v>
      </c>
    </row>
    <row r="41" spans="1:3">
      <c r="A41" s="4" t="s">
        <v>1764</v>
      </c>
      <c r="B41" s="6" t="n">
        <v>0</v>
      </c>
      <c r="C41" s="6" t="n">
        <v>0</v>
      </c>
    </row>
    <row r="42" spans="1:3">
      <c r="A42" s="4" t="s">
        <v>1765</v>
      </c>
      <c r="B42" s="4" t="s">
        <v>856</v>
      </c>
      <c r="C42" s="4" t="s">
        <v>1781</v>
      </c>
    </row>
    <row r="43" spans="1:3">
      <c r="A43" s="3" t="s">
        <v>1762</v>
      </c>
    </row>
    <row r="44" spans="1:3">
      <c r="A44" s="4" t="s">
        <v>1768</v>
      </c>
      <c r="B44" s="6" t="n">
        <v>0</v>
      </c>
      <c r="C44" s="6" t="n">
        <v>0</v>
      </c>
    </row>
    <row r="45" spans="1:3">
      <c r="A45" s="4" t="s">
        <v>1769</v>
      </c>
      <c r="B45" s="6" t="n">
        <v>0</v>
      </c>
      <c r="C45" s="6" t="n">
        <v>0</v>
      </c>
    </row>
    <row r="46" spans="1:3">
      <c r="A46" s="3" t="s">
        <v>1762</v>
      </c>
    </row>
    <row r="47" spans="1:3">
      <c r="A47" s="4" t="s">
        <v>1782</v>
      </c>
      <c r="B47" s="4" t="s">
        <v>856</v>
      </c>
      <c r="C47" s="4" t="s">
        <v>927</v>
      </c>
    </row>
    <row r="48" spans="1:3">
      <c r="A48" s="3" t="s">
        <v>1762</v>
      </c>
    </row>
    <row r="49" spans="1:3">
      <c r="A49" s="4" t="s">
        <v>1783</v>
      </c>
      <c r="B49" s="6" t="n">
        <v>0</v>
      </c>
      <c r="C49" s="6" t="n">
        <v>0</v>
      </c>
    </row>
    <row r="50" spans="1:3">
      <c r="A50" s="4" t="s">
        <v>1784</v>
      </c>
      <c r="B50" s="5" t="n">
        <v>0</v>
      </c>
      <c r="C50" s="5" t="n">
        <v>0</v>
      </c>
    </row>
    <row r="51" spans="1:3">
      <c r="A51" s="4" t="s">
        <v>1785</v>
      </c>
    </row>
    <row r="52" spans="1:3">
      <c r="A52" s="3" t="s">
        <v>1753</v>
      </c>
    </row>
    <row r="53" spans="1:3">
      <c r="A53" s="4" t="s">
        <v>1754</v>
      </c>
      <c r="B53" s="6" t="n">
        <v>596</v>
      </c>
      <c r="C53" s="6" t="n">
        <v>249</v>
      </c>
    </row>
    <row r="54" spans="1:3">
      <c r="A54" s="4" t="s">
        <v>1755</v>
      </c>
      <c r="B54" s="4" t="s">
        <v>1786</v>
      </c>
      <c r="C54" s="4" t="s">
        <v>1787</v>
      </c>
    </row>
    <row r="55" spans="1:3">
      <c r="A55" s="3" t="s">
        <v>1762</v>
      </c>
    </row>
    <row r="56" spans="1:3">
      <c r="A56" s="4" t="s">
        <v>1765</v>
      </c>
      <c r="B56" s="4" t="s">
        <v>1788</v>
      </c>
      <c r="C56" s="4" t="s">
        <v>1789</v>
      </c>
    </row>
    <row r="57" spans="1:3">
      <c r="A57" s="3" t="s">
        <v>1762</v>
      </c>
    </row>
    <row r="58" spans="1:3">
      <c r="A58" s="4" t="s">
        <v>1768</v>
      </c>
      <c r="B58" s="6" t="n">
        <v>32</v>
      </c>
      <c r="C58" s="6" t="n">
        <v>7</v>
      </c>
    </row>
    <row r="59" spans="1:3">
      <c r="A59" s="4" t="s">
        <v>1769</v>
      </c>
      <c r="B59" s="6" t="n">
        <v>61</v>
      </c>
      <c r="C59" s="6" t="n">
        <v>12</v>
      </c>
    </row>
    <row r="60" spans="1:3">
      <c r="A60" s="3" t="s">
        <v>1762</v>
      </c>
    </row>
    <row r="61" spans="1:3">
      <c r="A61" s="4" t="s">
        <v>1782</v>
      </c>
      <c r="B61" s="4" t="s">
        <v>866</v>
      </c>
      <c r="C61" s="4" t="s">
        <v>917</v>
      </c>
    </row>
    <row r="62" spans="1:3">
      <c r="A62" s="3" t="s">
        <v>1762</v>
      </c>
    </row>
    <row r="63" spans="1:3">
      <c r="A63" s="4" t="s">
        <v>1783</v>
      </c>
      <c r="B63" s="6" t="n">
        <v>0</v>
      </c>
      <c r="C63" s="6" t="n">
        <v>0</v>
      </c>
    </row>
    <row r="64" spans="1:3">
      <c r="A64" s="4" t="s">
        <v>1784</v>
      </c>
      <c r="B64" s="5" t="n">
        <v>0</v>
      </c>
      <c r="C64" s="5" t="n">
        <v>0</v>
      </c>
    </row>
    <row r="65" spans="1:3">
      <c r="A65" s="4" t="s">
        <v>1790</v>
      </c>
    </row>
    <row r="66" spans="1:3">
      <c r="A66" s="3" t="s">
        <v>1753</v>
      </c>
    </row>
    <row r="67" spans="1:3">
      <c r="A67" s="4" t="s">
        <v>1754</v>
      </c>
      <c r="B67" s="6" t="n">
        <v>468</v>
      </c>
      <c r="C67" s="6" t="n">
        <v>552</v>
      </c>
    </row>
    <row r="68" spans="1:3">
      <c r="A68" s="4" t="s">
        <v>1755</v>
      </c>
      <c r="B68" s="4" t="s">
        <v>1791</v>
      </c>
      <c r="C68" s="4" t="s">
        <v>1792</v>
      </c>
    </row>
    <row r="69" spans="1:3">
      <c r="A69" s="3" t="s">
        <v>1762</v>
      </c>
    </row>
    <row r="70" spans="1:3">
      <c r="A70" s="4" t="s">
        <v>1765</v>
      </c>
      <c r="B70" s="4" t="s">
        <v>1793</v>
      </c>
      <c r="C70" s="4" t="s">
        <v>922</v>
      </c>
    </row>
    <row r="71" spans="1:3">
      <c r="A71" s="3" t="s">
        <v>1762</v>
      </c>
    </row>
    <row r="72" spans="1:3">
      <c r="A72" s="4" t="s">
        <v>1768</v>
      </c>
      <c r="B72" s="6" t="n">
        <v>20</v>
      </c>
      <c r="C72" s="6" t="n">
        <v>23</v>
      </c>
    </row>
    <row r="73" spans="1:3">
      <c r="A73" s="4" t="s">
        <v>1769</v>
      </c>
      <c r="B73" s="6" t="n">
        <v>39</v>
      </c>
      <c r="C73" s="6" t="n">
        <v>45</v>
      </c>
    </row>
    <row r="74" spans="1:3">
      <c r="A74" s="3" t="s">
        <v>1762</v>
      </c>
    </row>
    <row r="75" spans="1:3">
      <c r="A75" s="4" t="s">
        <v>1782</v>
      </c>
      <c r="B75" s="4" t="s">
        <v>856</v>
      </c>
      <c r="C75" s="4" t="s">
        <v>856</v>
      </c>
    </row>
    <row r="76" spans="1:3">
      <c r="A76" s="3" t="s">
        <v>1762</v>
      </c>
    </row>
    <row r="77" spans="1:3">
      <c r="A77" s="4" t="s">
        <v>1783</v>
      </c>
      <c r="B77" s="6" t="n">
        <v>0</v>
      </c>
      <c r="C77" s="6" t="n">
        <v>0</v>
      </c>
    </row>
    <row r="78" spans="1:3">
      <c r="A78" s="4" t="s">
        <v>1784</v>
      </c>
      <c r="B78" s="5" t="n">
        <v>0</v>
      </c>
      <c r="C78" s="5" t="n">
        <v>0</v>
      </c>
    </row>
    <row r="79" spans="1:3">
      <c r="A79" s="4" t="s">
        <v>1794</v>
      </c>
    </row>
    <row r="80" spans="1:3">
      <c r="A80" s="3" t="s">
        <v>1753</v>
      </c>
    </row>
    <row r="81" spans="1:3">
      <c r="A81" s="4" t="s">
        <v>1754</v>
      </c>
      <c r="B81" s="6" t="n">
        <v>2000</v>
      </c>
      <c r="C81" s="6" t="n">
        <v>2000</v>
      </c>
    </row>
    <row r="82" spans="1:3">
      <c r="A82" s="3" t="s">
        <v>1624</v>
      </c>
    </row>
    <row r="83" spans="1:3">
      <c r="A83" s="4" t="s">
        <v>1795</v>
      </c>
      <c r="B83" s="4" t="s">
        <v>995</v>
      </c>
      <c r="C83" s="4" t="s">
        <v>995</v>
      </c>
    </row>
    <row r="84" spans="1:3">
      <c r="A84" s="4" t="s">
        <v>1796</v>
      </c>
      <c r="B84" s="6" t="n">
        <v>278</v>
      </c>
      <c r="C84" s="6" t="n">
        <v>259</v>
      </c>
    </row>
    <row r="85" spans="1:3">
      <c r="A85" s="4" t="s">
        <v>1797</v>
      </c>
    </row>
    <row r="86" spans="1:3">
      <c r="A86" s="3" t="s">
        <v>1762</v>
      </c>
    </row>
    <row r="87" spans="1:3">
      <c r="A87" s="4" t="s">
        <v>1769</v>
      </c>
      <c r="B87" s="5" t="n">
        <v>25</v>
      </c>
      <c r="C87" s="5" t="n">
        <v>154</v>
      </c>
    </row>
    <row r="88" spans="1:3">
      <c r="A88" s="3" t="s">
        <v>1624</v>
      </c>
    </row>
    <row r="89" spans="1:3">
      <c r="A89" s="4" t="s">
        <v>1798</v>
      </c>
      <c r="B89" s="6" t="n">
        <v>1300</v>
      </c>
      <c r="C89" s="6" t="n">
        <v>32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9</v>
      </c>
      <c r="B1" s="2" t="s">
        <v>1</v>
      </c>
    </row>
    <row r="2" spans="1:3">
      <c r="B2" s="2" t="s">
        <v>2</v>
      </c>
      <c r="C2" s="2" t="s">
        <v>14</v>
      </c>
    </row>
    <row r="3" spans="1:3">
      <c r="A3" s="3" t="s">
        <v>1800</v>
      </c>
    </row>
    <row r="4" spans="1:3">
      <c r="A4" s="4" t="s">
        <v>1801</v>
      </c>
      <c r="B4" s="6" t="n">
        <v>1227083</v>
      </c>
      <c r="C4" s="6" t="n">
        <v>1266936</v>
      </c>
    </row>
    <row r="5" spans="1:3">
      <c r="A5" s="4" t="s">
        <v>1802</v>
      </c>
      <c r="B5" s="5" t="n">
        <v>16232</v>
      </c>
      <c r="C5" s="5" t="n">
        <v>19778</v>
      </c>
    </row>
    <row r="6" spans="1:3">
      <c r="A6" s="4" t="s">
        <v>1803</v>
      </c>
      <c r="B6" s="5" t="n">
        <v>1762</v>
      </c>
      <c r="C6" s="5" t="n">
        <v>1290</v>
      </c>
    </row>
    <row r="7" spans="1:3">
      <c r="A7" s="4" t="s">
        <v>981</v>
      </c>
    </row>
    <row r="8" spans="1:3">
      <c r="A8" s="3" t="s">
        <v>1800</v>
      </c>
    </row>
    <row r="9" spans="1:3">
      <c r="A9" s="4" t="s">
        <v>1801</v>
      </c>
      <c r="B9" s="5" t="n">
        <v>100875</v>
      </c>
      <c r="C9" s="5" t="n">
        <v>106745</v>
      </c>
    </row>
    <row r="10" spans="1:3">
      <c r="A10" s="4" t="s">
        <v>1802</v>
      </c>
      <c r="B10" s="5" t="n">
        <v>2839</v>
      </c>
      <c r="C10" s="5" t="n">
        <v>3325</v>
      </c>
    </row>
    <row r="11" spans="1:3">
      <c r="A11" s="4" t="s">
        <v>1803</v>
      </c>
      <c r="B11" s="5" t="n">
        <v>1027</v>
      </c>
      <c r="C11" s="5" t="n">
        <v>279</v>
      </c>
    </row>
    <row r="12" spans="1:3">
      <c r="A12" s="3" t="s">
        <v>1624</v>
      </c>
    </row>
    <row r="13" spans="1:3">
      <c r="A13" s="4" t="s">
        <v>1804</v>
      </c>
      <c r="B13" s="5" t="n">
        <v>1200</v>
      </c>
      <c r="C13" s="5" t="n">
        <v>1700</v>
      </c>
    </row>
    <row r="14" spans="1:3">
      <c r="A14" s="4" t="s">
        <v>982</v>
      </c>
    </row>
    <row r="15" spans="1:3">
      <c r="A15" s="3" t="s">
        <v>1800</v>
      </c>
    </row>
    <row r="16" spans="1:3">
      <c r="A16" s="4" t="s">
        <v>1801</v>
      </c>
      <c r="B16" s="5" t="n">
        <v>100875</v>
      </c>
      <c r="C16" s="5" t="n">
        <v>106745</v>
      </c>
    </row>
    <row r="17" spans="1:3">
      <c r="A17" s="4" t="s">
        <v>1802</v>
      </c>
      <c r="B17" s="5" t="n">
        <v>2839</v>
      </c>
      <c r="C17" s="5" t="n">
        <v>3325</v>
      </c>
    </row>
    <row r="18" spans="1:3">
      <c r="A18" s="4" t="s">
        <v>1803</v>
      </c>
      <c r="B18" s="5" t="n">
        <v>1027</v>
      </c>
      <c r="C18" s="5" t="n">
        <v>279</v>
      </c>
    </row>
    <row r="19" spans="1:3">
      <c r="A19" s="4" t="s">
        <v>985</v>
      </c>
    </row>
    <row r="20" spans="1:3">
      <c r="A20" s="3" t="s">
        <v>1800</v>
      </c>
    </row>
    <row r="21" spans="1:3">
      <c r="A21" s="4" t="s">
        <v>1801</v>
      </c>
      <c r="B21" s="5" t="n">
        <v>1126208</v>
      </c>
      <c r="C21" s="5" t="n">
        <v>1160191</v>
      </c>
    </row>
    <row r="22" spans="1:3">
      <c r="A22" s="4" t="s">
        <v>1802</v>
      </c>
      <c r="B22" s="5" t="n">
        <v>13393</v>
      </c>
      <c r="C22" s="5" t="n">
        <v>16453</v>
      </c>
    </row>
    <row r="23" spans="1:3">
      <c r="A23" s="4" t="s">
        <v>1803</v>
      </c>
      <c r="B23" s="5" t="n">
        <v>735</v>
      </c>
      <c r="C23" s="5" t="n">
        <v>1011</v>
      </c>
    </row>
    <row r="24" spans="1:3">
      <c r="A24" s="3" t="s">
        <v>1624</v>
      </c>
    </row>
    <row r="25" spans="1:3">
      <c r="A25" s="4" t="s">
        <v>1804</v>
      </c>
      <c r="B25" s="5" t="n">
        <v>879</v>
      </c>
      <c r="C25" s="5" t="n">
        <v>1800</v>
      </c>
    </row>
    <row r="26" spans="1:3">
      <c r="A26" s="4" t="s">
        <v>986</v>
      </c>
    </row>
    <row r="27" spans="1:3">
      <c r="A27" s="3" t="s">
        <v>1800</v>
      </c>
    </row>
    <row r="28" spans="1:3">
      <c r="A28" s="4" t="s">
        <v>1801</v>
      </c>
      <c r="B28" s="5" t="n">
        <v>1126208</v>
      </c>
      <c r="C28" s="5" t="n">
        <v>1160191</v>
      </c>
    </row>
    <row r="29" spans="1:3">
      <c r="A29" s="4" t="s">
        <v>1802</v>
      </c>
      <c r="B29" s="5" t="n">
        <v>13393</v>
      </c>
      <c r="C29" s="5" t="n">
        <v>16453</v>
      </c>
    </row>
    <row r="30" spans="1:3">
      <c r="A30" s="4" t="s">
        <v>1803</v>
      </c>
      <c r="B30" s="5" t="n">
        <v>735</v>
      </c>
      <c r="C30" s="5" t="n">
        <v>1011</v>
      </c>
    </row>
    <row r="31" spans="1:3">
      <c r="A31" s="4" t="s">
        <v>1805</v>
      </c>
    </row>
    <row r="32" spans="1:3">
      <c r="A32" s="3" t="s">
        <v>1800</v>
      </c>
    </row>
    <row r="33" spans="1:3">
      <c r="A33" s="4" t="s">
        <v>1801</v>
      </c>
      <c r="B33" s="5" t="n">
        <v>1100000</v>
      </c>
      <c r="C33" s="5" t="n">
        <v>1200000</v>
      </c>
    </row>
    <row r="34" spans="1:3">
      <c r="A34" s="3" t="s">
        <v>1624</v>
      </c>
    </row>
    <row r="35" spans="1:3">
      <c r="A35" s="4" t="s">
        <v>1804</v>
      </c>
      <c r="B35" s="5" t="n">
        <v>619</v>
      </c>
      <c r="C35" s="5" t="n">
        <v>1300</v>
      </c>
    </row>
    <row r="36" spans="1:3">
      <c r="A36" s="4" t="s">
        <v>1806</v>
      </c>
      <c r="B36" s="6" t="n">
        <v>9100</v>
      </c>
      <c r="C36" s="6" t="n">
        <v>98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07</v>
      </c>
      <c r="C1" s="2" t="s">
        <v>1</v>
      </c>
    </row>
    <row r="2" spans="1:4">
      <c r="C2" s="2" t="s">
        <v>2</v>
      </c>
      <c r="D2" s="2" t="s">
        <v>14</v>
      </c>
    </row>
    <row r="3" spans="1:4">
      <c r="A3" s="3" t="s">
        <v>1622</v>
      </c>
    </row>
    <row r="4" spans="1:4">
      <c r="A4" s="4" t="s">
        <v>97</v>
      </c>
      <c r="B4" s="4" t="s">
        <v>42</v>
      </c>
      <c r="C4" s="6" t="n">
        <v>1951757</v>
      </c>
      <c r="D4" s="6" t="n">
        <v>1930115</v>
      </c>
    </row>
    <row r="5" spans="1:4">
      <c r="A5" s="4" t="s">
        <v>119</v>
      </c>
      <c r="B5" s="4" t="s">
        <v>44</v>
      </c>
      <c r="C5" s="5" t="n">
        <v>-1743678</v>
      </c>
      <c r="D5" s="5" t="n">
        <v>-1729618</v>
      </c>
    </row>
    <row r="6" spans="1:4">
      <c r="A6" s="4" t="s">
        <v>136</v>
      </c>
      <c r="C6" s="6" t="n">
        <v>-1143</v>
      </c>
      <c r="D6" s="5" t="n">
        <v>-916</v>
      </c>
    </row>
    <row r="7" spans="1:4">
      <c r="A7" s="3" t="s">
        <v>1624</v>
      </c>
    </row>
    <row r="8" spans="1:4">
      <c r="A8" s="4" t="s">
        <v>1808</v>
      </c>
      <c r="C8" s="4" t="s">
        <v>1809</v>
      </c>
    </row>
    <row r="9" spans="1:4">
      <c r="A9" s="4" t="s">
        <v>1810</v>
      </c>
    </row>
    <row r="10" spans="1:4">
      <c r="A10" s="3" t="s">
        <v>1622</v>
      </c>
    </row>
    <row r="11" spans="1:4">
      <c r="A11" s="4" t="s">
        <v>1623</v>
      </c>
      <c r="C11" s="6" t="n">
        <v>771</v>
      </c>
      <c r="D11" s="5" t="n">
        <v>1612</v>
      </c>
    </row>
    <row r="12" spans="1:4">
      <c r="A12" s="4" t="s">
        <v>1811</v>
      </c>
    </row>
    <row r="13" spans="1:4">
      <c r="A13" s="3" t="s">
        <v>1622</v>
      </c>
    </row>
    <row r="14" spans="1:4">
      <c r="A14" s="4" t="s">
        <v>97</v>
      </c>
      <c r="C14" s="5" t="n">
        <v>675</v>
      </c>
      <c r="D14" s="5" t="n">
        <v>1136</v>
      </c>
    </row>
    <row r="15" spans="1:4">
      <c r="A15" s="4" t="s">
        <v>119</v>
      </c>
      <c r="C15" s="5" t="n">
        <v>-643</v>
      </c>
      <c r="D15" s="5" t="n">
        <v>-1043</v>
      </c>
    </row>
    <row r="16" spans="1:4">
      <c r="A16" s="4" t="s">
        <v>136</v>
      </c>
      <c r="C16" s="5" t="n">
        <v>0</v>
      </c>
      <c r="D16" s="5" t="n">
        <v>0</v>
      </c>
    </row>
    <row r="17" spans="1:4">
      <c r="A17" s="4" t="s">
        <v>1617</v>
      </c>
      <c r="C17" s="5" t="n">
        <v>32</v>
      </c>
      <c r="D17" s="5" t="n">
        <v>93</v>
      </c>
    </row>
    <row r="18" spans="1:4">
      <c r="A18" s="4" t="s">
        <v>1812</v>
      </c>
    </row>
    <row r="19" spans="1:4">
      <c r="A19" s="3" t="s">
        <v>1622</v>
      </c>
    </row>
    <row r="20" spans="1:4">
      <c r="A20" s="4" t="s">
        <v>1623</v>
      </c>
      <c r="C20" s="5" t="n">
        <v>658</v>
      </c>
      <c r="D20" s="5" t="n">
        <v>1473</v>
      </c>
    </row>
    <row r="21" spans="1:4">
      <c r="A21" s="4" t="s">
        <v>1813</v>
      </c>
    </row>
    <row r="22" spans="1:4">
      <c r="A22" s="3" t="s">
        <v>1622</v>
      </c>
    </row>
    <row r="23" spans="1:4">
      <c r="A23" s="4" t="s">
        <v>97</v>
      </c>
      <c r="C23" s="5" t="n">
        <v>565</v>
      </c>
      <c r="D23" s="5" t="n">
        <v>998</v>
      </c>
    </row>
    <row r="24" spans="1:4">
      <c r="A24" s="4" t="s">
        <v>119</v>
      </c>
      <c r="C24" s="5" t="n">
        <v>-532</v>
      </c>
      <c r="D24" s="5" t="n">
        <v>-907</v>
      </c>
    </row>
    <row r="25" spans="1:4">
      <c r="A25" s="4" t="s">
        <v>136</v>
      </c>
      <c r="C25" s="5" t="n">
        <v>0</v>
      </c>
      <c r="D25" s="5" t="n">
        <v>0</v>
      </c>
    </row>
    <row r="26" spans="1:4">
      <c r="A26" s="4" t="s">
        <v>1617</v>
      </c>
      <c r="C26" s="5" t="n">
        <v>33</v>
      </c>
      <c r="D26" s="5" t="n">
        <v>91</v>
      </c>
    </row>
    <row r="27" spans="1:4">
      <c r="A27" s="4" t="s">
        <v>1814</v>
      </c>
    </row>
    <row r="28" spans="1:4">
      <c r="A28" s="3" t="s">
        <v>1622</v>
      </c>
    </row>
    <row r="29" spans="1:4">
      <c r="A29" s="4" t="s">
        <v>1623</v>
      </c>
      <c r="C29" s="5" t="n">
        <v>113</v>
      </c>
      <c r="D29" s="5" t="n">
        <v>139</v>
      </c>
    </row>
    <row r="30" spans="1:4">
      <c r="A30" s="4" t="s">
        <v>1815</v>
      </c>
    </row>
    <row r="31" spans="1:4">
      <c r="A31" s="3" t="s">
        <v>1622</v>
      </c>
    </row>
    <row r="32" spans="1:4">
      <c r="A32" s="4" t="s">
        <v>97</v>
      </c>
      <c r="C32" s="5" t="n">
        <v>110</v>
      </c>
      <c r="D32" s="5" t="n">
        <v>138</v>
      </c>
    </row>
    <row r="33" spans="1:4">
      <c r="A33" s="4" t="s">
        <v>119</v>
      </c>
      <c r="C33" s="5" t="n">
        <v>-111</v>
      </c>
      <c r="D33" s="5" t="n">
        <v>-136</v>
      </c>
    </row>
    <row r="34" spans="1:4">
      <c r="A34" s="4" t="s">
        <v>136</v>
      </c>
      <c r="C34" s="5" t="n">
        <v>0</v>
      </c>
      <c r="D34" s="5" t="n">
        <v>0</v>
      </c>
    </row>
    <row r="35" spans="1:4">
      <c r="A35" s="4" t="s">
        <v>1617</v>
      </c>
      <c r="C35" s="5" t="n">
        <v>-1</v>
      </c>
      <c r="D35" s="5" t="n">
        <v>2</v>
      </c>
    </row>
    <row r="36" spans="1:4">
      <c r="A36" s="4" t="s">
        <v>1816</v>
      </c>
    </row>
    <row r="37" spans="1:4">
      <c r="A37" s="3" t="s">
        <v>1622</v>
      </c>
    </row>
    <row r="38" spans="1:4">
      <c r="A38" s="4" t="s">
        <v>1623</v>
      </c>
      <c r="C38" s="5" t="n">
        <v>14424</v>
      </c>
      <c r="D38" s="5" t="n">
        <v>14017</v>
      </c>
    </row>
    <row r="39" spans="1:4">
      <c r="A39" s="4" t="s">
        <v>97</v>
      </c>
      <c r="C39" s="5" t="n">
        <v>13617</v>
      </c>
      <c r="D39" s="5" t="n">
        <v>13414</v>
      </c>
    </row>
    <row r="40" spans="1:4">
      <c r="A40" s="4" t="s">
        <v>119</v>
      </c>
      <c r="C40" s="5" t="n">
        <v>-1616</v>
      </c>
      <c r="D40" s="5" t="n">
        <v>-3834</v>
      </c>
    </row>
    <row r="41" spans="1:4">
      <c r="A41" s="4" t="s">
        <v>136</v>
      </c>
      <c r="C41" s="5" t="n">
        <v>-283</v>
      </c>
      <c r="D41" s="5" t="n">
        <v>-138</v>
      </c>
    </row>
    <row r="42" spans="1:4">
      <c r="A42" s="4" t="s">
        <v>1617</v>
      </c>
      <c r="C42" s="5" t="n">
        <v>11718</v>
      </c>
      <c r="D42" s="5" t="n">
        <v>9442</v>
      </c>
    </row>
    <row r="43" spans="1:4">
      <c r="A43" s="4" t="s">
        <v>1817</v>
      </c>
    </row>
    <row r="44" spans="1:4">
      <c r="A44" s="3" t="s">
        <v>1622</v>
      </c>
    </row>
    <row r="45" spans="1:4">
      <c r="A45" s="4" t="s">
        <v>97</v>
      </c>
      <c r="C45" s="5" t="n">
        <v>13617</v>
      </c>
      <c r="D45" s="5" t="n">
        <v>13414</v>
      </c>
    </row>
    <row r="46" spans="1:4">
      <c r="A46" s="4" t="s">
        <v>119</v>
      </c>
      <c r="C46" s="5" t="n">
        <v>-1616</v>
      </c>
      <c r="D46" s="5" t="n">
        <v>-3834</v>
      </c>
    </row>
    <row r="47" spans="1:4">
      <c r="A47" s="4" t="s">
        <v>136</v>
      </c>
      <c r="C47" s="5" t="n">
        <v>-283</v>
      </c>
      <c r="D47" s="5" t="n">
        <v>-138</v>
      </c>
    </row>
    <row r="48" spans="1:4">
      <c r="A48" s="4" t="s">
        <v>1617</v>
      </c>
      <c r="C48" s="5" t="n">
        <v>11718</v>
      </c>
      <c r="D48" s="5" t="n">
        <v>9442</v>
      </c>
    </row>
    <row r="49" spans="1:4">
      <c r="A49" s="4" t="s">
        <v>1818</v>
      </c>
    </row>
    <row r="50" spans="1:4">
      <c r="A50" s="3" t="s">
        <v>1622</v>
      </c>
    </row>
    <row r="51" spans="1:4">
      <c r="A51" s="4" t="s">
        <v>1623</v>
      </c>
      <c r="C51" s="5" t="n">
        <v>2378</v>
      </c>
      <c r="D51" s="5" t="n">
        <v>1516</v>
      </c>
    </row>
    <row r="52" spans="1:4">
      <c r="A52" s="4" t="s">
        <v>1819</v>
      </c>
    </row>
    <row r="53" spans="1:4">
      <c r="A53" s="3" t="s">
        <v>1622</v>
      </c>
    </row>
    <row r="54" spans="1:4">
      <c r="A54" s="4" t="s">
        <v>97</v>
      </c>
      <c r="C54" s="5" t="n">
        <v>2378</v>
      </c>
      <c r="D54" s="5" t="n">
        <v>1516</v>
      </c>
    </row>
    <row r="55" spans="1:4">
      <c r="A55" s="4" t="s">
        <v>119</v>
      </c>
      <c r="C55" s="5" t="n">
        <v>0</v>
      </c>
      <c r="D55" s="5" t="n">
        <v>0</v>
      </c>
    </row>
    <row r="56" spans="1:4">
      <c r="A56" s="4" t="s">
        <v>136</v>
      </c>
      <c r="C56" s="5" t="n">
        <v>0</v>
      </c>
      <c r="D56" s="5" t="n">
        <v>0</v>
      </c>
    </row>
    <row r="57" spans="1:4">
      <c r="A57" s="4" t="s">
        <v>1617</v>
      </c>
      <c r="C57" s="5" t="n">
        <v>2378</v>
      </c>
      <c r="D57" s="5" t="n">
        <v>1516</v>
      </c>
    </row>
    <row r="58" spans="1:4">
      <c r="A58" s="4" t="s">
        <v>1820</v>
      </c>
    </row>
    <row r="59" spans="1:4">
      <c r="A59" s="3" t="s">
        <v>1622</v>
      </c>
    </row>
    <row r="60" spans="1:4">
      <c r="A60" s="4" t="s">
        <v>1623</v>
      </c>
      <c r="C60" s="5" t="n">
        <v>9116</v>
      </c>
      <c r="D60" s="5" t="n">
        <v>8821</v>
      </c>
    </row>
    <row r="61" spans="1:4">
      <c r="A61" s="4" t="s">
        <v>1821</v>
      </c>
    </row>
    <row r="62" spans="1:4">
      <c r="A62" s="3" t="s">
        <v>1622</v>
      </c>
    </row>
    <row r="63" spans="1:4">
      <c r="A63" s="4" t="s">
        <v>97</v>
      </c>
      <c r="C63" s="5" t="n">
        <v>8626</v>
      </c>
      <c r="D63" s="5" t="n">
        <v>8623</v>
      </c>
    </row>
    <row r="64" spans="1:4">
      <c r="A64" s="4" t="s">
        <v>119</v>
      </c>
      <c r="C64" s="5" t="n">
        <v>-915</v>
      </c>
      <c r="D64" s="5" t="n">
        <v>-2819</v>
      </c>
    </row>
    <row r="65" spans="1:4">
      <c r="A65" s="4" t="s">
        <v>136</v>
      </c>
      <c r="C65" s="5" t="n">
        <v>-29</v>
      </c>
      <c r="D65" s="5" t="n">
        <v>-14</v>
      </c>
    </row>
    <row r="66" spans="1:4">
      <c r="A66" s="4" t="s">
        <v>1617</v>
      </c>
      <c r="C66" s="5" t="n">
        <v>7682</v>
      </c>
      <c r="D66" s="5" t="n">
        <v>5790</v>
      </c>
    </row>
    <row r="67" spans="1:4">
      <c r="A67" s="4" t="s">
        <v>1822</v>
      </c>
    </row>
    <row r="68" spans="1:4">
      <c r="A68" s="3" t="s">
        <v>1622</v>
      </c>
    </row>
    <row r="69" spans="1:4">
      <c r="A69" s="4" t="s">
        <v>1623</v>
      </c>
      <c r="C69" s="5" t="n">
        <v>2515</v>
      </c>
      <c r="D69" s="5" t="n">
        <v>3349</v>
      </c>
    </row>
    <row r="70" spans="1:4">
      <c r="A70" s="4" t="s">
        <v>1823</v>
      </c>
    </row>
    <row r="71" spans="1:4">
      <c r="A71" s="3" t="s">
        <v>1622</v>
      </c>
    </row>
    <row r="72" spans="1:4">
      <c r="A72" s="4" t="s">
        <v>97</v>
      </c>
      <c r="C72" s="5" t="n">
        <v>2212</v>
      </c>
      <c r="D72" s="5" t="n">
        <v>2974</v>
      </c>
    </row>
    <row r="73" spans="1:4">
      <c r="A73" s="4" t="s">
        <v>119</v>
      </c>
      <c r="C73" s="5" t="n">
        <v>-694</v>
      </c>
      <c r="D73" s="5" t="n">
        <v>-1003</v>
      </c>
    </row>
    <row r="74" spans="1:4">
      <c r="A74" s="4" t="s">
        <v>136</v>
      </c>
      <c r="C74" s="5" t="n">
        <v>0</v>
      </c>
      <c r="D74" s="5" t="n">
        <v>0</v>
      </c>
    </row>
    <row r="75" spans="1:4">
      <c r="A75" s="4" t="s">
        <v>1617</v>
      </c>
      <c r="C75" s="5" t="n">
        <v>1518</v>
      </c>
      <c r="D75" s="5" t="n">
        <v>1971</v>
      </c>
    </row>
    <row r="76" spans="1:4">
      <c r="A76" s="4" t="s">
        <v>1824</v>
      </c>
    </row>
    <row r="77" spans="1:4">
      <c r="A77" s="3" t="s">
        <v>1622</v>
      </c>
    </row>
    <row r="78" spans="1:4">
      <c r="A78" s="4" t="s">
        <v>1623</v>
      </c>
      <c r="C78" s="5" t="n">
        <v>10</v>
      </c>
      <c r="D78" s="5" t="n">
        <v>23</v>
      </c>
    </row>
    <row r="79" spans="1:4">
      <c r="A79" s="4" t="s">
        <v>1825</v>
      </c>
    </row>
    <row r="80" spans="1:4">
      <c r="A80" s="3" t="s">
        <v>1622</v>
      </c>
    </row>
    <row r="81" spans="1:4">
      <c r="A81" s="4" t="s">
        <v>97</v>
      </c>
      <c r="C81" s="5" t="n">
        <v>6</v>
      </c>
      <c r="D81" s="5" t="n">
        <v>13</v>
      </c>
    </row>
    <row r="82" spans="1:4">
      <c r="A82" s="4" t="s">
        <v>119</v>
      </c>
      <c r="C82" s="5" t="n">
        <v>-4</v>
      </c>
      <c r="D82" s="5" t="n">
        <v>-9</v>
      </c>
    </row>
    <row r="83" spans="1:4">
      <c r="A83" s="4" t="s">
        <v>136</v>
      </c>
      <c r="C83" s="5" t="n">
        <v>0</v>
      </c>
      <c r="D83" s="5" t="n">
        <v>0</v>
      </c>
    </row>
    <row r="84" spans="1:4">
      <c r="A84" s="4" t="s">
        <v>1617</v>
      </c>
      <c r="C84" s="5" t="n">
        <v>2</v>
      </c>
      <c r="D84" s="5" t="n">
        <v>4</v>
      </c>
    </row>
    <row r="85" spans="1:4">
      <c r="A85" s="4" t="s">
        <v>1826</v>
      </c>
    </row>
    <row r="86" spans="1:4">
      <c r="A86" s="3" t="s">
        <v>1622</v>
      </c>
    </row>
    <row r="87" spans="1:4">
      <c r="A87" s="4" t="s">
        <v>1623</v>
      </c>
      <c r="C87" s="5" t="n">
        <v>305</v>
      </c>
      <c r="D87" s="5" t="n">
        <v>142</v>
      </c>
    </row>
    <row r="88" spans="1:4">
      <c r="A88" s="4" t="s">
        <v>1827</v>
      </c>
    </row>
    <row r="89" spans="1:4">
      <c r="A89" s="3" t="s">
        <v>1622</v>
      </c>
    </row>
    <row r="90" spans="1:4">
      <c r="A90" s="4" t="s">
        <v>97</v>
      </c>
      <c r="C90" s="5" t="n">
        <v>305</v>
      </c>
      <c r="D90" s="5" t="n">
        <v>142</v>
      </c>
    </row>
    <row r="91" spans="1:4">
      <c r="A91" s="4" t="s">
        <v>119</v>
      </c>
      <c r="C91" s="5" t="n">
        <v>-2</v>
      </c>
      <c r="D91" s="5" t="n">
        <v>-2</v>
      </c>
    </row>
    <row r="92" spans="1:4">
      <c r="A92" s="4" t="s">
        <v>136</v>
      </c>
      <c r="C92" s="5" t="n">
        <v>-230</v>
      </c>
      <c r="D92" s="5" t="n">
        <v>-67</v>
      </c>
    </row>
    <row r="93" spans="1:4">
      <c r="A93" s="4" t="s">
        <v>1617</v>
      </c>
      <c r="C93" s="5" t="n">
        <v>73</v>
      </c>
      <c r="D93" s="5" t="n">
        <v>73</v>
      </c>
    </row>
    <row r="94" spans="1:4">
      <c r="A94" s="4" t="s">
        <v>1828</v>
      </c>
    </row>
    <row r="95" spans="1:4">
      <c r="A95" s="3" t="s">
        <v>1622</v>
      </c>
    </row>
    <row r="96" spans="1:4">
      <c r="A96" s="4" t="s">
        <v>1623</v>
      </c>
      <c r="C96" s="5" t="n">
        <v>100</v>
      </c>
      <c r="D96" s="5" t="n">
        <v>166</v>
      </c>
    </row>
    <row r="97" spans="1:4">
      <c r="A97" s="4" t="s">
        <v>1829</v>
      </c>
    </row>
    <row r="98" spans="1:4">
      <c r="A98" s="3" t="s">
        <v>1622</v>
      </c>
    </row>
    <row r="99" spans="1:4">
      <c r="A99" s="4" t="s">
        <v>97</v>
      </c>
      <c r="C99" s="5" t="n">
        <v>90</v>
      </c>
      <c r="D99" s="5" t="n">
        <v>146</v>
      </c>
    </row>
    <row r="100" spans="1:4">
      <c r="A100" s="4" t="s">
        <v>119</v>
      </c>
      <c r="C100" s="5" t="n">
        <v>-1</v>
      </c>
      <c r="D100" s="5" t="n">
        <v>-1</v>
      </c>
    </row>
    <row r="101" spans="1:4">
      <c r="A101" s="4" t="s">
        <v>136</v>
      </c>
      <c r="C101" s="5" t="n">
        <v>-24</v>
      </c>
      <c r="D101" s="5" t="n">
        <v>-57</v>
      </c>
    </row>
    <row r="102" spans="1:4">
      <c r="A102" s="4" t="s">
        <v>1617</v>
      </c>
      <c r="C102" s="5" t="n">
        <v>65</v>
      </c>
      <c r="D102" s="5" t="n">
        <v>88</v>
      </c>
    </row>
    <row r="103" spans="1:4">
      <c r="A103" s="4" t="s">
        <v>1830</v>
      </c>
    </row>
    <row r="104" spans="1:4">
      <c r="A104" s="3" t="s">
        <v>1622</v>
      </c>
    </row>
    <row r="105" spans="1:4">
      <c r="A105" s="4" t="s">
        <v>1623</v>
      </c>
      <c r="C105" s="5" t="n">
        <v>15195</v>
      </c>
      <c r="D105" s="5" t="n">
        <v>15629</v>
      </c>
    </row>
    <row r="106" spans="1:4">
      <c r="A106" s="4" t="s">
        <v>1831</v>
      </c>
    </row>
    <row r="107" spans="1:4">
      <c r="A107" s="3" t="s">
        <v>1622</v>
      </c>
    </row>
    <row r="108" spans="1:4">
      <c r="A108" s="4" t="s">
        <v>97</v>
      </c>
      <c r="C108" s="5" t="n">
        <v>14292</v>
      </c>
      <c r="D108" s="5" t="n">
        <v>14550</v>
      </c>
    </row>
    <row r="109" spans="1:4">
      <c r="A109" s="4" t="s">
        <v>119</v>
      </c>
      <c r="C109" s="5" t="n">
        <v>-2259</v>
      </c>
      <c r="D109" s="5" t="n">
        <v>-4877</v>
      </c>
    </row>
    <row r="110" spans="1:4">
      <c r="A110" s="4" t="s">
        <v>136</v>
      </c>
      <c r="C110" s="5" t="n">
        <v>-283</v>
      </c>
      <c r="D110" s="5" t="n">
        <v>-138</v>
      </c>
    </row>
    <row r="111" spans="1:4">
      <c r="A111" s="4" t="s">
        <v>1617</v>
      </c>
      <c r="C111" s="5" t="n">
        <v>11750</v>
      </c>
      <c r="D111" s="5" t="n">
        <v>9535</v>
      </c>
    </row>
    <row r="112" spans="1:4">
      <c r="A112" s="4" t="s">
        <v>1832</v>
      </c>
    </row>
    <row r="113" spans="1:4">
      <c r="A113" s="3" t="s">
        <v>1622</v>
      </c>
    </row>
    <row r="114" spans="1:4">
      <c r="A114" s="4" t="s">
        <v>1623</v>
      </c>
      <c r="C114" s="5" t="n">
        <v>7600</v>
      </c>
      <c r="D114" s="5" t="n">
        <v>7500</v>
      </c>
    </row>
    <row r="115" spans="1:4">
      <c r="A115" s="4" t="s">
        <v>119</v>
      </c>
      <c r="C115" s="5" t="n">
        <v>-773</v>
      </c>
      <c r="D115" s="5" t="n">
        <v>-2700</v>
      </c>
    </row>
    <row r="116" spans="1:4">
      <c r="A116" s="4" t="s">
        <v>1833</v>
      </c>
    </row>
    <row r="117" spans="1:4">
      <c r="A117" s="3" t="s">
        <v>1622</v>
      </c>
    </row>
    <row r="118" spans="1:4">
      <c r="A118" s="4" t="s">
        <v>1623</v>
      </c>
      <c r="C118" s="6" t="n">
        <v>1400</v>
      </c>
      <c r="D118" s="5" t="n">
        <v>1200</v>
      </c>
    </row>
    <row r="119" spans="1:4">
      <c r="A119" s="4" t="s">
        <v>691</v>
      </c>
    </row>
    <row r="120" spans="1:4">
      <c r="A120" s="3" t="s">
        <v>1624</v>
      </c>
    </row>
    <row r="121" spans="1:4">
      <c r="A121" s="4" t="s">
        <v>1834</v>
      </c>
      <c r="D121" s="5" t="n">
        <v>6000</v>
      </c>
    </row>
    <row r="122" spans="1:4">
      <c r="A122" s="4" t="s">
        <v>689</v>
      </c>
    </row>
    <row r="123" spans="1:4">
      <c r="A123" s="3" t="s">
        <v>1624</v>
      </c>
    </row>
    <row r="124" spans="1:4">
      <c r="A124" s="4" t="s">
        <v>1835</v>
      </c>
      <c r="D124" s="5" t="n">
        <v>434</v>
      </c>
    </row>
    <row r="125" spans="1:4">
      <c r="A125" s="4" t="s">
        <v>1836</v>
      </c>
    </row>
    <row r="126" spans="1:4">
      <c r="A126" s="3" t="s">
        <v>1624</v>
      </c>
    </row>
    <row r="127" spans="1:4">
      <c r="A127" s="4" t="s">
        <v>1835</v>
      </c>
      <c r="D127" s="6" t="n">
        <v>6100</v>
      </c>
    </row>
    <row r="128" spans="1:4"/>
    <row r="129" spans="1:4">
      <c r="A129" s="4" t="s">
        <v>42</v>
      </c>
      <c r="B129" s="4" t="s">
        <v>142</v>
      </c>
    </row>
    <row r="130" spans="1:4">
      <c r="A130" s="4" t="s">
        <v>44</v>
      </c>
      <c r="B130" s="4" t="s">
        <v>143</v>
      </c>
    </row>
  </sheetData>
  <mergeCells count="4">
    <mergeCell ref="A1:B2"/>
    <mergeCell ref="A128:C128"/>
    <mergeCell ref="B129:C129"/>
    <mergeCell ref="B130:C13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v>
      </c>
      <c r="C2" s="2" t="s">
        <v>14</v>
      </c>
      <c r="D2" s="2" t="s">
        <v>15</v>
      </c>
    </row>
    <row r="3" spans="1:4">
      <c r="A3" s="3" t="s">
        <v>1838</v>
      </c>
    </row>
    <row r="4" spans="1:4">
      <c r="A4" s="4" t="s">
        <v>1839</v>
      </c>
      <c r="B4" s="6" t="n">
        <v>12959</v>
      </c>
    </row>
    <row r="5" spans="1:4">
      <c r="A5" s="3" t="s">
        <v>1840</v>
      </c>
    </row>
    <row r="6" spans="1:4">
      <c r="A6" s="4" t="s">
        <v>1841</v>
      </c>
      <c r="B6" s="5" t="n">
        <v>-126</v>
      </c>
      <c r="C6" s="6" t="n">
        <v>565</v>
      </c>
      <c r="D6" s="6" t="n">
        <v>214</v>
      </c>
    </row>
    <row r="7" spans="1:4">
      <c r="A7" s="4" t="s">
        <v>1842</v>
      </c>
      <c r="B7" s="5" t="n">
        <v>-1989</v>
      </c>
      <c r="C7" s="5" t="n">
        <v>-2160</v>
      </c>
      <c r="D7" s="5" t="n">
        <v>-2084</v>
      </c>
    </row>
    <row r="8" spans="1:4">
      <c r="A8" s="4" t="s">
        <v>1843</v>
      </c>
      <c r="B8" s="5" t="n">
        <v>-2115</v>
      </c>
      <c r="C8" s="5" t="n">
        <v>-1595</v>
      </c>
      <c r="D8" s="5" t="n">
        <v>-1870</v>
      </c>
    </row>
    <row r="9" spans="1:4">
      <c r="A9" s="4" t="s">
        <v>1844</v>
      </c>
      <c r="B9" s="5" t="n">
        <v>13625</v>
      </c>
      <c r="C9" s="5" t="n">
        <v>12959</v>
      </c>
    </row>
    <row r="10" spans="1:4">
      <c r="A10" s="4" t="s">
        <v>1845</v>
      </c>
    </row>
    <row r="11" spans="1:4">
      <c r="A11" s="3" t="s">
        <v>1838</v>
      </c>
    </row>
    <row r="12" spans="1:4">
      <c r="A12" s="4" t="s">
        <v>1839</v>
      </c>
      <c r="B12" s="5" t="n">
        <v>12959</v>
      </c>
      <c r="C12" s="5" t="n">
        <v>12415</v>
      </c>
      <c r="D12" s="5" t="n">
        <v>12738</v>
      </c>
    </row>
    <row r="13" spans="1:4">
      <c r="A13" s="4" t="s">
        <v>237</v>
      </c>
      <c r="B13" s="5" t="n">
        <v>541</v>
      </c>
      <c r="C13" s="5" t="n">
        <v>0</v>
      </c>
      <c r="D13" s="5" t="n">
        <v>0</v>
      </c>
    </row>
    <row r="14" spans="1:4">
      <c r="A14" s="4" t="s">
        <v>1846</v>
      </c>
      <c r="B14" s="5" t="n">
        <v>2263</v>
      </c>
      <c r="C14" s="5" t="n">
        <v>2204</v>
      </c>
      <c r="D14" s="5" t="n">
        <v>1556</v>
      </c>
    </row>
    <row r="15" spans="1:4">
      <c r="A15" s="4" t="s">
        <v>1847</v>
      </c>
      <c r="B15" s="5" t="n">
        <v>-23</v>
      </c>
      <c r="C15" s="5" t="n">
        <v>-65</v>
      </c>
      <c r="D15" s="5" t="n">
        <v>-9</v>
      </c>
    </row>
    <row r="16" spans="1:4">
      <c r="A16" s="4" t="s">
        <v>1848</v>
      </c>
      <c r="B16" s="5" t="n">
        <v>2781</v>
      </c>
      <c r="C16" s="5" t="n">
        <v>2139</v>
      </c>
      <c r="D16" s="5" t="n">
        <v>1547</v>
      </c>
    </row>
    <row r="17" spans="1:4">
      <c r="A17" s="3" t="s">
        <v>1840</v>
      </c>
    </row>
    <row r="18" spans="1:4">
      <c r="A18" s="4" t="s">
        <v>1841</v>
      </c>
      <c r="B18" s="5" t="n">
        <v>-126</v>
      </c>
      <c r="C18" s="5" t="n">
        <v>565</v>
      </c>
      <c r="D18" s="5" t="n">
        <v>214</v>
      </c>
    </row>
    <row r="19" spans="1:4">
      <c r="A19" s="4" t="s">
        <v>1842</v>
      </c>
      <c r="B19" s="5" t="n">
        <v>-1989</v>
      </c>
      <c r="C19" s="5" t="n">
        <v>-2160</v>
      </c>
      <c r="D19" s="5" t="n">
        <v>-2084</v>
      </c>
    </row>
    <row r="20" spans="1:4">
      <c r="A20" s="4" t="s">
        <v>1843</v>
      </c>
      <c r="B20" s="5" t="n">
        <v>-2115</v>
      </c>
      <c r="C20" s="5" t="n">
        <v>-1595</v>
      </c>
      <c r="D20" s="5" t="n">
        <v>-1870</v>
      </c>
    </row>
    <row r="21" spans="1:4">
      <c r="A21" s="4" t="s">
        <v>1844</v>
      </c>
      <c r="B21" s="5" t="n">
        <v>13625</v>
      </c>
      <c r="C21" s="5" t="n">
        <v>12959</v>
      </c>
      <c r="D21" s="5" t="n">
        <v>12415</v>
      </c>
    </row>
    <row r="22" spans="1:4">
      <c r="A22" s="4" t="s">
        <v>1849</v>
      </c>
    </row>
    <row r="23" spans="1:4">
      <c r="A23" s="3" t="s">
        <v>1840</v>
      </c>
    </row>
    <row r="24" spans="1:4">
      <c r="A24" s="4" t="s">
        <v>1841</v>
      </c>
      <c r="B24" s="5" t="n">
        <v>-103</v>
      </c>
      <c r="C24" s="5" t="n">
        <v>543</v>
      </c>
      <c r="D24" s="5" t="n">
        <v>247</v>
      </c>
    </row>
    <row r="25" spans="1:4">
      <c r="A25" s="4" t="s">
        <v>1850</v>
      </c>
    </row>
    <row r="26" spans="1:4">
      <c r="A26" s="3" t="s">
        <v>1840</v>
      </c>
    </row>
    <row r="27" spans="1:4">
      <c r="A27" s="4" t="s">
        <v>1841</v>
      </c>
      <c r="B27" s="5" t="n">
        <v>96</v>
      </c>
      <c r="C27" s="5" t="n">
        <v>106</v>
      </c>
      <c r="D27" s="5" t="n">
        <v>-83</v>
      </c>
    </row>
    <row r="28" spans="1:4">
      <c r="A28" s="4" t="s">
        <v>1851</v>
      </c>
    </row>
    <row r="29" spans="1:4">
      <c r="A29" s="3" t="s">
        <v>1840</v>
      </c>
    </row>
    <row r="30" spans="1:4">
      <c r="A30" s="4" t="s">
        <v>1841</v>
      </c>
      <c r="B30" s="5" t="n">
        <v>13</v>
      </c>
      <c r="C30" s="5" t="n">
        <v>0</v>
      </c>
      <c r="D30" s="5" t="n">
        <v>0</v>
      </c>
    </row>
    <row r="31" spans="1:4">
      <c r="A31" s="4" t="s">
        <v>1852</v>
      </c>
    </row>
    <row r="32" spans="1:4">
      <c r="A32" s="3" t="s">
        <v>1840</v>
      </c>
    </row>
    <row r="33" spans="1:4">
      <c r="A33" s="4" t="s">
        <v>1841</v>
      </c>
      <c r="B33" s="6" t="n">
        <v>-132</v>
      </c>
      <c r="C33" s="6" t="n">
        <v>-84</v>
      </c>
      <c r="D33" s="6" t="n">
        <v>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14</v>
      </c>
      <c r="D2" s="2" t="s">
        <v>15</v>
      </c>
    </row>
    <row r="3" spans="1:4">
      <c r="A3" s="3" t="s">
        <v>1854</v>
      </c>
    </row>
    <row r="4" spans="1:4">
      <c r="A4" s="4" t="s">
        <v>1855</v>
      </c>
      <c r="B4" s="6" t="n">
        <v>-263</v>
      </c>
      <c r="C4" s="6" t="n">
        <v>-269</v>
      </c>
      <c r="D4" s="6" t="n">
        <v>-258</v>
      </c>
    </row>
    <row r="5" spans="1:4">
      <c r="A5" s="4" t="s">
        <v>1856</v>
      </c>
    </row>
    <row r="6" spans="1:4">
      <c r="A6" s="3" t="s">
        <v>1854</v>
      </c>
    </row>
    <row r="7" spans="1:4">
      <c r="A7" s="4" t="s">
        <v>1857</v>
      </c>
      <c r="B7" s="5" t="n">
        <v>1406</v>
      </c>
      <c r="C7" s="5" t="n">
        <v>1308</v>
      </c>
      <c r="D7" s="5" t="n">
        <v>1242</v>
      </c>
    </row>
    <row r="8" spans="1:4">
      <c r="A8" s="4" t="s">
        <v>237</v>
      </c>
      <c r="B8" s="5" t="n">
        <v>115</v>
      </c>
      <c r="C8" s="5" t="n">
        <v>97</v>
      </c>
      <c r="D8" s="5" t="n">
        <v>144</v>
      </c>
    </row>
    <row r="9" spans="1:4">
      <c r="A9" s="4" t="s">
        <v>1846</v>
      </c>
      <c r="B9" s="5" t="n">
        <v>166</v>
      </c>
      <c r="C9" s="5" t="n">
        <v>270</v>
      </c>
      <c r="D9" s="5" t="n">
        <v>180</v>
      </c>
    </row>
    <row r="10" spans="1:4">
      <c r="A10" s="4" t="s">
        <v>1855</v>
      </c>
      <c r="B10" s="5" t="n">
        <v>-263</v>
      </c>
      <c r="C10" s="5" t="n">
        <v>-269</v>
      </c>
      <c r="D10" s="5" t="n">
        <v>-258</v>
      </c>
    </row>
    <row r="11" spans="1:4">
      <c r="A11" s="4" t="s">
        <v>1858</v>
      </c>
      <c r="B11" s="5" t="n">
        <v>1424</v>
      </c>
      <c r="C11" s="5" t="n">
        <v>1406</v>
      </c>
      <c r="D11" s="5" t="n">
        <v>1308</v>
      </c>
    </row>
    <row r="12" spans="1:4">
      <c r="A12" s="3" t="s">
        <v>1859</v>
      </c>
    </row>
    <row r="13" spans="1:4">
      <c r="A13" s="4" t="s">
        <v>1860</v>
      </c>
      <c r="B13" s="5" t="n">
        <v>1956</v>
      </c>
      <c r="C13" s="5" t="n">
        <v>1680</v>
      </c>
      <c r="D13" s="5" t="n">
        <v>1637</v>
      </c>
    </row>
    <row r="14" spans="1:4">
      <c r="A14" s="4" t="s">
        <v>1861</v>
      </c>
      <c r="B14" s="5" t="n">
        <v>2025</v>
      </c>
      <c r="C14" s="5" t="n">
        <v>1956</v>
      </c>
      <c r="D14" s="5" t="n">
        <v>1680</v>
      </c>
    </row>
    <row r="15" spans="1:4">
      <c r="A15" s="4" t="s">
        <v>1862</v>
      </c>
    </row>
    <row r="16" spans="1:4">
      <c r="A16" s="3" t="s">
        <v>1863</v>
      </c>
    </row>
    <row r="17" spans="1:4">
      <c r="A17" s="4" t="s">
        <v>1864</v>
      </c>
      <c r="B17" s="6" t="n">
        <v>0</v>
      </c>
      <c r="C17" s="6" t="n">
        <v>0</v>
      </c>
      <c r="D17"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5</v>
      </c>
      <c r="B1" s="2" t="s">
        <v>2</v>
      </c>
      <c r="C1" s="2" t="s">
        <v>14</v>
      </c>
    </row>
    <row r="2" spans="1:3">
      <c r="A2" s="3" t="s">
        <v>1866</v>
      </c>
    </row>
    <row r="3" spans="1:3">
      <c r="A3" s="4" t="s">
        <v>1867</v>
      </c>
      <c r="B3" s="6" t="n">
        <v>1704</v>
      </c>
      <c r="C3" s="6" t="n">
        <v>1684</v>
      </c>
    </row>
    <row r="4" spans="1:3">
      <c r="A4" s="4" t="s">
        <v>1868</v>
      </c>
      <c r="B4" s="6" t="n">
        <v>2185</v>
      </c>
      <c r="C4" s="6" t="n">
        <v>2179</v>
      </c>
    </row>
    <row r="5" spans="1:3">
      <c r="A5" s="4" t="s">
        <v>1869</v>
      </c>
      <c r="B5" s="4" t="s">
        <v>1870</v>
      </c>
      <c r="C5" s="4" t="s">
        <v>1871</v>
      </c>
    </row>
    <row r="6" spans="1:3">
      <c r="A6" s="4" t="s">
        <v>1752</v>
      </c>
    </row>
    <row r="7" spans="1:3">
      <c r="A7" s="3" t="s">
        <v>1866</v>
      </c>
    </row>
    <row r="8" spans="1:3">
      <c r="A8" s="4" t="s">
        <v>1867</v>
      </c>
      <c r="B8" s="6" t="n">
        <v>1209</v>
      </c>
      <c r="C8" s="6" t="n">
        <v>1205</v>
      </c>
    </row>
    <row r="9" spans="1:3">
      <c r="A9" s="4" t="s">
        <v>1872</v>
      </c>
      <c r="B9" s="5" t="n">
        <v>342</v>
      </c>
      <c r="C9" s="5" t="n">
        <v>347</v>
      </c>
    </row>
    <row r="10" spans="1:3">
      <c r="A10" s="4" t="s">
        <v>1873</v>
      </c>
      <c r="B10" s="5" t="n">
        <v>3</v>
      </c>
      <c r="C10" s="5" t="n">
        <v>8</v>
      </c>
    </row>
    <row r="11" spans="1:3">
      <c r="A11" s="4" t="s">
        <v>1868</v>
      </c>
      <c r="B11" s="5" t="n">
        <v>1554</v>
      </c>
      <c r="C11" s="5" t="n">
        <v>1560</v>
      </c>
    </row>
    <row r="12" spans="1:3">
      <c r="A12" s="4" t="s">
        <v>1794</v>
      </c>
    </row>
    <row r="13" spans="1:3">
      <c r="A13" s="3" t="s">
        <v>1866</v>
      </c>
    </row>
    <row r="14" spans="1:3">
      <c r="A14" s="4" t="s">
        <v>1867</v>
      </c>
      <c r="B14" s="5" t="n">
        <v>495</v>
      </c>
      <c r="C14" s="5" t="n">
        <v>479</v>
      </c>
    </row>
    <row r="15" spans="1:3">
      <c r="A15" s="4" t="s">
        <v>1872</v>
      </c>
      <c r="B15" s="5" t="n">
        <v>127</v>
      </c>
      <c r="C15" s="5" t="n">
        <v>132</v>
      </c>
    </row>
    <row r="16" spans="1:3">
      <c r="A16" s="4" t="s">
        <v>1873</v>
      </c>
      <c r="B16" s="5" t="n">
        <v>9</v>
      </c>
      <c r="C16" s="5" t="n">
        <v>8</v>
      </c>
    </row>
    <row r="17" spans="1:3">
      <c r="A17" s="4" t="s">
        <v>1868</v>
      </c>
      <c r="B17" s="6" t="n">
        <v>631</v>
      </c>
      <c r="C17" s="6" t="n">
        <v>6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2</v>
      </c>
      <c r="C2" s="2" t="s">
        <v>14</v>
      </c>
      <c r="D2" s="2" t="s">
        <v>15</v>
      </c>
    </row>
    <row r="3" spans="1:4">
      <c r="A3" s="3" t="s">
        <v>1875</v>
      </c>
    </row>
    <row r="4" spans="1:4">
      <c r="A4" s="4" t="s">
        <v>1876</v>
      </c>
      <c r="B4" s="6" t="n">
        <v>3603</v>
      </c>
      <c r="C4" s="6" t="n">
        <v>3778</v>
      </c>
      <c r="D4" s="6" t="n">
        <v>4037</v>
      </c>
    </row>
    <row r="5" spans="1:4">
      <c r="A5" s="4" t="s">
        <v>1877</v>
      </c>
      <c r="B5" s="5" t="n">
        <v>172</v>
      </c>
      <c r="C5" s="5" t="n">
        <v>180</v>
      </c>
      <c r="D5" s="5" t="n">
        <v>198</v>
      </c>
    </row>
    <row r="6" spans="1:4">
      <c r="A6" s="4" t="s">
        <v>1878</v>
      </c>
      <c r="B6" s="5" t="n">
        <v>199</v>
      </c>
      <c r="C6" s="5" t="n">
        <v>229</v>
      </c>
      <c r="D6" s="5" t="n">
        <v>288</v>
      </c>
    </row>
    <row r="7" spans="1:4">
      <c r="A7" s="4" t="s">
        <v>1879</v>
      </c>
      <c r="B7" s="5" t="n">
        <v>-582</v>
      </c>
      <c r="C7" s="5" t="n">
        <v>-819</v>
      </c>
      <c r="D7" s="5" t="n">
        <v>-625</v>
      </c>
    </row>
    <row r="8" spans="1:4">
      <c r="A8" s="4" t="s">
        <v>1880</v>
      </c>
      <c r="B8" s="5" t="n">
        <v>3392</v>
      </c>
      <c r="C8" s="5" t="n">
        <v>3368</v>
      </c>
      <c r="D8" s="5" t="n">
        <v>3898</v>
      </c>
    </row>
    <row r="9" spans="1:4">
      <c r="A9" s="3" t="s">
        <v>1881</v>
      </c>
    </row>
    <row r="10" spans="1:4">
      <c r="A10" s="4" t="s">
        <v>1882</v>
      </c>
      <c r="B10" s="5" t="n">
        <v>-126</v>
      </c>
      <c r="C10" s="5" t="n">
        <v>565</v>
      </c>
      <c r="D10" s="5" t="n">
        <v>214</v>
      </c>
    </row>
    <row r="11" spans="1:4">
      <c r="A11" s="4" t="s">
        <v>1842</v>
      </c>
      <c r="B11" s="5" t="n">
        <v>-1989</v>
      </c>
      <c r="C11" s="5" t="n">
        <v>-2160</v>
      </c>
      <c r="D11" s="5" t="n">
        <v>-2084</v>
      </c>
    </row>
    <row r="12" spans="1:4">
      <c r="A12" s="4" t="s">
        <v>1883</v>
      </c>
      <c r="B12" s="5" t="n">
        <v>-2115</v>
      </c>
      <c r="C12" s="5" t="n">
        <v>-1595</v>
      </c>
      <c r="D12" s="5" t="n">
        <v>-1870</v>
      </c>
    </row>
    <row r="13" spans="1:4">
      <c r="A13" s="4" t="s">
        <v>1855</v>
      </c>
      <c r="B13" s="5" t="n">
        <v>-263</v>
      </c>
      <c r="C13" s="5" t="n">
        <v>-269</v>
      </c>
      <c r="D13" s="5" t="n">
        <v>-258</v>
      </c>
    </row>
    <row r="14" spans="1:4">
      <c r="A14" s="4" t="s">
        <v>1884</v>
      </c>
      <c r="B14" s="5" t="n">
        <v>413</v>
      </c>
      <c r="C14" s="5" t="n">
        <v>261</v>
      </c>
      <c r="D14" s="5" t="n">
        <v>671</v>
      </c>
    </row>
    <row r="15" spans="1:4">
      <c r="A15" s="4" t="s">
        <v>1885</v>
      </c>
      <c r="B15" s="5" t="n">
        <v>1427</v>
      </c>
      <c r="C15" s="5" t="n">
        <v>1765</v>
      </c>
      <c r="D15" s="5" t="n">
        <v>2441</v>
      </c>
    </row>
    <row r="16" spans="1:4">
      <c r="A16" s="4" t="s">
        <v>1886</v>
      </c>
      <c r="B16" s="5" t="n">
        <v>2923</v>
      </c>
      <c r="C16" s="5" t="n">
        <v>4331</v>
      </c>
      <c r="D16" s="5" t="n">
        <v>4060</v>
      </c>
    </row>
    <row r="17" spans="1:4">
      <c r="A17" s="4" t="s">
        <v>1887</v>
      </c>
      <c r="B17" s="5" t="n">
        <v>4350</v>
      </c>
      <c r="C17" s="5" t="n">
        <v>6096</v>
      </c>
      <c r="D17" s="5" t="n">
        <v>6501</v>
      </c>
    </row>
    <row r="18" spans="1:4">
      <c r="A18" s="4" t="s">
        <v>1888</v>
      </c>
      <c r="B18" s="6" t="n">
        <v>287</v>
      </c>
      <c r="C18" s="6" t="n">
        <v>826</v>
      </c>
      <c r="D18" s="6" t="n">
        <v>8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14</v>
      </c>
      <c r="D2" s="2" t="s">
        <v>15</v>
      </c>
    </row>
    <row r="3" spans="1:4">
      <c r="A3" s="3" t="s">
        <v>1890</v>
      </c>
    </row>
    <row r="4" spans="1:4">
      <c r="A4" s="4" t="s">
        <v>1857</v>
      </c>
      <c r="B4" s="6" t="n">
        <v>229</v>
      </c>
      <c r="C4" s="6" t="n">
        <v>378</v>
      </c>
      <c r="D4" s="6" t="n">
        <v>615</v>
      </c>
    </row>
    <row r="5" spans="1:4">
      <c r="A5" s="4" t="s">
        <v>1891</v>
      </c>
      <c r="B5" s="5" t="n">
        <v>10</v>
      </c>
      <c r="C5" s="5" t="n">
        <v>0</v>
      </c>
      <c r="D5" s="5" t="n">
        <v>0</v>
      </c>
    </row>
    <row r="6" spans="1:4">
      <c r="A6" s="3" t="s">
        <v>1892</v>
      </c>
    </row>
    <row r="7" spans="1:4">
      <c r="A7" s="4" t="s">
        <v>1893</v>
      </c>
      <c r="B7" s="5" t="n">
        <v>24</v>
      </c>
      <c r="C7" s="5" t="n">
        <v>36</v>
      </c>
      <c r="D7" s="5" t="n">
        <v>43</v>
      </c>
    </row>
    <row r="8" spans="1:4">
      <c r="A8" s="4" t="s">
        <v>1894</v>
      </c>
      <c r="B8" s="5" t="n">
        <v>-63</v>
      </c>
      <c r="C8" s="5" t="n">
        <v>-139</v>
      </c>
      <c r="D8" s="5" t="n">
        <v>-202</v>
      </c>
    </row>
    <row r="9" spans="1:4">
      <c r="A9" s="4" t="s">
        <v>1895</v>
      </c>
      <c r="B9" s="5" t="n">
        <v>-39</v>
      </c>
      <c r="C9" s="5" t="n">
        <v>-103</v>
      </c>
      <c r="D9" s="5" t="n">
        <v>-159</v>
      </c>
    </row>
    <row r="10" spans="1:4">
      <c r="A10" s="4" t="s">
        <v>1896</v>
      </c>
      <c r="B10" s="5" t="n">
        <v>-19</v>
      </c>
      <c r="C10" s="5" t="n">
        <v>-46</v>
      </c>
      <c r="D10" s="5" t="n">
        <v>-78</v>
      </c>
    </row>
    <row r="11" spans="1:4">
      <c r="A11" s="4" t="s">
        <v>1858</v>
      </c>
      <c r="B11" s="5" t="n">
        <v>181</v>
      </c>
      <c r="C11" s="6" t="n">
        <v>229</v>
      </c>
      <c r="D11" s="6" t="n">
        <v>378</v>
      </c>
    </row>
    <row r="12" spans="1:4">
      <c r="A12" s="4" t="s">
        <v>1897</v>
      </c>
    </row>
    <row r="13" spans="1:4">
      <c r="A13" s="3" t="s">
        <v>1863</v>
      </c>
    </row>
    <row r="14" spans="1:4">
      <c r="A14" s="4" t="s">
        <v>1898</v>
      </c>
      <c r="B14" s="6" t="n">
        <v>1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899</v>
      </c>
      <c r="B1" s="2" t="s">
        <v>2</v>
      </c>
      <c r="C1" s="2" t="s">
        <v>14</v>
      </c>
      <c r="D1" s="2" t="s">
        <v>15</v>
      </c>
    </row>
    <row r="2" spans="1:4">
      <c r="A2" s="3" t="s">
        <v>1900</v>
      </c>
    </row>
    <row r="3" spans="1:4">
      <c r="A3" s="4" t="s">
        <v>1901</v>
      </c>
      <c r="B3" s="6" t="n">
        <v>20704</v>
      </c>
      <c r="C3" s="6" t="n">
        <v>20357</v>
      </c>
    </row>
    <row r="4" spans="1:4">
      <c r="A4" s="4" t="s">
        <v>1902</v>
      </c>
      <c r="B4" s="5" t="n">
        <v>-17670</v>
      </c>
      <c r="C4" s="5" t="n">
        <v>-16242</v>
      </c>
    </row>
    <row r="5" spans="1:4">
      <c r="A5" s="4" t="s">
        <v>1903</v>
      </c>
      <c r="B5" s="5" t="n">
        <v>3034</v>
      </c>
      <c r="C5" s="5" t="n">
        <v>4115</v>
      </c>
    </row>
    <row r="6" spans="1:4">
      <c r="A6" s="3" t="s">
        <v>1904</v>
      </c>
    </row>
    <row r="7" spans="1:4">
      <c r="A7" s="4" t="s">
        <v>1615</v>
      </c>
      <c r="B7" s="5" t="n">
        <v>13625</v>
      </c>
      <c r="C7" s="5" t="n">
        <v>12959</v>
      </c>
    </row>
    <row r="8" spans="1:4">
      <c r="A8" s="4" t="s">
        <v>114</v>
      </c>
      <c r="B8" s="5" t="n">
        <v>26587</v>
      </c>
      <c r="C8" s="5" t="n">
        <v>26693</v>
      </c>
      <c r="D8" s="6" t="n">
        <v>25529</v>
      </c>
    </row>
    <row r="9" spans="1:4">
      <c r="A9" s="4" t="s">
        <v>1905</v>
      </c>
      <c r="B9" s="5" t="n">
        <v>14</v>
      </c>
      <c r="C9" s="5" t="n">
        <v>14</v>
      </c>
    </row>
    <row r="10" spans="1:4">
      <c r="A10" s="4" t="s">
        <v>1906</v>
      </c>
    </row>
    <row r="11" spans="1:4">
      <c r="A11" s="3" t="s">
        <v>1900</v>
      </c>
    </row>
    <row r="12" spans="1:4">
      <c r="A12" s="4" t="s">
        <v>1901</v>
      </c>
      <c r="B12" s="5" t="n">
        <v>3876</v>
      </c>
      <c r="C12" s="5" t="n">
        <v>3595</v>
      </c>
    </row>
    <row r="13" spans="1:4">
      <c r="A13" s="4" t="s">
        <v>1902</v>
      </c>
      <c r="B13" s="5" t="n">
        <v>-2452</v>
      </c>
      <c r="C13" s="5" t="n">
        <v>-2189</v>
      </c>
    </row>
    <row r="14" spans="1:4">
      <c r="A14" s="4" t="s">
        <v>1903</v>
      </c>
      <c r="B14" s="5" t="n">
        <v>1424</v>
      </c>
      <c r="C14" s="5" t="n">
        <v>1406</v>
      </c>
    </row>
    <row r="15" spans="1:4">
      <c r="A15" s="4" t="s">
        <v>1604</v>
      </c>
    </row>
    <row r="16" spans="1:4">
      <c r="A16" s="3" t="s">
        <v>1900</v>
      </c>
    </row>
    <row r="17" spans="1:4">
      <c r="A17" s="4" t="s">
        <v>1901</v>
      </c>
      <c r="B17" s="5" t="n">
        <v>12834</v>
      </c>
      <c r="C17" s="5" t="n">
        <v>12834</v>
      </c>
    </row>
    <row r="18" spans="1:4">
      <c r="A18" s="4" t="s">
        <v>1902</v>
      </c>
      <c r="B18" s="5" t="n">
        <v>-12065</v>
      </c>
      <c r="C18" s="5" t="n">
        <v>-11214</v>
      </c>
    </row>
    <row r="19" spans="1:4">
      <c r="A19" s="4" t="s">
        <v>1903</v>
      </c>
      <c r="B19" s="5" t="n">
        <v>769</v>
      </c>
      <c r="C19" s="5" t="n">
        <v>1620</v>
      </c>
    </row>
    <row r="20" spans="1:4">
      <c r="A20" s="4" t="s">
        <v>1907</v>
      </c>
    </row>
    <row r="21" spans="1:4">
      <c r="A21" s="3" t="s">
        <v>1900</v>
      </c>
    </row>
    <row r="22" spans="1:4">
      <c r="A22" s="4" t="s">
        <v>1901</v>
      </c>
      <c r="B22" s="5" t="n">
        <v>3994</v>
      </c>
      <c r="C22" s="5" t="n">
        <v>3928</v>
      </c>
    </row>
    <row r="23" spans="1:4">
      <c r="A23" s="4" t="s">
        <v>1902</v>
      </c>
      <c r="B23" s="5" t="n">
        <v>-3153</v>
      </c>
      <c r="C23" s="5" t="n">
        <v>-2839</v>
      </c>
    </row>
    <row r="24" spans="1:4">
      <c r="A24" s="4" t="s">
        <v>1903</v>
      </c>
      <c r="B24" s="6" t="n">
        <v>841</v>
      </c>
      <c r="C24" s="6" t="n">
        <v>10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8</v>
      </c>
      <c r="B1" s="2" t="s">
        <v>1</v>
      </c>
    </row>
    <row r="2" spans="1:4">
      <c r="B2" s="2" t="s">
        <v>2</v>
      </c>
      <c r="C2" s="2" t="s">
        <v>14</v>
      </c>
      <c r="D2" s="2" t="s">
        <v>15</v>
      </c>
    </row>
    <row r="3" spans="1:4">
      <c r="A3" s="3" t="s">
        <v>1909</v>
      </c>
    </row>
    <row r="4" spans="1:4">
      <c r="A4" s="4" t="s">
        <v>1910</v>
      </c>
      <c r="B4" s="6" t="n">
        <v>1152</v>
      </c>
      <c r="C4" s="6" t="n">
        <v>1192</v>
      </c>
      <c r="D4" s="6" t="n">
        <v>1246</v>
      </c>
    </row>
    <row r="5" spans="1:4">
      <c r="A5" s="3" t="s">
        <v>1911</v>
      </c>
    </row>
    <row r="6" spans="1:4">
      <c r="A6" s="5" t="n">
        <v>2018</v>
      </c>
      <c r="B6" s="5" t="n">
        <v>1323</v>
      </c>
    </row>
    <row r="7" spans="1:4">
      <c r="A7" s="5" t="n">
        <v>2019</v>
      </c>
      <c r="B7" s="5" t="n">
        <v>339</v>
      </c>
    </row>
    <row r="8" spans="1:4">
      <c r="A8" s="5" t="n">
        <v>2020</v>
      </c>
      <c r="B8" s="5" t="n">
        <v>296</v>
      </c>
    </row>
    <row r="9" spans="1:4">
      <c r="A9" s="5" t="n">
        <v>2021</v>
      </c>
      <c r="B9" s="5" t="n">
        <v>254</v>
      </c>
    </row>
    <row r="10" spans="1:4">
      <c r="A10" s="5" t="n">
        <v>2022</v>
      </c>
      <c r="B10" s="5" t="n">
        <v>220</v>
      </c>
    </row>
    <row r="11" spans="1:4">
      <c r="A11" s="4" t="s">
        <v>1912</v>
      </c>
    </row>
    <row r="12" spans="1:4">
      <c r="A12" s="3" t="s">
        <v>1909</v>
      </c>
    </row>
    <row r="13" spans="1:4">
      <c r="A13" s="4" t="s">
        <v>1910</v>
      </c>
      <c r="B13" s="5" t="n">
        <v>1428</v>
      </c>
    </row>
    <row r="14" spans="1:4">
      <c r="A14" s="4" t="s">
        <v>1913</v>
      </c>
    </row>
    <row r="15" spans="1:4">
      <c r="A15" s="3" t="s">
        <v>1909</v>
      </c>
    </row>
    <row r="16" spans="1:4">
      <c r="A16" s="4" t="s">
        <v>1910</v>
      </c>
      <c r="B16" s="5" t="n">
        <v>263</v>
      </c>
    </row>
    <row r="17" spans="1:4">
      <c r="A17" s="3" t="s">
        <v>1911</v>
      </c>
    </row>
    <row r="18" spans="1:4">
      <c r="A18" s="5" t="n">
        <v>2018</v>
      </c>
      <c r="B18" s="5" t="n">
        <v>255</v>
      </c>
    </row>
    <row r="19" spans="1:4">
      <c r="A19" s="5" t="n">
        <v>2019</v>
      </c>
      <c r="B19" s="5" t="n">
        <v>223</v>
      </c>
    </row>
    <row r="20" spans="1:4">
      <c r="A20" s="5" t="n">
        <v>2020</v>
      </c>
      <c r="B20" s="5" t="n">
        <v>200</v>
      </c>
    </row>
    <row r="21" spans="1:4">
      <c r="A21" s="5" t="n">
        <v>2021</v>
      </c>
      <c r="B21" s="5" t="n">
        <v>172</v>
      </c>
    </row>
    <row r="22" spans="1:4">
      <c r="A22" s="5" t="n">
        <v>2022</v>
      </c>
      <c r="B22" s="5" t="n">
        <v>152</v>
      </c>
    </row>
    <row r="23" spans="1:4">
      <c r="A23" s="4" t="s">
        <v>1604</v>
      </c>
    </row>
    <row r="24" spans="1:4">
      <c r="A24" s="3" t="s">
        <v>1909</v>
      </c>
    </row>
    <row r="25" spans="1:4">
      <c r="A25" s="4" t="s">
        <v>1910</v>
      </c>
      <c r="B25" s="5" t="n">
        <v>851</v>
      </c>
    </row>
    <row r="26" spans="1:4">
      <c r="A26" s="3" t="s">
        <v>1911</v>
      </c>
    </row>
    <row r="27" spans="1:4">
      <c r="A27" s="5" t="n">
        <v>2018</v>
      </c>
      <c r="B27" s="5" t="n">
        <v>769</v>
      </c>
    </row>
    <row r="28" spans="1:4">
      <c r="A28" s="5" t="n">
        <v>2019</v>
      </c>
      <c r="B28" s="5" t="n">
        <v>0</v>
      </c>
    </row>
    <row r="29" spans="1:4">
      <c r="A29" s="5" t="n">
        <v>2020</v>
      </c>
      <c r="B29" s="5" t="n">
        <v>0</v>
      </c>
    </row>
    <row r="30" spans="1:4">
      <c r="A30" s="5" t="n">
        <v>2021</v>
      </c>
      <c r="B30" s="5" t="n">
        <v>0</v>
      </c>
    </row>
    <row r="31" spans="1:4">
      <c r="A31" s="5" t="n">
        <v>2022</v>
      </c>
      <c r="B31" s="5" t="n">
        <v>0</v>
      </c>
    </row>
    <row r="32" spans="1:4">
      <c r="A32" s="4" t="s">
        <v>1907</v>
      </c>
    </row>
    <row r="33" spans="1:4">
      <c r="A33" s="3" t="s">
        <v>1909</v>
      </c>
    </row>
    <row r="34" spans="1:4">
      <c r="A34" s="4" t="s">
        <v>1910</v>
      </c>
      <c r="B34" s="5" t="n">
        <v>314</v>
      </c>
    </row>
    <row r="35" spans="1:4">
      <c r="A35" s="3" t="s">
        <v>1911</v>
      </c>
    </row>
    <row r="36" spans="1:4">
      <c r="A36" s="5" t="n">
        <v>2018</v>
      </c>
      <c r="B36" s="5" t="n">
        <v>299</v>
      </c>
    </row>
    <row r="37" spans="1:4">
      <c r="A37" s="5" t="n">
        <v>2019</v>
      </c>
      <c r="B37" s="5" t="n">
        <v>116</v>
      </c>
    </row>
    <row r="38" spans="1:4">
      <c r="A38" s="5" t="n">
        <v>2020</v>
      </c>
      <c r="B38" s="5" t="n">
        <v>96</v>
      </c>
    </row>
    <row r="39" spans="1:4">
      <c r="A39" s="5" t="n">
        <v>2021</v>
      </c>
      <c r="B39" s="5" t="n">
        <v>82</v>
      </c>
    </row>
    <row r="40" spans="1:4">
      <c r="A40" s="5" t="n">
        <v>2022</v>
      </c>
      <c r="B40" s="5" t="n">
        <v>68</v>
      </c>
    </row>
    <row r="41" spans="1:4">
      <c r="A41" s="4" t="s">
        <v>1914</v>
      </c>
    </row>
    <row r="42" spans="1:4">
      <c r="A42" s="3" t="s">
        <v>1909</v>
      </c>
    </row>
    <row r="43" spans="1:4">
      <c r="A43" s="4" t="s">
        <v>1910</v>
      </c>
      <c r="B43" s="6" t="n">
        <v>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915</v>
      </c>
      <c r="B1" s="2" t="s">
        <v>1</v>
      </c>
    </row>
    <row r="2" spans="1:4">
      <c r="B2" s="2" t="s">
        <v>2</v>
      </c>
      <c r="C2" s="2" t="s">
        <v>14</v>
      </c>
      <c r="D2" s="2" t="s">
        <v>15</v>
      </c>
    </row>
    <row r="3" spans="1:4">
      <c r="A3" s="3" t="s">
        <v>1916</v>
      </c>
    </row>
    <row r="4" spans="1:4">
      <c r="A4" s="4" t="s">
        <v>1917</v>
      </c>
      <c r="B4" s="6" t="n">
        <v>26693000000</v>
      </c>
      <c r="C4" s="6" t="n">
        <v>25529000000</v>
      </c>
    </row>
    <row r="5" spans="1:4">
      <c r="A5" s="4" t="s">
        <v>1918</v>
      </c>
      <c r="B5" s="5" t="n">
        <v>-13000000</v>
      </c>
      <c r="C5" s="5" t="n">
        <v>0</v>
      </c>
      <c r="D5" s="6" t="n">
        <v>0</v>
      </c>
    </row>
    <row r="6" spans="1:4">
      <c r="A6" s="4" t="s">
        <v>1919</v>
      </c>
      <c r="B6" s="5" t="n">
        <v>-117000000</v>
      </c>
      <c r="C6" s="5" t="n">
        <v>-90000000</v>
      </c>
    </row>
    <row r="7" spans="1:4">
      <c r="A7" s="4" t="s">
        <v>1920</v>
      </c>
      <c r="B7" s="5" t="n">
        <v>24000000</v>
      </c>
      <c r="C7" s="5" t="n">
        <v>1254000000</v>
      </c>
    </row>
    <row r="8" spans="1:4">
      <c r="A8" s="4" t="s">
        <v>1921</v>
      </c>
      <c r="B8" s="6" t="n">
        <v>26587000000</v>
      </c>
      <c r="C8" s="5" t="n">
        <v>26693000000</v>
      </c>
      <c r="D8" s="5" t="n">
        <v>25529000000</v>
      </c>
    </row>
    <row r="9" spans="1:4">
      <c r="A9" s="4" t="s">
        <v>1922</v>
      </c>
    </row>
    <row r="10" spans="1:4">
      <c r="A10" s="3" t="s">
        <v>1916</v>
      </c>
    </row>
    <row r="11" spans="1:4">
      <c r="A11" s="4" t="s">
        <v>1923</v>
      </c>
      <c r="B11" s="4" t="s">
        <v>1924</v>
      </c>
    </row>
    <row r="12" spans="1:4">
      <c r="A12" s="4" t="s">
        <v>1925</v>
      </c>
    </row>
    <row r="13" spans="1:4">
      <c r="A13" s="3" t="s">
        <v>1916</v>
      </c>
    </row>
    <row r="14" spans="1:4">
      <c r="A14" s="4" t="s">
        <v>1923</v>
      </c>
      <c r="B14" s="4" t="s">
        <v>1926</v>
      </c>
    </row>
    <row r="15" spans="1:4">
      <c r="A15" s="4" t="s">
        <v>1927</v>
      </c>
    </row>
    <row r="16" spans="1:4">
      <c r="A16" s="3" t="s">
        <v>1916</v>
      </c>
    </row>
    <row r="17" spans="1:4">
      <c r="A17" s="4" t="s">
        <v>1917</v>
      </c>
      <c r="B17" s="6" t="n">
        <v>16849000000</v>
      </c>
      <c r="C17" s="5" t="n">
        <v>16849000000</v>
      </c>
    </row>
    <row r="18" spans="1:4">
      <c r="A18" s="4" t="s">
        <v>1918</v>
      </c>
      <c r="B18" s="5" t="n">
        <v>0</v>
      </c>
    </row>
    <row r="19" spans="1:4">
      <c r="A19" s="4" t="s">
        <v>1919</v>
      </c>
      <c r="B19" s="5" t="n">
        <v>0</v>
      </c>
      <c r="C19" s="5" t="n">
        <v>0</v>
      </c>
    </row>
    <row r="20" spans="1:4">
      <c r="A20" s="4" t="s">
        <v>1920</v>
      </c>
      <c r="B20" s="5" t="n">
        <v>0</v>
      </c>
      <c r="C20" s="5" t="n">
        <v>0</v>
      </c>
    </row>
    <row r="21" spans="1:4">
      <c r="A21" s="4" t="s">
        <v>1921</v>
      </c>
      <c r="B21" s="5" t="n">
        <v>16849000000</v>
      </c>
      <c r="C21" s="5" t="n">
        <v>16849000000</v>
      </c>
      <c r="D21" s="5" t="n">
        <v>16849000000</v>
      </c>
    </row>
    <row r="22" spans="1:4">
      <c r="A22" s="4" t="s">
        <v>1928</v>
      </c>
    </row>
    <row r="23" spans="1:4">
      <c r="A23" s="3" t="s">
        <v>1916</v>
      </c>
    </row>
    <row r="24" spans="1:4">
      <c r="A24" s="4" t="s">
        <v>1917</v>
      </c>
      <c r="B24" s="5" t="n">
        <v>8585000000</v>
      </c>
      <c r="C24" s="5" t="n">
        <v>7475000000</v>
      </c>
    </row>
    <row r="25" spans="1:4">
      <c r="A25" s="4" t="s">
        <v>1918</v>
      </c>
      <c r="B25" s="5" t="n">
        <v>-13000000</v>
      </c>
    </row>
    <row r="26" spans="1:4">
      <c r="A26" s="4" t="s">
        <v>1919</v>
      </c>
      <c r="B26" s="5" t="n">
        <v>-117000000</v>
      </c>
      <c r="C26" s="5" t="n">
        <v>-88000000</v>
      </c>
    </row>
    <row r="27" spans="1:4">
      <c r="A27" s="4" t="s">
        <v>1920</v>
      </c>
      <c r="B27" s="5" t="n">
        <v>0</v>
      </c>
      <c r="C27" s="5" t="n">
        <v>1198000000</v>
      </c>
    </row>
    <row r="28" spans="1:4">
      <c r="A28" s="4" t="s">
        <v>1921</v>
      </c>
      <c r="B28" s="5" t="n">
        <v>8455000000</v>
      </c>
      <c r="C28" s="5" t="n">
        <v>8585000000</v>
      </c>
      <c r="D28" s="5" t="n">
        <v>7475000000</v>
      </c>
    </row>
    <row r="29" spans="1:4">
      <c r="A29" s="4" t="s">
        <v>1929</v>
      </c>
    </row>
    <row r="30" spans="1:4">
      <c r="A30" s="3" t="s">
        <v>1916</v>
      </c>
    </row>
    <row r="31" spans="1:4">
      <c r="A31" s="4" t="s">
        <v>1917</v>
      </c>
      <c r="B31" s="5" t="n">
        <v>1259000000</v>
      </c>
      <c r="C31" s="5" t="n">
        <v>1205000000</v>
      </c>
    </row>
    <row r="32" spans="1:4">
      <c r="A32" s="4" t="s">
        <v>1918</v>
      </c>
      <c r="B32" s="5" t="n">
        <v>0</v>
      </c>
    </row>
    <row r="33" spans="1:4">
      <c r="A33" s="4" t="s">
        <v>1919</v>
      </c>
      <c r="B33" s="5" t="n">
        <v>0</v>
      </c>
      <c r="C33" s="5" t="n">
        <v>-2000000</v>
      </c>
    </row>
    <row r="34" spans="1:4">
      <c r="A34" s="4" t="s">
        <v>1920</v>
      </c>
      <c r="B34" s="5" t="n">
        <v>24000000</v>
      </c>
      <c r="C34" s="5" t="n">
        <v>56000000</v>
      </c>
    </row>
    <row r="35" spans="1:4">
      <c r="A35" s="4" t="s">
        <v>1921</v>
      </c>
      <c r="B35" s="6" t="n">
        <v>1283000000</v>
      </c>
      <c r="C35" s="6" t="n">
        <v>1259000000</v>
      </c>
      <c r="D35" s="6" t="n">
        <v>1205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0</v>
      </c>
      <c r="B1" s="2" t="s">
        <v>2</v>
      </c>
      <c r="C1" s="2" t="s">
        <v>14</v>
      </c>
    </row>
    <row r="2" spans="1:3">
      <c r="A2" s="3" t="s">
        <v>1931</v>
      </c>
    </row>
    <row r="3" spans="1:3">
      <c r="A3" s="4" t="s">
        <v>1932</v>
      </c>
      <c r="B3" s="6" t="n">
        <v>128594</v>
      </c>
      <c r="C3" s="6" t="n">
        <v>107900</v>
      </c>
    </row>
    <row r="4" spans="1:3">
      <c r="A4" s="3" t="s">
        <v>1933</v>
      </c>
    </row>
    <row r="5" spans="1:3">
      <c r="A5" s="5" t="n">
        <v>2018</v>
      </c>
      <c r="B5" s="5" t="n">
        <v>106089</v>
      </c>
    </row>
    <row r="6" spans="1:3">
      <c r="A6" s="5" t="n">
        <v>2019</v>
      </c>
      <c r="B6" s="5" t="n">
        <v>8432</v>
      </c>
    </row>
    <row r="7" spans="1:3">
      <c r="A7" s="5" t="n">
        <v>2020</v>
      </c>
      <c r="B7" s="5" t="n">
        <v>3556</v>
      </c>
    </row>
    <row r="8" spans="1:3">
      <c r="A8" s="5" t="n">
        <v>2021</v>
      </c>
      <c r="B8" s="5" t="n">
        <v>2864</v>
      </c>
    </row>
    <row r="9" spans="1:3">
      <c r="A9" s="5" t="n">
        <v>2022</v>
      </c>
      <c r="B9" s="5" t="n">
        <v>2138</v>
      </c>
    </row>
    <row r="10" spans="1:3">
      <c r="A10" s="4" t="s">
        <v>1934</v>
      </c>
      <c r="B10" s="5" t="n">
        <v>5515</v>
      </c>
    </row>
    <row r="11" spans="1:3">
      <c r="A11" s="4" t="s">
        <v>158</v>
      </c>
      <c r="B11" s="5" t="n">
        <v>128594</v>
      </c>
      <c r="C11" s="5" t="n">
        <v>107900</v>
      </c>
    </row>
    <row r="12" spans="1:3">
      <c r="A12" s="3" t="s">
        <v>1935</v>
      </c>
    </row>
    <row r="13" spans="1:3">
      <c r="A13" s="4" t="s">
        <v>1936</v>
      </c>
      <c r="B13" s="5" t="n">
        <v>371</v>
      </c>
      <c r="C13" s="5" t="n">
        <v>548</v>
      </c>
    </row>
    <row r="14" spans="1:3">
      <c r="A14" s="4" t="s">
        <v>1937</v>
      </c>
    </row>
    <row r="15" spans="1:3">
      <c r="A15" s="3" t="s">
        <v>1931</v>
      </c>
    </row>
    <row r="16" spans="1:3">
      <c r="A16" s="4" t="s">
        <v>1938</v>
      </c>
      <c r="B16" s="5" t="n">
        <v>52699</v>
      </c>
      <c r="C16" s="5" t="n">
        <v>46700</v>
      </c>
    </row>
    <row r="17" spans="1:3">
      <c r="A17" s="4" t="s">
        <v>1939</v>
      </c>
      <c r="B17" s="5" t="n">
        <v>46900</v>
      </c>
      <c r="C17" s="5" t="n">
        <v>42000</v>
      </c>
    </row>
    <row r="18" spans="1:3">
      <c r="A18" s="3" t="s">
        <v>1940</v>
      </c>
    </row>
    <row r="19" spans="1:3">
      <c r="A19" s="4" t="s">
        <v>1941</v>
      </c>
      <c r="B19" s="5" t="n">
        <v>17664</v>
      </c>
    </row>
    <row r="20" spans="1:3">
      <c r="A20" s="4" t="s">
        <v>1942</v>
      </c>
      <c r="B20" s="5" t="n">
        <v>14413</v>
      </c>
    </row>
    <row r="21" spans="1:3">
      <c r="A21" s="4" t="s">
        <v>1943</v>
      </c>
      <c r="B21" s="5" t="n">
        <v>17390</v>
      </c>
    </row>
    <row r="22" spans="1:3">
      <c r="A22" s="4" t="s">
        <v>1944</v>
      </c>
      <c r="B22" s="5" t="n">
        <v>3232</v>
      </c>
    </row>
    <row r="23" spans="1:3">
      <c r="A23" s="4" t="s">
        <v>1945</v>
      </c>
    </row>
    <row r="24" spans="1:3">
      <c r="A24" s="3" t="s">
        <v>1931</v>
      </c>
    </row>
    <row r="25" spans="1:3">
      <c r="A25" s="4" t="s">
        <v>1938</v>
      </c>
      <c r="B25" s="5" t="n">
        <v>13400</v>
      </c>
      <c r="C25" s="5" t="n">
        <v>11600</v>
      </c>
    </row>
    <row r="26" spans="1:3">
      <c r="A26" s="4" t="s">
        <v>1939</v>
      </c>
      <c r="B26" s="6" t="n">
        <v>13400</v>
      </c>
      <c r="C26" s="6" t="n">
        <v>116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6</v>
      </c>
      <c r="B1" s="2" t="s">
        <v>1</v>
      </c>
    </row>
    <row r="2" spans="1:4">
      <c r="B2" s="2" t="s">
        <v>2</v>
      </c>
      <c r="C2" s="2" t="s">
        <v>14</v>
      </c>
      <c r="D2" s="2" t="s">
        <v>15</v>
      </c>
    </row>
    <row r="3" spans="1:4">
      <c r="A3" s="3" t="s">
        <v>1947</v>
      </c>
    </row>
    <row r="4" spans="1:4">
      <c r="A4" s="4" t="s">
        <v>1948</v>
      </c>
      <c r="B4" s="4" t="s">
        <v>1949</v>
      </c>
      <c r="C4" s="4" t="s">
        <v>1949</v>
      </c>
      <c r="D4" s="4" t="s">
        <v>1949</v>
      </c>
    </row>
    <row r="5" spans="1:4">
      <c r="A5" s="4" t="s">
        <v>26</v>
      </c>
      <c r="B5" s="6" t="n">
        <v>103256</v>
      </c>
      <c r="C5" s="6" t="n">
        <v>96781</v>
      </c>
      <c r="D5" s="6" t="n">
        <v>97528</v>
      </c>
    </row>
    <row r="6" spans="1:4">
      <c r="A6" s="4" t="s">
        <v>1950</v>
      </c>
      <c r="B6" s="4" t="s">
        <v>1951</v>
      </c>
      <c r="C6" s="4" t="s">
        <v>1952</v>
      </c>
      <c r="D6" s="4" t="s">
        <v>1953</v>
      </c>
    </row>
    <row r="7" spans="1:4">
      <c r="A7" s="4" t="s">
        <v>1954</v>
      </c>
      <c r="B7" s="6" t="n">
        <v>98922</v>
      </c>
      <c r="C7" s="6" t="n">
        <v>115187</v>
      </c>
      <c r="D7" s="6" t="n">
        <v>87465</v>
      </c>
    </row>
    <row r="8" spans="1:4">
      <c r="A8" s="4" t="s">
        <v>1955</v>
      </c>
      <c r="B8" s="4" t="s">
        <v>1956</v>
      </c>
      <c r="C8" s="4" t="s">
        <v>1957</v>
      </c>
      <c r="D8" s="4" t="s">
        <v>1958</v>
      </c>
    </row>
    <row r="9" spans="1:4">
      <c r="A9" s="4" t="s">
        <v>1959</v>
      </c>
    </row>
    <row r="10" spans="1:4">
      <c r="A10" s="3" t="s">
        <v>1947</v>
      </c>
    </row>
    <row r="11" spans="1:4">
      <c r="A11" s="4" t="s">
        <v>26</v>
      </c>
      <c r="B11" s="6" t="n">
        <v>88684</v>
      </c>
      <c r="C11" s="6" t="n">
        <v>78124</v>
      </c>
      <c r="D11" s="6" t="n">
        <v>82948</v>
      </c>
    </row>
    <row r="12" spans="1:4">
      <c r="A12" s="4" t="s">
        <v>1950</v>
      </c>
      <c r="B12" s="4" t="s">
        <v>1091</v>
      </c>
      <c r="C12" s="4" t="s">
        <v>1953</v>
      </c>
      <c r="D12" s="4" t="s">
        <v>1960</v>
      </c>
    </row>
    <row r="13" spans="1:4">
      <c r="A13" s="4" t="s">
        <v>1954</v>
      </c>
      <c r="B13" s="6" t="n">
        <v>82507</v>
      </c>
      <c r="C13" s="6" t="n">
        <v>99955</v>
      </c>
      <c r="D13" s="6" t="n">
        <v>75021</v>
      </c>
    </row>
    <row r="14" spans="1:4">
      <c r="A14" s="4" t="s">
        <v>1955</v>
      </c>
      <c r="B14" s="4" t="s">
        <v>1961</v>
      </c>
      <c r="C14" s="4" t="s">
        <v>1080</v>
      </c>
      <c r="D14" s="4" t="s">
        <v>1962</v>
      </c>
    </row>
    <row r="15" spans="1:4">
      <c r="A15" s="4" t="s">
        <v>1963</v>
      </c>
      <c r="B15" s="6" t="n">
        <v>91604</v>
      </c>
      <c r="C15" s="6" t="n">
        <v>109645</v>
      </c>
      <c r="D15" s="6" t="n">
        <v>89800</v>
      </c>
    </row>
    <row r="16" spans="1:4">
      <c r="A16" s="4" t="s">
        <v>1964</v>
      </c>
    </row>
    <row r="17" spans="1:4">
      <c r="A17" s="3" t="s">
        <v>1947</v>
      </c>
    </row>
    <row r="18" spans="1:4">
      <c r="A18" s="4" t="s">
        <v>26</v>
      </c>
      <c r="B18" s="6" t="n">
        <v>0</v>
      </c>
      <c r="C18" s="6" t="n">
        <v>120</v>
      </c>
      <c r="D18" s="6" t="n">
        <v>334</v>
      </c>
    </row>
    <row r="19" spans="1:4">
      <c r="A19" s="4" t="s">
        <v>1950</v>
      </c>
      <c r="B19" s="4" t="s">
        <v>856</v>
      </c>
      <c r="C19" s="4" t="s">
        <v>1965</v>
      </c>
      <c r="D19" s="4" t="s">
        <v>1966</v>
      </c>
    </row>
    <row r="20" spans="1:4">
      <c r="A20" s="4" t="s">
        <v>1954</v>
      </c>
      <c r="B20" s="6" t="n">
        <v>16</v>
      </c>
      <c r="C20" s="6" t="n">
        <v>256</v>
      </c>
      <c r="D20" s="6" t="n">
        <v>1583</v>
      </c>
    </row>
    <row r="21" spans="1:4">
      <c r="A21" s="4" t="s">
        <v>1955</v>
      </c>
      <c r="B21" s="4" t="s">
        <v>1387</v>
      </c>
      <c r="C21" s="4" t="s">
        <v>1967</v>
      </c>
      <c r="D21" s="4" t="s">
        <v>1968</v>
      </c>
    </row>
    <row r="22" spans="1:4">
      <c r="A22" s="4" t="s">
        <v>1963</v>
      </c>
      <c r="B22" s="6" t="n">
        <v>78</v>
      </c>
      <c r="C22" s="6" t="n">
        <v>519</v>
      </c>
      <c r="D22" s="6" t="n">
        <v>3552</v>
      </c>
    </row>
    <row r="23" spans="1:4">
      <c r="A23" s="4" t="s">
        <v>1969</v>
      </c>
    </row>
    <row r="24" spans="1:4">
      <c r="A24" s="3" t="s">
        <v>1947</v>
      </c>
    </row>
    <row r="25" spans="1:4">
      <c r="A25" s="4" t="s">
        <v>26</v>
      </c>
      <c r="B25" s="6" t="n">
        <v>14572</v>
      </c>
      <c r="C25" s="6" t="n">
        <v>18537</v>
      </c>
      <c r="D25" s="6" t="n">
        <v>14246</v>
      </c>
    </row>
    <row r="26" spans="1:4">
      <c r="A26" s="4" t="s">
        <v>1950</v>
      </c>
      <c r="B26" s="4" t="s">
        <v>1970</v>
      </c>
      <c r="C26" s="4" t="s">
        <v>1971</v>
      </c>
      <c r="D26" s="4" t="s">
        <v>1972</v>
      </c>
    </row>
    <row r="27" spans="1:4">
      <c r="A27" s="4" t="s">
        <v>1954</v>
      </c>
      <c r="B27" s="6" t="n">
        <v>16399</v>
      </c>
      <c r="C27" s="6" t="n">
        <v>14976</v>
      </c>
      <c r="D27" s="6" t="n">
        <v>10861</v>
      </c>
    </row>
    <row r="28" spans="1:4">
      <c r="A28" s="4" t="s">
        <v>1955</v>
      </c>
      <c r="B28" s="4" t="s">
        <v>1973</v>
      </c>
      <c r="C28" s="4" t="s">
        <v>1974</v>
      </c>
      <c r="D28" s="4" t="s">
        <v>1975</v>
      </c>
    </row>
    <row r="29" spans="1:4">
      <c r="A29" s="4" t="s">
        <v>1963</v>
      </c>
      <c r="B29" s="6" t="n">
        <v>19439</v>
      </c>
      <c r="C29" s="6" t="n">
        <v>18537</v>
      </c>
      <c r="D29" s="6" t="n">
        <v>142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76</v>
      </c>
      <c r="B1" s="2" t="s">
        <v>1</v>
      </c>
    </row>
    <row r="2" spans="1:3">
      <c r="B2" s="2" t="s">
        <v>2</v>
      </c>
      <c r="C2" s="2" t="s">
        <v>14</v>
      </c>
    </row>
    <row r="3" spans="1:3">
      <c r="A3" s="3" t="s">
        <v>1977</v>
      </c>
    </row>
    <row r="4" spans="1:3">
      <c r="A4" s="4" t="s">
        <v>27</v>
      </c>
      <c r="B4" s="6" t="n">
        <v>225020000000</v>
      </c>
      <c r="C4" s="6" t="n">
        <v>255077000000</v>
      </c>
    </row>
    <row r="5" spans="1:3">
      <c r="A5" s="4" t="s">
        <v>1978</v>
      </c>
    </row>
    <row r="6" spans="1:3">
      <c r="A6" s="3" t="s">
        <v>1977</v>
      </c>
    </row>
    <row r="7" spans="1:3">
      <c r="A7" s="4" t="s">
        <v>27</v>
      </c>
      <c r="B7" s="5" t="n">
        <v>146130000000</v>
      </c>
      <c r="C7" s="5" t="n">
        <v>133920000000</v>
      </c>
    </row>
    <row r="8" spans="1:3">
      <c r="A8" s="4" t="s">
        <v>1979</v>
      </c>
    </row>
    <row r="9" spans="1:3">
      <c r="A9" s="3" t="s">
        <v>1977</v>
      </c>
    </row>
    <row r="10" spans="1:3">
      <c r="A10" s="4" t="s">
        <v>1980</v>
      </c>
      <c r="B10" s="5" t="n">
        <v>117518000000</v>
      </c>
      <c r="C10" s="5" t="n">
        <v>105636000000</v>
      </c>
    </row>
    <row r="11" spans="1:3">
      <c r="A11" s="4" t="s">
        <v>27</v>
      </c>
      <c r="B11" s="5" t="n">
        <v>117518000000</v>
      </c>
    </row>
    <row r="12" spans="1:3">
      <c r="A12" s="4" t="s">
        <v>1981</v>
      </c>
    </row>
    <row r="13" spans="1:3">
      <c r="A13" s="3" t="s">
        <v>1977</v>
      </c>
    </row>
    <row r="14" spans="1:3">
      <c r="A14" s="4" t="s">
        <v>1982</v>
      </c>
      <c r="B14" s="5" t="n">
        <v>27132000000</v>
      </c>
      <c r="C14" s="5" t="n">
        <v>26794000000</v>
      </c>
    </row>
    <row r="15" spans="1:3">
      <c r="A15" s="4" t="s">
        <v>27</v>
      </c>
      <c r="B15" s="5" t="n">
        <v>27132000000</v>
      </c>
    </row>
    <row r="16" spans="1:3">
      <c r="A16" s="4" t="s">
        <v>1983</v>
      </c>
    </row>
    <row r="17" spans="1:3">
      <c r="A17" s="3" t="s">
        <v>1977</v>
      </c>
    </row>
    <row r="18" spans="1:3">
      <c r="A18" s="4" t="s">
        <v>1984</v>
      </c>
      <c r="B18" s="5" t="n">
        <v>1668000000</v>
      </c>
      <c r="C18" s="5" t="n">
        <v>1652000000</v>
      </c>
    </row>
    <row r="19" spans="1:3">
      <c r="A19" s="4" t="s">
        <v>27</v>
      </c>
      <c r="B19" s="5" t="n">
        <v>1668000000</v>
      </c>
    </row>
    <row r="20" spans="1:3">
      <c r="A20" s="4" t="s">
        <v>1985</v>
      </c>
    </row>
    <row r="21" spans="1:3">
      <c r="A21" s="3" t="s">
        <v>1977</v>
      </c>
    </row>
    <row r="22" spans="1:3">
      <c r="A22" s="4" t="s">
        <v>27</v>
      </c>
      <c r="B22" s="5" t="n">
        <v>146318000000</v>
      </c>
      <c r="C22" s="5" t="n">
        <v>134082000000</v>
      </c>
    </row>
    <row r="23" spans="1:3">
      <c r="A23" s="4" t="s">
        <v>1986</v>
      </c>
    </row>
    <row r="24" spans="1:3">
      <c r="A24" s="3" t="s">
        <v>1977</v>
      </c>
    </row>
    <row r="25" spans="1:3">
      <c r="A25" s="4" t="s">
        <v>27</v>
      </c>
      <c r="B25" s="5" t="n">
        <v>75238000000</v>
      </c>
      <c r="C25" s="5" t="n">
        <v>116419000000</v>
      </c>
    </row>
    <row r="26" spans="1:3">
      <c r="A26" s="4" t="s">
        <v>1987</v>
      </c>
    </row>
    <row r="27" spans="1:3">
      <c r="A27" s="3" t="s">
        <v>1977</v>
      </c>
    </row>
    <row r="28" spans="1:3">
      <c r="A28" s="4" t="s">
        <v>1980</v>
      </c>
      <c r="B28" s="5" t="n">
        <v>60718000000</v>
      </c>
      <c r="C28" s="5" t="n">
        <v>93393000000</v>
      </c>
    </row>
    <row r="29" spans="1:3">
      <c r="A29" s="4" t="s">
        <v>27</v>
      </c>
      <c r="B29" s="5" t="n">
        <v>60718000000</v>
      </c>
    </row>
    <row r="30" spans="1:3">
      <c r="A30" s="4" t="s">
        <v>1988</v>
      </c>
    </row>
    <row r="31" spans="1:3">
      <c r="A31" s="3" t="s">
        <v>1977</v>
      </c>
    </row>
    <row r="32" spans="1:3">
      <c r="A32" s="4" t="s">
        <v>1982</v>
      </c>
      <c r="B32" s="5" t="n">
        <v>5408000000</v>
      </c>
      <c r="C32" s="5" t="n">
        <v>6667000000</v>
      </c>
    </row>
    <row r="33" spans="1:3">
      <c r="A33" s="4" t="s">
        <v>27</v>
      </c>
      <c r="B33" s="5" t="n">
        <v>5408000000</v>
      </c>
    </row>
    <row r="34" spans="1:3">
      <c r="A34" s="4" t="s">
        <v>1989</v>
      </c>
    </row>
    <row r="35" spans="1:3">
      <c r="A35" s="3" t="s">
        <v>1977</v>
      </c>
    </row>
    <row r="36" spans="1:3">
      <c r="A36" s="4" t="s">
        <v>1984</v>
      </c>
      <c r="B36" s="5" t="n">
        <v>342000000</v>
      </c>
      <c r="C36" s="5" t="n">
        <v>332000000</v>
      </c>
    </row>
    <row r="37" spans="1:3">
      <c r="A37" s="4" t="s">
        <v>27</v>
      </c>
      <c r="B37" s="6" t="n">
        <v>342000000</v>
      </c>
    </row>
    <row r="38" spans="1:3">
      <c r="A38" s="4" t="s">
        <v>1990</v>
      </c>
    </row>
    <row r="39" spans="1:3">
      <c r="A39" s="3" t="s">
        <v>1977</v>
      </c>
    </row>
    <row r="40" spans="1:3">
      <c r="A40" s="4" t="s">
        <v>1991</v>
      </c>
      <c r="B40" s="4" t="s">
        <v>1992</v>
      </c>
    </row>
    <row r="41" spans="1:3">
      <c r="A41" s="4" t="s">
        <v>1993</v>
      </c>
      <c r="B41" s="4" t="s">
        <v>1994</v>
      </c>
    </row>
    <row r="42" spans="1:3">
      <c r="A42" s="4" t="s">
        <v>1995</v>
      </c>
      <c r="B42" s="6" t="n">
        <v>7291000000</v>
      </c>
      <c r="C42" s="5" t="n">
        <v>12333000000</v>
      </c>
    </row>
    <row r="43" spans="1:3">
      <c r="A43" s="4" t="s">
        <v>1996</v>
      </c>
    </row>
    <row r="44" spans="1:3">
      <c r="A44" s="3" t="s">
        <v>1977</v>
      </c>
    </row>
    <row r="45" spans="1:3">
      <c r="A45" s="4" t="s">
        <v>27</v>
      </c>
      <c r="B45" s="5" t="n">
        <v>3464000000</v>
      </c>
      <c r="C45" s="5" t="n">
        <v>4576000000</v>
      </c>
    </row>
    <row r="46" spans="1:3">
      <c r="A46" s="4" t="s">
        <v>1997</v>
      </c>
    </row>
    <row r="47" spans="1:3">
      <c r="A47" s="3" t="s">
        <v>1977</v>
      </c>
    </row>
    <row r="48" spans="1:3">
      <c r="A48" s="4" t="s">
        <v>1980</v>
      </c>
      <c r="B48" s="5" t="n">
        <v>3391000000</v>
      </c>
      <c r="C48" s="5" t="n">
        <v>4347000000</v>
      </c>
    </row>
    <row r="49" spans="1:3">
      <c r="A49" s="4" t="s">
        <v>27</v>
      </c>
      <c r="B49" s="5" t="n">
        <v>3391000000</v>
      </c>
    </row>
    <row r="50" spans="1:3">
      <c r="A50" s="4" t="s">
        <v>1998</v>
      </c>
    </row>
    <row r="51" spans="1:3">
      <c r="A51" s="3" t="s">
        <v>1977</v>
      </c>
    </row>
    <row r="52" spans="1:3">
      <c r="A52" s="4" t="s">
        <v>1984</v>
      </c>
      <c r="B52" s="5" t="n">
        <v>0</v>
      </c>
      <c r="C52" s="5" t="n">
        <v>155000000</v>
      </c>
    </row>
    <row r="53" spans="1:3">
      <c r="A53" s="4" t="s">
        <v>27</v>
      </c>
      <c r="B53" s="6" t="n">
        <v>0</v>
      </c>
    </row>
    <row r="54" spans="1:3">
      <c r="A54" s="4" t="s">
        <v>1999</v>
      </c>
    </row>
    <row r="55" spans="1:3">
      <c r="A55" s="3" t="s">
        <v>1977</v>
      </c>
    </row>
    <row r="56" spans="1:3">
      <c r="A56" s="4" t="s">
        <v>1991</v>
      </c>
      <c r="B56" s="4" t="s">
        <v>1992</v>
      </c>
    </row>
    <row r="57" spans="1:3">
      <c r="A57" s="4" t="s">
        <v>1993</v>
      </c>
      <c r="B57" s="4" t="s">
        <v>2000</v>
      </c>
    </row>
    <row r="58" spans="1:3">
      <c r="A58" s="4" t="s">
        <v>1995</v>
      </c>
      <c r="B58" s="6" t="n">
        <v>73000000</v>
      </c>
      <c r="C58" s="5" t="n">
        <v>74000000</v>
      </c>
    </row>
    <row r="59" spans="1:3">
      <c r="A59" s="4" t="s">
        <v>2001</v>
      </c>
    </row>
    <row r="60" spans="1:3">
      <c r="A60" s="3" t="s">
        <v>1977</v>
      </c>
    </row>
    <row r="61" spans="1:3">
      <c r="A61" s="4" t="s">
        <v>1982</v>
      </c>
      <c r="B61" s="5" t="n">
        <v>133000000</v>
      </c>
      <c r="C61" s="5" t="n">
        <v>135000000</v>
      </c>
    </row>
    <row r="62" spans="1:3">
      <c r="A62" s="4" t="s">
        <v>2002</v>
      </c>
      <c r="B62" s="5" t="n">
        <v>2000000</v>
      </c>
      <c r="C62" s="5" t="n">
        <v>2000000</v>
      </c>
    </row>
    <row r="63" spans="1:3">
      <c r="A63" s="4" t="s">
        <v>2003</v>
      </c>
      <c r="B63" s="6" t="n">
        <v>323000000</v>
      </c>
      <c r="C63" s="5" t="n">
        <v>299000000</v>
      </c>
    </row>
    <row r="64" spans="1:3">
      <c r="A64" s="4" t="s">
        <v>2004</v>
      </c>
    </row>
    <row r="65" spans="1:3">
      <c r="A65" s="3" t="s">
        <v>1977</v>
      </c>
    </row>
    <row r="66" spans="1:3">
      <c r="A66" s="4" t="s">
        <v>1991</v>
      </c>
      <c r="B66" s="4" t="s">
        <v>1992</v>
      </c>
    </row>
    <row r="67" spans="1:3">
      <c r="A67" s="4" t="s">
        <v>1993</v>
      </c>
      <c r="B67" s="4" t="s">
        <v>2005</v>
      </c>
    </row>
    <row r="68" spans="1:3">
      <c r="A68" s="4" t="s">
        <v>1980</v>
      </c>
      <c r="B68" s="6" t="n">
        <v>84652000000</v>
      </c>
      <c r="C68" s="5" t="n">
        <v>79767000000</v>
      </c>
    </row>
    <row r="69" spans="1:3">
      <c r="A69" s="4" t="s">
        <v>2006</v>
      </c>
    </row>
    <row r="70" spans="1:3">
      <c r="A70" s="3" t="s">
        <v>1977</v>
      </c>
    </row>
    <row r="71" spans="1:3">
      <c r="A71" s="4" t="s">
        <v>1991</v>
      </c>
      <c r="B71" s="4" t="s">
        <v>1992</v>
      </c>
    </row>
    <row r="72" spans="1:3">
      <c r="A72" s="4" t="s">
        <v>1993</v>
      </c>
      <c r="B72" s="4" t="s">
        <v>2007</v>
      </c>
    </row>
    <row r="73" spans="1:3">
      <c r="A73" s="4" t="s">
        <v>1982</v>
      </c>
      <c r="B73" s="6" t="n">
        <v>27132000000</v>
      </c>
      <c r="C73" s="5" t="n">
        <v>26794000000</v>
      </c>
    </row>
    <row r="74" spans="1:3">
      <c r="A74" s="4" t="s">
        <v>2008</v>
      </c>
    </row>
    <row r="75" spans="1:3">
      <c r="A75" s="3" t="s">
        <v>1977</v>
      </c>
    </row>
    <row r="76" spans="1:3">
      <c r="A76" s="4" t="s">
        <v>1991</v>
      </c>
      <c r="B76" s="4" t="s">
        <v>1992</v>
      </c>
    </row>
    <row r="77" spans="1:3">
      <c r="A77" s="4" t="s">
        <v>1993</v>
      </c>
      <c r="B77" s="4" t="s">
        <v>2009</v>
      </c>
    </row>
    <row r="78" spans="1:3">
      <c r="A78" s="4" t="s">
        <v>1980</v>
      </c>
      <c r="B78" s="6" t="n">
        <v>7732000000</v>
      </c>
      <c r="C78" s="5" t="n">
        <v>7758000000</v>
      </c>
    </row>
    <row r="79" spans="1:3">
      <c r="A79" s="4" t="s">
        <v>2010</v>
      </c>
    </row>
    <row r="80" spans="1:3">
      <c r="A80" s="3" t="s">
        <v>1977</v>
      </c>
    </row>
    <row r="81" spans="1:3">
      <c r="A81" s="4" t="s">
        <v>1991</v>
      </c>
      <c r="B81" s="4" t="s">
        <v>2011</v>
      </c>
    </row>
    <row r="82" spans="1:3">
      <c r="A82" s="4" t="s">
        <v>1993</v>
      </c>
      <c r="B82" s="4" t="s">
        <v>2012</v>
      </c>
    </row>
    <row r="83" spans="1:3">
      <c r="A83" s="4" t="s">
        <v>1982</v>
      </c>
      <c r="B83" s="6" t="n">
        <v>5408000000</v>
      </c>
      <c r="C83" s="5" t="n">
        <v>6500000000</v>
      </c>
    </row>
    <row r="84" spans="1:3">
      <c r="A84" s="4" t="s">
        <v>2013</v>
      </c>
    </row>
    <row r="85" spans="1:3">
      <c r="A85" s="3" t="s">
        <v>1977</v>
      </c>
    </row>
    <row r="86" spans="1:3">
      <c r="A86" s="4" t="s">
        <v>1991</v>
      </c>
      <c r="B86" s="4" t="s">
        <v>2014</v>
      </c>
    </row>
    <row r="87" spans="1:3">
      <c r="A87" s="4" t="s">
        <v>1993</v>
      </c>
      <c r="B87" s="4" t="s">
        <v>2015</v>
      </c>
    </row>
    <row r="88" spans="1:3">
      <c r="A88" s="4" t="s">
        <v>1995</v>
      </c>
      <c r="B88" s="6" t="n">
        <v>268000000</v>
      </c>
      <c r="C88" s="5" t="n">
        <v>371000000</v>
      </c>
    </row>
    <row r="89" spans="1:3">
      <c r="A89" s="4" t="s">
        <v>2016</v>
      </c>
    </row>
    <row r="90" spans="1:3">
      <c r="A90" s="3" t="s">
        <v>1977</v>
      </c>
    </row>
    <row r="91" spans="1:3">
      <c r="A91" s="4" t="s">
        <v>1991</v>
      </c>
      <c r="B91" s="4" t="s">
        <v>1992</v>
      </c>
    </row>
    <row r="92" spans="1:3">
      <c r="A92" s="4" t="s">
        <v>1993</v>
      </c>
      <c r="B92" s="4" t="s">
        <v>2017</v>
      </c>
    </row>
    <row r="93" spans="1:3">
      <c r="A93" s="4" t="s">
        <v>1980</v>
      </c>
      <c r="B93" s="6" t="n">
        <v>3390000000</v>
      </c>
      <c r="C93" s="5" t="n">
        <v>4346000000</v>
      </c>
    </row>
    <row r="94" spans="1:3">
      <c r="A94" s="4" t="s">
        <v>2018</v>
      </c>
    </row>
    <row r="95" spans="1:3">
      <c r="A95" s="3" t="s">
        <v>1977</v>
      </c>
    </row>
    <row r="96" spans="1:3">
      <c r="A96" s="4" t="s">
        <v>1991</v>
      </c>
      <c r="B96" s="4" t="s">
        <v>1992</v>
      </c>
    </row>
    <row r="97" spans="1:3">
      <c r="A97" s="4" t="s">
        <v>1993</v>
      </c>
      <c r="B97" s="4" t="s">
        <v>2019</v>
      </c>
    </row>
    <row r="98" spans="1:3">
      <c r="A98" s="4" t="s">
        <v>1980</v>
      </c>
      <c r="B98" s="6" t="n">
        <v>22463000000</v>
      </c>
      <c r="C98" s="5" t="n">
        <v>19011000000</v>
      </c>
    </row>
    <row r="99" spans="1:3">
      <c r="A99" s="4" t="s">
        <v>2020</v>
      </c>
    </row>
    <row r="100" spans="1:3">
      <c r="A100" s="3" t="s">
        <v>1977</v>
      </c>
    </row>
    <row r="101" spans="1:3">
      <c r="A101" s="4" t="s">
        <v>1991</v>
      </c>
      <c r="B101" s="4" t="s">
        <v>2021</v>
      </c>
    </row>
    <row r="102" spans="1:3">
      <c r="A102" s="4" t="s">
        <v>1993</v>
      </c>
      <c r="B102" s="4" t="s">
        <v>2022</v>
      </c>
    </row>
    <row r="103" spans="1:3">
      <c r="A103" s="4" t="s">
        <v>1984</v>
      </c>
      <c r="B103" s="6" t="n">
        <v>299000000</v>
      </c>
      <c r="C103" s="5" t="n">
        <v>290000000</v>
      </c>
    </row>
    <row r="104" spans="1:3">
      <c r="A104" s="4" t="s">
        <v>2023</v>
      </c>
    </row>
    <row r="105" spans="1:3">
      <c r="A105" s="3" t="s">
        <v>1977</v>
      </c>
    </row>
    <row r="106" spans="1:3">
      <c r="A106" s="4" t="s">
        <v>1991</v>
      </c>
      <c r="B106" s="4" t="s">
        <v>1992</v>
      </c>
    </row>
    <row r="107" spans="1:3">
      <c r="A107" s="4" t="s">
        <v>1993</v>
      </c>
      <c r="B107" s="4" t="s">
        <v>2024</v>
      </c>
    </row>
    <row r="108" spans="1:3">
      <c r="A108" s="4" t="s">
        <v>1980</v>
      </c>
      <c r="B108" s="6" t="n">
        <v>4317000000</v>
      </c>
      <c r="C108" s="5" t="n">
        <v>7168000000</v>
      </c>
    </row>
    <row r="109" spans="1:3">
      <c r="A109" s="4" t="s">
        <v>2025</v>
      </c>
    </row>
    <row r="110" spans="1:3">
      <c r="A110" s="3" t="s">
        <v>1977</v>
      </c>
    </row>
    <row r="111" spans="1:3">
      <c r="A111" s="4" t="s">
        <v>1982</v>
      </c>
      <c r="B111" s="6" t="n">
        <v>0</v>
      </c>
      <c r="C111" s="5" t="n">
        <v>167000000</v>
      </c>
    </row>
    <row r="112" spans="1:3">
      <c r="A112" s="4" t="s">
        <v>2026</v>
      </c>
    </row>
    <row r="113" spans="1:3">
      <c r="A113" s="3" t="s">
        <v>1977</v>
      </c>
    </row>
    <row r="114" spans="1:3">
      <c r="A114" s="4" t="s">
        <v>1991</v>
      </c>
      <c r="B114" s="4" t="s">
        <v>2021</v>
      </c>
    </row>
    <row r="115" spans="1:3">
      <c r="A115" s="4" t="s">
        <v>1993</v>
      </c>
      <c r="B115" s="4" t="s">
        <v>2022</v>
      </c>
    </row>
    <row r="116" spans="1:3">
      <c r="A116" s="4" t="s">
        <v>1984</v>
      </c>
      <c r="B116" s="6" t="n">
        <v>342000000</v>
      </c>
      <c r="C116" s="5" t="n">
        <v>332000000</v>
      </c>
    </row>
    <row r="117" spans="1:3">
      <c r="A117" s="4" t="s">
        <v>2027</v>
      </c>
    </row>
    <row r="118" spans="1:3">
      <c r="A118" s="3" t="s">
        <v>1977</v>
      </c>
    </row>
    <row r="119" spans="1:3">
      <c r="A119" s="4" t="s">
        <v>1991</v>
      </c>
      <c r="B119" s="4" t="s">
        <v>1992</v>
      </c>
    </row>
    <row r="120" spans="1:3">
      <c r="A120" s="4" t="s">
        <v>1993</v>
      </c>
      <c r="B120" s="4" t="s">
        <v>2015</v>
      </c>
    </row>
    <row r="121" spans="1:3">
      <c r="A121" s="4" t="s">
        <v>1995</v>
      </c>
      <c r="B121" s="6" t="n">
        <v>1211000000</v>
      </c>
      <c r="C121" s="5" t="n">
        <v>3323000000</v>
      </c>
    </row>
    <row r="122" spans="1:3">
      <c r="A122" s="4" t="s">
        <v>2028</v>
      </c>
    </row>
    <row r="123" spans="1:3">
      <c r="A123" s="3" t="s">
        <v>1977</v>
      </c>
    </row>
    <row r="124" spans="1:3">
      <c r="A124" s="4" t="s">
        <v>1984</v>
      </c>
      <c r="B124" s="6" t="n">
        <v>0</v>
      </c>
      <c r="C124" s="5" t="n">
        <v>155000000</v>
      </c>
    </row>
    <row r="125" spans="1:3">
      <c r="A125" s="4" t="s">
        <v>2029</v>
      </c>
    </row>
    <row r="126" spans="1:3">
      <c r="A126" s="3" t="s">
        <v>1977</v>
      </c>
    </row>
    <row r="127" spans="1:3">
      <c r="A127" s="4" t="s">
        <v>1991</v>
      </c>
      <c r="B127" s="4" t="s">
        <v>2030</v>
      </c>
    </row>
    <row r="128" spans="1:3">
      <c r="A128" s="4" t="s">
        <v>1993</v>
      </c>
      <c r="B128" s="4" t="s">
        <v>2031</v>
      </c>
    </row>
    <row r="129" spans="1:3">
      <c r="A129" s="4" t="s">
        <v>1980</v>
      </c>
      <c r="B129" s="6" t="n">
        <v>2961000000</v>
      </c>
      <c r="C129" s="5" t="n">
        <v>0</v>
      </c>
    </row>
    <row r="130" spans="1:3">
      <c r="A130" s="4" t="s">
        <v>2032</v>
      </c>
    </row>
    <row r="131" spans="1:3">
      <c r="A131" s="3" t="s">
        <v>1977</v>
      </c>
    </row>
    <row r="132" spans="1:3">
      <c r="A132" s="4" t="s">
        <v>1991</v>
      </c>
      <c r="B132" s="4" t="s">
        <v>1992</v>
      </c>
    </row>
    <row r="133" spans="1:3">
      <c r="A133" s="4" t="s">
        <v>1993</v>
      </c>
      <c r="B133" s="4" t="s">
        <v>2033</v>
      </c>
    </row>
    <row r="134" spans="1:3">
      <c r="A134" s="4" t="s">
        <v>1980</v>
      </c>
      <c r="B134" s="6" t="n">
        <v>7442000000</v>
      </c>
      <c r="C134" s="5" t="n">
        <v>6858000000</v>
      </c>
    </row>
    <row r="135" spans="1:3">
      <c r="A135" s="4" t="s">
        <v>2034</v>
      </c>
    </row>
    <row r="136" spans="1:3">
      <c r="A136" s="3" t="s">
        <v>1977</v>
      </c>
    </row>
    <row r="137" spans="1:3">
      <c r="A137" s="4" t="s">
        <v>1991</v>
      </c>
      <c r="B137" s="4" t="s">
        <v>1992</v>
      </c>
    </row>
    <row r="138" spans="1:3">
      <c r="A138" s="4" t="s">
        <v>1993</v>
      </c>
      <c r="B138" s="4" t="s">
        <v>2035</v>
      </c>
    </row>
    <row r="139" spans="1:3">
      <c r="A139" s="4" t="s">
        <v>1980</v>
      </c>
      <c r="B139" s="6" t="n">
        <v>743000000</v>
      </c>
      <c r="C139" s="5" t="n">
        <v>1238000000</v>
      </c>
    </row>
    <row r="140" spans="1:3">
      <c r="A140" s="4" t="s">
        <v>2036</v>
      </c>
    </row>
    <row r="141" spans="1:3">
      <c r="A141" s="3" t="s">
        <v>1977</v>
      </c>
    </row>
    <row r="142" spans="1:3">
      <c r="A142" s="4" t="s">
        <v>1991</v>
      </c>
      <c r="B142" s="4" t="s">
        <v>2037</v>
      </c>
    </row>
    <row r="143" spans="1:3">
      <c r="A143" s="4" t="s">
        <v>1993</v>
      </c>
      <c r="B143" s="4" t="s">
        <v>2038</v>
      </c>
    </row>
    <row r="144" spans="1:3">
      <c r="A144" s="4" t="s">
        <v>1980</v>
      </c>
      <c r="B144" s="6" t="n">
        <v>1000000</v>
      </c>
      <c r="C144" s="5" t="n">
        <v>1000000</v>
      </c>
    </row>
    <row r="145" spans="1:3">
      <c r="A145" s="4" t="s">
        <v>2039</v>
      </c>
    </row>
    <row r="146" spans="1:3">
      <c r="A146" s="3" t="s">
        <v>1977</v>
      </c>
    </row>
    <row r="147" spans="1:3">
      <c r="A147" s="4" t="s">
        <v>1991</v>
      </c>
      <c r="B147" s="4" t="s">
        <v>2040</v>
      </c>
    </row>
    <row r="148" spans="1:3">
      <c r="A148" s="4" t="s">
        <v>1993</v>
      </c>
      <c r="B148" s="4" t="s">
        <v>2041</v>
      </c>
    </row>
    <row r="149" spans="1:3">
      <c r="A149" s="4" t="s">
        <v>1984</v>
      </c>
      <c r="B149" s="6" t="n">
        <v>1369000000</v>
      </c>
      <c r="C149" s="5" t="n">
        <v>1362000000</v>
      </c>
    </row>
    <row r="150" spans="1:3">
      <c r="A150" s="4" t="s">
        <v>2042</v>
      </c>
    </row>
    <row r="151" spans="1:3">
      <c r="A151" s="3" t="s">
        <v>1977</v>
      </c>
    </row>
    <row r="152" spans="1:3">
      <c r="A152" s="4" t="s">
        <v>1980</v>
      </c>
      <c r="B152" s="6" t="n">
        <v>0</v>
      </c>
      <c r="C152" s="5" t="n">
        <v>68000000</v>
      </c>
    </row>
    <row r="153" spans="1:3">
      <c r="A153" s="4" t="s">
        <v>2043</v>
      </c>
    </row>
    <row r="154" spans="1:3">
      <c r="A154" s="3" t="s">
        <v>1977</v>
      </c>
    </row>
    <row r="155" spans="1:3">
      <c r="A155" s="4" t="s">
        <v>1991</v>
      </c>
      <c r="B155" s="4" t="s">
        <v>1992</v>
      </c>
    </row>
    <row r="156" spans="1:3">
      <c r="A156" s="4" t="s">
        <v>1993</v>
      </c>
      <c r="B156" s="4" t="s">
        <v>2044</v>
      </c>
    </row>
    <row r="157" spans="1:3">
      <c r="A157" s="4" t="s">
        <v>1980</v>
      </c>
      <c r="B157" s="6" t="n">
        <v>62000000</v>
      </c>
      <c r="C157" s="5" t="n">
        <v>79000000</v>
      </c>
    </row>
    <row r="158" spans="1:3">
      <c r="A158" s="4" t="s">
        <v>2045</v>
      </c>
    </row>
    <row r="159" spans="1:3">
      <c r="A159" s="3" t="s">
        <v>1977</v>
      </c>
    </row>
    <row r="160" spans="1:3">
      <c r="A160" s="4" t="s">
        <v>1991</v>
      </c>
      <c r="B160" s="4" t="s">
        <v>1992</v>
      </c>
    </row>
    <row r="161" spans="1:3">
      <c r="A161" s="4" t="s">
        <v>1993</v>
      </c>
      <c r="B161" s="4" t="s">
        <v>2038</v>
      </c>
    </row>
    <row r="162" spans="1:3">
      <c r="A162" s="4" t="s">
        <v>1980</v>
      </c>
      <c r="B162" s="6" t="n">
        <v>47825000000</v>
      </c>
      <c r="C162" s="5" t="n">
        <v>77075000000</v>
      </c>
    </row>
    <row r="163" spans="1:3">
      <c r="A163" s="4" t="s">
        <v>2046</v>
      </c>
    </row>
    <row r="164" spans="1:3">
      <c r="A164" s="3" t="s">
        <v>1977</v>
      </c>
    </row>
    <row r="165" spans="1:3">
      <c r="A165" s="4" t="s">
        <v>1991</v>
      </c>
      <c r="B165" s="4" t="s">
        <v>1992</v>
      </c>
    </row>
    <row r="166" spans="1:3">
      <c r="A166" s="4" t="s">
        <v>1993</v>
      </c>
      <c r="B166" s="4" t="s">
        <v>2047</v>
      </c>
    </row>
    <row r="167" spans="1:3">
      <c r="A167" s="4" t="s">
        <v>1980</v>
      </c>
      <c r="B167" s="6" t="n">
        <v>39000000</v>
      </c>
      <c r="C167" s="6" t="n">
        <v>7000000</v>
      </c>
    </row>
    <row r="168" spans="1:3">
      <c r="A168" s="4" t="s">
        <v>2048</v>
      </c>
    </row>
    <row r="169" spans="1:3">
      <c r="A169" s="3" t="s">
        <v>1977</v>
      </c>
    </row>
    <row r="170" spans="1:3">
      <c r="A170" s="4" t="s">
        <v>2049</v>
      </c>
      <c r="B170" s="4" t="s">
        <v>2050</v>
      </c>
    </row>
    <row r="171" spans="1:3">
      <c r="A171" s="4" t="s">
        <v>2051</v>
      </c>
    </row>
    <row r="172" spans="1:3">
      <c r="A172" s="3" t="s">
        <v>1977</v>
      </c>
    </row>
    <row r="173" spans="1:3">
      <c r="A173" s="4" t="s">
        <v>2049</v>
      </c>
      <c r="B173" s="4" t="s">
        <v>927</v>
      </c>
    </row>
    <row r="174" spans="1:3">
      <c r="A174" s="4" t="s">
        <v>2052</v>
      </c>
    </row>
    <row r="175" spans="1:3">
      <c r="A175" s="3" t="s">
        <v>1977</v>
      </c>
    </row>
    <row r="176" spans="1:3">
      <c r="A176" s="4" t="s">
        <v>2049</v>
      </c>
      <c r="B176" s="4" t="s">
        <v>2053</v>
      </c>
    </row>
    <row r="177" spans="1:3">
      <c r="A177" s="4" t="s">
        <v>2054</v>
      </c>
    </row>
    <row r="178" spans="1:3">
      <c r="A178" s="3" t="s">
        <v>1977</v>
      </c>
    </row>
    <row r="179" spans="1:3">
      <c r="A179" s="4" t="s">
        <v>2049</v>
      </c>
      <c r="B179" s="4" t="s">
        <v>905</v>
      </c>
    </row>
    <row r="180" spans="1:3">
      <c r="A180" s="4" t="s">
        <v>2055</v>
      </c>
    </row>
    <row r="181" spans="1:3">
      <c r="A181" s="3" t="s">
        <v>1977</v>
      </c>
    </row>
    <row r="182" spans="1:3">
      <c r="A182" s="4" t="s">
        <v>2049</v>
      </c>
      <c r="B182" s="4" t="s">
        <v>2056</v>
      </c>
    </row>
    <row r="183" spans="1:3">
      <c r="A183" s="4" t="s">
        <v>2057</v>
      </c>
    </row>
    <row r="184" spans="1:3">
      <c r="A184" s="3" t="s">
        <v>1977</v>
      </c>
    </row>
    <row r="185" spans="1:3">
      <c r="A185" s="4" t="s">
        <v>2049</v>
      </c>
      <c r="B185" s="4" t="s">
        <v>2058</v>
      </c>
    </row>
    <row r="186" spans="1:3">
      <c r="A186" s="4" t="s">
        <v>2059</v>
      </c>
    </row>
    <row r="187" spans="1:3">
      <c r="A187" s="3" t="s">
        <v>1977</v>
      </c>
    </row>
    <row r="188" spans="1:3">
      <c r="A188" s="4" t="s">
        <v>2049</v>
      </c>
      <c r="B188" s="4" t="s">
        <v>856</v>
      </c>
    </row>
    <row r="189" spans="1:3">
      <c r="A189" s="4" t="s">
        <v>2060</v>
      </c>
    </row>
    <row r="190" spans="1:3">
      <c r="A190" s="3" t="s">
        <v>1977</v>
      </c>
    </row>
    <row r="191" spans="1:3">
      <c r="A191" s="4" t="s">
        <v>2049</v>
      </c>
      <c r="B191" s="4" t="s">
        <v>2061</v>
      </c>
    </row>
    <row r="192" spans="1:3">
      <c r="A192" s="4" t="s">
        <v>2062</v>
      </c>
    </row>
    <row r="193" spans="1:3">
      <c r="A193" s="3" t="s">
        <v>1977</v>
      </c>
    </row>
    <row r="194" spans="1:3">
      <c r="A194" s="4" t="s">
        <v>2049</v>
      </c>
      <c r="B194" s="4" t="s">
        <v>1962</v>
      </c>
    </row>
    <row r="195" spans="1:3">
      <c r="A195" s="4" t="s">
        <v>2063</v>
      </c>
    </row>
    <row r="196" spans="1:3">
      <c r="A196" s="3" t="s">
        <v>1977</v>
      </c>
    </row>
    <row r="197" spans="1:3">
      <c r="A197" s="4" t="s">
        <v>2049</v>
      </c>
      <c r="B197" s="4" t="s">
        <v>2064</v>
      </c>
    </row>
    <row r="198" spans="1:3">
      <c r="A198" s="4" t="s">
        <v>2065</v>
      </c>
    </row>
    <row r="199" spans="1:3">
      <c r="A199" s="3" t="s">
        <v>1977</v>
      </c>
    </row>
    <row r="200" spans="1:3">
      <c r="A200" s="4" t="s">
        <v>2049</v>
      </c>
      <c r="B200" s="4" t="s">
        <v>2066</v>
      </c>
    </row>
    <row r="201" spans="1:3">
      <c r="A201" s="4" t="s">
        <v>2067</v>
      </c>
    </row>
    <row r="202" spans="1:3">
      <c r="A202" s="3" t="s">
        <v>1977</v>
      </c>
    </row>
    <row r="203" spans="1:3">
      <c r="A203" s="4" t="s">
        <v>2049</v>
      </c>
      <c r="B203" s="4" t="s">
        <v>2068</v>
      </c>
    </row>
    <row r="204" spans="1:3">
      <c r="A204" s="4" t="s">
        <v>2069</v>
      </c>
    </row>
    <row r="205" spans="1:3">
      <c r="A205" s="3" t="s">
        <v>1977</v>
      </c>
    </row>
    <row r="206" spans="1:3">
      <c r="A206" s="4" t="s">
        <v>2049</v>
      </c>
      <c r="B206" s="4" t="s">
        <v>2070</v>
      </c>
    </row>
    <row r="207" spans="1:3">
      <c r="A207" s="4" t="s">
        <v>2071</v>
      </c>
    </row>
    <row r="208" spans="1:3">
      <c r="A208" s="3" t="s">
        <v>1977</v>
      </c>
    </row>
    <row r="209" spans="1:3">
      <c r="A209" s="4" t="s">
        <v>2049</v>
      </c>
      <c r="B209" s="4" t="s">
        <v>2072</v>
      </c>
    </row>
    <row r="210" spans="1:3">
      <c r="A210" s="4" t="s">
        <v>2073</v>
      </c>
    </row>
    <row r="211" spans="1:3">
      <c r="A211" s="3" t="s">
        <v>1977</v>
      </c>
    </row>
    <row r="212" spans="1:3">
      <c r="A212" s="4" t="s">
        <v>2049</v>
      </c>
      <c r="B212" s="4" t="s">
        <v>1962</v>
      </c>
    </row>
    <row r="213" spans="1:3">
      <c r="A213" s="4" t="s">
        <v>2074</v>
      </c>
    </row>
    <row r="214" spans="1:3">
      <c r="A214" s="3" t="s">
        <v>1977</v>
      </c>
    </row>
    <row r="215" spans="1:3">
      <c r="A215" s="4" t="s">
        <v>2049</v>
      </c>
      <c r="B215" s="4" t="s">
        <v>1037</v>
      </c>
    </row>
    <row r="216" spans="1:3">
      <c r="A216" s="4" t="s">
        <v>2075</v>
      </c>
    </row>
    <row r="217" spans="1:3">
      <c r="A217" s="3" t="s">
        <v>1977</v>
      </c>
    </row>
    <row r="218" spans="1:3">
      <c r="A218" s="4" t="s">
        <v>2049</v>
      </c>
      <c r="B218" s="4" t="s">
        <v>856</v>
      </c>
    </row>
    <row r="219" spans="1:3">
      <c r="A219" s="4" t="s">
        <v>2076</v>
      </c>
    </row>
    <row r="220" spans="1:3">
      <c r="A220" s="3" t="s">
        <v>1977</v>
      </c>
    </row>
    <row r="221" spans="1:3">
      <c r="A221" s="4" t="s">
        <v>2049</v>
      </c>
      <c r="B221" s="4" t="s">
        <v>2077</v>
      </c>
    </row>
    <row r="222" spans="1:3">
      <c r="A222" s="4" t="s">
        <v>2078</v>
      </c>
    </row>
    <row r="223" spans="1:3">
      <c r="A223" s="3" t="s">
        <v>1977</v>
      </c>
    </row>
    <row r="224" spans="1:3">
      <c r="A224" s="4" t="s">
        <v>2049</v>
      </c>
      <c r="B224" s="4" t="s">
        <v>833</v>
      </c>
    </row>
    <row r="225" spans="1:3">
      <c r="A225" s="4" t="s">
        <v>2079</v>
      </c>
    </row>
    <row r="226" spans="1:3">
      <c r="A226" s="3" t="s">
        <v>1977</v>
      </c>
    </row>
    <row r="227" spans="1:3">
      <c r="A227" s="4" t="s">
        <v>2049</v>
      </c>
      <c r="B227" s="4" t="s">
        <v>2080</v>
      </c>
    </row>
    <row r="228" spans="1:3">
      <c r="A228" s="4" t="s">
        <v>2081</v>
      </c>
    </row>
    <row r="229" spans="1:3">
      <c r="A229" s="3" t="s">
        <v>1977</v>
      </c>
    </row>
    <row r="230" spans="1:3">
      <c r="A230" s="4" t="s">
        <v>2049</v>
      </c>
      <c r="B230" s="4" t="s">
        <v>849</v>
      </c>
    </row>
    <row r="231" spans="1:3">
      <c r="A231" s="4" t="s">
        <v>2082</v>
      </c>
    </row>
    <row r="232" spans="1:3">
      <c r="A232" s="3" t="s">
        <v>1977</v>
      </c>
    </row>
    <row r="233" spans="1:3">
      <c r="A233" s="4" t="s">
        <v>2049</v>
      </c>
      <c r="B233" s="4" t="s">
        <v>2083</v>
      </c>
    </row>
    <row r="234" spans="1:3">
      <c r="A234" s="4" t="s">
        <v>2084</v>
      </c>
    </row>
    <row r="235" spans="1:3">
      <c r="A235" s="3" t="s">
        <v>1977</v>
      </c>
    </row>
    <row r="236" spans="1:3">
      <c r="A236" s="4" t="s">
        <v>2049</v>
      </c>
      <c r="B236" s="4" t="s">
        <v>1022</v>
      </c>
    </row>
    <row r="237" spans="1:3">
      <c r="A237" s="4" t="s">
        <v>2085</v>
      </c>
    </row>
    <row r="238" spans="1:3">
      <c r="A238" s="3" t="s">
        <v>1977</v>
      </c>
    </row>
    <row r="239" spans="1:3">
      <c r="A239" s="4" t="s">
        <v>2049</v>
      </c>
      <c r="B239" s="4" t="s">
        <v>882</v>
      </c>
    </row>
    <row r="240" spans="1:3">
      <c r="A240" s="4" t="s">
        <v>2086</v>
      </c>
    </row>
    <row r="241" spans="1:3">
      <c r="A241" s="3" t="s">
        <v>1977</v>
      </c>
    </row>
    <row r="242" spans="1:3">
      <c r="A242" s="4" t="s">
        <v>2049</v>
      </c>
      <c r="B242" s="4" t="s">
        <v>2087</v>
      </c>
    </row>
    <row r="243" spans="1:3">
      <c r="A243" s="4" t="s">
        <v>2088</v>
      </c>
    </row>
    <row r="244" spans="1:3">
      <c r="A244" s="3" t="s">
        <v>1977</v>
      </c>
    </row>
    <row r="245" spans="1:3">
      <c r="A245" s="4" t="s">
        <v>2049</v>
      </c>
      <c r="B245" s="4" t="s">
        <v>2089</v>
      </c>
    </row>
    <row r="246" spans="1:3">
      <c r="A246" s="4" t="s">
        <v>2090</v>
      </c>
    </row>
    <row r="247" spans="1:3">
      <c r="A247" s="3" t="s">
        <v>1977</v>
      </c>
    </row>
    <row r="248" spans="1:3">
      <c r="A248" s="4" t="s">
        <v>2049</v>
      </c>
      <c r="B248" s="4" t="s">
        <v>2091</v>
      </c>
    </row>
    <row r="249" spans="1:3">
      <c r="A249" s="4" t="s">
        <v>2092</v>
      </c>
    </row>
    <row r="250" spans="1:3">
      <c r="A250" s="3" t="s">
        <v>1977</v>
      </c>
    </row>
    <row r="251" spans="1:3">
      <c r="A251" s="4" t="s">
        <v>2049</v>
      </c>
      <c r="B251" s="4" t="s">
        <v>998</v>
      </c>
    </row>
    <row r="252" spans="1:3">
      <c r="A252" s="4" t="s">
        <v>2093</v>
      </c>
    </row>
    <row r="253" spans="1:3">
      <c r="A253" s="3" t="s">
        <v>1977</v>
      </c>
    </row>
    <row r="254" spans="1:3">
      <c r="A254" s="4" t="s">
        <v>2049</v>
      </c>
      <c r="B254" s="4" t="s">
        <v>2094</v>
      </c>
    </row>
    <row r="255" spans="1:3">
      <c r="A255" s="4" t="s">
        <v>2095</v>
      </c>
    </row>
    <row r="256" spans="1:3">
      <c r="A256" s="3" t="s">
        <v>1977</v>
      </c>
    </row>
    <row r="257" spans="1:3">
      <c r="A257" s="4" t="s">
        <v>2049</v>
      </c>
      <c r="B257" s="4" t="s">
        <v>2096</v>
      </c>
    </row>
    <row r="258" spans="1:3">
      <c r="A258" s="4" t="s">
        <v>2097</v>
      </c>
    </row>
    <row r="259" spans="1:3">
      <c r="A259" s="3" t="s">
        <v>1977</v>
      </c>
    </row>
    <row r="260" spans="1:3">
      <c r="A260" s="4" t="s">
        <v>2049</v>
      </c>
      <c r="B260" s="4" t="s">
        <v>2098</v>
      </c>
    </row>
    <row r="261" spans="1:3">
      <c r="A261" s="4" t="s">
        <v>2099</v>
      </c>
    </row>
    <row r="262" spans="1:3">
      <c r="A262" s="3" t="s">
        <v>1977</v>
      </c>
    </row>
    <row r="263" spans="1:3">
      <c r="A263" s="4" t="s">
        <v>2049</v>
      </c>
      <c r="B263" s="4" t="s">
        <v>2100</v>
      </c>
    </row>
    <row r="264" spans="1:3">
      <c r="A264" s="4" t="s">
        <v>2101</v>
      </c>
    </row>
    <row r="265" spans="1:3">
      <c r="A265" s="3" t="s">
        <v>1977</v>
      </c>
    </row>
    <row r="266" spans="1:3">
      <c r="A266" s="4" t="s">
        <v>2049</v>
      </c>
      <c r="B266" s="4" t="s">
        <v>2102</v>
      </c>
    </row>
    <row r="267" spans="1:3">
      <c r="A267" s="4" t="s">
        <v>2103</v>
      </c>
    </row>
    <row r="268" spans="1:3">
      <c r="A268" s="3" t="s">
        <v>1977</v>
      </c>
    </row>
    <row r="269" spans="1:3">
      <c r="A269" s="4" t="s">
        <v>2049</v>
      </c>
      <c r="B269" s="4" t="s">
        <v>2104</v>
      </c>
    </row>
    <row r="270" spans="1:3">
      <c r="A270" s="4" t="s">
        <v>2105</v>
      </c>
    </row>
    <row r="271" spans="1:3">
      <c r="A271" s="3" t="s">
        <v>1977</v>
      </c>
    </row>
    <row r="272" spans="1:3">
      <c r="A272" s="4" t="s">
        <v>2049</v>
      </c>
      <c r="B272" s="4" t="s">
        <v>2072</v>
      </c>
    </row>
    <row r="273" spans="1:3">
      <c r="A273" s="4" t="s">
        <v>2106</v>
      </c>
    </row>
    <row r="274" spans="1:3">
      <c r="A274" s="3" t="s">
        <v>1977</v>
      </c>
    </row>
    <row r="275" spans="1:3">
      <c r="A275" s="4" t="s">
        <v>2049</v>
      </c>
      <c r="B275" s="4" t="s">
        <v>2107</v>
      </c>
    </row>
    <row r="276" spans="1:3">
      <c r="A276" s="4" t="s">
        <v>2108</v>
      </c>
    </row>
    <row r="277" spans="1:3">
      <c r="A277" s="3" t="s">
        <v>1977</v>
      </c>
    </row>
    <row r="278" spans="1:3">
      <c r="A278" s="4" t="s">
        <v>2049</v>
      </c>
      <c r="B278" s="4" t="s">
        <v>2109</v>
      </c>
    </row>
    <row r="279" spans="1:3">
      <c r="A279" s="4" t="s">
        <v>2110</v>
      </c>
    </row>
    <row r="280" spans="1:3">
      <c r="A280" s="3" t="s">
        <v>1977</v>
      </c>
    </row>
    <row r="281" spans="1:3">
      <c r="A281" s="4" t="s">
        <v>2049</v>
      </c>
      <c r="B281" s="4" t="s">
        <v>2111</v>
      </c>
    </row>
    <row r="282" spans="1:3">
      <c r="A282" s="4" t="s">
        <v>2112</v>
      </c>
    </row>
    <row r="283" spans="1:3">
      <c r="A283" s="3" t="s">
        <v>1977</v>
      </c>
    </row>
    <row r="284" spans="1:3">
      <c r="A284" s="4" t="s">
        <v>2049</v>
      </c>
      <c r="B284" s="4" t="s">
        <v>2113</v>
      </c>
    </row>
    <row r="285" spans="1:3">
      <c r="A285" s="4" t="s">
        <v>2114</v>
      </c>
    </row>
    <row r="286" spans="1:3">
      <c r="A286" s="3" t="s">
        <v>1977</v>
      </c>
    </row>
    <row r="287" spans="1:3">
      <c r="A287" s="4" t="s">
        <v>2049</v>
      </c>
      <c r="B287" s="4" t="s">
        <v>2115</v>
      </c>
    </row>
    <row r="288" spans="1:3">
      <c r="A288" s="4" t="s">
        <v>2116</v>
      </c>
    </row>
    <row r="289" spans="1:3">
      <c r="A289" s="3" t="s">
        <v>1977</v>
      </c>
    </row>
    <row r="290" spans="1:3">
      <c r="A290" s="4" t="s">
        <v>2049</v>
      </c>
      <c r="B290" s="4" t="s">
        <v>846</v>
      </c>
    </row>
    <row r="291" spans="1:3">
      <c r="A291" s="4" t="s">
        <v>2117</v>
      </c>
    </row>
    <row r="292" spans="1:3">
      <c r="A292" s="3" t="s">
        <v>1977</v>
      </c>
    </row>
    <row r="293" spans="1:3">
      <c r="A293" s="4" t="s">
        <v>2049</v>
      </c>
      <c r="B293" s="4" t="s">
        <v>2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9</v>
      </c>
      <c r="B1" s="2" t="s">
        <v>1</v>
      </c>
    </row>
    <row r="2" spans="1:3">
      <c r="B2" s="2" t="s">
        <v>2</v>
      </c>
      <c r="C2" s="2" t="s">
        <v>14</v>
      </c>
    </row>
    <row r="3" spans="1:3">
      <c r="A3" s="3" t="s">
        <v>2120</v>
      </c>
    </row>
    <row r="4" spans="1:3">
      <c r="A4" s="5" t="n">
        <v>2018</v>
      </c>
      <c r="B4" s="6" t="n">
        <v>39826</v>
      </c>
    </row>
    <row r="5" spans="1:3">
      <c r="A5" s="5" t="n">
        <v>2019</v>
      </c>
      <c r="B5" s="5" t="n">
        <v>31387</v>
      </c>
    </row>
    <row r="6" spans="1:3">
      <c r="A6" s="5" t="n">
        <v>2020</v>
      </c>
      <c r="B6" s="5" t="n">
        <v>16343</v>
      </c>
    </row>
    <row r="7" spans="1:3">
      <c r="A7" s="5" t="n">
        <v>2021</v>
      </c>
      <c r="B7" s="5" t="n">
        <v>27745</v>
      </c>
    </row>
    <row r="8" spans="1:3">
      <c r="A8" s="5" t="n">
        <v>2022</v>
      </c>
      <c r="B8" s="5" t="n">
        <v>18477</v>
      </c>
    </row>
    <row r="9" spans="1:3">
      <c r="A9" s="4" t="s">
        <v>1934</v>
      </c>
      <c r="B9" s="5" t="n">
        <v>91242</v>
      </c>
    </row>
    <row r="10" spans="1:3">
      <c r="A10" s="4" t="s">
        <v>158</v>
      </c>
      <c r="B10" s="5" t="n">
        <v>225020</v>
      </c>
      <c r="C10" s="6" t="n">
        <v>255077</v>
      </c>
    </row>
    <row r="11" spans="1:3">
      <c r="A11" s="4" t="s">
        <v>2121</v>
      </c>
      <c r="B11" s="5" t="n">
        <v>-30100</v>
      </c>
    </row>
    <row r="12" spans="1:3">
      <c r="A12" s="4" t="s">
        <v>2122</v>
      </c>
    </row>
    <row r="13" spans="1:3">
      <c r="A13" s="3" t="s">
        <v>2120</v>
      </c>
    </row>
    <row r="14" spans="1:3">
      <c r="A14" s="4" t="s">
        <v>158</v>
      </c>
      <c r="B14" s="5" t="n">
        <v>146130</v>
      </c>
      <c r="C14" s="5" t="n">
        <v>133920</v>
      </c>
    </row>
    <row r="15" spans="1:3">
      <c r="A15" s="4" t="s">
        <v>2123</v>
      </c>
    </row>
    <row r="16" spans="1:3">
      <c r="A16" s="3" t="s">
        <v>2120</v>
      </c>
    </row>
    <row r="17" spans="1:3">
      <c r="A17" s="5" t="n">
        <v>2018</v>
      </c>
      <c r="B17" s="5" t="n">
        <v>7987</v>
      </c>
    </row>
    <row r="18" spans="1:3">
      <c r="A18" s="5" t="n">
        <v>2019</v>
      </c>
      <c r="B18" s="5" t="n">
        <v>6816</v>
      </c>
    </row>
    <row r="19" spans="1:3">
      <c r="A19" s="5" t="n">
        <v>2020</v>
      </c>
      <c r="B19" s="5" t="n">
        <v>13323</v>
      </c>
    </row>
    <row r="20" spans="1:3">
      <c r="A20" s="5" t="n">
        <v>2021</v>
      </c>
      <c r="B20" s="5" t="n">
        <v>18027</v>
      </c>
    </row>
    <row r="21" spans="1:3">
      <c r="A21" s="5" t="n">
        <v>2022</v>
      </c>
      <c r="B21" s="5" t="n">
        <v>18284</v>
      </c>
    </row>
    <row r="22" spans="1:3">
      <c r="A22" s="4" t="s">
        <v>1934</v>
      </c>
      <c r="B22" s="5" t="n">
        <v>53081</v>
      </c>
    </row>
    <row r="23" spans="1:3">
      <c r="A23" s="4" t="s">
        <v>158</v>
      </c>
      <c r="B23" s="5" t="n">
        <v>117518</v>
      </c>
    </row>
    <row r="24" spans="1:3">
      <c r="A24" s="4" t="s">
        <v>2124</v>
      </c>
    </row>
    <row r="25" spans="1:3">
      <c r="A25" s="3" t="s">
        <v>2120</v>
      </c>
    </row>
    <row r="26" spans="1:3">
      <c r="A26" s="5" t="n">
        <v>2018</v>
      </c>
      <c r="B26" s="5" t="n">
        <v>613</v>
      </c>
    </row>
    <row r="27" spans="1:3">
      <c r="A27" s="5" t="n">
        <v>2019</v>
      </c>
      <c r="B27" s="5" t="n">
        <v>0</v>
      </c>
    </row>
    <row r="28" spans="1:3">
      <c r="A28" s="5" t="n">
        <v>2020</v>
      </c>
      <c r="B28" s="5" t="n">
        <v>0</v>
      </c>
    </row>
    <row r="29" spans="1:3">
      <c r="A29" s="5" t="n">
        <v>2021</v>
      </c>
      <c r="B29" s="5" t="n">
        <v>0</v>
      </c>
    </row>
    <row r="30" spans="1:3">
      <c r="A30" s="5" t="n">
        <v>2022</v>
      </c>
      <c r="B30" s="5" t="n">
        <v>0</v>
      </c>
    </row>
    <row r="31" spans="1:3">
      <c r="A31" s="4" t="s">
        <v>1934</v>
      </c>
      <c r="B31" s="5" t="n">
        <v>26519</v>
      </c>
    </row>
    <row r="32" spans="1:3">
      <c r="A32" s="4" t="s">
        <v>158</v>
      </c>
      <c r="B32" s="5" t="n">
        <v>27132</v>
      </c>
    </row>
    <row r="33" spans="1:3">
      <c r="A33" s="4" t="s">
        <v>2125</v>
      </c>
    </row>
    <row r="34" spans="1:3">
      <c r="A34" s="3" t="s">
        <v>2120</v>
      </c>
    </row>
    <row r="35" spans="1:3">
      <c r="A35" s="5" t="n">
        <v>2018</v>
      </c>
      <c r="B35" s="5" t="n">
        <v>0</v>
      </c>
    </row>
    <row r="36" spans="1:3">
      <c r="A36" s="5" t="n">
        <v>2019</v>
      </c>
      <c r="B36" s="5" t="n">
        <v>0</v>
      </c>
    </row>
    <row r="37" spans="1:3">
      <c r="A37" s="5" t="n">
        <v>2020</v>
      </c>
      <c r="B37" s="5" t="n">
        <v>0</v>
      </c>
    </row>
    <row r="38" spans="1:3">
      <c r="A38" s="5" t="n">
        <v>2021</v>
      </c>
      <c r="B38" s="5" t="n">
        <v>0</v>
      </c>
    </row>
    <row r="39" spans="1:3">
      <c r="A39" s="5" t="n">
        <v>2022</v>
      </c>
      <c r="B39" s="5" t="n">
        <v>0</v>
      </c>
    </row>
    <row r="40" spans="1:3">
      <c r="A40" s="4" t="s">
        <v>1934</v>
      </c>
      <c r="B40" s="5" t="n">
        <v>1668</v>
      </c>
    </row>
    <row r="41" spans="1:3">
      <c r="A41" s="4" t="s">
        <v>158</v>
      </c>
      <c r="B41" s="5" t="n">
        <v>1668</v>
      </c>
    </row>
    <row r="42" spans="1:3">
      <c r="A42" s="4" t="s">
        <v>2126</v>
      </c>
    </row>
    <row r="43" spans="1:3">
      <c r="A43" s="3" t="s">
        <v>2120</v>
      </c>
    </row>
    <row r="44" spans="1:3">
      <c r="A44" s="5" t="n">
        <v>2018</v>
      </c>
      <c r="B44" s="5" t="n">
        <v>8600</v>
      </c>
    </row>
    <row r="45" spans="1:3">
      <c r="A45" s="5" t="n">
        <v>2019</v>
      </c>
      <c r="B45" s="5" t="n">
        <v>6816</v>
      </c>
    </row>
    <row r="46" spans="1:3">
      <c r="A46" s="5" t="n">
        <v>2020</v>
      </c>
      <c r="B46" s="5" t="n">
        <v>13323</v>
      </c>
    </row>
    <row r="47" spans="1:3">
      <c r="A47" s="5" t="n">
        <v>2021</v>
      </c>
      <c r="B47" s="5" t="n">
        <v>18027</v>
      </c>
    </row>
    <row r="48" spans="1:3">
      <c r="A48" s="5" t="n">
        <v>2022</v>
      </c>
      <c r="B48" s="5" t="n">
        <v>18284</v>
      </c>
    </row>
    <row r="49" spans="1:3">
      <c r="A49" s="4" t="s">
        <v>1934</v>
      </c>
      <c r="B49" s="5" t="n">
        <v>81268</v>
      </c>
    </row>
    <row r="50" spans="1:3">
      <c r="A50" s="4" t="s">
        <v>158</v>
      </c>
      <c r="B50" s="5" t="n">
        <v>146318</v>
      </c>
      <c r="C50" s="5" t="n">
        <v>134082</v>
      </c>
    </row>
    <row r="51" spans="1:3">
      <c r="A51" s="4" t="s">
        <v>2127</v>
      </c>
    </row>
    <row r="52" spans="1:3">
      <c r="A52" s="3" t="s">
        <v>2120</v>
      </c>
    </row>
    <row r="53" spans="1:3">
      <c r="A53" s="5" t="n">
        <v>2018</v>
      </c>
      <c r="B53" s="5" t="n">
        <v>30354</v>
      </c>
    </row>
    <row r="54" spans="1:3">
      <c r="A54" s="5" t="n">
        <v>2019</v>
      </c>
      <c r="B54" s="5" t="n">
        <v>23381</v>
      </c>
    </row>
    <row r="55" spans="1:3">
      <c r="A55" s="5" t="n">
        <v>2020</v>
      </c>
      <c r="B55" s="5" t="n">
        <v>3020</v>
      </c>
    </row>
    <row r="56" spans="1:3">
      <c r="A56" s="5" t="n">
        <v>2021</v>
      </c>
      <c r="B56" s="5" t="n">
        <v>8715</v>
      </c>
    </row>
    <row r="57" spans="1:3">
      <c r="A57" s="5" t="n">
        <v>2022</v>
      </c>
      <c r="B57" s="5" t="n">
        <v>193</v>
      </c>
    </row>
    <row r="58" spans="1:3">
      <c r="A58" s="4" t="s">
        <v>1934</v>
      </c>
      <c r="B58" s="5" t="n">
        <v>9575</v>
      </c>
    </row>
    <row r="59" spans="1:3">
      <c r="A59" s="4" t="s">
        <v>158</v>
      </c>
      <c r="B59" s="5" t="n">
        <v>75238</v>
      </c>
      <c r="C59" s="5" t="n">
        <v>116419</v>
      </c>
    </row>
    <row r="60" spans="1:3">
      <c r="A60" s="4" t="s">
        <v>2128</v>
      </c>
    </row>
    <row r="61" spans="1:3">
      <c r="A61" s="3" t="s">
        <v>2120</v>
      </c>
    </row>
    <row r="62" spans="1:3">
      <c r="A62" s="5" t="n">
        <v>2018</v>
      </c>
      <c r="B62" s="5" t="n">
        <v>27612</v>
      </c>
    </row>
    <row r="63" spans="1:3">
      <c r="A63" s="5" t="n">
        <v>2019</v>
      </c>
      <c r="B63" s="5" t="n">
        <v>22369</v>
      </c>
    </row>
    <row r="64" spans="1:3">
      <c r="A64" s="5" t="n">
        <v>2020</v>
      </c>
      <c r="B64" s="5" t="n">
        <v>2011</v>
      </c>
    </row>
    <row r="65" spans="1:3">
      <c r="A65" s="5" t="n">
        <v>2021</v>
      </c>
      <c r="B65" s="5" t="n">
        <v>8487</v>
      </c>
    </row>
    <row r="66" spans="1:3">
      <c r="A66" s="5" t="n">
        <v>2022</v>
      </c>
      <c r="B66" s="5" t="n">
        <v>42</v>
      </c>
    </row>
    <row r="67" spans="1:3">
      <c r="A67" s="4" t="s">
        <v>1934</v>
      </c>
      <c r="B67" s="5" t="n">
        <v>197</v>
      </c>
    </row>
    <row r="68" spans="1:3">
      <c r="A68" s="4" t="s">
        <v>158</v>
      </c>
      <c r="B68" s="5" t="n">
        <v>60718</v>
      </c>
    </row>
    <row r="69" spans="1:3">
      <c r="A69" s="4" t="s">
        <v>2129</v>
      </c>
    </row>
    <row r="70" spans="1:3">
      <c r="A70" s="3" t="s">
        <v>2120</v>
      </c>
    </row>
    <row r="71" spans="1:3">
      <c r="A71" s="5" t="n">
        <v>2018</v>
      </c>
      <c r="B71" s="5" t="n">
        <v>0</v>
      </c>
    </row>
    <row r="72" spans="1:3">
      <c r="A72" s="5" t="n">
        <v>2019</v>
      </c>
      <c r="B72" s="5" t="n">
        <v>0</v>
      </c>
    </row>
    <row r="73" spans="1:3">
      <c r="A73" s="5" t="n">
        <v>2020</v>
      </c>
      <c r="B73" s="5" t="n">
        <v>0</v>
      </c>
    </row>
    <row r="74" spans="1:3">
      <c r="A74" s="5" t="n">
        <v>2021</v>
      </c>
      <c r="B74" s="5" t="n">
        <v>0</v>
      </c>
    </row>
    <row r="75" spans="1:3">
      <c r="A75" s="5" t="n">
        <v>2022</v>
      </c>
      <c r="B75" s="5" t="n">
        <v>0</v>
      </c>
    </row>
    <row r="76" spans="1:3">
      <c r="A76" s="4" t="s">
        <v>1934</v>
      </c>
      <c r="B76" s="5" t="n">
        <v>5408</v>
      </c>
    </row>
    <row r="77" spans="1:3">
      <c r="A77" s="4" t="s">
        <v>158</v>
      </c>
      <c r="B77" s="5" t="n">
        <v>5408</v>
      </c>
    </row>
    <row r="78" spans="1:3">
      <c r="A78" s="4" t="s">
        <v>2130</v>
      </c>
    </row>
    <row r="79" spans="1:3">
      <c r="A79" s="3" t="s">
        <v>2120</v>
      </c>
    </row>
    <row r="80" spans="1:3">
      <c r="A80" s="5" t="n">
        <v>2018</v>
      </c>
      <c r="B80" s="5" t="n">
        <v>0</v>
      </c>
    </row>
    <row r="81" spans="1:3">
      <c r="A81" s="5" t="n">
        <v>2019</v>
      </c>
      <c r="B81" s="5" t="n">
        <v>0</v>
      </c>
    </row>
    <row r="82" spans="1:3">
      <c r="A82" s="5" t="n">
        <v>2020</v>
      </c>
      <c r="B82" s="5" t="n">
        <v>0</v>
      </c>
    </row>
    <row r="83" spans="1:3">
      <c r="A83" s="5" t="n">
        <v>2021</v>
      </c>
      <c r="B83" s="5" t="n">
        <v>0</v>
      </c>
    </row>
    <row r="84" spans="1:3">
      <c r="A84" s="5" t="n">
        <v>2022</v>
      </c>
      <c r="B84" s="5" t="n">
        <v>0</v>
      </c>
    </row>
    <row r="85" spans="1:3">
      <c r="A85" s="4" t="s">
        <v>1934</v>
      </c>
      <c r="B85" s="5" t="n">
        <v>342</v>
      </c>
    </row>
    <row r="86" spans="1:3">
      <c r="A86" s="4" t="s">
        <v>158</v>
      </c>
      <c r="B86" s="5" t="n">
        <v>342</v>
      </c>
    </row>
    <row r="87" spans="1:3">
      <c r="A87" s="4" t="s">
        <v>2131</v>
      </c>
    </row>
    <row r="88" spans="1:3">
      <c r="A88" s="3" t="s">
        <v>2120</v>
      </c>
    </row>
    <row r="89" spans="1:3">
      <c r="A89" s="5" t="n">
        <v>2018</v>
      </c>
      <c r="B89" s="5" t="n">
        <v>2742</v>
      </c>
    </row>
    <row r="90" spans="1:3">
      <c r="A90" s="5" t="n">
        <v>2019</v>
      </c>
      <c r="B90" s="5" t="n">
        <v>1012</v>
      </c>
    </row>
    <row r="91" spans="1:3">
      <c r="A91" s="5" t="n">
        <v>2020</v>
      </c>
      <c r="B91" s="5" t="n">
        <v>1009</v>
      </c>
    </row>
    <row r="92" spans="1:3">
      <c r="A92" s="5" t="n">
        <v>2021</v>
      </c>
      <c r="B92" s="5" t="n">
        <v>228</v>
      </c>
    </row>
    <row r="93" spans="1:3">
      <c r="A93" s="5" t="n">
        <v>2022</v>
      </c>
      <c r="B93" s="5" t="n">
        <v>151</v>
      </c>
    </row>
    <row r="94" spans="1:3">
      <c r="A94" s="4" t="s">
        <v>1934</v>
      </c>
      <c r="B94" s="5" t="n">
        <v>3628</v>
      </c>
    </row>
    <row r="95" spans="1:3">
      <c r="A95" s="4" t="s">
        <v>158</v>
      </c>
      <c r="B95" s="5" t="n">
        <v>8770</v>
      </c>
    </row>
    <row r="96" spans="1:3">
      <c r="A96" s="4" t="s">
        <v>1996</v>
      </c>
    </row>
    <row r="97" spans="1:3">
      <c r="A97" s="3" t="s">
        <v>2120</v>
      </c>
    </row>
    <row r="98" spans="1:3">
      <c r="A98" s="5" t="n">
        <v>2018</v>
      </c>
      <c r="B98" s="5" t="n">
        <v>872</v>
      </c>
    </row>
    <row r="99" spans="1:3">
      <c r="A99" s="5" t="n">
        <v>2019</v>
      </c>
      <c r="B99" s="5" t="n">
        <v>1190</v>
      </c>
    </row>
    <row r="100" spans="1:3">
      <c r="A100" s="5" t="n">
        <v>2020</v>
      </c>
      <c r="B100" s="5" t="n">
        <v>0</v>
      </c>
    </row>
    <row r="101" spans="1:3">
      <c r="A101" s="5" t="n">
        <v>2021</v>
      </c>
      <c r="B101" s="5" t="n">
        <v>1003</v>
      </c>
    </row>
    <row r="102" spans="1:3">
      <c r="A102" s="5" t="n">
        <v>2022</v>
      </c>
      <c r="B102" s="5" t="n">
        <v>0</v>
      </c>
    </row>
    <row r="103" spans="1:3">
      <c r="A103" s="4" t="s">
        <v>1934</v>
      </c>
      <c r="B103" s="5" t="n">
        <v>399</v>
      </c>
    </row>
    <row r="104" spans="1:3">
      <c r="A104" s="4" t="s">
        <v>158</v>
      </c>
      <c r="B104" s="5" t="n">
        <v>3464</v>
      </c>
      <c r="C104" s="6" t="n">
        <v>4576</v>
      </c>
    </row>
    <row r="105" spans="1:3">
      <c r="A105" s="4" t="s">
        <v>1997</v>
      </c>
    </row>
    <row r="106" spans="1:3">
      <c r="A106" s="3" t="s">
        <v>2120</v>
      </c>
    </row>
    <row r="107" spans="1:3">
      <c r="A107" s="5" t="n">
        <v>2018</v>
      </c>
      <c r="B107" s="5" t="n">
        <v>799</v>
      </c>
    </row>
    <row r="108" spans="1:3">
      <c r="A108" s="5" t="n">
        <v>2019</v>
      </c>
      <c r="B108" s="5" t="n">
        <v>1190</v>
      </c>
    </row>
    <row r="109" spans="1:3">
      <c r="A109" s="5" t="n">
        <v>2020</v>
      </c>
      <c r="B109" s="5" t="n">
        <v>0</v>
      </c>
    </row>
    <row r="110" spans="1:3">
      <c r="A110" s="5" t="n">
        <v>2021</v>
      </c>
      <c r="B110" s="5" t="n">
        <v>1003</v>
      </c>
    </row>
    <row r="111" spans="1:3">
      <c r="A111" s="5" t="n">
        <v>2022</v>
      </c>
      <c r="B111" s="5" t="n">
        <v>0</v>
      </c>
    </row>
    <row r="112" spans="1:3">
      <c r="A112" s="4" t="s">
        <v>1934</v>
      </c>
      <c r="B112" s="5" t="n">
        <v>399</v>
      </c>
    </row>
    <row r="113" spans="1:3">
      <c r="A113" s="4" t="s">
        <v>158</v>
      </c>
      <c r="B113" s="5" t="n">
        <v>3391</v>
      </c>
    </row>
    <row r="114" spans="1:3">
      <c r="A114" s="4" t="s">
        <v>1998</v>
      </c>
    </row>
    <row r="115" spans="1:3">
      <c r="A115" s="3" t="s">
        <v>2120</v>
      </c>
    </row>
    <row r="116" spans="1:3">
      <c r="A116" s="5" t="n">
        <v>2018</v>
      </c>
      <c r="B116" s="5" t="n">
        <v>0</v>
      </c>
    </row>
    <row r="117" spans="1:3">
      <c r="A117" s="5" t="n">
        <v>2019</v>
      </c>
      <c r="B117" s="5" t="n">
        <v>0</v>
      </c>
    </row>
    <row r="118" spans="1:3">
      <c r="A118" s="5" t="n">
        <v>2020</v>
      </c>
      <c r="B118" s="5" t="n">
        <v>0</v>
      </c>
    </row>
    <row r="119" spans="1:3">
      <c r="A119" s="5" t="n">
        <v>2021</v>
      </c>
      <c r="B119" s="5" t="n">
        <v>0</v>
      </c>
    </row>
    <row r="120" spans="1:3">
      <c r="A120" s="5" t="n">
        <v>2022</v>
      </c>
      <c r="B120" s="5" t="n">
        <v>0</v>
      </c>
    </row>
    <row r="121" spans="1:3">
      <c r="A121" s="4" t="s">
        <v>1934</v>
      </c>
      <c r="B121" s="5" t="n">
        <v>0</v>
      </c>
    </row>
    <row r="122" spans="1:3">
      <c r="A122" s="4" t="s">
        <v>158</v>
      </c>
      <c r="B122" s="5" t="n">
        <v>0</v>
      </c>
    </row>
    <row r="123" spans="1:3">
      <c r="A123" s="4" t="s">
        <v>2132</v>
      </c>
    </row>
    <row r="124" spans="1:3">
      <c r="A124" s="3" t="s">
        <v>2120</v>
      </c>
    </row>
    <row r="125" spans="1:3">
      <c r="A125" s="5" t="n">
        <v>2018</v>
      </c>
      <c r="B125" s="5" t="n">
        <v>73</v>
      </c>
    </row>
    <row r="126" spans="1:3">
      <c r="A126" s="5" t="n">
        <v>2019</v>
      </c>
      <c r="B126" s="5" t="n">
        <v>0</v>
      </c>
    </row>
    <row r="127" spans="1:3">
      <c r="A127" s="5" t="n">
        <v>2020</v>
      </c>
      <c r="B127" s="5" t="n">
        <v>0</v>
      </c>
    </row>
    <row r="128" spans="1:3">
      <c r="A128" s="5" t="n">
        <v>2021</v>
      </c>
      <c r="B128" s="5" t="n">
        <v>0</v>
      </c>
    </row>
    <row r="129" spans="1:3">
      <c r="A129" s="5" t="n">
        <v>2022</v>
      </c>
      <c r="B129" s="5" t="n">
        <v>0</v>
      </c>
    </row>
    <row r="130" spans="1:3">
      <c r="A130" s="4" t="s">
        <v>1934</v>
      </c>
      <c r="B130" s="5" t="n">
        <v>0</v>
      </c>
    </row>
    <row r="131" spans="1:3">
      <c r="A131" s="4" t="s">
        <v>158</v>
      </c>
      <c r="B131" s="6" t="n">
        <v>7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3</v>
      </c>
      <c r="C1" s="2" t="s">
        <v>1</v>
      </c>
    </row>
    <row r="2" spans="1:4">
      <c r="C2" s="2" t="s">
        <v>2</v>
      </c>
      <c r="D2" s="2" t="s">
        <v>14</v>
      </c>
    </row>
    <row r="3" spans="1:4">
      <c r="A3" s="3" t="s">
        <v>2134</v>
      </c>
    </row>
    <row r="4" spans="1:4">
      <c r="A4" s="4" t="s">
        <v>2135</v>
      </c>
      <c r="C4" s="6" t="n">
        <v>-364</v>
      </c>
      <c r="D4" s="6" t="n">
        <v>136</v>
      </c>
    </row>
    <row r="5" spans="1:4">
      <c r="A5" s="4" t="s">
        <v>2136</v>
      </c>
      <c r="C5" s="5" t="n">
        <v>31034</v>
      </c>
      <c r="D5" s="5" t="n">
        <v>27689</v>
      </c>
    </row>
    <row r="6" spans="1:4">
      <c r="A6" s="4" t="s">
        <v>2137</v>
      </c>
      <c r="C6" s="5" t="n">
        <v>21147</v>
      </c>
      <c r="D6" s="5" t="n">
        <v>20190</v>
      </c>
    </row>
    <row r="7" spans="1:4">
      <c r="A7" s="4" t="s">
        <v>2138</v>
      </c>
      <c r="C7" s="5" t="n">
        <v>7896</v>
      </c>
      <c r="D7" s="5" t="n">
        <v>8732</v>
      </c>
    </row>
    <row r="8" spans="1:4">
      <c r="A8" s="4" t="s">
        <v>2139</v>
      </c>
      <c r="C8" s="5" t="n">
        <v>16052</v>
      </c>
      <c r="D8" s="5" t="n">
        <v>15212</v>
      </c>
    </row>
    <row r="9" spans="1:4">
      <c r="A9" s="4" t="s">
        <v>1640</v>
      </c>
      <c r="C9" s="5" t="n">
        <v>76129</v>
      </c>
      <c r="D9" s="5" t="n">
        <v>71823</v>
      </c>
    </row>
    <row r="10" spans="1:4">
      <c r="A10" s="4" t="s">
        <v>1640</v>
      </c>
      <c r="C10" s="6" t="n">
        <v>76129</v>
      </c>
      <c r="D10" s="5" t="n">
        <v>71823</v>
      </c>
    </row>
    <row r="11" spans="1:4">
      <c r="A11" s="4" t="s">
        <v>2140</v>
      </c>
      <c r="C11" s="4" t="s">
        <v>2141</v>
      </c>
    </row>
    <row r="12" spans="1:4">
      <c r="A12" s="4" t="s">
        <v>2142</v>
      </c>
      <c r="B12" s="4" t="s">
        <v>42</v>
      </c>
      <c r="C12" s="6" t="n">
        <v>1951757</v>
      </c>
      <c r="D12" s="5" t="n">
        <v>1930115</v>
      </c>
    </row>
    <row r="13" spans="1:4">
      <c r="A13" s="4" t="s">
        <v>2143</v>
      </c>
      <c r="C13" s="5" t="n">
        <v>5200</v>
      </c>
      <c r="D13" s="5" t="n">
        <v>6600</v>
      </c>
    </row>
    <row r="14" spans="1:4">
      <c r="A14" s="4" t="s">
        <v>19</v>
      </c>
      <c r="C14" s="5" t="n">
        <v>2600</v>
      </c>
      <c r="D14" s="5" t="n">
        <v>15800</v>
      </c>
    </row>
    <row r="15" spans="1:4">
      <c r="A15" s="4" t="s">
        <v>1625</v>
      </c>
      <c r="C15" s="5" t="n">
        <v>2200</v>
      </c>
      <c r="D15" s="5" t="n">
        <v>1200</v>
      </c>
    </row>
    <row r="16" spans="1:4">
      <c r="A16" s="3" t="s">
        <v>2144</v>
      </c>
    </row>
    <row r="17" spans="1:4">
      <c r="A17" s="4" t="s">
        <v>2145</v>
      </c>
      <c r="C17" s="5" t="n">
        <v>109279</v>
      </c>
      <c r="D17" s="5" t="n">
        <v>84603</v>
      </c>
    </row>
    <row r="18" spans="1:4">
      <c r="A18" s="4" t="s">
        <v>18</v>
      </c>
      <c r="C18" s="5" t="n">
        <v>73467</v>
      </c>
      <c r="D18" s="5" t="n">
        <v>90946</v>
      </c>
    </row>
    <row r="19" spans="1:4">
      <c r="A19" s="4" t="s">
        <v>2146</v>
      </c>
      <c r="C19" s="5" t="n">
        <v>469554</v>
      </c>
      <c r="D19" s="5" t="n">
        <v>516112</v>
      </c>
    </row>
    <row r="20" spans="1:4">
      <c r="A20" s="4" t="s">
        <v>2147</v>
      </c>
      <c r="C20" s="5" t="n">
        <v>652300</v>
      </c>
      <c r="D20" s="5" t="n">
        <v>691661</v>
      </c>
    </row>
    <row r="21" spans="1:4">
      <c r="A21" s="4" t="s">
        <v>801</v>
      </c>
    </row>
    <row r="22" spans="1:4">
      <c r="A22" s="3" t="s">
        <v>2134</v>
      </c>
    </row>
    <row r="23" spans="1:4">
      <c r="A23" s="4" t="s">
        <v>1640</v>
      </c>
      <c r="C23" s="5" t="n">
        <v>36692</v>
      </c>
      <c r="D23" s="5" t="n">
        <v>34167</v>
      </c>
    </row>
    <row r="24" spans="1:4">
      <c r="A24" s="4" t="s">
        <v>1640</v>
      </c>
      <c r="C24" s="5" t="n">
        <v>36692</v>
      </c>
      <c r="D24" s="5" t="n">
        <v>34167</v>
      </c>
    </row>
    <row r="25" spans="1:4">
      <c r="A25" s="4" t="s">
        <v>2148</v>
      </c>
    </row>
    <row r="26" spans="1:4">
      <c r="A26" s="3" t="s">
        <v>2134</v>
      </c>
    </row>
    <row r="27" spans="1:4">
      <c r="A27" s="4" t="s">
        <v>1640</v>
      </c>
      <c r="C27" s="5" t="n">
        <v>8100</v>
      </c>
      <c r="D27" s="5" t="n">
        <v>9200</v>
      </c>
    </row>
    <row r="28" spans="1:4">
      <c r="A28" s="4" t="s">
        <v>1640</v>
      </c>
      <c r="C28" s="5" t="n">
        <v>8100</v>
      </c>
      <c r="D28" s="5" t="n">
        <v>9200</v>
      </c>
    </row>
    <row r="29" spans="1:4">
      <c r="A29" s="4" t="s">
        <v>2149</v>
      </c>
    </row>
    <row r="30" spans="1:4">
      <c r="A30" s="3" t="s">
        <v>2134</v>
      </c>
    </row>
    <row r="31" spans="1:4">
      <c r="A31" s="4" t="s">
        <v>1640</v>
      </c>
      <c r="C31" s="5" t="n">
        <v>809</v>
      </c>
      <c r="D31" s="5" t="n">
        <v>1200</v>
      </c>
    </row>
    <row r="32" spans="1:4">
      <c r="A32" s="4" t="s">
        <v>2150</v>
      </c>
      <c r="C32" s="5" t="n">
        <v>92</v>
      </c>
      <c r="D32" s="5" t="n">
        <v>175</v>
      </c>
    </row>
    <row r="33" spans="1:4">
      <c r="A33" s="4" t="s">
        <v>2151</v>
      </c>
      <c r="C33" s="5" t="n">
        <v>717</v>
      </c>
      <c r="D33" s="5" t="n">
        <v>991</v>
      </c>
    </row>
    <row r="34" spans="1:4">
      <c r="A34" s="4" t="s">
        <v>1640</v>
      </c>
      <c r="C34" s="5" t="n">
        <v>809</v>
      </c>
      <c r="D34" s="5" t="n">
        <v>1200</v>
      </c>
    </row>
    <row r="35" spans="1:4">
      <c r="A35" s="4" t="s">
        <v>2152</v>
      </c>
    </row>
    <row r="36" spans="1:4">
      <c r="A36" s="3" t="s">
        <v>2134</v>
      </c>
    </row>
    <row r="37" spans="1:4">
      <c r="A37" s="4" t="s">
        <v>2135</v>
      </c>
      <c r="C37" s="5" t="n">
        <v>39</v>
      </c>
      <c r="D37" s="5" t="n">
        <v>38</v>
      </c>
    </row>
    <row r="38" spans="1:4">
      <c r="A38" s="4" t="s">
        <v>2136</v>
      </c>
      <c r="C38" s="5" t="n">
        <v>15357</v>
      </c>
      <c r="D38" s="5" t="n">
        <v>16050</v>
      </c>
    </row>
    <row r="39" spans="1:4">
      <c r="A39" s="4" t="s">
        <v>2137</v>
      </c>
      <c r="C39" s="5" t="n">
        <v>7908</v>
      </c>
      <c r="D39" s="5" t="n">
        <v>8727</v>
      </c>
    </row>
    <row r="40" spans="1:4">
      <c r="A40" s="4" t="s">
        <v>2138</v>
      </c>
      <c r="C40" s="5" t="n">
        <v>3068</v>
      </c>
      <c r="D40" s="5" t="n">
        <v>3194</v>
      </c>
    </row>
    <row r="41" spans="1:4">
      <c r="A41" s="4" t="s">
        <v>2139</v>
      </c>
      <c r="C41" s="5" t="n">
        <v>645</v>
      </c>
      <c r="D41" s="5" t="n">
        <v>658</v>
      </c>
    </row>
    <row r="42" spans="1:4">
      <c r="A42" s="4" t="s">
        <v>1640</v>
      </c>
      <c r="C42" s="5" t="n">
        <v>26978</v>
      </c>
      <c r="D42" s="5" t="n">
        <v>28629</v>
      </c>
    </row>
    <row r="43" spans="1:4">
      <c r="A43" s="4" t="s">
        <v>1640</v>
      </c>
      <c r="C43" s="5" t="n">
        <v>26978</v>
      </c>
      <c r="D43" s="5" t="n">
        <v>28629</v>
      </c>
    </row>
    <row r="44" spans="1:4">
      <c r="A44" s="4" t="s">
        <v>2153</v>
      </c>
    </row>
    <row r="45" spans="1:4">
      <c r="A45" s="3" t="s">
        <v>2134</v>
      </c>
    </row>
    <row r="46" spans="1:4">
      <c r="A46" s="4" t="s">
        <v>1640</v>
      </c>
      <c r="C46" s="5" t="n">
        <v>8773</v>
      </c>
      <c r="D46" s="5" t="n">
        <v>9898</v>
      </c>
    </row>
    <row r="47" spans="1:4">
      <c r="A47" s="4" t="s">
        <v>1640</v>
      </c>
      <c r="C47" s="5" t="n">
        <v>8773</v>
      </c>
      <c r="D47" s="5" t="n">
        <v>9898</v>
      </c>
    </row>
    <row r="48" spans="1:4">
      <c r="A48" s="4" t="s">
        <v>2154</v>
      </c>
    </row>
    <row r="49" spans="1:4">
      <c r="A49" s="3" t="s">
        <v>2134</v>
      </c>
    </row>
    <row r="50" spans="1:4">
      <c r="A50" s="4" t="s">
        <v>2135</v>
      </c>
      <c r="C50" s="5" t="n">
        <v>0</v>
      </c>
      <c r="D50" s="5" t="n">
        <v>0</v>
      </c>
    </row>
    <row r="51" spans="1:4">
      <c r="A51" s="4" t="s">
        <v>2136</v>
      </c>
      <c r="C51" s="5" t="n">
        <v>0</v>
      </c>
      <c r="D51" s="5" t="n">
        <v>0</v>
      </c>
    </row>
    <row r="52" spans="1:4">
      <c r="A52" s="4" t="s">
        <v>2137</v>
      </c>
      <c r="C52" s="5" t="n">
        <v>0</v>
      </c>
      <c r="D52" s="5" t="n">
        <v>0</v>
      </c>
    </row>
    <row r="53" spans="1:4">
      <c r="A53" s="4" t="s">
        <v>2138</v>
      </c>
      <c r="C53" s="5" t="n">
        <v>2</v>
      </c>
      <c r="D53" s="5" t="n">
        <v>1</v>
      </c>
    </row>
    <row r="54" spans="1:4">
      <c r="A54" s="4" t="s">
        <v>2139</v>
      </c>
      <c r="C54" s="5" t="n">
        <v>809</v>
      </c>
      <c r="D54" s="5" t="n">
        <v>1166</v>
      </c>
    </row>
    <row r="55" spans="1:4">
      <c r="A55" s="4" t="s">
        <v>1640</v>
      </c>
      <c r="C55" s="5" t="n">
        <v>811</v>
      </c>
      <c r="D55" s="5" t="n">
        <v>1167</v>
      </c>
    </row>
    <row r="56" spans="1:4">
      <c r="A56" s="4" t="s">
        <v>1640</v>
      </c>
      <c r="C56" s="5" t="n">
        <v>811</v>
      </c>
      <c r="D56" s="5" t="n">
        <v>1167</v>
      </c>
    </row>
    <row r="57" spans="1:4">
      <c r="A57" s="4" t="s">
        <v>2155</v>
      </c>
    </row>
    <row r="58" spans="1:4">
      <c r="A58" s="3" t="s">
        <v>2134</v>
      </c>
    </row>
    <row r="59" spans="1:4">
      <c r="A59" s="4" t="s">
        <v>1640</v>
      </c>
      <c r="C59" s="5" t="n">
        <v>2</v>
      </c>
      <c r="D59" s="5" t="n">
        <v>2</v>
      </c>
    </row>
    <row r="60" spans="1:4">
      <c r="A60" s="4" t="s">
        <v>1640</v>
      </c>
      <c r="C60" s="5" t="n">
        <v>2</v>
      </c>
      <c r="D60" s="5" t="n">
        <v>2</v>
      </c>
    </row>
    <row r="61" spans="1:4">
      <c r="A61" s="4" t="s">
        <v>2156</v>
      </c>
    </row>
    <row r="62" spans="1:4">
      <c r="A62" s="3" t="s">
        <v>2134</v>
      </c>
    </row>
    <row r="63" spans="1:4">
      <c r="A63" s="4" t="s">
        <v>2135</v>
      </c>
      <c r="C63" s="5" t="n">
        <v>51</v>
      </c>
      <c r="D63" s="5" t="n">
        <v>55</v>
      </c>
    </row>
    <row r="64" spans="1:4">
      <c r="A64" s="4" t="s">
        <v>2136</v>
      </c>
      <c r="C64" s="5" t="n">
        <v>165</v>
      </c>
      <c r="D64" s="5" t="n">
        <v>84</v>
      </c>
    </row>
    <row r="65" spans="1:4">
      <c r="A65" s="4" t="s">
        <v>2137</v>
      </c>
      <c r="C65" s="5" t="n">
        <v>533</v>
      </c>
      <c r="D65" s="5" t="n">
        <v>637</v>
      </c>
    </row>
    <row r="66" spans="1:4">
      <c r="A66" s="4" t="s">
        <v>2138</v>
      </c>
      <c r="C66" s="5" t="n">
        <v>934</v>
      </c>
      <c r="D66" s="5" t="n">
        <v>947</v>
      </c>
    </row>
    <row r="67" spans="1:4">
      <c r="A67" s="4" t="s">
        <v>2139</v>
      </c>
      <c r="C67" s="5" t="n">
        <v>9385</v>
      </c>
      <c r="D67" s="5" t="n">
        <v>8592</v>
      </c>
    </row>
    <row r="68" spans="1:4">
      <c r="A68" s="4" t="s">
        <v>1640</v>
      </c>
      <c r="C68" s="5" t="n">
        <v>11017</v>
      </c>
      <c r="D68" s="5" t="n">
        <v>10260</v>
      </c>
    </row>
    <row r="69" spans="1:4">
      <c r="A69" s="4" t="s">
        <v>1640</v>
      </c>
      <c r="C69" s="5" t="n">
        <v>11017</v>
      </c>
      <c r="D69" s="5" t="n">
        <v>10260</v>
      </c>
    </row>
    <row r="70" spans="1:4">
      <c r="A70" s="4" t="s">
        <v>2157</v>
      </c>
    </row>
    <row r="71" spans="1:4">
      <c r="A71" s="3" t="s">
        <v>2134</v>
      </c>
    </row>
    <row r="72" spans="1:4">
      <c r="A72" s="4" t="s">
        <v>1640</v>
      </c>
      <c r="C72" s="5" t="n">
        <v>8155</v>
      </c>
      <c r="D72" s="5" t="n">
        <v>7228</v>
      </c>
    </row>
    <row r="73" spans="1:4">
      <c r="A73" s="4" t="s">
        <v>1640</v>
      </c>
      <c r="C73" s="5" t="n">
        <v>8155</v>
      </c>
      <c r="D73" s="5" t="n">
        <v>7228</v>
      </c>
    </row>
    <row r="74" spans="1:4">
      <c r="A74" s="4" t="s">
        <v>2158</v>
      </c>
    </row>
    <row r="75" spans="1:4">
      <c r="A75" s="3" t="s">
        <v>2134</v>
      </c>
    </row>
    <row r="76" spans="1:4">
      <c r="A76" s="4" t="s">
        <v>2135</v>
      </c>
      <c r="C76" s="5" t="n">
        <v>0</v>
      </c>
      <c r="D76" s="5" t="n">
        <v>0</v>
      </c>
    </row>
    <row r="77" spans="1:4">
      <c r="A77" s="4" t="s">
        <v>2136</v>
      </c>
      <c r="C77" s="5" t="n">
        <v>747</v>
      </c>
      <c r="D77" s="5" t="n">
        <v>1109</v>
      </c>
    </row>
    <row r="78" spans="1:4">
      <c r="A78" s="4" t="s">
        <v>2137</v>
      </c>
      <c r="C78" s="5" t="n">
        <v>0</v>
      </c>
      <c r="D78" s="5" t="n">
        <v>0</v>
      </c>
    </row>
    <row r="79" spans="1:4">
      <c r="A79" s="4" t="s">
        <v>2138</v>
      </c>
      <c r="C79" s="5" t="n">
        <v>0</v>
      </c>
      <c r="D79" s="5" t="n">
        <v>0</v>
      </c>
    </row>
    <row r="80" spans="1:4">
      <c r="A80" s="4" t="s">
        <v>2139</v>
      </c>
      <c r="C80" s="5" t="n">
        <v>0</v>
      </c>
      <c r="D80" s="5" t="n">
        <v>0</v>
      </c>
    </row>
    <row r="81" spans="1:4">
      <c r="A81" s="4" t="s">
        <v>1640</v>
      </c>
      <c r="C81" s="5" t="n">
        <v>747</v>
      </c>
      <c r="D81" s="5" t="n">
        <v>1109</v>
      </c>
    </row>
    <row r="82" spans="1:4">
      <c r="A82" s="4" t="s">
        <v>1640</v>
      </c>
      <c r="C82" s="5" t="n">
        <v>747</v>
      </c>
      <c r="D82" s="5" t="n">
        <v>1109</v>
      </c>
    </row>
    <row r="83" spans="1:4">
      <c r="A83" s="4" t="s">
        <v>2159</v>
      </c>
    </row>
    <row r="84" spans="1:4">
      <c r="A84" s="3" t="s">
        <v>2134</v>
      </c>
    </row>
    <row r="85" spans="1:4">
      <c r="A85" s="4" t="s">
        <v>1640</v>
      </c>
      <c r="C85" s="5" t="n">
        <v>668</v>
      </c>
      <c r="D85" s="5" t="n">
        <v>1109</v>
      </c>
    </row>
    <row r="86" spans="1:4">
      <c r="A86" s="4" t="s">
        <v>1640</v>
      </c>
      <c r="C86" s="5" t="n">
        <v>668</v>
      </c>
      <c r="D86" s="5" t="n">
        <v>1109</v>
      </c>
    </row>
    <row r="87" spans="1:4">
      <c r="A87" s="4" t="s">
        <v>2160</v>
      </c>
    </row>
    <row r="88" spans="1:4">
      <c r="A88" s="3" t="s">
        <v>2134</v>
      </c>
    </row>
    <row r="89" spans="1:4">
      <c r="A89" s="4" t="s">
        <v>2135</v>
      </c>
      <c r="C89" s="5" t="n">
        <v>1</v>
      </c>
      <c r="D89" s="5" t="n">
        <v>6</v>
      </c>
    </row>
    <row r="90" spans="1:4">
      <c r="A90" s="4" t="s">
        <v>2136</v>
      </c>
      <c r="C90" s="5" t="n">
        <v>7</v>
      </c>
      <c r="D90" s="5" t="n">
        <v>19</v>
      </c>
    </row>
    <row r="91" spans="1:4">
      <c r="A91" s="4" t="s">
        <v>2137</v>
      </c>
      <c r="C91" s="5" t="n">
        <v>0</v>
      </c>
      <c r="D91" s="5" t="n">
        <v>21</v>
      </c>
    </row>
    <row r="92" spans="1:4">
      <c r="A92" s="4" t="s">
        <v>2138</v>
      </c>
      <c r="C92" s="5" t="n">
        <v>2</v>
      </c>
      <c r="D92" s="5" t="n">
        <v>17</v>
      </c>
    </row>
    <row r="93" spans="1:4">
      <c r="A93" s="4" t="s">
        <v>2139</v>
      </c>
      <c r="C93" s="5" t="n">
        <v>4175</v>
      </c>
      <c r="D93" s="5" t="n">
        <v>3580</v>
      </c>
    </row>
    <row r="94" spans="1:4">
      <c r="A94" s="4" t="s">
        <v>1640</v>
      </c>
      <c r="C94" s="5" t="n">
        <v>4184</v>
      </c>
      <c r="D94" s="5" t="n">
        <v>3637</v>
      </c>
    </row>
    <row r="95" spans="1:4">
      <c r="A95" s="4" t="s">
        <v>1640</v>
      </c>
      <c r="C95" s="5" t="n">
        <v>4184</v>
      </c>
      <c r="D95" s="5" t="n">
        <v>3637</v>
      </c>
    </row>
    <row r="96" spans="1:4">
      <c r="A96" s="4" t="s">
        <v>2161</v>
      </c>
    </row>
    <row r="97" spans="1:4">
      <c r="A97" s="3" t="s">
        <v>2134</v>
      </c>
    </row>
    <row r="98" spans="1:4">
      <c r="A98" s="4" t="s">
        <v>1640</v>
      </c>
      <c r="C98" s="5" t="n">
        <v>7</v>
      </c>
      <c r="D98" s="5" t="n">
        <v>15</v>
      </c>
    </row>
    <row r="99" spans="1:4">
      <c r="A99" s="4" t="s">
        <v>1640</v>
      </c>
      <c r="C99" s="5" t="n">
        <v>7</v>
      </c>
      <c r="D99" s="5" t="n">
        <v>15</v>
      </c>
    </row>
    <row r="100" spans="1:4">
      <c r="A100" s="4" t="s">
        <v>2162</v>
      </c>
    </row>
    <row r="101" spans="1:4">
      <c r="A101" s="3" t="s">
        <v>2134</v>
      </c>
    </row>
    <row r="102" spans="1:4">
      <c r="A102" s="4" t="s">
        <v>2135</v>
      </c>
      <c r="C102" s="5" t="n">
        <v>-455</v>
      </c>
      <c r="D102" s="5" t="n">
        <v>37</v>
      </c>
    </row>
    <row r="103" spans="1:4">
      <c r="A103" s="4" t="s">
        <v>2136</v>
      </c>
      <c r="C103" s="5" t="n">
        <v>14758</v>
      </c>
      <c r="D103" s="5" t="n">
        <v>10427</v>
      </c>
    </row>
    <row r="104" spans="1:4">
      <c r="A104" s="4" t="s">
        <v>2137</v>
      </c>
      <c r="C104" s="5" t="n">
        <v>12706</v>
      </c>
      <c r="D104" s="5" t="n">
        <v>10805</v>
      </c>
    </row>
    <row r="105" spans="1:4">
      <c r="A105" s="4" t="s">
        <v>2138</v>
      </c>
      <c r="C105" s="5" t="n">
        <v>3890</v>
      </c>
      <c r="D105" s="5" t="n">
        <v>4573</v>
      </c>
    </row>
    <row r="106" spans="1:4">
      <c r="A106" s="4" t="s">
        <v>2139</v>
      </c>
      <c r="C106" s="5" t="n">
        <v>1038</v>
      </c>
      <c r="D106" s="5" t="n">
        <v>1216</v>
      </c>
    </row>
    <row r="107" spans="1:4">
      <c r="A107" s="4" t="s">
        <v>1640</v>
      </c>
      <c r="C107" s="5" t="n">
        <v>32392</v>
      </c>
      <c r="D107" s="5" t="n">
        <v>27021</v>
      </c>
    </row>
    <row r="108" spans="1:4">
      <c r="A108" s="4" t="s">
        <v>1640</v>
      </c>
      <c r="C108" s="5" t="n">
        <v>32392</v>
      </c>
      <c r="D108" s="5" t="n">
        <v>27021</v>
      </c>
    </row>
    <row r="109" spans="1:4">
      <c r="A109" s="4" t="s">
        <v>2163</v>
      </c>
    </row>
    <row r="110" spans="1:4">
      <c r="A110" s="3" t="s">
        <v>2134</v>
      </c>
    </row>
    <row r="111" spans="1:4">
      <c r="A111" s="4" t="s">
        <v>1640</v>
      </c>
      <c r="C111" s="5" t="n">
        <v>19087</v>
      </c>
      <c r="D111" s="5" t="n">
        <v>15915</v>
      </c>
    </row>
    <row r="112" spans="1:4">
      <c r="A112" s="4" t="s">
        <v>1640</v>
      </c>
      <c r="C112" s="5" t="n">
        <v>19087</v>
      </c>
      <c r="D112" s="5" t="n">
        <v>15915</v>
      </c>
    </row>
    <row r="113" spans="1:4">
      <c r="A113" s="4" t="s">
        <v>2156</v>
      </c>
    </row>
    <row r="114" spans="1:4">
      <c r="A114" s="3" t="s">
        <v>2134</v>
      </c>
    </row>
    <row r="115" spans="1:4">
      <c r="A115" s="4" t="s">
        <v>2164</v>
      </c>
      <c r="C115" s="5" t="n">
        <v>5</v>
      </c>
      <c r="D115" s="5" t="n">
        <v>5</v>
      </c>
    </row>
    <row r="116" spans="1:4">
      <c r="A116" s="4" t="s">
        <v>2165</v>
      </c>
    </row>
    <row r="117" spans="1:4">
      <c r="A117" s="3" t="s">
        <v>2134</v>
      </c>
    </row>
    <row r="118" spans="1:4">
      <c r="A118" s="4" t="s">
        <v>2166</v>
      </c>
      <c r="C118" s="5" t="n">
        <v>109100</v>
      </c>
      <c r="D118" s="5" t="n">
        <v>84200</v>
      </c>
    </row>
    <row r="119" spans="1:4">
      <c r="A119" s="3" t="s">
        <v>2144</v>
      </c>
    </row>
    <row r="120" spans="1:4">
      <c r="A120" s="4" t="s">
        <v>2145</v>
      </c>
      <c r="C120" s="5" t="n">
        <v>42000</v>
      </c>
      <c r="D120" s="5" t="n">
        <v>33200</v>
      </c>
    </row>
    <row r="121" spans="1:4">
      <c r="A121" s="4" t="s">
        <v>2167</v>
      </c>
    </row>
    <row r="122" spans="1:4">
      <c r="A122" s="3" t="s">
        <v>2144</v>
      </c>
    </row>
    <row r="123" spans="1:4">
      <c r="A123" s="4" t="s">
        <v>2145</v>
      </c>
      <c r="C123" s="5" t="n">
        <v>67300</v>
      </c>
      <c r="D123" s="5" t="n">
        <v>51400</v>
      </c>
    </row>
    <row r="124" spans="1:4">
      <c r="A124" s="4" t="s">
        <v>2168</v>
      </c>
    </row>
    <row r="125" spans="1:4">
      <c r="A125" s="3" t="s">
        <v>2134</v>
      </c>
    </row>
    <row r="126" spans="1:4">
      <c r="A126" s="4" t="s">
        <v>2166</v>
      </c>
      <c r="C126" s="5" t="n">
        <v>64</v>
      </c>
      <c r="D126" s="5" t="n">
        <v>617</v>
      </c>
    </row>
    <row r="127" spans="1:4">
      <c r="A127" s="4" t="s">
        <v>2169</v>
      </c>
      <c r="C127" s="5" t="n">
        <v>5000</v>
      </c>
      <c r="D127" s="5" t="n">
        <v>6200</v>
      </c>
    </row>
    <row r="128" spans="1:4">
      <c r="A128" s="4" t="s">
        <v>2143</v>
      </c>
      <c r="C128" s="5" t="n">
        <v>5000</v>
      </c>
      <c r="D128" s="5" t="n">
        <v>6200</v>
      </c>
    </row>
    <row r="129" spans="1:4">
      <c r="A129" s="4" t="s">
        <v>156</v>
      </c>
    </row>
    <row r="130" spans="1:4">
      <c r="A130" s="3" t="s">
        <v>2134</v>
      </c>
    </row>
    <row r="131" spans="1:4">
      <c r="A131" s="4" t="s">
        <v>2142</v>
      </c>
      <c r="C131" s="5" t="n">
        <v>13617</v>
      </c>
      <c r="D131" s="5" t="n">
        <v>13414</v>
      </c>
    </row>
    <row r="132" spans="1:4">
      <c r="A132" s="4" t="s">
        <v>2170</v>
      </c>
    </row>
    <row r="133" spans="1:4">
      <c r="A133" s="3" t="s">
        <v>2134</v>
      </c>
    </row>
    <row r="134" spans="1:4">
      <c r="A134" s="4" t="s">
        <v>2142</v>
      </c>
      <c r="C134" s="6" t="n">
        <v>675</v>
      </c>
      <c r="D134" s="6" t="n">
        <v>1136</v>
      </c>
    </row>
    <row r="135" spans="1:4"/>
    <row r="136" spans="1:4">
      <c r="A136" s="4" t="s">
        <v>42</v>
      </c>
      <c r="B136" s="4" t="s">
        <v>142</v>
      </c>
    </row>
  </sheetData>
  <mergeCells count="4">
    <mergeCell ref="A1:B2"/>
    <mergeCell ref="C1:D1"/>
    <mergeCell ref="A135:C135"/>
    <mergeCell ref="B136:C13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1</v>
      </c>
      <c r="B1" s="2" t="s">
        <v>2</v>
      </c>
      <c r="C1" s="2" t="s">
        <v>14</v>
      </c>
    </row>
    <row r="2" spans="1:3">
      <c r="A2" s="3" t="s">
        <v>2172</v>
      </c>
    </row>
    <row r="3" spans="1:3">
      <c r="A3" s="4" t="s">
        <v>2143</v>
      </c>
      <c r="B3" s="6" t="n">
        <v>5200</v>
      </c>
      <c r="C3" s="6" t="n">
        <v>6600</v>
      </c>
    </row>
    <row r="4" spans="1:3">
      <c r="A4" s="4" t="s">
        <v>2173</v>
      </c>
      <c r="B4" s="5" t="n">
        <v>97947</v>
      </c>
      <c r="C4" s="5" t="n">
        <v>79443</v>
      </c>
    </row>
    <row r="5" spans="1:3">
      <c r="A5" s="4" t="s">
        <v>2174</v>
      </c>
      <c r="B5" s="5" t="n">
        <v>130800</v>
      </c>
      <c r="C5" s="5" t="n">
        <v>102300</v>
      </c>
    </row>
    <row r="6" spans="1:3">
      <c r="A6" s="4" t="s">
        <v>2175</v>
      </c>
      <c r="B6" s="5" t="n">
        <v>130800</v>
      </c>
      <c r="C6" s="5" t="n">
        <v>102300</v>
      </c>
    </row>
    <row r="7" spans="1:3">
      <c r="A7" s="4" t="s">
        <v>2176</v>
      </c>
      <c r="B7" s="5" t="n">
        <v>66300</v>
      </c>
      <c r="C7" s="5" t="n">
        <v>50000</v>
      </c>
    </row>
    <row r="8" spans="1:3">
      <c r="A8" s="4" t="s">
        <v>2177</v>
      </c>
      <c r="B8" s="5" t="n">
        <v>113600</v>
      </c>
      <c r="C8" s="5" t="n">
        <v>91400</v>
      </c>
    </row>
    <row r="9" spans="1:3">
      <c r="A9" s="3" t="s">
        <v>2178</v>
      </c>
    </row>
    <row r="10" spans="1:3">
      <c r="A10" s="4" t="s">
        <v>2179</v>
      </c>
      <c r="B10" s="5" t="n">
        <v>121135</v>
      </c>
      <c r="C10" s="5" t="n">
        <v>91123</v>
      </c>
    </row>
    <row r="11" spans="1:3">
      <c r="A11" s="4" t="s">
        <v>2180</v>
      </c>
      <c r="B11" s="5" t="n">
        <v>-23188</v>
      </c>
      <c r="C11" s="5" t="n">
        <v>-11680</v>
      </c>
    </row>
    <row r="12" spans="1:3">
      <c r="A12" s="4" t="s">
        <v>2173</v>
      </c>
      <c r="B12" s="5" t="n">
        <v>97947</v>
      </c>
      <c r="C12" s="5" t="n">
        <v>79443</v>
      </c>
    </row>
    <row r="13" spans="1:3">
      <c r="A13" s="4" t="s">
        <v>2181</v>
      </c>
      <c r="B13" s="5" t="n">
        <v>-96829</v>
      </c>
      <c r="C13" s="5" t="n">
        <v>-78837</v>
      </c>
    </row>
    <row r="14" spans="1:3">
      <c r="A14" s="4" t="s">
        <v>2182</v>
      </c>
      <c r="B14" s="5" t="n">
        <v>1118</v>
      </c>
      <c r="C14" s="5" t="n">
        <v>606</v>
      </c>
    </row>
    <row r="15" spans="1:3">
      <c r="A15" s="3" t="s">
        <v>2183</v>
      </c>
    </row>
    <row r="16" spans="1:3">
      <c r="A16" s="4" t="s">
        <v>2184</v>
      </c>
      <c r="B16" s="5" t="n">
        <v>111488</v>
      </c>
      <c r="C16" s="5" t="n">
        <v>89111</v>
      </c>
    </row>
    <row r="17" spans="1:3">
      <c r="A17" s="4" t="s">
        <v>2180</v>
      </c>
      <c r="B17" s="5" t="n">
        <v>-23188</v>
      </c>
      <c r="C17" s="5" t="n">
        <v>-11680</v>
      </c>
    </row>
    <row r="18" spans="1:3">
      <c r="A18" s="4" t="s">
        <v>2173</v>
      </c>
      <c r="B18" s="5" t="n">
        <v>88300</v>
      </c>
      <c r="C18" s="5" t="n">
        <v>77431</v>
      </c>
    </row>
    <row r="19" spans="1:3">
      <c r="A19" s="4" t="s">
        <v>2185</v>
      </c>
      <c r="B19" s="5" t="n">
        <v>-87918</v>
      </c>
      <c r="C19" s="5" t="n">
        <v>-77184</v>
      </c>
    </row>
    <row r="20" spans="1:3">
      <c r="A20" s="4" t="s">
        <v>2182</v>
      </c>
      <c r="B20" s="5" t="n">
        <v>382</v>
      </c>
      <c r="C20" s="5" t="n">
        <v>247</v>
      </c>
    </row>
    <row r="21" spans="1:3">
      <c r="A21" s="4" t="s">
        <v>2186</v>
      </c>
    </row>
    <row r="22" spans="1:3">
      <c r="A22" s="3" t="s">
        <v>2172</v>
      </c>
    </row>
    <row r="23" spans="1:3">
      <c r="A23" s="4" t="s">
        <v>2173</v>
      </c>
      <c r="B23" s="5" t="n">
        <v>78900</v>
      </c>
      <c r="C23" s="5" t="n">
        <v>58100</v>
      </c>
    </row>
    <row r="24" spans="1:3">
      <c r="A24" s="3" t="s">
        <v>2178</v>
      </c>
    </row>
    <row r="25" spans="1:3">
      <c r="A25" s="4" t="s">
        <v>2173</v>
      </c>
      <c r="B25" s="5" t="n">
        <v>78900</v>
      </c>
      <c r="C25" s="5" t="n">
        <v>58100</v>
      </c>
    </row>
    <row r="26" spans="1:3">
      <c r="A26" s="4" t="s">
        <v>689</v>
      </c>
    </row>
    <row r="27" spans="1:3">
      <c r="A27" s="3" t="s">
        <v>2172</v>
      </c>
    </row>
    <row r="28" spans="1:3">
      <c r="A28" s="4" t="s">
        <v>2173</v>
      </c>
      <c r="B28" s="5" t="n">
        <v>19000</v>
      </c>
      <c r="C28" s="5" t="n">
        <v>21300</v>
      </c>
    </row>
    <row r="29" spans="1:3">
      <c r="A29" s="3" t="s">
        <v>2178</v>
      </c>
    </row>
    <row r="30" spans="1:3">
      <c r="A30" s="4" t="s">
        <v>2173</v>
      </c>
      <c r="B30" s="6" t="n">
        <v>19000</v>
      </c>
      <c r="C30" s="6" t="n">
        <v>213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7</v>
      </c>
      <c r="B1" s="2" t="s">
        <v>2</v>
      </c>
      <c r="C1" s="2" t="s">
        <v>14</v>
      </c>
    </row>
    <row r="2" spans="1:3">
      <c r="A2" s="3" t="s">
        <v>2188</v>
      </c>
    </row>
    <row r="3" spans="1:3">
      <c r="A3" s="4" t="s">
        <v>2189</v>
      </c>
      <c r="B3" s="6" t="n">
        <v>99753</v>
      </c>
      <c r="C3" s="6" t="n">
        <v>82104</v>
      </c>
    </row>
    <row r="4" spans="1:3">
      <c r="A4" s="4" t="s">
        <v>2190</v>
      </c>
      <c r="B4" s="5" t="n">
        <v>11735</v>
      </c>
      <c r="C4" s="5" t="n">
        <v>7007</v>
      </c>
    </row>
    <row r="5" spans="1:3">
      <c r="A5" s="4" t="s">
        <v>2191</v>
      </c>
      <c r="B5" s="5" t="n">
        <v>111488</v>
      </c>
      <c r="C5" s="5" t="n">
        <v>89111</v>
      </c>
    </row>
    <row r="6" spans="1:3">
      <c r="A6" s="4" t="s">
        <v>754</v>
      </c>
    </row>
    <row r="7" spans="1:3">
      <c r="A7" s="3" t="s">
        <v>2188</v>
      </c>
    </row>
    <row r="8" spans="1:3">
      <c r="A8" s="4" t="s">
        <v>2189</v>
      </c>
      <c r="B8" s="5" t="n">
        <v>51144</v>
      </c>
      <c r="C8" s="5" t="n">
        <v>34335</v>
      </c>
    </row>
    <row r="9" spans="1:3">
      <c r="A9" s="4" t="s">
        <v>2190</v>
      </c>
      <c r="B9" s="5" t="n">
        <v>186</v>
      </c>
      <c r="C9" s="5" t="n">
        <v>152</v>
      </c>
    </row>
    <row r="10" spans="1:3">
      <c r="A10" s="4" t="s">
        <v>951</v>
      </c>
    </row>
    <row r="11" spans="1:3">
      <c r="A11" s="3" t="s">
        <v>2188</v>
      </c>
    </row>
    <row r="12" spans="1:3">
      <c r="A12" s="4" t="s">
        <v>2189</v>
      </c>
      <c r="B12" s="5" t="n">
        <v>92</v>
      </c>
      <c r="C12" s="5" t="n">
        <v>81</v>
      </c>
    </row>
    <row r="13" spans="1:3">
      <c r="A13" s="4" t="s">
        <v>757</v>
      </c>
    </row>
    <row r="14" spans="1:3">
      <c r="A14" s="3" t="s">
        <v>2188</v>
      </c>
    </row>
    <row r="15" spans="1:3">
      <c r="A15" s="4" t="s">
        <v>2189</v>
      </c>
      <c r="B15" s="5" t="n">
        <v>35386</v>
      </c>
      <c r="C15" s="5" t="n">
        <v>32669</v>
      </c>
    </row>
    <row r="16" spans="1:3">
      <c r="A16" s="4" t="s">
        <v>2190</v>
      </c>
      <c r="B16" s="5" t="n">
        <v>0</v>
      </c>
      <c r="C16" s="5" t="n">
        <v>104</v>
      </c>
    </row>
    <row r="17" spans="1:3">
      <c r="A17" s="4" t="s">
        <v>2192</v>
      </c>
    </row>
    <row r="18" spans="1:3">
      <c r="A18" s="3" t="s">
        <v>2188</v>
      </c>
    </row>
    <row r="19" spans="1:3">
      <c r="A19" s="4" t="s">
        <v>2189</v>
      </c>
      <c r="B19" s="5" t="n">
        <v>1324</v>
      </c>
      <c r="C19" s="5" t="n">
        <v>2167</v>
      </c>
    </row>
    <row r="20" spans="1:3">
      <c r="A20" s="4" t="s">
        <v>2190</v>
      </c>
      <c r="B20" s="5" t="n">
        <v>0</v>
      </c>
      <c r="C20" s="5" t="n">
        <v>1</v>
      </c>
    </row>
    <row r="21" spans="1:3">
      <c r="A21" s="4" t="s">
        <v>760</v>
      </c>
    </row>
    <row r="22" spans="1:3">
      <c r="A22" s="3" t="s">
        <v>2188</v>
      </c>
    </row>
    <row r="23" spans="1:3">
      <c r="A23" s="4" t="s">
        <v>2189</v>
      </c>
      <c r="B23" s="5" t="n">
        <v>7152</v>
      </c>
      <c r="C23" s="5" t="n">
        <v>6829</v>
      </c>
    </row>
    <row r="24" spans="1:3">
      <c r="A24" s="4" t="s">
        <v>2190</v>
      </c>
      <c r="B24" s="5" t="n">
        <v>619</v>
      </c>
      <c r="C24" s="5" t="n">
        <v>653</v>
      </c>
    </row>
    <row r="25" spans="1:3">
      <c r="A25" s="4" t="s">
        <v>2193</v>
      </c>
    </row>
    <row r="26" spans="1:3">
      <c r="A26" s="3" t="s">
        <v>2188</v>
      </c>
    </row>
    <row r="27" spans="1:3">
      <c r="A27" s="4" t="s">
        <v>2189</v>
      </c>
      <c r="B27" s="5" t="n">
        <v>2034</v>
      </c>
      <c r="C27" s="5" t="n">
        <v>3010</v>
      </c>
    </row>
    <row r="28" spans="1:3">
      <c r="A28" s="4" t="s">
        <v>2194</v>
      </c>
    </row>
    <row r="29" spans="1:3">
      <c r="A29" s="3" t="s">
        <v>2188</v>
      </c>
    </row>
    <row r="30" spans="1:3">
      <c r="A30" s="4" t="s">
        <v>2189</v>
      </c>
      <c r="B30" s="5" t="n">
        <v>838</v>
      </c>
      <c r="C30" s="5" t="n">
        <v>1309</v>
      </c>
    </row>
    <row r="31" spans="1:3">
      <c r="A31" s="4" t="s">
        <v>2190</v>
      </c>
      <c r="B31" s="5" t="n">
        <v>10930</v>
      </c>
      <c r="C31" s="5" t="n">
        <v>6097</v>
      </c>
    </row>
    <row r="32" spans="1:3">
      <c r="A32" s="4" t="s">
        <v>762</v>
      </c>
    </row>
    <row r="33" spans="1:3">
      <c r="A33" s="3" t="s">
        <v>2188</v>
      </c>
    </row>
    <row r="34" spans="1:3">
      <c r="A34" s="4" t="s">
        <v>2189</v>
      </c>
      <c r="B34" s="5" t="n">
        <v>1783</v>
      </c>
      <c r="C34" s="5" t="n">
        <v>1704</v>
      </c>
    </row>
    <row r="35" spans="1:3">
      <c r="A35" s="4" t="s">
        <v>2195</v>
      </c>
    </row>
    <row r="36" spans="1:3">
      <c r="A36" s="3" t="s">
        <v>2188</v>
      </c>
    </row>
    <row r="37" spans="1:3">
      <c r="A37" s="4" t="s">
        <v>2189</v>
      </c>
      <c r="B37" s="5" t="n">
        <v>83780</v>
      </c>
      <c r="C37" s="5" t="n">
        <v>60516</v>
      </c>
    </row>
    <row r="38" spans="1:3">
      <c r="A38" s="4" t="s">
        <v>2190</v>
      </c>
      <c r="B38" s="5" t="n">
        <v>9634</v>
      </c>
      <c r="C38" s="5" t="n">
        <v>5565</v>
      </c>
    </row>
    <row r="39" spans="1:3">
      <c r="A39" s="4" t="s">
        <v>2191</v>
      </c>
      <c r="B39" s="5" t="n">
        <v>93414</v>
      </c>
      <c r="C39" s="5" t="n">
        <v>66081</v>
      </c>
    </row>
    <row r="40" spans="1:3">
      <c r="A40" s="4" t="s">
        <v>2196</v>
      </c>
    </row>
    <row r="41" spans="1:3">
      <c r="A41" s="3" t="s">
        <v>2188</v>
      </c>
    </row>
    <row r="42" spans="1:3">
      <c r="A42" s="4" t="s">
        <v>2189</v>
      </c>
      <c r="B42" s="5" t="n">
        <v>7922</v>
      </c>
      <c r="C42" s="5" t="n">
        <v>9598</v>
      </c>
    </row>
    <row r="43" spans="1:3">
      <c r="A43" s="4" t="s">
        <v>2190</v>
      </c>
      <c r="B43" s="5" t="n">
        <v>584</v>
      </c>
      <c r="C43" s="5" t="n">
        <v>167</v>
      </c>
    </row>
    <row r="44" spans="1:3">
      <c r="A44" s="4" t="s">
        <v>2191</v>
      </c>
      <c r="B44" s="5" t="n">
        <v>8506</v>
      </c>
      <c r="C44" s="5" t="n">
        <v>9765</v>
      </c>
    </row>
    <row r="45" spans="1:3">
      <c r="A45" s="4" t="s">
        <v>2197</v>
      </c>
    </row>
    <row r="46" spans="1:3">
      <c r="A46" s="3" t="s">
        <v>2188</v>
      </c>
    </row>
    <row r="47" spans="1:3">
      <c r="A47" s="4" t="s">
        <v>2189</v>
      </c>
      <c r="B47" s="5" t="n">
        <v>3286</v>
      </c>
      <c r="C47" s="5" t="n">
        <v>6762</v>
      </c>
    </row>
    <row r="48" spans="1:3">
      <c r="A48" s="4" t="s">
        <v>2190</v>
      </c>
      <c r="B48" s="5" t="n">
        <v>1363</v>
      </c>
      <c r="C48" s="5" t="n">
        <v>1275</v>
      </c>
    </row>
    <row r="49" spans="1:3">
      <c r="A49" s="4" t="s">
        <v>2191</v>
      </c>
      <c r="B49" s="5" t="n">
        <v>4649</v>
      </c>
      <c r="C49" s="5" t="n">
        <v>8037</v>
      </c>
    </row>
    <row r="50" spans="1:3">
      <c r="A50" s="4" t="s">
        <v>2198</v>
      </c>
    </row>
    <row r="51" spans="1:3">
      <c r="A51" s="3" t="s">
        <v>2188</v>
      </c>
    </row>
    <row r="52" spans="1:3">
      <c r="A52" s="4" t="s">
        <v>2189</v>
      </c>
      <c r="B52" s="5" t="n">
        <v>4765</v>
      </c>
      <c r="C52" s="5" t="n">
        <v>5228</v>
      </c>
    </row>
    <row r="53" spans="1:3">
      <c r="A53" s="4" t="s">
        <v>2190</v>
      </c>
      <c r="B53" s="5" t="n">
        <v>154</v>
      </c>
      <c r="C53" s="5" t="n">
        <v>0</v>
      </c>
    </row>
    <row r="54" spans="1:3">
      <c r="A54" s="4" t="s">
        <v>2191</v>
      </c>
      <c r="B54" s="6" t="n">
        <v>4919</v>
      </c>
      <c r="C54" s="6" t="n">
        <v>522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9</v>
      </c>
      <c r="B1" s="2" t="s">
        <v>2</v>
      </c>
      <c r="C1" s="2" t="s">
        <v>14</v>
      </c>
    </row>
    <row r="2" spans="1:3">
      <c r="A2" s="4" t="s">
        <v>74</v>
      </c>
    </row>
    <row r="3" spans="1:3">
      <c r="A3" s="3" t="s">
        <v>2200</v>
      </c>
    </row>
    <row r="4" spans="1:3">
      <c r="A4" s="4" t="s">
        <v>2201</v>
      </c>
      <c r="B4" s="6" t="n">
        <v>194</v>
      </c>
      <c r="C4" s="6" t="n">
        <v>638</v>
      </c>
    </row>
    <row r="5" spans="1:3">
      <c r="A5" s="4" t="s">
        <v>2194</v>
      </c>
    </row>
    <row r="6" spans="1:3">
      <c r="A6" s="3" t="s">
        <v>2200</v>
      </c>
    </row>
    <row r="7" spans="1:3">
      <c r="A7" s="4" t="s">
        <v>2201</v>
      </c>
      <c r="B7" s="6" t="n">
        <v>2200</v>
      </c>
      <c r="C7" s="6" t="n">
        <v>2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3"/>
    <col customWidth="1" max="5" min="5" width="14"/>
    <col customWidth="1" max="6" min="6" width="14"/>
    <col customWidth="1" max="7" min="7" width="26"/>
    <col customWidth="1" max="8" min="8" width="26"/>
  </cols>
  <sheetData>
    <row r="1" spans="1:8">
      <c r="A1" s="1" t="s">
        <v>2202</v>
      </c>
      <c r="B1" s="2" t="s">
        <v>2203</v>
      </c>
      <c r="C1" s="2" t="s">
        <v>2204</v>
      </c>
      <c r="D1" s="2" t="s">
        <v>2205</v>
      </c>
      <c r="E1" s="2" t="s">
        <v>679</v>
      </c>
      <c r="F1" s="2" t="s">
        <v>2206</v>
      </c>
      <c r="G1" s="2" t="s">
        <v>2207</v>
      </c>
      <c r="H1" s="2" t="s">
        <v>2208</v>
      </c>
    </row>
    <row r="2" spans="1:8">
      <c r="A2" s="3" t="s">
        <v>2209</v>
      </c>
    </row>
    <row r="3" spans="1:8">
      <c r="A3" s="4" t="s">
        <v>2210</v>
      </c>
      <c r="F3" s="5" t="n">
        <v>11</v>
      </c>
    </row>
    <row r="4" spans="1:8">
      <c r="A4" s="4" t="s">
        <v>2211</v>
      </c>
    </row>
    <row r="5" spans="1:8">
      <c r="A5" s="3" t="s">
        <v>2212</v>
      </c>
    </row>
    <row r="6" spans="1:8">
      <c r="A6" s="4" t="s">
        <v>2213</v>
      </c>
      <c r="D6" s="6" t="n">
        <v>2700</v>
      </c>
    </row>
    <row r="7" spans="1:8">
      <c r="A7" s="4" t="s">
        <v>2214</v>
      </c>
    </row>
    <row r="8" spans="1:8">
      <c r="A8" s="3" t="s">
        <v>2209</v>
      </c>
    </row>
    <row r="9" spans="1:8">
      <c r="A9" s="4" t="s">
        <v>2215</v>
      </c>
      <c r="G9" s="5" t="n">
        <v>3</v>
      </c>
    </row>
    <row r="10" spans="1:8">
      <c r="A10" s="4" t="s">
        <v>2216</v>
      </c>
    </row>
    <row r="11" spans="1:8">
      <c r="A11" s="3" t="s">
        <v>2209</v>
      </c>
    </row>
    <row r="12" spans="1:8">
      <c r="A12" s="4" t="s">
        <v>2215</v>
      </c>
      <c r="D12" s="5" t="n">
        <v>1</v>
      </c>
    </row>
    <row r="13" spans="1:8">
      <c r="A13" s="4" t="s">
        <v>2217</v>
      </c>
    </row>
    <row r="14" spans="1:8">
      <c r="A14" s="3" t="s">
        <v>2209</v>
      </c>
    </row>
    <row r="15" spans="1:8">
      <c r="A15" s="4" t="s">
        <v>2210</v>
      </c>
      <c r="E15" s="5" t="n">
        <v>1</v>
      </c>
    </row>
    <row r="16" spans="1:8">
      <c r="A16" s="4" t="s">
        <v>2218</v>
      </c>
    </row>
    <row r="17" spans="1:8">
      <c r="A17" s="3" t="s">
        <v>2209</v>
      </c>
    </row>
    <row r="18" spans="1:8">
      <c r="A18" s="4" t="s">
        <v>2219</v>
      </c>
      <c r="C18" s="5" t="n">
        <v>3500000</v>
      </c>
    </row>
    <row r="19" spans="1:8">
      <c r="A19" s="3" t="s">
        <v>2212</v>
      </c>
    </row>
    <row r="20" spans="1:8">
      <c r="A20" s="4" t="s">
        <v>2220</v>
      </c>
      <c r="C20" s="6" t="n">
        <v>142</v>
      </c>
    </row>
    <row r="21" spans="1:8">
      <c r="A21" s="4" t="s">
        <v>2221</v>
      </c>
    </row>
    <row r="22" spans="1:8">
      <c r="A22" s="3" t="s">
        <v>2209</v>
      </c>
    </row>
    <row r="23" spans="1:8">
      <c r="A23" s="4" t="s">
        <v>2215</v>
      </c>
      <c r="D23" s="5" t="n">
        <v>1</v>
      </c>
    </row>
    <row r="24" spans="1:8">
      <c r="A24" s="4" t="s">
        <v>2222</v>
      </c>
    </row>
    <row r="25" spans="1:8">
      <c r="A25" s="3" t="s">
        <v>2209</v>
      </c>
    </row>
    <row r="26" spans="1:8">
      <c r="A26" s="4" t="s">
        <v>2215</v>
      </c>
      <c r="D26" s="5" t="n">
        <v>1</v>
      </c>
    </row>
    <row r="27" spans="1:8">
      <c r="A27" s="4" t="s">
        <v>2223</v>
      </c>
    </row>
    <row r="28" spans="1:8">
      <c r="A28" s="3" t="s">
        <v>2209</v>
      </c>
    </row>
    <row r="29" spans="1:8">
      <c r="A29" s="4" t="s">
        <v>2224</v>
      </c>
      <c r="B29" s="6" t="n">
        <v>6600</v>
      </c>
    </row>
    <row r="30" spans="1:8">
      <c r="A30" s="3" t="s">
        <v>2212</v>
      </c>
    </row>
    <row r="31" spans="1:8">
      <c r="A31" s="4" t="s">
        <v>2225</v>
      </c>
      <c r="B31" s="4" t="s">
        <v>2226</v>
      </c>
    </row>
    <row r="32" spans="1:8">
      <c r="A32" s="4" t="s">
        <v>2227</v>
      </c>
      <c r="B32" s="4" t="s">
        <v>2228</v>
      </c>
    </row>
    <row r="33" spans="1:8">
      <c r="A33" s="4" t="s">
        <v>2229</v>
      </c>
    </row>
    <row r="34" spans="1:8">
      <c r="A34" s="3" t="s">
        <v>2209</v>
      </c>
    </row>
    <row r="35" spans="1:8">
      <c r="A35" s="4" t="s">
        <v>2215</v>
      </c>
      <c r="D35" s="5" t="n">
        <v>2</v>
      </c>
    </row>
    <row r="36" spans="1:8">
      <c r="A36" s="4" t="s">
        <v>2230</v>
      </c>
    </row>
    <row r="37" spans="1:8">
      <c r="A37" s="3" t="s">
        <v>2209</v>
      </c>
    </row>
    <row r="38" spans="1:8">
      <c r="A38" s="4" t="s">
        <v>2215</v>
      </c>
      <c r="H38" s="5" t="n">
        <v>4</v>
      </c>
    </row>
    <row r="39" spans="1:8">
      <c r="A39" s="4" t="s">
        <v>2231</v>
      </c>
    </row>
    <row r="40" spans="1:8">
      <c r="A40" s="3" t="s">
        <v>2212</v>
      </c>
    </row>
    <row r="41" spans="1:8">
      <c r="A41" s="4" t="s">
        <v>2220</v>
      </c>
      <c r="C41" s="6" t="n">
        <v>25</v>
      </c>
    </row>
    <row r="42" spans="1:8">
      <c r="A42" s="4" t="s">
        <v>2232</v>
      </c>
    </row>
    <row r="43" spans="1:8">
      <c r="A43" s="3" t="s">
        <v>2209</v>
      </c>
    </row>
    <row r="44" spans="1:8">
      <c r="A44" s="4" t="s">
        <v>2215</v>
      </c>
      <c r="D44" s="5" t="n">
        <v>2</v>
      </c>
    </row>
    <row r="45" spans="1:8">
      <c r="A45" s="4" t="s">
        <v>2233</v>
      </c>
    </row>
    <row r="46" spans="1:8">
      <c r="A46" s="3" t="s">
        <v>2209</v>
      </c>
    </row>
    <row r="47" spans="1:8">
      <c r="A47" s="4" t="s">
        <v>2215</v>
      </c>
      <c r="D47" s="5"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4</v>
      </c>
      <c r="B1" s="2" t="s">
        <v>2</v>
      </c>
      <c r="C1" s="2" t="s">
        <v>14</v>
      </c>
    </row>
    <row r="2" spans="1:3">
      <c r="A2" s="3" t="s">
        <v>2235</v>
      </c>
    </row>
    <row r="3" spans="1:3">
      <c r="A3" s="4" t="s">
        <v>2236</v>
      </c>
      <c r="B3" s="6" t="n">
        <v>36355</v>
      </c>
      <c r="C3" s="6" t="n">
        <v>85129</v>
      </c>
    </row>
    <row r="4" spans="1:3">
      <c r="A4" s="4" t="s">
        <v>2237</v>
      </c>
      <c r="B4" s="5" t="n">
        <v>-24127</v>
      </c>
      <c r="C4" s="5" t="n">
        <v>-70631</v>
      </c>
    </row>
    <row r="5" spans="1:3">
      <c r="A5" s="4" t="s">
        <v>115</v>
      </c>
      <c r="B5" s="5" t="n">
        <v>12228</v>
      </c>
      <c r="C5" s="5" t="n">
        <v>14498</v>
      </c>
    </row>
    <row r="6" spans="1:3">
      <c r="A6" s="4" t="s">
        <v>2238</v>
      </c>
      <c r="B6" s="5" t="n">
        <v>34298</v>
      </c>
      <c r="C6" s="5" t="n">
        <v>87188</v>
      </c>
    </row>
    <row r="7" spans="1:3">
      <c r="A7" s="4" t="s">
        <v>2239</v>
      </c>
      <c r="B7" s="5" t="n">
        <v>-25502</v>
      </c>
      <c r="C7" s="5" t="n">
        <v>-72696</v>
      </c>
    </row>
    <row r="8" spans="1:3">
      <c r="A8" s="4" t="s">
        <v>123</v>
      </c>
      <c r="B8" s="5" t="n">
        <v>8796</v>
      </c>
      <c r="C8" s="5" t="n">
        <v>14492</v>
      </c>
    </row>
    <row r="9" spans="1:3">
      <c r="A9" s="4" t="s">
        <v>2240</v>
      </c>
    </row>
    <row r="10" spans="1:3">
      <c r="A10" s="3" t="s">
        <v>2235</v>
      </c>
    </row>
    <row r="11" spans="1:3">
      <c r="A11" s="4" t="s">
        <v>2237</v>
      </c>
      <c r="B11" s="5" t="n">
        <v>-11929</v>
      </c>
      <c r="C11" s="5" t="n">
        <v>-59880</v>
      </c>
    </row>
    <row r="12" spans="1:3">
      <c r="A12" s="4" t="s">
        <v>115</v>
      </c>
      <c r="B12" s="5" t="n">
        <v>5701</v>
      </c>
      <c r="C12" s="5" t="n">
        <v>5388</v>
      </c>
    </row>
    <row r="13" spans="1:3">
      <c r="A13" s="4" t="s">
        <v>2239</v>
      </c>
      <c r="B13" s="5" t="n">
        <v>-13226</v>
      </c>
      <c r="C13" s="5" t="n">
        <v>-58956</v>
      </c>
    </row>
    <row r="14" spans="1:3">
      <c r="A14" s="4" t="s">
        <v>123</v>
      </c>
      <c r="B14" s="5" t="n">
        <v>2246</v>
      </c>
      <c r="C14" s="5" t="n">
        <v>6253</v>
      </c>
    </row>
    <row r="15" spans="1:3">
      <c r="A15" s="4" t="s">
        <v>2241</v>
      </c>
    </row>
    <row r="16" spans="1:3">
      <c r="A16" s="3" t="s">
        <v>2235</v>
      </c>
    </row>
    <row r="17" spans="1:3">
      <c r="A17" s="4" t="s">
        <v>2237</v>
      </c>
      <c r="B17" s="5" t="n">
        <v>-966</v>
      </c>
      <c r="C17" s="5" t="n">
        <v>-707</v>
      </c>
    </row>
    <row r="18" spans="1:3">
      <c r="A18" s="4" t="s">
        <v>115</v>
      </c>
      <c r="B18" s="5" t="n">
        <v>1388</v>
      </c>
      <c r="C18" s="5" t="n">
        <v>2350</v>
      </c>
    </row>
    <row r="19" spans="1:3">
      <c r="A19" s="4" t="s">
        <v>2239</v>
      </c>
      <c r="B19" s="5" t="n">
        <v>-648</v>
      </c>
      <c r="C19" s="5" t="n">
        <v>-402</v>
      </c>
    </row>
    <row r="20" spans="1:3">
      <c r="A20" s="4" t="s">
        <v>123</v>
      </c>
      <c r="B20" s="5" t="n">
        <v>687</v>
      </c>
      <c r="C20" s="5" t="n">
        <v>2149</v>
      </c>
    </row>
    <row r="21" spans="1:3">
      <c r="A21" s="4" t="s">
        <v>2242</v>
      </c>
    </row>
    <row r="22" spans="1:3">
      <c r="A22" s="3" t="s">
        <v>2235</v>
      </c>
    </row>
    <row r="23" spans="1:3">
      <c r="A23" s="4" t="s">
        <v>2237</v>
      </c>
      <c r="B23" s="5" t="n">
        <v>-4233</v>
      </c>
      <c r="C23" s="5" t="n">
        <v>-3018</v>
      </c>
    </row>
    <row r="24" spans="1:3">
      <c r="A24" s="4" t="s">
        <v>115</v>
      </c>
      <c r="B24" s="5" t="n">
        <v>2774</v>
      </c>
      <c r="C24" s="5" t="n">
        <v>2340</v>
      </c>
    </row>
    <row r="25" spans="1:3">
      <c r="A25" s="4" t="s">
        <v>2239</v>
      </c>
      <c r="B25" s="5" t="n">
        <v>-4041</v>
      </c>
      <c r="C25" s="5" t="n">
        <v>-2433</v>
      </c>
    </row>
    <row r="26" spans="1:3">
      <c r="A26" s="4" t="s">
        <v>123</v>
      </c>
      <c r="B26" s="5" t="n">
        <v>4460</v>
      </c>
      <c r="C26" s="5" t="n">
        <v>3679</v>
      </c>
    </row>
    <row r="27" spans="1:3">
      <c r="A27" s="4" t="s">
        <v>2243</v>
      </c>
    </row>
    <row r="28" spans="1:3">
      <c r="A28" s="3" t="s">
        <v>2235</v>
      </c>
    </row>
    <row r="29" spans="1:3">
      <c r="A29" s="4" t="s">
        <v>2237</v>
      </c>
      <c r="B29" s="5" t="n">
        <v>-6656</v>
      </c>
      <c r="C29" s="5" t="n">
        <v>-6663</v>
      </c>
    </row>
    <row r="30" spans="1:3">
      <c r="A30" s="4" t="s">
        <v>115</v>
      </c>
      <c r="B30" s="5" t="n">
        <v>2317</v>
      </c>
      <c r="C30" s="5" t="n">
        <v>4231</v>
      </c>
    </row>
    <row r="31" spans="1:3">
      <c r="A31" s="4" t="s">
        <v>2239</v>
      </c>
      <c r="B31" s="5" t="n">
        <v>-7189</v>
      </c>
      <c r="C31" s="5" t="n">
        <v>-10572</v>
      </c>
    </row>
    <row r="32" spans="1:3">
      <c r="A32" s="4" t="s">
        <v>123</v>
      </c>
      <c r="B32" s="5" t="n">
        <v>1379</v>
      </c>
      <c r="C32" s="5" t="n">
        <v>2170</v>
      </c>
    </row>
    <row r="33" spans="1:3">
      <c r="A33" s="4" t="s">
        <v>2244</v>
      </c>
    </row>
    <row r="34" spans="1:3">
      <c r="A34" s="3" t="s">
        <v>2235</v>
      </c>
    </row>
    <row r="35" spans="1:3">
      <c r="A35" s="4" t="s">
        <v>2237</v>
      </c>
      <c r="B35" s="5" t="n">
        <v>-145</v>
      </c>
      <c r="C35" s="5" t="n">
        <v>-48</v>
      </c>
    </row>
    <row r="36" spans="1:3">
      <c r="A36" s="4" t="s">
        <v>115</v>
      </c>
      <c r="B36" s="5" t="n">
        <v>2</v>
      </c>
      <c r="C36" s="5" t="n">
        <v>37</v>
      </c>
    </row>
    <row r="37" spans="1:3">
      <c r="A37" s="4" t="s">
        <v>2239</v>
      </c>
      <c r="B37" s="5" t="n">
        <v>-204</v>
      </c>
      <c r="C37" s="5" t="n">
        <v>-295</v>
      </c>
    </row>
    <row r="38" spans="1:3">
      <c r="A38" s="4" t="s">
        <v>123</v>
      </c>
      <c r="B38" s="5" t="n">
        <v>10</v>
      </c>
      <c r="C38" s="5" t="n">
        <v>94</v>
      </c>
    </row>
    <row r="39" spans="1:3">
      <c r="A39" s="4" t="s">
        <v>2245</v>
      </c>
    </row>
    <row r="40" spans="1:3">
      <c r="A40" s="3" t="s">
        <v>2235</v>
      </c>
    </row>
    <row r="41" spans="1:3">
      <c r="A41" s="4" t="s">
        <v>2237</v>
      </c>
      <c r="B41" s="5" t="n">
        <v>-198</v>
      </c>
      <c r="C41" s="5" t="n">
        <v>-315</v>
      </c>
    </row>
    <row r="42" spans="1:3">
      <c r="A42" s="4" t="s">
        <v>115</v>
      </c>
      <c r="B42" s="5" t="n">
        <v>46</v>
      </c>
      <c r="C42" s="5" t="n">
        <v>152</v>
      </c>
    </row>
    <row r="43" spans="1:3">
      <c r="A43" s="4" t="s">
        <v>2239</v>
      </c>
      <c r="B43" s="5" t="n">
        <v>-194</v>
      </c>
      <c r="C43" s="5" t="n">
        <v>-38</v>
      </c>
    </row>
    <row r="44" spans="1:3">
      <c r="A44" s="4" t="s">
        <v>123</v>
      </c>
      <c r="B44" s="5" t="n">
        <v>14</v>
      </c>
      <c r="C44" s="5" t="n">
        <v>100</v>
      </c>
    </row>
    <row r="45" spans="1:3">
      <c r="A45" s="4" t="s">
        <v>2246</v>
      </c>
    </row>
    <row r="46" spans="1:3">
      <c r="A46" s="3" t="s">
        <v>2235</v>
      </c>
    </row>
    <row r="47" spans="1:3">
      <c r="A47" s="4" t="s">
        <v>2239</v>
      </c>
      <c r="B47" s="5" t="n">
        <v>0</v>
      </c>
      <c r="C47" s="5" t="n">
        <v>0</v>
      </c>
    </row>
    <row r="48" spans="1:3">
      <c r="A48" s="4" t="s">
        <v>123</v>
      </c>
      <c r="B48" s="5" t="n">
        <v>0</v>
      </c>
      <c r="C48" s="5" t="n">
        <v>47</v>
      </c>
    </row>
    <row r="49" spans="1:3">
      <c r="A49" s="4" t="s">
        <v>2247</v>
      </c>
    </row>
    <row r="50" spans="1:3">
      <c r="A50" s="3" t="s">
        <v>2235</v>
      </c>
    </row>
    <row r="51" spans="1:3">
      <c r="A51" s="4" t="s">
        <v>2236</v>
      </c>
      <c r="B51" s="5" t="n">
        <v>3974</v>
      </c>
      <c r="C51" s="5" t="n">
        <v>7260</v>
      </c>
    </row>
    <row r="52" spans="1:3">
      <c r="A52" s="4" t="s">
        <v>2238</v>
      </c>
      <c r="B52" s="5" t="n">
        <v>2229</v>
      </c>
      <c r="C52" s="5" t="n">
        <v>5489</v>
      </c>
    </row>
    <row r="53" spans="1:3">
      <c r="A53" s="4" t="s">
        <v>2248</v>
      </c>
    </row>
    <row r="54" spans="1:3">
      <c r="A54" s="3" t="s">
        <v>2235</v>
      </c>
    </row>
    <row r="55" spans="1:3">
      <c r="A55" s="4" t="s">
        <v>2249</v>
      </c>
      <c r="B55" s="5" t="n">
        <v>209677</v>
      </c>
      <c r="C55" s="5" t="n">
        <v>235222</v>
      </c>
    </row>
    <row r="56" spans="1:3">
      <c r="A56" s="4" t="s">
        <v>2236</v>
      </c>
      <c r="B56" s="5" t="n">
        <v>2492</v>
      </c>
      <c r="C56" s="5" t="n">
        <v>6587</v>
      </c>
    </row>
    <row r="57" spans="1:3">
      <c r="A57" s="4" t="s">
        <v>2238</v>
      </c>
      <c r="B57" s="5" t="n">
        <v>1092</v>
      </c>
      <c r="C57" s="5" t="n">
        <v>2710</v>
      </c>
    </row>
    <row r="58" spans="1:3">
      <c r="A58" s="4" t="s">
        <v>2250</v>
      </c>
    </row>
    <row r="59" spans="1:3">
      <c r="A59" s="3" t="s">
        <v>2235</v>
      </c>
    </row>
    <row r="60" spans="1:3">
      <c r="A60" s="4" t="s">
        <v>2249</v>
      </c>
      <c r="B60" s="5" t="n">
        <v>500</v>
      </c>
      <c r="C60" s="5" t="n">
        <v>1900</v>
      </c>
    </row>
    <row r="61" spans="1:3">
      <c r="A61" s="4" t="s">
        <v>2251</v>
      </c>
    </row>
    <row r="62" spans="1:3">
      <c r="A62" s="3" t="s">
        <v>2235</v>
      </c>
    </row>
    <row r="63" spans="1:3">
      <c r="A63" s="4" t="s">
        <v>2249</v>
      </c>
      <c r="B63" s="5" t="n">
        <v>34135</v>
      </c>
      <c r="C63" s="5" t="n">
        <v>25861</v>
      </c>
    </row>
    <row r="64" spans="1:3">
      <c r="A64" s="4" t="s">
        <v>2236</v>
      </c>
      <c r="B64" s="5" t="n">
        <v>1482</v>
      </c>
      <c r="C64" s="5" t="n">
        <v>673</v>
      </c>
    </row>
    <row r="65" spans="1:3">
      <c r="A65" s="4" t="s">
        <v>2238</v>
      </c>
      <c r="B65" s="5" t="n">
        <v>1137</v>
      </c>
      <c r="C65" s="5" t="n">
        <v>2779</v>
      </c>
    </row>
    <row r="66" spans="1:3">
      <c r="A66" s="4" t="s">
        <v>2252</v>
      </c>
    </row>
    <row r="67" spans="1:3">
      <c r="A67" s="3" t="s">
        <v>2235</v>
      </c>
    </row>
    <row r="68" spans="1:3">
      <c r="A68" s="4" t="s">
        <v>2249</v>
      </c>
      <c r="B68" s="5" t="n">
        <v>13500</v>
      </c>
      <c r="C68" s="5" t="n">
        <v>9600</v>
      </c>
    </row>
    <row r="69" spans="1:3">
      <c r="A69" s="4" t="s">
        <v>2253</v>
      </c>
    </row>
    <row r="70" spans="1:3">
      <c r="A70" s="3" t="s">
        <v>2235</v>
      </c>
    </row>
    <row r="71" spans="1:3">
      <c r="A71" s="4" t="s">
        <v>2236</v>
      </c>
      <c r="B71" s="5" t="n">
        <v>32381</v>
      </c>
      <c r="C71" s="5" t="n">
        <v>77869</v>
      </c>
    </row>
    <row r="72" spans="1:3">
      <c r="A72" s="4" t="s">
        <v>2238</v>
      </c>
      <c r="B72" s="5" t="n">
        <v>32069</v>
      </c>
      <c r="C72" s="5" t="n">
        <v>81699</v>
      </c>
    </row>
    <row r="73" spans="1:3">
      <c r="A73" s="4" t="s">
        <v>2254</v>
      </c>
    </row>
    <row r="74" spans="1:3">
      <c r="A74" s="3" t="s">
        <v>2235</v>
      </c>
    </row>
    <row r="75" spans="1:3">
      <c r="A75" s="4" t="s">
        <v>2236</v>
      </c>
      <c r="B75" s="5" t="n">
        <v>990</v>
      </c>
      <c r="C75" s="5" t="n">
        <v>2371</v>
      </c>
    </row>
    <row r="76" spans="1:3">
      <c r="A76" s="4" t="s">
        <v>2238</v>
      </c>
      <c r="B76" s="5" t="n">
        <v>648</v>
      </c>
      <c r="C76" s="5" t="n">
        <v>1689</v>
      </c>
    </row>
    <row r="77" spans="1:3">
      <c r="A77" s="4" t="s">
        <v>2255</v>
      </c>
    </row>
    <row r="78" spans="1:3">
      <c r="A78" s="3" t="s">
        <v>2235</v>
      </c>
    </row>
    <row r="79" spans="1:3">
      <c r="A79" s="4" t="s">
        <v>2249</v>
      </c>
      <c r="B79" s="5" t="n">
        <v>220558</v>
      </c>
      <c r="C79" s="5" t="n">
        <v>228051</v>
      </c>
    </row>
    <row r="80" spans="1:3">
      <c r="A80" s="4" t="s">
        <v>2236</v>
      </c>
      <c r="B80" s="5" t="n">
        <v>159</v>
      </c>
      <c r="C80" s="5" t="n">
        <v>1098</v>
      </c>
    </row>
    <row r="81" spans="1:3">
      <c r="A81" s="4" t="s">
        <v>2238</v>
      </c>
      <c r="B81" s="5" t="n">
        <v>201</v>
      </c>
      <c r="C81" s="5" t="n">
        <v>1441</v>
      </c>
    </row>
    <row r="82" spans="1:3">
      <c r="A82" s="4" t="s">
        <v>2256</v>
      </c>
    </row>
    <row r="83" spans="1:3">
      <c r="A83" s="3" t="s">
        <v>2235</v>
      </c>
    </row>
    <row r="84" spans="1:3">
      <c r="A84" s="4" t="s">
        <v>2249</v>
      </c>
      <c r="B84" s="5" t="n">
        <v>12315</v>
      </c>
      <c r="C84" s="5" t="n">
        <v>7964</v>
      </c>
    </row>
    <row r="85" spans="1:3">
      <c r="A85" s="4" t="s">
        <v>2236</v>
      </c>
      <c r="B85" s="5" t="n">
        <v>716</v>
      </c>
      <c r="C85" s="5" t="n">
        <v>545</v>
      </c>
    </row>
    <row r="86" spans="1:3">
      <c r="A86" s="4" t="s">
        <v>2238</v>
      </c>
      <c r="B86" s="5" t="n">
        <v>138</v>
      </c>
      <c r="C86" s="5" t="n">
        <v>83</v>
      </c>
    </row>
    <row r="87" spans="1:3">
      <c r="A87" s="4" t="s">
        <v>2257</v>
      </c>
    </row>
    <row r="88" spans="1:3">
      <c r="A88" s="3" t="s">
        <v>2235</v>
      </c>
    </row>
    <row r="89" spans="1:3">
      <c r="A89" s="4" t="s">
        <v>2249</v>
      </c>
      <c r="B89" s="5" t="n">
        <v>15976</v>
      </c>
      <c r="C89" s="5" t="n">
        <v>20435</v>
      </c>
    </row>
    <row r="90" spans="1:3">
      <c r="A90" s="4" t="s">
        <v>2236</v>
      </c>
      <c r="B90" s="5" t="n">
        <v>78</v>
      </c>
      <c r="C90" s="5" t="n">
        <v>626</v>
      </c>
    </row>
    <row r="91" spans="1:3">
      <c r="A91" s="4" t="s">
        <v>2238</v>
      </c>
      <c r="B91" s="5" t="n">
        <v>309</v>
      </c>
      <c r="C91" s="5" t="n">
        <v>165</v>
      </c>
    </row>
    <row r="92" spans="1:3">
      <c r="A92" s="4" t="s">
        <v>2258</v>
      </c>
    </row>
    <row r="93" spans="1:3">
      <c r="A93" s="3" t="s">
        <v>2235</v>
      </c>
    </row>
    <row r="94" spans="1:3">
      <c r="A94" s="4" t="s">
        <v>2249</v>
      </c>
      <c r="B94" s="5" t="n">
        <v>111</v>
      </c>
      <c r="C94" s="5" t="n">
        <v>482</v>
      </c>
    </row>
    <row r="95" spans="1:3">
      <c r="A95" s="4" t="s">
        <v>2236</v>
      </c>
      <c r="B95" s="5" t="n">
        <v>37</v>
      </c>
      <c r="C95" s="5" t="n">
        <v>102</v>
      </c>
    </row>
    <row r="96" spans="1:3">
      <c r="A96" s="4" t="s">
        <v>2238</v>
      </c>
      <c r="B96" s="5" t="n">
        <v>0</v>
      </c>
      <c r="C96" s="5" t="n">
        <v>0</v>
      </c>
    </row>
    <row r="97" spans="1:3">
      <c r="A97" s="4" t="s">
        <v>2259</v>
      </c>
    </row>
    <row r="98" spans="1:3">
      <c r="A98" s="3" t="s">
        <v>2235</v>
      </c>
    </row>
    <row r="99" spans="1:3">
      <c r="A99" s="4" t="s">
        <v>2236</v>
      </c>
      <c r="B99" s="5" t="n">
        <v>31391</v>
      </c>
      <c r="C99" s="5" t="n">
        <v>75498</v>
      </c>
    </row>
    <row r="100" spans="1:3">
      <c r="A100" s="4" t="s">
        <v>2238</v>
      </c>
      <c r="B100" s="5" t="n">
        <v>31421</v>
      </c>
      <c r="C100" s="5" t="n">
        <v>80010</v>
      </c>
    </row>
    <row r="101" spans="1:3">
      <c r="A101" s="4" t="s">
        <v>2260</v>
      </c>
    </row>
    <row r="102" spans="1:3">
      <c r="A102" s="3" t="s">
        <v>2235</v>
      </c>
    </row>
    <row r="103" spans="1:3">
      <c r="A103" s="4" t="s">
        <v>2249</v>
      </c>
      <c r="B103" s="5" t="n">
        <v>6434673</v>
      </c>
      <c r="C103" s="5" t="n">
        <v>6018370</v>
      </c>
    </row>
    <row r="104" spans="1:3">
      <c r="A104" s="4" t="s">
        <v>2236</v>
      </c>
      <c r="B104" s="5" t="n">
        <v>14979</v>
      </c>
      <c r="C104" s="5" t="n">
        <v>57583</v>
      </c>
    </row>
    <row r="105" spans="1:3">
      <c r="A105" s="4" t="s">
        <v>2238</v>
      </c>
      <c r="B105" s="5" t="n">
        <v>14179</v>
      </c>
      <c r="C105" s="5" t="n">
        <v>61058</v>
      </c>
    </row>
    <row r="106" spans="1:3">
      <c r="A106" s="4" t="s">
        <v>2261</v>
      </c>
    </row>
    <row r="107" spans="1:3">
      <c r="A107" s="3" t="s">
        <v>2235</v>
      </c>
    </row>
    <row r="108" spans="1:3">
      <c r="A108" s="4" t="s">
        <v>2249</v>
      </c>
      <c r="B108" s="5" t="n">
        <v>62530</v>
      </c>
      <c r="C108" s="5" t="n">
        <v>65532</v>
      </c>
    </row>
    <row r="109" spans="1:3">
      <c r="A109" s="4" t="s">
        <v>2236</v>
      </c>
      <c r="B109" s="5" t="n">
        <v>2354</v>
      </c>
      <c r="C109" s="5" t="n">
        <v>3057</v>
      </c>
    </row>
    <row r="110" spans="1:3">
      <c r="A110" s="4" t="s">
        <v>2238</v>
      </c>
      <c r="B110" s="5" t="n">
        <v>1335</v>
      </c>
      <c r="C110" s="5" t="n">
        <v>2551</v>
      </c>
    </row>
    <row r="111" spans="1:3">
      <c r="A111" s="4" t="s">
        <v>2262</v>
      </c>
    </row>
    <row r="112" spans="1:3">
      <c r="A112" s="3" t="s">
        <v>2235</v>
      </c>
    </row>
    <row r="113" spans="1:3">
      <c r="A113" s="4" t="s">
        <v>2249</v>
      </c>
      <c r="B113" s="5" t="n">
        <v>213750</v>
      </c>
      <c r="C113" s="5" t="n">
        <v>151675</v>
      </c>
    </row>
    <row r="114" spans="1:3">
      <c r="A114" s="4" t="s">
        <v>2236</v>
      </c>
      <c r="B114" s="5" t="n">
        <v>6291</v>
      </c>
      <c r="C114" s="5" t="n">
        <v>4813</v>
      </c>
    </row>
    <row r="115" spans="1:3">
      <c r="A115" s="4" t="s">
        <v>2238</v>
      </c>
      <c r="B115" s="5" t="n">
        <v>8363</v>
      </c>
      <c r="C115" s="5" t="n">
        <v>6029</v>
      </c>
    </row>
    <row r="116" spans="1:3">
      <c r="A116" s="4" t="s">
        <v>2263</v>
      </c>
    </row>
    <row r="117" spans="1:3">
      <c r="A117" s="3" t="s">
        <v>2235</v>
      </c>
    </row>
    <row r="118" spans="1:3">
      <c r="A118" s="4" t="s">
        <v>2249</v>
      </c>
      <c r="B118" s="5" t="n">
        <v>362896</v>
      </c>
      <c r="C118" s="5" t="n">
        <v>318999</v>
      </c>
    </row>
    <row r="119" spans="1:3">
      <c r="A119" s="4" t="s">
        <v>2236</v>
      </c>
      <c r="B119" s="5" t="n">
        <v>7413</v>
      </c>
      <c r="C119" s="5" t="n">
        <v>9595</v>
      </c>
    </row>
    <row r="120" spans="1:3">
      <c r="A120" s="4" t="s">
        <v>2238</v>
      </c>
      <c r="B120" s="5" t="n">
        <v>7122</v>
      </c>
      <c r="C120" s="5" t="n">
        <v>9798</v>
      </c>
    </row>
    <row r="121" spans="1:3">
      <c r="A121" s="4" t="s">
        <v>2264</v>
      </c>
    </row>
    <row r="122" spans="1:3">
      <c r="A122" s="3" t="s">
        <v>2235</v>
      </c>
    </row>
    <row r="123" spans="1:3">
      <c r="A123" s="4" t="s">
        <v>2249</v>
      </c>
      <c r="B123" s="5" t="n">
        <v>9021</v>
      </c>
      <c r="C123" s="5" t="n">
        <v>10483</v>
      </c>
    </row>
    <row r="124" spans="1:3">
      <c r="A124" s="4" t="s">
        <v>2236</v>
      </c>
      <c r="B124" s="5" t="n">
        <v>147</v>
      </c>
      <c r="C124" s="5" t="n">
        <v>85</v>
      </c>
    </row>
    <row r="125" spans="1:3">
      <c r="A125" s="4" t="s">
        <v>2238</v>
      </c>
      <c r="B125" s="5" t="n">
        <v>214</v>
      </c>
      <c r="C125" s="5" t="n">
        <v>389</v>
      </c>
    </row>
    <row r="126" spans="1:3">
      <c r="A126" s="4" t="s">
        <v>2265</v>
      </c>
    </row>
    <row r="127" spans="1:3">
      <c r="A127" s="3" t="s">
        <v>2235</v>
      </c>
    </row>
    <row r="128" spans="1:3">
      <c r="A128" s="4" t="s">
        <v>2249</v>
      </c>
      <c r="B128" s="5" t="n">
        <v>17406</v>
      </c>
      <c r="C128" s="5" t="n">
        <v>19964</v>
      </c>
    </row>
    <row r="129" spans="1:3">
      <c r="A129" s="4" t="s">
        <v>2236</v>
      </c>
      <c r="B129" s="5" t="n">
        <v>207</v>
      </c>
      <c r="C129" s="5" t="n">
        <v>365</v>
      </c>
    </row>
    <row r="130" spans="1:3">
      <c r="A130" s="4" t="s">
        <v>2238</v>
      </c>
      <c r="B130" s="5" t="n">
        <v>208</v>
      </c>
      <c r="C130" s="5" t="n">
        <v>138</v>
      </c>
    </row>
    <row r="131" spans="1:3">
      <c r="A131" s="4" t="s">
        <v>2266</v>
      </c>
    </row>
    <row r="132" spans="1:3">
      <c r="A132" s="3" t="s">
        <v>2235</v>
      </c>
    </row>
    <row r="133" spans="1:3">
      <c r="A133" s="4" t="s">
        <v>2249</v>
      </c>
      <c r="B133" s="5" t="n">
        <v>0</v>
      </c>
      <c r="C133" s="5" t="n">
        <v>961</v>
      </c>
    </row>
    <row r="134" spans="1:3">
      <c r="A134" s="4" t="s">
        <v>2236</v>
      </c>
      <c r="B134" s="5" t="n">
        <v>0</v>
      </c>
      <c r="C134" s="5" t="n">
        <v>0</v>
      </c>
    </row>
    <row r="135" spans="1:3">
      <c r="A135" s="4" t="s">
        <v>2238</v>
      </c>
      <c r="B135" s="6" t="n">
        <v>0</v>
      </c>
      <c r="C135" s="6" t="n">
        <v>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7</v>
      </c>
      <c r="B1" s="2" t="s">
        <v>1</v>
      </c>
    </row>
    <row r="2" spans="1:3">
      <c r="B2" s="2" t="s">
        <v>2</v>
      </c>
      <c r="C2" s="2" t="s">
        <v>14</v>
      </c>
    </row>
    <row r="3" spans="1:3">
      <c r="A3" s="3" t="s">
        <v>2268</v>
      </c>
    </row>
    <row r="4" spans="1:3">
      <c r="A4" s="4" t="s">
        <v>2179</v>
      </c>
      <c r="B4" s="6" t="n">
        <v>36355</v>
      </c>
      <c r="C4" s="6" t="n">
        <v>85129</v>
      </c>
    </row>
    <row r="5" spans="1:3">
      <c r="A5" s="4" t="s">
        <v>2180</v>
      </c>
      <c r="B5" s="5" t="n">
        <v>-24127</v>
      </c>
      <c r="C5" s="5" t="n">
        <v>-70631</v>
      </c>
    </row>
    <row r="6" spans="1:3">
      <c r="A6" s="4" t="s">
        <v>2269</v>
      </c>
      <c r="B6" s="5" t="n">
        <v>12228</v>
      </c>
      <c r="C6" s="5" t="n">
        <v>14498</v>
      </c>
    </row>
    <row r="7" spans="1:3">
      <c r="A7" s="4" t="s">
        <v>2270</v>
      </c>
      <c r="B7" s="5" t="n">
        <v>-773</v>
      </c>
      <c r="C7" s="5" t="n">
        <v>-1745</v>
      </c>
    </row>
    <row r="8" spans="1:3">
      <c r="A8" s="4" t="s">
        <v>2271</v>
      </c>
      <c r="B8" s="5" t="n">
        <v>11455</v>
      </c>
      <c r="C8" s="5" t="n">
        <v>12753</v>
      </c>
    </row>
    <row r="9" spans="1:3">
      <c r="A9" s="3" t="s">
        <v>2272</v>
      </c>
    </row>
    <row r="10" spans="1:3">
      <c r="A10" s="4" t="s">
        <v>2179</v>
      </c>
      <c r="B10" s="5" t="n">
        <v>34298</v>
      </c>
      <c r="C10" s="5" t="n">
        <v>87188</v>
      </c>
    </row>
    <row r="11" spans="1:3">
      <c r="A11" s="4" t="s">
        <v>2180</v>
      </c>
      <c r="B11" s="5" t="n">
        <v>-25502</v>
      </c>
      <c r="C11" s="5" t="n">
        <v>-72696</v>
      </c>
    </row>
    <row r="12" spans="1:3">
      <c r="A12" s="4" t="s">
        <v>2273</v>
      </c>
      <c r="B12" s="5" t="n">
        <v>8796</v>
      </c>
      <c r="C12" s="5" t="n">
        <v>14492</v>
      </c>
    </row>
    <row r="13" spans="1:3">
      <c r="A13" s="4" t="s">
        <v>2270</v>
      </c>
      <c r="B13" s="5" t="n">
        <v>-1692</v>
      </c>
      <c r="C13" s="5" t="n">
        <v>-3794</v>
      </c>
    </row>
    <row r="14" spans="1:3">
      <c r="A14" s="4" t="s">
        <v>2271</v>
      </c>
      <c r="B14" s="5" t="n">
        <v>7104</v>
      </c>
      <c r="C14" s="5" t="n">
        <v>10698</v>
      </c>
    </row>
    <row r="15" spans="1:3">
      <c r="A15" s="3" t="s">
        <v>2274</v>
      </c>
    </row>
    <row r="16" spans="1:3">
      <c r="A16" s="4" t="s">
        <v>2275</v>
      </c>
      <c r="B16" s="5" t="n">
        <v>30000</v>
      </c>
      <c r="C16" s="5" t="n">
        <v>74400</v>
      </c>
    </row>
    <row r="17" spans="1:3">
      <c r="A17" s="4" t="s">
        <v>2276</v>
      </c>
      <c r="B17" s="5" t="n">
        <v>29900</v>
      </c>
      <c r="C17" s="5" t="n">
        <v>78400</v>
      </c>
    </row>
    <row r="18" spans="1:3">
      <c r="A18" s="4" t="s">
        <v>2277</v>
      </c>
      <c r="B18" s="5" t="n">
        <v>6400</v>
      </c>
      <c r="C18" s="5" t="n">
        <v>10700</v>
      </c>
    </row>
    <row r="19" spans="1:3">
      <c r="A19" s="4" t="s">
        <v>2278</v>
      </c>
      <c r="B19" s="5" t="n">
        <v>4400</v>
      </c>
      <c r="C19" s="5" t="n">
        <v>8700</v>
      </c>
    </row>
    <row r="20" spans="1:3">
      <c r="A20" s="4" t="s">
        <v>2279</v>
      </c>
      <c r="B20" s="5" t="n">
        <v>245</v>
      </c>
      <c r="C20" s="5" t="n">
        <v>348</v>
      </c>
    </row>
    <row r="21" spans="1:3">
      <c r="A21" s="4" t="s">
        <v>2280</v>
      </c>
      <c r="B21" s="5" t="n">
        <v>95</v>
      </c>
      <c r="C21" s="5" t="n">
        <v>114</v>
      </c>
    </row>
    <row r="22" spans="1:3">
      <c r="A22" s="4" t="s">
        <v>2281</v>
      </c>
      <c r="B22" s="5" t="n">
        <v>2700</v>
      </c>
      <c r="C22" s="5" t="n">
        <v>4800</v>
      </c>
    </row>
    <row r="23" spans="1:3">
      <c r="A23" s="4" t="s">
        <v>2282</v>
      </c>
      <c r="B23" s="5" t="n">
        <v>4200</v>
      </c>
      <c r="C23" s="5" t="n">
        <v>7100</v>
      </c>
    </row>
    <row r="24" spans="1:3">
      <c r="A24" s="4" t="s">
        <v>2240</v>
      </c>
    </row>
    <row r="25" spans="1:3">
      <c r="A25" s="3" t="s">
        <v>2268</v>
      </c>
    </row>
    <row r="26" spans="1:3">
      <c r="A26" s="4" t="s">
        <v>2179</v>
      </c>
      <c r="B26" s="5" t="n">
        <v>17630</v>
      </c>
      <c r="C26" s="5" t="n">
        <v>65268</v>
      </c>
    </row>
    <row r="27" spans="1:3">
      <c r="A27" s="4" t="s">
        <v>2180</v>
      </c>
      <c r="B27" s="5" t="n">
        <v>-11929</v>
      </c>
      <c r="C27" s="5" t="n">
        <v>-59880</v>
      </c>
    </row>
    <row r="28" spans="1:3">
      <c r="A28" s="4" t="s">
        <v>2269</v>
      </c>
      <c r="B28" s="5" t="n">
        <v>5701</v>
      </c>
      <c r="C28" s="5" t="n">
        <v>5388</v>
      </c>
    </row>
    <row r="29" spans="1:3">
      <c r="A29" s="4" t="s">
        <v>2270</v>
      </c>
      <c r="B29" s="5" t="n">
        <v>-145</v>
      </c>
      <c r="C29" s="5" t="n">
        <v>-987</v>
      </c>
    </row>
    <row r="30" spans="1:3">
      <c r="A30" s="4" t="s">
        <v>2271</v>
      </c>
      <c r="B30" s="6" t="n">
        <v>5556</v>
      </c>
      <c r="C30" s="6" t="n">
        <v>4401</v>
      </c>
    </row>
    <row r="31" spans="1:3">
      <c r="A31" s="4" t="s">
        <v>2283</v>
      </c>
      <c r="B31" s="4" t="s">
        <v>2284</v>
      </c>
      <c r="C31" s="4" t="s">
        <v>2285</v>
      </c>
    </row>
    <row r="32" spans="1:3">
      <c r="A32" s="3" t="s">
        <v>2272</v>
      </c>
    </row>
    <row r="33" spans="1:3">
      <c r="A33" s="4" t="s">
        <v>2179</v>
      </c>
      <c r="B33" s="6" t="n">
        <v>15472</v>
      </c>
      <c r="C33" s="6" t="n">
        <v>65209</v>
      </c>
    </row>
    <row r="34" spans="1:3">
      <c r="A34" s="4" t="s">
        <v>2180</v>
      </c>
      <c r="B34" s="5" t="n">
        <v>-13226</v>
      </c>
      <c r="C34" s="5" t="n">
        <v>-58956</v>
      </c>
    </row>
    <row r="35" spans="1:3">
      <c r="A35" s="4" t="s">
        <v>2273</v>
      </c>
      <c r="B35" s="5" t="n">
        <v>2246</v>
      </c>
      <c r="C35" s="5" t="n">
        <v>6253</v>
      </c>
    </row>
    <row r="36" spans="1:3">
      <c r="A36" s="4" t="s">
        <v>2270</v>
      </c>
      <c r="B36" s="5" t="n">
        <v>-1078</v>
      </c>
      <c r="C36" s="5" t="n">
        <v>-3129</v>
      </c>
    </row>
    <row r="37" spans="1:3">
      <c r="A37" s="4" t="s">
        <v>2271</v>
      </c>
      <c r="B37" s="6" t="n">
        <v>1168</v>
      </c>
      <c r="C37" s="6" t="n">
        <v>3124</v>
      </c>
    </row>
    <row r="38" spans="1:3">
      <c r="A38" s="4" t="s">
        <v>2283</v>
      </c>
      <c r="B38" s="4" t="s">
        <v>2284</v>
      </c>
      <c r="C38" s="4" t="s">
        <v>2286</v>
      </c>
    </row>
    <row r="39" spans="1:3">
      <c r="A39" s="4" t="s">
        <v>2241</v>
      </c>
    </row>
    <row r="40" spans="1:3">
      <c r="A40" s="3" t="s">
        <v>2268</v>
      </c>
    </row>
    <row r="41" spans="1:3">
      <c r="A41" s="4" t="s">
        <v>2179</v>
      </c>
      <c r="B41" s="6" t="n">
        <v>2354</v>
      </c>
      <c r="C41" s="6" t="n">
        <v>3057</v>
      </c>
    </row>
    <row r="42" spans="1:3">
      <c r="A42" s="4" t="s">
        <v>2180</v>
      </c>
      <c r="B42" s="5" t="n">
        <v>-966</v>
      </c>
      <c r="C42" s="5" t="n">
        <v>-707</v>
      </c>
    </row>
    <row r="43" spans="1:3">
      <c r="A43" s="4" t="s">
        <v>2269</v>
      </c>
      <c r="B43" s="5" t="n">
        <v>1388</v>
      </c>
      <c r="C43" s="5" t="n">
        <v>2350</v>
      </c>
    </row>
    <row r="44" spans="1:3">
      <c r="A44" s="4" t="s">
        <v>2270</v>
      </c>
      <c r="B44" s="5" t="n">
        <v>-4</v>
      </c>
      <c r="C44" s="5" t="n">
        <v>-30</v>
      </c>
    </row>
    <row r="45" spans="1:3">
      <c r="A45" s="4" t="s">
        <v>2271</v>
      </c>
      <c r="B45" s="6" t="n">
        <v>1384</v>
      </c>
      <c r="C45" s="6" t="n">
        <v>2320</v>
      </c>
    </row>
    <row r="46" spans="1:3">
      <c r="A46" s="4" t="s">
        <v>2283</v>
      </c>
      <c r="B46" s="4" t="s">
        <v>2287</v>
      </c>
      <c r="C46" s="4" t="s">
        <v>2288</v>
      </c>
    </row>
    <row r="47" spans="1:3">
      <c r="A47" s="3" t="s">
        <v>2272</v>
      </c>
    </row>
    <row r="48" spans="1:3">
      <c r="A48" s="4" t="s">
        <v>2179</v>
      </c>
      <c r="B48" s="6" t="n">
        <v>1335</v>
      </c>
      <c r="C48" s="6" t="n">
        <v>2551</v>
      </c>
    </row>
    <row r="49" spans="1:3">
      <c r="A49" s="4" t="s">
        <v>2180</v>
      </c>
      <c r="B49" s="5" t="n">
        <v>-648</v>
      </c>
      <c r="C49" s="5" t="n">
        <v>-402</v>
      </c>
    </row>
    <row r="50" spans="1:3">
      <c r="A50" s="4" t="s">
        <v>2273</v>
      </c>
      <c r="B50" s="5" t="n">
        <v>687</v>
      </c>
      <c r="C50" s="5" t="n">
        <v>2149</v>
      </c>
    </row>
    <row r="51" spans="1:3">
      <c r="A51" s="4" t="s">
        <v>2270</v>
      </c>
      <c r="B51" s="5" t="n">
        <v>-1</v>
      </c>
      <c r="C51" s="5" t="n">
        <v>-37</v>
      </c>
    </row>
    <row r="52" spans="1:3">
      <c r="A52" s="4" t="s">
        <v>2271</v>
      </c>
      <c r="B52" s="6" t="n">
        <v>686</v>
      </c>
      <c r="C52" s="6" t="n">
        <v>2112</v>
      </c>
    </row>
    <row r="53" spans="1:3">
      <c r="A53" s="4" t="s">
        <v>2283</v>
      </c>
      <c r="B53" s="4" t="s">
        <v>2289</v>
      </c>
      <c r="C53" s="4" t="s">
        <v>2290</v>
      </c>
    </row>
    <row r="54" spans="1:3">
      <c r="A54" s="4" t="s">
        <v>2242</v>
      </c>
    </row>
    <row r="55" spans="1:3">
      <c r="A55" s="3" t="s">
        <v>2268</v>
      </c>
    </row>
    <row r="56" spans="1:3">
      <c r="A56" s="4" t="s">
        <v>2179</v>
      </c>
      <c r="B56" s="6" t="n">
        <v>7007</v>
      </c>
      <c r="C56" s="6" t="n">
        <v>5358</v>
      </c>
    </row>
    <row r="57" spans="1:3">
      <c r="A57" s="4" t="s">
        <v>2180</v>
      </c>
      <c r="B57" s="5" t="n">
        <v>-4233</v>
      </c>
      <c r="C57" s="5" t="n">
        <v>-3018</v>
      </c>
    </row>
    <row r="58" spans="1:3">
      <c r="A58" s="4" t="s">
        <v>2269</v>
      </c>
      <c r="B58" s="5" t="n">
        <v>2774</v>
      </c>
      <c r="C58" s="5" t="n">
        <v>2340</v>
      </c>
    </row>
    <row r="59" spans="1:3">
      <c r="A59" s="4" t="s">
        <v>2270</v>
      </c>
      <c r="B59" s="5" t="n">
        <v>-596</v>
      </c>
      <c r="C59" s="5" t="n">
        <v>-365</v>
      </c>
    </row>
    <row r="60" spans="1:3">
      <c r="A60" s="4" t="s">
        <v>2271</v>
      </c>
      <c r="B60" s="6" t="n">
        <v>2178</v>
      </c>
      <c r="C60" s="6" t="n">
        <v>1975</v>
      </c>
    </row>
    <row r="61" spans="1:3">
      <c r="A61" s="4" t="s">
        <v>2283</v>
      </c>
      <c r="B61" s="4" t="s">
        <v>2289</v>
      </c>
      <c r="C61" s="4" t="s">
        <v>2291</v>
      </c>
    </row>
    <row r="62" spans="1:3">
      <c r="A62" s="3" t="s">
        <v>2272</v>
      </c>
    </row>
    <row r="63" spans="1:3">
      <c r="A63" s="4" t="s">
        <v>2179</v>
      </c>
      <c r="B63" s="6" t="n">
        <v>8501</v>
      </c>
      <c r="C63" s="6" t="n">
        <v>6112</v>
      </c>
    </row>
    <row r="64" spans="1:3">
      <c r="A64" s="4" t="s">
        <v>2180</v>
      </c>
      <c r="B64" s="5" t="n">
        <v>-4041</v>
      </c>
      <c r="C64" s="5" t="n">
        <v>-2433</v>
      </c>
    </row>
    <row r="65" spans="1:3">
      <c r="A65" s="4" t="s">
        <v>2273</v>
      </c>
      <c r="B65" s="5" t="n">
        <v>4460</v>
      </c>
      <c r="C65" s="5" t="n">
        <v>3679</v>
      </c>
    </row>
    <row r="66" spans="1:3">
      <c r="A66" s="4" t="s">
        <v>2270</v>
      </c>
      <c r="B66" s="5" t="n">
        <v>-400</v>
      </c>
      <c r="C66" s="5" t="n">
        <v>-331</v>
      </c>
    </row>
    <row r="67" spans="1:3">
      <c r="A67" s="4" t="s">
        <v>2271</v>
      </c>
      <c r="B67" s="6" t="n">
        <v>4060</v>
      </c>
      <c r="C67" s="6" t="n">
        <v>3348</v>
      </c>
    </row>
    <row r="68" spans="1:3">
      <c r="A68" s="4" t="s">
        <v>2283</v>
      </c>
      <c r="B68" s="4" t="s">
        <v>2292</v>
      </c>
      <c r="C68" s="4" t="s">
        <v>2292</v>
      </c>
    </row>
    <row r="69" spans="1:3">
      <c r="A69" s="4" t="s">
        <v>2243</v>
      </c>
    </row>
    <row r="70" spans="1:3">
      <c r="A70" s="3" t="s">
        <v>2268</v>
      </c>
    </row>
    <row r="71" spans="1:3">
      <c r="A71" s="4" t="s">
        <v>2179</v>
      </c>
      <c r="B71" s="6" t="n">
        <v>8973</v>
      </c>
      <c r="C71" s="6" t="n">
        <v>10894</v>
      </c>
    </row>
    <row r="72" spans="1:3">
      <c r="A72" s="4" t="s">
        <v>2180</v>
      </c>
      <c r="B72" s="5" t="n">
        <v>-6656</v>
      </c>
      <c r="C72" s="5" t="n">
        <v>-6663</v>
      </c>
    </row>
    <row r="73" spans="1:3">
      <c r="A73" s="4" t="s">
        <v>2269</v>
      </c>
      <c r="B73" s="5" t="n">
        <v>2317</v>
      </c>
      <c r="C73" s="5" t="n">
        <v>4231</v>
      </c>
    </row>
    <row r="74" spans="1:3">
      <c r="A74" s="4" t="s">
        <v>2270</v>
      </c>
      <c r="B74" s="5" t="n">
        <v>-25</v>
      </c>
      <c r="C74" s="5" t="n">
        <v>-362</v>
      </c>
    </row>
    <row r="75" spans="1:3">
      <c r="A75" s="4" t="s">
        <v>2271</v>
      </c>
      <c r="B75" s="6" t="n">
        <v>2292</v>
      </c>
      <c r="C75" s="6" t="n">
        <v>3869</v>
      </c>
    </row>
    <row r="76" spans="1:3">
      <c r="A76" s="4" t="s">
        <v>2283</v>
      </c>
      <c r="B76" s="4" t="s">
        <v>1627</v>
      </c>
      <c r="C76" s="4" t="s">
        <v>2293</v>
      </c>
    </row>
    <row r="77" spans="1:3">
      <c r="A77" s="3" t="s">
        <v>2272</v>
      </c>
    </row>
    <row r="78" spans="1:3">
      <c r="A78" s="4" t="s">
        <v>2179</v>
      </c>
      <c r="B78" s="6" t="n">
        <v>8568</v>
      </c>
      <c r="C78" s="6" t="n">
        <v>12742</v>
      </c>
    </row>
    <row r="79" spans="1:3">
      <c r="A79" s="4" t="s">
        <v>2180</v>
      </c>
      <c r="B79" s="5" t="n">
        <v>-7189</v>
      </c>
      <c r="C79" s="5" t="n">
        <v>-10572</v>
      </c>
    </row>
    <row r="80" spans="1:3">
      <c r="A80" s="4" t="s">
        <v>2273</v>
      </c>
      <c r="B80" s="5" t="n">
        <v>1379</v>
      </c>
      <c r="C80" s="5" t="n">
        <v>2170</v>
      </c>
    </row>
    <row r="81" spans="1:3">
      <c r="A81" s="4" t="s">
        <v>2270</v>
      </c>
      <c r="B81" s="5" t="n">
        <v>-204</v>
      </c>
      <c r="C81" s="5" t="n">
        <v>-251</v>
      </c>
    </row>
    <row r="82" spans="1:3">
      <c r="A82" s="4" t="s">
        <v>2271</v>
      </c>
      <c r="B82" s="6" t="n">
        <v>1175</v>
      </c>
      <c r="C82" s="6" t="n">
        <v>1919</v>
      </c>
    </row>
    <row r="83" spans="1:3">
      <c r="A83" s="4" t="s">
        <v>2283</v>
      </c>
      <c r="B83" s="4" t="s">
        <v>1627</v>
      </c>
      <c r="C83" s="4" t="s">
        <v>1627</v>
      </c>
    </row>
    <row r="84" spans="1:3">
      <c r="A84" s="4" t="s">
        <v>2244</v>
      </c>
    </row>
    <row r="85" spans="1:3">
      <c r="A85" s="3" t="s">
        <v>2268</v>
      </c>
    </row>
    <row r="86" spans="1:3">
      <c r="A86" s="4" t="s">
        <v>2179</v>
      </c>
      <c r="B86" s="6" t="n">
        <v>147</v>
      </c>
      <c r="C86" s="6" t="n">
        <v>85</v>
      </c>
    </row>
    <row r="87" spans="1:3">
      <c r="A87" s="4" t="s">
        <v>2180</v>
      </c>
      <c r="B87" s="5" t="n">
        <v>-145</v>
      </c>
      <c r="C87" s="5" t="n">
        <v>-48</v>
      </c>
    </row>
    <row r="88" spans="1:3">
      <c r="A88" s="4" t="s">
        <v>2269</v>
      </c>
      <c r="B88" s="5" t="n">
        <v>2</v>
      </c>
      <c r="C88" s="5" t="n">
        <v>37</v>
      </c>
    </row>
    <row r="89" spans="1:3">
      <c r="A89" s="4" t="s">
        <v>2270</v>
      </c>
      <c r="B89" s="5" t="n">
        <v>0</v>
      </c>
      <c r="C89" s="5" t="n">
        <v>0</v>
      </c>
    </row>
    <row r="90" spans="1:3">
      <c r="A90" s="4" t="s">
        <v>2271</v>
      </c>
      <c r="B90" s="6" t="n">
        <v>2</v>
      </c>
      <c r="C90" s="6" t="n">
        <v>37</v>
      </c>
    </row>
    <row r="91" spans="1:3">
      <c r="A91" s="4" t="s">
        <v>2283</v>
      </c>
      <c r="B91" s="4" t="s">
        <v>729</v>
      </c>
      <c r="C91" s="4" t="s">
        <v>2294</v>
      </c>
    </row>
    <row r="92" spans="1:3">
      <c r="A92" s="3" t="s">
        <v>2272</v>
      </c>
    </row>
    <row r="93" spans="1:3">
      <c r="A93" s="4" t="s">
        <v>2179</v>
      </c>
      <c r="B93" s="6" t="n">
        <v>214</v>
      </c>
      <c r="C93" s="6" t="n">
        <v>389</v>
      </c>
    </row>
    <row r="94" spans="1:3">
      <c r="A94" s="4" t="s">
        <v>2180</v>
      </c>
      <c r="B94" s="5" t="n">
        <v>-204</v>
      </c>
      <c r="C94" s="5" t="n">
        <v>-295</v>
      </c>
    </row>
    <row r="95" spans="1:3">
      <c r="A95" s="4" t="s">
        <v>2273</v>
      </c>
      <c r="B95" s="5" t="n">
        <v>10</v>
      </c>
      <c r="C95" s="5" t="n">
        <v>94</v>
      </c>
    </row>
    <row r="96" spans="1:3">
      <c r="A96" s="4" t="s">
        <v>2270</v>
      </c>
      <c r="B96" s="5" t="n">
        <v>-9</v>
      </c>
      <c r="C96" s="5" t="n">
        <v>-44</v>
      </c>
    </row>
    <row r="97" spans="1:3">
      <c r="A97" s="4" t="s">
        <v>2271</v>
      </c>
      <c r="B97" s="6" t="n">
        <v>1</v>
      </c>
      <c r="C97" s="6" t="n">
        <v>50</v>
      </c>
    </row>
    <row r="98" spans="1:3">
      <c r="A98" s="4" t="s">
        <v>2283</v>
      </c>
      <c r="B98" s="4" t="s">
        <v>2292</v>
      </c>
      <c r="C98" s="4" t="s">
        <v>2295</v>
      </c>
    </row>
    <row r="99" spans="1:3">
      <c r="A99" s="4" t="s">
        <v>2245</v>
      </c>
    </row>
    <row r="100" spans="1:3">
      <c r="A100" s="3" t="s">
        <v>2268</v>
      </c>
    </row>
    <row r="101" spans="1:3">
      <c r="A101" s="4" t="s">
        <v>2179</v>
      </c>
      <c r="B101" s="6" t="n">
        <v>244</v>
      </c>
      <c r="C101" s="6" t="n">
        <v>467</v>
      </c>
    </row>
    <row r="102" spans="1:3">
      <c r="A102" s="4" t="s">
        <v>2180</v>
      </c>
      <c r="B102" s="5" t="n">
        <v>-198</v>
      </c>
      <c r="C102" s="5" t="n">
        <v>-315</v>
      </c>
    </row>
    <row r="103" spans="1:3">
      <c r="A103" s="4" t="s">
        <v>2269</v>
      </c>
      <c r="B103" s="5" t="n">
        <v>46</v>
      </c>
      <c r="C103" s="5" t="n">
        <v>152</v>
      </c>
    </row>
    <row r="104" spans="1:3">
      <c r="A104" s="4" t="s">
        <v>2270</v>
      </c>
      <c r="B104" s="5" t="n">
        <v>-3</v>
      </c>
      <c r="C104" s="5" t="n">
        <v>-1</v>
      </c>
    </row>
    <row r="105" spans="1:3">
      <c r="A105" s="4" t="s">
        <v>2271</v>
      </c>
      <c r="B105" s="6" t="n">
        <v>43</v>
      </c>
      <c r="C105" s="6" t="n">
        <v>151</v>
      </c>
    </row>
    <row r="106" spans="1:3">
      <c r="A106" s="4" t="s">
        <v>2283</v>
      </c>
      <c r="B106" s="4" t="s">
        <v>2296</v>
      </c>
      <c r="C106" s="4" t="s">
        <v>2295</v>
      </c>
    </row>
    <row r="107" spans="1:3">
      <c r="A107" s="3" t="s">
        <v>2272</v>
      </c>
    </row>
    <row r="108" spans="1:3">
      <c r="A108" s="4" t="s">
        <v>2179</v>
      </c>
      <c r="B108" s="6" t="n">
        <v>208</v>
      </c>
      <c r="C108" s="6" t="n">
        <v>138</v>
      </c>
    </row>
    <row r="109" spans="1:3">
      <c r="A109" s="4" t="s">
        <v>2180</v>
      </c>
      <c r="B109" s="5" t="n">
        <v>-194</v>
      </c>
      <c r="C109" s="5" t="n">
        <v>-38</v>
      </c>
    </row>
    <row r="110" spans="1:3">
      <c r="A110" s="4" t="s">
        <v>2273</v>
      </c>
      <c r="B110" s="5" t="n">
        <v>14</v>
      </c>
      <c r="C110" s="5" t="n">
        <v>100</v>
      </c>
    </row>
    <row r="111" spans="1:3">
      <c r="A111" s="4" t="s">
        <v>2270</v>
      </c>
      <c r="B111" s="5" t="n">
        <v>0</v>
      </c>
      <c r="C111" s="5" t="n">
        <v>-2</v>
      </c>
    </row>
    <row r="112" spans="1:3">
      <c r="A112" s="4" t="s">
        <v>2271</v>
      </c>
      <c r="B112" s="6" t="n">
        <v>14</v>
      </c>
      <c r="C112" s="6" t="n">
        <v>98</v>
      </c>
    </row>
    <row r="113" spans="1:3">
      <c r="A113" s="4" t="s">
        <v>2283</v>
      </c>
      <c r="B113" s="4" t="s">
        <v>2297</v>
      </c>
      <c r="C113" s="4" t="s">
        <v>1004</v>
      </c>
    </row>
    <row r="114" spans="1:3">
      <c r="A114" s="4" t="s">
        <v>2246</v>
      </c>
    </row>
    <row r="115" spans="1:3">
      <c r="A115" s="3" t="s">
        <v>2272</v>
      </c>
    </row>
    <row r="116" spans="1:3">
      <c r="A116" s="4" t="s">
        <v>2179</v>
      </c>
      <c r="B116" s="6" t="n">
        <v>0</v>
      </c>
      <c r="C116" s="6" t="n">
        <v>47</v>
      </c>
    </row>
    <row r="117" spans="1:3">
      <c r="A117" s="4" t="s">
        <v>2180</v>
      </c>
      <c r="B117" s="5" t="n">
        <v>0</v>
      </c>
      <c r="C117" s="5" t="n">
        <v>0</v>
      </c>
    </row>
    <row r="118" spans="1:3">
      <c r="A118" s="4" t="s">
        <v>2273</v>
      </c>
      <c r="B118" s="5" t="n">
        <v>0</v>
      </c>
      <c r="C118" s="5" t="n">
        <v>47</v>
      </c>
    </row>
    <row r="119" spans="1:3">
      <c r="A119" s="4" t="s">
        <v>2270</v>
      </c>
      <c r="B119" s="5" t="n">
        <v>0</v>
      </c>
      <c r="C119" s="5" t="n">
        <v>0</v>
      </c>
    </row>
    <row r="120" spans="1:3">
      <c r="A120" s="4" t="s">
        <v>2271</v>
      </c>
      <c r="B120" s="6" t="n">
        <v>0</v>
      </c>
      <c r="C120" s="6" t="n">
        <v>47</v>
      </c>
    </row>
    <row r="121" spans="1:3">
      <c r="A121" s="4" t="s">
        <v>2283</v>
      </c>
      <c r="B121" s="4" t="s">
        <v>856</v>
      </c>
      <c r="C121" s="4" t="s">
        <v>162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v>
      </c>
      <c r="C2" s="2" t="s">
        <v>14</v>
      </c>
      <c r="D2" s="2" t="s">
        <v>15</v>
      </c>
    </row>
    <row r="3" spans="1:4">
      <c r="A3" s="3" t="s">
        <v>2299</v>
      </c>
    </row>
    <row r="4" spans="1:4">
      <c r="A4" s="4" t="s">
        <v>18</v>
      </c>
      <c r="B4" s="6" t="n">
        <v>10664</v>
      </c>
      <c r="C4" s="6" t="n">
        <v>9248</v>
      </c>
      <c r="D4" s="6" t="n">
        <v>8937</v>
      </c>
    </row>
    <row r="5" spans="1:4">
      <c r="A5" s="4" t="s">
        <v>21</v>
      </c>
      <c r="B5" s="5" t="n">
        <v>41388</v>
      </c>
      <c r="C5" s="5" t="n">
        <v>39505</v>
      </c>
      <c r="D5" s="5" t="n">
        <v>36575</v>
      </c>
    </row>
    <row r="6" spans="1:4">
      <c r="A6" s="4" t="s">
        <v>19</v>
      </c>
      <c r="B6" s="5" t="n">
        <v>786</v>
      </c>
      <c r="C6" s="5" t="n">
        <v>784</v>
      </c>
      <c r="D6" s="5" t="n">
        <v>785</v>
      </c>
    </row>
    <row r="7" spans="1:4">
      <c r="A7" s="4" t="s">
        <v>25</v>
      </c>
      <c r="B7" s="5" t="n">
        <v>-3013</v>
      </c>
      <c r="C7" s="5" t="n">
        <v>-1395</v>
      </c>
      <c r="D7" s="5" t="n">
        <v>-963</v>
      </c>
    </row>
    <row r="8" spans="1:4">
      <c r="A8" s="4" t="s">
        <v>27</v>
      </c>
      <c r="B8" s="5" t="n">
        <v>-5157</v>
      </c>
      <c r="C8" s="5" t="n">
        <v>-3830</v>
      </c>
      <c r="D8" s="5" t="n">
        <v>-2592</v>
      </c>
    </row>
    <row r="9" spans="1:4">
      <c r="A9" s="4" t="s">
        <v>46</v>
      </c>
      <c r="B9" s="5" t="n">
        <v>1603</v>
      </c>
      <c r="C9" s="5" t="n">
        <v>1289</v>
      </c>
      <c r="D9" s="5" t="n">
        <v>464</v>
      </c>
    </row>
    <row r="10" spans="1:4">
      <c r="A10" s="4" t="s">
        <v>2300</v>
      </c>
      <c r="B10" s="5" t="n">
        <v>46271</v>
      </c>
      <c r="C10" s="5" t="n">
        <v>45601</v>
      </c>
      <c r="D10" s="5" t="n">
        <v>43206</v>
      </c>
    </row>
    <row r="11" spans="1:4">
      <c r="A11" s="3" t="s">
        <v>2301</v>
      </c>
    </row>
    <row r="12" spans="1:4">
      <c r="A12" s="4" t="s">
        <v>2302</v>
      </c>
      <c r="B12" s="5" t="n">
        <v>543</v>
      </c>
      <c r="C12" s="5" t="n">
        <v>1029</v>
      </c>
      <c r="D12" s="5" t="n">
        <v>1089</v>
      </c>
    </row>
    <row r="13" spans="1:4">
      <c r="A13" s="3" t="s">
        <v>2274</v>
      </c>
    </row>
    <row r="14" spans="1:4">
      <c r="A14" s="4" t="s">
        <v>2303</v>
      </c>
      <c r="B14" s="6" t="n">
        <v>-90</v>
      </c>
    </row>
    <row r="15" spans="1:4">
      <c r="A15" s="4" t="s">
        <v>2304</v>
      </c>
      <c r="B15" s="4" t="s">
        <v>2305</v>
      </c>
    </row>
    <row r="16" spans="1:4">
      <c r="A16" s="4" t="s">
        <v>2306</v>
      </c>
      <c r="B16" s="6" t="n">
        <v>-3</v>
      </c>
      <c r="C16" s="5" t="n">
        <v>-13</v>
      </c>
      <c r="D16" s="5" t="n">
        <v>-7</v>
      </c>
    </row>
    <row r="17" spans="1:4">
      <c r="A17" s="4" t="s">
        <v>2307</v>
      </c>
    </row>
    <row r="18" spans="1:4">
      <c r="A18" s="3" t="s">
        <v>2308</v>
      </c>
    </row>
    <row r="19" spans="1:4">
      <c r="A19" s="4" t="s">
        <v>2309</v>
      </c>
      <c r="B19" s="5" t="n">
        <v>880</v>
      </c>
      <c r="C19" s="5" t="n">
        <v>1338</v>
      </c>
      <c r="D19" s="5" t="n">
        <v>1420</v>
      </c>
    </row>
    <row r="20" spans="1:4">
      <c r="A20" s="4" t="s">
        <v>2310</v>
      </c>
    </row>
    <row r="21" spans="1:4">
      <c r="A21" s="3" t="s">
        <v>2301</v>
      </c>
    </row>
    <row r="22" spans="1:4">
      <c r="A22" s="4" t="s">
        <v>2302</v>
      </c>
      <c r="B22" s="5" t="n">
        <v>543</v>
      </c>
      <c r="C22" s="5" t="n">
        <v>1029</v>
      </c>
      <c r="D22" s="5" t="n">
        <v>1089</v>
      </c>
    </row>
    <row r="23" spans="1:4">
      <c r="A23" s="4" t="s">
        <v>2311</v>
      </c>
    </row>
    <row r="24" spans="1:4">
      <c r="A24" s="3" t="s">
        <v>2308</v>
      </c>
    </row>
    <row r="25" spans="1:4">
      <c r="A25" s="4" t="s">
        <v>2312</v>
      </c>
      <c r="B25" s="5" t="n">
        <v>847</v>
      </c>
      <c r="C25" s="5" t="n">
        <v>1304</v>
      </c>
      <c r="D25" s="5" t="n">
        <v>1160</v>
      </c>
    </row>
    <row r="26" spans="1:4">
      <c r="A26" s="4" t="s">
        <v>2313</v>
      </c>
      <c r="B26" s="5" t="n">
        <v>-979</v>
      </c>
      <c r="C26" s="5" t="n">
        <v>-2175</v>
      </c>
      <c r="D26" s="5" t="n">
        <v>300</v>
      </c>
    </row>
    <row r="27" spans="1:4">
      <c r="A27" s="4" t="s">
        <v>2314</v>
      </c>
      <c r="B27" s="5" t="n">
        <v>917</v>
      </c>
      <c r="C27" s="5" t="n">
        <v>2157</v>
      </c>
      <c r="D27" s="5" t="n">
        <v>-248</v>
      </c>
    </row>
    <row r="28" spans="1:4">
      <c r="A28" s="4" t="s">
        <v>2315</v>
      </c>
    </row>
    <row r="29" spans="1:4">
      <c r="A29" s="3" t="s">
        <v>2301</v>
      </c>
    </row>
    <row r="30" spans="1:4">
      <c r="A30" s="4" t="s">
        <v>2302</v>
      </c>
      <c r="B30" s="5" t="n">
        <v>543</v>
      </c>
      <c r="C30" s="5" t="n">
        <v>1029</v>
      </c>
      <c r="D30" s="5" t="n">
        <v>1089</v>
      </c>
    </row>
    <row r="31" spans="1:4">
      <c r="A31" s="4" t="s">
        <v>2316</v>
      </c>
      <c r="C31" s="5" t="n">
        <v>-1</v>
      </c>
      <c r="D31" s="5" t="n">
        <v>1</v>
      </c>
    </row>
    <row r="32" spans="1:4">
      <c r="A32" s="4" t="s">
        <v>2317</v>
      </c>
      <c r="B32" s="5" t="n">
        <v>543</v>
      </c>
      <c r="C32" s="5" t="n">
        <v>1028</v>
      </c>
      <c r="D32" s="5" t="n">
        <v>1090</v>
      </c>
    </row>
    <row r="33" spans="1:4">
      <c r="A33" s="4" t="s">
        <v>2318</v>
      </c>
    </row>
    <row r="34" spans="1:4">
      <c r="A34" s="3" t="s">
        <v>2308</v>
      </c>
    </row>
    <row r="35" spans="1:4">
      <c r="A35" s="4" t="s">
        <v>2312</v>
      </c>
      <c r="B35" s="5" t="n">
        <v>-196</v>
      </c>
      <c r="C35" s="5" t="n">
        <v>40</v>
      </c>
      <c r="D35" s="5" t="n">
        <v>182</v>
      </c>
    </row>
    <row r="36" spans="1:4">
      <c r="A36" s="4" t="s">
        <v>2313</v>
      </c>
      <c r="B36" s="5" t="n">
        <v>2901</v>
      </c>
      <c r="C36" s="5" t="n">
        <v>-274</v>
      </c>
      <c r="D36" s="5" t="n">
        <v>-2117</v>
      </c>
    </row>
    <row r="37" spans="1:4">
      <c r="A37" s="4" t="s">
        <v>2314</v>
      </c>
      <c r="B37" s="5" t="n">
        <v>-2610</v>
      </c>
      <c r="C37" s="5" t="n">
        <v>286</v>
      </c>
      <c r="D37" s="5" t="n">
        <v>2143</v>
      </c>
    </row>
    <row r="38" spans="1:4">
      <c r="A38" s="4" t="s">
        <v>2319</v>
      </c>
    </row>
    <row r="39" spans="1:4">
      <c r="A39" s="3" t="s">
        <v>2308</v>
      </c>
    </row>
    <row r="40" spans="1:4">
      <c r="A40" s="4" t="s">
        <v>2309</v>
      </c>
      <c r="B40" s="5" t="n">
        <v>-547</v>
      </c>
      <c r="C40" s="5" t="n">
        <v>-573</v>
      </c>
      <c r="D40" s="5" t="n">
        <v>-782</v>
      </c>
    </row>
    <row r="41" spans="1:4">
      <c r="A41" s="4" t="s">
        <v>2320</v>
      </c>
    </row>
    <row r="42" spans="1:4">
      <c r="A42" s="3" t="s">
        <v>2308</v>
      </c>
    </row>
    <row r="43" spans="1:4">
      <c r="A43" s="4" t="s">
        <v>2312</v>
      </c>
      <c r="B43" s="5" t="n">
        <v>-469</v>
      </c>
      <c r="C43" s="5" t="n">
        <v>-582</v>
      </c>
      <c r="D43" s="5" t="n">
        <v>-782</v>
      </c>
    </row>
    <row r="44" spans="1:4">
      <c r="A44" s="4" t="s">
        <v>2313</v>
      </c>
      <c r="B44" s="5" t="n">
        <v>-43</v>
      </c>
      <c r="C44" s="5" t="n">
        <v>0</v>
      </c>
      <c r="D44" s="5" t="n">
        <v>0</v>
      </c>
    </row>
    <row r="45" spans="1:4">
      <c r="A45" s="4" t="s">
        <v>2314</v>
      </c>
      <c r="B45" s="5" t="n">
        <v>-52</v>
      </c>
      <c r="C45" s="5" t="n">
        <v>0</v>
      </c>
      <c r="D45" s="5" t="n">
        <v>0</v>
      </c>
    </row>
    <row r="46" spans="1:4">
      <c r="A46" s="4" t="s">
        <v>2321</v>
      </c>
    </row>
    <row r="47" spans="1:4">
      <c r="A47" s="3" t="s">
        <v>2301</v>
      </c>
    </row>
    <row r="48" spans="1:4">
      <c r="A48" s="4" t="s">
        <v>2302</v>
      </c>
      <c r="B48" s="5" t="n">
        <v>0</v>
      </c>
      <c r="C48" s="5" t="n">
        <v>0</v>
      </c>
      <c r="D48" s="5" t="n">
        <v>3</v>
      </c>
    </row>
    <row r="49" spans="1:4">
      <c r="A49" s="4" t="s">
        <v>2316</v>
      </c>
      <c r="C49" s="5" t="n">
        <v>0</v>
      </c>
      <c r="D49" s="5" t="n">
        <v>0</v>
      </c>
    </row>
    <row r="50" spans="1:4">
      <c r="A50" s="4" t="s">
        <v>2317</v>
      </c>
      <c r="B50" s="5" t="n">
        <v>0</v>
      </c>
      <c r="C50" s="5" t="n">
        <v>0</v>
      </c>
      <c r="D50" s="5" t="n">
        <v>3</v>
      </c>
    </row>
    <row r="51" spans="1:4">
      <c r="A51" s="4" t="s">
        <v>2322</v>
      </c>
    </row>
    <row r="52" spans="1:4">
      <c r="A52" s="3" t="s">
        <v>2308</v>
      </c>
    </row>
    <row r="53" spans="1:4">
      <c r="A53" s="4" t="s">
        <v>2312</v>
      </c>
      <c r="B53" s="5" t="n">
        <v>14</v>
      </c>
      <c r="C53" s="5" t="n">
        <v>9</v>
      </c>
      <c r="D53" s="5" t="n">
        <v>0</v>
      </c>
    </row>
    <row r="54" spans="1:4">
      <c r="A54" s="4" t="s">
        <v>2313</v>
      </c>
      <c r="B54" s="5" t="n">
        <v>13</v>
      </c>
      <c r="C54" s="5" t="n">
        <v>0</v>
      </c>
      <c r="D54" s="5" t="n">
        <v>0</v>
      </c>
    </row>
    <row r="55" spans="1:4">
      <c r="A55" s="4" t="s">
        <v>2314</v>
      </c>
      <c r="B55" s="5" t="n">
        <v>-10</v>
      </c>
      <c r="C55" s="5" t="n">
        <v>0</v>
      </c>
      <c r="D55" s="5" t="n">
        <v>0</v>
      </c>
    </row>
    <row r="56" spans="1:4">
      <c r="A56" s="4" t="s">
        <v>2323</v>
      </c>
    </row>
    <row r="57" spans="1:4">
      <c r="A57" s="3" t="s">
        <v>2308</v>
      </c>
    </row>
    <row r="58" spans="1:4">
      <c r="A58" s="4" t="s">
        <v>2309</v>
      </c>
      <c r="B58" s="5" t="n">
        <v>-1</v>
      </c>
      <c r="C58" s="5" t="n">
        <v>0</v>
      </c>
      <c r="D58" s="5" t="n">
        <v>0</v>
      </c>
    </row>
    <row r="59" spans="1:4">
      <c r="A59" s="4" t="s">
        <v>2324</v>
      </c>
    </row>
    <row r="60" spans="1:4">
      <c r="A60" s="3" t="s">
        <v>2308</v>
      </c>
    </row>
    <row r="61" spans="1:4">
      <c r="A61" s="4" t="s">
        <v>2312</v>
      </c>
      <c r="B61" s="5" t="n">
        <v>-1</v>
      </c>
      <c r="C61" s="5" t="n">
        <v>0</v>
      </c>
      <c r="D61" s="5" t="n">
        <v>0</v>
      </c>
    </row>
    <row r="62" spans="1:4">
      <c r="A62" s="4" t="s">
        <v>2313</v>
      </c>
      <c r="B62" s="5" t="n">
        <v>1</v>
      </c>
      <c r="C62" s="5" t="n">
        <v>0</v>
      </c>
      <c r="D62" s="5" t="n">
        <v>0</v>
      </c>
    </row>
    <row r="63" spans="1:4">
      <c r="A63" s="4" t="s">
        <v>2314</v>
      </c>
      <c r="B63" s="5" t="n">
        <v>-1</v>
      </c>
      <c r="C63" s="5" t="n">
        <v>0</v>
      </c>
      <c r="D63" s="5" t="n">
        <v>0</v>
      </c>
    </row>
    <row r="64" spans="1:4">
      <c r="A64" s="4" t="s">
        <v>2325</v>
      </c>
    </row>
    <row r="65" spans="1:4">
      <c r="A65" s="3" t="s">
        <v>2301</v>
      </c>
    </row>
    <row r="66" spans="1:4">
      <c r="A66" s="4" t="s">
        <v>2302</v>
      </c>
      <c r="B66" s="5" t="n">
        <v>551</v>
      </c>
      <c r="C66" s="5" t="n">
        <v>1043</v>
      </c>
      <c r="D66" s="5" t="n">
        <v>1103</v>
      </c>
    </row>
    <row r="67" spans="1:4">
      <c r="A67" s="4" t="s">
        <v>2316</v>
      </c>
      <c r="C67" s="5" t="n">
        <v>0</v>
      </c>
      <c r="D67" s="5" t="n">
        <v>0</v>
      </c>
    </row>
    <row r="68" spans="1:4">
      <c r="A68" s="4" t="s">
        <v>2317</v>
      </c>
      <c r="B68" s="5" t="n">
        <v>551</v>
      </c>
      <c r="C68" s="5" t="n">
        <v>1043</v>
      </c>
      <c r="D68" s="5" t="n">
        <v>1103</v>
      </c>
    </row>
    <row r="69" spans="1:4">
      <c r="A69" s="4" t="s">
        <v>2326</v>
      </c>
    </row>
    <row r="70" spans="1:4">
      <c r="A70" s="3" t="s">
        <v>2308</v>
      </c>
    </row>
    <row r="71" spans="1:4">
      <c r="A71" s="4" t="s">
        <v>2312</v>
      </c>
      <c r="B71" s="5" t="n">
        <v>0</v>
      </c>
      <c r="C71" s="5" t="n">
        <v>0</v>
      </c>
      <c r="D71" s="5" t="n">
        <v>0</v>
      </c>
    </row>
    <row r="72" spans="1:4">
      <c r="A72" s="4" t="s">
        <v>2313</v>
      </c>
      <c r="B72" s="5" t="n">
        <v>0</v>
      </c>
      <c r="C72" s="5" t="n">
        <v>0</v>
      </c>
      <c r="D72" s="5" t="n">
        <v>0</v>
      </c>
    </row>
    <row r="73" spans="1:4">
      <c r="A73" s="4" t="s">
        <v>2314</v>
      </c>
      <c r="B73" s="5" t="n">
        <v>0</v>
      </c>
      <c r="C73" s="5" t="n">
        <v>0</v>
      </c>
      <c r="D73" s="5" t="n">
        <v>0</v>
      </c>
    </row>
    <row r="74" spans="1:4">
      <c r="A74" s="4" t="s">
        <v>2327</v>
      </c>
    </row>
    <row r="75" spans="1:4">
      <c r="A75" s="3" t="s">
        <v>2308</v>
      </c>
    </row>
    <row r="76" spans="1:4">
      <c r="A76" s="4" t="s">
        <v>2309</v>
      </c>
      <c r="B76" s="5" t="n">
        <v>-14</v>
      </c>
      <c r="C76" s="5" t="n">
        <v>-6</v>
      </c>
      <c r="D76" s="5" t="n">
        <v>-13</v>
      </c>
    </row>
    <row r="77" spans="1:4">
      <c r="A77" s="4" t="s">
        <v>2328</v>
      </c>
    </row>
    <row r="78" spans="1:4">
      <c r="A78" s="3" t="s">
        <v>2308</v>
      </c>
    </row>
    <row r="79" spans="1:4">
      <c r="A79" s="4" t="s">
        <v>2312</v>
      </c>
      <c r="B79" s="5" t="n">
        <v>-5</v>
      </c>
      <c r="C79" s="5" t="n">
        <v>-6</v>
      </c>
      <c r="D79" s="5" t="n">
        <v>-13</v>
      </c>
    </row>
    <row r="80" spans="1:4">
      <c r="A80" s="4" t="s">
        <v>2313</v>
      </c>
      <c r="B80" s="5" t="n">
        <v>-5</v>
      </c>
      <c r="C80" s="5" t="n">
        <v>0</v>
      </c>
      <c r="D80" s="5" t="n">
        <v>0</v>
      </c>
    </row>
    <row r="81" spans="1:4">
      <c r="A81" s="4" t="s">
        <v>2314</v>
      </c>
      <c r="B81" s="5" t="n">
        <v>-4</v>
      </c>
      <c r="C81" s="5" t="n">
        <v>0</v>
      </c>
      <c r="D81" s="5" t="n">
        <v>0</v>
      </c>
    </row>
    <row r="82" spans="1:4">
      <c r="A82" s="4" t="s">
        <v>2329</v>
      </c>
    </row>
    <row r="83" spans="1:4">
      <c r="A83" s="3" t="s">
        <v>2301</v>
      </c>
    </row>
    <row r="84" spans="1:4">
      <c r="A84" s="4" t="s">
        <v>2302</v>
      </c>
      <c r="B84" s="5" t="n">
        <v>0</v>
      </c>
      <c r="C84" s="5" t="n">
        <v>0</v>
      </c>
      <c r="D84" s="5" t="n">
        <v>0</v>
      </c>
    </row>
    <row r="85" spans="1:4">
      <c r="A85" s="4" t="s">
        <v>2316</v>
      </c>
      <c r="C85" s="5" t="n">
        <v>0</v>
      </c>
      <c r="D85" s="5" t="n">
        <v>0</v>
      </c>
    </row>
    <row r="86" spans="1:4">
      <c r="A86" s="4" t="s">
        <v>2317</v>
      </c>
      <c r="B86" s="5" t="n">
        <v>0</v>
      </c>
      <c r="C86" s="5" t="n">
        <v>0</v>
      </c>
      <c r="D86" s="5" t="n">
        <v>0</v>
      </c>
    </row>
    <row r="87" spans="1:4">
      <c r="A87" s="4" t="s">
        <v>2330</v>
      </c>
    </row>
    <row r="88" spans="1:4">
      <c r="A88" s="3" t="s">
        <v>2308</v>
      </c>
    </row>
    <row r="89" spans="1:4">
      <c r="A89" s="4" t="s">
        <v>2312</v>
      </c>
      <c r="B89" s="5" t="n">
        <v>0</v>
      </c>
      <c r="C89" s="5" t="n">
        <v>0</v>
      </c>
      <c r="D89" s="5" t="n">
        <v>0</v>
      </c>
    </row>
    <row r="90" spans="1:4">
      <c r="A90" s="4" t="s">
        <v>2313</v>
      </c>
      <c r="B90" s="5" t="n">
        <v>0</v>
      </c>
      <c r="C90" s="5" t="n">
        <v>0</v>
      </c>
      <c r="D90" s="5" t="n">
        <v>0</v>
      </c>
    </row>
    <row r="91" spans="1:4">
      <c r="A91" s="4" t="s">
        <v>2314</v>
      </c>
      <c r="B91" s="5" t="n">
        <v>0</v>
      </c>
      <c r="C91" s="5" t="n">
        <v>0</v>
      </c>
      <c r="D91" s="5" t="n">
        <v>0</v>
      </c>
    </row>
    <row r="92" spans="1:4">
      <c r="A92" s="4" t="s">
        <v>2331</v>
      </c>
    </row>
    <row r="93" spans="1:4">
      <c r="A93" s="3" t="s">
        <v>2308</v>
      </c>
    </row>
    <row r="94" spans="1:4">
      <c r="A94" s="4" t="s">
        <v>2309</v>
      </c>
      <c r="B94" s="5" t="n">
        <v>52</v>
      </c>
      <c r="C94" s="5" t="n">
        <v>62</v>
      </c>
      <c r="D94" s="5" t="n">
        <v>69</v>
      </c>
    </row>
    <row r="95" spans="1:4">
      <c r="A95" s="4" t="s">
        <v>2332</v>
      </c>
    </row>
    <row r="96" spans="1:4">
      <c r="A96" s="3" t="s">
        <v>2308</v>
      </c>
    </row>
    <row r="97" spans="1:4">
      <c r="A97" s="4" t="s">
        <v>2312</v>
      </c>
      <c r="B97" s="5" t="n">
        <v>36</v>
      </c>
      <c r="C97" s="5" t="n">
        <v>62</v>
      </c>
      <c r="D97" s="5" t="n">
        <v>69</v>
      </c>
    </row>
    <row r="98" spans="1:4">
      <c r="A98" s="4" t="s">
        <v>2313</v>
      </c>
      <c r="B98" s="5" t="n">
        <v>-20</v>
      </c>
      <c r="C98" s="5" t="n">
        <v>0</v>
      </c>
      <c r="D98" s="5" t="n">
        <v>0</v>
      </c>
    </row>
    <row r="99" spans="1:4">
      <c r="A99" s="4" t="s">
        <v>2314</v>
      </c>
      <c r="B99" s="5" t="n">
        <v>36</v>
      </c>
      <c r="C99" s="5" t="n">
        <v>0</v>
      </c>
      <c r="D99" s="5" t="n">
        <v>0</v>
      </c>
    </row>
    <row r="100" spans="1:4">
      <c r="A100" s="4" t="s">
        <v>2333</v>
      </c>
    </row>
    <row r="101" spans="1:4">
      <c r="A101" s="3" t="s">
        <v>2301</v>
      </c>
    </row>
    <row r="102" spans="1:4">
      <c r="A102" s="4" t="s">
        <v>2302</v>
      </c>
      <c r="B102" s="5" t="n">
        <v>0</v>
      </c>
      <c r="C102" s="5" t="n">
        <v>0</v>
      </c>
      <c r="D102" s="5" t="n">
        <v>0</v>
      </c>
    </row>
    <row r="103" spans="1:4">
      <c r="A103" s="4" t="s">
        <v>2316</v>
      </c>
      <c r="C103" s="5" t="n">
        <v>0</v>
      </c>
      <c r="D103" s="5" t="n">
        <v>0</v>
      </c>
    </row>
    <row r="104" spans="1:4">
      <c r="A104" s="4" t="s">
        <v>2317</v>
      </c>
      <c r="B104" s="5" t="n">
        <v>0</v>
      </c>
      <c r="C104" s="5" t="n">
        <v>0</v>
      </c>
      <c r="D104" s="5" t="n">
        <v>0</v>
      </c>
    </row>
    <row r="105" spans="1:4">
      <c r="A105" s="4" t="s">
        <v>2334</v>
      </c>
    </row>
    <row r="106" spans="1:4">
      <c r="A106" s="3" t="s">
        <v>2308</v>
      </c>
    </row>
    <row r="107" spans="1:4">
      <c r="A107" s="4" t="s">
        <v>2312</v>
      </c>
      <c r="B107" s="5" t="n">
        <v>0</v>
      </c>
      <c r="C107" s="5" t="n">
        <v>0</v>
      </c>
      <c r="D107" s="5" t="n">
        <v>0</v>
      </c>
    </row>
    <row r="108" spans="1:4">
      <c r="A108" s="4" t="s">
        <v>2313</v>
      </c>
      <c r="B108" s="5" t="n">
        <v>0</v>
      </c>
      <c r="C108" s="5" t="n">
        <v>0</v>
      </c>
      <c r="D108" s="5" t="n">
        <v>0</v>
      </c>
    </row>
    <row r="109" spans="1:4">
      <c r="A109" s="4" t="s">
        <v>2314</v>
      </c>
      <c r="B109" s="5" t="n">
        <v>0</v>
      </c>
      <c r="C109" s="5" t="n">
        <v>0</v>
      </c>
      <c r="D109" s="5" t="n">
        <v>0</v>
      </c>
    </row>
    <row r="110" spans="1:4">
      <c r="A110" s="4" t="s">
        <v>2335</v>
      </c>
    </row>
    <row r="111" spans="1:4">
      <c r="A111" s="3" t="s">
        <v>2308</v>
      </c>
    </row>
    <row r="112" spans="1:4">
      <c r="A112" s="4" t="s">
        <v>2309</v>
      </c>
      <c r="B112" s="5" t="n">
        <v>1127</v>
      </c>
      <c r="C112" s="5" t="n">
        <v>1861</v>
      </c>
      <c r="D112" s="5" t="n">
        <v>2068</v>
      </c>
    </row>
    <row r="113" spans="1:4">
      <c r="A113" s="4" t="s">
        <v>2336</v>
      </c>
    </row>
    <row r="114" spans="1:4">
      <c r="A114" s="3" t="s">
        <v>2308</v>
      </c>
    </row>
    <row r="115" spans="1:4">
      <c r="A115" s="4" t="s">
        <v>2312</v>
      </c>
      <c r="B115" s="5" t="n">
        <v>1286</v>
      </c>
      <c r="C115" s="5" t="n">
        <v>1830</v>
      </c>
      <c r="D115" s="5" t="n">
        <v>1886</v>
      </c>
    </row>
    <row r="116" spans="1:4">
      <c r="A116" s="4" t="s">
        <v>2313</v>
      </c>
      <c r="B116" s="5" t="n">
        <v>-912</v>
      </c>
      <c r="C116" s="5" t="n">
        <v>0</v>
      </c>
      <c r="D116" s="5" t="n">
        <v>0</v>
      </c>
    </row>
    <row r="117" spans="1:4">
      <c r="A117" s="4" t="s">
        <v>2314</v>
      </c>
      <c r="B117" s="5" t="n">
        <v>938</v>
      </c>
      <c r="C117" s="5" t="n">
        <v>0</v>
      </c>
      <c r="D117" s="5" t="n">
        <v>0</v>
      </c>
    </row>
    <row r="118" spans="1:4">
      <c r="A118" s="4" t="s">
        <v>2337</v>
      </c>
    </row>
    <row r="119" spans="1:4">
      <c r="A119" s="3" t="s">
        <v>2301</v>
      </c>
    </row>
    <row r="120" spans="1:4">
      <c r="A120" s="4" t="s">
        <v>2302</v>
      </c>
      <c r="B120" s="5" t="n">
        <v>-8</v>
      </c>
      <c r="C120" s="5" t="n">
        <v>-14</v>
      </c>
      <c r="D120" s="5" t="n">
        <v>-17</v>
      </c>
    </row>
    <row r="121" spans="1:4">
      <c r="A121" s="4" t="s">
        <v>2316</v>
      </c>
      <c r="C121" s="5" t="n">
        <v>0</v>
      </c>
      <c r="D121" s="5" t="n">
        <v>0</v>
      </c>
    </row>
    <row r="122" spans="1:4">
      <c r="A122" s="4" t="s">
        <v>2317</v>
      </c>
      <c r="B122" s="5" t="n">
        <v>-8</v>
      </c>
      <c r="C122" s="5" t="n">
        <v>-14</v>
      </c>
      <c r="D122" s="5" t="n">
        <v>-17</v>
      </c>
    </row>
    <row r="123" spans="1:4">
      <c r="A123" s="4" t="s">
        <v>2338</v>
      </c>
    </row>
    <row r="124" spans="1:4">
      <c r="A124" s="3" t="s">
        <v>2308</v>
      </c>
    </row>
    <row r="125" spans="1:4">
      <c r="A125" s="4" t="s">
        <v>2312</v>
      </c>
      <c r="B125" s="5" t="n">
        <v>-210</v>
      </c>
      <c r="C125" s="5" t="n">
        <v>31</v>
      </c>
      <c r="D125" s="5" t="n">
        <v>182</v>
      </c>
    </row>
    <row r="126" spans="1:4">
      <c r="A126" s="4" t="s">
        <v>2313</v>
      </c>
      <c r="B126" s="5" t="n">
        <v>-230</v>
      </c>
      <c r="C126" s="5" t="n">
        <v>0</v>
      </c>
      <c r="D126" s="5" t="n">
        <v>0</v>
      </c>
    </row>
    <row r="127" spans="1:4">
      <c r="A127" s="4" t="s">
        <v>2314</v>
      </c>
      <c r="B127" s="5" t="n">
        <v>255</v>
      </c>
      <c r="C127" s="5" t="n">
        <v>0</v>
      </c>
      <c r="D127" s="5" t="n">
        <v>0</v>
      </c>
    </row>
    <row r="128" spans="1:4">
      <c r="A128" s="4" t="s">
        <v>2339</v>
      </c>
    </row>
    <row r="129" spans="1:4">
      <c r="A129" s="3" t="s">
        <v>2308</v>
      </c>
    </row>
    <row r="130" spans="1:4">
      <c r="A130" s="4" t="s">
        <v>2309</v>
      </c>
      <c r="B130" s="5" t="n">
        <v>263</v>
      </c>
      <c r="C130" s="5" t="n">
        <v>-6</v>
      </c>
      <c r="D130" s="5" t="n">
        <v>78</v>
      </c>
    </row>
    <row r="131" spans="1:4">
      <c r="A131" s="4" t="s">
        <v>2340</v>
      </c>
    </row>
    <row r="132" spans="1:4">
      <c r="A132" s="3" t="s">
        <v>2308</v>
      </c>
    </row>
    <row r="133" spans="1:4">
      <c r="A133" s="4" t="s">
        <v>2312</v>
      </c>
      <c r="B133" s="5" t="n">
        <v>0</v>
      </c>
      <c r="C133" s="5" t="n">
        <v>0</v>
      </c>
      <c r="D133" s="5" t="n">
        <v>0</v>
      </c>
    </row>
    <row r="134" spans="1:4">
      <c r="A134" s="4" t="s">
        <v>2313</v>
      </c>
      <c r="B134" s="5" t="n">
        <v>0</v>
      </c>
      <c r="C134" s="5" t="n">
        <v>-2175</v>
      </c>
      <c r="D134" s="5" t="n">
        <v>300</v>
      </c>
    </row>
    <row r="135" spans="1:4">
      <c r="A135" s="4" t="s">
        <v>2314</v>
      </c>
      <c r="B135" s="5" t="n">
        <v>0</v>
      </c>
      <c r="C135" s="5" t="n">
        <v>2157</v>
      </c>
      <c r="D135" s="5" t="n">
        <v>-248</v>
      </c>
    </row>
    <row r="136" spans="1:4">
      <c r="A136" s="4" t="s">
        <v>2341</v>
      </c>
    </row>
    <row r="137" spans="1:4">
      <c r="A137" s="3" t="s">
        <v>2301</v>
      </c>
    </row>
    <row r="138" spans="1:4">
      <c r="A138" s="4" t="s">
        <v>2302</v>
      </c>
      <c r="B138" s="5" t="n">
        <v>0</v>
      </c>
      <c r="C138" s="5" t="n">
        <v>0</v>
      </c>
      <c r="D138" s="5" t="n">
        <v>0</v>
      </c>
    </row>
    <row r="139" spans="1:4">
      <c r="A139" s="4" t="s">
        <v>2316</v>
      </c>
      <c r="C139" s="5" t="n">
        <v>-1</v>
      </c>
      <c r="D139" s="5" t="n">
        <v>1</v>
      </c>
    </row>
    <row r="140" spans="1:4">
      <c r="A140" s="4" t="s">
        <v>2317</v>
      </c>
      <c r="B140" s="5" t="n">
        <v>0</v>
      </c>
      <c r="C140" s="5" t="n">
        <v>-1</v>
      </c>
      <c r="D140" s="5" t="n">
        <v>1</v>
      </c>
    </row>
    <row r="141" spans="1:4">
      <c r="A141" s="4" t="s">
        <v>2342</v>
      </c>
    </row>
    <row r="142" spans="1:4">
      <c r="A142" s="3" t="s">
        <v>2308</v>
      </c>
    </row>
    <row r="143" spans="1:4">
      <c r="A143" s="4" t="s">
        <v>2312</v>
      </c>
      <c r="B143" s="5" t="n">
        <v>0</v>
      </c>
      <c r="C143" s="5" t="n">
        <v>0</v>
      </c>
      <c r="D143" s="5" t="n">
        <v>0</v>
      </c>
    </row>
    <row r="144" spans="1:4">
      <c r="A144" s="4" t="s">
        <v>2313</v>
      </c>
      <c r="B144" s="5" t="n">
        <v>3118</v>
      </c>
      <c r="C144" s="5" t="n">
        <v>-274</v>
      </c>
      <c r="D144" s="5" t="n">
        <v>-2117</v>
      </c>
    </row>
    <row r="145" spans="1:4">
      <c r="A145" s="4" t="s">
        <v>2314</v>
      </c>
      <c r="B145" s="5" t="n">
        <v>-2855</v>
      </c>
      <c r="C145" s="5" t="n">
        <v>286</v>
      </c>
      <c r="D145" s="5" t="n">
        <v>2143</v>
      </c>
    </row>
    <row r="146" spans="1:4">
      <c r="A146" s="4" t="s">
        <v>2343</v>
      </c>
    </row>
    <row r="147" spans="1:4">
      <c r="A147" s="3" t="s">
        <v>2308</v>
      </c>
    </row>
    <row r="148" spans="1:4">
      <c r="A148" s="4" t="s">
        <v>2312</v>
      </c>
      <c r="B148" s="6" t="n">
        <v>-143</v>
      </c>
      <c r="C148" s="6" t="n">
        <v>-104</v>
      </c>
      <c r="D148" s="6" t="n">
        <v>-10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2344</v>
      </c>
      <c r="B1" s="2" t="s">
        <v>2345</v>
      </c>
    </row>
    <row r="2" spans="1:2">
      <c r="A2" s="4" t="s">
        <v>2346</v>
      </c>
    </row>
    <row r="3" spans="1:2">
      <c r="A3" s="3" t="s">
        <v>2347</v>
      </c>
    </row>
    <row r="4" spans="1:2">
      <c r="A4" s="4" t="s">
        <v>2348</v>
      </c>
      <c r="B4" s="6" t="n">
        <v>32498</v>
      </c>
    </row>
    <row r="5" spans="1:2">
      <c r="A5" s="4" t="s">
        <v>2349</v>
      </c>
      <c r="B5" s="5" t="n">
        <v>870</v>
      </c>
    </row>
    <row r="6" spans="1:2">
      <c r="A6" s="4" t="s">
        <v>2350</v>
      </c>
    </row>
    <row r="7" spans="1:2">
      <c r="A7" s="3" t="s">
        <v>2347</v>
      </c>
    </row>
    <row r="8" spans="1:2">
      <c r="A8" s="4" t="s">
        <v>2348</v>
      </c>
      <c r="B8" s="5" t="n">
        <v>140</v>
      </c>
    </row>
    <row r="9" spans="1:2">
      <c r="A9" s="4" t="s">
        <v>2349</v>
      </c>
      <c r="B9" s="5" t="n">
        <v>-1</v>
      </c>
    </row>
    <row r="10" spans="1:2">
      <c r="A10" s="4" t="s">
        <v>2351</v>
      </c>
    </row>
    <row r="11" spans="1:2">
      <c r="A11" s="3" t="s">
        <v>2347</v>
      </c>
    </row>
    <row r="12" spans="1:2">
      <c r="A12" s="4" t="s">
        <v>2348</v>
      </c>
      <c r="B12" s="5" t="n">
        <v>465</v>
      </c>
    </row>
    <row r="13" spans="1:2">
      <c r="A13" s="4" t="s">
        <v>2349</v>
      </c>
      <c r="B13" s="5" t="n">
        <v>-1</v>
      </c>
    </row>
    <row r="14" spans="1:2">
      <c r="A14" s="4" t="s">
        <v>2352</v>
      </c>
    </row>
    <row r="15" spans="1:2">
      <c r="A15" s="3" t="s">
        <v>2347</v>
      </c>
    </row>
    <row r="16" spans="1:2">
      <c r="A16" s="4" t="s">
        <v>2353</v>
      </c>
      <c r="B16" s="5" t="n">
        <v>-23679</v>
      </c>
    </row>
    <row r="17" spans="1:2">
      <c r="A17" s="4" t="s">
        <v>2354</v>
      </c>
      <c r="B17" s="5" t="n">
        <v>158</v>
      </c>
    </row>
    <row r="18" spans="1:2">
      <c r="A18" s="4" t="s">
        <v>2355</v>
      </c>
    </row>
    <row r="19" spans="1:2">
      <c r="A19" s="3" t="s">
        <v>2347</v>
      </c>
    </row>
    <row r="20" spans="1:2">
      <c r="A20" s="4" t="s">
        <v>2353</v>
      </c>
      <c r="B20" s="5" t="n">
        <v>-128950</v>
      </c>
    </row>
    <row r="21" spans="1:2">
      <c r="A21" s="4" t="s">
        <v>2354</v>
      </c>
      <c r="B21" s="5" t="n">
        <v>-2154</v>
      </c>
    </row>
    <row r="22" spans="1:2">
      <c r="A22" s="4" t="s">
        <v>2356</v>
      </c>
    </row>
    <row r="23" spans="1:2">
      <c r="A23" s="3" t="s">
        <v>2347</v>
      </c>
    </row>
    <row r="24" spans="1:2">
      <c r="A24" s="4" t="s">
        <v>2348</v>
      </c>
      <c r="B24" s="5" t="n">
        <v>5221</v>
      </c>
    </row>
    <row r="25" spans="1:2">
      <c r="A25" s="4" t="s">
        <v>2357</v>
      </c>
      <c r="B25" s="5" t="n">
        <v>343</v>
      </c>
    </row>
    <row r="26" spans="1:2">
      <c r="A26" s="4" t="s">
        <v>2358</v>
      </c>
    </row>
    <row r="27" spans="1:2">
      <c r="A27" s="3" t="s">
        <v>2347</v>
      </c>
    </row>
    <row r="28" spans="1:2">
      <c r="A28" s="4" t="s">
        <v>2348</v>
      </c>
      <c r="B28" s="5" t="n">
        <v>0</v>
      </c>
    </row>
    <row r="29" spans="1:2">
      <c r="A29" s="4" t="s">
        <v>2357</v>
      </c>
      <c r="B29" s="5" t="n">
        <v>0</v>
      </c>
    </row>
    <row r="30" spans="1:2">
      <c r="A30" s="4" t="s">
        <v>2359</v>
      </c>
    </row>
    <row r="31" spans="1:2">
      <c r="A31" s="3" t="s">
        <v>2347</v>
      </c>
    </row>
    <row r="32" spans="1:2">
      <c r="A32" s="4" t="s">
        <v>2348</v>
      </c>
      <c r="B32" s="5" t="n">
        <v>0</v>
      </c>
    </row>
    <row r="33" spans="1:2">
      <c r="A33" s="4" t="s">
        <v>2357</v>
      </c>
      <c r="B33" s="5" t="n">
        <v>0</v>
      </c>
    </row>
    <row r="34" spans="1:2">
      <c r="A34" s="4" t="s">
        <v>2360</v>
      </c>
    </row>
    <row r="35" spans="1:2">
      <c r="A35" s="3" t="s">
        <v>2347</v>
      </c>
    </row>
    <row r="36" spans="1:2">
      <c r="A36" s="4" t="s">
        <v>2353</v>
      </c>
      <c r="B36" s="5" t="n">
        <v>0</v>
      </c>
    </row>
    <row r="37" spans="1:2">
      <c r="A37" s="4" t="s">
        <v>2361</v>
      </c>
      <c r="B37" s="5" t="n">
        <v>0</v>
      </c>
    </row>
    <row r="38" spans="1:2">
      <c r="A38" s="4" t="s">
        <v>2362</v>
      </c>
    </row>
    <row r="39" spans="1:2">
      <c r="A39" s="3" t="s">
        <v>2347</v>
      </c>
    </row>
    <row r="40" spans="1:2">
      <c r="A40" s="4" t="s">
        <v>2353</v>
      </c>
      <c r="B40" s="5" t="n">
        <v>-1953</v>
      </c>
    </row>
    <row r="41" spans="1:2">
      <c r="A41" s="4" t="s">
        <v>2361</v>
      </c>
      <c r="B41" s="5" t="n">
        <v>16</v>
      </c>
    </row>
    <row r="42" spans="1:2">
      <c r="A42" s="4" t="s">
        <v>2363</v>
      </c>
    </row>
    <row r="43" spans="1:2">
      <c r="A43" s="3" t="s">
        <v>2347</v>
      </c>
    </row>
    <row r="44" spans="1:2">
      <c r="A44" s="4" t="s">
        <v>2348</v>
      </c>
      <c r="B44" s="5" t="n">
        <v>1500</v>
      </c>
    </row>
    <row r="45" spans="1:2">
      <c r="A45" s="4" t="s">
        <v>2364</v>
      </c>
    </row>
    <row r="46" spans="1:2">
      <c r="A46" s="3" t="s">
        <v>2347</v>
      </c>
    </row>
    <row r="47" spans="1:2">
      <c r="A47" s="4" t="s">
        <v>2353</v>
      </c>
      <c r="B47" s="5" t="n">
        <v>-7700</v>
      </c>
    </row>
    <row r="48" spans="1:2">
      <c r="A48" s="4" t="s">
        <v>2365</v>
      </c>
    </row>
    <row r="49" spans="1:2">
      <c r="A49" s="3" t="s">
        <v>2347</v>
      </c>
    </row>
    <row r="50" spans="1:2">
      <c r="A50" s="4" t="s">
        <v>2349</v>
      </c>
      <c r="B50" s="5" t="n">
        <v>2100</v>
      </c>
    </row>
    <row r="51" spans="1:2">
      <c r="A51" s="4" t="s">
        <v>2366</v>
      </c>
    </row>
    <row r="52" spans="1:2">
      <c r="A52" s="3" t="s">
        <v>2347</v>
      </c>
    </row>
    <row r="53" spans="1:2">
      <c r="A53" s="4" t="s">
        <v>2354</v>
      </c>
      <c r="B53" s="6" t="n">
        <v>2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7</v>
      </c>
      <c r="B1" s="2" t="s">
        <v>1</v>
      </c>
    </row>
    <row r="2" spans="1:4">
      <c r="B2" s="2" t="s">
        <v>2</v>
      </c>
      <c r="C2" s="2" t="s">
        <v>14</v>
      </c>
      <c r="D2" s="2" t="s">
        <v>15</v>
      </c>
    </row>
    <row r="3" spans="1:4">
      <c r="A3" s="3" t="s">
        <v>2274</v>
      </c>
    </row>
    <row r="4" spans="1:4">
      <c r="A4" s="4" t="s">
        <v>2368</v>
      </c>
      <c r="B4" s="6" t="n">
        <v>413</v>
      </c>
      <c r="C4" s="6" t="n">
        <v>261</v>
      </c>
      <c r="D4" s="6" t="n">
        <v>671</v>
      </c>
    </row>
    <row r="5" spans="1:4">
      <c r="A5" s="4" t="s">
        <v>2369</v>
      </c>
      <c r="B5" s="5" t="n">
        <v>89</v>
      </c>
      <c r="C5" s="5" t="n">
        <v>-617</v>
      </c>
    </row>
    <row r="6" spans="1:4">
      <c r="A6" s="4" t="s">
        <v>2370</v>
      </c>
      <c r="B6" s="5" t="n">
        <v>17</v>
      </c>
      <c r="C6" s="5" t="n">
        <v>-6</v>
      </c>
    </row>
    <row r="7" spans="1:4">
      <c r="A7" s="4" t="s">
        <v>2253</v>
      </c>
    </row>
    <row r="8" spans="1:4">
      <c r="A8" s="3" t="s">
        <v>2371</v>
      </c>
    </row>
    <row r="9" spans="1:4">
      <c r="A9" s="4" t="s">
        <v>2372</v>
      </c>
      <c r="B9" s="5" t="n">
        <v>-4376</v>
      </c>
      <c r="C9" s="5" t="n">
        <v>2696</v>
      </c>
      <c r="D9" s="5" t="n">
        <v>3482</v>
      </c>
    </row>
    <row r="10" spans="1:4">
      <c r="A10" s="4" t="s">
        <v>2373</v>
      </c>
    </row>
    <row r="11" spans="1:4">
      <c r="A11" s="3" t="s">
        <v>2371</v>
      </c>
    </row>
    <row r="12" spans="1:4">
      <c r="A12" s="4" t="s">
        <v>2372</v>
      </c>
      <c r="B12" s="5" t="n">
        <v>1062</v>
      </c>
      <c r="C12" s="5" t="n">
        <v>1847</v>
      </c>
      <c r="D12" s="5" t="n">
        <v>1664</v>
      </c>
    </row>
    <row r="13" spans="1:4">
      <c r="A13" s="4" t="s">
        <v>2374</v>
      </c>
    </row>
    <row r="14" spans="1:4">
      <c r="A14" s="3" t="s">
        <v>2371</v>
      </c>
    </row>
    <row r="15" spans="1:4">
      <c r="A15" s="4" t="s">
        <v>2372</v>
      </c>
      <c r="B15" s="5" t="n">
        <v>-1483</v>
      </c>
      <c r="C15" s="5" t="n">
        <v>125</v>
      </c>
      <c r="D15" s="5" t="n">
        <v>-393</v>
      </c>
    </row>
    <row r="16" spans="1:4">
      <c r="A16" s="4" t="s">
        <v>2375</v>
      </c>
    </row>
    <row r="17" spans="1:4">
      <c r="A17" s="3" t="s">
        <v>2371</v>
      </c>
    </row>
    <row r="18" spans="1:4">
      <c r="A18" s="4" t="s">
        <v>2372</v>
      </c>
      <c r="B18" s="5" t="n">
        <v>-3037</v>
      </c>
      <c r="C18" s="5" t="n">
        <v>-189</v>
      </c>
      <c r="D18" s="5" t="n">
        <v>1757</v>
      </c>
    </row>
    <row r="19" spans="1:4">
      <c r="A19" s="4" t="s">
        <v>2376</v>
      </c>
    </row>
    <row r="20" spans="1:4">
      <c r="A20" s="3" t="s">
        <v>2371</v>
      </c>
    </row>
    <row r="21" spans="1:4">
      <c r="A21" s="4" t="s">
        <v>2372</v>
      </c>
      <c r="B21" s="5" t="n">
        <v>-918</v>
      </c>
      <c r="C21" s="5" t="n">
        <v>913</v>
      </c>
      <c r="D21" s="5" t="n">
        <v>454</v>
      </c>
    </row>
    <row r="22" spans="1:4">
      <c r="A22" s="4" t="s">
        <v>2377</v>
      </c>
    </row>
    <row r="23" spans="1:4">
      <c r="A23" s="3" t="s">
        <v>2371</v>
      </c>
    </row>
    <row r="24" spans="1:4">
      <c r="A24" s="4" t="s">
        <v>2372</v>
      </c>
      <c r="B24" s="5" t="n">
        <v>-1954</v>
      </c>
      <c r="C24" s="5" t="n">
        <v>2067</v>
      </c>
      <c r="D24" s="5" t="n">
        <v>784</v>
      </c>
    </row>
    <row r="25" spans="1:4">
      <c r="A25" s="3" t="s">
        <v>2274</v>
      </c>
    </row>
    <row r="26" spans="1:4">
      <c r="A26" s="4" t="s">
        <v>2378</v>
      </c>
      <c r="B26" s="5" t="n">
        <v>-71</v>
      </c>
      <c r="C26" s="5" t="n">
        <v>-8</v>
      </c>
      <c r="D26" s="5" t="n">
        <v>-24</v>
      </c>
    </row>
    <row r="27" spans="1:4">
      <c r="A27" s="4" t="s">
        <v>2379</v>
      </c>
    </row>
    <row r="28" spans="1:4">
      <c r="A28" s="3" t="s">
        <v>2371</v>
      </c>
    </row>
    <row r="29" spans="1:4">
      <c r="A29" s="4" t="s">
        <v>2372</v>
      </c>
      <c r="B29" s="5" t="n">
        <v>373</v>
      </c>
      <c r="C29" s="5" t="n">
        <v>978</v>
      </c>
      <c r="D29" s="5" t="n">
        <v>681</v>
      </c>
    </row>
    <row r="30" spans="1:4">
      <c r="A30" s="4" t="s">
        <v>2380</v>
      </c>
    </row>
    <row r="31" spans="1:4">
      <c r="A31" s="3" t="s">
        <v>2371</v>
      </c>
    </row>
    <row r="32" spans="1:4">
      <c r="A32" s="4" t="s">
        <v>2372</v>
      </c>
      <c r="B32" s="5" t="n">
        <v>-1466</v>
      </c>
      <c r="C32" s="5" t="n">
        <v>114</v>
      </c>
      <c r="D32" s="5" t="n">
        <v>-393</v>
      </c>
    </row>
    <row r="33" spans="1:4">
      <c r="A33" s="4" t="s">
        <v>2381</v>
      </c>
    </row>
    <row r="34" spans="1:4">
      <c r="A34" s="3" t="s">
        <v>2371</v>
      </c>
    </row>
    <row r="35" spans="1:4">
      <c r="A35" s="4" t="s">
        <v>2372</v>
      </c>
      <c r="B35" s="5" t="n">
        <v>-866</v>
      </c>
      <c r="C35" s="5" t="n">
        <v>954</v>
      </c>
      <c r="D35" s="5" t="n">
        <v>496</v>
      </c>
    </row>
    <row r="36" spans="1:4">
      <c r="A36" s="4" t="s">
        <v>2382</v>
      </c>
    </row>
    <row r="37" spans="1:4">
      <c r="A37" s="3" t="s">
        <v>2371</v>
      </c>
    </row>
    <row r="38" spans="1:4">
      <c r="A38" s="4" t="s">
        <v>2372</v>
      </c>
      <c r="B38" s="5" t="n">
        <v>5</v>
      </c>
      <c r="C38" s="5" t="n">
        <v>21</v>
      </c>
      <c r="D38" s="5" t="n">
        <v>0</v>
      </c>
    </row>
    <row r="39" spans="1:4">
      <c r="A39" s="4" t="s">
        <v>2383</v>
      </c>
    </row>
    <row r="40" spans="1:4">
      <c r="A40" s="3" t="s">
        <v>2371</v>
      </c>
    </row>
    <row r="41" spans="1:4">
      <c r="A41" s="4" t="s">
        <v>2372</v>
      </c>
      <c r="B41" s="5" t="n">
        <v>448</v>
      </c>
      <c r="C41" s="5" t="n">
        <v>1029</v>
      </c>
      <c r="D41" s="5" t="n">
        <v>723</v>
      </c>
    </row>
    <row r="42" spans="1:4">
      <c r="A42" s="4" t="s">
        <v>2384</v>
      </c>
    </row>
    <row r="43" spans="1:4">
      <c r="A43" s="3" t="s">
        <v>2371</v>
      </c>
    </row>
    <row r="44" spans="1:4">
      <c r="A44" s="4" t="s">
        <v>2372</v>
      </c>
      <c r="B44" s="5" t="n">
        <v>448</v>
      </c>
      <c r="C44" s="5" t="n">
        <v>1029</v>
      </c>
      <c r="D44" s="5" t="n">
        <v>723</v>
      </c>
    </row>
    <row r="45" spans="1:4">
      <c r="A45" s="4" t="s">
        <v>2385</v>
      </c>
    </row>
    <row r="46" spans="1:4">
      <c r="A46" s="3" t="s">
        <v>2371</v>
      </c>
    </row>
    <row r="47" spans="1:4">
      <c r="A47" s="4" t="s">
        <v>2372</v>
      </c>
      <c r="B47" s="5" t="n">
        <v>0</v>
      </c>
      <c r="C47" s="5" t="n">
        <v>0</v>
      </c>
      <c r="D47" s="5" t="n">
        <v>0</v>
      </c>
    </row>
    <row r="48" spans="1:4">
      <c r="A48" s="4" t="s">
        <v>2386</v>
      </c>
    </row>
    <row r="49" spans="1:4">
      <c r="A49" s="3" t="s">
        <v>2371</v>
      </c>
    </row>
    <row r="50" spans="1:4">
      <c r="A50" s="4" t="s">
        <v>2372</v>
      </c>
      <c r="B50" s="5" t="n">
        <v>0</v>
      </c>
      <c r="C50" s="5" t="n">
        <v>0</v>
      </c>
      <c r="D50" s="5" t="n">
        <v>0</v>
      </c>
    </row>
    <row r="51" spans="1:4">
      <c r="A51" s="4" t="s">
        <v>2387</v>
      </c>
    </row>
    <row r="52" spans="1:4">
      <c r="A52" s="3" t="s">
        <v>2371</v>
      </c>
    </row>
    <row r="53" spans="1:4">
      <c r="A53" s="4" t="s">
        <v>2372</v>
      </c>
      <c r="B53" s="5" t="n">
        <v>0</v>
      </c>
      <c r="C53" s="5" t="n">
        <v>0</v>
      </c>
      <c r="D53" s="5" t="n">
        <v>0</v>
      </c>
    </row>
    <row r="54" spans="1:4">
      <c r="A54" s="4" t="s">
        <v>2388</v>
      </c>
    </row>
    <row r="55" spans="1:4">
      <c r="A55" s="3" t="s">
        <v>2371</v>
      </c>
    </row>
    <row r="56" spans="1:4">
      <c r="A56" s="4" t="s">
        <v>2372</v>
      </c>
      <c r="B56" s="5" t="n">
        <v>-1483</v>
      </c>
      <c r="C56" s="5" t="n">
        <v>125</v>
      </c>
      <c r="D56" s="5" t="n">
        <v>-393</v>
      </c>
    </row>
    <row r="57" spans="1:4">
      <c r="A57" s="4" t="s">
        <v>2389</v>
      </c>
    </row>
    <row r="58" spans="1:4">
      <c r="A58" s="3" t="s">
        <v>2371</v>
      </c>
    </row>
    <row r="59" spans="1:4">
      <c r="A59" s="4" t="s">
        <v>2372</v>
      </c>
      <c r="B59" s="5" t="n">
        <v>0</v>
      </c>
      <c r="C59" s="5" t="n">
        <v>0</v>
      </c>
      <c r="D59" s="5" t="n">
        <v>0</v>
      </c>
    </row>
    <row r="60" spans="1:4">
      <c r="A60" s="4" t="s">
        <v>2390</v>
      </c>
    </row>
    <row r="61" spans="1:4">
      <c r="A61" s="3" t="s">
        <v>2371</v>
      </c>
    </row>
    <row r="62" spans="1:4">
      <c r="A62" s="4" t="s">
        <v>2372</v>
      </c>
      <c r="B62" s="5" t="n">
        <v>-1483</v>
      </c>
      <c r="C62" s="5" t="n">
        <v>125</v>
      </c>
      <c r="D62" s="5" t="n">
        <v>-393</v>
      </c>
    </row>
    <row r="63" spans="1:4">
      <c r="A63" s="4" t="s">
        <v>2391</v>
      </c>
    </row>
    <row r="64" spans="1:4">
      <c r="A64" s="3" t="s">
        <v>2371</v>
      </c>
    </row>
    <row r="65" spans="1:4">
      <c r="A65" s="4" t="s">
        <v>2372</v>
      </c>
      <c r="B65" s="5" t="n">
        <v>0</v>
      </c>
      <c r="C65" s="5" t="n">
        <v>0</v>
      </c>
      <c r="D65" s="5" t="n">
        <v>0</v>
      </c>
    </row>
    <row r="66" spans="1:4">
      <c r="A66" s="4" t="s">
        <v>2392</v>
      </c>
    </row>
    <row r="67" spans="1:4">
      <c r="A67" s="3" t="s">
        <v>2371</v>
      </c>
    </row>
    <row r="68" spans="1:4">
      <c r="A68" s="4" t="s">
        <v>2372</v>
      </c>
      <c r="B68" s="5" t="n">
        <v>0</v>
      </c>
      <c r="C68" s="5" t="n">
        <v>0</v>
      </c>
      <c r="D68" s="5" t="n">
        <v>0</v>
      </c>
    </row>
    <row r="69" spans="1:4">
      <c r="A69" s="4" t="s">
        <v>2393</v>
      </c>
    </row>
    <row r="70" spans="1:4">
      <c r="A70" s="3" t="s">
        <v>2371</v>
      </c>
    </row>
    <row r="71" spans="1:4">
      <c r="A71" s="4" t="s">
        <v>2372</v>
      </c>
      <c r="B71" s="5" t="n">
        <v>0</v>
      </c>
      <c r="C71" s="5" t="n">
        <v>0</v>
      </c>
      <c r="D71" s="5" t="n">
        <v>0</v>
      </c>
    </row>
    <row r="72" spans="1:4">
      <c r="A72" s="4" t="s">
        <v>2394</v>
      </c>
    </row>
    <row r="73" spans="1:4">
      <c r="A73" s="3" t="s">
        <v>2371</v>
      </c>
    </row>
    <row r="74" spans="1:4">
      <c r="A74" s="4" t="s">
        <v>2372</v>
      </c>
      <c r="B74" s="5" t="n">
        <v>0</v>
      </c>
      <c r="C74" s="5" t="n">
        <v>0</v>
      </c>
      <c r="D74" s="5" t="n">
        <v>0</v>
      </c>
    </row>
    <row r="75" spans="1:4">
      <c r="A75" s="4" t="s">
        <v>2395</v>
      </c>
    </row>
    <row r="76" spans="1:4">
      <c r="A76" s="3" t="s">
        <v>2371</v>
      </c>
    </row>
    <row r="77" spans="1:4">
      <c r="A77" s="4" t="s">
        <v>2372</v>
      </c>
      <c r="B77" s="5" t="n">
        <v>0</v>
      </c>
      <c r="C77" s="5" t="n">
        <v>0</v>
      </c>
      <c r="D77" s="5" t="n">
        <v>0</v>
      </c>
    </row>
    <row r="78" spans="1:4">
      <c r="A78" s="4" t="s">
        <v>2396</v>
      </c>
    </row>
    <row r="79" spans="1:4">
      <c r="A79" s="3" t="s">
        <v>2371</v>
      </c>
    </row>
    <row r="80" spans="1:4">
      <c r="A80" s="4" t="s">
        <v>2372</v>
      </c>
      <c r="B80" s="5" t="n">
        <v>0</v>
      </c>
      <c r="C80" s="5" t="n">
        <v>0</v>
      </c>
      <c r="D80" s="5" t="n">
        <v>0</v>
      </c>
    </row>
    <row r="81" spans="1:4">
      <c r="A81" s="4" t="s">
        <v>2397</v>
      </c>
    </row>
    <row r="82" spans="1:4">
      <c r="A82" s="3" t="s">
        <v>2371</v>
      </c>
    </row>
    <row r="83" spans="1:4">
      <c r="A83" s="4" t="s">
        <v>2372</v>
      </c>
      <c r="B83" s="5" t="n">
        <v>0</v>
      </c>
      <c r="C83" s="5" t="n">
        <v>0</v>
      </c>
      <c r="D83" s="5" t="n">
        <v>0</v>
      </c>
    </row>
    <row r="84" spans="1:4">
      <c r="A84" s="4" t="s">
        <v>2398</v>
      </c>
    </row>
    <row r="85" spans="1:4">
      <c r="A85" s="3" t="s">
        <v>2371</v>
      </c>
    </row>
    <row r="86" spans="1:4">
      <c r="A86" s="4" t="s">
        <v>2372</v>
      </c>
      <c r="B86" s="5" t="n">
        <v>-919</v>
      </c>
      <c r="C86" s="5" t="n">
        <v>913</v>
      </c>
      <c r="D86" s="5" t="n">
        <v>454</v>
      </c>
    </row>
    <row r="87" spans="1:4">
      <c r="A87" s="4" t="s">
        <v>2399</v>
      </c>
    </row>
    <row r="88" spans="1:4">
      <c r="A88" s="3" t="s">
        <v>2371</v>
      </c>
    </row>
    <row r="89" spans="1:4">
      <c r="A89" s="4" t="s">
        <v>2372</v>
      </c>
      <c r="B89" s="5" t="n">
        <v>-75</v>
      </c>
      <c r="C89" s="5" t="n">
        <v>-51</v>
      </c>
      <c r="D89" s="5" t="n">
        <v>-42</v>
      </c>
    </row>
    <row r="90" spans="1:4">
      <c r="A90" s="4" t="s">
        <v>2400</v>
      </c>
    </row>
    <row r="91" spans="1:4">
      <c r="A91" s="3" t="s">
        <v>2371</v>
      </c>
    </row>
    <row r="92" spans="1:4">
      <c r="A92" s="4" t="s">
        <v>2372</v>
      </c>
      <c r="B92" s="5" t="n">
        <v>17</v>
      </c>
      <c r="C92" s="5" t="n">
        <v>-11</v>
      </c>
      <c r="D92" s="5" t="n">
        <v>0</v>
      </c>
    </row>
    <row r="93" spans="1:4">
      <c r="A93" s="4" t="s">
        <v>2401</v>
      </c>
    </row>
    <row r="94" spans="1:4">
      <c r="A94" s="3" t="s">
        <v>2371</v>
      </c>
    </row>
    <row r="95" spans="1:4">
      <c r="A95" s="4" t="s">
        <v>2372</v>
      </c>
      <c r="B95" s="5" t="n">
        <v>-866</v>
      </c>
      <c r="C95" s="5" t="n">
        <v>954</v>
      </c>
      <c r="D95" s="5" t="n">
        <v>496</v>
      </c>
    </row>
    <row r="96" spans="1:4">
      <c r="A96" s="4" t="s">
        <v>2402</v>
      </c>
    </row>
    <row r="97" spans="1:4">
      <c r="A97" s="3" t="s">
        <v>2371</v>
      </c>
    </row>
    <row r="98" spans="1:4">
      <c r="A98" s="4" t="s">
        <v>2372</v>
      </c>
      <c r="B98" s="5" t="n">
        <v>5</v>
      </c>
      <c r="C98" s="5" t="n">
        <v>21</v>
      </c>
      <c r="D98" s="5" t="n">
        <v>0</v>
      </c>
    </row>
    <row r="99" spans="1:4">
      <c r="A99" s="4" t="s">
        <v>2403</v>
      </c>
    </row>
    <row r="100" spans="1:4">
      <c r="A100" s="3" t="s">
        <v>2371</v>
      </c>
    </row>
    <row r="101" spans="1:4">
      <c r="A101" s="4" t="s">
        <v>2372</v>
      </c>
      <c r="B101" s="5" t="n">
        <v>-2422</v>
      </c>
      <c r="C101" s="5" t="n">
        <v>629</v>
      </c>
      <c r="D101" s="5" t="n">
        <v>2698</v>
      </c>
    </row>
    <row r="102" spans="1:4">
      <c r="A102" s="4" t="s">
        <v>2404</v>
      </c>
    </row>
    <row r="103" spans="1:4">
      <c r="A103" s="3" t="s">
        <v>2371</v>
      </c>
    </row>
    <row r="104" spans="1:4">
      <c r="A104" s="4" t="s">
        <v>2372</v>
      </c>
      <c r="B104" s="5" t="n">
        <v>774</v>
      </c>
      <c r="C104" s="5" t="n">
        <v>1073</v>
      </c>
      <c r="D104" s="5" t="n">
        <v>1206</v>
      </c>
    </row>
    <row r="105" spans="1:4">
      <c r="A105" s="4" t="s">
        <v>2405</v>
      </c>
    </row>
    <row r="106" spans="1:4">
      <c r="A106" s="3" t="s">
        <v>2371</v>
      </c>
    </row>
    <row r="107" spans="1:4">
      <c r="A107" s="4" t="s">
        <v>2372</v>
      </c>
      <c r="B107" s="5" t="n">
        <v>-3931</v>
      </c>
      <c r="C107" s="5" t="n">
        <v>-1643</v>
      </c>
      <c r="D107" s="5" t="n">
        <v>563</v>
      </c>
    </row>
    <row r="108" spans="1:4">
      <c r="A108" s="4" t="s">
        <v>2406</v>
      </c>
    </row>
    <row r="109" spans="1:4">
      <c r="A109" s="3" t="s">
        <v>2371</v>
      </c>
    </row>
    <row r="110" spans="1:4">
      <c r="A110" s="4" t="s">
        <v>2372</v>
      </c>
      <c r="B110" s="5" t="n">
        <v>638</v>
      </c>
      <c r="C110" s="5" t="n">
        <v>1077</v>
      </c>
      <c r="D110" s="5" t="n">
        <v>812</v>
      </c>
    </row>
    <row r="111" spans="1:4">
      <c r="A111" s="4" t="s">
        <v>2407</v>
      </c>
    </row>
    <row r="112" spans="1:4">
      <c r="A112" s="3" t="s">
        <v>2371</v>
      </c>
    </row>
    <row r="113" spans="1:4">
      <c r="A113" s="4" t="s">
        <v>2372</v>
      </c>
      <c r="B113" s="5" t="n">
        <v>-81</v>
      </c>
      <c r="C113" s="5" t="n">
        <v>-105</v>
      </c>
      <c r="D113" s="5" t="n">
        <v>44</v>
      </c>
    </row>
    <row r="114" spans="1:4">
      <c r="A114" s="4" t="s">
        <v>2408</v>
      </c>
    </row>
    <row r="115" spans="1:4">
      <c r="A115" s="3" t="s">
        <v>2371</v>
      </c>
    </row>
    <row r="116" spans="1:4">
      <c r="A116" s="4" t="s">
        <v>2372</v>
      </c>
      <c r="B116" s="5" t="n">
        <v>178</v>
      </c>
      <c r="C116" s="5" t="n">
        <v>216</v>
      </c>
      <c r="D116" s="5" t="n">
        <v>88</v>
      </c>
    </row>
    <row r="117" spans="1:4">
      <c r="A117" s="4" t="s">
        <v>2409</v>
      </c>
    </row>
    <row r="118" spans="1:4">
      <c r="A118" s="3" t="s">
        <v>2371</v>
      </c>
    </row>
    <row r="119" spans="1:4">
      <c r="A119" s="4" t="s">
        <v>2372</v>
      </c>
      <c r="B119" s="5" t="n">
        <v>0</v>
      </c>
      <c r="C119" s="5" t="n">
        <v>11</v>
      </c>
      <c r="D119" s="5" t="n">
        <v>-15</v>
      </c>
    </row>
    <row r="120" spans="1:4">
      <c r="A120" s="4" t="s">
        <v>2410</v>
      </c>
    </row>
    <row r="121" spans="1:4">
      <c r="A121" s="3" t="s">
        <v>2371</v>
      </c>
    </row>
    <row r="122" spans="1:4">
      <c r="A122" s="4" t="s">
        <v>2372</v>
      </c>
      <c r="B122" s="5" t="n">
        <v>614</v>
      </c>
      <c r="C122" s="5" t="n">
        <v>818</v>
      </c>
      <c r="D122" s="5" t="n">
        <v>941</v>
      </c>
    </row>
    <row r="123" spans="1:4">
      <c r="A123" s="4" t="s">
        <v>2411</v>
      </c>
    </row>
    <row r="124" spans="1:4">
      <c r="A124" s="3" t="s">
        <v>2371</v>
      </c>
    </row>
    <row r="125" spans="1:4">
      <c r="A125" s="4" t="s">
        <v>2372</v>
      </c>
      <c r="B125" s="5" t="n">
        <v>614</v>
      </c>
      <c r="C125" s="5" t="n">
        <v>818</v>
      </c>
      <c r="D125" s="5" t="n">
        <v>941</v>
      </c>
    </row>
    <row r="126" spans="1:4">
      <c r="A126" s="4" t="s">
        <v>2412</v>
      </c>
    </row>
    <row r="127" spans="1:4">
      <c r="A127" s="3" t="s">
        <v>2371</v>
      </c>
    </row>
    <row r="128" spans="1:4">
      <c r="A128" s="4" t="s">
        <v>2372</v>
      </c>
      <c r="B128" s="5" t="n">
        <v>0</v>
      </c>
      <c r="C128" s="5" t="n">
        <v>0</v>
      </c>
      <c r="D128" s="5" t="n">
        <v>0</v>
      </c>
    </row>
    <row r="129" spans="1:4">
      <c r="A129" s="4" t="s">
        <v>2413</v>
      </c>
    </row>
    <row r="130" spans="1:4">
      <c r="A130" s="3" t="s">
        <v>2371</v>
      </c>
    </row>
    <row r="131" spans="1:4">
      <c r="A131" s="4" t="s">
        <v>2372</v>
      </c>
      <c r="B131" s="5" t="n">
        <v>0</v>
      </c>
      <c r="C131" s="5" t="n">
        <v>0</v>
      </c>
      <c r="D131" s="5" t="n">
        <v>0</v>
      </c>
    </row>
    <row r="132" spans="1:4">
      <c r="A132" s="4" t="s">
        <v>2414</v>
      </c>
    </row>
    <row r="133" spans="1:4">
      <c r="A133" s="3" t="s">
        <v>2371</v>
      </c>
    </row>
    <row r="134" spans="1:4">
      <c r="A134" s="4" t="s">
        <v>2372</v>
      </c>
      <c r="B134" s="5" t="n">
        <v>0</v>
      </c>
      <c r="C134" s="5" t="n">
        <v>0</v>
      </c>
      <c r="D134" s="5" t="n">
        <v>0</v>
      </c>
    </row>
    <row r="135" spans="1:4">
      <c r="A135" s="4" t="s">
        <v>2415</v>
      </c>
    </row>
    <row r="136" spans="1:4">
      <c r="A136" s="3" t="s">
        <v>2371</v>
      </c>
    </row>
    <row r="137" spans="1:4">
      <c r="A137" s="4" t="s">
        <v>2372</v>
      </c>
      <c r="B137" s="5" t="n">
        <v>0</v>
      </c>
      <c r="C137" s="5" t="n">
        <v>0</v>
      </c>
      <c r="D137" s="5" t="n">
        <v>0</v>
      </c>
    </row>
    <row r="138" spans="1:4">
      <c r="A138" s="4" t="s">
        <v>2416</v>
      </c>
    </row>
    <row r="139" spans="1:4">
      <c r="A139" s="3" t="s">
        <v>2371</v>
      </c>
    </row>
    <row r="140" spans="1:4">
      <c r="A140" s="4" t="s">
        <v>2372</v>
      </c>
      <c r="B140" s="5" t="n">
        <v>0</v>
      </c>
      <c r="C140" s="5" t="n">
        <v>0</v>
      </c>
      <c r="D140" s="5" t="n">
        <v>0</v>
      </c>
    </row>
    <row r="141" spans="1:4">
      <c r="A141" s="4" t="s">
        <v>2417</v>
      </c>
    </row>
    <row r="142" spans="1:4">
      <c r="A142" s="3" t="s">
        <v>2371</v>
      </c>
    </row>
    <row r="143" spans="1:4">
      <c r="A143" s="4" t="s">
        <v>2372</v>
      </c>
      <c r="B143" s="5" t="n">
        <v>0</v>
      </c>
      <c r="C143" s="5" t="n">
        <v>0</v>
      </c>
      <c r="D143" s="5" t="n">
        <v>0</v>
      </c>
    </row>
    <row r="144" spans="1:4">
      <c r="A144" s="4" t="s">
        <v>2418</v>
      </c>
    </row>
    <row r="145" spans="1:4">
      <c r="A145" s="3" t="s">
        <v>2371</v>
      </c>
    </row>
    <row r="146" spans="1:4">
      <c r="A146" s="4" t="s">
        <v>2372</v>
      </c>
      <c r="B146" s="5" t="n">
        <v>0</v>
      </c>
      <c r="C146" s="5" t="n">
        <v>0</v>
      </c>
      <c r="D146" s="5" t="n">
        <v>0</v>
      </c>
    </row>
    <row r="147" spans="1:4">
      <c r="A147" s="4" t="s">
        <v>2419</v>
      </c>
    </row>
    <row r="148" spans="1:4">
      <c r="A148" s="3" t="s">
        <v>2371</v>
      </c>
    </row>
    <row r="149" spans="1:4">
      <c r="A149" s="4" t="s">
        <v>2372</v>
      </c>
      <c r="B149" s="5" t="n">
        <v>0</v>
      </c>
      <c r="C149" s="5" t="n">
        <v>0</v>
      </c>
      <c r="D149" s="5" t="n">
        <v>0</v>
      </c>
    </row>
    <row r="150" spans="1:4">
      <c r="A150" s="4" t="s">
        <v>2420</v>
      </c>
    </row>
    <row r="151" spans="1:4">
      <c r="A151" s="3" t="s">
        <v>2371</v>
      </c>
    </row>
    <row r="152" spans="1:4">
      <c r="A152" s="4" t="s">
        <v>2372</v>
      </c>
      <c r="B152" s="5" t="n">
        <v>0</v>
      </c>
      <c r="C152" s="5" t="n">
        <v>0</v>
      </c>
      <c r="D152" s="5" t="n">
        <v>0</v>
      </c>
    </row>
    <row r="153" spans="1:4">
      <c r="A153" s="4" t="s">
        <v>2421</v>
      </c>
    </row>
    <row r="154" spans="1:4">
      <c r="A154" s="3" t="s">
        <v>2371</v>
      </c>
    </row>
    <row r="155" spans="1:4">
      <c r="A155" s="4" t="s">
        <v>2372</v>
      </c>
      <c r="B155" s="5" t="n">
        <v>0</v>
      </c>
      <c r="C155" s="5" t="n">
        <v>0</v>
      </c>
      <c r="D155" s="5" t="n">
        <v>0</v>
      </c>
    </row>
    <row r="156" spans="1:4">
      <c r="A156" s="4" t="s">
        <v>2422</v>
      </c>
    </row>
    <row r="157" spans="1:4">
      <c r="A157" s="3" t="s">
        <v>2371</v>
      </c>
    </row>
    <row r="158" spans="1:4">
      <c r="A158" s="4" t="s">
        <v>2372</v>
      </c>
      <c r="B158" s="5" t="n">
        <v>0</v>
      </c>
      <c r="C158" s="5" t="n">
        <v>0</v>
      </c>
      <c r="D158" s="5" t="n">
        <v>0</v>
      </c>
    </row>
    <row r="159" spans="1:4">
      <c r="A159" s="4" t="s">
        <v>2423</v>
      </c>
    </row>
    <row r="160" spans="1:4">
      <c r="A160" s="3" t="s">
        <v>2371</v>
      </c>
    </row>
    <row r="161" spans="1:4">
      <c r="A161" s="4" t="s">
        <v>2372</v>
      </c>
      <c r="B161" s="5" t="n">
        <v>0</v>
      </c>
      <c r="C161" s="5" t="n">
        <v>0</v>
      </c>
      <c r="D161" s="5" t="n">
        <v>0</v>
      </c>
    </row>
    <row r="162" spans="1:4">
      <c r="A162" s="4" t="s">
        <v>2424</v>
      </c>
    </row>
    <row r="163" spans="1:4">
      <c r="A163" s="3" t="s">
        <v>2371</v>
      </c>
    </row>
    <row r="164" spans="1:4">
      <c r="A164" s="4" t="s">
        <v>2372</v>
      </c>
      <c r="B164" s="5" t="n">
        <v>-3037</v>
      </c>
      <c r="C164" s="5" t="n">
        <v>-189</v>
      </c>
      <c r="D164" s="5" t="n">
        <v>1757</v>
      </c>
    </row>
    <row r="165" spans="1:4">
      <c r="A165" s="4" t="s">
        <v>2425</v>
      </c>
    </row>
    <row r="166" spans="1:4">
      <c r="A166" s="3" t="s">
        <v>2371</v>
      </c>
    </row>
    <row r="167" spans="1:4">
      <c r="A167" s="4" t="s">
        <v>2372</v>
      </c>
      <c r="B167" s="5" t="n">
        <v>160</v>
      </c>
      <c r="C167" s="5" t="n">
        <v>255</v>
      </c>
      <c r="D167" s="5" t="n">
        <v>265</v>
      </c>
    </row>
    <row r="168" spans="1:4">
      <c r="A168" s="4" t="s">
        <v>2426</v>
      </c>
    </row>
    <row r="169" spans="1:4">
      <c r="A169" s="3" t="s">
        <v>2371</v>
      </c>
    </row>
    <row r="170" spans="1:4">
      <c r="A170" s="4" t="s">
        <v>2372</v>
      </c>
      <c r="B170" s="5" t="n">
        <v>-3932</v>
      </c>
      <c r="C170" s="5" t="n">
        <v>-1643</v>
      </c>
      <c r="D170" s="5" t="n">
        <v>563</v>
      </c>
    </row>
    <row r="171" spans="1:4">
      <c r="A171" s="4" t="s">
        <v>2427</v>
      </c>
    </row>
    <row r="172" spans="1:4">
      <c r="A172" s="3" t="s">
        <v>2371</v>
      </c>
    </row>
    <row r="173" spans="1:4">
      <c r="A173" s="4" t="s">
        <v>2372</v>
      </c>
      <c r="B173" s="5" t="n">
        <v>638</v>
      </c>
      <c r="C173" s="5" t="n">
        <v>1077</v>
      </c>
      <c r="D173" s="5" t="n">
        <v>812</v>
      </c>
    </row>
    <row r="174" spans="1:4">
      <c r="A174" s="4" t="s">
        <v>2428</v>
      </c>
    </row>
    <row r="175" spans="1:4">
      <c r="A175" s="3" t="s">
        <v>2371</v>
      </c>
    </row>
    <row r="176" spans="1:4">
      <c r="A176" s="4" t="s">
        <v>2372</v>
      </c>
      <c r="B176" s="5" t="n">
        <v>-81</v>
      </c>
      <c r="C176" s="5" t="n">
        <v>-105</v>
      </c>
      <c r="D176" s="5" t="n">
        <v>44</v>
      </c>
    </row>
    <row r="177" spans="1:4">
      <c r="A177" s="4" t="s">
        <v>2429</v>
      </c>
    </row>
    <row r="178" spans="1:4">
      <c r="A178" s="3" t="s">
        <v>2371</v>
      </c>
    </row>
    <row r="179" spans="1:4">
      <c r="A179" s="4" t="s">
        <v>2372</v>
      </c>
      <c r="B179" s="5" t="n">
        <v>178</v>
      </c>
      <c r="C179" s="5" t="n">
        <v>216</v>
      </c>
      <c r="D179" s="5" t="n">
        <v>88</v>
      </c>
    </row>
    <row r="180" spans="1:4">
      <c r="A180" s="4" t="s">
        <v>2430</v>
      </c>
    </row>
    <row r="181" spans="1:4">
      <c r="A181" s="3" t="s">
        <v>2371</v>
      </c>
    </row>
    <row r="182" spans="1:4">
      <c r="A182" s="4" t="s">
        <v>2372</v>
      </c>
      <c r="B182" s="5" t="n">
        <v>0</v>
      </c>
      <c r="C182" s="5" t="n">
        <v>11</v>
      </c>
      <c r="D182" s="5" t="n">
        <v>-15</v>
      </c>
    </row>
    <row r="183" spans="1:4">
      <c r="A183" s="4" t="s">
        <v>2431</v>
      </c>
    </row>
    <row r="184" spans="1:4">
      <c r="A184" s="3" t="s">
        <v>2371</v>
      </c>
    </row>
    <row r="185" spans="1:4">
      <c r="A185" s="4" t="s">
        <v>2372</v>
      </c>
      <c r="B185" s="5" t="n">
        <v>1</v>
      </c>
      <c r="C185" s="5" t="n">
        <v>0</v>
      </c>
      <c r="D185" s="5" t="n">
        <v>0</v>
      </c>
    </row>
    <row r="186" spans="1:4">
      <c r="A186" s="4" t="s">
        <v>2432</v>
      </c>
    </row>
    <row r="187" spans="1:4">
      <c r="A187" s="3" t="s">
        <v>2371</v>
      </c>
    </row>
    <row r="188" spans="1:4">
      <c r="A188" s="4" t="s">
        <v>2372</v>
      </c>
      <c r="B188" s="5" t="n">
        <v>0</v>
      </c>
      <c r="C188" s="5" t="n">
        <v>0</v>
      </c>
      <c r="D188" s="5" t="n">
        <v>0</v>
      </c>
    </row>
    <row r="189" spans="1:4">
      <c r="A189" s="4" t="s">
        <v>2433</v>
      </c>
    </row>
    <row r="190" spans="1:4">
      <c r="A190" s="3" t="s">
        <v>2371</v>
      </c>
    </row>
    <row r="191" spans="1:4">
      <c r="A191" s="4" t="s">
        <v>2372</v>
      </c>
      <c r="B191" s="5" t="n">
        <v>1</v>
      </c>
      <c r="C191" s="5" t="n">
        <v>0</v>
      </c>
      <c r="D191" s="5" t="n">
        <v>0</v>
      </c>
    </row>
    <row r="192" spans="1:4">
      <c r="A192" s="4" t="s">
        <v>2434</v>
      </c>
    </row>
    <row r="193" spans="1:4">
      <c r="A193" s="3" t="s">
        <v>2371</v>
      </c>
    </row>
    <row r="194" spans="1:4">
      <c r="A194" s="4" t="s">
        <v>2372</v>
      </c>
      <c r="B194" s="5" t="n">
        <v>0</v>
      </c>
      <c r="C194" s="5" t="n">
        <v>0</v>
      </c>
      <c r="D194" s="5" t="n">
        <v>0</v>
      </c>
    </row>
    <row r="195" spans="1:4">
      <c r="A195" s="4" t="s">
        <v>2435</v>
      </c>
    </row>
    <row r="196" spans="1:4">
      <c r="A196" s="3" t="s">
        <v>2371</v>
      </c>
    </row>
    <row r="197" spans="1:4">
      <c r="A197" s="4" t="s">
        <v>2372</v>
      </c>
      <c r="B197" s="5" t="n">
        <v>0</v>
      </c>
      <c r="C197" s="5" t="n">
        <v>0</v>
      </c>
      <c r="D197" s="5" t="n">
        <v>0</v>
      </c>
    </row>
    <row r="198" spans="1:4">
      <c r="A198" s="4" t="s">
        <v>2436</v>
      </c>
    </row>
    <row r="199" spans="1:4">
      <c r="A199" s="3" t="s">
        <v>2371</v>
      </c>
    </row>
    <row r="200" spans="1:4">
      <c r="A200" s="4" t="s">
        <v>2372</v>
      </c>
      <c r="B200" s="5" t="n">
        <v>0</v>
      </c>
      <c r="C200" s="5" t="n">
        <v>0</v>
      </c>
      <c r="D200" s="5" t="n">
        <v>0</v>
      </c>
    </row>
    <row r="201" spans="1:4">
      <c r="A201" s="4" t="s">
        <v>2437</v>
      </c>
    </row>
    <row r="202" spans="1:4">
      <c r="A202" s="3" t="s">
        <v>2371</v>
      </c>
    </row>
    <row r="203" spans="1:4">
      <c r="A203" s="4" t="s">
        <v>2372</v>
      </c>
      <c r="B203" s="6" t="n">
        <v>0</v>
      </c>
      <c r="C203" s="6" t="n">
        <v>0</v>
      </c>
      <c r="D203"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38</v>
      </c>
      <c r="B1" s="2" t="s">
        <v>1</v>
      </c>
    </row>
    <row r="2" spans="1:3">
      <c r="B2" s="2" t="s">
        <v>2</v>
      </c>
      <c r="C2" s="2" t="s">
        <v>14</v>
      </c>
    </row>
    <row r="3" spans="1:3">
      <c r="A3" s="3" t="s">
        <v>2439</v>
      </c>
    </row>
    <row r="4" spans="1:3">
      <c r="A4" s="4" t="s">
        <v>2440</v>
      </c>
      <c r="B4" s="6" t="n">
        <v>214</v>
      </c>
      <c r="C4" s="6" t="n">
        <v>389</v>
      </c>
    </row>
    <row r="5" spans="1:3">
      <c r="A5" s="4" t="s">
        <v>2441</v>
      </c>
      <c r="B5" s="5" t="n">
        <v>9021</v>
      </c>
      <c r="C5" s="5" t="n">
        <v>10483</v>
      </c>
    </row>
    <row r="6" spans="1:3">
      <c r="A6" s="4" t="s">
        <v>2442</v>
      </c>
      <c r="B6" s="5" t="n">
        <v>2558</v>
      </c>
      <c r="C6" s="5" t="n">
        <v>4118</v>
      </c>
    </row>
    <row r="7" spans="1:3">
      <c r="A7" s="4" t="s">
        <v>2443</v>
      </c>
      <c r="B7" s="5" t="n">
        <v>6463</v>
      </c>
      <c r="C7" s="5" t="n">
        <v>6365</v>
      </c>
    </row>
    <row r="8" spans="1:3">
      <c r="A8" s="4" t="s">
        <v>2444</v>
      </c>
      <c r="B8" s="5" t="n">
        <v>14959</v>
      </c>
      <c r="C8" s="5" t="n">
        <v>16328</v>
      </c>
    </row>
    <row r="9" spans="1:3">
      <c r="A9" s="4" t="s">
        <v>801</v>
      </c>
    </row>
    <row r="10" spans="1:3">
      <c r="A10" s="3" t="s">
        <v>2439</v>
      </c>
    </row>
    <row r="11" spans="1:3">
      <c r="A11" s="4" t="s">
        <v>2441</v>
      </c>
      <c r="B11" s="5" t="n">
        <v>4608</v>
      </c>
      <c r="C11" s="5" t="n">
        <v>5862</v>
      </c>
    </row>
    <row r="12" spans="1:3">
      <c r="A12" s="4" t="s">
        <v>2445</v>
      </c>
    </row>
    <row r="13" spans="1:3">
      <c r="A13" s="3" t="s">
        <v>2439</v>
      </c>
    </row>
    <row r="14" spans="1:3">
      <c r="A14" s="4" t="s">
        <v>2440</v>
      </c>
      <c r="B14" s="5" t="n">
        <v>35</v>
      </c>
      <c r="C14" s="5" t="n">
        <v>22</v>
      </c>
    </row>
    <row r="15" spans="1:3">
      <c r="A15" s="4" t="s">
        <v>2441</v>
      </c>
      <c r="B15" s="5" t="n">
        <v>2007</v>
      </c>
      <c r="C15" s="5" t="n">
        <v>4324</v>
      </c>
    </row>
    <row r="16" spans="1:3">
      <c r="A16" s="4" t="s">
        <v>2442</v>
      </c>
      <c r="B16" s="5" t="n">
        <v>1575</v>
      </c>
      <c r="C16" s="5" t="n">
        <v>3060</v>
      </c>
    </row>
    <row r="17" spans="1:3">
      <c r="A17" s="4" t="s">
        <v>2443</v>
      </c>
      <c r="B17" s="5" t="n">
        <v>432</v>
      </c>
      <c r="C17" s="5" t="n">
        <v>1264</v>
      </c>
    </row>
    <row r="18" spans="1:3">
      <c r="A18" s="4" t="s">
        <v>2444</v>
      </c>
      <c r="B18" s="6" t="n">
        <v>946</v>
      </c>
      <c r="C18" s="6" t="n">
        <v>1804</v>
      </c>
    </row>
    <row r="19" spans="1:3">
      <c r="A19" s="4" t="s">
        <v>2446</v>
      </c>
    </row>
    <row r="20" spans="1:3">
      <c r="A20" s="3" t="s">
        <v>2439</v>
      </c>
    </row>
    <row r="21" spans="1:3">
      <c r="A21" s="4" t="s">
        <v>2447</v>
      </c>
      <c r="B21" s="4" t="s">
        <v>1992</v>
      </c>
      <c r="C21" s="4" t="s">
        <v>2448</v>
      </c>
    </row>
    <row r="22" spans="1:3">
      <c r="A22" s="4" t="s">
        <v>2449</v>
      </c>
    </row>
    <row r="23" spans="1:3">
      <c r="A23" s="3" t="s">
        <v>2439</v>
      </c>
    </row>
    <row r="24" spans="1:3">
      <c r="A24" s="4" t="s">
        <v>2447</v>
      </c>
      <c r="B24" s="4" t="s">
        <v>2022</v>
      </c>
      <c r="C24" s="4" t="s">
        <v>2450</v>
      </c>
    </row>
    <row r="25" spans="1:3">
      <c r="A25" s="4" t="s">
        <v>2451</v>
      </c>
    </row>
    <row r="26" spans="1:3">
      <c r="A26" s="3" t="s">
        <v>2439</v>
      </c>
    </row>
    <row r="27" spans="1:3">
      <c r="A27" s="4" t="s">
        <v>2441</v>
      </c>
      <c r="B27" s="6" t="n">
        <v>510</v>
      </c>
      <c r="C27" s="6" t="n">
        <v>1704</v>
      </c>
    </row>
    <row r="28" spans="1:3">
      <c r="A28" s="4" t="s">
        <v>2452</v>
      </c>
    </row>
    <row r="29" spans="1:3">
      <c r="A29" s="3" t="s">
        <v>2439</v>
      </c>
    </row>
    <row r="30" spans="1:3">
      <c r="A30" s="4" t="s">
        <v>2440</v>
      </c>
      <c r="B30" s="5" t="n">
        <v>86</v>
      </c>
      <c r="C30" s="5" t="n">
        <v>193</v>
      </c>
    </row>
    <row r="31" spans="1:3">
      <c r="A31" s="4" t="s">
        <v>2441</v>
      </c>
      <c r="B31" s="5" t="n">
        <v>267</v>
      </c>
      <c r="C31" s="5" t="n">
        <v>405</v>
      </c>
    </row>
    <row r="32" spans="1:3">
      <c r="A32" s="4" t="s">
        <v>2442</v>
      </c>
      <c r="B32" s="5" t="n">
        <v>232</v>
      </c>
      <c r="C32" s="5" t="n">
        <v>295</v>
      </c>
    </row>
    <row r="33" spans="1:3">
      <c r="A33" s="4" t="s">
        <v>2443</v>
      </c>
      <c r="B33" s="5" t="n">
        <v>35</v>
      </c>
      <c r="C33" s="5" t="n">
        <v>110</v>
      </c>
    </row>
    <row r="34" spans="1:3">
      <c r="A34" s="4" t="s">
        <v>2444</v>
      </c>
      <c r="B34" s="6" t="n">
        <v>153</v>
      </c>
      <c r="C34" s="6" t="n">
        <v>79</v>
      </c>
    </row>
    <row r="35" spans="1:3">
      <c r="A35" s="4" t="s">
        <v>2453</v>
      </c>
    </row>
    <row r="36" spans="1:3">
      <c r="A36" s="3" t="s">
        <v>2439</v>
      </c>
    </row>
    <row r="37" spans="1:3">
      <c r="A37" s="4" t="s">
        <v>2447</v>
      </c>
      <c r="B37" s="4" t="s">
        <v>2454</v>
      </c>
      <c r="C37" s="4" t="s">
        <v>2014</v>
      </c>
    </row>
    <row r="38" spans="1:3">
      <c r="A38" s="4" t="s">
        <v>2455</v>
      </c>
    </row>
    <row r="39" spans="1:3">
      <c r="A39" s="3" t="s">
        <v>2439</v>
      </c>
    </row>
    <row r="40" spans="1:3">
      <c r="A40" s="4" t="s">
        <v>2447</v>
      </c>
      <c r="B40" s="4" t="s">
        <v>2015</v>
      </c>
      <c r="C40" s="4" t="s">
        <v>2015</v>
      </c>
    </row>
    <row r="41" spans="1:3">
      <c r="A41" s="4" t="s">
        <v>2456</v>
      </c>
    </row>
    <row r="42" spans="1:3">
      <c r="A42" s="3" t="s">
        <v>2439</v>
      </c>
    </row>
    <row r="43" spans="1:3">
      <c r="A43" s="4" t="s">
        <v>2441</v>
      </c>
      <c r="B43" s="6" t="n">
        <v>252</v>
      </c>
      <c r="C43" s="6" t="n">
        <v>333</v>
      </c>
    </row>
    <row r="44" spans="1:3">
      <c r="A44" s="4" t="s">
        <v>2457</v>
      </c>
    </row>
    <row r="45" spans="1:3">
      <c r="A45" s="3" t="s">
        <v>2439</v>
      </c>
    </row>
    <row r="46" spans="1:3">
      <c r="A46" s="4" t="s">
        <v>2440</v>
      </c>
      <c r="B46" s="5" t="n">
        <v>0</v>
      </c>
      <c r="C46" s="5" t="n">
        <v>0</v>
      </c>
    </row>
    <row r="47" spans="1:3">
      <c r="A47" s="4" t="s">
        <v>2441</v>
      </c>
      <c r="B47" s="5" t="n">
        <v>2626</v>
      </c>
      <c r="C47" s="5" t="n">
        <v>1515</v>
      </c>
    </row>
    <row r="48" spans="1:3">
      <c r="A48" s="4" t="s">
        <v>2442</v>
      </c>
      <c r="B48" s="5" t="n">
        <v>308</v>
      </c>
      <c r="C48" s="5" t="n">
        <v>139</v>
      </c>
    </row>
    <row r="49" spans="1:3">
      <c r="A49" s="4" t="s">
        <v>2443</v>
      </c>
      <c r="B49" s="5" t="n">
        <v>2318</v>
      </c>
      <c r="C49" s="5" t="n">
        <v>1376</v>
      </c>
    </row>
    <row r="50" spans="1:3">
      <c r="A50" s="4" t="s">
        <v>2444</v>
      </c>
      <c r="B50" s="6" t="n">
        <v>3932</v>
      </c>
      <c r="C50" s="6" t="n">
        <v>3668</v>
      </c>
    </row>
    <row r="51" spans="1:3">
      <c r="A51" s="4" t="s">
        <v>2458</v>
      </c>
    </row>
    <row r="52" spans="1:3">
      <c r="A52" s="3" t="s">
        <v>2439</v>
      </c>
    </row>
    <row r="53" spans="1:3">
      <c r="A53" s="4" t="s">
        <v>2447</v>
      </c>
      <c r="B53" s="4" t="s">
        <v>1992</v>
      </c>
      <c r="C53" s="4" t="s">
        <v>2448</v>
      </c>
    </row>
    <row r="54" spans="1:3">
      <c r="A54" s="4" t="s">
        <v>2459</v>
      </c>
    </row>
    <row r="55" spans="1:3">
      <c r="A55" s="3" t="s">
        <v>2439</v>
      </c>
    </row>
    <row r="56" spans="1:3">
      <c r="A56" s="4" t="s">
        <v>2447</v>
      </c>
      <c r="B56" s="4" t="s">
        <v>2022</v>
      </c>
      <c r="C56" s="4" t="s">
        <v>2038</v>
      </c>
    </row>
    <row r="57" spans="1:3">
      <c r="A57" s="4" t="s">
        <v>2460</v>
      </c>
    </row>
    <row r="58" spans="1:3">
      <c r="A58" s="3" t="s">
        <v>2439</v>
      </c>
    </row>
    <row r="59" spans="1:3">
      <c r="A59" s="4" t="s">
        <v>2441</v>
      </c>
      <c r="B59" s="6" t="n">
        <v>540</v>
      </c>
      <c r="C59" s="6" t="n">
        <v>257</v>
      </c>
    </row>
    <row r="60" spans="1:3">
      <c r="A60" s="4" t="s">
        <v>960</v>
      </c>
    </row>
    <row r="61" spans="1:3">
      <c r="A61" s="3" t="s">
        <v>2439</v>
      </c>
    </row>
    <row r="62" spans="1:3">
      <c r="A62" s="4" t="s">
        <v>2440</v>
      </c>
      <c r="B62" s="5" t="n">
        <v>83</v>
      </c>
      <c r="C62" s="5" t="n">
        <v>156</v>
      </c>
    </row>
    <row r="63" spans="1:3">
      <c r="A63" s="4" t="s">
        <v>2441</v>
      </c>
      <c r="B63" s="5" t="n">
        <v>423</v>
      </c>
      <c r="C63" s="5" t="n">
        <v>627</v>
      </c>
    </row>
    <row r="64" spans="1:3">
      <c r="A64" s="4" t="s">
        <v>2442</v>
      </c>
      <c r="B64" s="5" t="n">
        <v>401</v>
      </c>
      <c r="C64" s="5" t="n">
        <v>584</v>
      </c>
    </row>
    <row r="65" spans="1:3">
      <c r="A65" s="4" t="s">
        <v>2443</v>
      </c>
      <c r="B65" s="5" t="n">
        <v>22</v>
      </c>
      <c r="C65" s="5" t="n">
        <v>43</v>
      </c>
    </row>
    <row r="66" spans="1:3">
      <c r="A66" s="4" t="s">
        <v>2444</v>
      </c>
      <c r="B66" s="6" t="n">
        <v>87</v>
      </c>
      <c r="C66" s="6" t="n">
        <v>71</v>
      </c>
    </row>
    <row r="67" spans="1:3">
      <c r="A67" s="4" t="s">
        <v>2461</v>
      </c>
    </row>
    <row r="68" spans="1:3">
      <c r="A68" s="3" t="s">
        <v>2439</v>
      </c>
    </row>
    <row r="69" spans="1:3">
      <c r="A69" s="4" t="s">
        <v>2447</v>
      </c>
      <c r="B69" s="4" t="s">
        <v>2462</v>
      </c>
      <c r="C69" s="4" t="s">
        <v>2462</v>
      </c>
    </row>
    <row r="70" spans="1:3">
      <c r="A70" s="4" t="s">
        <v>2463</v>
      </c>
    </row>
    <row r="71" spans="1:3">
      <c r="A71" s="3" t="s">
        <v>2439</v>
      </c>
    </row>
    <row r="72" spans="1:3">
      <c r="A72" s="4" t="s">
        <v>2447</v>
      </c>
      <c r="B72" s="4" t="s">
        <v>2464</v>
      </c>
      <c r="C72" s="4" t="s">
        <v>2464</v>
      </c>
    </row>
    <row r="73" spans="1:3">
      <c r="A73" s="4" t="s">
        <v>2465</v>
      </c>
    </row>
    <row r="74" spans="1:3">
      <c r="A74" s="3" t="s">
        <v>2439</v>
      </c>
    </row>
    <row r="75" spans="1:3">
      <c r="A75" s="4" t="s">
        <v>2441</v>
      </c>
      <c r="B75" s="6" t="n">
        <v>0</v>
      </c>
      <c r="C75" s="6" t="n">
        <v>0</v>
      </c>
    </row>
    <row r="76" spans="1:3">
      <c r="A76" s="4" t="s">
        <v>2193</v>
      </c>
    </row>
    <row r="77" spans="1:3">
      <c r="A77" s="3" t="s">
        <v>2439</v>
      </c>
    </row>
    <row r="78" spans="1:3">
      <c r="A78" s="4" t="s">
        <v>2440</v>
      </c>
      <c r="B78" s="5" t="n">
        <v>9</v>
      </c>
      <c r="C78" s="5" t="n">
        <v>17</v>
      </c>
    </row>
    <row r="79" spans="1:3">
      <c r="A79" s="4" t="s">
        <v>2441</v>
      </c>
      <c r="B79" s="5" t="n">
        <v>42</v>
      </c>
      <c r="C79" s="5" t="n">
        <v>45</v>
      </c>
    </row>
    <row r="80" spans="1:3">
      <c r="A80" s="4" t="s">
        <v>2442</v>
      </c>
      <c r="B80" s="5" t="n">
        <v>42</v>
      </c>
      <c r="C80" s="5" t="n">
        <v>40</v>
      </c>
    </row>
    <row r="81" spans="1:3">
      <c r="A81" s="4" t="s">
        <v>2443</v>
      </c>
      <c r="B81" s="5" t="n">
        <v>0</v>
      </c>
      <c r="C81" s="5" t="n">
        <v>5</v>
      </c>
    </row>
    <row r="82" spans="1:3">
      <c r="A82" s="4" t="s">
        <v>2444</v>
      </c>
      <c r="B82" s="6" t="n">
        <v>1</v>
      </c>
      <c r="C82" s="6" t="n">
        <v>187</v>
      </c>
    </row>
    <row r="83" spans="1:3">
      <c r="A83" s="4" t="s">
        <v>2466</v>
      </c>
    </row>
    <row r="84" spans="1:3">
      <c r="A84" s="3" t="s">
        <v>2439</v>
      </c>
    </row>
    <row r="85" spans="1:3">
      <c r="A85" s="4" t="s">
        <v>2447</v>
      </c>
      <c r="B85" s="4" t="s">
        <v>2467</v>
      </c>
      <c r="C85" s="4" t="s">
        <v>2467</v>
      </c>
    </row>
    <row r="86" spans="1:3">
      <c r="A86" s="4" t="s">
        <v>2468</v>
      </c>
    </row>
    <row r="87" spans="1:3">
      <c r="A87" s="3" t="s">
        <v>2439</v>
      </c>
    </row>
    <row r="88" spans="1:3">
      <c r="A88" s="4" t="s">
        <v>2447</v>
      </c>
      <c r="B88" s="4" t="s">
        <v>2007</v>
      </c>
      <c r="C88" s="4" t="s">
        <v>2007</v>
      </c>
    </row>
    <row r="89" spans="1:3">
      <c r="A89" s="4" t="s">
        <v>2469</v>
      </c>
    </row>
    <row r="90" spans="1:3">
      <c r="A90" s="3" t="s">
        <v>2439</v>
      </c>
    </row>
    <row r="91" spans="1:3">
      <c r="A91" s="4" t="s">
        <v>2441</v>
      </c>
      <c r="B91" s="6" t="n">
        <v>0</v>
      </c>
      <c r="C91" s="6" t="n">
        <v>0</v>
      </c>
    </row>
    <row r="92" spans="1:3">
      <c r="A92" s="4" t="s">
        <v>2470</v>
      </c>
    </row>
    <row r="93" spans="1:3">
      <c r="A93" s="3" t="s">
        <v>2439</v>
      </c>
    </row>
    <row r="94" spans="1:3">
      <c r="A94" s="4" t="s">
        <v>2440</v>
      </c>
      <c r="B94" s="5" t="n">
        <v>1</v>
      </c>
      <c r="C94" s="5" t="n">
        <v>1</v>
      </c>
    </row>
    <row r="95" spans="1:3">
      <c r="A95" s="4" t="s">
        <v>2441</v>
      </c>
      <c r="B95" s="5" t="n">
        <v>3656</v>
      </c>
      <c r="C95" s="5" t="n">
        <v>3567</v>
      </c>
    </row>
    <row r="96" spans="1:3">
      <c r="A96" s="4" t="s">
        <v>2442</v>
      </c>
      <c r="B96" s="5" t="n">
        <v>0</v>
      </c>
      <c r="C96" s="5" t="n">
        <v>0</v>
      </c>
    </row>
    <row r="97" spans="1:3">
      <c r="A97" s="4" t="s">
        <v>2443</v>
      </c>
      <c r="B97" s="5" t="n">
        <v>3656</v>
      </c>
      <c r="C97" s="5" t="n">
        <v>3567</v>
      </c>
    </row>
    <row r="98" spans="1:3">
      <c r="A98" s="4" t="s">
        <v>2444</v>
      </c>
      <c r="B98" s="6" t="n">
        <v>9840</v>
      </c>
      <c r="C98" s="6" t="n">
        <v>10519</v>
      </c>
    </row>
    <row r="99" spans="1:3">
      <c r="A99" s="4" t="s">
        <v>2471</v>
      </c>
    </row>
    <row r="100" spans="1:3">
      <c r="A100" s="3" t="s">
        <v>2439</v>
      </c>
    </row>
    <row r="101" spans="1:3">
      <c r="A101" s="4" t="s">
        <v>2447</v>
      </c>
      <c r="B101" s="4" t="s">
        <v>1992</v>
      </c>
      <c r="C101" s="4" t="s">
        <v>2448</v>
      </c>
    </row>
    <row r="102" spans="1:3">
      <c r="A102" s="4" t="s">
        <v>2472</v>
      </c>
    </row>
    <row r="103" spans="1:3">
      <c r="A103" s="3" t="s">
        <v>2439</v>
      </c>
    </row>
    <row r="104" spans="1:3">
      <c r="A104" s="4" t="s">
        <v>2447</v>
      </c>
      <c r="B104" s="4" t="s">
        <v>2044</v>
      </c>
      <c r="C104" s="4" t="s">
        <v>2015</v>
      </c>
    </row>
    <row r="105" spans="1:3">
      <c r="A105" s="4" t="s">
        <v>2473</v>
      </c>
    </row>
    <row r="106" spans="1:3">
      <c r="A106" s="3" t="s">
        <v>2439</v>
      </c>
    </row>
    <row r="107" spans="1:3">
      <c r="A107" s="4" t="s">
        <v>2441</v>
      </c>
      <c r="B107" s="6" t="n">
        <v>3306</v>
      </c>
      <c r="C107" s="6" t="n">
        <v>356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4</v>
      </c>
      <c r="B1" s="2" t="s">
        <v>2</v>
      </c>
      <c r="C1" s="2" t="s">
        <v>14</v>
      </c>
    </row>
    <row r="2" spans="1:3">
      <c r="A2" s="3" t="s">
        <v>2475</v>
      </c>
    </row>
    <row r="3" spans="1:3">
      <c r="A3" s="4" t="s">
        <v>2476</v>
      </c>
      <c r="B3" s="11" t="n">
        <v>8.300000000000001</v>
      </c>
      <c r="C3" s="11" t="n">
        <v>12.8</v>
      </c>
    </row>
    <row r="4" spans="1:3">
      <c r="A4" s="4" t="s">
        <v>2477</v>
      </c>
      <c r="B4" s="8" t="n">
        <v>7.1</v>
      </c>
      <c r="C4" s="8" t="n">
        <v>8.9</v>
      </c>
    </row>
    <row r="5" spans="1:3">
      <c r="A5" s="4" t="s">
        <v>2478</v>
      </c>
      <c r="B5" s="11" t="n">
        <v>1.2</v>
      </c>
      <c r="C5" s="6" t="n">
        <v>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9</v>
      </c>
      <c r="B1" s="2" t="s">
        <v>2</v>
      </c>
      <c r="C1" s="2" t="s">
        <v>14</v>
      </c>
    </row>
    <row r="2" spans="1:3">
      <c r="A2" s="3" t="s">
        <v>2480</v>
      </c>
    </row>
    <row r="3" spans="1:3">
      <c r="A3" s="4" t="s">
        <v>103</v>
      </c>
      <c r="B3" s="6" t="n">
        <v>277085</v>
      </c>
      <c r="C3" s="6" t="n">
        <v>308364</v>
      </c>
    </row>
    <row r="4" spans="1:3">
      <c r="A4" s="4" t="s">
        <v>2236</v>
      </c>
      <c r="B4" s="5" t="n">
        <v>36355</v>
      </c>
      <c r="C4" s="5" t="n">
        <v>85129</v>
      </c>
    </row>
    <row r="5" spans="1:3">
      <c r="A5" s="3" t="s">
        <v>2481</v>
      </c>
    </row>
    <row r="6" spans="1:3">
      <c r="A6" s="4" t="s">
        <v>2238</v>
      </c>
      <c r="B6" s="5" t="n">
        <v>-34298</v>
      </c>
      <c r="C6" s="5" t="n">
        <v>-87188</v>
      </c>
    </row>
    <row r="7" spans="1:3">
      <c r="A7" s="4" t="s">
        <v>2482</v>
      </c>
    </row>
    <row r="8" spans="1:3">
      <c r="A8" s="3" t="s">
        <v>2480</v>
      </c>
    </row>
    <row r="9" spans="1:3">
      <c r="A9" s="4" t="s">
        <v>17</v>
      </c>
      <c r="B9" s="5" t="n">
        <v>0</v>
      </c>
      <c r="C9" s="5" t="n">
        <v>0</v>
      </c>
    </row>
    <row r="10" spans="1:3">
      <c r="A10" s="4" t="s">
        <v>103</v>
      </c>
      <c r="B10" s="5" t="n">
        <v>0</v>
      </c>
      <c r="C10" s="5" t="n">
        <v>0</v>
      </c>
    </row>
    <row r="11" spans="1:3">
      <c r="A11" s="4" t="s">
        <v>2236</v>
      </c>
      <c r="B11" s="5" t="n">
        <v>0</v>
      </c>
      <c r="C11" s="5" t="n">
        <v>0</v>
      </c>
    </row>
    <row r="12" spans="1:3">
      <c r="A12" s="3" t="s">
        <v>2481</v>
      </c>
    </row>
    <row r="13" spans="1:3">
      <c r="A13" s="4" t="s">
        <v>2238</v>
      </c>
      <c r="B13" s="5" t="n">
        <v>0</v>
      </c>
      <c r="C13" s="5" t="n">
        <v>0</v>
      </c>
    </row>
    <row r="14" spans="1:3">
      <c r="A14" s="4" t="s">
        <v>2483</v>
      </c>
      <c r="B14" s="5" t="n">
        <v>0</v>
      </c>
      <c r="C14" s="5" t="n">
        <v>0</v>
      </c>
    </row>
    <row r="15" spans="1:3">
      <c r="A15" s="4" t="s">
        <v>2484</v>
      </c>
    </row>
    <row r="16" spans="1:3">
      <c r="A16" s="3" t="s">
        <v>2480</v>
      </c>
    </row>
    <row r="17" spans="1:3">
      <c r="A17" s="4" t="s">
        <v>103</v>
      </c>
      <c r="B17" s="5" t="n">
        <v>0</v>
      </c>
      <c r="C17" s="5" t="n">
        <v>0</v>
      </c>
    </row>
    <row r="18" spans="1:3">
      <c r="A18" s="4" t="s">
        <v>2485</v>
      </c>
    </row>
    <row r="19" spans="1:3">
      <c r="A19" s="3" t="s">
        <v>2480</v>
      </c>
    </row>
    <row r="20" spans="1:3">
      <c r="A20" s="4" t="s">
        <v>103</v>
      </c>
      <c r="B20" s="5" t="n">
        <v>0</v>
      </c>
      <c r="C20" s="5" t="n">
        <v>0</v>
      </c>
    </row>
    <row r="21" spans="1:3">
      <c r="A21" s="4" t="s">
        <v>2486</v>
      </c>
    </row>
    <row r="22" spans="1:3">
      <c r="A22" s="3" t="s">
        <v>2480</v>
      </c>
    </row>
    <row r="23" spans="1:3">
      <c r="A23" s="4" t="s">
        <v>103</v>
      </c>
      <c r="B23" s="5" t="n">
        <v>0</v>
      </c>
      <c r="C23" s="5" t="n">
        <v>0</v>
      </c>
    </row>
    <row r="24" spans="1:3">
      <c r="A24" s="4" t="s">
        <v>2487</v>
      </c>
    </row>
    <row r="25" spans="1:3">
      <c r="A25" s="3" t="s">
        <v>2480</v>
      </c>
    </row>
    <row r="26" spans="1:3">
      <c r="A26" s="4" t="s">
        <v>103</v>
      </c>
      <c r="B26" s="5" t="n">
        <v>0</v>
      </c>
      <c r="C26" s="5" t="n">
        <v>0</v>
      </c>
    </row>
    <row r="27" spans="1:3">
      <c r="A27" s="4" t="s">
        <v>2488</v>
      </c>
    </row>
    <row r="28" spans="1:3">
      <c r="A28" s="3" t="s">
        <v>2480</v>
      </c>
    </row>
    <row r="29" spans="1:3">
      <c r="A29" s="4" t="s">
        <v>103</v>
      </c>
      <c r="B29" s="5" t="n">
        <v>0</v>
      </c>
      <c r="C29" s="5" t="n">
        <v>0</v>
      </c>
    </row>
    <row r="30" spans="1:3">
      <c r="A30" s="4" t="s">
        <v>2489</v>
      </c>
    </row>
    <row r="31" spans="1:3">
      <c r="A31" s="3" t="s">
        <v>2480</v>
      </c>
    </row>
    <row r="32" spans="1:3">
      <c r="A32" s="4" t="s">
        <v>103</v>
      </c>
      <c r="B32" s="5" t="n">
        <v>0</v>
      </c>
      <c r="C32" s="5" t="n">
        <v>0</v>
      </c>
    </row>
    <row r="33" spans="1:3">
      <c r="A33" s="4" t="s">
        <v>2490</v>
      </c>
    </row>
    <row r="34" spans="1:3">
      <c r="A34" s="3" t="s">
        <v>2480</v>
      </c>
    </row>
    <row r="35" spans="1:3">
      <c r="A35" s="4" t="s">
        <v>17</v>
      </c>
      <c r="B35" s="5" t="n">
        <v>0</v>
      </c>
      <c r="C35" s="5" t="n">
        <v>0</v>
      </c>
    </row>
    <row r="36" spans="1:3">
      <c r="A36" s="4" t="s">
        <v>103</v>
      </c>
      <c r="B36" s="5" t="n">
        <v>340</v>
      </c>
      <c r="C36" s="5" t="n">
        <v>621</v>
      </c>
    </row>
    <row r="37" spans="1:3">
      <c r="A37" s="4" t="s">
        <v>2236</v>
      </c>
      <c r="B37" s="5" t="n">
        <v>0</v>
      </c>
      <c r="C37" s="5" t="n">
        <v>0</v>
      </c>
    </row>
    <row r="38" spans="1:3">
      <c r="A38" s="3" t="s">
        <v>2481</v>
      </c>
    </row>
    <row r="39" spans="1:3">
      <c r="A39" s="4" t="s">
        <v>2238</v>
      </c>
      <c r="B39" s="5" t="n">
        <v>0</v>
      </c>
      <c r="C39" s="5" t="n">
        <v>0</v>
      </c>
    </row>
    <row r="40" spans="1:3">
      <c r="A40" s="4" t="s">
        <v>2483</v>
      </c>
      <c r="B40" s="5" t="n">
        <v>0</v>
      </c>
      <c r="C40" s="5" t="n">
        <v>0</v>
      </c>
    </row>
    <row r="41" spans="1:3">
      <c r="A41" s="4" t="s">
        <v>2491</v>
      </c>
    </row>
    <row r="42" spans="1:3">
      <c r="A42" s="3" t="s">
        <v>2480</v>
      </c>
    </row>
    <row r="43" spans="1:3">
      <c r="A43" s="4" t="s">
        <v>103</v>
      </c>
      <c r="B43" s="5" t="n">
        <v>340</v>
      </c>
      <c r="C43" s="5" t="n">
        <v>621</v>
      </c>
    </row>
    <row r="44" spans="1:3">
      <c r="A44" s="4" t="s">
        <v>2492</v>
      </c>
    </row>
    <row r="45" spans="1:3">
      <c r="A45" s="3" t="s">
        <v>2480</v>
      </c>
    </row>
    <row r="46" spans="1:3">
      <c r="A46" s="4" t="s">
        <v>103</v>
      </c>
      <c r="B46" s="5" t="n">
        <v>0</v>
      </c>
      <c r="C46" s="5" t="n">
        <v>0</v>
      </c>
    </row>
    <row r="47" spans="1:3">
      <c r="A47" s="4" t="s">
        <v>2493</v>
      </c>
    </row>
    <row r="48" spans="1:3">
      <c r="A48" s="3" t="s">
        <v>2480</v>
      </c>
    </row>
    <row r="49" spans="1:3">
      <c r="A49" s="4" t="s">
        <v>103</v>
      </c>
      <c r="B49" s="5" t="n">
        <v>0</v>
      </c>
      <c r="C49" s="5" t="n">
        <v>0</v>
      </c>
    </row>
    <row r="50" spans="1:3">
      <c r="A50" s="4" t="s">
        <v>2494</v>
      </c>
    </row>
    <row r="51" spans="1:3">
      <c r="A51" s="3" t="s">
        <v>2480</v>
      </c>
    </row>
    <row r="52" spans="1:3">
      <c r="A52" s="4" t="s">
        <v>103</v>
      </c>
      <c r="B52" s="5" t="n">
        <v>33</v>
      </c>
      <c r="C52" s="5" t="n">
        <v>171</v>
      </c>
    </row>
    <row r="53" spans="1:3">
      <c r="A53" s="4" t="s">
        <v>2495</v>
      </c>
    </row>
    <row r="54" spans="1:3">
      <c r="A54" s="3" t="s">
        <v>2480</v>
      </c>
    </row>
    <row r="55" spans="1:3">
      <c r="A55" s="4" t="s">
        <v>103</v>
      </c>
      <c r="B55" s="5" t="n">
        <v>307</v>
      </c>
      <c r="C55" s="5" t="n">
        <v>450</v>
      </c>
    </row>
    <row r="56" spans="1:3">
      <c r="A56" s="4" t="s">
        <v>2496</v>
      </c>
    </row>
    <row r="57" spans="1:3">
      <c r="A57" s="3" t="s">
        <v>2480</v>
      </c>
    </row>
    <row r="58" spans="1:3">
      <c r="A58" s="4" t="s">
        <v>103</v>
      </c>
      <c r="B58" s="5" t="n">
        <v>0</v>
      </c>
      <c r="C58" s="5" t="n">
        <v>0</v>
      </c>
    </row>
    <row r="59" spans="1:3">
      <c r="A59" s="4" t="s">
        <v>2497</v>
      </c>
    </row>
    <row r="60" spans="1:3">
      <c r="A60" s="3" t="s">
        <v>2480</v>
      </c>
    </row>
    <row r="61" spans="1:3">
      <c r="A61" s="4" t="s">
        <v>17</v>
      </c>
      <c r="B61" s="5" t="n">
        <v>0</v>
      </c>
      <c r="C61" s="5" t="n">
        <v>0</v>
      </c>
    </row>
    <row r="62" spans="1:3">
      <c r="A62" s="4" t="s">
        <v>103</v>
      </c>
      <c r="B62" s="5" t="n">
        <v>1158</v>
      </c>
      <c r="C62" s="5" t="n">
        <v>968</v>
      </c>
    </row>
    <row r="63" spans="1:3">
      <c r="A63" s="4" t="s">
        <v>2236</v>
      </c>
      <c r="B63" s="5" t="n">
        <v>0</v>
      </c>
      <c r="C63" s="5" t="n">
        <v>0</v>
      </c>
    </row>
    <row r="64" spans="1:3">
      <c r="A64" s="3" t="s">
        <v>2481</v>
      </c>
    </row>
    <row r="65" spans="1:3">
      <c r="A65" s="4" t="s">
        <v>2238</v>
      </c>
      <c r="B65" s="5" t="n">
        <v>0</v>
      </c>
      <c r="C65" s="5" t="n">
        <v>0</v>
      </c>
    </row>
    <row r="66" spans="1:3">
      <c r="A66" s="4" t="s">
        <v>2483</v>
      </c>
      <c r="B66" s="5" t="n">
        <v>0</v>
      </c>
      <c r="C66" s="5" t="n">
        <v>0</v>
      </c>
    </row>
    <row r="67" spans="1:3">
      <c r="A67" s="4" t="s">
        <v>2498</v>
      </c>
    </row>
    <row r="68" spans="1:3">
      <c r="A68" s="3" t="s">
        <v>2480</v>
      </c>
    </row>
    <row r="69" spans="1:3">
      <c r="A69" s="4" t="s">
        <v>103</v>
      </c>
      <c r="B69" s="5" t="n">
        <v>1158</v>
      </c>
      <c r="C69" s="5" t="n">
        <v>968</v>
      </c>
    </row>
    <row r="70" spans="1:3">
      <c r="A70" s="4" t="s">
        <v>2499</v>
      </c>
    </row>
    <row r="71" spans="1:3">
      <c r="A71" s="3" t="s">
        <v>2480</v>
      </c>
    </row>
    <row r="72" spans="1:3">
      <c r="A72" s="4" t="s">
        <v>103</v>
      </c>
      <c r="B72" s="5" t="n">
        <v>0</v>
      </c>
      <c r="C72" s="5" t="n">
        <v>0</v>
      </c>
    </row>
    <row r="73" spans="1:3">
      <c r="A73" s="4" t="s">
        <v>2500</v>
      </c>
    </row>
    <row r="74" spans="1:3">
      <c r="A74" s="3" t="s">
        <v>2480</v>
      </c>
    </row>
    <row r="75" spans="1:3">
      <c r="A75" s="4" t="s">
        <v>103</v>
      </c>
      <c r="B75" s="5" t="n">
        <v>0</v>
      </c>
      <c r="C75" s="5" t="n">
        <v>0</v>
      </c>
    </row>
    <row r="76" spans="1:3">
      <c r="A76" s="4" t="s">
        <v>2501</v>
      </c>
    </row>
    <row r="77" spans="1:3">
      <c r="A77" s="3" t="s">
        <v>2480</v>
      </c>
    </row>
    <row r="78" spans="1:3">
      <c r="A78" s="4" t="s">
        <v>103</v>
      </c>
      <c r="B78" s="5" t="n">
        <v>0</v>
      </c>
      <c r="C78" s="5" t="n">
        <v>0</v>
      </c>
    </row>
    <row r="79" spans="1:3">
      <c r="A79" s="4" t="s">
        <v>2502</v>
      </c>
    </row>
    <row r="80" spans="1:3">
      <c r="A80" s="3" t="s">
        <v>2480</v>
      </c>
    </row>
    <row r="81" spans="1:3">
      <c r="A81" s="4" t="s">
        <v>103</v>
      </c>
      <c r="B81" s="5" t="n">
        <v>1158</v>
      </c>
      <c r="C81" s="5" t="n">
        <v>968</v>
      </c>
    </row>
    <row r="82" spans="1:3">
      <c r="A82" s="4" t="s">
        <v>2503</v>
      </c>
    </row>
    <row r="83" spans="1:3">
      <c r="A83" s="3" t="s">
        <v>2480</v>
      </c>
    </row>
    <row r="84" spans="1:3">
      <c r="A84" s="4" t="s">
        <v>103</v>
      </c>
      <c r="B84" s="5" t="n">
        <v>0</v>
      </c>
      <c r="C84" s="5" t="n">
        <v>0</v>
      </c>
    </row>
    <row r="85" spans="1:3">
      <c r="A85" s="4" t="s">
        <v>2504</v>
      </c>
    </row>
    <row r="86" spans="1:3">
      <c r="A86" s="3" t="s">
        <v>2480</v>
      </c>
    </row>
    <row r="87" spans="1:3">
      <c r="A87" s="4" t="s">
        <v>17</v>
      </c>
      <c r="B87" s="5" t="n">
        <v>926</v>
      </c>
      <c r="C87" s="5" t="n">
        <v>899</v>
      </c>
    </row>
    <row r="88" spans="1:3">
      <c r="A88" s="4" t="s">
        <v>103</v>
      </c>
      <c r="B88" s="5" t="n">
        <v>3389</v>
      </c>
      <c r="C88" s="5" t="n">
        <v>22870</v>
      </c>
    </row>
    <row r="89" spans="1:3">
      <c r="A89" s="4" t="s">
        <v>2236</v>
      </c>
      <c r="B89" s="5" t="n">
        <v>19</v>
      </c>
      <c r="C89" s="5" t="n">
        <v>22</v>
      </c>
    </row>
    <row r="90" spans="1:3">
      <c r="A90" s="3" t="s">
        <v>2481</v>
      </c>
    </row>
    <row r="91" spans="1:3">
      <c r="A91" s="4" t="s">
        <v>2238</v>
      </c>
      <c r="B91" s="5" t="n">
        <v>-19</v>
      </c>
      <c r="C91" s="5" t="n">
        <v>-109</v>
      </c>
    </row>
    <row r="92" spans="1:3">
      <c r="A92" s="4" t="s">
        <v>2483</v>
      </c>
      <c r="B92" s="5" t="n">
        <v>0</v>
      </c>
      <c r="C92" s="5" t="n">
        <v>0</v>
      </c>
    </row>
    <row r="93" spans="1:3">
      <c r="A93" s="4" t="s">
        <v>2505</v>
      </c>
    </row>
    <row r="94" spans="1:3">
      <c r="A94" s="3" t="s">
        <v>2480</v>
      </c>
    </row>
    <row r="95" spans="1:3">
      <c r="A95" s="4" t="s">
        <v>103</v>
      </c>
      <c r="B95" s="5" t="n">
        <v>3389</v>
      </c>
      <c r="C95" s="5" t="n">
        <v>22870</v>
      </c>
    </row>
    <row r="96" spans="1:3">
      <c r="A96" s="4" t="s">
        <v>2506</v>
      </c>
    </row>
    <row r="97" spans="1:3">
      <c r="A97" s="3" t="s">
        <v>2480</v>
      </c>
    </row>
    <row r="98" spans="1:3">
      <c r="A98" s="4" t="s">
        <v>103</v>
      </c>
      <c r="B98" s="5" t="n">
        <v>3389</v>
      </c>
      <c r="C98" s="5" t="n">
        <v>22870</v>
      </c>
    </row>
    <row r="99" spans="1:3">
      <c r="A99" s="4" t="s">
        <v>2507</v>
      </c>
    </row>
    <row r="100" spans="1:3">
      <c r="A100" s="3" t="s">
        <v>2480</v>
      </c>
    </row>
    <row r="101" spans="1:3">
      <c r="A101" s="4" t="s">
        <v>103</v>
      </c>
      <c r="B101" s="5" t="n">
        <v>0</v>
      </c>
      <c r="C101" s="5" t="n">
        <v>0</v>
      </c>
    </row>
    <row r="102" spans="1:3">
      <c r="A102" s="4" t="s">
        <v>2508</v>
      </c>
    </row>
    <row r="103" spans="1:3">
      <c r="A103" s="3" t="s">
        <v>2480</v>
      </c>
    </row>
    <row r="104" spans="1:3">
      <c r="A104" s="4" t="s">
        <v>103</v>
      </c>
      <c r="B104" s="5" t="n">
        <v>0</v>
      </c>
      <c r="C104" s="5" t="n">
        <v>0</v>
      </c>
    </row>
    <row r="105" spans="1:3">
      <c r="A105" s="4" t="s">
        <v>2509</v>
      </c>
    </row>
    <row r="106" spans="1:3">
      <c r="A106" s="3" t="s">
        <v>2480</v>
      </c>
    </row>
    <row r="107" spans="1:3">
      <c r="A107" s="4" t="s">
        <v>103</v>
      </c>
      <c r="B107" s="5" t="n">
        <v>0</v>
      </c>
      <c r="C107" s="5" t="n">
        <v>0</v>
      </c>
    </row>
    <row r="108" spans="1:3">
      <c r="A108" s="4" t="s">
        <v>2510</v>
      </c>
    </row>
    <row r="109" spans="1:3">
      <c r="A109" s="3" t="s">
        <v>2480</v>
      </c>
    </row>
    <row r="110" spans="1:3">
      <c r="A110" s="4" t="s">
        <v>103</v>
      </c>
      <c r="B110" s="5" t="n">
        <v>0</v>
      </c>
      <c r="C110" s="5" t="n">
        <v>0</v>
      </c>
    </row>
    <row r="111" spans="1:3">
      <c r="A111" s="4" t="s">
        <v>2511</v>
      </c>
    </row>
    <row r="112" spans="1:3">
      <c r="A112" s="3" t="s">
        <v>2480</v>
      </c>
    </row>
    <row r="113" spans="1:3">
      <c r="A113" s="4" t="s">
        <v>17</v>
      </c>
      <c r="B113" s="5" t="n">
        <v>215</v>
      </c>
      <c r="C113" s="5" t="n">
        <v>60</v>
      </c>
    </row>
    <row r="114" spans="1:3">
      <c r="A114" s="4" t="s">
        <v>103</v>
      </c>
      <c r="B114" s="5" t="n">
        <v>266971</v>
      </c>
      <c r="C114" s="5" t="n">
        <v>279229</v>
      </c>
    </row>
    <row r="115" spans="1:3">
      <c r="A115" s="4" t="s">
        <v>2236</v>
      </c>
      <c r="B115" s="5" t="n">
        <v>0</v>
      </c>
      <c r="C115" s="5" t="n">
        <v>0</v>
      </c>
    </row>
    <row r="116" spans="1:3">
      <c r="A116" s="3" t="s">
        <v>2481</v>
      </c>
    </row>
    <row r="117" spans="1:3">
      <c r="A117" s="4" t="s">
        <v>2238</v>
      </c>
      <c r="B117" s="5" t="n">
        <v>0</v>
      </c>
      <c r="C117" s="5" t="n">
        <v>-1</v>
      </c>
    </row>
    <row r="118" spans="1:3">
      <c r="A118" s="4" t="s">
        <v>2483</v>
      </c>
      <c r="B118" s="5" t="n">
        <v>0</v>
      </c>
      <c r="C118" s="5" t="n">
        <v>0</v>
      </c>
    </row>
    <row r="119" spans="1:3">
      <c r="A119" s="4" t="s">
        <v>2512</v>
      </c>
    </row>
    <row r="120" spans="1:3">
      <c r="A120" s="3" t="s">
        <v>2480</v>
      </c>
    </row>
    <row r="121" spans="1:3">
      <c r="A121" s="4" t="s">
        <v>103</v>
      </c>
      <c r="B121" s="5" t="n">
        <v>266744</v>
      </c>
      <c r="C121" s="5" t="n">
        <v>278871</v>
      </c>
    </row>
    <row r="122" spans="1:3">
      <c r="A122" s="4" t="s">
        <v>2513</v>
      </c>
    </row>
    <row r="123" spans="1:3">
      <c r="A123" s="3" t="s">
        <v>2480</v>
      </c>
    </row>
    <row r="124" spans="1:3">
      <c r="A124" s="4" t="s">
        <v>103</v>
      </c>
      <c r="B124" s="5" t="n">
        <v>2930</v>
      </c>
      <c r="C124" s="5" t="n">
        <v>2949</v>
      </c>
    </row>
    <row r="125" spans="1:3">
      <c r="A125" s="4" t="s">
        <v>2514</v>
      </c>
    </row>
    <row r="126" spans="1:3">
      <c r="A126" s="3" t="s">
        <v>2480</v>
      </c>
    </row>
    <row r="127" spans="1:3">
      <c r="A127" s="4" t="s">
        <v>103</v>
      </c>
      <c r="B127" s="5" t="n">
        <v>50401</v>
      </c>
      <c r="C127" s="5" t="n">
        <v>49837</v>
      </c>
    </row>
    <row r="128" spans="1:3">
      <c r="A128" s="4" t="s">
        <v>2515</v>
      </c>
    </row>
    <row r="129" spans="1:3">
      <c r="A129" s="3" t="s">
        <v>2480</v>
      </c>
    </row>
    <row r="130" spans="1:3">
      <c r="A130" s="4" t="s">
        <v>103</v>
      </c>
      <c r="B130" s="5" t="n">
        <v>168948</v>
      </c>
      <c r="C130" s="5" t="n">
        <v>176923</v>
      </c>
    </row>
    <row r="131" spans="1:3">
      <c r="A131" s="4" t="s">
        <v>2516</v>
      </c>
    </row>
    <row r="132" spans="1:3">
      <c r="A132" s="3" t="s">
        <v>2480</v>
      </c>
    </row>
    <row r="133" spans="1:3">
      <c r="A133" s="4" t="s">
        <v>103</v>
      </c>
      <c r="B133" s="5" t="n">
        <v>44465</v>
      </c>
      <c r="C133" s="5" t="n">
        <v>49162</v>
      </c>
    </row>
    <row r="134" spans="1:3">
      <c r="A134" s="4" t="s">
        <v>2517</v>
      </c>
    </row>
    <row r="135" spans="1:3">
      <c r="A135" s="3" t="s">
        <v>2480</v>
      </c>
    </row>
    <row r="136" spans="1:3">
      <c r="A136" s="4" t="s">
        <v>103</v>
      </c>
      <c r="B136" s="5" t="n">
        <v>227</v>
      </c>
      <c r="C136" s="5" t="n">
        <v>358</v>
      </c>
    </row>
    <row r="137" spans="1:3">
      <c r="A137" s="4" t="s">
        <v>2518</v>
      </c>
    </row>
    <row r="138" spans="1:3">
      <c r="A138" s="3" t="s">
        <v>2480</v>
      </c>
    </row>
    <row r="139" spans="1:3">
      <c r="A139" s="4" t="s">
        <v>17</v>
      </c>
      <c r="B139" s="5" t="n">
        <v>0</v>
      </c>
      <c r="C139" s="5" t="n">
        <v>0</v>
      </c>
    </row>
    <row r="140" spans="1:3">
      <c r="A140" s="4" t="s">
        <v>103</v>
      </c>
      <c r="B140" s="5" t="n">
        <v>146</v>
      </c>
      <c r="C140" s="5" t="n">
        <v>354</v>
      </c>
    </row>
    <row r="141" spans="1:3">
      <c r="A141" s="4" t="s">
        <v>2236</v>
      </c>
      <c r="B141" s="5" t="n">
        <v>0</v>
      </c>
      <c r="C141" s="5" t="n">
        <v>0</v>
      </c>
    </row>
    <row r="142" spans="1:3">
      <c r="A142" s="3" t="s">
        <v>2481</v>
      </c>
    </row>
    <row r="143" spans="1:3">
      <c r="A143" s="4" t="s">
        <v>2238</v>
      </c>
      <c r="B143" s="5" t="n">
        <v>0</v>
      </c>
      <c r="C143" s="5" t="n">
        <v>0</v>
      </c>
    </row>
    <row r="144" spans="1:3">
      <c r="A144" s="4" t="s">
        <v>2483</v>
      </c>
      <c r="B144" s="5" t="n">
        <v>0</v>
      </c>
      <c r="C144" s="5" t="n">
        <v>0</v>
      </c>
    </row>
    <row r="145" spans="1:3">
      <c r="A145" s="4" t="s">
        <v>2519</v>
      </c>
    </row>
    <row r="146" spans="1:3">
      <c r="A146" s="3" t="s">
        <v>2480</v>
      </c>
    </row>
    <row r="147" spans="1:3">
      <c r="A147" s="4" t="s">
        <v>103</v>
      </c>
      <c r="B147" s="5" t="n">
        <v>146</v>
      </c>
      <c r="C147" s="5" t="n">
        <v>354</v>
      </c>
    </row>
    <row r="148" spans="1:3">
      <c r="A148" s="4" t="s">
        <v>2520</v>
      </c>
    </row>
    <row r="149" spans="1:3">
      <c r="A149" s="3" t="s">
        <v>2480</v>
      </c>
    </row>
    <row r="150" spans="1:3">
      <c r="A150" s="4" t="s">
        <v>103</v>
      </c>
      <c r="B150" s="5" t="n">
        <v>0</v>
      </c>
      <c r="C150" s="5" t="n">
        <v>0</v>
      </c>
    </row>
    <row r="151" spans="1:3">
      <c r="A151" s="4" t="s">
        <v>2521</v>
      </c>
    </row>
    <row r="152" spans="1:3">
      <c r="A152" s="3" t="s">
        <v>2480</v>
      </c>
    </row>
    <row r="153" spans="1:3">
      <c r="A153" s="4" t="s">
        <v>103</v>
      </c>
      <c r="B153" s="5" t="n">
        <v>49</v>
      </c>
      <c r="C153" s="5" t="n">
        <v>208</v>
      </c>
    </row>
    <row r="154" spans="1:3">
      <c r="A154" s="4" t="s">
        <v>2522</v>
      </c>
    </row>
    <row r="155" spans="1:3">
      <c r="A155" s="3" t="s">
        <v>2480</v>
      </c>
    </row>
    <row r="156" spans="1:3">
      <c r="A156" s="4" t="s">
        <v>103</v>
      </c>
      <c r="B156" s="5" t="n">
        <v>75</v>
      </c>
      <c r="C156" s="5" t="n">
        <v>92</v>
      </c>
    </row>
    <row r="157" spans="1:3">
      <c r="A157" s="4" t="s">
        <v>2523</v>
      </c>
    </row>
    <row r="158" spans="1:3">
      <c r="A158" s="3" t="s">
        <v>2480</v>
      </c>
    </row>
    <row r="159" spans="1:3">
      <c r="A159" s="4" t="s">
        <v>103</v>
      </c>
      <c r="B159" s="5" t="n">
        <v>22</v>
      </c>
      <c r="C159" s="5" t="n">
        <v>54</v>
      </c>
    </row>
    <row r="160" spans="1:3">
      <c r="A160" s="4" t="s">
        <v>2524</v>
      </c>
    </row>
    <row r="161" spans="1:3">
      <c r="A161" s="3" t="s">
        <v>2480</v>
      </c>
    </row>
    <row r="162" spans="1:3">
      <c r="A162" s="4" t="s">
        <v>103</v>
      </c>
      <c r="B162" s="6" t="n">
        <v>0</v>
      </c>
      <c r="C162"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5</v>
      </c>
      <c r="B1" s="2" t="s">
        <v>1</v>
      </c>
    </row>
    <row r="2" spans="1:3">
      <c r="B2" s="2" t="s">
        <v>2</v>
      </c>
      <c r="C2" s="2" t="s">
        <v>14</v>
      </c>
    </row>
    <row r="3" spans="1:3">
      <c r="A3" s="3" t="s">
        <v>2526</v>
      </c>
    </row>
    <row r="4" spans="1:3">
      <c r="A4" s="4" t="s">
        <v>2527</v>
      </c>
      <c r="B4" s="6" t="n">
        <v>2100</v>
      </c>
      <c r="C4" s="6" t="n">
        <v>820</v>
      </c>
    </row>
    <row r="5" spans="1:3">
      <c r="A5" s="3" t="s">
        <v>2528</v>
      </c>
    </row>
    <row r="6" spans="1:3">
      <c r="A6" s="4" t="s">
        <v>103</v>
      </c>
      <c r="B6" s="5" t="n">
        <v>277085</v>
      </c>
      <c r="C6" s="5" t="n">
        <v>308364</v>
      </c>
    </row>
    <row r="7" spans="1:3">
      <c r="A7" s="4" t="s">
        <v>19</v>
      </c>
      <c r="B7" s="5" t="n">
        <v>16116</v>
      </c>
      <c r="C7" s="5" t="n">
        <v>22042</v>
      </c>
    </row>
    <row r="8" spans="1:3">
      <c r="A8" s="4" t="s">
        <v>21</v>
      </c>
      <c r="B8" s="5" t="n">
        <v>376</v>
      </c>
      <c r="C8" s="5" t="n">
        <v>758</v>
      </c>
    </row>
    <row r="9" spans="1:3">
      <c r="A9" s="4" t="s">
        <v>1615</v>
      </c>
      <c r="B9" s="5" t="n">
        <v>13625</v>
      </c>
      <c r="C9" s="5" t="n">
        <v>12959</v>
      </c>
    </row>
    <row r="10" spans="1:3">
      <c r="A10" s="4" t="s">
        <v>2236</v>
      </c>
      <c r="B10" s="5" t="n">
        <v>36355</v>
      </c>
      <c r="C10" s="5" t="n">
        <v>85129</v>
      </c>
    </row>
    <row r="11" spans="1:3">
      <c r="A11" s="4" t="s">
        <v>115</v>
      </c>
      <c r="B11" s="5" t="n">
        <v>12228</v>
      </c>
      <c r="C11" s="5" t="n">
        <v>14498</v>
      </c>
    </row>
    <row r="12" spans="1:3">
      <c r="A12" s="4" t="s">
        <v>2529</v>
      </c>
      <c r="B12" s="5" t="n">
        <v>4867</v>
      </c>
      <c r="C12" s="5" t="n">
        <v>3275</v>
      </c>
    </row>
    <row r="13" spans="1:3">
      <c r="A13" s="3" t="s">
        <v>2530</v>
      </c>
    </row>
    <row r="14" spans="1:3">
      <c r="A14" s="4" t="s">
        <v>2531</v>
      </c>
      <c r="B14" s="5" t="n">
        <v>-34298</v>
      </c>
      <c r="C14" s="5" t="n">
        <v>-87188</v>
      </c>
    </row>
    <row r="15" spans="1:3">
      <c r="A15" s="4" t="s">
        <v>2273</v>
      </c>
      <c r="B15" s="5" t="n">
        <v>-8796</v>
      </c>
      <c r="C15" s="5" t="n">
        <v>-14492</v>
      </c>
    </row>
    <row r="16" spans="1:3">
      <c r="A16" s="4" t="s">
        <v>2240</v>
      </c>
    </row>
    <row r="17" spans="1:3">
      <c r="A17" s="3" t="s">
        <v>2528</v>
      </c>
    </row>
    <row r="18" spans="1:3">
      <c r="A18" s="4" t="s">
        <v>115</v>
      </c>
      <c r="B18" s="5" t="n">
        <v>5701</v>
      </c>
      <c r="C18" s="5" t="n">
        <v>5388</v>
      </c>
    </row>
    <row r="19" spans="1:3">
      <c r="A19" s="3" t="s">
        <v>2530</v>
      </c>
    </row>
    <row r="20" spans="1:3">
      <c r="A20" s="4" t="s">
        <v>2273</v>
      </c>
      <c r="B20" s="5" t="n">
        <v>-2246</v>
      </c>
      <c r="C20" s="5" t="n">
        <v>-6253</v>
      </c>
    </row>
    <row r="21" spans="1:3">
      <c r="A21" s="4" t="s">
        <v>2241</v>
      </c>
    </row>
    <row r="22" spans="1:3">
      <c r="A22" s="3" t="s">
        <v>2528</v>
      </c>
    </row>
    <row r="23" spans="1:3">
      <c r="A23" s="4" t="s">
        <v>115</v>
      </c>
      <c r="B23" s="5" t="n">
        <v>1388</v>
      </c>
      <c r="C23" s="5" t="n">
        <v>2350</v>
      </c>
    </row>
    <row r="24" spans="1:3">
      <c r="A24" s="3" t="s">
        <v>2530</v>
      </c>
    </row>
    <row r="25" spans="1:3">
      <c r="A25" s="4" t="s">
        <v>2273</v>
      </c>
      <c r="B25" s="5" t="n">
        <v>-687</v>
      </c>
      <c r="C25" s="5" t="n">
        <v>-2149</v>
      </c>
    </row>
    <row r="26" spans="1:3">
      <c r="A26" s="4" t="s">
        <v>2242</v>
      </c>
    </row>
    <row r="27" spans="1:3">
      <c r="A27" s="3" t="s">
        <v>2528</v>
      </c>
    </row>
    <row r="28" spans="1:3">
      <c r="A28" s="4" t="s">
        <v>115</v>
      </c>
      <c r="B28" s="5" t="n">
        <v>2774</v>
      </c>
      <c r="C28" s="5" t="n">
        <v>2340</v>
      </c>
    </row>
    <row r="29" spans="1:3">
      <c r="A29" s="3" t="s">
        <v>2530</v>
      </c>
    </row>
    <row r="30" spans="1:3">
      <c r="A30" s="4" t="s">
        <v>2273</v>
      </c>
      <c r="B30" s="5" t="n">
        <v>-4460</v>
      </c>
      <c r="C30" s="5" t="n">
        <v>-3679</v>
      </c>
    </row>
    <row r="31" spans="1:3">
      <c r="A31" s="4" t="s">
        <v>2243</v>
      </c>
    </row>
    <row r="32" spans="1:3">
      <c r="A32" s="3" t="s">
        <v>2528</v>
      </c>
    </row>
    <row r="33" spans="1:3">
      <c r="A33" s="4" t="s">
        <v>115</v>
      </c>
      <c r="B33" s="5" t="n">
        <v>2317</v>
      </c>
      <c r="C33" s="5" t="n">
        <v>4231</v>
      </c>
    </row>
    <row r="34" spans="1:3">
      <c r="A34" s="3" t="s">
        <v>2530</v>
      </c>
    </row>
    <row r="35" spans="1:3">
      <c r="A35" s="4" t="s">
        <v>2273</v>
      </c>
      <c r="B35" s="5" t="n">
        <v>-1379</v>
      </c>
      <c r="C35" s="5" t="n">
        <v>-2170</v>
      </c>
    </row>
    <row r="36" spans="1:3">
      <c r="A36" s="4" t="s">
        <v>2246</v>
      </c>
    </row>
    <row r="37" spans="1:3">
      <c r="A37" s="3" t="s">
        <v>2530</v>
      </c>
    </row>
    <row r="38" spans="1:3">
      <c r="A38" s="4" t="s">
        <v>2273</v>
      </c>
      <c r="B38" s="5" t="n">
        <v>0</v>
      </c>
      <c r="C38" s="5" t="n">
        <v>-47</v>
      </c>
    </row>
    <row r="39" spans="1:3">
      <c r="A39" s="4" t="s">
        <v>2532</v>
      </c>
    </row>
    <row r="40" spans="1:3">
      <c r="A40" s="3" t="s">
        <v>2528</v>
      </c>
    </row>
    <row r="41" spans="1:3">
      <c r="A41" s="4" t="s">
        <v>2533</v>
      </c>
      <c r="B41" s="5" t="n">
        <v>91275</v>
      </c>
      <c r="C41" s="5" t="n">
        <v>73032</v>
      </c>
    </row>
    <row r="42" spans="1:3">
      <c r="A42" s="4" t="s">
        <v>2534</v>
      </c>
      <c r="B42" s="5" t="n">
        <v>92329</v>
      </c>
      <c r="C42" s="5" t="n">
        <v>74397</v>
      </c>
    </row>
    <row r="43" spans="1:3">
      <c r="A43" s="4" t="s">
        <v>103</v>
      </c>
      <c r="B43" s="5" t="n">
        <v>277085</v>
      </c>
      <c r="C43" s="5" t="n">
        <v>308364</v>
      </c>
    </row>
    <row r="44" spans="1:3">
      <c r="A44" s="4" t="s">
        <v>19</v>
      </c>
      <c r="B44" s="5" t="n">
        <v>16116</v>
      </c>
      <c r="C44" s="5" t="n">
        <v>22042</v>
      </c>
    </row>
    <row r="45" spans="1:3">
      <c r="A45" s="4" t="s">
        <v>21</v>
      </c>
      <c r="B45" s="5" t="n">
        <v>376</v>
      </c>
      <c r="C45" s="5" t="n">
        <v>758</v>
      </c>
    </row>
    <row r="46" spans="1:3">
      <c r="A46" s="4" t="s">
        <v>1615</v>
      </c>
      <c r="B46" s="5" t="n">
        <v>13625</v>
      </c>
      <c r="C46" s="5" t="n">
        <v>12959</v>
      </c>
    </row>
    <row r="47" spans="1:3">
      <c r="A47" s="4" t="s">
        <v>2237</v>
      </c>
      <c r="B47" s="5" t="n">
        <v>-24127</v>
      </c>
      <c r="C47" s="5" t="n">
        <v>-70631</v>
      </c>
    </row>
    <row r="48" spans="1:3">
      <c r="A48" s="4" t="s">
        <v>115</v>
      </c>
      <c r="B48" s="5" t="n">
        <v>12228</v>
      </c>
      <c r="C48" s="5" t="n">
        <v>14498</v>
      </c>
    </row>
    <row r="49" spans="1:3">
      <c r="A49" s="4" t="s">
        <v>2529</v>
      </c>
      <c r="B49" s="5" t="n">
        <v>4867</v>
      </c>
      <c r="C49" s="5" t="n">
        <v>3275</v>
      </c>
    </row>
    <row r="50" spans="1:3">
      <c r="A50" s="4" t="s">
        <v>2535</v>
      </c>
      <c r="B50" s="5" t="n">
        <v>0</v>
      </c>
      <c r="C50" s="5" t="n">
        <v>0</v>
      </c>
    </row>
    <row r="51" spans="1:3">
      <c r="A51" s="3" t="s">
        <v>2530</v>
      </c>
    </row>
    <row r="52" spans="1:3">
      <c r="A52" s="4" t="s">
        <v>2239</v>
      </c>
      <c r="B52" s="5" t="n">
        <v>25502</v>
      </c>
      <c r="C52" s="5" t="n">
        <v>72696</v>
      </c>
    </row>
    <row r="53" spans="1:3">
      <c r="A53" s="4" t="s">
        <v>2273</v>
      </c>
      <c r="B53" s="5" t="n">
        <v>-8796</v>
      </c>
      <c r="C53" s="5" t="n">
        <v>-14492</v>
      </c>
    </row>
    <row r="54" spans="1:3">
      <c r="A54" s="4" t="s">
        <v>2536</v>
      </c>
      <c r="B54" s="5" t="n">
        <v>-18472</v>
      </c>
      <c r="C54" s="5" t="n">
        <v>-16379</v>
      </c>
    </row>
    <row r="55" spans="1:3">
      <c r="A55" s="4" t="s">
        <v>2483</v>
      </c>
      <c r="B55" s="5" t="n">
        <v>-3</v>
      </c>
      <c r="C55" s="5" t="n">
        <v>-4</v>
      </c>
    </row>
    <row r="56" spans="1:3">
      <c r="A56" s="4" t="s">
        <v>2537</v>
      </c>
      <c r="B56" s="5" t="n">
        <v>-27271</v>
      </c>
      <c r="C56" s="5" t="n">
        <v>-30875</v>
      </c>
    </row>
    <row r="57" spans="1:3">
      <c r="A57" s="4" t="s">
        <v>2538</v>
      </c>
    </row>
    <row r="58" spans="1:3">
      <c r="A58" s="3" t="s">
        <v>2528</v>
      </c>
    </row>
    <row r="59" spans="1:3">
      <c r="A59" s="4" t="s">
        <v>2236</v>
      </c>
      <c r="B59" s="5" t="n">
        <v>17630</v>
      </c>
      <c r="C59" s="5" t="n">
        <v>65268</v>
      </c>
    </row>
    <row r="60" spans="1:3">
      <c r="A60" s="3" t="s">
        <v>2530</v>
      </c>
    </row>
    <row r="61" spans="1:3">
      <c r="A61" s="4" t="s">
        <v>2531</v>
      </c>
      <c r="B61" s="5" t="n">
        <v>-15472</v>
      </c>
      <c r="C61" s="5" t="n">
        <v>-65209</v>
      </c>
    </row>
    <row r="62" spans="1:3">
      <c r="A62" s="4" t="s">
        <v>2539</v>
      </c>
    </row>
    <row r="63" spans="1:3">
      <c r="A63" s="3" t="s">
        <v>2528</v>
      </c>
    </row>
    <row r="64" spans="1:3">
      <c r="A64" s="4" t="s">
        <v>2236</v>
      </c>
      <c r="B64" s="5" t="n">
        <v>2354</v>
      </c>
      <c r="C64" s="5" t="n">
        <v>3057</v>
      </c>
    </row>
    <row r="65" spans="1:3">
      <c r="A65" s="3" t="s">
        <v>2530</v>
      </c>
    </row>
    <row r="66" spans="1:3">
      <c r="A66" s="4" t="s">
        <v>2531</v>
      </c>
      <c r="B66" s="5" t="n">
        <v>-1335</v>
      </c>
      <c r="C66" s="5" t="n">
        <v>-2551</v>
      </c>
    </row>
    <row r="67" spans="1:3">
      <c r="A67" s="4" t="s">
        <v>2540</v>
      </c>
    </row>
    <row r="68" spans="1:3">
      <c r="A68" s="3" t="s">
        <v>2528</v>
      </c>
    </row>
    <row r="69" spans="1:3">
      <c r="A69" s="4" t="s">
        <v>2236</v>
      </c>
      <c r="B69" s="5" t="n">
        <v>7007</v>
      </c>
      <c r="C69" s="5" t="n">
        <v>5358</v>
      </c>
    </row>
    <row r="70" spans="1:3">
      <c r="A70" s="3" t="s">
        <v>2530</v>
      </c>
    </row>
    <row r="71" spans="1:3">
      <c r="A71" s="4" t="s">
        <v>2531</v>
      </c>
      <c r="B71" s="5" t="n">
        <v>-8501</v>
      </c>
      <c r="C71" s="5" t="n">
        <v>-6112</v>
      </c>
    </row>
    <row r="72" spans="1:3">
      <c r="A72" s="4" t="s">
        <v>2541</v>
      </c>
    </row>
    <row r="73" spans="1:3">
      <c r="A73" s="3" t="s">
        <v>2528</v>
      </c>
    </row>
    <row r="74" spans="1:3">
      <c r="A74" s="4" t="s">
        <v>2236</v>
      </c>
      <c r="B74" s="5" t="n">
        <v>8973</v>
      </c>
      <c r="C74" s="5" t="n">
        <v>10894</v>
      </c>
    </row>
    <row r="75" spans="1:3">
      <c r="A75" s="3" t="s">
        <v>2530</v>
      </c>
    </row>
    <row r="76" spans="1:3">
      <c r="A76" s="4" t="s">
        <v>2531</v>
      </c>
      <c r="B76" s="5" t="n">
        <v>-8568</v>
      </c>
      <c r="C76" s="5" t="n">
        <v>-12742</v>
      </c>
    </row>
    <row r="77" spans="1:3">
      <c r="A77" s="4" t="s">
        <v>2542</v>
      </c>
    </row>
    <row r="78" spans="1:3">
      <c r="A78" s="3" t="s">
        <v>2528</v>
      </c>
    </row>
    <row r="79" spans="1:3">
      <c r="A79" s="4" t="s">
        <v>2236</v>
      </c>
      <c r="B79" s="5" t="n">
        <v>391</v>
      </c>
      <c r="C79" s="5" t="n">
        <v>552</v>
      </c>
    </row>
    <row r="80" spans="1:3">
      <c r="A80" s="3" t="s">
        <v>2530</v>
      </c>
    </row>
    <row r="81" spans="1:3">
      <c r="A81" s="4" t="s">
        <v>2531</v>
      </c>
      <c r="B81" s="5" t="n">
        <v>-422</v>
      </c>
      <c r="C81" s="5" t="n">
        <v>-527</v>
      </c>
    </row>
    <row r="82" spans="1:3">
      <c r="A82" s="4" t="s">
        <v>2543</v>
      </c>
    </row>
    <row r="83" spans="1:3">
      <c r="A83" s="3" t="s">
        <v>2530</v>
      </c>
    </row>
    <row r="84" spans="1:3">
      <c r="A84" s="4" t="s">
        <v>2531</v>
      </c>
      <c r="B84" s="5" t="n">
        <v>0</v>
      </c>
      <c r="C84" s="5" t="n">
        <v>-47</v>
      </c>
    </row>
    <row r="85" spans="1:3">
      <c r="A85" s="4" t="s">
        <v>2544</v>
      </c>
    </row>
    <row r="86" spans="1:3">
      <c r="A86" s="3" t="s">
        <v>2528</v>
      </c>
    </row>
    <row r="87" spans="1:3">
      <c r="A87" s="4" t="s">
        <v>103</v>
      </c>
      <c r="B87" s="5" t="n">
        <v>276407</v>
      </c>
      <c r="C87" s="5" t="n">
        <v>307153</v>
      </c>
    </row>
    <row r="88" spans="1:3">
      <c r="A88" s="4" t="s">
        <v>2545</v>
      </c>
    </row>
    <row r="89" spans="1:3">
      <c r="A89" s="3" t="s">
        <v>2528</v>
      </c>
    </row>
    <row r="90" spans="1:3">
      <c r="A90" s="4" t="s">
        <v>2533</v>
      </c>
      <c r="B90" s="5" t="n">
        <v>14874</v>
      </c>
      <c r="C90" s="5" t="n">
        <v>17660</v>
      </c>
    </row>
    <row r="91" spans="1:3">
      <c r="A91" s="4" t="s">
        <v>103</v>
      </c>
      <c r="B91" s="5" t="n">
        <v>6319</v>
      </c>
      <c r="C91" s="5" t="n">
        <v>25819</v>
      </c>
    </row>
    <row r="92" spans="1:3">
      <c r="A92" s="3" t="s">
        <v>2530</v>
      </c>
    </row>
    <row r="93" spans="1:3">
      <c r="A93" s="4" t="s">
        <v>2536</v>
      </c>
      <c r="B93" s="5" t="n">
        <v>-10988</v>
      </c>
      <c r="C93" s="5" t="n">
        <v>-10423</v>
      </c>
    </row>
    <row r="94" spans="1:3">
      <c r="A94" s="4" t="s">
        <v>2546</v>
      </c>
    </row>
    <row r="95" spans="1:3">
      <c r="A95" s="3" t="s">
        <v>2528</v>
      </c>
    </row>
    <row r="96" spans="1:3">
      <c r="A96" s="4" t="s">
        <v>2533</v>
      </c>
      <c r="B96" s="5" t="n">
        <v>3735</v>
      </c>
      <c r="C96" s="5" t="n">
        <v>2913</v>
      </c>
    </row>
    <row r="97" spans="1:3">
      <c r="A97" s="4" t="s">
        <v>103</v>
      </c>
      <c r="B97" s="5" t="n">
        <v>51326</v>
      </c>
      <c r="C97" s="5" t="n">
        <v>51101</v>
      </c>
    </row>
    <row r="98" spans="1:3">
      <c r="A98" s="4" t="s">
        <v>2547</v>
      </c>
    </row>
    <row r="99" spans="1:3">
      <c r="A99" s="3" t="s">
        <v>2528</v>
      </c>
    </row>
    <row r="100" spans="1:3">
      <c r="A100" s="4" t="s">
        <v>2533</v>
      </c>
      <c r="B100" s="5" t="n">
        <v>919</v>
      </c>
      <c r="C100" s="5" t="n">
        <v>810</v>
      </c>
    </row>
    <row r="101" spans="1:3">
      <c r="A101" s="4" t="s">
        <v>103</v>
      </c>
      <c r="B101" s="5" t="n">
        <v>36056</v>
      </c>
      <c r="C101" s="5" t="n">
        <v>35020</v>
      </c>
    </row>
    <row r="102" spans="1:3">
      <c r="A102" s="4" t="s">
        <v>2548</v>
      </c>
    </row>
    <row r="103" spans="1:3">
      <c r="A103" s="3" t="s">
        <v>2528</v>
      </c>
    </row>
    <row r="104" spans="1:3">
      <c r="A104" s="4" t="s">
        <v>2533</v>
      </c>
      <c r="B104" s="5" t="n">
        <v>11791</v>
      </c>
      <c r="C104" s="5" t="n">
        <v>9515</v>
      </c>
    </row>
    <row r="105" spans="1:3">
      <c r="A105" s="4" t="s">
        <v>103</v>
      </c>
      <c r="B105" s="5" t="n">
        <v>7666</v>
      </c>
      <c r="C105" s="5" t="n">
        <v>11457</v>
      </c>
    </row>
    <row r="106" spans="1:3">
      <c r="A106" s="3" t="s">
        <v>2530</v>
      </c>
    </row>
    <row r="107" spans="1:3">
      <c r="A107" s="4" t="s">
        <v>2536</v>
      </c>
      <c r="B107" s="5" t="n">
        <v>-4986</v>
      </c>
      <c r="C107" s="5" t="n">
        <v>-4063</v>
      </c>
    </row>
    <row r="108" spans="1:3">
      <c r="A108" s="4" t="s">
        <v>2549</v>
      </c>
    </row>
    <row r="109" spans="1:3">
      <c r="A109" s="3" t="s">
        <v>2528</v>
      </c>
    </row>
    <row r="110" spans="1:3">
      <c r="A110" s="4" t="s">
        <v>2533</v>
      </c>
      <c r="B110" s="5" t="n">
        <v>25273</v>
      </c>
      <c r="C110" s="5" t="n">
        <v>20254</v>
      </c>
    </row>
    <row r="111" spans="1:3">
      <c r="A111" s="4" t="s">
        <v>103</v>
      </c>
      <c r="B111" s="5" t="n">
        <v>169392</v>
      </c>
      <c r="C111" s="5" t="n">
        <v>177548</v>
      </c>
    </row>
    <row r="112" spans="1:3">
      <c r="A112" s="4" t="s">
        <v>2550</v>
      </c>
    </row>
    <row r="113" spans="1:3">
      <c r="A113" s="3" t="s">
        <v>2528</v>
      </c>
    </row>
    <row r="114" spans="1:3">
      <c r="A114" s="4" t="s">
        <v>103</v>
      </c>
      <c r="B114" s="5" t="n">
        <v>160219</v>
      </c>
      <c r="C114" s="5" t="n">
        <v>161230</v>
      </c>
    </row>
    <row r="115" spans="1:3">
      <c r="A115" s="4" t="s">
        <v>2551</v>
      </c>
    </row>
    <row r="116" spans="1:3">
      <c r="A116" s="3" t="s">
        <v>2528</v>
      </c>
    </row>
    <row r="117" spans="1:3">
      <c r="A117" s="4" t="s">
        <v>103</v>
      </c>
      <c r="B117" s="5" t="n">
        <v>4608</v>
      </c>
      <c r="C117" s="5" t="n">
        <v>7816</v>
      </c>
    </row>
    <row r="118" spans="1:3">
      <c r="A118" s="4" t="s">
        <v>2552</v>
      </c>
    </row>
    <row r="119" spans="1:3">
      <c r="A119" s="3" t="s">
        <v>2528</v>
      </c>
    </row>
    <row r="120" spans="1:3">
      <c r="A120" s="4" t="s">
        <v>103</v>
      </c>
      <c r="B120" s="5" t="n">
        <v>4565</v>
      </c>
      <c r="C120" s="5" t="n">
        <v>8502</v>
      </c>
    </row>
    <row r="121" spans="1:3">
      <c r="A121" s="4" t="s">
        <v>2553</v>
      </c>
    </row>
    <row r="122" spans="1:3">
      <c r="A122" s="3" t="s">
        <v>2528</v>
      </c>
    </row>
    <row r="123" spans="1:3">
      <c r="A123" s="4" t="s">
        <v>2533</v>
      </c>
      <c r="B123" s="5" t="n">
        <v>993</v>
      </c>
      <c r="C123" s="5" t="n">
        <v>1128</v>
      </c>
    </row>
    <row r="124" spans="1:3">
      <c r="A124" s="4" t="s">
        <v>103</v>
      </c>
      <c r="B124" s="5" t="n">
        <v>5648</v>
      </c>
      <c r="C124" s="5" t="n">
        <v>6207</v>
      </c>
    </row>
    <row r="125" spans="1:3">
      <c r="A125" s="4" t="s">
        <v>2554</v>
      </c>
    </row>
    <row r="126" spans="1:3">
      <c r="A126" s="3" t="s">
        <v>2528</v>
      </c>
    </row>
    <row r="127" spans="1:3">
      <c r="A127" s="4" t="s">
        <v>103</v>
      </c>
      <c r="B127" s="5" t="n">
        <v>553</v>
      </c>
      <c r="C127" s="5" t="n">
        <v>9</v>
      </c>
    </row>
    <row r="128" spans="1:3">
      <c r="A128" s="4" t="s">
        <v>2555</v>
      </c>
    </row>
    <row r="129" spans="1:3">
      <c r="A129" s="3" t="s">
        <v>2528</v>
      </c>
    </row>
    <row r="130" spans="1:3">
      <c r="A130" s="4" t="s">
        <v>103</v>
      </c>
      <c r="B130" s="5" t="n">
        <v>149</v>
      </c>
      <c r="C130" s="5" t="n">
        <v>327</v>
      </c>
    </row>
    <row r="131" spans="1:3">
      <c r="A131" s="4" t="s">
        <v>2556</v>
      </c>
    </row>
    <row r="132" spans="1:3">
      <c r="A132" s="3" t="s">
        <v>2528</v>
      </c>
    </row>
    <row r="133" spans="1:3">
      <c r="A133" s="4" t="s">
        <v>103</v>
      </c>
      <c r="B133" s="5" t="n">
        <v>4946</v>
      </c>
      <c r="C133" s="5" t="n">
        <v>5871</v>
      </c>
    </row>
    <row r="134" spans="1:3">
      <c r="A134" s="4" t="s">
        <v>2557</v>
      </c>
    </row>
    <row r="135" spans="1:3">
      <c r="A135" s="3" t="s">
        <v>2528</v>
      </c>
    </row>
    <row r="136" spans="1:3">
      <c r="A136" s="4" t="s">
        <v>2558</v>
      </c>
      <c r="B136" s="5" t="n">
        <v>1054</v>
      </c>
      <c r="C136" s="5" t="n">
        <v>1365</v>
      </c>
    </row>
    <row r="137" spans="1:3">
      <c r="A137" s="4" t="s">
        <v>2559</v>
      </c>
    </row>
    <row r="138" spans="1:3">
      <c r="A138" s="3" t="s">
        <v>2528</v>
      </c>
    </row>
    <row r="139" spans="1:3">
      <c r="A139" s="4" t="s">
        <v>103</v>
      </c>
      <c r="B139" s="5" t="n">
        <v>0</v>
      </c>
      <c r="C139" s="5" t="n">
        <v>1</v>
      </c>
    </row>
    <row r="140" spans="1:3">
      <c r="A140" s="4" t="s">
        <v>2560</v>
      </c>
    </row>
    <row r="141" spans="1:3">
      <c r="A141" s="3" t="s">
        <v>2530</v>
      </c>
    </row>
    <row r="142" spans="1:3">
      <c r="A142" s="4" t="s">
        <v>2536</v>
      </c>
      <c r="B142" s="5" t="n">
        <v>-285</v>
      </c>
      <c r="C142" s="5" t="n">
        <v>-98</v>
      </c>
    </row>
    <row r="143" spans="1:3">
      <c r="A143" s="4" t="s">
        <v>2561</v>
      </c>
    </row>
    <row r="144" spans="1:3">
      <c r="A144" s="3" t="s">
        <v>2528</v>
      </c>
    </row>
    <row r="145" spans="1:3">
      <c r="A145" s="4" t="s">
        <v>2533</v>
      </c>
      <c r="B145" s="5" t="n">
        <v>33690</v>
      </c>
      <c r="C145" s="5" t="n">
        <v>20752</v>
      </c>
    </row>
    <row r="146" spans="1:3">
      <c r="A146" s="4" t="s">
        <v>103</v>
      </c>
      <c r="B146" s="5" t="n">
        <v>678</v>
      </c>
      <c r="C146" s="5" t="n">
        <v>1211</v>
      </c>
    </row>
    <row r="147" spans="1:3">
      <c r="A147" s="3" t="s">
        <v>2530</v>
      </c>
    </row>
    <row r="148" spans="1:3">
      <c r="A148" s="4" t="s">
        <v>2536</v>
      </c>
      <c r="B148" s="5" t="n">
        <v>-2213</v>
      </c>
      <c r="C148" s="5" t="n">
        <v>-1795</v>
      </c>
    </row>
    <row r="149" spans="1:3">
      <c r="A149" s="4" t="s">
        <v>2562</v>
      </c>
    </row>
    <row r="150" spans="1:3">
      <c r="A150" s="3" t="s">
        <v>2528</v>
      </c>
    </row>
    <row r="151" spans="1:3">
      <c r="A151" s="4" t="s">
        <v>103</v>
      </c>
      <c r="B151" s="5" t="n">
        <v>358</v>
      </c>
      <c r="C151" s="5" t="n">
        <v>469</v>
      </c>
    </row>
    <row r="152" spans="1:3">
      <c r="A152" s="4" t="s">
        <v>2563</v>
      </c>
    </row>
    <row r="153" spans="1:3">
      <c r="A153" s="3" t="s">
        <v>2528</v>
      </c>
    </row>
    <row r="154" spans="1:3">
      <c r="A154" s="4" t="s">
        <v>103</v>
      </c>
      <c r="B154" s="5" t="n">
        <v>320</v>
      </c>
      <c r="C154" s="5" t="n">
        <v>742</v>
      </c>
    </row>
    <row r="155" spans="1:3">
      <c r="A155" s="4" t="s">
        <v>2564</v>
      </c>
    </row>
    <row r="156" spans="1:3">
      <c r="A156" s="3" t="s">
        <v>2528</v>
      </c>
    </row>
    <row r="157" spans="1:3">
      <c r="A157" s="4" t="s">
        <v>2565</v>
      </c>
      <c r="B157" s="5" t="n">
        <v>416626</v>
      </c>
      <c r="C157" s="5" t="n">
        <v>436293</v>
      </c>
    </row>
    <row r="158" spans="1:3">
      <c r="A158" s="4" t="s">
        <v>2566</v>
      </c>
    </row>
    <row r="159" spans="1:3">
      <c r="A159" s="3" t="s">
        <v>2528</v>
      </c>
    </row>
    <row r="160" spans="1:3">
      <c r="A160" s="4" t="s">
        <v>2565</v>
      </c>
      <c r="B160" s="5" t="n">
        <v>416626</v>
      </c>
      <c r="C160" s="5" t="n">
        <v>436293</v>
      </c>
    </row>
    <row r="161" spans="1:3">
      <c r="A161" s="4" t="s">
        <v>2567</v>
      </c>
    </row>
    <row r="162" spans="1:3">
      <c r="A162" s="3" t="s">
        <v>2528</v>
      </c>
    </row>
    <row r="163" spans="1:3">
      <c r="A163" s="4" t="s">
        <v>2533</v>
      </c>
      <c r="B163" s="5" t="n">
        <v>45971</v>
      </c>
      <c r="C163" s="5" t="n">
        <v>35412</v>
      </c>
    </row>
    <row r="164" spans="1:3">
      <c r="A164" s="4" t="s">
        <v>2534</v>
      </c>
      <c r="B164" s="5" t="n">
        <v>45971</v>
      </c>
      <c r="C164" s="5" t="n">
        <v>35412</v>
      </c>
    </row>
    <row r="165" spans="1:3">
      <c r="A165" s="4" t="s">
        <v>103</v>
      </c>
      <c r="B165" s="5" t="n">
        <v>3896</v>
      </c>
      <c r="C165" s="5" t="n">
        <v>23781</v>
      </c>
    </row>
    <row r="166" spans="1:3">
      <c r="A166" s="4" t="s">
        <v>19</v>
      </c>
      <c r="B166" s="5" t="n">
        <v>0</v>
      </c>
      <c r="C166" s="5" t="n">
        <v>0</v>
      </c>
    </row>
    <row r="167" spans="1:3">
      <c r="A167" s="4" t="s">
        <v>21</v>
      </c>
      <c r="B167" s="5" t="n">
        <v>0</v>
      </c>
      <c r="C167" s="5" t="n">
        <v>0</v>
      </c>
    </row>
    <row r="168" spans="1:3">
      <c r="A168" s="4" t="s">
        <v>1615</v>
      </c>
      <c r="B168" s="5" t="n">
        <v>0</v>
      </c>
      <c r="C168" s="5" t="n">
        <v>0</v>
      </c>
    </row>
    <row r="169" spans="1:3">
      <c r="A169" s="4" t="s">
        <v>2237</v>
      </c>
      <c r="B169" s="5" t="n">
        <v>0</v>
      </c>
      <c r="C169" s="5" t="n">
        <v>0</v>
      </c>
    </row>
    <row r="170" spans="1:3">
      <c r="A170" s="4" t="s">
        <v>115</v>
      </c>
      <c r="B170" s="5" t="n">
        <v>1734</v>
      </c>
      <c r="C170" s="5" t="n">
        <v>1380</v>
      </c>
    </row>
    <row r="171" spans="1:3">
      <c r="A171" s="4" t="s">
        <v>2529</v>
      </c>
      <c r="B171" s="5" t="n">
        <v>0</v>
      </c>
      <c r="C171" s="5" t="n">
        <v>0</v>
      </c>
    </row>
    <row r="172" spans="1:3">
      <c r="A172" s="4" t="s">
        <v>2565</v>
      </c>
      <c r="B172" s="5" t="n">
        <v>51601</v>
      </c>
      <c r="C172" s="5" t="n">
        <v>60573</v>
      </c>
    </row>
    <row r="173" spans="1:3">
      <c r="A173" s="3" t="s">
        <v>2530</v>
      </c>
    </row>
    <row r="174" spans="1:3">
      <c r="A174" s="4" t="s">
        <v>2239</v>
      </c>
      <c r="B174" s="5" t="n">
        <v>0</v>
      </c>
      <c r="C174" s="5" t="n">
        <v>0</v>
      </c>
    </row>
    <row r="175" spans="1:3">
      <c r="A175" s="4" t="s">
        <v>2273</v>
      </c>
      <c r="B175" s="5" t="n">
        <v>-1349</v>
      </c>
      <c r="C175" s="5" t="n">
        <v>-1073</v>
      </c>
    </row>
    <row r="176" spans="1:3">
      <c r="A176" s="4" t="s">
        <v>2536</v>
      </c>
      <c r="B176" s="5" t="n">
        <v>-12588</v>
      </c>
      <c r="C176" s="5" t="n">
        <v>-11517</v>
      </c>
    </row>
    <row r="177" spans="1:3">
      <c r="A177" s="4" t="s">
        <v>2483</v>
      </c>
      <c r="B177" s="5" t="n">
        <v>0</v>
      </c>
      <c r="C177" s="5" t="n">
        <v>0</v>
      </c>
    </row>
    <row r="178" spans="1:3">
      <c r="A178" s="4" t="s">
        <v>2537</v>
      </c>
      <c r="B178" s="5" t="n">
        <v>-13937</v>
      </c>
      <c r="C178" s="5" t="n">
        <v>-12590</v>
      </c>
    </row>
    <row r="179" spans="1:3">
      <c r="A179" s="4" t="s">
        <v>2568</v>
      </c>
    </row>
    <row r="180" spans="1:3">
      <c r="A180" s="3" t="s">
        <v>2528</v>
      </c>
    </row>
    <row r="181" spans="1:3">
      <c r="A181" s="4" t="s">
        <v>2236</v>
      </c>
      <c r="B181" s="5" t="n">
        <v>17</v>
      </c>
      <c r="C181" s="5" t="n">
        <v>44</v>
      </c>
    </row>
    <row r="182" spans="1:3">
      <c r="A182" s="3" t="s">
        <v>2530</v>
      </c>
    </row>
    <row r="183" spans="1:3">
      <c r="A183" s="4" t="s">
        <v>2531</v>
      </c>
      <c r="B183" s="5" t="n">
        <v>-17</v>
      </c>
      <c r="C183" s="5" t="n">
        <v>-45</v>
      </c>
    </row>
    <row r="184" spans="1:3">
      <c r="A184" s="4" t="s">
        <v>2569</v>
      </c>
    </row>
    <row r="185" spans="1:3">
      <c r="A185" s="3" t="s">
        <v>2528</v>
      </c>
    </row>
    <row r="186" spans="1:3">
      <c r="A186" s="4" t="s">
        <v>2236</v>
      </c>
      <c r="B186" s="5" t="n">
        <v>0</v>
      </c>
      <c r="C186" s="5" t="n">
        <v>0</v>
      </c>
    </row>
    <row r="187" spans="1:3">
      <c r="A187" s="3" t="s">
        <v>2530</v>
      </c>
    </row>
    <row r="188" spans="1:3">
      <c r="A188" s="4" t="s">
        <v>2531</v>
      </c>
      <c r="B188" s="5" t="n">
        <v>0</v>
      </c>
      <c r="C188" s="5" t="n">
        <v>0</v>
      </c>
    </row>
    <row r="189" spans="1:3">
      <c r="A189" s="4" t="s">
        <v>2570</v>
      </c>
    </row>
    <row r="190" spans="1:3">
      <c r="A190" s="3" t="s">
        <v>2528</v>
      </c>
    </row>
    <row r="191" spans="1:3">
      <c r="A191" s="4" t="s">
        <v>2236</v>
      </c>
      <c r="B191" s="5" t="n">
        <v>1698</v>
      </c>
      <c r="C191" s="5" t="n">
        <v>1314</v>
      </c>
    </row>
    <row r="192" spans="1:3">
      <c r="A192" s="3" t="s">
        <v>2530</v>
      </c>
    </row>
    <row r="193" spans="1:3">
      <c r="A193" s="4" t="s">
        <v>2531</v>
      </c>
      <c r="B193" s="5" t="n">
        <v>-1313</v>
      </c>
      <c r="C193" s="5" t="n">
        <v>-919</v>
      </c>
    </row>
    <row r="194" spans="1:3">
      <c r="A194" s="4" t="s">
        <v>2571</v>
      </c>
    </row>
    <row r="195" spans="1:3">
      <c r="A195" s="3" t="s">
        <v>2528</v>
      </c>
    </row>
    <row r="196" spans="1:3">
      <c r="A196" s="4" t="s">
        <v>2236</v>
      </c>
      <c r="B196" s="5" t="n">
        <v>19</v>
      </c>
      <c r="C196" s="5" t="n">
        <v>22</v>
      </c>
    </row>
    <row r="197" spans="1:3">
      <c r="A197" s="3" t="s">
        <v>2530</v>
      </c>
    </row>
    <row r="198" spans="1:3">
      <c r="A198" s="4" t="s">
        <v>2531</v>
      </c>
      <c r="B198" s="5" t="n">
        <v>-19</v>
      </c>
      <c r="C198" s="5" t="n">
        <v>-109</v>
      </c>
    </row>
    <row r="199" spans="1:3">
      <c r="A199" s="4" t="s">
        <v>2572</v>
      </c>
    </row>
    <row r="200" spans="1:3">
      <c r="A200" s="3" t="s">
        <v>2528</v>
      </c>
    </row>
    <row r="201" spans="1:3">
      <c r="A201" s="4" t="s">
        <v>2236</v>
      </c>
      <c r="B201" s="5" t="n">
        <v>0</v>
      </c>
      <c r="C201" s="5" t="n">
        <v>0</v>
      </c>
    </row>
    <row r="202" spans="1:3">
      <c r="A202" s="3" t="s">
        <v>2530</v>
      </c>
    </row>
    <row r="203" spans="1:3">
      <c r="A203" s="4" t="s">
        <v>2531</v>
      </c>
      <c r="B203" s="5" t="n">
        <v>0</v>
      </c>
      <c r="C203" s="5" t="n">
        <v>0</v>
      </c>
    </row>
    <row r="204" spans="1:3">
      <c r="A204" s="4" t="s">
        <v>2573</v>
      </c>
    </row>
    <row r="205" spans="1:3">
      <c r="A205" s="3" t="s">
        <v>2530</v>
      </c>
    </row>
    <row r="206" spans="1:3">
      <c r="A206" s="4" t="s">
        <v>2531</v>
      </c>
      <c r="B206" s="5" t="n">
        <v>0</v>
      </c>
      <c r="C206" s="5" t="n">
        <v>0</v>
      </c>
    </row>
    <row r="207" spans="1:3">
      <c r="A207" s="4" t="s">
        <v>2574</v>
      </c>
    </row>
    <row r="208" spans="1:3">
      <c r="A208" s="3" t="s">
        <v>2528</v>
      </c>
    </row>
    <row r="209" spans="1:3">
      <c r="A209" s="4" t="s">
        <v>103</v>
      </c>
      <c r="B209" s="5" t="n">
        <v>3445</v>
      </c>
      <c r="C209" s="5" t="n">
        <v>22928</v>
      </c>
    </row>
    <row r="210" spans="1:3">
      <c r="A210" s="4" t="s">
        <v>2575</v>
      </c>
    </row>
    <row r="211" spans="1:3">
      <c r="A211" s="3" t="s">
        <v>2528</v>
      </c>
    </row>
    <row r="212" spans="1:3">
      <c r="A212" s="4" t="s">
        <v>2533</v>
      </c>
      <c r="B212" s="5" t="n">
        <v>12491</v>
      </c>
      <c r="C212" s="5" t="n">
        <v>14950</v>
      </c>
    </row>
    <row r="213" spans="1:3">
      <c r="A213" s="4" t="s">
        <v>103</v>
      </c>
      <c r="B213" s="5" t="n">
        <v>3389</v>
      </c>
      <c r="C213" s="5" t="n">
        <v>22870</v>
      </c>
    </row>
    <row r="214" spans="1:3">
      <c r="A214" s="3" t="s">
        <v>2530</v>
      </c>
    </row>
    <row r="215" spans="1:3">
      <c r="A215" s="4" t="s">
        <v>2536</v>
      </c>
      <c r="B215" s="5" t="n">
        <v>-10420</v>
      </c>
      <c r="C215" s="5" t="n">
        <v>-9722</v>
      </c>
    </row>
    <row r="216" spans="1:3">
      <c r="A216" s="4" t="s">
        <v>2576</v>
      </c>
    </row>
    <row r="217" spans="1:3">
      <c r="A217" s="3" t="s">
        <v>2528</v>
      </c>
    </row>
    <row r="218" spans="1:3">
      <c r="A218" s="4" t="s">
        <v>2533</v>
      </c>
      <c r="B218" s="5" t="n">
        <v>0</v>
      </c>
      <c r="C218" s="5" t="n">
        <v>0</v>
      </c>
    </row>
    <row r="219" spans="1:3">
      <c r="A219" s="4" t="s">
        <v>103</v>
      </c>
      <c r="B219" s="5" t="n">
        <v>0</v>
      </c>
      <c r="C219" s="5" t="n">
        <v>0</v>
      </c>
    </row>
    <row r="220" spans="1:3">
      <c r="A220" s="4" t="s">
        <v>2577</v>
      </c>
    </row>
    <row r="221" spans="1:3">
      <c r="A221" s="3" t="s">
        <v>2528</v>
      </c>
    </row>
    <row r="222" spans="1:3">
      <c r="A222" s="4" t="s">
        <v>2533</v>
      </c>
      <c r="B222" s="5" t="n">
        <v>0</v>
      </c>
      <c r="C222" s="5" t="n">
        <v>0</v>
      </c>
    </row>
    <row r="223" spans="1:3">
      <c r="A223" s="4" t="s">
        <v>103</v>
      </c>
      <c r="B223" s="5" t="n">
        <v>0</v>
      </c>
      <c r="C223" s="5" t="n">
        <v>0</v>
      </c>
    </row>
    <row r="224" spans="1:3">
      <c r="A224" s="4" t="s">
        <v>2578</v>
      </c>
    </row>
    <row r="225" spans="1:3">
      <c r="A225" s="3" t="s">
        <v>2528</v>
      </c>
    </row>
    <row r="226" spans="1:3">
      <c r="A226" s="4" t="s">
        <v>2533</v>
      </c>
      <c r="B226" s="5" t="n">
        <v>0</v>
      </c>
      <c r="C226" s="5" t="n">
        <v>0</v>
      </c>
    </row>
    <row r="227" spans="1:3">
      <c r="A227" s="4" t="s">
        <v>103</v>
      </c>
      <c r="B227" s="5" t="n">
        <v>56</v>
      </c>
      <c r="C227" s="5" t="n">
        <v>58</v>
      </c>
    </row>
    <row r="228" spans="1:3">
      <c r="A228" s="3" t="s">
        <v>2530</v>
      </c>
    </row>
    <row r="229" spans="1:3">
      <c r="A229" s="4" t="s">
        <v>2536</v>
      </c>
      <c r="B229" s="5" t="n">
        <v>0</v>
      </c>
      <c r="C229" s="5" t="n">
        <v>0</v>
      </c>
    </row>
    <row r="230" spans="1:3">
      <c r="A230" s="4" t="s">
        <v>2579</v>
      </c>
    </row>
    <row r="231" spans="1:3">
      <c r="A231" s="3" t="s">
        <v>2528</v>
      </c>
    </row>
    <row r="232" spans="1:3">
      <c r="A232" s="4" t="s">
        <v>2533</v>
      </c>
      <c r="B232" s="5" t="n">
        <v>0</v>
      </c>
      <c r="C232" s="5" t="n">
        <v>0</v>
      </c>
    </row>
    <row r="233" spans="1:3">
      <c r="A233" s="4" t="s">
        <v>103</v>
      </c>
      <c r="B233" s="5" t="n">
        <v>0</v>
      </c>
      <c r="C233" s="5" t="n">
        <v>0</v>
      </c>
    </row>
    <row r="234" spans="1:3">
      <c r="A234" s="4" t="s">
        <v>2580</v>
      </c>
    </row>
    <row r="235" spans="1:3">
      <c r="A235" s="3" t="s">
        <v>2528</v>
      </c>
    </row>
    <row r="236" spans="1:3">
      <c r="A236" s="4" t="s">
        <v>103</v>
      </c>
      <c r="B236" s="5" t="n">
        <v>0</v>
      </c>
      <c r="C236" s="5" t="n">
        <v>0</v>
      </c>
    </row>
    <row r="237" spans="1:3">
      <c r="A237" s="4" t="s">
        <v>2581</v>
      </c>
    </row>
    <row r="238" spans="1:3">
      <c r="A238" s="3" t="s">
        <v>2528</v>
      </c>
    </row>
    <row r="239" spans="1:3">
      <c r="A239" s="4" t="s">
        <v>103</v>
      </c>
      <c r="B239" s="5" t="n">
        <v>0</v>
      </c>
      <c r="C239" s="5" t="n">
        <v>0</v>
      </c>
    </row>
    <row r="240" spans="1:3">
      <c r="A240" s="4" t="s">
        <v>2582</v>
      </c>
    </row>
    <row r="241" spans="1:3">
      <c r="A241" s="3" t="s">
        <v>2528</v>
      </c>
    </row>
    <row r="242" spans="1:3">
      <c r="A242" s="4" t="s">
        <v>103</v>
      </c>
      <c r="B242" s="5" t="n">
        <v>0</v>
      </c>
      <c r="C242" s="5" t="n">
        <v>0</v>
      </c>
    </row>
    <row r="243" spans="1:3">
      <c r="A243" s="4" t="s">
        <v>2583</v>
      </c>
    </row>
    <row r="244" spans="1:3">
      <c r="A244" s="3" t="s">
        <v>2528</v>
      </c>
    </row>
    <row r="245" spans="1:3">
      <c r="A245" s="4" t="s">
        <v>2533</v>
      </c>
      <c r="B245" s="5" t="n">
        <v>0</v>
      </c>
      <c r="C245" s="5" t="n">
        <v>0</v>
      </c>
    </row>
    <row r="246" spans="1:3">
      <c r="A246" s="4" t="s">
        <v>103</v>
      </c>
      <c r="B246" s="5" t="n">
        <v>0</v>
      </c>
      <c r="C246" s="5" t="n">
        <v>0</v>
      </c>
    </row>
    <row r="247" spans="1:3">
      <c r="A247" s="4" t="s">
        <v>2584</v>
      </c>
    </row>
    <row r="248" spans="1:3">
      <c r="A248" s="3" t="s">
        <v>2528</v>
      </c>
    </row>
    <row r="249" spans="1:3">
      <c r="A249" s="4" t="s">
        <v>103</v>
      </c>
      <c r="B249" s="5" t="n">
        <v>0</v>
      </c>
      <c r="C249" s="5" t="n">
        <v>0</v>
      </c>
    </row>
    <row r="250" spans="1:3">
      <c r="A250" s="4" t="s">
        <v>2585</v>
      </c>
    </row>
    <row r="251" spans="1:3">
      <c r="A251" s="3" t="s">
        <v>2528</v>
      </c>
    </row>
    <row r="252" spans="1:3">
      <c r="A252" s="4" t="s">
        <v>103</v>
      </c>
      <c r="B252" s="5" t="n">
        <v>0</v>
      </c>
      <c r="C252" s="5" t="n">
        <v>0</v>
      </c>
    </row>
    <row r="253" spans="1:3">
      <c r="A253" s="4" t="s">
        <v>2586</v>
      </c>
    </row>
    <row r="254" spans="1:3">
      <c r="A254" s="3" t="s">
        <v>2528</v>
      </c>
    </row>
    <row r="255" spans="1:3">
      <c r="A255" s="4" t="s">
        <v>103</v>
      </c>
      <c r="B255" s="5" t="n">
        <v>0</v>
      </c>
      <c r="C255" s="5" t="n">
        <v>0</v>
      </c>
    </row>
    <row r="256" spans="1:3">
      <c r="A256" s="4" t="s">
        <v>2587</v>
      </c>
    </row>
    <row r="257" spans="1:3">
      <c r="A257" s="3" t="s">
        <v>2528</v>
      </c>
    </row>
    <row r="258" spans="1:3">
      <c r="A258" s="4" t="s">
        <v>2558</v>
      </c>
      <c r="B258" s="5" t="n">
        <v>0</v>
      </c>
      <c r="C258" s="5" t="n">
        <v>0</v>
      </c>
    </row>
    <row r="259" spans="1:3">
      <c r="A259" s="4" t="s">
        <v>2588</v>
      </c>
    </row>
    <row r="260" spans="1:3">
      <c r="A260" s="3" t="s">
        <v>2528</v>
      </c>
    </row>
    <row r="261" spans="1:3">
      <c r="A261" s="4" t="s">
        <v>103</v>
      </c>
      <c r="B261" s="5" t="n">
        <v>0</v>
      </c>
      <c r="C261" s="5" t="n">
        <v>0</v>
      </c>
    </row>
    <row r="262" spans="1:3">
      <c r="A262" s="4" t="s">
        <v>2589</v>
      </c>
    </row>
    <row r="263" spans="1:3">
      <c r="A263" s="3" t="s">
        <v>2530</v>
      </c>
    </row>
    <row r="264" spans="1:3">
      <c r="A264" s="4" t="s">
        <v>2536</v>
      </c>
      <c r="B264" s="5" t="n">
        <v>0</v>
      </c>
      <c r="C264" s="5" t="n">
        <v>0</v>
      </c>
    </row>
    <row r="265" spans="1:3">
      <c r="A265" s="4" t="s">
        <v>2590</v>
      </c>
    </row>
    <row r="266" spans="1:3">
      <c r="A266" s="3" t="s">
        <v>2528</v>
      </c>
    </row>
    <row r="267" spans="1:3">
      <c r="A267" s="4" t="s">
        <v>2533</v>
      </c>
      <c r="B267" s="5" t="n">
        <v>33480</v>
      </c>
      <c r="C267" s="5" t="n">
        <v>20462</v>
      </c>
    </row>
    <row r="268" spans="1:3">
      <c r="A268" s="4" t="s">
        <v>103</v>
      </c>
      <c r="B268" s="5" t="n">
        <v>451</v>
      </c>
      <c r="C268" s="5" t="n">
        <v>853</v>
      </c>
    </row>
    <row r="269" spans="1:3">
      <c r="A269" s="3" t="s">
        <v>2530</v>
      </c>
    </row>
    <row r="270" spans="1:3">
      <c r="A270" s="4" t="s">
        <v>2536</v>
      </c>
      <c r="B270" s="5" t="n">
        <v>-2168</v>
      </c>
      <c r="C270" s="5" t="n">
        <v>-1795</v>
      </c>
    </row>
    <row r="271" spans="1:3">
      <c r="A271" s="4" t="s">
        <v>2591</v>
      </c>
    </row>
    <row r="272" spans="1:3">
      <c r="A272" s="3" t="s">
        <v>2528</v>
      </c>
    </row>
    <row r="273" spans="1:3">
      <c r="A273" s="4" t="s">
        <v>103</v>
      </c>
      <c r="B273" s="5" t="n">
        <v>131</v>
      </c>
      <c r="C273" s="5" t="n">
        <v>112</v>
      </c>
    </row>
    <row r="274" spans="1:3">
      <c r="A274" s="4" t="s">
        <v>2592</v>
      </c>
    </row>
    <row r="275" spans="1:3">
      <c r="A275" s="3" t="s">
        <v>2528</v>
      </c>
    </row>
    <row r="276" spans="1:3">
      <c r="A276" s="4" t="s">
        <v>103</v>
      </c>
      <c r="B276" s="5" t="n">
        <v>320</v>
      </c>
      <c r="C276" s="5" t="n">
        <v>741</v>
      </c>
    </row>
    <row r="277" spans="1:3">
      <c r="A277" s="4" t="s">
        <v>2593</v>
      </c>
    </row>
    <row r="278" spans="1:3">
      <c r="A278" s="3" t="s">
        <v>2528</v>
      </c>
    </row>
    <row r="279" spans="1:3">
      <c r="A279" s="4" t="s">
        <v>2533</v>
      </c>
      <c r="B279" s="5" t="n">
        <v>44916</v>
      </c>
      <c r="C279" s="5" t="n">
        <v>37274</v>
      </c>
    </row>
    <row r="280" spans="1:3">
      <c r="A280" s="4" t="s">
        <v>2534</v>
      </c>
      <c r="B280" s="5" t="n">
        <v>45937</v>
      </c>
      <c r="C280" s="5" t="n">
        <v>38611</v>
      </c>
    </row>
    <row r="281" spans="1:3">
      <c r="A281" s="4" t="s">
        <v>103</v>
      </c>
      <c r="B281" s="5" t="n">
        <v>270195</v>
      </c>
      <c r="C281" s="5" t="n">
        <v>281078</v>
      </c>
    </row>
    <row r="282" spans="1:3">
      <c r="A282" s="4" t="s">
        <v>19</v>
      </c>
      <c r="B282" s="5" t="n">
        <v>15118</v>
      </c>
      <c r="C282" s="5" t="n">
        <v>21057</v>
      </c>
    </row>
    <row r="283" spans="1:3">
      <c r="A283" s="4" t="s">
        <v>21</v>
      </c>
      <c r="B283" s="5" t="n">
        <v>0</v>
      </c>
      <c r="C283" s="5" t="n">
        <v>0</v>
      </c>
    </row>
    <row r="284" spans="1:3">
      <c r="A284" s="4" t="s">
        <v>1615</v>
      </c>
      <c r="B284" s="5" t="n">
        <v>0</v>
      </c>
      <c r="C284" s="5" t="n">
        <v>0</v>
      </c>
    </row>
    <row r="285" spans="1:3">
      <c r="A285" s="4" t="s">
        <v>2237</v>
      </c>
      <c r="B285" s="5" t="n">
        <v>0</v>
      </c>
      <c r="C285" s="5" t="n">
        <v>0</v>
      </c>
    </row>
    <row r="286" spans="1:3">
      <c r="A286" s="4" t="s">
        <v>115</v>
      </c>
      <c r="B286" s="5" t="n">
        <v>32980</v>
      </c>
      <c r="C286" s="5" t="n">
        <v>82126</v>
      </c>
    </row>
    <row r="287" spans="1:3">
      <c r="A287" s="4" t="s">
        <v>2529</v>
      </c>
      <c r="B287" s="5" t="n">
        <v>46</v>
      </c>
      <c r="C287" s="5" t="n">
        <v>16</v>
      </c>
    </row>
    <row r="288" spans="1:3">
      <c r="A288" s="4" t="s">
        <v>2565</v>
      </c>
      <c r="B288" s="5" t="n">
        <v>364276</v>
      </c>
      <c r="C288" s="5" t="n">
        <v>422888</v>
      </c>
    </row>
    <row r="289" spans="1:3">
      <c r="A289" s="3" t="s">
        <v>2530</v>
      </c>
    </row>
    <row r="290" spans="1:3">
      <c r="A290" s="4" t="s">
        <v>2239</v>
      </c>
      <c r="B290" s="5" t="n">
        <v>0</v>
      </c>
      <c r="C290" s="5" t="n">
        <v>0</v>
      </c>
    </row>
    <row r="291" spans="1:3">
      <c r="A291" s="4" t="s">
        <v>2273</v>
      </c>
      <c r="B291" s="5" t="n">
        <v>-30930</v>
      </c>
      <c r="C291" s="5" t="n">
        <v>-84411</v>
      </c>
    </row>
    <row r="292" spans="1:3">
      <c r="A292" s="4" t="s">
        <v>2536</v>
      </c>
      <c r="B292" s="5" t="n">
        <v>-5884</v>
      </c>
      <c r="C292" s="5" t="n">
        <v>-4862</v>
      </c>
    </row>
    <row r="293" spans="1:3">
      <c r="A293" s="4" t="s">
        <v>2483</v>
      </c>
      <c r="B293" s="5" t="n">
        <v>0</v>
      </c>
      <c r="C293" s="5" t="n">
        <v>0</v>
      </c>
    </row>
    <row r="294" spans="1:3">
      <c r="A294" s="4" t="s">
        <v>2537</v>
      </c>
      <c r="B294" s="5" t="n">
        <v>-36814</v>
      </c>
      <c r="C294" s="5" t="n">
        <v>-89273</v>
      </c>
    </row>
    <row r="295" spans="1:3">
      <c r="A295" s="4" t="s">
        <v>2594</v>
      </c>
    </row>
    <row r="296" spans="1:3">
      <c r="A296" s="3" t="s">
        <v>2528</v>
      </c>
    </row>
    <row r="297" spans="1:3">
      <c r="A297" s="4" t="s">
        <v>2236</v>
      </c>
      <c r="B297" s="5" t="n">
        <v>17479</v>
      </c>
      <c r="C297" s="5" t="n">
        <v>64986</v>
      </c>
    </row>
    <row r="298" spans="1:3">
      <c r="A298" s="3" t="s">
        <v>2530</v>
      </c>
    </row>
    <row r="299" spans="1:3">
      <c r="A299" s="4" t="s">
        <v>2531</v>
      </c>
      <c r="B299" s="5" t="n">
        <v>-15392</v>
      </c>
      <c r="C299" s="5" t="n">
        <v>-65047</v>
      </c>
    </row>
    <row r="300" spans="1:3">
      <c r="A300" s="4" t="s">
        <v>2595</v>
      </c>
    </row>
    <row r="301" spans="1:3">
      <c r="A301" s="3" t="s">
        <v>2528</v>
      </c>
    </row>
    <row r="302" spans="1:3">
      <c r="A302" s="4" t="s">
        <v>2236</v>
      </c>
      <c r="B302" s="5" t="n">
        <v>2318</v>
      </c>
      <c r="C302" s="5" t="n">
        <v>3020</v>
      </c>
    </row>
    <row r="303" spans="1:3">
      <c r="A303" s="3" t="s">
        <v>2530</v>
      </c>
    </row>
    <row r="304" spans="1:3">
      <c r="A304" s="4" t="s">
        <v>2531</v>
      </c>
      <c r="B304" s="5" t="n">
        <v>-1318</v>
      </c>
      <c r="C304" s="5" t="n">
        <v>-2537</v>
      </c>
    </row>
    <row r="305" spans="1:3">
      <c r="A305" s="4" t="s">
        <v>2596</v>
      </c>
    </row>
    <row r="306" spans="1:3">
      <c r="A306" s="3" t="s">
        <v>2528</v>
      </c>
    </row>
    <row r="307" spans="1:3">
      <c r="A307" s="4" t="s">
        <v>2236</v>
      </c>
      <c r="B307" s="5" t="n">
        <v>3970</v>
      </c>
      <c r="C307" s="5" t="n">
        <v>2997</v>
      </c>
    </row>
    <row r="308" spans="1:3">
      <c r="A308" s="3" t="s">
        <v>2530</v>
      </c>
    </row>
    <row r="309" spans="1:3">
      <c r="A309" s="4" t="s">
        <v>2531</v>
      </c>
      <c r="B309" s="5" t="n">
        <v>-5338</v>
      </c>
      <c r="C309" s="5" t="n">
        <v>-3879</v>
      </c>
    </row>
    <row r="310" spans="1:3">
      <c r="A310" s="4" t="s">
        <v>2597</v>
      </c>
    </row>
    <row r="311" spans="1:3">
      <c r="A311" s="3" t="s">
        <v>2528</v>
      </c>
    </row>
    <row r="312" spans="1:3">
      <c r="A312" s="4" t="s">
        <v>2236</v>
      </c>
      <c r="B312" s="5" t="n">
        <v>8944</v>
      </c>
      <c r="C312" s="5" t="n">
        <v>10843</v>
      </c>
    </row>
    <row r="313" spans="1:3">
      <c r="A313" s="3" t="s">
        <v>2530</v>
      </c>
    </row>
    <row r="314" spans="1:3">
      <c r="A314" s="4" t="s">
        <v>2531</v>
      </c>
      <c r="B314" s="5" t="n">
        <v>-8546</v>
      </c>
      <c r="C314" s="5" t="n">
        <v>-12616</v>
      </c>
    </row>
    <row r="315" spans="1:3">
      <c r="A315" s="4" t="s">
        <v>2598</v>
      </c>
    </row>
    <row r="316" spans="1:3">
      <c r="A316" s="3" t="s">
        <v>2528</v>
      </c>
    </row>
    <row r="317" spans="1:3">
      <c r="A317" s="4" t="s">
        <v>2236</v>
      </c>
      <c r="B317" s="5" t="n">
        <v>269</v>
      </c>
      <c r="C317" s="5" t="n">
        <v>280</v>
      </c>
    </row>
    <row r="318" spans="1:3">
      <c r="A318" s="3" t="s">
        <v>2530</v>
      </c>
    </row>
    <row r="319" spans="1:3">
      <c r="A319" s="4" t="s">
        <v>2531</v>
      </c>
      <c r="B319" s="5" t="n">
        <v>-336</v>
      </c>
      <c r="C319" s="5" t="n">
        <v>-332</v>
      </c>
    </row>
    <row r="320" spans="1:3">
      <c r="A320" s="4" t="s">
        <v>2599</v>
      </c>
    </row>
    <row r="321" spans="1:3">
      <c r="A321" s="3" t="s">
        <v>2530</v>
      </c>
    </row>
    <row r="322" spans="1:3">
      <c r="A322" s="4" t="s">
        <v>2531</v>
      </c>
      <c r="B322" s="5" t="n">
        <v>0</v>
      </c>
      <c r="C322" s="5" t="n">
        <v>0</v>
      </c>
    </row>
    <row r="323" spans="1:3">
      <c r="A323" s="4" t="s">
        <v>2600</v>
      </c>
    </row>
    <row r="324" spans="1:3">
      <c r="A324" s="3" t="s">
        <v>2528</v>
      </c>
    </row>
    <row r="325" spans="1:3">
      <c r="A325" s="4" t="s">
        <v>103</v>
      </c>
      <c r="B325" s="5" t="n">
        <v>269968</v>
      </c>
      <c r="C325" s="5" t="n">
        <v>280720</v>
      </c>
    </row>
    <row r="326" spans="1:3">
      <c r="A326" s="4" t="s">
        <v>2601</v>
      </c>
    </row>
    <row r="327" spans="1:3">
      <c r="A327" s="3" t="s">
        <v>2528</v>
      </c>
    </row>
    <row r="328" spans="1:3">
      <c r="A328" s="4" t="s">
        <v>2533</v>
      </c>
      <c r="B328" s="5" t="n">
        <v>2383</v>
      </c>
      <c r="C328" s="5" t="n">
        <v>2710</v>
      </c>
    </row>
    <row r="329" spans="1:3">
      <c r="A329" s="4" t="s">
        <v>103</v>
      </c>
      <c r="B329" s="5" t="n">
        <v>2930</v>
      </c>
      <c r="C329" s="5" t="n">
        <v>2949</v>
      </c>
    </row>
    <row r="330" spans="1:3">
      <c r="A330" s="3" t="s">
        <v>2530</v>
      </c>
    </row>
    <row r="331" spans="1:3">
      <c r="A331" s="4" t="s">
        <v>2536</v>
      </c>
      <c r="B331" s="5" t="n">
        <v>-568</v>
      </c>
      <c r="C331" s="5" t="n">
        <v>-701</v>
      </c>
    </row>
    <row r="332" spans="1:3">
      <c r="A332" s="4" t="s">
        <v>2602</v>
      </c>
    </row>
    <row r="333" spans="1:3">
      <c r="A333" s="3" t="s">
        <v>2528</v>
      </c>
    </row>
    <row r="334" spans="1:3">
      <c r="A334" s="4" t="s">
        <v>2533</v>
      </c>
      <c r="B334" s="5" t="n">
        <v>3732</v>
      </c>
      <c r="C334" s="5" t="n">
        <v>2910</v>
      </c>
    </row>
    <row r="335" spans="1:3">
      <c r="A335" s="4" t="s">
        <v>103</v>
      </c>
      <c r="B335" s="5" t="n">
        <v>50401</v>
      </c>
      <c r="C335" s="5" t="n">
        <v>49961</v>
      </c>
    </row>
    <row r="336" spans="1:3">
      <c r="A336" s="4" t="s">
        <v>2603</v>
      </c>
    </row>
    <row r="337" spans="1:3">
      <c r="A337" s="3" t="s">
        <v>2528</v>
      </c>
    </row>
    <row r="338" spans="1:3">
      <c r="A338" s="4" t="s">
        <v>2533</v>
      </c>
      <c r="B338" s="5" t="n">
        <v>565</v>
      </c>
      <c r="C338" s="5" t="n">
        <v>501</v>
      </c>
    </row>
    <row r="339" spans="1:3">
      <c r="A339" s="4" t="s">
        <v>103</v>
      </c>
      <c r="B339" s="5" t="n">
        <v>35036</v>
      </c>
      <c r="C339" s="5" t="n">
        <v>34141</v>
      </c>
    </row>
    <row r="340" spans="1:3">
      <c r="A340" s="4" t="s">
        <v>2604</v>
      </c>
    </row>
    <row r="341" spans="1:3">
      <c r="A341" s="3" t="s">
        <v>2528</v>
      </c>
    </row>
    <row r="342" spans="1:3">
      <c r="A342" s="4" t="s">
        <v>2533</v>
      </c>
      <c r="B342" s="5" t="n">
        <v>11760</v>
      </c>
      <c r="C342" s="5" t="n">
        <v>9481</v>
      </c>
    </row>
    <row r="343" spans="1:3">
      <c r="A343" s="4" t="s">
        <v>103</v>
      </c>
      <c r="B343" s="5" t="n">
        <v>7203</v>
      </c>
      <c r="C343" s="5" t="n">
        <v>10967</v>
      </c>
    </row>
    <row r="344" spans="1:3">
      <c r="A344" s="3" t="s">
        <v>2530</v>
      </c>
    </row>
    <row r="345" spans="1:3">
      <c r="A345" s="4" t="s">
        <v>2536</v>
      </c>
      <c r="B345" s="5" t="n">
        <v>-4986</v>
      </c>
      <c r="C345" s="5" t="n">
        <v>-4063</v>
      </c>
    </row>
    <row r="346" spans="1:3">
      <c r="A346" s="4" t="s">
        <v>2605</v>
      </c>
    </row>
    <row r="347" spans="1:3">
      <c r="A347" s="3" t="s">
        <v>2528</v>
      </c>
    </row>
    <row r="348" spans="1:3">
      <c r="A348" s="4" t="s">
        <v>2533</v>
      </c>
      <c r="B348" s="5" t="n">
        <v>25273</v>
      </c>
      <c r="C348" s="5" t="n">
        <v>20254</v>
      </c>
    </row>
    <row r="349" spans="1:3">
      <c r="A349" s="4" t="s">
        <v>103</v>
      </c>
      <c r="B349" s="5" t="n">
        <v>169316</v>
      </c>
      <c r="C349" s="5" t="n">
        <v>177456</v>
      </c>
    </row>
    <row r="350" spans="1:3">
      <c r="A350" s="4" t="s">
        <v>2606</v>
      </c>
    </row>
    <row r="351" spans="1:3">
      <c r="A351" s="3" t="s">
        <v>2528</v>
      </c>
    </row>
    <row r="352" spans="1:3">
      <c r="A352" s="4" t="s">
        <v>103</v>
      </c>
      <c r="B352" s="5" t="n">
        <v>160219</v>
      </c>
      <c r="C352" s="5" t="n">
        <v>161230</v>
      </c>
    </row>
    <row r="353" spans="1:3">
      <c r="A353" s="4" t="s">
        <v>2607</v>
      </c>
    </row>
    <row r="354" spans="1:3">
      <c r="A354" s="3" t="s">
        <v>2528</v>
      </c>
    </row>
    <row r="355" spans="1:3">
      <c r="A355" s="4" t="s">
        <v>103</v>
      </c>
      <c r="B355" s="5" t="n">
        <v>4607</v>
      </c>
      <c r="C355" s="5" t="n">
        <v>7815</v>
      </c>
    </row>
    <row r="356" spans="1:3">
      <c r="A356" s="4" t="s">
        <v>2608</v>
      </c>
    </row>
    <row r="357" spans="1:3">
      <c r="A357" s="3" t="s">
        <v>2528</v>
      </c>
    </row>
    <row r="358" spans="1:3">
      <c r="A358" s="4" t="s">
        <v>103</v>
      </c>
      <c r="B358" s="5" t="n">
        <v>4490</v>
      </c>
      <c r="C358" s="5" t="n">
        <v>8411</v>
      </c>
    </row>
    <row r="359" spans="1:3">
      <c r="A359" s="4" t="s">
        <v>2609</v>
      </c>
    </row>
    <row r="360" spans="1:3">
      <c r="A360" s="3" t="s">
        <v>2528</v>
      </c>
    </row>
    <row r="361" spans="1:3">
      <c r="A361" s="4" t="s">
        <v>2533</v>
      </c>
      <c r="B361" s="5" t="n">
        <v>993</v>
      </c>
      <c r="C361" s="5" t="n">
        <v>1128</v>
      </c>
    </row>
    <row r="362" spans="1:3">
      <c r="A362" s="4" t="s">
        <v>103</v>
      </c>
      <c r="B362" s="5" t="n">
        <v>5082</v>
      </c>
      <c r="C362" s="5" t="n">
        <v>5245</v>
      </c>
    </row>
    <row r="363" spans="1:3">
      <c r="A363" s="4" t="s">
        <v>2610</v>
      </c>
    </row>
    <row r="364" spans="1:3">
      <c r="A364" s="3" t="s">
        <v>2528</v>
      </c>
    </row>
    <row r="365" spans="1:3">
      <c r="A365" s="4" t="s">
        <v>103</v>
      </c>
      <c r="B365" s="5" t="n">
        <v>553</v>
      </c>
      <c r="C365" s="5" t="n">
        <v>9</v>
      </c>
    </row>
    <row r="366" spans="1:3">
      <c r="A366" s="4" t="s">
        <v>2611</v>
      </c>
    </row>
    <row r="367" spans="1:3">
      <c r="A367" s="3" t="s">
        <v>2528</v>
      </c>
    </row>
    <row r="368" spans="1:3">
      <c r="A368" s="4" t="s">
        <v>103</v>
      </c>
      <c r="B368" s="5" t="n">
        <v>149</v>
      </c>
      <c r="C368" s="5" t="n">
        <v>327</v>
      </c>
    </row>
    <row r="369" spans="1:3">
      <c r="A369" s="4" t="s">
        <v>2612</v>
      </c>
    </row>
    <row r="370" spans="1:3">
      <c r="A370" s="3" t="s">
        <v>2528</v>
      </c>
    </row>
    <row r="371" spans="1:3">
      <c r="A371" s="4" t="s">
        <v>103</v>
      </c>
      <c r="B371" s="5" t="n">
        <v>4380</v>
      </c>
      <c r="C371" s="5" t="n">
        <v>4909</v>
      </c>
    </row>
    <row r="372" spans="1:3">
      <c r="A372" s="4" t="s">
        <v>2613</v>
      </c>
    </row>
    <row r="373" spans="1:3">
      <c r="A373" s="3" t="s">
        <v>2528</v>
      </c>
    </row>
    <row r="374" spans="1:3">
      <c r="A374" s="4" t="s">
        <v>2558</v>
      </c>
      <c r="B374" s="5" t="n">
        <v>1021</v>
      </c>
      <c r="C374" s="5" t="n">
        <v>1337</v>
      </c>
    </row>
    <row r="375" spans="1:3">
      <c r="A375" s="4" t="s">
        <v>2614</v>
      </c>
    </row>
    <row r="376" spans="1:3">
      <c r="A376" s="3" t="s">
        <v>2528</v>
      </c>
    </row>
    <row r="377" spans="1:3">
      <c r="A377" s="4" t="s">
        <v>103</v>
      </c>
      <c r="B377" s="5" t="n">
        <v>0</v>
      </c>
      <c r="C377" s="5" t="n">
        <v>1</v>
      </c>
    </row>
    <row r="378" spans="1:3">
      <c r="A378" s="4" t="s">
        <v>2615</v>
      </c>
    </row>
    <row r="379" spans="1:3">
      <c r="A379" s="3" t="s">
        <v>2530</v>
      </c>
    </row>
    <row r="380" spans="1:3">
      <c r="A380" s="4" t="s">
        <v>2536</v>
      </c>
      <c r="B380" s="5" t="n">
        <v>-285</v>
      </c>
      <c r="C380" s="5" t="n">
        <v>-98</v>
      </c>
    </row>
    <row r="381" spans="1:3">
      <c r="A381" s="4" t="s">
        <v>2616</v>
      </c>
    </row>
    <row r="382" spans="1:3">
      <c r="A382" s="3" t="s">
        <v>2528</v>
      </c>
    </row>
    <row r="383" spans="1:3">
      <c r="A383" s="4" t="s">
        <v>2533</v>
      </c>
      <c r="B383" s="5" t="n">
        <v>210</v>
      </c>
      <c r="C383" s="5" t="n">
        <v>290</v>
      </c>
    </row>
    <row r="384" spans="1:3">
      <c r="A384" s="4" t="s">
        <v>103</v>
      </c>
      <c r="B384" s="5" t="n">
        <v>227</v>
      </c>
      <c r="C384" s="5" t="n">
        <v>358</v>
      </c>
    </row>
    <row r="385" spans="1:3">
      <c r="A385" s="3" t="s">
        <v>2530</v>
      </c>
    </row>
    <row r="386" spans="1:3">
      <c r="A386" s="4" t="s">
        <v>2536</v>
      </c>
      <c r="B386" s="5" t="n">
        <v>-45</v>
      </c>
      <c r="C386" s="5" t="n">
        <v>0</v>
      </c>
    </row>
    <row r="387" spans="1:3">
      <c r="A387" s="4" t="s">
        <v>2617</v>
      </c>
    </row>
    <row r="388" spans="1:3">
      <c r="A388" s="3" t="s">
        <v>2528</v>
      </c>
    </row>
    <row r="389" spans="1:3">
      <c r="A389" s="4" t="s">
        <v>103</v>
      </c>
      <c r="B389" s="5" t="n">
        <v>227</v>
      </c>
      <c r="C389" s="5" t="n">
        <v>357</v>
      </c>
    </row>
    <row r="390" spans="1:3">
      <c r="A390" s="4" t="s">
        <v>2618</v>
      </c>
    </row>
    <row r="391" spans="1:3">
      <c r="A391" s="3" t="s">
        <v>2528</v>
      </c>
    </row>
    <row r="392" spans="1:3">
      <c r="A392" s="4" t="s">
        <v>103</v>
      </c>
      <c r="B392" s="5" t="n">
        <v>0</v>
      </c>
      <c r="C392" s="5" t="n">
        <v>1</v>
      </c>
    </row>
    <row r="393" spans="1:3">
      <c r="A393" s="4" t="s">
        <v>2619</v>
      </c>
    </row>
    <row r="394" spans="1:3">
      <c r="A394" s="3" t="s">
        <v>2528</v>
      </c>
    </row>
    <row r="395" spans="1:3">
      <c r="A395" s="4" t="s">
        <v>2533</v>
      </c>
      <c r="B395" s="5" t="n">
        <v>388</v>
      </c>
      <c r="C395" s="5" t="n">
        <v>346</v>
      </c>
    </row>
    <row r="396" spans="1:3">
      <c r="A396" s="4" t="s">
        <v>2534</v>
      </c>
      <c r="B396" s="5" t="n">
        <v>421</v>
      </c>
      <c r="C396" s="5" t="n">
        <v>374</v>
      </c>
    </row>
    <row r="397" spans="1:3">
      <c r="A397" s="4" t="s">
        <v>103</v>
      </c>
      <c r="B397" s="5" t="n">
        <v>2994</v>
      </c>
      <c r="C397" s="5" t="n">
        <v>3505</v>
      </c>
    </row>
    <row r="398" spans="1:3">
      <c r="A398" s="4" t="s">
        <v>19</v>
      </c>
      <c r="B398" s="5" t="n">
        <v>998</v>
      </c>
      <c r="C398" s="5" t="n">
        <v>985</v>
      </c>
    </row>
    <row r="399" spans="1:3">
      <c r="A399" s="4" t="s">
        <v>21</v>
      </c>
      <c r="B399" s="5" t="n">
        <v>376</v>
      </c>
      <c r="C399" s="5" t="n">
        <v>758</v>
      </c>
    </row>
    <row r="400" spans="1:3">
      <c r="A400" s="4" t="s">
        <v>1615</v>
      </c>
      <c r="B400" s="5" t="n">
        <v>13625</v>
      </c>
      <c r="C400" s="5" t="n">
        <v>12959</v>
      </c>
    </row>
    <row r="401" spans="1:3">
      <c r="A401" s="4" t="s">
        <v>2237</v>
      </c>
      <c r="B401" s="5" t="n">
        <v>0</v>
      </c>
      <c r="C401" s="5" t="n">
        <v>0</v>
      </c>
    </row>
    <row r="402" spans="1:3">
      <c r="A402" s="4" t="s">
        <v>115</v>
      </c>
      <c r="B402" s="5" t="n">
        <v>1641</v>
      </c>
      <c r="C402" s="5" t="n">
        <v>1623</v>
      </c>
    </row>
    <row r="403" spans="1:3">
      <c r="A403" s="4" t="s">
        <v>2529</v>
      </c>
      <c r="B403" s="5" t="n">
        <v>4821</v>
      </c>
      <c r="C403" s="5" t="n">
        <v>3259</v>
      </c>
    </row>
    <row r="404" spans="1:3">
      <c r="A404" s="4" t="s">
        <v>2565</v>
      </c>
      <c r="B404" s="5" t="n">
        <v>24876</v>
      </c>
      <c r="C404" s="5" t="n">
        <v>23463</v>
      </c>
    </row>
    <row r="405" spans="1:3">
      <c r="A405" s="3" t="s">
        <v>2530</v>
      </c>
    </row>
    <row r="406" spans="1:3">
      <c r="A406" s="4" t="s">
        <v>2239</v>
      </c>
      <c r="B406" s="5" t="n">
        <v>0</v>
      </c>
      <c r="C406" s="5" t="n">
        <v>0</v>
      </c>
    </row>
    <row r="407" spans="1:3">
      <c r="A407" s="4" t="s">
        <v>2273</v>
      </c>
      <c r="B407" s="5" t="n">
        <v>-2019</v>
      </c>
      <c r="C407" s="5" t="n">
        <v>-1704</v>
      </c>
    </row>
    <row r="408" spans="1:3">
      <c r="A408" s="4" t="s">
        <v>2536</v>
      </c>
      <c r="B408" s="5" t="n">
        <v>0</v>
      </c>
      <c r="C408" s="5" t="n">
        <v>0</v>
      </c>
    </row>
    <row r="409" spans="1:3">
      <c r="A409" s="4" t="s">
        <v>2483</v>
      </c>
      <c r="B409" s="5" t="n">
        <v>-3</v>
      </c>
      <c r="C409" s="5" t="n">
        <v>-4</v>
      </c>
    </row>
    <row r="410" spans="1:3">
      <c r="A410" s="4" t="s">
        <v>2537</v>
      </c>
      <c r="B410" s="5" t="n">
        <v>-2022</v>
      </c>
      <c r="C410" s="5" t="n">
        <v>-1708</v>
      </c>
    </row>
    <row r="411" spans="1:3">
      <c r="A411" s="4" t="s">
        <v>2620</v>
      </c>
    </row>
    <row r="412" spans="1:3">
      <c r="A412" s="3" t="s">
        <v>2528</v>
      </c>
    </row>
    <row r="413" spans="1:3">
      <c r="A413" s="4" t="s">
        <v>2236</v>
      </c>
      <c r="B413" s="5" t="n">
        <v>134</v>
      </c>
      <c r="C413" s="5" t="n">
        <v>238</v>
      </c>
    </row>
    <row r="414" spans="1:3">
      <c r="A414" s="3" t="s">
        <v>2530</v>
      </c>
    </row>
    <row r="415" spans="1:3">
      <c r="A415" s="4" t="s">
        <v>2531</v>
      </c>
      <c r="B415" s="5" t="n">
        <v>-63</v>
      </c>
      <c r="C415" s="5" t="n">
        <v>-117</v>
      </c>
    </row>
    <row r="416" spans="1:3">
      <c r="A416" s="4" t="s">
        <v>2621</v>
      </c>
    </row>
    <row r="417" spans="1:3">
      <c r="A417" s="3" t="s">
        <v>2528</v>
      </c>
    </row>
    <row r="418" spans="1:3">
      <c r="A418" s="4" t="s">
        <v>2236</v>
      </c>
      <c r="B418" s="5" t="n">
        <v>36</v>
      </c>
      <c r="C418" s="5" t="n">
        <v>37</v>
      </c>
    </row>
    <row r="419" spans="1:3">
      <c r="A419" s="3" t="s">
        <v>2530</v>
      </c>
    </row>
    <row r="420" spans="1:3">
      <c r="A420" s="4" t="s">
        <v>2531</v>
      </c>
      <c r="B420" s="5" t="n">
        <v>-17</v>
      </c>
      <c r="C420" s="5" t="n">
        <v>-14</v>
      </c>
    </row>
    <row r="421" spans="1:3">
      <c r="A421" s="4" t="s">
        <v>2622</v>
      </c>
    </row>
    <row r="422" spans="1:3">
      <c r="A422" s="3" t="s">
        <v>2528</v>
      </c>
    </row>
    <row r="423" spans="1:3">
      <c r="A423" s="4" t="s">
        <v>2236</v>
      </c>
      <c r="B423" s="5" t="n">
        <v>1339</v>
      </c>
      <c r="C423" s="5" t="n">
        <v>1047</v>
      </c>
    </row>
    <row r="424" spans="1:3">
      <c r="A424" s="3" t="s">
        <v>2530</v>
      </c>
    </row>
    <row r="425" spans="1:3">
      <c r="A425" s="4" t="s">
        <v>2531</v>
      </c>
      <c r="B425" s="5" t="n">
        <v>-1850</v>
      </c>
      <c r="C425" s="5" t="n">
        <v>-1314</v>
      </c>
    </row>
    <row r="426" spans="1:3">
      <c r="A426" s="4" t="s">
        <v>2623</v>
      </c>
    </row>
    <row r="427" spans="1:3">
      <c r="A427" s="3" t="s">
        <v>2528</v>
      </c>
    </row>
    <row r="428" spans="1:3">
      <c r="A428" s="4" t="s">
        <v>2236</v>
      </c>
      <c r="B428" s="5" t="n">
        <v>10</v>
      </c>
      <c r="C428" s="5" t="n">
        <v>29</v>
      </c>
    </row>
    <row r="429" spans="1:3">
      <c r="A429" s="3" t="s">
        <v>2530</v>
      </c>
    </row>
    <row r="430" spans="1:3">
      <c r="A430" s="4" t="s">
        <v>2531</v>
      </c>
      <c r="B430" s="5" t="n">
        <v>-3</v>
      </c>
      <c r="C430" s="5" t="n">
        <v>-17</v>
      </c>
    </row>
    <row r="431" spans="1:3">
      <c r="A431" s="4" t="s">
        <v>2624</v>
      </c>
    </row>
    <row r="432" spans="1:3">
      <c r="A432" s="3" t="s">
        <v>2528</v>
      </c>
    </row>
    <row r="433" spans="1:3">
      <c r="A433" s="4" t="s">
        <v>2236</v>
      </c>
      <c r="B433" s="5" t="n">
        <v>122</v>
      </c>
      <c r="C433" s="5" t="n">
        <v>272</v>
      </c>
    </row>
    <row r="434" spans="1:3">
      <c r="A434" s="3" t="s">
        <v>2530</v>
      </c>
    </row>
    <row r="435" spans="1:3">
      <c r="A435" s="4" t="s">
        <v>2531</v>
      </c>
      <c r="B435" s="5" t="n">
        <v>-86</v>
      </c>
      <c r="C435" s="5" t="n">
        <v>-195</v>
      </c>
    </row>
    <row r="436" spans="1:3">
      <c r="A436" s="4" t="s">
        <v>2625</v>
      </c>
    </row>
    <row r="437" spans="1:3">
      <c r="A437" s="3" t="s">
        <v>2530</v>
      </c>
    </row>
    <row r="438" spans="1:3">
      <c r="A438" s="4" t="s">
        <v>2531</v>
      </c>
      <c r="B438" s="5" t="n">
        <v>0</v>
      </c>
      <c r="C438" s="5" t="n">
        <v>-47</v>
      </c>
    </row>
    <row r="439" spans="1:3">
      <c r="A439" s="4" t="s">
        <v>2626</v>
      </c>
    </row>
    <row r="440" spans="1:3">
      <c r="A440" s="3" t="s">
        <v>2528</v>
      </c>
    </row>
    <row r="441" spans="1:3">
      <c r="A441" s="4" t="s">
        <v>103</v>
      </c>
      <c r="B441" s="5" t="n">
        <v>2994</v>
      </c>
      <c r="C441" s="5" t="n">
        <v>3505</v>
      </c>
    </row>
    <row r="442" spans="1:3">
      <c r="A442" s="4" t="s">
        <v>2627</v>
      </c>
    </row>
    <row r="443" spans="1:3">
      <c r="A443" s="3" t="s">
        <v>2528</v>
      </c>
    </row>
    <row r="444" spans="1:3">
      <c r="A444" s="4" t="s">
        <v>2533</v>
      </c>
      <c r="B444" s="5" t="n">
        <v>0</v>
      </c>
      <c r="C444" s="5" t="n">
        <v>0</v>
      </c>
    </row>
    <row r="445" spans="1:3">
      <c r="A445" s="4" t="s">
        <v>103</v>
      </c>
      <c r="B445" s="5" t="n">
        <v>0</v>
      </c>
      <c r="C445" s="5" t="n">
        <v>0</v>
      </c>
    </row>
    <row r="446" spans="1:3">
      <c r="A446" s="3" t="s">
        <v>2530</v>
      </c>
    </row>
    <row r="447" spans="1:3">
      <c r="A447" s="4" t="s">
        <v>2536</v>
      </c>
      <c r="B447" s="5" t="n">
        <v>0</v>
      </c>
      <c r="C447" s="5" t="n">
        <v>0</v>
      </c>
    </row>
    <row r="448" spans="1:3">
      <c r="A448" s="4" t="s">
        <v>2628</v>
      </c>
    </row>
    <row r="449" spans="1:3">
      <c r="A449" s="3" t="s">
        <v>2528</v>
      </c>
    </row>
    <row r="450" spans="1:3">
      <c r="A450" s="4" t="s">
        <v>2533</v>
      </c>
      <c r="B450" s="5" t="n">
        <v>3</v>
      </c>
      <c r="C450" s="5" t="n">
        <v>3</v>
      </c>
    </row>
    <row r="451" spans="1:3">
      <c r="A451" s="4" t="s">
        <v>103</v>
      </c>
      <c r="B451" s="5" t="n">
        <v>925</v>
      </c>
      <c r="C451" s="5" t="n">
        <v>1140</v>
      </c>
    </row>
    <row r="452" spans="1:3">
      <c r="A452" s="4" t="s">
        <v>2629</v>
      </c>
    </row>
    <row r="453" spans="1:3">
      <c r="A453" s="3" t="s">
        <v>2528</v>
      </c>
    </row>
    <row r="454" spans="1:3">
      <c r="A454" s="4" t="s">
        <v>2533</v>
      </c>
      <c r="B454" s="5" t="n">
        <v>354</v>
      </c>
      <c r="C454" s="5" t="n">
        <v>309</v>
      </c>
    </row>
    <row r="455" spans="1:3">
      <c r="A455" s="4" t="s">
        <v>103</v>
      </c>
      <c r="B455" s="5" t="n">
        <v>1020</v>
      </c>
      <c r="C455" s="5" t="n">
        <v>879</v>
      </c>
    </row>
    <row r="456" spans="1:3">
      <c r="A456" s="4" t="s">
        <v>2630</v>
      </c>
    </row>
    <row r="457" spans="1:3">
      <c r="A457" s="3" t="s">
        <v>2528</v>
      </c>
    </row>
    <row r="458" spans="1:3">
      <c r="A458" s="4" t="s">
        <v>2533</v>
      </c>
      <c r="B458" s="5" t="n">
        <v>31</v>
      </c>
      <c r="C458" s="5" t="n">
        <v>34</v>
      </c>
    </row>
    <row r="459" spans="1:3">
      <c r="A459" s="4" t="s">
        <v>103</v>
      </c>
      <c r="B459" s="5" t="n">
        <v>407</v>
      </c>
      <c r="C459" s="5" t="n">
        <v>432</v>
      </c>
    </row>
    <row r="460" spans="1:3">
      <c r="A460" s="3" t="s">
        <v>2530</v>
      </c>
    </row>
    <row r="461" spans="1:3">
      <c r="A461" s="4" t="s">
        <v>2536</v>
      </c>
      <c r="B461" s="5" t="n">
        <v>0</v>
      </c>
      <c r="C461" s="5" t="n">
        <v>0</v>
      </c>
    </row>
    <row r="462" spans="1:3">
      <c r="A462" s="4" t="s">
        <v>2631</v>
      </c>
    </row>
    <row r="463" spans="1:3">
      <c r="A463" s="3" t="s">
        <v>2528</v>
      </c>
    </row>
    <row r="464" spans="1:3">
      <c r="A464" s="4" t="s">
        <v>2533</v>
      </c>
      <c r="B464" s="5" t="n">
        <v>0</v>
      </c>
      <c r="C464" s="5" t="n">
        <v>0</v>
      </c>
    </row>
    <row r="465" spans="1:3">
      <c r="A465" s="4" t="s">
        <v>103</v>
      </c>
      <c r="B465" s="5" t="n">
        <v>76</v>
      </c>
      <c r="C465" s="5" t="n">
        <v>92</v>
      </c>
    </row>
    <row r="466" spans="1:3">
      <c r="A466" s="4" t="s">
        <v>2632</v>
      </c>
    </row>
    <row r="467" spans="1:3">
      <c r="A467" s="3" t="s">
        <v>2528</v>
      </c>
    </row>
    <row r="468" spans="1:3">
      <c r="A468" s="4" t="s">
        <v>103</v>
      </c>
      <c r="B468" s="5" t="n">
        <v>0</v>
      </c>
      <c r="C468" s="5" t="n">
        <v>0</v>
      </c>
    </row>
    <row r="469" spans="1:3">
      <c r="A469" s="4" t="s">
        <v>2633</v>
      </c>
    </row>
    <row r="470" spans="1:3">
      <c r="A470" s="3" t="s">
        <v>2528</v>
      </c>
    </row>
    <row r="471" spans="1:3">
      <c r="A471" s="4" t="s">
        <v>103</v>
      </c>
      <c r="B471" s="5" t="n">
        <v>1</v>
      </c>
      <c r="C471" s="5" t="n">
        <v>1</v>
      </c>
    </row>
    <row r="472" spans="1:3">
      <c r="A472" s="4" t="s">
        <v>2634</v>
      </c>
    </row>
    <row r="473" spans="1:3">
      <c r="A473" s="3" t="s">
        <v>2528</v>
      </c>
    </row>
    <row r="474" spans="1:3">
      <c r="A474" s="4" t="s">
        <v>103</v>
      </c>
      <c r="B474" s="5" t="n">
        <v>75</v>
      </c>
      <c r="C474" s="5" t="n">
        <v>91</v>
      </c>
    </row>
    <row r="475" spans="1:3">
      <c r="A475" s="4" t="s">
        <v>2635</v>
      </c>
    </row>
    <row r="476" spans="1:3">
      <c r="A476" s="3" t="s">
        <v>2528</v>
      </c>
    </row>
    <row r="477" spans="1:3">
      <c r="A477" s="4" t="s">
        <v>2533</v>
      </c>
      <c r="B477" s="5" t="n">
        <v>0</v>
      </c>
      <c r="C477" s="5" t="n">
        <v>0</v>
      </c>
    </row>
    <row r="478" spans="1:3">
      <c r="A478" s="4" t="s">
        <v>103</v>
      </c>
      <c r="B478" s="5" t="n">
        <v>566</v>
      </c>
      <c r="C478" s="5" t="n">
        <v>962</v>
      </c>
    </row>
    <row r="479" spans="1:3">
      <c r="A479" s="4" t="s">
        <v>2636</v>
      </c>
    </row>
    <row r="480" spans="1:3">
      <c r="A480" s="3" t="s">
        <v>2528</v>
      </c>
    </row>
    <row r="481" spans="1:3">
      <c r="A481" s="4" t="s">
        <v>103</v>
      </c>
      <c r="B481" s="5" t="n">
        <v>0</v>
      </c>
      <c r="C481" s="5" t="n">
        <v>0</v>
      </c>
    </row>
    <row r="482" spans="1:3">
      <c r="A482" s="4" t="s">
        <v>2637</v>
      </c>
    </row>
    <row r="483" spans="1:3">
      <c r="A483" s="3" t="s">
        <v>2528</v>
      </c>
    </row>
    <row r="484" spans="1:3">
      <c r="A484" s="4" t="s">
        <v>103</v>
      </c>
      <c r="B484" s="5" t="n">
        <v>0</v>
      </c>
      <c r="C484" s="5" t="n">
        <v>0</v>
      </c>
    </row>
    <row r="485" spans="1:3">
      <c r="A485" s="4" t="s">
        <v>2638</v>
      </c>
    </row>
    <row r="486" spans="1:3">
      <c r="A486" s="3" t="s">
        <v>2528</v>
      </c>
    </row>
    <row r="487" spans="1:3">
      <c r="A487" s="4" t="s">
        <v>103</v>
      </c>
      <c r="B487" s="5" t="n">
        <v>566</v>
      </c>
      <c r="C487" s="5" t="n">
        <v>962</v>
      </c>
    </row>
    <row r="488" spans="1:3">
      <c r="A488" s="4" t="s">
        <v>2639</v>
      </c>
    </row>
    <row r="489" spans="1:3">
      <c r="A489" s="3" t="s">
        <v>2528</v>
      </c>
    </row>
    <row r="490" spans="1:3">
      <c r="A490" s="4" t="s">
        <v>2558</v>
      </c>
      <c r="B490" s="5" t="n">
        <v>33</v>
      </c>
      <c r="C490" s="5" t="n">
        <v>28</v>
      </c>
    </row>
    <row r="491" spans="1:3">
      <c r="A491" s="4" t="s">
        <v>2640</v>
      </c>
    </row>
    <row r="492" spans="1:3">
      <c r="A492" s="3" t="s">
        <v>2528</v>
      </c>
    </row>
    <row r="493" spans="1:3">
      <c r="A493" s="4" t="s">
        <v>103</v>
      </c>
      <c r="B493" s="5" t="n">
        <v>0</v>
      </c>
      <c r="C493" s="5" t="n">
        <v>0</v>
      </c>
    </row>
    <row r="494" spans="1:3">
      <c r="A494" s="4" t="s">
        <v>2641</v>
      </c>
    </row>
    <row r="495" spans="1:3">
      <c r="A495" s="3" t="s">
        <v>2530</v>
      </c>
    </row>
    <row r="496" spans="1:3">
      <c r="A496" s="4" t="s">
        <v>2536</v>
      </c>
      <c r="B496" s="5" t="n">
        <v>0</v>
      </c>
      <c r="C496" s="5" t="n">
        <v>0</v>
      </c>
    </row>
    <row r="497" spans="1:3">
      <c r="A497" s="4" t="s">
        <v>2642</v>
      </c>
    </row>
    <row r="498" spans="1:3">
      <c r="A498" s="3" t="s">
        <v>2528</v>
      </c>
    </row>
    <row r="499" spans="1:3">
      <c r="A499" s="4" t="s">
        <v>2533</v>
      </c>
      <c r="B499" s="5" t="n">
        <v>0</v>
      </c>
      <c r="C499" s="5" t="n">
        <v>0</v>
      </c>
    </row>
    <row r="500" spans="1:3">
      <c r="A500" s="4" t="s">
        <v>103</v>
      </c>
      <c r="B500" s="5" t="n">
        <v>0</v>
      </c>
      <c r="C500" s="5" t="n">
        <v>0</v>
      </c>
    </row>
    <row r="501" spans="1:3">
      <c r="A501" s="3" t="s">
        <v>2530</v>
      </c>
    </row>
    <row r="502" spans="1:3">
      <c r="A502" s="4" t="s">
        <v>2536</v>
      </c>
      <c r="B502" s="5" t="n">
        <v>0</v>
      </c>
      <c r="C502" s="5" t="n">
        <v>0</v>
      </c>
    </row>
    <row r="503" spans="1:3">
      <c r="A503" s="4" t="s">
        <v>2643</v>
      </c>
    </row>
    <row r="504" spans="1:3">
      <c r="A504" s="3" t="s">
        <v>2528</v>
      </c>
    </row>
    <row r="505" spans="1:3">
      <c r="A505" s="4" t="s">
        <v>103</v>
      </c>
      <c r="B505" s="5" t="n">
        <v>0</v>
      </c>
      <c r="C505" s="5" t="n">
        <v>0</v>
      </c>
    </row>
    <row r="506" spans="1:3">
      <c r="A506" s="4" t="s">
        <v>2644</v>
      </c>
    </row>
    <row r="507" spans="1:3">
      <c r="A507" s="3" t="s">
        <v>2528</v>
      </c>
    </row>
    <row r="508" spans="1:3">
      <c r="A508" s="4" t="s">
        <v>103</v>
      </c>
      <c r="B508" s="5" t="n">
        <v>0</v>
      </c>
      <c r="C508" s="5" t="n">
        <v>0</v>
      </c>
    </row>
    <row r="509" spans="1:3">
      <c r="A509" s="4" t="s">
        <v>752</v>
      </c>
    </row>
    <row r="510" spans="1:3">
      <c r="A510" s="3" t="s">
        <v>2528</v>
      </c>
    </row>
    <row r="511" spans="1:3">
      <c r="A511" s="4" t="s">
        <v>103</v>
      </c>
      <c r="B511" s="6" t="n">
        <v>1000</v>
      </c>
      <c r="C511" s="6" t="n">
        <v>84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45</v>
      </c>
      <c r="B1" s="2" t="s">
        <v>209</v>
      </c>
      <c r="C1" s="2" t="s">
        <v>1</v>
      </c>
    </row>
    <row r="2" spans="1:5">
      <c r="B2" s="2" t="s">
        <v>2646</v>
      </c>
      <c r="C2" s="2" t="s">
        <v>2</v>
      </c>
      <c r="D2" s="2" t="s">
        <v>14</v>
      </c>
      <c r="E2" s="2" t="s">
        <v>15</v>
      </c>
    </row>
    <row r="3" spans="1:5">
      <c r="A3" s="3" t="s">
        <v>2647</v>
      </c>
    </row>
    <row r="4" spans="1:5">
      <c r="A4" s="4" t="s">
        <v>2648</v>
      </c>
      <c r="C4" s="6" t="n">
        <v>0</v>
      </c>
      <c r="D4" s="6" t="n">
        <v>0</v>
      </c>
      <c r="E4" s="6" t="n">
        <v>0</v>
      </c>
    </row>
    <row r="5" spans="1:5">
      <c r="A5" s="4" t="s">
        <v>2649</v>
      </c>
    </row>
    <row r="6" spans="1:5">
      <c r="A6" s="3" t="s">
        <v>2647</v>
      </c>
    </row>
    <row r="7" spans="1:5">
      <c r="A7" s="4" t="s">
        <v>2650</v>
      </c>
      <c r="C7" s="5" t="n">
        <v>0</v>
      </c>
      <c r="D7" s="5" t="n">
        <v>54</v>
      </c>
      <c r="E7" s="5" t="n">
        <v>14</v>
      </c>
    </row>
    <row r="8" spans="1:5">
      <c r="A8" s="4" t="s">
        <v>2651</v>
      </c>
      <c r="C8" s="5" t="n">
        <v>0</v>
      </c>
      <c r="D8" s="5" t="n">
        <v>-47</v>
      </c>
      <c r="E8" s="5" t="n">
        <v>-8</v>
      </c>
    </row>
    <row r="9" spans="1:5">
      <c r="A9" s="4" t="s">
        <v>2652</v>
      </c>
    </row>
    <row r="10" spans="1:5">
      <c r="A10" s="3" t="s">
        <v>2647</v>
      </c>
    </row>
    <row r="11" spans="1:5">
      <c r="A11" s="4" t="s">
        <v>2650</v>
      </c>
      <c r="C11" s="5" t="n">
        <v>1323</v>
      </c>
      <c r="D11" s="5" t="n">
        <v>507</v>
      </c>
      <c r="E11" s="5" t="n">
        <v>697</v>
      </c>
    </row>
    <row r="12" spans="1:5">
      <c r="A12" s="4" t="s">
        <v>2651</v>
      </c>
      <c r="C12" s="5" t="n">
        <v>-129</v>
      </c>
      <c r="D12" s="5" t="n">
        <v>-274</v>
      </c>
      <c r="E12" s="5" t="n">
        <v>-214</v>
      </c>
    </row>
    <row r="13" spans="1:5">
      <c r="A13" s="4" t="s">
        <v>2653</v>
      </c>
    </row>
    <row r="14" spans="1:5">
      <c r="A14" s="3" t="s">
        <v>2647</v>
      </c>
    </row>
    <row r="15" spans="1:5">
      <c r="A15" s="4" t="s">
        <v>2650</v>
      </c>
      <c r="C15" s="5" t="n">
        <v>129</v>
      </c>
      <c r="D15" s="5" t="n">
        <v>220</v>
      </c>
      <c r="E15" s="5" t="n">
        <v>200</v>
      </c>
    </row>
    <row r="16" spans="1:5">
      <c r="A16" s="4" t="s">
        <v>2651</v>
      </c>
      <c r="C16" s="5" t="n">
        <v>-1323</v>
      </c>
      <c r="D16" s="5" t="n">
        <v>-460</v>
      </c>
      <c r="E16" s="5" t="n">
        <v>-689</v>
      </c>
    </row>
    <row r="17" spans="1:5">
      <c r="A17" s="4" t="s">
        <v>2654</v>
      </c>
    </row>
    <row r="18" spans="1:5">
      <c r="A18" s="3" t="s">
        <v>2647</v>
      </c>
    </row>
    <row r="19" spans="1:5">
      <c r="A19" s="4" t="s">
        <v>2648</v>
      </c>
      <c r="C19" s="5" t="n">
        <v>0</v>
      </c>
      <c r="D19" s="5" t="n">
        <v>0</v>
      </c>
      <c r="E19" s="5" t="n">
        <v>0</v>
      </c>
    </row>
    <row r="20" spans="1:5">
      <c r="A20" s="4" t="s">
        <v>2655</v>
      </c>
    </row>
    <row r="21" spans="1:5">
      <c r="A21" s="3" t="s">
        <v>2647</v>
      </c>
    </row>
    <row r="22" spans="1:5">
      <c r="A22" s="4" t="s">
        <v>2650</v>
      </c>
      <c r="C22" s="5" t="n">
        <v>0</v>
      </c>
      <c r="D22" s="5" t="n">
        <v>55</v>
      </c>
      <c r="E22" s="5" t="n">
        <v>15</v>
      </c>
    </row>
    <row r="23" spans="1:5">
      <c r="A23" s="4" t="s">
        <v>2651</v>
      </c>
      <c r="C23" s="5" t="n">
        <v>0</v>
      </c>
      <c r="D23" s="5" t="n">
        <v>-48</v>
      </c>
      <c r="E23" s="5" t="n">
        <v>-9</v>
      </c>
    </row>
    <row r="24" spans="1:5">
      <c r="A24" s="4" t="s">
        <v>2656</v>
      </c>
    </row>
    <row r="25" spans="1:5">
      <c r="A25" s="3" t="s">
        <v>2647</v>
      </c>
    </row>
    <row r="26" spans="1:5">
      <c r="A26" s="4" t="s">
        <v>2650</v>
      </c>
      <c r="C26" s="5" t="n">
        <v>22</v>
      </c>
      <c r="D26" s="5" t="n">
        <v>61</v>
      </c>
      <c r="E26" s="5" t="n">
        <v>103</v>
      </c>
    </row>
    <row r="27" spans="1:5">
      <c r="A27" s="4" t="s">
        <v>2651</v>
      </c>
      <c r="C27" s="5" t="n">
        <v>-40</v>
      </c>
      <c r="D27" s="5" t="n">
        <v>-56</v>
      </c>
      <c r="E27" s="5" t="n">
        <v>-28</v>
      </c>
    </row>
    <row r="28" spans="1:5">
      <c r="A28" s="4" t="s">
        <v>2657</v>
      </c>
    </row>
    <row r="29" spans="1:5">
      <c r="A29" s="3" t="s">
        <v>2647</v>
      </c>
    </row>
    <row r="30" spans="1:5">
      <c r="A30" s="4" t="s">
        <v>2650</v>
      </c>
      <c r="C30" s="5" t="n">
        <v>40</v>
      </c>
      <c r="D30" s="5" t="n">
        <v>1</v>
      </c>
      <c r="E30" s="5" t="n">
        <v>13</v>
      </c>
    </row>
    <row r="31" spans="1:5">
      <c r="A31" s="4" t="s">
        <v>2651</v>
      </c>
      <c r="C31" s="5" t="n">
        <v>-22</v>
      </c>
      <c r="D31" s="5" t="n">
        <v>-13</v>
      </c>
      <c r="E31" s="5" t="n">
        <v>-94</v>
      </c>
    </row>
    <row r="32" spans="1:5">
      <c r="A32" s="4" t="s">
        <v>1836</v>
      </c>
    </row>
    <row r="33" spans="1:5">
      <c r="A33" s="3" t="s">
        <v>2647</v>
      </c>
    </row>
    <row r="34" spans="1:5">
      <c r="A34" s="4" t="s">
        <v>2648</v>
      </c>
      <c r="C34" s="5" t="n">
        <v>0</v>
      </c>
      <c r="D34" s="5" t="n">
        <v>0</v>
      </c>
      <c r="E34" s="5" t="n">
        <v>0</v>
      </c>
    </row>
    <row r="35" spans="1:5">
      <c r="A35" s="4" t="s">
        <v>2658</v>
      </c>
    </row>
    <row r="36" spans="1:5">
      <c r="A36" s="3" t="s">
        <v>2647</v>
      </c>
    </row>
    <row r="37" spans="1:5">
      <c r="A37" s="4" t="s">
        <v>2650</v>
      </c>
      <c r="C37" s="5" t="n">
        <v>0</v>
      </c>
      <c r="D37" s="5" t="n">
        <v>0</v>
      </c>
      <c r="E37" s="5" t="n">
        <v>0</v>
      </c>
    </row>
    <row r="38" spans="1:5">
      <c r="A38" s="4" t="s">
        <v>2651</v>
      </c>
      <c r="C38" s="5" t="n">
        <v>0</v>
      </c>
      <c r="D38" s="5" t="n">
        <v>0</v>
      </c>
      <c r="E38" s="5" t="n">
        <v>0</v>
      </c>
    </row>
    <row r="39" spans="1:5">
      <c r="A39" s="4" t="s">
        <v>2659</v>
      </c>
    </row>
    <row r="40" spans="1:5">
      <c r="A40" s="3" t="s">
        <v>2647</v>
      </c>
    </row>
    <row r="41" spans="1:5">
      <c r="A41" s="4" t="s">
        <v>2650</v>
      </c>
      <c r="C41" s="5" t="n">
        <v>1334</v>
      </c>
      <c r="D41" s="5" t="n">
        <v>481</v>
      </c>
      <c r="E41" s="5" t="n">
        <v>76</v>
      </c>
    </row>
    <row r="42" spans="1:5">
      <c r="A42" s="4" t="s">
        <v>2651</v>
      </c>
      <c r="C42" s="5" t="n">
        <v>-5</v>
      </c>
      <c r="D42" s="5" t="n">
        <v>-80</v>
      </c>
      <c r="E42" s="5" t="n">
        <v>-8</v>
      </c>
    </row>
    <row r="43" spans="1:5">
      <c r="A43" s="4" t="s">
        <v>2660</v>
      </c>
    </row>
    <row r="44" spans="1:5">
      <c r="A44" s="3" t="s">
        <v>2647</v>
      </c>
    </row>
    <row r="45" spans="1:5">
      <c r="A45" s="4" t="s">
        <v>2650</v>
      </c>
      <c r="C45" s="5" t="n">
        <v>5</v>
      </c>
      <c r="D45" s="5" t="n">
        <v>80</v>
      </c>
      <c r="E45" s="5" t="n">
        <v>8</v>
      </c>
    </row>
    <row r="46" spans="1:5">
      <c r="A46" s="4" t="s">
        <v>2651</v>
      </c>
      <c r="C46" s="5" t="n">
        <v>-1334</v>
      </c>
      <c r="D46" s="5" t="n">
        <v>-481</v>
      </c>
      <c r="E46" s="5" t="n">
        <v>-76</v>
      </c>
    </row>
    <row r="47" spans="1:5">
      <c r="A47" s="4" t="s">
        <v>2661</v>
      </c>
      <c r="B47" s="6" t="n">
        <v>-640</v>
      </c>
    </row>
    <row r="48" spans="1:5">
      <c r="A48" s="4" t="s">
        <v>2662</v>
      </c>
    </row>
    <row r="49" spans="1:5">
      <c r="A49" s="3" t="s">
        <v>2647</v>
      </c>
    </row>
    <row r="50" spans="1:5">
      <c r="A50" s="4" t="s">
        <v>2648</v>
      </c>
      <c r="C50" s="5" t="n">
        <v>0</v>
      </c>
      <c r="D50" s="5" t="n">
        <v>0</v>
      </c>
      <c r="E50" s="5" t="n">
        <v>0</v>
      </c>
    </row>
    <row r="51" spans="1:5">
      <c r="A51" s="4" t="s">
        <v>2663</v>
      </c>
    </row>
    <row r="52" spans="1:5">
      <c r="A52" s="3" t="s">
        <v>2647</v>
      </c>
    </row>
    <row r="53" spans="1:5">
      <c r="A53" s="4" t="s">
        <v>2650</v>
      </c>
      <c r="C53" s="5" t="n">
        <v>0</v>
      </c>
      <c r="D53" s="5" t="n">
        <v>0</v>
      </c>
      <c r="E53" s="5" t="n">
        <v>0</v>
      </c>
    </row>
    <row r="54" spans="1:5">
      <c r="A54" s="4" t="s">
        <v>2651</v>
      </c>
      <c r="C54" s="5" t="n">
        <v>0</v>
      </c>
      <c r="D54" s="5" t="n">
        <v>0</v>
      </c>
      <c r="E54" s="5" t="n">
        <v>0</v>
      </c>
    </row>
    <row r="55" spans="1:5">
      <c r="A55" s="4" t="s">
        <v>2664</v>
      </c>
    </row>
    <row r="56" spans="1:5">
      <c r="A56" s="3" t="s">
        <v>2647</v>
      </c>
    </row>
    <row r="57" spans="1:5">
      <c r="A57" s="4" t="s">
        <v>2650</v>
      </c>
      <c r="C57" s="5" t="n">
        <v>10</v>
      </c>
      <c r="D57" s="5" t="n">
        <v>17</v>
      </c>
      <c r="E57" s="5" t="n">
        <v>471</v>
      </c>
    </row>
    <row r="58" spans="1:5">
      <c r="A58" s="4" t="s">
        <v>2651</v>
      </c>
      <c r="C58" s="5" t="n">
        <v>-134</v>
      </c>
      <c r="D58" s="5" t="n">
        <v>-98</v>
      </c>
      <c r="E58" s="5" t="n">
        <v>-194</v>
      </c>
    </row>
    <row r="59" spans="1:5">
      <c r="A59" s="4" t="s">
        <v>2665</v>
      </c>
    </row>
    <row r="60" spans="1:5">
      <c r="A60" s="3" t="s">
        <v>2647</v>
      </c>
    </row>
    <row r="61" spans="1:5">
      <c r="A61" s="4" t="s">
        <v>2650</v>
      </c>
      <c r="C61" s="5" t="n">
        <v>134</v>
      </c>
      <c r="D61" s="5" t="n">
        <v>98</v>
      </c>
      <c r="E61" s="5" t="n">
        <v>194</v>
      </c>
    </row>
    <row r="62" spans="1:5">
      <c r="A62" s="4" t="s">
        <v>2651</v>
      </c>
      <c r="C62" s="5" t="n">
        <v>-10</v>
      </c>
      <c r="D62" s="5" t="n">
        <v>-17</v>
      </c>
      <c r="E62" s="5" t="n">
        <v>-471</v>
      </c>
    </row>
    <row r="63" spans="1:5">
      <c r="A63" s="4" t="s">
        <v>2666</v>
      </c>
    </row>
    <row r="64" spans="1:5">
      <c r="A64" s="3" t="s">
        <v>2647</v>
      </c>
    </row>
    <row r="65" spans="1:5">
      <c r="A65" s="4" t="s">
        <v>2648</v>
      </c>
      <c r="C65" s="5" t="n">
        <v>0</v>
      </c>
      <c r="D65" s="5" t="n">
        <v>0</v>
      </c>
      <c r="E65" s="5" t="n">
        <v>0</v>
      </c>
    </row>
    <row r="66" spans="1:5">
      <c r="A66" s="4" t="s">
        <v>2667</v>
      </c>
    </row>
    <row r="67" spans="1:5">
      <c r="A67" s="3" t="s">
        <v>2647</v>
      </c>
    </row>
    <row r="68" spans="1:5">
      <c r="A68" s="4" t="s">
        <v>2650</v>
      </c>
      <c r="C68" s="5" t="n">
        <v>0</v>
      </c>
      <c r="D68" s="5" t="n">
        <v>0</v>
      </c>
      <c r="E68" s="5" t="n">
        <v>0</v>
      </c>
    </row>
    <row r="69" spans="1:5">
      <c r="A69" s="4" t="s">
        <v>2651</v>
      </c>
      <c r="C69" s="5" t="n">
        <v>0</v>
      </c>
      <c r="D69" s="5" t="n">
        <v>0</v>
      </c>
      <c r="E69" s="5" t="n">
        <v>0</v>
      </c>
    </row>
    <row r="70" spans="1:5">
      <c r="A70" s="4" t="s">
        <v>2668</v>
      </c>
    </row>
    <row r="71" spans="1:5">
      <c r="A71" s="3" t="s">
        <v>2647</v>
      </c>
    </row>
    <row r="72" spans="1:5">
      <c r="A72" s="4" t="s">
        <v>2650</v>
      </c>
      <c r="C72" s="5" t="n">
        <v>0</v>
      </c>
      <c r="D72" s="5" t="n">
        <v>0</v>
      </c>
      <c r="E72" s="5" t="n">
        <v>0</v>
      </c>
    </row>
    <row r="73" spans="1:5">
      <c r="A73" s="4" t="s">
        <v>2651</v>
      </c>
      <c r="C73" s="5" t="n">
        <v>-1</v>
      </c>
      <c r="D73" s="5" t="n">
        <v>0</v>
      </c>
      <c r="E73" s="5" t="n">
        <v>0</v>
      </c>
    </row>
    <row r="74" spans="1:5">
      <c r="A74" s="4" t="s">
        <v>2669</v>
      </c>
    </row>
    <row r="75" spans="1:5">
      <c r="A75" s="3" t="s">
        <v>2647</v>
      </c>
    </row>
    <row r="76" spans="1:5">
      <c r="A76" s="4" t="s">
        <v>2650</v>
      </c>
      <c r="C76" s="5" t="n">
        <v>1</v>
      </c>
      <c r="D76" s="5" t="n">
        <v>0</v>
      </c>
      <c r="E76" s="5" t="n">
        <v>0</v>
      </c>
    </row>
    <row r="77" spans="1:5">
      <c r="A77" s="4" t="s">
        <v>2651</v>
      </c>
      <c r="C77" s="5" t="n">
        <v>0</v>
      </c>
      <c r="D77" s="5" t="n">
        <v>0</v>
      </c>
      <c r="E77" s="5" t="n">
        <v>0</v>
      </c>
    </row>
    <row r="78" spans="1:5">
      <c r="A78" s="4" t="s">
        <v>2670</v>
      </c>
    </row>
    <row r="79" spans="1:5">
      <c r="A79" s="3" t="s">
        <v>2647</v>
      </c>
    </row>
    <row r="80" spans="1:5">
      <c r="A80" s="4" t="s">
        <v>2648</v>
      </c>
      <c r="C80" s="5" t="n">
        <v>0</v>
      </c>
      <c r="D80" s="5" t="n">
        <v>0</v>
      </c>
      <c r="E80" s="5" t="n">
        <v>0</v>
      </c>
    </row>
    <row r="81" spans="1:5">
      <c r="A81" s="4" t="s">
        <v>2671</v>
      </c>
    </row>
    <row r="82" spans="1:5">
      <c r="A82" s="3" t="s">
        <v>2647</v>
      </c>
    </row>
    <row r="83" spans="1:5">
      <c r="A83" s="4" t="s">
        <v>2650</v>
      </c>
      <c r="C83" s="5" t="n">
        <v>0</v>
      </c>
      <c r="D83" s="5" t="n">
        <v>0</v>
      </c>
      <c r="E83" s="5" t="n">
        <v>0</v>
      </c>
    </row>
    <row r="84" spans="1:5">
      <c r="A84" s="4" t="s">
        <v>2651</v>
      </c>
      <c r="C84" s="5" t="n">
        <v>0</v>
      </c>
      <c r="D84" s="5" t="n">
        <v>0</v>
      </c>
      <c r="E84" s="5" t="n">
        <v>0</v>
      </c>
    </row>
    <row r="85" spans="1:5">
      <c r="A85" s="4" t="s">
        <v>2672</v>
      </c>
    </row>
    <row r="86" spans="1:5">
      <c r="A86" s="3" t="s">
        <v>2647</v>
      </c>
    </row>
    <row r="87" spans="1:5">
      <c r="A87" s="4" t="s">
        <v>2650</v>
      </c>
      <c r="C87" s="5" t="n">
        <v>-43</v>
      </c>
      <c r="D87" s="5" t="n">
        <v>-51</v>
      </c>
      <c r="E87" s="5" t="n">
        <v>48</v>
      </c>
    </row>
    <row r="88" spans="1:5">
      <c r="A88" s="4" t="s">
        <v>2651</v>
      </c>
      <c r="C88" s="5" t="n">
        <v>51</v>
      </c>
      <c r="D88" s="5" t="n">
        <v>-41</v>
      </c>
      <c r="E88" s="5" t="n">
        <v>15</v>
      </c>
    </row>
    <row r="89" spans="1:5">
      <c r="A89" s="4" t="s">
        <v>2673</v>
      </c>
    </row>
    <row r="90" spans="1:5">
      <c r="A90" s="3" t="s">
        <v>2647</v>
      </c>
    </row>
    <row r="91" spans="1:5">
      <c r="A91" s="4" t="s">
        <v>2650</v>
      </c>
      <c r="C91" s="5" t="n">
        <v>-51</v>
      </c>
      <c r="D91" s="5" t="n">
        <v>41</v>
      </c>
      <c r="E91" s="5" t="n">
        <v>-15</v>
      </c>
    </row>
    <row r="92" spans="1:5">
      <c r="A92" s="4" t="s">
        <v>2651</v>
      </c>
      <c r="C92" s="5" t="n">
        <v>43</v>
      </c>
      <c r="D92" s="5" t="n">
        <v>51</v>
      </c>
      <c r="E92" s="5" t="n">
        <v>-48</v>
      </c>
    </row>
    <row r="93" spans="1:5">
      <c r="A93" s="4" t="s">
        <v>2674</v>
      </c>
    </row>
    <row r="94" spans="1:5">
      <c r="A94" s="3" t="s">
        <v>2647</v>
      </c>
    </row>
    <row r="95" spans="1:5">
      <c r="A95" s="4" t="s">
        <v>2648</v>
      </c>
      <c r="C95" s="5" t="n">
        <v>0</v>
      </c>
      <c r="D95" s="5" t="n">
        <v>0</v>
      </c>
      <c r="E95" s="5" t="n">
        <v>0</v>
      </c>
    </row>
    <row r="96" spans="1:5">
      <c r="A96" s="4" t="s">
        <v>2675</v>
      </c>
    </row>
    <row r="97" spans="1:5">
      <c r="A97" s="3" t="s">
        <v>2647</v>
      </c>
    </row>
    <row r="98" spans="1:5">
      <c r="A98" s="4" t="s">
        <v>2650</v>
      </c>
      <c r="C98" s="5" t="n">
        <v>0</v>
      </c>
      <c r="D98" s="5" t="n">
        <v>-1</v>
      </c>
      <c r="E98" s="5" t="n">
        <v>-1</v>
      </c>
    </row>
    <row r="99" spans="1:5">
      <c r="A99" s="4" t="s">
        <v>2651</v>
      </c>
      <c r="C99" s="5" t="n">
        <v>0</v>
      </c>
      <c r="D99" s="5" t="n">
        <v>1</v>
      </c>
      <c r="E99" s="5" t="n">
        <v>1</v>
      </c>
    </row>
    <row r="100" spans="1:5">
      <c r="A100" s="4" t="s">
        <v>2676</v>
      </c>
    </row>
    <row r="101" spans="1:5">
      <c r="A101" s="3" t="s">
        <v>2647</v>
      </c>
    </row>
    <row r="102" spans="1:5">
      <c r="A102" s="4" t="s">
        <v>2650</v>
      </c>
      <c r="C102" s="5" t="n">
        <v>0</v>
      </c>
      <c r="D102" s="5" t="n">
        <v>-1</v>
      </c>
      <c r="E102" s="5" t="n">
        <v>-1</v>
      </c>
    </row>
    <row r="103" spans="1:5">
      <c r="A103" s="4" t="s">
        <v>2651</v>
      </c>
      <c r="C103" s="5" t="n">
        <v>0</v>
      </c>
      <c r="D103" s="5" t="n">
        <v>1</v>
      </c>
      <c r="E103" s="5" t="n">
        <v>1</v>
      </c>
    </row>
    <row r="104" spans="1:5">
      <c r="A104" s="4" t="s">
        <v>2677</v>
      </c>
    </row>
    <row r="105" spans="1:5">
      <c r="A105" s="3" t="s">
        <v>2647</v>
      </c>
    </row>
    <row r="106" spans="1:5">
      <c r="A106" s="4" t="s">
        <v>2650</v>
      </c>
      <c r="C106" s="5" t="n">
        <v>0</v>
      </c>
      <c r="D106" s="5" t="n">
        <v>0</v>
      </c>
      <c r="E106" s="5" t="n">
        <v>0</v>
      </c>
    </row>
    <row r="107" spans="1:5">
      <c r="A107" s="4" t="s">
        <v>2651</v>
      </c>
      <c r="C107" s="6" t="n">
        <v>0</v>
      </c>
      <c r="D107" s="6" t="n">
        <v>0</v>
      </c>
      <c r="E107" s="6" t="n">
        <v>0</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8</v>
      </c>
      <c r="B1" s="2" t="s">
        <v>1</v>
      </c>
    </row>
    <row r="2" spans="1:4">
      <c r="B2" s="2" t="s">
        <v>2</v>
      </c>
      <c r="C2" s="2" t="s">
        <v>14</v>
      </c>
      <c r="D2" s="2" t="s">
        <v>15</v>
      </c>
    </row>
    <row r="3" spans="1:4">
      <c r="A3" s="4" t="s">
        <v>2679</v>
      </c>
    </row>
    <row r="4" spans="1:4">
      <c r="A4" s="3" t="s">
        <v>2528</v>
      </c>
    </row>
    <row r="5" spans="1:4">
      <c r="A5" s="4" t="s">
        <v>2680</v>
      </c>
      <c r="B5" s="6" t="n">
        <v>374</v>
      </c>
      <c r="C5" s="6" t="n">
        <v>441</v>
      </c>
      <c r="D5" s="6" t="n">
        <v>650</v>
      </c>
    </row>
    <row r="6" spans="1:4">
      <c r="A6" s="4" t="s">
        <v>2681</v>
      </c>
      <c r="B6" s="5" t="n">
        <v>-3</v>
      </c>
      <c r="C6" s="5" t="n">
        <v>-51</v>
      </c>
      <c r="D6" s="5" t="n">
        <v>31</v>
      </c>
    </row>
    <row r="7" spans="1:4">
      <c r="A7" s="4" t="s">
        <v>2682</v>
      </c>
      <c r="B7" s="5" t="n">
        <v>0</v>
      </c>
      <c r="C7" s="5" t="n">
        <v>0</v>
      </c>
      <c r="D7" s="5" t="n">
        <v>0</v>
      </c>
    </row>
    <row r="8" spans="1:4">
      <c r="A8" s="4" t="s">
        <v>2683</v>
      </c>
      <c r="B8" s="5" t="n">
        <v>32</v>
      </c>
      <c r="C8" s="5" t="n">
        <v>-4</v>
      </c>
      <c r="D8" s="5" t="n">
        <v>-159</v>
      </c>
    </row>
    <row r="9" spans="1:4">
      <c r="A9" s="4" t="s">
        <v>2684</v>
      </c>
      <c r="B9" s="5" t="n">
        <v>40</v>
      </c>
      <c r="C9" s="5" t="n">
        <v>1</v>
      </c>
      <c r="D9" s="5" t="n">
        <v>13</v>
      </c>
    </row>
    <row r="10" spans="1:4">
      <c r="A10" s="4" t="s">
        <v>2685</v>
      </c>
      <c r="B10" s="5" t="n">
        <v>-22</v>
      </c>
      <c r="C10" s="5" t="n">
        <v>-13</v>
      </c>
      <c r="D10" s="5" t="n">
        <v>-94</v>
      </c>
    </row>
    <row r="11" spans="1:4">
      <c r="A11" s="4" t="s">
        <v>2686</v>
      </c>
      <c r="B11" s="5" t="n">
        <v>421</v>
      </c>
      <c r="C11" s="5" t="n">
        <v>374</v>
      </c>
      <c r="D11" s="5" t="n">
        <v>441</v>
      </c>
    </row>
    <row r="12" spans="1:4">
      <c r="A12" s="4" t="s">
        <v>2687</v>
      </c>
      <c r="B12" s="5" t="n">
        <v>-15</v>
      </c>
      <c r="C12" s="5" t="n">
        <v>-41</v>
      </c>
      <c r="D12" s="5" t="n">
        <v>-43</v>
      </c>
    </row>
    <row r="13" spans="1:4">
      <c r="A13" s="4" t="s">
        <v>2688</v>
      </c>
    </row>
    <row r="14" spans="1:4">
      <c r="A14" s="3" t="s">
        <v>2528</v>
      </c>
    </row>
    <row r="15" spans="1:4">
      <c r="A15" s="4" t="s">
        <v>2680</v>
      </c>
      <c r="B15" s="5" t="n">
        <v>346</v>
      </c>
      <c r="C15" s="5" t="n">
        <v>407</v>
      </c>
      <c r="D15" s="5" t="n">
        <v>595</v>
      </c>
    </row>
    <row r="16" spans="1:4">
      <c r="A16" s="4" t="s">
        <v>2681</v>
      </c>
      <c r="B16" s="5" t="n">
        <v>5</v>
      </c>
      <c r="C16" s="5" t="n">
        <v>-45</v>
      </c>
      <c r="D16" s="5" t="n">
        <v>28</v>
      </c>
    </row>
    <row r="17" spans="1:4">
      <c r="A17" s="4" t="s">
        <v>2682</v>
      </c>
      <c r="B17" s="5" t="n">
        <v>0</v>
      </c>
      <c r="C17" s="5" t="n">
        <v>0</v>
      </c>
      <c r="D17" s="5" t="n">
        <v>0</v>
      </c>
    </row>
    <row r="18" spans="1:4">
      <c r="A18" s="4" t="s">
        <v>2683</v>
      </c>
      <c r="B18" s="5" t="n">
        <v>35</v>
      </c>
      <c r="C18" s="5" t="n">
        <v>-4</v>
      </c>
      <c r="D18" s="5" t="n">
        <v>-135</v>
      </c>
    </row>
    <row r="19" spans="1:4">
      <c r="A19" s="4" t="s">
        <v>2684</v>
      </c>
      <c r="B19" s="5" t="n">
        <v>6</v>
      </c>
      <c r="C19" s="5" t="n">
        <v>1</v>
      </c>
      <c r="D19" s="5" t="n">
        <v>12</v>
      </c>
    </row>
    <row r="20" spans="1:4">
      <c r="A20" s="4" t="s">
        <v>2685</v>
      </c>
      <c r="B20" s="5" t="n">
        <v>-4</v>
      </c>
      <c r="C20" s="5" t="n">
        <v>-13</v>
      </c>
      <c r="D20" s="5" t="n">
        <v>-93</v>
      </c>
    </row>
    <row r="21" spans="1:4">
      <c r="A21" s="4" t="s">
        <v>2686</v>
      </c>
      <c r="B21" s="5" t="n">
        <v>388</v>
      </c>
      <c r="C21" s="5" t="n">
        <v>346</v>
      </c>
      <c r="D21" s="5" t="n">
        <v>407</v>
      </c>
    </row>
    <row r="22" spans="1:4">
      <c r="A22" s="4" t="s">
        <v>2687</v>
      </c>
      <c r="B22" s="5" t="n">
        <v>-11</v>
      </c>
      <c r="C22" s="5" t="n">
        <v>-42</v>
      </c>
      <c r="D22" s="5" t="n">
        <v>-29</v>
      </c>
    </row>
    <row r="23" spans="1:4">
      <c r="A23" s="4" t="s">
        <v>2689</v>
      </c>
    </row>
    <row r="24" spans="1:4">
      <c r="A24" s="3" t="s">
        <v>2528</v>
      </c>
    </row>
    <row r="25" spans="1:4">
      <c r="A25" s="4" t="s">
        <v>2680</v>
      </c>
      <c r="B25" s="5" t="n">
        <v>3</v>
      </c>
      <c r="C25" s="5" t="n">
        <v>8</v>
      </c>
      <c r="D25" s="5" t="n">
        <v>7</v>
      </c>
    </row>
    <row r="26" spans="1:4">
      <c r="A26" s="4" t="s">
        <v>2681</v>
      </c>
      <c r="B26" s="5" t="n">
        <v>0</v>
      </c>
      <c r="C26" s="5" t="n">
        <v>0</v>
      </c>
      <c r="D26" s="5" t="n">
        <v>0</v>
      </c>
    </row>
    <row r="27" spans="1:4">
      <c r="A27" s="4" t="s">
        <v>2682</v>
      </c>
      <c r="B27" s="5" t="n">
        <v>0</v>
      </c>
      <c r="C27" s="5" t="n">
        <v>0</v>
      </c>
      <c r="D27" s="5" t="n">
        <v>0</v>
      </c>
    </row>
    <row r="28" spans="1:4">
      <c r="A28" s="4" t="s">
        <v>2683</v>
      </c>
      <c r="B28" s="5" t="n">
        <v>0</v>
      </c>
      <c r="C28" s="5" t="n">
        <v>-5</v>
      </c>
      <c r="D28" s="5" t="n">
        <v>1</v>
      </c>
    </row>
    <row r="29" spans="1:4">
      <c r="A29" s="4" t="s">
        <v>2684</v>
      </c>
      <c r="B29" s="5" t="n">
        <v>0</v>
      </c>
      <c r="C29" s="5" t="n">
        <v>0</v>
      </c>
      <c r="D29" s="5" t="n">
        <v>0</v>
      </c>
    </row>
    <row r="30" spans="1:4">
      <c r="A30" s="4" t="s">
        <v>2685</v>
      </c>
      <c r="B30" s="5" t="n">
        <v>0</v>
      </c>
      <c r="C30" s="5" t="n">
        <v>0</v>
      </c>
      <c r="D30" s="5" t="n">
        <v>0</v>
      </c>
    </row>
    <row r="31" spans="1:4">
      <c r="A31" s="4" t="s">
        <v>2686</v>
      </c>
      <c r="B31" s="5" t="n">
        <v>3</v>
      </c>
      <c r="C31" s="5" t="n">
        <v>3</v>
      </c>
      <c r="D31" s="5" t="n">
        <v>8</v>
      </c>
    </row>
    <row r="32" spans="1:4">
      <c r="A32" s="4" t="s">
        <v>2687</v>
      </c>
      <c r="B32" s="5" t="n">
        <v>0</v>
      </c>
      <c r="C32" s="5" t="n">
        <v>0</v>
      </c>
      <c r="D32" s="5" t="n">
        <v>0</v>
      </c>
    </row>
    <row r="33" spans="1:4">
      <c r="A33" s="4" t="s">
        <v>2690</v>
      </c>
    </row>
    <row r="34" spans="1:4">
      <c r="A34" s="3" t="s">
        <v>2528</v>
      </c>
    </row>
    <row r="35" spans="1:4">
      <c r="A35" s="4" t="s">
        <v>2680</v>
      </c>
      <c r="B35" s="5" t="n">
        <v>309</v>
      </c>
      <c r="C35" s="5" t="n">
        <v>343</v>
      </c>
      <c r="D35" s="5" t="n">
        <v>445</v>
      </c>
    </row>
    <row r="36" spans="1:4">
      <c r="A36" s="4" t="s">
        <v>2681</v>
      </c>
      <c r="B36" s="5" t="n">
        <v>3</v>
      </c>
      <c r="C36" s="5" t="n">
        <v>-38</v>
      </c>
      <c r="D36" s="5" t="n">
        <v>8</v>
      </c>
    </row>
    <row r="37" spans="1:4">
      <c r="A37" s="4" t="s">
        <v>2682</v>
      </c>
      <c r="B37" s="5" t="n">
        <v>0</v>
      </c>
      <c r="C37" s="5" t="n">
        <v>0</v>
      </c>
      <c r="D37" s="5" t="n">
        <v>0</v>
      </c>
    </row>
    <row r="38" spans="1:4">
      <c r="A38" s="4" t="s">
        <v>2683</v>
      </c>
      <c r="B38" s="5" t="n">
        <v>42</v>
      </c>
      <c r="C38" s="5" t="n">
        <v>15</v>
      </c>
      <c r="D38" s="5" t="n">
        <v>-110</v>
      </c>
    </row>
    <row r="39" spans="1:4">
      <c r="A39" s="4" t="s">
        <v>2684</v>
      </c>
      <c r="B39" s="5" t="n">
        <v>0</v>
      </c>
      <c r="C39" s="5" t="n">
        <v>0</v>
      </c>
      <c r="D39" s="5" t="n">
        <v>0</v>
      </c>
    </row>
    <row r="40" spans="1:4">
      <c r="A40" s="4" t="s">
        <v>2685</v>
      </c>
      <c r="B40" s="5" t="n">
        <v>0</v>
      </c>
      <c r="C40" s="5" t="n">
        <v>-11</v>
      </c>
      <c r="D40" s="5" t="n">
        <v>0</v>
      </c>
    </row>
    <row r="41" spans="1:4">
      <c r="A41" s="4" t="s">
        <v>2686</v>
      </c>
      <c r="B41" s="5" t="n">
        <v>354</v>
      </c>
      <c r="C41" s="5" t="n">
        <v>309</v>
      </c>
      <c r="D41" s="5" t="n">
        <v>343</v>
      </c>
    </row>
    <row r="42" spans="1:4">
      <c r="A42" s="4" t="s">
        <v>2687</v>
      </c>
      <c r="B42" s="5" t="n">
        <v>-13</v>
      </c>
      <c r="C42" s="5" t="n">
        <v>-42</v>
      </c>
      <c r="D42" s="5" t="n">
        <v>-28</v>
      </c>
    </row>
    <row r="43" spans="1:4">
      <c r="A43" s="4" t="s">
        <v>2691</v>
      </c>
    </row>
    <row r="44" spans="1:4">
      <c r="A44" s="3" t="s">
        <v>2528</v>
      </c>
    </row>
    <row r="45" spans="1:4">
      <c r="A45" s="4" t="s">
        <v>2680</v>
      </c>
      <c r="B45" s="5" t="n">
        <v>34</v>
      </c>
      <c r="C45" s="5" t="n">
        <v>56</v>
      </c>
      <c r="D45" s="5" t="n">
        <v>54</v>
      </c>
    </row>
    <row r="46" spans="1:4">
      <c r="A46" s="4" t="s">
        <v>2681</v>
      </c>
      <c r="B46" s="5" t="n">
        <v>2</v>
      </c>
      <c r="C46" s="5" t="n">
        <v>-7</v>
      </c>
      <c r="D46" s="5" t="n">
        <v>2</v>
      </c>
    </row>
    <row r="47" spans="1:4">
      <c r="A47" s="4" t="s">
        <v>2682</v>
      </c>
      <c r="B47" s="5" t="n">
        <v>0</v>
      </c>
      <c r="C47" s="5" t="n">
        <v>0</v>
      </c>
      <c r="D47" s="5" t="n">
        <v>0</v>
      </c>
    </row>
    <row r="48" spans="1:4">
      <c r="A48" s="4" t="s">
        <v>2683</v>
      </c>
      <c r="B48" s="5" t="n">
        <v>-7</v>
      </c>
      <c r="C48" s="5" t="n">
        <v>-13</v>
      </c>
      <c r="D48" s="5" t="n">
        <v>0</v>
      </c>
    </row>
    <row r="49" spans="1:4">
      <c r="A49" s="4" t="s">
        <v>2684</v>
      </c>
      <c r="B49" s="5" t="n">
        <v>6</v>
      </c>
      <c r="C49" s="5" t="n">
        <v>0</v>
      </c>
      <c r="D49" s="5" t="n">
        <v>12</v>
      </c>
    </row>
    <row r="50" spans="1:4">
      <c r="A50" s="4" t="s">
        <v>2685</v>
      </c>
      <c r="B50" s="5" t="n">
        <v>-4</v>
      </c>
      <c r="C50" s="5" t="n">
        <v>-2</v>
      </c>
      <c r="D50" s="5" t="n">
        <v>-12</v>
      </c>
    </row>
    <row r="51" spans="1:4">
      <c r="A51" s="4" t="s">
        <v>2686</v>
      </c>
      <c r="B51" s="5" t="n">
        <v>31</v>
      </c>
      <c r="C51" s="5" t="n">
        <v>34</v>
      </c>
      <c r="D51" s="5" t="n">
        <v>56</v>
      </c>
    </row>
    <row r="52" spans="1:4">
      <c r="A52" s="4" t="s">
        <v>2687</v>
      </c>
      <c r="B52" s="5" t="n">
        <v>2</v>
      </c>
      <c r="C52" s="5" t="n">
        <v>0</v>
      </c>
      <c r="D52" s="5" t="n">
        <v>-2</v>
      </c>
    </row>
    <row r="53" spans="1:4">
      <c r="A53" s="4" t="s">
        <v>2692</v>
      </c>
    </row>
    <row r="54" spans="1:4">
      <c r="A54" s="3" t="s">
        <v>2528</v>
      </c>
    </row>
    <row r="55" spans="1:4">
      <c r="A55" s="4" t="s">
        <v>2680</v>
      </c>
      <c r="B55" s="5" t="n">
        <v>0</v>
      </c>
      <c r="C55" s="5" t="n">
        <v>0</v>
      </c>
      <c r="D55" s="5" t="n">
        <v>0</v>
      </c>
    </row>
    <row r="56" spans="1:4">
      <c r="A56" s="4" t="s">
        <v>2681</v>
      </c>
      <c r="B56" s="5" t="n">
        <v>0</v>
      </c>
      <c r="C56" s="5" t="n">
        <v>0</v>
      </c>
      <c r="D56" s="5" t="n">
        <v>1</v>
      </c>
    </row>
    <row r="57" spans="1:4">
      <c r="A57" s="4" t="s">
        <v>2682</v>
      </c>
      <c r="B57" s="5" t="n">
        <v>0</v>
      </c>
      <c r="C57" s="5" t="n">
        <v>0</v>
      </c>
      <c r="D57" s="5" t="n">
        <v>0</v>
      </c>
    </row>
    <row r="58" spans="1:4">
      <c r="A58" s="4" t="s">
        <v>2683</v>
      </c>
      <c r="B58" s="5" t="n">
        <v>0</v>
      </c>
      <c r="C58" s="5" t="n">
        <v>0</v>
      </c>
      <c r="D58" s="5" t="n">
        <v>-1</v>
      </c>
    </row>
    <row r="59" spans="1:4">
      <c r="A59" s="4" t="s">
        <v>2684</v>
      </c>
      <c r="B59" s="5" t="n">
        <v>0</v>
      </c>
      <c r="C59" s="5" t="n">
        <v>0</v>
      </c>
      <c r="D59" s="5" t="n">
        <v>0</v>
      </c>
    </row>
    <row r="60" spans="1:4">
      <c r="A60" s="4" t="s">
        <v>2685</v>
      </c>
      <c r="B60" s="5" t="n">
        <v>0</v>
      </c>
      <c r="C60" s="5" t="n">
        <v>0</v>
      </c>
      <c r="D60" s="5" t="n">
        <v>0</v>
      </c>
    </row>
    <row r="61" spans="1:4">
      <c r="A61" s="4" t="s">
        <v>2686</v>
      </c>
      <c r="B61" s="5" t="n">
        <v>0</v>
      </c>
      <c r="C61" s="5" t="n">
        <v>0</v>
      </c>
      <c r="D61" s="5" t="n">
        <v>0</v>
      </c>
    </row>
    <row r="62" spans="1:4">
      <c r="A62" s="4" t="s">
        <v>2687</v>
      </c>
      <c r="B62" s="5" t="n">
        <v>0</v>
      </c>
      <c r="C62" s="5" t="n">
        <v>0</v>
      </c>
      <c r="D62" s="5" t="n">
        <v>1</v>
      </c>
    </row>
    <row r="63" spans="1:4">
      <c r="A63" s="4" t="s">
        <v>2693</v>
      </c>
    </row>
    <row r="64" spans="1:4">
      <c r="A64" s="3" t="s">
        <v>2528</v>
      </c>
    </row>
    <row r="65" spans="1:4">
      <c r="A65" s="4" t="s">
        <v>2680</v>
      </c>
      <c r="B65" s="5" t="n">
        <v>0</v>
      </c>
      <c r="C65" s="5" t="n">
        <v>0</v>
      </c>
      <c r="D65" s="5" t="n">
        <v>79</v>
      </c>
    </row>
    <row r="66" spans="1:4">
      <c r="A66" s="4" t="s">
        <v>2681</v>
      </c>
      <c r="B66" s="5" t="n">
        <v>0</v>
      </c>
      <c r="C66" s="5" t="n">
        <v>0</v>
      </c>
      <c r="D66" s="5" t="n">
        <v>16</v>
      </c>
    </row>
    <row r="67" spans="1:4">
      <c r="A67" s="4" t="s">
        <v>2682</v>
      </c>
      <c r="B67" s="5" t="n">
        <v>0</v>
      </c>
      <c r="C67" s="5" t="n">
        <v>0</v>
      </c>
      <c r="D67" s="5" t="n">
        <v>0</v>
      </c>
    </row>
    <row r="68" spans="1:4">
      <c r="A68" s="4" t="s">
        <v>2683</v>
      </c>
      <c r="B68" s="5" t="n">
        <v>0</v>
      </c>
      <c r="C68" s="5" t="n">
        <v>0</v>
      </c>
      <c r="D68" s="5" t="n">
        <v>-14</v>
      </c>
    </row>
    <row r="69" spans="1:4">
      <c r="A69" s="4" t="s">
        <v>2684</v>
      </c>
      <c r="B69" s="5" t="n">
        <v>0</v>
      </c>
      <c r="C69" s="5" t="n">
        <v>0</v>
      </c>
      <c r="D69" s="5" t="n">
        <v>0</v>
      </c>
    </row>
    <row r="70" spans="1:4">
      <c r="A70" s="4" t="s">
        <v>2685</v>
      </c>
      <c r="B70" s="5" t="n">
        <v>0</v>
      </c>
      <c r="C70" s="5" t="n">
        <v>0</v>
      </c>
      <c r="D70" s="5" t="n">
        <v>-81</v>
      </c>
    </row>
    <row r="71" spans="1:4">
      <c r="A71" s="4" t="s">
        <v>2686</v>
      </c>
      <c r="B71" s="5" t="n">
        <v>0</v>
      </c>
      <c r="C71" s="5" t="n">
        <v>0</v>
      </c>
      <c r="D71" s="5" t="n">
        <v>0</v>
      </c>
    </row>
    <row r="72" spans="1:4">
      <c r="A72" s="4" t="s">
        <v>2687</v>
      </c>
      <c r="B72" s="5" t="n">
        <v>0</v>
      </c>
      <c r="C72" s="5" t="n">
        <v>0</v>
      </c>
      <c r="D72" s="5" t="n">
        <v>0</v>
      </c>
    </row>
    <row r="73" spans="1:4">
      <c r="A73" s="4" t="s">
        <v>2694</v>
      </c>
    </row>
    <row r="74" spans="1:4">
      <c r="A74" s="3" t="s">
        <v>2528</v>
      </c>
    </row>
    <row r="75" spans="1:4">
      <c r="A75" s="4" t="s">
        <v>2680</v>
      </c>
      <c r="B75" s="5" t="n">
        <v>0</v>
      </c>
      <c r="C75" s="5" t="n">
        <v>0</v>
      </c>
      <c r="D75" s="5" t="n">
        <v>10</v>
      </c>
    </row>
    <row r="76" spans="1:4">
      <c r="A76" s="4" t="s">
        <v>2681</v>
      </c>
      <c r="B76" s="5" t="n">
        <v>0</v>
      </c>
      <c r="C76" s="5" t="n">
        <v>0</v>
      </c>
      <c r="D76" s="5" t="n">
        <v>1</v>
      </c>
    </row>
    <row r="77" spans="1:4">
      <c r="A77" s="4" t="s">
        <v>2682</v>
      </c>
      <c r="B77" s="5" t="n">
        <v>0</v>
      </c>
      <c r="C77" s="5" t="n">
        <v>0</v>
      </c>
      <c r="D77" s="5" t="n">
        <v>0</v>
      </c>
    </row>
    <row r="78" spans="1:4">
      <c r="A78" s="4" t="s">
        <v>2683</v>
      </c>
      <c r="B78" s="5" t="n">
        <v>0</v>
      </c>
      <c r="C78" s="5" t="n">
        <v>-1</v>
      </c>
      <c r="D78" s="5" t="n">
        <v>-11</v>
      </c>
    </row>
    <row r="79" spans="1:4">
      <c r="A79" s="4" t="s">
        <v>2684</v>
      </c>
      <c r="B79" s="5" t="n">
        <v>0</v>
      </c>
      <c r="C79" s="5" t="n">
        <v>1</v>
      </c>
      <c r="D79" s="4" t="s">
        <v>2695</v>
      </c>
    </row>
    <row r="80" spans="1:4">
      <c r="A80" s="4" t="s">
        <v>2685</v>
      </c>
      <c r="B80" s="5" t="n">
        <v>0</v>
      </c>
      <c r="C80" s="5" t="n">
        <v>0</v>
      </c>
      <c r="D80" s="5" t="n">
        <v>0</v>
      </c>
    </row>
    <row r="81" spans="1:4">
      <c r="A81" s="4" t="s">
        <v>2686</v>
      </c>
      <c r="B81" s="5" t="n">
        <v>0</v>
      </c>
      <c r="C81" s="5" t="n">
        <v>0</v>
      </c>
      <c r="D81" s="5" t="n">
        <v>0</v>
      </c>
    </row>
    <row r="82" spans="1:4">
      <c r="A82" s="4" t="s">
        <v>2687</v>
      </c>
      <c r="B82" s="5" t="n">
        <v>0</v>
      </c>
      <c r="C82" s="5" t="n">
        <v>0</v>
      </c>
      <c r="D82" s="5" t="n">
        <v>0</v>
      </c>
    </row>
    <row r="83" spans="1:4">
      <c r="A83" s="4" t="s">
        <v>2696</v>
      </c>
    </row>
    <row r="84" spans="1:4">
      <c r="A84" s="3" t="s">
        <v>2528</v>
      </c>
    </row>
    <row r="85" spans="1:4">
      <c r="A85" s="4" t="s">
        <v>2680</v>
      </c>
      <c r="B85" s="5" t="n">
        <v>28</v>
      </c>
      <c r="C85" s="5" t="n">
        <v>34</v>
      </c>
      <c r="D85" s="5" t="n">
        <v>55</v>
      </c>
    </row>
    <row r="86" spans="1:4">
      <c r="A86" s="4" t="s">
        <v>2681</v>
      </c>
      <c r="B86" s="5" t="n">
        <v>-8</v>
      </c>
      <c r="C86" s="5" t="n">
        <v>-6</v>
      </c>
      <c r="D86" s="5" t="n">
        <v>3</v>
      </c>
    </row>
    <row r="87" spans="1:4">
      <c r="A87" s="4" t="s">
        <v>2682</v>
      </c>
      <c r="B87" s="5" t="n">
        <v>0</v>
      </c>
      <c r="C87" s="5" t="n">
        <v>0</v>
      </c>
      <c r="D87" s="5" t="n">
        <v>0</v>
      </c>
    </row>
    <row r="88" spans="1:4">
      <c r="A88" s="4" t="s">
        <v>2683</v>
      </c>
      <c r="B88" s="5" t="n">
        <v>-3</v>
      </c>
      <c r="C88" s="5" t="n">
        <v>0</v>
      </c>
      <c r="D88" s="5" t="n">
        <v>-24</v>
      </c>
    </row>
    <row r="89" spans="1:4">
      <c r="A89" s="4" t="s">
        <v>2684</v>
      </c>
      <c r="B89" s="5" t="n">
        <v>34</v>
      </c>
      <c r="C89" s="5" t="n">
        <v>0</v>
      </c>
      <c r="D89" s="5" t="n">
        <v>1</v>
      </c>
    </row>
    <row r="90" spans="1:4">
      <c r="A90" s="4" t="s">
        <v>2685</v>
      </c>
      <c r="B90" s="5" t="n">
        <v>-18</v>
      </c>
      <c r="C90" s="5" t="n">
        <v>0</v>
      </c>
      <c r="D90" s="5" t="n">
        <v>-1</v>
      </c>
    </row>
    <row r="91" spans="1:4">
      <c r="A91" s="4" t="s">
        <v>2686</v>
      </c>
      <c r="B91" s="5" t="n">
        <v>33</v>
      </c>
      <c r="C91" s="5" t="n">
        <v>28</v>
      </c>
      <c r="D91" s="5" t="n">
        <v>34</v>
      </c>
    </row>
    <row r="92" spans="1:4">
      <c r="A92" s="4" t="s">
        <v>2687</v>
      </c>
      <c r="B92" s="5" t="n">
        <v>-4</v>
      </c>
      <c r="C92" s="5" t="n">
        <v>1</v>
      </c>
      <c r="D92" s="5" t="n">
        <v>-14</v>
      </c>
    </row>
    <row r="93" spans="1:4">
      <c r="A93" s="4" t="s">
        <v>1836</v>
      </c>
    </row>
    <row r="94" spans="1:4">
      <c r="A94" s="3" t="s">
        <v>2528</v>
      </c>
    </row>
    <row r="95" spans="1:4">
      <c r="A95" s="4" t="s">
        <v>2680</v>
      </c>
      <c r="B95" s="5" t="n">
        <v>3505</v>
      </c>
      <c r="C95" s="5" t="n">
        <v>3726</v>
      </c>
      <c r="D95" s="5" t="n">
        <v>6029</v>
      </c>
    </row>
    <row r="96" spans="1:4">
      <c r="A96" s="4" t="s">
        <v>2681</v>
      </c>
      <c r="B96" s="5" t="n">
        <v>22</v>
      </c>
      <c r="C96" s="5" t="n">
        <v>79</v>
      </c>
      <c r="D96" s="5" t="n">
        <v>258</v>
      </c>
    </row>
    <row r="97" spans="1:4">
      <c r="A97" s="4" t="s">
        <v>2682</v>
      </c>
      <c r="B97" s="5" t="n">
        <v>134</v>
      </c>
      <c r="C97" s="5" t="n">
        <v>2</v>
      </c>
      <c r="D97" s="5" t="n">
        <v>-251</v>
      </c>
    </row>
    <row r="98" spans="1:4">
      <c r="A98" s="4" t="s">
        <v>2683</v>
      </c>
      <c r="B98" s="5" t="n">
        <v>662</v>
      </c>
      <c r="C98" s="5" t="n">
        <v>99</v>
      </c>
      <c r="D98" s="5" t="n">
        <v>-1602</v>
      </c>
    </row>
    <row r="99" spans="1:4">
      <c r="A99" s="4" t="s">
        <v>2684</v>
      </c>
      <c r="B99" s="5" t="n">
        <v>5</v>
      </c>
      <c r="C99" s="5" t="n">
        <v>80</v>
      </c>
      <c r="D99" s="5" t="n">
        <v>8</v>
      </c>
    </row>
    <row r="100" spans="1:4">
      <c r="A100" s="4" t="s">
        <v>2685</v>
      </c>
      <c r="B100" s="5" t="n">
        <v>-1334</v>
      </c>
      <c r="C100" s="5" t="n">
        <v>-481</v>
      </c>
      <c r="D100" s="5" t="n">
        <v>-716</v>
      </c>
    </row>
    <row r="101" spans="1:4">
      <c r="A101" s="4" t="s">
        <v>2686</v>
      </c>
      <c r="B101" s="5" t="n">
        <v>2994</v>
      </c>
      <c r="C101" s="5" t="n">
        <v>3505</v>
      </c>
      <c r="D101" s="5" t="n">
        <v>3726</v>
      </c>
    </row>
    <row r="102" spans="1:4">
      <c r="A102" s="4" t="s">
        <v>2687</v>
      </c>
      <c r="B102" s="5" t="n">
        <v>-11</v>
      </c>
      <c r="C102" s="5" t="n">
        <v>-7</v>
      </c>
      <c r="D102" s="5" t="n">
        <v>-40</v>
      </c>
    </row>
    <row r="103" spans="1:4">
      <c r="A103" s="4" t="s">
        <v>2697</v>
      </c>
    </row>
    <row r="104" spans="1:4">
      <c r="A104" s="3" t="s">
        <v>2528</v>
      </c>
    </row>
    <row r="105" spans="1:4">
      <c r="A105" s="4" t="s">
        <v>2680</v>
      </c>
      <c r="B105" s="5" t="n">
        <v>3505</v>
      </c>
      <c r="C105" s="5" t="n">
        <v>3726</v>
      </c>
      <c r="D105" s="5" t="n">
        <v>5366</v>
      </c>
    </row>
    <row r="106" spans="1:4">
      <c r="A106" s="4" t="s">
        <v>2681</v>
      </c>
      <c r="B106" s="5" t="n">
        <v>22</v>
      </c>
      <c r="C106" s="5" t="n">
        <v>79</v>
      </c>
      <c r="D106" s="5" t="n">
        <v>255</v>
      </c>
    </row>
    <row r="107" spans="1:4">
      <c r="A107" s="4" t="s">
        <v>2682</v>
      </c>
      <c r="B107" s="5" t="n">
        <v>134</v>
      </c>
      <c r="C107" s="5" t="n">
        <v>2</v>
      </c>
      <c r="D107" s="5" t="n">
        <v>-249</v>
      </c>
    </row>
    <row r="108" spans="1:4">
      <c r="A108" s="4" t="s">
        <v>2683</v>
      </c>
      <c r="B108" s="5" t="n">
        <v>662</v>
      </c>
      <c r="C108" s="5" t="n">
        <v>99</v>
      </c>
      <c r="D108" s="5" t="n">
        <v>-1578</v>
      </c>
    </row>
    <row r="109" spans="1:4">
      <c r="A109" s="4" t="s">
        <v>2684</v>
      </c>
      <c r="B109" s="5" t="n">
        <v>5</v>
      </c>
      <c r="C109" s="5" t="n">
        <v>80</v>
      </c>
      <c r="D109" s="5" t="n">
        <v>8</v>
      </c>
    </row>
    <row r="110" spans="1:4">
      <c r="A110" s="4" t="s">
        <v>2685</v>
      </c>
      <c r="B110" s="5" t="n">
        <v>-1334</v>
      </c>
      <c r="C110" s="5" t="n">
        <v>-481</v>
      </c>
      <c r="D110" s="5" t="n">
        <v>-76</v>
      </c>
    </row>
    <row r="111" spans="1:4">
      <c r="A111" s="4" t="s">
        <v>2686</v>
      </c>
      <c r="B111" s="5" t="n">
        <v>2994</v>
      </c>
      <c r="C111" s="5" t="n">
        <v>3505</v>
      </c>
      <c r="D111" s="5" t="n">
        <v>3726</v>
      </c>
    </row>
    <row r="112" spans="1:4">
      <c r="A112" s="4" t="s">
        <v>2687</v>
      </c>
      <c r="B112" s="5" t="n">
        <v>-11</v>
      </c>
      <c r="C112" s="5" t="n">
        <v>-7</v>
      </c>
      <c r="D112" s="5" t="n">
        <v>-40</v>
      </c>
    </row>
    <row r="113" spans="1:4">
      <c r="A113" s="4" t="s">
        <v>2698</v>
      </c>
    </row>
    <row r="114" spans="1:4">
      <c r="A114" s="3" t="s">
        <v>2528</v>
      </c>
    </row>
    <row r="115" spans="1:4">
      <c r="A115" s="4" t="s">
        <v>2680</v>
      </c>
      <c r="B115" s="5" t="n">
        <v>1140</v>
      </c>
      <c r="C115" s="5" t="n">
        <v>1500</v>
      </c>
      <c r="D115" s="5" t="n">
        <v>2277</v>
      </c>
    </row>
    <row r="116" spans="1:4">
      <c r="A116" s="4" t="s">
        <v>2681</v>
      </c>
      <c r="B116" s="5" t="n">
        <v>4</v>
      </c>
      <c r="C116" s="5" t="n">
        <v>6</v>
      </c>
      <c r="D116" s="5" t="n">
        <v>6</v>
      </c>
    </row>
    <row r="117" spans="1:4">
      <c r="A117" s="4" t="s">
        <v>2682</v>
      </c>
      <c r="B117" s="5" t="n">
        <v>5</v>
      </c>
      <c r="C117" s="5" t="n">
        <v>-25</v>
      </c>
      <c r="D117" s="5" t="n">
        <v>-16</v>
      </c>
    </row>
    <row r="118" spans="1:4">
      <c r="A118" s="4" t="s">
        <v>2683</v>
      </c>
      <c r="B118" s="5" t="n">
        <v>1105</v>
      </c>
      <c r="C118" s="5" t="n">
        <v>60</v>
      </c>
      <c r="D118" s="5" t="n">
        <v>-691</v>
      </c>
    </row>
    <row r="119" spans="1:4">
      <c r="A119" s="4" t="s">
        <v>2684</v>
      </c>
      <c r="B119" s="5" t="n">
        <v>5</v>
      </c>
      <c r="C119" s="5" t="n">
        <v>80</v>
      </c>
      <c r="D119" s="5" t="n">
        <v>0</v>
      </c>
    </row>
    <row r="120" spans="1:4">
      <c r="A120" s="4" t="s">
        <v>2685</v>
      </c>
      <c r="B120" s="5" t="n">
        <v>-1334</v>
      </c>
      <c r="C120" s="5" t="n">
        <v>-481</v>
      </c>
      <c r="D120" s="5" t="n">
        <v>-76</v>
      </c>
    </row>
    <row r="121" spans="1:4">
      <c r="A121" s="4" t="s">
        <v>2686</v>
      </c>
      <c r="B121" s="5" t="n">
        <v>925</v>
      </c>
      <c r="C121" s="5" t="n">
        <v>1140</v>
      </c>
      <c r="D121" s="5" t="n">
        <v>1500</v>
      </c>
    </row>
    <row r="122" spans="1:4">
      <c r="A122" s="4" t="s">
        <v>2687</v>
      </c>
      <c r="B122" s="5" t="n">
        <v>0</v>
      </c>
      <c r="C122" s="5" t="n">
        <v>0</v>
      </c>
      <c r="D122" s="5" t="n">
        <v>-5</v>
      </c>
    </row>
    <row r="123" spans="1:4">
      <c r="A123" s="4" t="s">
        <v>2699</v>
      </c>
    </row>
    <row r="124" spans="1:4">
      <c r="A124" s="3" t="s">
        <v>2528</v>
      </c>
    </row>
    <row r="125" spans="1:4">
      <c r="A125" s="4" t="s">
        <v>2680</v>
      </c>
      <c r="B125" s="5" t="n">
        <v>879</v>
      </c>
      <c r="C125" s="5" t="n">
        <v>565</v>
      </c>
      <c r="D125" s="5" t="n">
        <v>1087</v>
      </c>
    </row>
    <row r="126" spans="1:4">
      <c r="A126" s="4" t="s">
        <v>2681</v>
      </c>
      <c r="B126" s="5" t="n">
        <v>22</v>
      </c>
      <c r="C126" s="5" t="n">
        <v>50</v>
      </c>
      <c r="D126" s="5" t="n">
        <v>218</v>
      </c>
    </row>
    <row r="127" spans="1:4">
      <c r="A127" s="4" t="s">
        <v>2682</v>
      </c>
      <c r="B127" s="5" t="n">
        <v>103</v>
      </c>
      <c r="C127" s="5" t="n">
        <v>-1</v>
      </c>
      <c r="D127" s="5" t="n">
        <v>-169</v>
      </c>
    </row>
    <row r="128" spans="1:4">
      <c r="A128" s="4" t="s">
        <v>2683</v>
      </c>
      <c r="B128" s="5" t="n">
        <v>16</v>
      </c>
      <c r="C128" s="5" t="n">
        <v>265</v>
      </c>
      <c r="D128" s="5" t="n">
        <v>-571</v>
      </c>
    </row>
    <row r="129" spans="1:4">
      <c r="A129" s="4" t="s">
        <v>2684</v>
      </c>
      <c r="B129" s="5" t="n">
        <v>0</v>
      </c>
      <c r="C129" s="5" t="n">
        <v>0</v>
      </c>
      <c r="D129" s="5" t="n">
        <v>0</v>
      </c>
    </row>
    <row r="130" spans="1:4">
      <c r="A130" s="4" t="s">
        <v>2685</v>
      </c>
      <c r="B130" s="5" t="n">
        <v>0</v>
      </c>
      <c r="C130" s="5" t="n">
        <v>0</v>
      </c>
      <c r="D130" s="5" t="n">
        <v>0</v>
      </c>
    </row>
    <row r="131" spans="1:4">
      <c r="A131" s="4" t="s">
        <v>2686</v>
      </c>
      <c r="B131" s="5" t="n">
        <v>1020</v>
      </c>
      <c r="C131" s="5" t="n">
        <v>879</v>
      </c>
      <c r="D131" s="5" t="n">
        <v>565</v>
      </c>
    </row>
    <row r="132" spans="1:4">
      <c r="A132" s="4" t="s">
        <v>2687</v>
      </c>
      <c r="B132" s="5" t="n">
        <v>0</v>
      </c>
      <c r="C132" s="5" t="n">
        <v>0</v>
      </c>
      <c r="D132" s="5" t="n">
        <v>0</v>
      </c>
    </row>
    <row r="133" spans="1:4">
      <c r="A133" s="4" t="s">
        <v>2700</v>
      </c>
    </row>
    <row r="134" spans="1:4">
      <c r="A134" s="3" t="s">
        <v>2528</v>
      </c>
    </row>
    <row r="135" spans="1:4">
      <c r="A135" s="4" t="s">
        <v>2680</v>
      </c>
      <c r="B135" s="5" t="n">
        <v>432</v>
      </c>
      <c r="C135" s="5" t="n">
        <v>405</v>
      </c>
      <c r="D135" s="5" t="n">
        <v>252</v>
      </c>
    </row>
    <row r="136" spans="1:4">
      <c r="A136" s="4" t="s">
        <v>2681</v>
      </c>
      <c r="B136" s="5" t="n">
        <v>-1</v>
      </c>
      <c r="C136" s="5" t="n">
        <v>21</v>
      </c>
      <c r="D136" s="5" t="n">
        <v>12</v>
      </c>
    </row>
    <row r="137" spans="1:4">
      <c r="A137" s="4" t="s">
        <v>2682</v>
      </c>
      <c r="B137" s="5" t="n">
        <v>23</v>
      </c>
      <c r="C137" s="5" t="n">
        <v>35</v>
      </c>
      <c r="D137" s="5" t="n">
        <v>-46</v>
      </c>
    </row>
    <row r="138" spans="1:4">
      <c r="A138" s="4" t="s">
        <v>2683</v>
      </c>
      <c r="B138" s="5" t="n">
        <v>-47</v>
      </c>
      <c r="C138" s="5" t="n">
        <v>-29</v>
      </c>
      <c r="D138" s="5" t="n">
        <v>179</v>
      </c>
    </row>
    <row r="139" spans="1:4">
      <c r="A139" s="4" t="s">
        <v>2684</v>
      </c>
      <c r="B139" s="5" t="n">
        <v>0</v>
      </c>
      <c r="C139" s="5" t="n">
        <v>0</v>
      </c>
      <c r="D139" s="5" t="n">
        <v>8</v>
      </c>
    </row>
    <row r="140" spans="1:4">
      <c r="A140" s="4" t="s">
        <v>2685</v>
      </c>
      <c r="B140" s="5" t="n">
        <v>0</v>
      </c>
      <c r="C140" s="5" t="n">
        <v>0</v>
      </c>
      <c r="D140" s="5" t="n">
        <v>0</v>
      </c>
    </row>
    <row r="141" spans="1:4">
      <c r="A141" s="4" t="s">
        <v>2686</v>
      </c>
      <c r="B141" s="5" t="n">
        <v>407</v>
      </c>
      <c r="C141" s="5" t="n">
        <v>432</v>
      </c>
      <c r="D141" s="5" t="n">
        <v>405</v>
      </c>
    </row>
    <row r="142" spans="1:4">
      <c r="A142" s="4" t="s">
        <v>2687</v>
      </c>
      <c r="B142" s="5" t="n">
        <v>0</v>
      </c>
      <c r="C142" s="5" t="n">
        <v>-2</v>
      </c>
      <c r="D142" s="5" t="n">
        <v>-32</v>
      </c>
    </row>
    <row r="143" spans="1:4">
      <c r="A143" s="4" t="s">
        <v>2701</v>
      </c>
    </row>
    <row r="144" spans="1:4">
      <c r="A144" s="3" t="s">
        <v>2528</v>
      </c>
    </row>
    <row r="145" spans="1:4">
      <c r="A145" s="4" t="s">
        <v>2680</v>
      </c>
      <c r="B145" s="5" t="n">
        <v>92</v>
      </c>
      <c r="C145" s="5" t="n">
        <v>74</v>
      </c>
      <c r="D145" s="5" t="n">
        <v>133</v>
      </c>
    </row>
    <row r="146" spans="1:4">
      <c r="A146" s="4" t="s">
        <v>2681</v>
      </c>
      <c r="B146" s="5" t="n">
        <v>-4</v>
      </c>
      <c r="C146" s="5" t="n">
        <v>0</v>
      </c>
      <c r="D146" s="5" t="n">
        <v>17</v>
      </c>
    </row>
    <row r="147" spans="1:4">
      <c r="A147" s="4" t="s">
        <v>2682</v>
      </c>
      <c r="B147" s="5" t="n">
        <v>0</v>
      </c>
      <c r="C147" s="5" t="n">
        <v>1</v>
      </c>
      <c r="D147" s="5" t="n">
        <v>-24</v>
      </c>
    </row>
    <row r="148" spans="1:4">
      <c r="A148" s="4" t="s">
        <v>2683</v>
      </c>
      <c r="B148" s="5" t="n">
        <v>-12</v>
      </c>
      <c r="C148" s="5" t="n">
        <v>17</v>
      </c>
      <c r="D148" s="5" t="n">
        <v>-52</v>
      </c>
    </row>
    <row r="149" spans="1:4">
      <c r="A149" s="4" t="s">
        <v>2684</v>
      </c>
      <c r="B149" s="5" t="n">
        <v>0</v>
      </c>
      <c r="C149" s="5" t="n">
        <v>0</v>
      </c>
      <c r="D149" s="5" t="n">
        <v>0</v>
      </c>
    </row>
    <row r="150" spans="1:4">
      <c r="A150" s="4" t="s">
        <v>2685</v>
      </c>
      <c r="B150" s="5" t="n">
        <v>0</v>
      </c>
      <c r="C150" s="5" t="n">
        <v>0</v>
      </c>
      <c r="D150" s="5" t="n">
        <v>0</v>
      </c>
    </row>
    <row r="151" spans="1:4">
      <c r="A151" s="4" t="s">
        <v>2686</v>
      </c>
      <c r="B151" s="5" t="n">
        <v>76</v>
      </c>
      <c r="C151" s="5" t="n">
        <v>92</v>
      </c>
      <c r="D151" s="5" t="n">
        <v>74</v>
      </c>
    </row>
    <row r="152" spans="1:4">
      <c r="A152" s="4" t="s">
        <v>2687</v>
      </c>
      <c r="B152" s="5" t="n">
        <v>-11</v>
      </c>
      <c r="C152" s="5" t="n">
        <v>-1</v>
      </c>
      <c r="D152" s="5" t="n">
        <v>-2</v>
      </c>
    </row>
    <row r="153" spans="1:4">
      <c r="A153" s="4" t="s">
        <v>2702</v>
      </c>
    </row>
    <row r="154" spans="1:4">
      <c r="A154" s="3" t="s">
        <v>2528</v>
      </c>
    </row>
    <row r="155" spans="1:4">
      <c r="A155" s="4" t="s">
        <v>2680</v>
      </c>
      <c r="B155" s="5" t="n">
        <v>1</v>
      </c>
      <c r="C155" s="5" t="n">
        <v>1</v>
      </c>
      <c r="D155" s="5" t="n">
        <v>24</v>
      </c>
    </row>
    <row r="156" spans="1:4">
      <c r="A156" s="4" t="s">
        <v>2681</v>
      </c>
      <c r="B156" s="5" t="n">
        <v>0</v>
      </c>
      <c r="C156" s="5" t="n">
        <v>0</v>
      </c>
      <c r="D156" s="5" t="n">
        <v>5</v>
      </c>
    </row>
    <row r="157" spans="1:4">
      <c r="A157" s="4" t="s">
        <v>2682</v>
      </c>
      <c r="B157" s="5" t="n">
        <v>0</v>
      </c>
      <c r="C157" s="5" t="n">
        <v>0</v>
      </c>
      <c r="D157" s="5" t="n">
        <v>-6</v>
      </c>
    </row>
    <row r="158" spans="1:4">
      <c r="A158" s="4" t="s">
        <v>2683</v>
      </c>
      <c r="B158" s="5" t="n">
        <v>0</v>
      </c>
      <c r="C158" s="5" t="n">
        <v>0</v>
      </c>
      <c r="D158" s="5" t="n">
        <v>-22</v>
      </c>
    </row>
    <row r="159" spans="1:4">
      <c r="A159" s="4" t="s">
        <v>2684</v>
      </c>
      <c r="B159" s="5" t="n">
        <v>0</v>
      </c>
      <c r="C159" s="5" t="n">
        <v>0</v>
      </c>
      <c r="D159" s="5" t="n">
        <v>0</v>
      </c>
    </row>
    <row r="160" spans="1:4">
      <c r="A160" s="4" t="s">
        <v>2685</v>
      </c>
      <c r="B160" s="5" t="n">
        <v>0</v>
      </c>
      <c r="C160" s="5" t="n">
        <v>0</v>
      </c>
      <c r="D160" s="5" t="n">
        <v>0</v>
      </c>
    </row>
    <row r="161" spans="1:4">
      <c r="A161" s="4" t="s">
        <v>2686</v>
      </c>
      <c r="B161" s="5" t="n">
        <v>1</v>
      </c>
      <c r="C161" s="5" t="n">
        <v>1</v>
      </c>
      <c r="D161" s="5" t="n">
        <v>1</v>
      </c>
    </row>
    <row r="162" spans="1:4">
      <c r="A162" s="4" t="s">
        <v>2687</v>
      </c>
      <c r="B162" s="5" t="n">
        <v>0</v>
      </c>
      <c r="C162" s="5" t="n">
        <v>0</v>
      </c>
      <c r="D162" s="5" t="n">
        <v>0</v>
      </c>
    </row>
    <row r="163" spans="1:4">
      <c r="A163" s="4" t="s">
        <v>2703</v>
      </c>
    </row>
    <row r="164" spans="1:4">
      <c r="A164" s="3" t="s">
        <v>2528</v>
      </c>
    </row>
    <row r="165" spans="1:4">
      <c r="A165" s="4" t="s">
        <v>2680</v>
      </c>
      <c r="B165" s="5" t="n">
        <v>91</v>
      </c>
      <c r="C165" s="5" t="n">
        <v>73</v>
      </c>
      <c r="D165" s="5" t="n">
        <v>109</v>
      </c>
    </row>
    <row r="166" spans="1:4">
      <c r="A166" s="4" t="s">
        <v>2681</v>
      </c>
      <c r="B166" s="5" t="n">
        <v>-4</v>
      </c>
      <c r="C166" s="5" t="n">
        <v>0</v>
      </c>
      <c r="D166" s="5" t="n">
        <v>12</v>
      </c>
    </row>
    <row r="167" spans="1:4">
      <c r="A167" s="4" t="s">
        <v>2682</v>
      </c>
      <c r="B167" s="5" t="n">
        <v>0</v>
      </c>
      <c r="C167" s="5" t="n">
        <v>1</v>
      </c>
      <c r="D167" s="5" t="n">
        <v>-18</v>
      </c>
    </row>
    <row r="168" spans="1:4">
      <c r="A168" s="4" t="s">
        <v>2683</v>
      </c>
      <c r="B168" s="5" t="n">
        <v>-12</v>
      </c>
      <c r="C168" s="5" t="n">
        <v>17</v>
      </c>
      <c r="D168" s="5" t="n">
        <v>-30</v>
      </c>
    </row>
    <row r="169" spans="1:4">
      <c r="A169" s="4" t="s">
        <v>2684</v>
      </c>
      <c r="B169" s="5" t="n">
        <v>0</v>
      </c>
      <c r="C169" s="5" t="n">
        <v>0</v>
      </c>
      <c r="D169" s="5" t="n">
        <v>0</v>
      </c>
    </row>
    <row r="170" spans="1:4">
      <c r="A170" s="4" t="s">
        <v>2685</v>
      </c>
      <c r="B170" s="5" t="n">
        <v>0</v>
      </c>
      <c r="C170" s="5" t="n">
        <v>0</v>
      </c>
      <c r="D170" s="5" t="n">
        <v>0</v>
      </c>
    </row>
    <row r="171" spans="1:4">
      <c r="A171" s="4" t="s">
        <v>2686</v>
      </c>
      <c r="B171" s="5" t="n">
        <v>75</v>
      </c>
      <c r="C171" s="5" t="n">
        <v>91</v>
      </c>
      <c r="D171" s="5" t="n">
        <v>73</v>
      </c>
    </row>
    <row r="172" spans="1:4">
      <c r="A172" s="4" t="s">
        <v>2687</v>
      </c>
      <c r="B172" s="5" t="n">
        <v>-11</v>
      </c>
      <c r="C172" s="5" t="n">
        <v>-1</v>
      </c>
      <c r="D172" s="5" t="n">
        <v>-2</v>
      </c>
    </row>
    <row r="173" spans="1:4">
      <c r="A173" s="4" t="s">
        <v>2704</v>
      </c>
    </row>
    <row r="174" spans="1:4">
      <c r="A174" s="3" t="s">
        <v>2528</v>
      </c>
    </row>
    <row r="175" spans="1:4">
      <c r="A175" s="4" t="s">
        <v>2680</v>
      </c>
      <c r="B175" s="5" t="n">
        <v>962</v>
      </c>
      <c r="C175" s="5" t="n">
        <v>1182</v>
      </c>
      <c r="D175" s="5" t="n">
        <v>1617</v>
      </c>
    </row>
    <row r="176" spans="1:4">
      <c r="A176" s="4" t="s">
        <v>2681</v>
      </c>
      <c r="B176" s="5" t="n">
        <v>1</v>
      </c>
      <c r="C176" s="5" t="n">
        <v>2</v>
      </c>
      <c r="D176" s="5" t="n">
        <v>2</v>
      </c>
    </row>
    <row r="177" spans="1:4">
      <c r="A177" s="4" t="s">
        <v>2682</v>
      </c>
      <c r="B177" s="5" t="n">
        <v>3</v>
      </c>
      <c r="C177" s="5" t="n">
        <v>-8</v>
      </c>
      <c r="D177" s="5" t="n">
        <v>6</v>
      </c>
    </row>
    <row r="178" spans="1:4">
      <c r="A178" s="4" t="s">
        <v>2683</v>
      </c>
      <c r="B178" s="5" t="n">
        <v>-400</v>
      </c>
      <c r="C178" s="5" t="n">
        <v>-214</v>
      </c>
      <c r="D178" s="5" t="n">
        <v>-443</v>
      </c>
    </row>
    <row r="179" spans="1:4">
      <c r="A179" s="4" t="s">
        <v>2684</v>
      </c>
      <c r="B179" s="5" t="n">
        <v>0</v>
      </c>
      <c r="C179" s="5" t="n">
        <v>0</v>
      </c>
      <c r="D179" s="5" t="n">
        <v>0</v>
      </c>
    </row>
    <row r="180" spans="1:4">
      <c r="A180" s="4" t="s">
        <v>2685</v>
      </c>
      <c r="B180" s="5" t="n">
        <v>0</v>
      </c>
      <c r="C180" s="5" t="n">
        <v>0</v>
      </c>
      <c r="D180" s="5" t="n">
        <v>0</v>
      </c>
    </row>
    <row r="181" spans="1:4">
      <c r="A181" s="4" t="s">
        <v>2686</v>
      </c>
      <c r="B181" s="5" t="n">
        <v>566</v>
      </c>
      <c r="C181" s="5" t="n">
        <v>962</v>
      </c>
      <c r="D181" s="5" t="n">
        <v>1182</v>
      </c>
    </row>
    <row r="182" spans="1:4">
      <c r="A182" s="4" t="s">
        <v>2687</v>
      </c>
      <c r="B182" s="5" t="n">
        <v>0</v>
      </c>
      <c r="C182" s="5" t="n">
        <v>-4</v>
      </c>
      <c r="D182" s="5" t="n">
        <v>-1</v>
      </c>
    </row>
    <row r="183" spans="1:4">
      <c r="A183" s="4" t="s">
        <v>2705</v>
      </c>
    </row>
    <row r="184" spans="1:4">
      <c r="A184" s="3" t="s">
        <v>2528</v>
      </c>
    </row>
    <row r="185" spans="1:4">
      <c r="A185" s="4" t="s">
        <v>2680</v>
      </c>
      <c r="B185" s="5" t="n">
        <v>0</v>
      </c>
      <c r="C185" s="5" t="n">
        <v>0</v>
      </c>
      <c r="D185" s="5" t="n">
        <v>245</v>
      </c>
    </row>
    <row r="186" spans="1:4">
      <c r="A186" s="4" t="s">
        <v>2681</v>
      </c>
      <c r="B186" s="5" t="n">
        <v>0</v>
      </c>
      <c r="C186" s="5" t="n">
        <v>0</v>
      </c>
      <c r="D186" s="5" t="n">
        <v>0</v>
      </c>
    </row>
    <row r="187" spans="1:4">
      <c r="A187" s="4" t="s">
        <v>2682</v>
      </c>
      <c r="B187" s="5" t="n">
        <v>0</v>
      </c>
      <c r="C187" s="5" t="n">
        <v>0</v>
      </c>
      <c r="D187" s="5" t="n">
        <v>19</v>
      </c>
    </row>
    <row r="188" spans="1:4">
      <c r="A188" s="4" t="s">
        <v>2683</v>
      </c>
      <c r="B188" s="5" t="n">
        <v>0</v>
      </c>
      <c r="C188" s="5" t="n">
        <v>0</v>
      </c>
      <c r="D188" s="5" t="n">
        <v>-264</v>
      </c>
    </row>
    <row r="189" spans="1:4">
      <c r="A189" s="4" t="s">
        <v>2684</v>
      </c>
      <c r="B189" s="5" t="n">
        <v>0</v>
      </c>
      <c r="C189" s="5" t="n">
        <v>0</v>
      </c>
      <c r="D189" s="5" t="n">
        <v>0</v>
      </c>
    </row>
    <row r="190" spans="1:4">
      <c r="A190" s="4" t="s">
        <v>2685</v>
      </c>
      <c r="B190" s="5" t="n">
        <v>0</v>
      </c>
      <c r="C190" s="5" t="n">
        <v>0</v>
      </c>
      <c r="D190" s="5" t="n">
        <v>0</v>
      </c>
    </row>
    <row r="191" spans="1:4">
      <c r="A191" s="4" t="s">
        <v>2686</v>
      </c>
      <c r="B191" s="5" t="n">
        <v>0</v>
      </c>
      <c r="C191" s="5" t="n">
        <v>0</v>
      </c>
      <c r="D191" s="5" t="n">
        <v>0</v>
      </c>
    </row>
    <row r="192" spans="1:4">
      <c r="A192" s="4" t="s">
        <v>2687</v>
      </c>
      <c r="B192" s="5" t="n">
        <v>0</v>
      </c>
      <c r="C192" s="5" t="n">
        <v>0</v>
      </c>
      <c r="D192" s="5" t="n">
        <v>0</v>
      </c>
    </row>
    <row r="193" spans="1:4">
      <c r="A193" s="4" t="s">
        <v>2706</v>
      </c>
    </row>
    <row r="194" spans="1:4">
      <c r="A194" s="3" t="s">
        <v>2528</v>
      </c>
    </row>
    <row r="195" spans="1:4">
      <c r="A195" s="4" t="s">
        <v>2680</v>
      </c>
      <c r="B195" s="5" t="n">
        <v>0</v>
      </c>
      <c r="C195" s="5" t="n">
        <v>0</v>
      </c>
      <c r="D195" s="5" t="n">
        <v>0</v>
      </c>
    </row>
    <row r="196" spans="1:4">
      <c r="A196" s="4" t="s">
        <v>2681</v>
      </c>
      <c r="B196" s="5" t="n">
        <v>0</v>
      </c>
      <c r="C196" s="5" t="n">
        <v>0</v>
      </c>
      <c r="D196" s="5" t="n">
        <v>0</v>
      </c>
    </row>
    <row r="197" spans="1:4">
      <c r="A197" s="4" t="s">
        <v>2682</v>
      </c>
      <c r="B197" s="5" t="n">
        <v>0</v>
      </c>
      <c r="C197" s="5" t="n">
        <v>0</v>
      </c>
      <c r="D197" s="5" t="n">
        <v>0</v>
      </c>
    </row>
    <row r="198" spans="1:4">
      <c r="A198" s="4" t="s">
        <v>2683</v>
      </c>
      <c r="B198" s="5" t="n">
        <v>0</v>
      </c>
      <c r="C198" s="5" t="n">
        <v>0</v>
      </c>
      <c r="D198" s="5" t="n">
        <v>0</v>
      </c>
    </row>
    <row r="199" spans="1:4">
      <c r="A199" s="4" t="s">
        <v>2684</v>
      </c>
      <c r="B199" s="5" t="n">
        <v>0</v>
      </c>
      <c r="C199" s="5" t="n">
        <v>0</v>
      </c>
      <c r="D199" s="5" t="n">
        <v>0</v>
      </c>
    </row>
    <row r="200" spans="1:4">
      <c r="A200" s="4" t="s">
        <v>2685</v>
      </c>
      <c r="B200" s="5" t="n">
        <v>0</v>
      </c>
      <c r="C200" s="5" t="n">
        <v>0</v>
      </c>
      <c r="D200" s="5" t="n">
        <v>0</v>
      </c>
    </row>
    <row r="201" spans="1:4">
      <c r="A201" s="4" t="s">
        <v>2686</v>
      </c>
      <c r="B201" s="5" t="n">
        <v>0</v>
      </c>
      <c r="C201" s="5" t="n">
        <v>0</v>
      </c>
      <c r="D201" s="5" t="n">
        <v>0</v>
      </c>
    </row>
    <row r="202" spans="1:4">
      <c r="A202" s="4" t="s">
        <v>2687</v>
      </c>
      <c r="B202" s="5" t="n">
        <v>0</v>
      </c>
      <c r="C202" s="5" t="n">
        <v>0</v>
      </c>
      <c r="D202" s="5" t="n">
        <v>0</v>
      </c>
    </row>
    <row r="203" spans="1:4">
      <c r="A203" s="4" t="s">
        <v>2707</v>
      </c>
    </row>
    <row r="204" spans="1:4">
      <c r="A204" s="3" t="s">
        <v>2528</v>
      </c>
    </row>
    <row r="205" spans="1:4">
      <c r="A205" s="4" t="s">
        <v>2680</v>
      </c>
      <c r="B205" s="5" t="n">
        <v>962</v>
      </c>
      <c r="C205" s="5" t="n">
        <v>1182</v>
      </c>
      <c r="D205" s="5" t="n">
        <v>1372</v>
      </c>
    </row>
    <row r="206" spans="1:4">
      <c r="A206" s="4" t="s">
        <v>2681</v>
      </c>
      <c r="B206" s="5" t="n">
        <v>1</v>
      </c>
      <c r="C206" s="5" t="n">
        <v>2</v>
      </c>
      <c r="D206" s="5" t="n">
        <v>2</v>
      </c>
    </row>
    <row r="207" spans="1:4">
      <c r="A207" s="4" t="s">
        <v>2682</v>
      </c>
      <c r="B207" s="5" t="n">
        <v>3</v>
      </c>
      <c r="C207" s="5" t="n">
        <v>-8</v>
      </c>
      <c r="D207" s="5" t="n">
        <v>-13</v>
      </c>
    </row>
    <row r="208" spans="1:4">
      <c r="A208" s="4" t="s">
        <v>2683</v>
      </c>
      <c r="B208" s="5" t="n">
        <v>-400</v>
      </c>
      <c r="C208" s="5" t="n">
        <v>-214</v>
      </c>
      <c r="D208" s="5" t="n">
        <v>-179</v>
      </c>
    </row>
    <row r="209" spans="1:4">
      <c r="A209" s="4" t="s">
        <v>2684</v>
      </c>
      <c r="B209" s="5" t="n">
        <v>0</v>
      </c>
      <c r="C209" s="5" t="n">
        <v>0</v>
      </c>
      <c r="D209" s="5" t="n">
        <v>0</v>
      </c>
    </row>
    <row r="210" spans="1:4">
      <c r="A210" s="4" t="s">
        <v>2685</v>
      </c>
      <c r="B210" s="5" t="n">
        <v>0</v>
      </c>
      <c r="C210" s="5" t="n">
        <v>0</v>
      </c>
      <c r="D210" s="5" t="n">
        <v>0</v>
      </c>
    </row>
    <row r="211" spans="1:4">
      <c r="A211" s="4" t="s">
        <v>2686</v>
      </c>
      <c r="B211" s="5" t="n">
        <v>566</v>
      </c>
      <c r="C211" s="5" t="n">
        <v>962</v>
      </c>
      <c r="D211" s="5" t="n">
        <v>1182</v>
      </c>
    </row>
    <row r="212" spans="1:4">
      <c r="A212" s="4" t="s">
        <v>2687</v>
      </c>
      <c r="B212" s="5" t="n">
        <v>0</v>
      </c>
      <c r="C212" s="5" t="n">
        <v>-4</v>
      </c>
      <c r="D212" s="5" t="n">
        <v>-1</v>
      </c>
    </row>
    <row r="213" spans="1:4">
      <c r="A213" s="4" t="s">
        <v>2708</v>
      </c>
    </row>
    <row r="214" spans="1:4">
      <c r="A214" s="3" t="s">
        <v>2528</v>
      </c>
    </row>
    <row r="215" spans="1:4">
      <c r="A215" s="4" t="s">
        <v>2680</v>
      </c>
      <c r="B215" s="5" t="n">
        <v>0</v>
      </c>
      <c r="C215" s="5" t="n">
        <v>0</v>
      </c>
      <c r="D215" s="5" t="n">
        <v>663</v>
      </c>
    </row>
    <row r="216" spans="1:4">
      <c r="A216" s="4" t="s">
        <v>2681</v>
      </c>
      <c r="B216" s="5" t="n">
        <v>0</v>
      </c>
      <c r="C216" s="5" t="n">
        <v>0</v>
      </c>
      <c r="D216" s="5" t="n">
        <v>3</v>
      </c>
    </row>
    <row r="217" spans="1:4">
      <c r="A217" s="4" t="s">
        <v>2682</v>
      </c>
      <c r="B217" s="5" t="n">
        <v>0</v>
      </c>
      <c r="C217" s="5" t="n">
        <v>0</v>
      </c>
      <c r="D217" s="5" t="n">
        <v>-2</v>
      </c>
    </row>
    <row r="218" spans="1:4">
      <c r="A218" s="4" t="s">
        <v>2683</v>
      </c>
      <c r="B218" s="5" t="n">
        <v>0</v>
      </c>
      <c r="C218" s="5" t="n">
        <v>0</v>
      </c>
      <c r="D218" s="5" t="n">
        <v>-24</v>
      </c>
    </row>
    <row r="219" spans="1:4">
      <c r="A219" s="4" t="s">
        <v>2684</v>
      </c>
      <c r="B219" s="5" t="n">
        <v>0</v>
      </c>
      <c r="C219" s="5" t="n">
        <v>0</v>
      </c>
      <c r="D219" s="5" t="n">
        <v>0</v>
      </c>
    </row>
    <row r="220" spans="1:4">
      <c r="A220" s="4" t="s">
        <v>2685</v>
      </c>
      <c r="B220" s="5" t="n">
        <v>0</v>
      </c>
      <c r="C220" s="5" t="n">
        <v>0</v>
      </c>
      <c r="D220" s="5" t="n">
        <v>-640</v>
      </c>
    </row>
    <row r="221" spans="1:4">
      <c r="A221" s="4" t="s">
        <v>2686</v>
      </c>
      <c r="B221" s="5" t="n">
        <v>0</v>
      </c>
      <c r="C221" s="5" t="n">
        <v>0</v>
      </c>
      <c r="D221" s="5" t="n">
        <v>0</v>
      </c>
    </row>
    <row r="222" spans="1:4">
      <c r="A222" s="4" t="s">
        <v>2687</v>
      </c>
      <c r="B222" s="5" t="n">
        <v>0</v>
      </c>
      <c r="C222" s="5" t="n">
        <v>0</v>
      </c>
      <c r="D222" s="5" t="n">
        <v>0</v>
      </c>
    </row>
    <row r="223" spans="1:4">
      <c r="A223" s="4" t="s">
        <v>2709</v>
      </c>
    </row>
    <row r="224" spans="1:4">
      <c r="A224" s="3" t="s">
        <v>2528</v>
      </c>
    </row>
    <row r="225" spans="1:4">
      <c r="A225" s="4" t="s">
        <v>2680</v>
      </c>
      <c r="B225" s="5" t="n">
        <v>0</v>
      </c>
      <c r="C225" s="5" t="n">
        <v>0</v>
      </c>
      <c r="D225" s="5" t="n">
        <v>663</v>
      </c>
    </row>
    <row r="226" spans="1:4">
      <c r="A226" s="4" t="s">
        <v>2681</v>
      </c>
      <c r="B226" s="5" t="n">
        <v>0</v>
      </c>
      <c r="C226" s="5" t="n">
        <v>0</v>
      </c>
      <c r="D226" s="5" t="n">
        <v>3</v>
      </c>
    </row>
    <row r="227" spans="1:4">
      <c r="A227" s="4" t="s">
        <v>2682</v>
      </c>
      <c r="B227" s="5" t="n">
        <v>0</v>
      </c>
      <c r="C227" s="5" t="n">
        <v>0</v>
      </c>
      <c r="D227" s="5" t="n">
        <v>-2</v>
      </c>
    </row>
    <row r="228" spans="1:4">
      <c r="A228" s="4" t="s">
        <v>2683</v>
      </c>
      <c r="B228" s="5" t="n">
        <v>0</v>
      </c>
      <c r="C228" s="5" t="n">
        <v>0</v>
      </c>
      <c r="D228" s="5" t="n">
        <v>-24</v>
      </c>
    </row>
    <row r="229" spans="1:4">
      <c r="A229" s="4" t="s">
        <v>2684</v>
      </c>
      <c r="B229" s="5" t="n">
        <v>0</v>
      </c>
      <c r="C229" s="5" t="n">
        <v>0</v>
      </c>
      <c r="D229" s="5" t="n">
        <v>0</v>
      </c>
    </row>
    <row r="230" spans="1:4">
      <c r="A230" s="4" t="s">
        <v>2685</v>
      </c>
      <c r="B230" s="5" t="n">
        <v>0</v>
      </c>
      <c r="C230" s="5" t="n">
        <v>0</v>
      </c>
      <c r="D230" s="5" t="n">
        <v>-640</v>
      </c>
    </row>
    <row r="231" spans="1:4">
      <c r="A231" s="4" t="s">
        <v>2686</v>
      </c>
      <c r="B231" s="5" t="n">
        <v>0</v>
      </c>
      <c r="C231" s="5" t="n">
        <v>0</v>
      </c>
      <c r="D231" s="5" t="n">
        <v>0</v>
      </c>
    </row>
    <row r="232" spans="1:4">
      <c r="A232" s="4" t="s">
        <v>2687</v>
      </c>
      <c r="B232" s="5" t="n">
        <v>0</v>
      </c>
      <c r="C232" s="5" t="n">
        <v>0</v>
      </c>
      <c r="D232" s="5" t="n">
        <v>0</v>
      </c>
    </row>
    <row r="233" spans="1:4">
      <c r="A233" s="4" t="s">
        <v>2710</v>
      </c>
    </row>
    <row r="234" spans="1:4">
      <c r="A234" s="3" t="s">
        <v>2528</v>
      </c>
    </row>
    <row r="235" spans="1:4">
      <c r="A235" s="4" t="s">
        <v>2680</v>
      </c>
      <c r="B235" s="5" t="n">
        <v>0</v>
      </c>
      <c r="C235" s="5" t="n">
        <v>0</v>
      </c>
      <c r="D235" s="5" t="n">
        <v>0</v>
      </c>
    </row>
    <row r="236" spans="1:4">
      <c r="A236" s="4" t="s">
        <v>2681</v>
      </c>
      <c r="B236" s="5" t="n">
        <v>0</v>
      </c>
      <c r="C236" s="5" t="n">
        <v>0</v>
      </c>
      <c r="D236" s="5" t="n">
        <v>0</v>
      </c>
    </row>
    <row r="237" spans="1:4">
      <c r="A237" s="4" t="s">
        <v>2682</v>
      </c>
      <c r="B237" s="5" t="n">
        <v>0</v>
      </c>
      <c r="C237" s="5" t="n">
        <v>0</v>
      </c>
      <c r="D237" s="5" t="n">
        <v>0</v>
      </c>
    </row>
    <row r="238" spans="1:4">
      <c r="A238" s="4" t="s">
        <v>2683</v>
      </c>
      <c r="B238" s="5" t="n">
        <v>0</v>
      </c>
      <c r="C238" s="5" t="n">
        <v>0</v>
      </c>
      <c r="D238" s="5" t="n">
        <v>0</v>
      </c>
    </row>
    <row r="239" spans="1:4">
      <c r="A239" s="4" t="s">
        <v>2684</v>
      </c>
      <c r="B239" s="5" t="n">
        <v>0</v>
      </c>
      <c r="C239" s="5" t="n">
        <v>0</v>
      </c>
      <c r="D239" s="5" t="n">
        <v>0</v>
      </c>
    </row>
    <row r="240" spans="1:4">
      <c r="A240" s="4" t="s">
        <v>2685</v>
      </c>
      <c r="B240" s="5" t="n">
        <v>0</v>
      </c>
      <c r="C240" s="5" t="n">
        <v>0</v>
      </c>
      <c r="D240" s="5" t="n">
        <v>0</v>
      </c>
    </row>
    <row r="241" spans="1:4">
      <c r="A241" s="4" t="s">
        <v>2686</v>
      </c>
      <c r="B241" s="5" t="n">
        <v>0</v>
      </c>
      <c r="C241" s="5" t="n">
        <v>0</v>
      </c>
      <c r="D241" s="5" t="n">
        <v>0</v>
      </c>
    </row>
    <row r="242" spans="1:4">
      <c r="A242" s="4" t="s">
        <v>2687</v>
      </c>
      <c r="B242" s="5" t="n">
        <v>0</v>
      </c>
      <c r="C242" s="5" t="n">
        <v>0</v>
      </c>
      <c r="D242" s="5" t="n">
        <v>0</v>
      </c>
    </row>
    <row r="243" spans="1:4">
      <c r="A243" s="4" t="s">
        <v>2662</v>
      </c>
    </row>
    <row r="244" spans="1:4">
      <c r="A244" s="3" t="s">
        <v>2528</v>
      </c>
    </row>
    <row r="245" spans="1:4">
      <c r="A245" s="4" t="s">
        <v>2680</v>
      </c>
      <c r="B245" s="5" t="n">
        <v>985</v>
      </c>
      <c r="C245" s="5" t="n">
        <v>1082</v>
      </c>
      <c r="D245" s="5" t="n">
        <v>2313</v>
      </c>
    </row>
    <row r="246" spans="1:4">
      <c r="A246" s="4" t="s">
        <v>2681</v>
      </c>
      <c r="B246" s="5" t="n">
        <v>-36</v>
      </c>
      <c r="C246" s="5" t="n">
        <v>-19</v>
      </c>
      <c r="D246" s="5" t="n">
        <v>23</v>
      </c>
    </row>
    <row r="247" spans="1:4">
      <c r="A247" s="4" t="s">
        <v>2682</v>
      </c>
      <c r="B247" s="5" t="n">
        <v>0</v>
      </c>
      <c r="C247" s="5" t="n">
        <v>0</v>
      </c>
      <c r="D247" s="5" t="n">
        <v>0</v>
      </c>
    </row>
    <row r="248" spans="1:4">
      <c r="A248" s="4" t="s">
        <v>2683</v>
      </c>
      <c r="B248" s="5" t="n">
        <v>-75</v>
      </c>
      <c r="C248" s="5" t="n">
        <v>-159</v>
      </c>
      <c r="D248" s="5" t="n">
        <v>-977</v>
      </c>
    </row>
    <row r="249" spans="1:4">
      <c r="A249" s="4" t="s">
        <v>2684</v>
      </c>
      <c r="B249" s="5" t="n">
        <v>134</v>
      </c>
      <c r="C249" s="5" t="n">
        <v>98</v>
      </c>
      <c r="D249" s="5" t="n">
        <v>194</v>
      </c>
    </row>
    <row r="250" spans="1:4">
      <c r="A250" s="4" t="s">
        <v>2685</v>
      </c>
      <c r="B250" s="5" t="n">
        <v>-10</v>
      </c>
      <c r="C250" s="5" t="n">
        <v>-17</v>
      </c>
      <c r="D250" s="5" t="n">
        <v>-471</v>
      </c>
    </row>
    <row r="251" spans="1:4">
      <c r="A251" s="4" t="s">
        <v>2686</v>
      </c>
      <c r="B251" s="5" t="n">
        <v>998</v>
      </c>
      <c r="C251" s="5" t="n">
        <v>985</v>
      </c>
      <c r="D251" s="5" t="n">
        <v>1082</v>
      </c>
    </row>
    <row r="252" spans="1:4">
      <c r="A252" s="4" t="s">
        <v>2687</v>
      </c>
      <c r="B252" s="5" t="n">
        <v>-34</v>
      </c>
      <c r="C252" s="5" t="n">
        <v>-24</v>
      </c>
      <c r="D252" s="5" t="n">
        <v>-23</v>
      </c>
    </row>
    <row r="253" spans="1:4">
      <c r="A253" s="4" t="s">
        <v>689</v>
      </c>
    </row>
    <row r="254" spans="1:4">
      <c r="A254" s="3" t="s">
        <v>2528</v>
      </c>
    </row>
    <row r="255" spans="1:4">
      <c r="A255" s="4" t="s">
        <v>2680</v>
      </c>
      <c r="B255" s="5" t="n">
        <v>758</v>
      </c>
      <c r="C255" s="5" t="n">
        <v>5316</v>
      </c>
      <c r="D255" s="5" t="n">
        <v>5788</v>
      </c>
    </row>
    <row r="256" spans="1:4">
      <c r="A256" s="4" t="s">
        <v>2681</v>
      </c>
      <c r="B256" s="5" t="n">
        <v>-6</v>
      </c>
      <c r="C256" s="5" t="n">
        <v>-59</v>
      </c>
      <c r="D256" s="5" t="n">
        <v>-128</v>
      </c>
    </row>
    <row r="257" spans="1:4">
      <c r="A257" s="4" t="s">
        <v>2682</v>
      </c>
      <c r="B257" s="5" t="n">
        <v>0</v>
      </c>
      <c r="C257" s="5" t="n">
        <v>0</v>
      </c>
      <c r="D257" s="5" t="n">
        <v>0</v>
      </c>
    </row>
    <row r="258" spans="1:4">
      <c r="A258" s="4" t="s">
        <v>2683</v>
      </c>
      <c r="B258" s="5" t="n">
        <v>-376</v>
      </c>
      <c r="C258" s="5" t="n">
        <v>-4499</v>
      </c>
      <c r="D258" s="5" t="n">
        <v>-344</v>
      </c>
    </row>
    <row r="259" spans="1:4">
      <c r="A259" s="4" t="s">
        <v>2684</v>
      </c>
      <c r="B259" s="5" t="n">
        <v>0</v>
      </c>
      <c r="C259" s="5" t="n">
        <v>0</v>
      </c>
      <c r="D259" s="5" t="n">
        <v>0</v>
      </c>
    </row>
    <row r="260" spans="1:4">
      <c r="A260" s="4" t="s">
        <v>2685</v>
      </c>
      <c r="B260" s="5" t="n">
        <v>0</v>
      </c>
      <c r="C260" s="5" t="n">
        <v>0</v>
      </c>
      <c r="D260" s="5" t="n">
        <v>0</v>
      </c>
    </row>
    <row r="261" spans="1:4">
      <c r="A261" s="4" t="s">
        <v>2686</v>
      </c>
      <c r="B261" s="5" t="n">
        <v>376</v>
      </c>
      <c r="C261" s="5" t="n">
        <v>758</v>
      </c>
      <c r="D261" s="5" t="n">
        <v>5316</v>
      </c>
    </row>
    <row r="262" spans="1:4">
      <c r="A262" s="4" t="s">
        <v>2687</v>
      </c>
      <c r="B262" s="5" t="n">
        <v>-12</v>
      </c>
      <c r="C262" s="5" t="n">
        <v>-24</v>
      </c>
      <c r="D262" s="5" t="n">
        <v>-117</v>
      </c>
    </row>
    <row r="263" spans="1:4">
      <c r="A263" s="4" t="s">
        <v>2711</v>
      </c>
    </row>
    <row r="264" spans="1:4">
      <c r="A264" s="3" t="s">
        <v>2528</v>
      </c>
    </row>
    <row r="265" spans="1:4">
      <c r="A265" s="4" t="s">
        <v>2680</v>
      </c>
      <c r="B265" s="5" t="n">
        <v>12959</v>
      </c>
      <c r="C265" s="5" t="n">
        <v>12415</v>
      </c>
      <c r="D265" s="5" t="n">
        <v>12738</v>
      </c>
    </row>
    <row r="266" spans="1:4">
      <c r="A266" s="4" t="s">
        <v>2681</v>
      </c>
      <c r="B266" s="5" t="n">
        <v>-2115</v>
      </c>
      <c r="C266" s="5" t="n">
        <v>-1595</v>
      </c>
      <c r="D266" s="5" t="n">
        <v>-1870</v>
      </c>
    </row>
    <row r="267" spans="1:4">
      <c r="A267" s="4" t="s">
        <v>2682</v>
      </c>
      <c r="B267" s="5" t="n">
        <v>0</v>
      </c>
      <c r="C267" s="5" t="n">
        <v>0</v>
      </c>
      <c r="D267" s="5" t="n">
        <v>0</v>
      </c>
    </row>
    <row r="268" spans="1:4">
      <c r="A268" s="4" t="s">
        <v>2683</v>
      </c>
      <c r="B268" s="5" t="n">
        <v>2781</v>
      </c>
      <c r="C268" s="5" t="n">
        <v>2139</v>
      </c>
      <c r="D268" s="5" t="n">
        <v>1547</v>
      </c>
    </row>
    <row r="269" spans="1:4">
      <c r="A269" s="4" t="s">
        <v>2684</v>
      </c>
      <c r="B269" s="5" t="n">
        <v>0</v>
      </c>
      <c r="C269" s="5" t="n">
        <v>0</v>
      </c>
      <c r="D269" s="5" t="n">
        <v>0</v>
      </c>
    </row>
    <row r="270" spans="1:4">
      <c r="A270" s="4" t="s">
        <v>2685</v>
      </c>
      <c r="B270" s="5" t="n">
        <v>0</v>
      </c>
      <c r="C270" s="5" t="n">
        <v>0</v>
      </c>
      <c r="D270" s="5" t="n">
        <v>0</v>
      </c>
    </row>
    <row r="271" spans="1:4">
      <c r="A271" s="4" t="s">
        <v>2686</v>
      </c>
      <c r="B271" s="5" t="n">
        <v>13625</v>
      </c>
      <c r="C271" s="5" t="n">
        <v>12959</v>
      </c>
      <c r="D271" s="5" t="n">
        <v>12415</v>
      </c>
    </row>
    <row r="272" spans="1:4">
      <c r="A272" s="4" t="s">
        <v>2687</v>
      </c>
      <c r="B272" s="5" t="n">
        <v>-126</v>
      </c>
      <c r="C272" s="5" t="n">
        <v>565</v>
      </c>
      <c r="D272" s="5" t="n">
        <v>214</v>
      </c>
    </row>
    <row r="273" spans="1:4">
      <c r="A273" s="4" t="s">
        <v>1662</v>
      </c>
    </row>
    <row r="274" spans="1:4">
      <c r="A274" s="3" t="s">
        <v>2712</v>
      </c>
    </row>
    <row r="275" spans="1:4">
      <c r="A275" s="4" t="s">
        <v>2680</v>
      </c>
      <c r="B275" s="5" t="n">
        <v>-81</v>
      </c>
      <c r="C275" s="5" t="n">
        <v>128</v>
      </c>
      <c r="D275" s="5" t="n">
        <v>-23</v>
      </c>
    </row>
    <row r="276" spans="1:4">
      <c r="A276" s="4" t="s">
        <v>2681</v>
      </c>
      <c r="B276" s="5" t="n">
        <v>434</v>
      </c>
      <c r="C276" s="5" t="n">
        <v>812</v>
      </c>
      <c r="D276" s="5" t="n">
        <v>1259</v>
      </c>
    </row>
    <row r="277" spans="1:4">
      <c r="A277" s="4" t="s">
        <v>2713</v>
      </c>
      <c r="B277" s="5" t="n">
        <v>0</v>
      </c>
      <c r="C277" s="5" t="n">
        <v>0</v>
      </c>
      <c r="D277" s="5" t="n">
        <v>0</v>
      </c>
    </row>
    <row r="278" spans="1:4">
      <c r="A278" s="4" t="s">
        <v>2683</v>
      </c>
      <c r="B278" s="5" t="n">
        <v>-723</v>
      </c>
      <c r="C278" s="5" t="n">
        <v>-1113</v>
      </c>
      <c r="D278" s="5" t="n">
        <v>-1045</v>
      </c>
    </row>
    <row r="279" spans="1:4">
      <c r="A279" s="4" t="s">
        <v>2684</v>
      </c>
      <c r="B279" s="5" t="n">
        <v>-51</v>
      </c>
      <c r="C279" s="5" t="n">
        <v>41</v>
      </c>
      <c r="D279" s="5" t="n">
        <v>-15</v>
      </c>
    </row>
    <row r="280" spans="1:4">
      <c r="A280" s="4" t="s">
        <v>2685</v>
      </c>
      <c r="B280" s="5" t="n">
        <v>43</v>
      </c>
      <c r="C280" s="5" t="n">
        <v>51</v>
      </c>
      <c r="D280" s="5" t="n">
        <v>-48</v>
      </c>
    </row>
    <row r="281" spans="1:4">
      <c r="A281" s="4" t="s">
        <v>2686</v>
      </c>
      <c r="B281" s="5" t="n">
        <v>-378</v>
      </c>
      <c r="C281" s="5" t="n">
        <v>-81</v>
      </c>
      <c r="D281" s="5" t="n">
        <v>128</v>
      </c>
    </row>
    <row r="282" spans="1:4">
      <c r="A282" s="4" t="s">
        <v>2687</v>
      </c>
      <c r="B282" s="5" t="n">
        <v>-352</v>
      </c>
      <c r="C282" s="5" t="n">
        <v>38</v>
      </c>
      <c r="D282" s="5" t="n">
        <v>176</v>
      </c>
    </row>
    <row r="283" spans="1:4">
      <c r="A283" s="4" t="s">
        <v>2714</v>
      </c>
    </row>
    <row r="284" spans="1:4">
      <c r="A284" s="3" t="s">
        <v>2712</v>
      </c>
    </row>
    <row r="285" spans="1:4">
      <c r="A285" s="4" t="s">
        <v>2680</v>
      </c>
      <c r="B285" s="5" t="n">
        <v>121</v>
      </c>
      <c r="C285" s="5" t="n">
        <v>288</v>
      </c>
      <c r="D285" s="5" t="n">
        <v>293</v>
      </c>
    </row>
    <row r="286" spans="1:4">
      <c r="A286" s="4" t="s">
        <v>2681</v>
      </c>
      <c r="B286" s="5" t="n">
        <v>604</v>
      </c>
      <c r="C286" s="5" t="n">
        <v>843</v>
      </c>
      <c r="D286" s="5" t="n">
        <v>1132</v>
      </c>
    </row>
    <row r="287" spans="1:4">
      <c r="A287" s="4" t="s">
        <v>2713</v>
      </c>
      <c r="B287" s="5" t="n">
        <v>0</v>
      </c>
      <c r="C287" s="5" t="n">
        <v>0</v>
      </c>
      <c r="D287" s="5" t="n">
        <v>0</v>
      </c>
    </row>
    <row r="288" spans="1:4">
      <c r="A288" s="4" t="s">
        <v>2683</v>
      </c>
      <c r="B288" s="5" t="n">
        <v>-654</v>
      </c>
      <c r="C288" s="5" t="n">
        <v>-1003</v>
      </c>
      <c r="D288" s="5" t="n">
        <v>-1137</v>
      </c>
    </row>
    <row r="289" spans="1:4">
      <c r="A289" s="4" t="s">
        <v>2684</v>
      </c>
      <c r="B289" s="5" t="n">
        <v>0</v>
      </c>
      <c r="C289" s="5" t="n">
        <v>0</v>
      </c>
      <c r="D289" s="5" t="n">
        <v>0</v>
      </c>
    </row>
    <row r="290" spans="1:4">
      <c r="A290" s="4" t="s">
        <v>2685</v>
      </c>
      <c r="B290" s="5" t="n">
        <v>0</v>
      </c>
      <c r="C290" s="5" t="n">
        <v>-7</v>
      </c>
      <c r="D290" s="5" t="n">
        <v>0</v>
      </c>
    </row>
    <row r="291" spans="1:4">
      <c r="A291" s="4" t="s">
        <v>2686</v>
      </c>
      <c r="B291" s="5" t="n">
        <v>71</v>
      </c>
      <c r="C291" s="5" t="n">
        <v>121</v>
      </c>
      <c r="D291" s="5" t="n">
        <v>288</v>
      </c>
    </row>
    <row r="292" spans="1:4">
      <c r="A292" s="4" t="s">
        <v>2687</v>
      </c>
      <c r="B292" s="5" t="n">
        <v>-52</v>
      </c>
      <c r="C292" s="5" t="n">
        <v>170</v>
      </c>
      <c r="D292" s="5" t="n">
        <v>97</v>
      </c>
    </row>
    <row r="293" spans="1:4">
      <c r="A293" s="4" t="s">
        <v>2715</v>
      </c>
    </row>
    <row r="294" spans="1:4">
      <c r="A294" s="3" t="s">
        <v>2712</v>
      </c>
    </row>
    <row r="295" spans="1:4">
      <c r="A295" s="4" t="s">
        <v>2680</v>
      </c>
      <c r="B295" s="5" t="n">
        <v>23</v>
      </c>
      <c r="C295" s="5" t="n">
        <v>12</v>
      </c>
      <c r="D295" s="5" t="n">
        <v>1</v>
      </c>
    </row>
    <row r="296" spans="1:4">
      <c r="A296" s="4" t="s">
        <v>2681</v>
      </c>
      <c r="B296" s="5" t="n">
        <v>-17</v>
      </c>
      <c r="C296" s="5" t="n">
        <v>10</v>
      </c>
      <c r="D296" s="5" t="n">
        <v>7</v>
      </c>
    </row>
    <row r="297" spans="1:4">
      <c r="A297" s="4" t="s">
        <v>2713</v>
      </c>
      <c r="B297" s="5" t="n">
        <v>0</v>
      </c>
      <c r="C297" s="5" t="n">
        <v>0</v>
      </c>
      <c r="D297" s="5" t="n">
        <v>0</v>
      </c>
    </row>
    <row r="298" spans="1:4">
      <c r="A298" s="4" t="s">
        <v>2683</v>
      </c>
      <c r="B298" s="5" t="n">
        <v>13</v>
      </c>
      <c r="C298" s="5" t="n">
        <v>-2</v>
      </c>
      <c r="D298" s="5" t="n">
        <v>6</v>
      </c>
    </row>
    <row r="299" spans="1:4">
      <c r="A299" s="4" t="s">
        <v>2684</v>
      </c>
      <c r="B299" s="5" t="n">
        <v>2</v>
      </c>
      <c r="C299" s="5" t="n">
        <v>4</v>
      </c>
      <c r="D299" s="5" t="n">
        <v>-2</v>
      </c>
    </row>
    <row r="300" spans="1:4">
      <c r="A300" s="4" t="s">
        <v>2685</v>
      </c>
      <c r="B300" s="5" t="n">
        <v>-2</v>
      </c>
      <c r="C300" s="5" t="n">
        <v>-1</v>
      </c>
      <c r="D300" s="5" t="n">
        <v>0</v>
      </c>
    </row>
    <row r="301" spans="1:4">
      <c r="A301" s="4" t="s">
        <v>2686</v>
      </c>
      <c r="B301" s="5" t="n">
        <v>19</v>
      </c>
      <c r="C301" s="5" t="n">
        <v>23</v>
      </c>
      <c r="D301" s="5" t="n">
        <v>12</v>
      </c>
    </row>
    <row r="302" spans="1:4">
      <c r="A302" s="4" t="s">
        <v>2687</v>
      </c>
      <c r="B302" s="5" t="n">
        <v>15</v>
      </c>
      <c r="C302" s="5" t="n">
        <v>11</v>
      </c>
      <c r="D302" s="5" t="n">
        <v>10</v>
      </c>
    </row>
    <row r="303" spans="1:4">
      <c r="A303" s="4" t="s">
        <v>2716</v>
      </c>
    </row>
    <row r="304" spans="1:4">
      <c r="A304" s="3" t="s">
        <v>2712</v>
      </c>
    </row>
    <row r="305" spans="1:4">
      <c r="A305" s="4" t="s">
        <v>2680</v>
      </c>
      <c r="B305" s="5" t="n">
        <v>-267</v>
      </c>
      <c r="C305" s="5" t="n">
        <v>-111</v>
      </c>
      <c r="D305" s="5" t="n">
        <v>-84</v>
      </c>
    </row>
    <row r="306" spans="1:4">
      <c r="A306" s="4" t="s">
        <v>2681</v>
      </c>
      <c r="B306" s="5" t="n">
        <v>-199</v>
      </c>
      <c r="C306" s="5" t="n">
        <v>-80</v>
      </c>
      <c r="D306" s="5" t="n">
        <v>116</v>
      </c>
    </row>
    <row r="307" spans="1:4">
      <c r="A307" s="4" t="s">
        <v>2713</v>
      </c>
      <c r="B307" s="5" t="n">
        <v>0</v>
      </c>
      <c r="C307" s="5" t="n">
        <v>0</v>
      </c>
      <c r="D307" s="5" t="n">
        <v>0</v>
      </c>
    </row>
    <row r="308" spans="1:4">
      <c r="A308" s="4" t="s">
        <v>2683</v>
      </c>
      <c r="B308" s="5" t="n">
        <v>-37</v>
      </c>
      <c r="C308" s="5" t="n">
        <v>-156</v>
      </c>
      <c r="D308" s="5" t="n">
        <v>-82</v>
      </c>
    </row>
    <row r="309" spans="1:4">
      <c r="A309" s="4" t="s">
        <v>2684</v>
      </c>
      <c r="B309" s="5" t="n">
        <v>-53</v>
      </c>
      <c r="C309" s="5" t="n">
        <v>21</v>
      </c>
      <c r="D309" s="5" t="n">
        <v>-13</v>
      </c>
    </row>
    <row r="310" spans="1:4">
      <c r="A310" s="4" t="s">
        <v>2685</v>
      </c>
      <c r="B310" s="5" t="n">
        <v>45</v>
      </c>
      <c r="C310" s="5" t="n">
        <v>59</v>
      </c>
      <c r="D310" s="5" t="n">
        <v>-48</v>
      </c>
    </row>
    <row r="311" spans="1:4">
      <c r="A311" s="4" t="s">
        <v>2686</v>
      </c>
      <c r="B311" s="5" t="n">
        <v>-511</v>
      </c>
      <c r="C311" s="5" t="n">
        <v>-267</v>
      </c>
      <c r="D311" s="5" t="n">
        <v>-111</v>
      </c>
    </row>
    <row r="312" spans="1:4">
      <c r="A312" s="4" t="s">
        <v>2687</v>
      </c>
      <c r="B312" s="5" t="n">
        <v>-259</v>
      </c>
      <c r="C312" s="5" t="n">
        <v>-176</v>
      </c>
      <c r="D312" s="5" t="n">
        <v>74</v>
      </c>
    </row>
    <row r="313" spans="1:4">
      <c r="A313" s="4" t="s">
        <v>2717</v>
      </c>
    </row>
    <row r="314" spans="1:4">
      <c r="A314" s="3" t="s">
        <v>2712</v>
      </c>
    </row>
    <row r="315" spans="1:4">
      <c r="A315" s="4" t="s">
        <v>2680</v>
      </c>
      <c r="B315" s="5" t="n">
        <v>12</v>
      </c>
      <c r="C315" s="5" t="n">
        <v>0</v>
      </c>
      <c r="D315" s="5" t="n">
        <v>0</v>
      </c>
    </row>
    <row r="316" spans="1:4">
      <c r="A316" s="4" t="s">
        <v>2681</v>
      </c>
      <c r="B316" s="5" t="n">
        <v>-5</v>
      </c>
      <c r="C316" s="5" t="n">
        <v>-3</v>
      </c>
      <c r="D316" s="5" t="n">
        <v>0</v>
      </c>
    </row>
    <row r="317" spans="1:4">
      <c r="A317" s="4" t="s">
        <v>2713</v>
      </c>
      <c r="B317" s="5" t="n">
        <v>0</v>
      </c>
      <c r="C317" s="5" t="n">
        <v>0</v>
      </c>
      <c r="D317" s="5" t="n">
        <v>0</v>
      </c>
    </row>
    <row r="318" spans="1:4">
      <c r="A318" s="4" t="s">
        <v>2683</v>
      </c>
      <c r="B318" s="5" t="n">
        <v>0</v>
      </c>
      <c r="C318" s="5" t="n">
        <v>-1</v>
      </c>
      <c r="D318" s="5" t="n">
        <v>0</v>
      </c>
    </row>
    <row r="319" spans="1:4">
      <c r="A319" s="4" t="s">
        <v>2684</v>
      </c>
      <c r="B319" s="5" t="n">
        <v>0</v>
      </c>
      <c r="C319" s="5" t="n">
        <v>16</v>
      </c>
      <c r="D319" s="5" t="n">
        <v>0</v>
      </c>
    </row>
    <row r="320" spans="1:4">
      <c r="A320" s="4" t="s">
        <v>2685</v>
      </c>
      <c r="B320" s="5" t="n">
        <v>0</v>
      </c>
      <c r="C320" s="5" t="n">
        <v>0</v>
      </c>
      <c r="D320" s="5" t="n">
        <v>0</v>
      </c>
    </row>
    <row r="321" spans="1:4">
      <c r="A321" s="4" t="s">
        <v>2686</v>
      </c>
      <c r="B321" s="5" t="n">
        <v>7</v>
      </c>
      <c r="C321" s="5" t="n">
        <v>12</v>
      </c>
      <c r="D321" s="5" t="n">
        <v>0</v>
      </c>
    </row>
    <row r="322" spans="1:4">
      <c r="A322" s="4" t="s">
        <v>2687</v>
      </c>
      <c r="B322" s="5" t="n">
        <v>6</v>
      </c>
      <c r="C322" s="5" t="n">
        <v>-4</v>
      </c>
      <c r="D322" s="5" t="n">
        <v>0</v>
      </c>
    </row>
    <row r="323" spans="1:4">
      <c r="A323" s="4" t="s">
        <v>2718</v>
      </c>
    </row>
    <row r="324" spans="1:4">
      <c r="A324" s="3" t="s">
        <v>2712</v>
      </c>
    </row>
    <row r="325" spans="1:4">
      <c r="A325" s="4" t="s">
        <v>2680</v>
      </c>
      <c r="B325" s="5" t="n">
        <v>77</v>
      </c>
      <c r="C325" s="5" t="n">
        <v>-3</v>
      </c>
      <c r="D325" s="5" t="n">
        <v>-189</v>
      </c>
    </row>
    <row r="326" spans="1:4">
      <c r="A326" s="4" t="s">
        <v>2681</v>
      </c>
      <c r="B326" s="5" t="n">
        <v>24</v>
      </c>
      <c r="C326" s="5" t="n">
        <v>31</v>
      </c>
      <c r="D326" s="5" t="n">
        <v>19</v>
      </c>
    </row>
    <row r="327" spans="1:4">
      <c r="A327" s="4" t="s">
        <v>2713</v>
      </c>
      <c r="B327" s="5" t="n">
        <v>0</v>
      </c>
      <c r="C327" s="5" t="n">
        <v>0</v>
      </c>
      <c r="D327" s="5" t="n">
        <v>0</v>
      </c>
    </row>
    <row r="328" spans="1:4">
      <c r="A328" s="4" t="s">
        <v>2683</v>
      </c>
      <c r="B328" s="5" t="n">
        <v>-65</v>
      </c>
      <c r="C328" s="5" t="n">
        <v>49</v>
      </c>
      <c r="D328" s="5" t="n">
        <v>167</v>
      </c>
    </row>
    <row r="329" spans="1:4">
      <c r="A329" s="4" t="s">
        <v>2684</v>
      </c>
      <c r="B329" s="5" t="n">
        <v>0</v>
      </c>
      <c r="C329" s="5" t="n">
        <v>0</v>
      </c>
      <c r="D329" s="5" t="n">
        <v>0</v>
      </c>
    </row>
    <row r="330" spans="1:4">
      <c r="A330" s="4" t="s">
        <v>2685</v>
      </c>
      <c r="B330" s="5" t="n">
        <v>0</v>
      </c>
      <c r="C330" s="5" t="n">
        <v>0</v>
      </c>
      <c r="D330" s="5" t="n">
        <v>0</v>
      </c>
    </row>
    <row r="331" spans="1:4">
      <c r="A331" s="4" t="s">
        <v>2686</v>
      </c>
      <c r="B331" s="5" t="n">
        <v>36</v>
      </c>
      <c r="C331" s="5" t="n">
        <v>77</v>
      </c>
      <c r="D331" s="5" t="n">
        <v>-3</v>
      </c>
    </row>
    <row r="332" spans="1:4">
      <c r="A332" s="4" t="s">
        <v>2687</v>
      </c>
      <c r="B332" s="5" t="n">
        <v>-62</v>
      </c>
      <c r="C332" s="5" t="n">
        <v>26</v>
      </c>
      <c r="D332" s="5" t="n">
        <v>10</v>
      </c>
    </row>
    <row r="333" spans="1:4">
      <c r="A333" s="4" t="s">
        <v>2719</v>
      </c>
    </row>
    <row r="334" spans="1:4">
      <c r="A334" s="3" t="s">
        <v>2712</v>
      </c>
    </row>
    <row r="335" spans="1:4">
      <c r="A335" s="4" t="s">
        <v>2680</v>
      </c>
      <c r="B335" s="5" t="n">
        <v>-47</v>
      </c>
      <c r="C335" s="5" t="n">
        <v>-58</v>
      </c>
      <c r="D335" s="5" t="n">
        <v>-44</v>
      </c>
    </row>
    <row r="336" spans="1:4">
      <c r="A336" s="4" t="s">
        <v>2681</v>
      </c>
      <c r="B336" s="5" t="n">
        <v>27</v>
      </c>
      <c r="C336" s="5" t="n">
        <v>11</v>
      </c>
      <c r="D336" s="5" t="n">
        <v>-15</v>
      </c>
    </row>
    <row r="337" spans="1:4">
      <c r="A337" s="4" t="s">
        <v>2713</v>
      </c>
      <c r="B337" s="5" t="n">
        <v>0</v>
      </c>
      <c r="C337" s="5" t="n">
        <v>0</v>
      </c>
      <c r="D337" s="5" t="n">
        <v>0</v>
      </c>
    </row>
    <row r="338" spans="1:4">
      <c r="A338" s="4" t="s">
        <v>2683</v>
      </c>
      <c r="B338" s="5" t="n">
        <v>20</v>
      </c>
      <c r="C338" s="5" t="n">
        <v>0</v>
      </c>
      <c r="D338" s="5" t="n">
        <v>1</v>
      </c>
    </row>
    <row r="339" spans="1:4">
      <c r="A339" s="4" t="s">
        <v>2684</v>
      </c>
      <c r="B339" s="5" t="n">
        <v>0</v>
      </c>
      <c r="C339" s="5" t="n">
        <v>0</v>
      </c>
      <c r="D339" s="5" t="n">
        <v>0</v>
      </c>
    </row>
    <row r="340" spans="1:4">
      <c r="A340" s="4" t="s">
        <v>2685</v>
      </c>
      <c r="B340" s="5" t="n">
        <v>0</v>
      </c>
      <c r="C340" s="5" t="n">
        <v>0</v>
      </c>
      <c r="D340" s="5" t="n">
        <v>0</v>
      </c>
    </row>
    <row r="341" spans="1:4">
      <c r="A341" s="4" t="s">
        <v>2686</v>
      </c>
      <c r="B341" s="5" t="n">
        <v>0</v>
      </c>
      <c r="C341" s="5" t="n">
        <v>-47</v>
      </c>
      <c r="D341" s="5" t="n">
        <v>-58</v>
      </c>
    </row>
    <row r="342" spans="1:4">
      <c r="A342" s="4" t="s">
        <v>2687</v>
      </c>
      <c r="B342" s="5" t="n">
        <v>0</v>
      </c>
      <c r="C342" s="5" t="n">
        <v>11</v>
      </c>
      <c r="D342" s="5" t="n">
        <v>-15</v>
      </c>
    </row>
    <row r="343" spans="1:4">
      <c r="A343" s="4" t="s">
        <v>2720</v>
      </c>
    </row>
    <row r="344" spans="1:4">
      <c r="A344" s="3" t="s">
        <v>2528</v>
      </c>
    </row>
    <row r="345" spans="1:4">
      <c r="A345" s="4" t="s">
        <v>2680</v>
      </c>
      <c r="B345" s="5" t="n">
        <v>3259</v>
      </c>
      <c r="C345" s="5" t="n">
        <v>3065</v>
      </c>
      <c r="D345" s="5" t="n">
        <v>2512</v>
      </c>
    </row>
    <row r="346" spans="1:4">
      <c r="A346" s="4" t="s">
        <v>2681</v>
      </c>
      <c r="B346" s="5" t="n">
        <v>1563</v>
      </c>
      <c r="C346" s="5" t="n">
        <v>-30</v>
      </c>
      <c r="D346" s="5" t="n">
        <v>456</v>
      </c>
    </row>
    <row r="347" spans="1:4">
      <c r="A347" s="4" t="s">
        <v>2682</v>
      </c>
      <c r="B347" s="5" t="n">
        <v>0</v>
      </c>
      <c r="C347" s="5" t="n">
        <v>0</v>
      </c>
      <c r="D347" s="5" t="n">
        <v>0</v>
      </c>
    </row>
    <row r="348" spans="1:4">
      <c r="A348" s="4" t="s">
        <v>2683</v>
      </c>
      <c r="B348" s="5" t="n">
        <v>-2</v>
      </c>
      <c r="C348" s="5" t="n">
        <v>224</v>
      </c>
      <c r="D348" s="5" t="n">
        <v>97</v>
      </c>
    </row>
    <row r="349" spans="1:4">
      <c r="A349" s="4" t="s">
        <v>2684</v>
      </c>
      <c r="B349" s="5" t="n">
        <v>1</v>
      </c>
      <c r="C349" s="5" t="n">
        <v>0</v>
      </c>
      <c r="D349" s="5" t="n">
        <v>0</v>
      </c>
    </row>
    <row r="350" spans="1:4">
      <c r="A350" s="4" t="s">
        <v>2685</v>
      </c>
      <c r="B350" s="5" t="n">
        <v>0</v>
      </c>
      <c r="C350" s="5" t="n">
        <v>0</v>
      </c>
      <c r="D350" s="5" t="n">
        <v>0</v>
      </c>
    </row>
    <row r="351" spans="1:4">
      <c r="A351" s="4" t="s">
        <v>2686</v>
      </c>
      <c r="B351" s="5" t="n">
        <v>4821</v>
      </c>
      <c r="C351" s="5" t="n">
        <v>3259</v>
      </c>
      <c r="D351" s="5" t="n">
        <v>3065</v>
      </c>
    </row>
    <row r="352" spans="1:4">
      <c r="A352" s="4" t="s">
        <v>2687</v>
      </c>
      <c r="B352" s="5" t="n">
        <v>1569</v>
      </c>
      <c r="C352" s="5" t="n">
        <v>-30</v>
      </c>
      <c r="D352" s="5" t="n">
        <v>457</v>
      </c>
    </row>
    <row r="353" spans="1:4">
      <c r="A353" s="4" t="s">
        <v>2674</v>
      </c>
    </row>
    <row r="354" spans="1:4">
      <c r="A354" s="3" t="s">
        <v>2530</v>
      </c>
    </row>
    <row r="355" spans="1:4">
      <c r="A355" s="4" t="s">
        <v>2680</v>
      </c>
      <c r="B355" s="5" t="n">
        <v>0</v>
      </c>
      <c r="C355" s="5" t="n">
        <v>0</v>
      </c>
      <c r="D355" s="5" t="n">
        <v>-6</v>
      </c>
    </row>
    <row r="356" spans="1:4">
      <c r="A356" s="4" t="s">
        <v>2681</v>
      </c>
      <c r="B356" s="5" t="n">
        <v>0</v>
      </c>
      <c r="C356" s="5" t="n">
        <v>0</v>
      </c>
      <c r="D356" s="5" t="n">
        <v>0</v>
      </c>
    </row>
    <row r="357" spans="1:4">
      <c r="A357" s="4" t="s">
        <v>2682</v>
      </c>
      <c r="B357" s="5" t="n">
        <v>0</v>
      </c>
      <c r="C357" s="5" t="n">
        <v>0</v>
      </c>
      <c r="D357" s="5" t="n">
        <v>0</v>
      </c>
    </row>
    <row r="358" spans="1:4">
      <c r="A358" s="4" t="s">
        <v>2683</v>
      </c>
      <c r="B358" s="5" t="n">
        <v>0</v>
      </c>
      <c r="C358" s="5" t="n">
        <v>0</v>
      </c>
      <c r="D358" s="5" t="n">
        <v>6</v>
      </c>
    </row>
    <row r="359" spans="1:4">
      <c r="A359" s="4" t="s">
        <v>2684</v>
      </c>
      <c r="B359" s="5" t="n">
        <v>0</v>
      </c>
      <c r="C359" s="5" t="n">
        <v>0</v>
      </c>
      <c r="D359" s="5" t="n">
        <v>0</v>
      </c>
    </row>
    <row r="360" spans="1:4">
      <c r="A360" s="4" t="s">
        <v>2685</v>
      </c>
      <c r="B360" s="5" t="n">
        <v>0</v>
      </c>
      <c r="C360" s="5" t="n">
        <v>0</v>
      </c>
      <c r="D360" s="5" t="n">
        <v>0</v>
      </c>
    </row>
    <row r="361" spans="1:4">
      <c r="A361" s="4" t="s">
        <v>2686</v>
      </c>
      <c r="B361" s="5" t="n">
        <v>0</v>
      </c>
      <c r="C361" s="5" t="n">
        <v>0</v>
      </c>
      <c r="D361" s="5" t="n">
        <v>0</v>
      </c>
    </row>
    <row r="362" spans="1:4">
      <c r="A362" s="4" t="s">
        <v>2687</v>
      </c>
      <c r="B362" s="5" t="n">
        <v>0</v>
      </c>
      <c r="C362" s="5" t="n">
        <v>0</v>
      </c>
      <c r="D362" s="5" t="n">
        <v>0</v>
      </c>
    </row>
    <row r="363" spans="1:4">
      <c r="A363" s="4" t="s">
        <v>2721</v>
      </c>
    </row>
    <row r="364" spans="1:4">
      <c r="A364" s="3" t="s">
        <v>2530</v>
      </c>
    </row>
    <row r="365" spans="1:4">
      <c r="A365" s="4" t="s">
        <v>2680</v>
      </c>
      <c r="B365" s="5" t="n">
        <v>-4</v>
      </c>
      <c r="C365" s="5" t="n">
        <v>-30</v>
      </c>
      <c r="D365" s="5" t="n">
        <v>-28</v>
      </c>
    </row>
    <row r="366" spans="1:4">
      <c r="A366" s="4" t="s">
        <v>2681</v>
      </c>
      <c r="B366" s="5" t="n">
        <v>1</v>
      </c>
      <c r="C366" s="5" t="n">
        <v>1</v>
      </c>
      <c r="D366" s="5" t="n">
        <v>-13</v>
      </c>
    </row>
    <row r="367" spans="1:4">
      <c r="A367" s="4" t="s">
        <v>2682</v>
      </c>
      <c r="B367" s="5" t="n">
        <v>0</v>
      </c>
      <c r="C367" s="5" t="n">
        <v>0</v>
      </c>
      <c r="D367" s="5" t="n">
        <v>0</v>
      </c>
    </row>
    <row r="368" spans="1:4">
      <c r="A368" s="4" t="s">
        <v>2683</v>
      </c>
      <c r="B368" s="5" t="n">
        <v>0</v>
      </c>
      <c r="C368" s="5" t="n">
        <v>25</v>
      </c>
      <c r="D368" s="5" t="n">
        <v>11</v>
      </c>
    </row>
    <row r="369" spans="1:4">
      <c r="A369" s="4" t="s">
        <v>2684</v>
      </c>
      <c r="B369" s="5" t="n">
        <v>0</v>
      </c>
      <c r="C369" s="5" t="n">
        <v>0</v>
      </c>
      <c r="D369" s="5" t="n">
        <v>0</v>
      </c>
    </row>
    <row r="370" spans="1:4">
      <c r="A370" s="4" t="s">
        <v>2685</v>
      </c>
      <c r="B370" s="5" t="n">
        <v>0</v>
      </c>
      <c r="C370" s="5" t="n">
        <v>0</v>
      </c>
      <c r="D370" s="5" t="n">
        <v>0</v>
      </c>
    </row>
    <row r="371" spans="1:4">
      <c r="A371" s="4" t="s">
        <v>2686</v>
      </c>
      <c r="B371" s="5" t="n">
        <v>-3</v>
      </c>
      <c r="C371" s="5" t="n">
        <v>-4</v>
      </c>
      <c r="D371" s="5" t="n">
        <v>-30</v>
      </c>
    </row>
    <row r="372" spans="1:4">
      <c r="A372" s="4" t="s">
        <v>2687</v>
      </c>
      <c r="B372" s="6" t="n">
        <v>0</v>
      </c>
      <c r="C372" s="6" t="n">
        <v>0</v>
      </c>
      <c r="D372"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2</v>
      </c>
      <c r="B1" s="2" t="s">
        <v>1</v>
      </c>
    </row>
    <row r="2" spans="1:4">
      <c r="B2" s="2" t="s">
        <v>2</v>
      </c>
      <c r="C2" s="2" t="s">
        <v>14</v>
      </c>
      <c r="D2" s="2" t="s">
        <v>15</v>
      </c>
    </row>
    <row r="3" spans="1:4">
      <c r="A3" s="4" t="s">
        <v>2679</v>
      </c>
    </row>
    <row r="4" spans="1:4">
      <c r="A4" s="3" t="s">
        <v>2528</v>
      </c>
    </row>
    <row r="5" spans="1:4">
      <c r="A5" s="4" t="s">
        <v>237</v>
      </c>
      <c r="B5" s="6" t="n">
        <v>501</v>
      </c>
      <c r="C5" s="6" t="n">
        <v>411</v>
      </c>
      <c r="D5" s="6" t="n">
        <v>1146</v>
      </c>
    </row>
    <row r="6" spans="1:4">
      <c r="A6" s="4" t="s">
        <v>1052</v>
      </c>
      <c r="B6" s="5" t="n">
        <v>-320</v>
      </c>
      <c r="C6" s="5" t="n">
        <v>-410</v>
      </c>
      <c r="D6" s="5" t="n">
        <v>-1283</v>
      </c>
    </row>
    <row r="7" spans="1:4">
      <c r="A7" s="4" t="s">
        <v>2723</v>
      </c>
      <c r="B7" s="5" t="n">
        <v>0</v>
      </c>
      <c r="C7" s="5" t="n">
        <v>0</v>
      </c>
      <c r="D7" s="5" t="n">
        <v>0</v>
      </c>
    </row>
    <row r="8" spans="1:4">
      <c r="A8" s="4" t="s">
        <v>2724</v>
      </c>
      <c r="B8" s="5" t="n">
        <v>-149</v>
      </c>
      <c r="C8" s="5" t="n">
        <v>-5</v>
      </c>
      <c r="D8" s="5" t="n">
        <v>-22</v>
      </c>
    </row>
    <row r="9" spans="1:4">
      <c r="A9" s="4" t="s">
        <v>2683</v>
      </c>
      <c r="B9" s="5" t="n">
        <v>32</v>
      </c>
      <c r="C9" s="5" t="n">
        <v>-4</v>
      </c>
      <c r="D9" s="5" t="n">
        <v>-159</v>
      </c>
    </row>
    <row r="10" spans="1:4">
      <c r="A10" s="4" t="s">
        <v>2688</v>
      </c>
    </row>
    <row r="11" spans="1:4">
      <c r="A11" s="3" t="s">
        <v>2528</v>
      </c>
    </row>
    <row r="12" spans="1:4">
      <c r="A12" s="4" t="s">
        <v>237</v>
      </c>
      <c r="B12" s="5" t="n">
        <v>501</v>
      </c>
      <c r="C12" s="5" t="n">
        <v>411</v>
      </c>
      <c r="D12" s="5" t="n">
        <v>1142</v>
      </c>
    </row>
    <row r="13" spans="1:4">
      <c r="A13" s="4" t="s">
        <v>1052</v>
      </c>
      <c r="B13" s="5" t="n">
        <v>-318</v>
      </c>
      <c r="C13" s="5" t="n">
        <v>-410</v>
      </c>
      <c r="D13" s="5" t="n">
        <v>-1256</v>
      </c>
    </row>
    <row r="14" spans="1:4">
      <c r="A14" s="4" t="s">
        <v>2723</v>
      </c>
      <c r="B14" s="5" t="n">
        <v>0</v>
      </c>
      <c r="C14" s="5" t="n">
        <v>0</v>
      </c>
      <c r="D14" s="5" t="n">
        <v>0</v>
      </c>
    </row>
    <row r="15" spans="1:4">
      <c r="A15" s="4" t="s">
        <v>2724</v>
      </c>
      <c r="B15" s="5" t="n">
        <v>-148</v>
      </c>
      <c r="C15" s="5" t="n">
        <v>-5</v>
      </c>
      <c r="D15" s="5" t="n">
        <v>-21</v>
      </c>
    </row>
    <row r="16" spans="1:4">
      <c r="A16" s="4" t="s">
        <v>2683</v>
      </c>
      <c r="B16" s="5" t="n">
        <v>35</v>
      </c>
      <c r="C16" s="5" t="n">
        <v>-4</v>
      </c>
      <c r="D16" s="5" t="n">
        <v>-135</v>
      </c>
    </row>
    <row r="17" spans="1:4">
      <c r="A17" s="4" t="s">
        <v>2689</v>
      </c>
    </row>
    <row r="18" spans="1:4">
      <c r="A18" s="3" t="s">
        <v>2528</v>
      </c>
    </row>
    <row r="19" spans="1:4">
      <c r="A19" s="4" t="s">
        <v>237</v>
      </c>
      <c r="B19" s="5" t="n">
        <v>37</v>
      </c>
      <c r="C19" s="5" t="n">
        <v>2</v>
      </c>
      <c r="D19" s="5" t="n">
        <v>4</v>
      </c>
    </row>
    <row r="20" spans="1:4">
      <c r="A20" s="4" t="s">
        <v>1052</v>
      </c>
      <c r="B20" s="5" t="n">
        <v>-36</v>
      </c>
      <c r="C20" s="5" t="n">
        <v>-2</v>
      </c>
      <c r="D20" s="5" t="n">
        <v>-2</v>
      </c>
    </row>
    <row r="21" spans="1:4">
      <c r="A21" s="4" t="s">
        <v>2723</v>
      </c>
      <c r="B21" s="5" t="n">
        <v>0</v>
      </c>
      <c r="C21" s="5" t="n">
        <v>0</v>
      </c>
      <c r="D21" s="5" t="n">
        <v>0</v>
      </c>
    </row>
    <row r="22" spans="1:4">
      <c r="A22" s="4" t="s">
        <v>2724</v>
      </c>
      <c r="B22" s="5" t="n">
        <v>-1</v>
      </c>
      <c r="C22" s="5" t="n">
        <v>-5</v>
      </c>
      <c r="D22" s="5" t="n">
        <v>-1</v>
      </c>
    </row>
    <row r="23" spans="1:4">
      <c r="A23" s="4" t="s">
        <v>2683</v>
      </c>
      <c r="B23" s="5" t="n">
        <v>0</v>
      </c>
      <c r="C23" s="5" t="n">
        <v>-5</v>
      </c>
      <c r="D23" s="5" t="n">
        <v>1</v>
      </c>
    </row>
    <row r="24" spans="1:4">
      <c r="A24" s="4" t="s">
        <v>2690</v>
      </c>
    </row>
    <row r="25" spans="1:4">
      <c r="A25" s="3" t="s">
        <v>2528</v>
      </c>
    </row>
    <row r="26" spans="1:4">
      <c r="A26" s="4" t="s">
        <v>237</v>
      </c>
      <c r="B26" s="5" t="n">
        <v>439</v>
      </c>
      <c r="C26" s="5" t="n">
        <v>372</v>
      </c>
      <c r="D26" s="5" t="n">
        <v>1093</v>
      </c>
    </row>
    <row r="27" spans="1:4">
      <c r="A27" s="4" t="s">
        <v>1052</v>
      </c>
      <c r="B27" s="5" t="n">
        <v>-250</v>
      </c>
      <c r="C27" s="5" t="n">
        <v>-357</v>
      </c>
      <c r="D27" s="5" t="n">
        <v>-1203</v>
      </c>
    </row>
    <row r="28" spans="1:4">
      <c r="A28" s="4" t="s">
        <v>2723</v>
      </c>
      <c r="B28" s="5" t="n">
        <v>0</v>
      </c>
      <c r="C28" s="5" t="n">
        <v>0</v>
      </c>
      <c r="D28" s="5" t="n">
        <v>0</v>
      </c>
    </row>
    <row r="29" spans="1:4">
      <c r="A29" s="4" t="s">
        <v>2724</v>
      </c>
      <c r="B29" s="5" t="n">
        <v>-147</v>
      </c>
      <c r="C29" s="5" t="n">
        <v>0</v>
      </c>
      <c r="D29" s="5" t="n">
        <v>0</v>
      </c>
    </row>
    <row r="30" spans="1:4">
      <c r="A30" s="4" t="s">
        <v>2683</v>
      </c>
      <c r="B30" s="5" t="n">
        <v>42</v>
      </c>
      <c r="C30" s="5" t="n">
        <v>15</v>
      </c>
      <c r="D30" s="5" t="n">
        <v>-110</v>
      </c>
    </row>
    <row r="31" spans="1:4">
      <c r="A31" s="4" t="s">
        <v>2691</v>
      </c>
    </row>
    <row r="32" spans="1:4">
      <c r="A32" s="3" t="s">
        <v>2528</v>
      </c>
    </row>
    <row r="33" spans="1:4">
      <c r="A33" s="4" t="s">
        <v>237</v>
      </c>
      <c r="B33" s="5" t="n">
        <v>25</v>
      </c>
      <c r="C33" s="5" t="n">
        <v>37</v>
      </c>
      <c r="D33" s="5" t="n">
        <v>45</v>
      </c>
    </row>
    <row r="34" spans="1:4">
      <c r="A34" s="4" t="s">
        <v>1052</v>
      </c>
      <c r="B34" s="5" t="n">
        <v>-32</v>
      </c>
      <c r="C34" s="5" t="n">
        <v>-50</v>
      </c>
      <c r="D34" s="5" t="n">
        <v>-45</v>
      </c>
    </row>
    <row r="35" spans="1:4">
      <c r="A35" s="4" t="s">
        <v>2723</v>
      </c>
      <c r="B35" s="5" t="n">
        <v>0</v>
      </c>
      <c r="C35" s="5" t="n">
        <v>0</v>
      </c>
      <c r="D35" s="5" t="n">
        <v>0</v>
      </c>
    </row>
    <row r="36" spans="1:4">
      <c r="A36" s="4" t="s">
        <v>2724</v>
      </c>
      <c r="B36" s="5" t="n">
        <v>0</v>
      </c>
      <c r="C36" s="5" t="n">
        <v>0</v>
      </c>
      <c r="D36" s="5" t="n">
        <v>0</v>
      </c>
    </row>
    <row r="37" spans="1:4">
      <c r="A37" s="4" t="s">
        <v>2683</v>
      </c>
      <c r="B37" s="5" t="n">
        <v>-7</v>
      </c>
      <c r="C37" s="5" t="n">
        <v>-13</v>
      </c>
      <c r="D37" s="5" t="n">
        <v>0</v>
      </c>
    </row>
    <row r="38" spans="1:4">
      <c r="A38" s="4" t="s">
        <v>2692</v>
      </c>
    </row>
    <row r="39" spans="1:4">
      <c r="A39" s="3" t="s">
        <v>2528</v>
      </c>
    </row>
    <row r="40" spans="1:4">
      <c r="A40" s="4" t="s">
        <v>237</v>
      </c>
      <c r="B40" s="5" t="n">
        <v>0</v>
      </c>
      <c r="C40" s="5" t="n">
        <v>0</v>
      </c>
      <c r="D40" s="5" t="n">
        <v>0</v>
      </c>
    </row>
    <row r="41" spans="1:4">
      <c r="A41" s="4" t="s">
        <v>1052</v>
      </c>
      <c r="B41" s="5" t="n">
        <v>0</v>
      </c>
      <c r="C41" s="5" t="n">
        <v>0</v>
      </c>
      <c r="D41" s="5" t="n">
        <v>-1</v>
      </c>
    </row>
    <row r="42" spans="1:4">
      <c r="A42" s="4" t="s">
        <v>2723</v>
      </c>
      <c r="B42" s="5" t="n">
        <v>0</v>
      </c>
      <c r="C42" s="5" t="n">
        <v>0</v>
      </c>
      <c r="D42" s="5" t="n">
        <v>0</v>
      </c>
    </row>
    <row r="43" spans="1:4">
      <c r="A43" s="4" t="s">
        <v>2724</v>
      </c>
      <c r="B43" s="5" t="n">
        <v>0</v>
      </c>
      <c r="C43" s="5" t="n">
        <v>0</v>
      </c>
      <c r="D43" s="5" t="n">
        <v>0</v>
      </c>
    </row>
    <row r="44" spans="1:4">
      <c r="A44" s="4" t="s">
        <v>2683</v>
      </c>
      <c r="B44" s="5" t="n">
        <v>0</v>
      </c>
      <c r="C44" s="5" t="n">
        <v>0</v>
      </c>
      <c r="D44" s="5" t="n">
        <v>-1</v>
      </c>
    </row>
    <row r="45" spans="1:4">
      <c r="A45" s="4" t="s">
        <v>2693</v>
      </c>
    </row>
    <row r="46" spans="1:4">
      <c r="A46" s="3" t="s">
        <v>2528</v>
      </c>
    </row>
    <row r="47" spans="1:4">
      <c r="A47" s="4" t="s">
        <v>237</v>
      </c>
      <c r="B47" s="5" t="n">
        <v>0</v>
      </c>
      <c r="C47" s="5" t="n">
        <v>0</v>
      </c>
      <c r="D47" s="5" t="n">
        <v>0</v>
      </c>
    </row>
    <row r="48" spans="1:4">
      <c r="A48" s="4" t="s">
        <v>1052</v>
      </c>
      <c r="B48" s="5" t="n">
        <v>0</v>
      </c>
      <c r="C48" s="5" t="n">
        <v>0</v>
      </c>
      <c r="D48" s="5" t="n">
        <v>-5</v>
      </c>
    </row>
    <row r="49" spans="1:4">
      <c r="A49" s="4" t="s">
        <v>2723</v>
      </c>
      <c r="B49" s="5" t="n">
        <v>0</v>
      </c>
      <c r="C49" s="5" t="n">
        <v>0</v>
      </c>
      <c r="D49" s="5" t="n">
        <v>0</v>
      </c>
    </row>
    <row r="50" spans="1:4">
      <c r="A50" s="4" t="s">
        <v>2724</v>
      </c>
      <c r="B50" s="5" t="n">
        <v>0</v>
      </c>
      <c r="C50" s="5" t="n">
        <v>0</v>
      </c>
      <c r="D50" s="5" t="n">
        <v>-9</v>
      </c>
    </row>
    <row r="51" spans="1:4">
      <c r="A51" s="4" t="s">
        <v>2683</v>
      </c>
      <c r="B51" s="5" t="n">
        <v>0</v>
      </c>
      <c r="C51" s="5" t="n">
        <v>0</v>
      </c>
      <c r="D51" s="5" t="n">
        <v>-14</v>
      </c>
    </row>
    <row r="52" spans="1:4">
      <c r="A52" s="4" t="s">
        <v>2694</v>
      </c>
    </row>
    <row r="53" spans="1:4">
      <c r="A53" s="3" t="s">
        <v>2528</v>
      </c>
    </row>
    <row r="54" spans="1:4">
      <c r="A54" s="4" t="s">
        <v>237</v>
      </c>
      <c r="B54" s="5" t="n">
        <v>0</v>
      </c>
      <c r="C54" s="5" t="n">
        <v>0</v>
      </c>
      <c r="D54" s="5" t="n">
        <v>0</v>
      </c>
    </row>
    <row r="55" spans="1:4">
      <c r="A55" s="4" t="s">
        <v>1052</v>
      </c>
      <c r="B55" s="5" t="n">
        <v>0</v>
      </c>
      <c r="C55" s="5" t="n">
        <v>-1</v>
      </c>
      <c r="D55" s="5" t="n">
        <v>0</v>
      </c>
    </row>
    <row r="56" spans="1:4">
      <c r="A56" s="4" t="s">
        <v>2723</v>
      </c>
      <c r="B56" s="5" t="n">
        <v>0</v>
      </c>
      <c r="C56" s="5" t="n">
        <v>0</v>
      </c>
      <c r="D56" s="5" t="n">
        <v>0</v>
      </c>
    </row>
    <row r="57" spans="1:4">
      <c r="A57" s="4" t="s">
        <v>2724</v>
      </c>
      <c r="B57" s="5" t="n">
        <v>0</v>
      </c>
      <c r="C57" s="5" t="n">
        <v>0</v>
      </c>
      <c r="D57" s="5" t="n">
        <v>-11</v>
      </c>
    </row>
    <row r="58" spans="1:4">
      <c r="A58" s="4" t="s">
        <v>2683</v>
      </c>
      <c r="B58" s="5" t="n">
        <v>0</v>
      </c>
      <c r="C58" s="5" t="n">
        <v>-1</v>
      </c>
      <c r="D58" s="5" t="n">
        <v>-11</v>
      </c>
    </row>
    <row r="59" spans="1:4">
      <c r="A59" s="4" t="s">
        <v>2696</v>
      </c>
    </row>
    <row r="60" spans="1:4">
      <c r="A60" s="3" t="s">
        <v>2528</v>
      </c>
    </row>
    <row r="61" spans="1:4">
      <c r="A61" s="4" t="s">
        <v>237</v>
      </c>
      <c r="B61" s="5" t="n">
        <v>0</v>
      </c>
      <c r="C61" s="5" t="n">
        <v>0</v>
      </c>
      <c r="D61" s="5" t="n">
        <v>4</v>
      </c>
    </row>
    <row r="62" spans="1:4">
      <c r="A62" s="4" t="s">
        <v>1052</v>
      </c>
      <c r="B62" s="5" t="n">
        <v>-2</v>
      </c>
      <c r="C62" s="5" t="n">
        <v>0</v>
      </c>
      <c r="D62" s="5" t="n">
        <v>-27</v>
      </c>
    </row>
    <row r="63" spans="1:4">
      <c r="A63" s="4" t="s">
        <v>2723</v>
      </c>
      <c r="B63" s="5" t="n">
        <v>0</v>
      </c>
      <c r="C63" s="5" t="n">
        <v>0</v>
      </c>
      <c r="D63" s="5" t="n">
        <v>0</v>
      </c>
    </row>
    <row r="64" spans="1:4">
      <c r="A64" s="4" t="s">
        <v>2724</v>
      </c>
      <c r="B64" s="5" t="n">
        <v>-1</v>
      </c>
      <c r="C64" s="5" t="n">
        <v>0</v>
      </c>
      <c r="D64" s="5" t="n">
        <v>-1</v>
      </c>
    </row>
    <row r="65" spans="1:4">
      <c r="A65" s="4" t="s">
        <v>2683</v>
      </c>
      <c r="B65" s="5" t="n">
        <v>-3</v>
      </c>
      <c r="C65" s="5" t="n">
        <v>0</v>
      </c>
      <c r="D65" s="5" t="n">
        <v>-24</v>
      </c>
    </row>
    <row r="66" spans="1:4">
      <c r="A66" s="4" t="s">
        <v>1836</v>
      </c>
    </row>
    <row r="67" spans="1:4">
      <c r="A67" s="3" t="s">
        <v>2528</v>
      </c>
    </row>
    <row r="68" spans="1:4">
      <c r="A68" s="4" t="s">
        <v>237</v>
      </c>
      <c r="B68" s="5" t="n">
        <v>149</v>
      </c>
      <c r="C68" s="5" t="n">
        <v>754</v>
      </c>
      <c r="D68" s="5" t="n">
        <v>450</v>
      </c>
    </row>
    <row r="69" spans="1:4">
      <c r="A69" s="4" t="s">
        <v>1052</v>
      </c>
      <c r="B69" s="5" t="n">
        <v>-72</v>
      </c>
      <c r="C69" s="5" t="n">
        <v>-118</v>
      </c>
      <c r="D69" s="5" t="n">
        <v>-432</v>
      </c>
    </row>
    <row r="70" spans="1:4">
      <c r="A70" s="4" t="s">
        <v>2723</v>
      </c>
      <c r="B70" s="5" t="n">
        <v>1580</v>
      </c>
      <c r="C70" s="5" t="n">
        <v>782</v>
      </c>
      <c r="D70" s="5" t="n">
        <v>829</v>
      </c>
    </row>
    <row r="71" spans="1:4">
      <c r="A71" s="4" t="s">
        <v>2724</v>
      </c>
      <c r="B71" s="5" t="n">
        <v>-995</v>
      </c>
      <c r="C71" s="5" t="n">
        <v>-1319</v>
      </c>
      <c r="D71" s="5" t="n">
        <v>-2449</v>
      </c>
    </row>
    <row r="72" spans="1:4">
      <c r="A72" s="4" t="s">
        <v>2683</v>
      </c>
      <c r="B72" s="5" t="n">
        <v>662</v>
      </c>
      <c r="C72" s="5" t="n">
        <v>99</v>
      </c>
      <c r="D72" s="5" t="n">
        <v>-1602</v>
      </c>
    </row>
    <row r="73" spans="1:4">
      <c r="A73" s="4" t="s">
        <v>2697</v>
      </c>
    </row>
    <row r="74" spans="1:4">
      <c r="A74" s="3" t="s">
        <v>2528</v>
      </c>
    </row>
    <row r="75" spans="1:4">
      <c r="A75" s="4" t="s">
        <v>237</v>
      </c>
      <c r="B75" s="5" t="n">
        <v>149</v>
      </c>
      <c r="C75" s="5" t="n">
        <v>754</v>
      </c>
      <c r="D75" s="5" t="n">
        <v>450</v>
      </c>
    </row>
    <row r="76" spans="1:4">
      <c r="A76" s="4" t="s">
        <v>1052</v>
      </c>
      <c r="B76" s="5" t="n">
        <v>-72</v>
      </c>
      <c r="C76" s="5" t="n">
        <v>-118</v>
      </c>
      <c r="D76" s="5" t="n">
        <v>-432</v>
      </c>
    </row>
    <row r="77" spans="1:4">
      <c r="A77" s="4" t="s">
        <v>2723</v>
      </c>
      <c r="B77" s="5" t="n">
        <v>1580</v>
      </c>
      <c r="C77" s="5" t="n">
        <v>782</v>
      </c>
      <c r="D77" s="5" t="n">
        <v>829</v>
      </c>
    </row>
    <row r="78" spans="1:4">
      <c r="A78" s="4" t="s">
        <v>2724</v>
      </c>
      <c r="B78" s="5" t="n">
        <v>-995</v>
      </c>
      <c r="C78" s="5" t="n">
        <v>-1319</v>
      </c>
      <c r="D78" s="5" t="n">
        <v>-2425</v>
      </c>
    </row>
    <row r="79" spans="1:4">
      <c r="A79" s="4" t="s">
        <v>2683</v>
      </c>
      <c r="B79" s="5" t="n">
        <v>662</v>
      </c>
      <c r="C79" s="5" t="n">
        <v>99</v>
      </c>
      <c r="D79" s="5" t="n">
        <v>-1578</v>
      </c>
    </row>
    <row r="80" spans="1:4">
      <c r="A80" s="4" t="s">
        <v>2698</v>
      </c>
    </row>
    <row r="81" spans="1:4">
      <c r="A81" s="3" t="s">
        <v>2528</v>
      </c>
    </row>
    <row r="82" spans="1:4">
      <c r="A82" s="4" t="s">
        <v>237</v>
      </c>
      <c r="B82" s="5" t="n">
        <v>0</v>
      </c>
      <c r="C82" s="5" t="n">
        <v>28</v>
      </c>
      <c r="D82" s="5" t="n">
        <v>0</v>
      </c>
    </row>
    <row r="83" spans="1:4">
      <c r="A83" s="4" t="s">
        <v>1052</v>
      </c>
      <c r="B83" s="5" t="n">
        <v>-68</v>
      </c>
      <c r="C83" s="5" t="n">
        <v>-24</v>
      </c>
      <c r="D83" s="5" t="n">
        <v>-65</v>
      </c>
    </row>
    <row r="84" spans="1:4">
      <c r="A84" s="4" t="s">
        <v>2723</v>
      </c>
      <c r="B84" s="5" t="n">
        <v>1369</v>
      </c>
      <c r="C84" s="5" t="n">
        <v>547</v>
      </c>
      <c r="D84" s="5" t="n">
        <v>555</v>
      </c>
    </row>
    <row r="85" spans="1:4">
      <c r="A85" s="4" t="s">
        <v>2724</v>
      </c>
      <c r="B85" s="5" t="n">
        <v>-196</v>
      </c>
      <c r="C85" s="5" t="n">
        <v>-491</v>
      </c>
      <c r="D85" s="5" t="n">
        <v>-1181</v>
      </c>
    </row>
    <row r="86" spans="1:4">
      <c r="A86" s="4" t="s">
        <v>2683</v>
      </c>
      <c r="B86" s="5" t="n">
        <v>1105</v>
      </c>
      <c r="C86" s="5" t="n">
        <v>60</v>
      </c>
      <c r="D86" s="5" t="n">
        <v>-691</v>
      </c>
    </row>
    <row r="87" spans="1:4">
      <c r="A87" s="4" t="s">
        <v>2699</v>
      </c>
    </row>
    <row r="88" spans="1:4">
      <c r="A88" s="3" t="s">
        <v>2528</v>
      </c>
    </row>
    <row r="89" spans="1:4">
      <c r="A89" s="4" t="s">
        <v>237</v>
      </c>
      <c r="B89" s="5" t="n">
        <v>135</v>
      </c>
      <c r="C89" s="5" t="n">
        <v>618</v>
      </c>
      <c r="D89" s="5" t="n">
        <v>109</v>
      </c>
    </row>
    <row r="90" spans="1:4">
      <c r="A90" s="4" t="s">
        <v>1052</v>
      </c>
      <c r="B90" s="5" t="n">
        <v>0</v>
      </c>
      <c r="C90" s="5" t="n">
        <v>-54</v>
      </c>
      <c r="D90" s="5" t="n">
        <v>-325</v>
      </c>
    </row>
    <row r="91" spans="1:4">
      <c r="A91" s="4" t="s">
        <v>2723</v>
      </c>
      <c r="B91" s="5" t="n">
        <v>0</v>
      </c>
      <c r="C91" s="5" t="n">
        <v>0</v>
      </c>
      <c r="D91" s="5" t="n">
        <v>0</v>
      </c>
    </row>
    <row r="92" spans="1:4">
      <c r="A92" s="4" t="s">
        <v>2724</v>
      </c>
      <c r="B92" s="5" t="n">
        <v>-119</v>
      </c>
      <c r="C92" s="5" t="n">
        <v>-299</v>
      </c>
      <c r="D92" s="5" t="n">
        <v>-355</v>
      </c>
    </row>
    <row r="93" spans="1:4">
      <c r="A93" s="4" t="s">
        <v>2683</v>
      </c>
      <c r="B93" s="5" t="n">
        <v>16</v>
      </c>
      <c r="C93" s="5" t="n">
        <v>265</v>
      </c>
      <c r="D93" s="5" t="n">
        <v>-571</v>
      </c>
    </row>
    <row r="94" spans="1:4">
      <c r="A94" s="4" t="s">
        <v>2700</v>
      </c>
    </row>
    <row r="95" spans="1:4">
      <c r="A95" s="3" t="s">
        <v>2528</v>
      </c>
    </row>
    <row r="96" spans="1:4">
      <c r="A96" s="4" t="s">
        <v>237</v>
      </c>
      <c r="B96" s="5" t="n">
        <v>14</v>
      </c>
      <c r="C96" s="5" t="n">
        <v>36</v>
      </c>
      <c r="D96" s="5" t="n">
        <v>200</v>
      </c>
    </row>
    <row r="97" spans="1:4">
      <c r="A97" s="4" t="s">
        <v>1052</v>
      </c>
      <c r="B97" s="5" t="n">
        <v>-4</v>
      </c>
      <c r="C97" s="5" t="n">
        <v>-12</v>
      </c>
      <c r="D97" s="5" t="n">
        <v>-11</v>
      </c>
    </row>
    <row r="98" spans="1:4">
      <c r="A98" s="4" t="s">
        <v>2723</v>
      </c>
      <c r="B98" s="5" t="n">
        <v>0</v>
      </c>
      <c r="C98" s="5" t="n">
        <v>0</v>
      </c>
      <c r="D98" s="5" t="n">
        <v>0</v>
      </c>
    </row>
    <row r="99" spans="1:4">
      <c r="A99" s="4" t="s">
        <v>2724</v>
      </c>
      <c r="B99" s="5" t="n">
        <v>-57</v>
      </c>
      <c r="C99" s="5" t="n">
        <v>-53</v>
      </c>
      <c r="D99" s="5" t="n">
        <v>-10</v>
      </c>
    </row>
    <row r="100" spans="1:4">
      <c r="A100" s="4" t="s">
        <v>2683</v>
      </c>
      <c r="B100" s="5" t="n">
        <v>-47</v>
      </c>
      <c r="C100" s="5" t="n">
        <v>-29</v>
      </c>
      <c r="D100" s="5" t="n">
        <v>179</v>
      </c>
    </row>
    <row r="101" spans="1:4">
      <c r="A101" s="4" t="s">
        <v>2701</v>
      </c>
    </row>
    <row r="102" spans="1:4">
      <c r="A102" s="3" t="s">
        <v>2528</v>
      </c>
    </row>
    <row r="103" spans="1:4">
      <c r="A103" s="4" t="s">
        <v>237</v>
      </c>
      <c r="B103" s="5" t="n">
        <v>0</v>
      </c>
      <c r="C103" s="5" t="n">
        <v>22</v>
      </c>
      <c r="D103" s="5" t="n">
        <v>0</v>
      </c>
    </row>
    <row r="104" spans="1:4">
      <c r="A104" s="4" t="s">
        <v>1052</v>
      </c>
      <c r="B104" s="5" t="n">
        <v>0</v>
      </c>
      <c r="C104" s="5" t="n">
        <v>0</v>
      </c>
      <c r="D104" s="5" t="n">
        <v>-30</v>
      </c>
    </row>
    <row r="105" spans="1:4">
      <c r="A105" s="4" t="s">
        <v>2723</v>
      </c>
      <c r="B105" s="5" t="n">
        <v>0</v>
      </c>
      <c r="C105" s="5" t="n">
        <v>0</v>
      </c>
      <c r="D105" s="5" t="n">
        <v>0</v>
      </c>
    </row>
    <row r="106" spans="1:4">
      <c r="A106" s="4" t="s">
        <v>2724</v>
      </c>
      <c r="B106" s="5" t="n">
        <v>-12</v>
      </c>
      <c r="C106" s="5" t="n">
        <v>-5</v>
      </c>
      <c r="D106" s="5" t="n">
        <v>-22</v>
      </c>
    </row>
    <row r="107" spans="1:4">
      <c r="A107" s="4" t="s">
        <v>2683</v>
      </c>
      <c r="B107" s="5" t="n">
        <v>-12</v>
      </c>
      <c r="C107" s="5" t="n">
        <v>17</v>
      </c>
      <c r="D107" s="5" t="n">
        <v>-52</v>
      </c>
    </row>
    <row r="108" spans="1:4">
      <c r="A108" s="4" t="s">
        <v>2702</v>
      </c>
    </row>
    <row r="109" spans="1:4">
      <c r="A109" s="3" t="s">
        <v>2528</v>
      </c>
    </row>
    <row r="110" spans="1:4">
      <c r="A110" s="4" t="s">
        <v>237</v>
      </c>
      <c r="B110" s="5" t="n">
        <v>0</v>
      </c>
      <c r="C110" s="5" t="n">
        <v>0</v>
      </c>
      <c r="D110" s="5" t="n">
        <v>0</v>
      </c>
    </row>
    <row r="111" spans="1:4">
      <c r="A111" s="4" t="s">
        <v>1052</v>
      </c>
      <c r="B111" s="5" t="n">
        <v>0</v>
      </c>
      <c r="C111" s="5" t="n">
        <v>0</v>
      </c>
      <c r="D111" s="5" t="n">
        <v>-22</v>
      </c>
    </row>
    <row r="112" spans="1:4">
      <c r="A112" s="4" t="s">
        <v>2723</v>
      </c>
      <c r="B112" s="5" t="n">
        <v>0</v>
      </c>
      <c r="C112" s="5" t="n">
        <v>0</v>
      </c>
      <c r="D112" s="5" t="n">
        <v>0</v>
      </c>
    </row>
    <row r="113" spans="1:4">
      <c r="A113" s="4" t="s">
        <v>2724</v>
      </c>
      <c r="B113" s="5" t="n">
        <v>0</v>
      </c>
      <c r="C113" s="5" t="n">
        <v>0</v>
      </c>
      <c r="D113" s="5" t="n">
        <v>0</v>
      </c>
    </row>
    <row r="114" spans="1:4">
      <c r="A114" s="4" t="s">
        <v>2683</v>
      </c>
      <c r="B114" s="5" t="n">
        <v>0</v>
      </c>
      <c r="C114" s="5" t="n">
        <v>0</v>
      </c>
      <c r="D114" s="5" t="n">
        <v>-22</v>
      </c>
    </row>
    <row r="115" spans="1:4">
      <c r="A115" s="4" t="s">
        <v>2703</v>
      </c>
    </row>
    <row r="116" spans="1:4">
      <c r="A116" s="3" t="s">
        <v>2528</v>
      </c>
    </row>
    <row r="117" spans="1:4">
      <c r="A117" s="4" t="s">
        <v>237</v>
      </c>
      <c r="B117" s="5" t="n">
        <v>0</v>
      </c>
      <c r="C117" s="5" t="n">
        <v>22</v>
      </c>
      <c r="D117" s="5" t="n">
        <v>0</v>
      </c>
    </row>
    <row r="118" spans="1:4">
      <c r="A118" s="4" t="s">
        <v>1052</v>
      </c>
      <c r="B118" s="5" t="n">
        <v>0</v>
      </c>
      <c r="C118" s="5" t="n">
        <v>0</v>
      </c>
      <c r="D118" s="5" t="n">
        <v>-8</v>
      </c>
    </row>
    <row r="119" spans="1:4">
      <c r="A119" s="4" t="s">
        <v>2723</v>
      </c>
      <c r="B119" s="5" t="n">
        <v>0</v>
      </c>
      <c r="C119" s="5" t="n">
        <v>0</v>
      </c>
      <c r="D119" s="5" t="n">
        <v>0</v>
      </c>
    </row>
    <row r="120" spans="1:4">
      <c r="A120" s="4" t="s">
        <v>2724</v>
      </c>
      <c r="B120" s="5" t="n">
        <v>-12</v>
      </c>
      <c r="C120" s="5" t="n">
        <v>-5</v>
      </c>
      <c r="D120" s="5" t="n">
        <v>-22</v>
      </c>
    </row>
    <row r="121" spans="1:4">
      <c r="A121" s="4" t="s">
        <v>2683</v>
      </c>
      <c r="B121" s="5" t="n">
        <v>-12</v>
      </c>
      <c r="C121" s="5" t="n">
        <v>17</v>
      </c>
      <c r="D121" s="5" t="n">
        <v>-30</v>
      </c>
    </row>
    <row r="122" spans="1:4">
      <c r="A122" s="4" t="s">
        <v>2704</v>
      </c>
    </row>
    <row r="123" spans="1:4">
      <c r="A123" s="3" t="s">
        <v>2528</v>
      </c>
    </row>
    <row r="124" spans="1:4">
      <c r="A124" s="4" t="s">
        <v>237</v>
      </c>
      <c r="B124" s="5" t="n">
        <v>0</v>
      </c>
      <c r="C124" s="5" t="n">
        <v>50</v>
      </c>
      <c r="D124" s="5" t="n">
        <v>141</v>
      </c>
    </row>
    <row r="125" spans="1:4">
      <c r="A125" s="4" t="s">
        <v>1052</v>
      </c>
      <c r="B125" s="5" t="n">
        <v>0</v>
      </c>
      <c r="C125" s="5" t="n">
        <v>-28</v>
      </c>
      <c r="D125" s="5" t="n">
        <v>-1</v>
      </c>
    </row>
    <row r="126" spans="1:4">
      <c r="A126" s="4" t="s">
        <v>2723</v>
      </c>
      <c r="B126" s="5" t="n">
        <v>211</v>
      </c>
      <c r="C126" s="5" t="n">
        <v>235</v>
      </c>
      <c r="D126" s="5" t="n">
        <v>274</v>
      </c>
    </row>
    <row r="127" spans="1:4">
      <c r="A127" s="4" t="s">
        <v>2724</v>
      </c>
      <c r="B127" s="5" t="n">
        <v>-611</v>
      </c>
      <c r="C127" s="5" t="n">
        <v>-471</v>
      </c>
      <c r="D127" s="5" t="n">
        <v>-857</v>
      </c>
    </row>
    <row r="128" spans="1:4">
      <c r="A128" s="4" t="s">
        <v>2683</v>
      </c>
      <c r="B128" s="5" t="n">
        <v>-400</v>
      </c>
      <c r="C128" s="5" t="n">
        <v>-214</v>
      </c>
      <c r="D128" s="5" t="n">
        <v>-443</v>
      </c>
    </row>
    <row r="129" spans="1:4">
      <c r="A129" s="4" t="s">
        <v>2705</v>
      </c>
    </row>
    <row r="130" spans="1:4">
      <c r="A130" s="3" t="s">
        <v>2528</v>
      </c>
    </row>
    <row r="131" spans="1:4">
      <c r="A131" s="4" t="s">
        <v>237</v>
      </c>
      <c r="B131" s="5" t="n">
        <v>0</v>
      </c>
      <c r="C131" s="5" t="n">
        <v>0</v>
      </c>
      <c r="D131" s="5" t="n">
        <v>0</v>
      </c>
    </row>
    <row r="132" spans="1:4">
      <c r="A132" s="4" t="s">
        <v>1052</v>
      </c>
      <c r="B132" s="5" t="n">
        <v>0</v>
      </c>
      <c r="C132" s="5" t="n">
        <v>0</v>
      </c>
      <c r="D132" s="5" t="n">
        <v>0</v>
      </c>
    </row>
    <row r="133" spans="1:4">
      <c r="A133" s="4" t="s">
        <v>2723</v>
      </c>
      <c r="B133" s="5" t="n">
        <v>0</v>
      </c>
      <c r="C133" s="5" t="n">
        <v>0</v>
      </c>
      <c r="D133" s="5" t="n">
        <v>0</v>
      </c>
    </row>
    <row r="134" spans="1:4">
      <c r="A134" s="4" t="s">
        <v>2724</v>
      </c>
      <c r="B134" s="5" t="n">
        <v>0</v>
      </c>
      <c r="C134" s="5" t="n">
        <v>0</v>
      </c>
      <c r="D134" s="5" t="n">
        <v>-264</v>
      </c>
    </row>
    <row r="135" spans="1:4">
      <c r="A135" s="4" t="s">
        <v>2683</v>
      </c>
      <c r="B135" s="5" t="n">
        <v>0</v>
      </c>
      <c r="C135" s="5" t="n">
        <v>0</v>
      </c>
      <c r="D135" s="5" t="n">
        <v>-264</v>
      </c>
    </row>
    <row r="136" spans="1:4">
      <c r="A136" s="4" t="s">
        <v>2706</v>
      </c>
    </row>
    <row r="137" spans="1:4">
      <c r="A137" s="3" t="s">
        <v>2528</v>
      </c>
    </row>
    <row r="138" spans="1:4">
      <c r="A138" s="4" t="s">
        <v>237</v>
      </c>
      <c r="B138" s="5" t="n">
        <v>0</v>
      </c>
      <c r="C138" s="5" t="n">
        <v>0</v>
      </c>
      <c r="D138" s="5" t="n">
        <v>0</v>
      </c>
    </row>
    <row r="139" spans="1:4">
      <c r="A139" s="4" t="s">
        <v>1052</v>
      </c>
      <c r="B139" s="5" t="n">
        <v>0</v>
      </c>
      <c r="C139" s="5" t="n">
        <v>0</v>
      </c>
      <c r="D139" s="5" t="n">
        <v>0</v>
      </c>
    </row>
    <row r="140" spans="1:4">
      <c r="A140" s="4" t="s">
        <v>2723</v>
      </c>
      <c r="B140" s="5" t="n">
        <v>0</v>
      </c>
      <c r="C140" s="5" t="n">
        <v>0</v>
      </c>
      <c r="D140" s="5" t="n">
        <v>0</v>
      </c>
    </row>
    <row r="141" spans="1:4">
      <c r="A141" s="4" t="s">
        <v>2724</v>
      </c>
      <c r="B141" s="5" t="n">
        <v>0</v>
      </c>
      <c r="C141" s="5" t="n">
        <v>0</v>
      </c>
      <c r="D141" s="5" t="n">
        <v>0</v>
      </c>
    </row>
    <row r="142" spans="1:4">
      <c r="A142" s="4" t="s">
        <v>2683</v>
      </c>
      <c r="B142" s="5" t="n">
        <v>0</v>
      </c>
      <c r="C142" s="5" t="n">
        <v>0</v>
      </c>
      <c r="D142" s="5" t="n">
        <v>0</v>
      </c>
    </row>
    <row r="143" spans="1:4">
      <c r="A143" s="4" t="s">
        <v>2707</v>
      </c>
    </row>
    <row r="144" spans="1:4">
      <c r="A144" s="3" t="s">
        <v>2528</v>
      </c>
    </row>
    <row r="145" spans="1:4">
      <c r="A145" s="4" t="s">
        <v>237</v>
      </c>
      <c r="B145" s="5" t="n">
        <v>0</v>
      </c>
      <c r="C145" s="5" t="n">
        <v>50</v>
      </c>
      <c r="D145" s="5" t="n">
        <v>141</v>
      </c>
    </row>
    <row r="146" spans="1:4">
      <c r="A146" s="4" t="s">
        <v>1052</v>
      </c>
      <c r="B146" s="5" t="n">
        <v>0</v>
      </c>
      <c r="C146" s="5" t="n">
        <v>-28</v>
      </c>
      <c r="D146" s="5" t="n">
        <v>-1</v>
      </c>
    </row>
    <row r="147" spans="1:4">
      <c r="A147" s="4" t="s">
        <v>2723</v>
      </c>
      <c r="B147" s="5" t="n">
        <v>211</v>
      </c>
      <c r="C147" s="5" t="n">
        <v>235</v>
      </c>
      <c r="D147" s="5" t="n">
        <v>274</v>
      </c>
    </row>
    <row r="148" spans="1:4">
      <c r="A148" s="4" t="s">
        <v>2724</v>
      </c>
      <c r="B148" s="5" t="n">
        <v>-611</v>
      </c>
      <c r="C148" s="5" t="n">
        <v>-471</v>
      </c>
      <c r="D148" s="5" t="n">
        <v>-593</v>
      </c>
    </row>
    <row r="149" spans="1:4">
      <c r="A149" s="4" t="s">
        <v>2683</v>
      </c>
      <c r="B149" s="5" t="n">
        <v>-400</v>
      </c>
      <c r="C149" s="5" t="n">
        <v>-214</v>
      </c>
      <c r="D149" s="5" t="n">
        <v>-179</v>
      </c>
    </row>
    <row r="150" spans="1:4">
      <c r="A150" s="4" t="s">
        <v>2708</v>
      </c>
    </row>
    <row r="151" spans="1:4">
      <c r="A151" s="3" t="s">
        <v>2528</v>
      </c>
    </row>
    <row r="152" spans="1:4">
      <c r="A152" s="4" t="s">
        <v>237</v>
      </c>
      <c r="B152" s="5" t="n">
        <v>0</v>
      </c>
      <c r="C152" s="5" t="n">
        <v>0</v>
      </c>
      <c r="D152" s="5" t="n">
        <v>0</v>
      </c>
    </row>
    <row r="153" spans="1:4">
      <c r="A153" s="4" t="s">
        <v>1052</v>
      </c>
      <c r="B153" s="5" t="n">
        <v>0</v>
      </c>
      <c r="C153" s="5" t="n">
        <v>0</v>
      </c>
      <c r="D153" s="5" t="n">
        <v>0</v>
      </c>
    </row>
    <row r="154" spans="1:4">
      <c r="A154" s="4" t="s">
        <v>2723</v>
      </c>
      <c r="B154" s="5" t="n">
        <v>0</v>
      </c>
      <c r="C154" s="5" t="n">
        <v>0</v>
      </c>
      <c r="D154" s="5" t="n">
        <v>0</v>
      </c>
    </row>
    <row r="155" spans="1:4">
      <c r="A155" s="4" t="s">
        <v>2724</v>
      </c>
      <c r="B155" s="5" t="n">
        <v>0</v>
      </c>
      <c r="C155" s="5" t="n">
        <v>0</v>
      </c>
      <c r="D155" s="5" t="n">
        <v>-24</v>
      </c>
    </row>
    <row r="156" spans="1:4">
      <c r="A156" s="4" t="s">
        <v>2683</v>
      </c>
      <c r="B156" s="5" t="n">
        <v>0</v>
      </c>
      <c r="C156" s="5" t="n">
        <v>0</v>
      </c>
      <c r="D156" s="5" t="n">
        <v>-24</v>
      </c>
    </row>
    <row r="157" spans="1:4">
      <c r="A157" s="4" t="s">
        <v>2709</v>
      </c>
    </row>
    <row r="158" spans="1:4">
      <c r="A158" s="3" t="s">
        <v>2528</v>
      </c>
    </row>
    <row r="159" spans="1:4">
      <c r="A159" s="4" t="s">
        <v>237</v>
      </c>
      <c r="B159" s="5" t="n">
        <v>0</v>
      </c>
      <c r="C159" s="5" t="n">
        <v>0</v>
      </c>
      <c r="D159" s="5" t="n">
        <v>0</v>
      </c>
    </row>
    <row r="160" spans="1:4">
      <c r="A160" s="4" t="s">
        <v>1052</v>
      </c>
      <c r="B160" s="5" t="n">
        <v>0</v>
      </c>
      <c r="C160" s="5" t="n">
        <v>0</v>
      </c>
      <c r="D160" s="5" t="n">
        <v>0</v>
      </c>
    </row>
    <row r="161" spans="1:4">
      <c r="A161" s="4" t="s">
        <v>2723</v>
      </c>
      <c r="B161" s="5" t="n">
        <v>0</v>
      </c>
      <c r="C161" s="5" t="n">
        <v>0</v>
      </c>
      <c r="D161" s="5" t="n">
        <v>0</v>
      </c>
    </row>
    <row r="162" spans="1:4">
      <c r="A162" s="4" t="s">
        <v>2724</v>
      </c>
      <c r="B162" s="5" t="n">
        <v>0</v>
      </c>
      <c r="C162" s="5" t="n">
        <v>0</v>
      </c>
      <c r="D162" s="5" t="n">
        <v>-24</v>
      </c>
    </row>
    <row r="163" spans="1:4">
      <c r="A163" s="4" t="s">
        <v>2683</v>
      </c>
      <c r="B163" s="5" t="n">
        <v>0</v>
      </c>
      <c r="C163" s="5" t="n">
        <v>0</v>
      </c>
      <c r="D163" s="5" t="n">
        <v>-24</v>
      </c>
    </row>
    <row r="164" spans="1:4">
      <c r="A164" s="4" t="s">
        <v>2710</v>
      </c>
    </row>
    <row r="165" spans="1:4">
      <c r="A165" s="3" t="s">
        <v>2528</v>
      </c>
    </row>
    <row r="166" spans="1:4">
      <c r="A166" s="4" t="s">
        <v>237</v>
      </c>
      <c r="B166" s="5" t="n">
        <v>0</v>
      </c>
      <c r="C166" s="5" t="n">
        <v>0</v>
      </c>
      <c r="D166" s="5" t="n">
        <v>0</v>
      </c>
    </row>
    <row r="167" spans="1:4">
      <c r="A167" s="4" t="s">
        <v>1052</v>
      </c>
      <c r="B167" s="5" t="n">
        <v>0</v>
      </c>
      <c r="C167" s="5" t="n">
        <v>0</v>
      </c>
      <c r="D167" s="5" t="n">
        <v>0</v>
      </c>
    </row>
    <row r="168" spans="1:4">
      <c r="A168" s="4" t="s">
        <v>2723</v>
      </c>
      <c r="B168" s="5" t="n">
        <v>0</v>
      </c>
      <c r="C168" s="5" t="n">
        <v>0</v>
      </c>
      <c r="D168" s="5" t="n">
        <v>0</v>
      </c>
    </row>
    <row r="169" spans="1:4">
      <c r="A169" s="4" t="s">
        <v>2724</v>
      </c>
      <c r="B169" s="5" t="n">
        <v>0</v>
      </c>
      <c r="C169" s="5" t="n">
        <v>0</v>
      </c>
      <c r="D169" s="5" t="n">
        <v>0</v>
      </c>
    </row>
    <row r="170" spans="1:4">
      <c r="A170" s="4" t="s">
        <v>2683</v>
      </c>
      <c r="B170" s="5" t="n">
        <v>0</v>
      </c>
      <c r="C170" s="5" t="n">
        <v>0</v>
      </c>
      <c r="D170" s="5" t="n">
        <v>0</v>
      </c>
    </row>
    <row r="171" spans="1:4">
      <c r="A171" s="4" t="s">
        <v>2662</v>
      </c>
    </row>
    <row r="172" spans="1:4">
      <c r="A172" s="3" t="s">
        <v>2528</v>
      </c>
    </row>
    <row r="173" spans="1:4">
      <c r="A173" s="4" t="s">
        <v>237</v>
      </c>
      <c r="B173" s="5" t="n">
        <v>79</v>
      </c>
      <c r="C173" s="5" t="n">
        <v>87</v>
      </c>
      <c r="D173" s="5" t="n">
        <v>202</v>
      </c>
    </row>
    <row r="174" spans="1:4">
      <c r="A174" s="4" t="s">
        <v>1052</v>
      </c>
      <c r="B174" s="5" t="n">
        <v>-485</v>
      </c>
      <c r="C174" s="5" t="n">
        <v>-618</v>
      </c>
      <c r="D174" s="5" t="n">
        <v>-1605</v>
      </c>
    </row>
    <row r="175" spans="1:4">
      <c r="A175" s="4" t="s">
        <v>2723</v>
      </c>
      <c r="B175" s="5" t="n">
        <v>489</v>
      </c>
      <c r="C175" s="5" t="n">
        <v>565</v>
      </c>
      <c r="D175" s="5" t="n">
        <v>777</v>
      </c>
    </row>
    <row r="176" spans="1:4">
      <c r="A176" s="4" t="s">
        <v>2724</v>
      </c>
      <c r="B176" s="5" t="n">
        <v>-158</v>
      </c>
      <c r="C176" s="5" t="n">
        <v>-193</v>
      </c>
      <c r="D176" s="5" t="n">
        <v>-351</v>
      </c>
    </row>
    <row r="177" spans="1:4">
      <c r="A177" s="4" t="s">
        <v>2683</v>
      </c>
      <c r="B177" s="5" t="n">
        <v>-75</v>
      </c>
      <c r="C177" s="5" t="n">
        <v>-159</v>
      </c>
      <c r="D177" s="5" t="n">
        <v>-977</v>
      </c>
    </row>
    <row r="178" spans="1:4">
      <c r="A178" s="4" t="s">
        <v>689</v>
      </c>
    </row>
    <row r="179" spans="1:4">
      <c r="A179" s="3" t="s">
        <v>2528</v>
      </c>
    </row>
    <row r="180" spans="1:4">
      <c r="A180" s="4" t="s">
        <v>237</v>
      </c>
      <c r="B180" s="5" t="n">
        <v>6</v>
      </c>
      <c r="C180" s="5" t="n">
        <v>21</v>
      </c>
      <c r="D180" s="5" t="n">
        <v>72</v>
      </c>
    </row>
    <row r="181" spans="1:4">
      <c r="A181" s="4" t="s">
        <v>1052</v>
      </c>
      <c r="B181" s="5" t="n">
        <v>-129</v>
      </c>
      <c r="C181" s="5" t="n">
        <v>-3791</v>
      </c>
      <c r="D181" s="5" t="n">
        <v>0</v>
      </c>
    </row>
    <row r="182" spans="1:4">
      <c r="A182" s="4" t="s">
        <v>2723</v>
      </c>
      <c r="B182" s="5" t="n">
        <v>19</v>
      </c>
      <c r="C182" s="5" t="n">
        <v>302</v>
      </c>
      <c r="D182" s="5" t="n">
        <v>379</v>
      </c>
    </row>
    <row r="183" spans="1:4">
      <c r="A183" s="4" t="s">
        <v>2724</v>
      </c>
      <c r="B183" s="5" t="n">
        <v>-272</v>
      </c>
      <c r="C183" s="5" t="n">
        <v>-1031</v>
      </c>
      <c r="D183" s="5" t="n">
        <v>-795</v>
      </c>
    </row>
    <row r="184" spans="1:4">
      <c r="A184" s="4" t="s">
        <v>2683</v>
      </c>
      <c r="B184" s="5" t="n">
        <v>-376</v>
      </c>
      <c r="C184" s="5" t="n">
        <v>-4499</v>
      </c>
      <c r="D184" s="5" t="n">
        <v>-344</v>
      </c>
    </row>
    <row r="185" spans="1:4">
      <c r="A185" s="4" t="s">
        <v>2711</v>
      </c>
    </row>
    <row r="186" spans="1:4">
      <c r="A186" s="3" t="s">
        <v>2528</v>
      </c>
    </row>
    <row r="187" spans="1:4">
      <c r="A187" s="4" t="s">
        <v>237</v>
      </c>
      <c r="B187" s="5" t="n">
        <v>541</v>
      </c>
      <c r="C187" s="5" t="n">
        <v>0</v>
      </c>
      <c r="D187" s="5" t="n">
        <v>0</v>
      </c>
    </row>
    <row r="188" spans="1:4">
      <c r="A188" s="4" t="s">
        <v>1052</v>
      </c>
      <c r="B188" s="5" t="n">
        <v>-24</v>
      </c>
      <c r="C188" s="5" t="n">
        <v>-66</v>
      </c>
      <c r="D188" s="5" t="n">
        <v>-3</v>
      </c>
    </row>
    <row r="189" spans="1:4">
      <c r="A189" s="4" t="s">
        <v>2723</v>
      </c>
      <c r="B189" s="5" t="n">
        <v>2263</v>
      </c>
      <c r="C189" s="5" t="n">
        <v>2204</v>
      </c>
      <c r="D189" s="5" t="n">
        <v>1556</v>
      </c>
    </row>
    <row r="190" spans="1:4">
      <c r="A190" s="4" t="s">
        <v>2724</v>
      </c>
      <c r="B190" s="5" t="n">
        <v>1</v>
      </c>
      <c r="C190" s="5" t="n">
        <v>1</v>
      </c>
      <c r="D190" s="5" t="n">
        <v>-6</v>
      </c>
    </row>
    <row r="191" spans="1:4">
      <c r="A191" s="4" t="s">
        <v>2683</v>
      </c>
      <c r="B191" s="5" t="n">
        <v>2781</v>
      </c>
      <c r="C191" s="5" t="n">
        <v>2139</v>
      </c>
      <c r="D191" s="5" t="n">
        <v>1547</v>
      </c>
    </row>
    <row r="192" spans="1:4">
      <c r="A192" s="4" t="s">
        <v>1662</v>
      </c>
    </row>
    <row r="193" spans="1:4">
      <c r="A193" s="3" t="s">
        <v>2712</v>
      </c>
    </row>
    <row r="194" spans="1:4">
      <c r="A194" s="4" t="s">
        <v>237</v>
      </c>
      <c r="B194" s="5" t="n">
        <v>6</v>
      </c>
      <c r="C194" s="5" t="n">
        <v>36</v>
      </c>
      <c r="D194" s="5" t="n">
        <v>27</v>
      </c>
    </row>
    <row r="195" spans="1:4">
      <c r="A195" s="4" t="s">
        <v>1052</v>
      </c>
      <c r="B195" s="5" t="n">
        <v>-121</v>
      </c>
      <c r="C195" s="5" t="n">
        <v>-151</v>
      </c>
      <c r="D195" s="5" t="n">
        <v>-106</v>
      </c>
    </row>
    <row r="196" spans="1:4">
      <c r="A196" s="4" t="s">
        <v>2723</v>
      </c>
      <c r="B196" s="5" t="n">
        <v>0</v>
      </c>
      <c r="C196" s="5" t="n">
        <v>0</v>
      </c>
      <c r="D196" s="5" t="n">
        <v>0</v>
      </c>
    </row>
    <row r="197" spans="1:4">
      <c r="A197" s="4" t="s">
        <v>2724</v>
      </c>
      <c r="B197" s="5" t="n">
        <v>-608</v>
      </c>
      <c r="C197" s="5" t="n">
        <v>-998</v>
      </c>
      <c r="D197" s="5" t="n">
        <v>-966</v>
      </c>
    </row>
    <row r="198" spans="1:4">
      <c r="A198" s="4" t="s">
        <v>2683</v>
      </c>
      <c r="B198" s="5" t="n">
        <v>-723</v>
      </c>
      <c r="C198" s="5" t="n">
        <v>-1113</v>
      </c>
      <c r="D198" s="5" t="n">
        <v>-1045</v>
      </c>
    </row>
    <row r="199" spans="1:4">
      <c r="A199" s="4" t="s">
        <v>2714</v>
      </c>
    </row>
    <row r="200" spans="1:4">
      <c r="A200" s="3" t="s">
        <v>2712</v>
      </c>
    </row>
    <row r="201" spans="1:4">
      <c r="A201" s="4" t="s">
        <v>237</v>
      </c>
      <c r="B201" s="5" t="n">
        <v>0</v>
      </c>
      <c r="C201" s="5" t="n">
        <v>0</v>
      </c>
      <c r="D201" s="5" t="n">
        <v>0</v>
      </c>
    </row>
    <row r="202" spans="1:4">
      <c r="A202" s="4" t="s">
        <v>1052</v>
      </c>
      <c r="B202" s="5" t="n">
        <v>0</v>
      </c>
      <c r="C202" s="5" t="n">
        <v>0</v>
      </c>
      <c r="D202" s="5" t="n">
        <v>0</v>
      </c>
    </row>
    <row r="203" spans="1:4">
      <c r="A203" s="4" t="s">
        <v>2723</v>
      </c>
      <c r="B203" s="5" t="n">
        <v>0</v>
      </c>
      <c r="C203" s="5" t="n">
        <v>0</v>
      </c>
      <c r="D203" s="5" t="n">
        <v>0</v>
      </c>
    </row>
    <row r="204" spans="1:4">
      <c r="A204" s="4" t="s">
        <v>2724</v>
      </c>
      <c r="B204" s="5" t="n">
        <v>-654</v>
      </c>
      <c r="C204" s="5" t="n">
        <v>-1003</v>
      </c>
      <c r="D204" s="5" t="n">
        <v>-1137</v>
      </c>
    </row>
    <row r="205" spans="1:4">
      <c r="A205" s="4" t="s">
        <v>2683</v>
      </c>
      <c r="B205" s="5" t="n">
        <v>-654</v>
      </c>
      <c r="C205" s="5" t="n">
        <v>-1003</v>
      </c>
      <c r="D205" s="5" t="n">
        <v>-1137</v>
      </c>
    </row>
    <row r="206" spans="1:4">
      <c r="A206" s="4" t="s">
        <v>2715</v>
      </c>
    </row>
    <row r="207" spans="1:4">
      <c r="A207" s="3" t="s">
        <v>2712</v>
      </c>
    </row>
    <row r="208" spans="1:4">
      <c r="A208" s="4" t="s">
        <v>237</v>
      </c>
      <c r="B208" s="5" t="n">
        <v>0</v>
      </c>
      <c r="C208" s="5" t="n">
        <v>0</v>
      </c>
      <c r="D208" s="5" t="n">
        <v>0</v>
      </c>
    </row>
    <row r="209" spans="1:4">
      <c r="A209" s="4" t="s">
        <v>1052</v>
      </c>
      <c r="B209" s="5" t="n">
        <v>0</v>
      </c>
      <c r="C209" s="5" t="n">
        <v>0</v>
      </c>
      <c r="D209" s="5" t="n">
        <v>0</v>
      </c>
    </row>
    <row r="210" spans="1:4">
      <c r="A210" s="4" t="s">
        <v>2723</v>
      </c>
      <c r="B210" s="5" t="n">
        <v>0</v>
      </c>
      <c r="C210" s="5" t="n">
        <v>0</v>
      </c>
      <c r="D210" s="5" t="n">
        <v>0</v>
      </c>
    </row>
    <row r="211" spans="1:4">
      <c r="A211" s="4" t="s">
        <v>2724</v>
      </c>
      <c r="B211" s="5" t="n">
        <v>13</v>
      </c>
      <c r="C211" s="5" t="n">
        <v>-2</v>
      </c>
      <c r="D211" s="5" t="n">
        <v>6</v>
      </c>
    </row>
    <row r="212" spans="1:4">
      <c r="A212" s="4" t="s">
        <v>2683</v>
      </c>
      <c r="B212" s="5" t="n">
        <v>13</v>
      </c>
      <c r="C212" s="5" t="n">
        <v>-2</v>
      </c>
      <c r="D212" s="5" t="n">
        <v>6</v>
      </c>
    </row>
    <row r="213" spans="1:4">
      <c r="A213" s="4" t="s">
        <v>2716</v>
      </c>
    </row>
    <row r="214" spans="1:4">
      <c r="A214" s="3" t="s">
        <v>2712</v>
      </c>
    </row>
    <row r="215" spans="1:4">
      <c r="A215" s="4" t="s">
        <v>237</v>
      </c>
      <c r="B215" s="5" t="n">
        <v>0</v>
      </c>
      <c r="C215" s="5" t="n">
        <v>29</v>
      </c>
      <c r="D215" s="5" t="n">
        <v>15</v>
      </c>
    </row>
    <row r="216" spans="1:4">
      <c r="A216" s="4" t="s">
        <v>1052</v>
      </c>
      <c r="B216" s="5" t="n">
        <v>-118</v>
      </c>
      <c r="C216" s="5" t="n">
        <v>-147</v>
      </c>
      <c r="D216" s="5" t="n">
        <v>-103</v>
      </c>
    </row>
    <row r="217" spans="1:4">
      <c r="A217" s="4" t="s">
        <v>2723</v>
      </c>
      <c r="B217" s="5" t="n">
        <v>0</v>
      </c>
      <c r="C217" s="5" t="n">
        <v>0</v>
      </c>
      <c r="D217" s="5" t="n">
        <v>0</v>
      </c>
    </row>
    <row r="218" spans="1:4">
      <c r="A218" s="4" t="s">
        <v>2724</v>
      </c>
      <c r="B218" s="5" t="n">
        <v>81</v>
      </c>
      <c r="C218" s="5" t="n">
        <v>-38</v>
      </c>
      <c r="D218" s="5" t="n">
        <v>6</v>
      </c>
    </row>
    <row r="219" spans="1:4">
      <c r="A219" s="4" t="s">
        <v>2683</v>
      </c>
      <c r="B219" s="5" t="n">
        <v>-37</v>
      </c>
      <c r="C219" s="5" t="n">
        <v>-156</v>
      </c>
      <c r="D219" s="5" t="n">
        <v>-82</v>
      </c>
    </row>
    <row r="220" spans="1:4">
      <c r="A220" s="4" t="s">
        <v>2717</v>
      </c>
    </row>
    <row r="221" spans="1:4">
      <c r="A221" s="3" t="s">
        <v>2712</v>
      </c>
    </row>
    <row r="222" spans="1:4">
      <c r="A222" s="4" t="s">
        <v>237</v>
      </c>
      <c r="B222" s="5" t="n">
        <v>0</v>
      </c>
      <c r="C222" s="5" t="n">
        <v>0</v>
      </c>
      <c r="D222" s="5" t="n">
        <v>0</v>
      </c>
    </row>
    <row r="223" spans="1:4">
      <c r="A223" s="4" t="s">
        <v>1052</v>
      </c>
      <c r="B223" s="5" t="n">
        <v>0</v>
      </c>
      <c r="C223" s="5" t="n">
        <v>0</v>
      </c>
      <c r="D223" s="5" t="n">
        <v>0</v>
      </c>
    </row>
    <row r="224" spans="1:4">
      <c r="A224" s="4" t="s">
        <v>2723</v>
      </c>
      <c r="B224" s="5" t="n">
        <v>0</v>
      </c>
      <c r="C224" s="5" t="n">
        <v>0</v>
      </c>
      <c r="D224" s="5" t="n">
        <v>0</v>
      </c>
    </row>
    <row r="225" spans="1:4">
      <c r="A225" s="4" t="s">
        <v>2724</v>
      </c>
      <c r="B225" s="5" t="n">
        <v>0</v>
      </c>
      <c r="C225" s="5" t="n">
        <v>-1</v>
      </c>
      <c r="D225" s="5" t="n">
        <v>0</v>
      </c>
    </row>
    <row r="226" spans="1:4">
      <c r="A226" s="4" t="s">
        <v>2683</v>
      </c>
      <c r="B226" s="5" t="n">
        <v>0</v>
      </c>
      <c r="C226" s="5" t="n">
        <v>-1</v>
      </c>
      <c r="D226" s="5" t="n">
        <v>0</v>
      </c>
    </row>
    <row r="227" spans="1:4">
      <c r="A227" s="4" t="s">
        <v>2718</v>
      </c>
    </row>
    <row r="228" spans="1:4">
      <c r="A228" s="3" t="s">
        <v>2712</v>
      </c>
    </row>
    <row r="229" spans="1:4">
      <c r="A229" s="4" t="s">
        <v>237</v>
      </c>
      <c r="B229" s="5" t="n">
        <v>6</v>
      </c>
      <c r="C229" s="5" t="n">
        <v>7</v>
      </c>
      <c r="D229" s="5" t="n">
        <v>12</v>
      </c>
    </row>
    <row r="230" spans="1:4">
      <c r="A230" s="4" t="s">
        <v>1052</v>
      </c>
      <c r="B230" s="5" t="n">
        <v>-3</v>
      </c>
      <c r="C230" s="5" t="n">
        <v>-4</v>
      </c>
      <c r="D230" s="5" t="n">
        <v>-3</v>
      </c>
    </row>
    <row r="231" spans="1:4">
      <c r="A231" s="4" t="s">
        <v>2723</v>
      </c>
      <c r="B231" s="5" t="n">
        <v>0</v>
      </c>
      <c r="C231" s="5" t="n">
        <v>0</v>
      </c>
      <c r="D231" s="5" t="n">
        <v>0</v>
      </c>
    </row>
    <row r="232" spans="1:4">
      <c r="A232" s="4" t="s">
        <v>2724</v>
      </c>
      <c r="B232" s="5" t="n">
        <v>-68</v>
      </c>
      <c r="C232" s="5" t="n">
        <v>46</v>
      </c>
      <c r="D232" s="5" t="n">
        <v>158</v>
      </c>
    </row>
    <row r="233" spans="1:4">
      <c r="A233" s="4" t="s">
        <v>2683</v>
      </c>
      <c r="B233" s="5" t="n">
        <v>-65</v>
      </c>
      <c r="C233" s="5" t="n">
        <v>49</v>
      </c>
      <c r="D233" s="5" t="n">
        <v>167</v>
      </c>
    </row>
    <row r="234" spans="1:4">
      <c r="A234" s="4" t="s">
        <v>2719</v>
      </c>
    </row>
    <row r="235" spans="1:4">
      <c r="A235" s="3" t="s">
        <v>2712</v>
      </c>
    </row>
    <row r="236" spans="1:4">
      <c r="A236" s="4" t="s">
        <v>237</v>
      </c>
      <c r="B236" s="5" t="n">
        <v>0</v>
      </c>
      <c r="C236" s="5" t="n">
        <v>0</v>
      </c>
      <c r="D236" s="5" t="n">
        <v>0</v>
      </c>
    </row>
    <row r="237" spans="1:4">
      <c r="A237" s="4" t="s">
        <v>1052</v>
      </c>
      <c r="B237" s="5" t="n">
        <v>0</v>
      </c>
      <c r="C237" s="5" t="n">
        <v>0</v>
      </c>
      <c r="D237" s="5" t="n">
        <v>0</v>
      </c>
    </row>
    <row r="238" spans="1:4">
      <c r="A238" s="4" t="s">
        <v>2723</v>
      </c>
      <c r="B238" s="5" t="n">
        <v>0</v>
      </c>
      <c r="C238" s="5" t="n">
        <v>0</v>
      </c>
      <c r="D238" s="5" t="n">
        <v>0</v>
      </c>
    </row>
    <row r="239" spans="1:4">
      <c r="A239" s="4" t="s">
        <v>2724</v>
      </c>
      <c r="B239" s="5" t="n">
        <v>20</v>
      </c>
      <c r="C239" s="5" t="n">
        <v>0</v>
      </c>
      <c r="D239" s="5" t="n">
        <v>1</v>
      </c>
    </row>
    <row r="240" spans="1:4">
      <c r="A240" s="4" t="s">
        <v>2683</v>
      </c>
      <c r="B240" s="5" t="n">
        <v>20</v>
      </c>
      <c r="C240" s="5" t="n">
        <v>0</v>
      </c>
      <c r="D240" s="5" t="n">
        <v>1</v>
      </c>
    </row>
    <row r="241" spans="1:4">
      <c r="A241" s="4" t="s">
        <v>2720</v>
      </c>
    </row>
    <row r="242" spans="1:4">
      <c r="A242" s="3" t="s">
        <v>2528</v>
      </c>
    </row>
    <row r="243" spans="1:4">
      <c r="A243" s="4" t="s">
        <v>237</v>
      </c>
      <c r="B243" s="5" t="n">
        <v>0</v>
      </c>
      <c r="C243" s="5" t="n">
        <v>225</v>
      </c>
      <c r="D243" s="5" t="n">
        <v>97</v>
      </c>
    </row>
    <row r="244" spans="1:4">
      <c r="A244" s="4" t="s">
        <v>1052</v>
      </c>
      <c r="B244" s="5" t="n">
        <v>-2</v>
      </c>
      <c r="C244" s="5" t="n">
        <v>0</v>
      </c>
      <c r="D244" s="5" t="n">
        <v>0</v>
      </c>
    </row>
    <row r="245" spans="1:4">
      <c r="A245" s="4" t="s">
        <v>2723</v>
      </c>
      <c r="B245" s="5" t="n">
        <v>0</v>
      </c>
      <c r="C245" s="5" t="n">
        <v>0</v>
      </c>
      <c r="D245" s="5" t="n">
        <v>0</v>
      </c>
    </row>
    <row r="246" spans="1:4">
      <c r="A246" s="4" t="s">
        <v>2724</v>
      </c>
      <c r="B246" s="5" t="n">
        <v>0</v>
      </c>
      <c r="C246" s="5" t="n">
        <v>-1</v>
      </c>
      <c r="D246" s="5" t="n">
        <v>0</v>
      </c>
    </row>
    <row r="247" spans="1:4">
      <c r="A247" s="4" t="s">
        <v>2683</v>
      </c>
      <c r="B247" s="5" t="n">
        <v>-2</v>
      </c>
      <c r="C247" s="5" t="n">
        <v>224</v>
      </c>
      <c r="D247" s="5" t="n">
        <v>97</v>
      </c>
    </row>
    <row r="248" spans="1:4">
      <c r="A248" s="4" t="s">
        <v>2674</v>
      </c>
    </row>
    <row r="249" spans="1:4">
      <c r="A249" s="3" t="s">
        <v>2530</v>
      </c>
    </row>
    <row r="250" spans="1:4">
      <c r="A250" s="4" t="s">
        <v>237</v>
      </c>
      <c r="B250" s="5" t="n">
        <v>3</v>
      </c>
      <c r="C250" s="5" t="n">
        <v>0</v>
      </c>
      <c r="D250" s="5" t="n">
        <v>21</v>
      </c>
    </row>
    <row r="251" spans="1:4">
      <c r="A251" s="4" t="s">
        <v>1052</v>
      </c>
      <c r="B251" s="5" t="n">
        <v>-3</v>
      </c>
      <c r="C251" s="5" t="n">
        <v>0</v>
      </c>
      <c r="D251" s="5" t="n">
        <v>-15</v>
      </c>
    </row>
    <row r="252" spans="1:4">
      <c r="A252" s="4" t="s">
        <v>2723</v>
      </c>
      <c r="B252" s="5" t="n">
        <v>0</v>
      </c>
      <c r="C252" s="5" t="n">
        <v>0</v>
      </c>
      <c r="D252" s="5" t="n">
        <v>0</v>
      </c>
    </row>
    <row r="253" spans="1:4">
      <c r="A253" s="4" t="s">
        <v>2724</v>
      </c>
      <c r="B253" s="5" t="n">
        <v>0</v>
      </c>
      <c r="C253" s="5" t="n">
        <v>0</v>
      </c>
      <c r="D253" s="5" t="n">
        <v>0</v>
      </c>
    </row>
    <row r="254" spans="1:4">
      <c r="A254" s="4" t="s">
        <v>2683</v>
      </c>
      <c r="B254" s="5" t="n">
        <v>0</v>
      </c>
      <c r="C254" s="5" t="n">
        <v>0</v>
      </c>
      <c r="D254" s="5" t="n">
        <v>6</v>
      </c>
    </row>
    <row r="255" spans="1:4">
      <c r="A255" s="4" t="s">
        <v>2721</v>
      </c>
    </row>
    <row r="256" spans="1:4">
      <c r="A256" s="3" t="s">
        <v>2530</v>
      </c>
    </row>
    <row r="257" spans="1:4">
      <c r="A257" s="4" t="s">
        <v>237</v>
      </c>
      <c r="B257" s="5" t="n">
        <v>0</v>
      </c>
      <c r="C257" s="5" t="n">
        <v>0</v>
      </c>
      <c r="D257" s="5" t="n">
        <v>0</v>
      </c>
    </row>
    <row r="258" spans="1:4">
      <c r="A258" s="4" t="s">
        <v>1052</v>
      </c>
      <c r="B258" s="5" t="n">
        <v>0</v>
      </c>
      <c r="C258" s="5" t="n">
        <v>0</v>
      </c>
      <c r="D258" s="5" t="n">
        <v>0</v>
      </c>
    </row>
    <row r="259" spans="1:4">
      <c r="A259" s="4" t="s">
        <v>2723</v>
      </c>
      <c r="B259" s="5" t="n">
        <v>0</v>
      </c>
      <c r="C259" s="5" t="n">
        <v>0</v>
      </c>
      <c r="D259" s="5" t="n">
        <v>0</v>
      </c>
    </row>
    <row r="260" spans="1:4">
      <c r="A260" s="4" t="s">
        <v>2724</v>
      </c>
      <c r="B260" s="5" t="n">
        <v>0</v>
      </c>
      <c r="C260" s="5" t="n">
        <v>25</v>
      </c>
      <c r="D260" s="5" t="n">
        <v>11</v>
      </c>
    </row>
    <row r="261" spans="1:4">
      <c r="A261" s="4" t="s">
        <v>2683</v>
      </c>
      <c r="B261" s="6" t="n">
        <v>0</v>
      </c>
      <c r="C261" s="6" t="n">
        <v>25</v>
      </c>
      <c r="D261" s="6" t="n">
        <v>1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25</v>
      </c>
      <c r="B1" s="2" t="s">
        <v>1</v>
      </c>
    </row>
    <row r="2" spans="1:3">
      <c r="B2" s="2" t="s">
        <v>1750</v>
      </c>
      <c r="C2" s="2" t="s">
        <v>1751</v>
      </c>
    </row>
    <row r="3" spans="1:3">
      <c r="A3" s="3" t="s">
        <v>2726</v>
      </c>
    </row>
    <row r="4" spans="1:3">
      <c r="A4" s="4" t="s">
        <v>2727</v>
      </c>
      <c r="B4" s="6" t="n">
        <v>277085</v>
      </c>
      <c r="C4" s="6" t="n">
        <v>308364</v>
      </c>
    </row>
    <row r="5" spans="1:3">
      <c r="A5" s="4" t="s">
        <v>146</v>
      </c>
      <c r="B5" s="5" t="n">
        <v>16116</v>
      </c>
      <c r="C5" s="5" t="n">
        <v>22042</v>
      </c>
    </row>
    <row r="6" spans="1:3">
      <c r="A6" s="4" t="s">
        <v>21</v>
      </c>
      <c r="B6" s="5" t="n">
        <v>376</v>
      </c>
      <c r="C6" s="5" t="n">
        <v>758</v>
      </c>
    </row>
    <row r="7" spans="1:3">
      <c r="A7" s="4" t="s">
        <v>1615</v>
      </c>
      <c r="B7" s="6" t="n">
        <v>13625</v>
      </c>
      <c r="C7" s="6" t="n">
        <v>12959</v>
      </c>
    </row>
    <row r="8" spans="1:3">
      <c r="A8" s="4" t="s">
        <v>2728</v>
      </c>
    </row>
    <row r="9" spans="1:3">
      <c r="A9" s="3" t="s">
        <v>2729</v>
      </c>
    </row>
    <row r="10" spans="1:3">
      <c r="A10" s="4" t="s">
        <v>2730</v>
      </c>
      <c r="B10" s="4" t="s">
        <v>856</v>
      </c>
      <c r="C10" s="4" t="s">
        <v>2226</v>
      </c>
    </row>
    <row r="11" spans="1:3">
      <c r="A11" s="4" t="s">
        <v>2731</v>
      </c>
      <c r="B11" s="4" t="s">
        <v>1004</v>
      </c>
      <c r="C11" s="4" t="s">
        <v>1004</v>
      </c>
    </row>
    <row r="12" spans="1:3">
      <c r="A12" s="4" t="s">
        <v>2732</v>
      </c>
      <c r="B12" s="4" t="s">
        <v>2733</v>
      </c>
      <c r="C12" s="4" t="s">
        <v>2733</v>
      </c>
    </row>
    <row r="13" spans="1:3">
      <c r="A13" s="4" t="s">
        <v>2734</v>
      </c>
    </row>
    <row r="14" spans="1:3">
      <c r="A14" s="3" t="s">
        <v>2729</v>
      </c>
    </row>
    <row r="15" spans="1:3">
      <c r="A15" s="4" t="s">
        <v>2730</v>
      </c>
      <c r="B15" s="4" t="s">
        <v>1008</v>
      </c>
      <c r="C15" s="4" t="s">
        <v>1767</v>
      </c>
    </row>
    <row r="16" spans="1:3">
      <c r="A16" s="4" t="s">
        <v>2731</v>
      </c>
      <c r="B16" s="4" t="s">
        <v>1004</v>
      </c>
      <c r="C16" s="4" t="s">
        <v>1004</v>
      </c>
    </row>
    <row r="17" spans="1:3">
      <c r="A17" s="4" t="s">
        <v>2732</v>
      </c>
      <c r="B17" s="4" t="s">
        <v>2735</v>
      </c>
      <c r="C17" s="4" t="s">
        <v>2735</v>
      </c>
    </row>
    <row r="18" spans="1:3">
      <c r="A18" s="4" t="s">
        <v>2736</v>
      </c>
    </row>
    <row r="19" spans="1:3">
      <c r="A19" s="3" t="s">
        <v>2729</v>
      </c>
    </row>
    <row r="20" spans="1:3">
      <c r="A20" s="4" t="s">
        <v>2730</v>
      </c>
      <c r="B20" s="4" t="s">
        <v>2737</v>
      </c>
      <c r="C20" s="4" t="s">
        <v>2737</v>
      </c>
    </row>
    <row r="21" spans="1:3">
      <c r="A21" s="4" t="s">
        <v>2731</v>
      </c>
      <c r="B21" s="4" t="s">
        <v>1004</v>
      </c>
      <c r="C21" s="4" t="s">
        <v>1004</v>
      </c>
    </row>
    <row r="22" spans="1:3">
      <c r="A22" s="4" t="s">
        <v>2732</v>
      </c>
      <c r="B22" s="4" t="s">
        <v>1760</v>
      </c>
      <c r="C22" s="4" t="s">
        <v>2738</v>
      </c>
    </row>
    <row r="23" spans="1:3">
      <c r="A23" s="4" t="s">
        <v>2739</v>
      </c>
    </row>
    <row r="24" spans="1:3">
      <c r="A24" s="3" t="s">
        <v>2729</v>
      </c>
    </row>
    <row r="25" spans="1:3">
      <c r="A25" s="4" t="s">
        <v>2740</v>
      </c>
      <c r="B25" s="4" t="s">
        <v>688</v>
      </c>
      <c r="C25" s="4" t="s">
        <v>688</v>
      </c>
    </row>
    <row r="26" spans="1:3">
      <c r="A26" s="4" t="s">
        <v>2741</v>
      </c>
      <c r="B26" s="4" t="s">
        <v>2742</v>
      </c>
      <c r="C26" s="4" t="s">
        <v>2743</v>
      </c>
    </row>
    <row r="27" spans="1:3">
      <c r="A27" s="4" t="s">
        <v>2744</v>
      </c>
    </row>
    <row r="28" spans="1:3">
      <c r="A28" s="3" t="s">
        <v>2729</v>
      </c>
    </row>
    <row r="29" spans="1:3">
      <c r="A29" s="4" t="s">
        <v>2740</v>
      </c>
      <c r="B29" s="4" t="s">
        <v>2284</v>
      </c>
      <c r="C29" s="4" t="s">
        <v>2284</v>
      </c>
    </row>
    <row r="30" spans="1:3">
      <c r="A30" s="4" t="s">
        <v>2741</v>
      </c>
      <c r="B30" s="4" t="s">
        <v>2745</v>
      </c>
      <c r="C30" s="4" t="s">
        <v>2746</v>
      </c>
    </row>
    <row r="31" spans="1:3">
      <c r="A31" s="4" t="s">
        <v>2747</v>
      </c>
    </row>
    <row r="32" spans="1:3">
      <c r="A32" s="3" t="s">
        <v>2729</v>
      </c>
    </row>
    <row r="33" spans="1:3">
      <c r="A33" s="4" t="s">
        <v>2740</v>
      </c>
      <c r="B33" s="4" t="s">
        <v>2748</v>
      </c>
      <c r="C33" s="4" t="s">
        <v>2749</v>
      </c>
    </row>
    <row r="34" spans="1:3">
      <c r="A34" s="4" t="s">
        <v>2741</v>
      </c>
      <c r="B34" s="4" t="s">
        <v>2750</v>
      </c>
      <c r="C34" s="4" t="s">
        <v>2751</v>
      </c>
    </row>
    <row r="35" spans="1:3">
      <c r="A35" s="4" t="s">
        <v>2752</v>
      </c>
    </row>
    <row r="36" spans="1:3">
      <c r="A36" s="3" t="s">
        <v>2729</v>
      </c>
    </row>
    <row r="37" spans="1:3">
      <c r="A37" s="4" t="s">
        <v>2753</v>
      </c>
      <c r="B37" s="4" t="s">
        <v>2754</v>
      </c>
      <c r="C37" s="4" t="s">
        <v>2755</v>
      </c>
    </row>
    <row r="38" spans="1:3">
      <c r="A38" s="4" t="s">
        <v>2756</v>
      </c>
      <c r="B38" s="4" t="s">
        <v>2757</v>
      </c>
      <c r="C38" s="4" t="s">
        <v>2758</v>
      </c>
    </row>
    <row r="39" spans="1:3">
      <c r="A39" s="4" t="s">
        <v>2759</v>
      </c>
    </row>
    <row r="40" spans="1:3">
      <c r="A40" s="3" t="s">
        <v>2729</v>
      </c>
    </row>
    <row r="41" spans="1:3">
      <c r="A41" s="4" t="s">
        <v>2760</v>
      </c>
      <c r="B41" s="4" t="s">
        <v>2761</v>
      </c>
      <c r="C41" s="4" t="s">
        <v>2762</v>
      </c>
    </row>
    <row r="42" spans="1:3">
      <c r="A42" s="4" t="s">
        <v>2763</v>
      </c>
      <c r="B42" s="4" t="s">
        <v>2764</v>
      </c>
      <c r="C42" s="4" t="s">
        <v>1746</v>
      </c>
    </row>
    <row r="43" spans="1:3">
      <c r="A43" s="4" t="s">
        <v>2765</v>
      </c>
    </row>
    <row r="44" spans="1:3">
      <c r="A44" s="3" t="s">
        <v>2729</v>
      </c>
    </row>
    <row r="45" spans="1:3">
      <c r="A45" s="4" t="s">
        <v>2753</v>
      </c>
      <c r="B45" s="4" t="s">
        <v>1041</v>
      </c>
      <c r="C45" s="4" t="s">
        <v>1041</v>
      </c>
    </row>
    <row r="46" spans="1:3">
      <c r="A46" s="4" t="s">
        <v>2756</v>
      </c>
      <c r="B46" s="4" t="s">
        <v>856</v>
      </c>
      <c r="C46" s="4" t="s">
        <v>856</v>
      </c>
    </row>
    <row r="47" spans="1:3">
      <c r="A47" s="4" t="s">
        <v>2766</v>
      </c>
    </row>
    <row r="48" spans="1:3">
      <c r="A48" s="3" t="s">
        <v>2729</v>
      </c>
    </row>
    <row r="49" spans="1:3">
      <c r="A49" s="4" t="s">
        <v>2760</v>
      </c>
      <c r="B49" s="4" t="s">
        <v>2295</v>
      </c>
      <c r="C49" s="4" t="s">
        <v>2767</v>
      </c>
    </row>
    <row r="50" spans="1:3">
      <c r="A50" s="4" t="s">
        <v>2763</v>
      </c>
      <c r="B50" s="4" t="s">
        <v>2768</v>
      </c>
      <c r="C50" s="4" t="s">
        <v>1627</v>
      </c>
    </row>
    <row r="51" spans="1:3">
      <c r="A51" s="4" t="s">
        <v>2769</v>
      </c>
    </row>
    <row r="52" spans="1:3">
      <c r="A52" s="3" t="s">
        <v>2729</v>
      </c>
    </row>
    <row r="53" spans="1:3">
      <c r="A53" s="4" t="s">
        <v>2753</v>
      </c>
      <c r="B53" s="4" t="s">
        <v>2770</v>
      </c>
      <c r="C53" s="4" t="s">
        <v>2771</v>
      </c>
    </row>
    <row r="54" spans="1:3">
      <c r="A54" s="4" t="s">
        <v>2756</v>
      </c>
      <c r="B54" s="4" t="s">
        <v>2772</v>
      </c>
      <c r="C54" s="4" t="s">
        <v>2773</v>
      </c>
    </row>
    <row r="55" spans="1:3">
      <c r="A55" s="4" t="s">
        <v>2774</v>
      </c>
    </row>
    <row r="56" spans="1:3">
      <c r="A56" s="3" t="s">
        <v>2729</v>
      </c>
    </row>
    <row r="57" spans="1:3">
      <c r="A57" s="4" t="s">
        <v>2760</v>
      </c>
      <c r="B57" s="4" t="s">
        <v>2775</v>
      </c>
      <c r="C57" s="4" t="s">
        <v>2776</v>
      </c>
    </row>
    <row r="58" spans="1:3">
      <c r="A58" s="4" t="s">
        <v>2763</v>
      </c>
      <c r="B58" s="4" t="s">
        <v>2777</v>
      </c>
      <c r="C58" s="4" t="s">
        <v>2778</v>
      </c>
    </row>
    <row r="59" spans="1:3">
      <c r="A59" s="4" t="s">
        <v>2779</v>
      </c>
    </row>
    <row r="60" spans="1:3">
      <c r="A60" s="3" t="s">
        <v>2729</v>
      </c>
    </row>
    <row r="61" spans="1:3">
      <c r="A61" s="4" t="s">
        <v>2780</v>
      </c>
      <c r="B61" s="4" t="s">
        <v>2781</v>
      </c>
      <c r="C61" s="4" t="s">
        <v>2782</v>
      </c>
    </row>
    <row r="62" spans="1:3">
      <c r="A62" s="4" t="s">
        <v>2783</v>
      </c>
    </row>
    <row r="63" spans="1:3">
      <c r="A63" s="3" t="s">
        <v>2726</v>
      </c>
    </row>
    <row r="64" spans="1:3">
      <c r="A64" s="4" t="s">
        <v>2784</v>
      </c>
      <c r="B64" s="4" t="s">
        <v>856</v>
      </c>
      <c r="C64" s="4" t="s">
        <v>856</v>
      </c>
    </row>
    <row r="65" spans="1:3">
      <c r="A65" s="3" t="s">
        <v>2729</v>
      </c>
    </row>
    <row r="66" spans="1:3">
      <c r="A66" s="4" t="s">
        <v>2731</v>
      </c>
      <c r="B66" s="4" t="s">
        <v>2785</v>
      </c>
      <c r="C66" s="4" t="s">
        <v>1025</v>
      </c>
    </row>
    <row r="67" spans="1:3">
      <c r="A67" s="4" t="s">
        <v>2786</v>
      </c>
    </row>
    <row r="68" spans="1:3">
      <c r="A68" s="3" t="s">
        <v>2729</v>
      </c>
    </row>
    <row r="69" spans="1:3">
      <c r="A69" s="4" t="s">
        <v>2780</v>
      </c>
      <c r="B69" s="4" t="s">
        <v>2787</v>
      </c>
      <c r="C69" s="4" t="s">
        <v>2788</v>
      </c>
    </row>
    <row r="70" spans="1:3">
      <c r="A70" s="4" t="s">
        <v>2789</v>
      </c>
    </row>
    <row r="71" spans="1:3">
      <c r="A71" s="3" t="s">
        <v>2726</v>
      </c>
    </row>
    <row r="72" spans="1:3">
      <c r="A72" s="4" t="s">
        <v>2784</v>
      </c>
      <c r="B72" s="4" t="s">
        <v>2790</v>
      </c>
      <c r="C72" s="4" t="s">
        <v>2791</v>
      </c>
    </row>
    <row r="73" spans="1:3">
      <c r="A73" s="3" t="s">
        <v>2729</v>
      </c>
    </row>
    <row r="74" spans="1:3">
      <c r="A74" s="4" t="s">
        <v>2731</v>
      </c>
      <c r="B74" s="4" t="s">
        <v>2792</v>
      </c>
      <c r="C74" s="4" t="s">
        <v>2792</v>
      </c>
    </row>
    <row r="75" spans="1:3">
      <c r="A75" s="4" t="s">
        <v>2793</v>
      </c>
    </row>
    <row r="76" spans="1:3">
      <c r="A76" s="3" t="s">
        <v>2729</v>
      </c>
    </row>
    <row r="77" spans="1:3">
      <c r="A77" s="4" t="s">
        <v>2780</v>
      </c>
      <c r="B77" s="4" t="s">
        <v>2794</v>
      </c>
      <c r="C77" s="4" t="s">
        <v>1974</v>
      </c>
    </row>
    <row r="78" spans="1:3">
      <c r="A78" s="4" t="s">
        <v>2795</v>
      </c>
    </row>
    <row r="79" spans="1:3">
      <c r="A79" s="3" t="s">
        <v>2726</v>
      </c>
    </row>
    <row r="80" spans="1:3">
      <c r="A80" s="4" t="s">
        <v>2784</v>
      </c>
      <c r="B80" s="4" t="s">
        <v>1091</v>
      </c>
      <c r="C80" s="4" t="s">
        <v>2796</v>
      </c>
    </row>
    <row r="81" spans="1:3">
      <c r="A81" s="3" t="s">
        <v>2729</v>
      </c>
    </row>
    <row r="82" spans="1:3">
      <c r="A82" s="4" t="s">
        <v>2731</v>
      </c>
      <c r="B82" s="4" t="s">
        <v>2797</v>
      </c>
      <c r="C82" s="4" t="s">
        <v>2798</v>
      </c>
    </row>
    <row r="83" spans="1:3">
      <c r="A83" s="4" t="s">
        <v>2799</v>
      </c>
    </row>
    <row r="84" spans="1:3">
      <c r="A84" s="3" t="s">
        <v>2729</v>
      </c>
    </row>
    <row r="85" spans="1:3">
      <c r="A85" s="4" t="s">
        <v>1745</v>
      </c>
      <c r="B85" s="4" t="s">
        <v>2800</v>
      </c>
      <c r="C85" s="4" t="s">
        <v>2801</v>
      </c>
    </row>
    <row r="86" spans="1:3">
      <c r="A86" s="4" t="s">
        <v>2802</v>
      </c>
    </row>
    <row r="87" spans="1:3">
      <c r="A87" s="3" t="s">
        <v>2729</v>
      </c>
    </row>
    <row r="88" spans="1:3">
      <c r="A88" s="4" t="s">
        <v>1745</v>
      </c>
      <c r="B88" s="4" t="s">
        <v>2803</v>
      </c>
      <c r="C88" s="4" t="s">
        <v>2804</v>
      </c>
    </row>
    <row r="89" spans="1:3">
      <c r="A89" s="4" t="s">
        <v>2805</v>
      </c>
    </row>
    <row r="90" spans="1:3">
      <c r="A90" s="3" t="s">
        <v>2729</v>
      </c>
    </row>
    <row r="91" spans="1:3">
      <c r="A91" s="4" t="s">
        <v>1745</v>
      </c>
      <c r="B91" s="4" t="s">
        <v>922</v>
      </c>
      <c r="C91" s="4" t="s">
        <v>1010</v>
      </c>
    </row>
    <row r="92" spans="1:3">
      <c r="A92" s="4" t="s">
        <v>2806</v>
      </c>
    </row>
    <row r="93" spans="1:3">
      <c r="A93" s="3" t="s">
        <v>2729</v>
      </c>
    </row>
    <row r="94" spans="1:3">
      <c r="A94" s="4" t="s">
        <v>1745</v>
      </c>
      <c r="B94" s="4" t="s">
        <v>917</v>
      </c>
      <c r="C94" s="4" t="s">
        <v>821</v>
      </c>
    </row>
    <row r="95" spans="1:3">
      <c r="A95" s="4" t="s">
        <v>2753</v>
      </c>
      <c r="C95" s="4" t="s">
        <v>2807</v>
      </c>
    </row>
    <row r="96" spans="1:3">
      <c r="A96" s="4" t="s">
        <v>2808</v>
      </c>
    </row>
    <row r="97" spans="1:3">
      <c r="A97" s="3" t="s">
        <v>2729</v>
      </c>
    </row>
    <row r="98" spans="1:3">
      <c r="A98" s="4" t="s">
        <v>1745</v>
      </c>
      <c r="B98" s="4" t="s">
        <v>2809</v>
      </c>
      <c r="C98" s="4" t="s">
        <v>2809</v>
      </c>
    </row>
    <row r="99" spans="1:3">
      <c r="A99" s="4" t="s">
        <v>2753</v>
      </c>
      <c r="C99" s="4" t="s">
        <v>2807</v>
      </c>
    </row>
    <row r="100" spans="1:3">
      <c r="A100" s="4" t="s">
        <v>2810</v>
      </c>
    </row>
    <row r="101" spans="1:3">
      <c r="A101" s="3" t="s">
        <v>2729</v>
      </c>
    </row>
    <row r="102" spans="1:3">
      <c r="A102" s="4" t="s">
        <v>1745</v>
      </c>
      <c r="B102" s="4" t="s">
        <v>2811</v>
      </c>
      <c r="C102" s="4" t="s">
        <v>2812</v>
      </c>
    </row>
    <row r="103" spans="1:3">
      <c r="A103" s="4" t="s">
        <v>2753</v>
      </c>
      <c r="C103" s="4" t="s">
        <v>2807</v>
      </c>
    </row>
    <row r="104" spans="1:3">
      <c r="A104" s="4" t="s">
        <v>2813</v>
      </c>
    </row>
    <row r="105" spans="1:3">
      <c r="A105" s="3" t="s">
        <v>2729</v>
      </c>
    </row>
    <row r="106" spans="1:3">
      <c r="A106" s="4" t="s">
        <v>2780</v>
      </c>
      <c r="B106" s="4" t="s">
        <v>2814</v>
      </c>
      <c r="C106" s="4" t="s">
        <v>2815</v>
      </c>
    </row>
    <row r="107" spans="1:3">
      <c r="A107" s="4" t="s">
        <v>2816</v>
      </c>
    </row>
    <row r="108" spans="1:3">
      <c r="A108" s="3" t="s">
        <v>2729</v>
      </c>
    </row>
    <row r="109" spans="1:3">
      <c r="A109" s="4" t="s">
        <v>2780</v>
      </c>
      <c r="B109" s="4" t="s">
        <v>2817</v>
      </c>
      <c r="C109" s="4" t="s">
        <v>2818</v>
      </c>
    </row>
    <row r="110" spans="1:3">
      <c r="A110" s="4" t="s">
        <v>2819</v>
      </c>
    </row>
    <row r="111" spans="1:3">
      <c r="A111" s="3" t="s">
        <v>2729</v>
      </c>
    </row>
    <row r="112" spans="1:3">
      <c r="A112" s="4" t="s">
        <v>2780</v>
      </c>
      <c r="B112" s="4" t="s">
        <v>927</v>
      </c>
      <c r="C112" s="4" t="s">
        <v>914</v>
      </c>
    </row>
    <row r="113" spans="1:3">
      <c r="A113" s="4" t="s">
        <v>2820</v>
      </c>
    </row>
    <row r="114" spans="1:3">
      <c r="A114" s="3" t="s">
        <v>2729</v>
      </c>
    </row>
    <row r="115" spans="1:3">
      <c r="A115" s="4" t="s">
        <v>1745</v>
      </c>
      <c r="B115" s="4" t="s">
        <v>2821</v>
      </c>
      <c r="C115" s="4" t="s">
        <v>2822</v>
      </c>
    </row>
    <row r="116" spans="1:3">
      <c r="A116" s="4" t="s">
        <v>2823</v>
      </c>
    </row>
    <row r="117" spans="1:3">
      <c r="A117" s="3" t="s">
        <v>2729</v>
      </c>
    </row>
    <row r="118" spans="1:3">
      <c r="A118" s="4" t="s">
        <v>1745</v>
      </c>
      <c r="B118" s="4" t="s">
        <v>2824</v>
      </c>
      <c r="C118" s="4" t="s">
        <v>2811</v>
      </c>
    </row>
    <row r="119" spans="1:3">
      <c r="A119" s="4" t="s">
        <v>2825</v>
      </c>
    </row>
    <row r="120" spans="1:3">
      <c r="A120" s="3" t="s">
        <v>2729</v>
      </c>
    </row>
    <row r="121" spans="1:3">
      <c r="A121" s="4" t="s">
        <v>1745</v>
      </c>
      <c r="B121" s="4" t="s">
        <v>1793</v>
      </c>
      <c r="C121" s="4" t="s">
        <v>890</v>
      </c>
    </row>
    <row r="122" spans="1:3">
      <c r="A122" s="4" t="s">
        <v>2826</v>
      </c>
    </row>
    <row r="123" spans="1:3">
      <c r="A123" s="3" t="s">
        <v>2729</v>
      </c>
    </row>
    <row r="124" spans="1:3">
      <c r="A124" s="4" t="s">
        <v>1745</v>
      </c>
      <c r="B124" s="4" t="s">
        <v>821</v>
      </c>
      <c r="C124" s="4" t="s">
        <v>927</v>
      </c>
    </row>
    <row r="125" spans="1:3">
      <c r="A125" s="4" t="s">
        <v>2753</v>
      </c>
      <c r="B125" s="4" t="s">
        <v>2771</v>
      </c>
      <c r="C125" s="4" t="s">
        <v>2827</v>
      </c>
    </row>
    <row r="126" spans="1:3">
      <c r="A126" s="4" t="s">
        <v>2828</v>
      </c>
    </row>
    <row r="127" spans="1:3">
      <c r="A127" s="3" t="s">
        <v>2729</v>
      </c>
    </row>
    <row r="128" spans="1:3">
      <c r="A128" s="4" t="s">
        <v>1745</v>
      </c>
      <c r="B128" s="4" t="s">
        <v>1789</v>
      </c>
      <c r="C128" s="4" t="s">
        <v>2829</v>
      </c>
    </row>
    <row r="129" spans="1:3">
      <c r="A129" s="4" t="s">
        <v>2753</v>
      </c>
      <c r="B129" s="4" t="s">
        <v>2830</v>
      </c>
      <c r="C129" s="4" t="s">
        <v>2831</v>
      </c>
    </row>
    <row r="130" spans="1:3">
      <c r="A130" s="4" t="s">
        <v>2832</v>
      </c>
    </row>
    <row r="131" spans="1:3">
      <c r="A131" s="3" t="s">
        <v>2729</v>
      </c>
    </row>
    <row r="132" spans="1:3">
      <c r="A132" s="4" t="s">
        <v>1745</v>
      </c>
      <c r="B132" s="4" t="s">
        <v>2824</v>
      </c>
      <c r="C132" s="4" t="s">
        <v>2824</v>
      </c>
    </row>
    <row r="133" spans="1:3">
      <c r="A133" s="4" t="s">
        <v>2753</v>
      </c>
      <c r="B133" s="4" t="s">
        <v>2833</v>
      </c>
      <c r="C133" s="4" t="s">
        <v>2834</v>
      </c>
    </row>
    <row r="134" spans="1:3">
      <c r="A134" s="4" t="s">
        <v>2835</v>
      </c>
    </row>
    <row r="135" spans="1:3">
      <c r="A135" s="3" t="s">
        <v>2729</v>
      </c>
    </row>
    <row r="136" spans="1:3">
      <c r="A136" s="4" t="s">
        <v>1745</v>
      </c>
      <c r="B136" s="4" t="s">
        <v>2836</v>
      </c>
      <c r="C136" s="4" t="s">
        <v>2801</v>
      </c>
    </row>
    <row r="137" spans="1:3">
      <c r="A137" s="4" t="s">
        <v>2730</v>
      </c>
      <c r="B137" s="4" t="s">
        <v>856</v>
      </c>
      <c r="C137" s="4" t="s">
        <v>2837</v>
      </c>
    </row>
    <row r="138" spans="1:3">
      <c r="A138" s="4" t="s">
        <v>2731</v>
      </c>
      <c r="B138" s="4" t="s">
        <v>2226</v>
      </c>
      <c r="C138" s="4" t="s">
        <v>2226</v>
      </c>
    </row>
    <row r="139" spans="1:3">
      <c r="A139" s="4" t="s">
        <v>2732</v>
      </c>
      <c r="B139" s="4" t="s">
        <v>1746</v>
      </c>
      <c r="C139" s="4" t="s">
        <v>2838</v>
      </c>
    </row>
    <row r="140" spans="1:3">
      <c r="A140" s="4" t="s">
        <v>2839</v>
      </c>
    </row>
    <row r="141" spans="1:3">
      <c r="A141" s="3" t="s">
        <v>2729</v>
      </c>
    </row>
    <row r="142" spans="1:3">
      <c r="A142" s="4" t="s">
        <v>2780</v>
      </c>
      <c r="B142" s="4" t="s">
        <v>2840</v>
      </c>
      <c r="C142" s="4" t="s">
        <v>2841</v>
      </c>
    </row>
    <row r="143" spans="1:3">
      <c r="A143" s="4" t="s">
        <v>2842</v>
      </c>
    </row>
    <row r="144" spans="1:3">
      <c r="A144" s="3" t="s">
        <v>2729</v>
      </c>
    </row>
    <row r="145" spans="1:3">
      <c r="A145" s="4" t="s">
        <v>1745</v>
      </c>
      <c r="B145" s="4" t="s">
        <v>1747</v>
      </c>
      <c r="C145" s="4" t="s">
        <v>1766</v>
      </c>
    </row>
    <row r="146" spans="1:3">
      <c r="A146" s="4" t="s">
        <v>2730</v>
      </c>
      <c r="B146" s="4" t="s">
        <v>2843</v>
      </c>
      <c r="C146" s="4" t="s">
        <v>2844</v>
      </c>
    </row>
    <row r="147" spans="1:3">
      <c r="A147" s="4" t="s">
        <v>2731</v>
      </c>
      <c r="B147" s="4" t="s">
        <v>2845</v>
      </c>
      <c r="C147" s="4" t="s">
        <v>2846</v>
      </c>
    </row>
    <row r="148" spans="1:3">
      <c r="A148" s="4" t="s">
        <v>2732</v>
      </c>
      <c r="B148" s="4" t="s">
        <v>2847</v>
      </c>
      <c r="C148" s="4" t="s">
        <v>2848</v>
      </c>
    </row>
    <row r="149" spans="1:3">
      <c r="A149" s="4" t="s">
        <v>2849</v>
      </c>
    </row>
    <row r="150" spans="1:3">
      <c r="A150" s="3" t="s">
        <v>2729</v>
      </c>
    </row>
    <row r="151" spans="1:3">
      <c r="A151" s="4" t="s">
        <v>2780</v>
      </c>
      <c r="B151" s="4" t="s">
        <v>2850</v>
      </c>
      <c r="C151" s="4" t="s">
        <v>856</v>
      </c>
    </row>
    <row r="152" spans="1:3">
      <c r="A152" s="4" t="s">
        <v>2851</v>
      </c>
    </row>
    <row r="153" spans="1:3">
      <c r="A153" s="3" t="s">
        <v>2729</v>
      </c>
    </row>
    <row r="154" spans="1:3">
      <c r="A154" s="4" t="s">
        <v>1745</v>
      </c>
      <c r="B154" s="4" t="s">
        <v>2804</v>
      </c>
      <c r="C154" s="4" t="s">
        <v>2852</v>
      </c>
    </row>
    <row r="155" spans="1:3">
      <c r="A155" s="4" t="s">
        <v>2730</v>
      </c>
      <c r="B155" s="4" t="s">
        <v>1091</v>
      </c>
      <c r="C155" s="4" t="s">
        <v>2822</v>
      </c>
    </row>
    <row r="156" spans="1:3">
      <c r="A156" s="4" t="s">
        <v>2731</v>
      </c>
      <c r="B156" s="4" t="s">
        <v>2853</v>
      </c>
      <c r="C156" s="4" t="s">
        <v>2854</v>
      </c>
    </row>
    <row r="157" spans="1:3">
      <c r="A157" s="4" t="s">
        <v>2732</v>
      </c>
      <c r="B157" s="4" t="s">
        <v>2855</v>
      </c>
      <c r="C157" s="4" t="s">
        <v>729</v>
      </c>
    </row>
    <row r="158" spans="1:3">
      <c r="A158" s="4" t="s">
        <v>2856</v>
      </c>
    </row>
    <row r="159" spans="1:3">
      <c r="A159" s="3" t="s">
        <v>2729</v>
      </c>
    </row>
    <row r="160" spans="1:3">
      <c r="A160" s="4" t="s">
        <v>2780</v>
      </c>
      <c r="B160" s="4" t="s">
        <v>2857</v>
      </c>
      <c r="C160" s="4" t="s">
        <v>2858</v>
      </c>
    </row>
    <row r="161" spans="1:3">
      <c r="A161" s="4" t="s">
        <v>2859</v>
      </c>
    </row>
    <row r="162" spans="1:3">
      <c r="A162" s="3" t="s">
        <v>2729</v>
      </c>
    </row>
    <row r="163" spans="1:3">
      <c r="A163" s="4" t="s">
        <v>1745</v>
      </c>
      <c r="B163" s="4" t="s">
        <v>1793</v>
      </c>
      <c r="C163" s="4" t="s">
        <v>856</v>
      </c>
    </row>
    <row r="164" spans="1:3">
      <c r="A164" s="4" t="s">
        <v>2731</v>
      </c>
      <c r="B164" s="4" t="s">
        <v>856</v>
      </c>
    </row>
    <row r="165" spans="1:3">
      <c r="A165" s="4" t="s">
        <v>2732</v>
      </c>
      <c r="B165" s="4" t="s">
        <v>2860</v>
      </c>
      <c r="C165" s="4" t="s">
        <v>1153</v>
      </c>
    </row>
    <row r="166" spans="1:3">
      <c r="A166" s="4" t="s">
        <v>2861</v>
      </c>
      <c r="C166" s="4" t="s">
        <v>856</v>
      </c>
    </row>
    <row r="167" spans="1:3">
      <c r="A167" s="4" t="s">
        <v>2862</v>
      </c>
    </row>
    <row r="168" spans="1:3">
      <c r="A168" s="3" t="s">
        <v>2729</v>
      </c>
    </row>
    <row r="169" spans="1:3">
      <c r="A169" s="4" t="s">
        <v>1745</v>
      </c>
      <c r="B169" s="4" t="s">
        <v>2115</v>
      </c>
      <c r="C169" s="4" t="s">
        <v>2824</v>
      </c>
    </row>
    <row r="170" spans="1:3">
      <c r="A170" s="4" t="s">
        <v>2731</v>
      </c>
      <c r="B170" s="4" t="s">
        <v>2863</v>
      </c>
    </row>
    <row r="171" spans="1:3">
      <c r="A171" s="4" t="s">
        <v>2732</v>
      </c>
      <c r="B171" s="4" t="s">
        <v>1627</v>
      </c>
      <c r="C171" s="4" t="s">
        <v>1627</v>
      </c>
    </row>
    <row r="172" spans="1:3">
      <c r="A172" s="4" t="s">
        <v>2861</v>
      </c>
      <c r="C172" s="4" t="s">
        <v>2864</v>
      </c>
    </row>
    <row r="173" spans="1:3">
      <c r="A173" s="4" t="s">
        <v>2865</v>
      </c>
    </row>
    <row r="174" spans="1:3">
      <c r="A174" s="3" t="s">
        <v>2729</v>
      </c>
    </row>
    <row r="175" spans="1:3">
      <c r="A175" s="4" t="s">
        <v>1745</v>
      </c>
      <c r="B175" s="4" t="s">
        <v>2866</v>
      </c>
      <c r="C175" s="4" t="s">
        <v>1154</v>
      </c>
    </row>
    <row r="176" spans="1:3">
      <c r="A176" s="4" t="s">
        <v>2731</v>
      </c>
      <c r="B176" s="4" t="s">
        <v>2867</v>
      </c>
    </row>
    <row r="177" spans="1:3">
      <c r="A177" s="4" t="s">
        <v>2732</v>
      </c>
      <c r="B177" s="4" t="s">
        <v>2868</v>
      </c>
      <c r="C177" s="4" t="s">
        <v>2869</v>
      </c>
    </row>
    <row r="178" spans="1:3">
      <c r="A178" s="4" t="s">
        <v>2861</v>
      </c>
      <c r="C178" s="4" t="s">
        <v>2226</v>
      </c>
    </row>
    <row r="179" spans="1:3">
      <c r="A179" s="4" t="s">
        <v>2870</v>
      </c>
    </row>
    <row r="180" spans="1:3">
      <c r="A180" s="3" t="s">
        <v>2729</v>
      </c>
    </row>
    <row r="181" spans="1:3">
      <c r="A181" s="4" t="s">
        <v>1745</v>
      </c>
      <c r="B181" s="4" t="s">
        <v>2867</v>
      </c>
      <c r="C181" s="4" t="s">
        <v>1746</v>
      </c>
    </row>
    <row r="182" spans="1:3">
      <c r="A182" s="4" t="s">
        <v>2732</v>
      </c>
      <c r="B182" s="4" t="s">
        <v>2871</v>
      </c>
      <c r="C182" s="4" t="s">
        <v>2872</v>
      </c>
    </row>
    <row r="183" spans="1:3">
      <c r="A183" s="4" t="s">
        <v>2873</v>
      </c>
      <c r="B183" s="5" t="n">
        <v>78</v>
      </c>
      <c r="C183" s="5" t="n">
        <v>79</v>
      </c>
    </row>
    <row r="184" spans="1:3">
      <c r="A184" s="4" t="s">
        <v>2874</v>
      </c>
    </row>
    <row r="185" spans="1:3">
      <c r="A185" s="3" t="s">
        <v>2729</v>
      </c>
    </row>
    <row r="186" spans="1:3">
      <c r="A186" s="4" t="s">
        <v>1745</v>
      </c>
      <c r="B186" s="4" t="s">
        <v>2875</v>
      </c>
      <c r="C186" s="4" t="s">
        <v>2876</v>
      </c>
    </row>
    <row r="187" spans="1:3">
      <c r="A187" s="4" t="s">
        <v>2732</v>
      </c>
      <c r="B187" s="4" t="s">
        <v>2877</v>
      </c>
      <c r="C187" s="4" t="s">
        <v>2878</v>
      </c>
    </row>
    <row r="188" spans="1:3">
      <c r="A188" s="4" t="s">
        <v>2873</v>
      </c>
      <c r="B188" s="5" t="n">
        <v>587</v>
      </c>
      <c r="C188" s="5" t="n">
        <v>598</v>
      </c>
    </row>
    <row r="189" spans="1:3">
      <c r="A189" s="4" t="s">
        <v>2879</v>
      </c>
    </row>
    <row r="190" spans="1:3">
      <c r="A190" s="3" t="s">
        <v>2729</v>
      </c>
    </row>
    <row r="191" spans="1:3">
      <c r="A191" s="4" t="s">
        <v>1745</v>
      </c>
      <c r="B191" s="4" t="s">
        <v>1766</v>
      </c>
      <c r="C191" s="4" t="s">
        <v>1767</v>
      </c>
    </row>
    <row r="192" spans="1:3">
      <c r="A192" s="4" t="s">
        <v>2732</v>
      </c>
      <c r="B192" s="4" t="s">
        <v>1760</v>
      </c>
      <c r="C192" s="4" t="s">
        <v>1761</v>
      </c>
    </row>
    <row r="193" spans="1:3">
      <c r="A193" s="4" t="s">
        <v>2873</v>
      </c>
      <c r="B193" s="5" t="n">
        <v>143</v>
      </c>
      <c r="C193" s="5" t="n">
        <v>155</v>
      </c>
    </row>
    <row r="194" spans="1:3">
      <c r="A194" s="4" t="s">
        <v>2880</v>
      </c>
    </row>
    <row r="195" spans="1:3">
      <c r="A195" s="3" t="s">
        <v>2729</v>
      </c>
    </row>
    <row r="196" spans="1:3">
      <c r="A196" s="4" t="s">
        <v>1745</v>
      </c>
      <c r="B196" s="4" t="s">
        <v>729</v>
      </c>
      <c r="C196" s="4" t="s">
        <v>1008</v>
      </c>
    </row>
    <row r="197" spans="1:3">
      <c r="A197" s="4" t="s">
        <v>2763</v>
      </c>
      <c r="B197" s="4" t="s">
        <v>2837</v>
      </c>
      <c r="C197" s="4" t="s">
        <v>2881</v>
      </c>
    </row>
    <row r="198" spans="1:3">
      <c r="A198" s="4" t="s">
        <v>2882</v>
      </c>
    </row>
    <row r="199" spans="1:3">
      <c r="A199" s="3" t="s">
        <v>2729</v>
      </c>
    </row>
    <row r="200" spans="1:3">
      <c r="A200" s="4" t="s">
        <v>2780</v>
      </c>
      <c r="B200" s="4" t="s">
        <v>2883</v>
      </c>
      <c r="C200" s="4" t="s">
        <v>2884</v>
      </c>
    </row>
    <row r="201" spans="1:3">
      <c r="A201" s="4" t="s">
        <v>2885</v>
      </c>
    </row>
    <row r="202" spans="1:3">
      <c r="A202" s="3" t="s">
        <v>2729</v>
      </c>
    </row>
    <row r="203" spans="1:3">
      <c r="A203" s="4" t="s">
        <v>1745</v>
      </c>
      <c r="B203" s="4" t="s">
        <v>729</v>
      </c>
      <c r="C203" s="4" t="s">
        <v>1761</v>
      </c>
    </row>
    <row r="204" spans="1:3">
      <c r="A204" s="4" t="s">
        <v>2763</v>
      </c>
      <c r="B204" s="4" t="s">
        <v>2822</v>
      </c>
      <c r="C204" s="4" t="s">
        <v>2821</v>
      </c>
    </row>
    <row r="205" spans="1:3">
      <c r="A205" s="4" t="s">
        <v>2886</v>
      </c>
    </row>
    <row r="206" spans="1:3">
      <c r="A206" s="3" t="s">
        <v>2729</v>
      </c>
    </row>
    <row r="207" spans="1:3">
      <c r="A207" s="4" t="s">
        <v>2780</v>
      </c>
      <c r="B207" s="4" t="s">
        <v>2887</v>
      </c>
      <c r="C207" s="4" t="s">
        <v>2887</v>
      </c>
    </row>
    <row r="208" spans="1:3">
      <c r="A208" s="4" t="s">
        <v>2888</v>
      </c>
    </row>
    <row r="209" spans="1:3">
      <c r="A209" s="3" t="s">
        <v>2729</v>
      </c>
    </row>
    <row r="210" spans="1:3">
      <c r="A210" s="4" t="s">
        <v>1745</v>
      </c>
      <c r="B210" s="4" t="s">
        <v>729</v>
      </c>
      <c r="C210" s="4" t="s">
        <v>2860</v>
      </c>
    </row>
    <row r="211" spans="1:3">
      <c r="A211" s="4" t="s">
        <v>2763</v>
      </c>
      <c r="B211" s="4" t="s">
        <v>2889</v>
      </c>
      <c r="C211" s="4" t="s">
        <v>2801</v>
      </c>
    </row>
    <row r="212" spans="1:3">
      <c r="A212" s="4" t="s">
        <v>2890</v>
      </c>
    </row>
    <row r="213" spans="1:3">
      <c r="A213" s="3" t="s">
        <v>2729</v>
      </c>
    </row>
    <row r="214" spans="1:3">
      <c r="A214" s="4" t="s">
        <v>2780</v>
      </c>
      <c r="B214" s="4" t="s">
        <v>2891</v>
      </c>
      <c r="C214" s="4" t="s">
        <v>2892</v>
      </c>
    </row>
    <row r="215" spans="1:3">
      <c r="A215" s="4" t="s">
        <v>2893</v>
      </c>
    </row>
    <row r="216" spans="1:3">
      <c r="A216" s="3" t="s">
        <v>2726</v>
      </c>
    </row>
    <row r="217" spans="1:3">
      <c r="A217" s="4" t="s">
        <v>2727</v>
      </c>
      <c r="B217" s="6" t="n">
        <v>277085</v>
      </c>
      <c r="C217" s="6" t="n">
        <v>308364</v>
      </c>
    </row>
    <row r="218" spans="1:3">
      <c r="A218" s="4" t="s">
        <v>2894</v>
      </c>
      <c r="B218" s="5" t="n">
        <v>27271</v>
      </c>
      <c r="C218" s="5" t="n">
        <v>30875</v>
      </c>
    </row>
    <row r="219" spans="1:3">
      <c r="A219" s="4" t="s">
        <v>146</v>
      </c>
      <c r="B219" s="5" t="n">
        <v>16116</v>
      </c>
      <c r="C219" s="5" t="n">
        <v>22042</v>
      </c>
    </row>
    <row r="220" spans="1:3">
      <c r="A220" s="4" t="s">
        <v>21</v>
      </c>
      <c r="B220" s="5" t="n">
        <v>376</v>
      </c>
      <c r="C220" s="5" t="n">
        <v>758</v>
      </c>
    </row>
    <row r="221" spans="1:3">
      <c r="A221" s="4" t="s">
        <v>1615</v>
      </c>
      <c r="B221" s="5" t="n">
        <v>13625</v>
      </c>
      <c r="C221" s="5" t="n">
        <v>12959</v>
      </c>
    </row>
    <row r="222" spans="1:3">
      <c r="A222" s="4" t="s">
        <v>2895</v>
      </c>
    </row>
    <row r="223" spans="1:3">
      <c r="A223" s="3" t="s">
        <v>2726</v>
      </c>
    </row>
    <row r="224" spans="1:3">
      <c r="A224" s="4" t="s">
        <v>2727</v>
      </c>
      <c r="B224" s="5" t="n">
        <v>51326</v>
      </c>
      <c r="C224" s="5" t="n">
        <v>51101</v>
      </c>
    </row>
    <row r="225" spans="1:3">
      <c r="A225" s="4" t="s">
        <v>2896</v>
      </c>
    </row>
    <row r="226" spans="1:3">
      <c r="A226" s="3" t="s">
        <v>2726</v>
      </c>
    </row>
    <row r="227" spans="1:3">
      <c r="A227" s="4" t="s">
        <v>2727</v>
      </c>
      <c r="B227" s="5" t="n">
        <v>36056</v>
      </c>
      <c r="C227" s="5" t="n">
        <v>35020</v>
      </c>
    </row>
    <row r="228" spans="1:3">
      <c r="A228" s="4" t="s">
        <v>2897</v>
      </c>
    </row>
    <row r="229" spans="1:3">
      <c r="A229" s="3" t="s">
        <v>2726</v>
      </c>
    </row>
    <row r="230" spans="1:3">
      <c r="A230" s="4" t="s">
        <v>2727</v>
      </c>
      <c r="B230" s="5" t="n">
        <v>5648</v>
      </c>
      <c r="C230" s="5" t="n">
        <v>6207</v>
      </c>
    </row>
    <row r="231" spans="1:3">
      <c r="A231" s="4" t="s">
        <v>2898</v>
      </c>
    </row>
    <row r="232" spans="1:3">
      <c r="A232" s="3" t="s">
        <v>2726</v>
      </c>
    </row>
    <row r="233" spans="1:3">
      <c r="A233" s="4" t="s">
        <v>2727</v>
      </c>
      <c r="B233" s="5" t="n">
        <v>553</v>
      </c>
      <c r="C233" s="5" t="n">
        <v>9</v>
      </c>
    </row>
    <row r="234" spans="1:3">
      <c r="A234" s="4" t="s">
        <v>2899</v>
      </c>
    </row>
    <row r="235" spans="1:3">
      <c r="A235" s="3" t="s">
        <v>2726</v>
      </c>
    </row>
    <row r="236" spans="1:3">
      <c r="A236" s="4" t="s">
        <v>2727</v>
      </c>
      <c r="B236" s="5" t="n">
        <v>4946</v>
      </c>
      <c r="C236" s="5" t="n">
        <v>5871</v>
      </c>
    </row>
    <row r="237" spans="1:3">
      <c r="A237" s="4" t="s">
        <v>2900</v>
      </c>
    </row>
    <row r="238" spans="1:3">
      <c r="A238" s="3" t="s">
        <v>2726</v>
      </c>
    </row>
    <row r="239" spans="1:3">
      <c r="A239" s="4" t="s">
        <v>2727</v>
      </c>
      <c r="B239" s="5" t="n">
        <v>678</v>
      </c>
      <c r="C239" s="5" t="n">
        <v>1211</v>
      </c>
    </row>
    <row r="240" spans="1:3">
      <c r="A240" s="4" t="s">
        <v>2901</v>
      </c>
    </row>
    <row r="241" spans="1:3">
      <c r="A241" s="3" t="s">
        <v>2726</v>
      </c>
    </row>
    <row r="242" spans="1:3">
      <c r="A242" s="4" t="s">
        <v>2727</v>
      </c>
      <c r="B242" s="5" t="n">
        <v>358</v>
      </c>
      <c r="C242" s="5" t="n">
        <v>469</v>
      </c>
    </row>
    <row r="243" spans="1:3">
      <c r="A243" s="4" t="s">
        <v>2902</v>
      </c>
    </row>
    <row r="244" spans="1:3">
      <c r="A244" s="3" t="s">
        <v>2726</v>
      </c>
    </row>
    <row r="245" spans="1:3">
      <c r="A245" s="4" t="s">
        <v>2727</v>
      </c>
      <c r="B245" s="5" t="n">
        <v>2994</v>
      </c>
      <c r="C245" s="5" t="n">
        <v>3505</v>
      </c>
    </row>
    <row r="246" spans="1:3">
      <c r="A246" s="4" t="s">
        <v>2894</v>
      </c>
      <c r="B246" s="5" t="n">
        <v>2022</v>
      </c>
      <c r="C246" s="5" t="n">
        <v>1708</v>
      </c>
    </row>
    <row r="247" spans="1:3">
      <c r="A247" s="4" t="s">
        <v>146</v>
      </c>
      <c r="B247" s="5" t="n">
        <v>998</v>
      </c>
      <c r="C247" s="5" t="n">
        <v>985</v>
      </c>
    </row>
    <row r="248" spans="1:3">
      <c r="A248" s="4" t="s">
        <v>21</v>
      </c>
      <c r="B248" s="5" t="n">
        <v>376</v>
      </c>
      <c r="C248" s="5" t="n">
        <v>758</v>
      </c>
    </row>
    <row r="249" spans="1:3">
      <c r="A249" s="4" t="s">
        <v>1615</v>
      </c>
      <c r="B249" s="5" t="n">
        <v>13625</v>
      </c>
      <c r="C249" s="5" t="n">
        <v>12959</v>
      </c>
    </row>
    <row r="250" spans="1:3">
      <c r="A250" s="4" t="s">
        <v>2903</v>
      </c>
      <c r="B250" s="5" t="n">
        <v>570</v>
      </c>
      <c r="C250" s="5" t="n">
        <v>570</v>
      </c>
    </row>
    <row r="251" spans="1:3">
      <c r="A251" s="3" t="s">
        <v>2729</v>
      </c>
    </row>
    <row r="252" spans="1:3">
      <c r="A252" s="4" t="s">
        <v>2904</v>
      </c>
      <c r="B252" s="5" t="n">
        <v>24876</v>
      </c>
      <c r="C252" s="5" t="n">
        <v>23463</v>
      </c>
    </row>
    <row r="253" spans="1:3">
      <c r="A253" s="4" t="s">
        <v>2905</v>
      </c>
      <c r="B253" s="5" t="n">
        <v>22854</v>
      </c>
      <c r="C253" s="5" t="n">
        <v>21755</v>
      </c>
    </row>
    <row r="254" spans="1:3">
      <c r="A254" s="4" t="s">
        <v>2906</v>
      </c>
    </row>
    <row r="255" spans="1:3">
      <c r="A255" s="3" t="s">
        <v>2726</v>
      </c>
    </row>
    <row r="256" spans="1:3">
      <c r="A256" s="4" t="s">
        <v>2907</v>
      </c>
      <c r="B256" s="5" t="n">
        <v>54</v>
      </c>
      <c r="C256" s="5" t="n">
        <v>127</v>
      </c>
    </row>
    <row r="257" spans="1:3">
      <c r="A257" s="4" t="s">
        <v>2908</v>
      </c>
    </row>
    <row r="258" spans="1:3">
      <c r="A258" s="3" t="s">
        <v>2726</v>
      </c>
    </row>
    <row r="259" spans="1:3">
      <c r="A259" s="4" t="s">
        <v>2907</v>
      </c>
      <c r="B259" s="5" t="n">
        <v>17</v>
      </c>
      <c r="C259" s="5" t="n">
        <v>-6</v>
      </c>
    </row>
    <row r="260" spans="1:3">
      <c r="A260" s="4" t="s">
        <v>2909</v>
      </c>
    </row>
    <row r="261" spans="1:3">
      <c r="A261" s="3" t="s">
        <v>2726</v>
      </c>
    </row>
    <row r="262" spans="1:3">
      <c r="A262" s="4" t="s">
        <v>2907</v>
      </c>
      <c r="B262" s="5" t="n">
        <v>102</v>
      </c>
      <c r="C262" s="5" t="n">
        <v>79</v>
      </c>
    </row>
    <row r="263" spans="1:3">
      <c r="A263" s="4" t="s">
        <v>2910</v>
      </c>
    </row>
    <row r="264" spans="1:3">
      <c r="A264" s="3" t="s">
        <v>2726</v>
      </c>
    </row>
    <row r="265" spans="1:3">
      <c r="A265" s="4" t="s">
        <v>2907</v>
      </c>
      <c r="B265" s="5" t="n">
        <v>-613</v>
      </c>
      <c r="C265" s="5" t="n">
        <v>-346</v>
      </c>
    </row>
    <row r="266" spans="1:3">
      <c r="A266" s="4" t="s">
        <v>2911</v>
      </c>
    </row>
    <row r="267" spans="1:3">
      <c r="A267" s="3" t="s">
        <v>2726</v>
      </c>
    </row>
    <row r="268" spans="1:3">
      <c r="A268" s="4" t="s">
        <v>2907</v>
      </c>
      <c r="B268" s="5" t="n">
        <v>-3</v>
      </c>
      <c r="C268" s="5" t="n">
        <v>-28</v>
      </c>
    </row>
    <row r="269" spans="1:3">
      <c r="A269" s="4" t="s">
        <v>2912</v>
      </c>
    </row>
    <row r="270" spans="1:3">
      <c r="A270" s="3" t="s">
        <v>2726</v>
      </c>
    </row>
    <row r="271" spans="1:3">
      <c r="A271" s="4" t="s">
        <v>2907</v>
      </c>
      <c r="B271" s="5" t="n">
        <v>39</v>
      </c>
      <c r="C271" s="5" t="n">
        <v>105</v>
      </c>
    </row>
    <row r="272" spans="1:3">
      <c r="A272" s="4" t="s">
        <v>2913</v>
      </c>
    </row>
    <row r="273" spans="1:3">
      <c r="A273" s="3" t="s">
        <v>2726</v>
      </c>
    </row>
    <row r="274" spans="1:3">
      <c r="A274" s="4" t="s">
        <v>2727</v>
      </c>
      <c r="B274" s="5" t="n">
        <v>925</v>
      </c>
      <c r="C274" s="5" t="n">
        <v>1140</v>
      </c>
    </row>
    <row r="275" spans="1:3">
      <c r="A275" s="4" t="s">
        <v>2914</v>
      </c>
    </row>
    <row r="276" spans="1:3">
      <c r="A276" s="3" t="s">
        <v>2726</v>
      </c>
    </row>
    <row r="277" spans="1:3">
      <c r="A277" s="4" t="s">
        <v>2915</v>
      </c>
      <c r="B277" s="5" t="n">
        <v>868</v>
      </c>
      <c r="C277" s="5" t="n">
        <v>906</v>
      </c>
    </row>
    <row r="278" spans="1:3">
      <c r="A278" s="4" t="s">
        <v>2916</v>
      </c>
    </row>
    <row r="279" spans="1:3">
      <c r="A279" s="3" t="s">
        <v>2726</v>
      </c>
    </row>
    <row r="280" spans="1:3">
      <c r="A280" s="4" t="s">
        <v>2915</v>
      </c>
      <c r="B280" s="5" t="n">
        <v>11</v>
      </c>
      <c r="C280" s="5" t="n">
        <v>29</v>
      </c>
    </row>
    <row r="281" spans="1:3">
      <c r="A281" s="4" t="s">
        <v>2917</v>
      </c>
    </row>
    <row r="282" spans="1:3">
      <c r="A282" s="3" t="s">
        <v>2726</v>
      </c>
    </row>
    <row r="283" spans="1:3">
      <c r="A283" s="4" t="s">
        <v>2915</v>
      </c>
      <c r="B283" s="5" t="n">
        <v>49</v>
      </c>
      <c r="C283" s="5" t="n">
        <v>208</v>
      </c>
    </row>
    <row r="284" spans="1:3">
      <c r="A284" s="4" t="s">
        <v>2918</v>
      </c>
    </row>
    <row r="285" spans="1:3">
      <c r="A285" s="3" t="s">
        <v>2726</v>
      </c>
    </row>
    <row r="286" spans="1:3">
      <c r="A286" s="4" t="s">
        <v>2727</v>
      </c>
      <c r="B286" s="5" t="n">
        <v>1020</v>
      </c>
      <c r="C286" s="5" t="n">
        <v>879</v>
      </c>
    </row>
    <row r="287" spans="1:3">
      <c r="A287" s="4" t="s">
        <v>2919</v>
      </c>
    </row>
    <row r="288" spans="1:3">
      <c r="A288" s="3" t="s">
        <v>2726</v>
      </c>
    </row>
    <row r="289" spans="1:3">
      <c r="A289" s="4" t="s">
        <v>2915</v>
      </c>
      <c r="B289" s="5" t="n">
        <v>1020</v>
      </c>
      <c r="C289" s="5" t="n">
        <v>879</v>
      </c>
    </row>
    <row r="290" spans="1:3">
      <c r="A290" s="4" t="s">
        <v>2920</v>
      </c>
    </row>
    <row r="291" spans="1:3">
      <c r="A291" s="3" t="s">
        <v>2726</v>
      </c>
    </row>
    <row r="292" spans="1:3">
      <c r="A292" s="4" t="s">
        <v>2915</v>
      </c>
      <c r="B292" s="5" t="n">
        <v>354</v>
      </c>
      <c r="C292" s="5" t="n">
        <v>309</v>
      </c>
    </row>
    <row r="293" spans="1:3">
      <c r="A293" s="4" t="s">
        <v>2921</v>
      </c>
    </row>
    <row r="294" spans="1:3">
      <c r="A294" s="3" t="s">
        <v>2726</v>
      </c>
    </row>
    <row r="295" spans="1:3">
      <c r="A295" s="4" t="s">
        <v>2727</v>
      </c>
      <c r="B295" s="5" t="n">
        <v>566</v>
      </c>
      <c r="C295" s="5" t="n">
        <v>962</v>
      </c>
    </row>
    <row r="296" spans="1:3">
      <c r="A296" s="4" t="s">
        <v>2922</v>
      </c>
    </row>
    <row r="297" spans="1:3">
      <c r="A297" s="3" t="s">
        <v>2726</v>
      </c>
    </row>
    <row r="298" spans="1:3">
      <c r="A298" s="4" t="s">
        <v>2727</v>
      </c>
      <c r="B298" s="5" t="n">
        <v>0</v>
      </c>
      <c r="C298" s="5" t="n">
        <v>0</v>
      </c>
    </row>
    <row r="299" spans="1:3">
      <c r="A299" s="4" t="s">
        <v>2923</v>
      </c>
    </row>
    <row r="300" spans="1:3">
      <c r="A300" s="3" t="s">
        <v>2726</v>
      </c>
    </row>
    <row r="301" spans="1:3">
      <c r="A301" s="4" t="s">
        <v>2727</v>
      </c>
      <c r="B301" s="5" t="n">
        <v>566</v>
      </c>
      <c r="C301" s="5" t="n">
        <v>962</v>
      </c>
    </row>
    <row r="302" spans="1:3">
      <c r="A302" s="4" t="s">
        <v>2924</v>
      </c>
    </row>
    <row r="303" spans="1:3">
      <c r="A303" s="3" t="s">
        <v>2726</v>
      </c>
    </row>
    <row r="304" spans="1:3">
      <c r="A304" s="4" t="s">
        <v>2915</v>
      </c>
      <c r="B304" s="5" t="n">
        <v>292</v>
      </c>
      <c r="C304" s="5" t="n">
        <v>443</v>
      </c>
    </row>
    <row r="305" spans="1:3">
      <c r="A305" s="4" t="s">
        <v>2925</v>
      </c>
    </row>
    <row r="306" spans="1:3">
      <c r="A306" s="3" t="s">
        <v>2726</v>
      </c>
    </row>
    <row r="307" spans="1:3">
      <c r="A307" s="4" t="s">
        <v>2915</v>
      </c>
      <c r="B307" s="5" t="n">
        <v>248</v>
      </c>
      <c r="C307" s="5" t="n">
        <v>492</v>
      </c>
    </row>
    <row r="308" spans="1:3">
      <c r="A308" s="4" t="s">
        <v>2926</v>
      </c>
    </row>
    <row r="309" spans="1:3">
      <c r="A309" s="3" t="s">
        <v>2726</v>
      </c>
    </row>
    <row r="310" spans="1:3">
      <c r="A310" s="4" t="s">
        <v>2915</v>
      </c>
      <c r="B310" s="5" t="n">
        <v>26</v>
      </c>
      <c r="C310" s="5" t="n">
        <v>27</v>
      </c>
    </row>
    <row r="311" spans="1:3">
      <c r="A311" s="4" t="s">
        <v>2927</v>
      </c>
    </row>
    <row r="312" spans="1:3">
      <c r="A312" s="3" t="s">
        <v>2726</v>
      </c>
    </row>
    <row r="313" spans="1:3">
      <c r="A313" s="4" t="s">
        <v>2727</v>
      </c>
      <c r="B313" s="5" t="n">
        <v>0</v>
      </c>
      <c r="C313" s="5" t="n">
        <v>0</v>
      </c>
    </row>
    <row r="314" spans="1:3">
      <c r="A314" s="4" t="s">
        <v>2928</v>
      </c>
    </row>
    <row r="315" spans="1:3">
      <c r="A315" s="3" t="s">
        <v>2726</v>
      </c>
    </row>
    <row r="316" spans="1:3">
      <c r="A316" s="4" t="s">
        <v>2727</v>
      </c>
      <c r="B316" s="5" t="n">
        <v>0</v>
      </c>
      <c r="C316" s="5" t="n">
        <v>0</v>
      </c>
    </row>
    <row r="317" spans="1:3">
      <c r="A317" s="4" t="s">
        <v>2929</v>
      </c>
    </row>
    <row r="318" spans="1:3">
      <c r="A318" s="3" t="s">
        <v>2726</v>
      </c>
    </row>
    <row r="319" spans="1:3">
      <c r="A319" s="4" t="s">
        <v>146</v>
      </c>
      <c r="B319" s="5" t="n">
        <v>974</v>
      </c>
      <c r="C319" s="5" t="n">
        <v>955</v>
      </c>
    </row>
    <row r="320" spans="1:3">
      <c r="A320" s="4" t="s">
        <v>2930</v>
      </c>
    </row>
    <row r="321" spans="1:3">
      <c r="A321" s="3" t="s">
        <v>2726</v>
      </c>
    </row>
    <row r="322" spans="1:3">
      <c r="A322" s="4" t="s">
        <v>146</v>
      </c>
      <c r="B322" s="5" t="n">
        <v>24</v>
      </c>
      <c r="C322" s="5" t="n">
        <v>30</v>
      </c>
    </row>
    <row r="323" spans="1:3">
      <c r="A323" s="4" t="s">
        <v>2931</v>
      </c>
    </row>
    <row r="324" spans="1:3">
      <c r="A324" s="3" t="s">
        <v>2726</v>
      </c>
    </row>
    <row r="325" spans="1:3">
      <c r="A325" s="4" t="s">
        <v>21</v>
      </c>
      <c r="B325" s="5" t="n">
        <v>376</v>
      </c>
      <c r="C325" s="5" t="n">
        <v>758</v>
      </c>
    </row>
    <row r="326" spans="1:3">
      <c r="A326" s="4" t="s">
        <v>2932</v>
      </c>
    </row>
    <row r="327" spans="1:3">
      <c r="A327" s="3" t="s">
        <v>2726</v>
      </c>
    </row>
    <row r="328" spans="1:3">
      <c r="A328" s="4" t="s">
        <v>1615</v>
      </c>
      <c r="B328" s="5" t="n">
        <v>13625</v>
      </c>
      <c r="C328" s="5" t="n">
        <v>12959</v>
      </c>
    </row>
    <row r="329" spans="1:3">
      <c r="A329" s="4" t="s">
        <v>2933</v>
      </c>
    </row>
    <row r="330" spans="1:3">
      <c r="A330" s="3" t="s">
        <v>2726</v>
      </c>
    </row>
    <row r="331" spans="1:3">
      <c r="A331" s="4" t="s">
        <v>2934</v>
      </c>
      <c r="B331" s="5" t="n">
        <v>8</v>
      </c>
      <c r="C331" s="5" t="n">
        <v>21</v>
      </c>
    </row>
    <row r="332" spans="1:3">
      <c r="A332" s="4" t="s">
        <v>2935</v>
      </c>
    </row>
    <row r="333" spans="1:3">
      <c r="A333" s="3" t="s">
        <v>2726</v>
      </c>
    </row>
    <row r="334" spans="1:3">
      <c r="A334" s="4" t="s">
        <v>2934</v>
      </c>
      <c r="B334" s="6" t="n">
        <v>4813</v>
      </c>
      <c r="C334" s="6" t="n">
        <v>3238</v>
      </c>
    </row>
    <row r="335" spans="1:3">
      <c r="A335" s="4" t="s">
        <v>2936</v>
      </c>
    </row>
    <row r="336" spans="1:3">
      <c r="A336" s="3" t="s">
        <v>2729</v>
      </c>
    </row>
    <row r="337" spans="1:3">
      <c r="A337" s="4" t="s">
        <v>2873</v>
      </c>
      <c r="B337" s="5" t="n">
        <v>78</v>
      </c>
      <c r="C337" s="5" t="n">
        <v>79</v>
      </c>
    </row>
    <row r="338" spans="1:3">
      <c r="A338" s="4" t="s">
        <v>2937</v>
      </c>
    </row>
    <row r="339" spans="1:3">
      <c r="A339" s="3" t="s">
        <v>2729</v>
      </c>
    </row>
    <row r="340" spans="1:3">
      <c r="A340" s="4" t="s">
        <v>2873</v>
      </c>
      <c r="B340" s="5" t="n">
        <v>252</v>
      </c>
      <c r="C340" s="5" t="n">
        <v>293</v>
      </c>
    </row>
    <row r="341" spans="1:3">
      <c r="A341" s="4" t="s">
        <v>752</v>
      </c>
    </row>
    <row r="342" spans="1:3">
      <c r="A342" s="3" t="s">
        <v>2726</v>
      </c>
    </row>
    <row r="343" spans="1:3">
      <c r="A343" s="4" t="s">
        <v>2727</v>
      </c>
      <c r="B343" s="6" t="n">
        <v>1000</v>
      </c>
      <c r="C343" s="6" t="n">
        <v>84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8</v>
      </c>
      <c r="B1" s="2" t="s">
        <v>2</v>
      </c>
      <c r="C1" s="2" t="s">
        <v>14</v>
      </c>
    </row>
    <row r="2" spans="1:3">
      <c r="A2" s="3" t="s">
        <v>2526</v>
      </c>
    </row>
    <row r="3" spans="1:3">
      <c r="A3" s="4" t="s">
        <v>19</v>
      </c>
      <c r="B3" s="6" t="n">
        <v>16116</v>
      </c>
      <c r="C3" s="6" t="n">
        <v>22042</v>
      </c>
    </row>
    <row r="4" spans="1:3">
      <c r="A4" s="4" t="s">
        <v>21</v>
      </c>
      <c r="B4" s="5" t="n">
        <v>376</v>
      </c>
      <c r="C4" s="5" t="n">
        <v>758</v>
      </c>
    </row>
    <row r="5" spans="1:3">
      <c r="A5" s="4" t="s">
        <v>2939</v>
      </c>
      <c r="B5" s="5" t="n">
        <v>4867</v>
      </c>
      <c r="C5" s="5" t="n">
        <v>3275</v>
      </c>
    </row>
    <row r="6" spans="1:3">
      <c r="A6" s="4" t="s">
        <v>2940</v>
      </c>
    </row>
    <row r="7" spans="1:3">
      <c r="A7" s="3" t="s">
        <v>2526</v>
      </c>
    </row>
    <row r="8" spans="1:3">
      <c r="A8" s="4" t="s">
        <v>19</v>
      </c>
      <c r="B8" s="5" t="n">
        <v>2979</v>
      </c>
      <c r="C8" s="5" t="n">
        <v>3662</v>
      </c>
    </row>
    <row r="9" spans="1:3">
      <c r="A9" s="4" t="s">
        <v>20</v>
      </c>
      <c r="B9" s="5" t="n">
        <v>108</v>
      </c>
      <c r="C9" s="5" t="n">
        <v>8</v>
      </c>
    </row>
    <row r="10" spans="1:3">
      <c r="A10" s="4" t="s">
        <v>21</v>
      </c>
      <c r="B10" s="5" t="n">
        <v>886</v>
      </c>
      <c r="C10" s="5" t="n">
        <v>1293</v>
      </c>
    </row>
    <row r="11" spans="1:3">
      <c r="A11" s="4" t="s">
        <v>2939</v>
      </c>
      <c r="B11" s="5" t="n">
        <v>474</v>
      </c>
      <c r="C11" s="5" t="n">
        <v>645</v>
      </c>
    </row>
    <row r="12" spans="1:3">
      <c r="A12" s="4" t="s">
        <v>2535</v>
      </c>
      <c r="B12" s="5" t="n">
        <v>6</v>
      </c>
      <c r="C12" s="5" t="n">
        <v>13</v>
      </c>
    </row>
    <row r="13" spans="1:3">
      <c r="A13" s="4" t="s">
        <v>2941</v>
      </c>
    </row>
    <row r="14" spans="1:3">
      <c r="A14" s="3" t="s">
        <v>2526</v>
      </c>
    </row>
    <row r="15" spans="1:3">
      <c r="A15" s="4" t="s">
        <v>21</v>
      </c>
      <c r="B15" s="5" t="n">
        <v>374</v>
      </c>
      <c r="C15" s="5" t="n">
        <v>464</v>
      </c>
    </row>
    <row r="16" spans="1:3">
      <c r="A16" s="4" t="s">
        <v>2942</v>
      </c>
    </row>
    <row r="17" spans="1:3">
      <c r="A17" s="3" t="s">
        <v>2526</v>
      </c>
    </row>
    <row r="18" spans="1:3">
      <c r="A18" s="4" t="s">
        <v>21</v>
      </c>
      <c r="B18" s="5" t="n">
        <v>512</v>
      </c>
      <c r="C18" s="5" t="n">
        <v>829</v>
      </c>
    </row>
    <row r="19" spans="1:3">
      <c r="A19" s="4" t="s">
        <v>2943</v>
      </c>
    </row>
    <row r="20" spans="1:3">
      <c r="A20" s="3" t="s">
        <v>2526</v>
      </c>
    </row>
    <row r="21" spans="1:3">
      <c r="A21" s="4" t="s">
        <v>19</v>
      </c>
      <c r="B21" s="5" t="n">
        <v>0</v>
      </c>
      <c r="C21" s="5" t="n">
        <v>0</v>
      </c>
    </row>
    <row r="22" spans="1:3">
      <c r="A22" s="4" t="s">
        <v>20</v>
      </c>
      <c r="B22" s="5" t="n">
        <v>0</v>
      </c>
      <c r="C22" s="5" t="n">
        <v>0</v>
      </c>
    </row>
    <row r="23" spans="1:3">
      <c r="A23" s="4" t="s">
        <v>21</v>
      </c>
      <c r="B23" s="5" t="n">
        <v>0</v>
      </c>
      <c r="C23" s="5" t="n">
        <v>0</v>
      </c>
    </row>
    <row r="24" spans="1:3">
      <c r="A24" s="4" t="s">
        <v>2939</v>
      </c>
      <c r="B24" s="5" t="n">
        <v>0</v>
      </c>
      <c r="C24" s="5" t="n">
        <v>0</v>
      </c>
    </row>
    <row r="25" spans="1:3">
      <c r="A25" s="4" t="s">
        <v>2904</v>
      </c>
      <c r="B25" s="5" t="n">
        <v>0</v>
      </c>
      <c r="C25" s="5" t="n">
        <v>0</v>
      </c>
    </row>
    <row r="26" spans="1:3">
      <c r="A26" s="4" t="s">
        <v>2944</v>
      </c>
    </row>
    <row r="27" spans="1:3">
      <c r="A27" s="3" t="s">
        <v>2526</v>
      </c>
    </row>
    <row r="28" spans="1:3">
      <c r="A28" s="4" t="s">
        <v>21</v>
      </c>
      <c r="B28" s="5" t="n">
        <v>0</v>
      </c>
      <c r="C28" s="5" t="n">
        <v>0</v>
      </c>
    </row>
    <row r="29" spans="1:3">
      <c r="A29" s="4" t="s">
        <v>2945</v>
      </c>
    </row>
    <row r="30" spans="1:3">
      <c r="A30" s="3" t="s">
        <v>2526</v>
      </c>
    </row>
    <row r="31" spans="1:3">
      <c r="A31" s="4" t="s">
        <v>21</v>
      </c>
      <c r="B31" s="5" t="n">
        <v>0</v>
      </c>
      <c r="C31" s="5" t="n">
        <v>0</v>
      </c>
    </row>
    <row r="32" spans="1:3">
      <c r="A32" s="4" t="s">
        <v>2946</v>
      </c>
    </row>
    <row r="33" spans="1:3">
      <c r="A33" s="3" t="s">
        <v>2526</v>
      </c>
    </row>
    <row r="34" spans="1:3">
      <c r="A34" s="4" t="s">
        <v>19</v>
      </c>
      <c r="B34" s="5" t="n">
        <v>1646</v>
      </c>
      <c r="C34" s="5" t="n">
        <v>2312</v>
      </c>
    </row>
    <row r="35" spans="1:3">
      <c r="A35" s="4" t="s">
        <v>20</v>
      </c>
      <c r="B35" s="5" t="n">
        <v>108</v>
      </c>
      <c r="C35" s="5" t="n">
        <v>8</v>
      </c>
    </row>
    <row r="36" spans="1:3">
      <c r="A36" s="4" t="s">
        <v>21</v>
      </c>
      <c r="B36" s="5" t="n">
        <v>876</v>
      </c>
      <c r="C36" s="5" t="n">
        <v>1286</v>
      </c>
    </row>
    <row r="37" spans="1:3">
      <c r="A37" s="4" t="s">
        <v>2939</v>
      </c>
      <c r="B37" s="5" t="n">
        <v>177</v>
      </c>
      <c r="C37" s="5" t="n">
        <v>233</v>
      </c>
    </row>
    <row r="38" spans="1:3">
      <c r="A38" s="4" t="s">
        <v>2904</v>
      </c>
      <c r="B38" s="5" t="n">
        <v>2807</v>
      </c>
      <c r="C38" s="5" t="n">
        <v>3839</v>
      </c>
    </row>
    <row r="39" spans="1:3">
      <c r="A39" s="4" t="s">
        <v>2947</v>
      </c>
    </row>
    <row r="40" spans="1:3">
      <c r="A40" s="3" t="s">
        <v>2526</v>
      </c>
    </row>
    <row r="41" spans="1:3">
      <c r="A41" s="4" t="s">
        <v>21</v>
      </c>
      <c r="B41" s="5" t="n">
        <v>374</v>
      </c>
      <c r="C41" s="5" t="n">
        <v>464</v>
      </c>
    </row>
    <row r="42" spans="1:3">
      <c r="A42" s="4" t="s">
        <v>2948</v>
      </c>
    </row>
    <row r="43" spans="1:3">
      <c r="A43" s="3" t="s">
        <v>2526</v>
      </c>
    </row>
    <row r="44" spans="1:3">
      <c r="A44" s="4" t="s">
        <v>21</v>
      </c>
      <c r="B44" s="5" t="n">
        <v>502</v>
      </c>
      <c r="C44" s="5" t="n">
        <v>822</v>
      </c>
    </row>
    <row r="45" spans="1:3">
      <c r="A45" s="4" t="s">
        <v>2949</v>
      </c>
    </row>
    <row r="46" spans="1:3">
      <c r="A46" s="3" t="s">
        <v>2526</v>
      </c>
    </row>
    <row r="47" spans="1:3">
      <c r="A47" s="4" t="s">
        <v>19</v>
      </c>
      <c r="B47" s="5" t="n">
        <v>1333</v>
      </c>
      <c r="C47" s="5" t="n">
        <v>1350</v>
      </c>
    </row>
    <row r="48" spans="1:3">
      <c r="A48" s="4" t="s">
        <v>20</v>
      </c>
      <c r="B48" s="5" t="n">
        <v>0</v>
      </c>
      <c r="C48" s="5" t="n">
        <v>0</v>
      </c>
    </row>
    <row r="49" spans="1:3">
      <c r="A49" s="4" t="s">
        <v>21</v>
      </c>
      <c r="B49" s="5" t="n">
        <v>10</v>
      </c>
      <c r="C49" s="5" t="n">
        <v>7</v>
      </c>
    </row>
    <row r="50" spans="1:3">
      <c r="A50" s="4" t="s">
        <v>2939</v>
      </c>
      <c r="B50" s="5" t="n">
        <v>297</v>
      </c>
      <c r="C50" s="5" t="n">
        <v>412</v>
      </c>
    </row>
    <row r="51" spans="1:3">
      <c r="A51" s="4" t="s">
        <v>2904</v>
      </c>
      <c r="B51" s="5" t="n">
        <v>1640</v>
      </c>
      <c r="C51" s="5" t="n">
        <v>1769</v>
      </c>
    </row>
    <row r="52" spans="1:3">
      <c r="A52" s="4" t="s">
        <v>2950</v>
      </c>
    </row>
    <row r="53" spans="1:3">
      <c r="A53" s="3" t="s">
        <v>2526</v>
      </c>
    </row>
    <row r="54" spans="1:3">
      <c r="A54" s="4" t="s">
        <v>21</v>
      </c>
      <c r="B54" s="5" t="n">
        <v>0</v>
      </c>
      <c r="C54" s="5" t="n">
        <v>0</v>
      </c>
    </row>
    <row r="55" spans="1:3">
      <c r="A55" s="4" t="s">
        <v>2951</v>
      </c>
    </row>
    <row r="56" spans="1:3">
      <c r="A56" s="3" t="s">
        <v>2526</v>
      </c>
    </row>
    <row r="57" spans="1:3">
      <c r="A57" s="4" t="s">
        <v>21</v>
      </c>
      <c r="B57" s="5" t="n">
        <v>10</v>
      </c>
      <c r="C57" s="5" t="n">
        <v>7</v>
      </c>
    </row>
    <row r="58" spans="1:3">
      <c r="A58" s="4" t="s">
        <v>2952</v>
      </c>
    </row>
    <row r="59" spans="1:3">
      <c r="A59" s="3" t="s">
        <v>2526</v>
      </c>
    </row>
    <row r="60" spans="1:3">
      <c r="A60" s="4" t="s">
        <v>2904</v>
      </c>
      <c r="B60" s="5" t="n">
        <v>4447</v>
      </c>
      <c r="C60" s="5" t="n">
        <v>5608</v>
      </c>
    </row>
    <row r="61" spans="1:3">
      <c r="A61" s="4" t="s">
        <v>2953</v>
      </c>
    </row>
    <row r="62" spans="1:3">
      <c r="A62" s="3" t="s">
        <v>2526</v>
      </c>
    </row>
    <row r="63" spans="1:3">
      <c r="A63" s="4" t="s">
        <v>2904</v>
      </c>
      <c r="B63" s="6" t="n">
        <v>4453</v>
      </c>
      <c r="C63" s="6" t="n">
        <v>56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4</v>
      </c>
      <c r="B1" s="2" t="s">
        <v>1</v>
      </c>
    </row>
    <row r="2" spans="1:3">
      <c r="B2" s="2" t="s">
        <v>2</v>
      </c>
      <c r="C2" s="2" t="s">
        <v>14</v>
      </c>
    </row>
    <row r="3" spans="1:3">
      <c r="A3" s="3" t="s">
        <v>2955</v>
      </c>
    </row>
    <row r="4" spans="1:3">
      <c r="A4" s="4" t="s">
        <v>2956</v>
      </c>
      <c r="B4" s="6" t="n">
        <v>10</v>
      </c>
      <c r="C4" s="6" t="n">
        <v>1</v>
      </c>
    </row>
    <row r="5" spans="1:3">
      <c r="A5" s="4" t="s">
        <v>20</v>
      </c>
      <c r="B5" s="5" t="n">
        <v>-2</v>
      </c>
      <c r="C5" s="5" t="n">
        <v>0</v>
      </c>
    </row>
    <row r="6" spans="1:3">
      <c r="A6" s="4" t="s">
        <v>21</v>
      </c>
      <c r="B6" s="5" t="n">
        <v>-759</v>
      </c>
      <c r="C6" s="5" t="n">
        <v>-1630</v>
      </c>
    </row>
    <row r="7" spans="1:3">
      <c r="A7" s="4" t="s">
        <v>2957</v>
      </c>
      <c r="B7" s="5" t="n">
        <v>-299</v>
      </c>
      <c r="C7" s="5" t="n">
        <v>-438</v>
      </c>
    </row>
    <row r="8" spans="1:3">
      <c r="A8" s="4" t="s">
        <v>158</v>
      </c>
      <c r="B8" s="5" t="n">
        <v>-1050</v>
      </c>
      <c r="C8" s="5" t="n">
        <v>-2067</v>
      </c>
    </row>
    <row r="9" spans="1:3">
      <c r="A9" s="4" t="s">
        <v>1054</v>
      </c>
    </row>
    <row r="10" spans="1:3">
      <c r="A10" s="3" t="s">
        <v>2955</v>
      </c>
    </row>
    <row r="11" spans="1:3">
      <c r="A11" s="4" t="s">
        <v>21</v>
      </c>
      <c r="B11" s="5" t="n">
        <v>-335</v>
      </c>
      <c r="C11" s="5" t="n">
        <v>-913</v>
      </c>
    </row>
    <row r="12" spans="1:3">
      <c r="A12" s="4" t="s">
        <v>1055</v>
      </c>
    </row>
    <row r="13" spans="1:3">
      <c r="A13" s="3" t="s">
        <v>2955</v>
      </c>
    </row>
    <row r="14" spans="1:3">
      <c r="A14" s="4" t="s">
        <v>21</v>
      </c>
      <c r="B14" s="6" t="n">
        <v>-424</v>
      </c>
      <c r="C14" s="6" t="n">
        <v>-71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8</v>
      </c>
      <c r="B1" s="2" t="s">
        <v>1</v>
      </c>
    </row>
    <row r="2" spans="1:3">
      <c r="B2" s="2" t="s">
        <v>2</v>
      </c>
      <c r="C2" s="2" t="s">
        <v>14</v>
      </c>
    </row>
    <row r="3" spans="1:3">
      <c r="A3" s="3" t="s">
        <v>2726</v>
      </c>
    </row>
    <row r="4" spans="1:3">
      <c r="A4" s="4" t="s">
        <v>19</v>
      </c>
      <c r="B4" s="6" t="n">
        <v>16116</v>
      </c>
      <c r="C4" s="6" t="n">
        <v>22042</v>
      </c>
    </row>
    <row r="5" spans="1:3">
      <c r="A5" s="4" t="s">
        <v>2959</v>
      </c>
    </row>
    <row r="6" spans="1:3">
      <c r="A6" s="3" t="s">
        <v>2726</v>
      </c>
    </row>
    <row r="7" spans="1:3">
      <c r="A7" s="4" t="s">
        <v>19</v>
      </c>
      <c r="B7" s="5" t="n">
        <v>1300</v>
      </c>
      <c r="C7" s="5" t="n">
        <v>1300</v>
      </c>
    </row>
    <row r="8" spans="1:3">
      <c r="A8" s="4" t="s">
        <v>2960</v>
      </c>
    </row>
    <row r="9" spans="1:3">
      <c r="A9" s="3" t="s">
        <v>2726</v>
      </c>
    </row>
    <row r="10" spans="1:3">
      <c r="A10" s="4" t="s">
        <v>19</v>
      </c>
      <c r="B10" s="6" t="n">
        <v>26</v>
      </c>
      <c r="C10" s="6" t="n">
        <v>33</v>
      </c>
    </row>
    <row r="11" spans="1:3">
      <c r="A11" s="4" t="s">
        <v>2961</v>
      </c>
    </row>
    <row r="12" spans="1:3">
      <c r="A12" s="3" t="s">
        <v>2729</v>
      </c>
    </row>
    <row r="13" spans="1:3">
      <c r="A13" s="4" t="s">
        <v>2730</v>
      </c>
      <c r="B13" s="4" t="s">
        <v>856</v>
      </c>
      <c r="C13" s="4" t="s">
        <v>2837</v>
      </c>
    </row>
    <row r="14" spans="1:3">
      <c r="A14" s="4" t="s">
        <v>1745</v>
      </c>
      <c r="B14" s="4" t="s">
        <v>2836</v>
      </c>
      <c r="C14" s="4" t="s">
        <v>2801</v>
      </c>
    </row>
    <row r="15" spans="1:3">
      <c r="A15" s="4" t="s">
        <v>2731</v>
      </c>
      <c r="B15" s="4" t="s">
        <v>2226</v>
      </c>
      <c r="C15" s="4" t="s">
        <v>2226</v>
      </c>
    </row>
    <row r="16" spans="1:3">
      <c r="A16" s="4" t="s">
        <v>2732</v>
      </c>
      <c r="B16" s="4" t="s">
        <v>1746</v>
      </c>
      <c r="C16" s="4" t="s">
        <v>2838</v>
      </c>
    </row>
    <row r="17" spans="1:3">
      <c r="A17" s="4" t="s">
        <v>2962</v>
      </c>
    </row>
    <row r="18" spans="1:3">
      <c r="A18" s="3" t="s">
        <v>2729</v>
      </c>
    </row>
    <row r="19" spans="1:3">
      <c r="A19" s="4" t="s">
        <v>2780</v>
      </c>
      <c r="B19" s="4" t="s">
        <v>2840</v>
      </c>
      <c r="C19" s="4" t="s">
        <v>2841</v>
      </c>
    </row>
    <row r="20" spans="1:3">
      <c r="A20" s="4" t="s">
        <v>2963</v>
      </c>
    </row>
    <row r="21" spans="1:3">
      <c r="A21" s="3" t="s">
        <v>2729</v>
      </c>
    </row>
    <row r="22" spans="1:3">
      <c r="A22" s="4" t="s">
        <v>2730</v>
      </c>
      <c r="B22" s="4" t="s">
        <v>2843</v>
      </c>
      <c r="C22" s="4" t="s">
        <v>2844</v>
      </c>
    </row>
    <row r="23" spans="1:3">
      <c r="A23" s="4" t="s">
        <v>1745</v>
      </c>
      <c r="B23" s="4" t="s">
        <v>1747</v>
      </c>
      <c r="C23" s="4" t="s">
        <v>1766</v>
      </c>
    </row>
    <row r="24" spans="1:3">
      <c r="A24" s="4" t="s">
        <v>2731</v>
      </c>
      <c r="B24" s="4" t="s">
        <v>2845</v>
      </c>
      <c r="C24" s="4" t="s">
        <v>2846</v>
      </c>
    </row>
    <row r="25" spans="1:3">
      <c r="A25" s="4" t="s">
        <v>2732</v>
      </c>
      <c r="B25" s="4" t="s">
        <v>2847</v>
      </c>
      <c r="C25" s="4" t="s">
        <v>2848</v>
      </c>
    </row>
    <row r="26" spans="1:3">
      <c r="A26" s="4" t="s">
        <v>2964</v>
      </c>
    </row>
    <row r="27" spans="1:3">
      <c r="A27" s="3" t="s">
        <v>2729</v>
      </c>
    </row>
    <row r="28" spans="1:3">
      <c r="A28" s="4" t="s">
        <v>2780</v>
      </c>
      <c r="B28" s="4" t="s">
        <v>2850</v>
      </c>
      <c r="C28" s="4" t="s">
        <v>856</v>
      </c>
    </row>
    <row r="29" spans="1:3">
      <c r="A29" s="4" t="s">
        <v>2965</v>
      </c>
    </row>
    <row r="30" spans="1:3">
      <c r="A30" s="3" t="s">
        <v>2729</v>
      </c>
    </row>
    <row r="31" spans="1:3">
      <c r="A31" s="4" t="s">
        <v>2730</v>
      </c>
      <c r="B31" s="4" t="s">
        <v>1091</v>
      </c>
      <c r="C31" s="4" t="s">
        <v>2822</v>
      </c>
    </row>
    <row r="32" spans="1:3">
      <c r="A32" s="4" t="s">
        <v>1745</v>
      </c>
      <c r="B32" s="4" t="s">
        <v>2804</v>
      </c>
      <c r="C32" s="4" t="s">
        <v>2852</v>
      </c>
    </row>
    <row r="33" spans="1:3">
      <c r="A33" s="4" t="s">
        <v>2731</v>
      </c>
      <c r="B33" s="4" t="s">
        <v>2853</v>
      </c>
      <c r="C33" s="4" t="s">
        <v>2854</v>
      </c>
    </row>
    <row r="34" spans="1:3">
      <c r="A34" s="4" t="s">
        <v>2732</v>
      </c>
      <c r="B34" s="4" t="s">
        <v>2855</v>
      </c>
      <c r="C34" s="4" t="s">
        <v>729</v>
      </c>
    </row>
    <row r="35" spans="1:3">
      <c r="A35" s="4" t="s">
        <v>2966</v>
      </c>
    </row>
    <row r="36" spans="1:3">
      <c r="A36" s="3" t="s">
        <v>2729</v>
      </c>
    </row>
    <row r="37" spans="1:3">
      <c r="A37" s="4" t="s">
        <v>2780</v>
      </c>
      <c r="B37" s="4" t="s">
        <v>2857</v>
      </c>
      <c r="C37" s="4" t="s">
        <v>2858</v>
      </c>
    </row>
    <row r="38" spans="1:3">
      <c r="A38" s="4" t="s">
        <v>2940</v>
      </c>
    </row>
    <row r="39" spans="1:3">
      <c r="A39" s="3" t="s">
        <v>2726</v>
      </c>
    </row>
    <row r="40" spans="1:3">
      <c r="A40" s="4" t="s">
        <v>19</v>
      </c>
      <c r="B40" s="6" t="n">
        <v>2979</v>
      </c>
      <c r="C40" s="6" t="n">
        <v>3662</v>
      </c>
    </row>
    <row r="41" spans="1:3">
      <c r="A41" s="4" t="s">
        <v>2967</v>
      </c>
    </row>
    <row r="42" spans="1:3">
      <c r="A42" s="3" t="s">
        <v>2729</v>
      </c>
    </row>
    <row r="43" spans="1:3">
      <c r="A43" s="4" t="s">
        <v>1745</v>
      </c>
      <c r="B43" s="4" t="s">
        <v>1008</v>
      </c>
      <c r="C43" s="4" t="s">
        <v>917</v>
      </c>
    </row>
    <row r="44" spans="1:3">
      <c r="A44" s="4" t="s">
        <v>2968</v>
      </c>
    </row>
    <row r="45" spans="1:3">
      <c r="A45" s="3" t="s">
        <v>2729</v>
      </c>
    </row>
    <row r="46" spans="1:3">
      <c r="A46" s="4" t="s">
        <v>2730</v>
      </c>
      <c r="B46" s="4" t="s">
        <v>2226</v>
      </c>
      <c r="C46" s="4" t="s">
        <v>2050</v>
      </c>
    </row>
    <row r="47" spans="1:3">
      <c r="A47" s="4" t="s">
        <v>1745</v>
      </c>
      <c r="B47" s="4" t="s">
        <v>1037</v>
      </c>
      <c r="C47" s="4" t="s">
        <v>1037</v>
      </c>
    </row>
    <row r="48" spans="1:3">
      <c r="A48" s="4" t="s">
        <v>2731</v>
      </c>
      <c r="B48" s="4" t="s">
        <v>2969</v>
      </c>
      <c r="C48" s="4" t="s">
        <v>2969</v>
      </c>
    </row>
    <row r="49" spans="1:3">
      <c r="A49" s="4" t="s">
        <v>2732</v>
      </c>
      <c r="B49" s="4" t="s">
        <v>2970</v>
      </c>
      <c r="C49" s="4" t="s">
        <v>927</v>
      </c>
    </row>
    <row r="50" spans="1:3">
      <c r="A50" s="4" t="s">
        <v>2971</v>
      </c>
    </row>
    <row r="51" spans="1:3">
      <c r="A51" s="3" t="s">
        <v>2729</v>
      </c>
    </row>
    <row r="52" spans="1:3">
      <c r="A52" s="4" t="s">
        <v>1745</v>
      </c>
      <c r="B52" s="4" t="s">
        <v>1760</v>
      </c>
      <c r="C52" s="4" t="s">
        <v>2972</v>
      </c>
    </row>
    <row r="53" spans="1:3">
      <c r="A53" s="4" t="s">
        <v>2973</v>
      </c>
    </row>
    <row r="54" spans="1:3">
      <c r="A54" s="3" t="s">
        <v>2729</v>
      </c>
    </row>
    <row r="55" spans="1:3">
      <c r="A55" s="4" t="s">
        <v>2730</v>
      </c>
      <c r="B55" s="4" t="s">
        <v>1788</v>
      </c>
      <c r="C55" s="4" t="s">
        <v>2974</v>
      </c>
    </row>
    <row r="56" spans="1:3">
      <c r="A56" s="4" t="s">
        <v>1745</v>
      </c>
      <c r="B56" s="4" t="s">
        <v>2975</v>
      </c>
      <c r="C56" s="4" t="s">
        <v>2975</v>
      </c>
    </row>
    <row r="57" spans="1:3">
      <c r="A57" s="4" t="s">
        <v>2731</v>
      </c>
      <c r="B57" s="4" t="s">
        <v>2976</v>
      </c>
      <c r="C57" s="4" t="s">
        <v>2977</v>
      </c>
    </row>
    <row r="58" spans="1:3">
      <c r="A58" s="4" t="s">
        <v>2732</v>
      </c>
      <c r="B58" s="4" t="s">
        <v>1627</v>
      </c>
      <c r="C58" s="4" t="s">
        <v>1627</v>
      </c>
    </row>
    <row r="59" spans="1:3">
      <c r="A59" s="4" t="s">
        <v>2978</v>
      </c>
    </row>
    <row r="60" spans="1:3">
      <c r="A60" s="3" t="s">
        <v>2729</v>
      </c>
    </row>
    <row r="61" spans="1:3">
      <c r="A61" s="4" t="s">
        <v>1745</v>
      </c>
      <c r="B61" s="4" t="s">
        <v>2979</v>
      </c>
      <c r="C61" s="4" t="s">
        <v>1747</v>
      </c>
    </row>
    <row r="62" spans="1:3">
      <c r="A62" s="4" t="s">
        <v>2980</v>
      </c>
    </row>
    <row r="63" spans="1:3">
      <c r="A63" s="3" t="s">
        <v>2729</v>
      </c>
    </row>
    <row r="64" spans="1:3">
      <c r="A64" s="4" t="s">
        <v>2730</v>
      </c>
      <c r="B64" s="4" t="s">
        <v>2800</v>
      </c>
      <c r="C64" s="4" t="s">
        <v>2822</v>
      </c>
    </row>
    <row r="65" spans="1:3">
      <c r="A65" s="4" t="s">
        <v>1745</v>
      </c>
      <c r="B65" s="4" t="s">
        <v>2981</v>
      </c>
      <c r="C65" s="4" t="s">
        <v>2981</v>
      </c>
    </row>
    <row r="66" spans="1:3">
      <c r="A66" s="4" t="s">
        <v>2731</v>
      </c>
      <c r="B66" s="4" t="s">
        <v>826</v>
      </c>
      <c r="C66" s="4" t="s">
        <v>2821</v>
      </c>
    </row>
    <row r="67" spans="1:3">
      <c r="A67" s="4" t="s">
        <v>2732</v>
      </c>
      <c r="B67" s="4" t="s">
        <v>2982</v>
      </c>
      <c r="C67" s="4" t="s">
        <v>2797</v>
      </c>
    </row>
    <row r="68" spans="1:3">
      <c r="A68" s="4" t="s">
        <v>2983</v>
      </c>
    </row>
    <row r="69" spans="1:3">
      <c r="A69" s="3" t="s">
        <v>2726</v>
      </c>
    </row>
    <row r="70" spans="1:3">
      <c r="A70" s="4" t="s">
        <v>19</v>
      </c>
      <c r="B70" s="6" t="n">
        <v>1333</v>
      </c>
      <c r="C70" s="6" t="n">
        <v>1350</v>
      </c>
    </row>
    <row r="71" spans="1:3">
      <c r="A71" s="4" t="s">
        <v>2984</v>
      </c>
      <c r="B71" s="5" t="n">
        <v>185</v>
      </c>
      <c r="C71" s="5" t="n">
        <v>199</v>
      </c>
    </row>
    <row r="72" spans="1:3">
      <c r="A72" s="4" t="s">
        <v>2565</v>
      </c>
      <c r="B72" s="5" t="n">
        <v>1640</v>
      </c>
      <c r="C72" s="5" t="n">
        <v>1769</v>
      </c>
    </row>
    <row r="73" spans="1:3">
      <c r="A73" s="4" t="s">
        <v>2985</v>
      </c>
    </row>
    <row r="74" spans="1:3">
      <c r="A74" s="3" t="s">
        <v>2726</v>
      </c>
    </row>
    <row r="75" spans="1:3">
      <c r="A75" s="4" t="s">
        <v>2986</v>
      </c>
      <c r="B75" s="5" t="n">
        <v>122</v>
      </c>
      <c r="C75" s="5" t="n">
        <v>220</v>
      </c>
    </row>
    <row r="76" spans="1:3">
      <c r="A76" s="4" t="s">
        <v>2987</v>
      </c>
    </row>
    <row r="77" spans="1:3">
      <c r="A77" s="3" t="s">
        <v>2726</v>
      </c>
    </row>
    <row r="78" spans="1:3">
      <c r="A78" s="4" t="s">
        <v>19</v>
      </c>
      <c r="B78" s="6" t="n">
        <v>1333</v>
      </c>
      <c r="C78" s="6" t="n">
        <v>135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8</v>
      </c>
      <c r="B1" s="2" t="s">
        <v>1</v>
      </c>
    </row>
    <row r="2" spans="1:3">
      <c r="B2" s="2" t="s">
        <v>2</v>
      </c>
      <c r="C2" s="2" t="s">
        <v>14</v>
      </c>
    </row>
    <row r="3" spans="1:3">
      <c r="A3" s="3" t="s">
        <v>2989</v>
      </c>
    </row>
    <row r="4" spans="1:3">
      <c r="A4" s="4" t="s">
        <v>750</v>
      </c>
      <c r="B4" s="6" t="n">
        <v>30</v>
      </c>
      <c r="C4" s="6" t="n">
        <v>48</v>
      </c>
    </row>
    <row r="5" spans="1:3">
      <c r="A5" s="4" t="s">
        <v>2990</v>
      </c>
      <c r="B5" s="6" t="n">
        <v>23</v>
      </c>
      <c r="C5" s="6" t="n">
        <v>37</v>
      </c>
    </row>
    <row r="6" spans="1:3">
      <c r="A6" s="4" t="s">
        <v>2991</v>
      </c>
    </row>
    <row r="7" spans="1:3">
      <c r="A7" s="3" t="s">
        <v>2989</v>
      </c>
    </row>
    <row r="8" spans="1:3">
      <c r="A8" s="4" t="s">
        <v>2992</v>
      </c>
      <c r="B8" s="5" t="n">
        <v>202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3</v>
      </c>
      <c r="B1" s="2" t="s">
        <v>2</v>
      </c>
      <c r="C1" s="2" t="s">
        <v>14</v>
      </c>
    </row>
    <row r="2" spans="1:3">
      <c r="A2" s="3" t="s">
        <v>2994</v>
      </c>
    </row>
    <row r="3" spans="1:3">
      <c r="A3" s="4" t="s">
        <v>19</v>
      </c>
      <c r="B3" s="6" t="n">
        <v>16116</v>
      </c>
      <c r="C3" s="6" t="n">
        <v>22042</v>
      </c>
    </row>
    <row r="4" spans="1:3">
      <c r="A4" s="4" t="s">
        <v>21</v>
      </c>
      <c r="B4" s="5" t="n">
        <v>376</v>
      </c>
      <c r="C4" s="5" t="n">
        <v>758</v>
      </c>
    </row>
    <row r="5" spans="1:3">
      <c r="A5" s="4" t="s">
        <v>149</v>
      </c>
      <c r="B5" s="5" t="n">
        <v>4867</v>
      </c>
      <c r="C5" s="5" t="n">
        <v>3275</v>
      </c>
    </row>
    <row r="6" spans="1:3">
      <c r="A6" s="4" t="s">
        <v>2995</v>
      </c>
    </row>
    <row r="7" spans="1:3">
      <c r="A7" s="3" t="s">
        <v>2994</v>
      </c>
    </row>
    <row r="8" spans="1:3">
      <c r="A8" s="4" t="s">
        <v>2996</v>
      </c>
      <c r="B8" s="5" t="n">
        <v>1023</v>
      </c>
      <c r="C8" s="5" t="n">
        <v>1332</v>
      </c>
    </row>
    <row r="9" spans="1:3">
      <c r="A9" s="4" t="s">
        <v>2997</v>
      </c>
      <c r="B9" s="5" t="n">
        <v>1069</v>
      </c>
      <c r="C9" s="5" t="n">
        <v>1418</v>
      </c>
    </row>
    <row r="10" spans="1:3">
      <c r="A10" s="4" t="s">
        <v>2998</v>
      </c>
      <c r="B10" s="5" t="n">
        <v>-46</v>
      </c>
      <c r="C10" s="5" t="n">
        <v>-86</v>
      </c>
    </row>
    <row r="11" spans="1:3">
      <c r="A11" s="4" t="s">
        <v>1139</v>
      </c>
      <c r="B11" s="5" t="n">
        <v>34</v>
      </c>
      <c r="C11" s="5" t="n">
        <v>100</v>
      </c>
    </row>
    <row r="12" spans="1:3">
      <c r="A12" s="4" t="s">
        <v>2999</v>
      </c>
      <c r="B12" s="5" t="n">
        <v>50</v>
      </c>
      <c r="C12" s="5" t="n">
        <v>115</v>
      </c>
    </row>
    <row r="13" spans="1:3">
      <c r="A13" s="4" t="s">
        <v>3000</v>
      </c>
      <c r="B13" s="5" t="n">
        <v>-16</v>
      </c>
      <c r="C13" s="5" t="n">
        <v>-15</v>
      </c>
    </row>
    <row r="14" spans="1:3">
      <c r="A14" s="4" t="s">
        <v>2662</v>
      </c>
    </row>
    <row r="15" spans="1:3">
      <c r="A15" s="3" t="s">
        <v>2994</v>
      </c>
    </row>
    <row r="16" spans="1:3">
      <c r="A16" s="4" t="s">
        <v>19</v>
      </c>
      <c r="B16" s="5" t="n">
        <v>16116</v>
      </c>
      <c r="C16" s="5" t="n">
        <v>22042</v>
      </c>
    </row>
    <row r="17" spans="1:3">
      <c r="A17" s="4" t="s">
        <v>3001</v>
      </c>
      <c r="B17" s="5" t="n">
        <v>15827</v>
      </c>
      <c r="C17" s="5" t="n">
        <v>21961</v>
      </c>
    </row>
    <row r="18" spans="1:3">
      <c r="A18" s="4" t="s">
        <v>3002</v>
      </c>
      <c r="B18" s="5" t="n">
        <v>289</v>
      </c>
      <c r="C18" s="5" t="n">
        <v>81</v>
      </c>
    </row>
    <row r="19" spans="1:3">
      <c r="A19" s="4" t="s">
        <v>1139</v>
      </c>
      <c r="B19" s="5" t="n">
        <v>127</v>
      </c>
      <c r="C19" s="5" t="n">
        <v>136</v>
      </c>
    </row>
    <row r="20" spans="1:3">
      <c r="A20" s="4" t="s">
        <v>2999</v>
      </c>
      <c r="B20" s="5" t="n">
        <v>165</v>
      </c>
      <c r="C20" s="5" t="n">
        <v>182</v>
      </c>
    </row>
    <row r="21" spans="1:3">
      <c r="A21" s="4" t="s">
        <v>3000</v>
      </c>
      <c r="B21" s="5" t="n">
        <v>-38</v>
      </c>
      <c r="C21" s="5" t="n">
        <v>-46</v>
      </c>
    </row>
    <row r="22" spans="1:3">
      <c r="A22" s="4" t="s">
        <v>3003</v>
      </c>
      <c r="B22" s="5" t="n">
        <v>16</v>
      </c>
      <c r="C22" s="5" t="n">
        <v>12</v>
      </c>
    </row>
    <row r="23" spans="1:3">
      <c r="A23" s="4" t="s">
        <v>3004</v>
      </c>
      <c r="B23" s="5" t="n">
        <v>21</v>
      </c>
      <c r="C23" s="5" t="n">
        <v>16</v>
      </c>
    </row>
    <row r="24" spans="1:3">
      <c r="A24" s="4" t="s">
        <v>3005</v>
      </c>
      <c r="B24" s="5" t="n">
        <v>-5</v>
      </c>
      <c r="C24" s="5" t="n">
        <v>-4</v>
      </c>
    </row>
    <row r="25" spans="1:3">
      <c r="A25" s="4" t="s">
        <v>3006</v>
      </c>
    </row>
    <row r="26" spans="1:3">
      <c r="A26" s="3" t="s">
        <v>2994</v>
      </c>
    </row>
    <row r="27" spans="1:3">
      <c r="A27" s="4" t="s">
        <v>3002</v>
      </c>
      <c r="B27" s="5" t="n">
        <v>-6</v>
      </c>
      <c r="C27" s="5" t="n">
        <v>-6</v>
      </c>
    </row>
    <row r="28" spans="1:3">
      <c r="A28" s="4" t="s">
        <v>20</v>
      </c>
      <c r="B28" s="5" t="n">
        <v>0</v>
      </c>
      <c r="C28" s="5" t="n">
        <v>0</v>
      </c>
    </row>
    <row r="29" spans="1:3">
      <c r="A29" s="4" t="s">
        <v>3007</v>
      </c>
      <c r="B29" s="5" t="n">
        <v>6</v>
      </c>
      <c r="C29" s="5" t="n">
        <v>6</v>
      </c>
    </row>
    <row r="30" spans="1:3">
      <c r="A30" s="4" t="s">
        <v>1139</v>
      </c>
      <c r="B30" s="5" t="n">
        <v>0</v>
      </c>
      <c r="C30" s="5" t="n">
        <v>0</v>
      </c>
    </row>
    <row r="31" spans="1:3">
      <c r="A31" s="4" t="s">
        <v>2999</v>
      </c>
      <c r="B31" s="5" t="n">
        <v>6</v>
      </c>
      <c r="C31" s="5" t="n">
        <v>6</v>
      </c>
    </row>
    <row r="32" spans="1:3">
      <c r="A32" s="4" t="s">
        <v>3000</v>
      </c>
      <c r="B32" s="5" t="n">
        <v>-6</v>
      </c>
      <c r="C32" s="5" t="n">
        <v>-6</v>
      </c>
    </row>
    <row r="33" spans="1:3">
      <c r="A33" s="4" t="s">
        <v>689</v>
      </c>
    </row>
    <row r="34" spans="1:3">
      <c r="A34" s="3" t="s">
        <v>2994</v>
      </c>
    </row>
    <row r="35" spans="1:3">
      <c r="A35" s="4" t="s">
        <v>3002</v>
      </c>
      <c r="B35" s="5" t="n">
        <v>-28</v>
      </c>
      <c r="C35" s="5" t="n">
        <v>-17</v>
      </c>
    </row>
    <row r="36" spans="1:3">
      <c r="A36" s="4" t="s">
        <v>21</v>
      </c>
      <c r="B36" s="5" t="n">
        <v>376</v>
      </c>
      <c r="C36" s="5" t="n">
        <v>758</v>
      </c>
    </row>
    <row r="37" spans="1:3">
      <c r="A37" s="4" t="s">
        <v>3008</v>
      </c>
      <c r="B37" s="5" t="n">
        <v>404</v>
      </c>
      <c r="C37" s="5" t="n">
        <v>775</v>
      </c>
    </row>
    <row r="38" spans="1:3">
      <c r="A38" s="4" t="s">
        <v>1139</v>
      </c>
      <c r="B38" s="5" t="n">
        <v>253</v>
      </c>
      <c r="C38" s="5" t="n">
        <v>297</v>
      </c>
    </row>
    <row r="39" spans="1:3">
      <c r="A39" s="4" t="s">
        <v>2999</v>
      </c>
      <c r="B39" s="5" t="n">
        <v>281</v>
      </c>
      <c r="C39" s="5" t="n">
        <v>318</v>
      </c>
    </row>
    <row r="40" spans="1:3">
      <c r="A40" s="4" t="s">
        <v>3000</v>
      </c>
      <c r="B40" s="5" t="n">
        <v>-28</v>
      </c>
      <c r="C40" s="5" t="n">
        <v>-21</v>
      </c>
    </row>
    <row r="41" spans="1:3">
      <c r="A41" s="4" t="s">
        <v>2720</v>
      </c>
    </row>
    <row r="42" spans="1:3">
      <c r="A42" s="3" t="s">
        <v>2994</v>
      </c>
    </row>
    <row r="43" spans="1:3">
      <c r="A43" s="4" t="s">
        <v>149</v>
      </c>
      <c r="B43" s="6" t="n">
        <v>4867</v>
      </c>
      <c r="C43" s="6" t="n">
        <v>327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9</v>
      </c>
      <c r="B1" s="2" t="s">
        <v>1</v>
      </c>
    </row>
    <row r="2" spans="1:4">
      <c r="B2" s="2" t="s">
        <v>2</v>
      </c>
      <c r="C2" s="2" t="s">
        <v>14</v>
      </c>
      <c r="D2" s="2" t="s">
        <v>15</v>
      </c>
    </row>
    <row r="3" spans="1:4">
      <c r="A3" s="4" t="s">
        <v>3010</v>
      </c>
    </row>
    <row r="4" spans="1:4">
      <c r="A4" s="3" t="s">
        <v>2994</v>
      </c>
    </row>
    <row r="5" spans="1:4">
      <c r="A5" s="4" t="s">
        <v>3011</v>
      </c>
      <c r="B5" s="6" t="n">
        <v>0</v>
      </c>
      <c r="C5" s="6" t="n">
        <v>0</v>
      </c>
      <c r="D5" s="6" t="n">
        <v>0</v>
      </c>
    </row>
    <row r="6" spans="1:4">
      <c r="A6" s="4" t="s">
        <v>3012</v>
      </c>
    </row>
    <row r="7" spans="1:4">
      <c r="A7" s="3" t="s">
        <v>2994</v>
      </c>
    </row>
    <row r="8" spans="1:4">
      <c r="A8" s="4" t="s">
        <v>3011</v>
      </c>
      <c r="B8" s="5" t="n">
        <v>1229</v>
      </c>
      <c r="C8" s="5" t="n">
        <v>1456</v>
      </c>
      <c r="D8" s="5" t="n">
        <v>1808</v>
      </c>
    </row>
    <row r="9" spans="1:4">
      <c r="A9" s="4" t="s">
        <v>3013</v>
      </c>
    </row>
    <row r="10" spans="1:4">
      <c r="A10" s="3" t="s">
        <v>2994</v>
      </c>
    </row>
    <row r="11" spans="1:4">
      <c r="A11" s="4" t="s">
        <v>3011</v>
      </c>
      <c r="B11" s="5" t="n">
        <v>0</v>
      </c>
      <c r="C11" s="5" t="n">
        <v>0</v>
      </c>
      <c r="D11" s="5" t="n">
        <v>0</v>
      </c>
    </row>
    <row r="12" spans="1:4">
      <c r="A12" s="4" t="s">
        <v>3014</v>
      </c>
    </row>
    <row r="13" spans="1:4">
      <c r="A13" s="3" t="s">
        <v>2994</v>
      </c>
    </row>
    <row r="14" spans="1:4">
      <c r="A14" s="4" t="s">
        <v>3011</v>
      </c>
      <c r="B14" s="5" t="n">
        <v>0</v>
      </c>
      <c r="C14" s="5" t="n">
        <v>0</v>
      </c>
      <c r="D14" s="5" t="n">
        <v>0</v>
      </c>
    </row>
    <row r="15" spans="1:4">
      <c r="A15" s="4" t="s">
        <v>3015</v>
      </c>
    </row>
    <row r="16" spans="1:4">
      <c r="A16" s="3" t="s">
        <v>2994</v>
      </c>
    </row>
    <row r="17" spans="1:4">
      <c r="A17" s="4" t="s">
        <v>3011</v>
      </c>
      <c r="B17" s="5" t="n">
        <v>0</v>
      </c>
      <c r="C17" s="5" t="n">
        <v>0</v>
      </c>
      <c r="D17" s="5" t="n">
        <v>0</v>
      </c>
    </row>
    <row r="18" spans="1:4">
      <c r="A18" s="4" t="s">
        <v>3016</v>
      </c>
    </row>
    <row r="19" spans="1:4">
      <c r="A19" s="3" t="s">
        <v>2994</v>
      </c>
    </row>
    <row r="20" spans="1:4">
      <c r="A20" s="4" t="s">
        <v>3011</v>
      </c>
      <c r="B20" s="5" t="n">
        <v>45</v>
      </c>
      <c r="C20" s="5" t="n">
        <v>55</v>
      </c>
      <c r="D20" s="5" t="n">
        <v>4</v>
      </c>
    </row>
    <row r="21" spans="1:4">
      <c r="A21" s="4" t="s">
        <v>3017</v>
      </c>
    </row>
    <row r="22" spans="1:4">
      <c r="A22" s="3" t="s">
        <v>2994</v>
      </c>
    </row>
    <row r="23" spans="1:4">
      <c r="A23" s="4" t="s">
        <v>3011</v>
      </c>
      <c r="B23" s="5" t="n">
        <v>0</v>
      </c>
      <c r="C23" s="5" t="n">
        <v>0</v>
      </c>
      <c r="D23" s="5" t="n">
        <v>0</v>
      </c>
    </row>
    <row r="24" spans="1:4">
      <c r="A24" s="4" t="s">
        <v>3018</v>
      </c>
    </row>
    <row r="25" spans="1:4">
      <c r="A25" s="3" t="s">
        <v>2994</v>
      </c>
    </row>
    <row r="26" spans="1:4">
      <c r="A26" s="4" t="s">
        <v>3011</v>
      </c>
      <c r="B26" s="5" t="n">
        <v>0</v>
      </c>
      <c r="C26" s="5" t="n">
        <v>0</v>
      </c>
      <c r="D26" s="5" t="n">
        <v>0</v>
      </c>
    </row>
    <row r="27" spans="1:4">
      <c r="A27" s="4" t="s">
        <v>3019</v>
      </c>
    </row>
    <row r="28" spans="1:4">
      <c r="A28" s="3" t="s">
        <v>2994</v>
      </c>
    </row>
    <row r="29" spans="1:4">
      <c r="A29" s="4" t="s">
        <v>3011</v>
      </c>
      <c r="B29" s="5" t="n">
        <v>0</v>
      </c>
      <c r="C29" s="5" t="n">
        <v>0</v>
      </c>
      <c r="D29" s="5" t="n">
        <v>0</v>
      </c>
    </row>
    <row r="30" spans="1:4">
      <c r="A30" s="4" t="s">
        <v>3020</v>
      </c>
    </row>
    <row r="31" spans="1:4">
      <c r="A31" s="3" t="s">
        <v>2994</v>
      </c>
    </row>
    <row r="32" spans="1:4">
      <c r="A32" s="4" t="s">
        <v>3011</v>
      </c>
      <c r="B32" s="5" t="n">
        <v>-9</v>
      </c>
      <c r="C32" s="5" t="n">
        <v>-5</v>
      </c>
      <c r="D32" s="5" t="n">
        <v>-6</v>
      </c>
    </row>
    <row r="33" spans="1:4">
      <c r="A33" s="4" t="s">
        <v>3021</v>
      </c>
    </row>
    <row r="34" spans="1:4">
      <c r="A34" s="3" t="s">
        <v>2994</v>
      </c>
    </row>
    <row r="35" spans="1:4">
      <c r="A35" s="4" t="s">
        <v>3011</v>
      </c>
      <c r="B35" s="5" t="n">
        <v>2</v>
      </c>
      <c r="C35" s="5" t="n">
        <v>3</v>
      </c>
      <c r="D35" s="5" t="n">
        <v>4</v>
      </c>
    </row>
    <row r="36" spans="1:4">
      <c r="A36" s="4" t="s">
        <v>3022</v>
      </c>
    </row>
    <row r="37" spans="1:4">
      <c r="A37" s="3" t="s">
        <v>2994</v>
      </c>
    </row>
    <row r="38" spans="1:4">
      <c r="A38" s="4" t="s">
        <v>3011</v>
      </c>
      <c r="B38" s="5" t="n">
        <v>0</v>
      </c>
      <c r="C38" s="5" t="n">
        <v>0</v>
      </c>
      <c r="D38" s="5" t="n">
        <v>0</v>
      </c>
    </row>
    <row r="39" spans="1:4">
      <c r="A39" s="4" t="s">
        <v>3023</v>
      </c>
    </row>
    <row r="40" spans="1:4">
      <c r="A40" s="3" t="s">
        <v>2994</v>
      </c>
    </row>
    <row r="41" spans="1:4">
      <c r="A41" s="4" t="s">
        <v>3011</v>
      </c>
      <c r="B41" s="5" t="n">
        <v>0</v>
      </c>
      <c r="C41" s="5" t="n">
        <v>-60</v>
      </c>
      <c r="D41" s="5" t="n">
        <v>-122</v>
      </c>
    </row>
    <row r="42" spans="1:4">
      <c r="A42" s="4" t="s">
        <v>3024</v>
      </c>
    </row>
    <row r="43" spans="1:4">
      <c r="A43" s="3" t="s">
        <v>2994</v>
      </c>
    </row>
    <row r="44" spans="1:4">
      <c r="A44" s="4" t="s">
        <v>3011</v>
      </c>
      <c r="B44" s="5" t="n">
        <v>1592</v>
      </c>
      <c r="C44" s="5" t="n">
        <v>-12</v>
      </c>
      <c r="D44" s="5" t="n">
        <v>457</v>
      </c>
    </row>
    <row r="45" spans="1:4">
      <c r="A45" s="4" t="s">
        <v>3025</v>
      </c>
    </row>
    <row r="46" spans="1:4">
      <c r="A46" s="3" t="s">
        <v>2994</v>
      </c>
    </row>
    <row r="47" spans="1:4">
      <c r="A47" s="4" t="s">
        <v>3011</v>
      </c>
      <c r="B47" s="6" t="n">
        <v>0</v>
      </c>
      <c r="C47" s="6" t="n">
        <v>0</v>
      </c>
      <c r="D47"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6</v>
      </c>
      <c r="B1" s="2" t="s">
        <v>1</v>
      </c>
    </row>
    <row r="2" spans="1:4">
      <c r="B2" s="2" t="s">
        <v>2</v>
      </c>
      <c r="C2" s="2" t="s">
        <v>14</v>
      </c>
      <c r="D2" s="2" t="s">
        <v>15</v>
      </c>
    </row>
    <row r="3" spans="1:4">
      <c r="A3" s="3" t="s">
        <v>2994</v>
      </c>
    </row>
    <row r="4" spans="1:4">
      <c r="A4" s="4" t="s">
        <v>3027</v>
      </c>
      <c r="B4" s="6" t="n">
        <v>33</v>
      </c>
      <c r="C4" s="6" t="n">
        <v>58</v>
      </c>
      <c r="D4" s="6" t="n">
        <v>33</v>
      </c>
    </row>
    <row r="5" spans="1:4">
      <c r="A5" s="4" t="s">
        <v>2995</v>
      </c>
    </row>
    <row r="6" spans="1:4">
      <c r="A6" s="3" t="s">
        <v>2994</v>
      </c>
    </row>
    <row r="7" spans="1:4">
      <c r="A7" s="4" t="s">
        <v>3027</v>
      </c>
      <c r="B7" s="5" t="n">
        <v>45</v>
      </c>
      <c r="C7" s="5" t="n">
        <v>55</v>
      </c>
      <c r="D7" s="5" t="n">
        <v>4</v>
      </c>
    </row>
    <row r="8" spans="1:4">
      <c r="A8" s="4" t="s">
        <v>2662</v>
      </c>
    </row>
    <row r="9" spans="1:4">
      <c r="A9" s="3" t="s">
        <v>2994</v>
      </c>
    </row>
    <row r="10" spans="1:4">
      <c r="A10" s="4" t="s">
        <v>3027</v>
      </c>
      <c r="B10" s="6" t="n">
        <v>-12</v>
      </c>
      <c r="C10" s="6" t="n">
        <v>3</v>
      </c>
      <c r="D10" s="6" t="n">
        <v>2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3028</v>
      </c>
      <c r="B1" s="2" t="s">
        <v>2</v>
      </c>
      <c r="D1" s="2" t="s">
        <v>14</v>
      </c>
      <c r="F1" s="2" t="s">
        <v>15</v>
      </c>
      <c r="G1" s="2" t="s">
        <v>975</v>
      </c>
      <c r="H1" s="2" t="s">
        <v>976</v>
      </c>
    </row>
    <row r="2" spans="1:8">
      <c r="A2" s="3" t="s">
        <v>2480</v>
      </c>
    </row>
    <row r="3" spans="1:8">
      <c r="A3" s="4" t="s">
        <v>98</v>
      </c>
      <c r="B3" s="6" t="n">
        <v>23367</v>
      </c>
      <c r="D3" s="6" t="n">
        <v>20729</v>
      </c>
    </row>
    <row r="4" spans="1:8">
      <c r="A4" s="4" t="s">
        <v>3029</v>
      </c>
      <c r="B4" s="5" t="n">
        <v>139335</v>
      </c>
      <c r="D4" s="5" t="n">
        <v>99583</v>
      </c>
    </row>
    <row r="5" spans="1:8">
      <c r="A5" s="4" t="s">
        <v>21</v>
      </c>
      <c r="B5" s="5" t="n">
        <v>956770</v>
      </c>
      <c r="C5" s="4" t="s">
        <v>42</v>
      </c>
      <c r="D5" s="5" t="n">
        <v>967604</v>
      </c>
      <c r="E5" s="4" t="s">
        <v>42</v>
      </c>
      <c r="F5" s="6" t="n">
        <v>916559</v>
      </c>
      <c r="G5" s="6" t="n">
        <v>862551</v>
      </c>
      <c r="H5" s="6" t="n">
        <v>822286</v>
      </c>
    </row>
    <row r="6" spans="1:8">
      <c r="A6" s="4" t="s">
        <v>3030</v>
      </c>
      <c r="B6" s="5" t="n">
        <v>7163</v>
      </c>
      <c r="D6" s="5" t="n">
        <v>8397</v>
      </c>
    </row>
    <row r="7" spans="1:8">
      <c r="A7" s="4" t="s">
        <v>3031</v>
      </c>
      <c r="B7" s="5" t="n">
        <v>30</v>
      </c>
      <c r="D7" s="5" t="n">
        <v>48</v>
      </c>
    </row>
    <row r="8" spans="1:8">
      <c r="A8" s="3" t="s">
        <v>2481</v>
      </c>
    </row>
    <row r="9" spans="1:8">
      <c r="A9" s="4" t="s">
        <v>25</v>
      </c>
      <c r="B9" s="5" t="n">
        <v>1335991</v>
      </c>
      <c r="D9" s="5" t="n">
        <v>1306079</v>
      </c>
    </row>
    <row r="10" spans="1:8">
      <c r="A10" s="4" t="s">
        <v>26</v>
      </c>
      <c r="B10" s="5" t="n">
        <v>103256</v>
      </c>
      <c r="D10" s="5" t="n">
        <v>96781</v>
      </c>
      <c r="F10" s="6" t="n">
        <v>97528</v>
      </c>
    </row>
    <row r="11" spans="1:8">
      <c r="A11" s="4" t="s">
        <v>27</v>
      </c>
      <c r="B11" s="5" t="n">
        <v>225020</v>
      </c>
      <c r="D11" s="5" t="n">
        <v>255077</v>
      </c>
    </row>
    <row r="12" spans="1:8">
      <c r="A12" s="4" t="s">
        <v>3032</v>
      </c>
      <c r="B12" s="5" t="n">
        <v>39</v>
      </c>
      <c r="D12" s="5" t="n">
        <v>7</v>
      </c>
    </row>
    <row r="13" spans="1:8">
      <c r="A13" s="4" t="s">
        <v>3033</v>
      </c>
    </row>
    <row r="14" spans="1:8">
      <c r="A14" s="3" t="s">
        <v>2480</v>
      </c>
    </row>
    <row r="15" spans="1:8">
      <c r="A15" s="4" t="s">
        <v>98</v>
      </c>
      <c r="B15" s="5" t="n">
        <v>23367</v>
      </c>
      <c r="D15" s="5" t="n">
        <v>20729</v>
      </c>
    </row>
    <row r="16" spans="1:8">
      <c r="A16" s="4" t="s">
        <v>3034</v>
      </c>
      <c r="B16" s="5" t="n">
        <v>272605</v>
      </c>
      <c r="D16" s="5" t="n">
        <v>266038</v>
      </c>
    </row>
    <row r="17" spans="1:8">
      <c r="A17" s="4" t="s">
        <v>3029</v>
      </c>
      <c r="B17" s="5" t="n">
        <v>139335</v>
      </c>
      <c r="D17" s="5" t="n">
        <v>99583</v>
      </c>
    </row>
    <row r="18" spans="1:8">
      <c r="A18" s="4" t="s">
        <v>19</v>
      </c>
      <c r="B18" s="5" t="n">
        <v>3954</v>
      </c>
      <c r="D18" s="5" t="n">
        <v>4267</v>
      </c>
    </row>
    <row r="19" spans="1:8">
      <c r="A19" s="4" t="s">
        <v>20</v>
      </c>
      <c r="B19" s="5" t="n">
        <v>108</v>
      </c>
      <c r="D19" s="5" t="n">
        <v>80</v>
      </c>
    </row>
    <row r="20" spans="1:8">
      <c r="A20" s="4" t="s">
        <v>21</v>
      </c>
      <c r="B20" s="5" t="n">
        <v>926273</v>
      </c>
      <c r="D20" s="5" t="n">
        <v>936358</v>
      </c>
    </row>
    <row r="21" spans="1:8">
      <c r="A21" s="4" t="s">
        <v>3030</v>
      </c>
      <c r="B21" s="5" t="n">
        <v>7136</v>
      </c>
      <c r="D21" s="5" t="n">
        <v>8362</v>
      </c>
    </row>
    <row r="22" spans="1:8">
      <c r="A22" s="4" t="s">
        <v>2535</v>
      </c>
      <c r="B22" s="5" t="n">
        <v>27</v>
      </c>
      <c r="D22" s="5" t="n">
        <v>35</v>
      </c>
    </row>
    <row r="23" spans="1:8">
      <c r="A23" s="3" t="s">
        <v>2481</v>
      </c>
    </row>
    <row r="24" spans="1:8">
      <c r="A24" s="4" t="s">
        <v>25</v>
      </c>
      <c r="B24" s="5" t="n">
        <v>1335991</v>
      </c>
      <c r="D24" s="5" t="n">
        <v>1306079</v>
      </c>
    </row>
    <row r="25" spans="1:8">
      <c r="A25" s="4" t="s">
        <v>26</v>
      </c>
      <c r="B25" s="5" t="n">
        <v>103256</v>
      </c>
      <c r="D25" s="5" t="n">
        <v>96781</v>
      </c>
    </row>
    <row r="26" spans="1:8">
      <c r="A26" s="4" t="s">
        <v>27</v>
      </c>
      <c r="B26" s="5" t="n">
        <v>224981</v>
      </c>
      <c r="D26" s="5" t="n">
        <v>255070</v>
      </c>
    </row>
    <row r="27" spans="1:8">
      <c r="A27" s="4" t="s">
        <v>3035</v>
      </c>
      <c r="B27" s="5" t="n">
        <v>1664228</v>
      </c>
      <c r="D27" s="5" t="n">
        <v>1657930</v>
      </c>
    </row>
    <row r="28" spans="1:8">
      <c r="A28" s="4" t="s">
        <v>3036</v>
      </c>
    </row>
    <row r="29" spans="1:8">
      <c r="A29" s="3" t="s">
        <v>2480</v>
      </c>
    </row>
    <row r="30" spans="1:8">
      <c r="A30" s="4" t="s">
        <v>98</v>
      </c>
      <c r="B30" s="5" t="n">
        <v>23367</v>
      </c>
      <c r="D30" s="5" t="n">
        <v>20729</v>
      </c>
    </row>
    <row r="31" spans="1:8">
      <c r="A31" s="4" t="s">
        <v>3034</v>
      </c>
      <c r="B31" s="5" t="n">
        <v>272605</v>
      </c>
      <c r="D31" s="5" t="n">
        <v>266038</v>
      </c>
    </row>
    <row r="32" spans="1:8">
      <c r="A32" s="4" t="s">
        <v>3029</v>
      </c>
      <c r="B32" s="5" t="n">
        <v>138985</v>
      </c>
      <c r="D32" s="5" t="n">
        <v>99155</v>
      </c>
    </row>
    <row r="33" spans="1:8">
      <c r="A33" s="4" t="s">
        <v>19</v>
      </c>
      <c r="B33" s="5" t="n">
        <v>3958</v>
      </c>
      <c r="D33" s="5" t="n">
        <v>4277</v>
      </c>
    </row>
    <row r="34" spans="1:8">
      <c r="A34" s="4" t="s">
        <v>20</v>
      </c>
      <c r="B34" s="5" t="n">
        <v>108</v>
      </c>
      <c r="D34" s="5" t="n">
        <v>81</v>
      </c>
    </row>
    <row r="35" spans="1:8">
      <c r="A35" s="4" t="s">
        <v>21</v>
      </c>
      <c r="B35" s="5" t="n">
        <v>938335</v>
      </c>
      <c r="D35" s="5" t="n">
        <v>947834</v>
      </c>
    </row>
    <row r="36" spans="1:8">
      <c r="A36" s="4" t="s">
        <v>3030</v>
      </c>
      <c r="B36" s="5" t="n">
        <v>7628</v>
      </c>
      <c r="D36" s="5" t="n">
        <v>8942</v>
      </c>
    </row>
    <row r="37" spans="1:8">
      <c r="A37" s="4" t="s">
        <v>2535</v>
      </c>
      <c r="B37" s="5" t="n">
        <v>30</v>
      </c>
      <c r="D37" s="5" t="n">
        <v>48</v>
      </c>
    </row>
    <row r="38" spans="1:8">
      <c r="A38" s="3" t="s">
        <v>2481</v>
      </c>
    </row>
    <row r="39" spans="1:8">
      <c r="A39" s="4" t="s">
        <v>25</v>
      </c>
      <c r="B39" s="5" t="n">
        <v>1335416</v>
      </c>
      <c r="D39" s="5" t="n">
        <v>1306153</v>
      </c>
    </row>
    <row r="40" spans="1:8">
      <c r="A40" s="4" t="s">
        <v>26</v>
      </c>
      <c r="B40" s="5" t="n">
        <v>103256</v>
      </c>
      <c r="D40" s="5" t="n">
        <v>96781</v>
      </c>
    </row>
    <row r="41" spans="1:8">
      <c r="A41" s="4" t="s">
        <v>27</v>
      </c>
      <c r="B41" s="5" t="n">
        <v>230268</v>
      </c>
      <c r="D41" s="5" t="n">
        <v>255779</v>
      </c>
    </row>
    <row r="42" spans="1:8">
      <c r="A42" s="4" t="s">
        <v>3035</v>
      </c>
      <c r="B42" s="5" t="n">
        <v>1668940</v>
      </c>
      <c r="D42" s="5" t="n">
        <v>1658713</v>
      </c>
    </row>
    <row r="43" spans="1:8">
      <c r="A43" s="4" t="s">
        <v>3037</v>
      </c>
      <c r="B43" s="5" t="n">
        <v>1000</v>
      </c>
      <c r="D43" s="5" t="n">
        <v>1200</v>
      </c>
    </row>
    <row r="44" spans="1:8">
      <c r="A44" s="4" t="s">
        <v>3038</v>
      </c>
    </row>
    <row r="45" spans="1:8">
      <c r="A45" s="3" t="s">
        <v>2480</v>
      </c>
    </row>
    <row r="46" spans="1:8">
      <c r="A46" s="4" t="s">
        <v>98</v>
      </c>
      <c r="B46" s="5" t="n">
        <v>23367</v>
      </c>
      <c r="D46" s="5" t="n">
        <v>20729</v>
      </c>
    </row>
    <row r="47" spans="1:8">
      <c r="A47" s="4" t="s">
        <v>3034</v>
      </c>
      <c r="B47" s="5" t="n">
        <v>193457</v>
      </c>
      <c r="D47" s="5" t="n">
        <v>207003</v>
      </c>
    </row>
    <row r="48" spans="1:8">
      <c r="A48" s="4" t="s">
        <v>3029</v>
      </c>
      <c r="B48" s="5" t="n">
        <v>44806</v>
      </c>
      <c r="D48" s="5" t="n">
        <v>45079</v>
      </c>
    </row>
    <row r="49" spans="1:8">
      <c r="A49" s="4" t="s">
        <v>19</v>
      </c>
      <c r="B49" s="5" t="n">
        <v>0</v>
      </c>
      <c r="D49" s="5" t="n">
        <v>0</v>
      </c>
    </row>
    <row r="50" spans="1:8">
      <c r="A50" s="4" t="s">
        <v>20</v>
      </c>
      <c r="B50" s="5" t="n">
        <v>0</v>
      </c>
      <c r="D50" s="5" t="n">
        <v>0</v>
      </c>
    </row>
    <row r="51" spans="1:8">
      <c r="A51" s="4" t="s">
        <v>21</v>
      </c>
      <c r="B51" s="5" t="n">
        <v>0</v>
      </c>
      <c r="D51" s="5" t="n">
        <v>0</v>
      </c>
    </row>
    <row r="52" spans="1:8">
      <c r="A52" s="4" t="s">
        <v>3030</v>
      </c>
      <c r="B52" s="5" t="n">
        <v>0</v>
      </c>
      <c r="D52" s="5" t="n">
        <v>0</v>
      </c>
    </row>
    <row r="53" spans="1:8">
      <c r="A53" s="4" t="s">
        <v>3039</v>
      </c>
      <c r="B53" s="5" t="n">
        <v>261630</v>
      </c>
      <c r="D53" s="5" t="n">
        <v>272811</v>
      </c>
    </row>
    <row r="54" spans="1:8">
      <c r="A54" s="3" t="s">
        <v>2481</v>
      </c>
    </row>
    <row r="55" spans="1:8">
      <c r="A55" s="4" t="s">
        <v>25</v>
      </c>
      <c r="B55" s="5" t="n">
        <v>0</v>
      </c>
      <c r="D55" s="5" t="n">
        <v>0</v>
      </c>
    </row>
    <row r="56" spans="1:8">
      <c r="A56" s="4" t="s">
        <v>26</v>
      </c>
      <c r="B56" s="5" t="n">
        <v>0</v>
      </c>
      <c r="D56" s="5" t="n">
        <v>0</v>
      </c>
    </row>
    <row r="57" spans="1:8">
      <c r="A57" s="4" t="s">
        <v>27</v>
      </c>
      <c r="B57" s="5" t="n">
        <v>0</v>
      </c>
      <c r="D57" s="5" t="n">
        <v>0</v>
      </c>
    </row>
    <row r="58" spans="1:8">
      <c r="A58" s="4" t="s">
        <v>3035</v>
      </c>
      <c r="B58" s="5" t="n">
        <v>0</v>
      </c>
      <c r="D58" s="5" t="n">
        <v>0</v>
      </c>
    </row>
    <row r="59" spans="1:8">
      <c r="A59" s="4" t="s">
        <v>3040</v>
      </c>
    </row>
    <row r="60" spans="1:8">
      <c r="A60" s="3" t="s">
        <v>2480</v>
      </c>
    </row>
    <row r="61" spans="1:8">
      <c r="A61" s="4" t="s">
        <v>98</v>
      </c>
      <c r="B61" s="5" t="n">
        <v>0</v>
      </c>
      <c r="D61" s="5" t="n">
        <v>0</v>
      </c>
    </row>
    <row r="62" spans="1:8">
      <c r="A62" s="4" t="s">
        <v>3034</v>
      </c>
      <c r="B62" s="5" t="n">
        <v>79079</v>
      </c>
      <c r="D62" s="5" t="n">
        <v>58953</v>
      </c>
    </row>
    <row r="63" spans="1:8">
      <c r="A63" s="4" t="s">
        <v>3029</v>
      </c>
      <c r="B63" s="5" t="n">
        <v>93694</v>
      </c>
      <c r="D63" s="5" t="n">
        <v>51706</v>
      </c>
    </row>
    <row r="64" spans="1:8">
      <c r="A64" s="4" t="s">
        <v>19</v>
      </c>
      <c r="B64" s="5" t="n">
        <v>2625</v>
      </c>
      <c r="D64" s="5" t="n">
        <v>2927</v>
      </c>
    </row>
    <row r="65" spans="1:8">
      <c r="A65" s="4" t="s">
        <v>20</v>
      </c>
      <c r="B65" s="5" t="n">
        <v>108</v>
      </c>
      <c r="D65" s="5" t="n">
        <v>81</v>
      </c>
    </row>
    <row r="66" spans="1:8">
      <c r="A66" s="4" t="s">
        <v>21</v>
      </c>
      <c r="B66" s="5" t="n">
        <v>51713</v>
      </c>
      <c r="D66" s="5" t="n">
        <v>60245</v>
      </c>
    </row>
    <row r="67" spans="1:8">
      <c r="A67" s="4" t="s">
        <v>3030</v>
      </c>
      <c r="B67" s="5" t="n">
        <v>23</v>
      </c>
      <c r="D67" s="5" t="n">
        <v>18</v>
      </c>
    </row>
    <row r="68" spans="1:8">
      <c r="A68" s="4" t="s">
        <v>3039</v>
      </c>
      <c r="B68" s="5" t="n">
        <v>227242</v>
      </c>
      <c r="D68" s="5" t="n">
        <v>173930</v>
      </c>
    </row>
    <row r="69" spans="1:8">
      <c r="A69" s="3" t="s">
        <v>2481</v>
      </c>
    </row>
    <row r="70" spans="1:8">
      <c r="A70" s="4" t="s">
        <v>25</v>
      </c>
      <c r="B70" s="5" t="n">
        <v>1315648</v>
      </c>
      <c r="D70" s="5" t="n">
        <v>1282158</v>
      </c>
    </row>
    <row r="71" spans="1:8">
      <c r="A71" s="4" t="s">
        <v>26</v>
      </c>
      <c r="B71" s="5" t="n">
        <v>103256</v>
      </c>
      <c r="D71" s="5" t="n">
        <v>96781</v>
      </c>
    </row>
    <row r="72" spans="1:8">
      <c r="A72" s="4" t="s">
        <v>27</v>
      </c>
      <c r="B72" s="5" t="n">
        <v>227109</v>
      </c>
      <c r="D72" s="5" t="n">
        <v>245704</v>
      </c>
    </row>
    <row r="73" spans="1:8">
      <c r="A73" s="4" t="s">
        <v>3035</v>
      </c>
      <c r="B73" s="5" t="n">
        <v>1646013</v>
      </c>
      <c r="D73" s="5" t="n">
        <v>1624643</v>
      </c>
    </row>
    <row r="74" spans="1:8">
      <c r="A74" s="4" t="s">
        <v>3041</v>
      </c>
    </row>
    <row r="75" spans="1:8">
      <c r="A75" s="3" t="s">
        <v>2480</v>
      </c>
    </row>
    <row r="76" spans="1:8">
      <c r="A76" s="4" t="s">
        <v>98</v>
      </c>
      <c r="B76" s="5" t="n">
        <v>0</v>
      </c>
      <c r="D76" s="5" t="n">
        <v>0</v>
      </c>
    </row>
    <row r="77" spans="1:8">
      <c r="A77" s="4" t="s">
        <v>3034</v>
      </c>
      <c r="B77" s="5" t="n">
        <v>69</v>
      </c>
      <c r="D77" s="5" t="n">
        <v>82</v>
      </c>
    </row>
    <row r="78" spans="1:8">
      <c r="A78" s="4" t="s">
        <v>3029</v>
      </c>
      <c r="B78" s="5" t="n">
        <v>485</v>
      </c>
      <c r="D78" s="5" t="n">
        <v>2370</v>
      </c>
    </row>
    <row r="79" spans="1:8">
      <c r="A79" s="4" t="s">
        <v>19</v>
      </c>
      <c r="B79" s="5" t="n">
        <v>1333</v>
      </c>
      <c r="D79" s="5" t="n">
        <v>1350</v>
      </c>
    </row>
    <row r="80" spans="1:8">
      <c r="A80" s="4" t="s">
        <v>20</v>
      </c>
      <c r="B80" s="5" t="n">
        <v>0</v>
      </c>
      <c r="D80" s="5" t="n">
        <v>0</v>
      </c>
    </row>
    <row r="81" spans="1:8">
      <c r="A81" s="4" t="s">
        <v>21</v>
      </c>
      <c r="B81" s="5" t="n">
        <v>886622</v>
      </c>
      <c r="D81" s="5" t="n">
        <v>887589</v>
      </c>
    </row>
    <row r="82" spans="1:8">
      <c r="A82" s="4" t="s">
        <v>3030</v>
      </c>
      <c r="B82" s="5" t="n">
        <v>7605</v>
      </c>
      <c r="D82" s="5" t="n">
        <v>8924</v>
      </c>
    </row>
    <row r="83" spans="1:8">
      <c r="A83" s="4" t="s">
        <v>3039</v>
      </c>
      <c r="B83" s="5" t="n">
        <v>896114</v>
      </c>
      <c r="D83" s="5" t="n">
        <v>900315</v>
      </c>
    </row>
    <row r="84" spans="1:8">
      <c r="A84" s="3" t="s">
        <v>2481</v>
      </c>
    </row>
    <row r="85" spans="1:8">
      <c r="A85" s="4" t="s">
        <v>25</v>
      </c>
      <c r="B85" s="5" t="n">
        <v>19768</v>
      </c>
      <c r="D85" s="5" t="n">
        <v>23995</v>
      </c>
    </row>
    <row r="86" spans="1:8">
      <c r="A86" s="4" t="s">
        <v>26</v>
      </c>
      <c r="B86" s="5" t="n">
        <v>0</v>
      </c>
      <c r="D86" s="5" t="n">
        <v>0</v>
      </c>
    </row>
    <row r="87" spans="1:8">
      <c r="A87" s="4" t="s">
        <v>27</v>
      </c>
      <c r="B87" s="5" t="n">
        <v>3159</v>
      </c>
      <c r="D87" s="5" t="n">
        <v>10075</v>
      </c>
    </row>
    <row r="88" spans="1:8">
      <c r="A88" s="4" t="s">
        <v>3035</v>
      </c>
      <c r="B88" s="5" t="n">
        <v>22927</v>
      </c>
      <c r="D88" s="5" t="n">
        <v>34070</v>
      </c>
    </row>
    <row r="89" spans="1:8">
      <c r="A89" s="4" t="s">
        <v>3042</v>
      </c>
    </row>
    <row r="90" spans="1:8">
      <c r="A90" s="3" t="s">
        <v>2480</v>
      </c>
    </row>
    <row r="91" spans="1:8">
      <c r="A91" s="4" t="s">
        <v>21</v>
      </c>
      <c r="B91" s="5" t="n">
        <v>19400</v>
      </c>
      <c r="D91" s="5" t="n">
        <v>19300</v>
      </c>
    </row>
    <row r="92" spans="1:8">
      <c r="A92" s="4" t="s">
        <v>3043</v>
      </c>
    </row>
    <row r="93" spans="1:8">
      <c r="A93" s="3" t="s">
        <v>2480</v>
      </c>
    </row>
    <row r="94" spans="1:8">
      <c r="A94" s="4" t="s">
        <v>3039</v>
      </c>
      <c r="B94" s="5" t="n">
        <v>1372778</v>
      </c>
      <c r="D94" s="5" t="n">
        <v>1335417</v>
      </c>
    </row>
    <row r="95" spans="1:8">
      <c r="A95" s="4" t="s">
        <v>3044</v>
      </c>
    </row>
    <row r="96" spans="1:8">
      <c r="A96" s="3" t="s">
        <v>2480</v>
      </c>
    </row>
    <row r="97" spans="1:8">
      <c r="A97" s="4" t="s">
        <v>3039</v>
      </c>
      <c r="B97" s="5" t="n">
        <v>1384986</v>
      </c>
      <c r="D97" s="5" t="n">
        <v>1347056</v>
      </c>
    </row>
    <row r="98" spans="1:8">
      <c r="A98" s="4" t="s">
        <v>3045</v>
      </c>
    </row>
    <row r="99" spans="1:8">
      <c r="A99" s="3" t="s">
        <v>2480</v>
      </c>
    </row>
    <row r="100" spans="1:8">
      <c r="A100" s="4" t="s">
        <v>3039</v>
      </c>
      <c r="B100" s="5" t="n">
        <v>1372805</v>
      </c>
      <c r="D100" s="5" t="n">
        <v>1335452</v>
      </c>
    </row>
    <row r="101" spans="1:8">
      <c r="A101" s="4" t="s">
        <v>3046</v>
      </c>
    </row>
    <row r="102" spans="1:8">
      <c r="A102" s="3" t="s">
        <v>2480</v>
      </c>
    </row>
    <row r="103" spans="1:8">
      <c r="A103" s="4" t="s">
        <v>3039</v>
      </c>
      <c r="B103" s="6" t="n">
        <v>1385016</v>
      </c>
      <c r="D103" s="6" t="n">
        <v>1347104</v>
      </c>
    </row>
    <row r="104" spans="1:8"/>
    <row r="105" spans="1:8">
      <c r="A105" s="4" t="s">
        <v>42</v>
      </c>
      <c r="B105" s="4" t="s">
        <v>141</v>
      </c>
    </row>
  </sheetData>
  <mergeCells count="4">
    <mergeCell ref="B1:C1"/>
    <mergeCell ref="D1:E1"/>
    <mergeCell ref="A104:H104"/>
    <mergeCell ref="B105:H10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27"/>
    <col customWidth="1" max="3" min="3" width="68"/>
    <col customWidth="1" max="4" min="4" width="37"/>
  </cols>
  <sheetData>
    <row r="1" spans="1:4">
      <c r="A1" s="1" t="s">
        <v>3047</v>
      </c>
      <c r="B1" s="2" t="s">
        <v>3048</v>
      </c>
      <c r="C1" s="2" t="s">
        <v>1</v>
      </c>
    </row>
    <row r="2" spans="1:4">
      <c r="B2" s="2" t="s">
        <v>3049</v>
      </c>
      <c r="C2" s="2" t="s">
        <v>3050</v>
      </c>
      <c r="D2" s="2" t="s">
        <v>3051</v>
      </c>
    </row>
    <row r="3" spans="1:4">
      <c r="A3" s="3" t="s">
        <v>3052</v>
      </c>
    </row>
    <row r="4" spans="1:4">
      <c r="A4" s="4" t="s">
        <v>3053</v>
      </c>
      <c r="C4" s="5" t="n">
        <v>12036414</v>
      </c>
      <c r="D4" s="5" t="n">
        <v>11941891</v>
      </c>
    </row>
    <row r="5" spans="1:4">
      <c r="A5" s="4" t="s">
        <v>3054</v>
      </c>
      <c r="C5" s="6" t="n">
        <v>0</v>
      </c>
      <c r="D5" s="6" t="n">
        <v>0</v>
      </c>
    </row>
    <row r="6" spans="1:4">
      <c r="A6" s="4" t="s">
        <v>3055</v>
      </c>
      <c r="C6" s="5" t="n">
        <v>1556104</v>
      </c>
      <c r="D6" s="5" t="n">
        <v>1439181</v>
      </c>
    </row>
    <row r="7" spans="1:4">
      <c r="A7" s="3" t="s">
        <v>3056</v>
      </c>
    </row>
    <row r="8" spans="1:4">
      <c r="A8" s="4" t="s">
        <v>3057</v>
      </c>
      <c r="C8" s="5" t="n">
        <v>11677235</v>
      </c>
      <c r="D8" s="5" t="n">
        <v>11532712</v>
      </c>
    </row>
    <row r="9" spans="1:4">
      <c r="A9" s="4" t="s">
        <v>3058</v>
      </c>
      <c r="C9" s="4" t="s">
        <v>3059</v>
      </c>
    </row>
    <row r="10" spans="1:4">
      <c r="A10" s="4" t="s">
        <v>3060</v>
      </c>
      <c r="C10" s="6" t="n">
        <v>26757</v>
      </c>
      <c r="D10" s="6" t="n">
        <v>25950</v>
      </c>
    </row>
    <row r="11" spans="1:4">
      <c r="A11" s="4" t="s">
        <v>3061</v>
      </c>
      <c r="C11" s="5" t="n">
        <v>25358</v>
      </c>
      <c r="D11" s="5" t="n">
        <v>24551</v>
      </c>
    </row>
    <row r="12" spans="1:4">
      <c r="A12" s="4" t="s">
        <v>3062</v>
      </c>
      <c r="C12" s="6" t="n">
        <v>1399</v>
      </c>
      <c r="D12" s="6" t="n">
        <v>1399</v>
      </c>
    </row>
    <row r="13" spans="1:4">
      <c r="A13" s="4" t="s">
        <v>3063</v>
      </c>
      <c r="C13" s="5" t="n">
        <v>1556104</v>
      </c>
      <c r="D13" s="5" t="n">
        <v>1439181</v>
      </c>
    </row>
    <row r="14" spans="1:4">
      <c r="A14" s="4" t="s">
        <v>3064</v>
      </c>
      <c r="C14" s="6" t="n">
        <v>1556</v>
      </c>
      <c r="D14" s="6" t="n">
        <v>1439</v>
      </c>
    </row>
    <row r="15" spans="1:4">
      <c r="A15" s="4" t="s">
        <v>3065</v>
      </c>
      <c r="C15" s="5" t="n">
        <v>1556</v>
      </c>
      <c r="D15" s="5" t="n">
        <v>1439</v>
      </c>
    </row>
    <row r="16" spans="1:4">
      <c r="A16" s="4" t="s">
        <v>3066</v>
      </c>
      <c r="C16" s="6" t="n">
        <v>0</v>
      </c>
      <c r="D16" s="6" t="n">
        <v>0</v>
      </c>
    </row>
    <row r="17" spans="1:4">
      <c r="A17" s="4" t="s">
        <v>3067</v>
      </c>
    </row>
    <row r="18" spans="1:4">
      <c r="A18" s="3" t="s">
        <v>3068</v>
      </c>
    </row>
    <row r="19" spans="1:4">
      <c r="A19" s="4" t="s">
        <v>3069</v>
      </c>
      <c r="C19" s="5" t="n">
        <v>20000000</v>
      </c>
    </row>
    <row r="20" spans="1:4">
      <c r="A20" s="3" t="s">
        <v>3056</v>
      </c>
    </row>
    <row r="21" spans="1:4">
      <c r="A21" s="4" t="s">
        <v>3060</v>
      </c>
      <c r="C21" s="6" t="n">
        <v>0</v>
      </c>
    </row>
    <row r="22" spans="1:4">
      <c r="A22" s="4" t="s">
        <v>3070</v>
      </c>
    </row>
    <row r="23" spans="1:4">
      <c r="A23" s="3" t="s">
        <v>3068</v>
      </c>
    </row>
    <row r="24" spans="1:4">
      <c r="A24" s="4" t="s">
        <v>3069</v>
      </c>
      <c r="C24" s="5" t="n">
        <v>4000000</v>
      </c>
    </row>
    <row r="25" spans="1:4">
      <c r="A25" s="4" t="s">
        <v>3071</v>
      </c>
      <c r="C25" s="5" t="n">
        <v>1</v>
      </c>
    </row>
    <row r="26" spans="1:4">
      <c r="A26" s="3" t="s">
        <v>3056</v>
      </c>
    </row>
    <row r="27" spans="1:4">
      <c r="A27" s="4" t="s">
        <v>3057</v>
      </c>
      <c r="C27" s="5" t="n">
        <v>0</v>
      </c>
    </row>
    <row r="28" spans="1:4">
      <c r="A28" s="4" t="s">
        <v>3060</v>
      </c>
      <c r="C28" s="6" t="n">
        <v>0</v>
      </c>
    </row>
    <row r="29" spans="1:4">
      <c r="A29" s="4" t="s">
        <v>3072</v>
      </c>
    </row>
    <row r="30" spans="1:4">
      <c r="A30" s="3" t="s">
        <v>3052</v>
      </c>
    </row>
    <row r="31" spans="1:4">
      <c r="A31" s="4" t="s">
        <v>3073</v>
      </c>
      <c r="C31" s="6" t="n">
        <v>10</v>
      </c>
      <c r="D31" s="6" t="n">
        <v>10</v>
      </c>
    </row>
    <row r="32" spans="1:4">
      <c r="A32" s="4" t="s">
        <v>3053</v>
      </c>
      <c r="C32" s="5" t="n">
        <v>97000</v>
      </c>
      <c r="D32" s="5" t="n">
        <v>97000</v>
      </c>
    </row>
    <row r="33" spans="1:4">
      <c r="A33" s="3" t="s">
        <v>3056</v>
      </c>
    </row>
    <row r="34" spans="1:4">
      <c r="A34" s="4" t="s">
        <v>3057</v>
      </c>
      <c r="C34" s="5" t="n">
        <v>96546</v>
      </c>
      <c r="D34" s="5" t="n">
        <v>96546</v>
      </c>
    </row>
    <row r="35" spans="1:4">
      <c r="A35" s="4" t="s">
        <v>3074</v>
      </c>
      <c r="C35" s="6" t="n">
        <v>0</v>
      </c>
      <c r="D35" s="6" t="n">
        <v>0</v>
      </c>
    </row>
    <row r="36" spans="1:4">
      <c r="A36" s="4" t="s">
        <v>3061</v>
      </c>
      <c r="C36" s="5" t="n">
        <v>0</v>
      </c>
      <c r="D36" s="5" t="n">
        <v>0</v>
      </c>
    </row>
    <row r="37" spans="1:4">
      <c r="A37" s="4" t="s">
        <v>3062</v>
      </c>
      <c r="C37" s="6" t="n">
        <v>0</v>
      </c>
      <c r="D37" s="6" t="n">
        <v>0</v>
      </c>
    </row>
    <row r="38" spans="1:4">
      <c r="A38" s="4" t="s">
        <v>3075</v>
      </c>
    </row>
    <row r="39" spans="1:4">
      <c r="A39" s="3" t="s">
        <v>3052</v>
      </c>
    </row>
    <row r="40" spans="1:4">
      <c r="A40" s="4" t="s">
        <v>3073</v>
      </c>
      <c r="C40" s="6" t="n">
        <v>0</v>
      </c>
      <c r="D40" s="6" t="n">
        <v>20000</v>
      </c>
    </row>
    <row r="41" spans="1:4">
      <c r="A41" s="4" t="s">
        <v>3053</v>
      </c>
      <c r="C41" s="5" t="n">
        <v>0</v>
      </c>
      <c r="D41" s="5" t="n">
        <v>50000</v>
      </c>
    </row>
    <row r="42" spans="1:4">
      <c r="A42" s="4" t="s">
        <v>3076</v>
      </c>
    </row>
    <row r="43" spans="1:4">
      <c r="A43" s="3" t="s">
        <v>3052</v>
      </c>
    </row>
    <row r="44" spans="1:4">
      <c r="A44" s="4" t="s">
        <v>3073</v>
      </c>
      <c r="C44" s="6" t="n">
        <v>100000</v>
      </c>
      <c r="D44" s="6" t="n">
        <v>100000</v>
      </c>
    </row>
    <row r="45" spans="1:4">
      <c r="A45" s="4" t="s">
        <v>3053</v>
      </c>
      <c r="C45" s="5" t="n">
        <v>25010</v>
      </c>
      <c r="D45" s="5" t="n">
        <v>25010</v>
      </c>
    </row>
    <row r="46" spans="1:4">
      <c r="A46" s="3" t="s">
        <v>3056</v>
      </c>
    </row>
    <row r="47" spans="1:4">
      <c r="A47" s="4" t="s">
        <v>3057</v>
      </c>
      <c r="C47" s="5" t="n">
        <v>25010</v>
      </c>
      <c r="D47" s="5" t="n">
        <v>25010</v>
      </c>
    </row>
    <row r="48" spans="1:4">
      <c r="A48" s="4" t="s">
        <v>3074</v>
      </c>
      <c r="C48" s="6" t="n">
        <v>2501</v>
      </c>
      <c r="D48" s="6" t="n">
        <v>2501</v>
      </c>
    </row>
    <row r="49" spans="1:4">
      <c r="A49" s="4" t="s">
        <v>3061</v>
      </c>
      <c r="C49" s="5" t="n">
        <v>2501</v>
      </c>
      <c r="D49" s="5" t="n">
        <v>2501</v>
      </c>
    </row>
    <row r="50" spans="1:4">
      <c r="A50" s="4" t="s">
        <v>3062</v>
      </c>
      <c r="C50" s="6" t="n">
        <v>0</v>
      </c>
      <c r="D50" s="6" t="n">
        <v>0</v>
      </c>
    </row>
    <row r="51" spans="1:4">
      <c r="A51" s="4" t="s">
        <v>3077</v>
      </c>
    </row>
    <row r="52" spans="1:4">
      <c r="A52" s="3" t="s">
        <v>3052</v>
      </c>
    </row>
    <row r="53" spans="1:4">
      <c r="A53" s="4" t="s">
        <v>3078</v>
      </c>
      <c r="C53" s="4" t="s">
        <v>3079</v>
      </c>
      <c r="D53" s="4" t="s">
        <v>3079</v>
      </c>
    </row>
    <row r="54" spans="1:4">
      <c r="A54" s="4" t="s">
        <v>3073</v>
      </c>
      <c r="C54" s="6" t="n">
        <v>1000</v>
      </c>
      <c r="D54" s="6" t="n">
        <v>1000</v>
      </c>
    </row>
    <row r="55" spans="1:4">
      <c r="A55" s="4" t="s">
        <v>3053</v>
      </c>
      <c r="C55" s="5" t="n">
        <v>2300000</v>
      </c>
      <c r="D55" s="5" t="n">
        <v>2300000</v>
      </c>
    </row>
    <row r="56" spans="1:4">
      <c r="A56" s="3" t="s">
        <v>3056</v>
      </c>
    </row>
    <row r="57" spans="1:4">
      <c r="A57" s="4" t="s">
        <v>3057</v>
      </c>
      <c r="C57" s="5" t="n">
        <v>2150375</v>
      </c>
      <c r="D57" s="5" t="n">
        <v>2150375</v>
      </c>
    </row>
    <row r="58" spans="1:4">
      <c r="A58" s="4" t="s">
        <v>3074</v>
      </c>
      <c r="C58" s="6" t="n">
        <v>2150</v>
      </c>
      <c r="D58" s="6" t="n">
        <v>2150</v>
      </c>
    </row>
    <row r="59" spans="1:4">
      <c r="A59" s="4" t="s">
        <v>3061</v>
      </c>
      <c r="C59" s="5" t="n">
        <v>1995</v>
      </c>
      <c r="D59" s="5" t="n">
        <v>1995</v>
      </c>
    </row>
    <row r="60" spans="1:4">
      <c r="A60" s="4" t="s">
        <v>3062</v>
      </c>
      <c r="C60" s="6" t="n">
        <v>155</v>
      </c>
      <c r="D60" s="6" t="n">
        <v>155</v>
      </c>
    </row>
    <row r="61" spans="1:4">
      <c r="A61" s="4" t="s">
        <v>3080</v>
      </c>
    </row>
    <row r="62" spans="1:4">
      <c r="A62" s="3" t="s">
        <v>3052</v>
      </c>
    </row>
    <row r="63" spans="1:4">
      <c r="A63" s="4" t="s">
        <v>3078</v>
      </c>
      <c r="C63" s="4" t="s">
        <v>3081</v>
      </c>
      <c r="D63" s="4" t="s">
        <v>3081</v>
      </c>
    </row>
    <row r="64" spans="1:4">
      <c r="A64" s="4" t="s">
        <v>3073</v>
      </c>
      <c r="C64" s="6" t="n">
        <v>1000</v>
      </c>
      <c r="D64" s="6" t="n">
        <v>1000</v>
      </c>
    </row>
    <row r="65" spans="1:4">
      <c r="A65" s="4" t="s">
        <v>3053</v>
      </c>
      <c r="C65" s="5" t="n">
        <v>3500000</v>
      </c>
      <c r="D65" s="5" t="n">
        <v>3500000</v>
      </c>
    </row>
    <row r="66" spans="1:4">
      <c r="A66" s="3" t="s">
        <v>3056</v>
      </c>
    </row>
    <row r="67" spans="1:4">
      <c r="A67" s="4" t="s">
        <v>3057</v>
      </c>
      <c r="C67" s="5" t="n">
        <v>3352000</v>
      </c>
      <c r="D67" s="5" t="n">
        <v>3352000</v>
      </c>
    </row>
    <row r="68" spans="1:4">
      <c r="A68" s="4" t="s">
        <v>3074</v>
      </c>
      <c r="C68" s="6" t="n">
        <v>3352</v>
      </c>
      <c r="D68" s="6" t="n">
        <v>3352</v>
      </c>
    </row>
    <row r="69" spans="1:4">
      <c r="A69" s="4" t="s">
        <v>3061</v>
      </c>
      <c r="C69" s="5" t="n">
        <v>2876</v>
      </c>
      <c r="D69" s="5" t="n">
        <v>2876</v>
      </c>
    </row>
    <row r="70" spans="1:4">
      <c r="A70" s="4" t="s">
        <v>3062</v>
      </c>
      <c r="C70" s="6" t="n">
        <v>476</v>
      </c>
      <c r="D70" s="6" t="n">
        <v>476</v>
      </c>
    </row>
    <row r="71" spans="1:4">
      <c r="A71" s="4" t="s">
        <v>3082</v>
      </c>
    </row>
    <row r="72" spans="1:4">
      <c r="A72" s="3" t="s">
        <v>3052</v>
      </c>
    </row>
    <row r="73" spans="1:4">
      <c r="A73" s="4" t="s">
        <v>3078</v>
      </c>
      <c r="C73" s="4" t="s">
        <v>2115</v>
      </c>
      <c r="D73" s="4" t="s">
        <v>2115</v>
      </c>
    </row>
    <row r="74" spans="1:4">
      <c r="A74" s="4" t="s">
        <v>3073</v>
      </c>
      <c r="C74" s="6" t="n">
        <v>1000</v>
      </c>
      <c r="D74" s="6" t="n">
        <v>1000</v>
      </c>
    </row>
    <row r="75" spans="1:4">
      <c r="A75" s="4" t="s">
        <v>3053</v>
      </c>
      <c r="C75" s="5" t="n">
        <v>4025000</v>
      </c>
      <c r="D75" s="5" t="n">
        <v>4025000</v>
      </c>
    </row>
    <row r="76" spans="1:4">
      <c r="A76" s="3" t="s">
        <v>3056</v>
      </c>
    </row>
    <row r="77" spans="1:4">
      <c r="A77" s="4" t="s">
        <v>3057</v>
      </c>
      <c r="C77" s="5" t="n">
        <v>3968000</v>
      </c>
      <c r="D77" s="5" t="n">
        <v>3968000</v>
      </c>
    </row>
    <row r="78" spans="1:4">
      <c r="A78" s="4" t="s">
        <v>3074</v>
      </c>
      <c r="C78" s="6" t="n">
        <v>3968</v>
      </c>
      <c r="D78" s="6" t="n">
        <v>3968</v>
      </c>
    </row>
    <row r="79" spans="1:4">
      <c r="A79" s="4" t="s">
        <v>3061</v>
      </c>
      <c r="C79" s="5" t="n">
        <v>3200</v>
      </c>
      <c r="D79" s="5" t="n">
        <v>3200</v>
      </c>
    </row>
    <row r="80" spans="1:4">
      <c r="A80" s="4" t="s">
        <v>3062</v>
      </c>
      <c r="C80" s="6" t="n">
        <v>768</v>
      </c>
      <c r="D80" s="6" t="n">
        <v>768</v>
      </c>
    </row>
    <row r="81" spans="1:4">
      <c r="A81" s="4" t="s">
        <v>3083</v>
      </c>
    </row>
    <row r="82" spans="1:4">
      <c r="A82" s="3" t="s">
        <v>3052</v>
      </c>
    </row>
    <row r="83" spans="1:4">
      <c r="A83" s="4" t="s">
        <v>3078</v>
      </c>
      <c r="C83" s="4" t="s">
        <v>1789</v>
      </c>
      <c r="D83" s="4" t="s">
        <v>1789</v>
      </c>
    </row>
    <row r="84" spans="1:4">
      <c r="A84" s="4" t="s">
        <v>3073</v>
      </c>
      <c r="C84" s="6" t="n">
        <v>25000</v>
      </c>
      <c r="D84" s="6" t="n">
        <v>25000</v>
      </c>
    </row>
    <row r="85" spans="1:4">
      <c r="A85" s="4" t="s">
        <v>3053</v>
      </c>
      <c r="C85" s="5" t="n">
        <v>30000</v>
      </c>
      <c r="D85" s="5" t="n">
        <v>30000</v>
      </c>
    </row>
    <row r="86" spans="1:4">
      <c r="A86" s="3" t="s">
        <v>3056</v>
      </c>
    </row>
    <row r="87" spans="1:4">
      <c r="A87" s="4" t="s">
        <v>3057</v>
      </c>
      <c r="C87" s="5" t="n">
        <v>30000</v>
      </c>
      <c r="D87" s="5" t="n">
        <v>30000</v>
      </c>
    </row>
    <row r="88" spans="1:4">
      <c r="A88" s="4" t="s">
        <v>3074</v>
      </c>
      <c r="C88" s="6" t="n">
        <v>750</v>
      </c>
      <c r="D88" s="6" t="n">
        <v>750</v>
      </c>
    </row>
    <row r="89" spans="1:4">
      <c r="A89" s="4" t="s">
        <v>3061</v>
      </c>
      <c r="C89" s="5" t="n">
        <v>750</v>
      </c>
      <c r="D89" s="5" t="n">
        <v>750</v>
      </c>
    </row>
    <row r="90" spans="1:4">
      <c r="A90" s="4" t="s">
        <v>3062</v>
      </c>
      <c r="C90" s="6" t="n">
        <v>0</v>
      </c>
      <c r="D90" s="6" t="n">
        <v>0</v>
      </c>
    </row>
    <row r="91" spans="1:4">
      <c r="A91" s="4" t="s">
        <v>3084</v>
      </c>
    </row>
    <row r="92" spans="1:4">
      <c r="A92" s="3" t="s">
        <v>3052</v>
      </c>
    </row>
    <row r="93" spans="1:4">
      <c r="A93" s="4" t="s">
        <v>3078</v>
      </c>
      <c r="C93" s="4" t="s">
        <v>3085</v>
      </c>
      <c r="D93" s="4" t="s">
        <v>3085</v>
      </c>
    </row>
    <row r="94" spans="1:4">
      <c r="A94" s="4" t="s">
        <v>3073</v>
      </c>
      <c r="C94" s="6" t="n">
        <v>25000</v>
      </c>
      <c r="D94" s="6" t="n">
        <v>25000</v>
      </c>
    </row>
    <row r="95" spans="1:4">
      <c r="A95" s="4" t="s">
        <v>3053</v>
      </c>
      <c r="C95" s="5" t="n">
        <v>27600</v>
      </c>
      <c r="D95" s="5" t="n">
        <v>27600</v>
      </c>
    </row>
    <row r="96" spans="1:4">
      <c r="A96" s="3" t="s">
        <v>3056</v>
      </c>
    </row>
    <row r="97" spans="1:4">
      <c r="A97" s="4" t="s">
        <v>3057</v>
      </c>
      <c r="C97" s="5" t="n">
        <v>26000</v>
      </c>
      <c r="D97" s="5" t="n">
        <v>26000</v>
      </c>
    </row>
    <row r="98" spans="1:4">
      <c r="A98" s="4" t="s">
        <v>3074</v>
      </c>
      <c r="C98" s="6" t="n">
        <v>650</v>
      </c>
      <c r="D98" s="6" t="n">
        <v>650</v>
      </c>
    </row>
    <row r="99" spans="1:4">
      <c r="A99" s="4" t="s">
        <v>3061</v>
      </c>
      <c r="C99" s="5" t="n">
        <v>650</v>
      </c>
      <c r="D99" s="5" t="n">
        <v>650</v>
      </c>
    </row>
    <row r="100" spans="1:4">
      <c r="A100" s="4" t="s">
        <v>3062</v>
      </c>
      <c r="C100" s="6" t="n">
        <v>0</v>
      </c>
      <c r="D100" s="6" t="n">
        <v>0</v>
      </c>
    </row>
    <row r="101" spans="1:4">
      <c r="A101" s="4" t="s">
        <v>3086</v>
      </c>
    </row>
    <row r="102" spans="1:4">
      <c r="A102" s="3" t="s">
        <v>3052</v>
      </c>
    </row>
    <row r="103" spans="1:4">
      <c r="A103" s="4" t="s">
        <v>3078</v>
      </c>
      <c r="C103" s="4" t="s">
        <v>2058</v>
      </c>
      <c r="D103" s="4" t="s">
        <v>2058</v>
      </c>
    </row>
    <row r="104" spans="1:4">
      <c r="A104" s="4" t="s">
        <v>3073</v>
      </c>
      <c r="C104" s="6" t="n">
        <v>25000</v>
      </c>
      <c r="D104" s="6" t="n">
        <v>25000</v>
      </c>
    </row>
    <row r="105" spans="1:4">
      <c r="A105" s="4" t="s">
        <v>3053</v>
      </c>
      <c r="C105" s="5" t="n">
        <v>26400</v>
      </c>
      <c r="D105" s="5" t="n">
        <v>26400</v>
      </c>
    </row>
    <row r="106" spans="1:4">
      <c r="A106" s="3" t="s">
        <v>3056</v>
      </c>
    </row>
    <row r="107" spans="1:4">
      <c r="A107" s="4" t="s">
        <v>3057</v>
      </c>
      <c r="C107" s="5" t="n">
        <v>25000</v>
      </c>
      <c r="D107" s="5" t="n">
        <v>25000</v>
      </c>
    </row>
    <row r="108" spans="1:4">
      <c r="A108" s="4" t="s">
        <v>3074</v>
      </c>
      <c r="C108" s="6" t="n">
        <v>625</v>
      </c>
      <c r="D108" s="6" t="n">
        <v>625</v>
      </c>
    </row>
    <row r="109" spans="1:4">
      <c r="A109" s="4" t="s">
        <v>3061</v>
      </c>
      <c r="C109" s="5" t="n">
        <v>625</v>
      </c>
      <c r="D109" s="5" t="n">
        <v>625</v>
      </c>
    </row>
    <row r="110" spans="1:4">
      <c r="A110" s="4" t="s">
        <v>3062</v>
      </c>
      <c r="C110" s="6" t="n">
        <v>0</v>
      </c>
      <c r="D110" s="6" t="n">
        <v>0</v>
      </c>
    </row>
    <row r="111" spans="1:4">
      <c r="A111" s="4" t="s">
        <v>3087</v>
      </c>
    </row>
    <row r="112" spans="1:4">
      <c r="A112" s="3" t="s">
        <v>3052</v>
      </c>
    </row>
    <row r="113" spans="1:4">
      <c r="A113" s="4" t="s">
        <v>3078</v>
      </c>
      <c r="C113" s="4" t="s">
        <v>3088</v>
      </c>
      <c r="D113" s="4" t="s">
        <v>3088</v>
      </c>
    </row>
    <row r="114" spans="1:4">
      <c r="A114" s="4" t="s">
        <v>3073</v>
      </c>
      <c r="C114" s="6" t="n">
        <v>25000</v>
      </c>
      <c r="D114" s="6" t="n">
        <v>25000</v>
      </c>
    </row>
    <row r="115" spans="1:4">
      <c r="A115" s="4" t="s">
        <v>3053</v>
      </c>
      <c r="C115" s="5" t="n">
        <v>69000</v>
      </c>
      <c r="D115" s="5" t="n">
        <v>69000</v>
      </c>
    </row>
    <row r="116" spans="1:4">
      <c r="A116" s="3" t="s">
        <v>3056</v>
      </c>
    </row>
    <row r="117" spans="1:4">
      <c r="A117" s="4" t="s">
        <v>3057</v>
      </c>
      <c r="C117" s="5" t="n">
        <v>69000</v>
      </c>
      <c r="D117" s="5" t="n">
        <v>69000</v>
      </c>
    </row>
    <row r="118" spans="1:4">
      <c r="A118" s="4" t="s">
        <v>3074</v>
      </c>
      <c r="C118" s="6" t="n">
        <v>1725</v>
      </c>
      <c r="D118" s="6" t="n">
        <v>1725</v>
      </c>
    </row>
    <row r="119" spans="1:4">
      <c r="A119" s="4" t="s">
        <v>3061</v>
      </c>
      <c r="C119" s="5" t="n">
        <v>1725</v>
      </c>
      <c r="D119" s="5" t="n">
        <v>1725</v>
      </c>
    </row>
    <row r="120" spans="1:4">
      <c r="A120" s="4" t="s">
        <v>3062</v>
      </c>
      <c r="C120" s="6" t="n">
        <v>0</v>
      </c>
      <c r="D120" s="6" t="n">
        <v>0</v>
      </c>
    </row>
    <row r="121" spans="1:4">
      <c r="A121" s="4" t="s">
        <v>3089</v>
      </c>
    </row>
    <row r="122" spans="1:4">
      <c r="A122" s="3" t="s">
        <v>3052</v>
      </c>
    </row>
    <row r="123" spans="1:4">
      <c r="A123" s="4" t="s">
        <v>3078</v>
      </c>
      <c r="C123" s="4" t="s">
        <v>3090</v>
      </c>
      <c r="D123" s="4" t="s">
        <v>3090</v>
      </c>
    </row>
    <row r="124" spans="1:4">
      <c r="A124" s="4" t="s">
        <v>3073</v>
      </c>
      <c r="C124" s="6" t="n">
        <v>25000</v>
      </c>
      <c r="D124" s="6" t="n">
        <v>25000</v>
      </c>
    </row>
    <row r="125" spans="1:4">
      <c r="A125" s="4" t="s">
        <v>3053</v>
      </c>
      <c r="C125" s="5" t="n">
        <v>34500</v>
      </c>
      <c r="D125" s="5" t="n">
        <v>34500</v>
      </c>
    </row>
    <row r="126" spans="1:4">
      <c r="A126" s="3" t="s">
        <v>3056</v>
      </c>
    </row>
    <row r="127" spans="1:4">
      <c r="A127" s="4" t="s">
        <v>3057</v>
      </c>
      <c r="C127" s="5" t="n">
        <v>33600</v>
      </c>
      <c r="D127" s="5" t="n">
        <v>33600</v>
      </c>
    </row>
    <row r="128" spans="1:4">
      <c r="A128" s="4" t="s">
        <v>3074</v>
      </c>
      <c r="C128" s="6" t="n">
        <v>840</v>
      </c>
      <c r="D128" s="6" t="n">
        <v>840</v>
      </c>
    </row>
    <row r="129" spans="1:4">
      <c r="A129" s="4" t="s">
        <v>3061</v>
      </c>
      <c r="C129" s="5" t="n">
        <v>840</v>
      </c>
      <c r="D129" s="5" t="n">
        <v>840</v>
      </c>
    </row>
    <row r="130" spans="1:4">
      <c r="A130" s="4" t="s">
        <v>3062</v>
      </c>
      <c r="C130" s="6" t="n">
        <v>0</v>
      </c>
      <c r="D130" s="6" t="n">
        <v>0</v>
      </c>
    </row>
    <row r="131" spans="1:4">
      <c r="A131" s="4" t="s">
        <v>3091</v>
      </c>
    </row>
    <row r="132" spans="1:4">
      <c r="A132" s="3" t="s">
        <v>3052</v>
      </c>
    </row>
    <row r="133" spans="1:4">
      <c r="A133" s="4" t="s">
        <v>3078</v>
      </c>
      <c r="C133" s="4" t="s">
        <v>2107</v>
      </c>
      <c r="D133" s="4" t="s">
        <v>2107</v>
      </c>
    </row>
    <row r="134" spans="1:4">
      <c r="A134" s="4" t="s">
        <v>3073</v>
      </c>
      <c r="C134" s="6" t="n">
        <v>25000</v>
      </c>
      <c r="D134" s="6" t="n">
        <v>25000</v>
      </c>
    </row>
    <row r="135" spans="1:4">
      <c r="A135" s="4" t="s">
        <v>3053</v>
      </c>
      <c r="C135" s="5" t="n">
        <v>80000</v>
      </c>
      <c r="D135" s="5" t="n">
        <v>80000</v>
      </c>
    </row>
    <row r="136" spans="1:4">
      <c r="A136" s="3" t="s">
        <v>3056</v>
      </c>
    </row>
    <row r="137" spans="1:4">
      <c r="A137" s="4" t="s">
        <v>3057</v>
      </c>
      <c r="C137" s="5" t="n">
        <v>80000</v>
      </c>
      <c r="D137" s="5" t="n">
        <v>80000</v>
      </c>
    </row>
    <row r="138" spans="1:4">
      <c r="A138" s="4" t="s">
        <v>3074</v>
      </c>
      <c r="C138" s="6" t="n">
        <v>2000</v>
      </c>
      <c r="D138" s="6" t="n">
        <v>2000</v>
      </c>
    </row>
    <row r="139" spans="1:4">
      <c r="A139" s="4" t="s">
        <v>3061</v>
      </c>
      <c r="C139" s="5" t="n">
        <v>2000</v>
      </c>
      <c r="D139" s="5" t="n">
        <v>2000</v>
      </c>
    </row>
    <row r="140" spans="1:4">
      <c r="A140" s="4" t="s">
        <v>3062</v>
      </c>
      <c r="C140" s="6" t="n">
        <v>0</v>
      </c>
      <c r="D140" s="6" t="n">
        <v>0</v>
      </c>
    </row>
    <row r="141" spans="1:4">
      <c r="A141" s="4" t="s">
        <v>3092</v>
      </c>
    </row>
    <row r="142" spans="1:4">
      <c r="A142" s="3" t="s">
        <v>3052</v>
      </c>
    </row>
    <row r="143" spans="1:4">
      <c r="A143" s="4" t="s">
        <v>3078</v>
      </c>
      <c r="C143" s="4" t="s">
        <v>998</v>
      </c>
      <c r="D143" s="4" t="s">
        <v>998</v>
      </c>
    </row>
    <row r="144" spans="1:4">
      <c r="A144" s="4" t="s">
        <v>3073</v>
      </c>
      <c r="C144" s="6" t="n">
        <v>25000</v>
      </c>
      <c r="D144" s="6" t="n">
        <v>25000</v>
      </c>
    </row>
    <row r="145" spans="1:4">
      <c r="A145" s="4" t="s">
        <v>3053</v>
      </c>
      <c r="C145" s="5" t="n">
        <v>32200</v>
      </c>
      <c r="D145" s="5" t="n">
        <v>32200</v>
      </c>
    </row>
    <row r="146" spans="1:4">
      <c r="A146" s="3" t="s">
        <v>3056</v>
      </c>
    </row>
    <row r="147" spans="1:4">
      <c r="A147" s="4" t="s">
        <v>3057</v>
      </c>
      <c r="C147" s="5" t="n">
        <v>32000</v>
      </c>
      <c r="D147" s="5" t="n">
        <v>32000</v>
      </c>
    </row>
    <row r="148" spans="1:4">
      <c r="A148" s="4" t="s">
        <v>3074</v>
      </c>
      <c r="C148" s="6" t="n">
        <v>800</v>
      </c>
      <c r="D148" s="6" t="n">
        <v>800</v>
      </c>
    </row>
    <row r="149" spans="1:4">
      <c r="A149" s="4" t="s">
        <v>3061</v>
      </c>
      <c r="C149" s="5" t="n">
        <v>800</v>
      </c>
      <c r="D149" s="5" t="n">
        <v>800</v>
      </c>
    </row>
    <row r="150" spans="1:4">
      <c r="A150" s="4" t="s">
        <v>3062</v>
      </c>
      <c r="C150" s="6" t="n">
        <v>0</v>
      </c>
      <c r="D150" s="6" t="n">
        <v>0</v>
      </c>
    </row>
    <row r="151" spans="1:4">
      <c r="A151" s="4" t="s">
        <v>3093</v>
      </c>
    </row>
    <row r="152" spans="1:4">
      <c r="A152" s="3" t="s">
        <v>3052</v>
      </c>
    </row>
    <row r="153" spans="1:4">
      <c r="A153" s="4" t="s">
        <v>3078</v>
      </c>
      <c r="C153" s="4" t="s">
        <v>3094</v>
      </c>
      <c r="D153" s="4" t="s">
        <v>3094</v>
      </c>
    </row>
    <row r="154" spans="1:4">
      <c r="A154" s="4" t="s">
        <v>3073</v>
      </c>
      <c r="C154" s="6" t="n">
        <v>25000</v>
      </c>
      <c r="D154" s="6" t="n">
        <v>25000</v>
      </c>
    </row>
    <row r="155" spans="1:4">
      <c r="A155" s="4" t="s">
        <v>3053</v>
      </c>
      <c r="C155" s="5" t="n">
        <v>80000</v>
      </c>
      <c r="D155" s="5" t="n">
        <v>80000</v>
      </c>
    </row>
    <row r="156" spans="1:4">
      <c r="A156" s="3" t="s">
        <v>3056</v>
      </c>
    </row>
    <row r="157" spans="1:4">
      <c r="A157" s="4" t="s">
        <v>3057</v>
      </c>
      <c r="C157" s="5" t="n">
        <v>80000</v>
      </c>
      <c r="D157" s="5" t="n">
        <v>80000</v>
      </c>
    </row>
    <row r="158" spans="1:4">
      <c r="A158" s="4" t="s">
        <v>3074</v>
      </c>
      <c r="C158" s="6" t="n">
        <v>2000</v>
      </c>
      <c r="D158" s="6" t="n">
        <v>2000</v>
      </c>
    </row>
    <row r="159" spans="1:4">
      <c r="A159" s="4" t="s">
        <v>3061</v>
      </c>
      <c r="C159" s="5" t="n">
        <v>2000</v>
      </c>
      <c r="D159" s="5" t="n">
        <v>2000</v>
      </c>
    </row>
    <row r="160" spans="1:4">
      <c r="A160" s="4" t="s">
        <v>3062</v>
      </c>
      <c r="C160" s="6" t="n">
        <v>0</v>
      </c>
      <c r="D160" s="6" t="n">
        <v>0</v>
      </c>
    </row>
    <row r="161" spans="1:4">
      <c r="A161" s="4" t="s">
        <v>3095</v>
      </c>
    </row>
    <row r="162" spans="1:4">
      <c r="A162" s="3" t="s">
        <v>3052</v>
      </c>
    </row>
    <row r="163" spans="1:4">
      <c r="A163" s="4" t="s">
        <v>3078</v>
      </c>
      <c r="C163" s="4" t="s">
        <v>998</v>
      </c>
      <c r="D163" s="4" t="s">
        <v>998</v>
      </c>
    </row>
    <row r="164" spans="1:4">
      <c r="A164" s="4" t="s">
        <v>3073</v>
      </c>
      <c r="C164" s="6" t="n">
        <v>25000</v>
      </c>
      <c r="D164" s="6" t="n">
        <v>25000</v>
      </c>
    </row>
    <row r="165" spans="1:4">
      <c r="A165" s="4" t="s">
        <v>3053</v>
      </c>
      <c r="C165" s="5" t="n">
        <v>40000</v>
      </c>
      <c r="D165" s="5" t="n">
        <v>40000</v>
      </c>
    </row>
    <row r="166" spans="1:4">
      <c r="A166" s="3" t="s">
        <v>3056</v>
      </c>
    </row>
    <row r="167" spans="1:4">
      <c r="A167" s="4" t="s">
        <v>3057</v>
      </c>
      <c r="C167" s="5" t="n">
        <v>40000</v>
      </c>
      <c r="D167" s="5" t="n">
        <v>40000</v>
      </c>
    </row>
    <row r="168" spans="1:4">
      <c r="A168" s="4" t="s">
        <v>3074</v>
      </c>
      <c r="C168" s="6" t="n">
        <v>1000</v>
      </c>
      <c r="D168" s="6" t="n">
        <v>1000</v>
      </c>
    </row>
    <row r="169" spans="1:4">
      <c r="A169" s="4" t="s">
        <v>3061</v>
      </c>
      <c r="C169" s="5" t="n">
        <v>1000</v>
      </c>
      <c r="D169" s="5" t="n">
        <v>1000</v>
      </c>
    </row>
    <row r="170" spans="1:4">
      <c r="A170" s="4" t="s">
        <v>3062</v>
      </c>
      <c r="C170" s="6" t="n">
        <v>0</v>
      </c>
      <c r="D170" s="6" t="n">
        <v>0</v>
      </c>
    </row>
    <row r="171" spans="1:4">
      <c r="A171" s="4" t="s">
        <v>3096</v>
      </c>
    </row>
    <row r="172" spans="1:4">
      <c r="A172" s="3" t="s">
        <v>3052</v>
      </c>
    </row>
    <row r="173" spans="1:4">
      <c r="A173" s="4" t="s">
        <v>3078</v>
      </c>
      <c r="C173" s="4" t="s">
        <v>2764</v>
      </c>
      <c r="D173" s="4" t="s">
        <v>2764</v>
      </c>
    </row>
    <row r="174" spans="1:4">
      <c r="A174" s="4" t="s">
        <v>3073</v>
      </c>
      <c r="C174" s="6" t="n">
        <v>25000</v>
      </c>
      <c r="D174" s="6" t="n">
        <v>25000</v>
      </c>
    </row>
    <row r="175" spans="1:4">
      <c r="A175" s="4" t="s">
        <v>3053</v>
      </c>
      <c r="C175" s="5" t="n">
        <v>40000</v>
      </c>
      <c r="D175" s="5" t="n">
        <v>40000</v>
      </c>
    </row>
    <row r="176" spans="1:4">
      <c r="A176" s="3" t="s">
        <v>3056</v>
      </c>
    </row>
    <row r="177" spans="1:4">
      <c r="A177" s="4" t="s">
        <v>3057</v>
      </c>
      <c r="C177" s="5" t="n">
        <v>40000</v>
      </c>
      <c r="D177" s="5" t="n">
        <v>40000</v>
      </c>
    </row>
    <row r="178" spans="1:4">
      <c r="A178" s="4" t="s">
        <v>3074</v>
      </c>
      <c r="C178" s="6" t="n">
        <v>1000</v>
      </c>
      <c r="D178" s="6" t="n">
        <v>1000</v>
      </c>
    </row>
    <row r="179" spans="1:4">
      <c r="A179" s="4" t="s">
        <v>3061</v>
      </c>
      <c r="C179" s="5" t="n">
        <v>1000</v>
      </c>
      <c r="D179" s="5" t="n">
        <v>1000</v>
      </c>
    </row>
    <row r="180" spans="1:4">
      <c r="A180" s="4" t="s">
        <v>3062</v>
      </c>
      <c r="C180" s="6" t="n">
        <v>0</v>
      </c>
      <c r="D180" s="6" t="n">
        <v>0</v>
      </c>
    </row>
    <row r="181" spans="1:4">
      <c r="A181" s="4" t="s">
        <v>3097</v>
      </c>
    </row>
    <row r="182" spans="1:4">
      <c r="A182" s="3" t="s">
        <v>3052</v>
      </c>
    </row>
    <row r="183" spans="1:4">
      <c r="A183" s="4" t="s">
        <v>3078</v>
      </c>
      <c r="C183" s="4" t="s">
        <v>3098</v>
      </c>
      <c r="D183" s="4" t="s">
        <v>3098</v>
      </c>
    </row>
    <row r="184" spans="1:4">
      <c r="A184" s="4" t="s">
        <v>3073</v>
      </c>
      <c r="C184" s="6" t="n">
        <v>25000</v>
      </c>
      <c r="D184" s="6" t="n">
        <v>25000</v>
      </c>
    </row>
    <row r="185" spans="1:4">
      <c r="A185" s="4" t="s">
        <v>3053</v>
      </c>
      <c r="C185" s="5" t="n">
        <v>46000</v>
      </c>
      <c r="D185" s="5" t="n">
        <v>46000</v>
      </c>
    </row>
    <row r="186" spans="1:4">
      <c r="A186" s="3" t="s">
        <v>3056</v>
      </c>
    </row>
    <row r="187" spans="1:4">
      <c r="A187" s="4" t="s">
        <v>3057</v>
      </c>
      <c r="C187" s="5" t="n">
        <v>46000</v>
      </c>
      <c r="D187" s="5" t="n">
        <v>46000</v>
      </c>
    </row>
    <row r="188" spans="1:4">
      <c r="A188" s="4" t="s">
        <v>3074</v>
      </c>
      <c r="C188" s="6" t="n">
        <v>1150</v>
      </c>
      <c r="D188" s="6" t="n">
        <v>1150</v>
      </c>
    </row>
    <row r="189" spans="1:4">
      <c r="A189" s="4" t="s">
        <v>3061</v>
      </c>
      <c r="C189" s="5" t="n">
        <v>1150</v>
      </c>
      <c r="D189" s="5" t="n">
        <v>1150</v>
      </c>
    </row>
    <row r="190" spans="1:4">
      <c r="A190" s="4" t="s">
        <v>3062</v>
      </c>
      <c r="C190" s="6" t="n">
        <v>0</v>
      </c>
      <c r="D190" s="6" t="n">
        <v>0</v>
      </c>
    </row>
    <row r="191" spans="1:4">
      <c r="A191" s="4" t="s">
        <v>3099</v>
      </c>
    </row>
    <row r="192" spans="1:4">
      <c r="A192" s="3" t="s">
        <v>3068</v>
      </c>
    </row>
    <row r="193" spans="1:4">
      <c r="A193" s="4" t="s">
        <v>3100</v>
      </c>
      <c r="B193" s="5" t="n">
        <v>27600000</v>
      </c>
    </row>
    <row r="194" spans="1:4">
      <c r="A194" s="4" t="s">
        <v>3101</v>
      </c>
      <c r="B194" s="4" t="s">
        <v>2226</v>
      </c>
    </row>
    <row r="195" spans="1:4">
      <c r="A195" s="3" t="s">
        <v>3052</v>
      </c>
    </row>
    <row r="196" spans="1:4">
      <c r="A196" s="4" t="s">
        <v>3078</v>
      </c>
      <c r="C196" s="4" t="s">
        <v>3102</v>
      </c>
      <c r="D196" s="4" t="s">
        <v>856</v>
      </c>
    </row>
    <row r="197" spans="1:4">
      <c r="A197" s="4" t="s">
        <v>3073</v>
      </c>
      <c r="C197" s="6" t="n">
        <v>25000</v>
      </c>
      <c r="D197" s="6" t="n">
        <v>0</v>
      </c>
    </row>
    <row r="198" spans="1:4">
      <c r="A198" s="4" t="s">
        <v>3053</v>
      </c>
      <c r="C198" s="5" t="n">
        <v>27600</v>
      </c>
      <c r="D198" s="5" t="n">
        <v>0</v>
      </c>
    </row>
    <row r="199" spans="1:4">
      <c r="A199" s="3" t="s">
        <v>3056</v>
      </c>
    </row>
    <row r="200" spans="1:4">
      <c r="A200" s="4" t="s">
        <v>3057</v>
      </c>
      <c r="C200" s="5" t="n">
        <v>27600</v>
      </c>
      <c r="D200" s="5" t="n">
        <v>0</v>
      </c>
    </row>
    <row r="201" spans="1:4">
      <c r="A201" s="4" t="s">
        <v>3074</v>
      </c>
      <c r="C201" s="6" t="n">
        <v>690</v>
      </c>
      <c r="D201" s="6" t="n">
        <v>0</v>
      </c>
    </row>
    <row r="202" spans="1:4">
      <c r="A202" s="4" t="s">
        <v>3060</v>
      </c>
      <c r="B202" s="6" t="n">
        <v>690</v>
      </c>
    </row>
    <row r="203" spans="1:4">
      <c r="A203" s="4" t="s">
        <v>3061</v>
      </c>
      <c r="C203" s="5" t="n">
        <v>690</v>
      </c>
      <c r="D203" s="5" t="n">
        <v>0</v>
      </c>
    </row>
    <row r="204" spans="1:4">
      <c r="A204" s="4" t="s">
        <v>3062</v>
      </c>
      <c r="C204" s="6" t="n">
        <v>0</v>
      </c>
      <c r="D204" s="6" t="n">
        <v>0</v>
      </c>
    </row>
  </sheetData>
  <mergeCells count="2">
    <mergeCell ref="A1:A2"/>
    <mergeCell ref="C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03</v>
      </c>
      <c r="B1" s="2" t="s">
        <v>1</v>
      </c>
    </row>
    <row r="2" spans="1:3">
      <c r="B2" s="2" t="s">
        <v>2</v>
      </c>
      <c r="C2" s="2" t="s">
        <v>14</v>
      </c>
    </row>
    <row r="3" spans="1:3">
      <c r="A3" s="3" t="s">
        <v>3068</v>
      </c>
    </row>
    <row r="4" spans="1:3">
      <c r="A4" s="4" t="s">
        <v>3104</v>
      </c>
      <c r="B4" s="6" t="n">
        <v>122</v>
      </c>
      <c r="C4" s="6" t="n">
        <v>126</v>
      </c>
    </row>
    <row r="5" spans="1:3">
      <c r="A5" s="3" t="s">
        <v>3105</v>
      </c>
    </row>
    <row r="6" spans="1:3">
      <c r="A6" s="4" t="s">
        <v>3106</v>
      </c>
      <c r="B6" s="5" t="n">
        <v>1556104</v>
      </c>
      <c r="C6" s="5" t="n">
        <v>1439181</v>
      </c>
    </row>
    <row r="7" spans="1:3">
      <c r="A7" s="4" t="s">
        <v>3061</v>
      </c>
      <c r="B7" s="6" t="n">
        <v>1556</v>
      </c>
      <c r="C7" s="6" t="n">
        <v>1439</v>
      </c>
    </row>
    <row r="8" spans="1:3">
      <c r="A8" s="4" t="s">
        <v>134</v>
      </c>
      <c r="B8" s="6" t="n">
        <v>-1678</v>
      </c>
      <c r="C8" s="6" t="n">
        <v>-1565</v>
      </c>
    </row>
    <row r="9" spans="1:3">
      <c r="A9" s="4" t="s">
        <v>3107</v>
      </c>
    </row>
    <row r="10" spans="1:3">
      <c r="A10" s="3" t="s">
        <v>3105</v>
      </c>
    </row>
    <row r="11" spans="1:3">
      <c r="A11" s="4" t="s">
        <v>3106</v>
      </c>
      <c r="B11" s="5" t="n">
        <v>273210</v>
      </c>
      <c r="C11" s="5" t="n">
        <v>0</v>
      </c>
    </row>
    <row r="12" spans="1:3">
      <c r="A12" s="4" t="s">
        <v>3061</v>
      </c>
      <c r="B12" s="6" t="n">
        <v>273</v>
      </c>
      <c r="C12" s="6" t="n">
        <v>0</v>
      </c>
    </row>
    <row r="13" spans="1:3">
      <c r="A13" s="4" t="s">
        <v>3108</v>
      </c>
    </row>
    <row r="14" spans="1:3">
      <c r="A14" s="3" t="s">
        <v>3105</v>
      </c>
    </row>
    <row r="15" spans="1:3">
      <c r="A15" s="4" t="s">
        <v>3109</v>
      </c>
      <c r="B15" s="4" t="s">
        <v>1023</v>
      </c>
    </row>
    <row r="16" spans="1:3">
      <c r="A16" s="4" t="s">
        <v>3110</v>
      </c>
    </row>
    <row r="17" spans="1:3">
      <c r="A17" s="3" t="s">
        <v>3105</v>
      </c>
    </row>
    <row r="18" spans="1:3">
      <c r="A18" s="4" t="s">
        <v>3109</v>
      </c>
      <c r="B18" s="4" t="s">
        <v>3079</v>
      </c>
    </row>
    <row r="19" spans="1:3">
      <c r="A19" s="4" t="s">
        <v>3111</v>
      </c>
    </row>
    <row r="20" spans="1:3">
      <c r="A20" s="3" t="s">
        <v>3105</v>
      </c>
    </row>
    <row r="21" spans="1:3">
      <c r="A21" s="4" t="s">
        <v>3106</v>
      </c>
      <c r="B21" s="5" t="n">
        <v>322826</v>
      </c>
      <c r="C21" s="5" t="n">
        <v>358528</v>
      </c>
    </row>
    <row r="22" spans="1:3">
      <c r="A22" s="4" t="s">
        <v>3061</v>
      </c>
      <c r="B22" s="6" t="n">
        <v>323</v>
      </c>
      <c r="C22" s="6" t="n">
        <v>358</v>
      </c>
    </row>
    <row r="23" spans="1:3">
      <c r="A23" s="4" t="s">
        <v>3112</v>
      </c>
    </row>
    <row r="24" spans="1:3">
      <c r="A24" s="3" t="s">
        <v>3105</v>
      </c>
    </row>
    <row r="25" spans="1:3">
      <c r="A25" s="4" t="s">
        <v>3109</v>
      </c>
      <c r="B25" s="4" t="s">
        <v>2972</v>
      </c>
      <c r="C25" s="4" t="s">
        <v>2972</v>
      </c>
    </row>
    <row r="26" spans="1:3">
      <c r="A26" s="4" t="s">
        <v>3113</v>
      </c>
    </row>
    <row r="27" spans="1:3">
      <c r="A27" s="3" t="s">
        <v>3105</v>
      </c>
    </row>
    <row r="28" spans="1:3">
      <c r="A28" s="4" t="s">
        <v>3109</v>
      </c>
      <c r="B28" s="4" t="s">
        <v>1761</v>
      </c>
      <c r="C28" s="4" t="s">
        <v>1761</v>
      </c>
    </row>
    <row r="29" spans="1:3">
      <c r="A29" s="4" t="s">
        <v>3114</v>
      </c>
    </row>
    <row r="30" spans="1:3">
      <c r="A30" s="3" t="s">
        <v>3105</v>
      </c>
    </row>
    <row r="31" spans="1:3">
      <c r="A31" s="4" t="s">
        <v>3106</v>
      </c>
      <c r="B31" s="5" t="n">
        <v>187436</v>
      </c>
      <c r="C31" s="5" t="n">
        <v>200820</v>
      </c>
    </row>
    <row r="32" spans="1:3">
      <c r="A32" s="4" t="s">
        <v>3061</v>
      </c>
      <c r="B32" s="6" t="n">
        <v>187</v>
      </c>
      <c r="C32" s="6" t="n">
        <v>201</v>
      </c>
    </row>
    <row r="33" spans="1:3">
      <c r="A33" s="4" t="s">
        <v>3115</v>
      </c>
    </row>
    <row r="34" spans="1:3">
      <c r="A34" s="3" t="s">
        <v>3105</v>
      </c>
    </row>
    <row r="35" spans="1:3">
      <c r="A35" s="4" t="s">
        <v>3109</v>
      </c>
      <c r="B35" s="4" t="s">
        <v>3116</v>
      </c>
      <c r="C35" s="4" t="s">
        <v>3116</v>
      </c>
    </row>
    <row r="36" spans="1:3">
      <c r="A36" s="4" t="s">
        <v>3117</v>
      </c>
    </row>
    <row r="37" spans="1:3">
      <c r="A37" s="3" t="s">
        <v>3105</v>
      </c>
    </row>
    <row r="38" spans="1:3">
      <c r="A38" s="4" t="s">
        <v>3109</v>
      </c>
      <c r="B38" s="4" t="s">
        <v>3118</v>
      </c>
      <c r="C38" s="4" t="s">
        <v>3118</v>
      </c>
    </row>
    <row r="39" spans="1:3">
      <c r="A39" s="4" t="s">
        <v>3119</v>
      </c>
    </row>
    <row r="40" spans="1:3">
      <c r="A40" s="3" t="s">
        <v>3105</v>
      </c>
    </row>
    <row r="41" spans="1:3">
      <c r="A41" s="4" t="s">
        <v>3106</v>
      </c>
      <c r="B41" s="5" t="n">
        <v>237151</v>
      </c>
      <c r="C41" s="5" t="n">
        <v>255413</v>
      </c>
    </row>
    <row r="42" spans="1:3">
      <c r="A42" s="4" t="s">
        <v>3061</v>
      </c>
      <c r="B42" s="6" t="n">
        <v>237</v>
      </c>
      <c r="C42" s="6" t="n">
        <v>255</v>
      </c>
    </row>
    <row r="43" spans="1:3">
      <c r="A43" s="4" t="s">
        <v>3120</v>
      </c>
    </row>
    <row r="44" spans="1:3">
      <c r="A44" s="3" t="s">
        <v>3105</v>
      </c>
    </row>
    <row r="45" spans="1:3">
      <c r="A45" s="4" t="s">
        <v>3109</v>
      </c>
      <c r="B45" s="4" t="s">
        <v>2860</v>
      </c>
      <c r="C45" s="4" t="s">
        <v>2860</v>
      </c>
    </row>
    <row r="46" spans="1:3">
      <c r="A46" s="4" t="s">
        <v>3121</v>
      </c>
    </row>
    <row r="47" spans="1:3">
      <c r="A47" s="3" t="s">
        <v>3105</v>
      </c>
    </row>
    <row r="48" spans="1:3">
      <c r="A48" s="4" t="s">
        <v>3109</v>
      </c>
      <c r="B48" s="4" t="s">
        <v>2871</v>
      </c>
      <c r="C48" s="4" t="s">
        <v>2871</v>
      </c>
    </row>
    <row r="49" spans="1:3">
      <c r="A49" s="4" t="s">
        <v>3122</v>
      </c>
    </row>
    <row r="50" spans="1:3">
      <c r="A50" s="3" t="s">
        <v>3105</v>
      </c>
    </row>
    <row r="51" spans="1:3">
      <c r="A51" s="4" t="s">
        <v>3106</v>
      </c>
      <c r="B51" s="5" t="n">
        <v>201948</v>
      </c>
      <c r="C51" s="5" t="n">
        <v>222558</v>
      </c>
    </row>
    <row r="52" spans="1:3">
      <c r="A52" s="4" t="s">
        <v>3061</v>
      </c>
      <c r="B52" s="6" t="n">
        <v>202</v>
      </c>
      <c r="C52" s="6" t="n">
        <v>223</v>
      </c>
    </row>
    <row r="53" spans="1:3">
      <c r="A53" s="4" t="s">
        <v>3123</v>
      </c>
    </row>
    <row r="54" spans="1:3">
      <c r="A54" s="3" t="s">
        <v>3105</v>
      </c>
    </row>
    <row r="55" spans="1:3">
      <c r="A55" s="4" t="s">
        <v>3109</v>
      </c>
      <c r="B55" s="4" t="s">
        <v>2975</v>
      </c>
      <c r="C55" s="4" t="s">
        <v>2975</v>
      </c>
    </row>
    <row r="56" spans="1:3">
      <c r="A56" s="4" t="s">
        <v>3124</v>
      </c>
    </row>
    <row r="57" spans="1:3">
      <c r="A57" s="3" t="s">
        <v>3105</v>
      </c>
    </row>
    <row r="58" spans="1:3">
      <c r="A58" s="4" t="s">
        <v>3109</v>
      </c>
      <c r="B58" s="4" t="s">
        <v>3125</v>
      </c>
      <c r="C58" s="4" t="s">
        <v>3125</v>
      </c>
    </row>
    <row r="59" spans="1:3">
      <c r="A59" s="4" t="s">
        <v>3126</v>
      </c>
    </row>
    <row r="60" spans="1:3">
      <c r="A60" s="3" t="s">
        <v>3105</v>
      </c>
    </row>
    <row r="61" spans="1:3">
      <c r="A61" s="4" t="s">
        <v>3106</v>
      </c>
      <c r="B61" s="5" t="n">
        <v>128634</v>
      </c>
      <c r="C61" s="5" t="n">
        <v>144072</v>
      </c>
    </row>
    <row r="62" spans="1:3">
      <c r="A62" s="4" t="s">
        <v>3061</v>
      </c>
      <c r="B62" s="6" t="n">
        <v>129</v>
      </c>
      <c r="C62" s="6" t="n">
        <v>144</v>
      </c>
    </row>
    <row r="63" spans="1:3">
      <c r="A63" s="4" t="s">
        <v>3127</v>
      </c>
    </row>
    <row r="64" spans="1:3">
      <c r="A64" s="3" t="s">
        <v>3105</v>
      </c>
    </row>
    <row r="65" spans="1:3">
      <c r="A65" s="4" t="s">
        <v>3109</v>
      </c>
      <c r="B65" s="4" t="s">
        <v>729</v>
      </c>
      <c r="C65" s="4" t="s">
        <v>729</v>
      </c>
    </row>
    <row r="66" spans="1:3">
      <c r="A66" s="4" t="s">
        <v>3128</v>
      </c>
    </row>
    <row r="67" spans="1:3">
      <c r="A67" s="3" t="s">
        <v>3105</v>
      </c>
    </row>
    <row r="68" spans="1:3">
      <c r="A68" s="4" t="s">
        <v>3109</v>
      </c>
      <c r="B68" s="4" t="s">
        <v>1026</v>
      </c>
      <c r="C68" s="4" t="s">
        <v>1026</v>
      </c>
    </row>
    <row r="69" spans="1:3">
      <c r="A69" s="4" t="s">
        <v>3129</v>
      </c>
    </row>
    <row r="70" spans="1:3">
      <c r="A70" s="3" t="s">
        <v>3105</v>
      </c>
    </row>
    <row r="71" spans="1:3">
      <c r="A71" s="4" t="s">
        <v>3106</v>
      </c>
      <c r="B71" s="5" t="n">
        <v>129296</v>
      </c>
      <c r="C71" s="5" t="n">
        <v>149301</v>
      </c>
    </row>
    <row r="72" spans="1:3">
      <c r="A72" s="4" t="s">
        <v>3061</v>
      </c>
      <c r="B72" s="6" t="n">
        <v>129</v>
      </c>
      <c r="C72" s="6" t="n">
        <v>149</v>
      </c>
    </row>
    <row r="73" spans="1:3">
      <c r="A73" s="4" t="s">
        <v>3130</v>
      </c>
    </row>
    <row r="74" spans="1:3">
      <c r="A74" s="3" t="s">
        <v>3105</v>
      </c>
    </row>
    <row r="75" spans="1:3">
      <c r="A75" s="4" t="s">
        <v>3109</v>
      </c>
      <c r="B75" s="4" t="s">
        <v>2297</v>
      </c>
      <c r="C75" s="4" t="s">
        <v>2297</v>
      </c>
    </row>
    <row r="76" spans="1:3">
      <c r="A76" s="4" t="s">
        <v>3131</v>
      </c>
    </row>
    <row r="77" spans="1:3">
      <c r="A77" s="3" t="s">
        <v>3105</v>
      </c>
    </row>
    <row r="78" spans="1:3">
      <c r="A78" s="4" t="s">
        <v>3109</v>
      </c>
      <c r="B78" s="4" t="s">
        <v>729</v>
      </c>
      <c r="C78" s="4" t="s">
        <v>729</v>
      </c>
    </row>
    <row r="79" spans="1:3">
      <c r="A79" s="4" t="s">
        <v>3132</v>
      </c>
    </row>
    <row r="80" spans="1:3">
      <c r="A80" s="3" t="s">
        <v>3105</v>
      </c>
    </row>
    <row r="81" spans="1:3">
      <c r="A81" s="4" t="s">
        <v>3106</v>
      </c>
      <c r="B81" s="5" t="n">
        <v>75603</v>
      </c>
      <c r="C81" s="5" t="n">
        <v>90775</v>
      </c>
    </row>
    <row r="82" spans="1:3">
      <c r="A82" s="4" t="s">
        <v>3061</v>
      </c>
      <c r="B82" s="6" t="n">
        <v>76</v>
      </c>
      <c r="C82" s="6" t="n">
        <v>91</v>
      </c>
    </row>
    <row r="83" spans="1:3">
      <c r="A83" s="4" t="s">
        <v>3133</v>
      </c>
    </row>
    <row r="84" spans="1:3">
      <c r="A84" s="3" t="s">
        <v>3105</v>
      </c>
    </row>
    <row r="85" spans="1:3">
      <c r="A85" s="4" t="s">
        <v>3109</v>
      </c>
      <c r="B85" s="4" t="s">
        <v>3125</v>
      </c>
      <c r="C85" s="4" t="s">
        <v>3125</v>
      </c>
    </row>
    <row r="86" spans="1:3">
      <c r="A86" s="4" t="s">
        <v>3134</v>
      </c>
    </row>
    <row r="87" spans="1:3">
      <c r="A87" s="3" t="s">
        <v>3105</v>
      </c>
    </row>
    <row r="88" spans="1:3">
      <c r="A88" s="4" t="s">
        <v>3109</v>
      </c>
      <c r="B88" s="4" t="s">
        <v>1760</v>
      </c>
      <c r="C88" s="4" t="s">
        <v>1760</v>
      </c>
    </row>
    <row r="89" spans="1:3">
      <c r="A89" s="4" t="s">
        <v>3135</v>
      </c>
    </row>
    <row r="90" spans="1:3">
      <c r="A90" s="3" t="s">
        <v>3105</v>
      </c>
    </row>
    <row r="91" spans="1:3">
      <c r="A91" s="4" t="s">
        <v>3106</v>
      </c>
      <c r="B91" s="5" t="n">
        <v>0</v>
      </c>
      <c r="C91" s="5" t="n">
        <v>17714</v>
      </c>
    </row>
    <row r="92" spans="1:3">
      <c r="A92" s="4" t="s">
        <v>3061</v>
      </c>
      <c r="B92" s="6" t="n">
        <v>0</v>
      </c>
      <c r="C92" s="6" t="n">
        <v>18</v>
      </c>
    </row>
    <row r="93" spans="1:3">
      <c r="A93" s="4" t="s">
        <v>3136</v>
      </c>
    </row>
    <row r="94" spans="1:3">
      <c r="A94" s="3" t="s">
        <v>3105</v>
      </c>
    </row>
    <row r="95" spans="1:3">
      <c r="A95" s="4" t="s">
        <v>3109</v>
      </c>
      <c r="B95" s="4" t="s">
        <v>1760</v>
      </c>
      <c r="C95" s="4" t="s">
        <v>1760</v>
      </c>
    </row>
    <row r="96" spans="1:3">
      <c r="A96" s="4" t="s">
        <v>3137</v>
      </c>
    </row>
    <row r="97" spans="1:3">
      <c r="A97" s="3" t="s">
        <v>3105</v>
      </c>
    </row>
    <row r="98" spans="1:3">
      <c r="A98" s="4" t="s">
        <v>3109</v>
      </c>
      <c r="B98" s="4" t="s">
        <v>1742</v>
      </c>
      <c r="C98" s="4" t="s">
        <v>1742</v>
      </c>
    </row>
    <row r="99" spans="1:3">
      <c r="A99" s="4" t="s">
        <v>3138</v>
      </c>
    </row>
    <row r="100" spans="1:3">
      <c r="A100" s="3" t="s">
        <v>3068</v>
      </c>
    </row>
    <row r="101" spans="1:3">
      <c r="A101" s="4" t="s">
        <v>3139</v>
      </c>
      <c r="B101" s="6" t="n">
        <v>1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140</v>
      </c>
      <c r="B1" s="2" t="s">
        <v>1</v>
      </c>
    </row>
    <row r="2" spans="1:4">
      <c r="B2" s="2" t="s">
        <v>2</v>
      </c>
      <c r="C2" s="2" t="s">
        <v>14</v>
      </c>
      <c r="D2" s="2" t="s">
        <v>15</v>
      </c>
    </row>
    <row r="3" spans="1:4">
      <c r="A3" s="3" t="s">
        <v>3141</v>
      </c>
    </row>
    <row r="4" spans="1:4">
      <c r="A4" s="4" t="s">
        <v>3142</v>
      </c>
      <c r="B4" s="5" t="n">
        <v>23327854</v>
      </c>
    </row>
    <row r="5" spans="1:4">
      <c r="A5" s="3" t="s">
        <v>3143</v>
      </c>
    </row>
    <row r="6" spans="1:4">
      <c r="A6" s="4" t="s">
        <v>3144</v>
      </c>
      <c r="B6" s="10" t="n">
        <v>33.701</v>
      </c>
    </row>
    <row r="7" spans="1:4">
      <c r="A7" s="4" t="s">
        <v>3145</v>
      </c>
      <c r="B7" s="5" t="n">
        <v>0</v>
      </c>
      <c r="C7" s="5" t="n">
        <v>0</v>
      </c>
    </row>
    <row r="8" spans="1:4">
      <c r="A8" s="4" t="s">
        <v>3146</v>
      </c>
      <c r="B8" s="5" t="n">
        <v>147000000</v>
      </c>
    </row>
    <row r="9" spans="1:4">
      <c r="A9" s="4" t="s">
        <v>3147</v>
      </c>
    </row>
    <row r="10" spans="1:4">
      <c r="A10" s="3" t="s">
        <v>3143</v>
      </c>
    </row>
    <row r="11" spans="1:4">
      <c r="A11" s="4" t="s">
        <v>3148</v>
      </c>
      <c r="B11" s="6" t="n">
        <v>0</v>
      </c>
    </row>
    <row r="12" spans="1:4">
      <c r="A12" s="4" t="s">
        <v>3149</v>
      </c>
    </row>
    <row r="13" spans="1:4">
      <c r="A13" s="3" t="s">
        <v>3143</v>
      </c>
    </row>
    <row r="14" spans="1:4">
      <c r="A14" s="4" t="s">
        <v>3150</v>
      </c>
      <c r="B14" s="7" t="n">
        <v>57.54</v>
      </c>
      <c r="C14" s="7" t="n">
        <v>48.31</v>
      </c>
      <c r="D14" s="7" t="n">
        <v>55.34</v>
      </c>
    </row>
    <row r="15" spans="1:4">
      <c r="A15" s="4" t="s">
        <v>3148</v>
      </c>
      <c r="B15" s="6" t="n">
        <v>781</v>
      </c>
    </row>
    <row r="16" spans="1:4">
      <c r="A16" s="4" t="s">
        <v>3151</v>
      </c>
      <c r="B16" s="4" t="s">
        <v>3152</v>
      </c>
    </row>
    <row r="17" spans="1:4">
      <c r="A17" s="4" t="s">
        <v>3153</v>
      </c>
      <c r="B17" s="6" t="n">
        <v>865</v>
      </c>
      <c r="C17" s="6" t="n">
        <v>1100</v>
      </c>
      <c r="D17" s="6" t="n">
        <v>1400</v>
      </c>
    </row>
    <row r="18" spans="1:4">
      <c r="A18" s="4" t="s">
        <v>3154</v>
      </c>
    </row>
    <row r="19" spans="1:4">
      <c r="A19" s="3" t="s">
        <v>3143</v>
      </c>
    </row>
    <row r="20" spans="1:4">
      <c r="A20" s="4" t="s">
        <v>3148</v>
      </c>
      <c r="B20" s="6" t="n">
        <v>0</v>
      </c>
    </row>
    <row r="21" spans="1:4">
      <c r="A21" s="4" t="s">
        <v>3155</v>
      </c>
    </row>
    <row r="22" spans="1:4">
      <c r="A22" s="3" t="s">
        <v>3143</v>
      </c>
    </row>
    <row r="23" spans="1:4">
      <c r="A23" s="4" t="s">
        <v>3150</v>
      </c>
      <c r="B23" s="7" t="n">
        <v>57.14</v>
      </c>
      <c r="C23" s="7" t="n">
        <v>44.73</v>
      </c>
      <c r="D23" s="7" t="n">
        <v>45.52</v>
      </c>
    </row>
    <row r="24" spans="1:4">
      <c r="A24" s="4" t="s">
        <v>3148</v>
      </c>
      <c r="B24" s="6" t="n">
        <v>43</v>
      </c>
    </row>
    <row r="25" spans="1:4">
      <c r="A25" s="4" t="s">
        <v>3151</v>
      </c>
      <c r="B25" s="4" t="s">
        <v>3156</v>
      </c>
    </row>
    <row r="26" spans="1:4">
      <c r="A26" s="4" t="s">
        <v>3157</v>
      </c>
      <c r="B26" s="6" t="n">
        <v>117</v>
      </c>
      <c r="C26" s="6" t="n">
        <v>220</v>
      </c>
      <c r="D26" s="6" t="n">
        <v>299</v>
      </c>
    </row>
    <row r="27" spans="1:4">
      <c r="A27" s="4" t="s">
        <v>3158</v>
      </c>
      <c r="B27" s="4" t="s">
        <v>1041</v>
      </c>
    </row>
    <row r="28" spans="1:4">
      <c r="A28" s="4" t="s">
        <v>3159</v>
      </c>
      <c r="B28" s="4" t="s">
        <v>856</v>
      </c>
    </row>
    <row r="29" spans="1:4">
      <c r="A29" s="4" t="s">
        <v>3160</v>
      </c>
      <c r="B29" s="4" t="s">
        <v>3161</v>
      </c>
    </row>
    <row r="30" spans="1:4">
      <c r="A30" s="4" t="s">
        <v>3162</v>
      </c>
      <c r="B30" s="4" t="s">
        <v>3163</v>
      </c>
    </row>
    <row r="31" spans="1:4">
      <c r="A31" s="4" t="s">
        <v>3164</v>
      </c>
    </row>
    <row r="32" spans="1:4">
      <c r="A32" s="3" t="s">
        <v>3143</v>
      </c>
    </row>
    <row r="33" spans="1:4">
      <c r="A33" s="4" t="s">
        <v>3165</v>
      </c>
      <c r="B33" s="6" t="n">
        <v>623</v>
      </c>
      <c r="C33" s="5" t="n">
        <v>546</v>
      </c>
      <c r="D33" s="5" t="n">
        <v>497</v>
      </c>
    </row>
    <row r="34" spans="1:4">
      <c r="A34" s="4" t="s">
        <v>3166</v>
      </c>
      <c r="B34" s="6" t="n">
        <v>602</v>
      </c>
      <c r="C34" s="6" t="n">
        <v>893</v>
      </c>
      <c r="D34" s="6" t="n">
        <v>618</v>
      </c>
    </row>
    <row r="35" spans="1:4">
      <c r="A35" s="4" t="s">
        <v>3167</v>
      </c>
    </row>
    <row r="36" spans="1:4">
      <c r="A36" s="3" t="s">
        <v>3143</v>
      </c>
    </row>
    <row r="37" spans="1:4">
      <c r="A37" s="4" t="s">
        <v>3168</v>
      </c>
      <c r="B37" s="12" t="n">
        <v>1.01</v>
      </c>
    </row>
    <row r="38" spans="1:4">
      <c r="A38" s="4" t="s">
        <v>3169</v>
      </c>
    </row>
    <row r="39" spans="1:4">
      <c r="A39" s="3" t="s">
        <v>3143</v>
      </c>
    </row>
    <row r="40" spans="1:4">
      <c r="A40" s="4" t="s">
        <v>3170</v>
      </c>
      <c r="B40" s="5" t="n">
        <v>9774052</v>
      </c>
      <c r="C40" s="5" t="n">
        <v>1714726</v>
      </c>
    </row>
    <row r="41" spans="1:4">
      <c r="A41" s="4" t="s">
        <v>3171</v>
      </c>
    </row>
    <row r="42" spans="1:4">
      <c r="A42" s="3" t="s">
        <v>3143</v>
      </c>
    </row>
    <row r="43" spans="1:4">
      <c r="A43" s="4" t="s">
        <v>3172</v>
      </c>
      <c r="B43" s="4" t="s">
        <v>1031</v>
      </c>
    </row>
    <row r="44" spans="1:4">
      <c r="A44" s="4" t="s">
        <v>3173</v>
      </c>
    </row>
    <row r="45" spans="1:4">
      <c r="A45" s="3" t="s">
        <v>3143</v>
      </c>
    </row>
    <row r="46" spans="1:4">
      <c r="A46" s="4" t="s">
        <v>3174</v>
      </c>
      <c r="B46" s="4" t="s">
        <v>1041</v>
      </c>
    </row>
    <row r="47" spans="1:4">
      <c r="A47" s="4" t="s">
        <v>3175</v>
      </c>
    </row>
    <row r="48" spans="1:4">
      <c r="A48" s="3" t="s">
        <v>3143</v>
      </c>
    </row>
    <row r="49" spans="1:4">
      <c r="A49" s="4" t="s">
        <v>3174</v>
      </c>
      <c r="B49" s="4" t="s">
        <v>1043</v>
      </c>
    </row>
    <row r="50" spans="1:4">
      <c r="A50" s="4" t="s">
        <v>3176</v>
      </c>
    </row>
    <row r="51" spans="1:4">
      <c r="A51" s="3" t="s">
        <v>3143</v>
      </c>
    </row>
    <row r="52" spans="1:4">
      <c r="A52" s="4" t="s">
        <v>3174</v>
      </c>
      <c r="B52" s="4" t="s">
        <v>3177</v>
      </c>
    </row>
    <row r="53" spans="1:4">
      <c r="A53" s="4" t="s">
        <v>3172</v>
      </c>
      <c r="B53" s="4" t="s">
        <v>103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8</v>
      </c>
      <c r="B1" s="2" t="s">
        <v>2</v>
      </c>
      <c r="C1" s="2" t="s">
        <v>14</v>
      </c>
    </row>
    <row r="2" spans="1:3">
      <c r="A2" s="3" t="s">
        <v>3179</v>
      </c>
    </row>
    <row r="3" spans="1:3">
      <c r="A3" s="4" t="s">
        <v>3180</v>
      </c>
      <c r="B3" s="5" t="n">
        <v>560454295</v>
      </c>
    </row>
    <row r="4" spans="1:3">
      <c r="A4" s="4" t="s">
        <v>3181</v>
      </c>
      <c r="B4" s="5" t="n">
        <v>5481811474</v>
      </c>
      <c r="C4" s="5" t="n">
        <v>5481811474</v>
      </c>
    </row>
    <row r="5" spans="1:3">
      <c r="A5" s="4" t="s">
        <v>3182</v>
      </c>
      <c r="B5" s="5" t="n">
        <v>2957734231</v>
      </c>
    </row>
    <row r="6" spans="1:3">
      <c r="A6" s="4" t="s">
        <v>3183</v>
      </c>
      <c r="B6" s="5" t="n">
        <v>9000000000</v>
      </c>
      <c r="C6" s="5" t="n">
        <v>9000000000</v>
      </c>
    </row>
    <row r="7" spans="1:3">
      <c r="A7" s="4" t="s">
        <v>3184</v>
      </c>
    </row>
    <row r="8" spans="1:3">
      <c r="A8" s="3" t="s">
        <v>3179</v>
      </c>
    </row>
    <row r="9" spans="1:3">
      <c r="A9" s="4" t="s">
        <v>3180</v>
      </c>
      <c r="B9" s="5" t="n">
        <v>10973760</v>
      </c>
    </row>
    <row r="10" spans="1:3">
      <c r="A10" s="4" t="s">
        <v>3185</v>
      </c>
    </row>
    <row r="11" spans="1:3">
      <c r="A11" s="3" t="s">
        <v>3179</v>
      </c>
    </row>
    <row r="12" spans="1:3">
      <c r="A12" s="4" t="s">
        <v>3180</v>
      </c>
      <c r="B12" s="5" t="n">
        <v>572270</v>
      </c>
    </row>
    <row r="13" spans="1:3">
      <c r="A13" s="4" t="s">
        <v>3186</v>
      </c>
    </row>
    <row r="14" spans="1:3">
      <c r="A14" s="3" t="s">
        <v>3179</v>
      </c>
    </row>
    <row r="15" spans="1:3">
      <c r="A15" s="4" t="s">
        <v>3180</v>
      </c>
      <c r="B15" s="5" t="n">
        <v>459744943</v>
      </c>
    </row>
    <row r="16" spans="1:3">
      <c r="A16" s="4" t="s">
        <v>3187</v>
      </c>
    </row>
    <row r="17" spans="1:3">
      <c r="A17" s="3" t="s">
        <v>3179</v>
      </c>
    </row>
    <row r="18" spans="1:3">
      <c r="A18" s="4" t="s">
        <v>3180</v>
      </c>
      <c r="B18" s="5" t="n">
        <v>8916332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8</v>
      </c>
      <c r="B1" s="2" t="s">
        <v>1</v>
      </c>
    </row>
    <row r="2" spans="1:4">
      <c r="B2" s="2" t="s">
        <v>2</v>
      </c>
      <c r="C2" s="2" t="s">
        <v>14</v>
      </c>
      <c r="D2" s="2" t="s">
        <v>15</v>
      </c>
    </row>
    <row r="3" spans="1:4">
      <c r="A3" s="3" t="s">
        <v>3189</v>
      </c>
    </row>
    <row r="4" spans="1:4">
      <c r="A4" s="4" t="s">
        <v>3190</v>
      </c>
      <c r="B4" s="6" t="n">
        <v>743</v>
      </c>
      <c r="C4" s="6" t="n">
        <v>692</v>
      </c>
      <c r="D4" s="6" t="n">
        <v>675</v>
      </c>
    </row>
    <row r="5" spans="1:4">
      <c r="A5" s="4" t="s">
        <v>3191</v>
      </c>
      <c r="B5" s="5" t="n">
        <v>112</v>
      </c>
      <c r="C5" s="5" t="n">
        <v>87</v>
      </c>
      <c r="D5" s="5" t="n">
        <v>169</v>
      </c>
    </row>
    <row r="6" spans="1:4">
      <c r="A6" s="4" t="s">
        <v>3192</v>
      </c>
      <c r="B6" s="5" t="n">
        <v>-6</v>
      </c>
      <c r="C6" s="5" t="n">
        <v>0</v>
      </c>
      <c r="D6" s="5" t="n">
        <v>0</v>
      </c>
    </row>
    <row r="7" spans="1:4">
      <c r="A7" s="4" t="s">
        <v>3193</v>
      </c>
      <c r="B7" s="5" t="n">
        <v>849</v>
      </c>
      <c r="C7" s="5" t="n">
        <v>779</v>
      </c>
      <c r="D7" s="5" t="n">
        <v>844</v>
      </c>
    </row>
    <row r="8" spans="1:4">
      <c r="A8" s="4" t="s">
        <v>3194</v>
      </c>
      <c r="B8" s="5" t="n">
        <v>320</v>
      </c>
      <c r="C8" s="6" t="n">
        <v>294</v>
      </c>
      <c r="D8" s="6" t="n">
        <v>318</v>
      </c>
    </row>
    <row r="9" spans="1:4">
      <c r="A9" s="4" t="s">
        <v>3195</v>
      </c>
      <c r="B9" s="6" t="n">
        <v>2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6</v>
      </c>
      <c r="B1" s="2" t="s">
        <v>1</v>
      </c>
    </row>
    <row r="2" spans="1:4">
      <c r="B2" s="2" t="s">
        <v>2</v>
      </c>
      <c r="C2" s="2" t="s">
        <v>14</v>
      </c>
      <c r="D2" s="2" t="s">
        <v>15</v>
      </c>
    </row>
    <row r="3" spans="1:4">
      <c r="A3" s="3" t="s">
        <v>3197</v>
      </c>
    </row>
    <row r="4" spans="1:4">
      <c r="A4" s="4" t="s">
        <v>3198</v>
      </c>
      <c r="B4" s="5" t="n">
        <v>35678586</v>
      </c>
    </row>
    <row r="5" spans="1:4">
      <c r="A5" s="4" t="s">
        <v>3199</v>
      </c>
      <c r="B5" s="5" t="n">
        <v>15082229</v>
      </c>
    </row>
    <row r="6" spans="1:4">
      <c r="A6" s="4" t="s">
        <v>3200</v>
      </c>
      <c r="B6" s="5" t="n">
        <v>-14777208</v>
      </c>
    </row>
    <row r="7" spans="1:4">
      <c r="A7" s="4" t="s">
        <v>3201</v>
      </c>
      <c r="B7" s="5" t="n">
        <v>-1089231</v>
      </c>
    </row>
    <row r="8" spans="1:4">
      <c r="A8" s="4" t="s">
        <v>3202</v>
      </c>
      <c r="B8" s="5" t="n">
        <v>34894376</v>
      </c>
      <c r="C8" s="5" t="n">
        <v>35678586</v>
      </c>
    </row>
    <row r="9" spans="1:4">
      <c r="A9" s="3" t="s">
        <v>3203</v>
      </c>
    </row>
    <row r="10" spans="1:4">
      <c r="A10" s="4" t="s">
        <v>3204</v>
      </c>
      <c r="B10" s="7" t="n">
        <v>46.4</v>
      </c>
    </row>
    <row r="11" spans="1:4">
      <c r="A11" s="4" t="s">
        <v>3205</v>
      </c>
      <c r="B11" s="12" t="n">
        <v>57.54</v>
      </c>
      <c r="C11" s="7" t="n">
        <v>48.31</v>
      </c>
      <c r="D11" s="7" t="n">
        <v>55.34</v>
      </c>
    </row>
    <row r="12" spans="1:4">
      <c r="A12" s="4" t="s">
        <v>3206</v>
      </c>
      <c r="B12" s="12" t="n">
        <v>46.61</v>
      </c>
    </row>
    <row r="13" spans="1:4">
      <c r="A13" s="4" t="s">
        <v>3207</v>
      </c>
      <c r="B13" s="12" t="n">
        <v>51.99</v>
      </c>
    </row>
    <row r="14" spans="1:4">
      <c r="A14" s="4" t="s">
        <v>3208</v>
      </c>
      <c r="B14" s="7" t="n">
        <v>50.95</v>
      </c>
      <c r="C14" s="7" t="n">
        <v>46.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9</v>
      </c>
      <c r="B1" s="2" t="s">
        <v>1</v>
      </c>
    </row>
    <row r="2" spans="1:4">
      <c r="B2" s="2" t="s">
        <v>2</v>
      </c>
      <c r="C2" s="2" t="s">
        <v>14</v>
      </c>
      <c r="D2" s="2" t="s">
        <v>15</v>
      </c>
    </row>
    <row r="3" spans="1:4">
      <c r="A3" s="3" t="s">
        <v>3210</v>
      </c>
    </row>
    <row r="4" spans="1:4">
      <c r="A4" s="4" t="s">
        <v>3198</v>
      </c>
      <c r="B4" s="5" t="n">
        <v>5528405</v>
      </c>
    </row>
    <row r="5" spans="1:4">
      <c r="A5" s="4" t="s">
        <v>3199</v>
      </c>
      <c r="B5" s="5" t="n">
        <v>2073942</v>
      </c>
    </row>
    <row r="6" spans="1:4">
      <c r="A6" s="4" t="s">
        <v>3200</v>
      </c>
      <c r="B6" s="5" t="n">
        <v>-1993598</v>
      </c>
    </row>
    <row r="7" spans="1:4">
      <c r="A7" s="4" t="s">
        <v>3201</v>
      </c>
      <c r="B7" s="5" t="n">
        <v>-116645</v>
      </c>
    </row>
    <row r="8" spans="1:4">
      <c r="A8" s="4" t="s">
        <v>3202</v>
      </c>
      <c r="B8" s="5" t="n">
        <v>5492104</v>
      </c>
      <c r="C8" s="5" t="n">
        <v>5528405</v>
      </c>
    </row>
    <row r="9" spans="1:4">
      <c r="A9" s="3" t="s">
        <v>3203</v>
      </c>
    </row>
    <row r="10" spans="1:4">
      <c r="A10" s="4" t="s">
        <v>3204</v>
      </c>
      <c r="B10" s="7" t="n">
        <v>43.99</v>
      </c>
    </row>
    <row r="11" spans="1:4">
      <c r="A11" s="4" t="s">
        <v>3205</v>
      </c>
      <c r="B11" s="12" t="n">
        <v>57.14</v>
      </c>
      <c r="C11" s="7" t="n">
        <v>44.73</v>
      </c>
      <c r="D11" s="7" t="n">
        <v>45.52</v>
      </c>
    </row>
    <row r="12" spans="1:4">
      <c r="A12" s="4" t="s">
        <v>3206</v>
      </c>
      <c r="B12" s="12" t="n">
        <v>46.63</v>
      </c>
    </row>
    <row r="13" spans="1:4">
      <c r="A13" s="4" t="s">
        <v>3207</v>
      </c>
      <c r="B13" s="12" t="n">
        <v>52.97</v>
      </c>
    </row>
    <row r="14" spans="1:4">
      <c r="A14" s="4" t="s">
        <v>3208</v>
      </c>
      <c r="B14" s="7" t="n">
        <v>47.81</v>
      </c>
      <c r="C14" s="7" t="n">
        <v>43.9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211</v>
      </c>
      <c r="B1" s="2" t="s">
        <v>1</v>
      </c>
    </row>
    <row r="2" spans="1:2">
      <c r="B2" s="2" t="s">
        <v>3212</v>
      </c>
    </row>
    <row r="3" spans="1:2">
      <c r="A3" s="4" t="s">
        <v>3213</v>
      </c>
    </row>
    <row r="4" spans="1:2">
      <c r="A4" s="3" t="s">
        <v>3214</v>
      </c>
    </row>
    <row r="5" spans="1:2">
      <c r="A5" s="4" t="s">
        <v>3215</v>
      </c>
      <c r="B5" s="5" t="n">
        <v>44266998</v>
      </c>
    </row>
    <row r="6" spans="1:2">
      <c r="A6" s="4" t="s">
        <v>3216</v>
      </c>
      <c r="B6" s="5" t="n">
        <v>-2550555</v>
      </c>
    </row>
    <row r="7" spans="1:2">
      <c r="A7" s="4" t="s">
        <v>3217</v>
      </c>
      <c r="B7" s="5" t="n">
        <v>-21537264</v>
      </c>
    </row>
    <row r="8" spans="1:2">
      <c r="A8" s="4" t="s">
        <v>3218</v>
      </c>
      <c r="B8" s="5" t="n">
        <v>20179179</v>
      </c>
    </row>
    <row r="9" spans="1:2">
      <c r="A9" s="3" t="s">
        <v>3219</v>
      </c>
    </row>
    <row r="10" spans="1:2">
      <c r="A10" s="4" t="s">
        <v>3220</v>
      </c>
      <c r="B10" s="4" t="s">
        <v>3221</v>
      </c>
    </row>
    <row r="11" spans="1:2">
      <c r="A11" s="4" t="s">
        <v>3222</v>
      </c>
      <c r="B11" s="6" t="n">
        <v>777</v>
      </c>
    </row>
    <row r="12" spans="1:2">
      <c r="A12" s="3" t="s">
        <v>3223</v>
      </c>
    </row>
    <row r="13" spans="1:2">
      <c r="A13" s="4" t="s">
        <v>3224</v>
      </c>
      <c r="B13" s="7" t="n">
        <v>34.62</v>
      </c>
    </row>
    <row r="14" spans="1:2">
      <c r="A14" s="4" t="s">
        <v>3225</v>
      </c>
      <c r="B14" s="12" t="n">
        <v>106.71</v>
      </c>
    </row>
    <row r="15" spans="1:2">
      <c r="A15" s="4" t="s">
        <v>3226</v>
      </c>
      <c r="B15" s="12" t="n">
        <v>27.79</v>
      </c>
    </row>
    <row r="16" spans="1:2">
      <c r="A16" s="4" t="s">
        <v>3227</v>
      </c>
      <c r="B16" s="7" t="n">
        <v>32.8</v>
      </c>
    </row>
    <row r="17" spans="1:2">
      <c r="A17" s="4" t="s">
        <v>3185</v>
      </c>
    </row>
    <row r="18" spans="1:2">
      <c r="A18" s="3" t="s">
        <v>3214</v>
      </c>
    </row>
    <row r="19" spans="1:2">
      <c r="A19" s="4" t="s">
        <v>3215</v>
      </c>
      <c r="B19" s="5" t="n">
        <v>199820</v>
      </c>
    </row>
    <row r="20" spans="1:2">
      <c r="A20" s="4" t="s">
        <v>3217</v>
      </c>
      <c r="B20" s="5" t="n">
        <v>-94920</v>
      </c>
    </row>
    <row r="21" spans="1:2">
      <c r="A21" s="4" t="s">
        <v>3218</v>
      </c>
      <c r="B21" s="5" t="n">
        <v>104900</v>
      </c>
    </row>
    <row r="22" spans="1:2">
      <c r="A22" s="3" t="s">
        <v>3219</v>
      </c>
    </row>
    <row r="23" spans="1:2">
      <c r="A23" s="4" t="s">
        <v>3220</v>
      </c>
      <c r="B23" s="4" t="s">
        <v>3228</v>
      </c>
    </row>
    <row r="24" spans="1:2">
      <c r="A24" s="4" t="s">
        <v>3222</v>
      </c>
      <c r="B24" s="6" t="n">
        <v>3</v>
      </c>
    </row>
    <row r="25" spans="1:2">
      <c r="A25" s="3" t="s">
        <v>3223</v>
      </c>
    </row>
    <row r="26" spans="1:2">
      <c r="A26" s="4" t="s">
        <v>3224</v>
      </c>
      <c r="B26" s="7" t="n">
        <v>32.06</v>
      </c>
    </row>
    <row r="27" spans="1:2">
      <c r="A27" s="4" t="s">
        <v>3226</v>
      </c>
      <c r="B27" s="12" t="n">
        <v>34.48</v>
      </c>
    </row>
    <row r="28" spans="1:2">
      <c r="A28" s="4" t="s">
        <v>3227</v>
      </c>
      <c r="B28" s="7" t="n">
        <v>29.8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9</v>
      </c>
      <c r="B1" s="2" t="s">
        <v>1</v>
      </c>
    </row>
    <row r="2" spans="1:4">
      <c r="B2" s="2" t="s">
        <v>2</v>
      </c>
      <c r="C2" s="2" t="s">
        <v>14</v>
      </c>
      <c r="D2" s="2" t="s">
        <v>15</v>
      </c>
    </row>
    <row r="3" spans="1:4">
      <c r="A3" s="4" t="s">
        <v>161</v>
      </c>
    </row>
    <row r="4" spans="1:4">
      <c r="A4" s="3" t="s">
        <v>3230</v>
      </c>
    </row>
    <row r="5" spans="1:4">
      <c r="A5" s="4" t="s">
        <v>3231</v>
      </c>
      <c r="B5" s="5" t="n">
        <v>124670717</v>
      </c>
      <c r="C5" s="5" t="n">
        <v>128189305</v>
      </c>
      <c r="D5" s="5" t="n">
        <v>137418176</v>
      </c>
    </row>
    <row r="6" spans="1:4">
      <c r="A6" s="4" t="s">
        <v>3232</v>
      </c>
      <c r="B6" s="6" t="n">
        <v>195</v>
      </c>
      <c r="C6" s="6" t="n">
        <v>208</v>
      </c>
      <c r="D6" s="6" t="n">
        <v>201</v>
      </c>
    </row>
    <row r="7" spans="1:4">
      <c r="A7" s="4" t="s">
        <v>160</v>
      </c>
    </row>
    <row r="8" spans="1:4">
      <c r="A8" s="3" t="s">
        <v>3230</v>
      </c>
    </row>
    <row r="9" spans="1:4">
      <c r="A9" s="4" t="s">
        <v>3233</v>
      </c>
      <c r="B9" s="5" t="n">
        <v>1556104</v>
      </c>
      <c r="C9" s="5" t="n">
        <v>1439181</v>
      </c>
      <c r="D9" s="5" t="n">
        <v>1252386</v>
      </c>
    </row>
    <row r="10" spans="1:4">
      <c r="A10" s="4" t="s">
        <v>3234</v>
      </c>
      <c r="B10" s="6" t="n">
        <v>1556</v>
      </c>
      <c r="C10" s="6" t="n">
        <v>1439</v>
      </c>
      <c r="D10" s="6" t="n">
        <v>1252</v>
      </c>
    </row>
    <row r="11" spans="1:4">
      <c r="A11" s="4" t="s">
        <v>3232</v>
      </c>
      <c r="B11" s="6" t="n">
        <v>166</v>
      </c>
      <c r="C11" s="6" t="n">
        <v>169</v>
      </c>
      <c r="D11" s="6" t="n">
        <v>14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35</v>
      </c>
      <c r="C1" s="2" t="s">
        <v>1</v>
      </c>
    </row>
    <row r="2" spans="1:5">
      <c r="C2" s="2" t="s">
        <v>2</v>
      </c>
      <c r="D2" s="2" t="s">
        <v>14</v>
      </c>
      <c r="E2" s="2" t="s">
        <v>15</v>
      </c>
    </row>
    <row r="3" spans="1:5">
      <c r="A3" s="3" t="s">
        <v>3236</v>
      </c>
    </row>
    <row r="4" spans="1:5">
      <c r="A4" s="4" t="s">
        <v>3237</v>
      </c>
      <c r="C4" s="6" t="n">
        <v>49557</v>
      </c>
      <c r="D4" s="6" t="n">
        <v>47754</v>
      </c>
      <c r="E4" s="6" t="n">
        <v>45301</v>
      </c>
    </row>
    <row r="5" spans="1:5">
      <c r="A5" s="4" t="s">
        <v>34</v>
      </c>
      <c r="C5" s="5" t="n">
        <v>5111</v>
      </c>
      <c r="D5" s="5" t="n">
        <v>5372</v>
      </c>
      <c r="E5" s="5" t="n">
        <v>5168</v>
      </c>
    </row>
    <row r="6" spans="1:5">
      <c r="A6" s="4" t="s">
        <v>3238</v>
      </c>
      <c r="C6" s="5" t="n">
        <v>9358</v>
      </c>
    </row>
    <row r="7" spans="1:5">
      <c r="A7" s="4" t="s">
        <v>3239</v>
      </c>
      <c r="C7" s="5" t="n">
        <v>3372</v>
      </c>
    </row>
    <row r="8" spans="1:5">
      <c r="A8" s="4" t="s">
        <v>3240</v>
      </c>
      <c r="C8" s="5" t="n">
        <v>1765</v>
      </c>
    </row>
    <row r="9" spans="1:5">
      <c r="A9" s="4" t="s">
        <v>35</v>
      </c>
      <c r="C9" s="5" t="n">
        <v>14495</v>
      </c>
      <c r="D9" s="5" t="n">
        <v>14243</v>
      </c>
      <c r="E9" s="5" t="n">
        <v>14468</v>
      </c>
    </row>
    <row r="10" spans="1:5">
      <c r="A10" s="4" t="s">
        <v>36</v>
      </c>
      <c r="C10" s="5" t="n">
        <v>3960</v>
      </c>
      <c r="D10" s="5" t="n">
        <v>3936</v>
      </c>
      <c r="E10" s="5" t="n">
        <v>3720</v>
      </c>
    </row>
    <row r="11" spans="1:5">
      <c r="A11" s="4" t="s">
        <v>37</v>
      </c>
      <c r="C11" s="5" t="n">
        <v>3557</v>
      </c>
      <c r="D11" s="5" t="n">
        <v>3727</v>
      </c>
      <c r="E11" s="5" t="n">
        <v>4324</v>
      </c>
    </row>
    <row r="12" spans="1:5">
      <c r="A12" s="4" t="s">
        <v>38</v>
      </c>
      <c r="C12" s="5" t="n">
        <v>4350</v>
      </c>
      <c r="D12" s="5" t="n">
        <v>6096</v>
      </c>
      <c r="E12" s="5" t="n">
        <v>6501</v>
      </c>
    </row>
    <row r="13" spans="1:5">
      <c r="A13" s="4" t="s">
        <v>3241</v>
      </c>
      <c r="C13" s="5" t="n">
        <v>1049</v>
      </c>
      <c r="D13" s="5" t="n">
        <v>1268</v>
      </c>
      <c r="E13" s="5" t="n">
        <v>1694</v>
      </c>
    </row>
    <row r="14" spans="1:5">
      <c r="A14" s="4" t="s">
        <v>40</v>
      </c>
      <c r="C14" s="5" t="n">
        <v>1053</v>
      </c>
      <c r="D14" s="5" t="n">
        <v>834</v>
      </c>
      <c r="E14" s="5" t="n">
        <v>614</v>
      </c>
    </row>
    <row r="15" spans="1:5">
      <c r="A15" s="4" t="s">
        <v>41</v>
      </c>
      <c r="B15" s="4" t="s">
        <v>42</v>
      </c>
      <c r="C15" s="5" t="n">
        <v>479</v>
      </c>
      <c r="D15" s="5" t="n">
        <v>942</v>
      </c>
      <c r="E15" s="5" t="n">
        <v>952</v>
      </c>
    </row>
    <row r="16" spans="1:5">
      <c r="A16" s="4" t="s">
        <v>43</v>
      </c>
      <c r="B16" s="4" t="s">
        <v>44</v>
      </c>
      <c r="C16" s="5" t="n">
        <v>1268</v>
      </c>
      <c r="D16" s="5" t="n">
        <v>879</v>
      </c>
      <c r="E16" s="5" t="n">
        <v>2230</v>
      </c>
    </row>
    <row r="17" spans="1:5">
      <c r="A17" s="4" t="s">
        <v>45</v>
      </c>
      <c r="C17" s="5" t="n">
        <v>1907</v>
      </c>
      <c r="D17" s="5" t="n">
        <v>1927</v>
      </c>
      <c r="E17" s="5" t="n">
        <v>621</v>
      </c>
    </row>
    <row r="18" spans="1:5">
      <c r="A18" s="4" t="s">
        <v>46</v>
      </c>
      <c r="C18" s="5" t="n">
        <v>1603</v>
      </c>
      <c r="D18" s="5" t="n">
        <v>1289</v>
      </c>
      <c r="E18" s="5" t="n">
        <v>464</v>
      </c>
    </row>
    <row r="19" spans="1:5">
      <c r="A19" s="4" t="s">
        <v>47</v>
      </c>
      <c r="C19" s="5" t="n">
        <v>38832</v>
      </c>
      <c r="D19" s="5" t="n">
        <v>40513</v>
      </c>
      <c r="E19" s="5" t="n">
        <v>40756</v>
      </c>
    </row>
    <row r="20" spans="1:5">
      <c r="A20" s="4" t="s">
        <v>3242</v>
      </c>
      <c r="C20" s="5" t="n">
        <v>88389</v>
      </c>
    </row>
    <row r="21" spans="1:5">
      <c r="A21" s="4" t="s">
        <v>3243</v>
      </c>
      <c r="C21" s="5" t="n">
        <v>1201</v>
      </c>
      <c r="D21" s="5" t="n">
        <v>1047</v>
      </c>
      <c r="E21" s="5" t="n">
        <v>863</v>
      </c>
    </row>
    <row r="22" spans="1:5">
      <c r="A22" s="4" t="s">
        <v>1927</v>
      </c>
    </row>
    <row r="23" spans="1:5">
      <c r="A23" s="3" t="s">
        <v>3236</v>
      </c>
    </row>
    <row r="24" spans="1:5">
      <c r="A24" s="4" t="s">
        <v>3237</v>
      </c>
      <c r="C24" s="5" t="n">
        <v>28658</v>
      </c>
      <c r="D24" s="5" t="n">
        <v>27333</v>
      </c>
      <c r="E24" s="5" t="n">
        <v>26959</v>
      </c>
    </row>
    <row r="25" spans="1:5">
      <c r="A25" s="4" t="s">
        <v>34</v>
      </c>
      <c r="C25" s="5" t="n">
        <v>2909</v>
      </c>
    </row>
    <row r="26" spans="1:5">
      <c r="A26" s="4" t="s">
        <v>3238</v>
      </c>
      <c r="C26" s="5" t="n">
        <v>1830</v>
      </c>
    </row>
    <row r="27" spans="1:5">
      <c r="A27" s="4" t="s">
        <v>3239</v>
      </c>
      <c r="C27" s="5" t="n">
        <v>889</v>
      </c>
    </row>
    <row r="28" spans="1:5">
      <c r="A28" s="4" t="s">
        <v>3240</v>
      </c>
      <c r="C28" s="5" t="n">
        <v>-59</v>
      </c>
    </row>
    <row r="29" spans="1:5">
      <c r="A29" s="4" t="s">
        <v>35</v>
      </c>
      <c r="C29" s="5" t="n">
        <v>2660</v>
      </c>
    </row>
    <row r="30" spans="1:5">
      <c r="A30" s="4" t="s">
        <v>36</v>
      </c>
      <c r="C30" s="5" t="n">
        <v>3613</v>
      </c>
    </row>
    <row r="31" spans="1:5">
      <c r="A31" s="4" t="s">
        <v>37</v>
      </c>
      <c r="C31" s="5" t="n">
        <v>1497</v>
      </c>
    </row>
    <row r="32" spans="1:5">
      <c r="A32" s="4" t="s">
        <v>38</v>
      </c>
      <c r="C32" s="5" t="n">
        <v>3895</v>
      </c>
    </row>
    <row r="33" spans="1:5">
      <c r="A33" s="4" t="s">
        <v>3241</v>
      </c>
      <c r="C33" s="5" t="n">
        <v>139</v>
      </c>
    </row>
    <row r="34" spans="1:5">
      <c r="A34" s="4" t="s">
        <v>40</v>
      </c>
      <c r="C34" s="5" t="n">
        <v>59</v>
      </c>
    </row>
    <row r="35" spans="1:5">
      <c r="A35" s="4" t="s">
        <v>41</v>
      </c>
      <c r="C35" s="5" t="n">
        <v>709</v>
      </c>
    </row>
    <row r="36" spans="1:5">
      <c r="A36" s="4" t="s">
        <v>43</v>
      </c>
      <c r="C36" s="5" t="n">
        <v>1144</v>
      </c>
    </row>
    <row r="37" spans="1:5">
      <c r="A37" s="4" t="s">
        <v>45</v>
      </c>
      <c r="C37" s="5" t="n">
        <v>0</v>
      </c>
    </row>
    <row r="38" spans="1:5">
      <c r="A38" s="4" t="s">
        <v>46</v>
      </c>
      <c r="C38" s="5" t="n">
        <v>1735</v>
      </c>
    </row>
    <row r="39" spans="1:5">
      <c r="A39" s="4" t="s">
        <v>47</v>
      </c>
      <c r="C39" s="5" t="n">
        <v>18360</v>
      </c>
      <c r="D39" s="5" t="n">
        <v>19180</v>
      </c>
      <c r="E39" s="5" t="n">
        <v>20595</v>
      </c>
    </row>
    <row r="40" spans="1:5">
      <c r="A40" s="4" t="s">
        <v>3242</v>
      </c>
      <c r="C40" s="5" t="n">
        <v>47018</v>
      </c>
    </row>
    <row r="41" spans="1:5">
      <c r="A41" s="4" t="s">
        <v>1928</v>
      </c>
    </row>
    <row r="42" spans="1:5">
      <c r="A42" s="3" t="s">
        <v>3236</v>
      </c>
    </row>
    <row r="43" spans="1:5">
      <c r="A43" s="4" t="s">
        <v>3237</v>
      </c>
      <c r="C43" s="5" t="n">
        <v>18810</v>
      </c>
      <c r="D43" s="5" t="n">
        <v>18699</v>
      </c>
      <c r="E43" s="5" t="n">
        <v>16811</v>
      </c>
    </row>
    <row r="44" spans="1:5">
      <c r="A44" s="4" t="s">
        <v>34</v>
      </c>
      <c r="C44" s="5" t="n">
        <v>2201</v>
      </c>
    </row>
    <row r="45" spans="1:5">
      <c r="A45" s="4" t="s">
        <v>3238</v>
      </c>
      <c r="C45" s="5" t="n">
        <v>304</v>
      </c>
    </row>
    <row r="46" spans="1:5">
      <c r="A46" s="4" t="s">
        <v>3239</v>
      </c>
      <c r="C46" s="5" t="n">
        <v>523</v>
      </c>
    </row>
    <row r="47" spans="1:5">
      <c r="A47" s="4" t="s">
        <v>3240</v>
      </c>
      <c r="C47" s="5" t="n">
        <v>1827</v>
      </c>
    </row>
    <row r="48" spans="1:5">
      <c r="A48" s="4" t="s">
        <v>35</v>
      </c>
      <c r="C48" s="5" t="n">
        <v>2654</v>
      </c>
    </row>
    <row r="49" spans="1:5">
      <c r="A49" s="4" t="s">
        <v>36</v>
      </c>
      <c r="C49" s="5" t="n">
        <v>345</v>
      </c>
    </row>
    <row r="50" spans="1:5">
      <c r="A50" s="4" t="s">
        <v>37</v>
      </c>
      <c r="C50" s="5" t="n">
        <v>2054</v>
      </c>
    </row>
    <row r="51" spans="1:5">
      <c r="A51" s="4" t="s">
        <v>38</v>
      </c>
      <c r="C51" s="5" t="n">
        <v>458</v>
      </c>
    </row>
    <row r="52" spans="1:5">
      <c r="A52" s="4" t="s">
        <v>3241</v>
      </c>
      <c r="C52" s="5" t="n">
        <v>872</v>
      </c>
    </row>
    <row r="53" spans="1:5">
      <c r="A53" s="4" t="s">
        <v>40</v>
      </c>
      <c r="C53" s="5" t="n">
        <v>700</v>
      </c>
    </row>
    <row r="54" spans="1:5">
      <c r="A54" s="4" t="s">
        <v>41</v>
      </c>
      <c r="C54" s="5" t="n">
        <v>-232</v>
      </c>
    </row>
    <row r="55" spans="1:5">
      <c r="A55" s="4" t="s">
        <v>43</v>
      </c>
      <c r="C55" s="5" t="n">
        <v>117</v>
      </c>
    </row>
    <row r="56" spans="1:5">
      <c r="A56" s="4" t="s">
        <v>45</v>
      </c>
      <c r="C56" s="5" t="n">
        <v>1907</v>
      </c>
    </row>
    <row r="57" spans="1:5">
      <c r="A57" s="4" t="s">
        <v>46</v>
      </c>
      <c r="C57" s="5" t="n">
        <v>114</v>
      </c>
    </row>
    <row r="58" spans="1:5">
      <c r="A58" s="4" t="s">
        <v>47</v>
      </c>
      <c r="C58" s="5" t="n">
        <v>11190</v>
      </c>
      <c r="D58" s="5" t="n">
        <v>12348</v>
      </c>
      <c r="E58" s="5" t="n">
        <v>11067</v>
      </c>
    </row>
    <row r="59" spans="1:5">
      <c r="A59" s="4" t="s">
        <v>3242</v>
      </c>
      <c r="C59" s="5" t="n">
        <v>30000</v>
      </c>
    </row>
    <row r="60" spans="1:5">
      <c r="A60" s="4" t="s">
        <v>3244</v>
      </c>
    </row>
    <row r="61" spans="1:5">
      <c r="A61" s="3" t="s">
        <v>3236</v>
      </c>
    </row>
    <row r="62" spans="1:5">
      <c r="A62" s="4" t="s">
        <v>3237</v>
      </c>
      <c r="C62" s="5" t="n">
        <v>4641</v>
      </c>
      <c r="D62" s="5" t="n">
        <v>4249</v>
      </c>
      <c r="E62" s="5" t="n">
        <v>3873</v>
      </c>
    </row>
    <row r="63" spans="1:5">
      <c r="A63" s="4" t="s">
        <v>34</v>
      </c>
      <c r="C63" s="5" t="n">
        <v>17</v>
      </c>
    </row>
    <row r="64" spans="1:5">
      <c r="A64" s="4" t="s">
        <v>3238</v>
      </c>
      <c r="C64" s="5" t="n">
        <v>9072</v>
      </c>
    </row>
    <row r="65" spans="1:5">
      <c r="A65" s="4" t="s">
        <v>3239</v>
      </c>
      <c r="C65" s="5" t="n">
        <v>2877</v>
      </c>
    </row>
    <row r="66" spans="1:5">
      <c r="A66" s="4" t="s">
        <v>3240</v>
      </c>
      <c r="C66" s="5" t="n">
        <v>-2</v>
      </c>
    </row>
    <row r="67" spans="1:5">
      <c r="A67" s="4" t="s">
        <v>35</v>
      </c>
      <c r="C67" s="5" t="n">
        <v>11947</v>
      </c>
    </row>
    <row r="68" spans="1:5">
      <c r="A68" s="4" t="s">
        <v>36</v>
      </c>
      <c r="C68" s="5" t="n">
        <v>6</v>
      </c>
    </row>
    <row r="69" spans="1:5">
      <c r="A69" s="4" t="s">
        <v>37</v>
      </c>
      <c r="C69" s="5" t="n">
        <v>18</v>
      </c>
    </row>
    <row r="70" spans="1:5">
      <c r="A70" s="4" t="s">
        <v>38</v>
      </c>
      <c r="C70" s="5" t="n">
        <v>-10</v>
      </c>
    </row>
    <row r="71" spans="1:5">
      <c r="A71" s="4" t="s">
        <v>3241</v>
      </c>
      <c r="C71" s="5" t="n">
        <v>88</v>
      </c>
    </row>
    <row r="72" spans="1:5">
      <c r="A72" s="4" t="s">
        <v>40</v>
      </c>
      <c r="C72" s="5" t="n">
        <v>294</v>
      </c>
    </row>
    <row r="73" spans="1:5">
      <c r="A73" s="4" t="s">
        <v>41</v>
      </c>
      <c r="C73" s="5" t="n">
        <v>2</v>
      </c>
    </row>
    <row r="74" spans="1:5">
      <c r="A74" s="4" t="s">
        <v>43</v>
      </c>
      <c r="C74" s="5" t="n">
        <v>7</v>
      </c>
    </row>
    <row r="75" spans="1:5">
      <c r="A75" s="4" t="s">
        <v>45</v>
      </c>
      <c r="C75" s="5" t="n">
        <v>0</v>
      </c>
    </row>
    <row r="76" spans="1:5">
      <c r="A76" s="4" t="s">
        <v>46</v>
      </c>
      <c r="C76" s="5" t="n">
        <v>62</v>
      </c>
    </row>
    <row r="77" spans="1:5">
      <c r="A77" s="4" t="s">
        <v>47</v>
      </c>
      <c r="C77" s="5" t="n">
        <v>12431</v>
      </c>
      <c r="D77" s="5" t="n">
        <v>12029</v>
      </c>
      <c r="E77" s="5" t="n">
        <v>12291</v>
      </c>
    </row>
    <row r="78" spans="1:5">
      <c r="A78" s="4" t="s">
        <v>3242</v>
      </c>
      <c r="C78" s="5" t="n">
        <v>17072</v>
      </c>
    </row>
    <row r="79" spans="1:5">
      <c r="A79" s="4" t="s">
        <v>3245</v>
      </c>
    </row>
    <row r="80" spans="1:5">
      <c r="A80" s="3" t="s">
        <v>3236</v>
      </c>
    </row>
    <row r="81" spans="1:5">
      <c r="A81" s="4" t="s">
        <v>3237</v>
      </c>
      <c r="C81" s="5" t="n">
        <v>-2552</v>
      </c>
      <c r="D81" s="5" t="n">
        <v>-2527</v>
      </c>
      <c r="E81" s="5" t="n">
        <v>-2342</v>
      </c>
    </row>
    <row r="82" spans="1:5">
      <c r="A82" s="4" t="s">
        <v>34</v>
      </c>
      <c r="C82" s="5" t="n">
        <v>-16</v>
      </c>
    </row>
    <row r="83" spans="1:5">
      <c r="A83" s="4" t="s">
        <v>3238</v>
      </c>
      <c r="C83" s="5" t="n">
        <v>-1848</v>
      </c>
    </row>
    <row r="84" spans="1:5">
      <c r="A84" s="4" t="s">
        <v>3239</v>
      </c>
      <c r="C84" s="5" t="n">
        <v>-917</v>
      </c>
    </row>
    <row r="85" spans="1:5">
      <c r="A85" s="4" t="s">
        <v>3240</v>
      </c>
      <c r="C85" s="5" t="n">
        <v>-1</v>
      </c>
    </row>
    <row r="86" spans="1:5">
      <c r="A86" s="4" t="s">
        <v>35</v>
      </c>
      <c r="C86" s="5" t="n">
        <v>-2766</v>
      </c>
    </row>
    <row r="87" spans="1:5">
      <c r="A87" s="4" t="s">
        <v>36</v>
      </c>
      <c r="C87" s="5" t="n">
        <v>-4</v>
      </c>
    </row>
    <row r="88" spans="1:5">
      <c r="A88" s="4" t="s">
        <v>37</v>
      </c>
      <c r="C88" s="5" t="n">
        <v>-12</v>
      </c>
    </row>
    <row r="89" spans="1:5">
      <c r="A89" s="4" t="s">
        <v>38</v>
      </c>
      <c r="C89" s="5" t="n">
        <v>7</v>
      </c>
    </row>
    <row r="90" spans="1:5">
      <c r="A90" s="4" t="s">
        <v>3241</v>
      </c>
      <c r="C90" s="5" t="n">
        <v>-50</v>
      </c>
    </row>
    <row r="91" spans="1:5">
      <c r="A91" s="4" t="s">
        <v>40</v>
      </c>
      <c r="C91" s="5" t="n">
        <v>0</v>
      </c>
    </row>
    <row r="92" spans="1:5">
      <c r="A92" s="4" t="s">
        <v>41</v>
      </c>
      <c r="C92" s="5" t="n">
        <v>0</v>
      </c>
    </row>
    <row r="93" spans="1:5">
      <c r="A93" s="4" t="s">
        <v>43</v>
      </c>
      <c r="C93" s="5" t="n">
        <v>0</v>
      </c>
    </row>
    <row r="94" spans="1:5">
      <c r="A94" s="4" t="s">
        <v>45</v>
      </c>
      <c r="C94" s="5" t="n">
        <v>0</v>
      </c>
    </row>
    <row r="95" spans="1:5">
      <c r="A95" s="4" t="s">
        <v>46</v>
      </c>
      <c r="C95" s="5" t="n">
        <v>-308</v>
      </c>
    </row>
    <row r="96" spans="1:5">
      <c r="A96" s="4" t="s">
        <v>47</v>
      </c>
      <c r="C96" s="5" t="n">
        <v>-3149</v>
      </c>
      <c r="D96" s="6" t="n">
        <v>-3044</v>
      </c>
      <c r="E96" s="6" t="n">
        <v>-3197</v>
      </c>
    </row>
    <row r="97" spans="1:5">
      <c r="A97" s="4" t="s">
        <v>3242</v>
      </c>
      <c r="C97" s="5" t="n">
        <v>-5701</v>
      </c>
    </row>
    <row r="98" spans="1:5">
      <c r="A98" s="4" t="s">
        <v>3246</v>
      </c>
    </row>
    <row r="99" spans="1:5">
      <c r="A99" s="3" t="s">
        <v>3236</v>
      </c>
    </row>
    <row r="100" spans="1:5">
      <c r="A100" s="4" t="s">
        <v>37</v>
      </c>
      <c r="C100" s="5" t="n">
        <v>1263</v>
      </c>
    </row>
    <row r="101" spans="1:5">
      <c r="A101" s="4" t="s">
        <v>3247</v>
      </c>
    </row>
    <row r="102" spans="1:5">
      <c r="A102" s="3" t="s">
        <v>3236</v>
      </c>
    </row>
    <row r="103" spans="1:5">
      <c r="A103" s="4" t="s">
        <v>37</v>
      </c>
      <c r="C103" s="5" t="n">
        <v>306</v>
      </c>
    </row>
    <row r="104" spans="1:5">
      <c r="A104" s="4" t="s">
        <v>3248</v>
      </c>
    </row>
    <row r="105" spans="1:5">
      <c r="A105" s="3" t="s">
        <v>3236</v>
      </c>
    </row>
    <row r="106" spans="1:5">
      <c r="A106" s="4" t="s">
        <v>37</v>
      </c>
      <c r="C106" s="5" t="n">
        <v>958</v>
      </c>
    </row>
    <row r="107" spans="1:5">
      <c r="A107" s="4" t="s">
        <v>3249</v>
      </c>
    </row>
    <row r="108" spans="1:5">
      <c r="A108" s="3" t="s">
        <v>3236</v>
      </c>
    </row>
    <row r="109" spans="1:5">
      <c r="A109" s="4" t="s">
        <v>37</v>
      </c>
      <c r="C109" s="5" t="n">
        <v>3</v>
      </c>
    </row>
    <row r="110" spans="1:5">
      <c r="A110" s="4" t="s">
        <v>3250</v>
      </c>
    </row>
    <row r="111" spans="1:5">
      <c r="A111" s="3" t="s">
        <v>3236</v>
      </c>
    </row>
    <row r="112" spans="1:5">
      <c r="A112" s="4" t="s">
        <v>37</v>
      </c>
      <c r="C112" s="5" t="n">
        <v>-4</v>
      </c>
    </row>
    <row r="113" spans="1:5">
      <c r="A113" s="4" t="s">
        <v>3251</v>
      </c>
    </row>
    <row r="114" spans="1:5">
      <c r="A114" s="3" t="s">
        <v>3236</v>
      </c>
    </row>
    <row r="115" spans="1:5">
      <c r="A115" s="4" t="s">
        <v>37</v>
      </c>
      <c r="C115" s="5" t="n">
        <v>506</v>
      </c>
    </row>
    <row r="116" spans="1:5">
      <c r="A116" s="4" t="s">
        <v>3252</v>
      </c>
    </row>
    <row r="117" spans="1:5">
      <c r="A117" s="3" t="s">
        <v>3236</v>
      </c>
    </row>
    <row r="118" spans="1:5">
      <c r="A118" s="4" t="s">
        <v>37</v>
      </c>
      <c r="C118" s="5" t="n">
        <v>498</v>
      </c>
    </row>
    <row r="119" spans="1:5">
      <c r="A119" s="4" t="s">
        <v>3253</v>
      </c>
    </row>
    <row r="120" spans="1:5">
      <c r="A120" s="3" t="s">
        <v>3236</v>
      </c>
    </row>
    <row r="121" spans="1:5">
      <c r="A121" s="4" t="s">
        <v>37</v>
      </c>
      <c r="C121" s="5" t="n">
        <v>8</v>
      </c>
    </row>
    <row r="122" spans="1:5">
      <c r="A122" s="4" t="s">
        <v>3254</v>
      </c>
    </row>
    <row r="123" spans="1:5">
      <c r="A123" s="3" t="s">
        <v>3236</v>
      </c>
    </row>
    <row r="124" spans="1:5">
      <c r="A124" s="4" t="s">
        <v>37</v>
      </c>
      <c r="C124" s="5" t="n">
        <v>0</v>
      </c>
    </row>
    <row r="125" spans="1:5">
      <c r="A125" s="4" t="s">
        <v>3255</v>
      </c>
    </row>
    <row r="126" spans="1:5">
      <c r="A126" s="3" t="s">
        <v>3236</v>
      </c>
    </row>
    <row r="127" spans="1:5">
      <c r="A127" s="4" t="s">
        <v>37</v>
      </c>
      <c r="C127" s="5" t="n">
        <v>0</v>
      </c>
    </row>
    <row r="128" spans="1:5">
      <c r="A128" s="4" t="s">
        <v>3256</v>
      </c>
    </row>
    <row r="129" spans="1:5">
      <c r="A129" s="3" t="s">
        <v>3236</v>
      </c>
    </row>
    <row r="130" spans="1:5">
      <c r="A130" s="4" t="s">
        <v>37</v>
      </c>
      <c r="C130" s="5" t="n">
        <v>462</v>
      </c>
    </row>
    <row r="131" spans="1:5">
      <c r="A131" s="4" t="s">
        <v>3257</v>
      </c>
    </row>
    <row r="132" spans="1:5">
      <c r="A132" s="3" t="s">
        <v>3236</v>
      </c>
    </row>
    <row r="133" spans="1:5">
      <c r="A133" s="4" t="s">
        <v>37</v>
      </c>
      <c r="C133" s="5" t="n">
        <v>1</v>
      </c>
    </row>
    <row r="134" spans="1:5">
      <c r="A134" s="4" t="s">
        <v>3258</v>
      </c>
    </row>
    <row r="135" spans="1:5">
      <c r="A135" s="3" t="s">
        <v>3236</v>
      </c>
    </row>
    <row r="136" spans="1:5">
      <c r="A136" s="4" t="s">
        <v>37</v>
      </c>
      <c r="C136" s="5" t="n">
        <v>461</v>
      </c>
    </row>
    <row r="137" spans="1:5">
      <c r="A137" s="4" t="s">
        <v>3259</v>
      </c>
    </row>
    <row r="138" spans="1:5">
      <c r="A138" s="3" t="s">
        <v>3236</v>
      </c>
    </row>
    <row r="139" spans="1:5">
      <c r="A139" s="4" t="s">
        <v>37</v>
      </c>
      <c r="C139" s="5" t="n">
        <v>0</v>
      </c>
    </row>
    <row r="140" spans="1:5">
      <c r="A140" s="4" t="s">
        <v>3260</v>
      </c>
    </row>
    <row r="141" spans="1:5">
      <c r="A141" s="3" t="s">
        <v>3236</v>
      </c>
    </row>
    <row r="142" spans="1:5">
      <c r="A142" s="4" t="s">
        <v>37</v>
      </c>
      <c r="C142" s="5" t="n">
        <v>0</v>
      </c>
    </row>
    <row r="143" spans="1:5">
      <c r="A143" s="4" t="s">
        <v>3261</v>
      </c>
    </row>
    <row r="144" spans="1:5">
      <c r="A144" s="3" t="s">
        <v>3236</v>
      </c>
    </row>
    <row r="145" spans="1:5">
      <c r="A145" s="4" t="s">
        <v>37</v>
      </c>
      <c r="C145" s="5" t="n">
        <v>305</v>
      </c>
    </row>
    <row r="146" spans="1:5">
      <c r="A146" s="4" t="s">
        <v>3262</v>
      </c>
    </row>
    <row r="147" spans="1:5">
      <c r="A147" s="3" t="s">
        <v>3236</v>
      </c>
    </row>
    <row r="148" spans="1:5">
      <c r="A148" s="4" t="s">
        <v>37</v>
      </c>
      <c r="C148" s="5" t="n">
        <v>5</v>
      </c>
    </row>
    <row r="149" spans="1:5">
      <c r="A149" s="4" t="s">
        <v>3263</v>
      </c>
    </row>
    <row r="150" spans="1:5">
      <c r="A150" s="3" t="s">
        <v>3236</v>
      </c>
    </row>
    <row r="151" spans="1:5">
      <c r="A151" s="4" t="s">
        <v>37</v>
      </c>
      <c r="C151" s="5" t="n">
        <v>299</v>
      </c>
    </row>
    <row r="152" spans="1:5">
      <c r="A152" s="4" t="s">
        <v>3264</v>
      </c>
    </row>
    <row r="153" spans="1:5">
      <c r="A153" s="3" t="s">
        <v>3236</v>
      </c>
    </row>
    <row r="154" spans="1:5">
      <c r="A154" s="4" t="s">
        <v>37</v>
      </c>
      <c r="C154" s="5" t="n">
        <v>5</v>
      </c>
    </row>
    <row r="155" spans="1:5">
      <c r="A155" s="4" t="s">
        <v>3265</v>
      </c>
    </row>
    <row r="156" spans="1:5">
      <c r="A156" s="3" t="s">
        <v>3236</v>
      </c>
    </row>
    <row r="157" spans="1:5">
      <c r="A157" s="4" t="s">
        <v>37</v>
      </c>
      <c r="C157" s="5" t="n">
        <v>-4</v>
      </c>
    </row>
    <row r="158" spans="1:5">
      <c r="A158" s="4" t="s">
        <v>3266</v>
      </c>
    </row>
    <row r="159" spans="1:5">
      <c r="A159" s="3" t="s">
        <v>3236</v>
      </c>
    </row>
    <row r="160" spans="1:5">
      <c r="A160" s="4" t="s">
        <v>37</v>
      </c>
      <c r="C160" s="5" t="n">
        <v>448</v>
      </c>
    </row>
    <row r="161" spans="1:5">
      <c r="A161" s="4" t="s">
        <v>3267</v>
      </c>
    </row>
    <row r="162" spans="1:5">
      <c r="A162" s="3" t="s">
        <v>3236</v>
      </c>
    </row>
    <row r="163" spans="1:5">
      <c r="A163" s="4" t="s">
        <v>37</v>
      </c>
      <c r="C163" s="5" t="n">
        <v>239</v>
      </c>
    </row>
    <row r="164" spans="1:5">
      <c r="A164" s="4" t="s">
        <v>3268</v>
      </c>
    </row>
    <row r="165" spans="1:5">
      <c r="A165" s="3" t="s">
        <v>3236</v>
      </c>
    </row>
    <row r="166" spans="1:5">
      <c r="A166" s="4" t="s">
        <v>37</v>
      </c>
      <c r="C166" s="5" t="n">
        <v>204</v>
      </c>
    </row>
    <row r="167" spans="1:5">
      <c r="A167" s="4" t="s">
        <v>3269</v>
      </c>
    </row>
    <row r="168" spans="1:5">
      <c r="A168" s="3" t="s">
        <v>3236</v>
      </c>
    </row>
    <row r="169" spans="1:5">
      <c r="A169" s="4" t="s">
        <v>37</v>
      </c>
      <c r="C169" s="5" t="n">
        <v>9</v>
      </c>
    </row>
    <row r="170" spans="1:5">
      <c r="A170" s="4" t="s">
        <v>3270</v>
      </c>
    </row>
    <row r="171" spans="1:5">
      <c r="A171" s="3" t="s">
        <v>3236</v>
      </c>
    </row>
    <row r="172" spans="1:5">
      <c r="A172" s="4" t="s">
        <v>37</v>
      </c>
      <c r="C172" s="5" t="n">
        <v>-4</v>
      </c>
    </row>
    <row r="173" spans="1:5">
      <c r="A173" s="4" t="s">
        <v>3271</v>
      </c>
    </row>
    <row r="174" spans="1:5">
      <c r="A174" s="3" t="s">
        <v>3236</v>
      </c>
    </row>
    <row r="175" spans="1:5">
      <c r="A175" s="4" t="s">
        <v>37</v>
      </c>
      <c r="C175" s="5" t="n">
        <v>573</v>
      </c>
    </row>
    <row r="176" spans="1:5">
      <c r="A176" s="4" t="s">
        <v>3272</v>
      </c>
    </row>
    <row r="177" spans="1:5">
      <c r="A177" s="3" t="s">
        <v>3236</v>
      </c>
    </row>
    <row r="178" spans="1:5">
      <c r="A178" s="4" t="s">
        <v>37</v>
      </c>
      <c r="C178" s="5" t="n">
        <v>448</v>
      </c>
    </row>
    <row r="179" spans="1:5">
      <c r="A179" s="4" t="s">
        <v>3273</v>
      </c>
    </row>
    <row r="180" spans="1:5">
      <c r="A180" s="3" t="s">
        <v>3236</v>
      </c>
    </row>
    <row r="181" spans="1:5">
      <c r="A181" s="4" t="s">
        <v>37</v>
      </c>
      <c r="C181" s="5" t="n">
        <v>124</v>
      </c>
    </row>
    <row r="182" spans="1:5">
      <c r="A182" s="4" t="s">
        <v>3274</v>
      </c>
    </row>
    <row r="183" spans="1:5">
      <c r="A183" s="3" t="s">
        <v>3236</v>
      </c>
    </row>
    <row r="184" spans="1:5">
      <c r="A184" s="4" t="s">
        <v>37</v>
      </c>
      <c r="C184" s="5" t="n">
        <v>1</v>
      </c>
    </row>
    <row r="185" spans="1:5">
      <c r="A185" s="4" t="s">
        <v>3275</v>
      </c>
    </row>
    <row r="186" spans="1:5">
      <c r="A186" s="3" t="s">
        <v>3236</v>
      </c>
    </row>
    <row r="187" spans="1:5">
      <c r="A187" s="4" t="s">
        <v>37</v>
      </c>
      <c r="C187" s="6" t="n">
        <v>0</v>
      </c>
    </row>
    <row r="188" spans="1:5"/>
    <row r="189" spans="1:5">
      <c r="A189" s="4" t="s">
        <v>42</v>
      </c>
      <c r="B189" s="4" t="s">
        <v>69</v>
      </c>
    </row>
    <row r="190" spans="1:5">
      <c r="A190" s="4" t="s">
        <v>44</v>
      </c>
      <c r="B190" s="4" t="s">
        <v>70</v>
      </c>
    </row>
  </sheetData>
  <mergeCells count="5">
    <mergeCell ref="A1:B2"/>
    <mergeCell ref="C1:E1"/>
    <mergeCell ref="A188:D188"/>
    <mergeCell ref="B189:D189"/>
    <mergeCell ref="B190:D19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276</v>
      </c>
      <c r="B1" s="2" t="s">
        <v>1</v>
      </c>
      <c r="E1" s="2" t="s">
        <v>3277</v>
      </c>
    </row>
    <row r="2" spans="1:5">
      <c r="B2" s="2" t="s">
        <v>2</v>
      </c>
      <c r="C2" s="2" t="s">
        <v>14</v>
      </c>
      <c r="D2" s="2" t="s">
        <v>15</v>
      </c>
      <c r="E2" s="2" t="s">
        <v>2</v>
      </c>
    </row>
    <row r="3" spans="1:5">
      <c r="A3" s="3" t="s">
        <v>3278</v>
      </c>
    </row>
    <row r="4" spans="1:5">
      <c r="A4" s="4" t="s">
        <v>3279</v>
      </c>
      <c r="B4" s="6" t="n">
        <v>10113</v>
      </c>
    </row>
    <row r="5" spans="1:5">
      <c r="A5" s="4" t="s">
        <v>3280</v>
      </c>
      <c r="B5" s="5" t="n">
        <v>10656</v>
      </c>
      <c r="C5" s="6" t="n">
        <v>10113</v>
      </c>
      <c r="E5" s="6" t="n">
        <v>10656</v>
      </c>
    </row>
    <row r="6" spans="1:5">
      <c r="A6" s="4" t="s">
        <v>3281</v>
      </c>
    </row>
    <row r="7" spans="1:5">
      <c r="A7" s="3" t="s">
        <v>3278</v>
      </c>
    </row>
    <row r="8" spans="1:5">
      <c r="A8" s="4" t="s">
        <v>3282</v>
      </c>
      <c r="B8" s="5" t="n">
        <v>0</v>
      </c>
    </row>
    <row r="9" spans="1:5">
      <c r="A9" s="3" t="s">
        <v>3283</v>
      </c>
    </row>
    <row r="10" spans="1:5">
      <c r="A10" s="4" t="s">
        <v>3284</v>
      </c>
      <c r="E10" s="5" t="n">
        <v>0</v>
      </c>
    </row>
    <row r="11" spans="1:5">
      <c r="A11" s="4" t="s">
        <v>3285</v>
      </c>
    </row>
    <row r="12" spans="1:5">
      <c r="A12" s="3" t="s">
        <v>3286</v>
      </c>
    </row>
    <row r="13" spans="1:5">
      <c r="A13" s="4" t="s">
        <v>3287</v>
      </c>
      <c r="B13" s="5" t="n">
        <v>10774</v>
      </c>
      <c r="C13" s="5" t="n">
        <v>10673</v>
      </c>
    </row>
    <row r="14" spans="1:5">
      <c r="A14" s="4" t="s">
        <v>3288</v>
      </c>
      <c r="B14" s="5" t="n">
        <v>5</v>
      </c>
      <c r="C14" s="5" t="n">
        <v>3</v>
      </c>
      <c r="D14" s="6" t="n">
        <v>2</v>
      </c>
    </row>
    <row r="15" spans="1:5">
      <c r="A15" s="4" t="s">
        <v>3289</v>
      </c>
      <c r="B15" s="5" t="n">
        <v>412</v>
      </c>
      <c r="C15" s="5" t="n">
        <v>422</v>
      </c>
      <c r="D15" s="5" t="n">
        <v>429</v>
      </c>
    </row>
    <row r="16" spans="1:5">
      <c r="A16" s="4" t="s">
        <v>3290</v>
      </c>
      <c r="B16" s="5" t="n">
        <v>0</v>
      </c>
      <c r="C16" s="5" t="n">
        <v>0</v>
      </c>
    </row>
    <row r="17" spans="1:5">
      <c r="A17" s="4" t="s">
        <v>3291</v>
      </c>
      <c r="B17" s="5" t="n">
        <v>634</v>
      </c>
      <c r="C17" s="5" t="n">
        <v>336</v>
      </c>
    </row>
    <row r="18" spans="1:5">
      <c r="A18" s="4" t="s">
        <v>3292</v>
      </c>
      <c r="B18" s="5" t="n">
        <v>-651</v>
      </c>
      <c r="C18" s="5" t="n">
        <v>-649</v>
      </c>
    </row>
    <row r="19" spans="1:5">
      <c r="A19" s="4" t="s">
        <v>3293</v>
      </c>
      <c r="B19" s="5" t="n">
        <v>0</v>
      </c>
      <c r="C19" s="5" t="n">
        <v>0</v>
      </c>
    </row>
    <row r="20" spans="1:5">
      <c r="A20" s="4" t="s">
        <v>3294</v>
      </c>
      <c r="B20" s="5" t="n">
        <v>0</v>
      </c>
      <c r="C20" s="5" t="n">
        <v>0</v>
      </c>
    </row>
    <row r="21" spans="1:5">
      <c r="A21" s="4" t="s">
        <v>3295</v>
      </c>
      <c r="B21" s="5" t="n">
        <v>-74</v>
      </c>
      <c r="C21" s="5" t="n">
        <v>0</v>
      </c>
    </row>
    <row r="22" spans="1:5">
      <c r="A22" s="4" t="s">
        <v>3296</v>
      </c>
      <c r="B22" s="5" t="n">
        <v>10</v>
      </c>
      <c r="C22" s="5" t="n">
        <v>-11</v>
      </c>
    </row>
    <row r="23" spans="1:5">
      <c r="A23" s="4" t="s">
        <v>3297</v>
      </c>
      <c r="B23" s="5" t="n">
        <v>11110</v>
      </c>
      <c r="C23" s="5" t="n">
        <v>10774</v>
      </c>
      <c r="D23" s="5" t="n">
        <v>10673</v>
      </c>
      <c r="E23" s="5" t="n">
        <v>11110</v>
      </c>
    </row>
    <row r="24" spans="1:5">
      <c r="A24" s="3" t="s">
        <v>3278</v>
      </c>
    </row>
    <row r="25" spans="1:5">
      <c r="A25" s="4" t="s">
        <v>3279</v>
      </c>
      <c r="B25" s="5" t="n">
        <v>10120</v>
      </c>
      <c r="C25" s="5" t="n">
        <v>8836</v>
      </c>
    </row>
    <row r="26" spans="1:5">
      <c r="A26" s="4" t="s">
        <v>3298</v>
      </c>
      <c r="B26" s="5" t="n">
        <v>1253</v>
      </c>
      <c r="C26" s="5" t="n">
        <v>642</v>
      </c>
    </row>
    <row r="27" spans="1:5">
      <c r="A27" s="4" t="s">
        <v>3282</v>
      </c>
      <c r="B27" s="5" t="n">
        <v>11</v>
      </c>
      <c r="C27" s="5" t="n">
        <v>1303</v>
      </c>
    </row>
    <row r="28" spans="1:5">
      <c r="A28" s="4" t="s">
        <v>3290</v>
      </c>
      <c r="B28" s="5" t="n">
        <v>0</v>
      </c>
      <c r="C28" s="5" t="n">
        <v>0</v>
      </c>
    </row>
    <row r="29" spans="1:5">
      <c r="A29" s="4" t="s">
        <v>3292</v>
      </c>
      <c r="B29" s="5" t="n">
        <v>-651</v>
      </c>
      <c r="C29" s="5" t="n">
        <v>-649</v>
      </c>
    </row>
    <row r="30" spans="1:5">
      <c r="A30" s="4" t="s">
        <v>3293</v>
      </c>
      <c r="B30" s="5" t="n">
        <v>0</v>
      </c>
      <c r="C30" s="5" t="n">
        <v>0</v>
      </c>
    </row>
    <row r="31" spans="1:5">
      <c r="A31" s="4" t="s">
        <v>3295</v>
      </c>
      <c r="B31" s="5" t="n">
        <v>-74</v>
      </c>
      <c r="C31" s="5" t="n">
        <v>0</v>
      </c>
    </row>
    <row r="32" spans="1:5">
      <c r="A32" s="4" t="s">
        <v>3296</v>
      </c>
      <c r="B32" s="5" t="n">
        <v>8</v>
      </c>
      <c r="C32" s="5" t="n">
        <v>-12</v>
      </c>
    </row>
    <row r="33" spans="1:5">
      <c r="A33" s="4" t="s">
        <v>3280</v>
      </c>
      <c r="B33" s="5" t="n">
        <v>10667</v>
      </c>
      <c r="C33" s="5" t="n">
        <v>10120</v>
      </c>
      <c r="D33" s="5" t="n">
        <v>8836</v>
      </c>
      <c r="E33" s="5" t="n">
        <v>10667</v>
      </c>
    </row>
    <row r="34" spans="1:5">
      <c r="A34" s="4" t="s">
        <v>3299</v>
      </c>
      <c r="B34" s="5" t="n">
        <v>-443</v>
      </c>
      <c r="C34" s="5" t="n">
        <v>-654</v>
      </c>
      <c r="E34" s="5" t="n">
        <v>-443</v>
      </c>
    </row>
    <row r="35" spans="1:5">
      <c r="A35" s="4" t="s">
        <v>3300</v>
      </c>
      <c r="B35" s="5" t="n">
        <v>-443</v>
      </c>
      <c r="C35" s="5" t="n">
        <v>-654</v>
      </c>
      <c r="E35" s="5" t="n">
        <v>-443</v>
      </c>
    </row>
    <row r="36" spans="1:5">
      <c r="A36" s="3" t="s">
        <v>3283</v>
      </c>
    </row>
    <row r="37" spans="1:5">
      <c r="A37" s="4" t="s">
        <v>3284</v>
      </c>
      <c r="B37" s="5" t="n">
        <v>-80</v>
      </c>
      <c r="C37" s="5" t="n">
        <v>-32</v>
      </c>
      <c r="D37" s="5" t="n">
        <v>-105</v>
      </c>
    </row>
    <row r="38" spans="1:5">
      <c r="A38" s="4" t="s">
        <v>3301</v>
      </c>
      <c r="B38" s="5" t="n">
        <v>-1</v>
      </c>
      <c r="C38" s="5" t="n">
        <v>0</v>
      </c>
      <c r="D38" s="5" t="n">
        <v>0</v>
      </c>
    </row>
    <row r="39" spans="1:5">
      <c r="A39" s="4" t="s">
        <v>3302</v>
      </c>
      <c r="B39" s="5" t="n">
        <v>7</v>
      </c>
      <c r="C39" s="5" t="n">
        <v>5</v>
      </c>
      <c r="D39" s="5" t="n">
        <v>0</v>
      </c>
    </row>
    <row r="40" spans="1:5">
      <c r="A40" s="4" t="s">
        <v>3303</v>
      </c>
    </row>
    <row r="41" spans="1:5">
      <c r="A41" s="3" t="s">
        <v>3278</v>
      </c>
    </row>
    <row r="42" spans="1:5">
      <c r="A42" s="4" t="s">
        <v>3295</v>
      </c>
      <c r="B42" s="5" t="n">
        <v>-74</v>
      </c>
    </row>
    <row r="43" spans="1:5">
      <c r="A43" s="3" t="s">
        <v>3283</v>
      </c>
    </row>
    <row r="44" spans="1:5">
      <c r="A44" s="4" t="s">
        <v>3302</v>
      </c>
      <c r="B44" s="5" t="n">
        <v>7</v>
      </c>
    </row>
    <row r="45" spans="1:5">
      <c r="A45" s="4" t="s">
        <v>3304</v>
      </c>
    </row>
    <row r="46" spans="1:5">
      <c r="A46" s="3" t="s">
        <v>3286</v>
      </c>
    </row>
    <row r="47" spans="1:5">
      <c r="A47" s="4" t="s">
        <v>3287</v>
      </c>
      <c r="B47" s="5" t="n">
        <v>630</v>
      </c>
      <c r="C47" s="5" t="n">
        <v>647</v>
      </c>
    </row>
    <row r="48" spans="1:5">
      <c r="A48" s="4" t="s">
        <v>3288</v>
      </c>
      <c r="B48" s="5" t="n">
        <v>0</v>
      </c>
      <c r="C48" s="5" t="n">
        <v>0</v>
      </c>
      <c r="D48" s="5" t="n">
        <v>0</v>
      </c>
    </row>
    <row r="49" spans="1:5">
      <c r="A49" s="4" t="s">
        <v>3289</v>
      </c>
      <c r="B49" s="5" t="n">
        <v>24</v>
      </c>
      <c r="C49" s="5" t="n">
        <v>26</v>
      </c>
      <c r="D49" s="5" t="n">
        <v>25</v>
      </c>
    </row>
    <row r="50" spans="1:5">
      <c r="A50" s="4" t="s">
        <v>3290</v>
      </c>
      <c r="B50" s="5" t="n">
        <v>0</v>
      </c>
      <c r="C50" s="5" t="n">
        <v>0</v>
      </c>
    </row>
    <row r="51" spans="1:5">
      <c r="A51" s="4" t="s">
        <v>3291</v>
      </c>
      <c r="B51" s="5" t="n">
        <v>46</v>
      </c>
      <c r="C51" s="5" t="n">
        <v>9</v>
      </c>
    </row>
    <row r="52" spans="1:5">
      <c r="A52" s="4" t="s">
        <v>3292</v>
      </c>
      <c r="B52" s="5" t="n">
        <v>-79</v>
      </c>
      <c r="C52" s="5" t="n">
        <v>-52</v>
      </c>
    </row>
    <row r="53" spans="1:5">
      <c r="A53" s="4" t="s">
        <v>3293</v>
      </c>
      <c r="B53" s="5" t="n">
        <v>0</v>
      </c>
      <c r="C53" s="5" t="n">
        <v>0</v>
      </c>
    </row>
    <row r="54" spans="1:5">
      <c r="A54" s="4" t="s">
        <v>3294</v>
      </c>
      <c r="B54" s="5" t="n">
        <v>0</v>
      </c>
      <c r="C54" s="5" t="n">
        <v>0</v>
      </c>
    </row>
    <row r="55" spans="1:5">
      <c r="A55" s="4" t="s">
        <v>3295</v>
      </c>
      <c r="B55" s="5" t="n">
        <v>0</v>
      </c>
      <c r="C55" s="5" t="n">
        <v>0</v>
      </c>
    </row>
    <row r="56" spans="1:5">
      <c r="A56" s="4" t="s">
        <v>3296</v>
      </c>
      <c r="B56" s="5" t="n">
        <v>0</v>
      </c>
      <c r="C56" s="5" t="n">
        <v>0</v>
      </c>
    </row>
    <row r="57" spans="1:5">
      <c r="A57" s="4" t="s">
        <v>3297</v>
      </c>
      <c r="B57" s="5" t="n">
        <v>621</v>
      </c>
      <c r="C57" s="5" t="n">
        <v>630</v>
      </c>
      <c r="D57" s="5" t="n">
        <v>647</v>
      </c>
      <c r="E57" s="5" t="n">
        <v>621</v>
      </c>
    </row>
    <row r="58" spans="1:5">
      <c r="A58" s="3" t="s">
        <v>3278</v>
      </c>
    </row>
    <row r="59" spans="1:5">
      <c r="A59" s="4" t="s">
        <v>3279</v>
      </c>
      <c r="B59" s="5" t="n">
        <v>0</v>
      </c>
      <c r="C59" s="5" t="n">
        <v>0</v>
      </c>
    </row>
    <row r="60" spans="1:5">
      <c r="A60" s="4" t="s">
        <v>3298</v>
      </c>
      <c r="B60" s="5" t="n">
        <v>0</v>
      </c>
      <c r="C60" s="5" t="n">
        <v>0</v>
      </c>
    </row>
    <row r="61" spans="1:5">
      <c r="A61" s="4" t="s">
        <v>3282</v>
      </c>
      <c r="B61" s="5" t="n">
        <v>79</v>
      </c>
      <c r="C61" s="5" t="n">
        <v>52</v>
      </c>
    </row>
    <row r="62" spans="1:5">
      <c r="A62" s="4" t="s">
        <v>3290</v>
      </c>
      <c r="B62" s="5" t="n">
        <v>0</v>
      </c>
      <c r="C62" s="5" t="n">
        <v>0</v>
      </c>
    </row>
    <row r="63" spans="1:5">
      <c r="A63" s="4" t="s">
        <v>3292</v>
      </c>
      <c r="B63" s="5" t="n">
        <v>-79</v>
      </c>
      <c r="C63" s="5" t="n">
        <v>-52</v>
      </c>
    </row>
    <row r="64" spans="1:5">
      <c r="A64" s="4" t="s">
        <v>3293</v>
      </c>
      <c r="B64" s="5" t="n">
        <v>0</v>
      </c>
      <c r="C64" s="5" t="n">
        <v>0</v>
      </c>
    </row>
    <row r="65" spans="1:5">
      <c r="A65" s="4" t="s">
        <v>3295</v>
      </c>
      <c r="B65" s="5" t="n">
        <v>0</v>
      </c>
      <c r="C65" s="5" t="n">
        <v>0</v>
      </c>
    </row>
    <row r="66" spans="1:5">
      <c r="A66" s="4" t="s">
        <v>3296</v>
      </c>
      <c r="B66" s="5" t="n">
        <v>0</v>
      </c>
      <c r="C66" s="5" t="n">
        <v>0</v>
      </c>
    </row>
    <row r="67" spans="1:5">
      <c r="A67" s="4" t="s">
        <v>3280</v>
      </c>
      <c r="B67" s="5" t="n">
        <v>0</v>
      </c>
      <c r="C67" s="5" t="n">
        <v>0</v>
      </c>
      <c r="D67" s="5" t="n">
        <v>0</v>
      </c>
      <c r="E67" s="5" t="n">
        <v>0</v>
      </c>
    </row>
    <row r="68" spans="1:5">
      <c r="A68" s="4" t="s">
        <v>3299</v>
      </c>
      <c r="B68" s="5" t="n">
        <v>-621</v>
      </c>
      <c r="C68" s="5" t="n">
        <v>-630</v>
      </c>
      <c r="E68" s="5" t="n">
        <v>-621</v>
      </c>
    </row>
    <row r="69" spans="1:5">
      <c r="A69" s="4" t="s">
        <v>3300</v>
      </c>
      <c r="B69" s="5" t="n">
        <v>-621</v>
      </c>
      <c r="C69" s="5" t="n">
        <v>-630</v>
      </c>
      <c r="E69" s="5" t="n">
        <v>-621</v>
      </c>
    </row>
    <row r="70" spans="1:5">
      <c r="A70" s="3" t="s">
        <v>3283</v>
      </c>
    </row>
    <row r="71" spans="1:5">
      <c r="A71" s="4" t="s">
        <v>3284</v>
      </c>
      <c r="B71" s="5" t="n">
        <v>41</v>
      </c>
      <c r="C71" s="5" t="n">
        <v>40</v>
      </c>
      <c r="D71" s="5" t="n">
        <v>56</v>
      </c>
    </row>
    <row r="72" spans="1:5">
      <c r="A72" s="4" t="s">
        <v>3301</v>
      </c>
      <c r="B72" s="5" t="n">
        <v>0</v>
      </c>
      <c r="C72" s="5" t="n">
        <v>0</v>
      </c>
      <c r="D72" s="5" t="n">
        <v>0</v>
      </c>
    </row>
    <row r="73" spans="1:5">
      <c r="A73" s="4" t="s">
        <v>3302</v>
      </c>
      <c r="B73" s="5" t="n">
        <v>6</v>
      </c>
      <c r="C73" s="5" t="n">
        <v>2</v>
      </c>
      <c r="D73" s="5" t="n">
        <v>13</v>
      </c>
    </row>
    <row r="74" spans="1:5">
      <c r="A74" s="4" t="s">
        <v>3305</v>
      </c>
    </row>
    <row r="75" spans="1:5">
      <c r="A75" s="3" t="s">
        <v>3286</v>
      </c>
    </row>
    <row r="76" spans="1:5">
      <c r="A76" s="4" t="s">
        <v>3287</v>
      </c>
      <c r="B76" s="5" t="n">
        <v>731</v>
      </c>
      <c r="C76" s="5" t="n">
        <v>1002</v>
      </c>
    </row>
    <row r="77" spans="1:5">
      <c r="A77" s="4" t="s">
        <v>3288</v>
      </c>
      <c r="B77" s="5" t="n">
        <v>0</v>
      </c>
      <c r="C77" s="5" t="n">
        <v>0</v>
      </c>
      <c r="D77" s="5" t="n">
        <v>6</v>
      </c>
    </row>
    <row r="78" spans="1:5">
      <c r="A78" s="4" t="s">
        <v>3289</v>
      </c>
      <c r="B78" s="5" t="n">
        <v>28</v>
      </c>
      <c r="C78" s="5" t="n">
        <v>39</v>
      </c>
      <c r="D78" s="5" t="n">
        <v>42</v>
      </c>
    </row>
    <row r="79" spans="1:5">
      <c r="A79" s="4" t="s">
        <v>3290</v>
      </c>
      <c r="B79" s="5" t="n">
        <v>40</v>
      </c>
      <c r="C79" s="5" t="n">
        <v>72</v>
      </c>
    </row>
    <row r="80" spans="1:5">
      <c r="A80" s="4" t="s">
        <v>3291</v>
      </c>
      <c r="B80" s="5" t="n">
        <v>-102</v>
      </c>
      <c r="C80" s="5" t="n">
        <v>-82</v>
      </c>
    </row>
    <row r="81" spans="1:5">
      <c r="A81" s="4" t="s">
        <v>3292</v>
      </c>
      <c r="B81" s="5" t="n">
        <v>-88</v>
      </c>
      <c r="C81" s="5" t="n">
        <v>-132</v>
      </c>
    </row>
    <row r="82" spans="1:5">
      <c r="A82" s="4" t="s">
        <v>3293</v>
      </c>
      <c r="B82" s="5" t="n">
        <v>1</v>
      </c>
      <c r="C82" s="5" t="n">
        <v>9</v>
      </c>
    </row>
    <row r="83" spans="1:5">
      <c r="A83" s="4" t="s">
        <v>3294</v>
      </c>
      <c r="B83" s="5" t="n">
        <v>0</v>
      </c>
      <c r="C83" s="5" t="n">
        <v>-177</v>
      </c>
    </row>
    <row r="84" spans="1:5">
      <c r="A84" s="4" t="s">
        <v>3295</v>
      </c>
      <c r="B84" s="5" t="n">
        <v>0</v>
      </c>
      <c r="C84" s="5" t="n">
        <v>0</v>
      </c>
    </row>
    <row r="85" spans="1:5">
      <c r="A85" s="4" t="s">
        <v>3296</v>
      </c>
      <c r="B85" s="5" t="n">
        <v>1</v>
      </c>
      <c r="C85" s="5" t="n">
        <v>0</v>
      </c>
    </row>
    <row r="86" spans="1:5">
      <c r="A86" s="4" t="s">
        <v>3297</v>
      </c>
      <c r="B86" s="5" t="n">
        <v>611</v>
      </c>
      <c r="C86" s="5" t="n">
        <v>731</v>
      </c>
      <c r="D86" s="5" t="n">
        <v>1002</v>
      </c>
      <c r="E86" s="5" t="n">
        <v>611</v>
      </c>
    </row>
    <row r="87" spans="1:5">
      <c r="A87" s="3" t="s">
        <v>3278</v>
      </c>
    </row>
    <row r="88" spans="1:5">
      <c r="A88" s="4" t="s">
        <v>3279</v>
      </c>
      <c r="B88" s="5" t="n">
        <v>549</v>
      </c>
      <c r="C88" s="5" t="n">
        <v>568</v>
      </c>
    </row>
    <row r="89" spans="1:5">
      <c r="A89" s="4" t="s">
        <v>3298</v>
      </c>
      <c r="B89" s="5" t="n">
        <v>56</v>
      </c>
      <c r="C89" s="5" t="n">
        <v>30</v>
      </c>
    </row>
    <row r="90" spans="1:5">
      <c r="A90" s="4" t="s">
        <v>3282</v>
      </c>
      <c r="B90" s="5" t="n">
        <v>7</v>
      </c>
      <c r="C90" s="5" t="n">
        <v>2</v>
      </c>
    </row>
    <row r="91" spans="1:5">
      <c r="A91" s="4" t="s">
        <v>3290</v>
      </c>
      <c r="B91" s="5" t="n">
        <v>40</v>
      </c>
      <c r="C91" s="5" t="n">
        <v>72</v>
      </c>
    </row>
    <row r="92" spans="1:5">
      <c r="A92" s="4" t="s">
        <v>3292</v>
      </c>
      <c r="B92" s="5" t="n">
        <v>-88</v>
      </c>
      <c r="C92" s="5" t="n">
        <v>-132</v>
      </c>
    </row>
    <row r="93" spans="1:5">
      <c r="A93" s="4" t="s">
        <v>3293</v>
      </c>
      <c r="B93" s="5" t="n">
        <v>1</v>
      </c>
      <c r="C93" s="5" t="n">
        <v>9</v>
      </c>
    </row>
    <row r="94" spans="1:5">
      <c r="A94" s="4" t="s">
        <v>3295</v>
      </c>
      <c r="B94" s="5" t="n">
        <v>0</v>
      </c>
      <c r="C94" s="5" t="n">
        <v>0</v>
      </c>
    </row>
    <row r="95" spans="1:5">
      <c r="A95" s="4" t="s">
        <v>3296</v>
      </c>
      <c r="B95" s="5" t="n">
        <v>0</v>
      </c>
      <c r="C95" s="5" t="n">
        <v>0</v>
      </c>
    </row>
    <row r="96" spans="1:5">
      <c r="A96" s="4" t="s">
        <v>3280</v>
      </c>
      <c r="B96" s="5" t="n">
        <v>565</v>
      </c>
      <c r="C96" s="5" t="n">
        <v>549</v>
      </c>
      <c r="D96" s="5" t="n">
        <v>568</v>
      </c>
      <c r="E96" s="5" t="n">
        <v>565</v>
      </c>
    </row>
    <row r="97" spans="1:5">
      <c r="A97" s="4" t="s">
        <v>3299</v>
      </c>
      <c r="B97" s="5" t="n">
        <v>-46</v>
      </c>
      <c r="C97" s="5" t="n">
        <v>-182</v>
      </c>
      <c r="E97" s="5" t="n">
        <v>-46</v>
      </c>
    </row>
    <row r="98" spans="1:5">
      <c r="A98" s="4" t="s">
        <v>3300</v>
      </c>
      <c r="B98" s="5" t="n">
        <v>-46</v>
      </c>
      <c r="C98" s="5" t="n">
        <v>-182</v>
      </c>
      <c r="E98" s="6" t="n">
        <v>-46</v>
      </c>
    </row>
    <row r="99" spans="1:5">
      <c r="A99" s="3" t="s">
        <v>3283</v>
      </c>
    </row>
    <row r="100" spans="1:5">
      <c r="A100" s="4" t="s">
        <v>3284</v>
      </c>
      <c r="B100" s="5" t="n">
        <v>-21</v>
      </c>
      <c r="C100" s="5" t="n">
        <v>2</v>
      </c>
      <c r="D100" s="5" t="n">
        <v>-37</v>
      </c>
    </row>
    <row r="101" spans="1:5">
      <c r="A101" s="4" t="s">
        <v>3301</v>
      </c>
      <c r="B101" s="5" t="n">
        <v>0</v>
      </c>
      <c r="C101" s="5" t="n">
        <v>177</v>
      </c>
      <c r="D101" s="5" t="n">
        <v>-18</v>
      </c>
    </row>
    <row r="102" spans="1:5">
      <c r="A102" s="4" t="s">
        <v>3302</v>
      </c>
      <c r="B102" s="6" t="n">
        <v>0</v>
      </c>
      <c r="C102" s="6" t="n">
        <v>0</v>
      </c>
      <c r="D102"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6</v>
      </c>
      <c r="B1" s="2" t="s">
        <v>2</v>
      </c>
      <c r="C1" s="2" t="s">
        <v>14</v>
      </c>
    </row>
    <row r="2" spans="1:3">
      <c r="A2" s="3" t="s">
        <v>3307</v>
      </c>
    </row>
    <row r="3" spans="1:3">
      <c r="A3" s="4" t="s">
        <v>3308</v>
      </c>
      <c r="B3" s="6" t="n">
        <v>11721</v>
      </c>
      <c r="C3" s="6" t="n">
        <v>11398</v>
      </c>
    </row>
    <row r="4" spans="1:3">
      <c r="A4" s="4" t="s">
        <v>3309</v>
      </c>
      <c r="B4" s="5" t="n">
        <v>11717</v>
      </c>
      <c r="C4" s="5" t="n">
        <v>11395</v>
      </c>
    </row>
    <row r="5" spans="1:3">
      <c r="A5" s="4" t="s">
        <v>3310</v>
      </c>
      <c r="B5" s="6" t="n">
        <v>10656</v>
      </c>
      <c r="C5" s="6" t="n">
        <v>1011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1</v>
      </c>
      <c r="B1" s="2" t="s">
        <v>1</v>
      </c>
    </row>
    <row r="2" spans="1:4">
      <c r="B2" s="2" t="s">
        <v>2</v>
      </c>
      <c r="C2" s="2" t="s">
        <v>14</v>
      </c>
      <c r="D2" s="2" t="s">
        <v>15</v>
      </c>
    </row>
    <row r="3" spans="1:4">
      <c r="A3" s="3" t="s">
        <v>3312</v>
      </c>
    </row>
    <row r="4" spans="1:4">
      <c r="A4" s="4" t="s">
        <v>3313</v>
      </c>
      <c r="B4" s="6" t="n">
        <v>-49</v>
      </c>
      <c r="C4" s="6" t="n">
        <v>52</v>
      </c>
      <c r="D4" s="6" t="n">
        <v>512</v>
      </c>
    </row>
    <row r="5" spans="1:4">
      <c r="A5" s="4" t="s">
        <v>3314</v>
      </c>
      <c r="B5" s="5" t="n">
        <v>-150</v>
      </c>
      <c r="C5" s="5" t="n">
        <v>-153</v>
      </c>
      <c r="D5" s="5" t="n">
        <v>-122</v>
      </c>
    </row>
    <row r="6" spans="1:4">
      <c r="A6" s="4" t="s">
        <v>3315</v>
      </c>
      <c r="B6" s="5" t="n">
        <v>-202</v>
      </c>
      <c r="C6" s="5" t="n">
        <v>-106</v>
      </c>
      <c r="D6" s="5" t="n">
        <v>398</v>
      </c>
    </row>
    <row r="7" spans="1:4">
      <c r="A7" s="4" t="s">
        <v>3285</v>
      </c>
    </row>
    <row r="8" spans="1:4">
      <c r="A8" s="3" t="s">
        <v>3316</v>
      </c>
    </row>
    <row r="9" spans="1:4">
      <c r="A9" s="4" t="s">
        <v>3288</v>
      </c>
      <c r="B9" s="5" t="n">
        <v>5</v>
      </c>
      <c r="C9" s="5" t="n">
        <v>3</v>
      </c>
      <c r="D9" s="5" t="n">
        <v>2</v>
      </c>
    </row>
    <row r="10" spans="1:4">
      <c r="A10" s="4" t="s">
        <v>3289</v>
      </c>
      <c r="B10" s="5" t="n">
        <v>412</v>
      </c>
      <c r="C10" s="5" t="n">
        <v>422</v>
      </c>
      <c r="D10" s="5" t="n">
        <v>429</v>
      </c>
    </row>
    <row r="11" spans="1:4">
      <c r="A11" s="4" t="s">
        <v>3317</v>
      </c>
      <c r="B11" s="5" t="n">
        <v>-652</v>
      </c>
      <c r="C11" s="5" t="n">
        <v>-608</v>
      </c>
      <c r="D11" s="5" t="n">
        <v>-644</v>
      </c>
    </row>
    <row r="12" spans="1:4">
      <c r="A12" s="4" t="s">
        <v>3318</v>
      </c>
      <c r="B12" s="5" t="n">
        <v>148</v>
      </c>
      <c r="C12" s="5" t="n">
        <v>146</v>
      </c>
      <c r="D12" s="5" t="n">
        <v>108</v>
      </c>
    </row>
    <row r="13" spans="1:4">
      <c r="A13" s="4" t="s">
        <v>3319</v>
      </c>
      <c r="B13" s="5" t="n">
        <v>0</v>
      </c>
      <c r="C13" s="5" t="n">
        <v>0</v>
      </c>
      <c r="D13" s="5" t="n">
        <v>0</v>
      </c>
    </row>
    <row r="14" spans="1:4">
      <c r="A14" s="4" t="s">
        <v>3302</v>
      </c>
      <c r="B14" s="5" t="n">
        <v>7</v>
      </c>
      <c r="C14" s="5" t="n">
        <v>5</v>
      </c>
      <c r="D14" s="5" t="n">
        <v>0</v>
      </c>
    </row>
    <row r="15" spans="1:4">
      <c r="A15" s="4" t="s">
        <v>3320</v>
      </c>
      <c r="B15" s="5" t="n">
        <v>0</v>
      </c>
      <c r="C15" s="5" t="n">
        <v>0</v>
      </c>
      <c r="D15" s="5" t="n">
        <v>0</v>
      </c>
    </row>
    <row r="16" spans="1:4">
      <c r="A16" s="4" t="s">
        <v>3321</v>
      </c>
      <c r="B16" s="5" t="n">
        <v>-80</v>
      </c>
      <c r="C16" s="5" t="n">
        <v>-32</v>
      </c>
      <c r="D16" s="5" t="n">
        <v>-105</v>
      </c>
    </row>
    <row r="17" spans="1:4">
      <c r="A17" s="3" t="s">
        <v>3312</v>
      </c>
    </row>
    <row r="18" spans="1:4">
      <c r="A18" s="4" t="s">
        <v>3313</v>
      </c>
      <c r="B18" s="5" t="n">
        <v>33</v>
      </c>
      <c r="C18" s="5" t="n">
        <v>302</v>
      </c>
      <c r="D18" s="5" t="n">
        <v>560</v>
      </c>
    </row>
    <row r="19" spans="1:4">
      <c r="A19" s="4" t="s">
        <v>3314</v>
      </c>
      <c r="B19" s="5" t="n">
        <v>-148</v>
      </c>
      <c r="C19" s="5" t="n">
        <v>-146</v>
      </c>
      <c r="D19" s="5" t="n">
        <v>-108</v>
      </c>
    </row>
    <row r="20" spans="1:4">
      <c r="A20" s="4" t="s">
        <v>3322</v>
      </c>
      <c r="B20" s="5" t="n">
        <v>1</v>
      </c>
      <c r="C20" s="5" t="n">
        <v>0</v>
      </c>
      <c r="D20" s="5" t="n">
        <v>0</v>
      </c>
    </row>
    <row r="21" spans="1:4">
      <c r="A21" s="4" t="s">
        <v>3319</v>
      </c>
      <c r="B21" s="5" t="n">
        <v>0</v>
      </c>
      <c r="C21" s="5" t="n">
        <v>0</v>
      </c>
      <c r="D21" s="5" t="n">
        <v>0</v>
      </c>
    </row>
    <row r="22" spans="1:4">
      <c r="A22" s="4" t="s">
        <v>3295</v>
      </c>
      <c r="B22" s="5" t="n">
        <v>-8</v>
      </c>
      <c r="C22" s="5" t="n">
        <v>-5</v>
      </c>
      <c r="D22" s="5" t="n">
        <v>0</v>
      </c>
    </row>
    <row r="23" spans="1:4">
      <c r="A23" s="4" t="s">
        <v>3315</v>
      </c>
      <c r="B23" s="5" t="n">
        <v>-122</v>
      </c>
      <c r="C23" s="5" t="n">
        <v>151</v>
      </c>
      <c r="D23" s="5" t="n">
        <v>452</v>
      </c>
    </row>
    <row r="24" spans="1:4">
      <c r="A24" s="4" t="s">
        <v>3323</v>
      </c>
      <c r="B24" s="5" t="n">
        <v>-202</v>
      </c>
      <c r="C24" s="5" t="n">
        <v>119</v>
      </c>
      <c r="D24" s="5" t="n">
        <v>347</v>
      </c>
    </row>
    <row r="25" spans="1:4">
      <c r="A25" s="4" t="s">
        <v>3304</v>
      </c>
    </row>
    <row r="26" spans="1:4">
      <c r="A26" s="3" t="s">
        <v>3316</v>
      </c>
    </row>
    <row r="27" spans="1:4">
      <c r="A27" s="4" t="s">
        <v>3288</v>
      </c>
      <c r="B27" s="5" t="n">
        <v>0</v>
      </c>
      <c r="C27" s="5" t="n">
        <v>0</v>
      </c>
      <c r="D27" s="5" t="n">
        <v>0</v>
      </c>
    </row>
    <row r="28" spans="1:4">
      <c r="A28" s="4" t="s">
        <v>3289</v>
      </c>
      <c r="B28" s="5" t="n">
        <v>24</v>
      </c>
      <c r="C28" s="5" t="n">
        <v>26</v>
      </c>
      <c r="D28" s="5" t="n">
        <v>25</v>
      </c>
    </row>
    <row r="29" spans="1:4">
      <c r="A29" s="4" t="s">
        <v>3317</v>
      </c>
      <c r="B29" s="5" t="n">
        <v>0</v>
      </c>
      <c r="C29" s="5" t="n">
        <v>0</v>
      </c>
      <c r="D29" s="5" t="n">
        <v>0</v>
      </c>
    </row>
    <row r="30" spans="1:4">
      <c r="A30" s="4" t="s">
        <v>3318</v>
      </c>
      <c r="B30" s="5" t="n">
        <v>11</v>
      </c>
      <c r="C30" s="5" t="n">
        <v>12</v>
      </c>
      <c r="D30" s="5" t="n">
        <v>18</v>
      </c>
    </row>
    <row r="31" spans="1:4">
      <c r="A31" s="4" t="s">
        <v>3319</v>
      </c>
      <c r="B31" s="5" t="n">
        <v>0</v>
      </c>
      <c r="C31" s="5" t="n">
        <v>0</v>
      </c>
      <c r="D31" s="5" t="n">
        <v>0</v>
      </c>
    </row>
    <row r="32" spans="1:4">
      <c r="A32" s="4" t="s">
        <v>3302</v>
      </c>
      <c r="B32" s="5" t="n">
        <v>6</v>
      </c>
      <c r="C32" s="5" t="n">
        <v>2</v>
      </c>
      <c r="D32" s="5" t="n">
        <v>13</v>
      </c>
    </row>
    <row r="33" spans="1:4">
      <c r="A33" s="4" t="s">
        <v>3320</v>
      </c>
      <c r="B33" s="5" t="n">
        <v>0</v>
      </c>
      <c r="C33" s="5" t="n">
        <v>0</v>
      </c>
      <c r="D33" s="5" t="n">
        <v>0</v>
      </c>
    </row>
    <row r="34" spans="1:4">
      <c r="A34" s="4" t="s">
        <v>3321</v>
      </c>
      <c r="B34" s="5" t="n">
        <v>41</v>
      </c>
      <c r="C34" s="5" t="n">
        <v>40</v>
      </c>
      <c r="D34" s="5" t="n">
        <v>56</v>
      </c>
    </row>
    <row r="35" spans="1:4">
      <c r="A35" s="3" t="s">
        <v>3312</v>
      </c>
    </row>
    <row r="36" spans="1:4">
      <c r="A36" s="4" t="s">
        <v>3313</v>
      </c>
      <c r="B36" s="5" t="n">
        <v>46</v>
      </c>
      <c r="C36" s="5" t="n">
        <v>9</v>
      </c>
      <c r="D36" s="5" t="n">
        <v>-25</v>
      </c>
    </row>
    <row r="37" spans="1:4">
      <c r="A37" s="4" t="s">
        <v>3314</v>
      </c>
      <c r="B37" s="5" t="n">
        <v>-11</v>
      </c>
      <c r="C37" s="5" t="n">
        <v>-12</v>
      </c>
      <c r="D37" s="5" t="n">
        <v>-18</v>
      </c>
    </row>
    <row r="38" spans="1:4">
      <c r="A38" s="4" t="s">
        <v>3322</v>
      </c>
      <c r="B38" s="5" t="n">
        <v>0</v>
      </c>
      <c r="C38" s="5" t="n">
        <v>0</v>
      </c>
      <c r="D38" s="5" t="n">
        <v>0</v>
      </c>
    </row>
    <row r="39" spans="1:4">
      <c r="A39" s="4" t="s">
        <v>3319</v>
      </c>
      <c r="B39" s="5" t="n">
        <v>0</v>
      </c>
      <c r="C39" s="5" t="n">
        <v>0</v>
      </c>
      <c r="D39" s="5" t="n">
        <v>0</v>
      </c>
    </row>
    <row r="40" spans="1:4">
      <c r="A40" s="4" t="s">
        <v>3295</v>
      </c>
      <c r="B40" s="5" t="n">
        <v>-6</v>
      </c>
      <c r="C40" s="5" t="n">
        <v>-2</v>
      </c>
      <c r="D40" s="5" t="n">
        <v>-13</v>
      </c>
    </row>
    <row r="41" spans="1:4">
      <c r="A41" s="4" t="s">
        <v>3315</v>
      </c>
      <c r="B41" s="5" t="n">
        <v>29</v>
      </c>
      <c r="C41" s="5" t="n">
        <v>-5</v>
      </c>
      <c r="D41" s="5" t="n">
        <v>-56</v>
      </c>
    </row>
    <row r="42" spans="1:4">
      <c r="A42" s="4" t="s">
        <v>3323</v>
      </c>
      <c r="B42" s="5" t="n">
        <v>70</v>
      </c>
      <c r="C42" s="5" t="n">
        <v>35</v>
      </c>
      <c r="D42" s="5" t="n">
        <v>0</v>
      </c>
    </row>
    <row r="43" spans="1:4">
      <c r="A43" s="4" t="s">
        <v>3305</v>
      </c>
    </row>
    <row r="44" spans="1:4">
      <c r="A44" s="3" t="s">
        <v>3316</v>
      </c>
    </row>
    <row r="45" spans="1:4">
      <c r="A45" s="4" t="s">
        <v>3288</v>
      </c>
      <c r="B45" s="5" t="n">
        <v>0</v>
      </c>
      <c r="C45" s="5" t="n">
        <v>0</v>
      </c>
      <c r="D45" s="5" t="n">
        <v>6</v>
      </c>
    </row>
    <row r="46" spans="1:4">
      <c r="A46" s="4" t="s">
        <v>3289</v>
      </c>
      <c r="B46" s="5" t="n">
        <v>28</v>
      </c>
      <c r="C46" s="5" t="n">
        <v>39</v>
      </c>
      <c r="D46" s="5" t="n">
        <v>42</v>
      </c>
    </row>
    <row r="47" spans="1:4">
      <c r="A47" s="4" t="s">
        <v>3317</v>
      </c>
      <c r="B47" s="5" t="n">
        <v>-30</v>
      </c>
      <c r="C47" s="5" t="n">
        <v>-30</v>
      </c>
      <c r="D47" s="5" t="n">
        <v>-35</v>
      </c>
    </row>
    <row r="48" spans="1:4">
      <c r="A48" s="4" t="s">
        <v>3318</v>
      </c>
      <c r="B48" s="5" t="n">
        <v>-9</v>
      </c>
      <c r="C48" s="5" t="n">
        <v>-5</v>
      </c>
      <c r="D48" s="5" t="n">
        <v>-4</v>
      </c>
    </row>
    <row r="49" spans="1:4">
      <c r="A49" s="4" t="s">
        <v>3319</v>
      </c>
      <c r="B49" s="5" t="n">
        <v>-10</v>
      </c>
      <c r="C49" s="5" t="n">
        <v>-2</v>
      </c>
      <c r="D49" s="5" t="n">
        <v>-3</v>
      </c>
    </row>
    <row r="50" spans="1:4">
      <c r="A50" s="4" t="s">
        <v>3302</v>
      </c>
      <c r="B50" s="5" t="n">
        <v>0</v>
      </c>
      <c r="C50" s="5" t="n">
        <v>0</v>
      </c>
      <c r="D50" s="5" t="n">
        <v>0</v>
      </c>
    </row>
    <row r="51" spans="1:4">
      <c r="A51" s="4" t="s">
        <v>3320</v>
      </c>
      <c r="B51" s="5" t="n">
        <v>0</v>
      </c>
      <c r="C51" s="5" t="n">
        <v>0</v>
      </c>
      <c r="D51" s="5" t="n">
        <v>-43</v>
      </c>
    </row>
    <row r="52" spans="1:4">
      <c r="A52" s="4" t="s">
        <v>3321</v>
      </c>
      <c r="B52" s="5" t="n">
        <v>-21</v>
      </c>
      <c r="C52" s="5" t="n">
        <v>2</v>
      </c>
      <c r="D52" s="5" t="n">
        <v>-37</v>
      </c>
    </row>
    <row r="53" spans="1:4">
      <c r="A53" s="3" t="s">
        <v>3312</v>
      </c>
    </row>
    <row r="54" spans="1:4">
      <c r="A54" s="4" t="s">
        <v>3313</v>
      </c>
      <c r="B54" s="5" t="n">
        <v>-128</v>
      </c>
      <c r="C54" s="5" t="n">
        <v>-82</v>
      </c>
      <c r="D54" s="5" t="n">
        <v>-23</v>
      </c>
    </row>
    <row r="55" spans="1:4">
      <c r="A55" s="4" t="s">
        <v>3314</v>
      </c>
      <c r="B55" s="5" t="n">
        <v>9</v>
      </c>
      <c r="C55" s="5" t="n">
        <v>5</v>
      </c>
      <c r="D55" s="5" t="n">
        <v>4</v>
      </c>
    </row>
    <row r="56" spans="1:4">
      <c r="A56" s="4" t="s">
        <v>3322</v>
      </c>
      <c r="B56" s="5" t="n">
        <v>0</v>
      </c>
      <c r="C56" s="5" t="n">
        <v>-177</v>
      </c>
      <c r="D56" s="5" t="n">
        <v>18</v>
      </c>
    </row>
    <row r="57" spans="1:4">
      <c r="A57" s="4" t="s">
        <v>3319</v>
      </c>
      <c r="B57" s="5" t="n">
        <v>10</v>
      </c>
      <c r="C57" s="5" t="n">
        <v>2</v>
      </c>
      <c r="D57" s="5" t="n">
        <v>3</v>
      </c>
    </row>
    <row r="58" spans="1:4">
      <c r="A58" s="4" t="s">
        <v>3295</v>
      </c>
      <c r="B58" s="5" t="n">
        <v>0</v>
      </c>
      <c r="C58" s="5" t="n">
        <v>0</v>
      </c>
      <c r="D58" s="5" t="n">
        <v>0</v>
      </c>
    </row>
    <row r="59" spans="1:4">
      <c r="A59" s="4" t="s">
        <v>3315</v>
      </c>
      <c r="B59" s="5" t="n">
        <v>-109</v>
      </c>
      <c r="C59" s="5" t="n">
        <v>-252</v>
      </c>
      <c r="D59" s="5" t="n">
        <v>2</v>
      </c>
    </row>
    <row r="60" spans="1:4">
      <c r="A60" s="4" t="s">
        <v>3323</v>
      </c>
      <c r="B60" s="6" t="n">
        <v>-130</v>
      </c>
      <c r="C60" s="6" t="n">
        <v>-250</v>
      </c>
      <c r="D60" s="6" t="n">
        <v>-3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4</v>
      </c>
      <c r="B1" s="2" t="s">
        <v>1</v>
      </c>
    </row>
    <row r="2" spans="1:4">
      <c r="B2" s="2" t="s">
        <v>2</v>
      </c>
      <c r="C2" s="2" t="s">
        <v>14</v>
      </c>
      <c r="D2" s="2" t="s">
        <v>15</v>
      </c>
    </row>
    <row r="3" spans="1:4">
      <c r="A3" s="3" t="s">
        <v>3283</v>
      </c>
    </row>
    <row r="4" spans="1:4">
      <c r="A4" s="4" t="s">
        <v>3325</v>
      </c>
      <c r="B4" s="6" t="n">
        <v>127</v>
      </c>
    </row>
    <row r="5" spans="1:4">
      <c r="A5" s="3" t="s">
        <v>3326</v>
      </c>
    </row>
    <row r="6" spans="1:4">
      <c r="A6" s="4" t="s">
        <v>3327</v>
      </c>
      <c r="B6" s="4" t="s">
        <v>2297</v>
      </c>
    </row>
    <row r="7" spans="1:4">
      <c r="A7" s="4" t="s">
        <v>3328</v>
      </c>
      <c r="B7" s="4" t="s">
        <v>2812</v>
      </c>
    </row>
    <row r="8" spans="1:4">
      <c r="A8" s="4" t="s">
        <v>3329</v>
      </c>
      <c r="B8" s="5" t="n">
        <v>2026</v>
      </c>
    </row>
    <row r="9" spans="1:4">
      <c r="A9" s="4" t="s">
        <v>3330</v>
      </c>
      <c r="B9" s="4" t="s">
        <v>3116</v>
      </c>
    </row>
    <row r="10" spans="1:4">
      <c r="A10" s="4" t="s">
        <v>3331</v>
      </c>
      <c r="B10" s="4" t="s">
        <v>2812</v>
      </c>
    </row>
    <row r="11" spans="1:4">
      <c r="A11" s="4" t="s">
        <v>3332</v>
      </c>
      <c r="B11" s="5" t="n">
        <v>2026</v>
      </c>
    </row>
    <row r="12" spans="1:4">
      <c r="A12" s="4" t="s">
        <v>3333</v>
      </c>
      <c r="B12" s="6" t="n">
        <v>13</v>
      </c>
    </row>
    <row r="13" spans="1:4">
      <c r="A13" s="4" t="s">
        <v>3334</v>
      </c>
      <c r="B13" s="5" t="n">
        <v>1</v>
      </c>
    </row>
    <row r="14" spans="1:4">
      <c r="A14" s="4" t="s">
        <v>3335</v>
      </c>
      <c r="B14" s="5" t="n">
        <v>11</v>
      </c>
    </row>
    <row r="15" spans="1:4">
      <c r="A15" s="4" t="s">
        <v>3336</v>
      </c>
      <c r="B15" s="5" t="n">
        <v>1</v>
      </c>
    </row>
    <row r="16" spans="1:4">
      <c r="A16" s="4" t="s">
        <v>3285</v>
      </c>
    </row>
    <row r="17" spans="1:4">
      <c r="A17" s="3" t="s">
        <v>3337</v>
      </c>
    </row>
    <row r="18" spans="1:4">
      <c r="A18" s="4" t="s">
        <v>3313</v>
      </c>
      <c r="B18" s="5" t="n">
        <v>3156</v>
      </c>
      <c r="C18" s="6" t="n">
        <v>3279</v>
      </c>
    </row>
    <row r="19" spans="1:4">
      <c r="A19" s="4" t="s">
        <v>3301</v>
      </c>
      <c r="B19" s="5" t="n">
        <v>0</v>
      </c>
      <c r="C19" s="5" t="n">
        <v>-1</v>
      </c>
    </row>
    <row r="20" spans="1:4">
      <c r="A20" s="4" t="s">
        <v>158</v>
      </c>
      <c r="B20" s="6" t="n">
        <v>3156</v>
      </c>
      <c r="C20" s="6" t="n">
        <v>3278</v>
      </c>
    </row>
    <row r="21" spans="1:4">
      <c r="A21" s="3" t="s">
        <v>3338</v>
      </c>
    </row>
    <row r="22" spans="1:4">
      <c r="A22" s="4" t="s">
        <v>1745</v>
      </c>
      <c r="B22" s="4" t="s">
        <v>3339</v>
      </c>
      <c r="C22" s="4" t="s">
        <v>1022</v>
      </c>
    </row>
    <row r="23" spans="1:4">
      <c r="A23" s="3" t="s">
        <v>3340</v>
      </c>
    </row>
    <row r="24" spans="1:4">
      <c r="A24" s="4" t="s">
        <v>1745</v>
      </c>
      <c r="B24" s="4" t="s">
        <v>3341</v>
      </c>
      <c r="C24" s="4" t="s">
        <v>3342</v>
      </c>
      <c r="D24" s="4" t="s">
        <v>1022</v>
      </c>
    </row>
    <row r="25" spans="1:4">
      <c r="A25" s="4" t="s">
        <v>3317</v>
      </c>
      <c r="B25" s="4" t="s">
        <v>1396</v>
      </c>
      <c r="C25" s="4" t="s">
        <v>882</v>
      </c>
      <c r="D25" s="4" t="s">
        <v>1023</v>
      </c>
    </row>
    <row r="26" spans="1:4">
      <c r="A26" s="4" t="s">
        <v>3304</v>
      </c>
    </row>
    <row r="27" spans="1:4">
      <c r="A27" s="3" t="s">
        <v>3337</v>
      </c>
    </row>
    <row r="28" spans="1:4">
      <c r="A28" s="4" t="s">
        <v>3313</v>
      </c>
      <c r="B28" s="6" t="n">
        <v>192</v>
      </c>
      <c r="C28" s="6" t="n">
        <v>163</v>
      </c>
    </row>
    <row r="29" spans="1:4">
      <c r="A29" s="4" t="s">
        <v>3301</v>
      </c>
      <c r="B29" s="5" t="n">
        <v>0</v>
      </c>
      <c r="C29" s="5" t="n">
        <v>0</v>
      </c>
    </row>
    <row r="30" spans="1:4">
      <c r="A30" s="4" t="s">
        <v>158</v>
      </c>
      <c r="B30" s="6" t="n">
        <v>192</v>
      </c>
      <c r="C30" s="6" t="n">
        <v>163</v>
      </c>
    </row>
    <row r="31" spans="1:4">
      <c r="A31" s="3" t="s">
        <v>3338</v>
      </c>
    </row>
    <row r="32" spans="1:4">
      <c r="A32" s="4" t="s">
        <v>1745</v>
      </c>
      <c r="B32" s="4" t="s">
        <v>842</v>
      </c>
      <c r="C32" s="4" t="s">
        <v>1022</v>
      </c>
    </row>
    <row r="33" spans="1:4">
      <c r="A33" s="3" t="s">
        <v>3340</v>
      </c>
    </row>
    <row r="34" spans="1:4">
      <c r="A34" s="4" t="s">
        <v>1745</v>
      </c>
      <c r="B34" s="4" t="s">
        <v>3343</v>
      </c>
      <c r="C34" s="4" t="s">
        <v>3344</v>
      </c>
      <c r="D34" s="4" t="s">
        <v>3345</v>
      </c>
    </row>
    <row r="35" spans="1:4">
      <c r="A35" s="4" t="s">
        <v>3305</v>
      </c>
    </row>
    <row r="36" spans="1:4">
      <c r="A36" s="3" t="s">
        <v>3337</v>
      </c>
    </row>
    <row r="37" spans="1:4">
      <c r="A37" s="4" t="s">
        <v>3313</v>
      </c>
      <c r="B37" s="6" t="n">
        <v>-360</v>
      </c>
      <c r="C37" s="6" t="n">
        <v>-242</v>
      </c>
    </row>
    <row r="38" spans="1:4">
      <c r="A38" s="4" t="s">
        <v>3301</v>
      </c>
      <c r="B38" s="5" t="n">
        <v>-166</v>
      </c>
      <c r="C38" s="5" t="n">
        <v>-175</v>
      </c>
    </row>
    <row r="39" spans="1:4">
      <c r="A39" s="4" t="s">
        <v>158</v>
      </c>
      <c r="B39" s="6" t="n">
        <v>-526</v>
      </c>
      <c r="C39" s="6" t="n">
        <v>-417</v>
      </c>
    </row>
    <row r="40" spans="1:4">
      <c r="A40" s="3" t="s">
        <v>3338</v>
      </c>
    </row>
    <row r="41" spans="1:4">
      <c r="A41" s="4" t="s">
        <v>1745</v>
      </c>
      <c r="B41" s="4" t="s">
        <v>3346</v>
      </c>
      <c r="C41" s="4" t="s">
        <v>1022</v>
      </c>
    </row>
    <row r="42" spans="1:4">
      <c r="A42" s="3" t="s">
        <v>3340</v>
      </c>
    </row>
    <row r="43" spans="1:4">
      <c r="A43" s="4" t="s">
        <v>1745</v>
      </c>
      <c r="B43" s="4" t="s">
        <v>1022</v>
      </c>
      <c r="C43" s="4" t="s">
        <v>3347</v>
      </c>
      <c r="D43" s="4" t="s">
        <v>1022</v>
      </c>
    </row>
    <row r="44" spans="1:4">
      <c r="A44" s="4" t="s">
        <v>3317</v>
      </c>
      <c r="B44" s="4" t="s">
        <v>3348</v>
      </c>
      <c r="C44" s="4" t="s">
        <v>3348</v>
      </c>
      <c r="D44" s="4" t="s">
        <v>998</v>
      </c>
    </row>
    <row r="45" spans="1:4">
      <c r="A45" s="3" t="s">
        <v>3283</v>
      </c>
    </row>
    <row r="46" spans="1:4">
      <c r="A46" s="4" t="s">
        <v>3349</v>
      </c>
      <c r="B46" s="6" t="n">
        <v>10</v>
      </c>
    </row>
    <row r="47" spans="1:4">
      <c r="A47" s="4" t="s">
        <v>3350</v>
      </c>
    </row>
    <row r="48" spans="1:4">
      <c r="A48" s="3" t="s">
        <v>3351</v>
      </c>
    </row>
    <row r="49" spans="1:4">
      <c r="A49" s="4" t="s">
        <v>3352</v>
      </c>
      <c r="B49" s="4" t="s">
        <v>729</v>
      </c>
    </row>
    <row r="50" spans="1:4">
      <c r="A50" s="4" t="s">
        <v>1922</v>
      </c>
    </row>
    <row r="51" spans="1:4">
      <c r="A51" s="3" t="s">
        <v>3326</v>
      </c>
    </row>
    <row r="52" spans="1:4">
      <c r="A52" s="4" t="s">
        <v>3353</v>
      </c>
      <c r="B52" s="4" t="s">
        <v>1153</v>
      </c>
    </row>
    <row r="53" spans="1:4">
      <c r="A53" s="4" t="s">
        <v>3354</v>
      </c>
      <c r="B53" s="4" t="s">
        <v>2837</v>
      </c>
    </row>
    <row r="54" spans="1:4">
      <c r="A54" s="4" t="s">
        <v>3355</v>
      </c>
    </row>
    <row r="55" spans="1:4">
      <c r="A55" s="3" t="s">
        <v>3351</v>
      </c>
    </row>
    <row r="56" spans="1:4">
      <c r="A56" s="4" t="s">
        <v>3352</v>
      </c>
      <c r="B56" s="4" t="s">
        <v>995</v>
      </c>
    </row>
    <row r="57" spans="1:4">
      <c r="A57" s="4" t="s">
        <v>3356</v>
      </c>
    </row>
    <row r="58" spans="1:4">
      <c r="A58" s="3" t="s">
        <v>3351</v>
      </c>
    </row>
    <row r="59" spans="1:4">
      <c r="A59" s="4" t="s">
        <v>3352</v>
      </c>
      <c r="B59" s="4" t="s">
        <v>722</v>
      </c>
    </row>
    <row r="60" spans="1:4">
      <c r="A60" s="4" t="s">
        <v>3357</v>
      </c>
    </row>
    <row r="61" spans="1:4">
      <c r="A61" s="3" t="s">
        <v>3351</v>
      </c>
    </row>
    <row r="62" spans="1:4">
      <c r="A62" s="4" t="s">
        <v>3352</v>
      </c>
      <c r="B62" s="4" t="s">
        <v>3358</v>
      </c>
    </row>
    <row r="63" spans="1:4">
      <c r="A63" s="4" t="s">
        <v>3359</v>
      </c>
    </row>
    <row r="64" spans="1:4">
      <c r="A64" s="3" t="s">
        <v>3351</v>
      </c>
    </row>
    <row r="65" spans="1:4">
      <c r="A65" s="4" t="s">
        <v>3352</v>
      </c>
      <c r="B65" s="4" t="s">
        <v>3360</v>
      </c>
    </row>
    <row r="66" spans="1:4">
      <c r="A66" s="4" t="s">
        <v>3361</v>
      </c>
    </row>
    <row r="67" spans="1:4">
      <c r="A67" s="3" t="s">
        <v>3351</v>
      </c>
    </row>
    <row r="68" spans="1:4">
      <c r="A68" s="4" t="s">
        <v>3352</v>
      </c>
      <c r="B68" s="4" t="s">
        <v>2792</v>
      </c>
    </row>
    <row r="69" spans="1:4">
      <c r="A69" s="4" t="s">
        <v>3362</v>
      </c>
    </row>
    <row r="70" spans="1:4">
      <c r="A70" s="3" t="s">
        <v>3351</v>
      </c>
    </row>
    <row r="71" spans="1:4">
      <c r="A71" s="4" t="s">
        <v>3352</v>
      </c>
      <c r="B71" s="4" t="s">
        <v>3358</v>
      </c>
    </row>
    <row r="72" spans="1:4">
      <c r="A72" s="4" t="s">
        <v>1925</v>
      </c>
    </row>
    <row r="73" spans="1:4">
      <c r="A73" s="3" t="s">
        <v>3326</v>
      </c>
    </row>
    <row r="74" spans="1:4">
      <c r="A74" s="4" t="s">
        <v>3353</v>
      </c>
      <c r="B74" s="4" t="s">
        <v>2969</v>
      </c>
    </row>
    <row r="75" spans="1:4">
      <c r="A75" s="4" t="s">
        <v>3354</v>
      </c>
      <c r="B75" s="4" t="s">
        <v>1154</v>
      </c>
    </row>
    <row r="76" spans="1:4">
      <c r="A76" s="4" t="s">
        <v>3363</v>
      </c>
    </row>
    <row r="77" spans="1:4">
      <c r="A77" s="3" t="s">
        <v>3351</v>
      </c>
    </row>
    <row r="78" spans="1:4">
      <c r="A78" s="4" t="s">
        <v>3352</v>
      </c>
      <c r="B78" s="4" t="s">
        <v>3360</v>
      </c>
    </row>
    <row r="79" spans="1:4">
      <c r="A79" s="4" t="s">
        <v>3364</v>
      </c>
    </row>
    <row r="80" spans="1:4">
      <c r="A80" s="3" t="s">
        <v>3351</v>
      </c>
    </row>
    <row r="81" spans="1:4">
      <c r="A81" s="4" t="s">
        <v>3352</v>
      </c>
      <c r="B81" s="4" t="s">
        <v>3358</v>
      </c>
    </row>
    <row r="82" spans="1:4">
      <c r="A82" s="4" t="s">
        <v>3365</v>
      </c>
    </row>
    <row r="83" spans="1:4">
      <c r="A83" s="3" t="s">
        <v>3351</v>
      </c>
    </row>
    <row r="84" spans="1:4">
      <c r="A84" s="4" t="s">
        <v>3352</v>
      </c>
      <c r="B84" s="4" t="s">
        <v>2792</v>
      </c>
    </row>
    <row r="85" spans="1:4">
      <c r="A85" s="4" t="s">
        <v>3366</v>
      </c>
    </row>
    <row r="86" spans="1:4">
      <c r="A86" s="3" t="s">
        <v>3351</v>
      </c>
    </row>
    <row r="87" spans="1:4">
      <c r="A87" s="4" t="s">
        <v>3352</v>
      </c>
      <c r="B87" s="4" t="s">
        <v>3367</v>
      </c>
    </row>
    <row r="88" spans="1:4">
      <c r="A88" s="4" t="s">
        <v>3368</v>
      </c>
    </row>
    <row r="89" spans="1:4">
      <c r="A89" s="3" t="s">
        <v>3351</v>
      </c>
    </row>
    <row r="90" spans="1:4">
      <c r="A90" s="4" t="s">
        <v>3352</v>
      </c>
      <c r="B90" s="4" t="s">
        <v>3369</v>
      </c>
    </row>
    <row r="91" spans="1:4">
      <c r="A91" s="4" t="s">
        <v>3370</v>
      </c>
    </row>
    <row r="92" spans="1:4">
      <c r="A92" s="3" t="s">
        <v>3351</v>
      </c>
    </row>
    <row r="93" spans="1:4">
      <c r="A93" s="4" t="s">
        <v>3352</v>
      </c>
      <c r="B93" s="4" t="s">
        <v>279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3371</v>
      </c>
      <c r="B1" s="2" t="s">
        <v>2345</v>
      </c>
    </row>
    <row r="2" spans="1:2">
      <c r="A2" s="4" t="s">
        <v>3285</v>
      </c>
    </row>
    <row r="3" spans="1:2">
      <c r="A3" s="3" t="s">
        <v>3372</v>
      </c>
    </row>
    <row r="4" spans="1:2">
      <c r="A4" s="5" t="n">
        <v>2018</v>
      </c>
      <c r="B4" s="6" t="n">
        <v>789</v>
      </c>
    </row>
    <row r="5" spans="1:2">
      <c r="A5" s="5" t="n">
        <v>2019</v>
      </c>
      <c r="B5" s="5" t="n">
        <v>797</v>
      </c>
    </row>
    <row r="6" spans="1:2">
      <c r="A6" s="5" t="n">
        <v>2020</v>
      </c>
      <c r="B6" s="5" t="n">
        <v>775</v>
      </c>
    </row>
    <row r="7" spans="1:2">
      <c r="A7" s="5" t="n">
        <v>2021</v>
      </c>
      <c r="B7" s="5" t="n">
        <v>774</v>
      </c>
    </row>
    <row r="8" spans="1:2">
      <c r="A8" s="5" t="n">
        <v>2022</v>
      </c>
      <c r="B8" s="5" t="n">
        <v>768</v>
      </c>
    </row>
    <row r="9" spans="1:2">
      <c r="A9" s="4" t="s">
        <v>3373</v>
      </c>
      <c r="B9" s="5" t="n">
        <v>3426</v>
      </c>
    </row>
    <row r="10" spans="1:2">
      <c r="A10" s="4" t="s">
        <v>3304</v>
      </c>
    </row>
    <row r="11" spans="1:2">
      <c r="A11" s="3" t="s">
        <v>3372</v>
      </c>
    </row>
    <row r="12" spans="1:2">
      <c r="A12" s="5" t="n">
        <v>2018</v>
      </c>
      <c r="B12" s="5" t="n">
        <v>54</v>
      </c>
    </row>
    <row r="13" spans="1:2">
      <c r="A13" s="5" t="n">
        <v>2019</v>
      </c>
      <c r="B13" s="5" t="n">
        <v>52</v>
      </c>
    </row>
    <row r="14" spans="1:2">
      <c r="A14" s="5" t="n">
        <v>2020</v>
      </c>
      <c r="B14" s="5" t="n">
        <v>50</v>
      </c>
    </row>
    <row r="15" spans="1:2">
      <c r="A15" s="5" t="n">
        <v>2021</v>
      </c>
      <c r="B15" s="5" t="n">
        <v>49</v>
      </c>
    </row>
    <row r="16" spans="1:2">
      <c r="A16" s="5" t="n">
        <v>2022</v>
      </c>
      <c r="B16" s="5" t="n">
        <v>46</v>
      </c>
    </row>
    <row r="17" spans="1:2">
      <c r="A17" s="4" t="s">
        <v>3373</v>
      </c>
      <c r="B17" s="5" t="n">
        <v>206</v>
      </c>
    </row>
    <row r="18" spans="1:2">
      <c r="A18" s="4" t="s">
        <v>3305</v>
      </c>
    </row>
    <row r="19" spans="1:2">
      <c r="A19" s="3" t="s">
        <v>3372</v>
      </c>
    </row>
    <row r="20" spans="1:2">
      <c r="A20" s="5" t="n">
        <v>2018</v>
      </c>
      <c r="B20" s="5" t="n">
        <v>48</v>
      </c>
    </row>
    <row r="21" spans="1:2">
      <c r="A21" s="5" t="n">
        <v>2019</v>
      </c>
      <c r="B21" s="5" t="n">
        <v>48</v>
      </c>
    </row>
    <row r="22" spans="1:2">
      <c r="A22" s="5" t="n">
        <v>2020</v>
      </c>
      <c r="B22" s="5" t="n">
        <v>48</v>
      </c>
    </row>
    <row r="23" spans="1:2">
      <c r="A23" s="5" t="n">
        <v>2021</v>
      </c>
      <c r="B23" s="5" t="n">
        <v>47</v>
      </c>
    </row>
    <row r="24" spans="1:2">
      <c r="A24" s="5" t="n">
        <v>2022</v>
      </c>
      <c r="B24" s="5" t="n">
        <v>46</v>
      </c>
    </row>
    <row r="25" spans="1:2">
      <c r="A25" s="4" t="s">
        <v>3373</v>
      </c>
      <c r="B25" s="6" t="n">
        <v>20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74</v>
      </c>
      <c r="B1" s="2" t="s">
        <v>1</v>
      </c>
    </row>
    <row r="2" spans="1:4">
      <c r="B2" s="2" t="s">
        <v>3375</v>
      </c>
      <c r="C2" s="2" t="s">
        <v>699</v>
      </c>
      <c r="D2" s="2" t="s">
        <v>702</v>
      </c>
    </row>
    <row r="3" spans="1:4">
      <c r="A3" s="3" t="s">
        <v>3376</v>
      </c>
    </row>
    <row r="4" spans="1:4">
      <c r="A4" s="4" t="s">
        <v>3031</v>
      </c>
      <c r="B4" s="6" t="n">
        <v>30</v>
      </c>
      <c r="C4" s="6" t="n">
        <v>48</v>
      </c>
    </row>
    <row r="5" spans="1:4">
      <c r="A5" s="4" t="s">
        <v>3377</v>
      </c>
      <c r="B5" s="5" t="n">
        <v>10656</v>
      </c>
      <c r="C5" s="5" t="n">
        <v>10113</v>
      </c>
    </row>
    <row r="6" spans="1:4">
      <c r="A6" s="4" t="s">
        <v>3378</v>
      </c>
    </row>
    <row r="7" spans="1:4">
      <c r="A7" s="3" t="s">
        <v>3376</v>
      </c>
    </row>
    <row r="8" spans="1:4">
      <c r="A8" s="4" t="s">
        <v>3031</v>
      </c>
      <c r="B8" s="5" t="n">
        <v>594</v>
      </c>
      <c r="C8" s="5" t="n">
        <v>592</v>
      </c>
    </row>
    <row r="9" spans="1:4">
      <c r="A9" s="4" t="s">
        <v>3379</v>
      </c>
      <c r="B9" s="5" t="n">
        <v>51</v>
      </c>
      <c r="C9" s="5" t="n">
        <v>48</v>
      </c>
    </row>
    <row r="10" spans="1:4">
      <c r="A10" s="4" t="s">
        <v>3380</v>
      </c>
    </row>
    <row r="11" spans="1:4">
      <c r="A11" s="3" t="s">
        <v>3376</v>
      </c>
    </row>
    <row r="12" spans="1:4">
      <c r="A12" s="4" t="s">
        <v>3031</v>
      </c>
      <c r="B12" s="5" t="n">
        <v>0</v>
      </c>
      <c r="C12" s="5" t="n">
        <v>189</v>
      </c>
    </row>
    <row r="13" spans="1:4">
      <c r="A13" s="4" t="s">
        <v>3379</v>
      </c>
      <c r="B13" s="5" t="n">
        <v>1</v>
      </c>
      <c r="C13" s="5" t="n">
        <v>0</v>
      </c>
    </row>
    <row r="14" spans="1:4">
      <c r="A14" s="4" t="s">
        <v>3377</v>
      </c>
      <c r="B14" s="5" t="n">
        <v>565</v>
      </c>
      <c r="C14" s="5" t="n">
        <v>549</v>
      </c>
      <c r="D14" s="6" t="n">
        <v>568</v>
      </c>
    </row>
    <row r="15" spans="1:4">
      <c r="A15" s="4" t="s">
        <v>3381</v>
      </c>
    </row>
    <row r="16" spans="1:4">
      <c r="A16" s="3" t="s">
        <v>3376</v>
      </c>
    </row>
    <row r="17" spans="1:4">
      <c r="A17" s="4" t="s">
        <v>3377</v>
      </c>
      <c r="B17" s="5" t="n">
        <v>28</v>
      </c>
      <c r="C17" s="5" t="n">
        <v>52</v>
      </c>
      <c r="D17" s="5" t="n">
        <v>61</v>
      </c>
    </row>
    <row r="18" spans="1:4">
      <c r="A18" s="4" t="s">
        <v>3382</v>
      </c>
    </row>
    <row r="19" spans="1:4">
      <c r="A19" s="3" t="s">
        <v>3376</v>
      </c>
    </row>
    <row r="20" spans="1:4">
      <c r="A20" s="4" t="s">
        <v>3377</v>
      </c>
      <c r="B20" s="6" t="n">
        <v>23</v>
      </c>
      <c r="C20" s="5" t="n">
        <v>23</v>
      </c>
      <c r="D20" s="5" t="n">
        <v>23</v>
      </c>
    </row>
    <row r="21" spans="1:4">
      <c r="A21" s="4" t="s">
        <v>3383</v>
      </c>
    </row>
    <row r="22" spans="1:4">
      <c r="A22" s="3" t="s">
        <v>3351</v>
      </c>
    </row>
    <row r="23" spans="1:4">
      <c r="A23" s="4" t="s">
        <v>3384</v>
      </c>
      <c r="B23" s="4" t="s">
        <v>1031</v>
      </c>
    </row>
    <row r="24" spans="1:4">
      <c r="A24" s="4" t="s">
        <v>3385</v>
      </c>
    </row>
    <row r="25" spans="1:4">
      <c r="A25" s="3" t="s">
        <v>3376</v>
      </c>
    </row>
    <row r="26" spans="1:4">
      <c r="A26" s="4" t="s">
        <v>3377</v>
      </c>
      <c r="B26" s="6" t="n">
        <v>0</v>
      </c>
      <c r="C26" s="5" t="n">
        <v>19</v>
      </c>
      <c r="D26" s="5" t="n">
        <v>16</v>
      </c>
    </row>
    <row r="27" spans="1:4">
      <c r="A27" s="4" t="s">
        <v>3386</v>
      </c>
    </row>
    <row r="28" spans="1:4">
      <c r="A28" s="3" t="s">
        <v>3376</v>
      </c>
    </row>
    <row r="29" spans="1:4">
      <c r="A29" s="4" t="s">
        <v>3377</v>
      </c>
      <c r="B29" s="6" t="n">
        <v>0</v>
      </c>
      <c r="C29" s="5" t="n">
        <v>0</v>
      </c>
      <c r="D29" s="5" t="n">
        <v>4</v>
      </c>
    </row>
    <row r="30" spans="1:4">
      <c r="A30" s="4" t="s">
        <v>3387</v>
      </c>
    </row>
    <row r="31" spans="1:4">
      <c r="A31" s="3" t="s">
        <v>3351</v>
      </c>
    </row>
    <row r="32" spans="1:4">
      <c r="A32" s="4" t="s">
        <v>3388</v>
      </c>
      <c r="B32" s="5" t="n">
        <v>8</v>
      </c>
    </row>
    <row r="33" spans="1:4">
      <c r="A33" s="4" t="s">
        <v>3389</v>
      </c>
    </row>
    <row r="34" spans="1:4">
      <c r="A34" s="3" t="s">
        <v>3351</v>
      </c>
    </row>
    <row r="35" spans="1:4">
      <c r="A35" s="4" t="s">
        <v>3388</v>
      </c>
      <c r="B35" s="5" t="n">
        <v>4</v>
      </c>
    </row>
    <row r="36" spans="1:4">
      <c r="A36" s="4" t="s">
        <v>3390</v>
      </c>
    </row>
    <row r="37" spans="1:4">
      <c r="A37" s="3" t="s">
        <v>3351</v>
      </c>
    </row>
    <row r="38" spans="1:4">
      <c r="A38" s="4" t="s">
        <v>3388</v>
      </c>
      <c r="B38" s="5" t="n">
        <v>5</v>
      </c>
    </row>
    <row r="39" spans="1:4">
      <c r="A39" s="4" t="s">
        <v>3391</v>
      </c>
    </row>
    <row r="40" spans="1:4">
      <c r="A40" s="3" t="s">
        <v>3376</v>
      </c>
    </row>
    <row r="41" spans="1:4">
      <c r="A41" s="4" t="s">
        <v>3377</v>
      </c>
      <c r="B41" s="6" t="n">
        <v>20</v>
      </c>
      <c r="C41" s="5" t="n">
        <v>25</v>
      </c>
      <c r="D41" s="5" t="n">
        <v>33</v>
      </c>
    </row>
    <row r="42" spans="1:4">
      <c r="A42" s="4" t="s">
        <v>3392</v>
      </c>
    </row>
    <row r="43" spans="1:4">
      <c r="A43" s="3" t="s">
        <v>3376</v>
      </c>
    </row>
    <row r="44" spans="1:4">
      <c r="A44" s="4" t="s">
        <v>3377</v>
      </c>
      <c r="B44" s="5" t="n">
        <v>8</v>
      </c>
      <c r="C44" s="5" t="n">
        <v>8</v>
      </c>
      <c r="D44" s="5" t="n">
        <v>8</v>
      </c>
    </row>
    <row r="45" spans="1:4">
      <c r="A45" s="4" t="s">
        <v>3393</v>
      </c>
    </row>
    <row r="46" spans="1:4">
      <c r="A46" s="3" t="s">
        <v>3376</v>
      </c>
    </row>
    <row r="47" spans="1:4">
      <c r="A47" s="4" t="s">
        <v>3377</v>
      </c>
      <c r="B47" s="6" t="n">
        <v>23</v>
      </c>
      <c r="C47" s="5" t="n">
        <v>23</v>
      </c>
      <c r="D47" s="6" t="n">
        <v>23</v>
      </c>
    </row>
    <row r="48" spans="1:4">
      <c r="A48" s="4" t="s">
        <v>3394</v>
      </c>
    </row>
    <row r="49" spans="1:4">
      <c r="A49" s="3" t="s">
        <v>3351</v>
      </c>
    </row>
    <row r="50" spans="1:4">
      <c r="A50" s="4" t="s">
        <v>3352</v>
      </c>
      <c r="B50" s="4" t="s">
        <v>2792</v>
      </c>
    </row>
    <row r="51" spans="1:4">
      <c r="A51" s="4" t="s">
        <v>3395</v>
      </c>
    </row>
    <row r="52" spans="1:4">
      <c r="A52" s="3" t="s">
        <v>3351</v>
      </c>
    </row>
    <row r="53" spans="1:4">
      <c r="A53" s="4" t="s">
        <v>687</v>
      </c>
      <c r="B53" s="4" t="s">
        <v>1404</v>
      </c>
    </row>
    <row r="54" spans="1:4">
      <c r="A54" s="4" t="s">
        <v>3396</v>
      </c>
    </row>
    <row r="55" spans="1:4">
      <c r="A55" s="3" t="s">
        <v>3351</v>
      </c>
    </row>
    <row r="56" spans="1:4">
      <c r="A56" s="4" t="s">
        <v>687</v>
      </c>
      <c r="B56" s="4" t="s">
        <v>1037</v>
      </c>
    </row>
    <row r="57" spans="1:4">
      <c r="A57" s="4" t="s">
        <v>3397</v>
      </c>
    </row>
    <row r="58" spans="1:4">
      <c r="A58" s="3" t="s">
        <v>3351</v>
      </c>
    </row>
    <row r="59" spans="1:4">
      <c r="A59" s="4" t="s">
        <v>687</v>
      </c>
      <c r="B59" s="4" t="s">
        <v>1404</v>
      </c>
    </row>
    <row r="60" spans="1:4">
      <c r="A60" s="4" t="s">
        <v>3398</v>
      </c>
    </row>
    <row r="61" spans="1:4">
      <c r="A61" s="3" t="s">
        <v>3351</v>
      </c>
    </row>
    <row r="62" spans="1:4">
      <c r="A62" s="4" t="s">
        <v>3352</v>
      </c>
      <c r="B62" s="4" t="s">
        <v>3358</v>
      </c>
    </row>
    <row r="63" spans="1:4">
      <c r="A63" s="4" t="s">
        <v>3399</v>
      </c>
    </row>
    <row r="64" spans="1:4">
      <c r="A64" s="3" t="s">
        <v>3376</v>
      </c>
    </row>
    <row r="65" spans="1:4">
      <c r="A65" s="4" t="s">
        <v>3400</v>
      </c>
      <c r="B65" s="6" t="n">
        <v>10022</v>
      </c>
      <c r="C65" s="5" t="n">
        <v>9480</v>
      </c>
    </row>
    <row r="66" spans="1:4">
      <c r="A66" s="4" t="s">
        <v>3401</v>
      </c>
    </row>
    <row r="67" spans="1:4">
      <c r="A67" s="3" t="s">
        <v>3376</v>
      </c>
    </row>
    <row r="68" spans="1:4">
      <c r="A68" s="4" t="s">
        <v>3400</v>
      </c>
      <c r="B68" s="5" t="n">
        <v>564</v>
      </c>
      <c r="C68" s="5" t="n">
        <v>360</v>
      </c>
    </row>
    <row r="69" spans="1:4">
      <c r="A69" s="4" t="s">
        <v>3402</v>
      </c>
    </row>
    <row r="70" spans="1:4">
      <c r="A70" s="3" t="s">
        <v>3376</v>
      </c>
    </row>
    <row r="71" spans="1:4">
      <c r="A71" s="4" t="s">
        <v>3400</v>
      </c>
      <c r="B71" s="5" t="n">
        <v>3062</v>
      </c>
      <c r="C71" s="5" t="n">
        <v>2851</v>
      </c>
    </row>
    <row r="72" spans="1:4">
      <c r="A72" s="4" t="s">
        <v>3403</v>
      </c>
    </row>
    <row r="73" spans="1:4">
      <c r="A73" s="3" t="s">
        <v>3376</v>
      </c>
    </row>
    <row r="74" spans="1:4">
      <c r="A74" s="4" t="s">
        <v>3400</v>
      </c>
      <c r="B74" s="5" t="n">
        <v>111</v>
      </c>
      <c r="C74" s="5" t="n">
        <v>127</v>
      </c>
    </row>
    <row r="75" spans="1:4">
      <c r="A75" s="4" t="s">
        <v>3404</v>
      </c>
    </row>
    <row r="76" spans="1:4">
      <c r="A76" s="3" t="s">
        <v>3376</v>
      </c>
    </row>
    <row r="77" spans="1:4">
      <c r="A77" s="4" t="s">
        <v>3400</v>
      </c>
      <c r="B77" s="5" t="n">
        <v>6932</v>
      </c>
      <c r="C77" s="5" t="n">
        <v>6577</v>
      </c>
    </row>
    <row r="78" spans="1:4">
      <c r="A78" s="4" t="s">
        <v>3405</v>
      </c>
    </row>
    <row r="79" spans="1:4">
      <c r="A79" s="3" t="s">
        <v>3376</v>
      </c>
    </row>
    <row r="80" spans="1:4">
      <c r="A80" s="4" t="s">
        <v>3400</v>
      </c>
      <c r="B80" s="5" t="n">
        <v>430</v>
      </c>
      <c r="C80" s="5" t="n">
        <v>210</v>
      </c>
    </row>
    <row r="81" spans="1:4">
      <c r="A81" s="4" t="s">
        <v>3406</v>
      </c>
    </row>
    <row r="82" spans="1:4">
      <c r="A82" s="3" t="s">
        <v>3376</v>
      </c>
    </row>
    <row r="83" spans="1:4">
      <c r="A83" s="4" t="s">
        <v>3400</v>
      </c>
      <c r="B83" s="5" t="n">
        <v>28</v>
      </c>
      <c r="C83" s="5" t="n">
        <v>52</v>
      </c>
    </row>
    <row r="84" spans="1:4">
      <c r="A84" s="4" t="s">
        <v>3407</v>
      </c>
    </row>
    <row r="85" spans="1:4">
      <c r="A85" s="3" t="s">
        <v>3376</v>
      </c>
    </row>
    <row r="86" spans="1:4">
      <c r="A86" s="4" t="s">
        <v>3400</v>
      </c>
      <c r="B86" s="5" t="n">
        <v>23</v>
      </c>
      <c r="C86" s="5" t="n">
        <v>23</v>
      </c>
    </row>
    <row r="87" spans="1:4">
      <c r="A87" s="4" t="s">
        <v>3408</v>
      </c>
    </row>
    <row r="88" spans="1:4">
      <c r="A88" s="3" t="s">
        <v>3376</v>
      </c>
    </row>
    <row r="89" spans="1:4">
      <c r="A89" s="4" t="s">
        <v>3400</v>
      </c>
      <c r="B89" s="5" t="n">
        <v>235</v>
      </c>
      <c r="C89" s="5" t="n">
        <v>279</v>
      </c>
    </row>
    <row r="90" spans="1:4">
      <c r="A90" s="4" t="s">
        <v>3409</v>
      </c>
    </row>
    <row r="91" spans="1:4">
      <c r="A91" s="3" t="s">
        <v>3376</v>
      </c>
    </row>
    <row r="92" spans="1:4">
      <c r="A92" s="4" t="s">
        <v>3400</v>
      </c>
      <c r="B92" s="5" t="n">
        <v>108</v>
      </c>
      <c r="C92" s="5" t="n">
        <v>108</v>
      </c>
    </row>
    <row r="93" spans="1:4">
      <c r="A93" s="4" t="s">
        <v>3410</v>
      </c>
    </row>
    <row r="94" spans="1:4">
      <c r="A94" s="3" t="s">
        <v>3376</v>
      </c>
    </row>
    <row r="95" spans="1:4">
      <c r="A95" s="4" t="s">
        <v>3400</v>
      </c>
      <c r="B95" s="5" t="n">
        <v>1</v>
      </c>
      <c r="C95" s="5" t="n">
        <v>4</v>
      </c>
    </row>
    <row r="96" spans="1:4">
      <c r="A96" s="4" t="s">
        <v>3411</v>
      </c>
    </row>
    <row r="97" spans="1:4">
      <c r="A97" s="3" t="s">
        <v>3376</v>
      </c>
    </row>
    <row r="98" spans="1:4">
      <c r="A98" s="4" t="s">
        <v>3400</v>
      </c>
      <c r="B98" s="5" t="n">
        <v>85</v>
      </c>
      <c r="C98" s="5" t="n">
        <v>103</v>
      </c>
    </row>
    <row r="99" spans="1:4">
      <c r="A99" s="4" t="s">
        <v>3412</v>
      </c>
    </row>
    <row r="100" spans="1:4">
      <c r="A100" s="3" t="s">
        <v>3376</v>
      </c>
    </row>
    <row r="101" spans="1:4">
      <c r="A101" s="4" t="s">
        <v>3400</v>
      </c>
      <c r="B101" s="5" t="n">
        <v>234</v>
      </c>
      <c r="C101" s="5" t="n">
        <v>275</v>
      </c>
    </row>
    <row r="102" spans="1:4">
      <c r="A102" s="4" t="s">
        <v>3413</v>
      </c>
    </row>
    <row r="103" spans="1:4">
      <c r="A103" s="3" t="s">
        <v>3376</v>
      </c>
    </row>
    <row r="104" spans="1:4">
      <c r="A104" s="4" t="s">
        <v>3400</v>
      </c>
      <c r="B104" s="5" t="n">
        <v>23</v>
      </c>
      <c r="C104" s="5" t="n">
        <v>5</v>
      </c>
    </row>
    <row r="105" spans="1:4">
      <c r="A105" s="4" t="s">
        <v>3414</v>
      </c>
    </row>
    <row r="106" spans="1:4">
      <c r="A106" s="3" t="s">
        <v>3376</v>
      </c>
    </row>
    <row r="107" spans="1:4">
      <c r="A107" s="4" t="s">
        <v>3400</v>
      </c>
      <c r="B107" s="5" t="n">
        <v>0</v>
      </c>
      <c r="C107" s="5" t="n">
        <v>0</v>
      </c>
    </row>
    <row r="108" spans="1:4">
      <c r="A108" s="4" t="s">
        <v>3415</v>
      </c>
    </row>
    <row r="109" spans="1:4">
      <c r="A109" s="3" t="s">
        <v>3376</v>
      </c>
    </row>
    <row r="110" spans="1:4">
      <c r="A110" s="4" t="s">
        <v>3400</v>
      </c>
      <c r="B110" s="5" t="n">
        <v>0</v>
      </c>
      <c r="C110" s="5" t="n">
        <v>0</v>
      </c>
    </row>
    <row r="111" spans="1:4">
      <c r="A111" s="4" t="s">
        <v>3416</v>
      </c>
    </row>
    <row r="112" spans="1:4">
      <c r="A112" s="3" t="s">
        <v>3376</v>
      </c>
    </row>
    <row r="113" spans="1:4">
      <c r="A113" s="4" t="s">
        <v>3400</v>
      </c>
      <c r="B113" s="5" t="n">
        <v>5299</v>
      </c>
      <c r="C113" s="5" t="n">
        <v>4910</v>
      </c>
    </row>
    <row r="114" spans="1:4">
      <c r="A114" s="4" t="s">
        <v>3417</v>
      </c>
    </row>
    <row r="115" spans="1:4">
      <c r="A115" s="3" t="s">
        <v>3376</v>
      </c>
    </row>
    <row r="116" spans="1:4">
      <c r="A116" s="4" t="s">
        <v>3400</v>
      </c>
      <c r="B116" s="5" t="n">
        <v>0</v>
      </c>
      <c r="C116" s="5" t="n">
        <v>0</v>
      </c>
    </row>
    <row r="117" spans="1:4">
      <c r="A117" s="4" t="s">
        <v>3418</v>
      </c>
    </row>
    <row r="118" spans="1:4">
      <c r="A118" s="3" t="s">
        <v>3376</v>
      </c>
    </row>
    <row r="119" spans="1:4">
      <c r="A119" s="4" t="s">
        <v>3400</v>
      </c>
      <c r="B119" s="5" t="n">
        <v>875</v>
      </c>
      <c r="C119" s="5" t="n">
        <v>868</v>
      </c>
    </row>
    <row r="120" spans="1:4">
      <c r="A120" s="4" t="s">
        <v>3419</v>
      </c>
    </row>
    <row r="121" spans="1:4">
      <c r="A121" s="3" t="s">
        <v>3376</v>
      </c>
    </row>
    <row r="122" spans="1:4">
      <c r="A122" s="4" t="s">
        <v>3400</v>
      </c>
      <c r="B122" s="5" t="n">
        <v>0</v>
      </c>
      <c r="C122" s="5" t="n">
        <v>0</v>
      </c>
    </row>
    <row r="123" spans="1:4">
      <c r="A123" s="4" t="s">
        <v>3420</v>
      </c>
    </row>
    <row r="124" spans="1:4">
      <c r="A124" s="3" t="s">
        <v>3376</v>
      </c>
    </row>
    <row r="125" spans="1:4">
      <c r="A125" s="4" t="s">
        <v>3400</v>
      </c>
      <c r="B125" s="5" t="n">
        <v>4424</v>
      </c>
      <c r="C125" s="5" t="n">
        <v>4023</v>
      </c>
    </row>
    <row r="126" spans="1:4">
      <c r="A126" s="4" t="s">
        <v>3421</v>
      </c>
    </row>
    <row r="127" spans="1:4">
      <c r="A127" s="3" t="s">
        <v>3376</v>
      </c>
    </row>
    <row r="128" spans="1:4">
      <c r="A128" s="4" t="s">
        <v>3400</v>
      </c>
      <c r="B128" s="5" t="n">
        <v>0</v>
      </c>
      <c r="C128" s="5" t="n">
        <v>0</v>
      </c>
    </row>
    <row r="129" spans="1:4">
      <c r="A129" s="4" t="s">
        <v>3422</v>
      </c>
    </row>
    <row r="130" spans="1:4">
      <c r="A130" s="3" t="s">
        <v>3376</v>
      </c>
    </row>
    <row r="131" spans="1:4">
      <c r="A131" s="4" t="s">
        <v>3400</v>
      </c>
      <c r="B131" s="5" t="n">
        <v>0</v>
      </c>
      <c r="C131" s="5" t="n">
        <v>19</v>
      </c>
    </row>
    <row r="132" spans="1:4">
      <c r="A132" s="4" t="s">
        <v>3423</v>
      </c>
    </row>
    <row r="133" spans="1:4">
      <c r="A133" s="3" t="s">
        <v>3376</v>
      </c>
    </row>
    <row r="134" spans="1:4">
      <c r="A134" s="4" t="s">
        <v>3400</v>
      </c>
      <c r="B134" s="5" t="n">
        <v>0</v>
      </c>
      <c r="C134" s="5" t="n">
        <v>0</v>
      </c>
    </row>
    <row r="135" spans="1:4">
      <c r="A135" s="4" t="s">
        <v>3424</v>
      </c>
    </row>
    <row r="136" spans="1:4">
      <c r="A136" s="3" t="s">
        <v>3376</v>
      </c>
    </row>
    <row r="137" spans="1:4">
      <c r="A137" s="4" t="s">
        <v>3400</v>
      </c>
      <c r="B137" s="5" t="n">
        <v>255</v>
      </c>
      <c r="C137" s="5" t="n">
        <v>307</v>
      </c>
    </row>
    <row r="138" spans="1:4">
      <c r="A138" s="4" t="s">
        <v>3425</v>
      </c>
    </row>
    <row r="139" spans="1:4">
      <c r="A139" s="3" t="s">
        <v>3376</v>
      </c>
    </row>
    <row r="140" spans="1:4">
      <c r="A140" s="4" t="s">
        <v>3400</v>
      </c>
      <c r="B140" s="5" t="n">
        <v>185</v>
      </c>
      <c r="C140" s="5" t="n">
        <v>98</v>
      </c>
    </row>
    <row r="141" spans="1:4">
      <c r="A141" s="4" t="s">
        <v>3426</v>
      </c>
    </row>
    <row r="142" spans="1:4">
      <c r="A142" s="3" t="s">
        <v>3376</v>
      </c>
    </row>
    <row r="143" spans="1:4">
      <c r="A143" s="4" t="s">
        <v>3400</v>
      </c>
      <c r="B143" s="5" t="n">
        <v>0</v>
      </c>
      <c r="C143" s="5" t="n">
        <v>0</v>
      </c>
    </row>
    <row r="144" spans="1:4">
      <c r="A144" s="4" t="s">
        <v>3427</v>
      </c>
    </row>
    <row r="145" spans="1:4">
      <c r="A145" s="3" t="s">
        <v>3376</v>
      </c>
    </row>
    <row r="146" spans="1:4">
      <c r="A146" s="4" t="s">
        <v>3400</v>
      </c>
      <c r="B146" s="5" t="n">
        <v>0</v>
      </c>
      <c r="C146" s="5" t="n">
        <v>0</v>
      </c>
    </row>
    <row r="147" spans="1:4">
      <c r="A147" s="4" t="s">
        <v>3428</v>
      </c>
    </row>
    <row r="148" spans="1:4">
      <c r="A148" s="3" t="s">
        <v>3376</v>
      </c>
    </row>
    <row r="149" spans="1:4">
      <c r="A149" s="4" t="s">
        <v>3400</v>
      </c>
      <c r="B149" s="5" t="n">
        <v>255</v>
      </c>
      <c r="C149" s="5" t="n">
        <v>307</v>
      </c>
    </row>
    <row r="150" spans="1:4">
      <c r="A150" s="4" t="s">
        <v>3429</v>
      </c>
    </row>
    <row r="151" spans="1:4">
      <c r="A151" s="3" t="s">
        <v>3376</v>
      </c>
    </row>
    <row r="152" spans="1:4">
      <c r="A152" s="4" t="s">
        <v>3400</v>
      </c>
      <c r="B152" s="5" t="n">
        <v>185</v>
      </c>
      <c r="C152" s="5" t="n">
        <v>98</v>
      </c>
    </row>
    <row r="153" spans="1:4">
      <c r="A153" s="4" t="s">
        <v>3430</v>
      </c>
    </row>
    <row r="154" spans="1:4">
      <c r="A154" s="3" t="s">
        <v>3376</v>
      </c>
    </row>
    <row r="155" spans="1:4">
      <c r="A155" s="4" t="s">
        <v>3400</v>
      </c>
      <c r="B155" s="5" t="n">
        <v>0</v>
      </c>
      <c r="C155" s="5" t="n">
        <v>0</v>
      </c>
    </row>
    <row r="156" spans="1:4">
      <c r="A156" s="4" t="s">
        <v>3431</v>
      </c>
    </row>
    <row r="157" spans="1:4">
      <c r="A157" s="3" t="s">
        <v>3376</v>
      </c>
    </row>
    <row r="158" spans="1:4">
      <c r="A158" s="4" t="s">
        <v>3400</v>
      </c>
      <c r="B158" s="5" t="n">
        <v>0</v>
      </c>
      <c r="C158" s="5" t="n">
        <v>0</v>
      </c>
    </row>
    <row r="159" spans="1:4">
      <c r="A159" s="4" t="s">
        <v>3432</v>
      </c>
    </row>
    <row r="160" spans="1:4">
      <c r="A160" s="3" t="s">
        <v>3376</v>
      </c>
    </row>
    <row r="161" spans="1:4">
      <c r="A161" s="4" t="s">
        <v>3400</v>
      </c>
      <c r="B161" s="5" t="n">
        <v>267</v>
      </c>
      <c r="C161" s="5" t="n">
        <v>263</v>
      </c>
    </row>
    <row r="162" spans="1:4">
      <c r="A162" s="4" t="s">
        <v>3433</v>
      </c>
    </row>
    <row r="163" spans="1:4">
      <c r="A163" s="3" t="s">
        <v>3376</v>
      </c>
    </row>
    <row r="164" spans="1:4">
      <c r="A164" s="4" t="s">
        <v>3400</v>
      </c>
      <c r="B164" s="5" t="n">
        <v>0</v>
      </c>
      <c r="C164" s="5" t="n">
        <v>0</v>
      </c>
    </row>
    <row r="165" spans="1:4">
      <c r="A165" s="4" t="s">
        <v>3434</v>
      </c>
    </row>
    <row r="166" spans="1:4">
      <c r="A166" s="3" t="s">
        <v>3376</v>
      </c>
    </row>
    <row r="167" spans="1:4">
      <c r="A167" s="4" t="s">
        <v>3400</v>
      </c>
      <c r="B167" s="5" t="n">
        <v>0</v>
      </c>
      <c r="C167" s="5" t="n">
        <v>5</v>
      </c>
    </row>
    <row r="168" spans="1:4">
      <c r="A168" s="4" t="s">
        <v>3435</v>
      </c>
    </row>
    <row r="169" spans="1:4">
      <c r="A169" s="3" t="s">
        <v>3376</v>
      </c>
    </row>
    <row r="170" spans="1:4">
      <c r="A170" s="4" t="s">
        <v>3400</v>
      </c>
      <c r="B170" s="5" t="n">
        <v>0</v>
      </c>
      <c r="C170" s="5" t="n">
        <v>0</v>
      </c>
    </row>
    <row r="171" spans="1:4">
      <c r="A171" s="4" t="s">
        <v>3436</v>
      </c>
    </row>
    <row r="172" spans="1:4">
      <c r="A172" s="3" t="s">
        <v>3376</v>
      </c>
    </row>
    <row r="173" spans="1:4">
      <c r="A173" s="4" t="s">
        <v>3400</v>
      </c>
      <c r="B173" s="5" t="n">
        <v>267</v>
      </c>
      <c r="C173" s="5" t="n">
        <v>258</v>
      </c>
    </row>
    <row r="174" spans="1:4">
      <c r="A174" s="4" t="s">
        <v>3437</v>
      </c>
    </row>
    <row r="175" spans="1:4">
      <c r="A175" s="3" t="s">
        <v>3376</v>
      </c>
    </row>
    <row r="176" spans="1:4">
      <c r="A176" s="4" t="s">
        <v>3400</v>
      </c>
      <c r="B176" s="5" t="n">
        <v>0</v>
      </c>
      <c r="C176" s="5" t="n">
        <v>0</v>
      </c>
    </row>
    <row r="177" spans="1:4">
      <c r="A177" s="4" t="s">
        <v>3438</v>
      </c>
    </row>
    <row r="178" spans="1:4">
      <c r="A178" s="3" t="s">
        <v>3376</v>
      </c>
    </row>
    <row r="179" spans="1:4">
      <c r="A179" s="4" t="s">
        <v>3400</v>
      </c>
      <c r="B179" s="5" t="n">
        <v>0</v>
      </c>
      <c r="C179" s="5" t="n">
        <v>0</v>
      </c>
    </row>
    <row r="180" spans="1:4">
      <c r="A180" s="4" t="s">
        <v>3439</v>
      </c>
    </row>
    <row r="181" spans="1:4">
      <c r="A181" s="3" t="s">
        <v>3376</v>
      </c>
    </row>
    <row r="182" spans="1:4">
      <c r="A182" s="4" t="s">
        <v>3400</v>
      </c>
      <c r="B182" s="5" t="n">
        <v>0</v>
      </c>
      <c r="C182" s="5" t="n">
        <v>0</v>
      </c>
    </row>
    <row r="183" spans="1:4">
      <c r="A183" s="4" t="s">
        <v>3440</v>
      </c>
    </row>
    <row r="184" spans="1:4">
      <c r="A184" s="3" t="s">
        <v>3376</v>
      </c>
    </row>
    <row r="185" spans="1:4">
      <c r="A185" s="4" t="s">
        <v>3400</v>
      </c>
      <c r="B185" s="5" t="n">
        <v>283</v>
      </c>
      <c r="C185" s="5" t="n">
        <v>315</v>
      </c>
    </row>
    <row r="186" spans="1:4">
      <c r="A186" s="4" t="s">
        <v>3441</v>
      </c>
    </row>
    <row r="187" spans="1:4">
      <c r="A187" s="3" t="s">
        <v>3376</v>
      </c>
    </row>
    <row r="188" spans="1:4">
      <c r="A188" s="4" t="s">
        <v>3400</v>
      </c>
      <c r="B188" s="5" t="n">
        <v>0</v>
      </c>
      <c r="C188" s="5" t="n">
        <v>0</v>
      </c>
    </row>
    <row r="189" spans="1:4">
      <c r="A189" s="4" t="s">
        <v>3442</v>
      </c>
    </row>
    <row r="190" spans="1:4">
      <c r="A190" s="3" t="s">
        <v>3376</v>
      </c>
    </row>
    <row r="191" spans="1:4">
      <c r="A191" s="4" t="s">
        <v>3400</v>
      </c>
      <c r="B191" s="5" t="n">
        <v>60</v>
      </c>
      <c r="C191" s="5" t="n">
        <v>54</v>
      </c>
    </row>
    <row r="192" spans="1:4">
      <c r="A192" s="4" t="s">
        <v>3443</v>
      </c>
    </row>
    <row r="193" spans="1:4">
      <c r="A193" s="3" t="s">
        <v>3376</v>
      </c>
    </row>
    <row r="194" spans="1:4">
      <c r="A194" s="4" t="s">
        <v>3400</v>
      </c>
      <c r="B194" s="5" t="n">
        <v>0</v>
      </c>
      <c r="C194" s="5" t="n">
        <v>0</v>
      </c>
    </row>
    <row r="195" spans="1:4">
      <c r="A195" s="4" t="s">
        <v>3444</v>
      </c>
    </row>
    <row r="196" spans="1:4">
      <c r="A196" s="3" t="s">
        <v>3376</v>
      </c>
    </row>
    <row r="197" spans="1:4">
      <c r="A197" s="4" t="s">
        <v>3400</v>
      </c>
      <c r="B197" s="5" t="n">
        <v>223</v>
      </c>
      <c r="C197" s="5" t="n">
        <v>261</v>
      </c>
    </row>
    <row r="198" spans="1:4">
      <c r="A198" s="4" t="s">
        <v>3445</v>
      </c>
    </row>
    <row r="199" spans="1:4">
      <c r="A199" s="3" t="s">
        <v>3376</v>
      </c>
    </row>
    <row r="200" spans="1:4">
      <c r="A200" s="4" t="s">
        <v>3400</v>
      </c>
      <c r="B200" s="5" t="n">
        <v>0</v>
      </c>
      <c r="C200" s="5" t="n">
        <v>0</v>
      </c>
    </row>
    <row r="201" spans="1:4">
      <c r="A201" s="4" t="s">
        <v>3446</v>
      </c>
    </row>
    <row r="202" spans="1:4">
      <c r="A202" s="3" t="s">
        <v>3376</v>
      </c>
    </row>
    <row r="203" spans="1:4">
      <c r="A203" s="4" t="s">
        <v>3400</v>
      </c>
      <c r="B203" s="5" t="n">
        <v>0</v>
      </c>
      <c r="C203" s="5" t="n">
        <v>0</v>
      </c>
    </row>
    <row r="204" spans="1:4">
      <c r="A204" s="4" t="s">
        <v>3447</v>
      </c>
    </row>
    <row r="205" spans="1:4">
      <c r="A205" s="3" t="s">
        <v>3376</v>
      </c>
    </row>
    <row r="206" spans="1:4">
      <c r="A206" s="4" t="s">
        <v>3400</v>
      </c>
      <c r="B206" s="5" t="n">
        <v>0</v>
      </c>
      <c r="C206" s="5" t="n">
        <v>0</v>
      </c>
    </row>
    <row r="207" spans="1:4">
      <c r="A207" s="4" t="s">
        <v>3448</v>
      </c>
    </row>
    <row r="208" spans="1:4">
      <c r="A208" s="3" t="s">
        <v>3376</v>
      </c>
    </row>
    <row r="209" spans="1:4">
      <c r="A209" s="4" t="s">
        <v>3400</v>
      </c>
      <c r="B209" s="5" t="n">
        <v>1125</v>
      </c>
      <c r="C209" s="5" t="n">
        <v>1066</v>
      </c>
    </row>
    <row r="210" spans="1:4">
      <c r="A210" s="4" t="s">
        <v>3449</v>
      </c>
    </row>
    <row r="211" spans="1:4">
      <c r="A211" s="3" t="s">
        <v>3376</v>
      </c>
    </row>
    <row r="212" spans="1:4">
      <c r="A212" s="4" t="s">
        <v>3400</v>
      </c>
      <c r="B212" s="5" t="n">
        <v>130</v>
      </c>
      <c r="C212" s="5" t="n">
        <v>68</v>
      </c>
    </row>
    <row r="213" spans="1:4">
      <c r="A213" s="4" t="s">
        <v>3450</v>
      </c>
    </row>
    <row r="214" spans="1:4">
      <c r="A214" s="3" t="s">
        <v>3376</v>
      </c>
    </row>
    <row r="215" spans="1:4">
      <c r="A215" s="4" t="s">
        <v>3400</v>
      </c>
      <c r="B215" s="5" t="n">
        <v>825</v>
      </c>
      <c r="C215" s="5" t="n">
        <v>750</v>
      </c>
    </row>
    <row r="216" spans="1:4">
      <c r="A216" s="4" t="s">
        <v>3451</v>
      </c>
    </row>
    <row r="217" spans="1:4">
      <c r="A217" s="3" t="s">
        <v>3376</v>
      </c>
    </row>
    <row r="218" spans="1:4">
      <c r="A218" s="4" t="s">
        <v>3400</v>
      </c>
      <c r="B218" s="5" t="n">
        <v>0</v>
      </c>
      <c r="C218" s="5" t="n">
        <v>0</v>
      </c>
    </row>
    <row r="219" spans="1:4">
      <c r="A219" s="4" t="s">
        <v>3452</v>
      </c>
    </row>
    <row r="220" spans="1:4">
      <c r="A220" s="3" t="s">
        <v>3376</v>
      </c>
    </row>
    <row r="221" spans="1:4">
      <c r="A221" s="4" t="s">
        <v>3400</v>
      </c>
      <c r="B221" s="5" t="n">
        <v>300</v>
      </c>
      <c r="C221" s="5" t="n">
        <v>316</v>
      </c>
    </row>
    <row r="222" spans="1:4">
      <c r="A222" s="4" t="s">
        <v>3453</v>
      </c>
    </row>
    <row r="223" spans="1:4">
      <c r="A223" s="3" t="s">
        <v>3376</v>
      </c>
    </row>
    <row r="224" spans="1:4">
      <c r="A224" s="4" t="s">
        <v>3400</v>
      </c>
      <c r="B224" s="5" t="n">
        <v>130</v>
      </c>
      <c r="C224" s="5" t="n">
        <v>68</v>
      </c>
    </row>
    <row r="225" spans="1:4">
      <c r="A225" s="4" t="s">
        <v>3454</v>
      </c>
    </row>
    <row r="226" spans="1:4">
      <c r="A226" s="3" t="s">
        <v>3376</v>
      </c>
    </row>
    <row r="227" spans="1:4">
      <c r="A227" s="4" t="s">
        <v>3400</v>
      </c>
      <c r="B227" s="5" t="n">
        <v>0</v>
      </c>
      <c r="C227" s="5" t="n">
        <v>0</v>
      </c>
    </row>
    <row r="228" spans="1:4">
      <c r="A228" s="4" t="s">
        <v>3455</v>
      </c>
    </row>
    <row r="229" spans="1:4">
      <c r="A229" s="3" t="s">
        <v>3376</v>
      </c>
    </row>
    <row r="230" spans="1:4">
      <c r="A230" s="4" t="s">
        <v>3400</v>
      </c>
      <c r="B230" s="5" t="n">
        <v>0</v>
      </c>
      <c r="C230" s="5" t="n">
        <v>0</v>
      </c>
    </row>
    <row r="231" spans="1:4">
      <c r="A231" s="4" t="s">
        <v>3456</v>
      </c>
    </row>
    <row r="232" spans="1:4">
      <c r="A232" s="3" t="s">
        <v>3376</v>
      </c>
    </row>
    <row r="233" spans="1:4">
      <c r="A233" s="4" t="s">
        <v>3400</v>
      </c>
      <c r="B233" s="5" t="n">
        <v>360</v>
      </c>
      <c r="C233" s="5" t="n">
        <v>329</v>
      </c>
    </row>
    <row r="234" spans="1:4">
      <c r="A234" s="4" t="s">
        <v>3457</v>
      </c>
    </row>
    <row r="235" spans="1:4">
      <c r="A235" s="3" t="s">
        <v>3376</v>
      </c>
    </row>
    <row r="236" spans="1:4">
      <c r="A236" s="4" t="s">
        <v>3400</v>
      </c>
      <c r="B236" s="5" t="n">
        <v>34</v>
      </c>
      <c r="C236" s="5" t="n">
        <v>18</v>
      </c>
    </row>
    <row r="237" spans="1:4">
      <c r="A237" s="4" t="s">
        <v>3458</v>
      </c>
    </row>
    <row r="238" spans="1:4">
      <c r="A238" s="3" t="s">
        <v>3376</v>
      </c>
    </row>
    <row r="239" spans="1:4">
      <c r="A239" s="4" t="s">
        <v>3400</v>
      </c>
      <c r="B239" s="5" t="n">
        <v>227</v>
      </c>
      <c r="C239" s="5" t="n">
        <v>205</v>
      </c>
    </row>
    <row r="240" spans="1:4">
      <c r="A240" s="4" t="s">
        <v>3459</v>
      </c>
    </row>
    <row r="241" spans="1:4">
      <c r="A241" s="3" t="s">
        <v>3376</v>
      </c>
    </row>
    <row r="242" spans="1:4">
      <c r="A242" s="4" t="s">
        <v>3400</v>
      </c>
      <c r="B242" s="5" t="n">
        <v>0</v>
      </c>
      <c r="C242" s="5" t="n">
        <v>0</v>
      </c>
    </row>
    <row r="243" spans="1:4">
      <c r="A243" s="4" t="s">
        <v>3460</v>
      </c>
    </row>
    <row r="244" spans="1:4">
      <c r="A244" s="3" t="s">
        <v>3376</v>
      </c>
    </row>
    <row r="245" spans="1:4">
      <c r="A245" s="4" t="s">
        <v>3400</v>
      </c>
      <c r="B245" s="5" t="n">
        <v>133</v>
      </c>
      <c r="C245" s="5" t="n">
        <v>124</v>
      </c>
    </row>
    <row r="246" spans="1:4">
      <c r="A246" s="4" t="s">
        <v>3461</v>
      </c>
    </row>
    <row r="247" spans="1:4">
      <c r="A247" s="3" t="s">
        <v>3376</v>
      </c>
    </row>
    <row r="248" spans="1:4">
      <c r="A248" s="4" t="s">
        <v>3400</v>
      </c>
      <c r="B248" s="5" t="n">
        <v>34</v>
      </c>
      <c r="C248" s="5" t="n">
        <v>18</v>
      </c>
    </row>
    <row r="249" spans="1:4">
      <c r="A249" s="4" t="s">
        <v>3462</v>
      </c>
    </row>
    <row r="250" spans="1:4">
      <c r="A250" s="3" t="s">
        <v>3376</v>
      </c>
    </row>
    <row r="251" spans="1:4">
      <c r="A251" s="4" t="s">
        <v>3400</v>
      </c>
      <c r="B251" s="5" t="n">
        <v>0</v>
      </c>
      <c r="C251" s="5" t="n">
        <v>0</v>
      </c>
    </row>
    <row r="252" spans="1:4">
      <c r="A252" s="4" t="s">
        <v>3463</v>
      </c>
    </row>
    <row r="253" spans="1:4">
      <c r="A253" s="3" t="s">
        <v>3376</v>
      </c>
    </row>
    <row r="254" spans="1:4">
      <c r="A254" s="4" t="s">
        <v>3400</v>
      </c>
      <c r="B254" s="5" t="n">
        <v>0</v>
      </c>
      <c r="C254" s="5" t="n">
        <v>0</v>
      </c>
    </row>
    <row r="255" spans="1:4">
      <c r="A255" s="4" t="s">
        <v>3464</v>
      </c>
    </row>
    <row r="256" spans="1:4">
      <c r="A256" s="3" t="s">
        <v>3376</v>
      </c>
    </row>
    <row r="257" spans="1:4">
      <c r="A257" s="4" t="s">
        <v>3400</v>
      </c>
      <c r="B257" s="5" t="n">
        <v>236</v>
      </c>
      <c r="C257" s="5" t="n">
        <v>197</v>
      </c>
    </row>
    <row r="258" spans="1:4">
      <c r="A258" s="4" t="s">
        <v>3465</v>
      </c>
    </row>
    <row r="259" spans="1:4">
      <c r="A259" s="3" t="s">
        <v>3376</v>
      </c>
    </row>
    <row r="260" spans="1:4">
      <c r="A260" s="4" t="s">
        <v>3400</v>
      </c>
      <c r="B260" s="5" t="n">
        <v>20</v>
      </c>
      <c r="C260" s="5" t="n">
        <v>10</v>
      </c>
    </row>
    <row r="261" spans="1:4">
      <c r="A261" s="4" t="s">
        <v>3466</v>
      </c>
    </row>
    <row r="262" spans="1:4">
      <c r="A262" s="3" t="s">
        <v>3376</v>
      </c>
    </row>
    <row r="263" spans="1:4">
      <c r="A263" s="4" t="s">
        <v>3400</v>
      </c>
      <c r="B263" s="5" t="n">
        <v>224</v>
      </c>
      <c r="C263" s="5" t="n">
        <v>185</v>
      </c>
    </row>
    <row r="264" spans="1:4">
      <c r="A264" s="4" t="s">
        <v>3467</v>
      </c>
    </row>
    <row r="265" spans="1:4">
      <c r="A265" s="3" t="s">
        <v>3376</v>
      </c>
    </row>
    <row r="266" spans="1:4">
      <c r="A266" s="4" t="s">
        <v>3400</v>
      </c>
      <c r="B266" s="5" t="n">
        <v>0</v>
      </c>
      <c r="C266" s="5" t="n">
        <v>0</v>
      </c>
    </row>
    <row r="267" spans="1:4">
      <c r="A267" s="4" t="s">
        <v>3468</v>
      </c>
    </row>
    <row r="268" spans="1:4">
      <c r="A268" s="3" t="s">
        <v>3376</v>
      </c>
    </row>
    <row r="269" spans="1:4">
      <c r="A269" s="4" t="s">
        <v>3400</v>
      </c>
      <c r="B269" s="5" t="n">
        <v>12</v>
      </c>
      <c r="C269" s="5" t="n">
        <v>12</v>
      </c>
    </row>
    <row r="270" spans="1:4">
      <c r="A270" s="4" t="s">
        <v>3469</v>
      </c>
    </row>
    <row r="271" spans="1:4">
      <c r="A271" s="3" t="s">
        <v>3376</v>
      </c>
    </row>
    <row r="272" spans="1:4">
      <c r="A272" s="4" t="s">
        <v>3400</v>
      </c>
      <c r="B272" s="5" t="n">
        <v>20</v>
      </c>
      <c r="C272" s="5" t="n">
        <v>10</v>
      </c>
    </row>
    <row r="273" spans="1:4">
      <c r="A273" s="4" t="s">
        <v>3470</v>
      </c>
    </row>
    <row r="274" spans="1:4">
      <c r="A274" s="3" t="s">
        <v>3376</v>
      </c>
    </row>
    <row r="275" spans="1:4">
      <c r="A275" s="4" t="s">
        <v>3400</v>
      </c>
      <c r="B275" s="5" t="n">
        <v>0</v>
      </c>
      <c r="C275" s="5" t="n">
        <v>0</v>
      </c>
    </row>
    <row r="276" spans="1:4">
      <c r="A276" s="4" t="s">
        <v>3471</v>
      </c>
    </row>
    <row r="277" spans="1:4">
      <c r="A277" s="3" t="s">
        <v>3376</v>
      </c>
    </row>
    <row r="278" spans="1:4">
      <c r="A278" s="4" t="s">
        <v>3400</v>
      </c>
      <c r="B278" s="5" t="n">
        <v>0</v>
      </c>
      <c r="C278" s="5" t="n">
        <v>0</v>
      </c>
    </row>
    <row r="279" spans="1:4">
      <c r="A279" s="4" t="s">
        <v>3472</v>
      </c>
    </row>
    <row r="280" spans="1:4">
      <c r="A280" s="3" t="s">
        <v>3376</v>
      </c>
    </row>
    <row r="281" spans="1:4">
      <c r="A281" s="4" t="s">
        <v>3400</v>
      </c>
      <c r="B281" s="5" t="n">
        <v>480</v>
      </c>
      <c r="C281" s="5" t="n">
        <v>462</v>
      </c>
    </row>
    <row r="282" spans="1:4">
      <c r="A282" s="4" t="s">
        <v>3473</v>
      </c>
    </row>
    <row r="283" spans="1:4">
      <c r="A283" s="3" t="s">
        <v>3376</v>
      </c>
    </row>
    <row r="284" spans="1:4">
      <c r="A284" s="4" t="s">
        <v>3400</v>
      </c>
      <c r="B284" s="5" t="n">
        <v>0</v>
      </c>
      <c r="C284" s="5" t="n">
        <v>0</v>
      </c>
    </row>
    <row r="285" spans="1:4">
      <c r="A285" s="4" t="s">
        <v>3474</v>
      </c>
    </row>
    <row r="286" spans="1:4">
      <c r="A286" s="3" t="s">
        <v>3376</v>
      </c>
    </row>
    <row r="287" spans="1:4">
      <c r="A287" s="4" t="s">
        <v>3400</v>
      </c>
      <c r="B287" s="5" t="n">
        <v>89</v>
      </c>
      <c r="C287" s="5" t="n">
        <v>90</v>
      </c>
    </row>
    <row r="288" spans="1:4">
      <c r="A288" s="4" t="s">
        <v>3475</v>
      </c>
    </row>
    <row r="289" spans="1:4">
      <c r="A289" s="3" t="s">
        <v>3376</v>
      </c>
    </row>
    <row r="290" spans="1:4">
      <c r="A290" s="4" t="s">
        <v>3400</v>
      </c>
      <c r="B290" s="5" t="n">
        <v>0</v>
      </c>
      <c r="C290" s="5" t="n">
        <v>0</v>
      </c>
    </row>
    <row r="291" spans="1:4">
      <c r="A291" s="4" t="s">
        <v>3476</v>
      </c>
    </row>
    <row r="292" spans="1:4">
      <c r="A292" s="3" t="s">
        <v>3376</v>
      </c>
    </row>
    <row r="293" spans="1:4">
      <c r="A293" s="4" t="s">
        <v>3400</v>
      </c>
      <c r="B293" s="5" t="n">
        <v>391</v>
      </c>
      <c r="C293" s="5" t="n">
        <v>372</v>
      </c>
    </row>
    <row r="294" spans="1:4">
      <c r="A294" s="4" t="s">
        <v>3477</v>
      </c>
    </row>
    <row r="295" spans="1:4">
      <c r="A295" s="3" t="s">
        <v>3376</v>
      </c>
    </row>
    <row r="296" spans="1:4">
      <c r="A296" s="4" t="s">
        <v>3400</v>
      </c>
      <c r="B296" s="5" t="n">
        <v>0</v>
      </c>
      <c r="C296" s="5" t="n">
        <v>0</v>
      </c>
    </row>
    <row r="297" spans="1:4">
      <c r="A297" s="4" t="s">
        <v>3478</v>
      </c>
    </row>
    <row r="298" spans="1:4">
      <c r="A298" s="3" t="s">
        <v>3376</v>
      </c>
    </row>
    <row r="299" spans="1:4">
      <c r="A299" s="4" t="s">
        <v>3400</v>
      </c>
      <c r="B299" s="5" t="n">
        <v>0</v>
      </c>
      <c r="C299" s="5" t="n">
        <v>0</v>
      </c>
    </row>
    <row r="300" spans="1:4">
      <c r="A300" s="4" t="s">
        <v>3479</v>
      </c>
    </row>
    <row r="301" spans="1:4">
      <c r="A301" s="3" t="s">
        <v>3376</v>
      </c>
    </row>
    <row r="302" spans="1:4">
      <c r="A302" s="4" t="s">
        <v>3400</v>
      </c>
      <c r="B302" s="5" t="n">
        <v>0</v>
      </c>
      <c r="C302" s="5" t="n">
        <v>0</v>
      </c>
    </row>
    <row r="303" spans="1:4">
      <c r="A303" s="4" t="s">
        <v>3480</v>
      </c>
    </row>
    <row r="304" spans="1:4">
      <c r="A304" s="3" t="s">
        <v>3376</v>
      </c>
    </row>
    <row r="305" spans="1:4">
      <c r="A305" s="4" t="s">
        <v>3400</v>
      </c>
      <c r="B305" s="5" t="n">
        <v>799</v>
      </c>
      <c r="C305" s="5" t="n">
        <v>736</v>
      </c>
    </row>
    <row r="306" spans="1:4">
      <c r="A306" s="4" t="s">
        <v>3481</v>
      </c>
    </row>
    <row r="307" spans="1:4">
      <c r="A307" s="3" t="s">
        <v>3376</v>
      </c>
    </row>
    <row r="308" spans="1:4">
      <c r="A308" s="4" t="s">
        <v>3400</v>
      </c>
      <c r="B308" s="5" t="n">
        <v>61</v>
      </c>
      <c r="C308" s="5" t="n">
        <v>32</v>
      </c>
    </row>
    <row r="309" spans="1:4">
      <c r="A309" s="4" t="s">
        <v>3482</v>
      </c>
    </row>
    <row r="310" spans="1:4">
      <c r="A310" s="3" t="s">
        <v>3376</v>
      </c>
    </row>
    <row r="311" spans="1:4">
      <c r="A311" s="4" t="s">
        <v>3400</v>
      </c>
      <c r="B311" s="5" t="n">
        <v>542</v>
      </c>
      <c r="C311" s="5" t="n">
        <v>515</v>
      </c>
    </row>
    <row r="312" spans="1:4">
      <c r="A312" s="4" t="s">
        <v>3483</v>
      </c>
    </row>
    <row r="313" spans="1:4">
      <c r="A313" s="3" t="s">
        <v>3376</v>
      </c>
    </row>
    <row r="314" spans="1:4">
      <c r="A314" s="4" t="s">
        <v>3400</v>
      </c>
      <c r="B314" s="5" t="n">
        <v>23</v>
      </c>
      <c r="C314" s="5" t="n">
        <v>21</v>
      </c>
    </row>
    <row r="315" spans="1:4">
      <c r="A315" s="4" t="s">
        <v>3484</v>
      </c>
    </row>
    <row r="316" spans="1:4">
      <c r="A316" s="3" t="s">
        <v>3376</v>
      </c>
    </row>
    <row r="317" spans="1:4">
      <c r="A317" s="4" t="s">
        <v>3400</v>
      </c>
      <c r="B317" s="5" t="n">
        <v>257</v>
      </c>
      <c r="C317" s="5" t="n">
        <v>221</v>
      </c>
    </row>
    <row r="318" spans="1:4">
      <c r="A318" s="4" t="s">
        <v>3485</v>
      </c>
    </row>
    <row r="319" spans="1:4">
      <c r="A319" s="3" t="s">
        <v>3376</v>
      </c>
    </row>
    <row r="320" spans="1:4">
      <c r="A320" s="4" t="s">
        <v>3400</v>
      </c>
      <c r="B320" s="5" t="n">
        <v>38</v>
      </c>
      <c r="C320" s="5" t="n">
        <v>11</v>
      </c>
    </row>
    <row r="321" spans="1:4">
      <c r="A321" s="4" t="s">
        <v>3486</v>
      </c>
    </row>
    <row r="322" spans="1:4">
      <c r="A322" s="3" t="s">
        <v>3376</v>
      </c>
    </row>
    <row r="323" spans="1:4">
      <c r="A323" s="4" t="s">
        <v>3400</v>
      </c>
      <c r="B323" s="5" t="n">
        <v>0</v>
      </c>
      <c r="C323" s="5" t="n">
        <v>0</v>
      </c>
    </row>
    <row r="324" spans="1:4">
      <c r="A324" s="4" t="s">
        <v>3487</v>
      </c>
    </row>
    <row r="325" spans="1:4">
      <c r="A325" s="3" t="s">
        <v>3376</v>
      </c>
    </row>
    <row r="326" spans="1:4">
      <c r="A326" s="4" t="s">
        <v>3400</v>
      </c>
      <c r="B326" s="5" t="n">
        <v>0</v>
      </c>
      <c r="C326" s="5" t="n">
        <v>0</v>
      </c>
    </row>
    <row r="327" spans="1:4">
      <c r="A327" s="4" t="s">
        <v>3488</v>
      </c>
    </row>
    <row r="328" spans="1:4">
      <c r="A328" s="3" t="s">
        <v>3376</v>
      </c>
    </row>
    <row r="329" spans="1:4">
      <c r="A329" s="4" t="s">
        <v>3400</v>
      </c>
      <c r="B329" s="5" t="n">
        <v>305</v>
      </c>
      <c r="C329" s="5" t="n">
        <v>277</v>
      </c>
    </row>
    <row r="330" spans="1:4">
      <c r="A330" s="4" t="s">
        <v>3489</v>
      </c>
    </row>
    <row r="331" spans="1:4">
      <c r="A331" s="3" t="s">
        <v>3376</v>
      </c>
    </row>
    <row r="332" spans="1:4">
      <c r="A332" s="4" t="s">
        <v>3400</v>
      </c>
      <c r="B332" s="5" t="n">
        <v>0</v>
      </c>
      <c r="C332" s="5" t="n">
        <v>0</v>
      </c>
    </row>
    <row r="333" spans="1:4">
      <c r="A333" s="4" t="s">
        <v>3490</v>
      </c>
    </row>
    <row r="334" spans="1:4">
      <c r="A334" s="3" t="s">
        <v>3376</v>
      </c>
    </row>
    <row r="335" spans="1:4">
      <c r="A335" s="4" t="s">
        <v>3400</v>
      </c>
      <c r="B335" s="5" t="n">
        <v>0</v>
      </c>
      <c r="C335" s="5" t="n">
        <v>0</v>
      </c>
    </row>
    <row r="336" spans="1:4">
      <c r="A336" s="4" t="s">
        <v>3491</v>
      </c>
    </row>
    <row r="337" spans="1:4">
      <c r="A337" s="3" t="s">
        <v>3376</v>
      </c>
    </row>
    <row r="338" spans="1:4">
      <c r="A338" s="4" t="s">
        <v>3400</v>
      </c>
      <c r="B338" s="5" t="n">
        <v>0</v>
      </c>
      <c r="C338" s="5" t="n">
        <v>0</v>
      </c>
    </row>
    <row r="339" spans="1:4">
      <c r="A339" s="4" t="s">
        <v>3492</v>
      </c>
    </row>
    <row r="340" spans="1:4">
      <c r="A340" s="3" t="s">
        <v>3376</v>
      </c>
    </row>
    <row r="341" spans="1:4">
      <c r="A341" s="4" t="s">
        <v>3400</v>
      </c>
      <c r="B341" s="5" t="n">
        <v>305</v>
      </c>
      <c r="C341" s="5" t="n">
        <v>277</v>
      </c>
    </row>
    <row r="342" spans="1:4">
      <c r="A342" s="4" t="s">
        <v>3493</v>
      </c>
    </row>
    <row r="343" spans="1:4">
      <c r="A343" s="3" t="s">
        <v>3376</v>
      </c>
    </row>
    <row r="344" spans="1:4">
      <c r="A344" s="4" t="s">
        <v>3400</v>
      </c>
      <c r="B344" s="5" t="n">
        <v>0</v>
      </c>
      <c r="C344" s="5" t="n">
        <v>0</v>
      </c>
    </row>
    <row r="345" spans="1:4">
      <c r="A345" s="4" t="s">
        <v>3494</v>
      </c>
    </row>
    <row r="346" spans="1:4">
      <c r="A346" s="3" t="s">
        <v>3376</v>
      </c>
    </row>
    <row r="347" spans="1:4">
      <c r="A347" s="4" t="s">
        <v>3400</v>
      </c>
      <c r="B347" s="5" t="n">
        <v>0</v>
      </c>
      <c r="C347" s="5" t="n">
        <v>0</v>
      </c>
    </row>
    <row r="348" spans="1:4">
      <c r="A348" s="4" t="s">
        <v>3495</v>
      </c>
    </row>
    <row r="349" spans="1:4">
      <c r="A349" s="3" t="s">
        <v>3376</v>
      </c>
    </row>
    <row r="350" spans="1:4">
      <c r="A350" s="4" t="s">
        <v>3400</v>
      </c>
      <c r="B350" s="5" t="n">
        <v>0</v>
      </c>
      <c r="C350" s="5" t="n">
        <v>0</v>
      </c>
    </row>
    <row r="351" spans="1:4">
      <c r="A351" s="4" t="s">
        <v>3496</v>
      </c>
    </row>
    <row r="352" spans="1:4">
      <c r="A352" s="3" t="s">
        <v>3376</v>
      </c>
    </row>
    <row r="353" spans="1:4">
      <c r="A353" s="4" t="s">
        <v>3400</v>
      </c>
      <c r="B353" s="5" t="n">
        <v>208</v>
      </c>
      <c r="C353" s="5" t="n">
        <v>142</v>
      </c>
    </row>
    <row r="354" spans="1:4">
      <c r="A354" s="4" t="s">
        <v>3497</v>
      </c>
    </row>
    <row r="355" spans="1:4">
      <c r="A355" s="3" t="s">
        <v>3376</v>
      </c>
    </row>
    <row r="356" spans="1:4">
      <c r="A356" s="4" t="s">
        <v>3400</v>
      </c>
      <c r="B356" s="5" t="n">
        <v>0</v>
      </c>
      <c r="C356" s="5" t="n">
        <v>0</v>
      </c>
    </row>
    <row r="357" spans="1:4">
      <c r="A357" s="4" t="s">
        <v>3498</v>
      </c>
    </row>
    <row r="358" spans="1:4">
      <c r="A358" s="3" t="s">
        <v>3376</v>
      </c>
    </row>
    <row r="359" spans="1:4">
      <c r="A359" s="4" t="s">
        <v>3400</v>
      </c>
      <c r="B359" s="5" t="n">
        <v>157</v>
      </c>
      <c r="C359" s="5" t="n">
        <v>116</v>
      </c>
    </row>
    <row r="360" spans="1:4">
      <c r="A360" s="4" t="s">
        <v>3499</v>
      </c>
    </row>
    <row r="361" spans="1:4">
      <c r="A361" s="3" t="s">
        <v>3376</v>
      </c>
    </row>
    <row r="362" spans="1:4">
      <c r="A362" s="4" t="s">
        <v>3400</v>
      </c>
      <c r="B362" s="5" t="n">
        <v>0</v>
      </c>
      <c r="C362" s="5" t="n">
        <v>0</v>
      </c>
    </row>
    <row r="363" spans="1:4">
      <c r="A363" s="4" t="s">
        <v>3500</v>
      </c>
    </row>
    <row r="364" spans="1:4">
      <c r="A364" s="3" t="s">
        <v>3376</v>
      </c>
    </row>
    <row r="365" spans="1:4">
      <c r="A365" s="4" t="s">
        <v>3400</v>
      </c>
      <c r="B365" s="5" t="n">
        <v>31</v>
      </c>
      <c r="C365" s="5" t="n">
        <v>1</v>
      </c>
    </row>
    <row r="366" spans="1:4">
      <c r="A366" s="4" t="s">
        <v>3501</v>
      </c>
    </row>
    <row r="367" spans="1:4">
      <c r="A367" s="3" t="s">
        <v>3376</v>
      </c>
    </row>
    <row r="368" spans="1:4">
      <c r="A368" s="4" t="s">
        <v>3400</v>
      </c>
      <c r="B368" s="5" t="n">
        <v>0</v>
      </c>
      <c r="C368" s="5" t="n">
        <v>0</v>
      </c>
    </row>
    <row r="369" spans="1:4">
      <c r="A369" s="4" t="s">
        <v>3502</v>
      </c>
    </row>
    <row r="370" spans="1:4">
      <c r="A370" s="3" t="s">
        <v>3376</v>
      </c>
    </row>
    <row r="371" spans="1:4">
      <c r="A371" s="4" t="s">
        <v>3400</v>
      </c>
      <c r="B371" s="5" t="n">
        <v>20</v>
      </c>
      <c r="C371" s="5" t="n">
        <v>25</v>
      </c>
    </row>
    <row r="372" spans="1:4">
      <c r="A372" s="4" t="s">
        <v>3503</v>
      </c>
    </row>
    <row r="373" spans="1:4">
      <c r="A373" s="3" t="s">
        <v>3376</v>
      </c>
    </row>
    <row r="374" spans="1:4">
      <c r="A374" s="4" t="s">
        <v>3400</v>
      </c>
      <c r="B374" s="5" t="n">
        <v>0</v>
      </c>
      <c r="C374" s="5" t="n">
        <v>0</v>
      </c>
    </row>
    <row r="375" spans="1:4">
      <c r="A375" s="4" t="s">
        <v>3504</v>
      </c>
    </row>
    <row r="376" spans="1:4">
      <c r="A376" s="3" t="s">
        <v>3376</v>
      </c>
    </row>
    <row r="377" spans="1:4">
      <c r="A377" s="4" t="s">
        <v>3400</v>
      </c>
      <c r="B377" s="5" t="n">
        <v>90</v>
      </c>
      <c r="C377" s="5" t="n">
        <v>112</v>
      </c>
    </row>
    <row r="378" spans="1:4">
      <c r="A378" s="4" t="s">
        <v>3505</v>
      </c>
    </row>
    <row r="379" spans="1:4">
      <c r="A379" s="3" t="s">
        <v>3376</v>
      </c>
    </row>
    <row r="380" spans="1:4">
      <c r="A380" s="4" t="s">
        <v>3400</v>
      </c>
      <c r="B380" s="5" t="n">
        <v>0</v>
      </c>
      <c r="C380" s="5" t="n">
        <v>0</v>
      </c>
    </row>
    <row r="381" spans="1:4">
      <c r="A381" s="4" t="s">
        <v>3506</v>
      </c>
    </row>
    <row r="382" spans="1:4">
      <c r="A382" s="3" t="s">
        <v>3376</v>
      </c>
    </row>
    <row r="383" spans="1:4">
      <c r="A383" s="4" t="s">
        <v>3400</v>
      </c>
      <c r="B383" s="5" t="n">
        <v>62</v>
      </c>
      <c r="C383" s="5" t="n">
        <v>59</v>
      </c>
    </row>
    <row r="384" spans="1:4">
      <c r="A384" s="4" t="s">
        <v>3507</v>
      </c>
    </row>
    <row r="385" spans="1:4">
      <c r="A385" s="3" t="s">
        <v>3376</v>
      </c>
    </row>
    <row r="386" spans="1:4">
      <c r="A386" s="4" t="s">
        <v>3400</v>
      </c>
      <c r="B386" s="5" t="n">
        <v>0</v>
      </c>
      <c r="C386" s="5" t="n">
        <v>0</v>
      </c>
    </row>
    <row r="387" spans="1:4">
      <c r="A387" s="4" t="s">
        <v>3508</v>
      </c>
    </row>
    <row r="388" spans="1:4">
      <c r="A388" s="3" t="s">
        <v>3376</v>
      </c>
    </row>
    <row r="389" spans="1:4">
      <c r="A389" s="4" t="s">
        <v>3400</v>
      </c>
      <c r="B389" s="5" t="n">
        <v>28</v>
      </c>
      <c r="C389" s="5" t="n">
        <v>53</v>
      </c>
    </row>
    <row r="390" spans="1:4">
      <c r="A390" s="4" t="s">
        <v>3509</v>
      </c>
    </row>
    <row r="391" spans="1:4">
      <c r="A391" s="3" t="s">
        <v>3376</v>
      </c>
    </row>
    <row r="392" spans="1:4">
      <c r="A392" s="4" t="s">
        <v>3400</v>
      </c>
      <c r="B392" s="5" t="n">
        <v>0</v>
      </c>
      <c r="C392" s="5" t="n">
        <v>0</v>
      </c>
    </row>
    <row r="393" spans="1:4">
      <c r="A393" s="4" t="s">
        <v>3510</v>
      </c>
    </row>
    <row r="394" spans="1:4">
      <c r="A394" s="3" t="s">
        <v>3376</v>
      </c>
    </row>
    <row r="395" spans="1:4">
      <c r="A395" s="4" t="s">
        <v>3400</v>
      </c>
      <c r="B395" s="5" t="n">
        <v>0</v>
      </c>
      <c r="C395" s="5" t="n">
        <v>0</v>
      </c>
    </row>
    <row r="396" spans="1:4">
      <c r="A396" s="4" t="s">
        <v>3511</v>
      </c>
    </row>
    <row r="397" spans="1:4">
      <c r="A397" s="3" t="s">
        <v>3376</v>
      </c>
    </row>
    <row r="398" spans="1:4">
      <c r="A398" s="4" t="s">
        <v>3400</v>
      </c>
      <c r="B398" s="5" t="n">
        <v>0</v>
      </c>
      <c r="C398" s="5" t="n">
        <v>0</v>
      </c>
    </row>
    <row r="399" spans="1:4">
      <c r="A399" s="4" t="s">
        <v>3512</v>
      </c>
    </row>
    <row r="400" spans="1:4">
      <c r="A400" s="3" t="s">
        <v>3376</v>
      </c>
    </row>
    <row r="401" spans="1:4">
      <c r="A401" s="4" t="s">
        <v>3400</v>
      </c>
      <c r="B401" s="5" t="n">
        <v>80</v>
      </c>
      <c r="C401" s="5" t="n">
        <v>85</v>
      </c>
    </row>
    <row r="402" spans="1:4">
      <c r="A402" s="4" t="s">
        <v>3513</v>
      </c>
    </row>
    <row r="403" spans="1:4">
      <c r="A403" s="3" t="s">
        <v>3376</v>
      </c>
    </row>
    <row r="404" spans="1:4">
      <c r="A404" s="4" t="s">
        <v>3400</v>
      </c>
      <c r="B404" s="5" t="n">
        <v>26</v>
      </c>
      <c r="C404" s="5" t="n">
        <v>26</v>
      </c>
    </row>
    <row r="405" spans="1:4">
      <c r="A405" s="4" t="s">
        <v>3514</v>
      </c>
    </row>
    <row r="406" spans="1:4">
      <c r="A406" s="3" t="s">
        <v>3376</v>
      </c>
    </row>
    <row r="407" spans="1:4">
      <c r="A407" s="4" t="s">
        <v>3400</v>
      </c>
      <c r="B407" s="5" t="n">
        <v>0</v>
      </c>
      <c r="C407" s="5" t="n">
        <v>0</v>
      </c>
    </row>
    <row r="408" spans="1:4">
      <c r="A408" s="4" t="s">
        <v>3515</v>
      </c>
    </row>
    <row r="409" spans="1:4">
      <c r="A409" s="3" t="s">
        <v>3376</v>
      </c>
    </row>
    <row r="410" spans="1:4">
      <c r="A410" s="4" t="s">
        <v>3400</v>
      </c>
      <c r="B410" s="5" t="n">
        <v>3</v>
      </c>
      <c r="C410" s="5" t="n">
        <v>3</v>
      </c>
    </row>
    <row r="411" spans="1:4">
      <c r="A411" s="4" t="s">
        <v>3516</v>
      </c>
    </row>
    <row r="412" spans="1:4">
      <c r="A412" s="3" t="s">
        <v>3376</v>
      </c>
    </row>
    <row r="413" spans="1:4">
      <c r="A413" s="4" t="s">
        <v>3400</v>
      </c>
      <c r="B413" s="5" t="n">
        <v>72</v>
      </c>
      <c r="C413" s="5" t="n">
        <v>77</v>
      </c>
    </row>
    <row r="414" spans="1:4">
      <c r="A414" s="4" t="s">
        <v>3517</v>
      </c>
    </row>
    <row r="415" spans="1:4">
      <c r="A415" s="3" t="s">
        <v>3376</v>
      </c>
    </row>
    <row r="416" spans="1:4">
      <c r="A416" s="4" t="s">
        <v>3400</v>
      </c>
      <c r="B416" s="5" t="n">
        <v>0</v>
      </c>
      <c r="C416" s="5" t="n">
        <v>0</v>
      </c>
    </row>
    <row r="417" spans="1:4">
      <c r="A417" s="4" t="s">
        <v>3518</v>
      </c>
    </row>
    <row r="418" spans="1:4">
      <c r="A418" s="3" t="s">
        <v>3376</v>
      </c>
    </row>
    <row r="419" spans="1:4">
      <c r="A419" s="4" t="s">
        <v>3400</v>
      </c>
      <c r="B419" s="5" t="n">
        <v>8</v>
      </c>
      <c r="C419" s="5" t="n">
        <v>8</v>
      </c>
    </row>
    <row r="420" spans="1:4">
      <c r="A420" s="4" t="s">
        <v>3519</v>
      </c>
    </row>
    <row r="421" spans="1:4">
      <c r="A421" s="3" t="s">
        <v>3376</v>
      </c>
    </row>
    <row r="422" spans="1:4">
      <c r="A422" s="4" t="s">
        <v>3400</v>
      </c>
      <c r="B422" s="5" t="n">
        <v>23</v>
      </c>
      <c r="C422" s="5" t="n">
        <v>23</v>
      </c>
    </row>
    <row r="423" spans="1:4">
      <c r="A423" s="4" t="s">
        <v>3520</v>
      </c>
    </row>
    <row r="424" spans="1:4">
      <c r="A424" s="3" t="s">
        <v>3376</v>
      </c>
    </row>
    <row r="425" spans="1:4">
      <c r="A425" s="4" t="s">
        <v>3377</v>
      </c>
      <c r="B425" s="5" t="n">
        <v>10667</v>
      </c>
      <c r="C425" s="5" t="n">
        <v>10120</v>
      </c>
    </row>
    <row r="426" spans="1:4">
      <c r="A426" s="4" t="s">
        <v>3521</v>
      </c>
    </row>
    <row r="427" spans="1:4">
      <c r="A427" s="3" t="s">
        <v>3376</v>
      </c>
    </row>
    <row r="428" spans="1:4">
      <c r="A428" s="4" t="s">
        <v>3377</v>
      </c>
      <c r="B428" s="6" t="n">
        <v>565</v>
      </c>
      <c r="C428" s="6" t="n">
        <v>54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2</v>
      </c>
      <c r="B1" s="2" t="s">
        <v>1</v>
      </c>
    </row>
    <row r="2" spans="1:4">
      <c r="B2" s="2" t="s">
        <v>2</v>
      </c>
      <c r="C2" s="2" t="s">
        <v>14</v>
      </c>
      <c r="D2" s="2" t="s">
        <v>15</v>
      </c>
    </row>
    <row r="3" spans="1:4">
      <c r="A3" s="3" t="s">
        <v>3523</v>
      </c>
    </row>
    <row r="4" spans="1:4">
      <c r="A4" s="4" t="s">
        <v>3279</v>
      </c>
      <c r="B4" s="6" t="n">
        <v>10113</v>
      </c>
    </row>
    <row r="5" spans="1:4">
      <c r="A5" s="4" t="s">
        <v>3280</v>
      </c>
      <c r="B5" s="5" t="n">
        <v>10656</v>
      </c>
      <c r="C5" s="6" t="n">
        <v>10113</v>
      </c>
    </row>
    <row r="6" spans="1:4">
      <c r="A6" s="3" t="s">
        <v>3524</v>
      </c>
    </row>
    <row r="7" spans="1:4">
      <c r="A7" s="4" t="s">
        <v>3525</v>
      </c>
      <c r="B7" s="5" t="n">
        <v>1200</v>
      </c>
      <c r="C7" s="5" t="n">
        <v>1200</v>
      </c>
      <c r="D7" s="6" t="n">
        <v>1100</v>
      </c>
    </row>
    <row r="8" spans="1:4">
      <c r="A8" s="4" t="s">
        <v>3526</v>
      </c>
    </row>
    <row r="9" spans="1:4">
      <c r="A9" s="3" t="s">
        <v>3523</v>
      </c>
    </row>
    <row r="10" spans="1:4">
      <c r="A10" s="4" t="s">
        <v>3279</v>
      </c>
      <c r="B10" s="5" t="n">
        <v>52</v>
      </c>
      <c r="C10" s="5" t="n">
        <v>61</v>
      </c>
    </row>
    <row r="11" spans="1:4">
      <c r="A11" s="4" t="s">
        <v>3527</v>
      </c>
      <c r="B11" s="5" t="n">
        <v>-3</v>
      </c>
      <c r="C11" s="5" t="n">
        <v>6</v>
      </c>
    </row>
    <row r="12" spans="1:4">
      <c r="A12" s="4" t="s">
        <v>3528</v>
      </c>
      <c r="B12" s="5" t="n">
        <v>5</v>
      </c>
      <c r="C12" s="5" t="n">
        <v>-1</v>
      </c>
    </row>
    <row r="13" spans="1:4">
      <c r="A13" s="4" t="s">
        <v>3529</v>
      </c>
      <c r="B13" s="5" t="n">
        <v>-4</v>
      </c>
      <c r="C13" s="5" t="n">
        <v>-13</v>
      </c>
    </row>
    <row r="14" spans="1:4">
      <c r="A14" s="4" t="s">
        <v>3530</v>
      </c>
      <c r="B14" s="5" t="n">
        <v>-22</v>
      </c>
      <c r="C14" s="5" t="n">
        <v>-1</v>
      </c>
    </row>
    <row r="15" spans="1:4">
      <c r="A15" s="4" t="s">
        <v>3280</v>
      </c>
      <c r="B15" s="5" t="n">
        <v>28</v>
      </c>
      <c r="C15" s="5" t="n">
        <v>52</v>
      </c>
      <c r="D15" s="5" t="n">
        <v>61</v>
      </c>
    </row>
    <row r="16" spans="1:4">
      <c r="A16" s="4" t="s">
        <v>3380</v>
      </c>
    </row>
    <row r="17" spans="1:4">
      <c r="A17" s="3" t="s">
        <v>3523</v>
      </c>
    </row>
    <row r="18" spans="1:4">
      <c r="A18" s="4" t="s">
        <v>3279</v>
      </c>
      <c r="B18" s="5" t="n">
        <v>549</v>
      </c>
      <c r="C18" s="5" t="n">
        <v>568</v>
      </c>
    </row>
    <row r="19" spans="1:4">
      <c r="A19" s="4" t="s">
        <v>3280</v>
      </c>
      <c r="B19" s="5" t="n">
        <v>565</v>
      </c>
      <c r="C19" s="5" t="n">
        <v>549</v>
      </c>
      <c r="D19" s="5" t="n">
        <v>568</v>
      </c>
    </row>
    <row r="20" spans="1:4">
      <c r="A20" s="4" t="s">
        <v>3531</v>
      </c>
    </row>
    <row r="21" spans="1:4">
      <c r="A21" s="3" t="s">
        <v>3523</v>
      </c>
    </row>
    <row r="22" spans="1:4">
      <c r="A22" s="4" t="s">
        <v>3279</v>
      </c>
      <c r="B22" s="5" t="n">
        <v>23</v>
      </c>
      <c r="C22" s="5" t="n">
        <v>23</v>
      </c>
    </row>
    <row r="23" spans="1:4">
      <c r="A23" s="4" t="s">
        <v>3527</v>
      </c>
      <c r="B23" s="5" t="n">
        <v>0</v>
      </c>
      <c r="C23" s="5" t="n">
        <v>1</v>
      </c>
    </row>
    <row r="24" spans="1:4">
      <c r="A24" s="4" t="s">
        <v>3528</v>
      </c>
      <c r="B24" s="5" t="n">
        <v>0</v>
      </c>
      <c r="C24" s="5" t="n">
        <v>0</v>
      </c>
    </row>
    <row r="25" spans="1:4">
      <c r="A25" s="4" t="s">
        <v>3529</v>
      </c>
      <c r="B25" s="5" t="n">
        <v>0</v>
      </c>
      <c r="C25" s="5" t="n">
        <v>-1</v>
      </c>
    </row>
    <row r="26" spans="1:4">
      <c r="A26" s="4" t="s">
        <v>3530</v>
      </c>
      <c r="B26" s="5" t="n">
        <v>0</v>
      </c>
      <c r="C26" s="5" t="n">
        <v>0</v>
      </c>
    </row>
    <row r="27" spans="1:4">
      <c r="A27" s="4" t="s">
        <v>3280</v>
      </c>
      <c r="B27" s="5" t="n">
        <v>23</v>
      </c>
      <c r="C27" s="5" t="n">
        <v>23</v>
      </c>
      <c r="D27" s="5" t="n">
        <v>23</v>
      </c>
    </row>
    <row r="28" spans="1:4">
      <c r="A28" s="4" t="s">
        <v>3532</v>
      </c>
    </row>
    <row r="29" spans="1:4">
      <c r="A29" s="3" t="s">
        <v>3523</v>
      </c>
    </row>
    <row r="30" spans="1:4">
      <c r="A30" s="4" t="s">
        <v>3279</v>
      </c>
      <c r="B30" s="5" t="n">
        <v>19</v>
      </c>
      <c r="C30" s="5" t="n">
        <v>16</v>
      </c>
    </row>
    <row r="31" spans="1:4">
      <c r="A31" s="4" t="s">
        <v>3527</v>
      </c>
      <c r="B31" s="5" t="n">
        <v>0</v>
      </c>
      <c r="C31" s="5" t="n">
        <v>0</v>
      </c>
    </row>
    <row r="32" spans="1:4">
      <c r="A32" s="4" t="s">
        <v>3528</v>
      </c>
      <c r="B32" s="5" t="n">
        <v>0</v>
      </c>
      <c r="C32" s="5" t="n">
        <v>0</v>
      </c>
    </row>
    <row r="33" spans="1:4">
      <c r="A33" s="4" t="s">
        <v>3529</v>
      </c>
      <c r="B33" s="5" t="n">
        <v>0</v>
      </c>
      <c r="C33" s="5" t="n">
        <v>3</v>
      </c>
    </row>
    <row r="34" spans="1:4">
      <c r="A34" s="4" t="s">
        <v>3530</v>
      </c>
      <c r="B34" s="5" t="n">
        <v>-19</v>
      </c>
      <c r="C34" s="5" t="n">
        <v>0</v>
      </c>
    </row>
    <row r="35" spans="1:4">
      <c r="A35" s="4" t="s">
        <v>3280</v>
      </c>
      <c r="B35" s="5" t="n">
        <v>0</v>
      </c>
      <c r="C35" s="5" t="n">
        <v>19</v>
      </c>
      <c r="D35" s="5" t="n">
        <v>16</v>
      </c>
    </row>
    <row r="36" spans="1:4">
      <c r="A36" s="4" t="s">
        <v>3533</v>
      </c>
    </row>
    <row r="37" spans="1:4">
      <c r="A37" s="3" t="s">
        <v>3523</v>
      </c>
    </row>
    <row r="38" spans="1:4">
      <c r="A38" s="4" t="s">
        <v>3279</v>
      </c>
      <c r="B38" s="5" t="n">
        <v>0</v>
      </c>
      <c r="C38" s="5" t="n">
        <v>4</v>
      </c>
    </row>
    <row r="39" spans="1:4">
      <c r="A39" s="4" t="s">
        <v>3527</v>
      </c>
      <c r="B39" s="5" t="n">
        <v>0</v>
      </c>
      <c r="C39" s="5" t="n">
        <v>0</v>
      </c>
    </row>
    <row r="40" spans="1:4">
      <c r="A40" s="4" t="s">
        <v>3528</v>
      </c>
      <c r="B40" s="5" t="n">
        <v>0</v>
      </c>
      <c r="C40" s="5" t="n">
        <v>0</v>
      </c>
    </row>
    <row r="41" spans="1:4">
      <c r="A41" s="4" t="s">
        <v>3529</v>
      </c>
      <c r="B41" s="5" t="n">
        <v>0</v>
      </c>
      <c r="C41" s="5" t="n">
        <v>-3</v>
      </c>
    </row>
    <row r="42" spans="1:4">
      <c r="A42" s="4" t="s">
        <v>3530</v>
      </c>
      <c r="B42" s="5" t="n">
        <v>0</v>
      </c>
      <c r="C42" s="5" t="n">
        <v>-1</v>
      </c>
    </row>
    <row r="43" spans="1:4">
      <c r="A43" s="4" t="s">
        <v>3280</v>
      </c>
      <c r="B43" s="5" t="n">
        <v>0</v>
      </c>
      <c r="C43" s="5" t="n">
        <v>0</v>
      </c>
      <c r="D43" s="5" t="n">
        <v>4</v>
      </c>
    </row>
    <row r="44" spans="1:4">
      <c r="A44" s="4" t="s">
        <v>3534</v>
      </c>
    </row>
    <row r="45" spans="1:4">
      <c r="A45" s="3" t="s">
        <v>3523</v>
      </c>
    </row>
    <row r="46" spans="1:4">
      <c r="A46" s="4" t="s">
        <v>3279</v>
      </c>
      <c r="B46" s="5" t="n">
        <v>25</v>
      </c>
      <c r="C46" s="5" t="n">
        <v>33</v>
      </c>
    </row>
    <row r="47" spans="1:4">
      <c r="A47" s="4" t="s">
        <v>3527</v>
      </c>
      <c r="B47" s="5" t="n">
        <v>-3</v>
      </c>
      <c r="C47" s="5" t="n">
        <v>6</v>
      </c>
    </row>
    <row r="48" spans="1:4">
      <c r="A48" s="4" t="s">
        <v>3528</v>
      </c>
      <c r="B48" s="5" t="n">
        <v>5</v>
      </c>
      <c r="C48" s="5" t="n">
        <v>-1</v>
      </c>
    </row>
    <row r="49" spans="1:4">
      <c r="A49" s="4" t="s">
        <v>3529</v>
      </c>
      <c r="B49" s="5" t="n">
        <v>-4</v>
      </c>
      <c r="C49" s="5" t="n">
        <v>-13</v>
      </c>
    </row>
    <row r="50" spans="1:4">
      <c r="A50" s="4" t="s">
        <v>3530</v>
      </c>
      <c r="B50" s="5" t="n">
        <v>-3</v>
      </c>
      <c r="C50" s="5" t="n">
        <v>0</v>
      </c>
    </row>
    <row r="51" spans="1:4">
      <c r="A51" s="4" t="s">
        <v>3280</v>
      </c>
      <c r="B51" s="5" t="n">
        <v>20</v>
      </c>
      <c r="C51" s="5" t="n">
        <v>25</v>
      </c>
      <c r="D51" s="5" t="n">
        <v>33</v>
      </c>
    </row>
    <row r="52" spans="1:4">
      <c r="A52" s="4" t="s">
        <v>3535</v>
      </c>
    </row>
    <row r="53" spans="1:4">
      <c r="A53" s="3" t="s">
        <v>3523</v>
      </c>
    </row>
    <row r="54" spans="1:4">
      <c r="A54" s="4" t="s">
        <v>3279</v>
      </c>
      <c r="B54" s="5" t="n">
        <v>8</v>
      </c>
      <c r="C54" s="5" t="n">
        <v>8</v>
      </c>
    </row>
    <row r="55" spans="1:4">
      <c r="A55" s="4" t="s">
        <v>3527</v>
      </c>
      <c r="B55" s="5" t="n">
        <v>0</v>
      </c>
      <c r="C55" s="5" t="n">
        <v>0</v>
      </c>
    </row>
    <row r="56" spans="1:4">
      <c r="A56" s="4" t="s">
        <v>3528</v>
      </c>
      <c r="B56" s="5" t="n">
        <v>0</v>
      </c>
      <c r="C56" s="5" t="n">
        <v>0</v>
      </c>
    </row>
    <row r="57" spans="1:4">
      <c r="A57" s="4" t="s">
        <v>3529</v>
      </c>
      <c r="B57" s="5" t="n">
        <v>0</v>
      </c>
      <c r="C57" s="5" t="n">
        <v>0</v>
      </c>
    </row>
    <row r="58" spans="1:4">
      <c r="A58" s="4" t="s">
        <v>3530</v>
      </c>
      <c r="B58" s="5" t="n">
        <v>0</v>
      </c>
      <c r="C58" s="5" t="n">
        <v>0</v>
      </c>
    </row>
    <row r="59" spans="1:4">
      <c r="A59" s="4" t="s">
        <v>3280</v>
      </c>
      <c r="B59" s="5" t="n">
        <v>8</v>
      </c>
      <c r="C59" s="5" t="n">
        <v>8</v>
      </c>
      <c r="D59" s="5" t="n">
        <v>8</v>
      </c>
    </row>
    <row r="60" spans="1:4">
      <c r="A60" s="4" t="s">
        <v>3536</v>
      </c>
    </row>
    <row r="61" spans="1:4">
      <c r="A61" s="3" t="s">
        <v>3523</v>
      </c>
    </row>
    <row r="62" spans="1:4">
      <c r="A62" s="4" t="s">
        <v>3279</v>
      </c>
      <c r="B62" s="5" t="n">
        <v>23</v>
      </c>
      <c r="C62" s="5" t="n">
        <v>23</v>
      </c>
    </row>
    <row r="63" spans="1:4">
      <c r="A63" s="4" t="s">
        <v>3527</v>
      </c>
      <c r="B63" s="5" t="n">
        <v>0</v>
      </c>
      <c r="C63" s="5" t="n">
        <v>1</v>
      </c>
    </row>
    <row r="64" spans="1:4">
      <c r="A64" s="4" t="s">
        <v>3528</v>
      </c>
      <c r="B64" s="5" t="n">
        <v>0</v>
      </c>
      <c r="C64" s="5" t="n">
        <v>0</v>
      </c>
    </row>
    <row r="65" spans="1:4">
      <c r="A65" s="4" t="s">
        <v>3529</v>
      </c>
      <c r="B65" s="5" t="n">
        <v>0</v>
      </c>
      <c r="C65" s="5" t="n">
        <v>-1</v>
      </c>
    </row>
    <row r="66" spans="1:4">
      <c r="A66" s="4" t="s">
        <v>3530</v>
      </c>
      <c r="B66" s="5" t="n">
        <v>0</v>
      </c>
      <c r="C66" s="5" t="n">
        <v>0</v>
      </c>
    </row>
    <row r="67" spans="1:4">
      <c r="A67" s="4" t="s">
        <v>3280</v>
      </c>
      <c r="B67" s="6" t="n">
        <v>23</v>
      </c>
      <c r="C67" s="6" t="n">
        <v>23</v>
      </c>
      <c r="D67" s="6" t="n">
        <v>23</v>
      </c>
    </row>
    <row r="68" spans="1:4">
      <c r="A68" s="4" t="s">
        <v>3537</v>
      </c>
    </row>
    <row r="69" spans="1:4">
      <c r="A69" s="3" t="s">
        <v>3524</v>
      </c>
    </row>
    <row r="70" spans="1:4">
      <c r="A70" s="4" t="s">
        <v>3538</v>
      </c>
      <c r="B70" s="4" t="s">
        <v>3539</v>
      </c>
    </row>
    <row r="71" spans="1:4">
      <c r="A71" s="4" t="s">
        <v>3540</v>
      </c>
      <c r="B71" s="4" t="s">
        <v>1004</v>
      </c>
    </row>
    <row r="72" spans="1:4">
      <c r="A72" s="4" t="s">
        <v>3541</v>
      </c>
      <c r="B72" s="4" t="s">
        <v>2755</v>
      </c>
    </row>
    <row r="73" spans="1:4">
      <c r="A73" s="4" t="s">
        <v>3542</v>
      </c>
      <c r="B73" s="4" t="s">
        <v>998</v>
      </c>
    </row>
    <row r="74" spans="1:4">
      <c r="A74" s="4" t="s">
        <v>3543</v>
      </c>
      <c r="B74" s="4" t="s">
        <v>1627</v>
      </c>
    </row>
    <row r="75" spans="1:4">
      <c r="A75" s="4" t="s">
        <v>3544</v>
      </c>
      <c r="B75" s="4" t="s">
        <v>2755</v>
      </c>
    </row>
    <row r="76" spans="1:4">
      <c r="A76" s="4" t="s">
        <v>3545</v>
      </c>
      <c r="B76" s="4" t="s">
        <v>104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6</v>
      </c>
      <c r="B1" s="2" t="s">
        <v>1</v>
      </c>
    </row>
    <row r="2" spans="1:4">
      <c r="B2" s="2" t="s">
        <v>2</v>
      </c>
      <c r="C2" s="2" t="s">
        <v>14</v>
      </c>
      <c r="D2" s="2" t="s">
        <v>15</v>
      </c>
    </row>
    <row r="3" spans="1:4">
      <c r="A3" s="3" t="s">
        <v>3547</v>
      </c>
    </row>
    <row r="4" spans="1:4">
      <c r="A4" s="4" t="s">
        <v>3548</v>
      </c>
      <c r="B4" s="6" t="n">
        <v>5492</v>
      </c>
      <c r="C4" s="6" t="n">
        <v>1608</v>
      </c>
      <c r="D4" s="6" t="n">
        <v>1871</v>
      </c>
    </row>
    <row r="5" spans="1:4">
      <c r="A5" s="4" t="s">
        <v>3549</v>
      </c>
      <c r="B5" s="5" t="n">
        <v>3813</v>
      </c>
      <c r="C5" s="5" t="n">
        <v>3138</v>
      </c>
      <c r="D5" s="5" t="n">
        <v>2665</v>
      </c>
    </row>
    <row r="6" spans="1:4">
      <c r="A6" s="4" t="s">
        <v>3550</v>
      </c>
      <c r="B6" s="5" t="n">
        <v>1369</v>
      </c>
      <c r="C6" s="5" t="n">
        <v>1203</v>
      </c>
      <c r="D6" s="5" t="n">
        <v>978</v>
      </c>
    </row>
    <row r="7" spans="1:4">
      <c r="A7" s="4" t="s">
        <v>3551</v>
      </c>
      <c r="B7" s="5" t="n">
        <v>1351</v>
      </c>
      <c r="C7" s="5" t="n">
        <v>1329</v>
      </c>
      <c r="D7" s="5" t="n">
        <v>278</v>
      </c>
    </row>
    <row r="8" spans="1:4">
      <c r="A8" s="4" t="s">
        <v>3243</v>
      </c>
      <c r="B8" s="5" t="n">
        <v>1201</v>
      </c>
      <c r="C8" s="5" t="n">
        <v>1047</v>
      </c>
      <c r="D8" s="5" t="n">
        <v>863</v>
      </c>
    </row>
    <row r="9" spans="1:4">
      <c r="A9" s="4" t="s">
        <v>3552</v>
      </c>
      <c r="B9" s="6" t="n">
        <v>891</v>
      </c>
      <c r="C9" s="6" t="n">
        <v>888</v>
      </c>
      <c r="D9" s="6" t="n">
        <v>98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3</v>
      </c>
      <c r="B1" s="2" t="s">
        <v>1</v>
      </c>
    </row>
    <row r="2" spans="1:4">
      <c r="B2" s="2" t="s">
        <v>2</v>
      </c>
      <c r="C2" s="2" t="s">
        <v>14</v>
      </c>
      <c r="D2" s="2" t="s">
        <v>15</v>
      </c>
    </row>
    <row r="3" spans="1:4">
      <c r="A3" s="3" t="s">
        <v>333</v>
      </c>
    </row>
    <row r="4" spans="1:4">
      <c r="A4" s="4" t="s">
        <v>3554</v>
      </c>
      <c r="B4" s="6" t="n">
        <v>3713</v>
      </c>
      <c r="C4" s="6" t="n">
        <v>0</v>
      </c>
      <c r="D4" s="6" t="n">
        <v>0</v>
      </c>
    </row>
    <row r="5" spans="1:4">
      <c r="A5" s="3" t="s">
        <v>3555</v>
      </c>
    </row>
    <row r="6" spans="1:4">
      <c r="A6" s="4" t="s">
        <v>3556</v>
      </c>
      <c r="B6" s="5" t="n">
        <v>3507</v>
      </c>
      <c r="C6" s="5" t="n">
        <v>6712</v>
      </c>
      <c r="D6" s="5" t="n">
        <v>10822</v>
      </c>
    </row>
    <row r="7" spans="1:4">
      <c r="A7" s="4" t="s">
        <v>3557</v>
      </c>
      <c r="B7" s="5" t="n">
        <v>561</v>
      </c>
      <c r="C7" s="5" t="n">
        <v>1395</v>
      </c>
      <c r="D7" s="5" t="n">
        <v>1669</v>
      </c>
    </row>
    <row r="8" spans="1:4">
      <c r="A8" s="4" t="s">
        <v>3558</v>
      </c>
      <c r="B8" s="5" t="n">
        <v>183</v>
      </c>
      <c r="C8" s="5" t="n">
        <v>175</v>
      </c>
      <c r="D8" s="5" t="n">
        <v>139</v>
      </c>
    </row>
    <row r="9" spans="1:4">
      <c r="A9" s="4" t="s">
        <v>3559</v>
      </c>
      <c r="B9" s="5" t="n">
        <v>4251</v>
      </c>
      <c r="C9" s="5" t="n">
        <v>8282</v>
      </c>
      <c r="D9" s="5" t="n">
        <v>12630</v>
      </c>
    </row>
    <row r="10" spans="1:4">
      <c r="A10" s="3" t="s">
        <v>3560</v>
      </c>
    </row>
    <row r="11" spans="1:4">
      <c r="A11" s="4" t="s">
        <v>3556</v>
      </c>
      <c r="B11" s="5" t="n">
        <v>156</v>
      </c>
      <c r="C11" s="5" t="n">
        <v>1498</v>
      </c>
      <c r="D11" s="5" t="n">
        <v>-2047</v>
      </c>
    </row>
    <row r="12" spans="1:4">
      <c r="A12" s="4" t="s">
        <v>3557</v>
      </c>
      <c r="B12" s="5" t="n">
        <v>564</v>
      </c>
      <c r="C12" s="5" t="n">
        <v>296</v>
      </c>
      <c r="D12" s="5" t="n">
        <v>-235</v>
      </c>
    </row>
    <row r="13" spans="1:4">
      <c r="A13" s="4" t="s">
        <v>3558</v>
      </c>
      <c r="B13" s="5" t="n">
        <v>-54</v>
      </c>
      <c r="C13" s="5" t="n">
        <v>-1</v>
      </c>
      <c r="D13" s="5" t="n">
        <v>17</v>
      </c>
    </row>
    <row r="14" spans="1:4">
      <c r="A14" s="4" t="s">
        <v>3561</v>
      </c>
      <c r="B14" s="5" t="n">
        <v>666</v>
      </c>
      <c r="C14" s="5" t="n">
        <v>1793</v>
      </c>
      <c r="D14" s="5" t="n">
        <v>-2265</v>
      </c>
    </row>
    <row r="15" spans="1:4">
      <c r="A15" s="4" t="s">
        <v>58</v>
      </c>
      <c r="B15" s="6" t="n">
        <v>4917</v>
      </c>
      <c r="C15" s="6" t="n">
        <v>10075</v>
      </c>
      <c r="D15" s="6" t="n">
        <v>1036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2</v>
      </c>
      <c r="B1" s="2" t="s">
        <v>1</v>
      </c>
    </row>
    <row r="2" spans="1:4">
      <c r="B2" s="2" t="s">
        <v>2</v>
      </c>
      <c r="C2" s="2" t="s">
        <v>14</v>
      </c>
      <c r="D2" s="2" t="s">
        <v>15</v>
      </c>
    </row>
    <row r="3" spans="1:4">
      <c r="A3" s="3" t="s">
        <v>3563</v>
      </c>
    </row>
    <row r="4" spans="1:4">
      <c r="A4" s="4" t="s">
        <v>108</v>
      </c>
      <c r="B4" s="6" t="n">
        <v>2816</v>
      </c>
      <c r="C4" s="6" t="n">
        <v>4374</v>
      </c>
    </row>
    <row r="5" spans="1:4">
      <c r="A5" s="4" t="s">
        <v>3564</v>
      </c>
      <c r="B5" s="5" t="n">
        <v>2377</v>
      </c>
      <c r="C5" s="5" t="n">
        <v>4045</v>
      </c>
    </row>
    <row r="6" spans="1:4">
      <c r="A6" s="4" t="s">
        <v>3565</v>
      </c>
      <c r="B6" s="5" t="n">
        <v>722</v>
      </c>
      <c r="C6" s="5" t="n">
        <v>1022</v>
      </c>
    </row>
    <row r="7" spans="1:4">
      <c r="A7" s="4" t="s">
        <v>3566</v>
      </c>
      <c r="B7" s="5" t="n">
        <v>1057</v>
      </c>
      <c r="C7" s="5" t="n">
        <v>1762</v>
      </c>
    </row>
    <row r="8" spans="1:4">
      <c r="A8" s="4" t="s">
        <v>3567</v>
      </c>
      <c r="B8" s="5" t="n">
        <v>0</v>
      </c>
      <c r="C8" s="5" t="n">
        <v>707</v>
      </c>
    </row>
    <row r="9" spans="1:4">
      <c r="A9" s="4" t="s">
        <v>3568</v>
      </c>
      <c r="B9" s="5" t="n">
        <v>341</v>
      </c>
      <c r="C9" s="5" t="n">
        <v>391</v>
      </c>
    </row>
    <row r="10" spans="1:4">
      <c r="A10" s="4" t="s">
        <v>46</v>
      </c>
      <c r="B10" s="5" t="n">
        <v>409</v>
      </c>
      <c r="C10" s="5" t="n">
        <v>1307</v>
      </c>
    </row>
    <row r="11" spans="1:4">
      <c r="A11" s="4" t="s">
        <v>3569</v>
      </c>
      <c r="B11" s="5" t="n">
        <v>7722</v>
      </c>
      <c r="C11" s="5" t="n">
        <v>13608</v>
      </c>
    </row>
    <row r="12" spans="1:4">
      <c r="A12" s="4" t="s">
        <v>3570</v>
      </c>
      <c r="B12" s="5" t="n">
        <v>-397</v>
      </c>
      <c r="C12" s="5" t="n">
        <v>-280</v>
      </c>
    </row>
    <row r="13" spans="1:4">
      <c r="A13" s="3" t="s">
        <v>3571</v>
      </c>
    </row>
    <row r="14" spans="1:4">
      <c r="A14" s="4" t="s">
        <v>1615</v>
      </c>
      <c r="B14" s="5" t="n">
        <v>-3421</v>
      </c>
      <c r="C14" s="5" t="n">
        <v>-5292</v>
      </c>
    </row>
    <row r="15" spans="1:4">
      <c r="A15" s="4" t="s">
        <v>3572</v>
      </c>
      <c r="B15" s="5" t="n">
        <v>-4084</v>
      </c>
      <c r="C15" s="5" t="n">
        <v>-4522</v>
      </c>
    </row>
    <row r="16" spans="1:4">
      <c r="A16" s="4" t="s">
        <v>3573</v>
      </c>
      <c r="B16" s="5" t="n">
        <v>-5816</v>
      </c>
      <c r="C16" s="5" t="n">
        <v>-5511</v>
      </c>
    </row>
    <row r="17" spans="1:4">
      <c r="A17" s="4" t="s">
        <v>3574</v>
      </c>
      <c r="B17" s="5" t="n">
        <v>-539</v>
      </c>
      <c r="C17" s="5" t="n">
        <v>-1001</v>
      </c>
    </row>
    <row r="18" spans="1:4">
      <c r="A18" s="4" t="s">
        <v>3575</v>
      </c>
      <c r="B18" s="5" t="n">
        <v>-55</v>
      </c>
      <c r="C18" s="5" t="n">
        <v>0</v>
      </c>
    </row>
    <row r="19" spans="1:4">
      <c r="A19" s="4" t="s">
        <v>3576</v>
      </c>
      <c r="B19" s="5" t="n">
        <v>-750</v>
      </c>
      <c r="C19" s="5" t="n">
        <v>-1588</v>
      </c>
    </row>
    <row r="20" spans="1:4">
      <c r="A20" s="4" t="s">
        <v>46</v>
      </c>
      <c r="B20" s="5" t="n">
        <v>-821</v>
      </c>
      <c r="C20" s="5" t="n">
        <v>-2465</v>
      </c>
    </row>
    <row r="21" spans="1:4">
      <c r="A21" s="4" t="s">
        <v>3577</v>
      </c>
      <c r="B21" s="5" t="n">
        <v>-15486</v>
      </c>
      <c r="C21" s="5" t="n">
        <v>-20379</v>
      </c>
    </row>
    <row r="22" spans="1:4">
      <c r="A22" s="4" t="s">
        <v>3578</v>
      </c>
      <c r="B22" s="5" t="n">
        <v>-8161</v>
      </c>
      <c r="C22" s="5" t="n">
        <v>-7051</v>
      </c>
    </row>
    <row r="23" spans="1:4">
      <c r="A23" s="4" t="s">
        <v>3579</v>
      </c>
      <c r="B23" s="5" t="n">
        <v>434</v>
      </c>
      <c r="C23" s="5" t="n">
        <v>-1996</v>
      </c>
      <c r="D23" s="6" t="n">
        <v>-1774</v>
      </c>
    </row>
    <row r="24" spans="1:4">
      <c r="A24" s="4" t="s">
        <v>3580</v>
      </c>
      <c r="B24" s="5" t="n">
        <v>400</v>
      </c>
    </row>
    <row r="25" spans="1:4">
      <c r="A25" s="4" t="s">
        <v>3581</v>
      </c>
      <c r="B25" s="5" t="n">
        <v>400</v>
      </c>
    </row>
    <row r="26" spans="1:4">
      <c r="A26" s="4" t="s">
        <v>3570</v>
      </c>
      <c r="B26" s="5" t="n">
        <v>397</v>
      </c>
      <c r="C26" s="6" t="n">
        <v>280</v>
      </c>
    </row>
    <row r="27" spans="1:4">
      <c r="A27" s="4" t="s">
        <v>3582</v>
      </c>
      <c r="B27" s="6" t="n">
        <v>341</v>
      </c>
    </row>
    <row r="28" spans="1:4">
      <c r="A28" s="4" t="s">
        <v>3583</v>
      </c>
      <c r="B28" s="4" t="s">
        <v>2035</v>
      </c>
    </row>
    <row r="29" spans="1:4">
      <c r="A29" s="4" t="s">
        <v>3584</v>
      </c>
      <c r="B29" s="6" t="n">
        <v>4000</v>
      </c>
    </row>
    <row r="30" spans="1:4">
      <c r="A30" s="4" t="s">
        <v>3585</v>
      </c>
      <c r="B30" s="6" t="n">
        <v>17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6</v>
      </c>
      <c r="B1" s="2" t="s">
        <v>1</v>
      </c>
    </row>
    <row r="2" spans="1:4">
      <c r="B2" s="2" t="s">
        <v>2</v>
      </c>
      <c r="C2" s="2" t="s">
        <v>14</v>
      </c>
      <c r="D2" s="2" t="s">
        <v>15</v>
      </c>
    </row>
    <row r="3" spans="1:4">
      <c r="A3" s="3" t="s">
        <v>3587</v>
      </c>
    </row>
    <row r="4" spans="1:4">
      <c r="A4" s="4" t="s">
        <v>3588</v>
      </c>
      <c r="B4" s="6" t="n">
        <v>9485</v>
      </c>
      <c r="C4" s="6" t="n">
        <v>11204</v>
      </c>
      <c r="D4" s="6" t="n">
        <v>11641</v>
      </c>
    </row>
    <row r="5" spans="1:4">
      <c r="A5" s="4" t="s">
        <v>3589</v>
      </c>
      <c r="B5" s="4" t="s">
        <v>3590</v>
      </c>
      <c r="C5" s="4" t="s">
        <v>3590</v>
      </c>
      <c r="D5" s="4" t="s">
        <v>3590</v>
      </c>
    </row>
    <row r="6" spans="1:4">
      <c r="A6" s="3" t="s">
        <v>3591</v>
      </c>
    </row>
    <row r="7" spans="1:4">
      <c r="A7" s="4" t="s">
        <v>3592</v>
      </c>
      <c r="B7" s="6" t="n">
        <v>926</v>
      </c>
      <c r="C7" s="6" t="n">
        <v>1004</v>
      </c>
      <c r="D7" s="6" t="n">
        <v>1025</v>
      </c>
    </row>
    <row r="8" spans="1:4">
      <c r="A8" s="4" t="s">
        <v>3593</v>
      </c>
      <c r="B8" s="4" t="s">
        <v>3594</v>
      </c>
      <c r="C8" s="4" t="s">
        <v>1793</v>
      </c>
      <c r="D8" s="4" t="s">
        <v>1793</v>
      </c>
    </row>
    <row r="9" spans="1:4">
      <c r="A9" s="4" t="s">
        <v>3595</v>
      </c>
      <c r="B9" s="6" t="n">
        <v>-812</v>
      </c>
      <c r="C9" s="6" t="n">
        <v>-725</v>
      </c>
      <c r="D9" s="6" t="n">
        <v>-641</v>
      </c>
    </row>
    <row r="10" spans="1:4">
      <c r="A10" s="4" t="s">
        <v>3596</v>
      </c>
      <c r="B10" s="4" t="s">
        <v>3597</v>
      </c>
      <c r="C10" s="4" t="s">
        <v>3598</v>
      </c>
      <c r="D10" s="4" t="s">
        <v>3599</v>
      </c>
    </row>
    <row r="11" spans="1:4">
      <c r="A11" s="4" t="s">
        <v>3600</v>
      </c>
      <c r="B11" s="6" t="n">
        <v>-1419</v>
      </c>
      <c r="C11" s="6" t="n">
        <v>-1251</v>
      </c>
      <c r="D11" s="6" t="n">
        <v>-1108</v>
      </c>
    </row>
    <row r="12" spans="1:4">
      <c r="A12" s="4" t="s">
        <v>3601</v>
      </c>
      <c r="B12" s="4" t="s">
        <v>3602</v>
      </c>
      <c r="C12" s="4" t="s">
        <v>3603</v>
      </c>
      <c r="D12" s="4" t="s">
        <v>3604</v>
      </c>
    </row>
    <row r="13" spans="1:4">
      <c r="A13" s="4" t="s">
        <v>3605</v>
      </c>
      <c r="B13" s="6" t="n">
        <v>1320</v>
      </c>
      <c r="C13" s="6" t="n">
        <v>81</v>
      </c>
      <c r="D13" s="6" t="n">
        <v>25</v>
      </c>
    </row>
    <row r="14" spans="1:4">
      <c r="A14" s="4" t="s">
        <v>3606</v>
      </c>
      <c r="B14" s="4" t="s">
        <v>2809</v>
      </c>
      <c r="C14" s="4" t="s">
        <v>2881</v>
      </c>
      <c r="D14" s="4" t="s">
        <v>2226</v>
      </c>
    </row>
    <row r="15" spans="1:4">
      <c r="A15" s="4" t="s">
        <v>3607</v>
      </c>
      <c r="B15" s="6" t="n">
        <v>-3713</v>
      </c>
      <c r="C15" s="6" t="n">
        <v>0</v>
      </c>
      <c r="D15" s="6" t="n">
        <v>0</v>
      </c>
    </row>
    <row r="16" spans="1:4">
      <c r="A16" s="4" t="s">
        <v>3608</v>
      </c>
      <c r="B16" s="4" t="s">
        <v>3609</v>
      </c>
      <c r="C16" s="4" t="s">
        <v>856</v>
      </c>
      <c r="D16" s="4" t="s">
        <v>856</v>
      </c>
    </row>
    <row r="17" spans="1:4">
      <c r="A17" s="4" t="s">
        <v>46</v>
      </c>
      <c r="B17" s="6" t="n">
        <v>-870</v>
      </c>
      <c r="C17" s="6" t="n">
        <v>-238</v>
      </c>
      <c r="D17" s="6" t="n">
        <v>-577</v>
      </c>
    </row>
    <row r="18" spans="1:4">
      <c r="A18" s="4" t="s">
        <v>3610</v>
      </c>
      <c r="B18" s="4" t="s">
        <v>3604</v>
      </c>
      <c r="C18" s="4" t="s">
        <v>3611</v>
      </c>
      <c r="D18" s="4" t="s">
        <v>3612</v>
      </c>
    </row>
    <row r="19" spans="1:4">
      <c r="A19" s="4" t="s">
        <v>58</v>
      </c>
      <c r="B19" s="6" t="n">
        <v>4917</v>
      </c>
      <c r="C19" s="6" t="n">
        <v>10075</v>
      </c>
      <c r="D19" s="6" t="n">
        <v>10365</v>
      </c>
    </row>
    <row r="20" spans="1:4">
      <c r="A20" s="4" t="s">
        <v>3613</v>
      </c>
      <c r="B20" s="4" t="s">
        <v>3614</v>
      </c>
      <c r="C20" s="4" t="s">
        <v>3615</v>
      </c>
      <c r="D20" s="4" t="s">
        <v>3616</v>
      </c>
    </row>
    <row r="21" spans="1:4">
      <c r="A21" s="4" t="s">
        <v>3617</v>
      </c>
      <c r="B21" s="6" t="n">
        <v>3900</v>
      </c>
    </row>
    <row r="22" spans="1:4">
      <c r="A22" s="4" t="s">
        <v>3585</v>
      </c>
      <c r="B22" s="6" t="n">
        <v>17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18</v>
      </c>
      <c r="B1" s="2" t="s">
        <v>1</v>
      </c>
    </row>
    <row r="2" spans="1:5">
      <c r="B2" s="2" t="s">
        <v>2</v>
      </c>
      <c r="C2" s="2" t="s">
        <v>14</v>
      </c>
      <c r="D2" s="2" t="s">
        <v>2</v>
      </c>
      <c r="E2" s="2" t="s">
        <v>14</v>
      </c>
    </row>
    <row r="3" spans="1:5">
      <c r="A3" s="3" t="s">
        <v>3619</v>
      </c>
    </row>
    <row r="4" spans="1:5">
      <c r="A4" s="4" t="s">
        <v>3620</v>
      </c>
      <c r="B4" s="6" t="n">
        <v>5029</v>
      </c>
      <c r="C4" s="6" t="n">
        <v>4806</v>
      </c>
    </row>
    <row r="5" spans="1:5">
      <c r="A5" s="3" t="s">
        <v>964</v>
      </c>
    </row>
    <row r="6" spans="1:5">
      <c r="A6" s="4" t="s">
        <v>3621</v>
      </c>
      <c r="B6" s="5" t="n">
        <v>367</v>
      </c>
      <c r="C6" s="5" t="n">
        <v>284</v>
      </c>
    </row>
    <row r="7" spans="1:5">
      <c r="A7" s="4" t="s">
        <v>3622</v>
      </c>
      <c r="B7" s="5" t="n">
        <v>158</v>
      </c>
      <c r="C7" s="5" t="n">
        <v>177</v>
      </c>
    </row>
    <row r="8" spans="1:5">
      <c r="A8" s="3" t="s">
        <v>968</v>
      </c>
    </row>
    <row r="9" spans="1:5">
      <c r="A9" s="4" t="s">
        <v>3622</v>
      </c>
      <c r="B9" s="5" t="n">
        <v>-319</v>
      </c>
      <c r="C9" s="5" t="n">
        <v>-127</v>
      </c>
    </row>
    <row r="10" spans="1:5">
      <c r="A10" s="4" t="s">
        <v>3623</v>
      </c>
      <c r="B10" s="5" t="n">
        <v>-48</v>
      </c>
      <c r="C10" s="5" t="n">
        <v>-27</v>
      </c>
    </row>
    <row r="11" spans="1:5">
      <c r="A11" s="4" t="s">
        <v>3624</v>
      </c>
      <c r="B11" s="5" t="n">
        <v>-20</v>
      </c>
      <c r="C11" s="5" t="n">
        <v>-84</v>
      </c>
    </row>
    <row r="12" spans="1:5">
      <c r="A12" s="4" t="s">
        <v>3625</v>
      </c>
      <c r="B12" s="5" t="n">
        <v>5167</v>
      </c>
      <c r="C12" s="5" t="n">
        <v>5029</v>
      </c>
    </row>
    <row r="13" spans="1:5">
      <c r="A13" s="4" t="s">
        <v>3626</v>
      </c>
      <c r="B13" s="5" t="n">
        <v>5029</v>
      </c>
      <c r="C13" s="5" t="n">
        <v>4806</v>
      </c>
      <c r="D13" s="6" t="n">
        <v>5167</v>
      </c>
      <c r="E13" s="6" t="n">
        <v>5029</v>
      </c>
    </row>
    <row r="14" spans="1:5">
      <c r="A14" s="4" t="s">
        <v>3627</v>
      </c>
      <c r="D14" s="5" t="n">
        <v>3500</v>
      </c>
    </row>
    <row r="15" spans="1:5">
      <c r="A15" s="4" t="s">
        <v>3628</v>
      </c>
      <c r="D15" s="5" t="n">
        <v>1700</v>
      </c>
    </row>
    <row r="16" spans="1:5">
      <c r="A16" s="4" t="s">
        <v>3629</v>
      </c>
      <c r="D16" s="5" t="n">
        <v>726</v>
      </c>
      <c r="E16" s="6" t="n">
        <v>589</v>
      </c>
    </row>
    <row r="17" spans="1:5">
      <c r="A17" s="4" t="s">
        <v>3630</v>
      </c>
      <c r="B17" s="6" t="n">
        <v>96</v>
      </c>
      <c r="C17" s="6" t="n">
        <v>136</v>
      </c>
    </row>
    <row r="18" spans="1:5">
      <c r="A18" s="4" t="s">
        <v>3631</v>
      </c>
      <c r="D18" s="6" t="n">
        <v>10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2</v>
      </c>
      <c r="B1" s="2" t="s">
        <v>1</v>
      </c>
    </row>
    <row r="2" spans="1:4">
      <c r="B2" s="2" t="s">
        <v>2</v>
      </c>
      <c r="C2" s="2" t="s">
        <v>14</v>
      </c>
      <c r="D2" s="2" t="s">
        <v>15</v>
      </c>
    </row>
    <row r="3" spans="1:4">
      <c r="A3" s="3" t="s">
        <v>3633</v>
      </c>
    </row>
    <row r="4" spans="1:4">
      <c r="A4" s="4" t="s">
        <v>61</v>
      </c>
      <c r="B4" s="6" t="n">
        <v>22183</v>
      </c>
      <c r="C4" s="6" t="n">
        <v>21938</v>
      </c>
      <c r="D4" s="6" t="n">
        <v>22894</v>
      </c>
    </row>
    <row r="5" spans="1:4">
      <c r="A5" s="4" t="s">
        <v>62</v>
      </c>
      <c r="B5" s="5" t="n">
        <v>1629</v>
      </c>
      <c r="C5" s="5" t="n">
        <v>1565</v>
      </c>
      <c r="D5" s="5" t="n">
        <v>1424</v>
      </c>
    </row>
    <row r="6" spans="1:4">
      <c r="A6" s="4" t="s">
        <v>63</v>
      </c>
      <c r="B6" s="6" t="n">
        <v>20554</v>
      </c>
      <c r="C6" s="6" t="n">
        <v>20373</v>
      </c>
      <c r="D6" s="6" t="n">
        <v>21470</v>
      </c>
    </row>
    <row r="7" spans="1:4">
      <c r="A7" s="3" t="s">
        <v>3634</v>
      </c>
    </row>
    <row r="8" spans="1:4">
      <c r="A8" s="4" t="s">
        <v>3635</v>
      </c>
      <c r="B8" s="8" t="n">
        <v>4964.6</v>
      </c>
      <c r="C8" s="8" t="n">
        <v>5052.8</v>
      </c>
      <c r="D8" s="8" t="n">
        <v>5136.5</v>
      </c>
    </row>
    <row r="9" spans="1:4">
      <c r="A9" s="4" t="s">
        <v>3636</v>
      </c>
      <c r="B9" s="7" t="n">
        <v>4.14</v>
      </c>
      <c r="C9" s="7" t="n">
        <v>4.03</v>
      </c>
      <c r="D9" s="7" t="n">
        <v>4.18</v>
      </c>
    </row>
    <row r="10" spans="1:4">
      <c r="A10" s="3" t="s">
        <v>3637</v>
      </c>
    </row>
    <row r="11" spans="1:4">
      <c r="A11" s="4" t="s">
        <v>67</v>
      </c>
      <c r="B11" s="8" t="n">
        <v>4964.6</v>
      </c>
      <c r="C11" s="8" t="n">
        <v>5052.8</v>
      </c>
      <c r="D11" s="8" t="n">
        <v>5136.5</v>
      </c>
    </row>
    <row r="12" spans="1:4">
      <c r="A12" s="4" t="s">
        <v>3638</v>
      </c>
      <c r="B12" s="8" t="n">
        <v>5017.3</v>
      </c>
      <c r="C12" s="8" t="n">
        <v>5108.3</v>
      </c>
      <c r="D12" s="8" t="n">
        <v>5209.8</v>
      </c>
    </row>
    <row r="13" spans="1:4">
      <c r="A13" s="4" t="s">
        <v>3636</v>
      </c>
      <c r="B13" s="7" t="n">
        <v>4.1</v>
      </c>
      <c r="C13" s="7" t="n">
        <v>3.99</v>
      </c>
      <c r="D13" s="7" t="n">
        <v>4.12</v>
      </c>
    </row>
    <row r="14" spans="1:4">
      <c r="A14" s="4" t="s">
        <v>3164</v>
      </c>
    </row>
    <row r="15" spans="1:4">
      <c r="A15" s="3" t="s">
        <v>3637</v>
      </c>
    </row>
    <row r="16" spans="1:4">
      <c r="A16" s="4" t="s">
        <v>3639</v>
      </c>
      <c r="B16" s="8" t="n">
        <v>17.1</v>
      </c>
      <c r="C16" s="8" t="n">
        <v>18.9</v>
      </c>
      <c r="D16" s="8" t="n">
        <v>26.7</v>
      </c>
    </row>
    <row r="17" spans="1:4">
      <c r="A17" s="4" t="s">
        <v>3149</v>
      </c>
    </row>
    <row r="18" spans="1:4">
      <c r="A18" s="3" t="s">
        <v>3637</v>
      </c>
    </row>
    <row r="19" spans="1:4">
      <c r="A19" s="4" t="s">
        <v>3639</v>
      </c>
      <c r="B19" s="8" t="n">
        <v>24.7</v>
      </c>
      <c r="C19" s="8" t="n">
        <v>25.9</v>
      </c>
      <c r="D19" s="8" t="n">
        <v>32.8</v>
      </c>
    </row>
    <row r="20" spans="1:4">
      <c r="A20" s="4" t="s">
        <v>3640</v>
      </c>
    </row>
    <row r="21" spans="1:4">
      <c r="A21" s="3" t="s">
        <v>3637</v>
      </c>
    </row>
    <row r="22" spans="1:4">
      <c r="A22" s="4" t="s">
        <v>3639</v>
      </c>
      <c r="B22" s="8" t="n">
        <v>10.9</v>
      </c>
      <c r="C22" s="8" t="n">
        <v>10.7</v>
      </c>
      <c r="D22" s="8" t="n">
        <v>13.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1</v>
      </c>
      <c r="B1" s="2" t="s">
        <v>1</v>
      </c>
    </row>
    <row r="2" spans="1:4">
      <c r="B2" s="2" t="s">
        <v>2</v>
      </c>
      <c r="C2" s="2" t="s">
        <v>14</v>
      </c>
      <c r="D2" s="2" t="s">
        <v>15</v>
      </c>
    </row>
    <row r="3" spans="1:4">
      <c r="A3" s="4" t="s">
        <v>3164</v>
      </c>
    </row>
    <row r="4" spans="1:4">
      <c r="A4" s="3" t="s">
        <v>3642</v>
      </c>
    </row>
    <row r="5" spans="1:4">
      <c r="A5" s="4" t="s">
        <v>3643</v>
      </c>
      <c r="B5" s="8" t="n">
        <v>1.9</v>
      </c>
      <c r="C5" s="8" t="n">
        <v>3.2</v>
      </c>
      <c r="D5" s="8" t="n">
        <v>5.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4</v>
      </c>
      <c r="B1" s="2" t="s">
        <v>1</v>
      </c>
    </row>
    <row r="2" spans="1:4">
      <c r="B2" s="2" t="s">
        <v>2</v>
      </c>
      <c r="C2" s="2" t="s">
        <v>14</v>
      </c>
      <c r="D2" s="2" t="s">
        <v>15</v>
      </c>
    </row>
    <row r="3" spans="1:4">
      <c r="A3" s="3" t="s">
        <v>3645</v>
      </c>
    </row>
    <row r="4" spans="1:4">
      <c r="A4" s="4" t="s">
        <v>723</v>
      </c>
      <c r="B4" s="10" t="n">
        <v>1.54</v>
      </c>
      <c r="C4" s="10" t="n">
        <v>1.515</v>
      </c>
      <c r="D4" s="10" t="n">
        <v>1.47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6</v>
      </c>
      <c r="B1" s="2" t="s">
        <v>1</v>
      </c>
    </row>
    <row r="2" spans="1:4">
      <c r="B2" s="2" t="s">
        <v>2</v>
      </c>
      <c r="C2" s="2" t="s">
        <v>14</v>
      </c>
      <c r="D2" s="2" t="s">
        <v>15</v>
      </c>
    </row>
    <row r="3" spans="1:4">
      <c r="A3" s="3" t="s">
        <v>79</v>
      </c>
    </row>
    <row r="4" spans="1:4">
      <c r="A4" s="4" t="s">
        <v>3647</v>
      </c>
      <c r="B4" s="6" t="n">
        <v>2719</v>
      </c>
      <c r="C4" s="6" t="n">
        <v>-3458</v>
      </c>
      <c r="D4" s="6" t="n">
        <v>-3318</v>
      </c>
    </row>
    <row r="5" spans="1:4">
      <c r="A5" s="4" t="s">
        <v>3648</v>
      </c>
      <c r="B5" s="5" t="n">
        <v>-1056</v>
      </c>
      <c r="C5" s="5" t="n">
        <v>1302</v>
      </c>
      <c r="D5" s="5" t="n">
        <v>1237</v>
      </c>
    </row>
    <row r="6" spans="1:4">
      <c r="A6" s="4" t="s">
        <v>3649</v>
      </c>
      <c r="B6" s="5" t="n">
        <v>1663</v>
      </c>
      <c r="C6" s="5" t="n">
        <v>-2156</v>
      </c>
      <c r="D6" s="5" t="n">
        <v>-2081</v>
      </c>
    </row>
    <row r="7" spans="1:4">
      <c r="A7" s="4" t="s">
        <v>3650</v>
      </c>
      <c r="B7" s="5" t="n">
        <v>-737</v>
      </c>
      <c r="C7" s="5" t="n">
        <v>-1240</v>
      </c>
      <c r="D7" s="5" t="n">
        <v>-1530</v>
      </c>
    </row>
    <row r="8" spans="1:4">
      <c r="A8" s="4" t="s">
        <v>3651</v>
      </c>
      <c r="B8" s="5" t="n">
        <v>278</v>
      </c>
      <c r="C8" s="5" t="n">
        <v>467</v>
      </c>
      <c r="D8" s="5" t="n">
        <v>572</v>
      </c>
    </row>
    <row r="9" spans="1:4">
      <c r="A9" s="4" t="s">
        <v>3652</v>
      </c>
      <c r="B9" s="5" t="n">
        <v>-459</v>
      </c>
      <c r="C9" s="5" t="n">
        <v>-773</v>
      </c>
      <c r="D9" s="5" t="n">
        <v>-958</v>
      </c>
    </row>
    <row r="10" spans="1:4">
      <c r="A10" s="4" t="s">
        <v>3653</v>
      </c>
      <c r="B10" s="5" t="n">
        <v>1982</v>
      </c>
      <c r="C10" s="5" t="n">
        <v>-4698</v>
      </c>
      <c r="D10" s="5" t="n">
        <v>-4848</v>
      </c>
    </row>
    <row r="11" spans="1:4">
      <c r="A11" s="4" t="s">
        <v>3654</v>
      </c>
      <c r="B11" s="5" t="n">
        <v>-778</v>
      </c>
      <c r="C11" s="5" t="n">
        <v>1769</v>
      </c>
      <c r="D11" s="5" t="n">
        <v>1809</v>
      </c>
    </row>
    <row r="12" spans="1:4">
      <c r="A12" s="4" t="s">
        <v>3655</v>
      </c>
      <c r="B12" s="5" t="n">
        <v>1204</v>
      </c>
      <c r="C12" s="5" t="n">
        <v>-2929</v>
      </c>
      <c r="D12" s="5" t="n">
        <v>-3039</v>
      </c>
    </row>
    <row r="13" spans="1:4">
      <c r="A13" s="3" t="s">
        <v>3656</v>
      </c>
    </row>
    <row r="14" spans="1:4">
      <c r="A14" s="4" t="s">
        <v>3657</v>
      </c>
      <c r="B14" s="5" t="n">
        <v>-540</v>
      </c>
      <c r="C14" s="5" t="n">
        <v>177</v>
      </c>
      <c r="D14" s="5" t="n">
        <v>1549</v>
      </c>
    </row>
    <row r="15" spans="1:4">
      <c r="A15" s="4" t="s">
        <v>3658</v>
      </c>
      <c r="B15" s="5" t="n">
        <v>-337</v>
      </c>
      <c r="C15" s="5" t="n">
        <v>110</v>
      </c>
      <c r="D15" s="5" t="n">
        <v>965</v>
      </c>
    </row>
    <row r="16" spans="1:4">
      <c r="A16" s="4" t="s">
        <v>3659</v>
      </c>
      <c r="B16" s="5" t="n">
        <v>-543</v>
      </c>
      <c r="C16" s="5" t="n">
        <v>-1029</v>
      </c>
      <c r="D16" s="5" t="n">
        <v>-1089</v>
      </c>
    </row>
    <row r="17" spans="1:4">
      <c r="A17" s="4" t="s">
        <v>3660</v>
      </c>
      <c r="B17" s="5" t="n">
        <v>-338</v>
      </c>
      <c r="C17" s="5" t="n">
        <v>-641</v>
      </c>
      <c r="D17" s="5" t="n">
        <v>-678</v>
      </c>
    </row>
    <row r="18" spans="1:4">
      <c r="A18" s="4" t="s">
        <v>3653</v>
      </c>
      <c r="B18" s="5" t="n">
        <v>-1083</v>
      </c>
      <c r="C18" s="5" t="n">
        <v>-852</v>
      </c>
      <c r="D18" s="5" t="n">
        <v>460</v>
      </c>
    </row>
    <row r="19" spans="1:4">
      <c r="A19" s="4" t="s">
        <v>3654</v>
      </c>
      <c r="B19" s="5" t="n">
        <v>408</v>
      </c>
      <c r="C19" s="5" t="n">
        <v>321</v>
      </c>
      <c r="D19" s="5" t="n">
        <v>-173</v>
      </c>
    </row>
    <row r="20" spans="1:4">
      <c r="A20" s="4" t="s">
        <v>3655</v>
      </c>
      <c r="B20" s="5" t="n">
        <v>-675</v>
      </c>
      <c r="C20" s="5" t="n">
        <v>-531</v>
      </c>
      <c r="D20" s="5" t="n">
        <v>287</v>
      </c>
    </row>
    <row r="21" spans="1:4">
      <c r="A21" s="3" t="s">
        <v>84</v>
      </c>
    </row>
    <row r="22" spans="1:4">
      <c r="A22" s="4" t="s">
        <v>3661</v>
      </c>
      <c r="B22" s="5" t="n">
        <v>49</v>
      </c>
      <c r="C22" s="5" t="n">
        <v>-52</v>
      </c>
      <c r="D22" s="5" t="n">
        <v>-512</v>
      </c>
    </row>
    <row r="23" spans="1:4">
      <c r="A23" s="4" t="s">
        <v>3662</v>
      </c>
      <c r="B23" s="5" t="n">
        <v>-12</v>
      </c>
      <c r="C23" s="5" t="n">
        <v>-40</v>
      </c>
      <c r="D23" s="5" t="n">
        <v>193</v>
      </c>
    </row>
    <row r="24" spans="1:4">
      <c r="A24" s="4" t="s">
        <v>3663</v>
      </c>
      <c r="B24" s="5" t="n">
        <v>37</v>
      </c>
      <c r="C24" s="5" t="n">
        <v>-92</v>
      </c>
      <c r="D24" s="5" t="n">
        <v>-319</v>
      </c>
    </row>
    <row r="25" spans="1:4">
      <c r="A25" s="4" t="s">
        <v>3664</v>
      </c>
      <c r="B25" s="5" t="n">
        <v>150</v>
      </c>
      <c r="C25" s="5" t="n">
        <v>153</v>
      </c>
      <c r="D25" s="5" t="n">
        <v>122</v>
      </c>
    </row>
    <row r="26" spans="1:4">
      <c r="A26" s="4" t="s">
        <v>3665</v>
      </c>
      <c r="B26" s="5" t="n">
        <v>-57</v>
      </c>
      <c r="C26" s="5" t="n">
        <v>-57</v>
      </c>
      <c r="D26" s="5" t="n">
        <v>-46</v>
      </c>
    </row>
    <row r="27" spans="1:4">
      <c r="A27" s="4" t="s">
        <v>3666</v>
      </c>
      <c r="B27" s="5" t="n">
        <v>93</v>
      </c>
      <c r="C27" s="5" t="n">
        <v>96</v>
      </c>
      <c r="D27" s="5" t="n">
        <v>76</v>
      </c>
    </row>
    <row r="28" spans="1:4">
      <c r="A28" s="4" t="s">
        <v>3667</v>
      </c>
      <c r="B28" s="5" t="n">
        <v>3</v>
      </c>
      <c r="C28" s="5" t="n">
        <v>5</v>
      </c>
      <c r="D28" s="5" t="n">
        <v>-8</v>
      </c>
    </row>
    <row r="29" spans="1:4">
      <c r="A29" s="4" t="s">
        <v>3668</v>
      </c>
      <c r="B29" s="5" t="n">
        <v>2</v>
      </c>
      <c r="C29" s="5" t="n">
        <v>-1</v>
      </c>
      <c r="D29" s="5" t="n">
        <v>3</v>
      </c>
    </row>
    <row r="30" spans="1:4">
      <c r="A30" s="4" t="s">
        <v>3669</v>
      </c>
      <c r="B30" s="5" t="n">
        <v>5</v>
      </c>
      <c r="C30" s="5" t="n">
        <v>4</v>
      </c>
      <c r="D30" s="5" t="n">
        <v>-5</v>
      </c>
    </row>
    <row r="31" spans="1:4">
      <c r="A31" s="4" t="s">
        <v>3670</v>
      </c>
      <c r="B31" s="5" t="n">
        <v>153</v>
      </c>
      <c r="C31" s="5" t="n">
        <v>158</v>
      </c>
      <c r="D31" s="5" t="n">
        <v>114</v>
      </c>
    </row>
    <row r="32" spans="1:4">
      <c r="A32" s="4" t="s">
        <v>3671</v>
      </c>
      <c r="B32" s="5" t="n">
        <v>-55</v>
      </c>
      <c r="C32" s="5" t="n">
        <v>-58</v>
      </c>
      <c r="D32" s="5" t="n">
        <v>-43</v>
      </c>
    </row>
    <row r="33" spans="1:4">
      <c r="A33" s="4" t="s">
        <v>3672</v>
      </c>
      <c r="B33" s="5" t="n">
        <v>98</v>
      </c>
      <c r="C33" s="5" t="n">
        <v>100</v>
      </c>
      <c r="D33" s="5" t="n">
        <v>71</v>
      </c>
    </row>
    <row r="34" spans="1:4">
      <c r="A34" s="4" t="s">
        <v>3653</v>
      </c>
      <c r="B34" s="5" t="n">
        <v>202</v>
      </c>
      <c r="C34" s="5" t="n">
        <v>106</v>
      </c>
      <c r="D34" s="5" t="n">
        <v>-398</v>
      </c>
    </row>
    <row r="35" spans="1:4">
      <c r="A35" s="4" t="s">
        <v>3654</v>
      </c>
      <c r="B35" s="5" t="n">
        <v>-67</v>
      </c>
      <c r="C35" s="5" t="n">
        <v>-98</v>
      </c>
      <c r="D35" s="5" t="n">
        <v>150</v>
      </c>
    </row>
    <row r="36" spans="1:4">
      <c r="A36" s="4" t="s">
        <v>3655</v>
      </c>
      <c r="B36" s="5" t="n">
        <v>135</v>
      </c>
      <c r="C36" s="5" t="n">
        <v>8</v>
      </c>
      <c r="D36" s="5" t="n">
        <v>-248</v>
      </c>
    </row>
    <row r="37" spans="1:4">
      <c r="A37" s="3" t="s">
        <v>87</v>
      </c>
    </row>
    <row r="38" spans="1:4">
      <c r="A38" s="4" t="s">
        <v>3647</v>
      </c>
      <c r="B38" s="5" t="n">
        <v>96</v>
      </c>
      <c r="C38" s="5" t="n">
        <v>-3</v>
      </c>
      <c r="D38" s="5" t="n">
        <v>-137</v>
      </c>
    </row>
    <row r="39" spans="1:4">
      <c r="A39" s="4" t="s">
        <v>3648</v>
      </c>
      <c r="B39" s="5" t="n">
        <v>3</v>
      </c>
      <c r="C39" s="5" t="n">
        <v>4</v>
      </c>
      <c r="D39" s="5" t="n">
        <v>-12</v>
      </c>
    </row>
    <row r="40" spans="1:4">
      <c r="A40" s="4" t="s">
        <v>3649</v>
      </c>
      <c r="B40" s="5" t="n">
        <v>99</v>
      </c>
      <c r="C40" s="5" t="n">
        <v>1</v>
      </c>
      <c r="D40" s="5" t="n">
        <v>-149</v>
      </c>
    </row>
    <row r="41" spans="1:4">
      <c r="A41" s="4" t="s">
        <v>3673</v>
      </c>
      <c r="B41" s="5" t="n">
        <v>0</v>
      </c>
      <c r="C41" s="5" t="n">
        <v>0</v>
      </c>
      <c r="D41" s="5" t="n">
        <v>-5</v>
      </c>
    </row>
    <row r="42" spans="1:4">
      <c r="A42" s="4" t="s">
        <v>3674</v>
      </c>
      <c r="B42" s="5" t="n">
        <v>0</v>
      </c>
      <c r="C42" s="5" t="n">
        <v>0</v>
      </c>
      <c r="D42" s="5" t="n">
        <v>0</v>
      </c>
    </row>
    <row r="43" spans="1:4">
      <c r="A43" s="4" t="s">
        <v>3675</v>
      </c>
      <c r="B43" s="5" t="n">
        <v>0</v>
      </c>
      <c r="C43" s="5" t="n">
        <v>0</v>
      </c>
      <c r="D43" s="5" t="n">
        <v>-5</v>
      </c>
    </row>
    <row r="44" spans="1:4">
      <c r="A44" s="4" t="s">
        <v>3653</v>
      </c>
      <c r="B44" s="5" t="n">
        <v>96</v>
      </c>
      <c r="C44" s="5" t="n">
        <v>-3</v>
      </c>
      <c r="D44" s="5" t="n">
        <v>-142</v>
      </c>
    </row>
    <row r="45" spans="1:4">
      <c r="A45" s="4" t="s">
        <v>3654</v>
      </c>
      <c r="B45" s="5" t="n">
        <v>3</v>
      </c>
      <c r="C45" s="5" t="n">
        <v>4</v>
      </c>
      <c r="D45" s="5" t="n">
        <v>-12</v>
      </c>
    </row>
    <row r="46" spans="1:4">
      <c r="A46" s="4" t="s">
        <v>3655</v>
      </c>
      <c r="B46" s="5" t="n">
        <v>99</v>
      </c>
      <c r="C46" s="5" t="n">
        <v>1</v>
      </c>
      <c r="D46" s="5" t="n">
        <v>-154</v>
      </c>
    </row>
    <row r="47" spans="1:4">
      <c r="A47" s="4" t="s">
        <v>3676</v>
      </c>
      <c r="B47" s="5" t="n">
        <v>1197</v>
      </c>
      <c r="C47" s="5" t="n">
        <v>-5447</v>
      </c>
      <c r="D47" s="5" t="n">
        <v>-4928</v>
      </c>
    </row>
    <row r="48" spans="1:4">
      <c r="A48" s="4" t="s">
        <v>3677</v>
      </c>
      <c r="B48" s="5" t="n">
        <v>-434</v>
      </c>
      <c r="C48" s="5" t="n">
        <v>1996</v>
      </c>
      <c r="D48" s="5" t="n">
        <v>1774</v>
      </c>
    </row>
    <row r="49" spans="1:4">
      <c r="A49" s="4" t="s">
        <v>90</v>
      </c>
      <c r="B49" s="5" t="n">
        <v>763</v>
      </c>
      <c r="C49" s="5" t="n">
        <v>-3451</v>
      </c>
      <c r="D49" s="5" t="n">
        <v>-3154</v>
      </c>
    </row>
    <row r="50" spans="1:4">
      <c r="A50" s="4" t="s">
        <v>91</v>
      </c>
      <c r="B50" s="5" t="n">
        <v>-62</v>
      </c>
      <c r="C50" s="5" t="n">
        <v>-17</v>
      </c>
      <c r="D50" s="5" t="n">
        <v>67</v>
      </c>
    </row>
    <row r="51" spans="1:4">
      <c r="A51" s="4" t="s">
        <v>92</v>
      </c>
      <c r="B51" s="5" t="n">
        <v>825</v>
      </c>
      <c r="C51" s="5" t="n">
        <v>-3434</v>
      </c>
      <c r="D51" s="5" t="n">
        <v>-3221</v>
      </c>
    </row>
    <row r="52" spans="1:4">
      <c r="A52" s="4" t="s">
        <v>2307</v>
      </c>
    </row>
    <row r="53" spans="1:4">
      <c r="A53" s="3" t="s">
        <v>3678</v>
      </c>
    </row>
    <row r="54" spans="1:4">
      <c r="A54" s="4" t="s">
        <v>3679</v>
      </c>
      <c r="B54" s="5" t="n">
        <v>-253</v>
      </c>
      <c r="C54" s="5" t="n">
        <v>0</v>
      </c>
      <c r="D54" s="5" t="n">
        <v>0</v>
      </c>
    </row>
    <row r="55" spans="1:4">
      <c r="A55" s="4" t="s">
        <v>3680</v>
      </c>
      <c r="B55" s="5" t="n">
        <v>95</v>
      </c>
      <c r="C55" s="5" t="n">
        <v>0</v>
      </c>
      <c r="D55" s="5" t="n">
        <v>0</v>
      </c>
    </row>
    <row r="56" spans="1:4">
      <c r="A56" s="4" t="s">
        <v>3681</v>
      </c>
      <c r="B56" s="5" t="n">
        <v>-158</v>
      </c>
      <c r="C56" s="5" t="n">
        <v>0</v>
      </c>
      <c r="D56" s="5" t="n">
        <v>0</v>
      </c>
    </row>
    <row r="57" spans="1:4">
      <c r="A57" s="4" t="s">
        <v>2310</v>
      </c>
    </row>
    <row r="58" spans="1:4">
      <c r="A58" s="3" t="s">
        <v>3656</v>
      </c>
    </row>
    <row r="59" spans="1:4">
      <c r="A59" s="4" t="s">
        <v>3657</v>
      </c>
      <c r="B59" s="5" t="n">
        <v>-287</v>
      </c>
      <c r="C59" s="5" t="n">
        <v>177</v>
      </c>
      <c r="D59" s="5" t="n">
        <v>1549</v>
      </c>
    </row>
    <row r="60" spans="1:4">
      <c r="A60" s="4" t="s">
        <v>3682</v>
      </c>
      <c r="B60" s="5" t="n">
        <v>108</v>
      </c>
      <c r="C60" s="5" t="n">
        <v>-67</v>
      </c>
      <c r="D60" s="5" t="n">
        <v>-584</v>
      </c>
    </row>
    <row r="61" spans="1:4">
      <c r="A61" s="4" t="s">
        <v>3658</v>
      </c>
      <c r="B61" s="5" t="n">
        <v>-179</v>
      </c>
      <c r="C61" s="5" t="n">
        <v>110</v>
      </c>
      <c r="D61" s="5" t="n">
        <v>965</v>
      </c>
    </row>
    <row r="62" spans="1:4">
      <c r="A62" s="4" t="s">
        <v>3659</v>
      </c>
      <c r="B62" s="5" t="n">
        <v>-543</v>
      </c>
      <c r="C62" s="5" t="n">
        <v>-1029</v>
      </c>
      <c r="D62" s="5" t="n">
        <v>-1089</v>
      </c>
    </row>
    <row r="63" spans="1:4">
      <c r="A63" s="4" t="s">
        <v>3683</v>
      </c>
      <c r="B63" s="5" t="n">
        <v>205</v>
      </c>
      <c r="C63" s="5" t="n">
        <v>388</v>
      </c>
      <c r="D63" s="5" t="n">
        <v>411</v>
      </c>
    </row>
    <row r="64" spans="1:4">
      <c r="A64" s="4" t="s">
        <v>3660</v>
      </c>
      <c r="B64" s="5" t="n">
        <v>-338</v>
      </c>
      <c r="C64" s="5" t="n">
        <v>-641</v>
      </c>
      <c r="D64" s="5" t="n">
        <v>-678</v>
      </c>
    </row>
    <row r="65" spans="1:4">
      <c r="A65" s="4" t="s">
        <v>3684</v>
      </c>
    </row>
    <row r="66" spans="1:4">
      <c r="A66" s="3" t="s">
        <v>3656</v>
      </c>
    </row>
    <row r="67" spans="1:4">
      <c r="A67" s="4" t="s">
        <v>3659</v>
      </c>
      <c r="B67" s="5" t="n">
        <v>8</v>
      </c>
      <c r="C67" s="5" t="n">
        <v>14</v>
      </c>
      <c r="D67" s="5" t="n">
        <v>17</v>
      </c>
    </row>
    <row r="68" spans="1:4">
      <c r="A68" s="4" t="s">
        <v>3683</v>
      </c>
      <c r="B68" s="5" t="n">
        <v>-3</v>
      </c>
      <c r="C68" s="5" t="n">
        <v>-5</v>
      </c>
      <c r="D68" s="5" t="n">
        <v>-6</v>
      </c>
    </row>
    <row r="69" spans="1:4">
      <c r="A69" s="4" t="s">
        <v>3660</v>
      </c>
      <c r="B69" s="5" t="n">
        <v>5</v>
      </c>
      <c r="C69" s="5" t="n">
        <v>9</v>
      </c>
      <c r="D69" s="5" t="n">
        <v>11</v>
      </c>
    </row>
    <row r="70" spans="1:4">
      <c r="A70" s="4" t="s">
        <v>3685</v>
      </c>
    </row>
    <row r="71" spans="1:4">
      <c r="A71" s="3" t="s">
        <v>79</v>
      </c>
    </row>
    <row r="72" spans="1:4">
      <c r="A72" s="4" t="s">
        <v>3650</v>
      </c>
      <c r="B72" s="5" t="n">
        <v>0</v>
      </c>
      <c r="C72" s="5" t="n">
        <v>-5</v>
      </c>
      <c r="D72" s="5" t="n">
        <v>-6</v>
      </c>
    </row>
    <row r="73" spans="1:4">
      <c r="A73" s="4" t="s">
        <v>3651</v>
      </c>
      <c r="B73" s="5" t="n">
        <v>0</v>
      </c>
      <c r="C73" s="5" t="n">
        <v>2</v>
      </c>
      <c r="D73" s="5" t="n">
        <v>3</v>
      </c>
    </row>
    <row r="74" spans="1:4">
      <c r="A74" s="4" t="s">
        <v>3652</v>
      </c>
      <c r="B74" s="5" t="n">
        <v>0</v>
      </c>
      <c r="C74" s="5" t="n">
        <v>-3</v>
      </c>
      <c r="D74" s="5" t="n">
        <v>-3</v>
      </c>
    </row>
    <row r="75" spans="1:4">
      <c r="A75" s="4" t="s">
        <v>3686</v>
      </c>
    </row>
    <row r="76" spans="1:4">
      <c r="A76" s="3" t="s">
        <v>79</v>
      </c>
    </row>
    <row r="77" spans="1:4">
      <c r="A77" s="4" t="s">
        <v>3650</v>
      </c>
      <c r="B77" s="5" t="n">
        <v>-479</v>
      </c>
      <c r="C77" s="5" t="n">
        <v>-942</v>
      </c>
      <c r="D77" s="5" t="n">
        <v>-952</v>
      </c>
    </row>
    <row r="78" spans="1:4">
      <c r="A78" s="4" t="s">
        <v>3651</v>
      </c>
      <c r="B78" s="5" t="n">
        <v>181</v>
      </c>
      <c r="C78" s="5" t="n">
        <v>355</v>
      </c>
      <c r="D78" s="5" t="n">
        <v>356</v>
      </c>
    </row>
    <row r="79" spans="1:4">
      <c r="A79" s="4" t="s">
        <v>3652</v>
      </c>
      <c r="B79" s="5" t="n">
        <v>-298</v>
      </c>
      <c r="C79" s="5" t="n">
        <v>-587</v>
      </c>
      <c r="D79" s="5" t="n">
        <v>-596</v>
      </c>
    </row>
    <row r="80" spans="1:4">
      <c r="A80" s="4" t="s">
        <v>3687</v>
      </c>
    </row>
    <row r="81" spans="1:4">
      <c r="A81" s="3" t="s">
        <v>79</v>
      </c>
    </row>
    <row r="82" spans="1:4">
      <c r="A82" s="4" t="s">
        <v>3650</v>
      </c>
      <c r="B82" s="5" t="n">
        <v>-456</v>
      </c>
      <c r="C82" s="5" t="n">
        <v>-300</v>
      </c>
      <c r="D82" s="5" t="n">
        <v>-571</v>
      </c>
    </row>
    <row r="83" spans="1:4">
      <c r="A83" s="4" t="s">
        <v>3651</v>
      </c>
      <c r="B83" s="5" t="n">
        <v>172</v>
      </c>
      <c r="C83" s="5" t="n">
        <v>113</v>
      </c>
      <c r="D83" s="5" t="n">
        <v>213</v>
      </c>
    </row>
    <row r="84" spans="1:4">
      <c r="A84" s="4" t="s">
        <v>3652</v>
      </c>
      <c r="B84" s="5" t="n">
        <v>-284</v>
      </c>
      <c r="C84" s="5" t="n">
        <v>-187</v>
      </c>
      <c r="D84" s="5" t="n">
        <v>-358</v>
      </c>
    </row>
    <row r="85" spans="1:4">
      <c r="A85" s="3" t="s">
        <v>87</v>
      </c>
    </row>
    <row r="86" spans="1:4">
      <c r="A86" s="4" t="s">
        <v>3673</v>
      </c>
      <c r="B86" s="5" t="n">
        <v>0</v>
      </c>
      <c r="C86" s="5" t="n">
        <v>0</v>
      </c>
      <c r="D86" s="5" t="n">
        <v>-5</v>
      </c>
    </row>
    <row r="87" spans="1:4">
      <c r="A87" s="4" t="s">
        <v>3674</v>
      </c>
      <c r="B87" s="5" t="n">
        <v>0</v>
      </c>
      <c r="C87" s="5" t="n">
        <v>0</v>
      </c>
      <c r="D87" s="5" t="n">
        <v>0</v>
      </c>
    </row>
    <row r="88" spans="1:4">
      <c r="A88" s="4" t="s">
        <v>3675</v>
      </c>
      <c r="B88" s="5" t="n">
        <v>0</v>
      </c>
      <c r="C88" s="5" t="n">
        <v>0</v>
      </c>
      <c r="D88" s="5" t="n">
        <v>-5</v>
      </c>
    </row>
    <row r="89" spans="1:4">
      <c r="A89" s="4" t="s">
        <v>3688</v>
      </c>
    </row>
    <row r="90" spans="1:4">
      <c r="A90" s="3" t="s">
        <v>79</v>
      </c>
    </row>
    <row r="91" spans="1:4">
      <c r="A91" s="4" t="s">
        <v>3650</v>
      </c>
      <c r="B91" s="5" t="n">
        <v>198</v>
      </c>
      <c r="C91" s="5" t="n">
        <v>7</v>
      </c>
      <c r="D91" s="5" t="n">
        <v>-1</v>
      </c>
    </row>
    <row r="92" spans="1:4">
      <c r="A92" s="4" t="s">
        <v>3651</v>
      </c>
      <c r="B92" s="5" t="n">
        <v>-75</v>
      </c>
      <c r="C92" s="5" t="n">
        <v>-3</v>
      </c>
      <c r="D92" s="5" t="n">
        <v>0</v>
      </c>
    </row>
    <row r="93" spans="1:4">
      <c r="A93" s="4" t="s">
        <v>3652</v>
      </c>
      <c r="B93" s="5" t="n">
        <v>123</v>
      </c>
      <c r="C93" s="5" t="n">
        <v>4</v>
      </c>
      <c r="D93" s="5" t="n">
        <v>-1</v>
      </c>
    </row>
    <row r="94" spans="1:4">
      <c r="A94" s="4" t="s">
        <v>3689</v>
      </c>
    </row>
    <row r="95" spans="1:4">
      <c r="A95" s="3" t="s">
        <v>3656</v>
      </c>
    </row>
    <row r="96" spans="1:4">
      <c r="A96" s="4" t="s">
        <v>3659</v>
      </c>
      <c r="B96" s="5" t="n">
        <v>0</v>
      </c>
      <c r="C96" s="5" t="n">
        <v>0</v>
      </c>
      <c r="D96" s="5" t="n">
        <v>-3</v>
      </c>
    </row>
    <row r="97" spans="1:4">
      <c r="A97" s="4" t="s">
        <v>3683</v>
      </c>
      <c r="B97" s="5" t="n">
        <v>0</v>
      </c>
      <c r="C97" s="5" t="n">
        <v>0</v>
      </c>
      <c r="D97" s="5" t="n">
        <v>1</v>
      </c>
    </row>
    <row r="98" spans="1:4">
      <c r="A98" s="4" t="s">
        <v>3660</v>
      </c>
      <c r="B98" s="5" t="n">
        <v>0</v>
      </c>
      <c r="C98" s="5" t="n">
        <v>0</v>
      </c>
      <c r="D98" s="5" t="n">
        <v>-2</v>
      </c>
    </row>
    <row r="99" spans="1:4">
      <c r="A99" s="4" t="s">
        <v>3690</v>
      </c>
    </row>
    <row r="100" spans="1:4">
      <c r="A100" s="3" t="s">
        <v>3656</v>
      </c>
    </row>
    <row r="101" spans="1:4">
      <c r="A101" s="4" t="s">
        <v>3659</v>
      </c>
      <c r="B101" s="5" t="n">
        <v>-551</v>
      </c>
      <c r="C101" s="5" t="n">
        <v>-1043</v>
      </c>
      <c r="D101" s="5" t="n">
        <v>-1103</v>
      </c>
    </row>
    <row r="102" spans="1:4">
      <c r="A102" s="4" t="s">
        <v>3683</v>
      </c>
      <c r="B102" s="5" t="n">
        <v>208</v>
      </c>
      <c r="C102" s="5" t="n">
        <v>393</v>
      </c>
      <c r="D102" s="5" t="n">
        <v>416</v>
      </c>
    </row>
    <row r="103" spans="1:4">
      <c r="A103" s="4" t="s">
        <v>3660</v>
      </c>
      <c r="B103" s="6" t="n">
        <v>-343</v>
      </c>
      <c r="C103" s="6" t="n">
        <v>-650</v>
      </c>
      <c r="D103" s="6" t="n">
        <v>-687</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1</v>
      </c>
      <c r="B1" s="2" t="s">
        <v>1</v>
      </c>
    </row>
    <row r="2" spans="1:4">
      <c r="B2" s="2" t="s">
        <v>2</v>
      </c>
      <c r="C2" s="2" t="s">
        <v>14</v>
      </c>
      <c r="D2" s="2" t="s">
        <v>15</v>
      </c>
    </row>
    <row r="3" spans="1:4">
      <c r="A3" s="3" t="s">
        <v>79</v>
      </c>
    </row>
    <row r="4" spans="1:4">
      <c r="A4" s="4" t="s">
        <v>3692</v>
      </c>
      <c r="B4" s="6" t="n">
        <v>-1099</v>
      </c>
      <c r="C4" s="6" t="n">
        <v>1813</v>
      </c>
      <c r="D4" s="6" t="n">
        <v>4926</v>
      </c>
    </row>
    <row r="5" spans="1:4">
      <c r="A5" s="4" t="s">
        <v>80</v>
      </c>
      <c r="B5" s="5" t="n">
        <v>1663</v>
      </c>
      <c r="C5" s="5" t="n">
        <v>-2156</v>
      </c>
      <c r="D5" s="5" t="n">
        <v>-2081</v>
      </c>
    </row>
    <row r="6" spans="1:4">
      <c r="A6" s="4" t="s">
        <v>3693</v>
      </c>
      <c r="B6" s="5" t="n">
        <v>-459</v>
      </c>
      <c r="C6" s="5" t="n">
        <v>-773</v>
      </c>
      <c r="D6" s="5" t="n">
        <v>-958</v>
      </c>
    </row>
    <row r="7" spans="1:4">
      <c r="A7" s="4" t="s">
        <v>3655</v>
      </c>
      <c r="B7" s="5" t="n">
        <v>1204</v>
      </c>
      <c r="C7" s="5" t="n">
        <v>-2929</v>
      </c>
      <c r="D7" s="5" t="n">
        <v>-3039</v>
      </c>
    </row>
    <row r="8" spans="1:4">
      <c r="A8" s="4" t="s">
        <v>91</v>
      </c>
      <c r="B8" s="5" t="n">
        <v>-66</v>
      </c>
      <c r="C8" s="5" t="n">
        <v>-17</v>
      </c>
      <c r="D8" s="5" t="n">
        <v>74</v>
      </c>
    </row>
    <row r="9" spans="1:4">
      <c r="A9" s="4" t="s">
        <v>3694</v>
      </c>
      <c r="B9" s="5" t="n">
        <v>171</v>
      </c>
      <c r="C9" s="5" t="n">
        <v>-1099</v>
      </c>
      <c r="D9" s="5" t="n">
        <v>1813</v>
      </c>
    </row>
    <row r="10" spans="1:4">
      <c r="A10" s="4" t="s">
        <v>3695</v>
      </c>
      <c r="C10" s="5" t="n">
        <v>-1099</v>
      </c>
    </row>
    <row r="11" spans="1:4">
      <c r="A11" s="3" t="s">
        <v>82</v>
      </c>
    </row>
    <row r="12" spans="1:4">
      <c r="A12" s="4" t="s">
        <v>3696</v>
      </c>
      <c r="B12" s="5" t="n">
        <v>89</v>
      </c>
      <c r="C12" s="5" t="n">
        <v>620</v>
      </c>
      <c r="D12" s="5" t="n">
        <v>333</v>
      </c>
    </row>
    <row r="13" spans="1:4">
      <c r="A13" s="4" t="s">
        <v>80</v>
      </c>
      <c r="B13" s="5" t="n">
        <v>-337</v>
      </c>
      <c r="C13" s="5" t="n">
        <v>110</v>
      </c>
      <c r="D13" s="5" t="n">
        <v>965</v>
      </c>
    </row>
    <row r="14" spans="1:4">
      <c r="A14" s="4" t="s">
        <v>3693</v>
      </c>
      <c r="B14" s="5" t="n">
        <v>-338</v>
      </c>
      <c r="C14" s="5" t="n">
        <v>-641</v>
      </c>
      <c r="D14" s="5" t="n">
        <v>-678</v>
      </c>
    </row>
    <row r="15" spans="1:4">
      <c r="A15" s="4" t="s">
        <v>3655</v>
      </c>
      <c r="B15" s="5" t="n">
        <v>-675</v>
      </c>
      <c r="C15" s="5" t="n">
        <v>-531</v>
      </c>
      <c r="D15" s="5" t="n">
        <v>287</v>
      </c>
    </row>
    <row r="16" spans="1:4">
      <c r="A16" s="4" t="s">
        <v>3697</v>
      </c>
      <c r="B16" s="5" t="n">
        <v>0</v>
      </c>
      <c r="C16" s="5" t="n">
        <v>0</v>
      </c>
      <c r="D16" s="5" t="n">
        <v>0</v>
      </c>
    </row>
    <row r="17" spans="1:4">
      <c r="A17" s="4" t="s">
        <v>3698</v>
      </c>
      <c r="B17" s="5" t="n">
        <v>-418</v>
      </c>
      <c r="C17" s="5" t="n">
        <v>89</v>
      </c>
      <c r="D17" s="5" t="n">
        <v>620</v>
      </c>
    </row>
    <row r="18" spans="1:4">
      <c r="A18" s="4" t="s">
        <v>3699</v>
      </c>
      <c r="C18" s="5" t="n">
        <v>257</v>
      </c>
    </row>
    <row r="19" spans="1:4">
      <c r="A19" s="3" t="s">
        <v>84</v>
      </c>
    </row>
    <row r="20" spans="1:4">
      <c r="A20" s="4" t="s">
        <v>3700</v>
      </c>
      <c r="B20" s="5" t="n">
        <v>-1943</v>
      </c>
      <c r="C20" s="5" t="n">
        <v>-1951</v>
      </c>
      <c r="D20" s="5" t="n">
        <v>-1703</v>
      </c>
    </row>
    <row r="21" spans="1:4">
      <c r="A21" s="4" t="s">
        <v>80</v>
      </c>
      <c r="B21" s="5" t="n">
        <v>37</v>
      </c>
      <c r="C21" s="5" t="n">
        <v>-92</v>
      </c>
      <c r="D21" s="5" t="n">
        <v>-319</v>
      </c>
    </row>
    <row r="22" spans="1:4">
      <c r="A22" s="4" t="s">
        <v>3693</v>
      </c>
      <c r="B22" s="5" t="n">
        <v>98</v>
      </c>
      <c r="C22" s="5" t="n">
        <v>100</v>
      </c>
      <c r="D22" s="5" t="n">
        <v>71</v>
      </c>
    </row>
    <row r="23" spans="1:4">
      <c r="A23" s="4" t="s">
        <v>3655</v>
      </c>
      <c r="B23" s="5" t="n">
        <v>135</v>
      </c>
      <c r="C23" s="5" t="n">
        <v>8</v>
      </c>
      <c r="D23" s="5" t="n">
        <v>-248</v>
      </c>
    </row>
    <row r="24" spans="1:4">
      <c r="A24" s="4" t="s">
        <v>3697</v>
      </c>
      <c r="B24" s="5" t="n">
        <v>0</v>
      </c>
      <c r="C24" s="5" t="n">
        <v>0</v>
      </c>
      <c r="D24" s="5" t="n">
        <v>0</v>
      </c>
    </row>
    <row r="25" spans="1:4">
      <c r="A25" s="4" t="s">
        <v>3701</v>
      </c>
      <c r="B25" s="5" t="n">
        <v>-1808</v>
      </c>
      <c r="C25" s="5" t="n">
        <v>-1943</v>
      </c>
      <c r="D25" s="5" t="n">
        <v>-1951</v>
      </c>
    </row>
    <row r="26" spans="1:4">
      <c r="A26" s="4" t="s">
        <v>3702</v>
      </c>
      <c r="C26" s="5" t="n">
        <v>-1943</v>
      </c>
    </row>
    <row r="27" spans="1:4">
      <c r="A27" s="3" t="s">
        <v>87</v>
      </c>
    </row>
    <row r="28" spans="1:4">
      <c r="A28" s="4" t="s">
        <v>3703</v>
      </c>
      <c r="B28" s="5" t="n">
        <v>-184</v>
      </c>
      <c r="C28" s="5" t="n">
        <v>-185</v>
      </c>
      <c r="D28" s="5" t="n">
        <v>-38</v>
      </c>
    </row>
    <row r="29" spans="1:4">
      <c r="A29" s="4" t="s">
        <v>80</v>
      </c>
      <c r="B29" s="5" t="n">
        <v>99</v>
      </c>
      <c r="C29" s="5" t="n">
        <v>1</v>
      </c>
      <c r="D29" s="5" t="n">
        <v>-149</v>
      </c>
    </row>
    <row r="30" spans="1:4">
      <c r="A30" s="4" t="s">
        <v>3693</v>
      </c>
      <c r="B30" s="5" t="n">
        <v>0</v>
      </c>
      <c r="C30" s="5" t="n">
        <v>0</v>
      </c>
      <c r="D30" s="5" t="n">
        <v>-5</v>
      </c>
    </row>
    <row r="31" spans="1:4">
      <c r="A31" s="4" t="s">
        <v>3655</v>
      </c>
      <c r="B31" s="5" t="n">
        <v>99</v>
      </c>
      <c r="C31" s="5" t="n">
        <v>1</v>
      </c>
      <c r="D31" s="5" t="n">
        <v>-154</v>
      </c>
    </row>
    <row r="32" spans="1:4">
      <c r="A32" s="4" t="s">
        <v>91</v>
      </c>
      <c r="B32" s="5" t="n">
        <v>4</v>
      </c>
      <c r="C32" s="5" t="n">
        <v>0</v>
      </c>
      <c r="D32" s="5" t="n">
        <v>-7</v>
      </c>
    </row>
    <row r="33" spans="1:4">
      <c r="A33" s="4" t="s">
        <v>3704</v>
      </c>
      <c r="B33" s="5" t="n">
        <v>-89</v>
      </c>
      <c r="C33" s="5" t="n">
        <v>-184</v>
      </c>
      <c r="D33" s="5" t="n">
        <v>-185</v>
      </c>
    </row>
    <row r="34" spans="1:4">
      <c r="A34" s="4" t="s">
        <v>3705</v>
      </c>
      <c r="C34" s="5" t="n">
        <v>-184</v>
      </c>
    </row>
    <row r="35" spans="1:4">
      <c r="A35" s="4" t="s">
        <v>3706</v>
      </c>
      <c r="B35" s="5" t="n">
        <v>-3137</v>
      </c>
      <c r="C35" s="5" t="n">
        <v>297</v>
      </c>
      <c r="D35" s="5" t="n">
        <v>3518</v>
      </c>
    </row>
    <row r="36" spans="1:4">
      <c r="A36" s="4" t="s">
        <v>80</v>
      </c>
      <c r="B36" s="5" t="n">
        <v>1462</v>
      </c>
      <c r="C36" s="5" t="n">
        <v>-2137</v>
      </c>
      <c r="D36" s="5" t="n">
        <v>-1584</v>
      </c>
    </row>
    <row r="37" spans="1:4">
      <c r="A37" s="4" t="s">
        <v>3693</v>
      </c>
      <c r="B37" s="5" t="n">
        <v>-699</v>
      </c>
      <c r="C37" s="5" t="n">
        <v>-1314</v>
      </c>
      <c r="D37" s="5" t="n">
        <v>-1570</v>
      </c>
    </row>
    <row r="38" spans="1:4">
      <c r="A38" s="4" t="s">
        <v>90</v>
      </c>
      <c r="B38" s="5" t="n">
        <v>763</v>
      </c>
      <c r="C38" s="5" t="n">
        <v>-3451</v>
      </c>
      <c r="D38" s="5" t="n">
        <v>-3154</v>
      </c>
    </row>
    <row r="39" spans="1:4">
      <c r="A39" s="4" t="s">
        <v>91</v>
      </c>
      <c r="B39" s="5" t="n">
        <v>-62</v>
      </c>
      <c r="C39" s="5" t="n">
        <v>-17</v>
      </c>
      <c r="D39" s="5" t="n">
        <v>67</v>
      </c>
    </row>
    <row r="40" spans="1:4">
      <c r="A40" s="4" t="s">
        <v>3707</v>
      </c>
      <c r="B40" s="6" t="n">
        <v>-2144</v>
      </c>
      <c r="C40" s="5" t="n">
        <v>-3137</v>
      </c>
      <c r="D40" s="6" t="n">
        <v>297</v>
      </c>
    </row>
    <row r="41" spans="1:4">
      <c r="A41" s="4" t="s">
        <v>3708</v>
      </c>
      <c r="C41" s="5" t="n">
        <v>-2969</v>
      </c>
    </row>
    <row r="42" spans="1:4">
      <c r="A42" s="4" t="s">
        <v>405</v>
      </c>
    </row>
    <row r="43" spans="1:4">
      <c r="A43" s="3" t="s">
        <v>79</v>
      </c>
    </row>
    <row r="44" spans="1:4">
      <c r="A44" s="4" t="s">
        <v>3709</v>
      </c>
      <c r="C44" s="5" t="n">
        <v>0</v>
      </c>
    </row>
    <row r="45" spans="1:4">
      <c r="A45" s="3" t="s">
        <v>82</v>
      </c>
    </row>
    <row r="46" spans="1:4">
      <c r="A46" s="4" t="s">
        <v>3710</v>
      </c>
      <c r="C46" s="5" t="n">
        <v>168</v>
      </c>
    </row>
    <row r="47" spans="1:4">
      <c r="A47" s="3" t="s">
        <v>84</v>
      </c>
    </row>
    <row r="48" spans="1:4">
      <c r="A48" s="4" t="s">
        <v>3711</v>
      </c>
      <c r="C48" s="5" t="n">
        <v>0</v>
      </c>
    </row>
    <row r="49" spans="1:4">
      <c r="A49" s="3" t="s">
        <v>87</v>
      </c>
    </row>
    <row r="50" spans="1:4">
      <c r="A50" s="4" t="s">
        <v>3712</v>
      </c>
      <c r="C50" s="5" t="n">
        <v>0</v>
      </c>
    </row>
    <row r="51" spans="1:4">
      <c r="A51" s="4" t="s">
        <v>3713</v>
      </c>
      <c r="C51" s="6" t="n">
        <v>168</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 customWidth="1" max="6" min="6" width="21"/>
  </cols>
  <sheetData>
    <row r="1" spans="1:6">
      <c r="A1" s="1" t="s">
        <v>3714</v>
      </c>
      <c r="B1" s="2" t="s">
        <v>1</v>
      </c>
    </row>
    <row r="2" spans="1:6">
      <c r="B2" s="2" t="s">
        <v>3715</v>
      </c>
      <c r="C2" s="2" t="s">
        <v>699</v>
      </c>
      <c r="D2" s="2" t="s">
        <v>702</v>
      </c>
      <c r="E2" s="2" t="s">
        <v>3716</v>
      </c>
      <c r="F2" s="2" t="s">
        <v>3717</v>
      </c>
    </row>
    <row r="3" spans="1:6">
      <c r="A3" s="3" t="s">
        <v>3718</v>
      </c>
    </row>
    <row r="4" spans="1:6">
      <c r="A4" s="4" t="s">
        <v>30</v>
      </c>
      <c r="B4" s="6" t="n">
        <v>49557</v>
      </c>
      <c r="C4" s="6" t="n">
        <v>47754</v>
      </c>
      <c r="D4" s="6" t="n">
        <v>45301</v>
      </c>
    </row>
    <row r="5" spans="1:6">
      <c r="A5" s="4" t="s">
        <v>3719</v>
      </c>
      <c r="B5" s="5" t="n">
        <v>2528</v>
      </c>
      <c r="C5" s="5" t="n">
        <v>3770</v>
      </c>
      <c r="D5" s="5" t="n">
        <v>2442</v>
      </c>
      <c r="E5" s="6" t="n">
        <v>1395</v>
      </c>
      <c r="F5" s="6" t="n">
        <v>2309</v>
      </c>
    </row>
    <row r="6" spans="1:6">
      <c r="A6" s="4" t="s">
        <v>33</v>
      </c>
      <c r="B6" s="5" t="n">
        <v>38832</v>
      </c>
      <c r="C6" s="5" t="n">
        <v>40513</v>
      </c>
      <c r="D6" s="5" t="n">
        <v>40756</v>
      </c>
    </row>
    <row r="7" spans="1:6">
      <c r="A7" s="4" t="s">
        <v>48</v>
      </c>
      <c r="B7" s="5" t="n">
        <v>58484</v>
      </c>
      <c r="C7" s="5" t="n">
        <v>52377</v>
      </c>
      <c r="D7" s="5" t="n">
        <v>49974</v>
      </c>
    </row>
    <row r="8" spans="1:6">
      <c r="A8" s="4" t="s">
        <v>57</v>
      </c>
      <c r="B8" s="5" t="n">
        <v>27377</v>
      </c>
      <c r="C8" s="5" t="n">
        <v>32120</v>
      </c>
      <c r="D8" s="5" t="n">
        <v>33641</v>
      </c>
    </row>
    <row r="9" spans="1:6">
      <c r="A9" s="4" t="s">
        <v>3720</v>
      </c>
      <c r="B9" s="5" t="n">
        <v>4917</v>
      </c>
      <c r="C9" s="5" t="n">
        <v>10075</v>
      </c>
      <c r="D9" s="5" t="n">
        <v>10365</v>
      </c>
    </row>
    <row r="10" spans="1:6">
      <c r="A10" s="4" t="s">
        <v>59</v>
      </c>
      <c r="B10" s="5" t="n">
        <v>22460</v>
      </c>
      <c r="C10" s="5" t="n">
        <v>22045</v>
      </c>
      <c r="D10" s="5" t="n">
        <v>23276</v>
      </c>
    </row>
    <row r="11" spans="1:6">
      <c r="A11" s="4" t="s">
        <v>60</v>
      </c>
      <c r="B11" s="5" t="n">
        <v>277</v>
      </c>
      <c r="C11" s="5" t="n">
        <v>107</v>
      </c>
      <c r="D11" s="5" t="n">
        <v>382</v>
      </c>
    </row>
    <row r="12" spans="1:6">
      <c r="A12" s="4" t="s">
        <v>61</v>
      </c>
      <c r="B12" s="5" t="n">
        <v>22183</v>
      </c>
      <c r="C12" s="5" t="n">
        <v>21938</v>
      </c>
      <c r="D12" s="5" t="n">
        <v>22894</v>
      </c>
    </row>
    <row r="13" spans="1:6">
      <c r="A13" s="4" t="s">
        <v>3721</v>
      </c>
      <c r="B13" s="5" t="n">
        <v>956100</v>
      </c>
      <c r="C13" s="5" t="n">
        <v>950000</v>
      </c>
    </row>
    <row r="14" spans="1:6">
      <c r="A14" s="4" t="s">
        <v>3722</v>
      </c>
      <c r="B14" s="5" t="n">
        <v>1933000</v>
      </c>
      <c r="C14" s="5" t="n">
        <v>1885400</v>
      </c>
    </row>
    <row r="15" spans="1:6">
      <c r="A15" s="4" t="s">
        <v>3723</v>
      </c>
      <c r="B15" s="6" t="n">
        <v>1304600</v>
      </c>
      <c r="C15" s="5" t="n">
        <v>1250600</v>
      </c>
    </row>
    <row r="16" spans="1:6">
      <c r="A16" s="3" t="s">
        <v>3724</v>
      </c>
    </row>
    <row r="17" spans="1:6">
      <c r="A17" s="4" t="s">
        <v>3725</v>
      </c>
      <c r="B17" s="5" t="n">
        <v>3</v>
      </c>
    </row>
    <row r="18" spans="1:6">
      <c r="A18" s="4" t="s">
        <v>3726</v>
      </c>
      <c r="B18" s="6" t="n">
        <v>5</v>
      </c>
    </row>
    <row r="19" spans="1:6">
      <c r="A19" s="4" t="s">
        <v>3727</v>
      </c>
      <c r="B19" s="5" t="n">
        <v>5</v>
      </c>
    </row>
    <row r="20" spans="1:6">
      <c r="A20" s="4" t="s">
        <v>1927</v>
      </c>
    </row>
    <row r="21" spans="1:6">
      <c r="A21" s="3" t="s">
        <v>3718</v>
      </c>
    </row>
    <row r="22" spans="1:6">
      <c r="A22" s="4" t="s">
        <v>30</v>
      </c>
      <c r="B22" s="5" t="n">
        <v>28658</v>
      </c>
      <c r="C22" s="5" t="n">
        <v>27333</v>
      </c>
      <c r="D22" s="5" t="n">
        <v>26959</v>
      </c>
    </row>
    <row r="23" spans="1:6">
      <c r="A23" s="4" t="s">
        <v>3719</v>
      </c>
      <c r="B23" s="5" t="n">
        <v>2555</v>
      </c>
      <c r="C23" s="5" t="n">
        <v>2691</v>
      </c>
      <c r="D23" s="5" t="n">
        <v>2427</v>
      </c>
    </row>
    <row r="24" spans="1:6">
      <c r="A24" s="4" t="s">
        <v>33</v>
      </c>
      <c r="B24" s="5" t="n">
        <v>18360</v>
      </c>
      <c r="C24" s="5" t="n">
        <v>19180</v>
      </c>
      <c r="D24" s="5" t="n">
        <v>20595</v>
      </c>
    </row>
    <row r="25" spans="1:6">
      <c r="A25" s="4" t="s">
        <v>48</v>
      </c>
      <c r="B25" s="5" t="n">
        <v>32615</v>
      </c>
      <c r="C25" s="5" t="n">
        <v>27655</v>
      </c>
      <c r="D25" s="5" t="n">
        <v>27553</v>
      </c>
    </row>
    <row r="26" spans="1:6">
      <c r="A26" s="4" t="s">
        <v>57</v>
      </c>
      <c r="B26" s="5" t="n">
        <v>11848</v>
      </c>
      <c r="C26" s="5" t="n">
        <v>16167</v>
      </c>
      <c r="D26" s="5" t="n">
        <v>17574</v>
      </c>
    </row>
    <row r="27" spans="1:6">
      <c r="A27" s="4" t="s">
        <v>3720</v>
      </c>
      <c r="B27" s="5" t="n">
        <v>634</v>
      </c>
      <c r="C27" s="5" t="n">
        <v>5213</v>
      </c>
      <c r="D27" s="5" t="n">
        <v>5256</v>
      </c>
    </row>
    <row r="28" spans="1:6">
      <c r="A28" s="4" t="s">
        <v>59</v>
      </c>
      <c r="B28" s="5" t="n">
        <v>11214</v>
      </c>
      <c r="C28" s="5" t="n">
        <v>10954</v>
      </c>
      <c r="D28" s="5" t="n">
        <v>12318</v>
      </c>
    </row>
    <row r="29" spans="1:6">
      <c r="A29" s="4" t="s">
        <v>60</v>
      </c>
      <c r="B29" s="5" t="n">
        <v>276</v>
      </c>
      <c r="C29" s="5" t="n">
        <v>136</v>
      </c>
      <c r="D29" s="5" t="n">
        <v>394</v>
      </c>
    </row>
    <row r="30" spans="1:6">
      <c r="A30" s="4" t="s">
        <v>61</v>
      </c>
      <c r="B30" s="5" t="n">
        <v>10938</v>
      </c>
      <c r="C30" s="5" t="n">
        <v>10818</v>
      </c>
      <c r="D30" s="5" t="n">
        <v>11924</v>
      </c>
    </row>
    <row r="31" spans="1:6">
      <c r="A31" s="4" t="s">
        <v>3721</v>
      </c>
      <c r="B31" s="5" t="n">
        <v>475700</v>
      </c>
      <c r="C31" s="5" t="n">
        <v>485200</v>
      </c>
    </row>
    <row r="32" spans="1:6">
      <c r="A32" s="4" t="s">
        <v>3722</v>
      </c>
      <c r="B32" s="5" t="n">
        <v>1085500</v>
      </c>
      <c r="C32" s="5" t="n">
        <v>1081900</v>
      </c>
    </row>
    <row r="33" spans="1:6">
      <c r="A33" s="4" t="s">
        <v>3723</v>
      </c>
      <c r="B33" s="5" t="n">
        <v>729600</v>
      </c>
      <c r="C33" s="5" t="n">
        <v>703600</v>
      </c>
    </row>
    <row r="34" spans="1:6">
      <c r="A34" s="4" t="s">
        <v>1928</v>
      </c>
    </row>
    <row r="35" spans="1:6">
      <c r="A35" s="3" t="s">
        <v>3718</v>
      </c>
    </row>
    <row r="36" spans="1:6">
      <c r="A36" s="4" t="s">
        <v>30</v>
      </c>
      <c r="B36" s="5" t="n">
        <v>18810</v>
      </c>
      <c r="C36" s="5" t="n">
        <v>18699</v>
      </c>
      <c r="D36" s="5" t="n">
        <v>16811</v>
      </c>
    </row>
    <row r="37" spans="1:6">
      <c r="A37" s="4" t="s">
        <v>3719</v>
      </c>
      <c r="B37" s="5" t="n">
        <v>-19</v>
      </c>
      <c r="C37" s="5" t="n">
        <v>1073</v>
      </c>
      <c r="D37" s="5" t="n">
        <v>27</v>
      </c>
    </row>
    <row r="38" spans="1:6">
      <c r="A38" s="4" t="s">
        <v>33</v>
      </c>
      <c r="B38" s="5" t="n">
        <v>11190</v>
      </c>
      <c r="C38" s="5" t="n">
        <v>12348</v>
      </c>
      <c r="D38" s="5" t="n">
        <v>11067</v>
      </c>
    </row>
    <row r="39" spans="1:6">
      <c r="A39" s="4" t="s">
        <v>48</v>
      </c>
      <c r="B39" s="5" t="n">
        <v>16624</v>
      </c>
      <c r="C39" s="5" t="n">
        <v>15901</v>
      </c>
      <c r="D39" s="5" t="n">
        <v>13597</v>
      </c>
    </row>
    <row r="40" spans="1:6">
      <c r="A40" s="4" t="s">
        <v>57</v>
      </c>
      <c r="B40" s="5" t="n">
        <v>13395</v>
      </c>
      <c r="C40" s="5" t="n">
        <v>14073</v>
      </c>
      <c r="D40" s="5" t="n">
        <v>14254</v>
      </c>
    </row>
    <row r="41" spans="1:6">
      <c r="A41" s="4" t="s">
        <v>3720</v>
      </c>
      <c r="B41" s="5" t="n">
        <v>3496</v>
      </c>
      <c r="C41" s="5" t="n">
        <v>4159</v>
      </c>
      <c r="D41" s="5" t="n">
        <v>4420</v>
      </c>
    </row>
    <row r="42" spans="1:6">
      <c r="A42" s="4" t="s">
        <v>59</v>
      </c>
      <c r="B42" s="5" t="n">
        <v>9899</v>
      </c>
      <c r="C42" s="5" t="n">
        <v>9914</v>
      </c>
      <c r="D42" s="5" t="n">
        <v>9834</v>
      </c>
    </row>
    <row r="43" spans="1:6">
      <c r="A43" s="4" t="s">
        <v>60</v>
      </c>
      <c r="B43" s="5" t="n">
        <v>-15</v>
      </c>
      <c r="C43" s="5" t="n">
        <v>-28</v>
      </c>
      <c r="D43" s="5" t="n">
        <v>-11</v>
      </c>
    </row>
    <row r="44" spans="1:6">
      <c r="A44" s="4" t="s">
        <v>61</v>
      </c>
      <c r="B44" s="5" t="n">
        <v>9914</v>
      </c>
      <c r="C44" s="5" t="n">
        <v>9942</v>
      </c>
      <c r="D44" s="5" t="n">
        <v>9845</v>
      </c>
    </row>
    <row r="45" spans="1:6">
      <c r="A45" s="4" t="s">
        <v>3721</v>
      </c>
      <c r="B45" s="5" t="n">
        <v>465600</v>
      </c>
      <c r="C45" s="5" t="n">
        <v>451000</v>
      </c>
    </row>
    <row r="46" spans="1:6">
      <c r="A46" s="4" t="s">
        <v>3722</v>
      </c>
      <c r="B46" s="5" t="n">
        <v>822800</v>
      </c>
      <c r="C46" s="5" t="n">
        <v>779800</v>
      </c>
    </row>
    <row r="47" spans="1:6">
      <c r="A47" s="4" t="s">
        <v>3723</v>
      </c>
      <c r="B47" s="5" t="n">
        <v>464200</v>
      </c>
      <c r="C47" s="5" t="n">
        <v>436200</v>
      </c>
    </row>
    <row r="48" spans="1:6">
      <c r="A48" s="4" t="s">
        <v>3244</v>
      </c>
    </row>
    <row r="49" spans="1:6">
      <c r="A49" s="3" t="s">
        <v>3718</v>
      </c>
    </row>
    <row r="50" spans="1:6">
      <c r="A50" s="4" t="s">
        <v>30</v>
      </c>
      <c r="B50" s="5" t="n">
        <v>4641</v>
      </c>
      <c r="C50" s="5" t="n">
        <v>4249</v>
      </c>
      <c r="D50" s="5" t="n">
        <v>3873</v>
      </c>
    </row>
    <row r="51" spans="1:6">
      <c r="A51" s="4" t="s">
        <v>3719</v>
      </c>
      <c r="B51" s="5" t="n">
        <v>-5</v>
      </c>
      <c r="C51" s="5" t="n">
        <v>-5</v>
      </c>
      <c r="D51" s="5" t="n">
        <v>-25</v>
      </c>
    </row>
    <row r="52" spans="1:6">
      <c r="A52" s="4" t="s">
        <v>33</v>
      </c>
      <c r="B52" s="5" t="n">
        <v>12431</v>
      </c>
      <c r="C52" s="5" t="n">
        <v>12029</v>
      </c>
      <c r="D52" s="5" t="n">
        <v>12291</v>
      </c>
    </row>
    <row r="53" spans="1:6">
      <c r="A53" s="4" t="s">
        <v>48</v>
      </c>
      <c r="B53" s="5" t="n">
        <v>12623</v>
      </c>
      <c r="C53" s="5" t="n">
        <v>12051</v>
      </c>
      <c r="D53" s="5" t="n">
        <v>12014</v>
      </c>
    </row>
    <row r="54" spans="1:6">
      <c r="A54" s="4" t="s">
        <v>57</v>
      </c>
      <c r="B54" s="5" t="n">
        <v>4454</v>
      </c>
      <c r="C54" s="5" t="n">
        <v>4232</v>
      </c>
      <c r="D54" s="5" t="n">
        <v>4175</v>
      </c>
    </row>
    <row r="55" spans="1:6">
      <c r="A55" s="4" t="s">
        <v>3720</v>
      </c>
      <c r="B55" s="5" t="n">
        <v>1668</v>
      </c>
      <c r="C55" s="5" t="n">
        <v>1596</v>
      </c>
      <c r="D55" s="5" t="n">
        <v>1587</v>
      </c>
    </row>
    <row r="56" spans="1:6">
      <c r="A56" s="4" t="s">
        <v>59</v>
      </c>
      <c r="B56" s="5" t="n">
        <v>2786</v>
      </c>
      <c r="C56" s="5" t="n">
        <v>2636</v>
      </c>
      <c r="D56" s="5" t="n">
        <v>2588</v>
      </c>
    </row>
    <row r="57" spans="1:6">
      <c r="A57" s="4" t="s">
        <v>60</v>
      </c>
      <c r="B57" s="5" t="n">
        <v>16</v>
      </c>
      <c r="C57" s="5" t="n">
        <v>-1</v>
      </c>
      <c r="D57" s="5" t="n">
        <v>-1</v>
      </c>
    </row>
    <row r="58" spans="1:6">
      <c r="A58" s="4" t="s">
        <v>61</v>
      </c>
      <c r="B58" s="5" t="n">
        <v>2770</v>
      </c>
      <c r="C58" s="5" t="n">
        <v>2637</v>
      </c>
      <c r="D58" s="5" t="n">
        <v>2589</v>
      </c>
    </row>
    <row r="59" spans="1:6">
      <c r="A59" s="4" t="s">
        <v>3721</v>
      </c>
      <c r="B59" s="5" t="n">
        <v>71900</v>
      </c>
      <c r="C59" s="5" t="n">
        <v>67300</v>
      </c>
    </row>
    <row r="60" spans="1:6">
      <c r="A60" s="4" t="s">
        <v>3722</v>
      </c>
      <c r="B60" s="5" t="n">
        <v>82800</v>
      </c>
      <c r="C60" s="5" t="n">
        <v>78300</v>
      </c>
    </row>
    <row r="61" spans="1:6">
      <c r="A61" s="4" t="s">
        <v>3723</v>
      </c>
      <c r="B61" s="5" t="n">
        <v>189000</v>
      </c>
      <c r="C61" s="5" t="n">
        <v>189700</v>
      </c>
    </row>
    <row r="62" spans="1:6">
      <c r="A62" s="4" t="s">
        <v>762</v>
      </c>
    </row>
    <row r="63" spans="1:6">
      <c r="A63" s="3" t="s">
        <v>3718</v>
      </c>
    </row>
    <row r="64" spans="1:6">
      <c r="A64" s="4" t="s">
        <v>30</v>
      </c>
      <c r="B64" s="5" t="n">
        <v>-2552</v>
      </c>
      <c r="C64" s="5" t="n">
        <v>-2527</v>
      </c>
      <c r="D64" s="5" t="n">
        <v>-2342</v>
      </c>
    </row>
    <row r="65" spans="1:6">
      <c r="A65" s="4" t="s">
        <v>3719</v>
      </c>
      <c r="B65" s="5" t="n">
        <v>-3</v>
      </c>
      <c r="C65" s="5" t="n">
        <v>11</v>
      </c>
      <c r="D65" s="5" t="n">
        <v>13</v>
      </c>
    </row>
    <row r="66" spans="1:6">
      <c r="A66" s="4" t="s">
        <v>33</v>
      </c>
      <c r="B66" s="5" t="n">
        <v>-3149</v>
      </c>
      <c r="C66" s="5" t="n">
        <v>-3044</v>
      </c>
      <c r="D66" s="5" t="n">
        <v>-3197</v>
      </c>
    </row>
    <row r="67" spans="1:6">
      <c r="A67" s="4" t="s">
        <v>48</v>
      </c>
      <c r="B67" s="5" t="n">
        <v>-3378</v>
      </c>
      <c r="C67" s="5" t="n">
        <v>-3230</v>
      </c>
      <c r="D67" s="5" t="n">
        <v>-3190</v>
      </c>
    </row>
    <row r="68" spans="1:6">
      <c r="A68" s="4" t="s">
        <v>57</v>
      </c>
      <c r="B68" s="5" t="n">
        <v>-2320</v>
      </c>
      <c r="C68" s="5" t="n">
        <v>-2352</v>
      </c>
      <c r="D68" s="5" t="n">
        <v>-2362</v>
      </c>
    </row>
    <row r="69" spans="1:6">
      <c r="A69" s="4" t="s">
        <v>3720</v>
      </c>
      <c r="B69" s="5" t="n">
        <v>-881</v>
      </c>
      <c r="C69" s="5" t="n">
        <v>-893</v>
      </c>
      <c r="D69" s="5" t="n">
        <v>-898</v>
      </c>
    </row>
    <row r="70" spans="1:6">
      <c r="A70" s="4" t="s">
        <v>59</v>
      </c>
      <c r="B70" s="5" t="n">
        <v>-1439</v>
      </c>
      <c r="C70" s="5" t="n">
        <v>-1459</v>
      </c>
      <c r="D70" s="5" t="n">
        <v>-1464</v>
      </c>
    </row>
    <row r="71" spans="1:6">
      <c r="A71" s="4" t="s">
        <v>60</v>
      </c>
      <c r="B71" s="5" t="n">
        <v>0</v>
      </c>
      <c r="C71" s="5" t="n">
        <v>0</v>
      </c>
      <c r="D71" s="5" t="n">
        <v>0</v>
      </c>
    </row>
    <row r="72" spans="1:6">
      <c r="A72" s="4" t="s">
        <v>61</v>
      </c>
      <c r="B72" s="5" t="n">
        <v>-1439</v>
      </c>
      <c r="C72" s="5" t="n">
        <v>-1459</v>
      </c>
      <c r="D72" s="6" t="n">
        <v>-1464</v>
      </c>
    </row>
    <row r="73" spans="1:6">
      <c r="A73" s="4" t="s">
        <v>3721</v>
      </c>
      <c r="B73" s="5" t="n">
        <v>-57100</v>
      </c>
      <c r="C73" s="5" t="n">
        <v>-53500</v>
      </c>
    </row>
    <row r="74" spans="1:6">
      <c r="A74" s="4" t="s">
        <v>3722</v>
      </c>
      <c r="B74" s="5" t="n">
        <v>-58100</v>
      </c>
      <c r="C74" s="5" t="n">
        <v>-54600</v>
      </c>
    </row>
    <row r="75" spans="1:6">
      <c r="A75" s="4" t="s">
        <v>3723</v>
      </c>
      <c r="B75" s="6" t="n">
        <v>-78200</v>
      </c>
      <c r="C75" s="6" t="n">
        <v>-78900</v>
      </c>
    </row>
  </sheetData>
  <mergeCells count="2">
    <mergeCell ref="A1:A2"/>
    <mergeCell ref="B1:F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28</v>
      </c>
      <c r="C1" s="2" t="s">
        <v>1</v>
      </c>
    </row>
    <row r="2" spans="1:5">
      <c r="C2" s="2" t="s">
        <v>2</v>
      </c>
      <c r="D2" s="2" t="s">
        <v>14</v>
      </c>
      <c r="E2" s="2" t="s">
        <v>15</v>
      </c>
    </row>
    <row r="3" spans="1:5">
      <c r="A3" s="3" t="s">
        <v>3729</v>
      </c>
    </row>
    <row r="4" spans="1:5">
      <c r="A4" s="4" t="s">
        <v>3242</v>
      </c>
      <c r="C4" s="6" t="n">
        <v>88389</v>
      </c>
    </row>
    <row r="5" spans="1:5">
      <c r="A5" s="3" t="s">
        <v>24</v>
      </c>
    </row>
    <row r="6" spans="1:5">
      <c r="A6" s="4" t="s">
        <v>26</v>
      </c>
      <c r="C6" s="5" t="n">
        <v>758</v>
      </c>
      <c r="D6" s="6" t="n">
        <v>330</v>
      </c>
      <c r="E6" s="6" t="n">
        <v>64</v>
      </c>
    </row>
    <row r="7" spans="1:5">
      <c r="A7" s="4" t="s">
        <v>27</v>
      </c>
      <c r="C7" s="5" t="n">
        <v>5157</v>
      </c>
      <c r="D7" s="5" t="n">
        <v>3830</v>
      </c>
      <c r="E7" s="5" t="n">
        <v>2592</v>
      </c>
    </row>
    <row r="8" spans="1:5">
      <c r="A8" s="4" t="s">
        <v>46</v>
      </c>
      <c r="C8" s="5" t="n">
        <v>424</v>
      </c>
      <c r="D8" s="5" t="n">
        <v>354</v>
      </c>
      <c r="E8" s="5" t="n">
        <v>357</v>
      </c>
    </row>
    <row r="9" spans="1:5">
      <c r="A9" s="4" t="s">
        <v>48</v>
      </c>
      <c r="C9" s="5" t="n">
        <v>58484</v>
      </c>
      <c r="D9" s="5" t="n">
        <v>52377</v>
      </c>
      <c r="E9" s="5" t="n">
        <v>49974</v>
      </c>
    </row>
    <row r="10" spans="1:5">
      <c r="A10" s="4" t="s">
        <v>3730</v>
      </c>
      <c r="C10" s="5" t="n">
        <v>27377</v>
      </c>
      <c r="D10" s="5" t="n">
        <v>32120</v>
      </c>
      <c r="E10" s="5" t="n">
        <v>33641</v>
      </c>
    </row>
    <row r="11" spans="1:5">
      <c r="A11" s="4" t="s">
        <v>3731</v>
      </c>
      <c r="C11" s="5" t="n">
        <v>4917</v>
      </c>
      <c r="D11" s="5" t="n">
        <v>10075</v>
      </c>
      <c r="E11" s="5" t="n">
        <v>10365</v>
      </c>
    </row>
    <row r="12" spans="1:5">
      <c r="A12" s="4" t="s">
        <v>61</v>
      </c>
      <c r="C12" s="5" t="n">
        <v>22183</v>
      </c>
      <c r="D12" s="5" t="n">
        <v>21938</v>
      </c>
      <c r="E12" s="5" t="n">
        <v>22894</v>
      </c>
    </row>
    <row r="13" spans="1:5">
      <c r="A13" s="4" t="s">
        <v>2122</v>
      </c>
    </row>
    <row r="14" spans="1:5">
      <c r="A14" s="3" t="s">
        <v>3729</v>
      </c>
    </row>
    <row r="15" spans="1:5">
      <c r="A15" s="4" t="s">
        <v>3732</v>
      </c>
      <c r="B15" s="4" t="s">
        <v>42</v>
      </c>
      <c r="C15" s="5" t="n">
        <v>20746</v>
      </c>
      <c r="D15" s="5" t="n">
        <v>12776</v>
      </c>
      <c r="E15" s="5" t="n">
        <v>14346</v>
      </c>
    </row>
    <row r="16" spans="1:5">
      <c r="A16" s="4" t="s">
        <v>3733</v>
      </c>
      <c r="C16" s="5" t="n">
        <v>1984</v>
      </c>
      <c r="D16" s="5" t="n">
        <v>1615</v>
      </c>
      <c r="E16" s="5" t="n">
        <v>907</v>
      </c>
    </row>
    <row r="17" spans="1:5">
      <c r="A17" s="4" t="s">
        <v>22</v>
      </c>
      <c r="C17" s="5" t="n">
        <v>146</v>
      </c>
      <c r="D17" s="5" t="n">
        <v>155</v>
      </c>
      <c r="E17" s="5" t="n">
        <v>199</v>
      </c>
    </row>
    <row r="18" spans="1:5">
      <c r="A18" s="4" t="s">
        <v>3734</v>
      </c>
      <c r="C18" s="5" t="n">
        <v>1238</v>
      </c>
      <c r="D18" s="5" t="n">
        <v>177</v>
      </c>
      <c r="E18" s="5" t="n">
        <v>576</v>
      </c>
    </row>
    <row r="19" spans="1:5">
      <c r="A19" s="4" t="s">
        <v>3242</v>
      </c>
      <c r="C19" s="5" t="n">
        <v>24114</v>
      </c>
      <c r="D19" s="5" t="n">
        <v>14723</v>
      </c>
      <c r="E19" s="5" t="n">
        <v>16028</v>
      </c>
    </row>
    <row r="20" spans="1:5">
      <c r="A20" s="3" t="s">
        <v>24</v>
      </c>
    </row>
    <row r="21" spans="1:5">
      <c r="A21" s="4" t="s">
        <v>3735</v>
      </c>
      <c r="C21" s="5" t="n">
        <v>189</v>
      </c>
      <c r="D21" s="5" t="n">
        <v>387</v>
      </c>
      <c r="E21" s="5" t="n">
        <v>325</v>
      </c>
    </row>
    <row r="22" spans="1:5">
      <c r="A22" s="4" t="s">
        <v>26</v>
      </c>
      <c r="C22" s="5" t="n">
        <v>0</v>
      </c>
      <c r="D22" s="5" t="n">
        <v>0</v>
      </c>
      <c r="E22" s="5" t="n">
        <v>1</v>
      </c>
    </row>
    <row r="23" spans="1:5">
      <c r="A23" s="4" t="s">
        <v>27</v>
      </c>
      <c r="C23" s="5" t="n">
        <v>3595</v>
      </c>
      <c r="D23" s="5" t="n">
        <v>2619</v>
      </c>
      <c r="E23" s="5" t="n">
        <v>1784</v>
      </c>
    </row>
    <row r="24" spans="1:5">
      <c r="A24" s="4" t="s">
        <v>46</v>
      </c>
      <c r="C24" s="5" t="n">
        <v>5</v>
      </c>
      <c r="D24" s="5" t="n">
        <v>19</v>
      </c>
      <c r="E24" s="5" t="n">
        <v>4</v>
      </c>
    </row>
    <row r="25" spans="1:5">
      <c r="A25" s="4" t="s">
        <v>48</v>
      </c>
      <c r="C25" s="5" t="n">
        <v>1888</v>
      </c>
      <c r="D25" s="5" t="n">
        <v>1300</v>
      </c>
      <c r="E25" s="5" t="n">
        <v>932</v>
      </c>
    </row>
    <row r="26" spans="1:5">
      <c r="A26" s="4" t="s">
        <v>3736</v>
      </c>
      <c r="C26" s="5" t="n">
        <v>5677</v>
      </c>
      <c r="D26" s="5" t="n">
        <v>4325</v>
      </c>
      <c r="E26" s="5" t="n">
        <v>3046</v>
      </c>
    </row>
    <row r="27" spans="1:5">
      <c r="A27" s="4" t="s">
        <v>3730</v>
      </c>
      <c r="C27" s="5" t="n">
        <v>18437</v>
      </c>
      <c r="D27" s="5" t="n">
        <v>10398</v>
      </c>
      <c r="E27" s="5" t="n">
        <v>12982</v>
      </c>
    </row>
    <row r="28" spans="1:5">
      <c r="A28" s="4" t="s">
        <v>3731</v>
      </c>
      <c r="C28" s="5" t="n">
        <v>-319</v>
      </c>
      <c r="D28" s="5" t="n">
        <v>-1152</v>
      </c>
      <c r="E28" s="5" t="n">
        <v>-870</v>
      </c>
    </row>
    <row r="29" spans="1:5">
      <c r="A29" s="4" t="s">
        <v>3737</v>
      </c>
      <c r="C29" s="5" t="n">
        <v>3427</v>
      </c>
      <c r="D29" s="5" t="n">
        <v>10388</v>
      </c>
      <c r="E29" s="5" t="n">
        <v>9042</v>
      </c>
    </row>
    <row r="30" spans="1:5">
      <c r="A30" s="4" t="s">
        <v>61</v>
      </c>
      <c r="C30" s="5" t="n">
        <v>22183</v>
      </c>
      <c r="D30" s="5" t="n">
        <v>21938</v>
      </c>
      <c r="E30" s="5" t="n">
        <v>22894</v>
      </c>
    </row>
    <row r="31" spans="1:5">
      <c r="A31" s="4" t="s">
        <v>3738</v>
      </c>
    </row>
    <row r="32" spans="1:5">
      <c r="A32" s="3" t="s">
        <v>3729</v>
      </c>
    </row>
    <row r="33" spans="1:5">
      <c r="A33" s="4" t="s">
        <v>3732</v>
      </c>
      <c r="C33" s="6" t="n">
        <v>17900</v>
      </c>
      <c r="D33" s="6" t="n">
        <v>12500</v>
      </c>
      <c r="E33" s="6" t="n">
        <v>13800</v>
      </c>
    </row>
    <row r="34" spans="1:5"/>
    <row r="35" spans="1:5">
      <c r="A35" s="4" t="s">
        <v>42</v>
      </c>
      <c r="B35" s="4" t="s">
        <v>3739</v>
      </c>
    </row>
  </sheetData>
  <mergeCells count="4">
    <mergeCell ref="A1:B2"/>
    <mergeCell ref="C1:E1"/>
    <mergeCell ref="A34:D34"/>
    <mergeCell ref="B35:D35"/>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0</v>
      </c>
      <c r="B1" s="2" t="s">
        <v>1</v>
      </c>
    </row>
    <row r="2" spans="1:4">
      <c r="B2" s="2" t="s">
        <v>2</v>
      </c>
      <c r="C2" s="2" t="s">
        <v>14</v>
      </c>
      <c r="D2" s="2" t="s">
        <v>15</v>
      </c>
    </row>
    <row r="3" spans="1:4">
      <c r="A3" s="3" t="s">
        <v>3741</v>
      </c>
    </row>
    <row r="4" spans="1:4">
      <c r="A4" s="4" t="s">
        <v>171</v>
      </c>
      <c r="B4" s="6" t="n">
        <v>22183</v>
      </c>
      <c r="C4" s="6" t="n">
        <v>21938</v>
      </c>
      <c r="D4" s="6" t="n">
        <v>22894</v>
      </c>
    </row>
    <row r="5" spans="1:4">
      <c r="A5" s="3" t="s">
        <v>3742</v>
      </c>
    </row>
    <row r="6" spans="1:4">
      <c r="A6" s="4" t="s">
        <v>18</v>
      </c>
      <c r="B6" s="5" t="n">
        <v>1204</v>
      </c>
      <c r="C6" s="5" t="n">
        <v>-2929</v>
      </c>
      <c r="D6" s="5" t="n">
        <v>-3039</v>
      </c>
    </row>
    <row r="7" spans="1:4">
      <c r="A7" s="4" t="s">
        <v>3743</v>
      </c>
      <c r="B7" s="5" t="n">
        <v>-675</v>
      </c>
      <c r="C7" s="5" t="n">
        <v>-531</v>
      </c>
      <c r="D7" s="5" t="n">
        <v>287</v>
      </c>
    </row>
    <row r="8" spans="1:4">
      <c r="A8" s="4" t="s">
        <v>3744</v>
      </c>
      <c r="B8" s="5" t="n">
        <v>135</v>
      </c>
      <c r="C8" s="5" t="n">
        <v>8</v>
      </c>
      <c r="D8" s="5" t="n">
        <v>-248</v>
      </c>
    </row>
    <row r="9" spans="1:4">
      <c r="A9" s="4" t="s">
        <v>92</v>
      </c>
      <c r="B9" s="5" t="n">
        <v>825</v>
      </c>
      <c r="C9" s="5" t="n">
        <v>-3434</v>
      </c>
      <c r="D9" s="5" t="n">
        <v>-3221</v>
      </c>
    </row>
    <row r="10" spans="1:4">
      <c r="A10" s="4" t="s">
        <v>95</v>
      </c>
      <c r="B10" s="5" t="n">
        <v>23008</v>
      </c>
      <c r="C10" s="5" t="n">
        <v>18504</v>
      </c>
      <c r="D10" s="5" t="n">
        <v>19673</v>
      </c>
    </row>
    <row r="11" spans="1:4">
      <c r="A11" s="4" t="s">
        <v>2122</v>
      </c>
    </row>
    <row r="12" spans="1:4">
      <c r="A12" s="3" t="s">
        <v>3741</v>
      </c>
    </row>
    <row r="13" spans="1:4">
      <c r="A13" s="4" t="s">
        <v>171</v>
      </c>
      <c r="B13" s="5" t="n">
        <v>22183</v>
      </c>
      <c r="C13" s="5" t="n">
        <v>21938</v>
      </c>
      <c r="D13" s="5" t="n">
        <v>22894</v>
      </c>
    </row>
    <row r="14" spans="1:4">
      <c r="A14" s="3" t="s">
        <v>3742</v>
      </c>
    </row>
    <row r="15" spans="1:4">
      <c r="A15" s="4" t="s">
        <v>18</v>
      </c>
      <c r="B15" s="5" t="n">
        <v>94</v>
      </c>
      <c r="C15" s="5" t="n">
        <v>-76</v>
      </c>
      <c r="D15" s="5" t="n">
        <v>52</v>
      </c>
    </row>
    <row r="16" spans="1:4">
      <c r="A16" s="4" t="s">
        <v>3743</v>
      </c>
      <c r="B16" s="5" t="n">
        <v>-158</v>
      </c>
      <c r="C16" s="5" t="n">
        <v>0</v>
      </c>
      <c r="D16" s="5" t="n">
        <v>0</v>
      </c>
    </row>
    <row r="17" spans="1:4">
      <c r="A17" s="4" t="s">
        <v>3744</v>
      </c>
      <c r="B17" s="5" t="n">
        <v>118</v>
      </c>
      <c r="C17" s="5" t="n">
        <v>-20</v>
      </c>
      <c r="D17" s="5" t="n">
        <v>-254</v>
      </c>
    </row>
    <row r="18" spans="1:4">
      <c r="A18" s="4" t="s">
        <v>3745</v>
      </c>
      <c r="B18" s="5" t="n">
        <v>771</v>
      </c>
      <c r="C18" s="5" t="n">
        <v>-3338</v>
      </c>
      <c r="D18" s="5" t="n">
        <v>-3019</v>
      </c>
    </row>
    <row r="19" spans="1:4">
      <c r="A19" s="4" t="s">
        <v>92</v>
      </c>
      <c r="B19" s="5" t="n">
        <v>825</v>
      </c>
      <c r="C19" s="5" t="n">
        <v>-3434</v>
      </c>
      <c r="D19" s="5" t="n">
        <v>-3221</v>
      </c>
    </row>
    <row r="20" spans="1:4">
      <c r="A20" s="4" t="s">
        <v>95</v>
      </c>
      <c r="B20" s="6" t="n">
        <v>23008</v>
      </c>
      <c r="C20" s="6" t="n">
        <v>18504</v>
      </c>
      <c r="D20" s="6" t="n">
        <v>1967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3746</v>
      </c>
      <c r="C1" s="2" t="s">
        <v>2</v>
      </c>
      <c r="E1" s="2" t="s">
        <v>14</v>
      </c>
      <c r="G1" s="2" t="s">
        <v>15</v>
      </c>
      <c r="I1" s="2" t="s">
        <v>975</v>
      </c>
    </row>
    <row r="2" spans="1:10">
      <c r="A2" s="3" t="s">
        <v>97</v>
      </c>
    </row>
    <row r="3" spans="1:10">
      <c r="A3" s="4" t="s">
        <v>100</v>
      </c>
      <c r="B3" s="4" t="s">
        <v>44</v>
      </c>
      <c r="C3" s="6" t="n">
        <v>215947</v>
      </c>
      <c r="D3" s="4" t="s">
        <v>42</v>
      </c>
      <c r="E3" s="6" t="n">
        <v>221400</v>
      </c>
      <c r="F3" s="4" t="s">
        <v>42</v>
      </c>
      <c r="G3" s="6" t="n">
        <v>239520</v>
      </c>
      <c r="I3" s="6" t="n">
        <v>238791</v>
      </c>
    </row>
    <row r="4" spans="1:10">
      <c r="A4" s="4" t="s">
        <v>18</v>
      </c>
      <c r="C4" s="5" t="n">
        <v>416070</v>
      </c>
      <c r="E4" s="5" t="n">
        <v>407519</v>
      </c>
    </row>
    <row r="5" spans="1:10">
      <c r="A5" s="4" t="s">
        <v>2142</v>
      </c>
      <c r="B5" s="4" t="s">
        <v>106</v>
      </c>
      <c r="C5" s="5" t="n">
        <v>1951757</v>
      </c>
      <c r="E5" s="5" t="n">
        <v>1930115</v>
      </c>
    </row>
    <row r="6" spans="1:10">
      <c r="A6" s="3" t="s">
        <v>3747</v>
      </c>
    </row>
    <row r="7" spans="1:10">
      <c r="A7" s="4" t="s">
        <v>26</v>
      </c>
      <c r="C7" s="5" t="n">
        <v>103256</v>
      </c>
      <c r="E7" s="5" t="n">
        <v>96781</v>
      </c>
      <c r="G7" s="5" t="n">
        <v>97528</v>
      </c>
    </row>
    <row r="8" spans="1:10">
      <c r="A8" s="4" t="s">
        <v>124</v>
      </c>
      <c r="C8" s="5" t="n">
        <v>70615</v>
      </c>
      <c r="E8" s="5" t="n">
        <v>57189</v>
      </c>
    </row>
    <row r="9" spans="1:10">
      <c r="A9" s="4" t="s">
        <v>27</v>
      </c>
      <c r="C9" s="5" t="n">
        <v>225020</v>
      </c>
      <c r="E9" s="5" t="n">
        <v>255077</v>
      </c>
    </row>
    <row r="10" spans="1:10">
      <c r="A10" s="4" t="s">
        <v>125</v>
      </c>
      <c r="B10" s="4" t="s">
        <v>118</v>
      </c>
      <c r="C10" s="5" t="n">
        <v>1743678</v>
      </c>
      <c r="E10" s="5" t="n">
        <v>1729618</v>
      </c>
    </row>
    <row r="11" spans="1:10">
      <c r="A11" s="4" t="s">
        <v>3748</v>
      </c>
      <c r="C11" s="5" t="n">
        <v>206936</v>
      </c>
      <c r="E11" s="5" t="n">
        <v>199581</v>
      </c>
    </row>
    <row r="12" spans="1:10">
      <c r="A12" s="4" t="s">
        <v>138</v>
      </c>
      <c r="C12" s="5" t="n">
        <v>1951757</v>
      </c>
      <c r="E12" s="5" t="n">
        <v>1930115</v>
      </c>
    </row>
    <row r="13" spans="1:10">
      <c r="A13" s="4" t="s">
        <v>2122</v>
      </c>
    </row>
    <row r="14" spans="1:10">
      <c r="A14" s="3" t="s">
        <v>97</v>
      </c>
    </row>
    <row r="15" spans="1:10">
      <c r="A15" s="4" t="s">
        <v>100</v>
      </c>
      <c r="C15" s="5" t="n">
        <v>23181</v>
      </c>
      <c r="E15" s="5" t="n">
        <v>36660</v>
      </c>
      <c r="F15" s="4" t="s">
        <v>126</v>
      </c>
      <c r="G15" s="6" t="n">
        <v>36166</v>
      </c>
      <c r="H15" s="4" t="s">
        <v>126</v>
      </c>
      <c r="I15" s="6" t="n">
        <v>43846</v>
      </c>
      <c r="J15" s="4" t="s">
        <v>126</v>
      </c>
    </row>
    <row r="16" spans="1:10">
      <c r="A16" s="4" t="s">
        <v>3749</v>
      </c>
      <c r="B16" s="4" t="s">
        <v>3750</v>
      </c>
      <c r="C16" s="5" t="n">
        <v>206367</v>
      </c>
      <c r="E16" s="5" t="n">
        <v>201550</v>
      </c>
    </row>
    <row r="17" spans="1:10">
      <c r="A17" s="4" t="s">
        <v>230</v>
      </c>
      <c r="C17" s="5" t="n">
        <v>7156</v>
      </c>
      <c r="E17" s="5" t="n">
        <v>6750</v>
      </c>
    </row>
    <row r="18" spans="1:10">
      <c r="A18" s="4" t="s">
        <v>2142</v>
      </c>
      <c r="C18" s="5" t="n">
        <v>375403</v>
      </c>
      <c r="E18" s="5" t="n">
        <v>365520</v>
      </c>
    </row>
    <row r="19" spans="1:10">
      <c r="A19" s="3" t="s">
        <v>3747</v>
      </c>
    </row>
    <row r="20" spans="1:10">
      <c r="A20" s="4" t="s">
        <v>124</v>
      </c>
      <c r="C20" s="5" t="n">
        <v>7902</v>
      </c>
      <c r="E20" s="5" t="n">
        <v>7064</v>
      </c>
    </row>
    <row r="21" spans="1:10">
      <c r="A21" s="4" t="s">
        <v>27</v>
      </c>
      <c r="C21" s="5" t="n">
        <v>146130</v>
      </c>
      <c r="E21" s="5" t="n">
        <v>133920</v>
      </c>
    </row>
    <row r="22" spans="1:10">
      <c r="A22" s="4" t="s">
        <v>3735</v>
      </c>
      <c r="C22" s="5" t="n">
        <v>14435</v>
      </c>
      <c r="E22" s="5" t="n">
        <v>24955</v>
      </c>
    </row>
    <row r="23" spans="1:10">
      <c r="A23" s="4" t="s">
        <v>125</v>
      </c>
      <c r="C23" s="5" t="n">
        <v>168467</v>
      </c>
      <c r="E23" s="5" t="n">
        <v>165939</v>
      </c>
    </row>
    <row r="24" spans="1:10">
      <c r="A24" s="4" t="s">
        <v>3748</v>
      </c>
      <c r="C24" s="5" t="n">
        <v>206936</v>
      </c>
      <c r="E24" s="5" t="n">
        <v>199581</v>
      </c>
    </row>
    <row r="25" spans="1:10">
      <c r="A25" s="4" t="s">
        <v>138</v>
      </c>
      <c r="C25" s="5" t="n">
        <v>375403</v>
      </c>
      <c r="E25" s="5" t="n">
        <v>365520</v>
      </c>
    </row>
    <row r="26" spans="1:10">
      <c r="A26" s="4" t="s">
        <v>3738</v>
      </c>
    </row>
    <row r="27" spans="1:10">
      <c r="A27" s="3" t="s">
        <v>97</v>
      </c>
    </row>
    <row r="28" spans="1:10">
      <c r="A28" s="4" t="s">
        <v>3751</v>
      </c>
      <c r="C28" s="5" t="n">
        <v>0</v>
      </c>
      <c r="E28" s="5" t="n">
        <v>54937</v>
      </c>
    </row>
    <row r="29" spans="1:10">
      <c r="A29" s="4" t="s">
        <v>3749</v>
      </c>
      <c r="C29" s="5" t="n">
        <v>170500</v>
      </c>
      <c r="E29" s="5" t="n">
        <v>159500</v>
      </c>
    </row>
    <row r="30" spans="1:10">
      <c r="A30" s="4" t="s">
        <v>3752</v>
      </c>
    </row>
    <row r="31" spans="1:10">
      <c r="A31" s="3" t="s">
        <v>97</v>
      </c>
    </row>
    <row r="32" spans="1:10">
      <c r="A32" s="4" t="s">
        <v>3751</v>
      </c>
      <c r="C32" s="5" t="n">
        <v>138681</v>
      </c>
      <c r="E32" s="5" t="n">
        <v>41343</v>
      </c>
    </row>
    <row r="33" spans="1:10">
      <c r="A33" s="4" t="s">
        <v>3753</v>
      </c>
    </row>
    <row r="34" spans="1:10">
      <c r="A34" s="3" t="s">
        <v>97</v>
      </c>
    </row>
    <row r="35" spans="1:10">
      <c r="A35" s="4" t="s">
        <v>100</v>
      </c>
      <c r="C35" s="5" t="n">
        <v>23180</v>
      </c>
      <c r="E35" s="5" t="n">
        <v>36657</v>
      </c>
      <c r="F35" s="4" t="s">
        <v>3754</v>
      </c>
    </row>
    <row r="36" spans="1:10">
      <c r="A36" s="4" t="s">
        <v>18</v>
      </c>
      <c r="C36" s="5" t="n">
        <v>0</v>
      </c>
      <c r="E36" s="5" t="n">
        <v>15009</v>
      </c>
    </row>
    <row r="37" spans="1:10">
      <c r="A37" s="4" t="s">
        <v>3755</v>
      </c>
    </row>
    <row r="38" spans="1:10">
      <c r="A38" s="3" t="s">
        <v>97</v>
      </c>
    </row>
    <row r="39" spans="1:10">
      <c r="A39" s="4" t="s">
        <v>100</v>
      </c>
      <c r="C39" s="5" t="n">
        <v>1</v>
      </c>
      <c r="E39" s="5" t="n">
        <v>3</v>
      </c>
      <c r="F39" s="4" t="s">
        <v>3754</v>
      </c>
    </row>
    <row r="40" spans="1:10">
      <c r="A40" s="4" t="s">
        <v>18</v>
      </c>
      <c r="C40" s="6" t="n">
        <v>18</v>
      </c>
      <c r="E40" s="6" t="n">
        <v>9271</v>
      </c>
    </row>
    <row r="41" spans="1:10"/>
    <row r="42" spans="1:10">
      <c r="A42" s="4" t="s">
        <v>42</v>
      </c>
      <c r="B42" s="4" t="s">
        <v>139</v>
      </c>
    </row>
    <row r="43" spans="1:10">
      <c r="A43" s="4" t="s">
        <v>44</v>
      </c>
      <c r="B43" s="4" t="s">
        <v>140</v>
      </c>
    </row>
    <row r="44" spans="1:10">
      <c r="A44" s="4" t="s">
        <v>106</v>
      </c>
      <c r="B44" s="4" t="s">
        <v>142</v>
      </c>
    </row>
    <row r="45" spans="1:10">
      <c r="A45" s="4" t="s">
        <v>118</v>
      </c>
      <c r="B45" s="4" t="s">
        <v>143</v>
      </c>
    </row>
    <row r="46" spans="1:10">
      <c r="A46" s="4" t="s">
        <v>126</v>
      </c>
      <c r="B46" s="4" t="s">
        <v>3756</v>
      </c>
    </row>
    <row r="47" spans="1:10">
      <c r="A47" s="4" t="s">
        <v>3750</v>
      </c>
      <c r="B47" s="4" t="s">
        <v>3757</v>
      </c>
    </row>
    <row r="48" spans="1:10">
      <c r="A48" s="4" t="s">
        <v>3754</v>
      </c>
      <c r="B48" s="4" t="s">
        <v>3758</v>
      </c>
    </row>
  </sheetData>
  <mergeCells count="13">
    <mergeCell ref="A1:B1"/>
    <mergeCell ref="C1:D1"/>
    <mergeCell ref="E1:F1"/>
    <mergeCell ref="G1:H1"/>
    <mergeCell ref="I1:J1"/>
    <mergeCell ref="A41:I41"/>
    <mergeCell ref="B42:I42"/>
    <mergeCell ref="B43:I43"/>
    <mergeCell ref="B44:I44"/>
    <mergeCell ref="B45:I45"/>
    <mergeCell ref="B46:I46"/>
    <mergeCell ref="B47:I47"/>
    <mergeCell ref="B48:I4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759</v>
      </c>
      <c r="C1" s="2" t="s">
        <v>1</v>
      </c>
    </row>
    <row r="2" spans="1:8">
      <c r="C2" s="2" t="s">
        <v>2</v>
      </c>
      <c r="E2" s="2" t="s">
        <v>14</v>
      </c>
      <c r="G2" s="2" t="s">
        <v>15</v>
      </c>
    </row>
    <row r="3" spans="1:8">
      <c r="A3" s="3" t="s">
        <v>219</v>
      </c>
    </row>
    <row r="4" spans="1:8">
      <c r="A4" s="4" t="s">
        <v>3760</v>
      </c>
      <c r="C4" s="6" t="n">
        <v>18722</v>
      </c>
      <c r="E4" s="6" t="n">
        <v>946</v>
      </c>
      <c r="G4" s="6" t="n">
        <v>15904</v>
      </c>
    </row>
    <row r="5" spans="1:8">
      <c r="A5" s="3" t="s">
        <v>234</v>
      </c>
    </row>
    <row r="6" spans="1:8">
      <c r="A6" s="4" t="s">
        <v>235</v>
      </c>
      <c r="C6" s="5" t="n">
        <v>42714</v>
      </c>
      <c r="E6" s="5" t="n">
        <v>31584</v>
      </c>
      <c r="G6" s="5" t="n">
        <v>25431</v>
      </c>
    </row>
    <row r="7" spans="1:8">
      <c r="A7" s="4" t="s">
        <v>236</v>
      </c>
      <c r="C7" s="5" t="n">
        <v>45710</v>
      </c>
      <c r="E7" s="5" t="n">
        <v>41105</v>
      </c>
      <c r="G7" s="5" t="n">
        <v>33912</v>
      </c>
    </row>
    <row r="8" spans="1:8">
      <c r="A8" s="4" t="s">
        <v>237</v>
      </c>
      <c r="C8" s="5" t="n">
        <v>-103671</v>
      </c>
      <c r="E8" s="5" t="n">
        <v>-120980</v>
      </c>
      <c r="G8" s="5" t="n">
        <v>-79778</v>
      </c>
    </row>
    <row r="9" spans="1:8">
      <c r="A9" s="3" t="s">
        <v>241</v>
      </c>
    </row>
    <row r="10" spans="1:8">
      <c r="A10" s="4" t="s">
        <v>249</v>
      </c>
      <c r="C10" s="5" t="n">
        <v>-709</v>
      </c>
      <c r="E10" s="5" t="n">
        <v>-508</v>
      </c>
      <c r="G10" s="5" t="n">
        <v>-2223</v>
      </c>
    </row>
    <row r="11" spans="1:8">
      <c r="A11" s="4" t="s">
        <v>250</v>
      </c>
      <c r="C11" s="5" t="n">
        <v>-13255</v>
      </c>
      <c r="E11" s="5" t="n">
        <v>-141857</v>
      </c>
      <c r="G11" s="5" t="n">
        <v>-106046</v>
      </c>
    </row>
    <row r="12" spans="1:8">
      <c r="A12" s="3" t="s">
        <v>3761</v>
      </c>
    </row>
    <row r="13" spans="1:8">
      <c r="A13" s="4" t="s">
        <v>3762</v>
      </c>
      <c r="C13" s="5" t="n">
        <v>14020</v>
      </c>
      <c r="E13" s="5" t="n">
        <v>-1198</v>
      </c>
      <c r="G13" s="5" t="n">
        <v>34010</v>
      </c>
    </row>
    <row r="14" spans="1:8">
      <c r="A14" s="3" t="s">
        <v>251</v>
      </c>
    </row>
    <row r="15" spans="1:8">
      <c r="A15" s="4" t="s">
        <v>252</v>
      </c>
      <c r="C15" s="5" t="n">
        <v>43575</v>
      </c>
      <c r="E15" s="5" t="n">
        <v>90111</v>
      </c>
      <c r="G15" s="5" t="n">
        <v>43030</v>
      </c>
    </row>
    <row r="16" spans="1:8">
      <c r="A16" s="4" t="s">
        <v>253</v>
      </c>
      <c r="C16" s="5" t="n">
        <v>-80802</v>
      </c>
      <c r="E16" s="5" t="n">
        <v>-34462</v>
      </c>
      <c r="G16" s="5" t="n">
        <v>-27333</v>
      </c>
    </row>
    <row r="17" spans="1:8">
      <c r="A17" s="3" t="s">
        <v>254</v>
      </c>
    </row>
    <row r="18" spans="1:8">
      <c r="A18" s="4" t="s">
        <v>252</v>
      </c>
      <c r="C18" s="5" t="n">
        <v>677</v>
      </c>
      <c r="E18" s="5" t="n">
        <v>2101</v>
      </c>
      <c r="G18" s="5" t="n">
        <v>2972</v>
      </c>
    </row>
    <row r="19" spans="1:8">
      <c r="A19" s="4" t="s">
        <v>255</v>
      </c>
      <c r="C19" s="5" t="n">
        <v>-1629</v>
      </c>
      <c r="E19" s="5" t="n">
        <v>-1566</v>
      </c>
      <c r="G19" s="5" t="n">
        <v>-1426</v>
      </c>
    </row>
    <row r="20" spans="1:8">
      <c r="A20" s="4" t="s">
        <v>3763</v>
      </c>
      <c r="C20" s="5" t="n">
        <v>-133</v>
      </c>
      <c r="E20" s="5" t="n">
        <v>-17</v>
      </c>
      <c r="G20" s="5" t="n">
        <v>-49</v>
      </c>
    </row>
    <row r="21" spans="1:8">
      <c r="A21" s="3" t="s">
        <v>256</v>
      </c>
    </row>
    <row r="22" spans="1:8">
      <c r="A22" s="4" t="s">
        <v>252</v>
      </c>
      <c r="C22" s="5" t="n">
        <v>1211</v>
      </c>
      <c r="E22" s="5" t="n">
        <v>1415</v>
      </c>
      <c r="G22" s="5" t="n">
        <v>1726</v>
      </c>
    </row>
    <row r="23" spans="1:8">
      <c r="A23" s="4" t="s">
        <v>257</v>
      </c>
      <c r="C23" s="5" t="n">
        <v>-393</v>
      </c>
      <c r="E23" s="5" t="n">
        <v>-494</v>
      </c>
      <c r="F23" s="4" t="s">
        <v>42</v>
      </c>
      <c r="G23" s="5" t="n">
        <v>-679</v>
      </c>
      <c r="H23" s="4" t="s">
        <v>42</v>
      </c>
    </row>
    <row r="24" spans="1:8">
      <c r="A24" s="4" t="s">
        <v>258</v>
      </c>
      <c r="C24" s="5" t="n">
        <v>-9908</v>
      </c>
      <c r="E24" s="5" t="n">
        <v>-8116</v>
      </c>
      <c r="G24" s="5" t="n">
        <v>-8697</v>
      </c>
    </row>
    <row r="25" spans="1:8">
      <c r="A25" s="4" t="s">
        <v>255</v>
      </c>
      <c r="C25" s="5" t="n">
        <v>-7480</v>
      </c>
      <c r="E25" s="5" t="n">
        <v>-7472</v>
      </c>
      <c r="G25" s="5" t="n">
        <v>-7400</v>
      </c>
    </row>
    <row r="26" spans="1:8">
      <c r="A26" s="4" t="s">
        <v>249</v>
      </c>
      <c r="C26" s="5" t="n">
        <v>-133</v>
      </c>
      <c r="E26" s="5" t="n">
        <v>-107</v>
      </c>
      <c r="G26" s="5" t="n">
        <v>33</v>
      </c>
    </row>
    <row r="27" spans="1:8">
      <c r="A27" s="4" t="s">
        <v>260</v>
      </c>
      <c r="C27" s="5" t="n">
        <v>-10920</v>
      </c>
      <c r="E27" s="5" t="n">
        <v>122791</v>
      </c>
      <c r="G27" s="5" t="n">
        <v>90871</v>
      </c>
    </row>
    <row r="28" spans="1:8">
      <c r="A28" s="4" t="s">
        <v>261</v>
      </c>
      <c r="B28" s="4" t="s">
        <v>44</v>
      </c>
      <c r="C28" s="5" t="n">
        <v>-5453</v>
      </c>
      <c r="E28" s="5" t="n">
        <v>-18120</v>
      </c>
      <c r="G28" s="5" t="n">
        <v>729</v>
      </c>
    </row>
    <row r="29" spans="1:8">
      <c r="A29" s="4" t="s">
        <v>262</v>
      </c>
      <c r="B29" s="4" t="s">
        <v>44</v>
      </c>
      <c r="C29" s="5" t="n">
        <v>221400</v>
      </c>
      <c r="D29" s="4" t="s">
        <v>106</v>
      </c>
      <c r="E29" s="5" t="n">
        <v>239520</v>
      </c>
      <c r="G29" s="5" t="n">
        <v>238791</v>
      </c>
    </row>
    <row r="30" spans="1:8">
      <c r="A30" s="4" t="s">
        <v>263</v>
      </c>
      <c r="B30" s="4" t="s">
        <v>44</v>
      </c>
      <c r="C30" s="5" t="n">
        <v>215947</v>
      </c>
      <c r="D30" s="4" t="s">
        <v>106</v>
      </c>
      <c r="E30" s="5" t="n">
        <v>221400</v>
      </c>
      <c r="F30" s="4" t="s">
        <v>106</v>
      </c>
      <c r="G30" s="5" t="n">
        <v>239520</v>
      </c>
    </row>
    <row r="31" spans="1:8">
      <c r="A31" s="4" t="s">
        <v>2122</v>
      </c>
    </row>
    <row r="32" spans="1:8">
      <c r="A32" s="3" t="s">
        <v>219</v>
      </c>
    </row>
    <row r="33" spans="1:8">
      <c r="A33" s="4" t="s">
        <v>3760</v>
      </c>
      <c r="C33" s="5" t="n">
        <v>22359</v>
      </c>
      <c r="E33" s="5" t="n">
        <v>10652</v>
      </c>
      <c r="F33" s="4" t="s">
        <v>118</v>
      </c>
      <c r="G33" s="5" t="n">
        <v>13469</v>
      </c>
      <c r="H33" s="4" t="s">
        <v>118</v>
      </c>
    </row>
    <row r="34" spans="1:8">
      <c r="A34" s="3" t="s">
        <v>241</v>
      </c>
    </row>
    <row r="35" spans="1:8">
      <c r="A35" s="4" t="s">
        <v>3764</v>
      </c>
      <c r="C35" s="5" t="n">
        <v>-35876</v>
      </c>
      <c r="E35" s="5" t="n">
        <v>3174</v>
      </c>
      <c r="G35" s="5" t="n">
        <v>460</v>
      </c>
    </row>
    <row r="36" spans="1:8">
      <c r="A36" s="4" t="s">
        <v>3765</v>
      </c>
      <c r="C36" s="5" t="n">
        <v>-73729</v>
      </c>
      <c r="E36" s="5" t="n">
        <v>-32641</v>
      </c>
      <c r="G36" s="5" t="n">
        <v>-29860</v>
      </c>
    </row>
    <row r="37" spans="1:8">
      <c r="A37" s="4" t="s">
        <v>3766</v>
      </c>
      <c r="C37" s="5" t="n">
        <v>69286</v>
      </c>
      <c r="E37" s="5" t="n">
        <v>15164</v>
      </c>
      <c r="G37" s="5" t="n">
        <v>301</v>
      </c>
    </row>
    <row r="38" spans="1:8">
      <c r="A38" s="4" t="s">
        <v>3767</v>
      </c>
      <c r="C38" s="5" t="n">
        <v>-2029</v>
      </c>
      <c r="E38" s="5" t="n">
        <v>-606</v>
      </c>
      <c r="G38" s="5" t="n">
        <v>-1283</v>
      </c>
    </row>
    <row r="39" spans="1:8">
      <c r="A39" s="4" t="s">
        <v>249</v>
      </c>
      <c r="C39" s="5" t="n">
        <v>113</v>
      </c>
      <c r="E39" s="5" t="n">
        <v>18</v>
      </c>
      <c r="G39" s="5" t="n">
        <v>714</v>
      </c>
    </row>
    <row r="40" spans="1:8">
      <c r="A40" s="4" t="s">
        <v>250</v>
      </c>
      <c r="C40" s="5" t="n">
        <v>-18001</v>
      </c>
      <c r="E40" s="5" t="n">
        <v>-15963</v>
      </c>
      <c r="G40" s="5" t="n">
        <v>-32032</v>
      </c>
    </row>
    <row r="41" spans="1:8">
      <c r="A41" s="3" t="s">
        <v>3761</v>
      </c>
    </row>
    <row r="42" spans="1:8">
      <c r="A42" s="4" t="s">
        <v>3762</v>
      </c>
      <c r="C42" s="5" t="n">
        <v>-8685</v>
      </c>
      <c r="E42" s="5" t="n">
        <v>789</v>
      </c>
      <c r="G42" s="5" t="n">
        <v>2084</v>
      </c>
    </row>
    <row r="43" spans="1:8">
      <c r="A43" s="3" t="s">
        <v>251</v>
      </c>
    </row>
    <row r="44" spans="1:8">
      <c r="A44" s="4" t="s">
        <v>252</v>
      </c>
      <c r="C44" s="5" t="n">
        <v>22217</v>
      </c>
      <c r="E44" s="5" t="n">
        <v>34362</v>
      </c>
      <c r="G44" s="5" t="n">
        <v>31487</v>
      </c>
    </row>
    <row r="45" spans="1:8">
      <c r="A45" s="4" t="s">
        <v>253</v>
      </c>
      <c r="C45" s="5" t="n">
        <v>-13709</v>
      </c>
      <c r="E45" s="5" t="n">
        <v>-15096</v>
      </c>
      <c r="G45" s="5" t="n">
        <v>-9194</v>
      </c>
    </row>
    <row r="46" spans="1:8">
      <c r="A46" s="3" t="s">
        <v>254</v>
      </c>
    </row>
    <row r="47" spans="1:8">
      <c r="A47" s="4" t="s">
        <v>252</v>
      </c>
      <c r="C47" s="5" t="n">
        <v>677</v>
      </c>
      <c r="E47" s="5" t="n">
        <v>2101</v>
      </c>
      <c r="G47" s="5" t="n">
        <v>2972</v>
      </c>
    </row>
    <row r="48" spans="1:8">
      <c r="A48" s="4" t="s">
        <v>255</v>
      </c>
      <c r="C48" s="5" t="n">
        <v>-1629</v>
      </c>
      <c r="E48" s="5" t="n">
        <v>-1566</v>
      </c>
      <c r="G48" s="5" t="n">
        <v>-1426</v>
      </c>
    </row>
    <row r="49" spans="1:8">
      <c r="A49" s="3" t="s">
        <v>256</v>
      </c>
    </row>
    <row r="50" spans="1:8">
      <c r="A50" s="4" t="s">
        <v>252</v>
      </c>
      <c r="C50" s="5" t="n">
        <v>1211</v>
      </c>
      <c r="E50" s="5" t="n">
        <v>1415</v>
      </c>
      <c r="G50" s="5" t="n">
        <v>1726</v>
      </c>
    </row>
    <row r="51" spans="1:8">
      <c r="A51" s="4" t="s">
        <v>257</v>
      </c>
      <c r="C51" s="5" t="n">
        <v>-393</v>
      </c>
      <c r="E51" s="5" t="n">
        <v>-494</v>
      </c>
      <c r="F51" s="4" t="s">
        <v>118</v>
      </c>
      <c r="G51" s="5" t="n">
        <v>-679</v>
      </c>
      <c r="H51" s="4" t="s">
        <v>118</v>
      </c>
    </row>
    <row r="52" spans="1:8">
      <c r="A52" s="4" t="s">
        <v>258</v>
      </c>
      <c r="C52" s="5" t="n">
        <v>-9908</v>
      </c>
      <c r="E52" s="5" t="n">
        <v>-8116</v>
      </c>
      <c r="G52" s="5" t="n">
        <v>-8697</v>
      </c>
    </row>
    <row r="53" spans="1:8">
      <c r="A53" s="4" t="s">
        <v>255</v>
      </c>
      <c r="C53" s="5" t="n">
        <v>7480</v>
      </c>
      <c r="E53" s="5" t="n">
        <v>7472</v>
      </c>
      <c r="G53" s="5" t="n">
        <v>7400</v>
      </c>
    </row>
    <row r="54" spans="1:8">
      <c r="A54" s="4" t="s">
        <v>249</v>
      </c>
      <c r="C54" s="5" t="n">
        <v>-138</v>
      </c>
      <c r="E54" s="5" t="n">
        <v>-118</v>
      </c>
      <c r="G54" s="5" t="n">
        <v>10</v>
      </c>
    </row>
    <row r="55" spans="1:8">
      <c r="A55" s="4" t="s">
        <v>260</v>
      </c>
      <c r="C55" s="5" t="n">
        <v>-17837</v>
      </c>
      <c r="E55" s="5" t="n">
        <v>5805</v>
      </c>
      <c r="G55" s="5" t="n">
        <v>10883</v>
      </c>
    </row>
    <row r="56" spans="1:8">
      <c r="A56" s="4" t="s">
        <v>261</v>
      </c>
      <c r="C56" s="5" t="n">
        <v>-13479</v>
      </c>
      <c r="E56" s="5" t="n">
        <v>494</v>
      </c>
      <c r="F56" s="4" t="s">
        <v>126</v>
      </c>
      <c r="G56" s="5" t="n">
        <v>-7680</v>
      </c>
      <c r="H56" s="4" t="s">
        <v>126</v>
      </c>
    </row>
    <row r="57" spans="1:8">
      <c r="A57" s="4" t="s">
        <v>262</v>
      </c>
      <c r="B57" s="4" t="s">
        <v>126</v>
      </c>
      <c r="C57" s="5" t="n">
        <v>36660</v>
      </c>
      <c r="E57" s="5" t="n">
        <v>36166</v>
      </c>
      <c r="G57" s="5" t="n">
        <v>43846</v>
      </c>
    </row>
    <row r="58" spans="1:8">
      <c r="A58" s="4" t="s">
        <v>263</v>
      </c>
      <c r="C58" s="5" t="n">
        <v>23181</v>
      </c>
      <c r="E58" s="5" t="n">
        <v>36660</v>
      </c>
      <c r="F58" s="4" t="s">
        <v>126</v>
      </c>
      <c r="G58" s="5" t="n">
        <v>36166</v>
      </c>
      <c r="H58" s="4" t="s">
        <v>126</v>
      </c>
    </row>
    <row r="59" spans="1:8">
      <c r="A59" s="4" t="s">
        <v>3753</v>
      </c>
    </row>
    <row r="60" spans="1:8">
      <c r="A60" s="3" t="s">
        <v>234</v>
      </c>
    </row>
    <row r="61" spans="1:8">
      <c r="A61" s="4" t="s">
        <v>235</v>
      </c>
      <c r="C61" s="5" t="n">
        <v>8658</v>
      </c>
      <c r="E61" s="5" t="n">
        <v>0</v>
      </c>
      <c r="G61" s="5" t="n">
        <v>0</v>
      </c>
    </row>
    <row r="62" spans="1:8">
      <c r="A62" s="4" t="s">
        <v>236</v>
      </c>
      <c r="C62" s="5" t="n">
        <v>10250</v>
      </c>
      <c r="E62" s="5" t="n">
        <v>15000</v>
      </c>
      <c r="G62" s="5" t="n">
        <v>7750</v>
      </c>
    </row>
    <row r="63" spans="1:8">
      <c r="A63" s="4" t="s">
        <v>237</v>
      </c>
      <c r="C63" s="5" t="n">
        <v>-3900</v>
      </c>
      <c r="E63" s="5" t="n">
        <v>-15000</v>
      </c>
      <c r="G63" s="5" t="n">
        <v>-12750</v>
      </c>
    </row>
    <row r="64" spans="1:8">
      <c r="A64" s="3" t="s">
        <v>256</v>
      </c>
    </row>
    <row r="65" spans="1:8">
      <c r="A65" s="4" t="s">
        <v>262</v>
      </c>
      <c r="B65" s="4" t="s">
        <v>3750</v>
      </c>
      <c r="C65" s="5" t="n">
        <v>36657</v>
      </c>
    </row>
    <row r="66" spans="1:8">
      <c r="A66" s="4" t="s">
        <v>263</v>
      </c>
      <c r="C66" s="5" t="n">
        <v>23180</v>
      </c>
      <c r="E66" s="5" t="n">
        <v>36657</v>
      </c>
      <c r="F66" s="4" t="s">
        <v>3750</v>
      </c>
    </row>
    <row r="67" spans="1:8">
      <c r="A67" s="4" t="s">
        <v>3755</v>
      </c>
    </row>
    <row r="68" spans="1:8">
      <c r="A68" s="3" t="s">
        <v>234</v>
      </c>
    </row>
    <row r="69" spans="1:8">
      <c r="A69" s="4" t="s">
        <v>235</v>
      </c>
      <c r="C69" s="5" t="n">
        <v>9226</v>
      </c>
      <c r="E69" s="5" t="n">
        <v>5472</v>
      </c>
      <c r="G69" s="5" t="n">
        <v>5345</v>
      </c>
    </row>
    <row r="70" spans="1:8">
      <c r="A70" s="4" t="s">
        <v>237</v>
      </c>
      <c r="C70" s="5" t="n">
        <v>0</v>
      </c>
      <c r="E70" s="5" t="n">
        <v>-6544</v>
      </c>
      <c r="G70" s="6" t="n">
        <v>-2709</v>
      </c>
    </row>
    <row r="71" spans="1:8">
      <c r="A71" s="3" t="s">
        <v>256</v>
      </c>
    </row>
    <row r="72" spans="1:8">
      <c r="A72" s="4" t="s">
        <v>262</v>
      </c>
      <c r="B72" s="4" t="s">
        <v>3750</v>
      </c>
      <c r="C72" s="5" t="n">
        <v>3</v>
      </c>
    </row>
    <row r="73" spans="1:8">
      <c r="A73" s="4" t="s">
        <v>263</v>
      </c>
      <c r="C73" s="6" t="n">
        <v>1</v>
      </c>
      <c r="E73" s="6" t="n">
        <v>3</v>
      </c>
      <c r="F73" s="4" t="s">
        <v>3750</v>
      </c>
    </row>
    <row r="74" spans="1:8"/>
    <row r="75" spans="1:8">
      <c r="A75" s="4" t="s">
        <v>42</v>
      </c>
      <c r="B75" s="4" t="s">
        <v>267</v>
      </c>
    </row>
    <row r="76" spans="1:8">
      <c r="A76" s="4" t="s">
        <v>44</v>
      </c>
      <c r="B76" s="4" t="s">
        <v>140</v>
      </c>
    </row>
    <row r="77" spans="1:8">
      <c r="A77" s="4" t="s">
        <v>106</v>
      </c>
      <c r="B77" s="4" t="s">
        <v>139</v>
      </c>
    </row>
    <row r="78" spans="1:8">
      <c r="A78" s="4" t="s">
        <v>118</v>
      </c>
      <c r="B78" s="4" t="s">
        <v>267</v>
      </c>
    </row>
    <row r="79" spans="1:8">
      <c r="A79" s="4" t="s">
        <v>126</v>
      </c>
      <c r="B79" s="4" t="s">
        <v>3756</v>
      </c>
    </row>
    <row r="80" spans="1:8">
      <c r="A80" s="4" t="s">
        <v>3750</v>
      </c>
      <c r="B80" s="4" t="s">
        <v>3758</v>
      </c>
    </row>
  </sheetData>
  <mergeCells count="12">
    <mergeCell ref="A1:B2"/>
    <mergeCell ref="C1:H1"/>
    <mergeCell ref="C2:D2"/>
    <mergeCell ref="E2:F2"/>
    <mergeCell ref="G2:H2"/>
    <mergeCell ref="A74:G74"/>
    <mergeCell ref="B75:G75"/>
    <mergeCell ref="B76:G76"/>
    <mergeCell ref="B77:G77"/>
    <mergeCell ref="B78:G78"/>
    <mergeCell ref="B79:G79"/>
    <mergeCell ref="B80:G80"/>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68</v>
      </c>
      <c r="B1" s="2" t="s">
        <v>1</v>
      </c>
    </row>
    <row r="2" spans="1:3">
      <c r="B2" s="2" t="s">
        <v>2</v>
      </c>
      <c r="C2" s="2" t="s">
        <v>14</v>
      </c>
    </row>
    <row r="3" spans="1:3">
      <c r="A3" s="4" t="s">
        <v>3769</v>
      </c>
    </row>
    <row r="4" spans="1:3">
      <c r="A4" s="3" t="s">
        <v>3770</v>
      </c>
    </row>
    <row r="5" spans="1:3">
      <c r="A5" s="4" t="s">
        <v>3771</v>
      </c>
      <c r="B5" s="6" t="n">
        <v>154765</v>
      </c>
      <c r="C5" s="6" t="n">
        <v>148785</v>
      </c>
    </row>
    <row r="6" spans="1:3">
      <c r="A6" s="13" t="n">
        <v>1</v>
      </c>
      <c r="B6" s="5" t="n">
        <v>178209</v>
      </c>
      <c r="C6" s="5" t="n">
        <v>171364</v>
      </c>
    </row>
    <row r="7" spans="1:3">
      <c r="A7" s="4" t="s">
        <v>158</v>
      </c>
      <c r="B7" s="5" t="n">
        <v>210333</v>
      </c>
      <c r="C7" s="5" t="n">
        <v>204425</v>
      </c>
    </row>
    <row r="8" spans="1:3">
      <c r="A8" s="3" t="s">
        <v>2528</v>
      </c>
    </row>
    <row r="9" spans="1:3">
      <c r="A9" s="4" t="s">
        <v>3772</v>
      </c>
      <c r="B9" s="5" t="n">
        <v>1199545</v>
      </c>
      <c r="C9" s="5" t="n">
        <v>1274589</v>
      </c>
    </row>
    <row r="10" spans="1:3">
      <c r="A10" s="4" t="s">
        <v>3773</v>
      </c>
      <c r="B10" s="6" t="n">
        <v>1905568</v>
      </c>
      <c r="C10" s="6" t="n">
        <v>1914802</v>
      </c>
    </row>
    <row r="11" spans="1:3">
      <c r="A11" s="3" t="s">
        <v>3774</v>
      </c>
    </row>
    <row r="12" spans="1:3">
      <c r="A12" s="4" t="s">
        <v>3775</v>
      </c>
      <c r="B12" s="4" t="s">
        <v>2875</v>
      </c>
      <c r="C12" s="4" t="s">
        <v>3776</v>
      </c>
    </row>
    <row r="13" spans="1:3">
      <c r="A13" s="4" t="s">
        <v>3777</v>
      </c>
      <c r="B13" s="4" t="s">
        <v>3778</v>
      </c>
      <c r="C13" s="4" t="s">
        <v>3779</v>
      </c>
    </row>
    <row r="14" spans="1:3">
      <c r="A14" s="4" t="s">
        <v>3780</v>
      </c>
      <c r="B14" s="4" t="s">
        <v>3781</v>
      </c>
      <c r="C14" s="4" t="s">
        <v>3782</v>
      </c>
    </row>
    <row r="15" spans="1:3">
      <c r="A15" s="4" t="s">
        <v>3783</v>
      </c>
      <c r="B15" s="4" t="s">
        <v>3784</v>
      </c>
      <c r="C15" s="4" t="s">
        <v>3785</v>
      </c>
    </row>
    <row r="16" spans="1:3">
      <c r="A16" s="4" t="s">
        <v>3786</v>
      </c>
    </row>
    <row r="17" spans="1:3">
      <c r="A17" s="3" t="s">
        <v>3770</v>
      </c>
    </row>
    <row r="18" spans="1:3">
      <c r="A18" s="4" t="s">
        <v>3771</v>
      </c>
      <c r="B18" s="6" t="n">
        <v>154765</v>
      </c>
      <c r="C18" s="6" t="n">
        <v>148785</v>
      </c>
    </row>
    <row r="19" spans="1:3">
      <c r="A19" s="13" t="n">
        <v>1</v>
      </c>
      <c r="B19" s="5" t="n">
        <v>178209</v>
      </c>
      <c r="C19" s="5" t="n">
        <v>171364</v>
      </c>
    </row>
    <row r="20" spans="1:3">
      <c r="A20" s="4" t="s">
        <v>158</v>
      </c>
      <c r="B20" s="5" t="n">
        <v>220097</v>
      </c>
      <c r="C20" s="5" t="n">
        <v>214877</v>
      </c>
    </row>
    <row r="21" spans="1:3">
      <c r="A21" s="3" t="s">
        <v>2528</v>
      </c>
    </row>
    <row r="22" spans="1:3">
      <c r="A22" s="4" t="s">
        <v>3772</v>
      </c>
      <c r="B22" s="5" t="n">
        <v>1260663</v>
      </c>
      <c r="C22" s="5" t="n">
        <v>1336198</v>
      </c>
    </row>
    <row r="23" spans="1:3">
      <c r="A23" s="4" t="s">
        <v>3773</v>
      </c>
      <c r="B23" s="6" t="n">
        <v>1905568</v>
      </c>
      <c r="C23" s="6" t="n">
        <v>1914802</v>
      </c>
    </row>
    <row r="24" spans="1:3">
      <c r="A24" s="3" t="s">
        <v>3774</v>
      </c>
    </row>
    <row r="25" spans="1:3">
      <c r="A25" s="4" t="s">
        <v>3775</v>
      </c>
      <c r="B25" s="4" t="s">
        <v>3787</v>
      </c>
      <c r="C25" s="4" t="s">
        <v>3788</v>
      </c>
    </row>
    <row r="26" spans="1:3">
      <c r="A26" s="4" t="s">
        <v>3777</v>
      </c>
      <c r="B26" s="4" t="s">
        <v>3789</v>
      </c>
      <c r="C26" s="4" t="s">
        <v>3790</v>
      </c>
    </row>
    <row r="27" spans="1:3">
      <c r="A27" s="4" t="s">
        <v>3780</v>
      </c>
      <c r="B27" s="4" t="s">
        <v>3791</v>
      </c>
      <c r="C27" s="4" t="s">
        <v>3792</v>
      </c>
    </row>
    <row r="28" spans="1:3">
      <c r="A28" s="4" t="s">
        <v>3783</v>
      </c>
      <c r="B28" s="4" t="s">
        <v>3784</v>
      </c>
      <c r="C28" s="4" t="s">
        <v>3785</v>
      </c>
    </row>
    <row r="29" spans="1:3">
      <c r="A29" s="4" t="s">
        <v>3793</v>
      </c>
    </row>
    <row r="30" spans="1:3">
      <c r="A30" s="3" t="s">
        <v>3770</v>
      </c>
    </row>
    <row r="31" spans="1:3">
      <c r="A31" s="4" t="s">
        <v>3771</v>
      </c>
      <c r="B31" s="6" t="n">
        <v>143292</v>
      </c>
      <c r="C31" s="6" t="n">
        <v>132225</v>
      </c>
    </row>
    <row r="32" spans="1:3">
      <c r="A32" s="13" t="n">
        <v>1</v>
      </c>
      <c r="B32" s="5" t="n">
        <v>143292</v>
      </c>
      <c r="C32" s="5" t="n">
        <v>132225</v>
      </c>
    </row>
    <row r="33" spans="1:3">
      <c r="A33" s="4" t="s">
        <v>158</v>
      </c>
      <c r="B33" s="5" t="n">
        <v>156661</v>
      </c>
      <c r="C33" s="5" t="n">
        <v>145665</v>
      </c>
    </row>
    <row r="34" spans="1:3">
      <c r="A34" s="3" t="s">
        <v>2528</v>
      </c>
    </row>
    <row r="35" spans="1:3">
      <c r="A35" s="4" t="s">
        <v>3772</v>
      </c>
      <c r="B35" s="5" t="n">
        <v>1090360</v>
      </c>
      <c r="C35" s="5" t="n">
        <v>1143681</v>
      </c>
    </row>
    <row r="36" spans="1:3">
      <c r="A36" s="4" t="s">
        <v>3773</v>
      </c>
      <c r="B36" s="6" t="n">
        <v>1708828</v>
      </c>
      <c r="C36" s="6" t="n">
        <v>1714524</v>
      </c>
    </row>
    <row r="37" spans="1:3">
      <c r="A37" s="3" t="s">
        <v>3774</v>
      </c>
    </row>
    <row r="38" spans="1:3">
      <c r="A38" s="4" t="s">
        <v>3775</v>
      </c>
      <c r="B38" s="4" t="s">
        <v>3794</v>
      </c>
      <c r="C38" s="4" t="s">
        <v>3795</v>
      </c>
    </row>
    <row r="39" spans="1:3">
      <c r="A39" s="4" t="s">
        <v>3777</v>
      </c>
      <c r="B39" s="4" t="s">
        <v>3794</v>
      </c>
      <c r="C39" s="4" t="s">
        <v>3795</v>
      </c>
    </row>
    <row r="40" spans="1:3">
      <c r="A40" s="4" t="s">
        <v>3780</v>
      </c>
      <c r="B40" s="4" t="s">
        <v>3796</v>
      </c>
      <c r="C40" s="4" t="s">
        <v>3797</v>
      </c>
    </row>
    <row r="41" spans="1:3">
      <c r="A41" s="4" t="s">
        <v>3783</v>
      </c>
      <c r="B41" s="4" t="s">
        <v>3798</v>
      </c>
      <c r="C41" s="4" t="s">
        <v>3799</v>
      </c>
    </row>
    <row r="42" spans="1:3">
      <c r="A42" s="4" t="s">
        <v>3800</v>
      </c>
    </row>
    <row r="43" spans="1:3">
      <c r="A43" s="3" t="s">
        <v>3770</v>
      </c>
    </row>
    <row r="44" spans="1:3">
      <c r="A44" s="4" t="s">
        <v>3771</v>
      </c>
      <c r="B44" s="6" t="n">
        <v>143292</v>
      </c>
      <c r="C44" s="6" t="n">
        <v>132225</v>
      </c>
    </row>
    <row r="45" spans="1:3">
      <c r="A45" s="13" t="n">
        <v>1</v>
      </c>
      <c r="B45" s="5" t="n">
        <v>143292</v>
      </c>
      <c r="C45" s="5" t="n">
        <v>132225</v>
      </c>
    </row>
    <row r="46" spans="1:3">
      <c r="A46" s="4" t="s">
        <v>158</v>
      </c>
      <c r="B46" s="5" t="n">
        <v>165734</v>
      </c>
      <c r="C46" s="5" t="n">
        <v>155281</v>
      </c>
    </row>
    <row r="47" spans="1:3">
      <c r="A47" s="3" t="s">
        <v>2528</v>
      </c>
    </row>
    <row r="48" spans="1:3">
      <c r="A48" s="4" t="s">
        <v>3772</v>
      </c>
      <c r="B48" s="5" t="n">
        <v>1169863</v>
      </c>
      <c r="C48" s="5" t="n">
        <v>1222876</v>
      </c>
    </row>
    <row r="49" spans="1:3">
      <c r="A49" s="4" t="s">
        <v>3773</v>
      </c>
      <c r="B49" s="6" t="n">
        <v>1708828</v>
      </c>
      <c r="C49" s="6" t="n">
        <v>1714524</v>
      </c>
    </row>
    <row r="50" spans="1:3">
      <c r="A50" s="3" t="s">
        <v>3774</v>
      </c>
    </row>
    <row r="51" spans="1:3">
      <c r="A51" s="4" t="s">
        <v>3775</v>
      </c>
      <c r="B51" s="4" t="s">
        <v>3801</v>
      </c>
      <c r="C51" s="4" t="s">
        <v>3802</v>
      </c>
    </row>
    <row r="52" spans="1:3">
      <c r="A52" s="4" t="s">
        <v>3777</v>
      </c>
      <c r="B52" s="4" t="s">
        <v>3801</v>
      </c>
      <c r="C52" s="4" t="s">
        <v>3802</v>
      </c>
    </row>
    <row r="53" spans="1:3">
      <c r="A53" s="4" t="s">
        <v>3780</v>
      </c>
      <c r="B53" s="4" t="s">
        <v>3803</v>
      </c>
      <c r="C53" s="4" t="s">
        <v>3804</v>
      </c>
    </row>
    <row r="54" spans="1:3">
      <c r="A54" s="4" t="s">
        <v>3783</v>
      </c>
      <c r="B54" s="4" t="s">
        <v>3798</v>
      </c>
      <c r="C54" s="4" t="s">
        <v>37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5</v>
      </c>
      <c r="B1" s="2" t="s">
        <v>2</v>
      </c>
      <c r="C1" s="2" t="s">
        <v>14</v>
      </c>
    </row>
    <row r="2" spans="1:3">
      <c r="A2" s="3" t="s">
        <v>3806</v>
      </c>
    </row>
    <row r="3" spans="1:3">
      <c r="A3" s="4" t="s">
        <v>3807</v>
      </c>
      <c r="B3" s="4" t="s">
        <v>1090</v>
      </c>
    </row>
    <row r="4" spans="1:3">
      <c r="A4" s="4" t="s">
        <v>3808</v>
      </c>
      <c r="B4" s="4" t="s">
        <v>688</v>
      </c>
    </row>
    <row r="5" spans="1:3">
      <c r="A5" s="4" t="s">
        <v>1978</v>
      </c>
    </row>
    <row r="6" spans="1:3">
      <c r="A6" s="3" t="s">
        <v>3806</v>
      </c>
    </row>
    <row r="7" spans="1:3">
      <c r="A7" s="4" t="s">
        <v>3809</v>
      </c>
      <c r="B7" s="4" t="s">
        <v>882</v>
      </c>
      <c r="C7" s="4" t="s">
        <v>3102</v>
      </c>
    </row>
    <row r="8" spans="1:3">
      <c r="A8" s="4" t="s">
        <v>3810</v>
      </c>
      <c r="B8" s="4" t="s">
        <v>3811</v>
      </c>
      <c r="C8" s="4" t="s">
        <v>3812</v>
      </c>
    </row>
    <row r="9" spans="1:3">
      <c r="A9" s="4" t="s">
        <v>3813</v>
      </c>
      <c r="B9" s="4" t="s">
        <v>3814</v>
      </c>
      <c r="C9" s="4" t="s">
        <v>3815</v>
      </c>
    </row>
    <row r="10" spans="1:3">
      <c r="A10" s="4" t="s">
        <v>3816</v>
      </c>
      <c r="B10" s="4" t="s">
        <v>1022</v>
      </c>
      <c r="C10" s="4" t="s">
        <v>1022</v>
      </c>
    </row>
    <row r="11" spans="1:3">
      <c r="A11" s="4" t="s">
        <v>3817</v>
      </c>
    </row>
    <row r="12" spans="1:3">
      <c r="A12" s="3" t="s">
        <v>3806</v>
      </c>
    </row>
    <row r="13" spans="1:3">
      <c r="A13" s="4" t="s">
        <v>3809</v>
      </c>
      <c r="B13" s="4" t="s">
        <v>3348</v>
      </c>
      <c r="C13" s="4" t="s">
        <v>3085</v>
      </c>
    </row>
    <row r="14" spans="1:3">
      <c r="A14" s="4" t="s">
        <v>3810</v>
      </c>
      <c r="B14" s="4" t="s">
        <v>3818</v>
      </c>
      <c r="C14" s="4" t="s">
        <v>3090</v>
      </c>
    </row>
    <row r="15" spans="1:3">
      <c r="A15" s="4" t="s">
        <v>3813</v>
      </c>
      <c r="B15" s="4" t="s">
        <v>2083</v>
      </c>
      <c r="C15" s="4" t="s">
        <v>3819</v>
      </c>
    </row>
    <row r="16" spans="1:3">
      <c r="A16" s="4" t="s">
        <v>3816</v>
      </c>
      <c r="B16" s="4" t="s">
        <v>1022</v>
      </c>
      <c r="C16" s="4" t="s">
        <v>10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3</v>
      </c>
      <c r="C1" s="2" t="s">
        <v>1</v>
      </c>
    </row>
    <row r="2" spans="1:5">
      <c r="C2" s="2" t="s">
        <v>2</v>
      </c>
      <c r="D2" s="2" t="s">
        <v>14</v>
      </c>
      <c r="E2" s="2" t="s">
        <v>15</v>
      </c>
    </row>
    <row r="3" spans="1:5">
      <c r="A3" s="3" t="s">
        <v>16</v>
      </c>
    </row>
    <row r="4" spans="1:5">
      <c r="A4" s="4" t="s">
        <v>17</v>
      </c>
      <c r="C4" s="6" t="n">
        <v>2928</v>
      </c>
      <c r="D4" s="6" t="n">
        <v>2506</v>
      </c>
      <c r="E4" s="6" t="n">
        <v>1971</v>
      </c>
    </row>
    <row r="5" spans="1:5">
      <c r="A5" s="4" t="s">
        <v>18</v>
      </c>
      <c r="C5" s="5" t="n">
        <v>10664</v>
      </c>
      <c r="D5" s="5" t="n">
        <v>9248</v>
      </c>
      <c r="E5" s="5" t="n">
        <v>8937</v>
      </c>
    </row>
    <row r="6" spans="1:5">
      <c r="A6" s="4" t="s">
        <v>19</v>
      </c>
      <c r="C6" s="5" t="n">
        <v>786</v>
      </c>
      <c r="D6" s="5" t="n">
        <v>784</v>
      </c>
      <c r="E6" s="5" t="n">
        <v>785</v>
      </c>
    </row>
    <row r="7" spans="1:5">
      <c r="A7" s="4" t="s">
        <v>20</v>
      </c>
      <c r="C7" s="5" t="n">
        <v>12</v>
      </c>
      <c r="D7" s="5" t="n">
        <v>9</v>
      </c>
      <c r="E7" s="5" t="n">
        <v>19</v>
      </c>
    </row>
    <row r="8" spans="1:5">
      <c r="A8" s="4" t="s">
        <v>21</v>
      </c>
      <c r="C8" s="5" t="n">
        <v>41388</v>
      </c>
      <c r="D8" s="5" t="n">
        <v>39505</v>
      </c>
      <c r="E8" s="5" t="n">
        <v>36575</v>
      </c>
    </row>
    <row r="9" spans="1:5">
      <c r="A9" s="4" t="s">
        <v>22</v>
      </c>
      <c r="C9" s="5" t="n">
        <v>3131</v>
      </c>
      <c r="D9" s="5" t="n">
        <v>1611</v>
      </c>
      <c r="E9" s="5" t="n">
        <v>990</v>
      </c>
    </row>
    <row r="10" spans="1:5">
      <c r="A10" s="4" t="s">
        <v>23</v>
      </c>
      <c r="C10" s="5" t="n">
        <v>58909</v>
      </c>
      <c r="D10" s="5" t="n">
        <v>53663</v>
      </c>
      <c r="E10" s="5" t="n">
        <v>49277</v>
      </c>
    </row>
    <row r="11" spans="1:5">
      <c r="A11" s="3" t="s">
        <v>24</v>
      </c>
    </row>
    <row r="12" spans="1:5">
      <c r="A12" s="4" t="s">
        <v>25</v>
      </c>
      <c r="C12" s="5" t="n">
        <v>3013</v>
      </c>
      <c r="D12" s="5" t="n">
        <v>1395</v>
      </c>
      <c r="E12" s="5" t="n">
        <v>963</v>
      </c>
    </row>
    <row r="13" spans="1:5">
      <c r="A13" s="4" t="s">
        <v>26</v>
      </c>
      <c r="C13" s="5" t="n">
        <v>758</v>
      </c>
      <c r="D13" s="5" t="n">
        <v>330</v>
      </c>
      <c r="E13" s="5" t="n">
        <v>64</v>
      </c>
    </row>
    <row r="14" spans="1:5">
      <c r="A14" s="4" t="s">
        <v>27</v>
      </c>
      <c r="C14" s="5" t="n">
        <v>5157</v>
      </c>
      <c r="D14" s="5" t="n">
        <v>3830</v>
      </c>
      <c r="E14" s="5" t="n">
        <v>2592</v>
      </c>
    </row>
    <row r="15" spans="1:5">
      <c r="A15" s="4" t="s">
        <v>28</v>
      </c>
      <c r="C15" s="5" t="n">
        <v>424</v>
      </c>
      <c r="D15" s="5" t="n">
        <v>354</v>
      </c>
      <c r="E15" s="5" t="n">
        <v>357</v>
      </c>
    </row>
    <row r="16" spans="1:5">
      <c r="A16" s="4" t="s">
        <v>29</v>
      </c>
      <c r="C16" s="5" t="n">
        <v>9352</v>
      </c>
      <c r="D16" s="5" t="n">
        <v>5909</v>
      </c>
      <c r="E16" s="5" t="n">
        <v>3976</v>
      </c>
    </row>
    <row r="17" spans="1:5">
      <c r="A17" s="4" t="s">
        <v>30</v>
      </c>
      <c r="C17" s="5" t="n">
        <v>49557</v>
      </c>
      <c r="D17" s="5" t="n">
        <v>47754</v>
      </c>
      <c r="E17" s="5" t="n">
        <v>45301</v>
      </c>
    </row>
    <row r="18" spans="1:5">
      <c r="A18" s="4" t="s">
        <v>31</v>
      </c>
      <c r="C18" s="5" t="n">
        <v>2528</v>
      </c>
      <c r="D18" s="5" t="n">
        <v>3770</v>
      </c>
      <c r="E18" s="5" t="n">
        <v>2442</v>
      </c>
    </row>
    <row r="19" spans="1:5">
      <c r="A19" s="4" t="s">
        <v>32</v>
      </c>
      <c r="C19" s="5" t="n">
        <v>47029</v>
      </c>
      <c r="D19" s="5" t="n">
        <v>43984</v>
      </c>
      <c r="E19" s="5" t="n">
        <v>42859</v>
      </c>
    </row>
    <row r="20" spans="1:5">
      <c r="A20" s="3" t="s">
        <v>33</v>
      </c>
    </row>
    <row r="21" spans="1:5">
      <c r="A21" s="4" t="s">
        <v>34</v>
      </c>
      <c r="C21" s="5" t="n">
        <v>5111</v>
      </c>
      <c r="D21" s="5" t="n">
        <v>5372</v>
      </c>
      <c r="E21" s="5" t="n">
        <v>5168</v>
      </c>
    </row>
    <row r="22" spans="1:5">
      <c r="A22" s="4" t="s">
        <v>35</v>
      </c>
      <c r="C22" s="5" t="n">
        <v>14495</v>
      </c>
      <c r="D22" s="5" t="n">
        <v>14243</v>
      </c>
      <c r="E22" s="5" t="n">
        <v>14468</v>
      </c>
    </row>
    <row r="23" spans="1:5">
      <c r="A23" s="4" t="s">
        <v>36</v>
      </c>
      <c r="C23" s="5" t="n">
        <v>3960</v>
      </c>
      <c r="D23" s="5" t="n">
        <v>3936</v>
      </c>
      <c r="E23" s="5" t="n">
        <v>3720</v>
      </c>
    </row>
    <row r="24" spans="1:5">
      <c r="A24" s="4" t="s">
        <v>37</v>
      </c>
      <c r="C24" s="5" t="n">
        <v>3557</v>
      </c>
      <c r="D24" s="5" t="n">
        <v>3727</v>
      </c>
      <c r="E24" s="5" t="n">
        <v>4324</v>
      </c>
    </row>
    <row r="25" spans="1:5">
      <c r="A25" s="4" t="s">
        <v>38</v>
      </c>
      <c r="C25" s="5" t="n">
        <v>4350</v>
      </c>
      <c r="D25" s="5" t="n">
        <v>6096</v>
      </c>
      <c r="E25" s="5" t="n">
        <v>6501</v>
      </c>
    </row>
    <row r="26" spans="1:5">
      <c r="A26" s="4" t="s">
        <v>39</v>
      </c>
      <c r="C26" s="5" t="n">
        <v>1049</v>
      </c>
      <c r="D26" s="5" t="n">
        <v>1268</v>
      </c>
      <c r="E26" s="5" t="n">
        <v>1694</v>
      </c>
    </row>
    <row r="27" spans="1:5">
      <c r="A27" s="4" t="s">
        <v>40</v>
      </c>
      <c r="C27" s="5" t="n">
        <v>1053</v>
      </c>
      <c r="D27" s="5" t="n">
        <v>834</v>
      </c>
      <c r="E27" s="5" t="n">
        <v>614</v>
      </c>
    </row>
    <row r="28" spans="1:5">
      <c r="A28" s="4" t="s">
        <v>41</v>
      </c>
      <c r="B28" s="4" t="s">
        <v>42</v>
      </c>
      <c r="C28" s="5" t="n">
        <v>479</v>
      </c>
      <c r="D28" s="5" t="n">
        <v>942</v>
      </c>
      <c r="E28" s="5" t="n">
        <v>952</v>
      </c>
    </row>
    <row r="29" spans="1:5">
      <c r="A29" s="4" t="s">
        <v>43</v>
      </c>
      <c r="B29" s="4" t="s">
        <v>44</v>
      </c>
      <c r="C29" s="5" t="n">
        <v>1268</v>
      </c>
      <c r="D29" s="5" t="n">
        <v>879</v>
      </c>
      <c r="E29" s="5" t="n">
        <v>2230</v>
      </c>
    </row>
    <row r="30" spans="1:5">
      <c r="A30" s="4" t="s">
        <v>45</v>
      </c>
      <c r="C30" s="5" t="n">
        <v>1907</v>
      </c>
      <c r="D30" s="5" t="n">
        <v>1927</v>
      </c>
      <c r="E30" s="5" t="n">
        <v>621</v>
      </c>
    </row>
    <row r="31" spans="1:5">
      <c r="A31" s="4" t="s">
        <v>46</v>
      </c>
      <c r="C31" s="5" t="n">
        <v>1603</v>
      </c>
      <c r="D31" s="5" t="n">
        <v>1289</v>
      </c>
      <c r="E31" s="5" t="n">
        <v>464</v>
      </c>
    </row>
    <row r="32" spans="1:5">
      <c r="A32" s="4" t="s">
        <v>47</v>
      </c>
      <c r="C32" s="5" t="n">
        <v>38832</v>
      </c>
      <c r="D32" s="5" t="n">
        <v>40513</v>
      </c>
      <c r="E32" s="5" t="n">
        <v>40756</v>
      </c>
    </row>
    <row r="33" spans="1:5">
      <c r="A33" s="3" t="s">
        <v>48</v>
      </c>
    </row>
    <row r="34" spans="1:5">
      <c r="A34" s="4" t="s">
        <v>49</v>
      </c>
      <c r="C34" s="5" t="n">
        <v>17363</v>
      </c>
      <c r="D34" s="5" t="n">
        <v>16552</v>
      </c>
      <c r="E34" s="5" t="n">
        <v>15883</v>
      </c>
    </row>
    <row r="35" spans="1:5">
      <c r="A35" s="4" t="s">
        <v>50</v>
      </c>
      <c r="C35" s="5" t="n">
        <v>10442</v>
      </c>
      <c r="D35" s="5" t="n">
        <v>10247</v>
      </c>
      <c r="E35" s="5" t="n">
        <v>10352</v>
      </c>
    </row>
    <row r="36" spans="1:5">
      <c r="A36" s="4" t="s">
        <v>51</v>
      </c>
      <c r="C36" s="5" t="n">
        <v>5566</v>
      </c>
      <c r="D36" s="5" t="n">
        <v>5094</v>
      </c>
      <c r="E36" s="5" t="n">
        <v>4446</v>
      </c>
    </row>
    <row r="37" spans="1:5">
      <c r="A37" s="4" t="s">
        <v>52</v>
      </c>
      <c r="C37" s="5" t="n">
        <v>2237</v>
      </c>
      <c r="D37" s="5" t="n">
        <v>2154</v>
      </c>
      <c r="E37" s="5" t="n">
        <v>2063</v>
      </c>
    </row>
    <row r="38" spans="1:5">
      <c r="A38" s="4" t="s">
        <v>53</v>
      </c>
      <c r="C38" s="5" t="n">
        <v>2849</v>
      </c>
      <c r="D38" s="5" t="n">
        <v>2855</v>
      </c>
      <c r="E38" s="5" t="n">
        <v>2886</v>
      </c>
    </row>
    <row r="39" spans="1:5">
      <c r="A39" s="4" t="s">
        <v>54</v>
      </c>
      <c r="C39" s="5" t="n">
        <v>1152</v>
      </c>
      <c r="D39" s="5" t="n">
        <v>1192</v>
      </c>
      <c r="E39" s="5" t="n">
        <v>1246</v>
      </c>
    </row>
    <row r="40" spans="1:5">
      <c r="A40" s="4" t="s">
        <v>55</v>
      </c>
      <c r="C40" s="5" t="n">
        <v>1287</v>
      </c>
      <c r="D40" s="5" t="n">
        <v>1168</v>
      </c>
      <c r="E40" s="5" t="n">
        <v>973</v>
      </c>
    </row>
    <row r="41" spans="1:5">
      <c r="A41" s="4" t="s">
        <v>46</v>
      </c>
      <c r="C41" s="5" t="n">
        <v>17588</v>
      </c>
      <c r="D41" s="5" t="n">
        <v>13115</v>
      </c>
      <c r="E41" s="5" t="n">
        <v>12125</v>
      </c>
    </row>
    <row r="42" spans="1:5">
      <c r="A42" s="4" t="s">
        <v>56</v>
      </c>
      <c r="C42" s="5" t="n">
        <v>58484</v>
      </c>
      <c r="D42" s="5" t="n">
        <v>52377</v>
      </c>
      <c r="E42" s="5" t="n">
        <v>49974</v>
      </c>
    </row>
    <row r="43" spans="1:5">
      <c r="A43" s="4" t="s">
        <v>57</v>
      </c>
      <c r="C43" s="5" t="n">
        <v>27377</v>
      </c>
      <c r="D43" s="5" t="n">
        <v>32120</v>
      </c>
      <c r="E43" s="5" t="n">
        <v>33641</v>
      </c>
    </row>
    <row r="44" spans="1:5">
      <c r="A44" s="4" t="s">
        <v>58</v>
      </c>
      <c r="C44" s="5" t="n">
        <v>4917</v>
      </c>
      <c r="D44" s="5" t="n">
        <v>10075</v>
      </c>
      <c r="E44" s="5" t="n">
        <v>10365</v>
      </c>
    </row>
    <row r="45" spans="1:5">
      <c r="A45" s="4" t="s">
        <v>59</v>
      </c>
      <c r="C45" s="5" t="n">
        <v>22460</v>
      </c>
      <c r="D45" s="5" t="n">
        <v>22045</v>
      </c>
      <c r="E45" s="5" t="n">
        <v>23276</v>
      </c>
    </row>
    <row r="46" spans="1:5">
      <c r="A46" s="4" t="s">
        <v>60</v>
      </c>
      <c r="C46" s="5" t="n">
        <v>277</v>
      </c>
      <c r="D46" s="5" t="n">
        <v>107</v>
      </c>
      <c r="E46" s="5" t="n">
        <v>382</v>
      </c>
    </row>
    <row r="47" spans="1:5">
      <c r="A47" s="4" t="s">
        <v>61</v>
      </c>
      <c r="C47" s="5" t="n">
        <v>22183</v>
      </c>
      <c r="D47" s="5" t="n">
        <v>21938</v>
      </c>
      <c r="E47" s="5" t="n">
        <v>22894</v>
      </c>
    </row>
    <row r="48" spans="1:5">
      <c r="A48" s="4" t="s">
        <v>62</v>
      </c>
      <c r="C48" s="5" t="n">
        <v>1629</v>
      </c>
      <c r="D48" s="5" t="n">
        <v>1565</v>
      </c>
      <c r="E48" s="5" t="n">
        <v>1424</v>
      </c>
    </row>
    <row r="49" spans="1:5">
      <c r="A49" s="4" t="s">
        <v>63</v>
      </c>
      <c r="C49" s="6" t="n">
        <v>20554</v>
      </c>
      <c r="D49" s="6" t="n">
        <v>20373</v>
      </c>
      <c r="E49" s="6" t="n">
        <v>21470</v>
      </c>
    </row>
    <row r="50" spans="1:5">
      <c r="A50" s="3" t="s">
        <v>64</v>
      </c>
    </row>
    <row r="51" spans="1:5">
      <c r="A51" s="4" t="s">
        <v>65</v>
      </c>
      <c r="C51" s="7" t="n">
        <v>4.14</v>
      </c>
      <c r="D51" s="7" t="n">
        <v>4.03</v>
      </c>
      <c r="E51" s="7" t="n">
        <v>4.18</v>
      </c>
    </row>
    <row r="52" spans="1:5">
      <c r="A52" s="4" t="s">
        <v>66</v>
      </c>
      <c r="C52" s="7" t="n">
        <v>4.1</v>
      </c>
      <c r="D52" s="7" t="n">
        <v>3.99</v>
      </c>
      <c r="E52" s="7" t="n">
        <v>4.12</v>
      </c>
    </row>
    <row r="53" spans="1:5">
      <c r="A53" s="4" t="s">
        <v>67</v>
      </c>
      <c r="C53" s="8" t="n">
        <v>4964.6</v>
      </c>
      <c r="D53" s="8" t="n">
        <v>5052.8</v>
      </c>
      <c r="E53" s="8" t="n">
        <v>5136.5</v>
      </c>
    </row>
    <row r="54" spans="1:5">
      <c r="A54" s="4" t="s">
        <v>68</v>
      </c>
      <c r="C54" s="8" t="n">
        <v>5017.3</v>
      </c>
      <c r="D54" s="8" t="n">
        <v>5108.3</v>
      </c>
      <c r="E54" s="8" t="n">
        <v>5209.8</v>
      </c>
    </row>
    <row r="55" spans="1:5"/>
    <row r="56" spans="1:5">
      <c r="A56" s="4" t="s">
        <v>42</v>
      </c>
      <c r="B56" s="4" t="s">
        <v>69</v>
      </c>
    </row>
    <row r="57" spans="1:5">
      <c r="A57" s="4" t="s">
        <v>44</v>
      </c>
      <c r="B57" s="4" t="s">
        <v>70</v>
      </c>
    </row>
  </sheetData>
  <mergeCells count="5">
    <mergeCell ref="A1:B2"/>
    <mergeCell ref="C1:E1"/>
    <mergeCell ref="A55:D55"/>
    <mergeCell ref="B56:D56"/>
    <mergeCell ref="B57:D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v>
      </c>
      <c r="B1" s="2" t="s">
        <v>1</v>
      </c>
    </row>
    <row r="2" spans="1:2">
      <c r="B2" s="2" t="s">
        <v>2</v>
      </c>
    </row>
    <row r="3" spans="1:2">
      <c r="A3" s="3" t="s">
        <v>299</v>
      </c>
    </row>
    <row r="4" spans="1:2">
      <c r="A4" s="4" t="s">
        <v>25</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14</v>
      </c>
      <c r="D2" s="2" t="s">
        <v>15</v>
      </c>
    </row>
    <row r="3" spans="1:4">
      <c r="A3" s="3" t="s">
        <v>33</v>
      </c>
    </row>
    <row r="4" spans="1:4">
      <c r="A4" s="4" t="s">
        <v>72</v>
      </c>
      <c r="B4" s="6" t="n">
        <v>267</v>
      </c>
      <c r="C4" s="6" t="n">
        <v>194</v>
      </c>
      <c r="D4" s="6" t="n">
        <v>185</v>
      </c>
    </row>
    <row r="5" spans="1:4">
      <c r="A5" s="4" t="s">
        <v>73</v>
      </c>
      <c r="B5" s="5" t="n">
        <v>344</v>
      </c>
      <c r="C5" s="5" t="n">
        <v>453</v>
      </c>
      <c r="D5" s="5" t="n">
        <v>376</v>
      </c>
    </row>
    <row r="6" spans="1:4">
      <c r="A6" s="4" t="s">
        <v>74</v>
      </c>
    </row>
    <row r="7" spans="1:4">
      <c r="A7" s="3" t="s">
        <v>33</v>
      </c>
    </row>
    <row r="8" spans="1:4">
      <c r="A8" s="4" t="s">
        <v>75</v>
      </c>
      <c r="B8" s="5" t="n">
        <v>205</v>
      </c>
      <c r="C8" s="5" t="n">
        <v>207</v>
      </c>
      <c r="D8" s="5" t="n">
        <v>136</v>
      </c>
    </row>
    <row r="9" spans="1:4">
      <c r="A9" s="4" t="s">
        <v>72</v>
      </c>
      <c r="B9" s="5" t="n">
        <v>262</v>
      </c>
      <c r="C9" s="5" t="n">
        <v>189</v>
      </c>
      <c r="D9" s="5" t="n">
        <v>183</v>
      </c>
    </row>
    <row r="10" spans="1:4">
      <c r="A10" s="4" t="s">
        <v>76</v>
      </c>
      <c r="B10" s="6" t="n">
        <v>-57</v>
      </c>
      <c r="C10" s="6" t="n">
        <v>18</v>
      </c>
      <c r="D10" s="6" t="n">
        <v>-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21</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87</v>
      </c>
      <c r="B22" s="4" t="s">
        <v>388</v>
      </c>
    </row>
    <row r="23" spans="1:2">
      <c r="A23" s="4" t="s">
        <v>389</v>
      </c>
      <c r="B23" s="4" t="s">
        <v>390</v>
      </c>
    </row>
    <row r="24" spans="1:2">
      <c r="A24" s="4" t="s">
        <v>391</v>
      </c>
      <c r="B24" s="4" t="s">
        <v>392</v>
      </c>
    </row>
    <row r="25" spans="1:2">
      <c r="A25" s="4" t="s">
        <v>393</v>
      </c>
      <c r="B25" s="4" t="s">
        <v>394</v>
      </c>
    </row>
    <row r="26" spans="1:2">
      <c r="A26" s="4" t="s">
        <v>332</v>
      </c>
      <c r="B26" s="4" t="s">
        <v>395</v>
      </c>
    </row>
    <row r="27" spans="1:2">
      <c r="A27" s="4" t="s">
        <v>396</v>
      </c>
      <c r="B27" s="4" t="s">
        <v>397</v>
      </c>
    </row>
    <row r="28" spans="1:2">
      <c r="A28" s="4" t="s">
        <v>335</v>
      </c>
      <c r="B28" s="4" t="s">
        <v>398</v>
      </c>
    </row>
    <row r="29" spans="1:2">
      <c r="A29" s="4" t="s">
        <v>399</v>
      </c>
      <c r="B29" s="4" t="s">
        <v>400</v>
      </c>
    </row>
    <row r="30" spans="1:2">
      <c r="A30" s="4" t="s">
        <v>401</v>
      </c>
      <c r="B30" s="4" t="s">
        <v>402</v>
      </c>
    </row>
    <row r="31" spans="1:2">
      <c r="A31" s="4" t="s">
        <v>403</v>
      </c>
      <c r="B31" s="4" t="s">
        <v>404</v>
      </c>
    </row>
    <row r="32" spans="1:2">
      <c r="A32" s="4" t="s">
        <v>405</v>
      </c>
    </row>
    <row r="33" spans="1:2">
      <c r="A33" s="3" t="s">
        <v>351</v>
      </c>
    </row>
    <row r="34" spans="1:2">
      <c r="A34" s="4" t="s">
        <v>406</v>
      </c>
      <c r="B34" s="4" t="s">
        <v>407</v>
      </c>
    </row>
    <row r="35" spans="1:2">
      <c r="A35" s="4" t="s">
        <v>408</v>
      </c>
    </row>
    <row r="36" spans="1:2">
      <c r="A36" s="3" t="s">
        <v>351</v>
      </c>
    </row>
    <row r="37" spans="1:2">
      <c r="A37" s="4" t="s">
        <v>356</v>
      </c>
      <c r="B37" s="4" t="s">
        <v>409</v>
      </c>
    </row>
    <row r="38" spans="1:2">
      <c r="A38" s="4" t="s">
        <v>410</v>
      </c>
    </row>
    <row r="39" spans="1:2">
      <c r="A39" s="3" t="s">
        <v>351</v>
      </c>
    </row>
    <row r="40" spans="1:2">
      <c r="A40" s="4" t="s">
        <v>356</v>
      </c>
      <c r="B40" s="4" t="s">
        <v>411</v>
      </c>
    </row>
    <row r="41" spans="1:2">
      <c r="A41" s="4" t="s">
        <v>412</v>
      </c>
    </row>
    <row r="42" spans="1:2">
      <c r="A42" s="3" t="s">
        <v>351</v>
      </c>
    </row>
    <row r="43" spans="1:2">
      <c r="A43" s="4" t="s">
        <v>356</v>
      </c>
      <c r="B43" s="4" t="s">
        <v>413</v>
      </c>
    </row>
    <row r="44" spans="1:2">
      <c r="A44" s="4" t="s">
        <v>414</v>
      </c>
    </row>
    <row r="45" spans="1:2">
      <c r="A45" s="3" t="s">
        <v>351</v>
      </c>
    </row>
    <row r="46" spans="1:2">
      <c r="A46" s="4" t="s">
        <v>356</v>
      </c>
      <c r="B46" s="4" t="s">
        <v>415</v>
      </c>
    </row>
    <row r="47" spans="1:2">
      <c r="A47" s="4" t="s">
        <v>416</v>
      </c>
    </row>
    <row r="48" spans="1:2">
      <c r="A48" s="3" t="s">
        <v>351</v>
      </c>
    </row>
    <row r="49" spans="1:2">
      <c r="A49" s="4" t="s">
        <v>358</v>
      </c>
      <c r="B49" s="4" t="s">
        <v>417</v>
      </c>
    </row>
    <row r="50" spans="1:2">
      <c r="A50" s="4" t="s">
        <v>418</v>
      </c>
    </row>
    <row r="51" spans="1:2">
      <c r="A51" s="3" t="s">
        <v>351</v>
      </c>
    </row>
    <row r="52" spans="1:2">
      <c r="A52" s="4" t="s">
        <v>358</v>
      </c>
      <c r="B52"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70</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14</v>
      </c>
      <c r="D2" s="2" t="s">
        <v>15</v>
      </c>
    </row>
    <row r="3" spans="1:4">
      <c r="A3" s="3" t="s">
        <v>78</v>
      </c>
    </row>
    <row r="4" spans="1:4">
      <c r="A4" s="4" t="s">
        <v>61</v>
      </c>
      <c r="B4" s="6" t="n">
        <v>22183</v>
      </c>
      <c r="C4" s="6" t="n">
        <v>21938</v>
      </c>
      <c r="D4" s="6" t="n">
        <v>22894</v>
      </c>
    </row>
    <row r="5" spans="1:4">
      <c r="A5" s="3" t="s">
        <v>79</v>
      </c>
    </row>
    <row r="6" spans="1:4">
      <c r="A6" s="4" t="s">
        <v>80</v>
      </c>
      <c r="B6" s="5" t="n">
        <v>2719</v>
      </c>
      <c r="C6" s="5" t="n">
        <v>-3458</v>
      </c>
      <c r="D6" s="5" t="n">
        <v>-3318</v>
      </c>
    </row>
    <row r="7" spans="1:4">
      <c r="A7" s="4" t="s">
        <v>81</v>
      </c>
      <c r="B7" s="5" t="n">
        <v>-737</v>
      </c>
      <c r="C7" s="5" t="n">
        <v>-1240</v>
      </c>
      <c r="D7" s="5" t="n">
        <v>-1530</v>
      </c>
    </row>
    <row r="8" spans="1:4">
      <c r="A8" s="3" t="s">
        <v>82</v>
      </c>
    </row>
    <row r="9" spans="1:4">
      <c r="A9" s="4" t="s">
        <v>80</v>
      </c>
      <c r="B9" s="5" t="n">
        <v>-540</v>
      </c>
      <c r="C9" s="5" t="n">
        <v>177</v>
      </c>
      <c r="D9" s="5" t="n">
        <v>1549</v>
      </c>
    </row>
    <row r="10" spans="1:4">
      <c r="A10" s="4" t="s">
        <v>83</v>
      </c>
      <c r="B10" s="5" t="n">
        <v>-543</v>
      </c>
      <c r="C10" s="5" t="n">
        <v>-1029</v>
      </c>
      <c r="D10" s="5" t="n">
        <v>-1089</v>
      </c>
    </row>
    <row r="11" spans="1:4">
      <c r="A11" s="3" t="s">
        <v>84</v>
      </c>
    </row>
    <row r="12" spans="1:4">
      <c r="A12" s="4" t="s">
        <v>85</v>
      </c>
      <c r="B12" s="5" t="n">
        <v>49</v>
      </c>
      <c r="C12" s="5" t="n">
        <v>-52</v>
      </c>
      <c r="D12" s="5" t="n">
        <v>-512</v>
      </c>
    </row>
    <row r="13" spans="1:4">
      <c r="A13" s="4" t="s">
        <v>86</v>
      </c>
      <c r="B13" s="5" t="n">
        <v>153</v>
      </c>
      <c r="C13" s="5" t="n">
        <v>158</v>
      </c>
      <c r="D13" s="5" t="n">
        <v>114</v>
      </c>
    </row>
    <row r="14" spans="1:4">
      <c r="A14" s="3" t="s">
        <v>87</v>
      </c>
    </row>
    <row r="15" spans="1:4">
      <c r="A15" s="4" t="s">
        <v>80</v>
      </c>
      <c r="B15" s="5" t="n">
        <v>96</v>
      </c>
      <c r="C15" s="5" t="n">
        <v>-3</v>
      </c>
      <c r="D15" s="5" t="n">
        <v>-137</v>
      </c>
    </row>
    <row r="16" spans="1:4">
      <c r="A16" s="4" t="s">
        <v>81</v>
      </c>
      <c r="B16" s="5" t="n">
        <v>0</v>
      </c>
      <c r="C16" s="5" t="n">
        <v>0</v>
      </c>
      <c r="D16" s="5" t="n">
        <v>-5</v>
      </c>
    </row>
    <row r="17" spans="1:4">
      <c r="A17" s="4" t="s">
        <v>88</v>
      </c>
      <c r="B17" s="5" t="n">
        <v>1197</v>
      </c>
      <c r="C17" s="5" t="n">
        <v>-5447</v>
      </c>
      <c r="D17" s="5" t="n">
        <v>-4928</v>
      </c>
    </row>
    <row r="18" spans="1:4">
      <c r="A18" s="4" t="s">
        <v>89</v>
      </c>
      <c r="B18" s="5" t="n">
        <v>-434</v>
      </c>
      <c r="C18" s="5" t="n">
        <v>1996</v>
      </c>
      <c r="D18" s="5" t="n">
        <v>1774</v>
      </c>
    </row>
    <row r="19" spans="1:4">
      <c r="A19" s="4" t="s">
        <v>90</v>
      </c>
      <c r="B19" s="5" t="n">
        <v>763</v>
      </c>
      <c r="C19" s="5" t="n">
        <v>-3451</v>
      </c>
      <c r="D19" s="5" t="n">
        <v>-3154</v>
      </c>
    </row>
    <row r="20" spans="1:4">
      <c r="A20" s="4" t="s">
        <v>91</v>
      </c>
      <c r="B20" s="5" t="n">
        <v>-62</v>
      </c>
      <c r="C20" s="5" t="n">
        <v>-17</v>
      </c>
      <c r="D20" s="5" t="n">
        <v>67</v>
      </c>
    </row>
    <row r="21" spans="1:4">
      <c r="A21" s="4" t="s">
        <v>92</v>
      </c>
      <c r="B21" s="5" t="n">
        <v>825</v>
      </c>
      <c r="C21" s="5" t="n">
        <v>-3434</v>
      </c>
      <c r="D21" s="5" t="n">
        <v>-3221</v>
      </c>
    </row>
    <row r="22" spans="1:4">
      <c r="A22" s="4" t="s">
        <v>93</v>
      </c>
      <c r="B22" s="5" t="n">
        <v>23008</v>
      </c>
      <c r="C22" s="5" t="n">
        <v>18504</v>
      </c>
      <c r="D22" s="5" t="n">
        <v>19673</v>
      </c>
    </row>
    <row r="23" spans="1:4">
      <c r="A23" s="4" t="s">
        <v>94</v>
      </c>
      <c r="B23" s="5" t="n">
        <v>215</v>
      </c>
      <c r="C23" s="5" t="n">
        <v>90</v>
      </c>
      <c r="D23" s="5" t="n">
        <v>449</v>
      </c>
    </row>
    <row r="24" spans="1:4">
      <c r="A24" s="4" t="s">
        <v>95</v>
      </c>
      <c r="B24" s="6" t="n">
        <v>23223</v>
      </c>
      <c r="C24" s="6" t="n">
        <v>18594</v>
      </c>
      <c r="D24" s="6" t="n">
        <v>20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6</v>
      </c>
    </row>
    <row r="4" spans="1:2">
      <c r="A4" s="4" t="s">
        <v>428</v>
      </c>
      <c r="B4"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9</v>
      </c>
    </row>
    <row r="4" spans="1:2">
      <c r="A4" s="4" t="s">
        <v>278</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5</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c r="B13" s="4" t="s">
        <v>469</v>
      </c>
    </row>
    <row r="14" spans="1:2">
      <c r="A14" s="4" t="s">
        <v>470</v>
      </c>
      <c r="B14" s="4" t="s">
        <v>471</v>
      </c>
    </row>
    <row r="15" spans="1:2">
      <c r="A15" s="4" t="s">
        <v>472</v>
      </c>
      <c r="B15" s="4" t="s">
        <v>473</v>
      </c>
    </row>
    <row r="16" spans="1:2">
      <c r="A16" s="4" t="s">
        <v>474</v>
      </c>
      <c r="B16" s="4" t="s">
        <v>475</v>
      </c>
    </row>
    <row r="17" spans="1:2">
      <c r="A17" s="4" t="s">
        <v>476</v>
      </c>
      <c r="B17" s="4" t="s">
        <v>477</v>
      </c>
    </row>
    <row r="18" spans="1:2">
      <c r="A18" s="4" t="s">
        <v>478</v>
      </c>
      <c r="B18" s="4" t="s">
        <v>479</v>
      </c>
    </row>
    <row r="19" spans="1:2">
      <c r="A19" s="4" t="s">
        <v>480</v>
      </c>
      <c r="B19" s="4" t="s">
        <v>481</v>
      </c>
    </row>
    <row r="20" spans="1:2">
      <c r="A20" s="4" t="s">
        <v>482</v>
      </c>
      <c r="B20" s="4" t="s">
        <v>483</v>
      </c>
    </row>
    <row r="21" spans="1:2">
      <c r="A21" s="4" t="s">
        <v>484</v>
      </c>
      <c r="B21" s="4" t="s">
        <v>485</v>
      </c>
    </row>
    <row r="22" spans="1:2">
      <c r="A22" s="4" t="s">
        <v>486</v>
      </c>
      <c r="B22" s="4" t="s">
        <v>487</v>
      </c>
    </row>
    <row r="23" spans="1:2">
      <c r="A23" s="4" t="s">
        <v>488</v>
      </c>
      <c r="B23" s="4" t="s">
        <v>489</v>
      </c>
    </row>
    <row r="24" spans="1:2">
      <c r="A24" s="4" t="s">
        <v>490</v>
      </c>
      <c r="B24" s="4" t="s">
        <v>491</v>
      </c>
    </row>
    <row r="25" spans="1:2">
      <c r="A25" s="4" t="s">
        <v>492</v>
      </c>
      <c r="B25" s="4" t="s">
        <v>493</v>
      </c>
    </row>
    <row r="26" spans="1:2">
      <c r="A26" s="4" t="s">
        <v>494</v>
      </c>
      <c r="B26" s="4" t="s">
        <v>495</v>
      </c>
    </row>
    <row r="27" spans="1:2">
      <c r="A27" s="4" t="s">
        <v>496</v>
      </c>
      <c r="B27" s="4"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98</v>
      </c>
      <c r="B1" s="2" t="s">
        <v>1</v>
      </c>
    </row>
    <row r="2" spans="1:2">
      <c r="B2" s="2" t="s">
        <v>2</v>
      </c>
    </row>
    <row r="3" spans="1:2">
      <c r="A3" s="3" t="s">
        <v>288</v>
      </c>
    </row>
    <row r="4" spans="1:2">
      <c r="A4" s="4" t="s">
        <v>383</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506</v>
      </c>
      <c r="B1" s="2" t="s">
        <v>1</v>
      </c>
    </row>
    <row r="2" spans="1:2">
      <c r="B2" s="2" t="s">
        <v>2</v>
      </c>
    </row>
    <row r="3" spans="1:2">
      <c r="A3" s="3" t="s">
        <v>291</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21</v>
      </c>
      <c r="B1" s="2" t="s">
        <v>1</v>
      </c>
    </row>
    <row r="2" spans="1:2">
      <c r="B2" s="2" t="s">
        <v>2</v>
      </c>
    </row>
    <row r="3" spans="1:2">
      <c r="A3" s="3" t="s">
        <v>294</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32</v>
      </c>
      <c r="B1" s="2" t="s">
        <v>1</v>
      </c>
    </row>
    <row r="2" spans="1:2">
      <c r="B2" s="2" t="s">
        <v>2</v>
      </c>
    </row>
    <row r="3" spans="1:2">
      <c r="A3" s="3" t="s">
        <v>297</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39</v>
      </c>
      <c r="B1" s="2" t="s">
        <v>1</v>
      </c>
    </row>
    <row r="2" spans="1:2">
      <c r="B2" s="2" t="s">
        <v>2</v>
      </c>
    </row>
    <row r="3" spans="1:2">
      <c r="A3" s="3" t="s">
        <v>299</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6</v>
      </c>
      <c r="B1" s="2" t="s">
        <v>1</v>
      </c>
    </row>
    <row r="2" spans="1:2">
      <c r="B2" s="2" t="s">
        <v>2</v>
      </c>
    </row>
    <row r="3" spans="1:2">
      <c r="A3" s="3" t="s">
        <v>302</v>
      </c>
    </row>
    <row r="4" spans="1:2">
      <c r="A4" s="4" t="s">
        <v>301</v>
      </c>
      <c r="B4" s="4"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v>
      </c>
      <c r="C1" s="2" t="s">
        <v>2</v>
      </c>
      <c r="D1" s="2" t="s">
        <v>14</v>
      </c>
    </row>
    <row r="2" spans="1:4">
      <c r="A2" s="3" t="s">
        <v>97</v>
      </c>
    </row>
    <row r="3" spans="1:4">
      <c r="A3" s="4" t="s">
        <v>98</v>
      </c>
      <c r="C3" s="6" t="n">
        <v>23367</v>
      </c>
      <c r="D3" s="6" t="n">
        <v>20729</v>
      </c>
    </row>
    <row r="4" spans="1:4">
      <c r="A4" s="4" t="s">
        <v>99</v>
      </c>
      <c r="B4" s="4" t="s">
        <v>42</v>
      </c>
      <c r="C4" s="5" t="n">
        <v>192580</v>
      </c>
      <c r="D4" s="5" t="n">
        <v>200671</v>
      </c>
    </row>
    <row r="5" spans="1:4">
      <c r="A5" s="4" t="s">
        <v>100</v>
      </c>
      <c r="B5" s="4" t="s">
        <v>101</v>
      </c>
      <c r="C5" s="5" t="n">
        <v>215947</v>
      </c>
      <c r="D5" s="5" t="n">
        <v>221400</v>
      </c>
    </row>
    <row r="6" spans="1:4">
      <c r="A6" s="4" t="s">
        <v>102</v>
      </c>
      <c r="B6" s="4" t="s">
        <v>42</v>
      </c>
      <c r="C6" s="5" t="n">
        <v>80025</v>
      </c>
      <c r="D6" s="5" t="n">
        <v>65367</v>
      </c>
    </row>
    <row r="7" spans="1:4">
      <c r="A7" s="4" t="s">
        <v>17</v>
      </c>
      <c r="C7" s="5" t="n">
        <v>92329</v>
      </c>
      <c r="D7" s="5" t="n">
        <v>74397</v>
      </c>
    </row>
    <row r="8" spans="1:4">
      <c r="A8" s="3" t="s">
        <v>79</v>
      </c>
    </row>
    <row r="9" spans="1:4">
      <c r="A9" s="4" t="s">
        <v>103</v>
      </c>
      <c r="C9" s="5" t="n">
        <v>277085</v>
      </c>
      <c r="D9" s="5" t="n">
        <v>308364</v>
      </c>
    </row>
    <row r="10" spans="1:4">
      <c r="A10" s="4" t="s">
        <v>104</v>
      </c>
      <c r="C10" s="5" t="n">
        <v>139335</v>
      </c>
      <c r="D10" s="5" t="n">
        <v>99583</v>
      </c>
    </row>
    <row r="11" spans="1:4">
      <c r="A11" s="4" t="s">
        <v>105</v>
      </c>
      <c r="B11" s="4" t="s">
        <v>106</v>
      </c>
      <c r="C11" s="5" t="n">
        <v>20070</v>
      </c>
      <c r="D11" s="5" t="n">
        <v>26309</v>
      </c>
    </row>
    <row r="12" spans="1:4">
      <c r="A12" s="4" t="s">
        <v>20</v>
      </c>
      <c r="C12" s="5" t="n">
        <v>108</v>
      </c>
      <c r="D12" s="5" t="n">
        <v>80</v>
      </c>
    </row>
    <row r="13" spans="1:4">
      <c r="A13" s="4" t="s">
        <v>107</v>
      </c>
      <c r="B13" s="4" t="s">
        <v>106</v>
      </c>
      <c r="C13" s="5" t="n">
        <v>956770</v>
      </c>
      <c r="D13" s="5" t="n">
        <v>967604</v>
      </c>
    </row>
    <row r="14" spans="1:4">
      <c r="A14" s="4" t="s">
        <v>108</v>
      </c>
      <c r="C14" s="5" t="n">
        <v>-11004</v>
      </c>
      <c r="D14" s="5" t="n">
        <v>-11419</v>
      </c>
    </row>
    <row r="15" spans="1:4">
      <c r="A15" s="4" t="s">
        <v>109</v>
      </c>
      <c r="C15" s="5" t="n">
        <v>945766</v>
      </c>
      <c r="D15" s="5" t="n">
        <v>956185</v>
      </c>
    </row>
    <row r="16" spans="1:4">
      <c r="A16" s="3" t="s">
        <v>110</v>
      </c>
    </row>
    <row r="17" spans="1:4">
      <c r="A17" s="4" t="s">
        <v>111</v>
      </c>
      <c r="C17" s="5" t="n">
        <v>13625</v>
      </c>
      <c r="D17" s="5" t="n">
        <v>12959</v>
      </c>
    </row>
    <row r="18" spans="1:4">
      <c r="A18" s="4" t="s">
        <v>112</v>
      </c>
      <c r="C18" s="5" t="n">
        <v>1424</v>
      </c>
      <c r="D18" s="5" t="n">
        <v>1406</v>
      </c>
    </row>
    <row r="19" spans="1:4">
      <c r="A19" s="4" t="s">
        <v>113</v>
      </c>
      <c r="C19" s="5" t="n">
        <v>8847</v>
      </c>
      <c r="D19" s="5" t="n">
        <v>8333</v>
      </c>
    </row>
    <row r="20" spans="1:4">
      <c r="A20" s="4" t="s">
        <v>114</v>
      </c>
      <c r="C20" s="5" t="n">
        <v>26587</v>
      </c>
      <c r="D20" s="5" t="n">
        <v>26693</v>
      </c>
    </row>
    <row r="21" spans="1:4">
      <c r="A21" s="4" t="s">
        <v>115</v>
      </c>
      <c r="C21" s="5" t="n">
        <v>12228</v>
      </c>
      <c r="D21" s="5" t="n">
        <v>14498</v>
      </c>
    </row>
    <row r="22" spans="1:4">
      <c r="A22" s="4" t="s">
        <v>116</v>
      </c>
      <c r="B22" s="4" t="s">
        <v>106</v>
      </c>
      <c r="C22" s="5" t="n">
        <v>118381</v>
      </c>
      <c r="D22" s="5" t="n">
        <v>114541</v>
      </c>
    </row>
    <row r="23" spans="1:4">
      <c r="A23" s="4" t="s">
        <v>117</v>
      </c>
      <c r="B23" s="4" t="s">
        <v>118</v>
      </c>
      <c r="C23" s="5" t="n">
        <v>1951757</v>
      </c>
      <c r="D23" s="5" t="n">
        <v>1930115</v>
      </c>
    </row>
    <row r="24" spans="1:4">
      <c r="A24" s="3" t="s">
        <v>119</v>
      </c>
    </row>
    <row r="25" spans="1:4">
      <c r="A25" s="4" t="s">
        <v>120</v>
      </c>
      <c r="C25" s="5" t="n">
        <v>373722</v>
      </c>
      <c r="D25" s="5" t="n">
        <v>375967</v>
      </c>
    </row>
    <row r="26" spans="1:4">
      <c r="A26" s="4" t="s">
        <v>121</v>
      </c>
      <c r="C26" s="5" t="n">
        <v>962269</v>
      </c>
      <c r="D26" s="5" t="n">
        <v>930112</v>
      </c>
    </row>
    <row r="27" spans="1:4">
      <c r="A27" s="4" t="s">
        <v>122</v>
      </c>
      <c r="C27" s="5" t="n">
        <v>1335991</v>
      </c>
      <c r="D27" s="5" t="n">
        <v>1306079</v>
      </c>
    </row>
    <row r="28" spans="1:4">
      <c r="A28" s="4" t="s">
        <v>26</v>
      </c>
      <c r="C28" s="5" t="n">
        <v>103256</v>
      </c>
      <c r="D28" s="5" t="n">
        <v>96781</v>
      </c>
    </row>
    <row r="29" spans="1:4">
      <c r="A29" s="4" t="s">
        <v>123</v>
      </c>
      <c r="C29" s="5" t="n">
        <v>8796</v>
      </c>
      <c r="D29" s="5" t="n">
        <v>14492</v>
      </c>
    </row>
    <row r="30" spans="1:4">
      <c r="A30" s="4" t="s">
        <v>27</v>
      </c>
      <c r="C30" s="5" t="n">
        <v>225020</v>
      </c>
      <c r="D30" s="5" t="n">
        <v>255077</v>
      </c>
    </row>
    <row r="31" spans="1:4">
      <c r="A31" s="4" t="s">
        <v>124</v>
      </c>
      <c r="C31" s="5" t="n">
        <v>70615</v>
      </c>
      <c r="D31" s="5" t="n">
        <v>57189</v>
      </c>
    </row>
    <row r="32" spans="1:4">
      <c r="A32" s="4" t="s">
        <v>125</v>
      </c>
      <c r="B32" s="4" t="s">
        <v>126</v>
      </c>
      <c r="C32" s="5" t="n">
        <v>1743678</v>
      </c>
      <c r="D32" s="5" t="n">
        <v>1729618</v>
      </c>
    </row>
    <row r="33" spans="1:4">
      <c r="A33" s="3" t="s">
        <v>127</v>
      </c>
    </row>
    <row r="34" spans="1:4">
      <c r="A34" s="4" t="s">
        <v>128</v>
      </c>
      <c r="C34" s="5" t="n">
        <v>25358</v>
      </c>
      <c r="D34" s="5" t="n">
        <v>24551</v>
      </c>
    </row>
    <row r="35" spans="1:4">
      <c r="A35" s="4" t="s">
        <v>129</v>
      </c>
      <c r="C35" s="5" t="n">
        <v>9136</v>
      </c>
      <c r="D35" s="5" t="n">
        <v>9136</v>
      </c>
    </row>
    <row r="36" spans="1:4">
      <c r="A36" s="4" t="s">
        <v>130</v>
      </c>
      <c r="C36" s="5" t="n">
        <v>60893</v>
      </c>
      <c r="D36" s="5" t="n">
        <v>60234</v>
      </c>
    </row>
    <row r="37" spans="1:4">
      <c r="A37" s="4" t="s">
        <v>131</v>
      </c>
      <c r="C37" s="5" t="n">
        <v>145263</v>
      </c>
      <c r="D37" s="5" t="n">
        <v>133075</v>
      </c>
    </row>
    <row r="38" spans="1:4">
      <c r="A38" s="4" t="s">
        <v>132</v>
      </c>
      <c r="C38" s="5" t="n">
        <v>-2144</v>
      </c>
      <c r="D38" s="5" t="n">
        <v>-3137</v>
      </c>
    </row>
    <row r="39" spans="1:4">
      <c r="A39" s="4" t="s">
        <v>133</v>
      </c>
      <c r="C39" s="5" t="n">
        <v>-29892</v>
      </c>
      <c r="D39" s="5" t="n">
        <v>-22713</v>
      </c>
    </row>
    <row r="40" spans="1:4">
      <c r="A40" s="4" t="s">
        <v>134</v>
      </c>
      <c r="C40" s="5" t="n">
        <v>-1678</v>
      </c>
      <c r="D40" s="5" t="n">
        <v>-1565</v>
      </c>
    </row>
    <row r="41" spans="1:4">
      <c r="A41" s="4" t="s">
        <v>135</v>
      </c>
      <c r="C41" s="5" t="n">
        <v>206936</v>
      </c>
      <c r="D41" s="5" t="n">
        <v>199581</v>
      </c>
    </row>
    <row r="42" spans="1:4">
      <c r="A42" s="4" t="s">
        <v>136</v>
      </c>
      <c r="C42" s="5" t="n">
        <v>1143</v>
      </c>
      <c r="D42" s="5" t="n">
        <v>916</v>
      </c>
    </row>
    <row r="43" spans="1:4">
      <c r="A43" s="4" t="s">
        <v>137</v>
      </c>
      <c r="C43" s="5" t="n">
        <v>208079</v>
      </c>
      <c r="D43" s="5" t="n">
        <v>200497</v>
      </c>
    </row>
    <row r="44" spans="1:4">
      <c r="A44" s="4" t="s">
        <v>138</v>
      </c>
      <c r="C44" s="6" t="n">
        <v>1951757</v>
      </c>
      <c r="D44" s="6" t="n">
        <v>1930115</v>
      </c>
    </row>
    <row r="45" spans="1:4"/>
    <row r="46" spans="1:4">
      <c r="A46" s="4" t="s">
        <v>42</v>
      </c>
      <c r="B46" s="4" t="s">
        <v>139</v>
      </c>
    </row>
    <row r="47" spans="1:4">
      <c r="A47" s="4" t="s">
        <v>44</v>
      </c>
      <c r="B47" s="4" t="s">
        <v>140</v>
      </c>
    </row>
    <row r="48" spans="1:4">
      <c r="A48" s="4" t="s">
        <v>106</v>
      </c>
      <c r="B48" s="4" t="s">
        <v>141</v>
      </c>
    </row>
    <row r="49" spans="1:4">
      <c r="A49" s="4" t="s">
        <v>118</v>
      </c>
      <c r="B49" s="4" t="s">
        <v>142</v>
      </c>
    </row>
    <row r="50" spans="1:4">
      <c r="A50" s="4" t="s">
        <v>126</v>
      </c>
      <c r="B50" s="4" t="s">
        <v>143</v>
      </c>
    </row>
  </sheetData>
  <mergeCells count="7">
    <mergeCell ref="A1:B1"/>
    <mergeCell ref="A45:C45"/>
    <mergeCell ref="B46:C46"/>
    <mergeCell ref="B47:C47"/>
    <mergeCell ref="B48:C48"/>
    <mergeCell ref="B49:C49"/>
    <mergeCell ref="B50:C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48</v>
      </c>
      <c r="B1" s="2" t="s">
        <v>1</v>
      </c>
    </row>
    <row r="2" spans="1:2">
      <c r="B2" s="2" t="s">
        <v>2</v>
      </c>
    </row>
    <row r="3" spans="1:2">
      <c r="A3" s="3" t="s">
        <v>305</v>
      </c>
    </row>
    <row r="4" spans="1:2">
      <c r="A4" s="4" t="s">
        <v>304</v>
      </c>
      <c r="B4" s="4" t="s">
        <v>549</v>
      </c>
    </row>
    <row r="5" spans="1:2">
      <c r="A5" s="4" t="s">
        <v>550</v>
      </c>
      <c r="B5" s="4" t="s">
        <v>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08</v>
      </c>
    </row>
    <row r="4" spans="1:2">
      <c r="A4" s="4" t="s">
        <v>553</v>
      </c>
      <c r="B4" s="4" t="s">
        <v>554</v>
      </c>
    </row>
    <row r="5" spans="1:2">
      <c r="A5" s="4" t="s">
        <v>555</v>
      </c>
      <c r="B5" s="4" t="s">
        <v>556</v>
      </c>
    </row>
    <row r="6" spans="1:2">
      <c r="A6" s="4" t="s">
        <v>557</v>
      </c>
      <c r="B6" s="4" t="s">
        <v>558</v>
      </c>
    </row>
    <row r="7" spans="1:2">
      <c r="A7" s="4" t="s">
        <v>559</v>
      </c>
      <c r="B7" s="4" t="s">
        <v>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61</v>
      </c>
      <c r="B1" s="2" t="s">
        <v>1</v>
      </c>
    </row>
    <row r="2" spans="1:2">
      <c r="B2" s="2" t="s">
        <v>2</v>
      </c>
    </row>
    <row r="3" spans="1:2">
      <c r="A3" s="3" t="s">
        <v>314</v>
      </c>
    </row>
    <row r="4" spans="1:2">
      <c r="A4" s="4" t="s">
        <v>562</v>
      </c>
      <c r="B4" s="4" t="s">
        <v>563</v>
      </c>
    </row>
    <row r="5" spans="1:2">
      <c r="A5" s="4" t="s">
        <v>564</v>
      </c>
      <c r="B5" s="4" t="s">
        <v>565</v>
      </c>
    </row>
    <row r="6" spans="1:2">
      <c r="A6" s="4" t="s">
        <v>566</v>
      </c>
      <c r="B6" s="4" t="s">
        <v>567</v>
      </c>
    </row>
    <row r="7" spans="1:2">
      <c r="A7" s="4" t="s">
        <v>568</v>
      </c>
      <c r="B7" s="4" t="s">
        <v>569</v>
      </c>
    </row>
    <row r="8" spans="1:2">
      <c r="A8" s="4" t="s">
        <v>570</v>
      </c>
      <c r="B8" s="4" t="s">
        <v>571</v>
      </c>
    </row>
    <row r="9" spans="1:2">
      <c r="A9" s="4" t="s">
        <v>572</v>
      </c>
      <c r="B9" s="4" t="s">
        <v>5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v>
      </c>
    </row>
    <row r="3" spans="1:2">
      <c r="A3" s="3" t="s">
        <v>317</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row r="9" spans="1:2">
      <c r="A9" s="4" t="s">
        <v>585</v>
      </c>
      <c r="B9" s="4" t="s">
        <v>586</v>
      </c>
    </row>
    <row r="10" spans="1:2">
      <c r="A10" s="4" t="s">
        <v>587</v>
      </c>
      <c r="B10" s="4" t="s">
        <v>588</v>
      </c>
    </row>
    <row r="11" spans="1:2">
      <c r="A11" s="4" t="s">
        <v>589</v>
      </c>
      <c r="B11" s="4" t="s">
        <v>590</v>
      </c>
    </row>
    <row r="12" spans="1:2">
      <c r="A12" s="4" t="s">
        <v>591</v>
      </c>
      <c r="B12" s="4" t="s">
        <v>592</v>
      </c>
    </row>
    <row r="13" spans="1:2">
      <c r="A13" s="4" t="s">
        <v>593</v>
      </c>
      <c r="B13" s="4" t="s">
        <v>594</v>
      </c>
    </row>
    <row r="14" spans="1:2">
      <c r="A14" s="4" t="s">
        <v>595</v>
      </c>
      <c r="B14" s="4" t="s">
        <v>596</v>
      </c>
    </row>
    <row r="15" spans="1:2">
      <c r="A15" s="4" t="s">
        <v>597</v>
      </c>
      <c r="B15" s="4" t="s">
        <v>598</v>
      </c>
    </row>
    <row r="16" spans="1:2">
      <c r="A16" s="4" t="s">
        <v>599</v>
      </c>
      <c r="B16" s="4" t="s">
        <v>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01</v>
      </c>
      <c r="B1" s="2" t="s">
        <v>1</v>
      </c>
    </row>
    <row r="2" spans="1:2">
      <c r="B2" s="2" t="s">
        <v>2</v>
      </c>
    </row>
    <row r="3" spans="1:2">
      <c r="A3" s="3" t="s">
        <v>320</v>
      </c>
    </row>
    <row r="4" spans="1:2">
      <c r="A4" s="4" t="s">
        <v>602</v>
      </c>
      <c r="B4" s="4" t="s">
        <v>603</v>
      </c>
    </row>
    <row r="5" spans="1:2">
      <c r="A5" s="4" t="s">
        <v>604</v>
      </c>
      <c r="B5" s="4" t="s">
        <v>6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323</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v>
      </c>
    </row>
    <row r="3" spans="1:2">
      <c r="A3" s="3" t="s">
        <v>326</v>
      </c>
    </row>
    <row r="4" spans="1:2">
      <c r="A4" s="4" t="s">
        <v>620</v>
      </c>
      <c r="B4" s="4" t="s">
        <v>6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2</v>
      </c>
    </row>
    <row r="3" spans="1:2">
      <c r="A3" s="3" t="s">
        <v>330</v>
      </c>
    </row>
    <row r="4" spans="1:2">
      <c r="A4" s="4" t="s">
        <v>623</v>
      </c>
      <c r="B4" s="4" t="s">
        <v>624</v>
      </c>
    </row>
    <row r="5" spans="1:2">
      <c r="A5" s="4" t="s">
        <v>625</v>
      </c>
      <c r="B5" s="4" t="s">
        <v>626</v>
      </c>
    </row>
    <row r="6" spans="1:2">
      <c r="A6" s="4" t="s">
        <v>627</v>
      </c>
      <c r="B6" s="4" t="s">
        <v>628</v>
      </c>
    </row>
    <row r="7" spans="1:2">
      <c r="A7" s="4" t="s">
        <v>629</v>
      </c>
      <c r="B7" s="4" t="s">
        <v>630</v>
      </c>
    </row>
    <row r="8" spans="1:2">
      <c r="A8" s="4" t="s">
        <v>631</v>
      </c>
      <c r="B8" s="4" t="s">
        <v>632</v>
      </c>
    </row>
    <row r="9" spans="1:2">
      <c r="A9" s="4" t="s">
        <v>633</v>
      </c>
      <c r="B9" s="4" t="s">
        <v>634</v>
      </c>
    </row>
    <row r="10" spans="1:2">
      <c r="A10" s="4" t="s">
        <v>635</v>
      </c>
      <c r="B10" s="4" t="s">
        <v>636</v>
      </c>
    </row>
    <row r="11" spans="1:2">
      <c r="A11" s="4" t="s">
        <v>637</v>
      </c>
      <c r="B11" s="4" t="s">
        <v>638</v>
      </c>
    </row>
    <row r="12" spans="1:2">
      <c r="A12" s="4" t="s">
        <v>639</v>
      </c>
      <c r="B12" s="4" t="s">
        <v>6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641</v>
      </c>
      <c r="B1" s="2" t="s">
        <v>1</v>
      </c>
    </row>
    <row r="2" spans="1:2">
      <c r="B2" s="2" t="s">
        <v>2</v>
      </c>
    </row>
    <row r="3" spans="1:2">
      <c r="A3" s="3" t="s">
        <v>333</v>
      </c>
    </row>
    <row r="4" spans="1:2">
      <c r="A4" s="4" t="s">
        <v>642</v>
      </c>
      <c r="B4" s="4" t="s">
        <v>643</v>
      </c>
    </row>
    <row r="5" spans="1:2">
      <c r="A5" s="4" t="s">
        <v>644</v>
      </c>
      <c r="B5" s="4" t="s">
        <v>645</v>
      </c>
    </row>
    <row r="6" spans="1:2">
      <c r="A6" s="4" t="s">
        <v>646</v>
      </c>
      <c r="B6" s="4" t="s">
        <v>647</v>
      </c>
    </row>
    <row r="7" spans="1:2">
      <c r="A7" s="4" t="s">
        <v>648</v>
      </c>
      <c r="B7" s="4" t="s">
        <v>6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650</v>
      </c>
      <c r="B1" s="2" t="s">
        <v>1</v>
      </c>
    </row>
    <row r="2" spans="1:2">
      <c r="B2" s="2" t="s">
        <v>2</v>
      </c>
    </row>
    <row r="3" spans="1:2">
      <c r="A3" s="3" t="s">
        <v>336</v>
      </c>
    </row>
    <row r="4" spans="1:2">
      <c r="A4" s="4" t="s">
        <v>335</v>
      </c>
      <c r="B4" s="4" t="s">
        <v>651</v>
      </c>
    </row>
    <row r="5" spans="1:2">
      <c r="A5" s="4" t="s">
        <v>652</v>
      </c>
      <c r="B5" s="4" t="s">
        <v>653</v>
      </c>
    </row>
    <row r="6" spans="1:2">
      <c r="A6" s="4" t="s">
        <v>654</v>
      </c>
      <c r="B6" s="4" t="s">
        <v>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s>
  <sheetData>
    <row r="1" spans="1:4">
      <c r="A1" s="1" t="s">
        <v>144</v>
      </c>
      <c r="C1" s="2" t="s">
        <v>2</v>
      </c>
      <c r="D1" s="2" t="s">
        <v>14</v>
      </c>
    </row>
    <row r="2" spans="1:4">
      <c r="A2" s="3" t="s">
        <v>97</v>
      </c>
    </row>
    <row r="3" spans="1:4">
      <c r="A3" s="4" t="s">
        <v>98</v>
      </c>
      <c r="C3" s="6" t="n">
        <v>23367</v>
      </c>
      <c r="D3" s="6" t="n">
        <v>20729</v>
      </c>
    </row>
    <row r="4" spans="1:4">
      <c r="A4" s="4" t="s">
        <v>99</v>
      </c>
      <c r="B4" s="4" t="s">
        <v>42</v>
      </c>
      <c r="C4" s="5" t="n">
        <v>192580</v>
      </c>
      <c r="D4" s="5" t="n">
        <v>200671</v>
      </c>
    </row>
    <row r="5" spans="1:4">
      <c r="A5" s="4" t="s">
        <v>17</v>
      </c>
      <c r="C5" s="5" t="n">
        <v>92329</v>
      </c>
      <c r="D5" s="5" t="n">
        <v>74397</v>
      </c>
    </row>
    <row r="6" spans="1:4">
      <c r="A6" s="4" t="s">
        <v>18</v>
      </c>
      <c r="C6" s="5" t="n">
        <v>416070</v>
      </c>
      <c r="D6" s="5" t="n">
        <v>407519</v>
      </c>
    </row>
    <row r="7" spans="1:4">
      <c r="A7" s="4" t="s">
        <v>145</v>
      </c>
      <c r="C7" s="5" t="n">
        <v>138985</v>
      </c>
      <c r="D7" s="5" t="n">
        <v>99155</v>
      </c>
    </row>
    <row r="8" spans="1:4">
      <c r="A8" s="4" t="s">
        <v>146</v>
      </c>
      <c r="C8" s="5" t="n">
        <v>16116</v>
      </c>
      <c r="D8" s="5" t="n">
        <v>22042</v>
      </c>
    </row>
    <row r="9" spans="1:4">
      <c r="A9" s="4" t="s">
        <v>19</v>
      </c>
      <c r="B9" s="4" t="s">
        <v>44</v>
      </c>
      <c r="C9" s="5" t="n">
        <v>20070</v>
      </c>
      <c r="D9" s="5" t="n">
        <v>26309</v>
      </c>
    </row>
    <row r="10" spans="1:4">
      <c r="A10" s="4" t="s">
        <v>147</v>
      </c>
      <c r="C10" s="5" t="n">
        <v>376</v>
      </c>
      <c r="D10" s="5" t="n">
        <v>758</v>
      </c>
    </row>
    <row r="11" spans="1:4">
      <c r="A11" s="4" t="s">
        <v>109</v>
      </c>
      <c r="C11" s="5" t="n">
        <v>945766</v>
      </c>
      <c r="D11" s="5" t="n">
        <v>956185</v>
      </c>
    </row>
    <row r="12" spans="1:4">
      <c r="A12" s="4" t="s">
        <v>148</v>
      </c>
      <c r="C12" s="5" t="n">
        <v>12228</v>
      </c>
      <c r="D12" s="5" t="n">
        <v>14498</v>
      </c>
    </row>
    <row r="13" spans="1:4">
      <c r="A13" s="4" t="s">
        <v>149</v>
      </c>
      <c r="C13" s="5" t="n">
        <v>4867</v>
      </c>
      <c r="D13" s="5" t="n">
        <v>3275</v>
      </c>
    </row>
    <row r="14" spans="1:4">
      <c r="A14" s="4" t="s">
        <v>150</v>
      </c>
      <c r="B14" s="4" t="s">
        <v>44</v>
      </c>
      <c r="C14" s="5" t="n">
        <v>118381</v>
      </c>
      <c r="D14" s="5" t="n">
        <v>114541</v>
      </c>
    </row>
    <row r="15" spans="1:4">
      <c r="A15" s="4" t="s">
        <v>117</v>
      </c>
      <c r="B15" s="4" t="s">
        <v>106</v>
      </c>
      <c r="C15" s="5" t="n">
        <v>1951757</v>
      </c>
      <c r="D15" s="5" t="n">
        <v>1930115</v>
      </c>
    </row>
    <row r="16" spans="1:4">
      <c r="A16" s="3" t="s">
        <v>119</v>
      </c>
    </row>
    <row r="17" spans="1:4">
      <c r="A17" s="4" t="s">
        <v>151</v>
      </c>
      <c r="C17" s="5" t="n">
        <v>8796</v>
      </c>
      <c r="D17" s="5" t="n">
        <v>14492</v>
      </c>
    </row>
    <row r="18" spans="1:4">
      <c r="A18" s="4" t="s">
        <v>26</v>
      </c>
      <c r="C18" s="5" t="n">
        <v>103256</v>
      </c>
      <c r="D18" s="5" t="n">
        <v>96781</v>
      </c>
    </row>
    <row r="19" spans="1:4">
      <c r="A19" s="4" t="s">
        <v>124</v>
      </c>
      <c r="C19" s="5" t="n">
        <v>70615</v>
      </c>
      <c r="D19" s="5" t="n">
        <v>57189</v>
      </c>
    </row>
    <row r="20" spans="1:4">
      <c r="A20" s="4" t="s">
        <v>27</v>
      </c>
      <c r="C20" s="5" t="n">
        <v>225020</v>
      </c>
      <c r="D20" s="5" t="n">
        <v>255077</v>
      </c>
    </row>
    <row r="21" spans="1:4">
      <c r="A21" s="4" t="s">
        <v>125</v>
      </c>
      <c r="B21" s="4" t="s">
        <v>118</v>
      </c>
      <c r="C21" s="6" t="n">
        <v>1743678</v>
      </c>
      <c r="D21" s="6" t="n">
        <v>1729618</v>
      </c>
    </row>
    <row r="22" spans="1:4">
      <c r="A22" s="3" t="s">
        <v>127</v>
      </c>
    </row>
    <row r="23" spans="1:4">
      <c r="A23" s="4" t="s">
        <v>152</v>
      </c>
      <c r="C23" s="9" t="n">
        <v>1.666602371</v>
      </c>
      <c r="D23" s="9" t="n">
        <v>1.666602371</v>
      </c>
    </row>
    <row r="24" spans="1:4">
      <c r="A24" s="4" t="s">
        <v>153</v>
      </c>
      <c r="C24" s="5" t="n">
        <v>5481811474</v>
      </c>
      <c r="D24" s="5" t="n">
        <v>5481811474</v>
      </c>
    </row>
    <row r="25" spans="1:4">
      <c r="A25" s="4" t="s">
        <v>154</v>
      </c>
      <c r="C25" s="5" t="n">
        <v>9000000000</v>
      </c>
      <c r="D25" s="5" t="n">
        <v>9000000000</v>
      </c>
    </row>
    <row r="26" spans="1:4">
      <c r="A26" s="4" t="s">
        <v>155</v>
      </c>
      <c r="C26" s="5" t="n">
        <v>590194846</v>
      </c>
      <c r="D26" s="5" t="n">
        <v>465702148</v>
      </c>
    </row>
    <row r="27" spans="1:4">
      <c r="A27" s="4" t="s">
        <v>156</v>
      </c>
    </row>
    <row r="28" spans="1:4">
      <c r="A28" s="3" t="s">
        <v>97</v>
      </c>
    </row>
    <row r="29" spans="1:4">
      <c r="A29" s="4" t="s">
        <v>98</v>
      </c>
      <c r="C29" s="6" t="n">
        <v>116</v>
      </c>
      <c r="D29" s="6" t="n">
        <v>168</v>
      </c>
    </row>
    <row r="30" spans="1:4">
      <c r="A30" s="4" t="s">
        <v>99</v>
      </c>
      <c r="C30" s="5" t="n">
        <v>376</v>
      </c>
      <c r="D30" s="5" t="n">
        <v>74</v>
      </c>
    </row>
    <row r="31" spans="1:4">
      <c r="A31" s="4" t="s">
        <v>17</v>
      </c>
      <c r="C31" s="5" t="n">
        <v>294</v>
      </c>
      <c r="D31" s="5" t="n">
        <v>130</v>
      </c>
    </row>
    <row r="32" spans="1:4">
      <c r="A32" s="4" t="s">
        <v>18</v>
      </c>
      <c r="C32" s="5" t="n">
        <v>0</v>
      </c>
      <c r="D32" s="5" t="n">
        <v>0</v>
      </c>
    </row>
    <row r="33" spans="1:4">
      <c r="A33" s="4" t="s">
        <v>109</v>
      </c>
      <c r="B33" s="4" t="s">
        <v>106</v>
      </c>
      <c r="C33" s="5" t="n">
        <v>12500</v>
      </c>
      <c r="D33" s="5" t="n">
        <v>12600</v>
      </c>
    </row>
    <row r="34" spans="1:4">
      <c r="A34" s="4" t="s">
        <v>148</v>
      </c>
      <c r="C34" s="5" t="n">
        <v>0</v>
      </c>
      <c r="D34" s="5" t="n">
        <v>1</v>
      </c>
    </row>
    <row r="35" spans="1:4">
      <c r="A35" s="4" t="s">
        <v>150</v>
      </c>
      <c r="C35" s="5" t="n">
        <v>349</v>
      </c>
      <c r="D35" s="5" t="n">
        <v>452</v>
      </c>
    </row>
    <row r="36" spans="1:4">
      <c r="A36" s="4" t="s">
        <v>117</v>
      </c>
      <c r="C36" s="5" t="n">
        <v>13617</v>
      </c>
      <c r="D36" s="5" t="n">
        <v>13414</v>
      </c>
    </row>
    <row r="37" spans="1:4">
      <c r="A37" s="3" t="s">
        <v>119</v>
      </c>
    </row>
    <row r="38" spans="1:4">
      <c r="A38" s="4" t="s">
        <v>151</v>
      </c>
      <c r="C38" s="5" t="n">
        <v>5</v>
      </c>
      <c r="D38" s="5" t="n">
        <v>33</v>
      </c>
    </row>
    <row r="39" spans="1:4">
      <c r="A39" s="4" t="s">
        <v>26</v>
      </c>
      <c r="C39" s="5" t="n">
        <v>0</v>
      </c>
      <c r="D39" s="5" t="n">
        <v>0</v>
      </c>
    </row>
    <row r="40" spans="1:4">
      <c r="A40" s="4" t="s">
        <v>124</v>
      </c>
      <c r="C40" s="5" t="n">
        <v>132</v>
      </c>
      <c r="D40" s="5" t="n">
        <v>107</v>
      </c>
    </row>
    <row r="41" spans="1:4">
      <c r="A41" s="4" t="s">
        <v>27</v>
      </c>
      <c r="C41" s="5" t="n">
        <v>1479</v>
      </c>
      <c r="D41" s="5" t="n">
        <v>3694</v>
      </c>
    </row>
    <row r="42" spans="1:4">
      <c r="A42" s="4" t="s">
        <v>125</v>
      </c>
      <c r="C42" s="6" t="n">
        <v>1616</v>
      </c>
      <c r="D42" s="6" t="n">
        <v>3834</v>
      </c>
    </row>
    <row r="43" spans="1:4"/>
    <row r="44" spans="1:4">
      <c r="A44" s="4" t="s">
        <v>42</v>
      </c>
      <c r="B44" s="4" t="s">
        <v>139</v>
      </c>
    </row>
    <row r="45" spans="1:4">
      <c r="A45" s="4" t="s">
        <v>44</v>
      </c>
      <c r="B45" s="4" t="s">
        <v>141</v>
      </c>
    </row>
    <row r="46" spans="1:4">
      <c r="A46" s="4" t="s">
        <v>106</v>
      </c>
      <c r="B46" s="4" t="s">
        <v>142</v>
      </c>
    </row>
    <row r="47" spans="1:4">
      <c r="A47" s="4" t="s">
        <v>118</v>
      </c>
      <c r="B47" s="4" t="s">
        <v>143</v>
      </c>
    </row>
  </sheetData>
  <mergeCells count="6">
    <mergeCell ref="A1:B1"/>
    <mergeCell ref="A43:C43"/>
    <mergeCell ref="B44:C44"/>
    <mergeCell ref="B45:C45"/>
    <mergeCell ref="B46:C46"/>
    <mergeCell ref="B47:C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56</v>
      </c>
      <c r="B1" s="2" t="s">
        <v>1</v>
      </c>
    </row>
    <row r="2" spans="1:2">
      <c r="B2" s="2" t="s">
        <v>2</v>
      </c>
    </row>
    <row r="3" spans="1:2">
      <c r="A3" s="3" t="s">
        <v>339</v>
      </c>
    </row>
    <row r="4" spans="1:2">
      <c r="A4" s="4" t="s">
        <v>657</v>
      </c>
      <c r="B4" s="4" t="s">
        <v>658</v>
      </c>
    </row>
    <row r="5" spans="1:2">
      <c r="A5" s="4" t="s">
        <v>659</v>
      </c>
      <c r="B5"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61</v>
      </c>
      <c r="B1" s="2" t="s">
        <v>1</v>
      </c>
    </row>
    <row r="2" spans="1:2">
      <c r="B2" s="2" t="s">
        <v>2</v>
      </c>
    </row>
    <row r="3" spans="1:2">
      <c r="A3" s="3" t="s">
        <v>342</v>
      </c>
    </row>
    <row r="4" spans="1:2">
      <c r="A4" s="4" t="s">
        <v>341</v>
      </c>
      <c r="B4" s="4" t="s">
        <v>6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663</v>
      </c>
      <c r="B1" s="2" t="s">
        <v>1</v>
      </c>
    </row>
    <row r="2" spans="1:2">
      <c r="B2" s="2" t="s">
        <v>2</v>
      </c>
    </row>
    <row r="3" spans="1:2">
      <c r="A3" s="3" t="s">
        <v>345</v>
      </c>
    </row>
    <row r="4" spans="1:2">
      <c r="A4" s="4" t="s">
        <v>664</v>
      </c>
      <c r="B4" s="4" t="s">
        <v>665</v>
      </c>
    </row>
    <row r="5" spans="1:2">
      <c r="A5" s="4" t="s">
        <v>666</v>
      </c>
      <c r="B5" s="4" t="s">
        <v>667</v>
      </c>
    </row>
    <row r="6" spans="1:2">
      <c r="A6" s="4" t="s">
        <v>668</v>
      </c>
      <c r="B6" s="4" t="s">
        <v>669</v>
      </c>
    </row>
    <row r="7" spans="1:2">
      <c r="A7" s="4" t="s">
        <v>670</v>
      </c>
      <c r="B7" s="4" t="s">
        <v>6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v>
      </c>
    </row>
    <row r="3" spans="1:2">
      <c r="A3" s="3" t="s">
        <v>348</v>
      </c>
    </row>
    <row r="4" spans="1:2">
      <c r="A4" s="4" t="s">
        <v>673</v>
      </c>
      <c r="B4" s="4" t="s">
        <v>674</v>
      </c>
    </row>
    <row r="5" spans="1:2">
      <c r="A5" s="4" t="s">
        <v>675</v>
      </c>
      <c r="B5" s="4" t="s">
        <v>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77</v>
      </c>
      <c r="B1" s="2" t="s">
        <v>209</v>
      </c>
      <c r="D1" s="2" t="s">
        <v>678</v>
      </c>
      <c r="E1" s="2" t="s">
        <v>1</v>
      </c>
    </row>
    <row r="2" spans="1:7">
      <c r="B2" s="2" t="s">
        <v>210</v>
      </c>
      <c r="C2" s="2" t="s">
        <v>211</v>
      </c>
      <c r="D2" s="2" t="s">
        <v>679</v>
      </c>
      <c r="E2" s="2" t="s">
        <v>2</v>
      </c>
      <c r="F2" s="2" t="s">
        <v>14</v>
      </c>
      <c r="G2" s="2" t="s">
        <v>15</v>
      </c>
    </row>
    <row r="3" spans="1:7">
      <c r="A3" s="3" t="s">
        <v>680</v>
      </c>
    </row>
    <row r="4" spans="1:7">
      <c r="A4" s="4" t="s">
        <v>681</v>
      </c>
      <c r="D4" s="6" t="n">
        <v>169</v>
      </c>
    </row>
    <row r="5" spans="1:7">
      <c r="A5" s="3" t="s">
        <v>682</v>
      </c>
    </row>
    <row r="6" spans="1:7">
      <c r="A6" s="4" t="s">
        <v>683</v>
      </c>
      <c r="E6" s="6" t="n">
        <v>52435</v>
      </c>
      <c r="F6" s="6" t="n">
        <v>72399</v>
      </c>
      <c r="G6" s="6" t="n">
        <v>46291</v>
      </c>
    </row>
    <row r="7" spans="1:7">
      <c r="A7" s="4" t="s">
        <v>684</v>
      </c>
      <c r="E7" s="5" t="n">
        <v>5500</v>
      </c>
      <c r="F7" s="5" t="n">
        <v>6894</v>
      </c>
      <c r="G7" s="5" t="n">
        <v>9205</v>
      </c>
    </row>
    <row r="8" spans="1:7">
      <c r="A8" s="4" t="s">
        <v>685</v>
      </c>
      <c r="E8" s="6" t="n">
        <v>50405</v>
      </c>
      <c r="F8" s="6" t="n">
        <v>4161</v>
      </c>
      <c r="G8" s="5" t="n">
        <v>4972</v>
      </c>
    </row>
    <row r="9" spans="1:7">
      <c r="A9" s="4" t="s">
        <v>215</v>
      </c>
    </row>
    <row r="10" spans="1:7">
      <c r="A10" s="3" t="s">
        <v>680</v>
      </c>
    </row>
    <row r="11" spans="1:7">
      <c r="A11" s="4" t="s">
        <v>179</v>
      </c>
      <c r="B11" s="8" t="n">
        <v>14.7</v>
      </c>
      <c r="C11" s="8" t="n">
        <v>9.199999999999999</v>
      </c>
      <c r="E11" s="5" t="n">
        <v>89</v>
      </c>
      <c r="F11" s="5" t="n">
        <v>56</v>
      </c>
    </row>
    <row r="12" spans="1:7">
      <c r="A12" s="4" t="s">
        <v>216</v>
      </c>
      <c r="E12" s="6" t="n">
        <v>0</v>
      </c>
      <c r="F12" s="6" t="n">
        <v>750</v>
      </c>
      <c r="G12" s="5" t="n">
        <v>500</v>
      </c>
    </row>
    <row r="13" spans="1:7">
      <c r="A13" s="4" t="s">
        <v>686</v>
      </c>
    </row>
    <row r="14" spans="1:7">
      <c r="A14" s="3" t="s">
        <v>680</v>
      </c>
    </row>
    <row r="15" spans="1:7">
      <c r="A15" s="4" t="s">
        <v>687</v>
      </c>
      <c r="E15" s="4" t="s">
        <v>688</v>
      </c>
    </row>
    <row r="16" spans="1:7">
      <c r="A16" s="4" t="s">
        <v>689</v>
      </c>
    </row>
    <row r="17" spans="1:7">
      <c r="A17" s="3" t="s">
        <v>682</v>
      </c>
    </row>
    <row r="18" spans="1:7">
      <c r="A18" s="4" t="s">
        <v>690</v>
      </c>
      <c r="E18" s="6" t="n">
        <v>0</v>
      </c>
      <c r="F18" s="5" t="n">
        <v>3807</v>
      </c>
      <c r="G18" s="5" t="n">
        <v>0</v>
      </c>
    </row>
    <row r="19" spans="1:7">
      <c r="A19" s="4" t="s">
        <v>691</v>
      </c>
    </row>
    <row r="20" spans="1:7">
      <c r="A20" s="3" t="s">
        <v>682</v>
      </c>
    </row>
    <row r="21" spans="1:7">
      <c r="A21" s="4" t="s">
        <v>690</v>
      </c>
      <c r="E21" s="5" t="n">
        <v>0</v>
      </c>
      <c r="F21" s="6" t="n">
        <v>3769</v>
      </c>
      <c r="G21" s="6" t="n">
        <v>0</v>
      </c>
    </row>
    <row r="22" spans="1:7">
      <c r="A22" s="4" t="s">
        <v>692</v>
      </c>
    </row>
    <row r="23" spans="1:7">
      <c r="A23" s="3" t="s">
        <v>680</v>
      </c>
    </row>
    <row r="24" spans="1:7">
      <c r="A24" s="4" t="s">
        <v>693</v>
      </c>
      <c r="E24" s="5" t="n">
        <v>-381</v>
      </c>
    </row>
    <row r="25" spans="1:7">
      <c r="A25" s="4" t="s">
        <v>694</v>
      </c>
    </row>
    <row r="26" spans="1:7">
      <c r="A26" s="3" t="s">
        <v>680</v>
      </c>
    </row>
    <row r="27" spans="1:7">
      <c r="A27" s="4" t="s">
        <v>693</v>
      </c>
      <c r="D27" s="5" t="n">
        <v>-163</v>
      </c>
      <c r="E27" s="6" t="n">
        <v>168</v>
      </c>
    </row>
    <row r="28" spans="1:7">
      <c r="A28" s="4" t="s">
        <v>695</v>
      </c>
    </row>
    <row r="29" spans="1:7">
      <c r="A29" s="3" t="s">
        <v>680</v>
      </c>
    </row>
    <row r="30" spans="1:7">
      <c r="A30" s="4" t="s">
        <v>681</v>
      </c>
      <c r="D30" s="6" t="n">
        <v>242</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696</v>
      </c>
      <c r="B1" s="2" t="s">
        <v>1</v>
      </c>
    </row>
    <row r="2" spans="1:7">
      <c r="B2" s="2" t="s">
        <v>697</v>
      </c>
      <c r="C2" s="2" t="s">
        <v>698</v>
      </c>
      <c r="D2" s="2" t="s">
        <v>699</v>
      </c>
      <c r="E2" s="2" t="s">
        <v>700</v>
      </c>
      <c r="F2" s="2" t="s">
        <v>701</v>
      </c>
      <c r="G2" s="2" t="s">
        <v>702</v>
      </c>
    </row>
    <row r="3" spans="1:7">
      <c r="A3" s="3" t="s">
        <v>424</v>
      </c>
    </row>
    <row r="4" spans="1:7">
      <c r="A4" s="4" t="s">
        <v>703</v>
      </c>
      <c r="B4" s="5" t="n">
        <v>1</v>
      </c>
    </row>
    <row r="5" spans="1:7">
      <c r="A5" s="4" t="s">
        <v>704</v>
      </c>
      <c r="D5" s="6" t="n">
        <v>36976</v>
      </c>
    </row>
    <row r="6" spans="1:7">
      <c r="A6" s="4" t="s">
        <v>705</v>
      </c>
    </row>
    <row r="7" spans="1:7">
      <c r="A7" s="3" t="s">
        <v>424</v>
      </c>
    </row>
    <row r="8" spans="1:7">
      <c r="A8" s="4" t="s">
        <v>706</v>
      </c>
      <c r="B8" s="5" t="n">
        <v>0</v>
      </c>
    </row>
    <row r="9" spans="1:7">
      <c r="A9" s="4" t="s">
        <v>707</v>
      </c>
    </row>
    <row r="10" spans="1:7">
      <c r="A10" s="3" t="s">
        <v>424</v>
      </c>
    </row>
    <row r="11" spans="1:7">
      <c r="A11" s="4" t="s">
        <v>708</v>
      </c>
      <c r="F11" s="6" t="n">
        <v>4339</v>
      </c>
    </row>
    <row r="12" spans="1:7">
      <c r="A12" s="4" t="s">
        <v>709</v>
      </c>
    </row>
    <row r="13" spans="1:7">
      <c r="A13" s="3" t="s">
        <v>424</v>
      </c>
    </row>
    <row r="14" spans="1:7">
      <c r="A14" s="4" t="s">
        <v>710</v>
      </c>
      <c r="D14" s="6" t="n">
        <v>32531</v>
      </c>
    </row>
    <row r="15" spans="1:7">
      <c r="A15" s="4" t="s">
        <v>711</v>
      </c>
    </row>
    <row r="16" spans="1:7">
      <c r="A16" s="3" t="s">
        <v>424</v>
      </c>
    </row>
    <row r="17" spans="1:7">
      <c r="A17" s="4" t="s">
        <v>712</v>
      </c>
      <c r="B17" s="6" t="n">
        <v>848</v>
      </c>
    </row>
    <row r="18" spans="1:7">
      <c r="A18" s="4" t="s">
        <v>713</v>
      </c>
    </row>
    <row r="19" spans="1:7">
      <c r="A19" s="3" t="s">
        <v>424</v>
      </c>
    </row>
    <row r="20" spans="1:7">
      <c r="A20" s="4" t="s">
        <v>714</v>
      </c>
      <c r="C20" s="6" t="n">
        <v>83</v>
      </c>
    </row>
    <row r="21" spans="1:7">
      <c r="A21" s="4" t="s">
        <v>715</v>
      </c>
      <c r="E21" s="6" t="n">
        <v>106</v>
      </c>
    </row>
    <row r="22" spans="1:7">
      <c r="A22" s="4" t="s">
        <v>716</v>
      </c>
      <c r="G22"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718</v>
      </c>
      <c r="C1" s="2" t="s">
        <v>2</v>
      </c>
      <c r="D1" s="2" t="s">
        <v>14</v>
      </c>
      <c r="E1" s="2" t="s">
        <v>15</v>
      </c>
    </row>
    <row r="2" spans="1:5">
      <c r="A2" s="3" t="s">
        <v>719</v>
      </c>
    </row>
    <row r="3" spans="1:5">
      <c r="A3" s="4" t="s">
        <v>720</v>
      </c>
      <c r="C3" s="6" t="n">
        <v>12306</v>
      </c>
      <c r="D3" s="6" t="n">
        <v>10747</v>
      </c>
    </row>
    <row r="4" spans="1:5">
      <c r="A4" s="4" t="s">
        <v>721</v>
      </c>
      <c r="C4" s="4" t="s">
        <v>722</v>
      </c>
    </row>
    <row r="5" spans="1:5">
      <c r="A5" s="4" t="s">
        <v>723</v>
      </c>
      <c r="C5" s="10" t="n">
        <v>1.54</v>
      </c>
      <c r="D5" s="10" t="n">
        <v>1.515</v>
      </c>
      <c r="E5" s="10" t="n">
        <v>1.475</v>
      </c>
    </row>
    <row r="6" spans="1:5">
      <c r="A6" s="4" t="s">
        <v>724</v>
      </c>
    </row>
    <row r="7" spans="1:5">
      <c r="A7" s="3" t="s">
        <v>719</v>
      </c>
    </row>
    <row r="8" spans="1:5">
      <c r="A8" s="4" t="s">
        <v>725</v>
      </c>
      <c r="C8" s="6" t="n">
        <v>20900</v>
      </c>
    </row>
    <row r="9" spans="1:5">
      <c r="A9" s="4" t="s">
        <v>726</v>
      </c>
    </row>
    <row r="10" spans="1:5">
      <c r="A10" s="3" t="s">
        <v>719</v>
      </c>
    </row>
    <row r="11" spans="1:5">
      <c r="A11" s="4" t="s">
        <v>725</v>
      </c>
      <c r="C11" s="6" t="n">
        <v>23900</v>
      </c>
    </row>
    <row r="12" spans="1:5">
      <c r="A12" s="4" t="s">
        <v>727</v>
      </c>
    </row>
    <row r="13" spans="1:5">
      <c r="A13" s="3" t="s">
        <v>719</v>
      </c>
    </row>
    <row r="14" spans="1:5">
      <c r="A14" s="4" t="s">
        <v>728</v>
      </c>
      <c r="C14" s="4" t="s">
        <v>729</v>
      </c>
    </row>
    <row r="15" spans="1:5">
      <c r="A15" s="4" t="s">
        <v>730</v>
      </c>
    </row>
    <row r="16" spans="1:5">
      <c r="A16" s="3" t="s">
        <v>719</v>
      </c>
    </row>
    <row r="17" spans="1:5">
      <c r="A17" s="4" t="s">
        <v>723</v>
      </c>
      <c r="B17" s="7" t="n">
        <v>0.39</v>
      </c>
    </row>
    <row r="18" spans="1:5">
      <c r="A18" s="4" t="s">
        <v>731</v>
      </c>
    </row>
    <row r="19" spans="1:5">
      <c r="A19" s="3" t="s">
        <v>719</v>
      </c>
    </row>
    <row r="20" spans="1:5">
      <c r="A20" s="4" t="s">
        <v>732</v>
      </c>
      <c r="C20" s="6" t="n">
        <v>617</v>
      </c>
      <c r="D20" s="6" t="n">
        <v>523</v>
      </c>
    </row>
    <row r="21" spans="1:5">
      <c r="A21" s="4" t="s">
        <v>733</v>
      </c>
    </row>
    <row r="22" spans="1:5">
      <c r="A22" s="3" t="s">
        <v>719</v>
      </c>
    </row>
    <row r="23" spans="1:5">
      <c r="A23" s="4" t="s">
        <v>732</v>
      </c>
      <c r="C23" s="5" t="n">
        <v>666</v>
      </c>
      <c r="D23" s="5" t="n">
        <v>717</v>
      </c>
    </row>
    <row r="24" spans="1:5">
      <c r="A24" s="4" t="s">
        <v>734</v>
      </c>
    </row>
    <row r="25" spans="1:5">
      <c r="A25" s="3" t="s">
        <v>719</v>
      </c>
    </row>
    <row r="26" spans="1:5">
      <c r="A26" s="4" t="s">
        <v>732</v>
      </c>
      <c r="C26" s="6" t="n">
        <v>492</v>
      </c>
      <c r="D26" s="6" t="n">
        <v>2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5</v>
      </c>
      <c r="C1" s="2" t="s">
        <v>2</v>
      </c>
      <c r="D1" s="2" t="s">
        <v>14</v>
      </c>
    </row>
    <row r="2" spans="1:4">
      <c r="A2" s="3" t="s">
        <v>736</v>
      </c>
    </row>
    <row r="3" spans="1:4">
      <c r="A3" s="4" t="s">
        <v>737</v>
      </c>
      <c r="C3" s="6" t="n">
        <v>78999</v>
      </c>
      <c r="D3" s="6" t="n">
        <v>58215</v>
      </c>
    </row>
    <row r="4" spans="1:4">
      <c r="A4" s="4" t="s">
        <v>738</v>
      </c>
      <c r="B4" s="4" t="s">
        <v>42</v>
      </c>
      <c r="C4" s="5" t="n">
        <v>192580</v>
      </c>
      <c r="D4" s="5" t="n">
        <v>200671</v>
      </c>
    </row>
    <row r="5" spans="1:4">
      <c r="A5" s="4" t="s">
        <v>739</v>
      </c>
      <c r="C5" s="5" t="n">
        <v>1026</v>
      </c>
      <c r="D5" s="5" t="n">
        <v>7152</v>
      </c>
    </row>
    <row r="6" spans="1:4">
      <c r="A6" s="4" t="s">
        <v>158</v>
      </c>
      <c r="C6" s="5" t="n">
        <v>272605</v>
      </c>
      <c r="D6" s="5" t="n">
        <v>266038</v>
      </c>
    </row>
    <row r="7" spans="1:4">
      <c r="A7" s="3" t="s">
        <v>740</v>
      </c>
    </row>
    <row r="8" spans="1:4">
      <c r="A8" s="4" t="s">
        <v>741</v>
      </c>
      <c r="C8" s="5" t="n">
        <v>0</v>
      </c>
      <c r="D8" s="5" t="n">
        <v>0</v>
      </c>
    </row>
    <row r="9" spans="1:4">
      <c r="A9" s="4" t="s">
        <v>742</v>
      </c>
      <c r="C9" s="5" t="n">
        <v>2800</v>
      </c>
      <c r="D9" s="5" t="n">
        <v>2900</v>
      </c>
    </row>
    <row r="10" spans="1:4">
      <c r="A10" s="4" t="s">
        <v>689</v>
      </c>
    </row>
    <row r="11" spans="1:4">
      <c r="A11" s="3" t="s">
        <v>740</v>
      </c>
    </row>
    <row r="12" spans="1:4">
      <c r="A12" s="4" t="s">
        <v>743</v>
      </c>
      <c r="C12" s="6" t="n">
        <v>19000</v>
      </c>
      <c r="D12" s="6" t="n">
        <v>21300</v>
      </c>
    </row>
    <row r="13" spans="1:4"/>
    <row r="14" spans="1:4">
      <c r="A14" s="4" t="s">
        <v>42</v>
      </c>
      <c r="B14" s="4" t="s">
        <v>139</v>
      </c>
    </row>
  </sheetData>
  <mergeCells count="3">
    <mergeCell ref="A1:B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4</v>
      </c>
      <c r="B1" s="2" t="s">
        <v>2</v>
      </c>
      <c r="C1" s="2" t="s">
        <v>14</v>
      </c>
    </row>
    <row r="2" spans="1:3">
      <c r="A2" s="3" t="s">
        <v>234</v>
      </c>
    </row>
    <row r="3" spans="1:3">
      <c r="A3" s="4" t="s">
        <v>745</v>
      </c>
      <c r="B3" s="6" t="n">
        <v>275628000000</v>
      </c>
      <c r="C3" s="6" t="n">
        <v>310153000000</v>
      </c>
    </row>
    <row r="4" spans="1:3">
      <c r="A4" s="4" t="s">
        <v>746</v>
      </c>
      <c r="B4" s="5" t="n">
        <v>3345000000</v>
      </c>
      <c r="C4" s="5" t="n">
        <v>3618000000</v>
      </c>
    </row>
    <row r="5" spans="1:3">
      <c r="A5" s="4" t="s">
        <v>747</v>
      </c>
      <c r="B5" s="5" t="n">
        <v>-1888000000</v>
      </c>
      <c r="C5" s="5" t="n">
        <v>-5407000000</v>
      </c>
    </row>
    <row r="6" spans="1:3">
      <c r="A6" s="4" t="s">
        <v>103</v>
      </c>
      <c r="B6" s="5" t="n">
        <v>277085000000</v>
      </c>
      <c r="C6" s="5" t="n">
        <v>308364000000</v>
      </c>
    </row>
    <row r="7" spans="1:3">
      <c r="A7" s="3" t="s">
        <v>238</v>
      </c>
    </row>
    <row r="8" spans="1:3">
      <c r="A8" s="4" t="s">
        <v>748</v>
      </c>
      <c r="B8" s="5" t="n">
        <v>139335000000</v>
      </c>
      <c r="C8" s="5" t="n">
        <v>99583000000</v>
      </c>
    </row>
    <row r="9" spans="1:3">
      <c r="A9" s="4" t="s">
        <v>746</v>
      </c>
      <c r="B9" s="5" t="n">
        <v>478000000</v>
      </c>
      <c r="C9" s="5" t="n">
        <v>599000000</v>
      </c>
    </row>
    <row r="10" spans="1:3">
      <c r="A10" s="4" t="s">
        <v>747</v>
      </c>
      <c r="B10" s="5" t="n">
        <v>-828000000</v>
      </c>
      <c r="C10" s="5" t="n">
        <v>-1027000000</v>
      </c>
    </row>
    <row r="11" spans="1:3">
      <c r="A11" s="4" t="s">
        <v>145</v>
      </c>
      <c r="B11" s="5" t="n">
        <v>138985000000</v>
      </c>
      <c r="C11" s="5" t="n">
        <v>99155000000</v>
      </c>
    </row>
    <row r="12" spans="1:3">
      <c r="A12" s="3" t="s">
        <v>749</v>
      </c>
    </row>
    <row r="13" spans="1:3">
      <c r="A13" s="4" t="s">
        <v>745</v>
      </c>
      <c r="B13" s="5" t="n">
        <v>414963000000</v>
      </c>
      <c r="C13" s="5" t="n">
        <v>409736000000</v>
      </c>
    </row>
    <row r="14" spans="1:3">
      <c r="A14" s="4" t="s">
        <v>746</v>
      </c>
      <c r="B14" s="5" t="n">
        <v>3823000000</v>
      </c>
      <c r="C14" s="5" t="n">
        <v>4217000000</v>
      </c>
    </row>
    <row r="15" spans="1:3">
      <c r="A15" s="4" t="s">
        <v>747</v>
      </c>
      <c r="B15" s="5" t="n">
        <v>-2716000000</v>
      </c>
      <c r="C15" s="5" t="n">
        <v>-6434000000</v>
      </c>
    </row>
    <row r="16" spans="1:3">
      <c r="A16" s="4" t="s">
        <v>750</v>
      </c>
      <c r="B16" s="5" t="n">
        <v>416070000000</v>
      </c>
      <c r="C16" s="5" t="n">
        <v>407519000000</v>
      </c>
    </row>
    <row r="17" spans="1:3">
      <c r="A17" s="4" t="s">
        <v>751</v>
      </c>
      <c r="B17" s="5" t="n">
        <v>0</v>
      </c>
      <c r="C17" s="5" t="n">
        <v>0</v>
      </c>
    </row>
    <row r="18" spans="1:3">
      <c r="A18" s="4" t="s">
        <v>752</v>
      </c>
    </row>
    <row r="19" spans="1:3">
      <c r="A19" s="3" t="s">
        <v>234</v>
      </c>
    </row>
    <row r="20" spans="1:3">
      <c r="A20" s="4" t="s">
        <v>745</v>
      </c>
      <c r="B20" s="5" t="n">
        <v>887000000</v>
      </c>
      <c r="C20" s="5" t="n">
        <v>819000000</v>
      </c>
    </row>
    <row r="21" spans="1:3">
      <c r="A21" s="4" t="s">
        <v>103</v>
      </c>
      <c r="B21" s="5" t="n">
        <v>1000000000</v>
      </c>
      <c r="C21" s="5" t="n">
        <v>847000000</v>
      </c>
    </row>
    <row r="22" spans="1:3">
      <c r="A22" s="4" t="s">
        <v>753</v>
      </c>
    </row>
    <row r="23" spans="1:3">
      <c r="A23" s="3" t="s">
        <v>234</v>
      </c>
    </row>
    <row r="24" spans="1:3">
      <c r="A24" s="4" t="s">
        <v>745</v>
      </c>
      <c r="B24" s="5" t="n">
        <v>275096000000</v>
      </c>
      <c r="C24" s="5" t="n">
        <v>309447000000</v>
      </c>
    </row>
    <row r="25" spans="1:3">
      <c r="A25" s="4" t="s">
        <v>746</v>
      </c>
      <c r="B25" s="5" t="n">
        <v>3182000000</v>
      </c>
      <c r="C25" s="5" t="n">
        <v>3102000000</v>
      </c>
    </row>
    <row r="26" spans="1:3">
      <c r="A26" s="4" t="s">
        <v>747</v>
      </c>
      <c r="B26" s="5" t="n">
        <v>-1871000000</v>
      </c>
      <c r="C26" s="5" t="n">
        <v>-5396000000</v>
      </c>
    </row>
    <row r="27" spans="1:3">
      <c r="A27" s="4" t="s">
        <v>103</v>
      </c>
      <c r="B27" s="5" t="n">
        <v>276407000000</v>
      </c>
      <c r="C27" s="5" t="n">
        <v>307153000000</v>
      </c>
    </row>
    <row r="28" spans="1:3">
      <c r="A28" s="3" t="s">
        <v>238</v>
      </c>
    </row>
    <row r="29" spans="1:3">
      <c r="A29" s="4" t="s">
        <v>748</v>
      </c>
      <c r="B29" s="5" t="n">
        <v>139335000000</v>
      </c>
      <c r="C29" s="5" t="n">
        <v>99583000000</v>
      </c>
    </row>
    <row r="30" spans="1:3">
      <c r="A30" s="4" t="s">
        <v>145</v>
      </c>
      <c r="B30" s="5" t="n">
        <v>138985000000</v>
      </c>
      <c r="C30" s="5" t="n">
        <v>99155000000</v>
      </c>
    </row>
    <row r="31" spans="1:3">
      <c r="A31" s="4" t="s">
        <v>754</v>
      </c>
    </row>
    <row r="32" spans="1:3">
      <c r="A32" s="3" t="s">
        <v>234</v>
      </c>
    </row>
    <row r="33" spans="1:3">
      <c r="A33" s="4" t="s">
        <v>745</v>
      </c>
      <c r="B33" s="5" t="n">
        <v>6425000000</v>
      </c>
      <c r="C33" s="5" t="n">
        <v>25874000000</v>
      </c>
    </row>
    <row r="34" spans="1:3">
      <c r="A34" s="4" t="s">
        <v>746</v>
      </c>
      <c r="B34" s="5" t="n">
        <v>2000000</v>
      </c>
      <c r="C34" s="5" t="n">
        <v>54000000</v>
      </c>
    </row>
    <row r="35" spans="1:3">
      <c r="A35" s="4" t="s">
        <v>747</v>
      </c>
      <c r="B35" s="5" t="n">
        <v>-108000000</v>
      </c>
      <c r="C35" s="5" t="n">
        <v>-109000000</v>
      </c>
    </row>
    <row r="36" spans="1:3">
      <c r="A36" s="4" t="s">
        <v>103</v>
      </c>
      <c r="B36" s="5" t="n">
        <v>6319000000</v>
      </c>
      <c r="C36" s="5" t="n">
        <v>25819000000</v>
      </c>
    </row>
    <row r="37" spans="1:3">
      <c r="A37" s="3" t="s">
        <v>238</v>
      </c>
    </row>
    <row r="38" spans="1:3">
      <c r="A38" s="4" t="s">
        <v>748</v>
      </c>
      <c r="B38" s="5" t="n">
        <v>44720000000</v>
      </c>
      <c r="C38" s="5" t="n">
        <v>44690000000</v>
      </c>
    </row>
    <row r="39" spans="1:3">
      <c r="A39" s="4" t="s">
        <v>746</v>
      </c>
      <c r="B39" s="5" t="n">
        <v>189000000</v>
      </c>
      <c r="C39" s="5" t="n">
        <v>466000000</v>
      </c>
    </row>
    <row r="40" spans="1:3">
      <c r="A40" s="4" t="s">
        <v>747</v>
      </c>
      <c r="B40" s="5" t="n">
        <v>-103000000</v>
      </c>
      <c r="C40" s="5" t="n">
        <v>-77000000</v>
      </c>
    </row>
    <row r="41" spans="1:3">
      <c r="A41" s="4" t="s">
        <v>145</v>
      </c>
      <c r="B41" s="5" t="n">
        <v>44806000000</v>
      </c>
      <c r="C41" s="5" t="n">
        <v>45079000000</v>
      </c>
    </row>
    <row r="42" spans="1:3">
      <c r="A42" s="4" t="s">
        <v>755</v>
      </c>
    </row>
    <row r="43" spans="1:3">
      <c r="A43" s="3" t="s">
        <v>234</v>
      </c>
    </row>
    <row r="44" spans="1:3">
      <c r="A44" s="4" t="s">
        <v>745</v>
      </c>
      <c r="B44" s="5" t="n">
        <v>50733000000</v>
      </c>
      <c r="C44" s="5" t="n">
        <v>52121000000</v>
      </c>
    </row>
    <row r="45" spans="1:3">
      <c r="A45" s="4" t="s">
        <v>746</v>
      </c>
      <c r="B45" s="5" t="n">
        <v>1032000000</v>
      </c>
      <c r="C45" s="5" t="n">
        <v>551000000</v>
      </c>
    </row>
    <row r="46" spans="1:3">
      <c r="A46" s="4" t="s">
        <v>747</v>
      </c>
      <c r="B46" s="5" t="n">
        <v>-439000000</v>
      </c>
      <c r="C46" s="5" t="n">
        <v>-1571000000</v>
      </c>
    </row>
    <row r="47" spans="1:3">
      <c r="A47" s="4" t="s">
        <v>103</v>
      </c>
      <c r="B47" s="5" t="n">
        <v>51326000000</v>
      </c>
      <c r="C47" s="5" t="n">
        <v>51101000000</v>
      </c>
    </row>
    <row r="48" spans="1:3">
      <c r="A48" s="3" t="s">
        <v>238</v>
      </c>
    </row>
    <row r="49" spans="1:3">
      <c r="A49" s="4" t="s">
        <v>748</v>
      </c>
      <c r="B49" s="5" t="n">
        <v>6313000000</v>
      </c>
      <c r="C49" s="5" t="n">
        <v>6336000000</v>
      </c>
    </row>
    <row r="50" spans="1:3">
      <c r="A50" s="4" t="s">
        <v>746</v>
      </c>
      <c r="B50" s="5" t="n">
        <v>84000000</v>
      </c>
      <c r="C50" s="5" t="n">
        <v>17000000</v>
      </c>
    </row>
    <row r="51" spans="1:3">
      <c r="A51" s="4" t="s">
        <v>747</v>
      </c>
      <c r="B51" s="5" t="n">
        <v>-43000000</v>
      </c>
      <c r="C51" s="5" t="n">
        <v>-144000000</v>
      </c>
    </row>
    <row r="52" spans="1:3">
      <c r="A52" s="4" t="s">
        <v>145</v>
      </c>
      <c r="B52" s="5" t="n">
        <v>6354000000</v>
      </c>
      <c r="C52" s="5" t="n">
        <v>6209000000</v>
      </c>
    </row>
    <row r="53" spans="1:3">
      <c r="A53" s="4" t="s">
        <v>756</v>
      </c>
    </row>
    <row r="54" spans="1:3">
      <c r="A54" s="3" t="s">
        <v>234</v>
      </c>
    </row>
    <row r="55" spans="1:3">
      <c r="A55" s="4" t="s">
        <v>745</v>
      </c>
      <c r="B55" s="5" t="n">
        <v>169404000000</v>
      </c>
      <c r="C55" s="5" t="n">
        <v>179363000000</v>
      </c>
    </row>
    <row r="56" spans="1:3">
      <c r="A56" s="4" t="s">
        <v>746</v>
      </c>
      <c r="B56" s="5" t="n">
        <v>1264000000</v>
      </c>
      <c r="C56" s="5" t="n">
        <v>1725000000</v>
      </c>
    </row>
    <row r="57" spans="1:3">
      <c r="A57" s="4" t="s">
        <v>747</v>
      </c>
      <c r="B57" s="5" t="n">
        <v>-1276000000</v>
      </c>
      <c r="C57" s="5" t="n">
        <v>-3540000000</v>
      </c>
    </row>
    <row r="58" spans="1:3">
      <c r="A58" s="4" t="s">
        <v>103</v>
      </c>
      <c r="B58" s="5" t="n">
        <v>169392000000</v>
      </c>
      <c r="C58" s="5" t="n">
        <v>177548000000</v>
      </c>
    </row>
    <row r="59" spans="1:3">
      <c r="A59" s="4" t="s">
        <v>757</v>
      </c>
    </row>
    <row r="60" spans="1:3">
      <c r="A60" s="3" t="s">
        <v>234</v>
      </c>
    </row>
    <row r="61" spans="1:3">
      <c r="A61" s="4" t="s">
        <v>745</v>
      </c>
      <c r="B61" s="5" t="n">
        <v>160561000000</v>
      </c>
      <c r="C61" s="5" t="n">
        <v>163513000000</v>
      </c>
    </row>
    <row r="62" spans="1:3">
      <c r="A62" s="4" t="s">
        <v>746</v>
      </c>
      <c r="B62" s="5" t="n">
        <v>930000000</v>
      </c>
      <c r="C62" s="5" t="n">
        <v>1175000000</v>
      </c>
    </row>
    <row r="63" spans="1:3">
      <c r="A63" s="4" t="s">
        <v>747</v>
      </c>
      <c r="B63" s="5" t="n">
        <v>-1272000000</v>
      </c>
      <c r="C63" s="5" t="n">
        <v>-3458000000</v>
      </c>
    </row>
    <row r="64" spans="1:3">
      <c r="A64" s="4" t="s">
        <v>103</v>
      </c>
      <c r="B64" s="5" t="n">
        <v>160219000000</v>
      </c>
      <c r="C64" s="5" t="n">
        <v>161230000000</v>
      </c>
    </row>
    <row r="65" spans="1:3">
      <c r="A65" s="3" t="s">
        <v>238</v>
      </c>
    </row>
    <row r="66" spans="1:3">
      <c r="A66" s="4" t="s">
        <v>748</v>
      </c>
      <c r="B66" s="5" t="n">
        <v>87527000000</v>
      </c>
      <c r="C66" s="5" t="n">
        <v>45161000000</v>
      </c>
    </row>
    <row r="67" spans="1:3">
      <c r="A67" s="4" t="s">
        <v>746</v>
      </c>
      <c r="B67" s="5" t="n">
        <v>201000000</v>
      </c>
      <c r="C67" s="5" t="n">
        <v>100000000</v>
      </c>
    </row>
    <row r="68" spans="1:3">
      <c r="A68" s="4" t="s">
        <v>747</v>
      </c>
      <c r="B68" s="5" t="n">
        <v>-682000000</v>
      </c>
      <c r="C68" s="5" t="n">
        <v>-804000000</v>
      </c>
    </row>
    <row r="69" spans="1:3">
      <c r="A69" s="4" t="s">
        <v>145</v>
      </c>
      <c r="B69" s="5" t="n">
        <v>87046000000</v>
      </c>
      <c r="C69" s="5" t="n">
        <v>44457000000</v>
      </c>
    </row>
    <row r="70" spans="1:3">
      <c r="A70" s="4" t="s">
        <v>758</v>
      </c>
    </row>
    <row r="71" spans="1:3">
      <c r="A71" s="3" t="s">
        <v>234</v>
      </c>
    </row>
    <row r="72" spans="1:3">
      <c r="A72" s="4" t="s">
        <v>745</v>
      </c>
      <c r="B72" s="5" t="n">
        <v>4356000000</v>
      </c>
      <c r="C72" s="5" t="n">
        <v>7375000000</v>
      </c>
    </row>
    <row r="73" spans="1:3">
      <c r="A73" s="4" t="s">
        <v>746</v>
      </c>
      <c r="B73" s="5" t="n">
        <v>254000000</v>
      </c>
      <c r="C73" s="5" t="n">
        <v>449000000</v>
      </c>
    </row>
    <row r="74" spans="1:3">
      <c r="A74" s="4" t="s">
        <v>747</v>
      </c>
      <c r="B74" s="5" t="n">
        <v>-2000000</v>
      </c>
      <c r="C74" s="5" t="n">
        <v>-8000000</v>
      </c>
    </row>
    <row r="75" spans="1:3">
      <c r="A75" s="4" t="s">
        <v>103</v>
      </c>
      <c r="B75" s="5" t="n">
        <v>4608000000</v>
      </c>
      <c r="C75" s="5" t="n">
        <v>7816000000</v>
      </c>
    </row>
    <row r="76" spans="1:3">
      <c r="A76" s="4" t="s">
        <v>759</v>
      </c>
    </row>
    <row r="77" spans="1:3">
      <c r="A77" s="3" t="s">
        <v>234</v>
      </c>
    </row>
    <row r="78" spans="1:3">
      <c r="A78" s="4" t="s">
        <v>745</v>
      </c>
      <c r="B78" s="5" t="n">
        <v>4487000000</v>
      </c>
      <c r="C78" s="5" t="n">
        <v>8475000000</v>
      </c>
    </row>
    <row r="79" spans="1:3">
      <c r="A79" s="4" t="s">
        <v>746</v>
      </c>
      <c r="B79" s="5" t="n">
        <v>80000000</v>
      </c>
      <c r="C79" s="5" t="n">
        <v>101000000</v>
      </c>
    </row>
    <row r="80" spans="1:3">
      <c r="A80" s="4" t="s">
        <v>747</v>
      </c>
      <c r="B80" s="5" t="n">
        <v>-2000000</v>
      </c>
      <c r="C80" s="5" t="n">
        <v>-74000000</v>
      </c>
    </row>
    <row r="81" spans="1:3">
      <c r="A81" s="4" t="s">
        <v>103</v>
      </c>
      <c r="B81" s="5" t="n">
        <v>4565000000</v>
      </c>
      <c r="C81" s="5" t="n">
        <v>8502000000</v>
      </c>
    </row>
    <row r="82" spans="1:3">
      <c r="A82" s="4" t="s">
        <v>760</v>
      </c>
    </row>
    <row r="83" spans="1:3">
      <c r="A83" s="3" t="s">
        <v>234</v>
      </c>
    </row>
    <row r="84" spans="1:3">
      <c r="A84" s="4" t="s">
        <v>745</v>
      </c>
      <c r="B84" s="5" t="n">
        <v>7343000000</v>
      </c>
      <c r="C84" s="5" t="n">
        <v>11186000000</v>
      </c>
    </row>
    <row r="85" spans="1:3">
      <c r="A85" s="4" t="s">
        <v>746</v>
      </c>
      <c r="B85" s="5" t="n">
        <v>363000000</v>
      </c>
      <c r="C85" s="5" t="n">
        <v>381000000</v>
      </c>
    </row>
    <row r="86" spans="1:3">
      <c r="A86" s="4" t="s">
        <v>747</v>
      </c>
      <c r="B86" s="5" t="n">
        <v>-40000000</v>
      </c>
      <c r="C86" s="5" t="n">
        <v>-110000000</v>
      </c>
    </row>
    <row r="87" spans="1:3">
      <c r="A87" s="4" t="s">
        <v>103</v>
      </c>
      <c r="B87" s="5" t="n">
        <v>7666000000</v>
      </c>
      <c r="C87" s="5" t="n">
        <v>11457000000</v>
      </c>
    </row>
    <row r="88" spans="1:3">
      <c r="A88" s="4" t="s">
        <v>761</v>
      </c>
    </row>
    <row r="89" spans="1:3">
      <c r="A89" s="3" t="s">
        <v>234</v>
      </c>
    </row>
    <row r="90" spans="1:3">
      <c r="A90" s="4" t="s">
        <v>745</v>
      </c>
      <c r="B90" s="5" t="n">
        <v>35675000000</v>
      </c>
      <c r="C90" s="5" t="n">
        <v>34764000000</v>
      </c>
    </row>
    <row r="91" spans="1:3">
      <c r="A91" s="4" t="s">
        <v>746</v>
      </c>
      <c r="B91" s="5" t="n">
        <v>384000000</v>
      </c>
      <c r="C91" s="5" t="n">
        <v>287000000</v>
      </c>
    </row>
    <row r="92" spans="1:3">
      <c r="A92" s="4" t="s">
        <v>747</v>
      </c>
      <c r="B92" s="5" t="n">
        <v>-3000000</v>
      </c>
      <c r="C92" s="5" t="n">
        <v>-31000000</v>
      </c>
    </row>
    <row r="93" spans="1:3">
      <c r="A93" s="4" t="s">
        <v>103</v>
      </c>
      <c r="B93" s="5" t="n">
        <v>36056000000</v>
      </c>
      <c r="C93" s="5" t="n">
        <v>35020000000</v>
      </c>
    </row>
    <row r="94" spans="1:3">
      <c r="A94" s="3" t="s">
        <v>238</v>
      </c>
    </row>
    <row r="95" spans="1:3">
      <c r="A95" s="4" t="s">
        <v>748</v>
      </c>
      <c r="B95" s="5" t="n">
        <v>661000000</v>
      </c>
      <c r="C95" s="5" t="n">
        <v>1065000000</v>
      </c>
    </row>
    <row r="96" spans="1:3">
      <c r="A96" s="4" t="s">
        <v>746</v>
      </c>
      <c r="B96" s="5" t="n">
        <v>4000000</v>
      </c>
      <c r="C96" s="5" t="n">
        <v>6000000</v>
      </c>
    </row>
    <row r="97" spans="1:3">
      <c r="A97" s="4" t="s">
        <v>747</v>
      </c>
      <c r="B97" s="5" t="n">
        <v>0</v>
      </c>
      <c r="C97" s="5" t="n">
        <v>-1000000</v>
      </c>
    </row>
    <row r="98" spans="1:3">
      <c r="A98" s="4" t="s">
        <v>145</v>
      </c>
      <c r="B98" s="5" t="n">
        <v>665000000</v>
      </c>
      <c r="C98" s="5" t="n">
        <v>1070000000</v>
      </c>
    </row>
    <row r="99" spans="1:3">
      <c r="A99" s="4" t="s">
        <v>762</v>
      </c>
    </row>
    <row r="100" spans="1:3">
      <c r="A100" s="3" t="s">
        <v>234</v>
      </c>
    </row>
    <row r="101" spans="1:3">
      <c r="A101" s="4" t="s">
        <v>745</v>
      </c>
      <c r="B101" s="5" t="n">
        <v>5516000000</v>
      </c>
      <c r="C101" s="5" t="n">
        <v>6139000000</v>
      </c>
    </row>
    <row r="102" spans="1:3">
      <c r="A102" s="4" t="s">
        <v>746</v>
      </c>
      <c r="B102" s="5" t="n">
        <v>137000000</v>
      </c>
      <c r="C102" s="5" t="n">
        <v>104000000</v>
      </c>
    </row>
    <row r="103" spans="1:3">
      <c r="A103" s="4" t="s">
        <v>747</v>
      </c>
      <c r="B103" s="5" t="n">
        <v>-5000000</v>
      </c>
      <c r="C103" s="5" t="n">
        <v>-35000000</v>
      </c>
    </row>
    <row r="104" spans="1:3">
      <c r="A104" s="4" t="s">
        <v>103</v>
      </c>
      <c r="B104" s="5" t="n">
        <v>5648000000</v>
      </c>
      <c r="C104" s="5" t="n">
        <v>6208000000</v>
      </c>
    </row>
    <row r="105" spans="1:3">
      <c r="A105" s="3" t="s">
        <v>238</v>
      </c>
    </row>
    <row r="106" spans="1:3">
      <c r="A106" s="4" t="s">
        <v>748</v>
      </c>
      <c r="B106" s="5" t="n">
        <v>114000000</v>
      </c>
      <c r="C106" s="5" t="n">
        <v>2331000000</v>
      </c>
    </row>
    <row r="107" spans="1:3">
      <c r="A107" s="4" t="s">
        <v>746</v>
      </c>
      <c r="B107" s="5" t="n">
        <v>0</v>
      </c>
      <c r="C107" s="5" t="n">
        <v>10000000</v>
      </c>
    </row>
    <row r="108" spans="1:3">
      <c r="A108" s="4" t="s">
        <v>747</v>
      </c>
      <c r="B108" s="5" t="n">
        <v>0</v>
      </c>
      <c r="C108" s="5" t="n">
        <v>-1000000</v>
      </c>
    </row>
    <row r="109" spans="1:3">
      <c r="A109" s="4" t="s">
        <v>145</v>
      </c>
      <c r="B109" s="5" t="n">
        <v>114000000</v>
      </c>
      <c r="C109" s="5" t="n">
        <v>2340000000</v>
      </c>
    </row>
    <row r="110" spans="1:3">
      <c r="A110" s="4" t="s">
        <v>763</v>
      </c>
    </row>
    <row r="111" spans="1:3">
      <c r="A111" s="3" t="s">
        <v>234</v>
      </c>
    </row>
    <row r="112" spans="1:3">
      <c r="A112" s="4" t="s">
        <v>745</v>
      </c>
      <c r="B112" s="5" t="n">
        <v>532000000</v>
      </c>
      <c r="C112" s="5" t="n">
        <v>706000000</v>
      </c>
    </row>
    <row r="113" spans="1:3">
      <c r="A113" s="4" t="s">
        <v>746</v>
      </c>
      <c r="B113" s="5" t="n">
        <v>163000000</v>
      </c>
      <c r="C113" s="5" t="n">
        <v>516000000</v>
      </c>
    </row>
    <row r="114" spans="1:3">
      <c r="A114" s="4" t="s">
        <v>747</v>
      </c>
      <c r="B114" s="5" t="n">
        <v>-17000000</v>
      </c>
      <c r="C114" s="5" t="n">
        <v>-11000000</v>
      </c>
    </row>
    <row r="115" spans="1:3">
      <c r="A115" s="4" t="s">
        <v>103</v>
      </c>
      <c r="B115" s="5" t="n">
        <v>678000000</v>
      </c>
      <c r="C115" s="5" t="n">
        <v>1211000000</v>
      </c>
    </row>
    <row r="116" spans="1:3">
      <c r="A116" s="4" t="s">
        <v>764</v>
      </c>
    </row>
    <row r="117" spans="1:3">
      <c r="A117" s="3" t="s">
        <v>234</v>
      </c>
    </row>
    <row r="118" spans="1:3">
      <c r="A118" s="4" t="s">
        <v>745</v>
      </c>
      <c r="B118" s="5" t="n">
        <v>364000000</v>
      </c>
      <c r="C118" s="5" t="n">
        <v>445000000</v>
      </c>
    </row>
    <row r="119" spans="1:3">
      <c r="A119" s="4" t="s">
        <v>746</v>
      </c>
      <c r="B119" s="5" t="n">
        <v>3000000</v>
      </c>
      <c r="C119" s="5" t="n">
        <v>35000000</v>
      </c>
    </row>
    <row r="120" spans="1:3">
      <c r="A120" s="4" t="s">
        <v>747</v>
      </c>
      <c r="B120" s="5" t="n">
        <v>-9000000</v>
      </c>
      <c r="C120" s="5" t="n">
        <v>-11000000</v>
      </c>
    </row>
    <row r="121" spans="1:3">
      <c r="A121" s="4" t="s">
        <v>103</v>
      </c>
      <c r="B121" s="5" t="n">
        <v>358000000</v>
      </c>
      <c r="C121" s="5" t="n">
        <v>469000000</v>
      </c>
    </row>
    <row r="122" spans="1:3">
      <c r="A122" s="4" t="s">
        <v>765</v>
      </c>
    </row>
    <row r="123" spans="1:3">
      <c r="A123" s="3" t="s">
        <v>234</v>
      </c>
    </row>
    <row r="124" spans="1:3">
      <c r="A124" s="4" t="s">
        <v>745</v>
      </c>
      <c r="B124" s="5" t="n">
        <v>168000000</v>
      </c>
      <c r="C124" s="5" t="n">
        <v>261000000</v>
      </c>
    </row>
    <row r="125" spans="1:3">
      <c r="A125" s="4" t="s">
        <v>746</v>
      </c>
      <c r="B125" s="5" t="n">
        <v>160000000</v>
      </c>
      <c r="C125" s="5" t="n">
        <v>481000000</v>
      </c>
    </row>
    <row r="126" spans="1:3">
      <c r="A126" s="4" t="s">
        <v>747</v>
      </c>
      <c r="B126" s="5" t="n">
        <v>-8000000</v>
      </c>
      <c r="C126" s="5" t="n">
        <v>0</v>
      </c>
    </row>
    <row r="127" spans="1:3">
      <c r="A127" s="4" t="s">
        <v>103</v>
      </c>
      <c r="B127" s="5" t="n">
        <v>320000000</v>
      </c>
      <c r="C127" s="5" t="n">
        <v>742000000</v>
      </c>
    </row>
    <row r="128" spans="1:3">
      <c r="A128" s="4" t="s">
        <v>766</v>
      </c>
    </row>
    <row r="129" spans="1:3">
      <c r="A129" s="3" t="s">
        <v>238</v>
      </c>
    </row>
    <row r="130" spans="1:3">
      <c r="A130" s="4" t="s">
        <v>748</v>
      </c>
      <c r="B130" s="5" t="n">
        <v>114000000</v>
      </c>
      <c r="C130" s="5" t="n">
        <v>1300000000</v>
      </c>
    </row>
    <row r="131" spans="1:3">
      <c r="A131" s="4" t="s">
        <v>145</v>
      </c>
      <c r="B131" s="5" t="n">
        <v>114000000</v>
      </c>
      <c r="C131" s="5" t="n">
        <v>1300000000</v>
      </c>
    </row>
    <row r="132" spans="1:3">
      <c r="A132" s="4" t="s">
        <v>767</v>
      </c>
    </row>
    <row r="133" spans="1:3">
      <c r="A133" s="3" t="s">
        <v>238</v>
      </c>
    </row>
    <row r="134" spans="1:3">
      <c r="A134" s="4" t="s">
        <v>748</v>
      </c>
      <c r="B134" s="5" t="n">
        <v>0</v>
      </c>
      <c r="C134" s="5" t="n">
        <v>1100000000</v>
      </c>
    </row>
    <row r="135" spans="1:3">
      <c r="A135" s="4" t="s">
        <v>145</v>
      </c>
      <c r="B135" s="6" t="n">
        <v>0</v>
      </c>
      <c r="C135" s="6" t="n">
        <v>1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14</v>
      </c>
    </row>
    <row r="2" spans="1:3">
      <c r="A2" s="3" t="s">
        <v>234</v>
      </c>
    </row>
    <row r="3" spans="1:3">
      <c r="A3" s="4" t="s">
        <v>769</v>
      </c>
      <c r="B3" s="6" t="n">
        <v>-304</v>
      </c>
      <c r="C3" s="6" t="n">
        <v>-3860</v>
      </c>
    </row>
    <row r="4" spans="1:3">
      <c r="A4" s="4" t="s">
        <v>770</v>
      </c>
      <c r="B4" s="5" t="n">
        <v>63715</v>
      </c>
      <c r="C4" s="5" t="n">
        <v>154806</v>
      </c>
    </row>
    <row r="5" spans="1:3">
      <c r="A5" s="4" t="s">
        <v>771</v>
      </c>
      <c r="B5" s="5" t="n">
        <v>-1584</v>
      </c>
      <c r="C5" s="5" t="n">
        <v>-1547</v>
      </c>
    </row>
    <row r="6" spans="1:3">
      <c r="A6" s="4" t="s">
        <v>772</v>
      </c>
      <c r="B6" s="5" t="n">
        <v>60067</v>
      </c>
      <c r="C6" s="5" t="n">
        <v>27362</v>
      </c>
    </row>
    <row r="7" spans="1:3">
      <c r="A7" s="4" t="s">
        <v>773</v>
      </c>
      <c r="B7" s="5" t="n">
        <v>-1888</v>
      </c>
      <c r="C7" s="5" t="n">
        <v>-5407</v>
      </c>
    </row>
    <row r="8" spans="1:3">
      <c r="A8" s="4" t="s">
        <v>774</v>
      </c>
      <c r="B8" s="5" t="n">
        <v>123782</v>
      </c>
      <c r="C8" s="5" t="n">
        <v>182168</v>
      </c>
    </row>
    <row r="9" spans="1:3">
      <c r="A9" s="3" t="s">
        <v>238</v>
      </c>
    </row>
    <row r="10" spans="1:3">
      <c r="A10" s="4" t="s">
        <v>775</v>
      </c>
      <c r="B10" s="5" t="n">
        <v>-272</v>
      </c>
      <c r="C10" s="5" t="n">
        <v>-1025</v>
      </c>
    </row>
    <row r="11" spans="1:3">
      <c r="A11" s="4" t="s">
        <v>776</v>
      </c>
      <c r="B11" s="5" t="n">
        <v>41468</v>
      </c>
      <c r="C11" s="5" t="n">
        <v>51317</v>
      </c>
    </row>
    <row r="12" spans="1:3">
      <c r="A12" s="4" t="s">
        <v>777</v>
      </c>
      <c r="B12" s="5" t="n">
        <v>-556</v>
      </c>
      <c r="C12" s="5" t="n">
        <v>-2</v>
      </c>
    </row>
    <row r="13" spans="1:3">
      <c r="A13" s="4" t="s">
        <v>778</v>
      </c>
      <c r="B13" s="5" t="n">
        <v>31417</v>
      </c>
      <c r="C13" s="5" t="n">
        <v>899</v>
      </c>
    </row>
    <row r="14" spans="1:3">
      <c r="A14" s="4" t="s">
        <v>779</v>
      </c>
      <c r="B14" s="5" t="n">
        <v>-828</v>
      </c>
      <c r="C14" s="5" t="n">
        <v>-1027</v>
      </c>
    </row>
    <row r="15" spans="1:3">
      <c r="A15" s="4" t="s">
        <v>780</v>
      </c>
      <c r="B15" s="5" t="n">
        <v>72885</v>
      </c>
      <c r="C15" s="5" t="n">
        <v>52216</v>
      </c>
    </row>
    <row r="16" spans="1:3">
      <c r="A16" s="3" t="s">
        <v>749</v>
      </c>
    </row>
    <row r="17" spans="1:3">
      <c r="A17" s="4" t="s">
        <v>781</v>
      </c>
      <c r="B17" s="5" t="n">
        <v>-576</v>
      </c>
      <c r="C17" s="5" t="n">
        <v>-4885</v>
      </c>
    </row>
    <row r="18" spans="1:3">
      <c r="A18" s="4" t="s">
        <v>782</v>
      </c>
      <c r="B18" s="5" t="n">
        <v>105183</v>
      </c>
      <c r="C18" s="5" t="n">
        <v>206123</v>
      </c>
    </row>
    <row r="19" spans="1:3">
      <c r="A19" s="4" t="s">
        <v>783</v>
      </c>
      <c r="B19" s="5" t="n">
        <v>-2140</v>
      </c>
      <c r="C19" s="5" t="n">
        <v>-1549</v>
      </c>
    </row>
    <row r="20" spans="1:3">
      <c r="A20" s="4" t="s">
        <v>784</v>
      </c>
      <c r="B20" s="5" t="n">
        <v>91484</v>
      </c>
      <c r="C20" s="5" t="n">
        <v>28261</v>
      </c>
    </row>
    <row r="21" spans="1:3">
      <c r="A21" s="4" t="s">
        <v>785</v>
      </c>
      <c r="B21" s="5" t="n">
        <v>-2716</v>
      </c>
      <c r="C21" s="5" t="n">
        <v>-6434</v>
      </c>
    </row>
    <row r="22" spans="1:3">
      <c r="A22" s="4" t="s">
        <v>786</v>
      </c>
      <c r="B22" s="5" t="n">
        <v>196667</v>
      </c>
      <c r="C22" s="5" t="n">
        <v>234384</v>
      </c>
    </row>
    <row r="23" spans="1:3">
      <c r="A23" s="4" t="s">
        <v>753</v>
      </c>
    </row>
    <row r="24" spans="1:3">
      <c r="A24" s="3" t="s">
        <v>234</v>
      </c>
    </row>
    <row r="25" spans="1:3">
      <c r="A25" s="4" t="s">
        <v>769</v>
      </c>
      <c r="B25" s="5" t="n">
        <v>-295</v>
      </c>
      <c r="C25" s="5" t="n">
        <v>-3857</v>
      </c>
    </row>
    <row r="26" spans="1:3">
      <c r="A26" s="4" t="s">
        <v>770</v>
      </c>
      <c r="B26" s="5" t="n">
        <v>63600</v>
      </c>
      <c r="C26" s="5" t="n">
        <v>154765</v>
      </c>
    </row>
    <row r="27" spans="1:3">
      <c r="A27" s="4" t="s">
        <v>771</v>
      </c>
      <c r="B27" s="5" t="n">
        <v>-1576</v>
      </c>
      <c r="C27" s="5" t="n">
        <v>-1539</v>
      </c>
    </row>
    <row r="28" spans="1:3">
      <c r="A28" s="4" t="s">
        <v>772</v>
      </c>
      <c r="B28" s="5" t="n">
        <v>59989</v>
      </c>
      <c r="C28" s="5" t="n">
        <v>27317</v>
      </c>
    </row>
    <row r="29" spans="1:3">
      <c r="A29" s="4" t="s">
        <v>773</v>
      </c>
      <c r="B29" s="5" t="n">
        <v>-1871</v>
      </c>
      <c r="C29" s="5" t="n">
        <v>-5396</v>
      </c>
    </row>
    <row r="30" spans="1:3">
      <c r="A30" s="4" t="s">
        <v>774</v>
      </c>
      <c r="B30" s="5" t="n">
        <v>123589</v>
      </c>
      <c r="C30" s="5" t="n">
        <v>182082</v>
      </c>
    </row>
    <row r="31" spans="1:3">
      <c r="A31" s="4" t="s">
        <v>754</v>
      </c>
    </row>
    <row r="32" spans="1:3">
      <c r="A32" s="3" t="s">
        <v>234</v>
      </c>
    </row>
    <row r="33" spans="1:3">
      <c r="A33" s="4" t="s">
        <v>769</v>
      </c>
      <c r="B33" s="5" t="n">
        <v>-27</v>
      </c>
      <c r="C33" s="5" t="n">
        <v>-109</v>
      </c>
    </row>
    <row r="34" spans="1:3">
      <c r="A34" s="4" t="s">
        <v>770</v>
      </c>
      <c r="B34" s="5" t="n">
        <v>4065</v>
      </c>
      <c r="C34" s="5" t="n">
        <v>10816</v>
      </c>
    </row>
    <row r="35" spans="1:3">
      <c r="A35" s="4" t="s">
        <v>771</v>
      </c>
      <c r="B35" s="5" t="n">
        <v>-81</v>
      </c>
      <c r="C35" s="5" t="n">
        <v>0</v>
      </c>
    </row>
    <row r="36" spans="1:3">
      <c r="A36" s="4" t="s">
        <v>772</v>
      </c>
      <c r="B36" s="5" t="n">
        <v>2209</v>
      </c>
      <c r="C36" s="5" t="n">
        <v>0</v>
      </c>
    </row>
    <row r="37" spans="1:3">
      <c r="A37" s="4" t="s">
        <v>773</v>
      </c>
      <c r="B37" s="5" t="n">
        <v>-108</v>
      </c>
      <c r="C37" s="5" t="n">
        <v>-109</v>
      </c>
    </row>
    <row r="38" spans="1:3">
      <c r="A38" s="4" t="s">
        <v>774</v>
      </c>
      <c r="B38" s="5" t="n">
        <v>6274</v>
      </c>
      <c r="C38" s="5" t="n">
        <v>10816</v>
      </c>
    </row>
    <row r="39" spans="1:3">
      <c r="A39" s="3" t="s">
        <v>238</v>
      </c>
    </row>
    <row r="40" spans="1:3">
      <c r="A40" s="4" t="s">
        <v>775</v>
      </c>
      <c r="B40" s="5" t="n">
        <v>-69</v>
      </c>
      <c r="C40" s="5" t="n">
        <v>-77</v>
      </c>
    </row>
    <row r="41" spans="1:3">
      <c r="A41" s="4" t="s">
        <v>776</v>
      </c>
      <c r="B41" s="5" t="n">
        <v>11255</v>
      </c>
      <c r="C41" s="5" t="n">
        <v>6351</v>
      </c>
    </row>
    <row r="42" spans="1:3">
      <c r="A42" s="4" t="s">
        <v>777</v>
      </c>
      <c r="B42" s="5" t="n">
        <v>-34</v>
      </c>
      <c r="C42" s="5" t="n">
        <v>0</v>
      </c>
    </row>
    <row r="43" spans="1:3">
      <c r="A43" s="4" t="s">
        <v>778</v>
      </c>
      <c r="B43" s="5" t="n">
        <v>1490</v>
      </c>
      <c r="C43" s="5" t="n">
        <v>0</v>
      </c>
    </row>
    <row r="44" spans="1:3">
      <c r="A44" s="4" t="s">
        <v>779</v>
      </c>
      <c r="B44" s="5" t="n">
        <v>-103</v>
      </c>
      <c r="C44" s="5" t="n">
        <v>-77</v>
      </c>
    </row>
    <row r="45" spans="1:3">
      <c r="A45" s="4" t="s">
        <v>780</v>
      </c>
      <c r="B45" s="5" t="n">
        <v>12745</v>
      </c>
      <c r="C45" s="5" t="n">
        <v>6351</v>
      </c>
    </row>
    <row r="46" spans="1:3">
      <c r="A46" s="4" t="s">
        <v>755</v>
      </c>
    </row>
    <row r="47" spans="1:3">
      <c r="A47" s="3" t="s">
        <v>234</v>
      </c>
    </row>
    <row r="48" spans="1:3">
      <c r="A48" s="4" t="s">
        <v>769</v>
      </c>
      <c r="B48" s="5" t="n">
        <v>-17</v>
      </c>
      <c r="C48" s="5" t="n">
        <v>-341</v>
      </c>
    </row>
    <row r="49" spans="1:3">
      <c r="A49" s="4" t="s">
        <v>770</v>
      </c>
      <c r="B49" s="5" t="n">
        <v>6179</v>
      </c>
      <c r="C49" s="5" t="n">
        <v>17412</v>
      </c>
    </row>
    <row r="50" spans="1:3">
      <c r="A50" s="4" t="s">
        <v>771</v>
      </c>
      <c r="B50" s="5" t="n">
        <v>-422</v>
      </c>
      <c r="C50" s="5" t="n">
        <v>-1230</v>
      </c>
    </row>
    <row r="51" spans="1:3">
      <c r="A51" s="4" t="s">
        <v>772</v>
      </c>
      <c r="B51" s="5" t="n">
        <v>11766</v>
      </c>
      <c r="C51" s="5" t="n">
        <v>16213</v>
      </c>
    </row>
    <row r="52" spans="1:3">
      <c r="A52" s="4" t="s">
        <v>773</v>
      </c>
      <c r="B52" s="5" t="n">
        <v>-439</v>
      </c>
      <c r="C52" s="5" t="n">
        <v>-1571</v>
      </c>
    </row>
    <row r="53" spans="1:3">
      <c r="A53" s="4" t="s">
        <v>774</v>
      </c>
      <c r="B53" s="5" t="n">
        <v>17945</v>
      </c>
      <c r="C53" s="5" t="n">
        <v>33625</v>
      </c>
    </row>
    <row r="54" spans="1:3">
      <c r="A54" s="3" t="s">
        <v>238</v>
      </c>
    </row>
    <row r="55" spans="1:3">
      <c r="A55" s="4" t="s">
        <v>775</v>
      </c>
      <c r="B55" s="5" t="n">
        <v>-5</v>
      </c>
      <c r="C55" s="5" t="n">
        <v>-144</v>
      </c>
    </row>
    <row r="56" spans="1:3">
      <c r="A56" s="4" t="s">
        <v>776</v>
      </c>
      <c r="B56" s="5" t="n">
        <v>500</v>
      </c>
      <c r="C56" s="5" t="n">
        <v>4871</v>
      </c>
    </row>
    <row r="57" spans="1:3">
      <c r="A57" s="4" t="s">
        <v>777</v>
      </c>
      <c r="B57" s="5" t="n">
        <v>-38</v>
      </c>
      <c r="C57" s="5" t="n">
        <v>0</v>
      </c>
    </row>
    <row r="58" spans="1:3">
      <c r="A58" s="4" t="s">
        <v>778</v>
      </c>
      <c r="B58" s="5" t="n">
        <v>1683</v>
      </c>
      <c r="C58" s="5" t="n">
        <v>0</v>
      </c>
    </row>
    <row r="59" spans="1:3">
      <c r="A59" s="4" t="s">
        <v>779</v>
      </c>
      <c r="B59" s="5" t="n">
        <v>-43</v>
      </c>
      <c r="C59" s="5" t="n">
        <v>-144</v>
      </c>
    </row>
    <row r="60" spans="1:3">
      <c r="A60" s="4" t="s">
        <v>780</v>
      </c>
      <c r="B60" s="5" t="n">
        <v>2183</v>
      </c>
      <c r="C60" s="5" t="n">
        <v>4871</v>
      </c>
    </row>
    <row r="61" spans="1:3">
      <c r="A61" s="4" t="s">
        <v>756</v>
      </c>
    </row>
    <row r="62" spans="1:3">
      <c r="A62" s="3" t="s">
        <v>234</v>
      </c>
    </row>
    <row r="63" spans="1:3">
      <c r="A63" s="4" t="s">
        <v>769</v>
      </c>
      <c r="B63" s="5" t="n">
        <v>-245</v>
      </c>
      <c r="C63" s="5" t="n">
        <v>-3385</v>
      </c>
    </row>
    <row r="64" spans="1:3">
      <c r="A64" s="4" t="s">
        <v>770</v>
      </c>
      <c r="B64" s="5" t="n">
        <v>52707</v>
      </c>
      <c r="C64" s="5" t="n">
        <v>122721</v>
      </c>
    </row>
    <row r="65" spans="1:3">
      <c r="A65" s="4" t="s">
        <v>771</v>
      </c>
      <c r="B65" s="5" t="n">
        <v>-1031</v>
      </c>
      <c r="C65" s="5" t="n">
        <v>-155</v>
      </c>
    </row>
    <row r="66" spans="1:3">
      <c r="A66" s="4" t="s">
        <v>772</v>
      </c>
      <c r="B66" s="5" t="n">
        <v>44882</v>
      </c>
      <c r="C66" s="5" t="n">
        <v>5416</v>
      </c>
    </row>
    <row r="67" spans="1:3">
      <c r="A67" s="4" t="s">
        <v>773</v>
      </c>
      <c r="B67" s="5" t="n">
        <v>-1276</v>
      </c>
      <c r="C67" s="5" t="n">
        <v>-3540</v>
      </c>
    </row>
    <row r="68" spans="1:3">
      <c r="A68" s="4" t="s">
        <v>774</v>
      </c>
      <c r="B68" s="5" t="n">
        <v>97589</v>
      </c>
      <c r="C68" s="5" t="n">
        <v>128137</v>
      </c>
    </row>
    <row r="69" spans="1:3">
      <c r="A69" s="4" t="s">
        <v>757</v>
      </c>
    </row>
    <row r="70" spans="1:3">
      <c r="A70" s="3" t="s">
        <v>234</v>
      </c>
    </row>
    <row r="71" spans="1:3">
      <c r="A71" s="4" t="s">
        <v>769</v>
      </c>
      <c r="B71" s="5" t="n">
        <v>-243</v>
      </c>
      <c r="C71" s="5" t="n">
        <v>-3338</v>
      </c>
    </row>
    <row r="72" spans="1:3">
      <c r="A72" s="4" t="s">
        <v>770</v>
      </c>
      <c r="B72" s="5" t="n">
        <v>52559</v>
      </c>
      <c r="C72" s="5" t="n">
        <v>120735</v>
      </c>
    </row>
    <row r="73" spans="1:3">
      <c r="A73" s="4" t="s">
        <v>771</v>
      </c>
      <c r="B73" s="5" t="n">
        <v>-1029</v>
      </c>
      <c r="C73" s="5" t="n">
        <v>-120</v>
      </c>
    </row>
    <row r="74" spans="1:3">
      <c r="A74" s="4" t="s">
        <v>772</v>
      </c>
      <c r="B74" s="5" t="n">
        <v>44691</v>
      </c>
      <c r="C74" s="5" t="n">
        <v>3481</v>
      </c>
    </row>
    <row r="75" spans="1:3">
      <c r="A75" s="4" t="s">
        <v>773</v>
      </c>
      <c r="B75" s="5" t="n">
        <v>-1272</v>
      </c>
      <c r="C75" s="5" t="n">
        <v>-3458</v>
      </c>
    </row>
    <row r="76" spans="1:3">
      <c r="A76" s="4" t="s">
        <v>774</v>
      </c>
      <c r="B76" s="5" t="n">
        <v>97250</v>
      </c>
      <c r="C76" s="5" t="n">
        <v>124216</v>
      </c>
    </row>
    <row r="77" spans="1:3">
      <c r="A77" s="3" t="s">
        <v>238</v>
      </c>
    </row>
    <row r="78" spans="1:3">
      <c r="A78" s="4" t="s">
        <v>775</v>
      </c>
      <c r="B78" s="5" t="n">
        <v>-198</v>
      </c>
      <c r="C78" s="5" t="n">
        <v>-804</v>
      </c>
    </row>
    <row r="79" spans="1:3">
      <c r="A79" s="4" t="s">
        <v>776</v>
      </c>
      <c r="B79" s="5" t="n">
        <v>29713</v>
      </c>
      <c r="C79" s="5" t="n">
        <v>40095</v>
      </c>
    </row>
    <row r="80" spans="1:3">
      <c r="A80" s="4" t="s">
        <v>777</v>
      </c>
      <c r="B80" s="5" t="n">
        <v>-484</v>
      </c>
      <c r="C80" s="5" t="n">
        <v>0</v>
      </c>
    </row>
    <row r="81" spans="1:3">
      <c r="A81" s="4" t="s">
        <v>778</v>
      </c>
      <c r="B81" s="5" t="n">
        <v>28244</v>
      </c>
      <c r="C81" s="5" t="n">
        <v>0</v>
      </c>
    </row>
    <row r="82" spans="1:3">
      <c r="A82" s="4" t="s">
        <v>779</v>
      </c>
      <c r="B82" s="5" t="n">
        <v>-682</v>
      </c>
      <c r="C82" s="5" t="n">
        <v>-804</v>
      </c>
    </row>
    <row r="83" spans="1:3">
      <c r="A83" s="4" t="s">
        <v>780</v>
      </c>
      <c r="B83" s="5" t="n">
        <v>57957</v>
      </c>
      <c r="C83" s="5" t="n">
        <v>40095</v>
      </c>
    </row>
    <row r="84" spans="1:3">
      <c r="A84" s="4" t="s">
        <v>758</v>
      </c>
    </row>
    <row r="85" spans="1:3">
      <c r="A85" s="3" t="s">
        <v>234</v>
      </c>
    </row>
    <row r="86" spans="1:3">
      <c r="A86" s="4" t="s">
        <v>769</v>
      </c>
      <c r="B86" s="5" t="n">
        <v>-1</v>
      </c>
      <c r="C86" s="5" t="n">
        <v>-4</v>
      </c>
    </row>
    <row r="87" spans="1:3">
      <c r="A87" s="4" t="s">
        <v>770</v>
      </c>
      <c r="B87" s="5" t="n">
        <v>47</v>
      </c>
      <c r="C87" s="5" t="n">
        <v>527</v>
      </c>
    </row>
    <row r="88" spans="1:3">
      <c r="A88" s="4" t="s">
        <v>771</v>
      </c>
      <c r="B88" s="5" t="n">
        <v>-1</v>
      </c>
      <c r="C88" s="5" t="n">
        <v>-4</v>
      </c>
    </row>
    <row r="89" spans="1:3">
      <c r="A89" s="4" t="s">
        <v>772</v>
      </c>
      <c r="B89" s="5" t="n">
        <v>58</v>
      </c>
      <c r="C89" s="5" t="n">
        <v>245</v>
      </c>
    </row>
    <row r="90" spans="1:3">
      <c r="A90" s="4" t="s">
        <v>773</v>
      </c>
      <c r="B90" s="5" t="n">
        <v>-2</v>
      </c>
      <c r="C90" s="5" t="n">
        <v>-8</v>
      </c>
    </row>
    <row r="91" spans="1:3">
      <c r="A91" s="4" t="s">
        <v>774</v>
      </c>
      <c r="B91" s="5" t="n">
        <v>105</v>
      </c>
      <c r="C91" s="5" t="n">
        <v>772</v>
      </c>
    </row>
    <row r="92" spans="1:3">
      <c r="A92" s="4" t="s">
        <v>759</v>
      </c>
    </row>
    <row r="93" spans="1:3">
      <c r="A93" s="3" t="s">
        <v>234</v>
      </c>
    </row>
    <row r="94" spans="1:3">
      <c r="A94" s="4" t="s">
        <v>769</v>
      </c>
      <c r="B94" s="5" t="n">
        <v>-1</v>
      </c>
      <c r="C94" s="5" t="n">
        <v>-43</v>
      </c>
    </row>
    <row r="95" spans="1:3">
      <c r="A95" s="4" t="s">
        <v>770</v>
      </c>
      <c r="B95" s="5" t="n">
        <v>101</v>
      </c>
      <c r="C95" s="5" t="n">
        <v>1459</v>
      </c>
    </row>
    <row r="96" spans="1:3">
      <c r="A96" s="4" t="s">
        <v>771</v>
      </c>
      <c r="B96" s="5" t="n">
        <v>-1</v>
      </c>
      <c r="C96" s="5" t="n">
        <v>-31</v>
      </c>
    </row>
    <row r="97" spans="1:3">
      <c r="A97" s="4" t="s">
        <v>772</v>
      </c>
      <c r="B97" s="5" t="n">
        <v>133</v>
      </c>
      <c r="C97" s="5" t="n">
        <v>1690</v>
      </c>
    </row>
    <row r="98" spans="1:3">
      <c r="A98" s="4" t="s">
        <v>773</v>
      </c>
      <c r="B98" s="5" t="n">
        <v>-2</v>
      </c>
      <c r="C98" s="5" t="n">
        <v>-74</v>
      </c>
    </row>
    <row r="99" spans="1:3">
      <c r="A99" s="4" t="s">
        <v>774</v>
      </c>
      <c r="B99" s="5" t="n">
        <v>234</v>
      </c>
      <c r="C99" s="5" t="n">
        <v>3149</v>
      </c>
    </row>
    <row r="100" spans="1:3">
      <c r="A100" s="4" t="s">
        <v>760</v>
      </c>
    </row>
    <row r="101" spans="1:3">
      <c r="A101" s="3" t="s">
        <v>234</v>
      </c>
    </row>
    <row r="102" spans="1:3">
      <c r="A102" s="4" t="s">
        <v>769</v>
      </c>
      <c r="B102" s="5" t="n">
        <v>-4</v>
      </c>
      <c r="C102" s="5" t="n">
        <v>-11</v>
      </c>
    </row>
    <row r="103" spans="1:3">
      <c r="A103" s="4" t="s">
        <v>770</v>
      </c>
      <c r="B103" s="5" t="n">
        <v>239</v>
      </c>
      <c r="C103" s="5" t="n">
        <v>946</v>
      </c>
    </row>
    <row r="104" spans="1:3">
      <c r="A104" s="4" t="s">
        <v>771</v>
      </c>
      <c r="B104" s="5" t="n">
        <v>-36</v>
      </c>
      <c r="C104" s="5" t="n">
        <v>-99</v>
      </c>
    </row>
    <row r="105" spans="1:3">
      <c r="A105" s="4" t="s">
        <v>772</v>
      </c>
      <c r="B105" s="5" t="n">
        <v>503</v>
      </c>
      <c r="C105" s="5" t="n">
        <v>1229</v>
      </c>
    </row>
    <row r="106" spans="1:3">
      <c r="A106" s="4" t="s">
        <v>773</v>
      </c>
      <c r="B106" s="5" t="n">
        <v>-40</v>
      </c>
      <c r="C106" s="5" t="n">
        <v>-110</v>
      </c>
    </row>
    <row r="107" spans="1:3">
      <c r="A107" s="4" t="s">
        <v>774</v>
      </c>
      <c r="B107" s="5" t="n">
        <v>742</v>
      </c>
      <c r="C107" s="5" t="n">
        <v>2175</v>
      </c>
    </row>
    <row r="108" spans="1:3">
      <c r="A108" s="4" t="s">
        <v>761</v>
      </c>
    </row>
    <row r="109" spans="1:3">
      <c r="A109" s="3" t="s">
        <v>234</v>
      </c>
    </row>
    <row r="110" spans="1:3">
      <c r="A110" s="4" t="s">
        <v>769</v>
      </c>
      <c r="B110" s="5" t="n">
        <v>-1</v>
      </c>
      <c r="C110" s="5" t="n">
        <v>-2</v>
      </c>
    </row>
    <row r="111" spans="1:3">
      <c r="A111" s="4" t="s">
        <v>770</v>
      </c>
      <c r="B111" s="5" t="n">
        <v>373</v>
      </c>
      <c r="C111" s="5" t="n">
        <v>1899</v>
      </c>
    </row>
    <row r="112" spans="1:3">
      <c r="A112" s="4" t="s">
        <v>771</v>
      </c>
      <c r="B112" s="5" t="n">
        <v>-2</v>
      </c>
      <c r="C112" s="5" t="n">
        <v>-29</v>
      </c>
    </row>
    <row r="113" spans="1:3">
      <c r="A113" s="4" t="s">
        <v>772</v>
      </c>
      <c r="B113" s="5" t="n">
        <v>146</v>
      </c>
      <c r="C113" s="5" t="n">
        <v>3197</v>
      </c>
    </row>
    <row r="114" spans="1:3">
      <c r="A114" s="4" t="s">
        <v>773</v>
      </c>
      <c r="B114" s="5" t="n">
        <v>-3</v>
      </c>
      <c r="C114" s="5" t="n">
        <v>-31</v>
      </c>
    </row>
    <row r="115" spans="1:3">
      <c r="A115" s="4" t="s">
        <v>774</v>
      </c>
      <c r="B115" s="5" t="n">
        <v>519</v>
      </c>
      <c r="C115" s="5" t="n">
        <v>5096</v>
      </c>
    </row>
    <row r="116" spans="1:3">
      <c r="A116" s="3" t="s">
        <v>238</v>
      </c>
    </row>
    <row r="117" spans="1:3">
      <c r="A117" s="4" t="s">
        <v>775</v>
      </c>
      <c r="B117" s="5" t="n">
        <v>0</v>
      </c>
      <c r="C117" s="5" t="n">
        <v>0</v>
      </c>
    </row>
    <row r="118" spans="1:3">
      <c r="A118" s="4" t="s">
        <v>776</v>
      </c>
      <c r="B118" s="5" t="n">
        <v>0</v>
      </c>
      <c r="C118" s="5" t="n">
        <v>0</v>
      </c>
    </row>
    <row r="119" spans="1:3">
      <c r="A119" s="4" t="s">
        <v>777</v>
      </c>
      <c r="B119" s="5" t="n">
        <v>0</v>
      </c>
      <c r="C119" s="5" t="n">
        <v>-1</v>
      </c>
    </row>
    <row r="120" spans="1:3">
      <c r="A120" s="4" t="s">
        <v>778</v>
      </c>
      <c r="B120" s="5" t="n">
        <v>0</v>
      </c>
      <c r="C120" s="5" t="n">
        <v>266</v>
      </c>
    </row>
    <row r="121" spans="1:3">
      <c r="A121" s="4" t="s">
        <v>779</v>
      </c>
      <c r="B121" s="5" t="n">
        <v>0</v>
      </c>
      <c r="C121" s="5" t="n">
        <v>-1</v>
      </c>
    </row>
    <row r="122" spans="1:3">
      <c r="A122" s="4" t="s">
        <v>780</v>
      </c>
      <c r="B122" s="5" t="n">
        <v>0</v>
      </c>
      <c r="C122" s="5" t="n">
        <v>266</v>
      </c>
    </row>
    <row r="123" spans="1:3">
      <c r="A123" s="4" t="s">
        <v>762</v>
      </c>
    </row>
    <row r="124" spans="1:3">
      <c r="A124" s="3" t="s">
        <v>234</v>
      </c>
    </row>
    <row r="125" spans="1:3">
      <c r="A125" s="4" t="s">
        <v>769</v>
      </c>
      <c r="B125" s="5" t="n">
        <v>-1</v>
      </c>
      <c r="C125" s="5" t="n">
        <v>-9</v>
      </c>
    </row>
    <row r="126" spans="1:3">
      <c r="A126" s="4" t="s">
        <v>770</v>
      </c>
      <c r="B126" s="5" t="n">
        <v>37</v>
      </c>
      <c r="C126" s="5" t="n">
        <v>971</v>
      </c>
    </row>
    <row r="127" spans="1:3">
      <c r="A127" s="4" t="s">
        <v>771</v>
      </c>
      <c r="B127" s="5" t="n">
        <v>-4</v>
      </c>
      <c r="C127" s="5" t="n">
        <v>-26</v>
      </c>
    </row>
    <row r="128" spans="1:3">
      <c r="A128" s="4" t="s">
        <v>772</v>
      </c>
      <c r="B128" s="5" t="n">
        <v>483</v>
      </c>
      <c r="C128" s="5" t="n">
        <v>1262</v>
      </c>
    </row>
    <row r="129" spans="1:3">
      <c r="A129" s="4" t="s">
        <v>773</v>
      </c>
      <c r="B129" s="5" t="n">
        <v>-5</v>
      </c>
      <c r="C129" s="5" t="n">
        <v>-35</v>
      </c>
    </row>
    <row r="130" spans="1:3">
      <c r="A130" s="4" t="s">
        <v>774</v>
      </c>
      <c r="B130" s="5" t="n">
        <v>520</v>
      </c>
      <c r="C130" s="5" t="n">
        <v>2233</v>
      </c>
    </row>
    <row r="131" spans="1:3">
      <c r="A131" s="3" t="s">
        <v>238</v>
      </c>
    </row>
    <row r="132" spans="1:3">
      <c r="A132" s="4" t="s">
        <v>775</v>
      </c>
      <c r="B132" s="5" t="n">
        <v>0</v>
      </c>
      <c r="C132" s="5" t="n">
        <v>0</v>
      </c>
    </row>
    <row r="133" spans="1:3">
      <c r="A133" s="4" t="s">
        <v>776</v>
      </c>
      <c r="B133" s="5" t="n">
        <v>0</v>
      </c>
      <c r="C133" s="5" t="n">
        <v>0</v>
      </c>
    </row>
    <row r="134" spans="1:3">
      <c r="A134" s="4" t="s">
        <v>777</v>
      </c>
      <c r="B134" s="5" t="n">
        <v>0</v>
      </c>
      <c r="C134" s="5" t="n">
        <v>-1</v>
      </c>
    </row>
    <row r="135" spans="1:3">
      <c r="A135" s="4" t="s">
        <v>778</v>
      </c>
      <c r="B135" s="5" t="n">
        <v>0</v>
      </c>
      <c r="C135" s="5" t="n">
        <v>633</v>
      </c>
    </row>
    <row r="136" spans="1:3">
      <c r="A136" s="4" t="s">
        <v>779</v>
      </c>
      <c r="B136" s="5" t="n">
        <v>0</v>
      </c>
      <c r="C136" s="5" t="n">
        <v>-1</v>
      </c>
    </row>
    <row r="137" spans="1:3">
      <c r="A137" s="4" t="s">
        <v>780</v>
      </c>
      <c r="B137" s="5" t="n">
        <v>0</v>
      </c>
      <c r="C137" s="5" t="n">
        <v>633</v>
      </c>
    </row>
    <row r="138" spans="1:3">
      <c r="A138" s="4" t="s">
        <v>763</v>
      </c>
    </row>
    <row r="139" spans="1:3">
      <c r="A139" s="3" t="s">
        <v>234</v>
      </c>
    </row>
    <row r="140" spans="1:3">
      <c r="A140" s="4" t="s">
        <v>769</v>
      </c>
      <c r="B140" s="5" t="n">
        <v>-9</v>
      </c>
      <c r="C140" s="5" t="n">
        <v>-3</v>
      </c>
    </row>
    <row r="141" spans="1:3">
      <c r="A141" s="4" t="s">
        <v>770</v>
      </c>
      <c r="B141" s="5" t="n">
        <v>115</v>
      </c>
      <c r="C141" s="5" t="n">
        <v>41</v>
      </c>
    </row>
    <row r="142" spans="1:3">
      <c r="A142" s="4" t="s">
        <v>771</v>
      </c>
      <c r="B142" s="5" t="n">
        <v>-8</v>
      </c>
      <c r="C142" s="5" t="n">
        <v>-8</v>
      </c>
    </row>
    <row r="143" spans="1:3">
      <c r="A143" s="4" t="s">
        <v>772</v>
      </c>
      <c r="B143" s="5" t="n">
        <v>78</v>
      </c>
      <c r="C143" s="5" t="n">
        <v>45</v>
      </c>
    </row>
    <row r="144" spans="1:3">
      <c r="A144" s="4" t="s">
        <v>773</v>
      </c>
      <c r="B144" s="5" t="n">
        <v>-17</v>
      </c>
      <c r="C144" s="5" t="n">
        <v>-11</v>
      </c>
    </row>
    <row r="145" spans="1:3">
      <c r="A145" s="4" t="s">
        <v>774</v>
      </c>
      <c r="B145" s="5" t="n">
        <v>193</v>
      </c>
      <c r="C145" s="5" t="n">
        <v>86</v>
      </c>
    </row>
    <row r="146" spans="1:3">
      <c r="A146" s="4" t="s">
        <v>764</v>
      </c>
    </row>
    <row r="147" spans="1:3">
      <c r="A147" s="3" t="s">
        <v>234</v>
      </c>
    </row>
    <row r="148" spans="1:3">
      <c r="A148" s="4" t="s">
        <v>769</v>
      </c>
      <c r="B148" s="5" t="n">
        <v>-1</v>
      </c>
      <c r="C148" s="5" t="n">
        <v>-3</v>
      </c>
    </row>
    <row r="149" spans="1:3">
      <c r="A149" s="4" t="s">
        <v>770</v>
      </c>
      <c r="B149" s="5" t="n">
        <v>62</v>
      </c>
      <c r="C149" s="5" t="n">
        <v>41</v>
      </c>
    </row>
    <row r="150" spans="1:3">
      <c r="A150" s="4" t="s">
        <v>771</v>
      </c>
      <c r="B150" s="5" t="n">
        <v>-8</v>
      </c>
      <c r="C150" s="5" t="n">
        <v>-8</v>
      </c>
    </row>
    <row r="151" spans="1:3">
      <c r="A151" s="4" t="s">
        <v>772</v>
      </c>
      <c r="B151" s="5" t="n">
        <v>78</v>
      </c>
      <c r="C151" s="5" t="n">
        <v>45</v>
      </c>
    </row>
    <row r="152" spans="1:3">
      <c r="A152" s="4" t="s">
        <v>773</v>
      </c>
      <c r="B152" s="5" t="n">
        <v>-9</v>
      </c>
      <c r="C152" s="5" t="n">
        <v>-11</v>
      </c>
    </row>
    <row r="153" spans="1:3">
      <c r="A153" s="4" t="s">
        <v>774</v>
      </c>
      <c r="B153" s="5" t="n">
        <v>140</v>
      </c>
      <c r="C153" s="5" t="n">
        <v>86</v>
      </c>
    </row>
    <row r="154" spans="1:3">
      <c r="A154" s="4" t="s">
        <v>765</v>
      </c>
    </row>
    <row r="155" spans="1:3">
      <c r="A155" s="3" t="s">
        <v>234</v>
      </c>
    </row>
    <row r="156" spans="1:3">
      <c r="A156" s="4" t="s">
        <v>769</v>
      </c>
      <c r="B156" s="5" t="n">
        <v>-8</v>
      </c>
      <c r="C156" s="5" t="n">
        <v>0</v>
      </c>
    </row>
    <row r="157" spans="1:3">
      <c r="A157" s="4" t="s">
        <v>770</v>
      </c>
      <c r="B157" s="5" t="n">
        <v>53</v>
      </c>
      <c r="C157" s="5" t="n">
        <v>0</v>
      </c>
    </row>
    <row r="158" spans="1:3">
      <c r="A158" s="4" t="s">
        <v>771</v>
      </c>
      <c r="B158" s="5" t="n">
        <v>0</v>
      </c>
      <c r="C158" s="5" t="n">
        <v>0</v>
      </c>
    </row>
    <row r="159" spans="1:3">
      <c r="A159" s="4" t="s">
        <v>772</v>
      </c>
      <c r="B159" s="5" t="n">
        <v>0</v>
      </c>
      <c r="C159" s="5" t="n">
        <v>0</v>
      </c>
    </row>
    <row r="160" spans="1:3">
      <c r="A160" s="4" t="s">
        <v>773</v>
      </c>
      <c r="B160" s="5" t="n">
        <v>-8</v>
      </c>
      <c r="C160" s="5" t="n">
        <v>0</v>
      </c>
    </row>
    <row r="161" spans="1:3">
      <c r="A161" s="4" t="s">
        <v>774</v>
      </c>
      <c r="B161" s="6" t="n">
        <v>53</v>
      </c>
      <c r="C16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r="A1" s="1" t="s">
        <v>157</v>
      </c>
      <c r="C1" s="2" t="s">
        <v>158</v>
      </c>
      <c r="D1" s="2" t="s">
        <v>159</v>
      </c>
      <c r="E1" s="2" t="s">
        <v>160</v>
      </c>
      <c r="F1" s="2" t="s">
        <v>161</v>
      </c>
      <c r="G1" s="2" t="s">
        <v>162</v>
      </c>
      <c r="H1" s="2" t="s">
        <v>163</v>
      </c>
      <c r="I1" s="2" t="s">
        <v>164</v>
      </c>
      <c r="J1" s="2" t="s">
        <v>165</v>
      </c>
      <c r="K1" s="2" t="s">
        <v>166</v>
      </c>
      <c r="L1" s="2" t="s">
        <v>167</v>
      </c>
    </row>
    <row r="2" spans="1:12">
      <c r="A2" s="4" t="s">
        <v>168</v>
      </c>
      <c r="C2" s="6" t="n">
        <v>185262</v>
      </c>
      <c r="D2" s="6" t="n">
        <v>184394</v>
      </c>
      <c r="E2" s="6" t="n">
        <v>19213</v>
      </c>
      <c r="F2" s="6" t="n">
        <v>9136</v>
      </c>
      <c r="G2" s="6" t="n">
        <v>60537</v>
      </c>
      <c r="H2" s="6" t="n">
        <v>107040</v>
      </c>
      <c r="I2" s="6" t="n">
        <v>3518</v>
      </c>
      <c r="J2" s="6" t="n">
        <v>-13690</v>
      </c>
      <c r="K2" s="6" t="n">
        <v>-1360</v>
      </c>
      <c r="L2" s="6" t="n">
        <v>868</v>
      </c>
    </row>
    <row r="3" spans="1:12">
      <c r="A3" s="4" t="s">
        <v>169</v>
      </c>
      <c r="E3" s="5" t="n">
        <v>11138818</v>
      </c>
      <c r="F3" s="5" t="n">
        <v>5170349198</v>
      </c>
    </row>
    <row r="4" spans="1:12">
      <c r="A4" s="3" t="s">
        <v>170</v>
      </c>
    </row>
    <row r="5" spans="1:12">
      <c r="A5" s="4" t="s">
        <v>171</v>
      </c>
      <c r="C5" s="5" t="n">
        <v>22894</v>
      </c>
      <c r="D5" s="5" t="n">
        <v>22894</v>
      </c>
      <c r="H5" s="5" t="n">
        <v>22894</v>
      </c>
    </row>
    <row r="6" spans="1:12">
      <c r="A6" s="4" t="s">
        <v>172</v>
      </c>
      <c r="C6" s="5" t="n">
        <v>382</v>
      </c>
      <c r="L6" s="5" t="n">
        <v>382</v>
      </c>
    </row>
    <row r="7" spans="1:12">
      <c r="A7" s="4" t="s">
        <v>171</v>
      </c>
      <c r="C7" s="5" t="n">
        <v>23276</v>
      </c>
    </row>
    <row r="8" spans="1:12">
      <c r="A8" s="4" t="s">
        <v>173</v>
      </c>
      <c r="C8" s="5" t="n">
        <v>-3221</v>
      </c>
      <c r="D8" s="5" t="n">
        <v>-3221</v>
      </c>
      <c r="I8" s="5" t="n">
        <v>-3221</v>
      </c>
    </row>
    <row r="9" spans="1:12">
      <c r="A9" s="4" t="s">
        <v>174</v>
      </c>
      <c r="C9" s="5" t="n">
        <v>67</v>
      </c>
      <c r="L9" s="5" t="n">
        <v>67</v>
      </c>
    </row>
    <row r="10" spans="1:12">
      <c r="A10" s="4" t="s">
        <v>90</v>
      </c>
      <c r="C10" s="5" t="n">
        <v>-3154</v>
      </c>
    </row>
    <row r="11" spans="1:12">
      <c r="A11" s="4" t="s">
        <v>175</v>
      </c>
      <c r="D11" s="5" t="n">
        <v>2</v>
      </c>
      <c r="G11" s="5" t="n">
        <v>2</v>
      </c>
    </row>
    <row r="12" spans="1:12">
      <c r="A12" s="4" t="s">
        <v>136</v>
      </c>
      <c r="L12" s="5" t="n">
        <v>-424</v>
      </c>
    </row>
    <row r="13" spans="1:12">
      <c r="A13" s="4" t="s">
        <v>176</v>
      </c>
      <c r="C13" s="5" t="n">
        <v>-422</v>
      </c>
    </row>
    <row r="14" spans="1:12">
      <c r="A14" s="4" t="s">
        <v>177</v>
      </c>
      <c r="C14" s="5" t="n">
        <v>2644</v>
      </c>
      <c r="D14" s="5" t="n">
        <v>2644</v>
      </c>
      <c r="G14" s="5" t="n">
        <v>-397</v>
      </c>
      <c r="H14" s="5" t="n">
        <v>0</v>
      </c>
      <c r="J14" s="5" t="n">
        <v>3041</v>
      </c>
    </row>
    <row r="15" spans="1:12">
      <c r="A15" s="4" t="s">
        <v>153</v>
      </c>
      <c r="F15" s="5" t="n">
        <v>69876577</v>
      </c>
    </row>
    <row r="16" spans="1:12">
      <c r="A16" s="4" t="s">
        <v>178</v>
      </c>
      <c r="B16" s="4" t="s">
        <v>42</v>
      </c>
      <c r="C16" s="5" t="n">
        <v>-8697</v>
      </c>
      <c r="D16" s="5" t="n">
        <v>-8697</v>
      </c>
      <c r="G16" s="5" t="n">
        <v>250</v>
      </c>
      <c r="J16" s="5" t="n">
        <v>-8947</v>
      </c>
    </row>
    <row r="17" spans="1:12">
      <c r="A17" s="4" t="s">
        <v>179</v>
      </c>
      <c r="B17" s="4" t="s">
        <v>42</v>
      </c>
      <c r="F17" s="5" t="n">
        <v>-163400892</v>
      </c>
    </row>
    <row r="18" spans="1:12">
      <c r="A18" s="4" t="s">
        <v>180</v>
      </c>
      <c r="C18" s="5" t="n">
        <v>0</v>
      </c>
      <c r="D18" s="5" t="n">
        <v>0</v>
      </c>
      <c r="E18" s="6" t="n">
        <v>826</v>
      </c>
      <c r="G18" s="5" t="n">
        <v>74</v>
      </c>
      <c r="K18" s="5" t="n">
        <v>-900</v>
      </c>
    </row>
    <row r="19" spans="1:12">
      <c r="A19" s="4" t="s">
        <v>181</v>
      </c>
      <c r="E19" s="5" t="n">
        <v>826598</v>
      </c>
    </row>
    <row r="20" spans="1:12">
      <c r="A20" s="4" t="s">
        <v>182</v>
      </c>
      <c r="C20" s="5" t="n">
        <v>825</v>
      </c>
      <c r="D20" s="5" t="n">
        <v>825</v>
      </c>
      <c r="G20" s="5" t="n">
        <v>-73</v>
      </c>
      <c r="K20" s="5" t="n">
        <v>898</v>
      </c>
    </row>
    <row r="21" spans="1:12">
      <c r="A21" s="4" t="s">
        <v>183</v>
      </c>
      <c r="C21" s="5" t="n">
        <v>0</v>
      </c>
      <c r="D21" s="5" t="n">
        <v>0</v>
      </c>
      <c r="E21" s="6" t="n">
        <v>-825</v>
      </c>
      <c r="G21" s="5" t="n">
        <v>107</v>
      </c>
      <c r="J21" s="5" t="n">
        <v>718</v>
      </c>
    </row>
    <row r="22" spans="1:12">
      <c r="A22" s="4" t="s">
        <v>184</v>
      </c>
      <c r="E22" s="5" t="n">
        <v>-825499</v>
      </c>
      <c r="F22" s="5" t="n">
        <v>15303927</v>
      </c>
    </row>
    <row r="23" spans="1:12">
      <c r="A23" s="4" t="s">
        <v>185</v>
      </c>
      <c r="C23" s="5" t="n">
        <v>-49</v>
      </c>
      <c r="D23" s="5" t="n">
        <v>-49</v>
      </c>
      <c r="G23" s="5" t="n">
        <v>-49</v>
      </c>
    </row>
    <row r="24" spans="1:12">
      <c r="A24" s="4" t="s">
        <v>186</v>
      </c>
      <c r="C24" s="5" t="n">
        <v>2972</v>
      </c>
      <c r="D24" s="5" t="n">
        <v>2972</v>
      </c>
      <c r="E24" s="6" t="n">
        <v>3000</v>
      </c>
      <c r="G24" s="5" t="n">
        <v>-28</v>
      </c>
    </row>
    <row r="25" spans="1:12">
      <c r="A25" s="4" t="s">
        <v>187</v>
      </c>
      <c r="E25" s="5" t="n">
        <v>120000</v>
      </c>
    </row>
    <row r="26" spans="1:12">
      <c r="A26" s="4" t="s">
        <v>188</v>
      </c>
      <c r="C26" s="5" t="n">
        <v>-7580</v>
      </c>
      <c r="D26" s="5" t="n">
        <v>-7580</v>
      </c>
      <c r="G26" s="5" t="n">
        <v>62</v>
      </c>
      <c r="H26" s="5" t="n">
        <v>-7642</v>
      </c>
    </row>
    <row r="27" spans="1:12">
      <c r="A27" s="4" t="s">
        <v>189</v>
      </c>
      <c r="C27" s="5" t="n">
        <v>-1426</v>
      </c>
      <c r="D27" s="5" t="n">
        <v>-1426</v>
      </c>
      <c r="H27" s="5" t="n">
        <v>-1426</v>
      </c>
    </row>
    <row r="28" spans="1:12">
      <c r="A28" s="4" t="s">
        <v>190</v>
      </c>
      <c r="C28" s="5" t="n">
        <v>453</v>
      </c>
      <c r="D28" s="5" t="n">
        <v>453</v>
      </c>
      <c r="G28" s="5" t="n">
        <v>453</v>
      </c>
    </row>
    <row r="29" spans="1:12">
      <c r="A29" s="4" t="s">
        <v>191</v>
      </c>
      <c r="C29" s="5" t="n">
        <v>844</v>
      </c>
      <c r="D29" s="5" t="n">
        <v>844</v>
      </c>
      <c r="G29" s="5" t="n">
        <v>844</v>
      </c>
    </row>
    <row r="30" spans="1:12">
      <c r="A30" s="4" t="s">
        <v>192</v>
      </c>
      <c r="C30" s="5" t="n">
        <v>-1057</v>
      </c>
      <c r="D30" s="5" t="n">
        <v>-1057</v>
      </c>
      <c r="G30" s="5" t="n">
        <v>-1068</v>
      </c>
      <c r="J30" s="5" t="n">
        <v>11</v>
      </c>
    </row>
    <row r="31" spans="1:12">
      <c r="A31" s="4" t="s">
        <v>193</v>
      </c>
      <c r="C31" s="5" t="n">
        <v>8629</v>
      </c>
      <c r="D31" s="5" t="n">
        <v>8604</v>
      </c>
      <c r="E31" s="6" t="n">
        <v>3001</v>
      </c>
      <c r="F31" s="6" t="n">
        <v>0</v>
      </c>
      <c r="G31" s="5" t="n">
        <v>177</v>
      </c>
      <c r="H31" s="5" t="n">
        <v>13826</v>
      </c>
      <c r="I31" s="5" t="n">
        <v>-3221</v>
      </c>
      <c r="J31" s="5" t="n">
        <v>-5177</v>
      </c>
      <c r="K31" s="5" t="n">
        <v>-2</v>
      </c>
      <c r="L31" s="5" t="n">
        <v>25</v>
      </c>
    </row>
    <row r="32" spans="1:12">
      <c r="A32" s="4" t="s">
        <v>194</v>
      </c>
      <c r="E32" s="5" t="n">
        <v>121099</v>
      </c>
      <c r="F32" s="5" t="n">
        <v>-78220388</v>
      </c>
    </row>
    <row r="33" spans="1:12">
      <c r="A33" s="4" t="s">
        <v>195</v>
      </c>
      <c r="C33" s="5" t="n">
        <v>193891</v>
      </c>
      <c r="D33" s="5" t="n">
        <v>192998</v>
      </c>
      <c r="E33" s="6" t="n">
        <v>22214</v>
      </c>
      <c r="F33" s="6" t="n">
        <v>9136</v>
      </c>
      <c r="G33" s="5" t="n">
        <v>60714</v>
      </c>
      <c r="H33" s="5" t="n">
        <v>120866</v>
      </c>
      <c r="I33" s="5" t="n">
        <v>297</v>
      </c>
      <c r="J33" s="5" t="n">
        <v>-18867</v>
      </c>
      <c r="K33" s="5" t="n">
        <v>-1362</v>
      </c>
      <c r="L33" s="5" t="n">
        <v>893</v>
      </c>
    </row>
    <row r="34" spans="1:12">
      <c r="A34" s="4" t="s">
        <v>196</v>
      </c>
      <c r="E34" s="5" t="n">
        <v>11259917</v>
      </c>
      <c r="F34" s="5" t="n">
        <v>5092128810</v>
      </c>
    </row>
    <row r="35" spans="1:12">
      <c r="A35" s="3" t="s">
        <v>170</v>
      </c>
    </row>
    <row r="36" spans="1:12">
      <c r="A36" s="4" t="s">
        <v>197</v>
      </c>
      <c r="B36" s="4" t="s">
        <v>44</v>
      </c>
      <c r="C36" s="5" t="n">
        <v>121</v>
      </c>
      <c r="L36" s="5" t="n">
        <v>121</v>
      </c>
    </row>
    <row r="37" spans="1:12">
      <c r="A37" s="4" t="s">
        <v>198</v>
      </c>
      <c r="C37" s="5" t="n">
        <v>194012</v>
      </c>
      <c r="D37" s="5" t="n">
        <v>192998</v>
      </c>
      <c r="E37" s="6" t="n">
        <v>22214</v>
      </c>
      <c r="F37" s="6" t="n">
        <v>9136</v>
      </c>
      <c r="G37" s="5" t="n">
        <v>60714</v>
      </c>
      <c r="H37" s="5" t="n">
        <v>120866</v>
      </c>
      <c r="I37" s="5" t="n">
        <v>297</v>
      </c>
      <c r="J37" s="5" t="n">
        <v>-18867</v>
      </c>
      <c r="K37" s="5" t="n">
        <v>-1362</v>
      </c>
      <c r="L37" s="5" t="n">
        <v>1014</v>
      </c>
    </row>
    <row r="38" spans="1:12">
      <c r="A38" s="4" t="s">
        <v>171</v>
      </c>
      <c r="C38" s="5" t="n">
        <v>21938</v>
      </c>
      <c r="D38" s="5" t="n">
        <v>21938</v>
      </c>
      <c r="H38" s="5" t="n">
        <v>21938</v>
      </c>
    </row>
    <row r="39" spans="1:12">
      <c r="A39" s="4" t="s">
        <v>172</v>
      </c>
      <c r="C39" s="5" t="n">
        <v>107</v>
      </c>
      <c r="L39" s="5" t="n">
        <v>107</v>
      </c>
    </row>
    <row r="40" spans="1:12">
      <c r="A40" s="4" t="s">
        <v>171</v>
      </c>
      <c r="C40" s="5" t="n">
        <v>22045</v>
      </c>
    </row>
    <row r="41" spans="1:12">
      <c r="A41" s="4" t="s">
        <v>173</v>
      </c>
      <c r="C41" s="5" t="n">
        <v>-3434</v>
      </c>
      <c r="D41" s="5" t="n">
        <v>-3434</v>
      </c>
      <c r="I41" s="5" t="n">
        <v>-3434</v>
      </c>
    </row>
    <row r="42" spans="1:12">
      <c r="A42" s="4" t="s">
        <v>174</v>
      </c>
      <c r="C42" s="5" t="n">
        <v>-17</v>
      </c>
      <c r="L42" s="5" t="n">
        <v>-17</v>
      </c>
    </row>
    <row r="43" spans="1:12">
      <c r="A43" s="4" t="s">
        <v>90</v>
      </c>
      <c r="C43" s="5" t="n">
        <v>-3451</v>
      </c>
    </row>
    <row r="44" spans="1:12">
      <c r="A44" s="4" t="s">
        <v>175</v>
      </c>
      <c r="D44" s="5" t="n">
        <v>2</v>
      </c>
      <c r="G44" s="5" t="n">
        <v>2</v>
      </c>
    </row>
    <row r="45" spans="1:12">
      <c r="A45" s="4" t="s">
        <v>136</v>
      </c>
      <c r="L45" s="5" t="n">
        <v>-188</v>
      </c>
    </row>
    <row r="46" spans="1:12">
      <c r="A46" s="4" t="s">
        <v>176</v>
      </c>
      <c r="C46" s="5" t="n">
        <v>-186</v>
      </c>
    </row>
    <row r="47" spans="1:12">
      <c r="A47" s="4" t="s">
        <v>177</v>
      </c>
      <c r="C47" s="5" t="n">
        <v>2386</v>
      </c>
      <c r="D47" s="5" t="n">
        <v>2386</v>
      </c>
      <c r="G47" s="5" t="n">
        <v>-203</v>
      </c>
      <c r="H47" s="5" t="n">
        <v>-451</v>
      </c>
      <c r="J47" s="5" t="n">
        <v>3040</v>
      </c>
    </row>
    <row r="48" spans="1:12">
      <c r="A48" s="4" t="s">
        <v>153</v>
      </c>
      <c r="F48" s="5" t="n">
        <v>63441805</v>
      </c>
    </row>
    <row r="49" spans="1:12">
      <c r="A49" s="4" t="s">
        <v>178</v>
      </c>
      <c r="B49" s="4" t="s">
        <v>42</v>
      </c>
      <c r="C49" s="5" t="n">
        <v>-8116</v>
      </c>
      <c r="D49" s="5" t="n">
        <v>-8116</v>
      </c>
      <c r="G49" s="5" t="n">
        <v>-250</v>
      </c>
      <c r="J49" s="5" t="n">
        <v>-7866</v>
      </c>
    </row>
    <row r="50" spans="1:12">
      <c r="A50" s="4" t="s">
        <v>179</v>
      </c>
      <c r="B50" s="4" t="s">
        <v>42</v>
      </c>
      <c r="F50" s="5" t="n">
        <v>-159647152</v>
      </c>
    </row>
    <row r="51" spans="1:12">
      <c r="A51" s="4" t="s">
        <v>180</v>
      </c>
      <c r="C51" s="5" t="n">
        <v>0</v>
      </c>
      <c r="D51" s="5" t="n">
        <v>0</v>
      </c>
      <c r="E51" s="6" t="n">
        <v>1150</v>
      </c>
      <c r="G51" s="5" t="n">
        <v>99</v>
      </c>
      <c r="K51" s="5" t="n">
        <v>-1249</v>
      </c>
    </row>
    <row r="52" spans="1:12">
      <c r="A52" s="4" t="s">
        <v>181</v>
      </c>
      <c r="E52" s="5" t="n">
        <v>1150000</v>
      </c>
    </row>
    <row r="53" spans="1:12">
      <c r="A53" s="4" t="s">
        <v>182</v>
      </c>
      <c r="C53" s="5" t="n">
        <v>963</v>
      </c>
      <c r="D53" s="5" t="n">
        <v>963</v>
      </c>
      <c r="G53" s="5" t="n">
        <v>-83</v>
      </c>
      <c r="K53" s="5" t="n">
        <v>1046</v>
      </c>
    </row>
    <row r="54" spans="1:12">
      <c r="A54" s="4" t="s">
        <v>183</v>
      </c>
      <c r="C54" s="5" t="n">
        <v>0</v>
      </c>
      <c r="D54" s="5" t="n">
        <v>0</v>
      </c>
      <c r="E54" s="6" t="n">
        <v>-963</v>
      </c>
      <c r="G54" s="5" t="n">
        <v>-11</v>
      </c>
      <c r="J54" s="5" t="n">
        <v>974</v>
      </c>
    </row>
    <row r="55" spans="1:12">
      <c r="A55" s="4" t="s">
        <v>184</v>
      </c>
      <c r="E55" s="5" t="n">
        <v>-963205</v>
      </c>
      <c r="F55" s="5" t="n">
        <v>20185863</v>
      </c>
    </row>
    <row r="56" spans="1:12">
      <c r="A56" s="4" t="s">
        <v>185</v>
      </c>
      <c r="C56" s="5" t="n">
        <v>-17</v>
      </c>
      <c r="D56" s="5" t="n">
        <v>-17</v>
      </c>
      <c r="G56" s="5" t="n">
        <v>-17</v>
      </c>
    </row>
    <row r="57" spans="1:12">
      <c r="A57" s="4" t="s">
        <v>186</v>
      </c>
      <c r="C57" s="5" t="n">
        <v>2101</v>
      </c>
      <c r="D57" s="5" t="n">
        <v>2101</v>
      </c>
      <c r="E57" s="6" t="n">
        <v>2150</v>
      </c>
      <c r="G57" s="5" t="n">
        <v>-49</v>
      </c>
    </row>
    <row r="58" spans="1:12">
      <c r="A58" s="4" t="s">
        <v>187</v>
      </c>
      <c r="E58" s="5" t="n">
        <v>86000</v>
      </c>
    </row>
    <row r="59" spans="1:12">
      <c r="A59" s="4" t="s">
        <v>188</v>
      </c>
      <c r="C59" s="5" t="n">
        <v>-7661</v>
      </c>
      <c r="D59" s="5" t="n">
        <v>-7661</v>
      </c>
      <c r="G59" s="5" t="n">
        <v>51</v>
      </c>
      <c r="H59" s="5" t="n">
        <v>-7712</v>
      </c>
    </row>
    <row r="60" spans="1:12">
      <c r="A60" s="4" t="s">
        <v>189</v>
      </c>
      <c r="C60" s="5" t="n">
        <v>-1566</v>
      </c>
      <c r="D60" s="5" t="n">
        <v>-1566</v>
      </c>
      <c r="H60" s="5" t="n">
        <v>-1566</v>
      </c>
    </row>
    <row r="61" spans="1:12">
      <c r="A61" s="4" t="s">
        <v>190</v>
      </c>
      <c r="C61" s="5" t="n">
        <v>277</v>
      </c>
      <c r="D61" s="5" t="n">
        <v>277</v>
      </c>
      <c r="G61" s="5" t="n">
        <v>277</v>
      </c>
    </row>
    <row r="62" spans="1:12">
      <c r="A62" s="4" t="s">
        <v>191</v>
      </c>
      <c r="C62" s="5" t="n">
        <v>779</v>
      </c>
      <c r="D62" s="5" t="n">
        <v>779</v>
      </c>
      <c r="G62" s="5" t="n">
        <v>779</v>
      </c>
    </row>
    <row r="63" spans="1:12">
      <c r="A63" s="4" t="s">
        <v>192</v>
      </c>
      <c r="C63" s="5" t="n">
        <v>-1069</v>
      </c>
      <c r="D63" s="5" t="n">
        <v>-1069</v>
      </c>
      <c r="G63" s="5" t="n">
        <v>-1075</v>
      </c>
      <c r="J63" s="5" t="n">
        <v>6</v>
      </c>
    </row>
    <row r="64" spans="1:12">
      <c r="A64" s="4" t="s">
        <v>193</v>
      </c>
      <c r="C64" s="5" t="n">
        <v>6485</v>
      </c>
      <c r="D64" s="5" t="n">
        <v>6583</v>
      </c>
      <c r="E64" s="6" t="n">
        <v>2337</v>
      </c>
      <c r="F64" s="6" t="n">
        <v>0</v>
      </c>
      <c r="G64" s="5" t="n">
        <v>-480</v>
      </c>
      <c r="H64" s="5" t="n">
        <v>12209</v>
      </c>
      <c r="I64" s="5" t="n">
        <v>-3434</v>
      </c>
      <c r="J64" s="5" t="n">
        <v>-3846</v>
      </c>
      <c r="K64" s="5" t="n">
        <v>-203</v>
      </c>
      <c r="L64" s="5" t="n">
        <v>-98</v>
      </c>
    </row>
    <row r="65" spans="1:12">
      <c r="A65" s="4" t="s">
        <v>194</v>
      </c>
      <c r="E65" s="5" t="n">
        <v>272795</v>
      </c>
      <c r="F65" s="5" t="n">
        <v>-76019484</v>
      </c>
    </row>
    <row r="66" spans="1:12">
      <c r="A66" s="4" t="s">
        <v>199</v>
      </c>
      <c r="C66" s="5" t="n">
        <v>200497</v>
      </c>
      <c r="D66" s="5" t="n">
        <v>199581</v>
      </c>
      <c r="E66" s="6" t="n">
        <v>24551</v>
      </c>
      <c r="F66" s="6" t="n">
        <v>9136</v>
      </c>
      <c r="G66" s="5" t="n">
        <v>60234</v>
      </c>
      <c r="H66" s="5" t="n">
        <v>133075</v>
      </c>
      <c r="I66" s="5" t="n">
        <v>-3137</v>
      </c>
      <c r="J66" s="5" t="n">
        <v>-22713</v>
      </c>
      <c r="K66" s="5" t="n">
        <v>-1565</v>
      </c>
      <c r="L66" s="5" t="n">
        <v>916</v>
      </c>
    </row>
    <row r="67" spans="1:12">
      <c r="A67" s="4" t="s">
        <v>200</v>
      </c>
      <c r="E67" s="5" t="n">
        <v>11532712</v>
      </c>
      <c r="F67" s="5" t="n">
        <v>5016109326</v>
      </c>
    </row>
    <row r="68" spans="1:12">
      <c r="A68" s="3" t="s">
        <v>170</v>
      </c>
    </row>
    <row r="69" spans="1:12">
      <c r="A69" s="4" t="s">
        <v>201</v>
      </c>
      <c r="B69" s="4" t="s">
        <v>106</v>
      </c>
      <c r="C69" s="5" t="n">
        <v>-213</v>
      </c>
      <c r="D69" s="5" t="n">
        <v>-213</v>
      </c>
      <c r="H69" s="5" t="n">
        <v>-381</v>
      </c>
      <c r="I69" s="5" t="n">
        <v>168</v>
      </c>
    </row>
    <row r="70" spans="1:12">
      <c r="A70" s="4" t="s">
        <v>198</v>
      </c>
      <c r="C70" s="5" t="n">
        <v>200284</v>
      </c>
      <c r="D70" s="5" t="n">
        <v>199368</v>
      </c>
      <c r="E70" s="6" t="n">
        <v>24551</v>
      </c>
      <c r="F70" s="6" t="n">
        <v>9136</v>
      </c>
      <c r="G70" s="5" t="n">
        <v>60234</v>
      </c>
      <c r="H70" s="5" t="n">
        <v>132694</v>
      </c>
      <c r="I70" s="5" t="n">
        <v>-2969</v>
      </c>
      <c r="J70" s="5" t="n">
        <v>-22713</v>
      </c>
      <c r="K70" s="5" t="n">
        <v>-1565</v>
      </c>
      <c r="L70" s="5" t="n">
        <v>916</v>
      </c>
    </row>
    <row r="71" spans="1:12">
      <c r="A71" s="4" t="s">
        <v>171</v>
      </c>
      <c r="C71" s="5" t="n">
        <v>22183</v>
      </c>
      <c r="D71" s="5" t="n">
        <v>22183</v>
      </c>
      <c r="H71" s="5" t="n">
        <v>22183</v>
      </c>
    </row>
    <row r="72" spans="1:12">
      <c r="A72" s="4" t="s">
        <v>172</v>
      </c>
      <c r="C72" s="5" t="n">
        <v>277</v>
      </c>
      <c r="L72" s="5" t="n">
        <v>277</v>
      </c>
    </row>
    <row r="73" spans="1:12">
      <c r="A73" s="4" t="s">
        <v>171</v>
      </c>
      <c r="C73" s="5" t="n">
        <v>22460</v>
      </c>
    </row>
    <row r="74" spans="1:12">
      <c r="A74" s="4" t="s">
        <v>173</v>
      </c>
      <c r="C74" s="5" t="n">
        <v>825</v>
      </c>
      <c r="D74" s="5" t="n">
        <v>825</v>
      </c>
      <c r="I74" s="5" t="n">
        <v>825</v>
      </c>
    </row>
    <row r="75" spans="1:12">
      <c r="A75" s="4" t="s">
        <v>174</v>
      </c>
      <c r="C75" s="5" t="n">
        <v>-62</v>
      </c>
      <c r="L75" s="5" t="n">
        <v>-62</v>
      </c>
    </row>
    <row r="76" spans="1:12">
      <c r="A76" s="4" t="s">
        <v>90</v>
      </c>
      <c r="C76" s="5" t="n">
        <v>763</v>
      </c>
    </row>
    <row r="77" spans="1:12">
      <c r="A77" s="4" t="s">
        <v>175</v>
      </c>
      <c r="D77" s="5" t="n">
        <v>0</v>
      </c>
      <c r="G77" s="5" t="n">
        <v>0</v>
      </c>
    </row>
    <row r="78" spans="1:12">
      <c r="A78" s="4" t="s">
        <v>136</v>
      </c>
      <c r="L78" s="5" t="n">
        <v>12</v>
      </c>
    </row>
    <row r="79" spans="1:12">
      <c r="A79" s="4" t="s">
        <v>176</v>
      </c>
      <c r="C79" s="5" t="n">
        <v>12</v>
      </c>
    </row>
    <row r="80" spans="1:12">
      <c r="A80" s="4" t="s">
        <v>177</v>
      </c>
      <c r="C80" s="5" t="n">
        <v>2348</v>
      </c>
      <c r="D80" s="5" t="n">
        <v>2348</v>
      </c>
      <c r="G80" s="5" t="n">
        <v>-133</v>
      </c>
      <c r="H80" s="5" t="n">
        <v>-277</v>
      </c>
      <c r="J80" s="5" t="n">
        <v>2758</v>
      </c>
    </row>
    <row r="81" spans="1:12">
      <c r="A81" s="4" t="s">
        <v>153</v>
      </c>
      <c r="F81" s="5" t="n">
        <v>57257564</v>
      </c>
    </row>
    <row r="82" spans="1:12">
      <c r="A82" s="4" t="s">
        <v>178</v>
      </c>
      <c r="C82" s="5" t="n">
        <v>-9908</v>
      </c>
      <c r="D82" s="5" t="n">
        <v>-9908</v>
      </c>
      <c r="G82" s="5" t="n">
        <v>750</v>
      </c>
      <c r="J82" s="5" t="n">
        <v>-10658</v>
      </c>
    </row>
    <row r="83" spans="1:12">
      <c r="A83" s="4" t="s">
        <v>179</v>
      </c>
      <c r="F83" s="5" t="n">
        <v>-196519707</v>
      </c>
    </row>
    <row r="84" spans="1:12">
      <c r="A84" s="4" t="s">
        <v>180</v>
      </c>
      <c r="C84" s="5" t="n">
        <v>0</v>
      </c>
      <c r="D84" s="5" t="n">
        <v>0</v>
      </c>
      <c r="E84" s="6" t="n">
        <v>950</v>
      </c>
      <c r="G84" s="5" t="n">
        <v>31</v>
      </c>
      <c r="K84" s="5" t="n">
        <v>-981</v>
      </c>
    </row>
    <row r="85" spans="1:12">
      <c r="A85" s="4" t="s">
        <v>181</v>
      </c>
      <c r="E85" s="5" t="n">
        <v>950000</v>
      </c>
    </row>
    <row r="86" spans="1:12">
      <c r="A86" s="4" t="s">
        <v>182</v>
      </c>
      <c r="C86" s="5" t="n">
        <v>833</v>
      </c>
      <c r="D86" s="5" t="n">
        <v>833</v>
      </c>
      <c r="G86" s="5" t="n">
        <v>-35</v>
      </c>
      <c r="K86" s="5" t="n">
        <v>868</v>
      </c>
    </row>
    <row r="87" spans="1:12">
      <c r="A87" s="4" t="s">
        <v>183</v>
      </c>
      <c r="C87" s="5" t="n">
        <v>0</v>
      </c>
      <c r="D87" s="5" t="n">
        <v>0</v>
      </c>
      <c r="E87" s="6" t="n">
        <v>-833</v>
      </c>
      <c r="G87" s="5" t="n">
        <v>97</v>
      </c>
      <c r="J87" s="5" t="n">
        <v>736</v>
      </c>
    </row>
    <row r="88" spans="1:12">
      <c r="A88" s="4" t="s">
        <v>184</v>
      </c>
      <c r="E88" s="5" t="n">
        <v>-833077</v>
      </c>
      <c r="F88" s="5" t="n">
        <v>14769445</v>
      </c>
    </row>
    <row r="89" spans="1:12">
      <c r="A89" s="4" t="s">
        <v>185</v>
      </c>
      <c r="C89" s="5" t="n">
        <v>-133</v>
      </c>
      <c r="D89" s="5" t="n">
        <v>-133</v>
      </c>
      <c r="G89" s="5" t="n">
        <v>-133</v>
      </c>
    </row>
    <row r="90" spans="1:12">
      <c r="A90" s="4" t="s">
        <v>186</v>
      </c>
      <c r="C90" s="5" t="n">
        <v>677</v>
      </c>
      <c r="D90" s="5" t="n">
        <v>677</v>
      </c>
      <c r="E90" s="6" t="n">
        <v>690</v>
      </c>
      <c r="G90" s="5" t="n">
        <v>-13</v>
      </c>
    </row>
    <row r="91" spans="1:12">
      <c r="A91" s="4" t="s">
        <v>187</v>
      </c>
      <c r="E91" s="5" t="n">
        <v>27600</v>
      </c>
    </row>
    <row r="92" spans="1:12">
      <c r="A92" s="4" t="s">
        <v>188</v>
      </c>
      <c r="C92" s="5" t="n">
        <v>-7658</v>
      </c>
      <c r="D92" s="5" t="n">
        <v>-7658</v>
      </c>
      <c r="G92" s="5" t="n">
        <v>50</v>
      </c>
      <c r="H92" s="5" t="n">
        <v>-7708</v>
      </c>
    </row>
    <row r="93" spans="1:12">
      <c r="A93" s="4" t="s">
        <v>189</v>
      </c>
      <c r="C93" s="5" t="n">
        <v>-1629</v>
      </c>
      <c r="D93" s="5" t="n">
        <v>-1629</v>
      </c>
      <c r="H93" s="5" t="n">
        <v>-1629</v>
      </c>
    </row>
    <row r="94" spans="1:12">
      <c r="A94" s="4" t="s">
        <v>190</v>
      </c>
      <c r="B94" s="4" t="s">
        <v>118</v>
      </c>
      <c r="C94" s="5" t="n">
        <v>0</v>
      </c>
      <c r="D94" s="5" t="n">
        <v>0</v>
      </c>
      <c r="G94" s="5" t="n">
        <v>0</v>
      </c>
    </row>
    <row r="95" spans="1:12">
      <c r="A95" s="4" t="s">
        <v>191</v>
      </c>
      <c r="C95" s="5" t="n">
        <v>875</v>
      </c>
      <c r="D95" s="5" t="n">
        <v>875</v>
      </c>
      <c r="G95" s="5" t="n">
        <v>875</v>
      </c>
    </row>
    <row r="96" spans="1:12">
      <c r="A96" s="4" t="s">
        <v>192</v>
      </c>
      <c r="C96" s="5" t="n">
        <v>-845</v>
      </c>
      <c r="D96" s="5" t="n">
        <v>-845</v>
      </c>
      <c r="G96" s="5" t="n">
        <v>-830</v>
      </c>
      <c r="J96" s="5" t="n">
        <v>-15</v>
      </c>
    </row>
    <row r="97" spans="1:12">
      <c r="A97" s="4" t="s">
        <v>193</v>
      </c>
      <c r="C97" s="5" t="n">
        <v>7795</v>
      </c>
      <c r="D97" s="5" t="n">
        <v>7568</v>
      </c>
      <c r="E97" s="6" t="n">
        <v>807</v>
      </c>
      <c r="F97" s="6" t="n">
        <v>0</v>
      </c>
      <c r="G97" s="5" t="n">
        <v>659</v>
      </c>
      <c r="H97" s="5" t="n">
        <v>12569</v>
      </c>
      <c r="I97" s="5" t="n">
        <v>825</v>
      </c>
      <c r="J97" s="5" t="n">
        <v>-7179</v>
      </c>
      <c r="K97" s="5" t="n">
        <v>-113</v>
      </c>
      <c r="L97" s="5" t="n">
        <v>227</v>
      </c>
    </row>
    <row r="98" spans="1:12">
      <c r="A98" s="4" t="s">
        <v>194</v>
      </c>
      <c r="E98" s="5" t="n">
        <v>144523</v>
      </c>
      <c r="F98" s="5" t="n">
        <v>-124492698</v>
      </c>
    </row>
    <row r="99" spans="1:12">
      <c r="A99" s="4" t="s">
        <v>202</v>
      </c>
      <c r="C99" s="6" t="n">
        <v>208079</v>
      </c>
      <c r="D99" s="6" t="n">
        <v>206936</v>
      </c>
      <c r="E99" s="6" t="n">
        <v>25358</v>
      </c>
      <c r="F99" s="6" t="n">
        <v>9136</v>
      </c>
      <c r="G99" s="6" t="n">
        <v>60893</v>
      </c>
      <c r="H99" s="6" t="n">
        <v>145263</v>
      </c>
      <c r="I99" s="6" t="n">
        <v>-2144</v>
      </c>
      <c r="J99" s="6" t="n">
        <v>-29892</v>
      </c>
      <c r="K99" s="6" t="n">
        <v>-1678</v>
      </c>
      <c r="L99" s="6" t="n">
        <v>1143</v>
      </c>
    </row>
    <row r="100" spans="1:12">
      <c r="A100" s="4" t="s">
        <v>203</v>
      </c>
      <c r="E100" s="5" t="n">
        <v>11677235</v>
      </c>
      <c r="F100" s="5" t="n">
        <v>4891616628</v>
      </c>
    </row>
    <row r="101" spans="1:12"/>
    <row r="102" spans="1:12">
      <c r="A102" s="4" t="s">
        <v>42</v>
      </c>
      <c r="B102" s="4" t="s">
        <v>204</v>
      </c>
    </row>
    <row r="103" spans="1:12">
      <c r="A103" s="4" t="s">
        <v>44</v>
      </c>
      <c r="B103" s="4" t="s">
        <v>205</v>
      </c>
    </row>
    <row r="104" spans="1:12">
      <c r="A104" s="4" t="s">
        <v>106</v>
      </c>
      <c r="B104" s="4" t="s">
        <v>206</v>
      </c>
    </row>
    <row r="105" spans="1:12">
      <c r="A105" s="4" t="s">
        <v>118</v>
      </c>
      <c r="B105" s="4" t="s">
        <v>207</v>
      </c>
    </row>
  </sheetData>
  <mergeCells count="6">
    <mergeCell ref="A1:B1"/>
    <mergeCell ref="A101:K101"/>
    <mergeCell ref="B102:K102"/>
    <mergeCell ref="B103:K103"/>
    <mergeCell ref="B104:K104"/>
    <mergeCell ref="B105:K10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14</v>
      </c>
    </row>
    <row r="2" spans="1:3">
      <c r="A2" s="3" t="s">
        <v>234</v>
      </c>
    </row>
    <row r="3" spans="1:3">
      <c r="A3" s="4" t="s">
        <v>747</v>
      </c>
      <c r="B3" s="6" t="n">
        <v>-1888</v>
      </c>
      <c r="C3" s="6" t="n">
        <v>-5407</v>
      </c>
    </row>
    <row r="4" spans="1:3">
      <c r="A4" s="4" t="s">
        <v>103</v>
      </c>
      <c r="B4" s="5" t="n">
        <v>277085</v>
      </c>
      <c r="C4" s="5" t="n">
        <v>308364</v>
      </c>
    </row>
    <row r="5" spans="1:3">
      <c r="A5" s="3" t="s">
        <v>238</v>
      </c>
    </row>
    <row r="6" spans="1:3">
      <c r="A6" s="4" t="s">
        <v>747</v>
      </c>
      <c r="B6" s="5" t="n">
        <v>-828</v>
      </c>
      <c r="C6" s="5" t="n">
        <v>-1027</v>
      </c>
    </row>
    <row r="7" spans="1:3">
      <c r="A7" s="4" t="s">
        <v>750</v>
      </c>
      <c r="B7" s="5" t="n">
        <v>138985</v>
      </c>
      <c r="C7" s="5" t="n">
        <v>99155</v>
      </c>
    </row>
    <row r="8" spans="1:3">
      <c r="A8" s="3" t="s">
        <v>79</v>
      </c>
    </row>
    <row r="9" spans="1:3">
      <c r="A9" s="4" t="s">
        <v>747</v>
      </c>
      <c r="B9" s="5" t="n">
        <v>-2716</v>
      </c>
      <c r="C9" s="5" t="n">
        <v>-6434</v>
      </c>
    </row>
    <row r="10" spans="1:3">
      <c r="A10" s="4" t="s">
        <v>750</v>
      </c>
      <c r="B10" s="5" t="n">
        <v>416070</v>
      </c>
      <c r="C10" s="5" t="n">
        <v>407519</v>
      </c>
    </row>
    <row r="11" spans="1:3">
      <c r="A11" s="4" t="s">
        <v>753</v>
      </c>
    </row>
    <row r="12" spans="1:3">
      <c r="A12" s="3" t="s">
        <v>234</v>
      </c>
    </row>
    <row r="13" spans="1:3">
      <c r="A13" s="4" t="s">
        <v>747</v>
      </c>
      <c r="B13" s="5" t="n">
        <v>-1871</v>
      </c>
      <c r="C13" s="5" t="n">
        <v>-5396</v>
      </c>
    </row>
    <row r="14" spans="1:3">
      <c r="A14" s="4" t="s">
        <v>103</v>
      </c>
      <c r="B14" s="5" t="n">
        <v>276407</v>
      </c>
      <c r="C14" s="5" t="n">
        <v>307153</v>
      </c>
    </row>
    <row r="15" spans="1:3">
      <c r="A15" s="3" t="s">
        <v>238</v>
      </c>
    </row>
    <row r="16" spans="1:3">
      <c r="A16" s="4" t="s">
        <v>750</v>
      </c>
      <c r="B16" s="5" t="n">
        <v>138985</v>
      </c>
      <c r="C16" s="5" t="n">
        <v>99155</v>
      </c>
    </row>
    <row r="17" spans="1:3">
      <c r="A17" s="4" t="s">
        <v>754</v>
      </c>
    </row>
    <row r="18" spans="1:3">
      <c r="A18" s="3" t="s">
        <v>234</v>
      </c>
    </row>
    <row r="19" spans="1:3">
      <c r="A19" s="4" t="s">
        <v>747</v>
      </c>
      <c r="B19" s="5" t="n">
        <v>-108</v>
      </c>
      <c r="C19" s="5" t="n">
        <v>-109</v>
      </c>
    </row>
    <row r="20" spans="1:3">
      <c r="A20" s="4" t="s">
        <v>103</v>
      </c>
      <c r="B20" s="5" t="n">
        <v>6319</v>
      </c>
      <c r="C20" s="5" t="n">
        <v>25819</v>
      </c>
    </row>
    <row r="21" spans="1:3">
      <c r="A21" s="3" t="s">
        <v>238</v>
      </c>
    </row>
    <row r="22" spans="1:3">
      <c r="A22" s="4" t="s">
        <v>747</v>
      </c>
      <c r="B22" s="5" t="n">
        <v>-103</v>
      </c>
      <c r="C22" s="5" t="n">
        <v>-77</v>
      </c>
    </row>
    <row r="23" spans="1:3">
      <c r="A23" s="4" t="s">
        <v>750</v>
      </c>
      <c r="B23" s="5" t="n">
        <v>44806</v>
      </c>
      <c r="C23" s="5" t="n">
        <v>45079</v>
      </c>
    </row>
    <row r="24" spans="1:3">
      <c r="A24" s="4" t="s">
        <v>755</v>
      </c>
    </row>
    <row r="25" spans="1:3">
      <c r="A25" s="3" t="s">
        <v>234</v>
      </c>
    </row>
    <row r="26" spans="1:3">
      <c r="A26" s="4" t="s">
        <v>747</v>
      </c>
      <c r="B26" s="5" t="n">
        <v>-439</v>
      </c>
      <c r="C26" s="5" t="n">
        <v>-1571</v>
      </c>
    </row>
    <row r="27" spans="1:3">
      <c r="A27" s="4" t="s">
        <v>103</v>
      </c>
      <c r="B27" s="5" t="n">
        <v>51326</v>
      </c>
      <c r="C27" s="5" t="n">
        <v>51101</v>
      </c>
    </row>
    <row r="28" spans="1:3">
      <c r="A28" s="3" t="s">
        <v>238</v>
      </c>
    </row>
    <row r="29" spans="1:3">
      <c r="A29" s="4" t="s">
        <v>747</v>
      </c>
      <c r="B29" s="5" t="n">
        <v>-43</v>
      </c>
      <c r="C29" s="5" t="n">
        <v>-144</v>
      </c>
    </row>
    <row r="30" spans="1:3">
      <c r="A30" s="4" t="s">
        <v>750</v>
      </c>
      <c r="B30" s="5" t="n">
        <v>6354</v>
      </c>
      <c r="C30" s="5" t="n">
        <v>6209</v>
      </c>
    </row>
    <row r="31" spans="1:3">
      <c r="A31" s="4" t="s">
        <v>756</v>
      </c>
    </row>
    <row r="32" spans="1:3">
      <c r="A32" s="3" t="s">
        <v>234</v>
      </c>
    </row>
    <row r="33" spans="1:3">
      <c r="A33" s="4" t="s">
        <v>747</v>
      </c>
      <c r="B33" s="5" t="n">
        <v>-1276</v>
      </c>
      <c r="C33" s="5" t="n">
        <v>-3540</v>
      </c>
    </row>
    <row r="34" spans="1:3">
      <c r="A34" s="4" t="s">
        <v>103</v>
      </c>
      <c r="B34" s="5" t="n">
        <v>169392</v>
      </c>
      <c r="C34" s="5" t="n">
        <v>177548</v>
      </c>
    </row>
    <row r="35" spans="1:3">
      <c r="A35" s="4" t="s">
        <v>757</v>
      </c>
    </row>
    <row r="36" spans="1:3">
      <c r="A36" s="3" t="s">
        <v>234</v>
      </c>
    </row>
    <row r="37" spans="1:3">
      <c r="A37" s="4" t="s">
        <v>747</v>
      </c>
      <c r="B37" s="5" t="n">
        <v>-1272</v>
      </c>
      <c r="C37" s="5" t="n">
        <v>-3458</v>
      </c>
    </row>
    <row r="38" spans="1:3">
      <c r="A38" s="4" t="s">
        <v>103</v>
      </c>
      <c r="B38" s="5" t="n">
        <v>160219</v>
      </c>
      <c r="C38" s="5" t="n">
        <v>161230</v>
      </c>
    </row>
    <row r="39" spans="1:3">
      <c r="A39" s="3" t="s">
        <v>238</v>
      </c>
    </row>
    <row r="40" spans="1:3">
      <c r="A40" s="4" t="s">
        <v>747</v>
      </c>
      <c r="B40" s="5" t="n">
        <v>-682</v>
      </c>
      <c r="C40" s="5" t="n">
        <v>-804</v>
      </c>
    </row>
    <row r="41" spans="1:3">
      <c r="A41" s="4" t="s">
        <v>750</v>
      </c>
      <c r="B41" s="5" t="n">
        <v>87046</v>
      </c>
      <c r="C41" s="5" t="n">
        <v>44457</v>
      </c>
    </row>
    <row r="42" spans="1:3">
      <c r="A42" s="4" t="s">
        <v>758</v>
      </c>
    </row>
    <row r="43" spans="1:3">
      <c r="A43" s="3" t="s">
        <v>234</v>
      </c>
    </row>
    <row r="44" spans="1:3">
      <c r="A44" s="4" t="s">
        <v>747</v>
      </c>
      <c r="B44" s="5" t="n">
        <v>-2</v>
      </c>
      <c r="C44" s="5" t="n">
        <v>-8</v>
      </c>
    </row>
    <row r="45" spans="1:3">
      <c r="A45" s="4" t="s">
        <v>103</v>
      </c>
      <c r="B45" s="5" t="n">
        <v>4608</v>
      </c>
      <c r="C45" s="5" t="n">
        <v>7816</v>
      </c>
    </row>
    <row r="46" spans="1:3">
      <c r="A46" s="4" t="s">
        <v>759</v>
      </c>
    </row>
    <row r="47" spans="1:3">
      <c r="A47" s="3" t="s">
        <v>234</v>
      </c>
    </row>
    <row r="48" spans="1:3">
      <c r="A48" s="4" t="s">
        <v>747</v>
      </c>
      <c r="B48" s="5" t="n">
        <v>-2</v>
      </c>
      <c r="C48" s="5" t="n">
        <v>-74</v>
      </c>
    </row>
    <row r="49" spans="1:3">
      <c r="A49" s="4" t="s">
        <v>103</v>
      </c>
      <c r="B49" s="5" t="n">
        <v>4565</v>
      </c>
      <c r="C49" s="5" t="n">
        <v>8502</v>
      </c>
    </row>
    <row r="50" spans="1:3">
      <c r="A50" s="4" t="s">
        <v>760</v>
      </c>
    </row>
    <row r="51" spans="1:3">
      <c r="A51" s="3" t="s">
        <v>234</v>
      </c>
    </row>
    <row r="52" spans="1:3">
      <c r="A52" s="4" t="s">
        <v>747</v>
      </c>
      <c r="B52" s="5" t="n">
        <v>-40</v>
      </c>
      <c r="C52" s="5" t="n">
        <v>-110</v>
      </c>
    </row>
    <row r="53" spans="1:3">
      <c r="A53" s="4" t="s">
        <v>103</v>
      </c>
      <c r="B53" s="5" t="n">
        <v>7666</v>
      </c>
      <c r="C53" s="5" t="n">
        <v>11457</v>
      </c>
    </row>
    <row r="54" spans="1:3">
      <c r="A54" s="4" t="s">
        <v>761</v>
      </c>
    </row>
    <row r="55" spans="1:3">
      <c r="A55" s="3" t="s">
        <v>234</v>
      </c>
    </row>
    <row r="56" spans="1:3">
      <c r="A56" s="4" t="s">
        <v>747</v>
      </c>
      <c r="B56" s="5" t="n">
        <v>-3</v>
      </c>
      <c r="C56" s="5" t="n">
        <v>-31</v>
      </c>
    </row>
    <row r="57" spans="1:3">
      <c r="A57" s="4" t="s">
        <v>103</v>
      </c>
      <c r="B57" s="5" t="n">
        <v>36056</v>
      </c>
      <c r="C57" s="5" t="n">
        <v>35020</v>
      </c>
    </row>
    <row r="58" spans="1:3">
      <c r="A58" s="3" t="s">
        <v>238</v>
      </c>
    </row>
    <row r="59" spans="1:3">
      <c r="A59" s="4" t="s">
        <v>747</v>
      </c>
      <c r="B59" s="5" t="n">
        <v>0</v>
      </c>
      <c r="C59" s="5" t="n">
        <v>-1</v>
      </c>
    </row>
    <row r="60" spans="1:3">
      <c r="A60" s="4" t="s">
        <v>750</v>
      </c>
      <c r="B60" s="5" t="n">
        <v>665</v>
      </c>
      <c r="C60" s="5" t="n">
        <v>1070</v>
      </c>
    </row>
    <row r="61" spans="1:3">
      <c r="A61" s="4" t="s">
        <v>762</v>
      </c>
    </row>
    <row r="62" spans="1:3">
      <c r="A62" s="3" t="s">
        <v>234</v>
      </c>
    </row>
    <row r="63" spans="1:3">
      <c r="A63" s="4" t="s">
        <v>747</v>
      </c>
      <c r="B63" s="5" t="n">
        <v>-5</v>
      </c>
      <c r="C63" s="5" t="n">
        <v>-35</v>
      </c>
    </row>
    <row r="64" spans="1:3">
      <c r="A64" s="4" t="s">
        <v>103</v>
      </c>
      <c r="B64" s="5" t="n">
        <v>5648</v>
      </c>
      <c r="C64" s="5" t="n">
        <v>6208</v>
      </c>
    </row>
    <row r="65" spans="1:3">
      <c r="A65" s="3" t="s">
        <v>238</v>
      </c>
    </row>
    <row r="66" spans="1:3">
      <c r="A66" s="4" t="s">
        <v>747</v>
      </c>
      <c r="B66" s="5" t="n">
        <v>0</v>
      </c>
      <c r="C66" s="5" t="n">
        <v>-1</v>
      </c>
    </row>
    <row r="67" spans="1:3">
      <c r="A67" s="4" t="s">
        <v>750</v>
      </c>
      <c r="B67" s="5" t="n">
        <v>114</v>
      </c>
      <c r="C67" s="5" t="n">
        <v>2340</v>
      </c>
    </row>
    <row r="68" spans="1:3">
      <c r="A68" s="4" t="s">
        <v>763</v>
      </c>
    </row>
    <row r="69" spans="1:3">
      <c r="A69" s="3" t="s">
        <v>234</v>
      </c>
    </row>
    <row r="70" spans="1:3">
      <c r="A70" s="4" t="s">
        <v>747</v>
      </c>
      <c r="B70" s="5" t="n">
        <v>-17</v>
      </c>
      <c r="C70" s="5" t="n">
        <v>-11</v>
      </c>
    </row>
    <row r="71" spans="1:3">
      <c r="A71" s="4" t="s">
        <v>103</v>
      </c>
      <c r="B71" s="5" t="n">
        <v>678</v>
      </c>
      <c r="C71" s="5" t="n">
        <v>1211</v>
      </c>
    </row>
    <row r="72" spans="1:3">
      <c r="A72" s="4" t="s">
        <v>764</v>
      </c>
    </row>
    <row r="73" spans="1:3">
      <c r="A73" s="3" t="s">
        <v>234</v>
      </c>
    </row>
    <row r="74" spans="1:3">
      <c r="A74" s="4" t="s">
        <v>747</v>
      </c>
      <c r="B74" s="5" t="n">
        <v>-9</v>
      </c>
      <c r="C74" s="5" t="n">
        <v>-11</v>
      </c>
    </row>
    <row r="75" spans="1:3">
      <c r="A75" s="4" t="s">
        <v>103</v>
      </c>
      <c r="B75" s="5" t="n">
        <v>358</v>
      </c>
      <c r="C75" s="5" t="n">
        <v>469</v>
      </c>
    </row>
    <row r="76" spans="1:3">
      <c r="A76" s="4" t="s">
        <v>788</v>
      </c>
    </row>
    <row r="77" spans="1:3">
      <c r="A77" s="3" t="s">
        <v>79</v>
      </c>
    </row>
    <row r="78" spans="1:3">
      <c r="A78" s="4" t="s">
        <v>747</v>
      </c>
      <c r="B78" s="5" t="n">
        <v>-32</v>
      </c>
      <c r="C78" s="5" t="n">
        <v>-54</v>
      </c>
    </row>
    <row r="79" spans="1:3">
      <c r="A79" s="4" t="s">
        <v>750</v>
      </c>
      <c r="B79" s="5" t="n">
        <v>6900</v>
      </c>
      <c r="C79" s="5" t="n">
        <v>7000</v>
      </c>
    </row>
    <row r="80" spans="1:3">
      <c r="A80" s="4" t="s">
        <v>789</v>
      </c>
    </row>
    <row r="81" spans="1:3">
      <c r="A81" s="3" t="s">
        <v>234</v>
      </c>
    </row>
    <row r="82" spans="1:3">
      <c r="A82" s="4" t="s">
        <v>747</v>
      </c>
      <c r="B82" s="5" t="n">
        <v>-1820</v>
      </c>
      <c r="C82" s="5" t="n">
        <v>-5202</v>
      </c>
    </row>
    <row r="83" spans="1:3">
      <c r="A83" s="4" t="s">
        <v>103</v>
      </c>
      <c r="B83" s="5" t="n">
        <v>122926</v>
      </c>
      <c r="C83" s="5" t="n">
        <v>179308</v>
      </c>
    </row>
    <row r="84" spans="1:3">
      <c r="A84" s="3" t="s">
        <v>238</v>
      </c>
    </row>
    <row r="85" spans="1:3">
      <c r="A85" s="4" t="s">
        <v>747</v>
      </c>
      <c r="B85" s="5" t="n">
        <v>-826</v>
      </c>
      <c r="C85" s="5" t="n">
        <v>-1026</v>
      </c>
    </row>
    <row r="86" spans="1:3">
      <c r="A86" s="4" t="s">
        <v>750</v>
      </c>
      <c r="B86" s="5" t="n">
        <v>72717</v>
      </c>
      <c r="C86" s="5" t="n">
        <v>52199</v>
      </c>
    </row>
    <row r="87" spans="1:3">
      <c r="A87" s="3" t="s">
        <v>79</v>
      </c>
    </row>
    <row r="88" spans="1:3">
      <c r="A88" s="4" t="s">
        <v>747</v>
      </c>
      <c r="B88" s="5" t="n">
        <v>-2646</v>
      </c>
      <c r="C88" s="5" t="n">
        <v>-6228</v>
      </c>
    </row>
    <row r="89" spans="1:3">
      <c r="A89" s="4" t="s">
        <v>750</v>
      </c>
      <c r="B89" s="5" t="n">
        <v>195643</v>
      </c>
      <c r="C89" s="5" t="n">
        <v>231507</v>
      </c>
    </row>
    <row r="90" spans="1:3">
      <c r="A90" s="4" t="s">
        <v>790</v>
      </c>
    </row>
    <row r="91" spans="1:3">
      <c r="A91" s="3" t="s">
        <v>234</v>
      </c>
    </row>
    <row r="92" spans="1:3">
      <c r="A92" s="4" t="s">
        <v>747</v>
      </c>
      <c r="B92" s="5" t="n">
        <v>-1812</v>
      </c>
      <c r="C92" s="5" t="n">
        <v>-5192</v>
      </c>
    </row>
    <row r="93" spans="1:3">
      <c r="A93" s="4" t="s">
        <v>103</v>
      </c>
      <c r="B93" s="5" t="n">
        <v>122804</v>
      </c>
      <c r="C93" s="5" t="n">
        <v>179240</v>
      </c>
    </row>
    <row r="94" spans="1:3">
      <c r="A94" s="4" t="s">
        <v>791</v>
      </c>
    </row>
    <row r="95" spans="1:3">
      <c r="A95" s="3" t="s">
        <v>234</v>
      </c>
    </row>
    <row r="96" spans="1:3">
      <c r="A96" s="4" t="s">
        <v>747</v>
      </c>
      <c r="B96" s="5" t="n">
        <v>-108</v>
      </c>
      <c r="C96" s="5" t="n">
        <v>-109</v>
      </c>
    </row>
    <row r="97" spans="1:3">
      <c r="A97" s="4" t="s">
        <v>103</v>
      </c>
      <c r="B97" s="5" t="n">
        <v>6274</v>
      </c>
      <c r="C97" s="5" t="n">
        <v>10816</v>
      </c>
    </row>
    <row r="98" spans="1:3">
      <c r="A98" s="3" t="s">
        <v>238</v>
      </c>
    </row>
    <row r="99" spans="1:3">
      <c r="A99" s="4" t="s">
        <v>747</v>
      </c>
      <c r="B99" s="5" t="n">
        <v>-103</v>
      </c>
      <c r="C99" s="5" t="n">
        <v>-77</v>
      </c>
    </row>
    <row r="100" spans="1:3">
      <c r="A100" s="4" t="s">
        <v>750</v>
      </c>
      <c r="B100" s="5" t="n">
        <v>12745</v>
      </c>
      <c r="C100" s="5" t="n">
        <v>6351</v>
      </c>
    </row>
    <row r="101" spans="1:3">
      <c r="A101" s="4" t="s">
        <v>792</v>
      </c>
    </row>
    <row r="102" spans="1:3">
      <c r="A102" s="3" t="s">
        <v>234</v>
      </c>
    </row>
    <row r="103" spans="1:3">
      <c r="A103" s="4" t="s">
        <v>747</v>
      </c>
      <c r="B103" s="5" t="n">
        <v>-412</v>
      </c>
      <c r="C103" s="5" t="n">
        <v>-1517</v>
      </c>
    </row>
    <row r="104" spans="1:3">
      <c r="A104" s="4" t="s">
        <v>103</v>
      </c>
      <c r="B104" s="5" t="n">
        <v>17763</v>
      </c>
      <c r="C104" s="5" t="n">
        <v>33271</v>
      </c>
    </row>
    <row r="105" spans="1:3">
      <c r="A105" s="3" t="s">
        <v>238</v>
      </c>
    </row>
    <row r="106" spans="1:3">
      <c r="A106" s="4" t="s">
        <v>747</v>
      </c>
      <c r="B106" s="5" t="n">
        <v>-43</v>
      </c>
      <c r="C106" s="5" t="n">
        <v>-144</v>
      </c>
    </row>
    <row r="107" spans="1:3">
      <c r="A107" s="4" t="s">
        <v>750</v>
      </c>
      <c r="B107" s="5" t="n">
        <v>2183</v>
      </c>
      <c r="C107" s="5" t="n">
        <v>4871</v>
      </c>
    </row>
    <row r="108" spans="1:3">
      <c r="A108" s="4" t="s">
        <v>793</v>
      </c>
    </row>
    <row r="109" spans="1:3">
      <c r="A109" s="3" t="s">
        <v>234</v>
      </c>
    </row>
    <row r="110" spans="1:3">
      <c r="A110" s="4" t="s">
        <v>747</v>
      </c>
      <c r="B110" s="5" t="n">
        <v>-1274</v>
      </c>
      <c r="C110" s="5" t="n">
        <v>-3474</v>
      </c>
    </row>
    <row r="111" spans="1:3">
      <c r="A111" s="4" t="s">
        <v>103</v>
      </c>
      <c r="B111" s="5" t="n">
        <v>97475</v>
      </c>
      <c r="C111" s="5" t="n">
        <v>126977</v>
      </c>
    </row>
    <row r="112" spans="1:3">
      <c r="A112" s="4" t="s">
        <v>794</v>
      </c>
    </row>
    <row r="113" spans="1:3">
      <c r="A113" s="3" t="s">
        <v>234</v>
      </c>
    </row>
    <row r="114" spans="1:3">
      <c r="A114" s="4" t="s">
        <v>747</v>
      </c>
      <c r="B114" s="5" t="n">
        <v>-1272</v>
      </c>
      <c r="C114" s="5" t="n">
        <v>-3458</v>
      </c>
    </row>
    <row r="115" spans="1:3">
      <c r="A115" s="4" t="s">
        <v>103</v>
      </c>
      <c r="B115" s="5" t="n">
        <v>97250</v>
      </c>
      <c r="C115" s="5" t="n">
        <v>124216</v>
      </c>
    </row>
    <row r="116" spans="1:3">
      <c r="A116" s="3" t="s">
        <v>238</v>
      </c>
    </row>
    <row r="117" spans="1:3">
      <c r="A117" s="4" t="s">
        <v>747</v>
      </c>
      <c r="B117" s="5" t="n">
        <v>-680</v>
      </c>
      <c r="C117" s="5" t="n">
        <v>-803</v>
      </c>
    </row>
    <row r="118" spans="1:3">
      <c r="A118" s="4" t="s">
        <v>750</v>
      </c>
      <c r="B118" s="5" t="n">
        <v>57789</v>
      </c>
      <c r="C118" s="5" t="n">
        <v>40078</v>
      </c>
    </row>
    <row r="119" spans="1:3">
      <c r="A119" s="4" t="s">
        <v>795</v>
      </c>
    </row>
    <row r="120" spans="1:3">
      <c r="A120" s="3" t="s">
        <v>234</v>
      </c>
    </row>
    <row r="121" spans="1:3">
      <c r="A121" s="4" t="s">
        <v>747</v>
      </c>
      <c r="B121" s="5" t="n">
        <v>-1</v>
      </c>
      <c r="C121" s="5" t="n">
        <v>-1</v>
      </c>
    </row>
    <row r="122" spans="1:3">
      <c r="A122" s="4" t="s">
        <v>103</v>
      </c>
      <c r="B122" s="5" t="n">
        <v>42</v>
      </c>
      <c r="C122" s="5" t="n">
        <v>176</v>
      </c>
    </row>
    <row r="123" spans="1:3">
      <c r="A123" s="4" t="s">
        <v>796</v>
      </c>
    </row>
    <row r="124" spans="1:3">
      <c r="A124" s="3" t="s">
        <v>234</v>
      </c>
    </row>
    <row r="125" spans="1:3">
      <c r="A125" s="4" t="s">
        <v>747</v>
      </c>
      <c r="B125" s="5" t="n">
        <v>-1</v>
      </c>
      <c r="C125" s="5" t="n">
        <v>-15</v>
      </c>
    </row>
    <row r="126" spans="1:3">
      <c r="A126" s="4" t="s">
        <v>103</v>
      </c>
      <c r="B126" s="5" t="n">
        <v>183</v>
      </c>
      <c r="C126" s="5" t="n">
        <v>2585</v>
      </c>
    </row>
    <row r="127" spans="1:3">
      <c r="A127" s="4" t="s">
        <v>797</v>
      </c>
    </row>
    <row r="128" spans="1:3">
      <c r="A128" s="3" t="s">
        <v>234</v>
      </c>
    </row>
    <row r="129" spans="1:3">
      <c r="A129" s="4" t="s">
        <v>747</v>
      </c>
      <c r="B129" s="5" t="n">
        <v>-13</v>
      </c>
      <c r="C129" s="5" t="n">
        <v>-31</v>
      </c>
    </row>
    <row r="130" spans="1:3">
      <c r="A130" s="4" t="s">
        <v>103</v>
      </c>
      <c r="B130" s="5" t="n">
        <v>304</v>
      </c>
      <c r="C130" s="5" t="n">
        <v>1238</v>
      </c>
    </row>
    <row r="131" spans="1:3">
      <c r="A131" s="4" t="s">
        <v>798</v>
      </c>
    </row>
    <row r="132" spans="1:3">
      <c r="A132" s="3" t="s">
        <v>234</v>
      </c>
    </row>
    <row r="133" spans="1:3">
      <c r="A133" s="4" t="s">
        <v>747</v>
      </c>
      <c r="B133" s="5" t="n">
        <v>-3</v>
      </c>
      <c r="C133" s="5" t="n">
        <v>-31</v>
      </c>
    </row>
    <row r="134" spans="1:3">
      <c r="A134" s="4" t="s">
        <v>103</v>
      </c>
      <c r="B134" s="5" t="n">
        <v>519</v>
      </c>
      <c r="C134" s="5" t="n">
        <v>5096</v>
      </c>
    </row>
    <row r="135" spans="1:3">
      <c r="A135" s="3" t="s">
        <v>238</v>
      </c>
    </row>
    <row r="136" spans="1:3">
      <c r="A136" s="4" t="s">
        <v>747</v>
      </c>
      <c r="B136" s="5" t="n">
        <v>0</v>
      </c>
      <c r="C136" s="5" t="n">
        <v>-1</v>
      </c>
    </row>
    <row r="137" spans="1:3">
      <c r="A137" s="4" t="s">
        <v>750</v>
      </c>
      <c r="B137" s="5" t="n">
        <v>0</v>
      </c>
      <c r="C137" s="5" t="n">
        <v>266</v>
      </c>
    </row>
    <row r="138" spans="1:3">
      <c r="A138" s="4" t="s">
        <v>799</v>
      </c>
    </row>
    <row r="139" spans="1:3">
      <c r="A139" s="3" t="s">
        <v>234</v>
      </c>
    </row>
    <row r="140" spans="1:3">
      <c r="A140" s="4" t="s">
        <v>747</v>
      </c>
      <c r="B140" s="5" t="n">
        <v>-2</v>
      </c>
      <c r="C140" s="5" t="n">
        <v>-30</v>
      </c>
    </row>
    <row r="141" spans="1:3">
      <c r="A141" s="4" t="s">
        <v>103</v>
      </c>
      <c r="B141" s="5" t="n">
        <v>469</v>
      </c>
      <c r="C141" s="5" t="n">
        <v>1842</v>
      </c>
    </row>
    <row r="142" spans="1:3">
      <c r="A142" s="3" t="s">
        <v>238</v>
      </c>
    </row>
    <row r="143" spans="1:3">
      <c r="A143" s="4" t="s">
        <v>747</v>
      </c>
      <c r="B143" s="5" t="n">
        <v>0</v>
      </c>
      <c r="C143" s="5" t="n">
        <v>-1</v>
      </c>
    </row>
    <row r="144" spans="1:3">
      <c r="A144" s="4" t="s">
        <v>750</v>
      </c>
      <c r="B144" s="5" t="n">
        <v>0</v>
      </c>
      <c r="C144" s="5" t="n">
        <v>633</v>
      </c>
    </row>
    <row r="145" spans="1:3">
      <c r="A145" s="4" t="s">
        <v>800</v>
      </c>
    </row>
    <row r="146" spans="1:3">
      <c r="A146" s="3" t="s">
        <v>234</v>
      </c>
    </row>
    <row r="147" spans="1:3">
      <c r="A147" s="4" t="s">
        <v>747</v>
      </c>
      <c r="B147" s="5" t="n">
        <v>-8</v>
      </c>
      <c r="C147" s="5" t="n">
        <v>-10</v>
      </c>
    </row>
    <row r="148" spans="1:3">
      <c r="A148" s="4" t="s">
        <v>103</v>
      </c>
      <c r="B148" s="5" t="n">
        <v>122</v>
      </c>
      <c r="C148" s="5" t="n">
        <v>68</v>
      </c>
    </row>
    <row r="149" spans="1:3">
      <c r="A149" s="4" t="s">
        <v>801</v>
      </c>
    </row>
    <row r="150" spans="1:3">
      <c r="A150" s="3" t="s">
        <v>234</v>
      </c>
    </row>
    <row r="151" spans="1:3">
      <c r="A151" s="4" t="s">
        <v>747</v>
      </c>
      <c r="B151" s="5" t="n">
        <v>-60</v>
      </c>
      <c r="C151" s="5" t="n">
        <v>-205</v>
      </c>
    </row>
    <row r="152" spans="1:3">
      <c r="A152" s="4" t="s">
        <v>103</v>
      </c>
      <c r="B152" s="5" t="n">
        <v>803</v>
      </c>
      <c r="C152" s="5" t="n">
        <v>2860</v>
      </c>
    </row>
    <row r="153" spans="1:3">
      <c r="A153" s="3" t="s">
        <v>238</v>
      </c>
    </row>
    <row r="154" spans="1:3">
      <c r="A154" s="4" t="s">
        <v>747</v>
      </c>
      <c r="B154" s="5" t="n">
        <v>-2</v>
      </c>
      <c r="C154" s="5" t="n">
        <v>-1</v>
      </c>
    </row>
    <row r="155" spans="1:3">
      <c r="A155" s="4" t="s">
        <v>750</v>
      </c>
      <c r="B155" s="5" t="n">
        <v>168</v>
      </c>
      <c r="C155" s="5" t="n">
        <v>17</v>
      </c>
    </row>
    <row r="156" spans="1:3">
      <c r="A156" s="3" t="s">
        <v>79</v>
      </c>
    </row>
    <row r="157" spans="1:3">
      <c r="A157" s="4" t="s">
        <v>747</v>
      </c>
      <c r="B157" s="5" t="n">
        <v>-62</v>
      </c>
      <c r="C157" s="5" t="n">
        <v>-206</v>
      </c>
    </row>
    <row r="158" spans="1:3">
      <c r="A158" s="4" t="s">
        <v>750</v>
      </c>
      <c r="B158" s="5" t="n">
        <v>971</v>
      </c>
      <c r="C158" s="5" t="n">
        <v>2877</v>
      </c>
    </row>
    <row r="159" spans="1:3">
      <c r="A159" s="4" t="s">
        <v>802</v>
      </c>
    </row>
    <row r="160" spans="1:3">
      <c r="A160" s="3" t="s">
        <v>234</v>
      </c>
    </row>
    <row r="161" spans="1:3">
      <c r="A161" s="4" t="s">
        <v>747</v>
      </c>
      <c r="B161" s="5" t="n">
        <v>-59</v>
      </c>
      <c r="C161" s="5" t="n">
        <v>-204</v>
      </c>
    </row>
    <row r="162" spans="1:3">
      <c r="A162" s="4" t="s">
        <v>103</v>
      </c>
      <c r="B162" s="5" t="n">
        <v>785</v>
      </c>
      <c r="C162" s="5" t="n">
        <v>2842</v>
      </c>
    </row>
    <row r="163" spans="1:3">
      <c r="A163" s="4" t="s">
        <v>803</v>
      </c>
    </row>
    <row r="164" spans="1:3">
      <c r="A164" s="3" t="s">
        <v>234</v>
      </c>
    </row>
    <row r="165" spans="1:3">
      <c r="A165" s="4" t="s">
        <v>747</v>
      </c>
      <c r="B165" s="5" t="n">
        <v>0</v>
      </c>
      <c r="C165" s="5" t="n">
        <v>0</v>
      </c>
    </row>
    <row r="166" spans="1:3">
      <c r="A166" s="4" t="s">
        <v>103</v>
      </c>
      <c r="B166" s="5" t="n">
        <v>0</v>
      </c>
      <c r="C166" s="5" t="n">
        <v>0</v>
      </c>
    </row>
    <row r="167" spans="1:3">
      <c r="A167" s="3" t="s">
        <v>238</v>
      </c>
    </row>
    <row r="168" spans="1:3">
      <c r="A168" s="4" t="s">
        <v>747</v>
      </c>
      <c r="B168" s="5" t="n">
        <v>0</v>
      </c>
      <c r="C168" s="5" t="n">
        <v>0</v>
      </c>
    </row>
    <row r="169" spans="1:3">
      <c r="A169" s="4" t="s">
        <v>750</v>
      </c>
      <c r="B169" s="5" t="n">
        <v>0</v>
      </c>
      <c r="C169" s="5" t="n">
        <v>0</v>
      </c>
    </row>
    <row r="170" spans="1:3">
      <c r="A170" s="4" t="s">
        <v>804</v>
      </c>
    </row>
    <row r="171" spans="1:3">
      <c r="A171" s="3" t="s">
        <v>234</v>
      </c>
    </row>
    <row r="172" spans="1:3">
      <c r="A172" s="4" t="s">
        <v>747</v>
      </c>
      <c r="B172" s="5" t="n">
        <v>-27</v>
      </c>
      <c r="C172" s="5" t="n">
        <v>-54</v>
      </c>
    </row>
    <row r="173" spans="1:3">
      <c r="A173" s="4" t="s">
        <v>103</v>
      </c>
      <c r="B173" s="5" t="n">
        <v>182</v>
      </c>
      <c r="C173" s="5" t="n">
        <v>354</v>
      </c>
    </row>
    <row r="174" spans="1:3">
      <c r="A174" s="3" t="s">
        <v>238</v>
      </c>
    </row>
    <row r="175" spans="1:3">
      <c r="A175" s="4" t="s">
        <v>747</v>
      </c>
      <c r="B175" s="5" t="n">
        <v>0</v>
      </c>
      <c r="C175" s="5" t="n">
        <v>0</v>
      </c>
    </row>
    <row r="176" spans="1:3">
      <c r="A176" s="4" t="s">
        <v>750</v>
      </c>
      <c r="B176" s="5" t="n">
        <v>0</v>
      </c>
      <c r="C176" s="5" t="n">
        <v>0</v>
      </c>
    </row>
    <row r="177" spans="1:3">
      <c r="A177" s="4" t="s">
        <v>805</v>
      </c>
    </row>
    <row r="178" spans="1:3">
      <c r="A178" s="3" t="s">
        <v>234</v>
      </c>
    </row>
    <row r="179" spans="1:3">
      <c r="A179" s="4" t="s">
        <v>747</v>
      </c>
      <c r="B179" s="5" t="n">
        <v>-2</v>
      </c>
      <c r="C179" s="5" t="n">
        <v>-66</v>
      </c>
    </row>
    <row r="180" spans="1:3">
      <c r="A180" s="4" t="s">
        <v>103</v>
      </c>
      <c r="B180" s="5" t="n">
        <v>114</v>
      </c>
      <c r="C180" s="5" t="n">
        <v>1160</v>
      </c>
    </row>
    <row r="181" spans="1:3">
      <c r="A181" s="4" t="s">
        <v>806</v>
      </c>
    </row>
    <row r="182" spans="1:3">
      <c r="A182" s="3" t="s">
        <v>234</v>
      </c>
    </row>
    <row r="183" spans="1:3">
      <c r="A183" s="4" t="s">
        <v>747</v>
      </c>
      <c r="B183" s="5" t="n">
        <v>0</v>
      </c>
      <c r="C183" s="5" t="n">
        <v>0</v>
      </c>
    </row>
    <row r="184" spans="1:3">
      <c r="A184" s="4" t="s">
        <v>103</v>
      </c>
      <c r="B184" s="5" t="n">
        <v>0</v>
      </c>
      <c r="C184" s="5" t="n">
        <v>0</v>
      </c>
    </row>
    <row r="185" spans="1:3">
      <c r="A185" s="3" t="s">
        <v>238</v>
      </c>
    </row>
    <row r="186" spans="1:3">
      <c r="A186" s="4" t="s">
        <v>747</v>
      </c>
      <c r="B186" s="5" t="n">
        <v>-2</v>
      </c>
      <c r="C186" s="5" t="n">
        <v>-1</v>
      </c>
    </row>
    <row r="187" spans="1:3">
      <c r="A187" s="4" t="s">
        <v>750</v>
      </c>
      <c r="B187" s="5" t="n">
        <v>168</v>
      </c>
      <c r="C187" s="5" t="n">
        <v>17</v>
      </c>
    </row>
    <row r="188" spans="1:3">
      <c r="A188" s="4" t="s">
        <v>807</v>
      </c>
    </row>
    <row r="189" spans="1:3">
      <c r="A189" s="3" t="s">
        <v>234</v>
      </c>
    </row>
    <row r="190" spans="1:3">
      <c r="A190" s="4" t="s">
        <v>747</v>
      </c>
      <c r="B190" s="5" t="n">
        <v>-1</v>
      </c>
      <c r="C190" s="5" t="n">
        <v>-7</v>
      </c>
    </row>
    <row r="191" spans="1:3">
      <c r="A191" s="4" t="s">
        <v>103</v>
      </c>
      <c r="B191" s="5" t="n">
        <v>63</v>
      </c>
      <c r="C191" s="5" t="n">
        <v>596</v>
      </c>
    </row>
    <row r="192" spans="1:3">
      <c r="A192" s="4" t="s">
        <v>808</v>
      </c>
    </row>
    <row r="193" spans="1:3">
      <c r="A193" s="3" t="s">
        <v>234</v>
      </c>
    </row>
    <row r="194" spans="1:3">
      <c r="A194" s="4" t="s">
        <v>747</v>
      </c>
      <c r="B194" s="5" t="n">
        <v>-1</v>
      </c>
      <c r="C194" s="5" t="n">
        <v>-59</v>
      </c>
    </row>
    <row r="195" spans="1:3">
      <c r="A195" s="4" t="s">
        <v>103</v>
      </c>
      <c r="B195" s="5" t="n">
        <v>51</v>
      </c>
      <c r="C195" s="5" t="n">
        <v>564</v>
      </c>
    </row>
    <row r="196" spans="1:3">
      <c r="A196" s="4" t="s">
        <v>809</v>
      </c>
    </row>
    <row r="197" spans="1:3">
      <c r="A197" s="3" t="s">
        <v>234</v>
      </c>
    </row>
    <row r="198" spans="1:3">
      <c r="A198" s="4" t="s">
        <v>747</v>
      </c>
      <c r="B198" s="5" t="n">
        <v>-27</v>
      </c>
      <c r="C198" s="5" t="n">
        <v>-79</v>
      </c>
    </row>
    <row r="199" spans="1:3">
      <c r="A199" s="4" t="s">
        <v>103</v>
      </c>
      <c r="B199" s="5" t="n">
        <v>438</v>
      </c>
      <c r="C199" s="5" t="n">
        <v>937</v>
      </c>
    </row>
    <row r="200" spans="1:3">
      <c r="A200" s="4" t="s">
        <v>810</v>
      </c>
    </row>
    <row r="201" spans="1:3">
      <c r="A201" s="3" t="s">
        <v>234</v>
      </c>
    </row>
    <row r="202" spans="1:3">
      <c r="A202" s="4" t="s">
        <v>747</v>
      </c>
      <c r="B202" s="5" t="n">
        <v>0</v>
      </c>
      <c r="C202" s="5" t="n">
        <v>0</v>
      </c>
    </row>
    <row r="203" spans="1:3">
      <c r="A203" s="4" t="s">
        <v>103</v>
      </c>
      <c r="B203" s="5" t="n">
        <v>0</v>
      </c>
      <c r="C203" s="5" t="n">
        <v>0</v>
      </c>
    </row>
    <row r="204" spans="1:3">
      <c r="A204" s="3" t="s">
        <v>238</v>
      </c>
    </row>
    <row r="205" spans="1:3">
      <c r="A205" s="4" t="s">
        <v>747</v>
      </c>
      <c r="B205" s="5" t="n">
        <v>0</v>
      </c>
      <c r="C205" s="5" t="n">
        <v>0</v>
      </c>
    </row>
    <row r="206" spans="1:3">
      <c r="A206" s="4" t="s">
        <v>750</v>
      </c>
      <c r="B206" s="5" t="n">
        <v>0</v>
      </c>
      <c r="C206" s="5" t="n">
        <v>0</v>
      </c>
    </row>
    <row r="207" spans="1:3">
      <c r="A207" s="4" t="s">
        <v>811</v>
      </c>
    </row>
    <row r="208" spans="1:3">
      <c r="A208" s="3" t="s">
        <v>234</v>
      </c>
    </row>
    <row r="209" spans="1:3">
      <c r="A209" s="4" t="s">
        <v>747</v>
      </c>
      <c r="B209" s="5" t="n">
        <v>-3</v>
      </c>
      <c r="C209" s="5" t="n">
        <v>-5</v>
      </c>
    </row>
    <row r="210" spans="1:3">
      <c r="A210" s="4" t="s">
        <v>103</v>
      </c>
      <c r="B210" s="5" t="n">
        <v>51</v>
      </c>
      <c r="C210" s="5" t="n">
        <v>391</v>
      </c>
    </row>
    <row r="211" spans="1:3">
      <c r="A211" s="3" t="s">
        <v>238</v>
      </c>
    </row>
    <row r="212" spans="1:3">
      <c r="A212" s="4" t="s">
        <v>747</v>
      </c>
      <c r="B212" s="5" t="n">
        <v>0</v>
      </c>
      <c r="C212" s="5" t="n">
        <v>0</v>
      </c>
    </row>
    <row r="213" spans="1:3">
      <c r="A213" s="4" t="s">
        <v>750</v>
      </c>
      <c r="B213" s="5" t="n">
        <v>0</v>
      </c>
      <c r="C213" s="5" t="n">
        <v>0</v>
      </c>
    </row>
    <row r="214" spans="1:3">
      <c r="A214" s="4" t="s">
        <v>812</v>
      </c>
    </row>
    <row r="215" spans="1:3">
      <c r="A215" s="3" t="s">
        <v>234</v>
      </c>
    </row>
    <row r="216" spans="1:3">
      <c r="A216" s="4" t="s">
        <v>747</v>
      </c>
      <c r="B216" s="5" t="n">
        <v>-1</v>
      </c>
      <c r="C216" s="5" t="n">
        <v>-1</v>
      </c>
    </row>
    <row r="217" spans="1:3">
      <c r="A217" s="4" t="s">
        <v>103</v>
      </c>
      <c r="B217" s="6" t="n">
        <v>18</v>
      </c>
      <c r="C217" s="6"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14</v>
      </c>
    </row>
    <row r="3" spans="1:3">
      <c r="A3" s="3" t="s">
        <v>814</v>
      </c>
    </row>
    <row r="4" spans="1:3">
      <c r="A4" s="4" t="s">
        <v>748</v>
      </c>
      <c r="B4" s="6" t="n">
        <v>139335</v>
      </c>
      <c r="C4" s="6" t="n">
        <v>99583</v>
      </c>
    </row>
    <row r="5" spans="1:3">
      <c r="A5" s="3" t="s">
        <v>234</v>
      </c>
    </row>
    <row r="6" spans="1:3">
      <c r="A6" s="4" t="s">
        <v>815</v>
      </c>
      <c r="B6" s="6" t="n">
        <v>276407</v>
      </c>
      <c r="C6" s="6" t="n">
        <v>307153</v>
      </c>
    </row>
    <row r="7" spans="1:3">
      <c r="A7" s="4" t="s">
        <v>816</v>
      </c>
      <c r="B7" s="4" t="s">
        <v>817</v>
      </c>
      <c r="C7" s="4" t="s">
        <v>818</v>
      </c>
    </row>
    <row r="8" spans="1:3">
      <c r="A8" s="4" t="s">
        <v>819</v>
      </c>
      <c r="B8" s="6" t="n">
        <v>2990</v>
      </c>
      <c r="C8" s="6" t="n">
        <v>6418</v>
      </c>
    </row>
    <row r="9" spans="1:3">
      <c r="A9" s="4" t="s">
        <v>820</v>
      </c>
      <c r="B9" s="4" t="s">
        <v>821</v>
      </c>
      <c r="C9" s="4" t="s">
        <v>822</v>
      </c>
    </row>
    <row r="10" spans="1:3">
      <c r="A10" s="4" t="s">
        <v>823</v>
      </c>
      <c r="B10" s="6" t="n">
        <v>19158</v>
      </c>
      <c r="C10" s="6" t="n">
        <v>37442</v>
      </c>
    </row>
    <row r="11" spans="1:3">
      <c r="A11" s="4" t="s">
        <v>824</v>
      </c>
      <c r="B11" s="4" t="s">
        <v>825</v>
      </c>
      <c r="C11" s="4" t="s">
        <v>826</v>
      </c>
    </row>
    <row r="12" spans="1:3">
      <c r="A12" s="4" t="s">
        <v>827</v>
      </c>
      <c r="B12" s="6" t="n">
        <v>28059</v>
      </c>
      <c r="C12" s="6" t="n">
        <v>31202</v>
      </c>
    </row>
    <row r="13" spans="1:3">
      <c r="A13" s="4" t="s">
        <v>828</v>
      </c>
      <c r="B13" s="4" t="s">
        <v>829</v>
      </c>
      <c r="C13" s="4" t="s">
        <v>830</v>
      </c>
    </row>
    <row r="14" spans="1:3">
      <c r="A14" s="4" t="s">
        <v>831</v>
      </c>
      <c r="B14" s="6" t="n">
        <v>226200</v>
      </c>
      <c r="C14" s="6" t="n">
        <v>232091</v>
      </c>
    </row>
    <row r="15" spans="1:3">
      <c r="A15" s="4" t="s">
        <v>832</v>
      </c>
      <c r="B15" s="4" t="s">
        <v>833</v>
      </c>
      <c r="C15" s="4" t="s">
        <v>817</v>
      </c>
    </row>
    <row r="16" spans="1:3">
      <c r="A16" s="3" t="s">
        <v>834</v>
      </c>
    </row>
    <row r="17" spans="1:3">
      <c r="A17" s="4" t="s">
        <v>145</v>
      </c>
      <c r="B17" s="6" t="n">
        <v>138985</v>
      </c>
      <c r="C17" s="6" t="n">
        <v>99155</v>
      </c>
    </row>
    <row r="18" spans="1:3">
      <c r="A18" s="4" t="s">
        <v>753</v>
      </c>
    </row>
    <row r="19" spans="1:3">
      <c r="A19" s="3" t="s">
        <v>814</v>
      </c>
    </row>
    <row r="20" spans="1:3">
      <c r="A20" s="4" t="s">
        <v>835</v>
      </c>
      <c r="B20" s="6" t="n">
        <v>13757</v>
      </c>
      <c r="C20" s="6" t="n">
        <v>14883</v>
      </c>
    </row>
    <row r="21" spans="1:3">
      <c r="A21" s="4" t="s">
        <v>836</v>
      </c>
      <c r="B21" s="4" t="s">
        <v>837</v>
      </c>
      <c r="C21" s="4" t="s">
        <v>838</v>
      </c>
    </row>
    <row r="22" spans="1:3">
      <c r="A22" s="4" t="s">
        <v>839</v>
      </c>
      <c r="B22" s="6" t="n">
        <v>93069</v>
      </c>
      <c r="C22" s="6" t="n">
        <v>51037</v>
      </c>
    </row>
    <row r="23" spans="1:3">
      <c r="A23" s="4" t="s">
        <v>840</v>
      </c>
      <c r="B23" s="4" t="s">
        <v>841</v>
      </c>
      <c r="C23" s="4" t="s">
        <v>842</v>
      </c>
    </row>
    <row r="24" spans="1:3">
      <c r="A24" s="4" t="s">
        <v>843</v>
      </c>
      <c r="B24" s="6" t="n">
        <v>32509</v>
      </c>
      <c r="C24" s="6" t="n">
        <v>33663</v>
      </c>
    </row>
    <row r="25" spans="1:3">
      <c r="A25" s="4" t="s">
        <v>844</v>
      </c>
      <c r="B25" s="4" t="s">
        <v>845</v>
      </c>
      <c r="C25" s="4" t="s">
        <v>846</v>
      </c>
    </row>
    <row r="26" spans="1:3">
      <c r="A26" s="4" t="s">
        <v>748</v>
      </c>
      <c r="B26" s="6" t="n">
        <v>139335</v>
      </c>
      <c r="C26" s="6" t="n">
        <v>99583</v>
      </c>
    </row>
    <row r="27" spans="1:3">
      <c r="A27" s="4" t="s">
        <v>847</v>
      </c>
      <c r="B27" s="4" t="s">
        <v>848</v>
      </c>
      <c r="C27" s="4" t="s">
        <v>849</v>
      </c>
    </row>
    <row r="28" spans="1:3">
      <c r="A28" s="3" t="s">
        <v>834</v>
      </c>
    </row>
    <row r="29" spans="1:3">
      <c r="A29" s="4" t="s">
        <v>145</v>
      </c>
      <c r="B29" s="6" t="n">
        <v>138985</v>
      </c>
      <c r="C29" s="6" t="n">
        <v>99155</v>
      </c>
    </row>
    <row r="30" spans="1:3">
      <c r="A30" s="4" t="s">
        <v>850</v>
      </c>
      <c r="B30" s="5" t="n">
        <v>0</v>
      </c>
      <c r="C30" s="5" t="n">
        <v>0</v>
      </c>
    </row>
    <row r="31" spans="1:3">
      <c r="A31" s="4" t="s">
        <v>851</v>
      </c>
      <c r="B31" s="5" t="n">
        <v>32566</v>
      </c>
      <c r="C31" s="5" t="n">
        <v>34025</v>
      </c>
    </row>
    <row r="32" spans="1:3">
      <c r="A32" s="4" t="s">
        <v>852</v>
      </c>
      <c r="B32" s="5" t="n">
        <v>13795</v>
      </c>
      <c r="C32" s="5" t="n">
        <v>14918</v>
      </c>
    </row>
    <row r="33" spans="1:3">
      <c r="A33" s="4" t="s">
        <v>853</v>
      </c>
      <c r="B33" s="5" t="n">
        <v>92624</v>
      </c>
      <c r="C33" s="5" t="n">
        <v>50212</v>
      </c>
    </row>
    <row r="34" spans="1:3">
      <c r="A34" s="4" t="s">
        <v>854</v>
      </c>
      <c r="B34" s="6" t="n">
        <v>0</v>
      </c>
      <c r="C34" s="6" t="n">
        <v>0</v>
      </c>
    </row>
    <row r="35" spans="1:3">
      <c r="A35" s="4" t="s">
        <v>855</v>
      </c>
      <c r="B35" s="4" t="s">
        <v>856</v>
      </c>
      <c r="C35" s="4" t="s">
        <v>856</v>
      </c>
    </row>
    <row r="36" spans="1:3">
      <c r="A36" s="4" t="s">
        <v>754</v>
      </c>
    </row>
    <row r="37" spans="1:3">
      <c r="A37" s="3" t="s">
        <v>814</v>
      </c>
    </row>
    <row r="38" spans="1:3">
      <c r="A38" s="4" t="s">
        <v>835</v>
      </c>
      <c r="B38" s="6" t="n">
        <v>12390</v>
      </c>
      <c r="C38" s="6" t="n">
        <v>12734</v>
      </c>
    </row>
    <row r="39" spans="1:3">
      <c r="A39" s="4" t="s">
        <v>836</v>
      </c>
      <c r="B39" s="4" t="s">
        <v>857</v>
      </c>
      <c r="C39" s="4" t="s">
        <v>858</v>
      </c>
    </row>
    <row r="40" spans="1:3">
      <c r="A40" s="4" t="s">
        <v>839</v>
      </c>
      <c r="B40" s="6" t="n">
        <v>0</v>
      </c>
      <c r="C40" s="6" t="n">
        <v>0</v>
      </c>
    </row>
    <row r="41" spans="1:3">
      <c r="A41" s="4" t="s">
        <v>840</v>
      </c>
      <c r="B41" s="4" t="s">
        <v>856</v>
      </c>
      <c r="C41" s="4" t="s">
        <v>856</v>
      </c>
    </row>
    <row r="42" spans="1:3">
      <c r="A42" s="4" t="s">
        <v>843</v>
      </c>
      <c r="B42" s="6" t="n">
        <v>32330</v>
      </c>
      <c r="C42" s="6" t="n">
        <v>31956</v>
      </c>
    </row>
    <row r="43" spans="1:3">
      <c r="A43" s="4" t="s">
        <v>844</v>
      </c>
      <c r="B43" s="4" t="s">
        <v>846</v>
      </c>
      <c r="C43" s="4" t="s">
        <v>845</v>
      </c>
    </row>
    <row r="44" spans="1:3">
      <c r="A44" s="4" t="s">
        <v>748</v>
      </c>
      <c r="B44" s="6" t="n">
        <v>44720</v>
      </c>
      <c r="C44" s="6" t="n">
        <v>44690</v>
      </c>
    </row>
    <row r="45" spans="1:3">
      <c r="A45" s="4" t="s">
        <v>847</v>
      </c>
      <c r="B45" s="4" t="s">
        <v>859</v>
      </c>
      <c r="C45" s="4" t="s">
        <v>859</v>
      </c>
    </row>
    <row r="46" spans="1:3">
      <c r="A46" s="3" t="s">
        <v>234</v>
      </c>
    </row>
    <row r="47" spans="1:3">
      <c r="A47" s="4" t="s">
        <v>815</v>
      </c>
      <c r="B47" s="6" t="n">
        <v>6319</v>
      </c>
      <c r="C47" s="6" t="n">
        <v>25819</v>
      </c>
    </row>
    <row r="48" spans="1:3">
      <c r="A48" s="4" t="s">
        <v>816</v>
      </c>
      <c r="B48" s="4" t="s">
        <v>860</v>
      </c>
      <c r="C48" s="4" t="s">
        <v>861</v>
      </c>
    </row>
    <row r="49" spans="1:3">
      <c r="A49" s="4" t="s">
        <v>819</v>
      </c>
      <c r="B49" s="6" t="n">
        <v>81</v>
      </c>
      <c r="C49" s="6" t="n">
        <v>1328</v>
      </c>
    </row>
    <row r="50" spans="1:3">
      <c r="A50" s="4" t="s">
        <v>820</v>
      </c>
      <c r="B50" s="4" t="s">
        <v>862</v>
      </c>
      <c r="C50" s="4" t="s">
        <v>863</v>
      </c>
    </row>
    <row r="51" spans="1:3">
      <c r="A51" s="4" t="s">
        <v>823</v>
      </c>
      <c r="B51" s="6" t="n">
        <v>6189</v>
      </c>
      <c r="C51" s="6" t="n">
        <v>23477</v>
      </c>
    </row>
    <row r="52" spans="1:3">
      <c r="A52" s="4" t="s">
        <v>824</v>
      </c>
      <c r="B52" s="4" t="s">
        <v>860</v>
      </c>
      <c r="C52" s="4" t="s">
        <v>864</v>
      </c>
    </row>
    <row r="53" spans="1:3">
      <c r="A53" s="4" t="s">
        <v>827</v>
      </c>
      <c r="B53" s="6" t="n">
        <v>49</v>
      </c>
      <c r="C53" s="6" t="n">
        <v>1014</v>
      </c>
    </row>
    <row r="54" spans="1:3">
      <c r="A54" s="4" t="s">
        <v>828</v>
      </c>
      <c r="B54" s="4" t="s">
        <v>865</v>
      </c>
      <c r="C54" s="4" t="s">
        <v>866</v>
      </c>
    </row>
    <row r="55" spans="1:3">
      <c r="A55" s="4" t="s">
        <v>831</v>
      </c>
      <c r="B55" s="6" t="n">
        <v>0</v>
      </c>
      <c r="C55" s="6" t="n">
        <v>0</v>
      </c>
    </row>
    <row r="56" spans="1:3">
      <c r="A56" s="4" t="s">
        <v>832</v>
      </c>
      <c r="B56" s="4" t="s">
        <v>856</v>
      </c>
      <c r="C56" s="4" t="s">
        <v>856</v>
      </c>
    </row>
    <row r="57" spans="1:3">
      <c r="A57" s="3" t="s">
        <v>834</v>
      </c>
    </row>
    <row r="58" spans="1:3">
      <c r="A58" s="4" t="s">
        <v>145</v>
      </c>
      <c r="B58" s="6" t="n">
        <v>44806</v>
      </c>
      <c r="C58" s="6" t="n">
        <v>45079</v>
      </c>
    </row>
    <row r="59" spans="1:3">
      <c r="A59" s="4" t="s">
        <v>850</v>
      </c>
      <c r="B59" s="5" t="n">
        <v>0</v>
      </c>
      <c r="C59" s="5" t="n">
        <v>0</v>
      </c>
    </row>
    <row r="60" spans="1:3">
      <c r="A60" s="4" t="s">
        <v>851</v>
      </c>
      <c r="B60" s="5" t="n">
        <v>32388</v>
      </c>
      <c r="C60" s="5" t="n">
        <v>32313</v>
      </c>
    </row>
    <row r="61" spans="1:3">
      <c r="A61" s="4" t="s">
        <v>852</v>
      </c>
      <c r="B61" s="5" t="n">
        <v>12418</v>
      </c>
      <c r="C61" s="5" t="n">
        <v>12766</v>
      </c>
    </row>
    <row r="62" spans="1:3">
      <c r="A62" s="4" t="s">
        <v>853</v>
      </c>
      <c r="B62" s="5" t="n">
        <v>0</v>
      </c>
      <c r="C62" s="5" t="n">
        <v>0</v>
      </c>
    </row>
    <row r="63" spans="1:3">
      <c r="A63" s="4" t="s">
        <v>854</v>
      </c>
      <c r="B63" s="6" t="n">
        <v>0</v>
      </c>
      <c r="C63" s="6" t="n">
        <v>0</v>
      </c>
    </row>
    <row r="64" spans="1:3">
      <c r="A64" s="4" t="s">
        <v>855</v>
      </c>
      <c r="B64" s="4" t="s">
        <v>856</v>
      </c>
      <c r="C64" s="4" t="s">
        <v>856</v>
      </c>
    </row>
    <row r="65" spans="1:3">
      <c r="A65" s="4" t="s">
        <v>755</v>
      </c>
    </row>
    <row r="66" spans="1:3">
      <c r="A66" s="3" t="s">
        <v>814</v>
      </c>
    </row>
    <row r="67" spans="1:3">
      <c r="A67" s="4" t="s">
        <v>835</v>
      </c>
      <c r="B67" s="6" t="n">
        <v>695</v>
      </c>
      <c r="C67" s="6" t="n">
        <v>436</v>
      </c>
    </row>
    <row r="68" spans="1:3">
      <c r="A68" s="4" t="s">
        <v>836</v>
      </c>
      <c r="B68" s="4" t="s">
        <v>867</v>
      </c>
      <c r="C68" s="4" t="s">
        <v>868</v>
      </c>
    </row>
    <row r="69" spans="1:3">
      <c r="A69" s="4" t="s">
        <v>839</v>
      </c>
      <c r="B69" s="6" t="n">
        <v>5568</v>
      </c>
      <c r="C69" s="6" t="n">
        <v>5876</v>
      </c>
    </row>
    <row r="70" spans="1:3">
      <c r="A70" s="4" t="s">
        <v>840</v>
      </c>
      <c r="B70" s="4" t="s">
        <v>869</v>
      </c>
      <c r="C70" s="4" t="s">
        <v>869</v>
      </c>
    </row>
    <row r="71" spans="1:3">
      <c r="A71" s="4" t="s">
        <v>843</v>
      </c>
      <c r="B71" s="6" t="n">
        <v>50</v>
      </c>
      <c r="C71" s="6" t="n">
        <v>24</v>
      </c>
    </row>
    <row r="72" spans="1:3">
      <c r="A72" s="4" t="s">
        <v>844</v>
      </c>
      <c r="B72" s="4" t="s">
        <v>870</v>
      </c>
      <c r="C72" s="4" t="s">
        <v>871</v>
      </c>
    </row>
    <row r="73" spans="1:3">
      <c r="A73" s="4" t="s">
        <v>748</v>
      </c>
      <c r="B73" s="6" t="n">
        <v>6313</v>
      </c>
      <c r="C73" s="6" t="n">
        <v>6336</v>
      </c>
    </row>
    <row r="74" spans="1:3">
      <c r="A74" s="4" t="s">
        <v>847</v>
      </c>
      <c r="B74" s="4" t="s">
        <v>872</v>
      </c>
      <c r="C74" s="4" t="s">
        <v>873</v>
      </c>
    </row>
    <row r="75" spans="1:3">
      <c r="A75" s="3" t="s">
        <v>234</v>
      </c>
    </row>
    <row r="76" spans="1:3">
      <c r="A76" s="4" t="s">
        <v>815</v>
      </c>
      <c r="B76" s="6" t="n">
        <v>51326</v>
      </c>
      <c r="C76" s="6" t="n">
        <v>51101</v>
      </c>
    </row>
    <row r="77" spans="1:3">
      <c r="A77" s="4" t="s">
        <v>816</v>
      </c>
      <c r="B77" s="4" t="s">
        <v>874</v>
      </c>
      <c r="C77" s="4" t="s">
        <v>875</v>
      </c>
    </row>
    <row r="78" spans="1:3">
      <c r="A78" s="4" t="s">
        <v>819</v>
      </c>
      <c r="B78" s="6" t="n">
        <v>2380</v>
      </c>
      <c r="C78" s="6" t="n">
        <v>2990</v>
      </c>
    </row>
    <row r="79" spans="1:3">
      <c r="A79" s="4" t="s">
        <v>820</v>
      </c>
      <c r="B79" s="4" t="s">
        <v>876</v>
      </c>
      <c r="C79" s="4" t="s">
        <v>877</v>
      </c>
    </row>
    <row r="80" spans="1:3">
      <c r="A80" s="4" t="s">
        <v>823</v>
      </c>
      <c r="B80" s="6" t="n">
        <v>9484</v>
      </c>
      <c r="C80" s="6" t="n">
        <v>9299</v>
      </c>
    </row>
    <row r="81" spans="1:3">
      <c r="A81" s="4" t="s">
        <v>824</v>
      </c>
      <c r="B81" s="4" t="s">
        <v>878</v>
      </c>
      <c r="C81" s="4" t="s">
        <v>879</v>
      </c>
    </row>
    <row r="82" spans="1:3">
      <c r="A82" s="4" t="s">
        <v>827</v>
      </c>
      <c r="B82" s="6" t="n">
        <v>2276</v>
      </c>
      <c r="C82" s="6" t="n">
        <v>2391</v>
      </c>
    </row>
    <row r="83" spans="1:3">
      <c r="A83" s="4" t="s">
        <v>828</v>
      </c>
      <c r="B83" s="4" t="s">
        <v>880</v>
      </c>
      <c r="C83" s="4" t="s">
        <v>881</v>
      </c>
    </row>
    <row r="84" spans="1:3">
      <c r="A84" s="4" t="s">
        <v>831</v>
      </c>
      <c r="B84" s="6" t="n">
        <v>37186</v>
      </c>
      <c r="C84" s="6" t="n">
        <v>36421</v>
      </c>
    </row>
    <row r="85" spans="1:3">
      <c r="A85" s="4" t="s">
        <v>832</v>
      </c>
      <c r="B85" s="4" t="s">
        <v>882</v>
      </c>
      <c r="C85" s="4" t="s">
        <v>883</v>
      </c>
    </row>
    <row r="86" spans="1:3">
      <c r="A86" s="3" t="s">
        <v>834</v>
      </c>
    </row>
    <row r="87" spans="1:3">
      <c r="A87" s="4" t="s">
        <v>145</v>
      </c>
      <c r="B87" s="6" t="n">
        <v>6354</v>
      </c>
      <c r="C87" s="6" t="n">
        <v>6209</v>
      </c>
    </row>
    <row r="88" spans="1:3">
      <c r="A88" s="4" t="s">
        <v>850</v>
      </c>
      <c r="B88" s="5" t="n">
        <v>0</v>
      </c>
      <c r="C88" s="5" t="n">
        <v>0</v>
      </c>
    </row>
    <row r="89" spans="1:3">
      <c r="A89" s="4" t="s">
        <v>851</v>
      </c>
      <c r="B89" s="5" t="n">
        <v>49</v>
      </c>
      <c r="C89" s="5" t="n">
        <v>24</v>
      </c>
    </row>
    <row r="90" spans="1:3">
      <c r="A90" s="4" t="s">
        <v>852</v>
      </c>
      <c r="B90" s="5" t="n">
        <v>701</v>
      </c>
      <c r="C90" s="5" t="n">
        <v>430</v>
      </c>
    </row>
    <row r="91" spans="1:3">
      <c r="A91" s="4" t="s">
        <v>853</v>
      </c>
      <c r="B91" s="5" t="n">
        <v>5604</v>
      </c>
      <c r="C91" s="5" t="n">
        <v>5755</v>
      </c>
    </row>
    <row r="92" spans="1:3">
      <c r="A92" s="4" t="s">
        <v>854</v>
      </c>
      <c r="B92" s="6" t="n">
        <v>0</v>
      </c>
      <c r="C92" s="6" t="n">
        <v>0</v>
      </c>
    </row>
    <row r="93" spans="1:3">
      <c r="A93" s="4" t="s">
        <v>855</v>
      </c>
      <c r="B93" s="4" t="s">
        <v>856</v>
      </c>
      <c r="C93" s="4" t="s">
        <v>856</v>
      </c>
    </row>
    <row r="94" spans="1:3">
      <c r="A94" s="4" t="s">
        <v>756</v>
      </c>
    </row>
    <row r="95" spans="1:3">
      <c r="A95" s="3" t="s">
        <v>234</v>
      </c>
    </row>
    <row r="96" spans="1:3">
      <c r="A96" s="4" t="s">
        <v>815</v>
      </c>
      <c r="B96" s="6" t="n">
        <v>169392</v>
      </c>
      <c r="C96" s="6" t="n">
        <v>177548</v>
      </c>
    </row>
    <row r="97" spans="1:3">
      <c r="A97" s="4" t="s">
        <v>816</v>
      </c>
      <c r="B97" s="4" t="s">
        <v>841</v>
      </c>
      <c r="C97" s="4" t="s">
        <v>884</v>
      </c>
    </row>
    <row r="98" spans="1:3">
      <c r="A98" s="4" t="s">
        <v>819</v>
      </c>
      <c r="B98" s="6" t="n">
        <v>15</v>
      </c>
      <c r="C98" s="6" t="n">
        <v>0</v>
      </c>
    </row>
    <row r="99" spans="1:3">
      <c r="A99" s="4" t="s">
        <v>820</v>
      </c>
      <c r="B99" s="4" t="s">
        <v>885</v>
      </c>
      <c r="C99" s="4" t="s">
        <v>856</v>
      </c>
    </row>
    <row r="100" spans="1:3">
      <c r="A100" s="4" t="s">
        <v>823</v>
      </c>
      <c r="B100" s="6" t="n">
        <v>234</v>
      </c>
      <c r="C100" s="6" t="n">
        <v>153</v>
      </c>
    </row>
    <row r="101" spans="1:3">
      <c r="A101" s="4" t="s">
        <v>824</v>
      </c>
      <c r="B101" s="4" t="s">
        <v>886</v>
      </c>
      <c r="C101" s="4" t="s">
        <v>887</v>
      </c>
    </row>
    <row r="102" spans="1:3">
      <c r="A102" s="4" t="s">
        <v>827</v>
      </c>
      <c r="B102" s="6" t="n">
        <v>5711</v>
      </c>
      <c r="C102" s="6" t="n">
        <v>5428</v>
      </c>
    </row>
    <row r="103" spans="1:3">
      <c r="A103" s="4" t="s">
        <v>828</v>
      </c>
      <c r="B103" s="4" t="s">
        <v>888</v>
      </c>
      <c r="C103" s="4" t="s">
        <v>889</v>
      </c>
    </row>
    <row r="104" spans="1:3">
      <c r="A104" s="4" t="s">
        <v>831</v>
      </c>
      <c r="B104" s="6" t="n">
        <v>163432</v>
      </c>
      <c r="C104" s="6" t="n">
        <v>171967</v>
      </c>
    </row>
    <row r="105" spans="1:3">
      <c r="A105" s="4" t="s">
        <v>832</v>
      </c>
      <c r="B105" s="4" t="s">
        <v>890</v>
      </c>
      <c r="C105" s="4" t="s">
        <v>884</v>
      </c>
    </row>
    <row r="106" spans="1:3">
      <c r="A106" s="4" t="s">
        <v>757</v>
      </c>
    </row>
    <row r="107" spans="1:3">
      <c r="A107" s="3" t="s">
        <v>814</v>
      </c>
    </row>
    <row r="108" spans="1:3">
      <c r="A108" s="4" t="s">
        <v>835</v>
      </c>
      <c r="B108" s="6" t="n">
        <v>11</v>
      </c>
      <c r="C108" s="6" t="n">
        <v>0</v>
      </c>
    </row>
    <row r="109" spans="1:3">
      <c r="A109" s="4" t="s">
        <v>836</v>
      </c>
      <c r="B109" s="4" t="s">
        <v>891</v>
      </c>
      <c r="C109" s="4" t="s">
        <v>856</v>
      </c>
    </row>
    <row r="110" spans="1:3">
      <c r="A110" s="4" t="s">
        <v>839</v>
      </c>
      <c r="B110" s="6" t="n">
        <v>87501</v>
      </c>
      <c r="C110" s="6" t="n">
        <v>45161</v>
      </c>
    </row>
    <row r="111" spans="1:3">
      <c r="A111" s="4" t="s">
        <v>840</v>
      </c>
      <c r="B111" s="4" t="s">
        <v>825</v>
      </c>
      <c r="C111" s="4" t="s">
        <v>892</v>
      </c>
    </row>
    <row r="112" spans="1:3">
      <c r="A112" s="4" t="s">
        <v>843</v>
      </c>
      <c r="B112" s="6" t="n">
        <v>15</v>
      </c>
      <c r="C112" s="6" t="n">
        <v>0</v>
      </c>
    </row>
    <row r="113" spans="1:3">
      <c r="A113" s="4" t="s">
        <v>844</v>
      </c>
      <c r="B113" s="4" t="s">
        <v>893</v>
      </c>
      <c r="C113" s="4" t="s">
        <v>856</v>
      </c>
    </row>
    <row r="114" spans="1:3">
      <c r="A114" s="4" t="s">
        <v>748</v>
      </c>
      <c r="B114" s="6" t="n">
        <v>87527</v>
      </c>
      <c r="C114" s="6" t="n">
        <v>45161</v>
      </c>
    </row>
    <row r="115" spans="1:3">
      <c r="A115" s="4" t="s">
        <v>847</v>
      </c>
      <c r="B115" s="4" t="s">
        <v>825</v>
      </c>
      <c r="C115" s="4" t="s">
        <v>892</v>
      </c>
    </row>
    <row r="116" spans="1:3">
      <c r="A116" s="3" t="s">
        <v>234</v>
      </c>
    </row>
    <row r="117" spans="1:3">
      <c r="A117" s="4" t="s">
        <v>815</v>
      </c>
      <c r="B117" s="6" t="n">
        <v>160219</v>
      </c>
      <c r="C117" s="6" t="n">
        <v>161230</v>
      </c>
    </row>
    <row r="118" spans="1:3">
      <c r="A118" s="4" t="s">
        <v>816</v>
      </c>
      <c r="B118" s="4" t="s">
        <v>894</v>
      </c>
      <c r="C118" s="4" t="s">
        <v>895</v>
      </c>
    </row>
    <row r="119" spans="1:3">
      <c r="A119" s="4" t="s">
        <v>819</v>
      </c>
      <c r="B119" s="6" t="n">
        <v>15</v>
      </c>
      <c r="C119" s="6" t="n">
        <v>0</v>
      </c>
    </row>
    <row r="120" spans="1:3">
      <c r="A120" s="4" t="s">
        <v>820</v>
      </c>
      <c r="B120" s="4" t="s">
        <v>885</v>
      </c>
      <c r="C120" s="4" t="s">
        <v>856</v>
      </c>
    </row>
    <row r="121" spans="1:3">
      <c r="A121" s="4" t="s">
        <v>823</v>
      </c>
      <c r="B121" s="6" t="n">
        <v>210</v>
      </c>
      <c r="C121" s="6" t="n">
        <v>128</v>
      </c>
    </row>
    <row r="122" spans="1:3">
      <c r="A122" s="4" t="s">
        <v>824</v>
      </c>
      <c r="B122" s="4" t="s">
        <v>896</v>
      </c>
      <c r="C122" s="4" t="s">
        <v>897</v>
      </c>
    </row>
    <row r="123" spans="1:3">
      <c r="A123" s="4" t="s">
        <v>827</v>
      </c>
      <c r="B123" s="6" t="n">
        <v>5534</v>
      </c>
      <c r="C123" s="6" t="n">
        <v>5363</v>
      </c>
    </row>
    <row r="124" spans="1:3">
      <c r="A124" s="4" t="s">
        <v>828</v>
      </c>
      <c r="B124" s="4" t="s">
        <v>888</v>
      </c>
      <c r="C124" s="4" t="s">
        <v>889</v>
      </c>
    </row>
    <row r="125" spans="1:3">
      <c r="A125" s="4" t="s">
        <v>831</v>
      </c>
      <c r="B125" s="6" t="n">
        <v>154460</v>
      </c>
      <c r="C125" s="6" t="n">
        <v>155739</v>
      </c>
    </row>
    <row r="126" spans="1:3">
      <c r="A126" s="4" t="s">
        <v>832</v>
      </c>
      <c r="B126" s="4" t="s">
        <v>841</v>
      </c>
      <c r="C126" s="4" t="s">
        <v>895</v>
      </c>
    </row>
    <row r="127" spans="1:3">
      <c r="A127" s="3" t="s">
        <v>834</v>
      </c>
    </row>
    <row r="128" spans="1:3">
      <c r="A128" s="4" t="s">
        <v>145</v>
      </c>
      <c r="B128" s="6" t="n">
        <v>87046</v>
      </c>
      <c r="C128" s="6" t="n">
        <v>44457</v>
      </c>
    </row>
    <row r="129" spans="1:3">
      <c r="A129" s="4" t="s">
        <v>850</v>
      </c>
      <c r="B129" s="5" t="n">
        <v>0</v>
      </c>
      <c r="C129" s="5" t="n">
        <v>0</v>
      </c>
    </row>
    <row r="130" spans="1:3">
      <c r="A130" s="4" t="s">
        <v>851</v>
      </c>
      <c r="B130" s="5" t="n">
        <v>15</v>
      </c>
      <c r="C130" s="5" t="n">
        <v>0</v>
      </c>
    </row>
    <row r="131" spans="1:3">
      <c r="A131" s="4" t="s">
        <v>852</v>
      </c>
      <c r="B131" s="5" t="n">
        <v>11</v>
      </c>
      <c r="C131" s="5" t="n">
        <v>0</v>
      </c>
    </row>
    <row r="132" spans="1:3">
      <c r="A132" s="4" t="s">
        <v>853</v>
      </c>
      <c r="B132" s="5" t="n">
        <v>87020</v>
      </c>
      <c r="C132" s="5" t="n">
        <v>44457</v>
      </c>
    </row>
    <row r="133" spans="1:3">
      <c r="A133" s="4" t="s">
        <v>854</v>
      </c>
      <c r="B133" s="6" t="n">
        <v>0</v>
      </c>
      <c r="C133" s="6" t="n">
        <v>0</v>
      </c>
    </row>
    <row r="134" spans="1:3">
      <c r="A134" s="4" t="s">
        <v>855</v>
      </c>
      <c r="B134" s="4" t="s">
        <v>856</v>
      </c>
      <c r="C134" s="4" t="s">
        <v>856</v>
      </c>
    </row>
    <row r="135" spans="1:3">
      <c r="A135" s="4" t="s">
        <v>758</v>
      </c>
    </row>
    <row r="136" spans="1:3">
      <c r="A136" s="3" t="s">
        <v>234</v>
      </c>
    </row>
    <row r="137" spans="1:3">
      <c r="A137" s="4" t="s">
        <v>815</v>
      </c>
      <c r="B137" s="6" t="n">
        <v>4608</v>
      </c>
      <c r="C137" s="6" t="n">
        <v>7816</v>
      </c>
    </row>
    <row r="138" spans="1:3">
      <c r="A138" s="4" t="s">
        <v>816</v>
      </c>
      <c r="B138" s="4" t="s">
        <v>898</v>
      </c>
      <c r="C138" s="4" t="s">
        <v>899</v>
      </c>
    </row>
    <row r="139" spans="1:3">
      <c r="A139" s="4" t="s">
        <v>819</v>
      </c>
      <c r="B139" s="6" t="n">
        <v>0</v>
      </c>
      <c r="C139" s="6" t="n">
        <v>0</v>
      </c>
    </row>
    <row r="140" spans="1:3">
      <c r="A140" s="4" t="s">
        <v>820</v>
      </c>
      <c r="B140" s="4" t="s">
        <v>856</v>
      </c>
      <c r="C140" s="4" t="s">
        <v>856</v>
      </c>
    </row>
    <row r="141" spans="1:3">
      <c r="A141" s="4" t="s">
        <v>823</v>
      </c>
      <c r="B141" s="6" t="n">
        <v>24</v>
      </c>
      <c r="C141" s="6" t="n">
        <v>25</v>
      </c>
    </row>
    <row r="142" spans="1:3">
      <c r="A142" s="4" t="s">
        <v>824</v>
      </c>
      <c r="B142" s="4" t="s">
        <v>900</v>
      </c>
      <c r="C142" s="4" t="s">
        <v>901</v>
      </c>
    </row>
    <row r="143" spans="1:3">
      <c r="A143" s="4" t="s">
        <v>827</v>
      </c>
      <c r="B143" s="6" t="n">
        <v>11</v>
      </c>
      <c r="C143" s="6" t="n">
        <v>35</v>
      </c>
    </row>
    <row r="144" spans="1:3">
      <c r="A144" s="4" t="s">
        <v>828</v>
      </c>
      <c r="B144" s="4" t="s">
        <v>902</v>
      </c>
      <c r="C144" s="4" t="s">
        <v>903</v>
      </c>
    </row>
    <row r="145" spans="1:3">
      <c r="A145" s="4" t="s">
        <v>831</v>
      </c>
      <c r="B145" s="6" t="n">
        <v>4573</v>
      </c>
      <c r="C145" s="6" t="n">
        <v>7756</v>
      </c>
    </row>
    <row r="146" spans="1:3">
      <c r="A146" s="4" t="s">
        <v>832</v>
      </c>
      <c r="B146" s="4" t="s">
        <v>904</v>
      </c>
      <c r="C146" s="4" t="s">
        <v>833</v>
      </c>
    </row>
    <row r="147" spans="1:3">
      <c r="A147" s="4" t="s">
        <v>759</v>
      </c>
    </row>
    <row r="148" spans="1:3">
      <c r="A148" s="3" t="s">
        <v>234</v>
      </c>
    </row>
    <row r="149" spans="1:3">
      <c r="A149" s="4" t="s">
        <v>815</v>
      </c>
      <c r="B149" s="6" t="n">
        <v>4565</v>
      </c>
      <c r="C149" s="6" t="n">
        <v>8502</v>
      </c>
    </row>
    <row r="150" spans="1:3">
      <c r="A150" s="4" t="s">
        <v>816</v>
      </c>
      <c r="B150" s="4" t="s">
        <v>905</v>
      </c>
      <c r="C150" s="4" t="s">
        <v>906</v>
      </c>
    </row>
    <row r="151" spans="1:3">
      <c r="A151" s="4" t="s">
        <v>819</v>
      </c>
      <c r="B151" s="6" t="n">
        <v>0</v>
      </c>
      <c r="C151" s="6" t="n">
        <v>0</v>
      </c>
    </row>
    <row r="152" spans="1:3">
      <c r="A152" s="4" t="s">
        <v>820</v>
      </c>
      <c r="B152" s="4" t="s">
        <v>856</v>
      </c>
      <c r="C152" s="4" t="s">
        <v>856</v>
      </c>
    </row>
    <row r="153" spans="1:3">
      <c r="A153" s="4" t="s">
        <v>823</v>
      </c>
      <c r="B153" s="6" t="n">
        <v>0</v>
      </c>
      <c r="C153" s="6" t="n">
        <v>0</v>
      </c>
    </row>
    <row r="154" spans="1:3">
      <c r="A154" s="4" t="s">
        <v>824</v>
      </c>
      <c r="B154" s="4" t="s">
        <v>856</v>
      </c>
      <c r="C154" s="4" t="s">
        <v>856</v>
      </c>
    </row>
    <row r="155" spans="1:3">
      <c r="A155" s="4" t="s">
        <v>827</v>
      </c>
      <c r="B155" s="6" t="n">
        <v>166</v>
      </c>
      <c r="C155" s="6" t="n">
        <v>30</v>
      </c>
    </row>
    <row r="156" spans="1:3">
      <c r="A156" s="4" t="s">
        <v>828</v>
      </c>
      <c r="B156" s="4" t="s">
        <v>907</v>
      </c>
      <c r="C156" s="4" t="s">
        <v>908</v>
      </c>
    </row>
    <row r="157" spans="1:3">
      <c r="A157" s="4" t="s">
        <v>831</v>
      </c>
      <c r="B157" s="6" t="n">
        <v>4399</v>
      </c>
      <c r="C157" s="6" t="n">
        <v>8472</v>
      </c>
    </row>
    <row r="158" spans="1:3">
      <c r="A158" s="4" t="s">
        <v>832</v>
      </c>
      <c r="B158" s="4" t="s">
        <v>909</v>
      </c>
      <c r="C158" s="4" t="s">
        <v>910</v>
      </c>
    </row>
    <row r="159" spans="1:3">
      <c r="A159" s="4" t="s">
        <v>760</v>
      </c>
    </row>
    <row r="160" spans="1:3">
      <c r="A160" s="3" t="s">
        <v>234</v>
      </c>
    </row>
    <row r="161" spans="1:3">
      <c r="A161" s="4" t="s">
        <v>815</v>
      </c>
      <c r="B161" s="6" t="n">
        <v>7666</v>
      </c>
      <c r="C161" s="6" t="n">
        <v>11457</v>
      </c>
    </row>
    <row r="162" spans="1:3">
      <c r="A162" s="4" t="s">
        <v>816</v>
      </c>
      <c r="B162" s="4" t="s">
        <v>911</v>
      </c>
      <c r="C162" s="4" t="s">
        <v>912</v>
      </c>
    </row>
    <row r="163" spans="1:3">
      <c r="A163" s="4" t="s">
        <v>819</v>
      </c>
      <c r="B163" s="6" t="n">
        <v>443</v>
      </c>
      <c r="C163" s="6" t="n">
        <v>2043</v>
      </c>
    </row>
    <row r="164" spans="1:3">
      <c r="A164" s="4" t="s">
        <v>820</v>
      </c>
      <c r="B164" s="4" t="s">
        <v>913</v>
      </c>
      <c r="C164" s="4" t="s">
        <v>914</v>
      </c>
    </row>
    <row r="165" spans="1:3">
      <c r="A165" s="4" t="s">
        <v>823</v>
      </c>
      <c r="B165" s="6" t="n">
        <v>2738</v>
      </c>
      <c r="C165" s="6" t="n">
        <v>3374</v>
      </c>
    </row>
    <row r="166" spans="1:3">
      <c r="A166" s="4" t="s">
        <v>824</v>
      </c>
      <c r="B166" s="4" t="s">
        <v>915</v>
      </c>
      <c r="C166" s="4" t="s">
        <v>916</v>
      </c>
    </row>
    <row r="167" spans="1:3">
      <c r="A167" s="4" t="s">
        <v>827</v>
      </c>
      <c r="B167" s="6" t="n">
        <v>3549</v>
      </c>
      <c r="C167" s="6" t="n">
        <v>4741</v>
      </c>
    </row>
    <row r="168" spans="1:3">
      <c r="A168" s="4" t="s">
        <v>828</v>
      </c>
      <c r="B168" s="4" t="s">
        <v>917</v>
      </c>
      <c r="C168" s="4" t="s">
        <v>881</v>
      </c>
    </row>
    <row r="169" spans="1:3">
      <c r="A169" s="4" t="s">
        <v>831</v>
      </c>
      <c r="B169" s="6" t="n">
        <v>936</v>
      </c>
      <c r="C169" s="6" t="n">
        <v>1299</v>
      </c>
    </row>
    <row r="170" spans="1:3">
      <c r="A170" s="4" t="s">
        <v>832</v>
      </c>
      <c r="B170" s="4" t="s">
        <v>918</v>
      </c>
      <c r="C170" s="4" t="s">
        <v>919</v>
      </c>
    </row>
    <row r="171" spans="1:3">
      <c r="A171" s="4" t="s">
        <v>761</v>
      </c>
    </row>
    <row r="172" spans="1:3">
      <c r="A172" s="3" t="s">
        <v>814</v>
      </c>
    </row>
    <row r="173" spans="1:3">
      <c r="A173" s="4" t="s">
        <v>835</v>
      </c>
      <c r="B173" s="6" t="n">
        <v>661</v>
      </c>
      <c r="C173" s="6" t="n">
        <v>1065</v>
      </c>
    </row>
    <row r="174" spans="1:3">
      <c r="A174" s="4" t="s">
        <v>836</v>
      </c>
      <c r="B174" s="4" t="s">
        <v>920</v>
      </c>
      <c r="C174" s="4" t="s">
        <v>921</v>
      </c>
    </row>
    <row r="175" spans="1:3">
      <c r="A175" s="4" t="s">
        <v>839</v>
      </c>
      <c r="B175" s="6" t="n">
        <v>0</v>
      </c>
      <c r="C175" s="6" t="n">
        <v>0</v>
      </c>
    </row>
    <row r="176" spans="1:3">
      <c r="A176" s="4" t="s">
        <v>840</v>
      </c>
      <c r="B176" s="4" t="s">
        <v>856</v>
      </c>
      <c r="C176" s="4" t="s">
        <v>856</v>
      </c>
    </row>
    <row r="177" spans="1:3">
      <c r="A177" s="4" t="s">
        <v>843</v>
      </c>
      <c r="B177" s="6" t="n">
        <v>0</v>
      </c>
      <c r="C177" s="6" t="n">
        <v>0</v>
      </c>
    </row>
    <row r="178" spans="1:3">
      <c r="A178" s="4" t="s">
        <v>844</v>
      </c>
      <c r="B178" s="4" t="s">
        <v>856</v>
      </c>
      <c r="C178" s="4" t="s">
        <v>856</v>
      </c>
    </row>
    <row r="179" spans="1:3">
      <c r="A179" s="4" t="s">
        <v>748</v>
      </c>
      <c r="B179" s="6" t="n">
        <v>661</v>
      </c>
      <c r="C179" s="6" t="n">
        <v>1065</v>
      </c>
    </row>
    <row r="180" spans="1:3">
      <c r="A180" s="4" t="s">
        <v>847</v>
      </c>
      <c r="B180" s="4" t="s">
        <v>920</v>
      </c>
      <c r="C180" s="4" t="s">
        <v>921</v>
      </c>
    </row>
    <row r="181" spans="1:3">
      <c r="A181" s="3" t="s">
        <v>234</v>
      </c>
    </row>
    <row r="182" spans="1:3">
      <c r="A182" s="4" t="s">
        <v>815</v>
      </c>
      <c r="B182" s="6" t="n">
        <v>36056</v>
      </c>
      <c r="C182" s="6" t="n">
        <v>35020</v>
      </c>
    </row>
    <row r="183" spans="1:3">
      <c r="A183" s="4" t="s">
        <v>816</v>
      </c>
      <c r="B183" s="4" t="s">
        <v>897</v>
      </c>
      <c r="C183" s="4" t="s">
        <v>922</v>
      </c>
    </row>
    <row r="184" spans="1:3">
      <c r="A184" s="4" t="s">
        <v>819</v>
      </c>
      <c r="B184" s="6" t="n">
        <v>0</v>
      </c>
      <c r="C184" s="6" t="n">
        <v>0</v>
      </c>
    </row>
    <row r="185" spans="1:3">
      <c r="A185" s="4" t="s">
        <v>820</v>
      </c>
      <c r="B185" s="4" t="s">
        <v>856</v>
      </c>
      <c r="C185" s="4" t="s">
        <v>856</v>
      </c>
    </row>
    <row r="186" spans="1:3">
      <c r="A186" s="4" t="s">
        <v>823</v>
      </c>
      <c r="B186" s="6" t="n">
        <v>50</v>
      </c>
      <c r="C186" s="6" t="n">
        <v>168</v>
      </c>
    </row>
    <row r="187" spans="1:3">
      <c r="A187" s="4" t="s">
        <v>824</v>
      </c>
      <c r="B187" s="4" t="s">
        <v>923</v>
      </c>
      <c r="C187" s="4" t="s">
        <v>924</v>
      </c>
    </row>
    <row r="188" spans="1:3">
      <c r="A188" s="4" t="s">
        <v>827</v>
      </c>
      <c r="B188" s="6" t="n">
        <v>15008</v>
      </c>
      <c r="C188" s="6" t="n">
        <v>16482</v>
      </c>
    </row>
    <row r="189" spans="1:3">
      <c r="A189" s="4" t="s">
        <v>828</v>
      </c>
      <c r="B189" s="4" t="s">
        <v>925</v>
      </c>
      <c r="C189" s="4" t="s">
        <v>926</v>
      </c>
    </row>
    <row r="190" spans="1:3">
      <c r="A190" s="4" t="s">
        <v>831</v>
      </c>
      <c r="B190" s="6" t="n">
        <v>20998</v>
      </c>
      <c r="C190" s="6" t="n">
        <v>18370</v>
      </c>
    </row>
    <row r="191" spans="1:3">
      <c r="A191" s="4" t="s">
        <v>832</v>
      </c>
      <c r="B191" s="4" t="s">
        <v>927</v>
      </c>
      <c r="C191" s="4" t="s">
        <v>879</v>
      </c>
    </row>
    <row r="192" spans="1:3">
      <c r="A192" s="3" t="s">
        <v>834</v>
      </c>
    </row>
    <row r="193" spans="1:3">
      <c r="A193" s="4" t="s">
        <v>145</v>
      </c>
      <c r="B193" s="6" t="n">
        <v>665</v>
      </c>
      <c r="C193" s="6" t="n">
        <v>1070</v>
      </c>
    </row>
    <row r="194" spans="1:3">
      <c r="A194" s="4" t="s">
        <v>850</v>
      </c>
      <c r="B194" s="5" t="n">
        <v>0</v>
      </c>
      <c r="C194" s="5" t="n">
        <v>0</v>
      </c>
    </row>
    <row r="195" spans="1:3">
      <c r="A195" s="4" t="s">
        <v>851</v>
      </c>
      <c r="B195" s="5" t="n">
        <v>0</v>
      </c>
      <c r="C195" s="5" t="n">
        <v>0</v>
      </c>
    </row>
    <row r="196" spans="1:3">
      <c r="A196" s="4" t="s">
        <v>852</v>
      </c>
      <c r="B196" s="5" t="n">
        <v>665</v>
      </c>
      <c r="C196" s="5" t="n">
        <v>1070</v>
      </c>
    </row>
    <row r="197" spans="1:3">
      <c r="A197" s="4" t="s">
        <v>853</v>
      </c>
      <c r="B197" s="5" t="n">
        <v>0</v>
      </c>
      <c r="C197" s="5" t="n">
        <v>0</v>
      </c>
    </row>
    <row r="198" spans="1:3">
      <c r="A198" s="4" t="s">
        <v>854</v>
      </c>
      <c r="B198" s="6" t="n">
        <v>0</v>
      </c>
      <c r="C198" s="6" t="n">
        <v>0</v>
      </c>
    </row>
    <row r="199" spans="1:3">
      <c r="A199" s="4" t="s">
        <v>855</v>
      </c>
      <c r="B199" s="4" t="s">
        <v>856</v>
      </c>
      <c r="C199" s="4" t="s">
        <v>856</v>
      </c>
    </row>
    <row r="200" spans="1:3">
      <c r="A200" s="4" t="s">
        <v>762</v>
      </c>
    </row>
    <row r="201" spans="1:3">
      <c r="A201" s="3" t="s">
        <v>814</v>
      </c>
    </row>
    <row r="202" spans="1:3">
      <c r="A202" s="4" t="s">
        <v>835</v>
      </c>
      <c r="B202" s="6" t="n">
        <v>0</v>
      </c>
      <c r="C202" s="6" t="n">
        <v>648</v>
      </c>
    </row>
    <row r="203" spans="1:3">
      <c r="A203" s="4" t="s">
        <v>836</v>
      </c>
      <c r="B203" s="4" t="s">
        <v>856</v>
      </c>
      <c r="C203" s="4" t="s">
        <v>865</v>
      </c>
    </row>
    <row r="204" spans="1:3">
      <c r="A204" s="4" t="s">
        <v>839</v>
      </c>
      <c r="B204" s="6" t="n">
        <v>0</v>
      </c>
      <c r="C204" s="6" t="n">
        <v>0</v>
      </c>
    </row>
    <row r="205" spans="1:3">
      <c r="A205" s="4" t="s">
        <v>840</v>
      </c>
      <c r="B205" s="4" t="s">
        <v>856</v>
      </c>
      <c r="C205" s="4" t="s">
        <v>856</v>
      </c>
    </row>
    <row r="206" spans="1:3">
      <c r="A206" s="4" t="s">
        <v>843</v>
      </c>
      <c r="B206" s="6" t="n">
        <v>114</v>
      </c>
      <c r="C206" s="6" t="n">
        <v>1683</v>
      </c>
    </row>
    <row r="207" spans="1:3">
      <c r="A207" s="4" t="s">
        <v>844</v>
      </c>
      <c r="B207" s="4" t="s">
        <v>928</v>
      </c>
      <c r="C207" s="4" t="s">
        <v>929</v>
      </c>
    </row>
    <row r="208" spans="1:3">
      <c r="A208" s="4" t="s">
        <v>748</v>
      </c>
      <c r="B208" s="6" t="n">
        <v>114</v>
      </c>
      <c r="C208" s="6" t="n">
        <v>2331</v>
      </c>
    </row>
    <row r="209" spans="1:3">
      <c r="A209" s="4" t="s">
        <v>847</v>
      </c>
      <c r="B209" s="4" t="s">
        <v>928</v>
      </c>
      <c r="C209" s="4" t="s">
        <v>928</v>
      </c>
    </row>
    <row r="210" spans="1:3">
      <c r="A210" s="3" t="s">
        <v>234</v>
      </c>
    </row>
    <row r="211" spans="1:3">
      <c r="A211" s="4" t="s">
        <v>815</v>
      </c>
      <c r="B211" s="6" t="n">
        <v>5648</v>
      </c>
      <c r="C211" s="6" t="n">
        <v>6208</v>
      </c>
    </row>
    <row r="212" spans="1:3">
      <c r="A212" s="4" t="s">
        <v>816</v>
      </c>
      <c r="B212" s="4" t="s">
        <v>902</v>
      </c>
      <c r="C212" s="4" t="s">
        <v>930</v>
      </c>
    </row>
    <row r="213" spans="1:3">
      <c r="A213" s="4" t="s">
        <v>819</v>
      </c>
      <c r="B213" s="6" t="n">
        <v>71</v>
      </c>
      <c r="C213" s="6" t="n">
        <v>57</v>
      </c>
    </row>
    <row r="214" spans="1:3">
      <c r="A214" s="4" t="s">
        <v>820</v>
      </c>
      <c r="B214" s="4" t="s">
        <v>931</v>
      </c>
      <c r="C214" s="4" t="s">
        <v>932</v>
      </c>
    </row>
    <row r="215" spans="1:3">
      <c r="A215" s="4" t="s">
        <v>823</v>
      </c>
      <c r="B215" s="6" t="n">
        <v>463</v>
      </c>
      <c r="C215" s="6" t="n">
        <v>971</v>
      </c>
    </row>
    <row r="216" spans="1:3">
      <c r="A216" s="4" t="s">
        <v>824</v>
      </c>
      <c r="B216" s="4" t="s">
        <v>933</v>
      </c>
      <c r="C216" s="4" t="s">
        <v>934</v>
      </c>
    </row>
    <row r="217" spans="1:3">
      <c r="A217" s="4" t="s">
        <v>827</v>
      </c>
      <c r="B217" s="6" t="n">
        <v>1466</v>
      </c>
      <c r="C217" s="6" t="n">
        <v>1146</v>
      </c>
    </row>
    <row r="218" spans="1:3">
      <c r="A218" s="4" t="s">
        <v>828</v>
      </c>
      <c r="B218" s="4" t="s">
        <v>935</v>
      </c>
      <c r="C218" s="4" t="s">
        <v>846</v>
      </c>
    </row>
    <row r="219" spans="1:3">
      <c r="A219" s="4" t="s">
        <v>831</v>
      </c>
      <c r="B219" s="6" t="n">
        <v>3648</v>
      </c>
      <c r="C219" s="6" t="n">
        <v>4034</v>
      </c>
    </row>
    <row r="220" spans="1:3">
      <c r="A220" s="4" t="s">
        <v>832</v>
      </c>
      <c r="B220" s="4" t="s">
        <v>936</v>
      </c>
      <c r="C220" s="4" t="s">
        <v>937</v>
      </c>
    </row>
    <row r="221" spans="1:3">
      <c r="A221" s="3" t="s">
        <v>834</v>
      </c>
    </row>
    <row r="222" spans="1:3">
      <c r="A222" s="4" t="s">
        <v>145</v>
      </c>
      <c r="B222" s="6" t="n">
        <v>114</v>
      </c>
      <c r="C222" s="6" t="n">
        <v>2340</v>
      </c>
    </row>
    <row r="223" spans="1:3">
      <c r="A223" s="4" t="s">
        <v>850</v>
      </c>
      <c r="B223" s="5" t="n">
        <v>0</v>
      </c>
      <c r="C223" s="5" t="n">
        <v>0</v>
      </c>
    </row>
    <row r="224" spans="1:3">
      <c r="A224" s="4" t="s">
        <v>851</v>
      </c>
      <c r="B224" s="5" t="n">
        <v>114</v>
      </c>
      <c r="C224" s="5" t="n">
        <v>1688</v>
      </c>
    </row>
    <row r="225" spans="1:3">
      <c r="A225" s="4" t="s">
        <v>852</v>
      </c>
      <c r="B225" s="5" t="n">
        <v>0</v>
      </c>
      <c r="C225" s="5" t="n">
        <v>652</v>
      </c>
    </row>
    <row r="226" spans="1:3">
      <c r="A226" s="4" t="s">
        <v>853</v>
      </c>
      <c r="B226" s="5" t="n">
        <v>0</v>
      </c>
      <c r="C226" s="5" t="n">
        <v>0</v>
      </c>
    </row>
    <row r="227" spans="1:3">
      <c r="A227" s="4" t="s">
        <v>854</v>
      </c>
      <c r="B227" s="6" t="n">
        <v>0</v>
      </c>
      <c r="C227" s="6" t="n">
        <v>0</v>
      </c>
    </row>
    <row r="228" spans="1:3">
      <c r="A228" s="4" t="s">
        <v>855</v>
      </c>
      <c r="B228" s="4" t="s">
        <v>856</v>
      </c>
      <c r="C228" s="4" t="s">
        <v>8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14</v>
      </c>
      <c r="D2" s="2" t="s">
        <v>15</v>
      </c>
    </row>
    <row r="3" spans="1:4">
      <c r="A3" s="3" t="s">
        <v>939</v>
      </c>
    </row>
    <row r="4" spans="1:4">
      <c r="A4" s="4" t="s">
        <v>940</v>
      </c>
      <c r="B4" s="6" t="n">
        <v>1409</v>
      </c>
      <c r="C4" s="6" t="n">
        <v>1542</v>
      </c>
      <c r="D4" s="6" t="n">
        <v>1775</v>
      </c>
    </row>
    <row r="5" spans="1:4">
      <c r="A5" s="4" t="s">
        <v>941</v>
      </c>
      <c r="B5" s="5" t="n">
        <v>-207</v>
      </c>
      <c r="C5" s="5" t="n">
        <v>-106</v>
      </c>
      <c r="D5" s="5" t="n">
        <v>-67</v>
      </c>
    </row>
    <row r="6" spans="1:4">
      <c r="A6" s="4" t="s">
        <v>942</v>
      </c>
      <c r="B6" s="5" t="n">
        <v>-267</v>
      </c>
      <c r="C6" s="5" t="n">
        <v>-194</v>
      </c>
      <c r="D6" s="5" t="n">
        <v>-185</v>
      </c>
    </row>
    <row r="7" spans="1:4">
      <c r="A7" s="4" t="s">
        <v>943</v>
      </c>
      <c r="B7" s="5" t="n">
        <v>935</v>
      </c>
      <c r="C7" s="5" t="n">
        <v>1242</v>
      </c>
      <c r="D7" s="5" t="n">
        <v>1523</v>
      </c>
    </row>
    <row r="8" spans="1:4">
      <c r="A8" s="4" t="s">
        <v>944</v>
      </c>
      <c r="B8" s="5" t="n">
        <v>812</v>
      </c>
      <c r="C8" s="5" t="n">
        <v>579</v>
      </c>
      <c r="D8" s="5" t="n">
        <v>1659</v>
      </c>
    </row>
    <row r="9" spans="1:4">
      <c r="A9" s="4" t="s">
        <v>945</v>
      </c>
      <c r="B9" s="6" t="n">
        <v>1747</v>
      </c>
      <c r="C9" s="6" t="n">
        <v>1821</v>
      </c>
      <c r="D9" s="6" t="n">
        <v>31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14</v>
      </c>
      <c r="D2" s="2" t="s">
        <v>15</v>
      </c>
    </row>
    <row r="3" spans="1:4">
      <c r="A3" s="3" t="s">
        <v>814</v>
      </c>
    </row>
    <row r="4" spans="1:4">
      <c r="A4" s="4" t="s">
        <v>947</v>
      </c>
      <c r="B4" s="6" t="n">
        <v>0</v>
      </c>
      <c r="C4" s="6" t="n">
        <v>0</v>
      </c>
      <c r="D4" s="6" t="n">
        <v>0</v>
      </c>
    </row>
    <row r="5" spans="1:4">
      <c r="A5" s="3" t="s">
        <v>948</v>
      </c>
    </row>
    <row r="6" spans="1:4">
      <c r="A6" s="4" t="s">
        <v>72</v>
      </c>
      <c r="B6" s="5" t="n">
        <v>267</v>
      </c>
      <c r="C6" s="5" t="n">
        <v>194</v>
      </c>
      <c r="D6" s="5" t="n">
        <v>185</v>
      </c>
    </row>
    <row r="7" spans="1:4">
      <c r="A7" s="4" t="s">
        <v>949</v>
      </c>
      <c r="B7" s="5" t="n">
        <v>339</v>
      </c>
      <c r="C7" s="5" t="n">
        <v>448</v>
      </c>
      <c r="D7" s="5" t="n">
        <v>374</v>
      </c>
    </row>
    <row r="8" spans="1:4">
      <c r="A8" s="4" t="s">
        <v>950</v>
      </c>
      <c r="B8" s="5" t="n">
        <v>606</v>
      </c>
      <c r="C8" s="5" t="n">
        <v>642</v>
      </c>
      <c r="D8" s="5" t="n">
        <v>559</v>
      </c>
    </row>
    <row r="9" spans="1:4">
      <c r="A9" s="4" t="s">
        <v>753</v>
      </c>
    </row>
    <row r="10" spans="1:4">
      <c r="A10" s="3" t="s">
        <v>948</v>
      </c>
    </row>
    <row r="11" spans="1:4">
      <c r="A11" s="4" t="s">
        <v>72</v>
      </c>
      <c r="B11" s="5" t="n">
        <v>262</v>
      </c>
      <c r="C11" s="5" t="n">
        <v>189</v>
      </c>
      <c r="D11" s="5" t="n">
        <v>183</v>
      </c>
    </row>
    <row r="12" spans="1:4">
      <c r="A12" s="4" t="s">
        <v>951</v>
      </c>
    </row>
    <row r="13" spans="1:4">
      <c r="A13" s="3" t="s">
        <v>948</v>
      </c>
    </row>
    <row r="14" spans="1:4">
      <c r="A14" s="4" t="s">
        <v>72</v>
      </c>
      <c r="B14" s="5" t="n">
        <v>150</v>
      </c>
      <c r="C14" s="5" t="n">
        <v>63</v>
      </c>
      <c r="D14" s="5" t="n">
        <v>18</v>
      </c>
    </row>
    <row r="15" spans="1:4">
      <c r="A15" s="4" t="s">
        <v>758</v>
      </c>
    </row>
    <row r="16" spans="1:4">
      <c r="A16" s="3" t="s">
        <v>948</v>
      </c>
    </row>
    <row r="17" spans="1:4">
      <c r="A17" s="4" t="s">
        <v>72</v>
      </c>
      <c r="B17" s="5" t="n">
        <v>11</v>
      </c>
      <c r="C17" s="5" t="n">
        <v>34</v>
      </c>
      <c r="D17" s="5" t="n">
        <v>54</v>
      </c>
    </row>
    <row r="18" spans="1:4">
      <c r="A18" s="4" t="s">
        <v>759</v>
      </c>
    </row>
    <row r="19" spans="1:4">
      <c r="A19" s="3" t="s">
        <v>948</v>
      </c>
    </row>
    <row r="20" spans="1:4">
      <c r="A20" s="4" t="s">
        <v>72</v>
      </c>
      <c r="B20" s="5" t="n">
        <v>80</v>
      </c>
      <c r="C20" s="5" t="n">
        <v>14</v>
      </c>
      <c r="D20" s="5" t="n">
        <v>4</v>
      </c>
    </row>
    <row r="21" spans="1:4">
      <c r="A21" s="4" t="s">
        <v>760</v>
      </c>
    </row>
    <row r="22" spans="1:4">
      <c r="A22" s="3" t="s">
        <v>948</v>
      </c>
    </row>
    <row r="23" spans="1:4">
      <c r="A23" s="4" t="s">
        <v>72</v>
      </c>
      <c r="B23" s="5" t="n">
        <v>21</v>
      </c>
      <c r="C23" s="5" t="n">
        <v>72</v>
      </c>
      <c r="D23" s="5" t="n">
        <v>105</v>
      </c>
    </row>
    <row r="24" spans="1:4">
      <c r="A24" s="4" t="s">
        <v>952</v>
      </c>
    </row>
    <row r="25" spans="1:4">
      <c r="A25" s="3" t="s">
        <v>948</v>
      </c>
    </row>
    <row r="26" spans="1:4">
      <c r="A26" s="4" t="s">
        <v>72</v>
      </c>
      <c r="B26" s="5" t="n">
        <v>0</v>
      </c>
      <c r="C26" s="5" t="n">
        <v>6</v>
      </c>
      <c r="D26" s="5" t="n">
        <v>2</v>
      </c>
    </row>
    <row r="27" spans="1:4">
      <c r="A27" s="4" t="s">
        <v>763</v>
      </c>
    </row>
    <row r="28" spans="1:4">
      <c r="A28" s="3" t="s">
        <v>948</v>
      </c>
    </row>
    <row r="29" spans="1:4">
      <c r="A29" s="4" t="s">
        <v>72</v>
      </c>
      <c r="B29" s="5" t="n">
        <v>5</v>
      </c>
      <c r="C29" s="5" t="n">
        <v>5</v>
      </c>
      <c r="D29" s="5" t="n">
        <v>2</v>
      </c>
    </row>
    <row r="30" spans="1:4">
      <c r="A30" s="4" t="s">
        <v>765</v>
      </c>
    </row>
    <row r="31" spans="1:4">
      <c r="A31" s="3" t="s">
        <v>948</v>
      </c>
    </row>
    <row r="32" spans="1:4">
      <c r="A32" s="4" t="s">
        <v>72</v>
      </c>
      <c r="B32" s="5" t="n">
        <v>5</v>
      </c>
      <c r="C32" s="5" t="n">
        <v>5</v>
      </c>
      <c r="D32" s="5" t="n">
        <v>2</v>
      </c>
    </row>
    <row r="33" spans="1:4">
      <c r="A33" s="4" t="s">
        <v>953</v>
      </c>
    </row>
    <row r="34" spans="1:4">
      <c r="A34" s="3" t="s">
        <v>948</v>
      </c>
    </row>
    <row r="35" spans="1:4">
      <c r="A35" s="4" t="s">
        <v>72</v>
      </c>
      <c r="B35" s="5" t="n">
        <v>24</v>
      </c>
      <c r="C35" s="5" t="n">
        <v>88</v>
      </c>
      <c r="D35" s="5" t="n">
        <v>104</v>
      </c>
    </row>
    <row r="36" spans="1:4">
      <c r="A36" s="4" t="s">
        <v>949</v>
      </c>
      <c r="B36" s="5" t="n">
        <v>62</v>
      </c>
      <c r="C36" s="5" t="n">
        <v>170</v>
      </c>
      <c r="D36" s="5" t="n">
        <v>183</v>
      </c>
    </row>
    <row r="37" spans="1:4">
      <c r="A37" s="4" t="s">
        <v>950</v>
      </c>
      <c r="B37" s="6" t="n">
        <v>86</v>
      </c>
      <c r="C37" s="6" t="n">
        <v>258</v>
      </c>
      <c r="D37" s="6" t="n">
        <v>2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4</v>
      </c>
      <c r="B1" s="2" t="s">
        <v>1</v>
      </c>
    </row>
    <row r="2" spans="1:4">
      <c r="B2" s="2" t="s">
        <v>2</v>
      </c>
      <c r="C2" s="2" t="s">
        <v>14</v>
      </c>
      <c r="D2" s="2" t="s">
        <v>15</v>
      </c>
    </row>
    <row r="3" spans="1:4">
      <c r="A3" s="3" t="s">
        <v>955</v>
      </c>
    </row>
    <row r="4" spans="1:4">
      <c r="A4" s="4" t="s">
        <v>956</v>
      </c>
      <c r="B4" s="6" t="n">
        <v>267</v>
      </c>
      <c r="C4" s="6" t="n">
        <v>194</v>
      </c>
      <c r="D4" s="6" t="n">
        <v>185</v>
      </c>
    </row>
    <row r="5" spans="1:4">
      <c r="A5" s="4" t="s">
        <v>753</v>
      </c>
    </row>
    <row r="6" spans="1:4">
      <c r="A6" s="3" t="s">
        <v>955</v>
      </c>
    </row>
    <row r="7" spans="1:4">
      <c r="A7" s="4" t="s">
        <v>956</v>
      </c>
      <c r="B7" s="5" t="n">
        <v>262</v>
      </c>
      <c r="C7" s="5" t="n">
        <v>189</v>
      </c>
      <c r="D7" s="5" t="n">
        <v>183</v>
      </c>
    </row>
    <row r="8" spans="1:4">
      <c r="A8" s="4" t="s">
        <v>957</v>
      </c>
      <c r="B8" s="5" t="n">
        <v>-57</v>
      </c>
      <c r="C8" s="5" t="n">
        <v>18</v>
      </c>
      <c r="D8" s="5" t="n">
        <v>-47</v>
      </c>
    </row>
    <row r="9" spans="1:4">
      <c r="A9" s="4" t="s">
        <v>75</v>
      </c>
      <c r="B9" s="5" t="n">
        <v>205</v>
      </c>
      <c r="C9" s="5" t="n">
        <v>207</v>
      </c>
      <c r="D9" s="5" t="n">
        <v>136</v>
      </c>
    </row>
    <row r="10" spans="1:4">
      <c r="A10" s="4" t="s">
        <v>958</v>
      </c>
    </row>
    <row r="11" spans="1:4">
      <c r="A11" s="3" t="s">
        <v>955</v>
      </c>
    </row>
    <row r="12" spans="1:4">
      <c r="A12" s="4" t="s">
        <v>956</v>
      </c>
      <c r="B12" s="5" t="n">
        <v>119</v>
      </c>
      <c r="C12" s="5" t="n">
        <v>143</v>
      </c>
      <c r="D12" s="5" t="n">
        <v>169</v>
      </c>
    </row>
    <row r="13" spans="1:4">
      <c r="A13" s="4" t="s">
        <v>959</v>
      </c>
    </row>
    <row r="14" spans="1:4">
      <c r="A14" s="3" t="s">
        <v>955</v>
      </c>
    </row>
    <row r="15" spans="1:4">
      <c r="A15" s="4" t="s">
        <v>956</v>
      </c>
      <c r="B15" s="5" t="n">
        <v>143</v>
      </c>
      <c r="C15" s="5" t="n">
        <v>46</v>
      </c>
      <c r="D15" s="5" t="n">
        <v>14</v>
      </c>
    </row>
    <row r="16" spans="1:4">
      <c r="A16" s="4" t="s">
        <v>951</v>
      </c>
    </row>
    <row r="17" spans="1:4">
      <c r="A17" s="3" t="s">
        <v>955</v>
      </c>
    </row>
    <row r="18" spans="1:4">
      <c r="A18" s="4" t="s">
        <v>956</v>
      </c>
      <c r="B18" s="5" t="n">
        <v>150</v>
      </c>
      <c r="C18" s="5" t="n">
        <v>63</v>
      </c>
      <c r="D18" s="5" t="n">
        <v>18</v>
      </c>
    </row>
    <row r="19" spans="1:4">
      <c r="A19" s="4" t="s">
        <v>957</v>
      </c>
      <c r="B19" s="5" t="n">
        <v>-5</v>
      </c>
      <c r="C19" s="5" t="n">
        <v>8</v>
      </c>
      <c r="D19" s="5" t="n">
        <v>-1</v>
      </c>
    </row>
    <row r="20" spans="1:4">
      <c r="A20" s="4" t="s">
        <v>758</v>
      </c>
    </row>
    <row r="21" spans="1:4">
      <c r="A21" s="3" t="s">
        <v>955</v>
      </c>
    </row>
    <row r="22" spans="1:4">
      <c r="A22" s="4" t="s">
        <v>956</v>
      </c>
      <c r="B22" s="5" t="n">
        <v>11</v>
      </c>
      <c r="C22" s="5" t="n">
        <v>34</v>
      </c>
      <c r="D22" s="5" t="n">
        <v>54</v>
      </c>
    </row>
    <row r="23" spans="1:4">
      <c r="A23" s="4" t="s">
        <v>957</v>
      </c>
      <c r="B23" s="5" t="n">
        <v>-1</v>
      </c>
      <c r="C23" s="5" t="n">
        <v>-3</v>
      </c>
      <c r="D23" s="5" t="n">
        <v>-42</v>
      </c>
    </row>
    <row r="24" spans="1:4">
      <c r="A24" s="4" t="s">
        <v>960</v>
      </c>
    </row>
    <row r="25" spans="1:4">
      <c r="A25" s="3" t="s">
        <v>955</v>
      </c>
    </row>
    <row r="26" spans="1:4">
      <c r="A26" s="4" t="s">
        <v>956</v>
      </c>
      <c r="B26" s="5" t="n">
        <v>80</v>
      </c>
      <c r="C26" s="5" t="n">
        <v>14</v>
      </c>
      <c r="D26" s="5" t="n">
        <v>4</v>
      </c>
    </row>
    <row r="27" spans="1:4">
      <c r="A27" s="4" t="s">
        <v>957</v>
      </c>
      <c r="B27" s="5" t="n">
        <v>-51</v>
      </c>
      <c r="C27" s="5" t="n">
        <v>24</v>
      </c>
      <c r="D27" s="5" t="n">
        <v>-16</v>
      </c>
    </row>
    <row r="28" spans="1:4">
      <c r="A28" s="4" t="s">
        <v>760</v>
      </c>
    </row>
    <row r="29" spans="1:4">
      <c r="A29" s="3" t="s">
        <v>955</v>
      </c>
    </row>
    <row r="30" spans="1:4">
      <c r="A30" s="4" t="s">
        <v>956</v>
      </c>
      <c r="B30" s="5" t="n">
        <v>21</v>
      </c>
      <c r="C30" s="5" t="n">
        <v>72</v>
      </c>
      <c r="D30" s="5" t="n">
        <v>105</v>
      </c>
    </row>
    <row r="31" spans="1:4">
      <c r="A31" s="4" t="s">
        <v>957</v>
      </c>
      <c r="B31" s="5" t="n">
        <v>1</v>
      </c>
      <c r="C31" s="5" t="n">
        <v>-13</v>
      </c>
      <c r="D31" s="5" t="n">
        <v>12</v>
      </c>
    </row>
    <row r="32" spans="1:4">
      <c r="A32" s="4" t="s">
        <v>952</v>
      </c>
    </row>
    <row r="33" spans="1:4">
      <c r="A33" s="3" t="s">
        <v>955</v>
      </c>
    </row>
    <row r="34" spans="1:4">
      <c r="A34" s="4" t="s">
        <v>956</v>
      </c>
      <c r="B34" s="5" t="n">
        <v>0</v>
      </c>
      <c r="C34" s="5" t="n">
        <v>6</v>
      </c>
      <c r="D34" s="5" t="n">
        <v>2</v>
      </c>
    </row>
    <row r="35" spans="1:4">
      <c r="A35" s="4" t="s">
        <v>957</v>
      </c>
      <c r="B35" s="6" t="n">
        <v>-1</v>
      </c>
      <c r="C35" s="6" t="n">
        <v>2</v>
      </c>
      <c r="D3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14</v>
      </c>
      <c r="D2" s="2" t="s">
        <v>15</v>
      </c>
    </row>
    <row r="3" spans="1:4">
      <c r="A3" s="3" t="s">
        <v>962</v>
      </c>
    </row>
    <row r="4" spans="1:4">
      <c r="A4" s="4" t="s">
        <v>963</v>
      </c>
      <c r="B4" s="6" t="n">
        <v>1043</v>
      </c>
      <c r="C4" s="6" t="n">
        <v>1092</v>
      </c>
      <c r="D4" s="6" t="n">
        <v>1025</v>
      </c>
    </row>
    <row r="5" spans="1:4">
      <c r="A5" s="3" t="s">
        <v>964</v>
      </c>
    </row>
    <row r="6" spans="1:4">
      <c r="A6" s="4" t="s">
        <v>965</v>
      </c>
      <c r="B6" s="5" t="n">
        <v>9</v>
      </c>
      <c r="C6" s="5" t="n">
        <v>85</v>
      </c>
      <c r="D6" s="5" t="n">
        <v>102</v>
      </c>
    </row>
    <row r="7" spans="1:4">
      <c r="A7" s="4" t="s">
        <v>966</v>
      </c>
      <c r="B7" s="5" t="n">
        <v>110</v>
      </c>
      <c r="C7" s="5" t="n">
        <v>58</v>
      </c>
      <c r="D7" s="5" t="n">
        <v>67</v>
      </c>
    </row>
    <row r="8" spans="1:4">
      <c r="A8" s="4" t="s">
        <v>967</v>
      </c>
      <c r="B8" s="5" t="n">
        <v>119</v>
      </c>
      <c r="C8" s="5" t="n">
        <v>143</v>
      </c>
      <c r="D8" s="5" t="n">
        <v>169</v>
      </c>
    </row>
    <row r="9" spans="1:4">
      <c r="A9" s="3" t="s">
        <v>968</v>
      </c>
    </row>
    <row r="10" spans="1:4">
      <c r="A10" s="4" t="s">
        <v>969</v>
      </c>
      <c r="B10" s="5" t="n">
        <v>-414</v>
      </c>
      <c r="C10" s="5" t="n">
        <v>-184</v>
      </c>
      <c r="D10" s="5" t="n">
        <v>-93</v>
      </c>
    </row>
    <row r="11" spans="1:4">
      <c r="A11" s="4" t="s">
        <v>970</v>
      </c>
      <c r="B11" s="5" t="n">
        <v>-6</v>
      </c>
      <c r="C11" s="5" t="n">
        <v>-8</v>
      </c>
      <c r="D11" s="5" t="n">
        <v>-9</v>
      </c>
    </row>
    <row r="12" spans="1:4">
      <c r="A12" s="4" t="s">
        <v>971</v>
      </c>
      <c r="B12" s="5" t="n">
        <v>-420</v>
      </c>
      <c r="C12" s="5" t="n">
        <v>-192</v>
      </c>
      <c r="D12" s="5" t="n">
        <v>-102</v>
      </c>
    </row>
    <row r="13" spans="1:4">
      <c r="A13" s="4" t="s">
        <v>972</v>
      </c>
      <c r="B13" s="6" t="n">
        <v>742</v>
      </c>
      <c r="C13" s="6" t="n">
        <v>1043</v>
      </c>
      <c r="D13" s="6" t="n">
        <v>10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973</v>
      </c>
      <c r="B1" s="2" t="s">
        <v>1</v>
      </c>
    </row>
    <row r="2" spans="1:9">
      <c r="B2" s="2" t="s">
        <v>2</v>
      </c>
      <c r="D2" s="2" t="s">
        <v>14</v>
      </c>
      <c r="F2" s="2" t="s">
        <v>974</v>
      </c>
      <c r="G2" s="2" t="s">
        <v>15</v>
      </c>
      <c r="H2" s="2" t="s">
        <v>975</v>
      </c>
      <c r="I2" s="2" t="s">
        <v>976</v>
      </c>
    </row>
    <row r="3" spans="1:9">
      <c r="A3" s="3" t="s">
        <v>977</v>
      </c>
    </row>
    <row r="4" spans="1:9">
      <c r="A4" s="4" t="s">
        <v>978</v>
      </c>
      <c r="B4" s="6" t="n">
        <v>3900</v>
      </c>
      <c r="D4" s="6" t="n">
        <v>4400</v>
      </c>
    </row>
    <row r="5" spans="1:9">
      <c r="A5" s="4" t="s">
        <v>21</v>
      </c>
      <c r="B5" s="5" t="n">
        <v>956770</v>
      </c>
      <c r="C5" s="4" t="s">
        <v>42</v>
      </c>
      <c r="D5" s="5" t="n">
        <v>967604</v>
      </c>
      <c r="E5" s="4" t="s">
        <v>42</v>
      </c>
      <c r="G5" s="6" t="n">
        <v>916559</v>
      </c>
      <c r="H5" s="6" t="n">
        <v>862551</v>
      </c>
      <c r="I5" s="6" t="n">
        <v>822286</v>
      </c>
    </row>
    <row r="6" spans="1:9">
      <c r="A6" s="4" t="s">
        <v>979</v>
      </c>
      <c r="B6" s="5" t="n">
        <v>62300</v>
      </c>
    </row>
    <row r="7" spans="1:9">
      <c r="A7" s="4" t="s">
        <v>980</v>
      </c>
    </row>
    <row r="8" spans="1:9">
      <c r="A8" s="3" t="s">
        <v>977</v>
      </c>
    </row>
    <row r="9" spans="1:9">
      <c r="A9" s="4" t="s">
        <v>21</v>
      </c>
      <c r="B9" s="5" t="n">
        <v>333125</v>
      </c>
      <c r="D9" s="5" t="n">
        <v>330840</v>
      </c>
      <c r="G9" s="5" t="n">
        <v>299892</v>
      </c>
      <c r="H9" s="5" t="n">
        <v>271795</v>
      </c>
      <c r="I9" s="5" t="n">
        <v>235358</v>
      </c>
    </row>
    <row r="10" spans="1:9">
      <c r="A10" s="4" t="s">
        <v>981</v>
      </c>
    </row>
    <row r="11" spans="1:9">
      <c r="A11" s="3" t="s">
        <v>977</v>
      </c>
    </row>
    <row r="12" spans="1:9">
      <c r="A12" s="4" t="s">
        <v>21</v>
      </c>
      <c r="B12" s="5" t="n">
        <v>503388</v>
      </c>
      <c r="D12" s="5" t="n">
        <v>506536</v>
      </c>
      <c r="G12" s="5" t="n">
        <v>456583</v>
      </c>
      <c r="H12" s="5" t="n">
        <v>414826</v>
      </c>
      <c r="I12" s="5" t="n">
        <v>377090</v>
      </c>
    </row>
    <row r="13" spans="1:9">
      <c r="A13" s="4" t="s">
        <v>982</v>
      </c>
    </row>
    <row r="14" spans="1:9">
      <c r="A14" s="3" t="s">
        <v>977</v>
      </c>
    </row>
    <row r="15" spans="1:9">
      <c r="A15" s="4" t="s">
        <v>21</v>
      </c>
      <c r="B15" s="5" t="n">
        <v>126599</v>
      </c>
      <c r="D15" s="5" t="n">
        <v>132491</v>
      </c>
      <c r="G15" s="5" t="n">
        <v>122160</v>
      </c>
      <c r="H15" s="5" t="n">
        <v>111996</v>
      </c>
      <c r="I15" s="5" t="n">
        <v>112427</v>
      </c>
    </row>
    <row r="16" spans="1:9">
      <c r="A16" s="4" t="s">
        <v>983</v>
      </c>
    </row>
    <row r="17" spans="1:9">
      <c r="A17" s="3" t="s">
        <v>977</v>
      </c>
    </row>
    <row r="18" spans="1:9">
      <c r="A18" s="4" t="s">
        <v>21</v>
      </c>
      <c r="B18" s="5" t="n">
        <v>24279</v>
      </c>
      <c r="D18" s="5" t="n">
        <v>23916</v>
      </c>
      <c r="G18" s="5" t="n">
        <v>22164</v>
      </c>
      <c r="H18" s="5" t="n">
        <v>18728</v>
      </c>
      <c r="I18" s="5" t="n">
        <v>16934</v>
      </c>
    </row>
    <row r="19" spans="1:9">
      <c r="A19" s="4" t="s">
        <v>984</v>
      </c>
    </row>
    <row r="20" spans="1:9">
      <c r="A20" s="3" t="s">
        <v>977</v>
      </c>
    </row>
    <row r="21" spans="1:9">
      <c r="A21" s="4" t="s">
        <v>21</v>
      </c>
      <c r="B21" s="5" t="n">
        <v>19385</v>
      </c>
      <c r="D21" s="5" t="n">
        <v>19289</v>
      </c>
      <c r="G21" s="5" t="n">
        <v>12367</v>
      </c>
      <c r="H21" s="5" t="n">
        <v>12307</v>
      </c>
      <c r="I21" s="5" t="n">
        <v>12371</v>
      </c>
    </row>
    <row r="22" spans="1:9">
      <c r="A22" s="4" t="s">
        <v>985</v>
      </c>
    </row>
    <row r="23" spans="1:9">
      <c r="A23" s="3" t="s">
        <v>977</v>
      </c>
    </row>
    <row r="24" spans="1:9">
      <c r="A24" s="4" t="s">
        <v>21</v>
      </c>
      <c r="B24" s="5" t="n">
        <v>453382</v>
      </c>
      <c r="D24" s="5" t="n">
        <v>461068</v>
      </c>
      <c r="G24" s="5" t="n">
        <v>459976</v>
      </c>
      <c r="H24" s="5" t="n">
        <v>447725</v>
      </c>
      <c r="I24" s="5" t="n">
        <v>445196</v>
      </c>
    </row>
    <row r="25" spans="1:9">
      <c r="A25" s="4" t="s">
        <v>986</v>
      </c>
    </row>
    <row r="26" spans="1:9">
      <c r="A26" s="3" t="s">
        <v>977</v>
      </c>
    </row>
    <row r="27" spans="1:9">
      <c r="A27" s="4" t="s">
        <v>21</v>
      </c>
      <c r="B27" s="5" t="n">
        <v>284054</v>
      </c>
      <c r="D27" s="5" t="n">
        <v>275579</v>
      </c>
      <c r="G27" s="5" t="n">
        <v>273869</v>
      </c>
      <c r="H27" s="5" t="n">
        <v>265386</v>
      </c>
      <c r="I27" s="5" t="n">
        <v>258507</v>
      </c>
    </row>
    <row r="28" spans="1:9">
      <c r="A28" s="4" t="s">
        <v>987</v>
      </c>
    </row>
    <row r="29" spans="1:9">
      <c r="A29" s="3" t="s">
        <v>977</v>
      </c>
    </row>
    <row r="30" spans="1:9">
      <c r="A30" s="4" t="s">
        <v>21</v>
      </c>
      <c r="B30" s="5" t="n">
        <v>39713</v>
      </c>
      <c r="D30" s="5" t="n">
        <v>46237</v>
      </c>
      <c r="G30" s="5" t="n">
        <v>53004</v>
      </c>
      <c r="H30" s="5" t="n">
        <v>59717</v>
      </c>
      <c r="I30" s="5" t="n">
        <v>65950</v>
      </c>
    </row>
    <row r="31" spans="1:9">
      <c r="A31" s="4" t="s">
        <v>988</v>
      </c>
    </row>
    <row r="32" spans="1:9">
      <c r="A32" s="3" t="s">
        <v>977</v>
      </c>
    </row>
    <row r="33" spans="1:9">
      <c r="A33" s="4" t="s">
        <v>21</v>
      </c>
      <c r="B33" s="5" t="n">
        <v>37976</v>
      </c>
      <c r="D33" s="5" t="n">
        <v>36700</v>
      </c>
      <c r="G33" s="5" t="n">
        <v>34039</v>
      </c>
      <c r="H33" s="5" t="n">
        <v>31119</v>
      </c>
      <c r="I33" s="5" t="n">
        <v>26882</v>
      </c>
    </row>
    <row r="34" spans="1:9">
      <c r="A34" s="4" t="s">
        <v>989</v>
      </c>
    </row>
    <row r="35" spans="1:9">
      <c r="A35" s="3" t="s">
        <v>977</v>
      </c>
    </row>
    <row r="36" spans="1:9">
      <c r="A36" s="4" t="s">
        <v>21</v>
      </c>
      <c r="B36" s="5" t="n">
        <v>53371</v>
      </c>
      <c r="D36" s="5" t="n">
        <v>62286</v>
      </c>
      <c r="G36" s="5" t="n">
        <v>59966</v>
      </c>
      <c r="H36" s="5" t="n">
        <v>55740</v>
      </c>
      <c r="I36" s="5" t="n">
        <v>50808</v>
      </c>
    </row>
    <row r="37" spans="1:9">
      <c r="A37" s="4" t="s">
        <v>990</v>
      </c>
    </row>
    <row r="38" spans="1:9">
      <c r="A38" s="3" t="s">
        <v>977</v>
      </c>
    </row>
    <row r="39" spans="1:9">
      <c r="A39" s="4" t="s">
        <v>21</v>
      </c>
      <c r="B39" s="5" t="n">
        <v>38268</v>
      </c>
      <c r="D39" s="5" t="n">
        <v>40266</v>
      </c>
      <c r="G39" s="5" t="n">
        <v>39098</v>
      </c>
      <c r="H39" s="5" t="n">
        <v>35763</v>
      </c>
      <c r="I39" s="5" t="n">
        <v>43049</v>
      </c>
    </row>
    <row r="40" spans="1:9">
      <c r="A40" s="4" t="s">
        <v>991</v>
      </c>
    </row>
    <row r="41" spans="1:9">
      <c r="A41" s="3" t="s">
        <v>977</v>
      </c>
    </row>
    <row r="42" spans="1:9">
      <c r="A42" s="4" t="s">
        <v>992</v>
      </c>
      <c r="B42" s="5" t="n">
        <v>49900</v>
      </c>
    </row>
    <row r="43" spans="1:9">
      <c r="A43" s="4" t="s">
        <v>993</v>
      </c>
      <c r="B43" s="6" t="n">
        <v>12300</v>
      </c>
    </row>
    <row r="44" spans="1:9">
      <c r="A44" s="4" t="s">
        <v>994</v>
      </c>
      <c r="B44" s="4" t="s">
        <v>995</v>
      </c>
    </row>
    <row r="45" spans="1:9">
      <c r="A45" s="4" t="s">
        <v>996</v>
      </c>
      <c r="B45" s="6" t="n">
        <v>3000</v>
      </c>
    </row>
    <row r="46" spans="1:9">
      <c r="A46" s="4" t="s">
        <v>997</v>
      </c>
      <c r="B46" s="4" t="s">
        <v>998</v>
      </c>
    </row>
    <row r="47" spans="1:9">
      <c r="A47" s="4" t="s">
        <v>999</v>
      </c>
      <c r="B47" s="6" t="n">
        <v>9300</v>
      </c>
    </row>
    <row r="48" spans="1:9">
      <c r="A48" s="4" t="s">
        <v>1000</v>
      </c>
      <c r="B48" s="4" t="s">
        <v>1001</v>
      </c>
    </row>
    <row r="49" spans="1:9">
      <c r="A49" s="4" t="s">
        <v>1002</v>
      </c>
      <c r="B49" s="6" t="n">
        <v>25300</v>
      </c>
    </row>
    <row r="50" spans="1:9">
      <c r="A50" s="4" t="s">
        <v>1003</v>
      </c>
      <c r="B50" s="4" t="s">
        <v>1004</v>
      </c>
    </row>
    <row r="51" spans="1:9">
      <c r="A51" s="4" t="s">
        <v>1005</v>
      </c>
    </row>
    <row r="52" spans="1:9">
      <c r="A52" s="3" t="s">
        <v>977</v>
      </c>
    </row>
    <row r="53" spans="1:9">
      <c r="A53" s="4" t="s">
        <v>1006</v>
      </c>
      <c r="B53" s="6" t="n">
        <v>575</v>
      </c>
    </row>
    <row r="54" spans="1:9">
      <c r="A54" s="4" t="s">
        <v>1007</v>
      </c>
      <c r="B54" s="4" t="s">
        <v>1008</v>
      </c>
    </row>
    <row r="55" spans="1:9">
      <c r="A55" s="4" t="s">
        <v>1009</v>
      </c>
    </row>
    <row r="56" spans="1:9">
      <c r="A56" s="3" t="s">
        <v>977</v>
      </c>
    </row>
    <row r="57" spans="1:9">
      <c r="A57" s="4" t="s">
        <v>1006</v>
      </c>
      <c r="B57" s="6" t="n">
        <v>690</v>
      </c>
    </row>
    <row r="58" spans="1:9">
      <c r="A58" s="4" t="s">
        <v>1007</v>
      </c>
      <c r="B58" s="4" t="s">
        <v>1010</v>
      </c>
    </row>
    <row r="59" spans="1:9">
      <c r="A59" s="4" t="s">
        <v>1011</v>
      </c>
    </row>
    <row r="60" spans="1:9">
      <c r="A60" s="3" t="s">
        <v>977</v>
      </c>
    </row>
    <row r="61" spans="1:9">
      <c r="A61" s="4" t="s">
        <v>21</v>
      </c>
      <c r="B61" s="6" t="n">
        <v>60106</v>
      </c>
      <c r="D61" s="5" t="n">
        <v>55396</v>
      </c>
      <c r="G61" s="5" t="n">
        <v>49049</v>
      </c>
      <c r="H61" s="5" t="n">
        <v>44707</v>
      </c>
      <c r="I61" s="5" t="n">
        <v>41547</v>
      </c>
    </row>
    <row r="62" spans="1:9">
      <c r="A62" s="4" t="s">
        <v>1012</v>
      </c>
    </row>
    <row r="63" spans="1:9">
      <c r="A63" s="3" t="s">
        <v>977</v>
      </c>
    </row>
    <row r="64" spans="1:9">
      <c r="A64" s="4" t="s">
        <v>21</v>
      </c>
      <c r="B64" s="5" t="n">
        <v>69920</v>
      </c>
      <c r="D64" s="5" t="n">
        <v>65284</v>
      </c>
      <c r="G64" s="5" t="n">
        <v>58117</v>
      </c>
      <c r="H64" s="5" t="n">
        <v>50037</v>
      </c>
      <c r="I64" s="5" t="n">
        <v>47400</v>
      </c>
    </row>
    <row r="65" spans="1:9">
      <c r="A65" s="4" t="s">
        <v>1013</v>
      </c>
    </row>
    <row r="66" spans="1:9">
      <c r="A66" s="3" t="s">
        <v>977</v>
      </c>
    </row>
    <row r="67" spans="1:9">
      <c r="A67" s="4" t="s">
        <v>21</v>
      </c>
      <c r="B67" s="5" t="n">
        <v>8033</v>
      </c>
      <c r="D67" s="5" t="n">
        <v>8541</v>
      </c>
      <c r="G67" s="5" t="n">
        <v>8350</v>
      </c>
      <c r="H67" s="5" t="n">
        <v>4776</v>
      </c>
      <c r="I67" s="5" t="n">
        <v>5328</v>
      </c>
    </row>
    <row r="68" spans="1:9">
      <c r="A68" s="4" t="s">
        <v>1014</v>
      </c>
    </row>
    <row r="69" spans="1:9">
      <c r="A69" s="3" t="s">
        <v>977</v>
      </c>
    </row>
    <row r="70" spans="1:9">
      <c r="A70" s="4" t="s">
        <v>21</v>
      </c>
      <c r="B70" s="5" t="n">
        <v>655</v>
      </c>
      <c r="D70" s="5" t="n">
        <v>375</v>
      </c>
      <c r="G70" s="5" t="n">
        <v>444</v>
      </c>
      <c r="H70" s="5" t="n">
        <v>218</v>
      </c>
      <c r="I70" s="5" t="n">
        <v>187</v>
      </c>
    </row>
    <row r="71" spans="1:9">
      <c r="A71" s="4" t="s">
        <v>1015</v>
      </c>
    </row>
    <row r="72" spans="1:9">
      <c r="A72" s="3" t="s">
        <v>977</v>
      </c>
    </row>
    <row r="73" spans="1:9">
      <c r="A73" s="4" t="s">
        <v>21</v>
      </c>
      <c r="B73" s="6" t="n">
        <v>1126</v>
      </c>
      <c r="D73" s="6" t="n">
        <v>972</v>
      </c>
      <c r="G73" s="6" t="n">
        <v>274</v>
      </c>
      <c r="H73" s="6" t="n">
        <v>336</v>
      </c>
      <c r="I73" s="6" t="n">
        <v>338</v>
      </c>
    </row>
    <row r="74" spans="1:9">
      <c r="A74" s="4" t="s">
        <v>1016</v>
      </c>
    </row>
    <row r="75" spans="1:9">
      <c r="A75" s="3" t="s">
        <v>977</v>
      </c>
    </row>
    <row r="76" spans="1:9">
      <c r="A76" s="4" t="s">
        <v>1017</v>
      </c>
      <c r="B76" s="4" t="s">
        <v>729</v>
      </c>
      <c r="D76" s="4" t="s">
        <v>729</v>
      </c>
    </row>
    <row r="77" spans="1:9">
      <c r="A77" s="4" t="s">
        <v>1018</v>
      </c>
    </row>
    <row r="78" spans="1:9">
      <c r="A78" s="3" t="s">
        <v>977</v>
      </c>
    </row>
    <row r="79" spans="1:9">
      <c r="A79" s="4" t="s">
        <v>1017</v>
      </c>
      <c r="B79" s="4" t="s">
        <v>729</v>
      </c>
      <c r="D79" s="4" t="s">
        <v>729</v>
      </c>
    </row>
    <row r="80" spans="1:9">
      <c r="A80" s="4" t="s">
        <v>1019</v>
      </c>
    </row>
    <row r="81" spans="1:9">
      <c r="A81" s="3" t="s">
        <v>977</v>
      </c>
    </row>
    <row r="82" spans="1:9">
      <c r="A82" s="4" t="s">
        <v>687</v>
      </c>
      <c r="B82" s="4" t="s">
        <v>688</v>
      </c>
      <c r="F82" s="4" t="s">
        <v>729</v>
      </c>
    </row>
    <row r="83" spans="1:9">
      <c r="A83" s="4" t="s">
        <v>1020</v>
      </c>
    </row>
    <row r="84" spans="1:9">
      <c r="A84" s="3" t="s">
        <v>977</v>
      </c>
    </row>
    <row r="85" spans="1:9">
      <c r="A85" s="4" t="s">
        <v>21</v>
      </c>
      <c r="B85" s="6" t="n">
        <v>323767</v>
      </c>
      <c r="D85" s="6" t="n">
        <v>321816</v>
      </c>
    </row>
    <row r="86" spans="1:9">
      <c r="A86" s="4" t="s">
        <v>1021</v>
      </c>
    </row>
    <row r="87" spans="1:9">
      <c r="A87" s="3" t="s">
        <v>977</v>
      </c>
    </row>
    <row r="88" spans="1:9">
      <c r="A88" s="4" t="s">
        <v>687</v>
      </c>
      <c r="B88" s="4" t="s">
        <v>1022</v>
      </c>
      <c r="D88" s="4" t="s">
        <v>1023</v>
      </c>
    </row>
    <row r="89" spans="1:9">
      <c r="A89" s="4" t="s">
        <v>1024</v>
      </c>
    </row>
    <row r="90" spans="1:9">
      <c r="A90" s="3" t="s">
        <v>977</v>
      </c>
    </row>
    <row r="91" spans="1:9">
      <c r="A91" s="4" t="s">
        <v>687</v>
      </c>
      <c r="B91" s="4" t="s">
        <v>1025</v>
      </c>
      <c r="D91" s="4" t="s">
        <v>1026</v>
      </c>
    </row>
    <row r="92" spans="1:9">
      <c r="A92" s="4" t="s">
        <v>1027</v>
      </c>
    </row>
    <row r="93" spans="1:9">
      <c r="A93" s="3" t="s">
        <v>977</v>
      </c>
    </row>
    <row r="94" spans="1:9">
      <c r="A94" s="4" t="s">
        <v>1017</v>
      </c>
      <c r="B94" s="4" t="s">
        <v>1022</v>
      </c>
      <c r="D94" s="4" t="s">
        <v>1008</v>
      </c>
    </row>
    <row r="95" spans="1:9">
      <c r="A95" s="4" t="s">
        <v>1028</v>
      </c>
    </row>
    <row r="96" spans="1:9">
      <c r="A96" s="3" t="s">
        <v>977</v>
      </c>
    </row>
    <row r="97" spans="1:9">
      <c r="A97" s="4" t="s">
        <v>687</v>
      </c>
      <c r="B97" s="4" t="s">
        <v>688</v>
      </c>
      <c r="D97" s="4" t="s">
        <v>688</v>
      </c>
    </row>
    <row r="98" spans="1:9">
      <c r="A98" s="4" t="s">
        <v>1029</v>
      </c>
    </row>
    <row r="99" spans="1:9">
      <c r="A99" s="3" t="s">
        <v>977</v>
      </c>
    </row>
    <row r="100" spans="1:9">
      <c r="A100" s="4" t="s">
        <v>1030</v>
      </c>
      <c r="B100" s="4" t="s">
        <v>1031</v>
      </c>
    </row>
    <row r="101" spans="1:9">
      <c r="A101" s="4" t="s">
        <v>1032</v>
      </c>
      <c r="B101" s="4" t="s">
        <v>1033</v>
      </c>
    </row>
    <row r="102" spans="1:9">
      <c r="A102" s="4" t="s">
        <v>1034</v>
      </c>
      <c r="B102" s="4" t="s">
        <v>1035</v>
      </c>
    </row>
    <row r="103" spans="1:9">
      <c r="A103" s="4" t="s">
        <v>1036</v>
      </c>
      <c r="B103" s="4" t="s">
        <v>1037</v>
      </c>
    </row>
    <row r="104" spans="1:9">
      <c r="A104" s="4" t="s">
        <v>1038</v>
      </c>
    </row>
    <row r="105" spans="1:9">
      <c r="A105" s="3" t="s">
        <v>977</v>
      </c>
    </row>
    <row r="106" spans="1:9">
      <c r="A106" s="4" t="s">
        <v>1030</v>
      </c>
      <c r="B106" s="4" t="s">
        <v>1031</v>
      </c>
    </row>
    <row r="107" spans="1:9">
      <c r="A107" s="4" t="s">
        <v>1032</v>
      </c>
      <c r="B107" s="4" t="s">
        <v>1033</v>
      </c>
    </row>
    <row r="108" spans="1:9">
      <c r="A108" s="4" t="s">
        <v>1034</v>
      </c>
      <c r="B108" s="4" t="s">
        <v>1035</v>
      </c>
    </row>
    <row r="109" spans="1:9">
      <c r="A109" s="4" t="s">
        <v>1036</v>
      </c>
      <c r="B109" s="4" t="s">
        <v>1037</v>
      </c>
    </row>
    <row r="110" spans="1:9">
      <c r="A110" s="4" t="s">
        <v>1039</v>
      </c>
    </row>
    <row r="111" spans="1:9">
      <c r="A111" s="3" t="s">
        <v>977</v>
      </c>
    </row>
    <row r="112" spans="1:9">
      <c r="A112" s="4" t="s">
        <v>1040</v>
      </c>
      <c r="B112" s="4" t="s">
        <v>1041</v>
      </c>
    </row>
    <row r="113" spans="1:9">
      <c r="A113" s="4" t="s">
        <v>1042</v>
      </c>
      <c r="B113" s="4" t="s">
        <v>1043</v>
      </c>
    </row>
    <row r="114" spans="1:9">
      <c r="A114" s="4" t="s">
        <v>1044</v>
      </c>
    </row>
    <row r="115" spans="1:9">
      <c r="A115" s="3" t="s">
        <v>977</v>
      </c>
    </row>
    <row r="116" spans="1:9">
      <c r="A116" s="4" t="s">
        <v>1040</v>
      </c>
      <c r="B116" s="4" t="s">
        <v>1041</v>
      </c>
    </row>
    <row r="117" spans="1:9">
      <c r="A117" s="4" t="s">
        <v>1042</v>
      </c>
      <c r="B117" s="4" t="s">
        <v>1043</v>
      </c>
    </row>
    <row r="118" spans="1:9">
      <c r="A118" s="4" t="s">
        <v>1045</v>
      </c>
    </row>
    <row r="119" spans="1:9">
      <c r="A119" s="3" t="s">
        <v>977</v>
      </c>
    </row>
    <row r="120" spans="1:9">
      <c r="A120" s="4" t="s">
        <v>1040</v>
      </c>
      <c r="B120" s="4" t="s">
        <v>1046</v>
      </c>
    </row>
    <row r="121" spans="1:9">
      <c r="A121" s="4" t="s">
        <v>1042</v>
      </c>
      <c r="B121" s="4" t="s">
        <v>1047</v>
      </c>
    </row>
    <row r="122" spans="1:9">
      <c r="A122" s="4" t="s">
        <v>1048</v>
      </c>
      <c r="B122" s="4" t="s">
        <v>1047</v>
      </c>
    </row>
    <row r="123" spans="1:9">
      <c r="A123" s="4" t="s">
        <v>1049</v>
      </c>
    </row>
    <row r="124" spans="1:9">
      <c r="A124" s="3" t="s">
        <v>977</v>
      </c>
    </row>
    <row r="125" spans="1:9">
      <c r="A125" s="4" t="s">
        <v>1040</v>
      </c>
      <c r="B125" s="4" t="s">
        <v>1046</v>
      </c>
    </row>
    <row r="126" spans="1:9">
      <c r="A126" s="4" t="s">
        <v>1042</v>
      </c>
      <c r="B126" s="4" t="s">
        <v>1047</v>
      </c>
    </row>
    <row r="127" spans="1:9">
      <c r="A127" s="4" t="s">
        <v>1048</v>
      </c>
      <c r="B127" s="4" t="s">
        <v>1047</v>
      </c>
    </row>
    <row r="128" spans="1:9"/>
    <row r="129" spans="1:9">
      <c r="A129" s="4" t="s">
        <v>42</v>
      </c>
      <c r="B129" s="4" t="s">
        <v>141</v>
      </c>
    </row>
  </sheetData>
  <mergeCells count="6">
    <mergeCell ref="A1:A2"/>
    <mergeCell ref="B1:F1"/>
    <mergeCell ref="B2:C2"/>
    <mergeCell ref="D2:E2"/>
    <mergeCell ref="A128:I128"/>
    <mergeCell ref="B129:I1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14</v>
      </c>
      <c r="D2" s="2" t="s">
        <v>974</v>
      </c>
    </row>
    <row r="3" spans="1:4">
      <c r="A3" s="3" t="s">
        <v>977</v>
      </c>
    </row>
    <row r="4" spans="1:4">
      <c r="A4" s="4" t="s">
        <v>979</v>
      </c>
      <c r="B4" s="6" t="n">
        <v>62300</v>
      </c>
    </row>
    <row r="5" spans="1:4">
      <c r="A5" s="3" t="s">
        <v>1051</v>
      </c>
    </row>
    <row r="6" spans="1:4">
      <c r="A6" s="4" t="s">
        <v>237</v>
      </c>
      <c r="B6" s="5" t="n">
        <v>3677</v>
      </c>
      <c r="C6" s="6" t="n">
        <v>32715</v>
      </c>
    </row>
    <row r="7" spans="1:4">
      <c r="A7" s="4" t="s">
        <v>1052</v>
      </c>
      <c r="B7" s="5" t="n">
        <v>-2491</v>
      </c>
      <c r="C7" s="5" t="n">
        <v>-2820</v>
      </c>
    </row>
    <row r="8" spans="1:4">
      <c r="A8" s="4" t="s">
        <v>1053</v>
      </c>
      <c r="B8" s="5" t="n">
        <v>-738</v>
      </c>
      <c r="C8" s="5" t="n">
        <v>-312</v>
      </c>
    </row>
    <row r="9" spans="1:4">
      <c r="A9" s="4" t="s">
        <v>1054</v>
      </c>
    </row>
    <row r="10" spans="1:4">
      <c r="A10" s="3" t="s">
        <v>1051</v>
      </c>
    </row>
    <row r="11" spans="1:4">
      <c r="A11" s="4" t="s">
        <v>237</v>
      </c>
      <c r="B11" s="5" t="n">
        <v>3675</v>
      </c>
      <c r="C11" s="5" t="n">
        <v>32710</v>
      </c>
    </row>
    <row r="12" spans="1:4">
      <c r="A12" s="4" t="s">
        <v>1052</v>
      </c>
      <c r="B12" s="5" t="n">
        <v>-2066</v>
      </c>
      <c r="C12" s="5" t="n">
        <v>-1334</v>
      </c>
    </row>
    <row r="13" spans="1:4">
      <c r="A13" s="4" t="s">
        <v>1053</v>
      </c>
      <c r="B13" s="5" t="n">
        <v>-736</v>
      </c>
      <c r="C13" s="5" t="n">
        <v>-306</v>
      </c>
    </row>
    <row r="14" spans="1:4">
      <c r="A14" s="4" t="s">
        <v>1055</v>
      </c>
    </row>
    <row r="15" spans="1:4">
      <c r="A15" s="3" t="s">
        <v>1051</v>
      </c>
    </row>
    <row r="16" spans="1:4">
      <c r="A16" s="4" t="s">
        <v>237</v>
      </c>
      <c r="B16" s="5" t="n">
        <v>2</v>
      </c>
      <c r="C16" s="5" t="n">
        <v>5</v>
      </c>
    </row>
    <row r="17" spans="1:4">
      <c r="A17" s="4" t="s">
        <v>1052</v>
      </c>
      <c r="B17" s="5" t="n">
        <v>-425</v>
      </c>
      <c r="C17" s="5" t="n">
        <v>-1486</v>
      </c>
    </row>
    <row r="18" spans="1:4">
      <c r="A18" s="4" t="s">
        <v>1053</v>
      </c>
      <c r="B18" s="6" t="n">
        <v>-2</v>
      </c>
      <c r="C18" s="6" t="n">
        <v>-6</v>
      </c>
    </row>
    <row r="19" spans="1:4">
      <c r="A19" s="4" t="s">
        <v>1038</v>
      </c>
    </row>
    <row r="20" spans="1:4">
      <c r="A20" s="3" t="s">
        <v>977</v>
      </c>
    </row>
    <row r="21" spans="1:4">
      <c r="A21" s="4" t="s">
        <v>1030</v>
      </c>
      <c r="B21" s="4" t="s">
        <v>1031</v>
      </c>
    </row>
    <row r="22" spans="1:4">
      <c r="A22" s="3" t="s">
        <v>1051</v>
      </c>
    </row>
    <row r="23" spans="1:4">
      <c r="A23" s="4" t="s">
        <v>1032</v>
      </c>
      <c r="B23" s="4" t="s">
        <v>1033</v>
      </c>
    </row>
    <row r="24" spans="1:4">
      <c r="A24" s="4" t="s">
        <v>1034</v>
      </c>
      <c r="B24" s="4" t="s">
        <v>1035</v>
      </c>
    </row>
    <row r="25" spans="1:4">
      <c r="A25" s="4" t="s">
        <v>1036</v>
      </c>
      <c r="B25" s="4" t="s">
        <v>1037</v>
      </c>
    </row>
    <row r="26" spans="1:4">
      <c r="A26" s="4" t="s">
        <v>1056</v>
      </c>
    </row>
    <row r="27" spans="1:4">
      <c r="A27" s="3" t="s">
        <v>977</v>
      </c>
    </row>
    <row r="28" spans="1:4">
      <c r="A28" s="4" t="s">
        <v>687</v>
      </c>
      <c r="B28" s="4" t="s">
        <v>688</v>
      </c>
      <c r="D28" s="4" t="s">
        <v>729</v>
      </c>
    </row>
    <row r="29" spans="1:4">
      <c r="A29" s="4" t="s">
        <v>1057</v>
      </c>
    </row>
    <row r="30" spans="1:4">
      <c r="A30" s="3" t="s">
        <v>977</v>
      </c>
    </row>
    <row r="31" spans="1:4">
      <c r="A31" s="4" t="s">
        <v>687</v>
      </c>
      <c r="B31" s="4" t="s">
        <v>1022</v>
      </c>
      <c r="C31" s="4" t="s">
        <v>1023</v>
      </c>
    </row>
    <row r="32" spans="1:4">
      <c r="A32" s="4" t="s">
        <v>1058</v>
      </c>
    </row>
    <row r="33" spans="1:4">
      <c r="A33" s="3" t="s">
        <v>977</v>
      </c>
    </row>
    <row r="34" spans="1:4">
      <c r="A34" s="4" t="s">
        <v>1017</v>
      </c>
      <c r="B34" s="4" t="s">
        <v>1022</v>
      </c>
      <c r="C34" s="4" t="s">
        <v>10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14</v>
      </c>
      <c r="D2" s="2" t="s">
        <v>974</v>
      </c>
    </row>
    <row r="3" spans="1:4">
      <c r="A3" s="3" t="s">
        <v>977</v>
      </c>
    </row>
    <row r="4" spans="1:4">
      <c r="A4" s="4" t="s">
        <v>1060</v>
      </c>
      <c r="B4" s="6" t="n">
        <v>85000</v>
      </c>
      <c r="C4" s="6" t="n">
        <v>77000</v>
      </c>
    </row>
    <row r="5" spans="1:4">
      <c r="A5" s="4" t="s">
        <v>1061</v>
      </c>
      <c r="B5" s="5" t="n">
        <v>555511</v>
      </c>
      <c r="C5" s="5" t="n">
        <v>551524</v>
      </c>
    </row>
    <row r="6" spans="1:4">
      <c r="A6" s="4" t="s">
        <v>981</v>
      </c>
    </row>
    <row r="7" spans="1:4">
      <c r="A7" s="3" t="s">
        <v>977</v>
      </c>
    </row>
    <row r="8" spans="1:4">
      <c r="A8" s="4" t="s">
        <v>1061</v>
      </c>
      <c r="B8" s="5" t="n">
        <v>350732</v>
      </c>
      <c r="C8" s="5" t="n">
        <v>346351</v>
      </c>
    </row>
    <row r="9" spans="1:4">
      <c r="A9" s="4" t="s">
        <v>1062</v>
      </c>
    </row>
    <row r="10" spans="1:4">
      <c r="A10" s="3" t="s">
        <v>977</v>
      </c>
    </row>
    <row r="11" spans="1:4">
      <c r="A11" s="4" t="s">
        <v>1063</v>
      </c>
      <c r="B11" s="5" t="n">
        <v>326626</v>
      </c>
      <c r="C11" s="5" t="n">
        <v>319662</v>
      </c>
    </row>
    <row r="12" spans="1:4">
      <c r="A12" s="4" t="s">
        <v>982</v>
      </c>
    </row>
    <row r="13" spans="1:4">
      <c r="A13" s="3" t="s">
        <v>977</v>
      </c>
    </row>
    <row r="14" spans="1:4">
      <c r="A14" s="4" t="s">
        <v>1063</v>
      </c>
      <c r="B14" s="5" t="n">
        <v>7485</v>
      </c>
      <c r="C14" s="5" t="n">
        <v>7833</v>
      </c>
    </row>
    <row r="15" spans="1:4">
      <c r="A15" s="4" t="s">
        <v>983</v>
      </c>
    </row>
    <row r="16" spans="1:4">
      <c r="A16" s="3" t="s">
        <v>977</v>
      </c>
    </row>
    <row r="17" spans="1:4">
      <c r="A17" s="4" t="s">
        <v>1063</v>
      </c>
      <c r="B17" s="5" t="n">
        <v>16621</v>
      </c>
      <c r="C17" s="5" t="n">
        <v>18840</v>
      </c>
    </row>
    <row r="18" spans="1:4">
      <c r="A18" s="4" t="s">
        <v>984</v>
      </c>
    </row>
    <row r="19" spans="1:4">
      <c r="A19" s="3" t="s">
        <v>977</v>
      </c>
    </row>
    <row r="20" spans="1:4">
      <c r="A20" s="4" t="s">
        <v>1063</v>
      </c>
      <c r="B20" s="5" t="n">
        <v>0</v>
      </c>
      <c r="C20" s="5" t="n">
        <v>16</v>
      </c>
    </row>
    <row r="21" spans="1:4">
      <c r="A21" s="4" t="s">
        <v>985</v>
      </c>
    </row>
    <row r="22" spans="1:4">
      <c r="A22" s="3" t="s">
        <v>977</v>
      </c>
    </row>
    <row r="23" spans="1:4">
      <c r="A23" s="4" t="s">
        <v>1061</v>
      </c>
      <c r="B23" s="5" t="n">
        <v>204779</v>
      </c>
      <c r="C23" s="5" t="n">
        <v>205173</v>
      </c>
    </row>
    <row r="24" spans="1:4">
      <c r="A24" s="4" t="s">
        <v>986</v>
      </c>
    </row>
    <row r="25" spans="1:4">
      <c r="A25" s="3" t="s">
        <v>977</v>
      </c>
    </row>
    <row r="26" spans="1:4">
      <c r="A26" s="4" t="s">
        <v>1063</v>
      </c>
      <c r="B26" s="5" t="n">
        <v>29876</v>
      </c>
      <c r="C26" s="5" t="n">
        <v>33498</v>
      </c>
    </row>
    <row r="27" spans="1:4">
      <c r="A27" s="4" t="s">
        <v>987</v>
      </c>
    </row>
    <row r="28" spans="1:4">
      <c r="A28" s="3" t="s">
        <v>977</v>
      </c>
    </row>
    <row r="29" spans="1:4">
      <c r="A29" s="4" t="s">
        <v>1063</v>
      </c>
      <c r="B29" s="5" t="n">
        <v>38897</v>
      </c>
      <c r="C29" s="5" t="n">
        <v>41431</v>
      </c>
    </row>
    <row r="30" spans="1:4">
      <c r="A30" s="4" t="s">
        <v>988</v>
      </c>
    </row>
    <row r="31" spans="1:4">
      <c r="A31" s="3" t="s">
        <v>977</v>
      </c>
    </row>
    <row r="32" spans="1:4">
      <c r="A32" s="4" t="s">
        <v>1063</v>
      </c>
      <c r="B32" s="5" t="n">
        <v>108465</v>
      </c>
      <c r="C32" s="5" t="n">
        <v>101895</v>
      </c>
    </row>
    <row r="33" spans="1:4">
      <c r="A33" s="4" t="s">
        <v>990</v>
      </c>
    </row>
    <row r="34" spans="1:4">
      <c r="A34" s="3" t="s">
        <v>977</v>
      </c>
    </row>
    <row r="35" spans="1:4">
      <c r="A35" s="4" t="s">
        <v>1063</v>
      </c>
      <c r="B35" s="6" t="n">
        <v>27541</v>
      </c>
      <c r="C35" s="6" t="n">
        <v>28349</v>
      </c>
    </row>
    <row r="36" spans="1:4">
      <c r="A36" s="4" t="s">
        <v>1019</v>
      </c>
    </row>
    <row r="37" spans="1:4">
      <c r="A37" s="3" t="s">
        <v>977</v>
      </c>
    </row>
    <row r="38" spans="1:4">
      <c r="A38" s="4" t="s">
        <v>687</v>
      </c>
      <c r="B38" s="4" t="s">
        <v>688</v>
      </c>
      <c r="D38" s="4" t="s">
        <v>729</v>
      </c>
    </row>
    <row r="39" spans="1:4">
      <c r="A39" s="4" t="s">
        <v>1021</v>
      </c>
    </row>
    <row r="40" spans="1:4">
      <c r="A40" s="3" t="s">
        <v>977</v>
      </c>
    </row>
    <row r="41" spans="1:4">
      <c r="A41" s="4" t="s">
        <v>687</v>
      </c>
      <c r="B41" s="4" t="s">
        <v>1022</v>
      </c>
      <c r="C41" s="4" t="s">
        <v>1023</v>
      </c>
    </row>
    <row r="42" spans="1:4">
      <c r="A42" s="4" t="s">
        <v>1027</v>
      </c>
    </row>
    <row r="43" spans="1:4">
      <c r="A43" s="3" t="s">
        <v>977</v>
      </c>
    </row>
    <row r="44" spans="1:4">
      <c r="A44" s="4" t="s">
        <v>1017</v>
      </c>
      <c r="B44" s="4" t="s">
        <v>1022</v>
      </c>
      <c r="C44" s="4" t="s">
        <v>1008</v>
      </c>
    </row>
    <row r="45" spans="1:4">
      <c r="A45" s="4" t="s">
        <v>1064</v>
      </c>
    </row>
    <row r="46" spans="1:4">
      <c r="A46" s="3" t="s">
        <v>977</v>
      </c>
    </row>
    <row r="47" spans="1:4">
      <c r="A47" s="4" t="s">
        <v>1065</v>
      </c>
      <c r="B47" s="6" t="n">
        <v>982</v>
      </c>
      <c r="C47" s="6" t="n">
        <v>1100</v>
      </c>
    </row>
    <row r="48" spans="1:4">
      <c r="A48" s="4" t="s">
        <v>1028</v>
      </c>
    </row>
    <row r="49" spans="1:4">
      <c r="A49" s="3" t="s">
        <v>977</v>
      </c>
    </row>
    <row r="50" spans="1:4">
      <c r="A50" s="4" t="s">
        <v>687</v>
      </c>
      <c r="B50" s="4" t="s">
        <v>688</v>
      </c>
      <c r="C50" s="4" t="s">
        <v>688</v>
      </c>
    </row>
    <row r="51" spans="1:4">
      <c r="A51" s="4" t="s">
        <v>1038</v>
      </c>
    </row>
    <row r="52" spans="1:4">
      <c r="A52" s="3" t="s">
        <v>977</v>
      </c>
    </row>
    <row r="53" spans="1:4">
      <c r="A53" s="4" t="s">
        <v>1030</v>
      </c>
      <c r="B53" s="4" t="s">
        <v>1031</v>
      </c>
    </row>
    <row r="54" spans="1:4">
      <c r="A54" s="4" t="s">
        <v>1032</v>
      </c>
      <c r="B54" s="4" t="s">
        <v>1033</v>
      </c>
    </row>
    <row r="55" spans="1:4">
      <c r="A55" s="4" t="s">
        <v>1034</v>
      </c>
      <c r="B55" s="4" t="s">
        <v>1035</v>
      </c>
    </row>
    <row r="56" spans="1:4">
      <c r="A56" s="4" t="s">
        <v>1036</v>
      </c>
      <c r="B56" s="4" t="s">
        <v>1037</v>
      </c>
    </row>
    <row r="57" spans="1:4">
      <c r="A57" s="4" t="s">
        <v>1044</v>
      </c>
    </row>
    <row r="58" spans="1:4">
      <c r="A58" s="3" t="s">
        <v>977</v>
      </c>
    </row>
    <row r="59" spans="1:4">
      <c r="A59" s="4" t="s">
        <v>1040</v>
      </c>
      <c r="B59" s="4" t="s">
        <v>1041</v>
      </c>
    </row>
    <row r="60" spans="1:4">
      <c r="A60" s="4" t="s">
        <v>1042</v>
      </c>
      <c r="B60" s="4" t="s">
        <v>1043</v>
      </c>
    </row>
    <row r="61" spans="1:4">
      <c r="A61" s="4" t="s">
        <v>1049</v>
      </c>
    </row>
    <row r="62" spans="1:4">
      <c r="A62" s="3" t="s">
        <v>977</v>
      </c>
    </row>
    <row r="63" spans="1:4">
      <c r="A63" s="4" t="s">
        <v>1040</v>
      </c>
      <c r="B63" s="4" t="s">
        <v>1046</v>
      </c>
    </row>
    <row r="64" spans="1:4">
      <c r="A64" s="4" t="s">
        <v>1042</v>
      </c>
      <c r="B64" s="4" t="s">
        <v>1047</v>
      </c>
    </row>
    <row r="65" spans="1:4">
      <c r="A65" s="4" t="s">
        <v>1048</v>
      </c>
      <c r="B65" s="4" t="s">
        <v>10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6</v>
      </c>
      <c r="B1" s="2" t="s">
        <v>1</v>
      </c>
    </row>
    <row r="2" spans="1:11">
      <c r="B2" s="2" t="s">
        <v>2</v>
      </c>
      <c r="C2" s="2" t="s">
        <v>14</v>
      </c>
      <c r="D2" s="2" t="s">
        <v>15</v>
      </c>
      <c r="E2" s="2" t="s">
        <v>975</v>
      </c>
      <c r="F2" s="2" t="s">
        <v>976</v>
      </c>
      <c r="G2" s="2" t="s">
        <v>2</v>
      </c>
      <c r="H2" s="2" t="s">
        <v>14</v>
      </c>
      <c r="I2" s="2" t="s">
        <v>15</v>
      </c>
      <c r="J2" s="2" t="s">
        <v>975</v>
      </c>
      <c r="K2" s="2" t="s">
        <v>976</v>
      </c>
    </row>
    <row r="3" spans="1:11">
      <c r="A3" s="3" t="s">
        <v>1067</v>
      </c>
    </row>
    <row r="4" spans="1:11">
      <c r="A4" s="4" t="s">
        <v>1068</v>
      </c>
      <c r="B4" s="6" t="n">
        <v>12540</v>
      </c>
      <c r="C4" s="6" t="n">
        <v>12512</v>
      </c>
      <c r="D4" s="6" t="n">
        <v>13169</v>
      </c>
      <c r="E4" s="6" t="n">
        <v>14971</v>
      </c>
      <c r="F4" s="6" t="n">
        <v>17477</v>
      </c>
    </row>
    <row r="5" spans="1:11">
      <c r="A5" s="4" t="s">
        <v>31</v>
      </c>
      <c r="B5" s="5" t="n">
        <v>2528</v>
      </c>
      <c r="C5" s="5" t="n">
        <v>3770</v>
      </c>
      <c r="D5" s="5" t="n">
        <v>2442</v>
      </c>
      <c r="E5" s="5" t="n">
        <v>1395</v>
      </c>
      <c r="F5" s="5" t="n">
        <v>2309</v>
      </c>
    </row>
    <row r="6" spans="1:11">
      <c r="A6" s="4" t="s">
        <v>1069</v>
      </c>
      <c r="B6" s="5" t="n">
        <v>-186</v>
      </c>
      <c r="C6" s="5" t="n">
        <v>-205</v>
      </c>
      <c r="D6" s="5" t="n">
        <v>-198</v>
      </c>
      <c r="E6" s="5" t="n">
        <v>-211</v>
      </c>
      <c r="F6" s="5" t="n">
        <v>-264</v>
      </c>
    </row>
    <row r="7" spans="1:11">
      <c r="A7" s="4" t="s">
        <v>1070</v>
      </c>
      <c r="B7" s="5" t="n">
        <v>-4587</v>
      </c>
      <c r="C7" s="5" t="n">
        <v>-5247</v>
      </c>
      <c r="D7" s="5" t="n">
        <v>-4454</v>
      </c>
      <c r="E7" s="5" t="n">
        <v>-4724</v>
      </c>
      <c r="F7" s="5" t="n">
        <v>-6410</v>
      </c>
    </row>
    <row r="8" spans="1:11">
      <c r="A8" s="4" t="s">
        <v>1071</v>
      </c>
      <c r="B8" s="5" t="n">
        <v>1659</v>
      </c>
      <c r="C8" s="5" t="n">
        <v>1727</v>
      </c>
      <c r="D8" s="5" t="n">
        <v>1562</v>
      </c>
      <c r="E8" s="5" t="n">
        <v>1779</v>
      </c>
      <c r="F8" s="5" t="n">
        <v>1901</v>
      </c>
    </row>
    <row r="9" spans="1:11">
      <c r="A9" s="4" t="s">
        <v>1072</v>
      </c>
      <c r="B9" s="5" t="n">
        <v>-2928</v>
      </c>
      <c r="C9" s="5" t="n">
        <v>-3520</v>
      </c>
      <c r="D9" s="5" t="n">
        <v>-2892</v>
      </c>
      <c r="E9" s="5" t="n">
        <v>-2945</v>
      </c>
      <c r="F9" s="5" t="n">
        <v>-4509</v>
      </c>
    </row>
    <row r="10" spans="1:11">
      <c r="A10" s="4" t="s">
        <v>46</v>
      </c>
      <c r="B10" s="5" t="n">
        <v>6</v>
      </c>
      <c r="C10" s="5" t="n">
        <v>-17</v>
      </c>
      <c r="D10" s="5" t="n">
        <v>-9</v>
      </c>
      <c r="E10" s="5" t="n">
        <v>-41</v>
      </c>
      <c r="F10" s="5" t="n">
        <v>-42</v>
      </c>
    </row>
    <row r="11" spans="1:11">
      <c r="A11" s="4" t="s">
        <v>1073</v>
      </c>
      <c r="B11" s="5" t="n">
        <v>11960</v>
      </c>
      <c r="C11" s="5" t="n">
        <v>12540</v>
      </c>
      <c r="D11" s="5" t="n">
        <v>12512</v>
      </c>
      <c r="E11" s="5" t="n">
        <v>13169</v>
      </c>
      <c r="F11" s="5" t="n">
        <v>14971</v>
      </c>
    </row>
    <row r="12" spans="1:11">
      <c r="A12" s="3" t="s">
        <v>1074</v>
      </c>
    </row>
    <row r="13" spans="1:11">
      <c r="A13" s="4" t="s">
        <v>108</v>
      </c>
      <c r="G13" s="6" t="n">
        <v>11004</v>
      </c>
      <c r="H13" s="6" t="n">
        <v>11419</v>
      </c>
      <c r="I13" s="6" t="n">
        <v>11545</v>
      </c>
      <c r="J13" s="6" t="n">
        <v>12319</v>
      </c>
      <c r="K13" s="6" t="n">
        <v>14502</v>
      </c>
    </row>
    <row r="14" spans="1:11">
      <c r="A14" s="4" t="s">
        <v>1075</v>
      </c>
      <c r="G14" s="5" t="n">
        <v>956</v>
      </c>
      <c r="H14" s="5" t="n">
        <v>1121</v>
      </c>
      <c r="I14" s="5" t="n">
        <v>967</v>
      </c>
      <c r="J14" s="5" t="n">
        <v>850</v>
      </c>
      <c r="K14" s="5" t="n">
        <v>469</v>
      </c>
    </row>
    <row r="15" spans="1:11">
      <c r="A15" s="4" t="s">
        <v>1076</v>
      </c>
      <c r="B15" s="6" t="n">
        <v>12540</v>
      </c>
      <c r="C15" s="6" t="n">
        <v>12512</v>
      </c>
      <c r="D15" s="6" t="n">
        <v>13169</v>
      </c>
      <c r="E15" s="6" t="n">
        <v>14971</v>
      </c>
      <c r="F15" s="6" t="n">
        <v>17477</v>
      </c>
      <c r="G15" s="6" t="n">
        <v>11960</v>
      </c>
      <c r="H15" s="6" t="n">
        <v>12540</v>
      </c>
      <c r="I15" s="6" t="n">
        <v>12512</v>
      </c>
      <c r="J15" s="6" t="n">
        <v>13169</v>
      </c>
      <c r="K15" s="6" t="n">
        <v>14971</v>
      </c>
    </row>
    <row r="16" spans="1:11">
      <c r="A16" s="4" t="s">
        <v>1077</v>
      </c>
      <c r="B16" s="4" t="s">
        <v>1078</v>
      </c>
      <c r="C16" s="4" t="s">
        <v>1079</v>
      </c>
      <c r="D16" s="4" t="s">
        <v>1080</v>
      </c>
      <c r="E16" s="4" t="s">
        <v>1081</v>
      </c>
      <c r="F16" s="4" t="s">
        <v>1082</v>
      </c>
    </row>
    <row r="17" spans="1:11">
      <c r="A17" s="4" t="s">
        <v>1083</v>
      </c>
      <c r="G17" s="4" t="s">
        <v>1084</v>
      </c>
      <c r="H17" s="4" t="s">
        <v>1085</v>
      </c>
      <c r="I17" s="4" t="s">
        <v>1086</v>
      </c>
      <c r="J17" s="4" t="s">
        <v>1087</v>
      </c>
      <c r="K17" s="4" t="s">
        <v>1088</v>
      </c>
    </row>
    <row r="18" spans="1:11">
      <c r="A18" s="4" t="s">
        <v>1089</v>
      </c>
      <c r="G18" s="4" t="s">
        <v>1090</v>
      </c>
      <c r="H18" s="4" t="s">
        <v>1091</v>
      </c>
      <c r="I18" s="4" t="s">
        <v>862</v>
      </c>
      <c r="J18" s="4" t="s">
        <v>1092</v>
      </c>
      <c r="K18" s="4" t="s">
        <v>1093</v>
      </c>
    </row>
    <row r="19" spans="1:11">
      <c r="A19" s="4" t="s">
        <v>981</v>
      </c>
    </row>
    <row r="20" spans="1:11">
      <c r="A20" s="3" t="s">
        <v>1067</v>
      </c>
    </row>
    <row r="21" spans="1:11">
      <c r="A21" s="4" t="s">
        <v>1068</v>
      </c>
      <c r="B21" s="6" t="n">
        <v>7394</v>
      </c>
      <c r="C21" s="6" t="n">
        <v>6872</v>
      </c>
    </row>
    <row r="22" spans="1:11">
      <c r="A22" s="4" t="s">
        <v>31</v>
      </c>
      <c r="B22" s="5" t="n">
        <v>-261</v>
      </c>
      <c r="C22" s="5" t="n">
        <v>1644</v>
      </c>
    </row>
    <row r="23" spans="1:11">
      <c r="A23" s="4" t="s">
        <v>1069</v>
      </c>
      <c r="B23" s="5" t="n">
        <v>-59</v>
      </c>
      <c r="C23" s="5" t="n">
        <v>-45</v>
      </c>
    </row>
    <row r="24" spans="1:11">
      <c r="A24" s="4" t="s">
        <v>1070</v>
      </c>
      <c r="B24" s="5" t="n">
        <v>-872</v>
      </c>
      <c r="C24" s="5" t="n">
        <v>-1488</v>
      </c>
      <c r="D24" s="6" t="n">
        <v>-811</v>
      </c>
      <c r="E24" s="6" t="n">
        <v>-717</v>
      </c>
      <c r="F24" s="6" t="n">
        <v>-991</v>
      </c>
    </row>
    <row r="25" spans="1:11">
      <c r="A25" s="4" t="s">
        <v>1071</v>
      </c>
      <c r="B25" s="5" t="n">
        <v>426</v>
      </c>
      <c r="C25" s="5" t="n">
        <v>428</v>
      </c>
      <c r="D25" s="5" t="n">
        <v>424</v>
      </c>
      <c r="E25" s="5" t="n">
        <v>673</v>
      </c>
      <c r="F25" s="5" t="n">
        <v>776</v>
      </c>
    </row>
    <row r="26" spans="1:11">
      <c r="A26" s="4" t="s">
        <v>1072</v>
      </c>
      <c r="B26" s="5" t="n">
        <v>-446</v>
      </c>
      <c r="C26" s="5" t="n">
        <v>-1060</v>
      </c>
    </row>
    <row r="27" spans="1:11">
      <c r="A27" s="4" t="s">
        <v>46</v>
      </c>
      <c r="B27" s="5" t="n">
        <v>4</v>
      </c>
      <c r="C27" s="5" t="n">
        <v>-17</v>
      </c>
    </row>
    <row r="28" spans="1:11">
      <c r="A28" s="4" t="s">
        <v>1073</v>
      </c>
      <c r="B28" s="5" t="n">
        <v>6632</v>
      </c>
      <c r="C28" s="5" t="n">
        <v>7394</v>
      </c>
      <c r="D28" s="5" t="n">
        <v>6872</v>
      </c>
    </row>
    <row r="29" spans="1:11">
      <c r="A29" s="3" t="s">
        <v>1074</v>
      </c>
    </row>
    <row r="30" spans="1:11">
      <c r="A30" s="4" t="s">
        <v>1076</v>
      </c>
      <c r="B30" s="5" t="n">
        <v>7394</v>
      </c>
      <c r="C30" s="5" t="n">
        <v>6872</v>
      </c>
      <c r="D30" s="5" t="n">
        <v>6872</v>
      </c>
      <c r="G30" s="6" t="n">
        <v>6632</v>
      </c>
      <c r="H30" s="6" t="n">
        <v>7394</v>
      </c>
      <c r="I30" s="6" t="n">
        <v>6872</v>
      </c>
    </row>
    <row r="31" spans="1:11">
      <c r="A31" s="4" t="s">
        <v>1062</v>
      </c>
    </row>
    <row r="32" spans="1:11">
      <c r="A32" s="3" t="s">
        <v>1067</v>
      </c>
    </row>
    <row r="33" spans="1:11">
      <c r="A33" s="4" t="s">
        <v>1070</v>
      </c>
      <c r="B33" s="5" t="n">
        <v>-789</v>
      </c>
      <c r="C33" s="5" t="n">
        <v>-1419</v>
      </c>
      <c r="D33" s="5" t="n">
        <v>-734</v>
      </c>
      <c r="E33" s="5" t="n">
        <v>-627</v>
      </c>
      <c r="F33" s="5" t="n">
        <v>-739</v>
      </c>
    </row>
    <row r="34" spans="1:11">
      <c r="A34" s="4" t="s">
        <v>1071</v>
      </c>
      <c r="B34" s="5" t="n">
        <v>297</v>
      </c>
      <c r="C34" s="5" t="n">
        <v>263</v>
      </c>
      <c r="D34" s="5" t="n">
        <v>252</v>
      </c>
      <c r="E34" s="5" t="n">
        <v>369</v>
      </c>
      <c r="F34" s="5" t="n">
        <v>396</v>
      </c>
    </row>
    <row r="35" spans="1:11">
      <c r="A35" s="4" t="s">
        <v>982</v>
      </c>
    </row>
    <row r="36" spans="1:11">
      <c r="A36" s="3" t="s">
        <v>1067</v>
      </c>
    </row>
    <row r="37" spans="1:11">
      <c r="A37" s="4" t="s">
        <v>1070</v>
      </c>
      <c r="B37" s="5" t="n">
        <v>-38</v>
      </c>
      <c r="C37" s="5" t="n">
        <v>-27</v>
      </c>
      <c r="D37" s="5" t="n">
        <v>-59</v>
      </c>
      <c r="E37" s="5" t="n">
        <v>-66</v>
      </c>
      <c r="F37" s="5" t="n">
        <v>-190</v>
      </c>
    </row>
    <row r="38" spans="1:11">
      <c r="A38" s="4" t="s">
        <v>1071</v>
      </c>
      <c r="B38" s="5" t="n">
        <v>82</v>
      </c>
      <c r="C38" s="5" t="n">
        <v>116</v>
      </c>
      <c r="D38" s="5" t="n">
        <v>127</v>
      </c>
      <c r="E38" s="5" t="n">
        <v>160</v>
      </c>
      <c r="F38" s="5" t="n">
        <v>226</v>
      </c>
    </row>
    <row r="39" spans="1:11">
      <c r="A39" s="4" t="s">
        <v>983</v>
      </c>
    </row>
    <row r="40" spans="1:11">
      <c r="A40" s="3" t="s">
        <v>1067</v>
      </c>
    </row>
    <row r="41" spans="1:11">
      <c r="A41" s="4" t="s">
        <v>1070</v>
      </c>
      <c r="B41" s="5" t="n">
        <v>0</v>
      </c>
      <c r="C41" s="5" t="n">
        <v>-1</v>
      </c>
      <c r="D41" s="5" t="n">
        <v>-4</v>
      </c>
      <c r="E41" s="5" t="n">
        <v>-9</v>
      </c>
      <c r="F41" s="5" t="n">
        <v>-28</v>
      </c>
    </row>
    <row r="42" spans="1:11">
      <c r="A42" s="4" t="s">
        <v>1071</v>
      </c>
      <c r="B42" s="5" t="n">
        <v>30</v>
      </c>
      <c r="C42" s="5" t="n">
        <v>38</v>
      </c>
      <c r="D42" s="5" t="n">
        <v>37</v>
      </c>
      <c r="E42" s="5" t="n">
        <v>136</v>
      </c>
      <c r="F42" s="5" t="n">
        <v>137</v>
      </c>
    </row>
    <row r="43" spans="1:11">
      <c r="A43" s="4" t="s">
        <v>984</v>
      </c>
    </row>
    <row r="44" spans="1:11">
      <c r="A44" s="3" t="s">
        <v>1067</v>
      </c>
    </row>
    <row r="45" spans="1:11">
      <c r="A45" s="4" t="s">
        <v>1070</v>
      </c>
      <c r="B45" s="5" t="n">
        <v>-45</v>
      </c>
      <c r="C45" s="5" t="n">
        <v>-41</v>
      </c>
      <c r="D45" s="5" t="n">
        <v>-14</v>
      </c>
      <c r="E45" s="5" t="n">
        <v>-15</v>
      </c>
      <c r="F45" s="5" t="n">
        <v>-34</v>
      </c>
    </row>
    <row r="46" spans="1:11">
      <c r="A46" s="4" t="s">
        <v>1071</v>
      </c>
      <c r="B46" s="5" t="n">
        <v>17</v>
      </c>
      <c r="C46" s="5" t="n">
        <v>11</v>
      </c>
      <c r="D46" s="5" t="n">
        <v>8</v>
      </c>
      <c r="E46" s="5" t="n">
        <v>8</v>
      </c>
      <c r="F46" s="5" t="n">
        <v>17</v>
      </c>
    </row>
    <row r="47" spans="1:11">
      <c r="A47" s="4" t="s">
        <v>985</v>
      </c>
    </row>
    <row r="48" spans="1:11">
      <c r="A48" s="3" t="s">
        <v>1067</v>
      </c>
    </row>
    <row r="49" spans="1:11">
      <c r="A49" s="4" t="s">
        <v>1068</v>
      </c>
      <c r="B49" s="5" t="n">
        <v>5146</v>
      </c>
      <c r="C49" s="5" t="n">
        <v>5640</v>
      </c>
    </row>
    <row r="50" spans="1:11">
      <c r="A50" s="4" t="s">
        <v>31</v>
      </c>
      <c r="B50" s="5" t="n">
        <v>2789</v>
      </c>
      <c r="C50" s="5" t="n">
        <v>2126</v>
      </c>
    </row>
    <row r="51" spans="1:11">
      <c r="A51" s="4" t="s">
        <v>1069</v>
      </c>
      <c r="B51" s="5" t="n">
        <v>-127</v>
      </c>
      <c r="C51" s="5" t="n">
        <v>-160</v>
      </c>
    </row>
    <row r="52" spans="1:11">
      <c r="A52" s="4" t="s">
        <v>1070</v>
      </c>
      <c r="B52" s="5" t="n">
        <v>-3715</v>
      </c>
      <c r="C52" s="5" t="n">
        <v>-3759</v>
      </c>
      <c r="D52" s="5" t="n">
        <v>-3643</v>
      </c>
      <c r="E52" s="5" t="n">
        <v>-4007</v>
      </c>
      <c r="F52" s="5" t="n">
        <v>-5419</v>
      </c>
    </row>
    <row r="53" spans="1:11">
      <c r="A53" s="4" t="s">
        <v>1071</v>
      </c>
      <c r="B53" s="5" t="n">
        <v>1233</v>
      </c>
      <c r="C53" s="5" t="n">
        <v>1299</v>
      </c>
      <c r="D53" s="5" t="n">
        <v>1138</v>
      </c>
      <c r="E53" s="5" t="n">
        <v>1106</v>
      </c>
      <c r="F53" s="5" t="n">
        <v>1125</v>
      </c>
    </row>
    <row r="54" spans="1:11">
      <c r="A54" s="4" t="s">
        <v>1072</v>
      </c>
      <c r="B54" s="5" t="n">
        <v>-2482</v>
      </c>
      <c r="C54" s="5" t="n">
        <v>-2460</v>
      </c>
    </row>
    <row r="55" spans="1:11">
      <c r="A55" s="4" t="s">
        <v>46</v>
      </c>
      <c r="B55" s="5" t="n">
        <v>2</v>
      </c>
      <c r="C55" s="5" t="n">
        <v>0</v>
      </c>
    </row>
    <row r="56" spans="1:11">
      <c r="A56" s="4" t="s">
        <v>1073</v>
      </c>
      <c r="B56" s="5" t="n">
        <v>5328</v>
      </c>
      <c r="C56" s="5" t="n">
        <v>5146</v>
      </c>
      <c r="D56" s="5" t="n">
        <v>5640</v>
      </c>
    </row>
    <row r="57" spans="1:11">
      <c r="A57" s="3" t="s">
        <v>1074</v>
      </c>
    </row>
    <row r="58" spans="1:11">
      <c r="A58" s="4" t="s">
        <v>1076</v>
      </c>
      <c r="B58" s="5" t="n">
        <v>5146</v>
      </c>
      <c r="C58" s="5" t="n">
        <v>5640</v>
      </c>
      <c r="D58" s="5" t="n">
        <v>5640</v>
      </c>
      <c r="G58" s="6" t="n">
        <v>5328</v>
      </c>
      <c r="H58" s="6" t="n">
        <v>5146</v>
      </c>
      <c r="I58" s="6" t="n">
        <v>5640</v>
      </c>
    </row>
    <row r="59" spans="1:11">
      <c r="A59" s="4" t="s">
        <v>986</v>
      </c>
    </row>
    <row r="60" spans="1:11">
      <c r="A60" s="3" t="s">
        <v>1067</v>
      </c>
    </row>
    <row r="61" spans="1:11">
      <c r="A61" s="4" t="s">
        <v>1070</v>
      </c>
      <c r="B61" s="5" t="n">
        <v>-240</v>
      </c>
      <c r="C61" s="5" t="n">
        <v>-452</v>
      </c>
      <c r="D61" s="5" t="n">
        <v>-507</v>
      </c>
      <c r="E61" s="5" t="n">
        <v>-721</v>
      </c>
      <c r="F61" s="5" t="n">
        <v>-1439</v>
      </c>
    </row>
    <row r="62" spans="1:11">
      <c r="A62" s="4" t="s">
        <v>1071</v>
      </c>
      <c r="B62" s="5" t="n">
        <v>288</v>
      </c>
      <c r="C62" s="5" t="n">
        <v>373</v>
      </c>
      <c r="D62" s="5" t="n">
        <v>245</v>
      </c>
      <c r="E62" s="5" t="n">
        <v>212</v>
      </c>
      <c r="F62" s="5" t="n">
        <v>246</v>
      </c>
    </row>
    <row r="63" spans="1:11">
      <c r="A63" s="4" t="s">
        <v>987</v>
      </c>
    </row>
    <row r="64" spans="1:11">
      <c r="A64" s="3" t="s">
        <v>1067</v>
      </c>
    </row>
    <row r="65" spans="1:11">
      <c r="A65" s="4" t="s">
        <v>1070</v>
      </c>
      <c r="B65" s="5" t="n">
        <v>-279</v>
      </c>
      <c r="C65" s="5" t="n">
        <v>-495</v>
      </c>
      <c r="D65" s="5" t="n">
        <v>-635</v>
      </c>
      <c r="E65" s="5" t="n">
        <v>-864</v>
      </c>
      <c r="F65" s="5" t="n">
        <v>-1579</v>
      </c>
    </row>
    <row r="66" spans="1:11">
      <c r="A66" s="4" t="s">
        <v>1071</v>
      </c>
      <c r="B66" s="5" t="n">
        <v>266</v>
      </c>
      <c r="C66" s="5" t="n">
        <v>266</v>
      </c>
      <c r="D66" s="5" t="n">
        <v>259</v>
      </c>
      <c r="E66" s="5" t="n">
        <v>238</v>
      </c>
      <c r="F66" s="5" t="n">
        <v>269</v>
      </c>
    </row>
    <row r="67" spans="1:11">
      <c r="A67" s="4" t="s">
        <v>988</v>
      </c>
    </row>
    <row r="68" spans="1:11">
      <c r="A68" s="3" t="s">
        <v>1067</v>
      </c>
    </row>
    <row r="69" spans="1:11">
      <c r="A69" s="4" t="s">
        <v>1070</v>
      </c>
      <c r="B69" s="5" t="n">
        <v>-1481</v>
      </c>
      <c r="C69" s="5" t="n">
        <v>-1259</v>
      </c>
      <c r="D69" s="5" t="n">
        <v>-1116</v>
      </c>
      <c r="E69" s="5" t="n">
        <v>-1025</v>
      </c>
      <c r="F69" s="5" t="n">
        <v>-1022</v>
      </c>
    </row>
    <row r="70" spans="1:11">
      <c r="A70" s="4" t="s">
        <v>1071</v>
      </c>
      <c r="B70" s="5" t="n">
        <v>239</v>
      </c>
      <c r="C70" s="5" t="n">
        <v>207</v>
      </c>
      <c r="D70" s="5" t="n">
        <v>175</v>
      </c>
      <c r="E70" s="5" t="n">
        <v>161</v>
      </c>
      <c r="F70" s="5" t="n">
        <v>127</v>
      </c>
    </row>
    <row r="71" spans="1:11">
      <c r="A71" s="4" t="s">
        <v>989</v>
      </c>
    </row>
    <row r="72" spans="1:11">
      <c r="A72" s="3" t="s">
        <v>1067</v>
      </c>
    </row>
    <row r="73" spans="1:11">
      <c r="A73" s="4" t="s">
        <v>1070</v>
      </c>
      <c r="B73" s="5" t="n">
        <v>-1002</v>
      </c>
      <c r="C73" s="5" t="n">
        <v>-845</v>
      </c>
      <c r="D73" s="5" t="n">
        <v>-742</v>
      </c>
      <c r="E73" s="5" t="n">
        <v>-729</v>
      </c>
      <c r="F73" s="5" t="n">
        <v>-625</v>
      </c>
    </row>
    <row r="74" spans="1:11">
      <c r="A74" s="4" t="s">
        <v>1071</v>
      </c>
      <c r="B74" s="5" t="n">
        <v>319</v>
      </c>
      <c r="C74" s="5" t="n">
        <v>325</v>
      </c>
      <c r="D74" s="5" t="n">
        <v>325</v>
      </c>
      <c r="E74" s="5" t="n">
        <v>349</v>
      </c>
      <c r="F74" s="5" t="n">
        <v>322</v>
      </c>
    </row>
    <row r="75" spans="1:11">
      <c r="A75" s="4" t="s">
        <v>990</v>
      </c>
    </row>
    <row r="76" spans="1:11">
      <c r="A76" s="3" t="s">
        <v>1067</v>
      </c>
    </row>
    <row r="77" spans="1:11">
      <c r="A77" s="4" t="s">
        <v>1070</v>
      </c>
      <c r="B77" s="5" t="n">
        <v>-713</v>
      </c>
      <c r="C77" s="5" t="n">
        <v>-708</v>
      </c>
      <c r="D77" s="5" t="n">
        <v>-643</v>
      </c>
      <c r="E77" s="5" t="n">
        <v>-668</v>
      </c>
      <c r="F77" s="5" t="n">
        <v>-754</v>
      </c>
    </row>
    <row r="78" spans="1:11">
      <c r="A78" s="4" t="s">
        <v>1071</v>
      </c>
      <c r="B78" s="6" t="n">
        <v>121</v>
      </c>
      <c r="C78" s="6" t="n">
        <v>128</v>
      </c>
      <c r="D78" s="6" t="n">
        <v>134</v>
      </c>
      <c r="E78" s="6" t="n">
        <v>146</v>
      </c>
      <c r="F78" s="6" t="n">
        <v>161</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208</v>
      </c>
      <c r="C1" s="2" t="s">
        <v>209</v>
      </c>
      <c r="E1" s="2" t="s">
        <v>1</v>
      </c>
    </row>
    <row r="2" spans="1:7">
      <c r="C2" s="2" t="s">
        <v>210</v>
      </c>
      <c r="D2" s="2" t="s">
        <v>211</v>
      </c>
      <c r="E2" s="2" t="s">
        <v>2</v>
      </c>
      <c r="F2" s="2" t="s">
        <v>14</v>
      </c>
      <c r="G2" s="2" t="s">
        <v>15</v>
      </c>
    </row>
    <row r="3" spans="1:7">
      <c r="A3" s="4" t="s">
        <v>212</v>
      </c>
    </row>
    <row r="4" spans="1:7">
      <c r="A4" s="3" t="s">
        <v>213</v>
      </c>
    </row>
    <row r="5" spans="1:7">
      <c r="A5" s="4" t="s">
        <v>214</v>
      </c>
      <c r="B5" s="4" t="s">
        <v>42</v>
      </c>
      <c r="G5" s="6" t="n">
        <v>121</v>
      </c>
    </row>
    <row r="6" spans="1:7">
      <c r="A6" s="4" t="s">
        <v>215</v>
      </c>
    </row>
    <row r="7" spans="1:7">
      <c r="A7" s="3" t="s">
        <v>213</v>
      </c>
    </row>
    <row r="8" spans="1:7">
      <c r="A8" s="4" t="s">
        <v>216</v>
      </c>
      <c r="E8" s="6" t="n">
        <v>0</v>
      </c>
      <c r="F8" s="6" t="n">
        <v>750</v>
      </c>
      <c r="G8" s="5" t="n">
        <v>500</v>
      </c>
    </row>
    <row r="9" spans="1:7">
      <c r="A9" s="4" t="s">
        <v>179</v>
      </c>
      <c r="C9" s="8" t="n">
        <v>14.7</v>
      </c>
      <c r="D9" s="8" t="n">
        <v>9.199999999999999</v>
      </c>
      <c r="E9" s="5" t="n">
        <v>89</v>
      </c>
      <c r="F9" s="5" t="n">
        <v>56</v>
      </c>
    </row>
    <row r="10" spans="1:7">
      <c r="A10" s="4" t="s">
        <v>217</v>
      </c>
    </row>
    <row r="11" spans="1:7">
      <c r="A11" s="3" t="s">
        <v>213</v>
      </c>
    </row>
    <row r="12" spans="1:7">
      <c r="A12" s="4" t="s">
        <v>214</v>
      </c>
      <c r="B12" s="4" t="s">
        <v>42</v>
      </c>
      <c r="G12" s="6" t="n">
        <v>121</v>
      </c>
    </row>
    <row r="13" spans="1:7"/>
    <row r="14" spans="1:7">
      <c r="A14" s="4" t="s">
        <v>42</v>
      </c>
      <c r="B14" s="4" t="s">
        <v>205</v>
      </c>
    </row>
  </sheetData>
  <mergeCells count="5">
    <mergeCell ref="A1:B2"/>
    <mergeCell ref="C1:D1"/>
    <mergeCell ref="E1:F1"/>
    <mergeCell ref="A13:F13"/>
    <mergeCell ref="B14:F1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4</v>
      </c>
      <c r="B1" s="2" t="s">
        <v>1</v>
      </c>
    </row>
    <row r="2" spans="1:6">
      <c r="B2" s="2" t="s">
        <v>2</v>
      </c>
      <c r="C2" s="2" t="s">
        <v>14</v>
      </c>
      <c r="D2" s="2" t="s">
        <v>15</v>
      </c>
      <c r="E2" s="2" t="s">
        <v>975</v>
      </c>
      <c r="F2" s="2" t="s">
        <v>976</v>
      </c>
    </row>
    <row r="3" spans="1:6">
      <c r="A3" s="3" t="s">
        <v>1067</v>
      </c>
    </row>
    <row r="4" spans="1:6">
      <c r="A4" s="4" t="s">
        <v>1068</v>
      </c>
      <c r="B4" s="6" t="n">
        <v>12540</v>
      </c>
      <c r="C4" s="6" t="n">
        <v>12512</v>
      </c>
      <c r="D4" s="6" t="n">
        <v>13169</v>
      </c>
      <c r="E4" s="6" t="n">
        <v>14971</v>
      </c>
      <c r="F4" s="6" t="n">
        <v>17477</v>
      </c>
    </row>
    <row r="5" spans="1:6">
      <c r="A5" s="4" t="s">
        <v>31</v>
      </c>
      <c r="B5" s="5" t="n">
        <v>2528</v>
      </c>
      <c r="C5" s="5" t="n">
        <v>3770</v>
      </c>
      <c r="D5" s="5" t="n">
        <v>2442</v>
      </c>
      <c r="E5" s="5" t="n">
        <v>1395</v>
      </c>
      <c r="F5" s="5" t="n">
        <v>2309</v>
      </c>
    </row>
    <row r="6" spans="1:6">
      <c r="A6" s="4" t="s">
        <v>1069</v>
      </c>
      <c r="B6" s="5" t="n">
        <v>-186</v>
      </c>
      <c r="C6" s="5" t="n">
        <v>-205</v>
      </c>
      <c r="D6" s="5" t="n">
        <v>-198</v>
      </c>
      <c r="E6" s="5" t="n">
        <v>-211</v>
      </c>
      <c r="F6" s="5" t="n">
        <v>-264</v>
      </c>
    </row>
    <row r="7" spans="1:6">
      <c r="A7" s="4" t="s">
        <v>1070</v>
      </c>
      <c r="B7" s="5" t="n">
        <v>-4587</v>
      </c>
      <c r="C7" s="5" t="n">
        <v>-5247</v>
      </c>
      <c r="D7" s="5" t="n">
        <v>-4454</v>
      </c>
      <c r="E7" s="5" t="n">
        <v>-4724</v>
      </c>
      <c r="F7" s="5" t="n">
        <v>-6410</v>
      </c>
    </row>
    <row r="8" spans="1:6">
      <c r="A8" s="4" t="s">
        <v>1071</v>
      </c>
      <c r="B8" s="5" t="n">
        <v>1659</v>
      </c>
      <c r="C8" s="5" t="n">
        <v>1727</v>
      </c>
      <c r="D8" s="5" t="n">
        <v>1562</v>
      </c>
      <c r="E8" s="5" t="n">
        <v>1779</v>
      </c>
      <c r="F8" s="5" t="n">
        <v>1901</v>
      </c>
    </row>
    <row r="9" spans="1:6">
      <c r="A9" s="4" t="s">
        <v>1072</v>
      </c>
      <c r="B9" s="5" t="n">
        <v>-2928</v>
      </c>
      <c r="C9" s="5" t="n">
        <v>-3520</v>
      </c>
      <c r="D9" s="5" t="n">
        <v>-2892</v>
      </c>
      <c r="E9" s="5" t="n">
        <v>-2945</v>
      </c>
      <c r="F9" s="5" t="n">
        <v>-4509</v>
      </c>
    </row>
    <row r="10" spans="1:6">
      <c r="A10" s="4" t="s">
        <v>1095</v>
      </c>
      <c r="B10" s="5" t="n">
        <v>6</v>
      </c>
      <c r="C10" s="5" t="n">
        <v>-17</v>
      </c>
      <c r="D10" s="5" t="n">
        <v>-9</v>
      </c>
      <c r="E10" s="5" t="n">
        <v>-41</v>
      </c>
      <c r="F10" s="5" t="n">
        <v>-42</v>
      </c>
    </row>
    <row r="11" spans="1:6">
      <c r="A11" s="4" t="s">
        <v>1073</v>
      </c>
      <c r="B11" s="5" t="n">
        <v>11960</v>
      </c>
      <c r="C11" s="5" t="n">
        <v>12540</v>
      </c>
      <c r="D11" s="5" t="n">
        <v>12512</v>
      </c>
      <c r="E11" s="5" t="n">
        <v>13169</v>
      </c>
      <c r="F11" s="5" t="n">
        <v>14971</v>
      </c>
    </row>
    <row r="12" spans="1:6">
      <c r="A12" s="4" t="s">
        <v>1054</v>
      </c>
    </row>
    <row r="13" spans="1:6">
      <c r="A13" s="3" t="s">
        <v>1067</v>
      </c>
    </row>
    <row r="14" spans="1:6">
      <c r="A14" s="4" t="s">
        <v>1068</v>
      </c>
      <c r="B14" s="5" t="n">
        <v>7394</v>
      </c>
      <c r="C14" s="5" t="n">
        <v>6872</v>
      </c>
    </row>
    <row r="15" spans="1:6">
      <c r="A15" s="4" t="s">
        <v>31</v>
      </c>
      <c r="B15" s="5" t="n">
        <v>-261</v>
      </c>
      <c r="C15" s="5" t="n">
        <v>1644</v>
      </c>
    </row>
    <row r="16" spans="1:6">
      <c r="A16" s="4" t="s">
        <v>1069</v>
      </c>
      <c r="B16" s="5" t="n">
        <v>-59</v>
      </c>
      <c r="C16" s="5" t="n">
        <v>-45</v>
      </c>
    </row>
    <row r="17" spans="1:6">
      <c r="A17" s="4" t="s">
        <v>1070</v>
      </c>
      <c r="B17" s="5" t="n">
        <v>-872</v>
      </c>
      <c r="C17" s="5" t="n">
        <v>-1488</v>
      </c>
      <c r="D17" s="5" t="n">
        <v>-811</v>
      </c>
      <c r="E17" s="5" t="n">
        <v>-717</v>
      </c>
      <c r="F17" s="5" t="n">
        <v>-991</v>
      </c>
    </row>
    <row r="18" spans="1:6">
      <c r="A18" s="4" t="s">
        <v>1071</v>
      </c>
      <c r="B18" s="5" t="n">
        <v>426</v>
      </c>
      <c r="C18" s="5" t="n">
        <v>428</v>
      </c>
      <c r="D18" s="5" t="n">
        <v>424</v>
      </c>
      <c r="E18" s="5" t="n">
        <v>673</v>
      </c>
      <c r="F18" s="5" t="n">
        <v>776</v>
      </c>
    </row>
    <row r="19" spans="1:6">
      <c r="A19" s="4" t="s">
        <v>1072</v>
      </c>
      <c r="B19" s="5" t="n">
        <v>-446</v>
      </c>
      <c r="C19" s="5" t="n">
        <v>-1060</v>
      </c>
    </row>
    <row r="20" spans="1:6">
      <c r="A20" s="4" t="s">
        <v>1095</v>
      </c>
      <c r="B20" s="5" t="n">
        <v>4</v>
      </c>
      <c r="C20" s="5" t="n">
        <v>-17</v>
      </c>
    </row>
    <row r="21" spans="1:6">
      <c r="A21" s="4" t="s">
        <v>1073</v>
      </c>
      <c r="B21" s="5" t="n">
        <v>6632</v>
      </c>
      <c r="C21" s="5" t="n">
        <v>7394</v>
      </c>
      <c r="D21" s="5" t="n">
        <v>6872</v>
      </c>
    </row>
    <row r="22" spans="1:6">
      <c r="A22" s="4" t="s">
        <v>1055</v>
      </c>
    </row>
    <row r="23" spans="1:6">
      <c r="A23" s="3" t="s">
        <v>1067</v>
      </c>
    </row>
    <row r="24" spans="1:6">
      <c r="A24" s="4" t="s">
        <v>1068</v>
      </c>
      <c r="B24" s="5" t="n">
        <v>5146</v>
      </c>
      <c r="C24" s="5" t="n">
        <v>5640</v>
      </c>
    </row>
    <row r="25" spans="1:6">
      <c r="A25" s="4" t="s">
        <v>31</v>
      </c>
      <c r="B25" s="5" t="n">
        <v>2789</v>
      </c>
      <c r="C25" s="5" t="n">
        <v>2126</v>
      </c>
    </row>
    <row r="26" spans="1:6">
      <c r="A26" s="4" t="s">
        <v>1069</v>
      </c>
      <c r="B26" s="5" t="n">
        <v>-127</v>
      </c>
      <c r="C26" s="5" t="n">
        <v>-160</v>
      </c>
    </row>
    <row r="27" spans="1:6">
      <c r="A27" s="4" t="s">
        <v>1070</v>
      </c>
      <c r="B27" s="5" t="n">
        <v>-3715</v>
      </c>
      <c r="C27" s="5" t="n">
        <v>-3759</v>
      </c>
      <c r="D27" s="5" t="n">
        <v>-3643</v>
      </c>
      <c r="E27" s="5" t="n">
        <v>-4007</v>
      </c>
      <c r="F27" s="5" t="n">
        <v>-5419</v>
      </c>
    </row>
    <row r="28" spans="1:6">
      <c r="A28" s="4" t="s">
        <v>1071</v>
      </c>
      <c r="B28" s="5" t="n">
        <v>1233</v>
      </c>
      <c r="C28" s="5" t="n">
        <v>1299</v>
      </c>
      <c r="D28" s="5" t="n">
        <v>1138</v>
      </c>
      <c r="E28" s="6" t="n">
        <v>1106</v>
      </c>
      <c r="F28" s="6" t="n">
        <v>1125</v>
      </c>
    </row>
    <row r="29" spans="1:6">
      <c r="A29" s="4" t="s">
        <v>1072</v>
      </c>
      <c r="B29" s="5" t="n">
        <v>-2482</v>
      </c>
      <c r="C29" s="5" t="n">
        <v>-2460</v>
      </c>
    </row>
    <row r="30" spans="1:6">
      <c r="A30" s="4" t="s">
        <v>1095</v>
      </c>
      <c r="B30" s="5" t="n">
        <v>2</v>
      </c>
      <c r="C30" s="5" t="n">
        <v>0</v>
      </c>
    </row>
    <row r="31" spans="1:6">
      <c r="A31" s="4" t="s">
        <v>1073</v>
      </c>
      <c r="B31" s="6" t="n">
        <v>5328</v>
      </c>
      <c r="C31" s="6" t="n">
        <v>5146</v>
      </c>
      <c r="D31" s="6" t="n">
        <v>5640</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096</v>
      </c>
      <c r="B1" s="2" t="s">
        <v>2</v>
      </c>
      <c r="D1" s="2" t="s">
        <v>14</v>
      </c>
      <c r="F1" s="2" t="s">
        <v>15</v>
      </c>
      <c r="G1" s="2" t="s">
        <v>975</v>
      </c>
      <c r="H1" s="2" t="s">
        <v>976</v>
      </c>
      <c r="I1" s="2" t="s">
        <v>1097</v>
      </c>
    </row>
    <row r="2" spans="1:9">
      <c r="A2" s="3" t="s">
        <v>1098</v>
      </c>
    </row>
    <row r="3" spans="1:9">
      <c r="A3" s="4" t="s">
        <v>1099</v>
      </c>
      <c r="B3" s="6" t="n">
        <v>10070</v>
      </c>
      <c r="D3" s="6" t="n">
        <v>9945</v>
      </c>
    </row>
    <row r="4" spans="1:9">
      <c r="A4" s="4" t="s">
        <v>1100</v>
      </c>
      <c r="B4" s="5" t="n">
        <v>1890</v>
      </c>
      <c r="D4" s="5" t="n">
        <v>2593</v>
      </c>
    </row>
    <row r="5" spans="1:9">
      <c r="A5" s="4" t="s">
        <v>1076</v>
      </c>
      <c r="B5" s="5" t="n">
        <v>11960</v>
      </c>
      <c r="D5" s="5" t="n">
        <v>12540</v>
      </c>
      <c r="F5" s="6" t="n">
        <v>12512</v>
      </c>
      <c r="G5" s="6" t="n">
        <v>13169</v>
      </c>
      <c r="H5" s="6" t="n">
        <v>14971</v>
      </c>
      <c r="I5" s="6" t="n">
        <v>17477</v>
      </c>
    </row>
    <row r="6" spans="1:9">
      <c r="A6" s="4" t="s">
        <v>1101</v>
      </c>
      <c r="B6" s="5" t="n">
        <v>925261</v>
      </c>
      <c r="D6" s="5" t="n">
        <v>928496</v>
      </c>
    </row>
    <row r="7" spans="1:9">
      <c r="A7" s="4" t="s">
        <v>1102</v>
      </c>
      <c r="B7" s="5" t="n">
        <v>18674</v>
      </c>
      <c r="D7" s="5" t="n">
        <v>22377</v>
      </c>
    </row>
    <row r="8" spans="1:9">
      <c r="A8" s="4" t="s">
        <v>21</v>
      </c>
      <c r="B8" s="5" t="n">
        <v>956770</v>
      </c>
      <c r="C8" s="4" t="s">
        <v>42</v>
      </c>
      <c r="D8" s="5" t="n">
        <v>967604</v>
      </c>
      <c r="E8" s="4" t="s">
        <v>42</v>
      </c>
      <c r="F8" s="5" t="n">
        <v>916559</v>
      </c>
      <c r="G8" s="5" t="n">
        <v>862551</v>
      </c>
      <c r="H8" s="5" t="n">
        <v>822286</v>
      </c>
    </row>
    <row r="9" spans="1:9">
      <c r="A9" s="4" t="s">
        <v>1054</v>
      </c>
    </row>
    <row r="10" spans="1:9">
      <c r="A10" s="3" t="s">
        <v>1098</v>
      </c>
    </row>
    <row r="11" spans="1:9">
      <c r="A11" s="4" t="s">
        <v>1099</v>
      </c>
      <c r="B11" s="5" t="n">
        <v>5927</v>
      </c>
      <c r="D11" s="5" t="n">
        <v>6392</v>
      </c>
    </row>
    <row r="12" spans="1:9">
      <c r="A12" s="4" t="s">
        <v>1100</v>
      </c>
      <c r="B12" s="5" t="n">
        <v>705</v>
      </c>
      <c r="D12" s="5" t="n">
        <v>1000</v>
      </c>
    </row>
    <row r="13" spans="1:9">
      <c r="A13" s="4" t="s">
        <v>1076</v>
      </c>
      <c r="B13" s="5" t="n">
        <v>6632</v>
      </c>
      <c r="D13" s="5" t="n">
        <v>7394</v>
      </c>
      <c r="F13" s="5" t="n">
        <v>6872</v>
      </c>
    </row>
    <row r="14" spans="1:9">
      <c r="A14" s="4" t="s">
        <v>1101</v>
      </c>
      <c r="B14" s="5" t="n">
        <v>499342</v>
      </c>
      <c r="D14" s="5" t="n">
        <v>500487</v>
      </c>
    </row>
    <row r="15" spans="1:9">
      <c r="A15" s="4" t="s">
        <v>1102</v>
      </c>
      <c r="B15" s="5" t="n">
        <v>3960</v>
      </c>
      <c r="D15" s="5" t="n">
        <v>5372</v>
      </c>
    </row>
    <row r="16" spans="1:9">
      <c r="A16" s="4" t="s">
        <v>21</v>
      </c>
      <c r="B16" s="5" t="n">
        <v>503388</v>
      </c>
      <c r="D16" s="5" t="n">
        <v>506536</v>
      </c>
      <c r="F16" s="5" t="n">
        <v>456583</v>
      </c>
      <c r="G16" s="5" t="n">
        <v>414826</v>
      </c>
      <c r="H16" s="5" t="n">
        <v>377090</v>
      </c>
    </row>
    <row r="17" spans="1:9">
      <c r="A17" s="4" t="s">
        <v>1055</v>
      </c>
    </row>
    <row r="18" spans="1:9">
      <c r="A18" s="3" t="s">
        <v>1098</v>
      </c>
    </row>
    <row r="19" spans="1:9">
      <c r="A19" s="4" t="s">
        <v>1099</v>
      </c>
      <c r="B19" s="5" t="n">
        <v>4143</v>
      </c>
      <c r="D19" s="5" t="n">
        <v>3553</v>
      </c>
    </row>
    <row r="20" spans="1:9">
      <c r="A20" s="4" t="s">
        <v>1100</v>
      </c>
      <c r="B20" s="5" t="n">
        <v>1185</v>
      </c>
      <c r="D20" s="5" t="n">
        <v>1593</v>
      </c>
    </row>
    <row r="21" spans="1:9">
      <c r="A21" s="4" t="s">
        <v>1076</v>
      </c>
      <c r="B21" s="5" t="n">
        <v>5328</v>
      </c>
      <c r="D21" s="5" t="n">
        <v>5146</v>
      </c>
      <c r="F21" s="5" t="n">
        <v>5640</v>
      </c>
    </row>
    <row r="22" spans="1:9">
      <c r="A22" s="4" t="s">
        <v>1101</v>
      </c>
      <c r="B22" s="5" t="n">
        <v>425919</v>
      </c>
      <c r="D22" s="5" t="n">
        <v>428009</v>
      </c>
    </row>
    <row r="23" spans="1:9">
      <c r="A23" s="4" t="s">
        <v>1102</v>
      </c>
      <c r="B23" s="5" t="n">
        <v>14714</v>
      </c>
      <c r="D23" s="5" t="n">
        <v>17005</v>
      </c>
    </row>
    <row r="24" spans="1:9">
      <c r="A24" s="4" t="s">
        <v>21</v>
      </c>
      <c r="B24" s="5" t="n">
        <v>453382</v>
      </c>
      <c r="D24" s="5" t="n">
        <v>461068</v>
      </c>
      <c r="F24" s="6" t="n">
        <v>459976</v>
      </c>
      <c r="G24" s="6" t="n">
        <v>447725</v>
      </c>
      <c r="H24" s="6" t="n">
        <v>445196</v>
      </c>
    </row>
    <row r="25" spans="1:9">
      <c r="A25" s="4" t="s">
        <v>1103</v>
      </c>
    </row>
    <row r="26" spans="1:9">
      <c r="A26" s="3" t="s">
        <v>1098</v>
      </c>
    </row>
    <row r="27" spans="1:9">
      <c r="A27" s="4" t="s">
        <v>1076</v>
      </c>
      <c r="B27" s="5" t="n">
        <v>0</v>
      </c>
      <c r="D27" s="5" t="n">
        <v>2</v>
      </c>
    </row>
    <row r="28" spans="1:9">
      <c r="A28" s="4" t="s">
        <v>1104</v>
      </c>
    </row>
    <row r="29" spans="1:9">
      <c r="A29" s="3" t="s">
        <v>1098</v>
      </c>
    </row>
    <row r="30" spans="1:9">
      <c r="A30" s="4" t="s">
        <v>1076</v>
      </c>
      <c r="B30" s="5" t="n">
        <v>0</v>
      </c>
      <c r="D30" s="5" t="n">
        <v>2</v>
      </c>
    </row>
    <row r="31" spans="1:9">
      <c r="A31" s="4" t="s">
        <v>1105</v>
      </c>
    </row>
    <row r="32" spans="1:9">
      <c r="A32" s="3" t="s">
        <v>1098</v>
      </c>
    </row>
    <row r="33" spans="1:9">
      <c r="A33" s="4" t="s">
        <v>1076</v>
      </c>
      <c r="B33" s="5" t="n">
        <v>0</v>
      </c>
      <c r="D33" s="5" t="n">
        <v>0</v>
      </c>
    </row>
    <row r="34" spans="1:9">
      <c r="A34" s="4" t="s">
        <v>1106</v>
      </c>
    </row>
    <row r="35" spans="1:9">
      <c r="A35" s="3" t="s">
        <v>1098</v>
      </c>
    </row>
    <row r="36" spans="1:9">
      <c r="A36" s="4" t="s">
        <v>1107</v>
      </c>
      <c r="B36" s="5" t="n">
        <v>12835</v>
      </c>
      <c r="D36" s="5" t="n">
        <v>16731</v>
      </c>
    </row>
    <row r="37" spans="1:9">
      <c r="A37" s="4" t="s">
        <v>1108</v>
      </c>
    </row>
    <row r="38" spans="1:9">
      <c r="A38" s="3" t="s">
        <v>1098</v>
      </c>
    </row>
    <row r="39" spans="1:9">
      <c r="A39" s="4" t="s">
        <v>1107</v>
      </c>
      <c r="B39" s="5" t="n">
        <v>86</v>
      </c>
      <c r="D39" s="5" t="n">
        <v>677</v>
      </c>
    </row>
    <row r="40" spans="1:9">
      <c r="A40" s="4" t="s">
        <v>1109</v>
      </c>
    </row>
    <row r="41" spans="1:9">
      <c r="A41" s="3" t="s">
        <v>1098</v>
      </c>
    </row>
    <row r="42" spans="1:9">
      <c r="A42" s="4" t="s">
        <v>1107</v>
      </c>
      <c r="B42" s="6" t="n">
        <v>12749</v>
      </c>
      <c r="D42" s="6" t="n">
        <v>16054</v>
      </c>
    </row>
    <row r="43" spans="1:9"/>
    <row r="44" spans="1:9">
      <c r="A44" s="4" t="s">
        <v>42</v>
      </c>
      <c r="B44" s="4" t="s">
        <v>141</v>
      </c>
    </row>
  </sheetData>
  <mergeCells count="4">
    <mergeCell ref="B1:C1"/>
    <mergeCell ref="D1:E1"/>
    <mergeCell ref="A43:I43"/>
    <mergeCell ref="B44:I4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10</v>
      </c>
      <c r="B1" s="2" t="s">
        <v>2</v>
      </c>
      <c r="D1" s="2" t="s">
        <v>14</v>
      </c>
      <c r="F1" s="2" t="s">
        <v>15</v>
      </c>
      <c r="G1" s="2" t="s">
        <v>975</v>
      </c>
      <c r="H1" s="2" t="s">
        <v>976</v>
      </c>
      <c r="I1" s="2" t="s">
        <v>974</v>
      </c>
    </row>
    <row r="2" spans="1:9">
      <c r="A2" s="3" t="s">
        <v>1111</v>
      </c>
    </row>
    <row r="3" spans="1:9">
      <c r="A3" s="4" t="s">
        <v>21</v>
      </c>
      <c r="B3" s="6" t="n">
        <v>956770</v>
      </c>
      <c r="C3" s="4" t="s">
        <v>42</v>
      </c>
      <c r="D3" s="6" t="n">
        <v>967604</v>
      </c>
      <c r="E3" s="4" t="s">
        <v>42</v>
      </c>
      <c r="F3" s="6" t="n">
        <v>916559</v>
      </c>
      <c r="G3" s="6" t="n">
        <v>862551</v>
      </c>
      <c r="H3" s="6" t="n">
        <v>822286</v>
      </c>
    </row>
    <row r="4" spans="1:9">
      <c r="A4" s="4" t="s">
        <v>981</v>
      </c>
    </row>
    <row r="5" spans="1:9">
      <c r="A5" s="3" t="s">
        <v>1111</v>
      </c>
    </row>
    <row r="6" spans="1:9">
      <c r="A6" s="4" t="s">
        <v>21</v>
      </c>
      <c r="B6" s="5" t="n">
        <v>503388</v>
      </c>
      <c r="D6" s="5" t="n">
        <v>506536</v>
      </c>
      <c r="F6" s="5" t="n">
        <v>456583</v>
      </c>
      <c r="G6" s="5" t="n">
        <v>414826</v>
      </c>
      <c r="H6" s="5" t="n">
        <v>377090</v>
      </c>
    </row>
    <row r="7" spans="1:9">
      <c r="A7" s="4" t="s">
        <v>1062</v>
      </c>
    </row>
    <row r="8" spans="1:9">
      <c r="A8" s="3" t="s">
        <v>1111</v>
      </c>
    </row>
    <row r="9" spans="1:9">
      <c r="A9" s="4" t="s">
        <v>21</v>
      </c>
      <c r="B9" s="5" t="n">
        <v>333125</v>
      </c>
      <c r="D9" s="5" t="n">
        <v>330840</v>
      </c>
      <c r="F9" s="5" t="n">
        <v>299892</v>
      </c>
      <c r="G9" s="5" t="n">
        <v>271795</v>
      </c>
      <c r="H9" s="5" t="n">
        <v>235358</v>
      </c>
    </row>
    <row r="10" spans="1:9">
      <c r="A10" s="4" t="s">
        <v>982</v>
      </c>
    </row>
    <row r="11" spans="1:9">
      <c r="A11" s="3" t="s">
        <v>1111</v>
      </c>
    </row>
    <row r="12" spans="1:9">
      <c r="A12" s="4" t="s">
        <v>21</v>
      </c>
      <c r="B12" s="5" t="n">
        <v>126599</v>
      </c>
      <c r="D12" s="5" t="n">
        <v>132491</v>
      </c>
      <c r="F12" s="5" t="n">
        <v>122160</v>
      </c>
      <c r="G12" s="5" t="n">
        <v>111996</v>
      </c>
      <c r="H12" s="5" t="n">
        <v>112427</v>
      </c>
    </row>
    <row r="13" spans="1:9">
      <c r="A13" s="4" t="s">
        <v>983</v>
      </c>
    </row>
    <row r="14" spans="1:9">
      <c r="A14" s="3" t="s">
        <v>1111</v>
      </c>
    </row>
    <row r="15" spans="1:9">
      <c r="A15" s="4" t="s">
        <v>21</v>
      </c>
      <c r="B15" s="5" t="n">
        <v>24279</v>
      </c>
      <c r="D15" s="5" t="n">
        <v>23916</v>
      </c>
      <c r="F15" s="5" t="n">
        <v>22164</v>
      </c>
      <c r="G15" s="5" t="n">
        <v>18728</v>
      </c>
      <c r="H15" s="5" t="n">
        <v>16934</v>
      </c>
    </row>
    <row r="16" spans="1:9">
      <c r="A16" s="4" t="s">
        <v>984</v>
      </c>
    </row>
    <row r="17" spans="1:9">
      <c r="A17" s="3" t="s">
        <v>1111</v>
      </c>
    </row>
    <row r="18" spans="1:9">
      <c r="A18" s="4" t="s">
        <v>21</v>
      </c>
      <c r="B18" s="5" t="n">
        <v>19385</v>
      </c>
      <c r="D18" s="5" t="n">
        <v>19289</v>
      </c>
      <c r="F18" s="6" t="n">
        <v>12367</v>
      </c>
      <c r="G18" s="6" t="n">
        <v>12307</v>
      </c>
      <c r="H18" s="6" t="n">
        <v>12371</v>
      </c>
    </row>
    <row r="19" spans="1:9">
      <c r="A19" s="4" t="s">
        <v>1112</v>
      </c>
    </row>
    <row r="20" spans="1:9">
      <c r="A20" s="3" t="s">
        <v>1111</v>
      </c>
    </row>
    <row r="21" spans="1:9">
      <c r="A21" s="4" t="s">
        <v>1113</v>
      </c>
      <c r="B21" s="5" t="n">
        <v>8036</v>
      </c>
      <c r="D21" s="5" t="n">
        <v>10384</v>
      </c>
    </row>
    <row r="22" spans="1:9">
      <c r="A22" s="4" t="s">
        <v>1114</v>
      </c>
    </row>
    <row r="23" spans="1:9">
      <c r="A23" s="3" t="s">
        <v>1111</v>
      </c>
    </row>
    <row r="24" spans="1:9">
      <c r="A24" s="4" t="s">
        <v>21</v>
      </c>
      <c r="B24" s="5" t="n">
        <v>4600</v>
      </c>
    </row>
    <row r="25" spans="1:9">
      <c r="A25" s="4" t="s">
        <v>1113</v>
      </c>
      <c r="B25" s="5" t="n">
        <v>665</v>
      </c>
    </row>
    <row r="26" spans="1:9">
      <c r="A26" s="4" t="s">
        <v>1115</v>
      </c>
    </row>
    <row r="27" spans="1:9">
      <c r="A27" s="3" t="s">
        <v>1111</v>
      </c>
    </row>
    <row r="28" spans="1:9">
      <c r="A28" s="4" t="s">
        <v>21</v>
      </c>
      <c r="B28" s="5" t="n">
        <v>503302</v>
      </c>
      <c r="D28" s="5" t="n">
        <v>505859</v>
      </c>
    </row>
    <row r="29" spans="1:9">
      <c r="A29" s="4" t="s">
        <v>1113</v>
      </c>
      <c r="B29" s="5" t="n">
        <v>2640</v>
      </c>
      <c r="D29" s="5" t="n">
        <v>4059</v>
      </c>
    </row>
    <row r="30" spans="1:9">
      <c r="A30" s="4" t="s">
        <v>1116</v>
      </c>
    </row>
    <row r="31" spans="1:9">
      <c r="A31" s="3" t="s">
        <v>1111</v>
      </c>
    </row>
    <row r="32" spans="1:9">
      <c r="A32" s="4" t="s">
        <v>21</v>
      </c>
      <c r="B32" s="5" t="n">
        <v>480886</v>
      </c>
      <c r="D32" s="5" t="n">
        <v>476266</v>
      </c>
    </row>
    <row r="33" spans="1:9">
      <c r="A33" s="4" t="s">
        <v>1117</v>
      </c>
    </row>
    <row r="34" spans="1:9">
      <c r="A34" s="3" t="s">
        <v>1111</v>
      </c>
    </row>
    <row r="35" spans="1:9">
      <c r="A35" s="4" t="s">
        <v>21</v>
      </c>
      <c r="B35" s="5" t="n">
        <v>22416</v>
      </c>
      <c r="D35" s="5" t="n">
        <v>29593</v>
      </c>
    </row>
    <row r="36" spans="1:9">
      <c r="A36" s="4" t="s">
        <v>1118</v>
      </c>
    </row>
    <row r="37" spans="1:9">
      <c r="A37" s="3" t="s">
        <v>1111</v>
      </c>
    </row>
    <row r="38" spans="1:9">
      <c r="A38" s="4" t="s">
        <v>21</v>
      </c>
      <c r="B38" s="5" t="n">
        <v>333039</v>
      </c>
      <c r="D38" s="5" t="n">
        <v>330603</v>
      </c>
    </row>
    <row r="39" spans="1:9">
      <c r="A39" s="4" t="s">
        <v>1113</v>
      </c>
      <c r="B39" s="5" t="n">
        <v>1899</v>
      </c>
      <c r="D39" s="5" t="n">
        <v>3216</v>
      </c>
    </row>
    <row r="40" spans="1:9">
      <c r="A40" s="4" t="s">
        <v>1119</v>
      </c>
    </row>
    <row r="41" spans="1:9">
      <c r="A41" s="3" t="s">
        <v>1111</v>
      </c>
    </row>
    <row r="42" spans="1:9">
      <c r="A42" s="4" t="s">
        <v>21</v>
      </c>
      <c r="B42" s="5" t="n">
        <v>316431</v>
      </c>
      <c r="D42" s="5" t="n">
        <v>308166</v>
      </c>
    </row>
    <row r="43" spans="1:9">
      <c r="A43" s="4" t="s">
        <v>1120</v>
      </c>
    </row>
    <row r="44" spans="1:9">
      <c r="A44" s="3" t="s">
        <v>1111</v>
      </c>
    </row>
    <row r="45" spans="1:9">
      <c r="A45" s="4" t="s">
        <v>21</v>
      </c>
      <c r="B45" s="5" t="n">
        <v>16608</v>
      </c>
      <c r="D45" s="5" t="n">
        <v>22437</v>
      </c>
    </row>
    <row r="46" spans="1:9">
      <c r="A46" s="4" t="s">
        <v>1121</v>
      </c>
    </row>
    <row r="47" spans="1:9">
      <c r="A47" s="3" t="s">
        <v>1111</v>
      </c>
    </row>
    <row r="48" spans="1:9">
      <c r="A48" s="4" t="s">
        <v>21</v>
      </c>
      <c r="B48" s="5" t="n">
        <v>126599</v>
      </c>
      <c r="D48" s="5" t="n">
        <v>132108</v>
      </c>
    </row>
    <row r="49" spans="1:9">
      <c r="A49" s="4" t="s">
        <v>1113</v>
      </c>
      <c r="B49" s="5" t="n">
        <v>628</v>
      </c>
      <c r="D49" s="5" t="n">
        <v>685</v>
      </c>
    </row>
    <row r="50" spans="1:9">
      <c r="A50" s="4" t="s">
        <v>1122</v>
      </c>
    </row>
    <row r="51" spans="1:9">
      <c r="A51" s="3" t="s">
        <v>1111</v>
      </c>
    </row>
    <row r="52" spans="1:9">
      <c r="A52" s="4" t="s">
        <v>21</v>
      </c>
      <c r="B52" s="5" t="n">
        <v>122312</v>
      </c>
      <c r="D52" s="5" t="n">
        <v>126793</v>
      </c>
    </row>
    <row r="53" spans="1:9">
      <c r="A53" s="4" t="s">
        <v>1123</v>
      </c>
    </row>
    <row r="54" spans="1:9">
      <c r="A54" s="3" t="s">
        <v>1111</v>
      </c>
    </row>
    <row r="55" spans="1:9">
      <c r="A55" s="4" t="s">
        <v>21</v>
      </c>
      <c r="B55" s="5" t="n">
        <v>4287</v>
      </c>
      <c r="D55" s="5" t="n">
        <v>5315</v>
      </c>
    </row>
    <row r="56" spans="1:9">
      <c r="A56" s="4" t="s">
        <v>1124</v>
      </c>
    </row>
    <row r="57" spans="1:9">
      <c r="A57" s="3" t="s">
        <v>1111</v>
      </c>
    </row>
    <row r="58" spans="1:9">
      <c r="A58" s="4" t="s">
        <v>21</v>
      </c>
      <c r="B58" s="5" t="n">
        <v>24279</v>
      </c>
      <c r="D58" s="5" t="n">
        <v>23859</v>
      </c>
    </row>
    <row r="59" spans="1:9">
      <c r="A59" s="4" t="s">
        <v>1113</v>
      </c>
      <c r="B59" s="5" t="n">
        <v>37</v>
      </c>
      <c r="D59" s="5" t="n">
        <v>43</v>
      </c>
    </row>
    <row r="60" spans="1:9">
      <c r="A60" s="4" t="s">
        <v>1125</v>
      </c>
    </row>
    <row r="61" spans="1:9">
      <c r="A61" s="3" t="s">
        <v>1111</v>
      </c>
    </row>
    <row r="62" spans="1:9">
      <c r="A62" s="4" t="s">
        <v>21</v>
      </c>
      <c r="B62" s="5" t="n">
        <v>23981</v>
      </c>
      <c r="D62" s="5" t="n">
        <v>23408</v>
      </c>
    </row>
    <row r="63" spans="1:9">
      <c r="A63" s="4" t="s">
        <v>1126</v>
      </c>
    </row>
    <row r="64" spans="1:9">
      <c r="A64" s="3" t="s">
        <v>1111</v>
      </c>
    </row>
    <row r="65" spans="1:9">
      <c r="A65" s="4" t="s">
        <v>21</v>
      </c>
      <c r="B65" s="5" t="n">
        <v>298</v>
      </c>
      <c r="D65" s="5" t="n">
        <v>451</v>
      </c>
    </row>
    <row r="66" spans="1:9">
      <c r="A66" s="4" t="s">
        <v>1127</v>
      </c>
    </row>
    <row r="67" spans="1:9">
      <c r="A67" s="3" t="s">
        <v>1111</v>
      </c>
    </row>
    <row r="68" spans="1:9">
      <c r="A68" s="4" t="s">
        <v>21</v>
      </c>
      <c r="B68" s="5" t="n">
        <v>19385</v>
      </c>
      <c r="D68" s="5" t="n">
        <v>19289</v>
      </c>
    </row>
    <row r="69" spans="1:9">
      <c r="A69" s="4" t="s">
        <v>1113</v>
      </c>
      <c r="B69" s="5" t="n">
        <v>76</v>
      </c>
      <c r="D69" s="5" t="n">
        <v>115</v>
      </c>
    </row>
    <row r="70" spans="1:9">
      <c r="A70" s="4" t="s">
        <v>1128</v>
      </c>
    </row>
    <row r="71" spans="1:9">
      <c r="A71" s="3" t="s">
        <v>1111</v>
      </c>
    </row>
    <row r="72" spans="1:9">
      <c r="A72" s="4" t="s">
        <v>21</v>
      </c>
      <c r="B72" s="5" t="n">
        <v>18162</v>
      </c>
      <c r="D72" s="5" t="n">
        <v>17899</v>
      </c>
    </row>
    <row r="73" spans="1:9">
      <c r="A73" s="4" t="s">
        <v>1129</v>
      </c>
    </row>
    <row r="74" spans="1:9">
      <c r="A74" s="3" t="s">
        <v>1111</v>
      </c>
    </row>
    <row r="75" spans="1:9">
      <c r="A75" s="4" t="s">
        <v>21</v>
      </c>
      <c r="B75" s="5" t="n">
        <v>1223</v>
      </c>
      <c r="D75" s="5" t="n">
        <v>1390</v>
      </c>
    </row>
    <row r="76" spans="1:9">
      <c r="A76" s="4" t="s">
        <v>1106</v>
      </c>
    </row>
    <row r="77" spans="1:9">
      <c r="A77" s="3" t="s">
        <v>1111</v>
      </c>
    </row>
    <row r="78" spans="1:9">
      <c r="A78" s="4" t="s">
        <v>1130</v>
      </c>
      <c r="B78" s="5" t="n">
        <v>12835</v>
      </c>
      <c r="D78" s="5" t="n">
        <v>16731</v>
      </c>
    </row>
    <row r="79" spans="1:9">
      <c r="A79" s="4" t="s">
        <v>1131</v>
      </c>
    </row>
    <row r="80" spans="1:9">
      <c r="A80" s="3" t="s">
        <v>1111</v>
      </c>
    </row>
    <row r="81" spans="1:9">
      <c r="A81" s="4" t="s">
        <v>1130</v>
      </c>
      <c r="B81" s="5" t="n">
        <v>86</v>
      </c>
      <c r="D81" s="5" t="n">
        <v>677</v>
      </c>
      <c r="I81" s="6" t="n">
        <v>18700</v>
      </c>
    </row>
    <row r="82" spans="1:9">
      <c r="A82" s="4" t="s">
        <v>1132</v>
      </c>
    </row>
    <row r="83" spans="1:9">
      <c r="A83" s="3" t="s">
        <v>1111</v>
      </c>
    </row>
    <row r="84" spans="1:9">
      <c r="A84" s="4" t="s">
        <v>1130</v>
      </c>
      <c r="B84" s="5" t="n">
        <v>86</v>
      </c>
      <c r="D84" s="5" t="n">
        <v>237</v>
      </c>
    </row>
    <row r="85" spans="1:9">
      <c r="A85" s="4" t="s">
        <v>1133</v>
      </c>
    </row>
    <row r="86" spans="1:9">
      <c r="A86" s="3" t="s">
        <v>1111</v>
      </c>
    </row>
    <row r="87" spans="1:9">
      <c r="A87" s="4" t="s">
        <v>1130</v>
      </c>
      <c r="B87" s="5" t="n">
        <v>0</v>
      </c>
      <c r="D87" s="5" t="n">
        <v>383</v>
      </c>
    </row>
    <row r="88" spans="1:9">
      <c r="A88" s="4" t="s">
        <v>1134</v>
      </c>
    </row>
    <row r="89" spans="1:9">
      <c r="A89" s="3" t="s">
        <v>1111</v>
      </c>
    </row>
    <row r="90" spans="1:9">
      <c r="A90" s="4" t="s">
        <v>1130</v>
      </c>
      <c r="B90" s="5" t="n">
        <v>0</v>
      </c>
      <c r="D90" s="5" t="n">
        <v>57</v>
      </c>
    </row>
    <row r="91" spans="1:9">
      <c r="A91" s="4" t="s">
        <v>1135</v>
      </c>
    </row>
    <row r="92" spans="1:9">
      <c r="A92" s="3" t="s">
        <v>1111</v>
      </c>
    </row>
    <row r="93" spans="1:9">
      <c r="A93" s="4" t="s">
        <v>1130</v>
      </c>
      <c r="B93" s="6" t="n">
        <v>0</v>
      </c>
      <c r="D93" s="6" t="n">
        <v>0</v>
      </c>
    </row>
    <row r="94" spans="1:9"/>
    <row r="95" spans="1:9">
      <c r="A95" s="4" t="s">
        <v>42</v>
      </c>
      <c r="B95" s="4" t="s">
        <v>141</v>
      </c>
    </row>
  </sheetData>
  <mergeCells count="4">
    <mergeCell ref="B1:C1"/>
    <mergeCell ref="D1:E1"/>
    <mergeCell ref="A94:I94"/>
    <mergeCell ref="B95:I9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36</v>
      </c>
      <c r="B1" s="2" t="s">
        <v>2</v>
      </c>
      <c r="D1" s="2" t="s">
        <v>14</v>
      </c>
      <c r="F1" s="2" t="s">
        <v>15</v>
      </c>
      <c r="G1" s="2" t="s">
        <v>975</v>
      </c>
      <c r="H1" s="2" t="s">
        <v>976</v>
      </c>
      <c r="I1" s="2" t="s">
        <v>974</v>
      </c>
    </row>
    <row r="2" spans="1:9">
      <c r="A2" s="3" t="s">
        <v>1137</v>
      </c>
    </row>
    <row r="3" spans="1:9">
      <c r="A3" s="4" t="s">
        <v>21</v>
      </c>
      <c r="B3" s="6" t="n">
        <v>956770</v>
      </c>
      <c r="C3" s="4" t="s">
        <v>42</v>
      </c>
      <c r="D3" s="6" t="n">
        <v>967604</v>
      </c>
      <c r="E3" s="4" t="s">
        <v>42</v>
      </c>
      <c r="F3" s="6" t="n">
        <v>916559</v>
      </c>
      <c r="G3" s="6" t="n">
        <v>862551</v>
      </c>
      <c r="H3" s="6" t="n">
        <v>822286</v>
      </c>
    </row>
    <row r="4" spans="1:9">
      <c r="A4" s="4" t="s">
        <v>981</v>
      </c>
    </row>
    <row r="5" spans="1:9">
      <c r="A5" s="3" t="s">
        <v>1137</v>
      </c>
    </row>
    <row r="6" spans="1:9">
      <c r="A6" s="4" t="s">
        <v>21</v>
      </c>
      <c r="B6" s="5" t="n">
        <v>503388</v>
      </c>
      <c r="D6" s="5" t="n">
        <v>506536</v>
      </c>
      <c r="F6" s="5" t="n">
        <v>456583</v>
      </c>
      <c r="G6" s="5" t="n">
        <v>414826</v>
      </c>
      <c r="H6" s="5" t="n">
        <v>377090</v>
      </c>
    </row>
    <row r="7" spans="1:9">
      <c r="A7" s="4" t="s">
        <v>1062</v>
      </c>
    </row>
    <row r="8" spans="1:9">
      <c r="A8" s="3" t="s">
        <v>1137</v>
      </c>
    </row>
    <row r="9" spans="1:9">
      <c r="A9" s="4" t="s">
        <v>21</v>
      </c>
      <c r="B9" s="5" t="n">
        <v>333125</v>
      </c>
      <c r="D9" s="5" t="n">
        <v>330840</v>
      </c>
      <c r="F9" s="5" t="n">
        <v>299892</v>
      </c>
      <c r="G9" s="5" t="n">
        <v>271795</v>
      </c>
      <c r="H9" s="5" t="n">
        <v>235358</v>
      </c>
    </row>
    <row r="10" spans="1:9">
      <c r="A10" s="4" t="s">
        <v>982</v>
      </c>
    </row>
    <row r="11" spans="1:9">
      <c r="A11" s="3" t="s">
        <v>1137</v>
      </c>
    </row>
    <row r="12" spans="1:9">
      <c r="A12" s="4" t="s">
        <v>21</v>
      </c>
      <c r="B12" s="5" t="n">
        <v>126599</v>
      </c>
      <c r="D12" s="5" t="n">
        <v>132491</v>
      </c>
      <c r="F12" s="5" t="n">
        <v>122160</v>
      </c>
      <c r="G12" s="5" t="n">
        <v>111996</v>
      </c>
      <c r="H12" s="5" t="n">
        <v>112427</v>
      </c>
    </row>
    <row r="13" spans="1:9">
      <c r="A13" s="4" t="s">
        <v>983</v>
      </c>
    </row>
    <row r="14" spans="1:9">
      <c r="A14" s="3" t="s">
        <v>1137</v>
      </c>
    </row>
    <row r="15" spans="1:9">
      <c r="A15" s="4" t="s">
        <v>21</v>
      </c>
      <c r="B15" s="5" t="n">
        <v>24279</v>
      </c>
      <c r="D15" s="5" t="n">
        <v>23916</v>
      </c>
      <c r="F15" s="5" t="n">
        <v>22164</v>
      </c>
      <c r="G15" s="5" t="n">
        <v>18728</v>
      </c>
      <c r="H15" s="5" t="n">
        <v>16934</v>
      </c>
    </row>
    <row r="16" spans="1:9">
      <c r="A16" s="4" t="s">
        <v>984</v>
      </c>
    </row>
    <row r="17" spans="1:9">
      <c r="A17" s="3" t="s">
        <v>1137</v>
      </c>
    </row>
    <row r="18" spans="1:9">
      <c r="A18" s="4" t="s">
        <v>21</v>
      </c>
      <c r="B18" s="5" t="n">
        <v>19385</v>
      </c>
      <c r="D18" s="5" t="n">
        <v>19289</v>
      </c>
      <c r="F18" s="6" t="n">
        <v>12367</v>
      </c>
      <c r="G18" s="6" t="n">
        <v>12307</v>
      </c>
      <c r="H18" s="6" t="n">
        <v>12371</v>
      </c>
    </row>
    <row r="19" spans="1:9">
      <c r="A19" s="4" t="s">
        <v>1112</v>
      </c>
    </row>
    <row r="20" spans="1:9">
      <c r="A20" s="3" t="s">
        <v>1137</v>
      </c>
    </row>
    <row r="21" spans="1:9">
      <c r="A21" s="4" t="s">
        <v>1138</v>
      </c>
      <c r="B21" s="5" t="n">
        <v>11997</v>
      </c>
      <c r="D21" s="5" t="n">
        <v>11858</v>
      </c>
    </row>
    <row r="22" spans="1:9">
      <c r="A22" s="4" t="s">
        <v>1139</v>
      </c>
      <c r="B22" s="5" t="n">
        <v>8036</v>
      </c>
      <c r="D22" s="5" t="n">
        <v>10384</v>
      </c>
    </row>
    <row r="23" spans="1:9">
      <c r="A23" s="4" t="s">
        <v>1115</v>
      </c>
    </row>
    <row r="24" spans="1:9">
      <c r="A24" s="3" t="s">
        <v>1137</v>
      </c>
    </row>
    <row r="25" spans="1:9">
      <c r="A25" s="4" t="s">
        <v>1138</v>
      </c>
      <c r="B25" s="5" t="n">
        <v>49</v>
      </c>
      <c r="D25" s="5" t="n">
        <v>64</v>
      </c>
    </row>
    <row r="26" spans="1:9">
      <c r="A26" s="4" t="s">
        <v>1139</v>
      </c>
      <c r="B26" s="5" t="n">
        <v>2640</v>
      </c>
      <c r="D26" s="5" t="n">
        <v>4059</v>
      </c>
    </row>
    <row r="27" spans="1:9">
      <c r="A27" s="4" t="s">
        <v>21</v>
      </c>
      <c r="B27" s="5" t="n">
        <v>503302</v>
      </c>
      <c r="D27" s="5" t="n">
        <v>505859</v>
      </c>
    </row>
    <row r="28" spans="1:9">
      <c r="A28" s="4" t="s">
        <v>1118</v>
      </c>
    </row>
    <row r="29" spans="1:9">
      <c r="A29" s="3" t="s">
        <v>1137</v>
      </c>
    </row>
    <row r="30" spans="1:9">
      <c r="A30" s="4" t="s">
        <v>1138</v>
      </c>
      <c r="B30" s="5" t="n">
        <v>26</v>
      </c>
      <c r="D30" s="5" t="n">
        <v>28</v>
      </c>
    </row>
    <row r="31" spans="1:9">
      <c r="A31" s="4" t="s">
        <v>1139</v>
      </c>
      <c r="B31" s="5" t="n">
        <v>1899</v>
      </c>
      <c r="D31" s="5" t="n">
        <v>3216</v>
      </c>
    </row>
    <row r="32" spans="1:9">
      <c r="A32" s="4" t="s">
        <v>21</v>
      </c>
      <c r="B32" s="5" t="n">
        <v>333039</v>
      </c>
      <c r="D32" s="5" t="n">
        <v>330603</v>
      </c>
    </row>
    <row r="33" spans="1:9">
      <c r="A33" s="4" t="s">
        <v>1121</v>
      </c>
    </row>
    <row r="34" spans="1:9">
      <c r="A34" s="3" t="s">
        <v>1137</v>
      </c>
    </row>
    <row r="35" spans="1:9">
      <c r="A35" s="4" t="s">
        <v>1138</v>
      </c>
      <c r="B35" s="5" t="n">
        <v>23</v>
      </c>
      <c r="D35" s="5" t="n">
        <v>36</v>
      </c>
    </row>
    <row r="36" spans="1:9">
      <c r="A36" s="4" t="s">
        <v>1139</v>
      </c>
      <c r="B36" s="5" t="n">
        <v>628</v>
      </c>
      <c r="D36" s="5" t="n">
        <v>685</v>
      </c>
    </row>
    <row r="37" spans="1:9">
      <c r="A37" s="4" t="s">
        <v>21</v>
      </c>
      <c r="B37" s="5" t="n">
        <v>126599</v>
      </c>
      <c r="D37" s="5" t="n">
        <v>132108</v>
      </c>
    </row>
    <row r="38" spans="1:9">
      <c r="A38" s="4" t="s">
        <v>1124</v>
      </c>
    </row>
    <row r="39" spans="1:9">
      <c r="A39" s="3" t="s">
        <v>1137</v>
      </c>
    </row>
    <row r="40" spans="1:9">
      <c r="A40" s="4" t="s">
        <v>1138</v>
      </c>
      <c r="B40" s="5" t="n">
        <v>0</v>
      </c>
      <c r="D40" s="5" t="n">
        <v>0</v>
      </c>
    </row>
    <row r="41" spans="1:9">
      <c r="A41" s="4" t="s">
        <v>1139</v>
      </c>
      <c r="B41" s="5" t="n">
        <v>37</v>
      </c>
      <c r="D41" s="5" t="n">
        <v>43</v>
      </c>
    </row>
    <row r="42" spans="1:9">
      <c r="A42" s="4" t="s">
        <v>21</v>
      </c>
      <c r="B42" s="5" t="n">
        <v>24279</v>
      </c>
      <c r="D42" s="5" t="n">
        <v>23859</v>
      </c>
    </row>
    <row r="43" spans="1:9">
      <c r="A43" s="4" t="s">
        <v>1127</v>
      </c>
    </row>
    <row r="44" spans="1:9">
      <c r="A44" s="3" t="s">
        <v>1137</v>
      </c>
    </row>
    <row r="45" spans="1:9">
      <c r="A45" s="4" t="s">
        <v>1138</v>
      </c>
      <c r="B45" s="5" t="n">
        <v>0</v>
      </c>
      <c r="D45" s="5" t="n">
        <v>0</v>
      </c>
    </row>
    <row r="46" spans="1:9">
      <c r="A46" s="4" t="s">
        <v>1139</v>
      </c>
      <c r="B46" s="5" t="n">
        <v>76</v>
      </c>
      <c r="D46" s="5" t="n">
        <v>115</v>
      </c>
    </row>
    <row r="47" spans="1:9">
      <c r="A47" s="4" t="s">
        <v>21</v>
      </c>
      <c r="B47" s="5" t="n">
        <v>19385</v>
      </c>
      <c r="D47" s="5" t="n">
        <v>19289</v>
      </c>
    </row>
    <row r="48" spans="1:9">
      <c r="A48" s="4" t="s">
        <v>1106</v>
      </c>
    </row>
    <row r="49" spans="1:9">
      <c r="A49" s="3" t="s">
        <v>1137</v>
      </c>
    </row>
    <row r="50" spans="1:9">
      <c r="A50" s="4" t="s">
        <v>1130</v>
      </c>
      <c r="B50" s="5" t="n">
        <v>12835</v>
      </c>
      <c r="D50" s="5" t="n">
        <v>16731</v>
      </c>
    </row>
    <row r="51" spans="1:9">
      <c r="A51" s="4" t="s">
        <v>1131</v>
      </c>
    </row>
    <row r="52" spans="1:9">
      <c r="A52" s="3" t="s">
        <v>1137</v>
      </c>
    </row>
    <row r="53" spans="1:9">
      <c r="A53" s="4" t="s">
        <v>1130</v>
      </c>
      <c r="B53" s="5" t="n">
        <v>86</v>
      </c>
      <c r="D53" s="5" t="n">
        <v>677</v>
      </c>
      <c r="I53" s="6" t="n">
        <v>18700</v>
      </c>
    </row>
    <row r="54" spans="1:9">
      <c r="A54" s="4" t="s">
        <v>1132</v>
      </c>
    </row>
    <row r="55" spans="1:9">
      <c r="A55" s="3" t="s">
        <v>1137</v>
      </c>
    </row>
    <row r="56" spans="1:9">
      <c r="A56" s="4" t="s">
        <v>1130</v>
      </c>
      <c r="B56" s="5" t="n">
        <v>86</v>
      </c>
      <c r="D56" s="5" t="n">
        <v>237</v>
      </c>
    </row>
    <row r="57" spans="1:9">
      <c r="A57" s="4" t="s">
        <v>1133</v>
      </c>
    </row>
    <row r="58" spans="1:9">
      <c r="A58" s="3" t="s">
        <v>1137</v>
      </c>
    </row>
    <row r="59" spans="1:9">
      <c r="A59" s="4" t="s">
        <v>1130</v>
      </c>
      <c r="B59" s="5" t="n">
        <v>0</v>
      </c>
      <c r="D59" s="5" t="n">
        <v>383</v>
      </c>
    </row>
    <row r="60" spans="1:9">
      <c r="A60" s="4" t="s">
        <v>1134</v>
      </c>
    </row>
    <row r="61" spans="1:9">
      <c r="A61" s="3" t="s">
        <v>1137</v>
      </c>
    </row>
    <row r="62" spans="1:9">
      <c r="A62" s="4" t="s">
        <v>1130</v>
      </c>
      <c r="B62" s="5" t="n">
        <v>0</v>
      </c>
      <c r="D62" s="5" t="n">
        <v>57</v>
      </c>
    </row>
    <row r="63" spans="1:9">
      <c r="A63" s="4" t="s">
        <v>1135</v>
      </c>
    </row>
    <row r="64" spans="1:9">
      <c r="A64" s="3" t="s">
        <v>1137</v>
      </c>
    </row>
    <row r="65" spans="1:9">
      <c r="A65" s="4" t="s">
        <v>1130</v>
      </c>
      <c r="B65" s="5" t="n">
        <v>0</v>
      </c>
      <c r="D65" s="5" t="n">
        <v>0</v>
      </c>
    </row>
    <row r="66" spans="1:9">
      <c r="A66" s="4" t="s">
        <v>1140</v>
      </c>
    </row>
    <row r="67" spans="1:9">
      <c r="A67" s="3" t="s">
        <v>1137</v>
      </c>
    </row>
    <row r="68" spans="1:9">
      <c r="A68" s="4" t="s">
        <v>21</v>
      </c>
      <c r="B68" s="5" t="n">
        <v>499216</v>
      </c>
      <c r="D68" s="5" t="n">
        <v>500748</v>
      </c>
    </row>
    <row r="69" spans="1:9">
      <c r="A69" s="4" t="s">
        <v>1141</v>
      </c>
    </row>
    <row r="70" spans="1:9">
      <c r="A70" s="3" t="s">
        <v>1137</v>
      </c>
    </row>
    <row r="71" spans="1:9">
      <c r="A71" s="4" t="s">
        <v>21</v>
      </c>
      <c r="B71" s="5" t="n">
        <v>330319</v>
      </c>
      <c r="D71" s="5" t="n">
        <v>326765</v>
      </c>
    </row>
    <row r="72" spans="1:9">
      <c r="A72" s="4" t="s">
        <v>1142</v>
      </c>
    </row>
    <row r="73" spans="1:9">
      <c r="A73" s="3" t="s">
        <v>1137</v>
      </c>
    </row>
    <row r="74" spans="1:9">
      <c r="A74" s="4" t="s">
        <v>21</v>
      </c>
      <c r="B74" s="5" t="n">
        <v>125642</v>
      </c>
      <c r="D74" s="5" t="n">
        <v>131165</v>
      </c>
    </row>
    <row r="75" spans="1:9">
      <c r="A75" s="4" t="s">
        <v>1143</v>
      </c>
    </row>
    <row r="76" spans="1:9">
      <c r="A76" s="3" t="s">
        <v>1137</v>
      </c>
    </row>
    <row r="77" spans="1:9">
      <c r="A77" s="4" t="s">
        <v>21</v>
      </c>
      <c r="B77" s="5" t="n">
        <v>24107</v>
      </c>
      <c r="D77" s="5" t="n">
        <v>23776</v>
      </c>
    </row>
    <row r="78" spans="1:9">
      <c r="A78" s="4" t="s">
        <v>1144</v>
      </c>
    </row>
    <row r="79" spans="1:9">
      <c r="A79" s="3" t="s">
        <v>1137</v>
      </c>
    </row>
    <row r="80" spans="1:9">
      <c r="A80" s="4" t="s">
        <v>21</v>
      </c>
      <c r="B80" s="5" t="n">
        <v>19148</v>
      </c>
      <c r="D80" s="5" t="n">
        <v>19042</v>
      </c>
    </row>
    <row r="81" spans="1:9">
      <c r="A81" s="4" t="s">
        <v>1145</v>
      </c>
    </row>
    <row r="82" spans="1:9">
      <c r="A82" s="3" t="s">
        <v>1137</v>
      </c>
    </row>
    <row r="83" spans="1:9">
      <c r="A83" s="4" t="s">
        <v>21</v>
      </c>
      <c r="B83" s="5" t="n">
        <v>1397</v>
      </c>
      <c r="D83" s="5" t="n">
        <v>988</v>
      </c>
    </row>
    <row r="84" spans="1:9">
      <c r="A84" s="4" t="s">
        <v>1146</v>
      </c>
    </row>
    <row r="85" spans="1:9">
      <c r="A85" s="3" t="s">
        <v>1137</v>
      </c>
    </row>
    <row r="86" spans="1:9">
      <c r="A86" s="4" t="s">
        <v>21</v>
      </c>
      <c r="B86" s="5" t="n">
        <v>795</v>
      </c>
      <c r="D86" s="5" t="n">
        <v>594</v>
      </c>
    </row>
    <row r="87" spans="1:9">
      <c r="A87" s="4" t="s">
        <v>1147</v>
      </c>
    </row>
    <row r="88" spans="1:9">
      <c r="A88" s="3" t="s">
        <v>1137</v>
      </c>
    </row>
    <row r="89" spans="1:9">
      <c r="A89" s="4" t="s">
        <v>21</v>
      </c>
      <c r="B89" s="5" t="n">
        <v>306</v>
      </c>
      <c r="D89" s="5" t="n">
        <v>222</v>
      </c>
    </row>
    <row r="90" spans="1:9">
      <c r="A90" s="4" t="s">
        <v>1148</v>
      </c>
    </row>
    <row r="91" spans="1:9">
      <c r="A91" s="3" t="s">
        <v>1137</v>
      </c>
    </row>
    <row r="92" spans="1:9">
      <c r="A92" s="4" t="s">
        <v>21</v>
      </c>
      <c r="B92" s="5" t="n">
        <v>135</v>
      </c>
      <c r="D92" s="5" t="n">
        <v>40</v>
      </c>
    </row>
    <row r="93" spans="1:9">
      <c r="A93" s="4" t="s">
        <v>1149</v>
      </c>
    </row>
    <row r="94" spans="1:9">
      <c r="A94" s="3" t="s">
        <v>1137</v>
      </c>
    </row>
    <row r="95" spans="1:9">
      <c r="A95" s="4" t="s">
        <v>21</v>
      </c>
      <c r="B95" s="6" t="n">
        <v>161</v>
      </c>
      <c r="D95" s="6" t="n">
        <v>132</v>
      </c>
    </row>
    <row r="96" spans="1:9"/>
    <row r="97" spans="1:9">
      <c r="A97" s="4" t="s">
        <v>42</v>
      </c>
      <c r="B97" s="4" t="s">
        <v>141</v>
      </c>
    </row>
  </sheetData>
  <mergeCells count="4">
    <mergeCell ref="B1:C1"/>
    <mergeCell ref="D1:E1"/>
    <mergeCell ref="A96:I96"/>
    <mergeCell ref="B97:I9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150</v>
      </c>
      <c r="B1" s="2" t="s">
        <v>2</v>
      </c>
      <c r="D1" s="2" t="s">
        <v>14</v>
      </c>
      <c r="F1" s="2" t="s">
        <v>15</v>
      </c>
      <c r="G1" s="2" t="s">
        <v>975</v>
      </c>
      <c r="H1" s="2" t="s">
        <v>976</v>
      </c>
      <c r="I1" s="2" t="s">
        <v>974</v>
      </c>
    </row>
    <row r="2" spans="1:9">
      <c r="A2" s="3" t="s">
        <v>1137</v>
      </c>
    </row>
    <row r="3" spans="1:9">
      <c r="A3" s="4" t="s">
        <v>21</v>
      </c>
      <c r="B3" s="6" t="n">
        <v>956770</v>
      </c>
      <c r="C3" s="4" t="s">
        <v>42</v>
      </c>
      <c r="D3" s="6" t="n">
        <v>967604</v>
      </c>
      <c r="E3" s="4" t="s">
        <v>42</v>
      </c>
      <c r="F3" s="6" t="n">
        <v>916559</v>
      </c>
      <c r="G3" s="6" t="n">
        <v>862551</v>
      </c>
      <c r="H3" s="6" t="n">
        <v>822286</v>
      </c>
    </row>
    <row r="4" spans="1:9">
      <c r="A4" s="4" t="s">
        <v>985</v>
      </c>
    </row>
    <row r="5" spans="1:9">
      <c r="A5" s="3" t="s">
        <v>977</v>
      </c>
    </row>
    <row r="6" spans="1:9">
      <c r="A6" s="4" t="s">
        <v>1151</v>
      </c>
      <c r="B6" s="5" t="n">
        <v>1000</v>
      </c>
      <c r="D6" s="5" t="n">
        <v>908</v>
      </c>
    </row>
    <row r="7" spans="1:9">
      <c r="A7" s="3" t="s">
        <v>1137</v>
      </c>
    </row>
    <row r="8" spans="1:9">
      <c r="A8" s="4" t="s">
        <v>21</v>
      </c>
      <c r="B8" s="5" t="n">
        <v>453382</v>
      </c>
      <c r="D8" s="5" t="n">
        <v>461068</v>
      </c>
      <c r="F8" s="5" t="n">
        <v>459976</v>
      </c>
      <c r="G8" s="5" t="n">
        <v>447725</v>
      </c>
      <c r="H8" s="5" t="n">
        <v>445196</v>
      </c>
    </row>
    <row r="9" spans="1:9">
      <c r="A9" s="4" t="s">
        <v>986</v>
      </c>
    </row>
    <row r="10" spans="1:9">
      <c r="A10" s="3" t="s">
        <v>1137</v>
      </c>
    </row>
    <row r="11" spans="1:9">
      <c r="A11" s="4" t="s">
        <v>21</v>
      </c>
      <c r="B11" s="6" t="n">
        <v>284054</v>
      </c>
      <c r="D11" s="6" t="n">
        <v>275579</v>
      </c>
      <c r="F11" s="5" t="n">
        <v>273869</v>
      </c>
      <c r="G11" s="5" t="n">
        <v>265386</v>
      </c>
      <c r="H11" s="5" t="n">
        <v>258507</v>
      </c>
    </row>
    <row r="12" spans="1:9">
      <c r="A12" s="4" t="s">
        <v>1152</v>
      </c>
      <c r="B12" s="4" t="s">
        <v>1153</v>
      </c>
      <c r="D12" s="4" t="s">
        <v>1154</v>
      </c>
    </row>
    <row r="13" spans="1:9">
      <c r="A13" s="4" t="s">
        <v>987</v>
      </c>
    </row>
    <row r="14" spans="1:9">
      <c r="A14" s="3" t="s">
        <v>1137</v>
      </c>
    </row>
    <row r="15" spans="1:9">
      <c r="A15" s="4" t="s">
        <v>21</v>
      </c>
      <c r="B15" s="6" t="n">
        <v>39713</v>
      </c>
      <c r="D15" s="6" t="n">
        <v>46237</v>
      </c>
      <c r="F15" s="5" t="n">
        <v>53004</v>
      </c>
      <c r="G15" s="5" t="n">
        <v>59717</v>
      </c>
      <c r="H15" s="5" t="n">
        <v>65950</v>
      </c>
    </row>
    <row r="16" spans="1:9">
      <c r="A16" s="4" t="s">
        <v>988</v>
      </c>
    </row>
    <row r="17" spans="1:9">
      <c r="A17" s="3" t="s">
        <v>1137</v>
      </c>
    </row>
    <row r="18" spans="1:9">
      <c r="A18" s="4" t="s">
        <v>21</v>
      </c>
      <c r="B18" s="5" t="n">
        <v>37976</v>
      </c>
      <c r="D18" s="5" t="n">
        <v>36700</v>
      </c>
      <c r="F18" s="5" t="n">
        <v>34039</v>
      </c>
      <c r="G18" s="5" t="n">
        <v>31119</v>
      </c>
      <c r="H18" s="5" t="n">
        <v>26882</v>
      </c>
    </row>
    <row r="19" spans="1:9">
      <c r="A19" s="4" t="s">
        <v>989</v>
      </c>
    </row>
    <row r="20" spans="1:9">
      <c r="A20" s="3" t="s">
        <v>1137</v>
      </c>
    </row>
    <row r="21" spans="1:9">
      <c r="A21" s="4" t="s">
        <v>21</v>
      </c>
      <c r="B21" s="5" t="n">
        <v>53371</v>
      </c>
      <c r="D21" s="5" t="n">
        <v>62286</v>
      </c>
      <c r="F21" s="5" t="n">
        <v>59966</v>
      </c>
      <c r="G21" s="5" t="n">
        <v>55740</v>
      </c>
      <c r="H21" s="5" t="n">
        <v>50808</v>
      </c>
    </row>
    <row r="22" spans="1:9">
      <c r="A22" s="4" t="s">
        <v>990</v>
      </c>
    </row>
    <row r="23" spans="1:9">
      <c r="A23" s="3" t="s">
        <v>1137</v>
      </c>
    </row>
    <row r="24" spans="1:9">
      <c r="A24" s="4" t="s">
        <v>21</v>
      </c>
      <c r="B24" s="5" t="n">
        <v>38268</v>
      </c>
      <c r="D24" s="5" t="n">
        <v>40266</v>
      </c>
      <c r="F24" s="6" t="n">
        <v>39098</v>
      </c>
      <c r="G24" s="6" t="n">
        <v>35763</v>
      </c>
      <c r="H24" s="6" t="n">
        <v>43049</v>
      </c>
    </row>
    <row r="25" spans="1:9">
      <c r="A25" s="4" t="s">
        <v>1112</v>
      </c>
    </row>
    <row r="26" spans="1:9">
      <c r="A26" s="3" t="s">
        <v>977</v>
      </c>
    </row>
    <row r="27" spans="1:9">
      <c r="A27" s="4" t="s">
        <v>1151</v>
      </c>
      <c r="B27" s="5" t="n">
        <v>11997</v>
      </c>
      <c r="D27" s="5" t="n">
        <v>11858</v>
      </c>
    </row>
    <row r="28" spans="1:9">
      <c r="A28" s="4" t="s">
        <v>1155</v>
      </c>
    </row>
    <row r="29" spans="1:9">
      <c r="A29" s="3" t="s">
        <v>977</v>
      </c>
    </row>
    <row r="30" spans="1:9">
      <c r="A30" s="4" t="s">
        <v>1151</v>
      </c>
      <c r="B30" s="5" t="n">
        <v>10934</v>
      </c>
      <c r="D30" s="5" t="n">
        <v>10883</v>
      </c>
    </row>
    <row r="31" spans="1:9">
      <c r="A31" s="4" t="s">
        <v>1156</v>
      </c>
    </row>
    <row r="32" spans="1:9">
      <c r="A32" s="3" t="s">
        <v>977</v>
      </c>
    </row>
    <row r="33" spans="1:9">
      <c r="A33" s="4" t="s">
        <v>1151</v>
      </c>
      <c r="B33" s="5" t="n">
        <v>0</v>
      </c>
      <c r="D33" s="5" t="n">
        <v>3</v>
      </c>
    </row>
    <row r="34" spans="1:9">
      <c r="A34" s="4" t="s">
        <v>1157</v>
      </c>
    </row>
    <row r="35" spans="1:9">
      <c r="A35" s="3" t="s">
        <v>1137</v>
      </c>
    </row>
    <row r="36" spans="1:9">
      <c r="A36" s="4" t="s">
        <v>21</v>
      </c>
      <c r="B36" s="5" t="n">
        <v>440633</v>
      </c>
      <c r="D36" s="5" t="n">
        <v>445014</v>
      </c>
    </row>
    <row r="37" spans="1:9">
      <c r="A37" s="4" t="s">
        <v>1158</v>
      </c>
    </row>
    <row r="38" spans="1:9">
      <c r="A38" s="3" t="s">
        <v>1137</v>
      </c>
    </row>
    <row r="39" spans="1:9">
      <c r="A39" s="4" t="s">
        <v>21</v>
      </c>
      <c r="B39" s="5" t="n">
        <v>271332</v>
      </c>
      <c r="D39" s="5" t="n">
        <v>259561</v>
      </c>
    </row>
    <row r="40" spans="1:9">
      <c r="A40" s="4" t="s">
        <v>1159</v>
      </c>
      <c r="B40" s="5" t="n">
        <v>1100</v>
      </c>
      <c r="D40" s="5" t="n">
        <v>1700</v>
      </c>
    </row>
    <row r="41" spans="1:9">
      <c r="A41" s="4" t="s">
        <v>1160</v>
      </c>
    </row>
    <row r="42" spans="1:9">
      <c r="A42" s="3" t="s">
        <v>1137</v>
      </c>
    </row>
    <row r="43" spans="1:9">
      <c r="A43" s="4" t="s">
        <v>21</v>
      </c>
      <c r="B43" s="5" t="n">
        <v>39686</v>
      </c>
      <c r="D43" s="5" t="n">
        <v>46201</v>
      </c>
    </row>
    <row r="44" spans="1:9">
      <c r="A44" s="4" t="s">
        <v>1161</v>
      </c>
    </row>
    <row r="45" spans="1:9">
      <c r="A45" s="3" t="s">
        <v>1137</v>
      </c>
    </row>
    <row r="46" spans="1:9">
      <c r="A46" s="4" t="s">
        <v>21</v>
      </c>
      <c r="B46" s="5" t="n">
        <v>37976</v>
      </c>
      <c r="D46" s="5" t="n">
        <v>36700</v>
      </c>
    </row>
    <row r="47" spans="1:9">
      <c r="A47" s="4" t="s">
        <v>1162</v>
      </c>
    </row>
    <row r="48" spans="1:9">
      <c r="A48" s="3" t="s">
        <v>1137</v>
      </c>
    </row>
    <row r="49" spans="1:9">
      <c r="A49" s="4" t="s">
        <v>21</v>
      </c>
      <c r="B49" s="5" t="n">
        <v>53371</v>
      </c>
      <c r="D49" s="5" t="n">
        <v>62286</v>
      </c>
    </row>
    <row r="50" spans="1:9">
      <c r="A50" s="4" t="s">
        <v>1163</v>
      </c>
    </row>
    <row r="51" spans="1:9">
      <c r="A51" s="3" t="s">
        <v>1137</v>
      </c>
    </row>
    <row r="52" spans="1:9">
      <c r="A52" s="4" t="s">
        <v>21</v>
      </c>
      <c r="B52" s="5" t="n">
        <v>38268</v>
      </c>
      <c r="D52" s="5" t="n">
        <v>40266</v>
      </c>
    </row>
    <row r="53" spans="1:9">
      <c r="A53" s="4" t="s">
        <v>1164</v>
      </c>
    </row>
    <row r="54" spans="1:9">
      <c r="A54" s="3" t="s">
        <v>1137</v>
      </c>
    </row>
    <row r="55" spans="1:9">
      <c r="A55" s="4" t="s">
        <v>21</v>
      </c>
      <c r="B55" s="5" t="n">
        <v>416858</v>
      </c>
      <c r="D55" s="5" t="n">
        <v>420477</v>
      </c>
    </row>
    <row r="56" spans="1:9">
      <c r="A56" s="4" t="s">
        <v>1165</v>
      </c>
    </row>
    <row r="57" spans="1:9">
      <c r="A57" s="3" t="s">
        <v>1137</v>
      </c>
    </row>
    <row r="58" spans="1:9">
      <c r="A58" s="4" t="s">
        <v>21</v>
      </c>
      <c r="B58" s="5" t="n">
        <v>251786</v>
      </c>
      <c r="D58" s="5" t="n">
        <v>239061</v>
      </c>
    </row>
    <row r="59" spans="1:9">
      <c r="A59" s="4" t="s">
        <v>1166</v>
      </c>
    </row>
    <row r="60" spans="1:9">
      <c r="A60" s="3" t="s">
        <v>1137</v>
      </c>
    </row>
    <row r="61" spans="1:9">
      <c r="A61" s="4" t="s">
        <v>21</v>
      </c>
      <c r="B61" s="5" t="n">
        <v>38746</v>
      </c>
      <c r="D61" s="5" t="n">
        <v>45238</v>
      </c>
    </row>
    <row r="62" spans="1:9">
      <c r="A62" s="4" t="s">
        <v>1167</v>
      </c>
    </row>
    <row r="63" spans="1:9">
      <c r="A63" s="3" t="s">
        <v>1137</v>
      </c>
    </row>
    <row r="64" spans="1:9">
      <c r="A64" s="4" t="s">
        <v>21</v>
      </c>
      <c r="B64" s="5" t="n">
        <v>36996</v>
      </c>
      <c r="D64" s="5" t="n">
        <v>35773</v>
      </c>
    </row>
    <row r="65" spans="1:9">
      <c r="A65" s="4" t="s">
        <v>1168</v>
      </c>
    </row>
    <row r="66" spans="1:9">
      <c r="A66" s="3" t="s">
        <v>1137</v>
      </c>
    </row>
    <row r="67" spans="1:9">
      <c r="A67" s="4" t="s">
        <v>21</v>
      </c>
      <c r="B67" s="5" t="n">
        <v>51445</v>
      </c>
      <c r="D67" s="5" t="n">
        <v>60572</v>
      </c>
    </row>
    <row r="68" spans="1:9">
      <c r="A68" s="4" t="s">
        <v>1169</v>
      </c>
    </row>
    <row r="69" spans="1:9">
      <c r="A69" s="3" t="s">
        <v>1137</v>
      </c>
    </row>
    <row r="70" spans="1:9">
      <c r="A70" s="4" t="s">
        <v>21</v>
      </c>
      <c r="B70" s="5" t="n">
        <v>37885</v>
      </c>
      <c r="D70" s="5" t="n">
        <v>39833</v>
      </c>
    </row>
    <row r="71" spans="1:9">
      <c r="A71" s="4" t="s">
        <v>1170</v>
      </c>
    </row>
    <row r="72" spans="1:9">
      <c r="A72" s="3" t="s">
        <v>1137</v>
      </c>
    </row>
    <row r="73" spans="1:9">
      <c r="A73" s="4" t="s">
        <v>21</v>
      </c>
      <c r="B73" s="5" t="n">
        <v>4056</v>
      </c>
      <c r="D73" s="5" t="n">
        <v>3914</v>
      </c>
    </row>
    <row r="74" spans="1:9">
      <c r="A74" s="4" t="s">
        <v>1171</v>
      </c>
    </row>
    <row r="75" spans="1:9">
      <c r="A75" s="3" t="s">
        <v>1137</v>
      </c>
    </row>
    <row r="76" spans="1:9">
      <c r="A76" s="4" t="s">
        <v>21</v>
      </c>
      <c r="B76" s="5" t="n">
        <v>1893</v>
      </c>
      <c r="D76" s="5" t="n">
        <v>1904</v>
      </c>
    </row>
    <row r="77" spans="1:9">
      <c r="A77" s="4" t="s">
        <v>1172</v>
      </c>
    </row>
    <row r="78" spans="1:9">
      <c r="A78" s="3" t="s">
        <v>1137</v>
      </c>
    </row>
    <row r="79" spans="1:9">
      <c r="A79" s="4" t="s">
        <v>21</v>
      </c>
      <c r="B79" s="5" t="n">
        <v>336</v>
      </c>
      <c r="D79" s="5" t="n">
        <v>296</v>
      </c>
    </row>
    <row r="80" spans="1:9">
      <c r="A80" s="4" t="s">
        <v>1173</v>
      </c>
    </row>
    <row r="81" spans="1:9">
      <c r="A81" s="3" t="s">
        <v>1137</v>
      </c>
    </row>
    <row r="82" spans="1:9">
      <c r="A82" s="4" t="s">
        <v>21</v>
      </c>
      <c r="B82" s="5" t="n">
        <v>287</v>
      </c>
      <c r="D82" s="5" t="n">
        <v>275</v>
      </c>
    </row>
    <row r="83" spans="1:9">
      <c r="A83" s="4" t="s">
        <v>1174</v>
      </c>
    </row>
    <row r="84" spans="1:9">
      <c r="A84" s="3" t="s">
        <v>1137</v>
      </c>
    </row>
    <row r="85" spans="1:9">
      <c r="A85" s="4" t="s">
        <v>21</v>
      </c>
      <c r="B85" s="5" t="n">
        <v>1385</v>
      </c>
      <c r="D85" s="5" t="n">
        <v>1262</v>
      </c>
    </row>
    <row r="86" spans="1:9">
      <c r="A86" s="4" t="s">
        <v>1175</v>
      </c>
    </row>
    <row r="87" spans="1:9">
      <c r="A87" s="3" t="s">
        <v>1137</v>
      </c>
    </row>
    <row r="88" spans="1:9">
      <c r="A88" s="4" t="s">
        <v>21</v>
      </c>
      <c r="B88" s="5" t="n">
        <v>155</v>
      </c>
      <c r="D88" s="5" t="n">
        <v>177</v>
      </c>
    </row>
    <row r="89" spans="1:9">
      <c r="A89" s="4" t="s">
        <v>1176</v>
      </c>
    </row>
    <row r="90" spans="1:9">
      <c r="A90" s="3" t="s">
        <v>1137</v>
      </c>
    </row>
    <row r="91" spans="1:9">
      <c r="A91" s="4" t="s">
        <v>21</v>
      </c>
      <c r="B91" s="5" t="n">
        <v>1591</v>
      </c>
      <c r="D91" s="5" t="n">
        <v>1501</v>
      </c>
    </row>
    <row r="92" spans="1:9">
      <c r="A92" s="4" t="s">
        <v>1177</v>
      </c>
    </row>
    <row r="93" spans="1:9">
      <c r="A93" s="3" t="s">
        <v>1137</v>
      </c>
    </row>
    <row r="94" spans="1:9">
      <c r="A94" s="4" t="s">
        <v>21</v>
      </c>
      <c r="B94" s="5" t="n">
        <v>742</v>
      </c>
      <c r="D94" s="5" t="n">
        <v>700</v>
      </c>
    </row>
    <row r="95" spans="1:9">
      <c r="A95" s="4" t="s">
        <v>1178</v>
      </c>
    </row>
    <row r="96" spans="1:9">
      <c r="A96" s="3" t="s">
        <v>1137</v>
      </c>
    </row>
    <row r="97" spans="1:9">
      <c r="A97" s="4" t="s">
        <v>21</v>
      </c>
      <c r="B97" s="5" t="n">
        <v>163</v>
      </c>
      <c r="D97" s="5" t="n">
        <v>160</v>
      </c>
    </row>
    <row r="98" spans="1:9">
      <c r="A98" s="4" t="s">
        <v>1179</v>
      </c>
    </row>
    <row r="99" spans="1:9">
      <c r="A99" s="3" t="s">
        <v>1137</v>
      </c>
    </row>
    <row r="100" spans="1:9">
      <c r="A100" s="4" t="s">
        <v>21</v>
      </c>
      <c r="B100" s="5" t="n">
        <v>201</v>
      </c>
      <c r="D100" s="5" t="n">
        <v>200</v>
      </c>
    </row>
    <row r="101" spans="1:9">
      <c r="A101" s="4" t="s">
        <v>1180</v>
      </c>
    </row>
    <row r="102" spans="1:9">
      <c r="A102" s="3" t="s">
        <v>1137</v>
      </c>
    </row>
    <row r="103" spans="1:9">
      <c r="A103" s="4" t="s">
        <v>21</v>
      </c>
      <c r="B103" s="5" t="n">
        <v>392</v>
      </c>
      <c r="D103" s="5" t="n">
        <v>330</v>
      </c>
    </row>
    <row r="104" spans="1:9">
      <c r="A104" s="4" t="s">
        <v>1181</v>
      </c>
    </row>
    <row r="105" spans="1:9">
      <c r="A105" s="3" t="s">
        <v>1137</v>
      </c>
    </row>
    <row r="106" spans="1:9">
      <c r="A106" s="4" t="s">
        <v>21</v>
      </c>
      <c r="B106" s="5" t="n">
        <v>93</v>
      </c>
      <c r="D106" s="5" t="n">
        <v>111</v>
      </c>
    </row>
    <row r="107" spans="1:9">
      <c r="A107" s="4" t="s">
        <v>1182</v>
      </c>
    </row>
    <row r="108" spans="1:9">
      <c r="A108" s="3" t="s">
        <v>1137</v>
      </c>
    </row>
    <row r="109" spans="1:9">
      <c r="A109" s="4" t="s">
        <v>21</v>
      </c>
      <c r="B109" s="5" t="n">
        <v>10500</v>
      </c>
      <c r="D109" s="5" t="n">
        <v>10100</v>
      </c>
    </row>
    <row r="110" spans="1:9">
      <c r="A110" s="4" t="s">
        <v>1183</v>
      </c>
    </row>
    <row r="111" spans="1:9">
      <c r="A111" s="3" t="s">
        <v>977</v>
      </c>
    </row>
    <row r="112" spans="1:9">
      <c r="A112" s="4" t="s">
        <v>1151</v>
      </c>
      <c r="B112" s="5" t="n">
        <v>3000</v>
      </c>
      <c r="D112" s="5" t="n">
        <v>3500</v>
      </c>
    </row>
    <row r="113" spans="1:9">
      <c r="A113" s="4" t="s">
        <v>1184</v>
      </c>
    </row>
    <row r="114" spans="1:9">
      <c r="A114" s="3" t="s">
        <v>1137</v>
      </c>
    </row>
    <row r="115" spans="1:9">
      <c r="A115" s="4" t="s">
        <v>21</v>
      </c>
      <c r="B115" s="5" t="n">
        <v>890</v>
      </c>
      <c r="D115" s="5" t="n">
        <v>787</v>
      </c>
    </row>
    <row r="116" spans="1:9">
      <c r="A116" s="4" t="s">
        <v>1185</v>
      </c>
    </row>
    <row r="117" spans="1:9">
      <c r="A117" s="3" t="s">
        <v>1137</v>
      </c>
    </row>
    <row r="118" spans="1:9">
      <c r="A118" s="4" t="s">
        <v>21</v>
      </c>
      <c r="B118" s="5" t="n">
        <v>369</v>
      </c>
      <c r="D118" s="5" t="n">
        <v>307</v>
      </c>
    </row>
    <row r="119" spans="1:9">
      <c r="A119" s="4" t="s">
        <v>1186</v>
      </c>
    </row>
    <row r="120" spans="1:9">
      <c r="A120" s="3" t="s">
        <v>1137</v>
      </c>
    </row>
    <row r="121" spans="1:9">
      <c r="A121" s="4" t="s">
        <v>21</v>
      </c>
      <c r="B121" s="5" t="n">
        <v>103</v>
      </c>
      <c r="D121" s="5" t="n">
        <v>102</v>
      </c>
    </row>
    <row r="122" spans="1:9">
      <c r="A122" s="4" t="s">
        <v>1187</v>
      </c>
    </row>
    <row r="123" spans="1:9">
      <c r="A123" s="3" t="s">
        <v>1137</v>
      </c>
    </row>
    <row r="124" spans="1:9">
      <c r="A124" s="4" t="s">
        <v>21</v>
      </c>
      <c r="B124" s="5" t="n">
        <v>192</v>
      </c>
      <c r="D124" s="5" t="n">
        <v>169</v>
      </c>
    </row>
    <row r="125" spans="1:9">
      <c r="A125" s="4" t="s">
        <v>1188</v>
      </c>
    </row>
    <row r="126" spans="1:9">
      <c r="A126" s="3" t="s">
        <v>1137</v>
      </c>
    </row>
    <row r="127" spans="1:9">
      <c r="A127" s="4" t="s">
        <v>21</v>
      </c>
      <c r="B127" s="5" t="n">
        <v>146</v>
      </c>
      <c r="D127" s="5" t="n">
        <v>116</v>
      </c>
    </row>
    <row r="128" spans="1:9">
      <c r="A128" s="4" t="s">
        <v>1189</v>
      </c>
    </row>
    <row r="129" spans="1:9">
      <c r="A129" s="3" t="s">
        <v>1137</v>
      </c>
    </row>
    <row r="130" spans="1:9">
      <c r="A130" s="4" t="s">
        <v>21</v>
      </c>
      <c r="B130" s="5" t="n">
        <v>80</v>
      </c>
      <c r="D130" s="5" t="n">
        <v>93</v>
      </c>
    </row>
    <row r="131" spans="1:9">
      <c r="A131" s="4" t="s">
        <v>1190</v>
      </c>
    </row>
    <row r="132" spans="1:9">
      <c r="A132" s="3" t="s">
        <v>1137</v>
      </c>
    </row>
    <row r="133" spans="1:9">
      <c r="A133" s="4" t="s">
        <v>21</v>
      </c>
      <c r="B133" s="5" t="n">
        <v>734</v>
      </c>
      <c r="D133" s="5" t="n">
        <v>745</v>
      </c>
    </row>
    <row r="134" spans="1:9">
      <c r="A134" s="4" t="s">
        <v>1191</v>
      </c>
    </row>
    <row r="135" spans="1:9">
      <c r="A135" s="3" t="s">
        <v>1137</v>
      </c>
    </row>
    <row r="136" spans="1:9">
      <c r="A136" s="4" t="s">
        <v>21</v>
      </c>
      <c r="B136" s="5" t="n">
        <v>308</v>
      </c>
      <c r="D136" s="5" t="n">
        <v>323</v>
      </c>
    </row>
    <row r="137" spans="1:9">
      <c r="A137" s="4" t="s">
        <v>1192</v>
      </c>
    </row>
    <row r="138" spans="1:9">
      <c r="A138" s="3" t="s">
        <v>1137</v>
      </c>
    </row>
    <row r="139" spans="1:9">
      <c r="A139" s="4" t="s">
        <v>21</v>
      </c>
      <c r="B139" s="5" t="n">
        <v>95</v>
      </c>
      <c r="D139" s="5" t="n">
        <v>108</v>
      </c>
    </row>
    <row r="140" spans="1:9">
      <c r="A140" s="4" t="s">
        <v>1193</v>
      </c>
    </row>
    <row r="141" spans="1:9">
      <c r="A141" s="3" t="s">
        <v>1137</v>
      </c>
    </row>
    <row r="142" spans="1:9">
      <c r="A142" s="4" t="s">
        <v>21</v>
      </c>
      <c r="B142" s="5" t="n">
        <v>298</v>
      </c>
      <c r="D142" s="5" t="n">
        <v>279</v>
      </c>
    </row>
    <row r="143" spans="1:9">
      <c r="A143" s="4" t="s">
        <v>1194</v>
      </c>
    </row>
    <row r="144" spans="1:9">
      <c r="A144" s="3" t="s">
        <v>1137</v>
      </c>
    </row>
    <row r="145" spans="1:9">
      <c r="A145" s="4" t="s">
        <v>21</v>
      </c>
      <c r="B145" s="5" t="n">
        <v>3</v>
      </c>
      <c r="D145" s="5" t="n">
        <v>5</v>
      </c>
    </row>
    <row r="146" spans="1:9">
      <c r="A146" s="4" t="s">
        <v>1195</v>
      </c>
    </row>
    <row r="147" spans="1:9">
      <c r="A147" s="3" t="s">
        <v>1137</v>
      </c>
    </row>
    <row r="148" spans="1:9">
      <c r="A148" s="4" t="s">
        <v>21</v>
      </c>
      <c r="B148" s="5" t="n">
        <v>30</v>
      </c>
      <c r="D148" s="5" t="n">
        <v>30</v>
      </c>
    </row>
    <row r="149" spans="1:9">
      <c r="A149" s="4" t="s">
        <v>1196</v>
      </c>
    </row>
    <row r="150" spans="1:9">
      <c r="A150" s="3" t="s">
        <v>1137</v>
      </c>
    </row>
    <row r="151" spans="1:9">
      <c r="A151" s="4" t="s">
        <v>21</v>
      </c>
      <c r="B151" s="5" t="n">
        <v>1361</v>
      </c>
      <c r="D151" s="5" t="n">
        <v>1985</v>
      </c>
    </row>
    <row r="152" spans="1:9">
      <c r="A152" s="4" t="s">
        <v>1197</v>
      </c>
    </row>
    <row r="153" spans="1:9">
      <c r="A153" s="3" t="s">
        <v>1137</v>
      </c>
    </row>
    <row r="154" spans="1:9">
      <c r="A154" s="4" t="s">
        <v>21</v>
      </c>
      <c r="B154" s="5" t="n">
        <v>1091</v>
      </c>
      <c r="D154" s="5" t="n">
        <v>1661</v>
      </c>
    </row>
    <row r="155" spans="1:9">
      <c r="A155" s="4" t="s">
        <v>1198</v>
      </c>
    </row>
    <row r="156" spans="1:9">
      <c r="A156" s="3" t="s">
        <v>1137</v>
      </c>
    </row>
    <row r="157" spans="1:9">
      <c r="A157" s="4" t="s">
        <v>21</v>
      </c>
      <c r="B157" s="5" t="n">
        <v>243</v>
      </c>
      <c r="D157" s="5" t="n">
        <v>297</v>
      </c>
    </row>
    <row r="158" spans="1:9">
      <c r="A158" s="4" t="s">
        <v>1199</v>
      </c>
    </row>
    <row r="159" spans="1:9">
      <c r="A159" s="3" t="s">
        <v>1137</v>
      </c>
    </row>
    <row r="160" spans="1:9">
      <c r="A160" s="4" t="s">
        <v>21</v>
      </c>
      <c r="B160" s="5" t="n">
        <v>2</v>
      </c>
      <c r="D160" s="5" t="n">
        <v>4</v>
      </c>
    </row>
    <row r="161" spans="1:9">
      <c r="A161" s="4" t="s">
        <v>1200</v>
      </c>
    </row>
    <row r="162" spans="1:9">
      <c r="A162" s="3" t="s">
        <v>1137</v>
      </c>
    </row>
    <row r="163" spans="1:9">
      <c r="A163" s="4" t="s">
        <v>21</v>
      </c>
      <c r="B163" s="5" t="n">
        <v>0</v>
      </c>
      <c r="D163" s="5" t="n">
        <v>1</v>
      </c>
    </row>
    <row r="164" spans="1:9">
      <c r="A164" s="4" t="s">
        <v>1201</v>
      </c>
    </row>
    <row r="165" spans="1:9">
      <c r="A165" s="3" t="s">
        <v>1137</v>
      </c>
    </row>
    <row r="166" spans="1:9">
      <c r="A166" s="4" t="s">
        <v>21</v>
      </c>
      <c r="B166" s="5" t="n">
        <v>25</v>
      </c>
      <c r="D166" s="5" t="n">
        <v>22</v>
      </c>
    </row>
    <row r="167" spans="1:9">
      <c r="A167" s="4" t="s">
        <v>1202</v>
      </c>
    </row>
    <row r="168" spans="1:9">
      <c r="A168" s="3" t="s">
        <v>1137</v>
      </c>
    </row>
    <row r="169" spans="1:9">
      <c r="A169" s="4" t="s">
        <v>21</v>
      </c>
      <c r="B169" s="5" t="n">
        <v>15143</v>
      </c>
      <c r="D169" s="5" t="n">
        <v>15605</v>
      </c>
    </row>
    <row r="170" spans="1:9">
      <c r="A170" s="4" t="s">
        <v>1203</v>
      </c>
    </row>
    <row r="171" spans="1:9">
      <c r="A171" s="3" t="s">
        <v>1137</v>
      </c>
    </row>
    <row r="172" spans="1:9">
      <c r="A172" s="4" t="s">
        <v>21</v>
      </c>
      <c r="B172" s="5" t="n">
        <v>15143</v>
      </c>
      <c r="D172" s="5" t="n">
        <v>15605</v>
      </c>
    </row>
    <row r="173" spans="1:9">
      <c r="A173" s="4" t="s">
        <v>1204</v>
      </c>
    </row>
    <row r="174" spans="1:9">
      <c r="A174" s="3" t="s">
        <v>1137</v>
      </c>
    </row>
    <row r="175" spans="1:9">
      <c r="A175" s="4" t="s">
        <v>21</v>
      </c>
      <c r="B175" s="5" t="n">
        <v>0</v>
      </c>
      <c r="D175" s="5" t="n">
        <v>0</v>
      </c>
    </row>
    <row r="176" spans="1:9">
      <c r="A176" s="4" t="s">
        <v>1205</v>
      </c>
    </row>
    <row r="177" spans="1:9">
      <c r="A177" s="3" t="s">
        <v>1137</v>
      </c>
    </row>
    <row r="178" spans="1:9">
      <c r="A178" s="4" t="s">
        <v>21</v>
      </c>
      <c r="B178" s="5" t="n">
        <v>0</v>
      </c>
      <c r="D178" s="5" t="n">
        <v>0</v>
      </c>
    </row>
    <row r="179" spans="1:9">
      <c r="A179" s="4" t="s">
        <v>1206</v>
      </c>
    </row>
    <row r="180" spans="1:9">
      <c r="A180" s="3" t="s">
        <v>1137</v>
      </c>
    </row>
    <row r="181" spans="1:9">
      <c r="A181" s="4" t="s">
        <v>21</v>
      </c>
      <c r="B181" s="5" t="n">
        <v>0</v>
      </c>
      <c r="D181" s="5" t="n">
        <v>0</v>
      </c>
    </row>
    <row r="182" spans="1:9">
      <c r="A182" s="4" t="s">
        <v>1207</v>
      </c>
    </row>
    <row r="183" spans="1:9">
      <c r="A183" s="3" t="s">
        <v>1137</v>
      </c>
    </row>
    <row r="184" spans="1:9">
      <c r="A184" s="4" t="s">
        <v>21</v>
      </c>
      <c r="B184" s="5" t="n">
        <v>0</v>
      </c>
      <c r="D184" s="5" t="n">
        <v>0</v>
      </c>
    </row>
    <row r="185" spans="1:9">
      <c r="A185" s="4" t="s">
        <v>1106</v>
      </c>
    </row>
    <row r="186" spans="1:9">
      <c r="A186" s="3" t="s">
        <v>1137</v>
      </c>
    </row>
    <row r="187" spans="1:9">
      <c r="A187" s="4" t="s">
        <v>1130</v>
      </c>
      <c r="B187" s="5" t="n">
        <v>12835</v>
      </c>
      <c r="D187" s="5" t="n">
        <v>16731</v>
      </c>
    </row>
    <row r="188" spans="1:9">
      <c r="A188" s="4" t="s">
        <v>1208</v>
      </c>
    </row>
    <row r="189" spans="1:9">
      <c r="A189" s="3" t="s">
        <v>1137</v>
      </c>
    </row>
    <row r="190" spans="1:9">
      <c r="A190" s="4" t="s">
        <v>1130</v>
      </c>
      <c r="B190" s="5" t="n">
        <v>12749</v>
      </c>
      <c r="D190" s="5" t="n">
        <v>16054</v>
      </c>
      <c r="I190" s="6" t="n">
        <v>40100</v>
      </c>
    </row>
    <row r="191" spans="1:9">
      <c r="A191" s="4" t="s">
        <v>1209</v>
      </c>
    </row>
    <row r="192" spans="1:9">
      <c r="A192" s="3" t="s">
        <v>1137</v>
      </c>
    </row>
    <row r="193" spans="1:9">
      <c r="A193" s="4" t="s">
        <v>1130</v>
      </c>
      <c r="B193" s="5" t="n">
        <v>12722</v>
      </c>
      <c r="D193" s="5" t="n">
        <v>16018</v>
      </c>
    </row>
    <row r="194" spans="1:9">
      <c r="A194" s="4" t="s">
        <v>1210</v>
      </c>
    </row>
    <row r="195" spans="1:9">
      <c r="A195" s="3" t="s">
        <v>1137</v>
      </c>
    </row>
    <row r="196" spans="1:9">
      <c r="A196" s="4" t="s">
        <v>1130</v>
      </c>
      <c r="B196" s="5" t="n">
        <v>27</v>
      </c>
      <c r="D196" s="5" t="n">
        <v>36</v>
      </c>
    </row>
    <row r="197" spans="1:9">
      <c r="A197" s="4" t="s">
        <v>1211</v>
      </c>
    </row>
    <row r="198" spans="1:9">
      <c r="A198" s="3" t="s">
        <v>1137</v>
      </c>
    </row>
    <row r="199" spans="1:9">
      <c r="A199" s="4" t="s">
        <v>1130</v>
      </c>
      <c r="B199" s="5" t="n">
        <v>0</v>
      </c>
      <c r="D199" s="5" t="n">
        <v>0</v>
      </c>
    </row>
    <row r="200" spans="1:9">
      <c r="A200" s="4" t="s">
        <v>1212</v>
      </c>
    </row>
    <row r="201" spans="1:9">
      <c r="A201" s="3" t="s">
        <v>1137</v>
      </c>
    </row>
    <row r="202" spans="1:9">
      <c r="A202" s="4" t="s">
        <v>1130</v>
      </c>
      <c r="B202" s="5" t="n">
        <v>0</v>
      </c>
      <c r="D202" s="5" t="n">
        <v>0</v>
      </c>
    </row>
    <row r="203" spans="1:9">
      <c r="A203" s="4" t="s">
        <v>1213</v>
      </c>
    </row>
    <row r="204" spans="1:9">
      <c r="A204" s="3" t="s">
        <v>1137</v>
      </c>
    </row>
    <row r="205" spans="1:9">
      <c r="A205" s="4" t="s">
        <v>1130</v>
      </c>
      <c r="B205" s="6" t="n">
        <v>0</v>
      </c>
      <c r="D205" s="6" t="n">
        <v>0</v>
      </c>
    </row>
    <row r="206" spans="1:9"/>
    <row r="207" spans="1:9">
      <c r="A207" s="4" t="s">
        <v>42</v>
      </c>
      <c r="B207" s="4" t="s">
        <v>141</v>
      </c>
    </row>
  </sheetData>
  <mergeCells count="4">
    <mergeCell ref="B1:C1"/>
    <mergeCell ref="D1:E1"/>
    <mergeCell ref="A206:I206"/>
    <mergeCell ref="B207:I20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1214</v>
      </c>
      <c r="B1" s="2" t="s">
        <v>2</v>
      </c>
      <c r="D1" s="2" t="s">
        <v>14</v>
      </c>
      <c r="F1" s="2" t="s">
        <v>15</v>
      </c>
      <c r="G1" s="2" t="s">
        <v>975</v>
      </c>
      <c r="H1" s="2" t="s">
        <v>976</v>
      </c>
      <c r="I1" s="2" t="s">
        <v>974</v>
      </c>
    </row>
    <row r="2" spans="1:9">
      <c r="A2" s="3" t="s">
        <v>1215</v>
      </c>
    </row>
    <row r="3" spans="1:9">
      <c r="A3" s="4" t="s">
        <v>21</v>
      </c>
      <c r="B3" s="6" t="n">
        <v>956770</v>
      </c>
      <c r="C3" s="4" t="s">
        <v>42</v>
      </c>
      <c r="D3" s="6" t="n">
        <v>967604</v>
      </c>
      <c r="E3" s="4" t="s">
        <v>42</v>
      </c>
      <c r="F3" s="6" t="n">
        <v>916559</v>
      </c>
      <c r="G3" s="6" t="n">
        <v>862551</v>
      </c>
      <c r="H3" s="6" t="n">
        <v>822286</v>
      </c>
    </row>
    <row r="4" spans="1:9">
      <c r="A4" s="4" t="s">
        <v>985</v>
      </c>
    </row>
    <row r="5" spans="1:9">
      <c r="A5" s="3" t="s">
        <v>1215</v>
      </c>
    </row>
    <row r="6" spans="1:9">
      <c r="A6" s="4" t="s">
        <v>21</v>
      </c>
      <c r="B6" s="5" t="n">
        <v>453382</v>
      </c>
      <c r="D6" s="5" t="n">
        <v>461068</v>
      </c>
      <c r="F6" s="5" t="n">
        <v>459976</v>
      </c>
      <c r="G6" s="5" t="n">
        <v>447725</v>
      </c>
      <c r="H6" s="5" t="n">
        <v>445196</v>
      </c>
    </row>
    <row r="7" spans="1:9">
      <c r="A7" s="4" t="s">
        <v>986</v>
      </c>
    </row>
    <row r="8" spans="1:9">
      <c r="A8" s="3" t="s">
        <v>1215</v>
      </c>
    </row>
    <row r="9" spans="1:9">
      <c r="A9" s="4" t="s">
        <v>21</v>
      </c>
      <c r="B9" s="5" t="n">
        <v>284054</v>
      </c>
      <c r="D9" s="5" t="n">
        <v>275579</v>
      </c>
      <c r="F9" s="5" t="n">
        <v>273869</v>
      </c>
      <c r="G9" s="5" t="n">
        <v>265386</v>
      </c>
      <c r="H9" s="5" t="n">
        <v>258507</v>
      </c>
    </row>
    <row r="10" spans="1:9">
      <c r="A10" s="4" t="s">
        <v>987</v>
      </c>
    </row>
    <row r="11" spans="1:9">
      <c r="A11" s="3" t="s">
        <v>1215</v>
      </c>
    </row>
    <row r="12" spans="1:9">
      <c r="A12" s="4" t="s">
        <v>21</v>
      </c>
      <c r="B12" s="5" t="n">
        <v>39713</v>
      </c>
      <c r="D12" s="5" t="n">
        <v>46237</v>
      </c>
      <c r="F12" s="5" t="n">
        <v>53004</v>
      </c>
      <c r="G12" s="5" t="n">
        <v>59717</v>
      </c>
      <c r="H12" s="5" t="n">
        <v>65950</v>
      </c>
    </row>
    <row r="13" spans="1:9">
      <c r="A13" s="4" t="s">
        <v>988</v>
      </c>
    </row>
    <row r="14" spans="1:9">
      <c r="A14" s="3" t="s">
        <v>1215</v>
      </c>
    </row>
    <row r="15" spans="1:9">
      <c r="A15" s="4" t="s">
        <v>21</v>
      </c>
      <c r="B15" s="5" t="n">
        <v>37976</v>
      </c>
      <c r="D15" s="5" t="n">
        <v>36700</v>
      </c>
      <c r="F15" s="5" t="n">
        <v>34039</v>
      </c>
      <c r="G15" s="5" t="n">
        <v>31119</v>
      </c>
      <c r="H15" s="5" t="n">
        <v>26882</v>
      </c>
    </row>
    <row r="16" spans="1:9">
      <c r="A16" s="4" t="s">
        <v>1216</v>
      </c>
    </row>
    <row r="17" spans="1:9">
      <c r="A17" s="3" t="s">
        <v>1215</v>
      </c>
    </row>
    <row r="18" spans="1:9">
      <c r="A18" s="4" t="s">
        <v>21</v>
      </c>
      <c r="B18" s="5" t="n">
        <v>53371</v>
      </c>
      <c r="D18" s="5" t="n">
        <v>62286</v>
      </c>
      <c r="F18" s="5" t="n">
        <v>59966</v>
      </c>
      <c r="G18" s="5" t="n">
        <v>55740</v>
      </c>
      <c r="H18" s="5" t="n">
        <v>50808</v>
      </c>
    </row>
    <row r="19" spans="1:9">
      <c r="A19" s="4" t="s">
        <v>990</v>
      </c>
    </row>
    <row r="20" spans="1:9">
      <c r="A20" s="3" t="s">
        <v>1215</v>
      </c>
    </row>
    <row r="21" spans="1:9">
      <c r="A21" s="4" t="s">
        <v>21</v>
      </c>
      <c r="B21" s="5" t="n">
        <v>38268</v>
      </c>
      <c r="D21" s="5" t="n">
        <v>40266</v>
      </c>
      <c r="F21" s="6" t="n">
        <v>39098</v>
      </c>
      <c r="G21" s="6" t="n">
        <v>35763</v>
      </c>
      <c r="H21" s="6" t="n">
        <v>43049</v>
      </c>
    </row>
    <row r="22" spans="1:9">
      <c r="A22" s="4" t="s">
        <v>1157</v>
      </c>
    </row>
    <row r="23" spans="1:9">
      <c r="A23" s="3" t="s">
        <v>1215</v>
      </c>
    </row>
    <row r="24" spans="1:9">
      <c r="A24" s="4" t="s">
        <v>21</v>
      </c>
      <c r="B24" s="5" t="n">
        <v>440633</v>
      </c>
      <c r="D24" s="5" t="n">
        <v>445014</v>
      </c>
    </row>
    <row r="25" spans="1:9">
      <c r="A25" s="4" t="s">
        <v>1158</v>
      </c>
    </row>
    <row r="26" spans="1:9">
      <c r="A26" s="3" t="s">
        <v>1215</v>
      </c>
    </row>
    <row r="27" spans="1:9">
      <c r="A27" s="4" t="s">
        <v>21</v>
      </c>
      <c r="B27" s="5" t="n">
        <v>271332</v>
      </c>
      <c r="D27" s="5" t="n">
        <v>259561</v>
      </c>
    </row>
    <row r="28" spans="1:9">
      <c r="A28" s="4" t="s">
        <v>1160</v>
      </c>
    </row>
    <row r="29" spans="1:9">
      <c r="A29" s="3" t="s">
        <v>1215</v>
      </c>
    </row>
    <row r="30" spans="1:9">
      <c r="A30" s="4" t="s">
        <v>21</v>
      </c>
      <c r="B30" s="5" t="n">
        <v>39686</v>
      </c>
      <c r="D30" s="5" t="n">
        <v>46201</v>
      </c>
    </row>
    <row r="31" spans="1:9">
      <c r="A31" s="4" t="s">
        <v>1161</v>
      </c>
    </row>
    <row r="32" spans="1:9">
      <c r="A32" s="3" t="s">
        <v>1215</v>
      </c>
    </row>
    <row r="33" spans="1:9">
      <c r="A33" s="4" t="s">
        <v>21</v>
      </c>
      <c r="B33" s="5" t="n">
        <v>37976</v>
      </c>
      <c r="D33" s="5" t="n">
        <v>36700</v>
      </c>
    </row>
    <row r="34" spans="1:9">
      <c r="A34" s="4" t="s">
        <v>1217</v>
      </c>
    </row>
    <row r="35" spans="1:9">
      <c r="A35" s="3" t="s">
        <v>1215</v>
      </c>
    </row>
    <row r="36" spans="1:9">
      <c r="A36" s="4" t="s">
        <v>21</v>
      </c>
      <c r="B36" s="5" t="n">
        <v>53371</v>
      </c>
      <c r="D36" s="5" t="n">
        <v>62286</v>
      </c>
    </row>
    <row r="37" spans="1:9">
      <c r="A37" s="4" t="s">
        <v>1163</v>
      </c>
    </row>
    <row r="38" spans="1:9">
      <c r="A38" s="3" t="s">
        <v>1215</v>
      </c>
    </row>
    <row r="39" spans="1:9">
      <c r="A39" s="4" t="s">
        <v>21</v>
      </c>
      <c r="B39" s="5" t="n">
        <v>38268</v>
      </c>
      <c r="D39" s="5" t="n">
        <v>40266</v>
      </c>
    </row>
    <row r="40" spans="1:9">
      <c r="A40" s="4" t="s">
        <v>1106</v>
      </c>
    </row>
    <row r="41" spans="1:9">
      <c r="A41" s="3" t="s">
        <v>1215</v>
      </c>
    </row>
    <row r="42" spans="1:9">
      <c r="A42" s="4" t="s">
        <v>1130</v>
      </c>
      <c r="B42" s="5" t="n">
        <v>12835</v>
      </c>
      <c r="D42" s="5" t="n">
        <v>16731</v>
      </c>
    </row>
    <row r="43" spans="1:9">
      <c r="A43" s="4" t="s">
        <v>1208</v>
      </c>
    </row>
    <row r="44" spans="1:9">
      <c r="A44" s="3" t="s">
        <v>1215</v>
      </c>
    </row>
    <row r="45" spans="1:9">
      <c r="A45" s="4" t="s">
        <v>1130</v>
      </c>
      <c r="B45" s="5" t="n">
        <v>12749</v>
      </c>
      <c r="D45" s="5" t="n">
        <v>16054</v>
      </c>
      <c r="I45" s="6" t="n">
        <v>40100</v>
      </c>
    </row>
    <row r="46" spans="1:9">
      <c r="A46" s="4" t="s">
        <v>1209</v>
      </c>
    </row>
    <row r="47" spans="1:9">
      <c r="A47" s="3" t="s">
        <v>1215</v>
      </c>
    </row>
    <row r="48" spans="1:9">
      <c r="A48" s="4" t="s">
        <v>1130</v>
      </c>
      <c r="B48" s="5" t="n">
        <v>12722</v>
      </c>
      <c r="D48" s="5" t="n">
        <v>16018</v>
      </c>
    </row>
    <row r="49" spans="1:9">
      <c r="A49" s="4" t="s">
        <v>1210</v>
      </c>
    </row>
    <row r="50" spans="1:9">
      <c r="A50" s="3" t="s">
        <v>1215</v>
      </c>
    </row>
    <row r="51" spans="1:9">
      <c r="A51" s="4" t="s">
        <v>1130</v>
      </c>
      <c r="B51" s="5" t="n">
        <v>27</v>
      </c>
      <c r="D51" s="5" t="n">
        <v>36</v>
      </c>
    </row>
    <row r="52" spans="1:9">
      <c r="A52" s="4" t="s">
        <v>1211</v>
      </c>
    </row>
    <row r="53" spans="1:9">
      <c r="A53" s="3" t="s">
        <v>1215</v>
      </c>
    </row>
    <row r="54" spans="1:9">
      <c r="A54" s="4" t="s">
        <v>1130</v>
      </c>
      <c r="B54" s="5" t="n">
        <v>0</v>
      </c>
      <c r="D54" s="5" t="n">
        <v>0</v>
      </c>
    </row>
    <row r="55" spans="1:9">
      <c r="A55" s="4" t="s">
        <v>1218</v>
      </c>
    </row>
    <row r="56" spans="1:9">
      <c r="A56" s="3" t="s">
        <v>1215</v>
      </c>
    </row>
    <row r="57" spans="1:9">
      <c r="A57" s="4" t="s">
        <v>1130</v>
      </c>
      <c r="B57" s="5" t="n">
        <v>0</v>
      </c>
      <c r="D57" s="5" t="n">
        <v>0</v>
      </c>
    </row>
    <row r="58" spans="1:9">
      <c r="A58" s="4" t="s">
        <v>1213</v>
      </c>
    </row>
    <row r="59" spans="1:9">
      <c r="A59" s="3" t="s">
        <v>1215</v>
      </c>
    </row>
    <row r="60" spans="1:9">
      <c r="A60" s="4" t="s">
        <v>1130</v>
      </c>
      <c r="B60" s="5" t="n">
        <v>0</v>
      </c>
      <c r="D60" s="5" t="n">
        <v>0</v>
      </c>
    </row>
    <row r="61" spans="1:9">
      <c r="A61" s="4" t="s">
        <v>1219</v>
      </c>
    </row>
    <row r="62" spans="1:9">
      <c r="A62" s="3" t="s">
        <v>1215</v>
      </c>
    </row>
    <row r="63" spans="1:9">
      <c r="A63" s="4" t="s">
        <v>21</v>
      </c>
      <c r="B63" s="5" t="n">
        <v>20159</v>
      </c>
      <c r="D63" s="5" t="n">
        <v>23696</v>
      </c>
    </row>
    <row r="64" spans="1:9">
      <c r="A64" s="4" t="s">
        <v>1220</v>
      </c>
    </row>
    <row r="65" spans="1:9">
      <c r="A65" s="3" t="s">
        <v>1215</v>
      </c>
    </row>
    <row r="66" spans="1:9">
      <c r="A66" s="4" t="s">
        <v>21</v>
      </c>
      <c r="B66" s="5" t="n">
        <v>5145</v>
      </c>
      <c r="D66" s="5" t="n">
        <v>6720</v>
      </c>
    </row>
    <row r="67" spans="1:9">
      <c r="A67" s="4" t="s">
        <v>1221</v>
      </c>
    </row>
    <row r="68" spans="1:9">
      <c r="A68" s="3" t="s">
        <v>1215</v>
      </c>
    </row>
    <row r="69" spans="1:9">
      <c r="A69" s="4" t="s">
        <v>21</v>
      </c>
      <c r="B69" s="5" t="n">
        <v>1768</v>
      </c>
      <c r="D69" s="5" t="n">
        <v>2591</v>
      </c>
    </row>
    <row r="70" spans="1:9">
      <c r="A70" s="4" t="s">
        <v>1222</v>
      </c>
    </row>
    <row r="71" spans="1:9">
      <c r="A71" s="3" t="s">
        <v>1215</v>
      </c>
    </row>
    <row r="72" spans="1:9">
      <c r="A72" s="4" t="s">
        <v>21</v>
      </c>
      <c r="B72" s="5" t="n">
        <v>3525</v>
      </c>
      <c r="D72" s="5" t="n">
        <v>3475</v>
      </c>
    </row>
    <row r="73" spans="1:9">
      <c r="A73" s="4" t="s">
        <v>1223</v>
      </c>
    </row>
    <row r="74" spans="1:9">
      <c r="A74" s="3" t="s">
        <v>1215</v>
      </c>
    </row>
    <row r="75" spans="1:9">
      <c r="A75" s="4" t="s">
        <v>21</v>
      </c>
      <c r="B75" s="5" t="n">
        <v>8858</v>
      </c>
      <c r="D75" s="5" t="n">
        <v>9934</v>
      </c>
    </row>
    <row r="76" spans="1:9">
      <c r="A76" s="4" t="s">
        <v>1224</v>
      </c>
    </row>
    <row r="77" spans="1:9">
      <c r="A77" s="3" t="s">
        <v>1215</v>
      </c>
    </row>
    <row r="78" spans="1:9">
      <c r="A78" s="4" t="s">
        <v>21</v>
      </c>
      <c r="B78" s="5" t="n">
        <v>863</v>
      </c>
      <c r="D78" s="5" t="n">
        <v>976</v>
      </c>
    </row>
    <row r="79" spans="1:9">
      <c r="A79" s="4" t="s">
        <v>1225</v>
      </c>
    </row>
    <row r="80" spans="1:9">
      <c r="A80" s="3" t="s">
        <v>1215</v>
      </c>
    </row>
    <row r="81" spans="1:9">
      <c r="A81" s="4" t="s">
        <v>21</v>
      </c>
      <c r="B81" s="5" t="n">
        <v>14360</v>
      </c>
      <c r="D81" s="5" t="n">
        <v>18187</v>
      </c>
    </row>
    <row r="82" spans="1:9">
      <c r="A82" s="4" t="s">
        <v>1226</v>
      </c>
    </row>
    <row r="83" spans="1:9">
      <c r="A83" s="3" t="s">
        <v>1215</v>
      </c>
    </row>
    <row r="84" spans="1:9">
      <c r="A84" s="4" t="s">
        <v>21</v>
      </c>
      <c r="B84" s="5" t="n">
        <v>3487</v>
      </c>
      <c r="D84" s="5" t="n">
        <v>5400</v>
      </c>
    </row>
    <row r="85" spans="1:9">
      <c r="A85" s="4" t="s">
        <v>1227</v>
      </c>
    </row>
    <row r="86" spans="1:9">
      <c r="A86" s="3" t="s">
        <v>1215</v>
      </c>
    </row>
    <row r="87" spans="1:9">
      <c r="A87" s="4" t="s">
        <v>21</v>
      </c>
      <c r="B87" s="5" t="n">
        <v>1253</v>
      </c>
      <c r="D87" s="5" t="n">
        <v>1917</v>
      </c>
    </row>
    <row r="88" spans="1:9">
      <c r="A88" s="4" t="s">
        <v>1228</v>
      </c>
    </row>
    <row r="89" spans="1:9">
      <c r="A89" s="3" t="s">
        <v>1215</v>
      </c>
    </row>
    <row r="90" spans="1:9">
      <c r="A90" s="4" t="s">
        <v>21</v>
      </c>
      <c r="B90" s="5" t="n">
        <v>3101</v>
      </c>
      <c r="D90" s="5" t="n">
        <v>3109</v>
      </c>
    </row>
    <row r="91" spans="1:9">
      <c r="A91" s="4" t="s">
        <v>1229</v>
      </c>
    </row>
    <row r="92" spans="1:9">
      <c r="A92" s="3" t="s">
        <v>1215</v>
      </c>
    </row>
    <row r="93" spans="1:9">
      <c r="A93" s="4" t="s">
        <v>21</v>
      </c>
      <c r="B93" s="5" t="n">
        <v>5615</v>
      </c>
      <c r="D93" s="5" t="n">
        <v>6705</v>
      </c>
    </row>
    <row r="94" spans="1:9">
      <c r="A94" s="4" t="s">
        <v>1230</v>
      </c>
    </row>
    <row r="95" spans="1:9">
      <c r="A95" s="3" t="s">
        <v>1215</v>
      </c>
    </row>
    <row r="96" spans="1:9">
      <c r="A96" s="4" t="s">
        <v>21</v>
      </c>
      <c r="B96" s="5" t="n">
        <v>904</v>
      </c>
      <c r="D96" s="5" t="n">
        <v>1056</v>
      </c>
    </row>
    <row r="97" spans="1:9">
      <c r="A97" s="4" t="s">
        <v>1231</v>
      </c>
    </row>
    <row r="98" spans="1:9">
      <c r="A98" s="3" t="s">
        <v>1215</v>
      </c>
    </row>
    <row r="99" spans="1:9">
      <c r="A99" s="4" t="s">
        <v>21</v>
      </c>
      <c r="B99" s="5" t="n">
        <v>24521</v>
      </c>
      <c r="D99" s="5" t="n">
        <v>32937</v>
      </c>
    </row>
    <row r="100" spans="1:9">
      <c r="A100" s="4" t="s">
        <v>1232</v>
      </c>
    </row>
    <row r="101" spans="1:9">
      <c r="A101" s="3" t="s">
        <v>1215</v>
      </c>
    </row>
    <row r="102" spans="1:9">
      <c r="A102" s="4" t="s">
        <v>21</v>
      </c>
      <c r="B102" s="5" t="n">
        <v>6789</v>
      </c>
      <c r="D102" s="5" t="n">
        <v>10975</v>
      </c>
    </row>
    <row r="103" spans="1:9">
      <c r="A103" s="4" t="s">
        <v>1233</v>
      </c>
    </row>
    <row r="104" spans="1:9">
      <c r="A104" s="3" t="s">
        <v>1215</v>
      </c>
    </row>
    <row r="105" spans="1:9">
      <c r="A105" s="4" t="s">
        <v>21</v>
      </c>
      <c r="B105" s="5" t="n">
        <v>2387</v>
      </c>
      <c r="D105" s="5" t="n">
        <v>3747</v>
      </c>
    </row>
    <row r="106" spans="1:9">
      <c r="A106" s="4" t="s">
        <v>1234</v>
      </c>
    </row>
    <row r="107" spans="1:9">
      <c r="A107" s="3" t="s">
        <v>1215</v>
      </c>
    </row>
    <row r="108" spans="1:9">
      <c r="A108" s="4" t="s">
        <v>21</v>
      </c>
      <c r="B108" s="5" t="n">
        <v>5690</v>
      </c>
      <c r="D108" s="5" t="n">
        <v>5678</v>
      </c>
    </row>
    <row r="109" spans="1:9">
      <c r="A109" s="4" t="s">
        <v>1235</v>
      </c>
    </row>
    <row r="110" spans="1:9">
      <c r="A110" s="3" t="s">
        <v>1215</v>
      </c>
    </row>
    <row r="111" spans="1:9">
      <c r="A111" s="4" t="s">
        <v>21</v>
      </c>
      <c r="B111" s="5" t="n">
        <v>7696</v>
      </c>
      <c r="D111" s="5" t="n">
        <v>10204</v>
      </c>
    </row>
    <row r="112" spans="1:9">
      <c r="A112" s="4" t="s">
        <v>1236</v>
      </c>
    </row>
    <row r="113" spans="1:9">
      <c r="A113" s="3" t="s">
        <v>1215</v>
      </c>
    </row>
    <row r="114" spans="1:9">
      <c r="A114" s="4" t="s">
        <v>21</v>
      </c>
      <c r="B114" s="5" t="n">
        <v>1959</v>
      </c>
      <c r="D114" s="5" t="n">
        <v>2333</v>
      </c>
    </row>
    <row r="115" spans="1:9">
      <c r="A115" s="4" t="s">
        <v>1237</v>
      </c>
    </row>
    <row r="116" spans="1:9">
      <c r="A116" s="3" t="s">
        <v>1215</v>
      </c>
    </row>
    <row r="117" spans="1:9">
      <c r="A117" s="4" t="s">
        <v>21</v>
      </c>
      <c r="B117" s="5" t="n">
        <v>39809</v>
      </c>
      <c r="D117" s="5" t="n">
        <v>52649</v>
      </c>
    </row>
    <row r="118" spans="1:9">
      <c r="A118" s="4" t="s">
        <v>1238</v>
      </c>
    </row>
    <row r="119" spans="1:9">
      <c r="A119" s="3" t="s">
        <v>1215</v>
      </c>
    </row>
    <row r="120" spans="1:9">
      <c r="A120" s="4" t="s">
        <v>21</v>
      </c>
      <c r="B120" s="5" t="n">
        <v>14977</v>
      </c>
      <c r="D120" s="5" t="n">
        <v>23300</v>
      </c>
    </row>
    <row r="121" spans="1:9">
      <c r="A121" s="4" t="s">
        <v>1239</v>
      </c>
    </row>
    <row r="122" spans="1:9">
      <c r="A122" s="3" t="s">
        <v>1215</v>
      </c>
    </row>
    <row r="123" spans="1:9">
      <c r="A123" s="4" t="s">
        <v>21</v>
      </c>
      <c r="B123" s="5" t="n">
        <v>4797</v>
      </c>
      <c r="D123" s="5" t="n">
        <v>6432</v>
      </c>
    </row>
    <row r="124" spans="1:9">
      <c r="A124" s="4" t="s">
        <v>1240</v>
      </c>
    </row>
    <row r="125" spans="1:9">
      <c r="A125" s="3" t="s">
        <v>1215</v>
      </c>
    </row>
    <row r="126" spans="1:9">
      <c r="A126" s="4" t="s">
        <v>21</v>
      </c>
      <c r="B126" s="5" t="n">
        <v>7628</v>
      </c>
      <c r="D126" s="5" t="n">
        <v>7382</v>
      </c>
    </row>
    <row r="127" spans="1:9">
      <c r="A127" s="4" t="s">
        <v>1241</v>
      </c>
    </row>
    <row r="128" spans="1:9">
      <c r="A128" s="3" t="s">
        <v>1215</v>
      </c>
    </row>
    <row r="129" spans="1:9">
      <c r="A129" s="4" t="s">
        <v>21</v>
      </c>
      <c r="B129" s="5" t="n">
        <v>8825</v>
      </c>
      <c r="D129" s="5" t="n">
        <v>11233</v>
      </c>
    </row>
    <row r="130" spans="1:9">
      <c r="A130" s="4" t="s">
        <v>1242</v>
      </c>
    </row>
    <row r="131" spans="1:9">
      <c r="A131" s="3" t="s">
        <v>1215</v>
      </c>
    </row>
    <row r="132" spans="1:9">
      <c r="A132" s="4" t="s">
        <v>21</v>
      </c>
      <c r="B132" s="5" t="n">
        <v>3582</v>
      </c>
      <c r="D132" s="5" t="n">
        <v>4302</v>
      </c>
    </row>
    <row r="133" spans="1:9">
      <c r="A133" s="4" t="s">
        <v>1243</v>
      </c>
    </row>
    <row r="134" spans="1:9">
      <c r="A134" s="3" t="s">
        <v>1215</v>
      </c>
    </row>
    <row r="135" spans="1:9">
      <c r="A135" s="4" t="s">
        <v>21</v>
      </c>
      <c r="B135" s="5" t="n">
        <v>55164</v>
      </c>
      <c r="D135" s="5" t="n">
        <v>70515</v>
      </c>
    </row>
    <row r="136" spans="1:9">
      <c r="A136" s="4" t="s">
        <v>1244</v>
      </c>
    </row>
    <row r="137" spans="1:9">
      <c r="A137" s="3" t="s">
        <v>1215</v>
      </c>
    </row>
    <row r="138" spans="1:9">
      <c r="A138" s="4" t="s">
        <v>21</v>
      </c>
      <c r="B138" s="5" t="n">
        <v>27926</v>
      </c>
      <c r="D138" s="5" t="n">
        <v>38832</v>
      </c>
    </row>
    <row r="139" spans="1:9">
      <c r="A139" s="4" t="s">
        <v>1245</v>
      </c>
    </row>
    <row r="140" spans="1:9">
      <c r="A140" s="3" t="s">
        <v>1215</v>
      </c>
    </row>
    <row r="141" spans="1:9">
      <c r="A141" s="4" t="s">
        <v>21</v>
      </c>
      <c r="B141" s="5" t="n">
        <v>6246</v>
      </c>
      <c r="D141" s="5" t="n">
        <v>9413</v>
      </c>
    </row>
    <row r="142" spans="1:9">
      <c r="A142" s="4" t="s">
        <v>1246</v>
      </c>
    </row>
    <row r="143" spans="1:9">
      <c r="A143" s="3" t="s">
        <v>1215</v>
      </c>
    </row>
    <row r="144" spans="1:9">
      <c r="A144" s="4" t="s">
        <v>21</v>
      </c>
      <c r="B144" s="5" t="n">
        <v>8097</v>
      </c>
      <c r="D144" s="5" t="n">
        <v>7632</v>
      </c>
    </row>
    <row r="145" spans="1:9">
      <c r="A145" s="4" t="s">
        <v>1247</v>
      </c>
    </row>
    <row r="146" spans="1:9">
      <c r="A146" s="3" t="s">
        <v>1215</v>
      </c>
    </row>
    <row r="147" spans="1:9">
      <c r="A147" s="4" t="s">
        <v>21</v>
      </c>
      <c r="B147" s="5" t="n">
        <v>7806</v>
      </c>
      <c r="D147" s="5" t="n">
        <v>8769</v>
      </c>
    </row>
    <row r="148" spans="1:9">
      <c r="A148" s="4" t="s">
        <v>1248</v>
      </c>
    </row>
    <row r="149" spans="1:9">
      <c r="A149" s="3" t="s">
        <v>1215</v>
      </c>
    </row>
    <row r="150" spans="1:9">
      <c r="A150" s="4" t="s">
        <v>21</v>
      </c>
      <c r="B150" s="5" t="n">
        <v>5089</v>
      </c>
      <c r="D150" s="5" t="n">
        <v>5869</v>
      </c>
    </row>
    <row r="151" spans="1:9">
      <c r="A151" s="4" t="s">
        <v>1249</v>
      </c>
    </row>
    <row r="152" spans="1:9">
      <c r="A152" s="3" t="s">
        <v>1215</v>
      </c>
    </row>
    <row r="153" spans="1:9">
      <c r="A153" s="4" t="s">
        <v>21</v>
      </c>
      <c r="B153" s="5" t="n">
        <v>82010</v>
      </c>
      <c r="D153" s="5" t="n">
        <v>141240</v>
      </c>
    </row>
    <row r="154" spans="1:9">
      <c r="A154" s="4" t="s">
        <v>1250</v>
      </c>
    </row>
    <row r="155" spans="1:9">
      <c r="A155" s="3" t="s">
        <v>1215</v>
      </c>
    </row>
    <row r="156" spans="1:9">
      <c r="A156" s="4" t="s">
        <v>21</v>
      </c>
      <c r="B156" s="5" t="n">
        <v>55590</v>
      </c>
      <c r="D156" s="5" t="n">
        <v>103608</v>
      </c>
    </row>
    <row r="157" spans="1:9">
      <c r="A157" s="4" t="s">
        <v>1251</v>
      </c>
    </row>
    <row r="158" spans="1:9">
      <c r="A158" s="3" t="s">
        <v>1215</v>
      </c>
    </row>
    <row r="159" spans="1:9">
      <c r="A159" s="4" t="s">
        <v>21</v>
      </c>
      <c r="B159" s="5" t="n">
        <v>7323</v>
      </c>
      <c r="D159" s="5" t="n">
        <v>14929</v>
      </c>
    </row>
    <row r="160" spans="1:9">
      <c r="A160" s="4" t="s">
        <v>1252</v>
      </c>
    </row>
    <row r="161" spans="1:9">
      <c r="A161" s="3" t="s">
        <v>1215</v>
      </c>
    </row>
    <row r="162" spans="1:9">
      <c r="A162" s="4" t="s">
        <v>21</v>
      </c>
      <c r="B162" s="5" t="n">
        <v>6372</v>
      </c>
      <c r="D162" s="5" t="n">
        <v>6191</v>
      </c>
    </row>
    <row r="163" spans="1:9">
      <c r="A163" s="4" t="s">
        <v>1253</v>
      </c>
    </row>
    <row r="164" spans="1:9">
      <c r="A164" s="3" t="s">
        <v>1215</v>
      </c>
    </row>
    <row r="165" spans="1:9">
      <c r="A165" s="4" t="s">
        <v>21</v>
      </c>
      <c r="B165" s="5" t="n">
        <v>6468</v>
      </c>
      <c r="D165" s="5" t="n">
        <v>8164</v>
      </c>
    </row>
    <row r="166" spans="1:9">
      <c r="A166" s="4" t="s">
        <v>1254</v>
      </c>
    </row>
    <row r="167" spans="1:9">
      <c r="A167" s="3" t="s">
        <v>1215</v>
      </c>
    </row>
    <row r="168" spans="1:9">
      <c r="A168" s="4" t="s">
        <v>21</v>
      </c>
      <c r="B168" s="5" t="n">
        <v>6257</v>
      </c>
      <c r="D168" s="5" t="n">
        <v>8348</v>
      </c>
    </row>
    <row r="169" spans="1:9">
      <c r="A169" s="4" t="s">
        <v>1255</v>
      </c>
    </row>
    <row r="170" spans="1:9">
      <c r="A170" s="3" t="s">
        <v>1215</v>
      </c>
    </row>
    <row r="171" spans="1:9">
      <c r="A171" s="4" t="s">
        <v>21</v>
      </c>
      <c r="B171" s="5" t="n">
        <v>171167</v>
      </c>
      <c r="D171" s="5" t="n">
        <v>72057</v>
      </c>
    </row>
    <row r="172" spans="1:9">
      <c r="A172" s="4" t="s">
        <v>1256</v>
      </c>
    </row>
    <row r="173" spans="1:9">
      <c r="A173" s="3" t="s">
        <v>1215</v>
      </c>
    </row>
    <row r="174" spans="1:9">
      <c r="A174" s="4" t="s">
        <v>21</v>
      </c>
      <c r="B174" s="5" t="n">
        <v>136729</v>
      </c>
      <c r="D174" s="5" t="n">
        <v>49508</v>
      </c>
    </row>
    <row r="175" spans="1:9">
      <c r="A175" s="4" t="s">
        <v>1257</v>
      </c>
    </row>
    <row r="176" spans="1:9">
      <c r="A176" s="3" t="s">
        <v>1215</v>
      </c>
    </row>
    <row r="177" spans="1:9">
      <c r="A177" s="4" t="s">
        <v>21</v>
      </c>
      <c r="B177" s="5" t="n">
        <v>15144</v>
      </c>
      <c r="D177" s="5" t="n">
        <v>6391</v>
      </c>
    </row>
    <row r="178" spans="1:9">
      <c r="A178" s="4" t="s">
        <v>1258</v>
      </c>
    </row>
    <row r="179" spans="1:9">
      <c r="A179" s="3" t="s">
        <v>1215</v>
      </c>
    </row>
    <row r="180" spans="1:9">
      <c r="A180" s="4" t="s">
        <v>21</v>
      </c>
      <c r="B180" s="5" t="n">
        <v>2994</v>
      </c>
      <c r="D180" s="5" t="n">
        <v>2868</v>
      </c>
    </row>
    <row r="181" spans="1:9">
      <c r="A181" s="4" t="s">
        <v>1259</v>
      </c>
    </row>
    <row r="182" spans="1:9">
      <c r="A182" s="3" t="s">
        <v>1215</v>
      </c>
    </row>
    <row r="183" spans="1:9">
      <c r="A183" s="4" t="s">
        <v>21</v>
      </c>
      <c r="B183" s="5" t="n">
        <v>7845</v>
      </c>
      <c r="D183" s="5" t="n">
        <v>6856</v>
      </c>
    </row>
    <row r="184" spans="1:9">
      <c r="A184" s="4" t="s">
        <v>1260</v>
      </c>
    </row>
    <row r="185" spans="1:9">
      <c r="A185" s="3" t="s">
        <v>1215</v>
      </c>
    </row>
    <row r="186" spans="1:9">
      <c r="A186" s="4" t="s">
        <v>21</v>
      </c>
      <c r="B186" s="5" t="n">
        <v>8455</v>
      </c>
      <c r="D186" s="5" t="n">
        <v>6434</v>
      </c>
    </row>
    <row r="187" spans="1:9">
      <c r="A187" s="4" t="s">
        <v>1261</v>
      </c>
    </row>
    <row r="188" spans="1:9">
      <c r="A188" s="3" t="s">
        <v>1215</v>
      </c>
    </row>
    <row r="189" spans="1:9">
      <c r="A189" s="4" t="s">
        <v>21</v>
      </c>
      <c r="B189" s="5" t="n">
        <v>9789</v>
      </c>
      <c r="D189" s="5" t="n">
        <v>10086</v>
      </c>
    </row>
    <row r="190" spans="1:9">
      <c r="A190" s="4" t="s">
        <v>1262</v>
      </c>
    </row>
    <row r="191" spans="1:9">
      <c r="A191" s="3" t="s">
        <v>1215</v>
      </c>
    </row>
    <row r="192" spans="1:9">
      <c r="A192" s="4" t="s">
        <v>21</v>
      </c>
      <c r="B192" s="5" t="n">
        <v>5546</v>
      </c>
      <c r="D192" s="5" t="n">
        <v>5613</v>
      </c>
    </row>
    <row r="193" spans="1:9">
      <c r="A193" s="4" t="s">
        <v>1263</v>
      </c>
    </row>
    <row r="194" spans="1:9">
      <c r="A194" s="3" t="s">
        <v>1215</v>
      </c>
    </row>
    <row r="195" spans="1:9">
      <c r="A195" s="4" t="s">
        <v>21</v>
      </c>
      <c r="B195" s="5" t="n">
        <v>768</v>
      </c>
      <c r="D195" s="5" t="n">
        <v>781</v>
      </c>
    </row>
    <row r="196" spans="1:9">
      <c r="A196" s="4" t="s">
        <v>1264</v>
      </c>
    </row>
    <row r="197" spans="1:9">
      <c r="A197" s="3" t="s">
        <v>1215</v>
      </c>
    </row>
    <row r="198" spans="1:9">
      <c r="A198" s="4" t="s">
        <v>21</v>
      </c>
      <c r="B198" s="5" t="n">
        <v>569</v>
      </c>
      <c r="D198" s="5" t="n">
        <v>365</v>
      </c>
    </row>
    <row r="199" spans="1:9">
      <c r="A199" s="4" t="s">
        <v>1265</v>
      </c>
    </row>
    <row r="200" spans="1:9">
      <c r="A200" s="3" t="s">
        <v>1215</v>
      </c>
    </row>
    <row r="201" spans="1:9">
      <c r="A201" s="4" t="s">
        <v>21</v>
      </c>
      <c r="B201" s="5" t="n">
        <v>258</v>
      </c>
      <c r="D201" s="5" t="n">
        <v>421</v>
      </c>
    </row>
    <row r="202" spans="1:9">
      <c r="A202" s="4" t="s">
        <v>1266</v>
      </c>
    </row>
    <row r="203" spans="1:9">
      <c r="A203" s="3" t="s">
        <v>1215</v>
      </c>
    </row>
    <row r="204" spans="1:9">
      <c r="A204" s="4" t="s">
        <v>21</v>
      </c>
      <c r="B204" s="5" t="n">
        <v>2648</v>
      </c>
      <c r="D204" s="5" t="n">
        <v>2906</v>
      </c>
    </row>
    <row r="205" spans="1:9">
      <c r="A205" s="4" t="s">
        <v>1267</v>
      </c>
    </row>
    <row r="206" spans="1:9">
      <c r="A206" s="3" t="s">
        <v>1215</v>
      </c>
    </row>
    <row r="207" spans="1:9">
      <c r="A207" s="4" t="s">
        <v>21</v>
      </c>
      <c r="B207" s="5" t="n">
        <v>8511</v>
      </c>
      <c r="D207" s="5" t="n">
        <v>8042</v>
      </c>
    </row>
    <row r="208" spans="1:9">
      <c r="A208" s="4" t="s">
        <v>1268</v>
      </c>
    </row>
    <row r="209" spans="1:9">
      <c r="A209" s="3" t="s">
        <v>1215</v>
      </c>
    </row>
    <row r="210" spans="1:9">
      <c r="A210" s="4" t="s">
        <v>21</v>
      </c>
      <c r="B210" s="5" t="n">
        <v>0</v>
      </c>
      <c r="D210" s="5" t="n">
        <v>0</v>
      </c>
    </row>
    <row r="211" spans="1:9">
      <c r="A211" s="4" t="s">
        <v>1269</v>
      </c>
    </row>
    <row r="212" spans="1:9">
      <c r="A212" s="3" t="s">
        <v>1215</v>
      </c>
    </row>
    <row r="213" spans="1:9">
      <c r="A213" s="4" t="s">
        <v>21</v>
      </c>
      <c r="B213" s="5" t="n">
        <v>0</v>
      </c>
      <c r="D213" s="5" t="n">
        <v>0</v>
      </c>
    </row>
    <row r="214" spans="1:9">
      <c r="A214" s="4" t="s">
        <v>1270</v>
      </c>
    </row>
    <row r="215" spans="1:9">
      <c r="A215" s="3" t="s">
        <v>1215</v>
      </c>
    </row>
    <row r="216" spans="1:9">
      <c r="A216" s="4" t="s">
        <v>21</v>
      </c>
      <c r="B216" s="5" t="n">
        <v>0</v>
      </c>
      <c r="D216" s="5" t="n">
        <v>0</v>
      </c>
    </row>
    <row r="217" spans="1:9">
      <c r="A217" s="4" t="s">
        <v>1271</v>
      </c>
    </row>
    <row r="218" spans="1:9">
      <c r="A218" s="3" t="s">
        <v>1215</v>
      </c>
    </row>
    <row r="219" spans="1:9">
      <c r="A219" s="4" t="s">
        <v>21</v>
      </c>
      <c r="B219" s="5" t="n">
        <v>0</v>
      </c>
      <c r="D219" s="5" t="n">
        <v>0</v>
      </c>
    </row>
    <row r="220" spans="1:9">
      <c r="A220" s="4" t="s">
        <v>1272</v>
      </c>
    </row>
    <row r="221" spans="1:9">
      <c r="A221" s="3" t="s">
        <v>1215</v>
      </c>
    </row>
    <row r="222" spans="1:9">
      <c r="A222" s="4" t="s">
        <v>21</v>
      </c>
      <c r="B222" s="5" t="n">
        <v>8511</v>
      </c>
      <c r="D222" s="5" t="n">
        <v>8042</v>
      </c>
    </row>
    <row r="223" spans="1:9">
      <c r="A223" s="4" t="s">
        <v>1202</v>
      </c>
    </row>
    <row r="224" spans="1:9">
      <c r="A224" s="3" t="s">
        <v>1215</v>
      </c>
    </row>
    <row r="225" spans="1:9">
      <c r="A225" s="4" t="s">
        <v>21</v>
      </c>
      <c r="B225" s="5" t="n">
        <v>15143</v>
      </c>
      <c r="D225" s="5" t="n">
        <v>15605</v>
      </c>
    </row>
    <row r="226" spans="1:9">
      <c r="A226" s="4" t="s">
        <v>1203</v>
      </c>
    </row>
    <row r="227" spans="1:9">
      <c r="A227" s="3" t="s">
        <v>1215</v>
      </c>
    </row>
    <row r="228" spans="1:9">
      <c r="A228" s="4" t="s">
        <v>21</v>
      </c>
      <c r="B228" s="5" t="n">
        <v>15143</v>
      </c>
      <c r="D228" s="5" t="n">
        <v>15605</v>
      </c>
    </row>
    <row r="229" spans="1:9">
      <c r="A229" s="4" t="s">
        <v>1204</v>
      </c>
    </row>
    <row r="230" spans="1:9">
      <c r="A230" s="3" t="s">
        <v>1215</v>
      </c>
    </row>
    <row r="231" spans="1:9">
      <c r="A231" s="4" t="s">
        <v>21</v>
      </c>
      <c r="B231" s="5" t="n">
        <v>0</v>
      </c>
      <c r="D231" s="5" t="n">
        <v>0</v>
      </c>
    </row>
    <row r="232" spans="1:9">
      <c r="A232" s="4" t="s">
        <v>1205</v>
      </c>
    </row>
    <row r="233" spans="1:9">
      <c r="A233" s="3" t="s">
        <v>1215</v>
      </c>
    </row>
    <row r="234" spans="1:9">
      <c r="A234" s="4" t="s">
        <v>21</v>
      </c>
      <c r="B234" s="5" t="n">
        <v>0</v>
      </c>
      <c r="D234" s="5" t="n">
        <v>0</v>
      </c>
    </row>
    <row r="235" spans="1:9">
      <c r="A235" s="4" t="s">
        <v>1273</v>
      </c>
    </row>
    <row r="236" spans="1:9">
      <c r="A236" s="3" t="s">
        <v>1215</v>
      </c>
    </row>
    <row r="237" spans="1:9">
      <c r="A237" s="4" t="s">
        <v>21</v>
      </c>
      <c r="B237" s="5" t="n">
        <v>0</v>
      </c>
      <c r="D237" s="5" t="n">
        <v>0</v>
      </c>
    </row>
    <row r="238" spans="1:9">
      <c r="A238" s="4" t="s">
        <v>1207</v>
      </c>
    </row>
    <row r="239" spans="1:9">
      <c r="A239" s="3" t="s">
        <v>1215</v>
      </c>
    </row>
    <row r="240" spans="1:9">
      <c r="A240" s="4" t="s">
        <v>21</v>
      </c>
      <c r="B240" s="6" t="n">
        <v>0</v>
      </c>
      <c r="D240" s="6" t="n">
        <v>0</v>
      </c>
    </row>
    <row r="241" spans="1:9"/>
    <row r="242" spans="1:9">
      <c r="A242" s="4" t="s">
        <v>42</v>
      </c>
      <c r="B242" s="4" t="s">
        <v>141</v>
      </c>
    </row>
  </sheetData>
  <mergeCells count="4">
    <mergeCell ref="B1:C1"/>
    <mergeCell ref="D1:E1"/>
    <mergeCell ref="A241:I241"/>
    <mergeCell ref="B242:I2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1274</v>
      </c>
      <c r="B1" s="2" t="s">
        <v>2</v>
      </c>
      <c r="D1" s="2" t="s">
        <v>14</v>
      </c>
      <c r="F1" s="2" t="s">
        <v>15</v>
      </c>
      <c r="G1" s="2" t="s">
        <v>975</v>
      </c>
      <c r="H1" s="2" t="s">
        <v>976</v>
      </c>
    </row>
    <row r="2" spans="1:8">
      <c r="A2" s="3" t="s">
        <v>977</v>
      </c>
    </row>
    <row r="3" spans="1:8">
      <c r="A3" s="4" t="s">
        <v>1275</v>
      </c>
      <c r="B3" s="6" t="n">
        <v>1</v>
      </c>
    </row>
    <row r="4" spans="1:8">
      <c r="A4" s="3" t="s">
        <v>1276</v>
      </c>
    </row>
    <row r="5" spans="1:8">
      <c r="A5" s="4" t="s">
        <v>21</v>
      </c>
      <c r="B5" s="5" t="n">
        <v>956770</v>
      </c>
      <c r="C5" s="4" t="s">
        <v>42</v>
      </c>
      <c r="D5" s="6" t="n">
        <v>967604</v>
      </c>
      <c r="E5" s="4" t="s">
        <v>42</v>
      </c>
      <c r="F5" s="6" t="n">
        <v>916559</v>
      </c>
      <c r="G5" s="6" t="n">
        <v>862551</v>
      </c>
      <c r="H5" s="6" t="n">
        <v>822286</v>
      </c>
    </row>
    <row r="6" spans="1:8">
      <c r="A6" s="4" t="s">
        <v>1020</v>
      </c>
    </row>
    <row r="7" spans="1:8">
      <c r="A7" s="3" t="s">
        <v>1276</v>
      </c>
    </row>
    <row r="8" spans="1:8">
      <c r="A8" s="4" t="s">
        <v>21</v>
      </c>
      <c r="B8" s="5" t="n">
        <v>323767</v>
      </c>
      <c r="D8" s="5" t="n">
        <v>321816</v>
      </c>
    </row>
    <row r="9" spans="1:8">
      <c r="A9" s="4" t="s">
        <v>1277</v>
      </c>
    </row>
    <row r="10" spans="1:8">
      <c r="A10" s="3" t="s">
        <v>1276</v>
      </c>
    </row>
    <row r="11" spans="1:8">
      <c r="A11" s="4" t="s">
        <v>21</v>
      </c>
      <c r="B11" s="5" t="n">
        <v>311018</v>
      </c>
      <c r="D11" s="5" t="n">
        <v>305762</v>
      </c>
    </row>
    <row r="12" spans="1:8">
      <c r="A12" s="4" t="s">
        <v>986</v>
      </c>
    </row>
    <row r="13" spans="1:8">
      <c r="A13" s="3" t="s">
        <v>1276</v>
      </c>
    </row>
    <row r="14" spans="1:8">
      <c r="A14" s="4" t="s">
        <v>21</v>
      </c>
      <c r="B14" s="5" t="n">
        <v>284054</v>
      </c>
      <c r="D14" s="5" t="n">
        <v>275579</v>
      </c>
      <c r="F14" s="5" t="n">
        <v>273869</v>
      </c>
      <c r="G14" s="5" t="n">
        <v>265386</v>
      </c>
      <c r="H14" s="5" t="n">
        <v>258507</v>
      </c>
    </row>
    <row r="15" spans="1:8">
      <c r="A15" s="4" t="s">
        <v>1278</v>
      </c>
    </row>
    <row r="16" spans="1:8">
      <c r="A16" s="3" t="s">
        <v>1276</v>
      </c>
    </row>
    <row r="17" spans="1:8">
      <c r="A17" s="4" t="s">
        <v>21</v>
      </c>
      <c r="B17" s="5" t="n">
        <v>271332</v>
      </c>
      <c r="D17" s="5" t="n">
        <v>259561</v>
      </c>
    </row>
    <row r="18" spans="1:8">
      <c r="A18" s="4" t="s">
        <v>987</v>
      </c>
    </row>
    <row r="19" spans="1:8">
      <c r="A19" s="3" t="s">
        <v>1276</v>
      </c>
    </row>
    <row r="20" spans="1:8">
      <c r="A20" s="4" t="s">
        <v>21</v>
      </c>
      <c r="B20" s="5" t="n">
        <v>39713</v>
      </c>
      <c r="D20" s="5" t="n">
        <v>46237</v>
      </c>
      <c r="F20" s="6" t="n">
        <v>53004</v>
      </c>
      <c r="G20" s="6" t="n">
        <v>59717</v>
      </c>
      <c r="H20" s="6" t="n">
        <v>65950</v>
      </c>
    </row>
    <row r="21" spans="1:8">
      <c r="A21" s="4" t="s">
        <v>1279</v>
      </c>
    </row>
    <row r="22" spans="1:8">
      <c r="A22" s="3" t="s">
        <v>1276</v>
      </c>
    </row>
    <row r="23" spans="1:8">
      <c r="A23" s="4" t="s">
        <v>21</v>
      </c>
      <c r="B23" s="5" t="n">
        <v>39686</v>
      </c>
      <c r="D23" s="5" t="n">
        <v>46201</v>
      </c>
    </row>
    <row r="24" spans="1:8">
      <c r="A24" s="4" t="s">
        <v>1106</v>
      </c>
    </row>
    <row r="25" spans="1:8">
      <c r="A25" s="3" t="s">
        <v>1276</v>
      </c>
    </row>
    <row r="26" spans="1:8">
      <c r="A26" s="4" t="s">
        <v>1130</v>
      </c>
      <c r="B26" s="5" t="n">
        <v>12835</v>
      </c>
      <c r="D26" s="5" t="n">
        <v>16731</v>
      </c>
    </row>
    <row r="27" spans="1:8">
      <c r="A27" s="4" t="s">
        <v>1209</v>
      </c>
    </row>
    <row r="28" spans="1:8">
      <c r="A28" s="3" t="s">
        <v>1276</v>
      </c>
    </row>
    <row r="29" spans="1:8">
      <c r="A29" s="4" t="s">
        <v>1130</v>
      </c>
      <c r="B29" s="5" t="n">
        <v>12722</v>
      </c>
      <c r="D29" s="5" t="n">
        <v>16018</v>
      </c>
    </row>
    <row r="30" spans="1:8">
      <c r="A30" s="4" t="s">
        <v>1210</v>
      </c>
    </row>
    <row r="31" spans="1:8">
      <c r="A31" s="3" t="s">
        <v>1276</v>
      </c>
    </row>
    <row r="32" spans="1:8">
      <c r="A32" s="4" t="s">
        <v>1130</v>
      </c>
      <c r="B32" s="5" t="n">
        <v>27</v>
      </c>
      <c r="D32" s="5" t="n">
        <v>36</v>
      </c>
    </row>
    <row r="33" spans="1:8">
      <c r="A33" s="4" t="s">
        <v>1280</v>
      </c>
    </row>
    <row r="34" spans="1:8">
      <c r="A34" s="3" t="s">
        <v>1276</v>
      </c>
    </row>
    <row r="35" spans="1:8">
      <c r="A35" s="4" t="s">
        <v>1130</v>
      </c>
      <c r="B35" s="5" t="n">
        <v>12749</v>
      </c>
      <c r="D35" s="5" t="n">
        <v>16054</v>
      </c>
    </row>
    <row r="36" spans="1:8">
      <c r="A36" s="4" t="s">
        <v>1281</v>
      </c>
    </row>
    <row r="37" spans="1:8">
      <c r="A37" s="3" t="s">
        <v>1276</v>
      </c>
    </row>
    <row r="38" spans="1:8">
      <c r="A38" s="4" t="s">
        <v>21</v>
      </c>
      <c r="B38" s="5" t="n">
        <v>150203</v>
      </c>
      <c r="D38" s="5" t="n">
        <v>137894</v>
      </c>
    </row>
    <row r="39" spans="1:8">
      <c r="A39" s="4" t="s">
        <v>1282</v>
      </c>
    </row>
    <row r="40" spans="1:8">
      <c r="A40" s="3" t="s">
        <v>1276</v>
      </c>
    </row>
    <row r="41" spans="1:8">
      <c r="A41" s="4" t="s">
        <v>21</v>
      </c>
      <c r="B41" s="5" t="n">
        <v>133902</v>
      </c>
      <c r="D41" s="5" t="n">
        <v>121430</v>
      </c>
    </row>
    <row r="42" spans="1:8">
      <c r="A42" s="4" t="s">
        <v>1283</v>
      </c>
    </row>
    <row r="43" spans="1:8">
      <c r="A43" s="3" t="s">
        <v>1276</v>
      </c>
    </row>
    <row r="44" spans="1:8">
      <c r="A44" s="4" t="s">
        <v>21</v>
      </c>
      <c r="B44" s="5" t="n">
        <v>16301</v>
      </c>
      <c r="D44" s="5" t="n">
        <v>16464</v>
      </c>
    </row>
    <row r="45" spans="1:8">
      <c r="A45" s="4" t="s">
        <v>1284</v>
      </c>
    </row>
    <row r="46" spans="1:8">
      <c r="A46" s="3" t="s">
        <v>1276</v>
      </c>
    </row>
    <row r="47" spans="1:8">
      <c r="A47" s="4" t="s">
        <v>21</v>
      </c>
      <c r="B47" s="5" t="n">
        <v>117557</v>
      </c>
      <c r="D47" s="5" t="n">
        <v>116988</v>
      </c>
    </row>
    <row r="48" spans="1:8">
      <c r="A48" s="4" t="s">
        <v>1285</v>
      </c>
    </row>
    <row r="49" spans="1:8">
      <c r="A49" s="3" t="s">
        <v>1276</v>
      </c>
    </row>
    <row r="50" spans="1:8">
      <c r="A50" s="4" t="s">
        <v>21</v>
      </c>
      <c r="B50" s="5" t="n">
        <v>104639</v>
      </c>
      <c r="D50" s="5" t="n">
        <v>101726</v>
      </c>
    </row>
    <row r="51" spans="1:8">
      <c r="A51" s="4" t="s">
        <v>1286</v>
      </c>
    </row>
    <row r="52" spans="1:8">
      <c r="A52" s="3" t="s">
        <v>1276</v>
      </c>
    </row>
    <row r="53" spans="1:8">
      <c r="A53" s="4" t="s">
        <v>21</v>
      </c>
      <c r="B53" s="5" t="n">
        <v>12918</v>
      </c>
      <c r="D53" s="5" t="n">
        <v>15262</v>
      </c>
    </row>
    <row r="54" spans="1:8">
      <c r="A54" s="4" t="s">
        <v>1287</v>
      </c>
    </row>
    <row r="55" spans="1:8">
      <c r="A55" s="3" t="s">
        <v>1276</v>
      </c>
    </row>
    <row r="56" spans="1:8">
      <c r="A56" s="4" t="s">
        <v>21</v>
      </c>
      <c r="B56" s="5" t="n">
        <v>20504</v>
      </c>
      <c r="D56" s="5" t="n">
        <v>24560</v>
      </c>
    </row>
    <row r="57" spans="1:8">
      <c r="A57" s="4" t="s">
        <v>1288</v>
      </c>
    </row>
    <row r="58" spans="1:8">
      <c r="A58" s="3" t="s">
        <v>1276</v>
      </c>
    </row>
    <row r="59" spans="1:8">
      <c r="A59" s="4" t="s">
        <v>21</v>
      </c>
      <c r="B59" s="5" t="n">
        <v>13924</v>
      </c>
      <c r="D59" s="5" t="n">
        <v>15795</v>
      </c>
    </row>
    <row r="60" spans="1:8">
      <c r="A60" s="4" t="s">
        <v>1289</v>
      </c>
    </row>
    <row r="61" spans="1:8">
      <c r="A61" s="3" t="s">
        <v>1276</v>
      </c>
    </row>
    <row r="62" spans="1:8">
      <c r="A62" s="4" t="s">
        <v>21</v>
      </c>
      <c r="B62" s="5" t="n">
        <v>6580</v>
      </c>
      <c r="D62" s="5" t="n">
        <v>8765</v>
      </c>
    </row>
    <row r="63" spans="1:8">
      <c r="A63" s="4" t="s">
        <v>1290</v>
      </c>
    </row>
    <row r="64" spans="1:8">
      <c r="A64" s="3" t="s">
        <v>1276</v>
      </c>
    </row>
    <row r="65" spans="1:8">
      <c r="A65" s="4" t="s">
        <v>21</v>
      </c>
      <c r="B65" s="5" t="n">
        <v>4295</v>
      </c>
      <c r="D65" s="5" t="n">
        <v>6233</v>
      </c>
    </row>
    <row r="66" spans="1:8">
      <c r="A66" s="4" t="s">
        <v>1291</v>
      </c>
    </row>
    <row r="67" spans="1:8">
      <c r="A67" s="3" t="s">
        <v>1276</v>
      </c>
    </row>
    <row r="68" spans="1:8">
      <c r="A68" s="4" t="s">
        <v>21</v>
      </c>
      <c r="B68" s="5" t="n">
        <v>1868</v>
      </c>
      <c r="D68" s="5" t="n">
        <v>2644</v>
      </c>
    </row>
    <row r="69" spans="1:8">
      <c r="A69" s="4" t="s">
        <v>1292</v>
      </c>
    </row>
    <row r="70" spans="1:8">
      <c r="A70" s="3" t="s">
        <v>1276</v>
      </c>
    </row>
    <row r="71" spans="1:8">
      <c r="A71" s="4" t="s">
        <v>21</v>
      </c>
      <c r="B71" s="5" t="n">
        <v>2427</v>
      </c>
      <c r="D71" s="5" t="n">
        <v>3589</v>
      </c>
    </row>
    <row r="72" spans="1:8">
      <c r="A72" s="4" t="s">
        <v>1293</v>
      </c>
    </row>
    <row r="73" spans="1:8">
      <c r="A73" s="3" t="s">
        <v>1276</v>
      </c>
    </row>
    <row r="74" spans="1:8">
      <c r="A74" s="4" t="s">
        <v>21</v>
      </c>
      <c r="B74" s="5" t="n">
        <v>1791</v>
      </c>
      <c r="D74" s="5" t="n">
        <v>2679</v>
      </c>
    </row>
    <row r="75" spans="1:8">
      <c r="A75" s="4" t="s">
        <v>1294</v>
      </c>
    </row>
    <row r="76" spans="1:8">
      <c r="A76" s="3" t="s">
        <v>1276</v>
      </c>
    </row>
    <row r="77" spans="1:8">
      <c r="A77" s="4" t="s">
        <v>21</v>
      </c>
      <c r="B77" s="5" t="n">
        <v>783</v>
      </c>
      <c r="D77" s="5" t="n">
        <v>1066</v>
      </c>
    </row>
    <row r="78" spans="1:8">
      <c r="A78" s="4" t="s">
        <v>1295</v>
      </c>
    </row>
    <row r="79" spans="1:8">
      <c r="A79" s="3" t="s">
        <v>1276</v>
      </c>
    </row>
    <row r="80" spans="1:8">
      <c r="A80" s="4" t="s">
        <v>21</v>
      </c>
      <c r="B80" s="5" t="n">
        <v>1008</v>
      </c>
      <c r="D80" s="5" t="n">
        <v>1613</v>
      </c>
    </row>
    <row r="81" spans="1:8">
      <c r="A81" s="4" t="s">
        <v>1296</v>
      </c>
    </row>
    <row r="82" spans="1:8">
      <c r="A82" s="3" t="s">
        <v>1276</v>
      </c>
    </row>
    <row r="83" spans="1:8">
      <c r="A83" s="4" t="s">
        <v>21</v>
      </c>
      <c r="B83" s="5" t="n">
        <v>1525</v>
      </c>
      <c r="D83" s="5" t="n">
        <v>1803</v>
      </c>
    </row>
    <row r="84" spans="1:8">
      <c r="A84" s="4" t="s">
        <v>1297</v>
      </c>
    </row>
    <row r="85" spans="1:8">
      <c r="A85" s="3" t="s">
        <v>1276</v>
      </c>
    </row>
    <row r="86" spans="1:8">
      <c r="A86" s="4" t="s">
        <v>21</v>
      </c>
      <c r="B86" s="5" t="n">
        <v>1073</v>
      </c>
      <c r="D86" s="5" t="n">
        <v>1295</v>
      </c>
    </row>
    <row r="87" spans="1:8">
      <c r="A87" s="4" t="s">
        <v>1298</v>
      </c>
    </row>
    <row r="88" spans="1:8">
      <c r="A88" s="3" t="s">
        <v>1276</v>
      </c>
    </row>
    <row r="89" spans="1:8">
      <c r="A89" s="4" t="s">
        <v>21</v>
      </c>
      <c r="B89" s="5" t="n">
        <v>452</v>
      </c>
      <c r="D89" s="5" t="n">
        <v>508</v>
      </c>
    </row>
    <row r="90" spans="1:8">
      <c r="A90" s="4" t="s">
        <v>1299</v>
      </c>
    </row>
    <row r="91" spans="1:8">
      <c r="A91" s="3" t="s">
        <v>1276</v>
      </c>
    </row>
    <row r="92" spans="1:8">
      <c r="A92" s="4" t="s">
        <v>21</v>
      </c>
      <c r="B92" s="5" t="n">
        <v>15143</v>
      </c>
      <c r="D92" s="5" t="n">
        <v>15605</v>
      </c>
    </row>
    <row r="93" spans="1:8">
      <c r="A93" s="4" t="s">
        <v>1300</v>
      </c>
    </row>
    <row r="94" spans="1:8">
      <c r="A94" s="3" t="s">
        <v>1276</v>
      </c>
    </row>
    <row r="95" spans="1:8">
      <c r="A95" s="4" t="s">
        <v>21</v>
      </c>
      <c r="B95" s="5" t="n">
        <v>15143</v>
      </c>
      <c r="D95" s="5" t="n">
        <v>15605</v>
      </c>
    </row>
    <row r="96" spans="1:8">
      <c r="A96" s="4" t="s">
        <v>1301</v>
      </c>
    </row>
    <row r="97" spans="1:8">
      <c r="A97" s="3" t="s">
        <v>1276</v>
      </c>
    </row>
    <row r="98" spans="1:8">
      <c r="A98" s="4" t="s">
        <v>21</v>
      </c>
      <c r="B98" s="6" t="n">
        <v>0</v>
      </c>
      <c r="D98" s="6" t="n">
        <v>0</v>
      </c>
    </row>
    <row r="99" spans="1:8"/>
    <row r="100" spans="1:8">
      <c r="A100" s="4" t="s">
        <v>42</v>
      </c>
      <c r="B100" s="4" t="s">
        <v>141</v>
      </c>
    </row>
  </sheetData>
  <mergeCells count="4">
    <mergeCell ref="B1:C1"/>
    <mergeCell ref="D1:E1"/>
    <mergeCell ref="A99:H99"/>
    <mergeCell ref="B100:H10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14</v>
      </c>
    </row>
    <row r="2" spans="1:3">
      <c r="A2" s="4" t="s">
        <v>1303</v>
      </c>
    </row>
    <row r="3" spans="1:3">
      <c r="A3" s="3" t="s">
        <v>1304</v>
      </c>
    </row>
    <row r="4" spans="1:3">
      <c r="A4" s="4" t="s">
        <v>1305</v>
      </c>
      <c r="B4" s="6" t="n">
        <v>6300</v>
      </c>
      <c r="C4" s="6" t="n">
        <v>8100</v>
      </c>
    </row>
    <row r="5" spans="1:3">
      <c r="A5" s="4" t="s">
        <v>1306</v>
      </c>
    </row>
    <row r="6" spans="1:3">
      <c r="A6" s="3" t="s">
        <v>1304</v>
      </c>
    </row>
    <row r="7" spans="1:3">
      <c r="A7" s="4" t="s">
        <v>1305</v>
      </c>
      <c r="B7" s="5" t="n">
        <v>4000</v>
      </c>
      <c r="C7" s="5" t="n">
        <v>4800</v>
      </c>
    </row>
    <row r="8" spans="1:3">
      <c r="A8" s="4" t="s">
        <v>1307</v>
      </c>
    </row>
    <row r="9" spans="1:3">
      <c r="A9" s="3" t="s">
        <v>1304</v>
      </c>
    </row>
    <row r="10" spans="1:3">
      <c r="A10" s="4" t="s">
        <v>1139</v>
      </c>
      <c r="B10" s="5" t="n">
        <v>136</v>
      </c>
      <c r="C10" s="5" t="n">
        <v>149</v>
      </c>
    </row>
    <row r="11" spans="1:3">
      <c r="A11" s="4" t="s">
        <v>1308</v>
      </c>
    </row>
    <row r="12" spans="1:3">
      <c r="A12" s="3" t="s">
        <v>1304</v>
      </c>
    </row>
    <row r="13" spans="1:3">
      <c r="A13" s="4" t="s">
        <v>1139</v>
      </c>
      <c r="B13" s="5" t="n">
        <v>8036</v>
      </c>
      <c r="C13" s="5" t="n">
        <v>10384</v>
      </c>
    </row>
    <row r="14" spans="1:3">
      <c r="A14" s="4" t="s">
        <v>1309</v>
      </c>
    </row>
    <row r="15" spans="1:3">
      <c r="A15" s="3" t="s">
        <v>1304</v>
      </c>
    </row>
    <row r="16" spans="1:3">
      <c r="A16" s="4" t="s">
        <v>1139</v>
      </c>
      <c r="B16" s="5" t="n">
        <v>2640</v>
      </c>
      <c r="C16" s="5" t="n">
        <v>4059</v>
      </c>
    </row>
    <row r="17" spans="1:3">
      <c r="A17" s="4" t="s">
        <v>1310</v>
      </c>
    </row>
    <row r="18" spans="1:3">
      <c r="A18" s="3" t="s">
        <v>1304</v>
      </c>
    </row>
    <row r="19" spans="1:3">
      <c r="A19" s="4" t="s">
        <v>1139</v>
      </c>
      <c r="B19" s="5" t="n">
        <v>1899</v>
      </c>
      <c r="C19" s="5" t="n">
        <v>3216</v>
      </c>
    </row>
    <row r="20" spans="1:3">
      <c r="A20" s="4" t="s">
        <v>1311</v>
      </c>
    </row>
    <row r="21" spans="1:3">
      <c r="A21" s="3" t="s">
        <v>1304</v>
      </c>
    </row>
    <row r="22" spans="1:3">
      <c r="A22" s="4" t="s">
        <v>1139</v>
      </c>
      <c r="B22" s="5" t="n">
        <v>628</v>
      </c>
      <c r="C22" s="5" t="n">
        <v>685</v>
      </c>
    </row>
    <row r="23" spans="1:3">
      <c r="A23" s="4" t="s">
        <v>1312</v>
      </c>
    </row>
    <row r="24" spans="1:3">
      <c r="A24" s="3" t="s">
        <v>1304</v>
      </c>
    </row>
    <row r="25" spans="1:3">
      <c r="A25" s="4" t="s">
        <v>1139</v>
      </c>
      <c r="B25" s="5" t="n">
        <v>37</v>
      </c>
      <c r="C25" s="5" t="n">
        <v>43</v>
      </c>
    </row>
    <row r="26" spans="1:3">
      <c r="A26" s="4" t="s">
        <v>1313</v>
      </c>
    </row>
    <row r="27" spans="1:3">
      <c r="A27" s="3" t="s">
        <v>1304</v>
      </c>
    </row>
    <row r="28" spans="1:3">
      <c r="A28" s="4" t="s">
        <v>1139</v>
      </c>
      <c r="B28" s="5" t="n">
        <v>76</v>
      </c>
      <c r="C28" s="5" t="n">
        <v>115</v>
      </c>
    </row>
    <row r="29" spans="1:3">
      <c r="A29" s="4" t="s">
        <v>1314</v>
      </c>
    </row>
    <row r="30" spans="1:3">
      <c r="A30" s="3" t="s">
        <v>1304</v>
      </c>
    </row>
    <row r="31" spans="1:3">
      <c r="A31" s="4" t="s">
        <v>1139</v>
      </c>
      <c r="B31" s="5" t="n">
        <v>5396</v>
      </c>
      <c r="C31" s="5" t="n">
        <v>6325</v>
      </c>
    </row>
    <row r="32" spans="1:3">
      <c r="A32" s="4" t="s">
        <v>1315</v>
      </c>
    </row>
    <row r="33" spans="1:3">
      <c r="A33" s="3" t="s">
        <v>1304</v>
      </c>
    </row>
    <row r="34" spans="1:3">
      <c r="A34" s="4" t="s">
        <v>1139</v>
      </c>
      <c r="B34" s="5" t="n">
        <v>4122</v>
      </c>
      <c r="C34" s="5" t="n">
        <v>4962</v>
      </c>
    </row>
    <row r="35" spans="1:3">
      <c r="A35" s="4" t="s">
        <v>1316</v>
      </c>
    </row>
    <row r="36" spans="1:3">
      <c r="A36" s="3" t="s">
        <v>1304</v>
      </c>
    </row>
    <row r="37" spans="1:3">
      <c r="A37" s="4" t="s">
        <v>1139</v>
      </c>
      <c r="B37" s="5" t="n">
        <v>1086</v>
      </c>
      <c r="C37" s="5" t="n">
        <v>1206</v>
      </c>
    </row>
    <row r="38" spans="1:3">
      <c r="A38" s="4" t="s">
        <v>1317</v>
      </c>
    </row>
    <row r="39" spans="1:3">
      <c r="A39" s="3" t="s">
        <v>1304</v>
      </c>
    </row>
    <row r="40" spans="1:3">
      <c r="A40" s="4" t="s">
        <v>1139</v>
      </c>
      <c r="B40" s="5" t="n">
        <v>130</v>
      </c>
      <c r="C40" s="5" t="n">
        <v>106</v>
      </c>
    </row>
    <row r="41" spans="1:3">
      <c r="A41" s="4" t="s">
        <v>1318</v>
      </c>
    </row>
    <row r="42" spans="1:3">
      <c r="A42" s="3" t="s">
        <v>1304</v>
      </c>
    </row>
    <row r="43" spans="1:3">
      <c r="A43" s="4" t="s">
        <v>1139</v>
      </c>
      <c r="B43" s="6" t="n">
        <v>58</v>
      </c>
      <c r="C43" s="6" t="n">
        <v>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14</v>
      </c>
    </row>
    <row r="2" spans="1:3">
      <c r="A2" s="4" t="s">
        <v>985</v>
      </c>
    </row>
    <row r="3" spans="1:3">
      <c r="A3" s="3" t="s">
        <v>1320</v>
      </c>
    </row>
    <row r="4" spans="1:3">
      <c r="A4" s="4" t="s">
        <v>1138</v>
      </c>
      <c r="B4" s="6" t="n">
        <v>1000</v>
      </c>
      <c r="C4" s="6" t="n">
        <v>908</v>
      </c>
    </row>
    <row r="5" spans="1:3">
      <c r="A5" s="4" t="s">
        <v>1321</v>
      </c>
    </row>
    <row r="6" spans="1:3">
      <c r="A6" s="3" t="s">
        <v>1320</v>
      </c>
    </row>
    <row r="7" spans="1:3">
      <c r="A7" s="4" t="s">
        <v>1138</v>
      </c>
      <c r="B7" s="5" t="n">
        <v>1400</v>
      </c>
      <c r="C7" s="5" t="n">
        <v>2000</v>
      </c>
    </row>
    <row r="8" spans="1:3">
      <c r="A8" s="4" t="s">
        <v>1308</v>
      </c>
    </row>
    <row r="9" spans="1:3">
      <c r="A9" s="3" t="s">
        <v>1320</v>
      </c>
    </row>
    <row r="10" spans="1:3">
      <c r="A10" s="4" t="s">
        <v>1138</v>
      </c>
      <c r="B10" s="5" t="n">
        <v>11997</v>
      </c>
      <c r="C10" s="5" t="n">
        <v>11858</v>
      </c>
    </row>
    <row r="11" spans="1:3">
      <c r="A11" s="4" t="s">
        <v>1322</v>
      </c>
    </row>
    <row r="12" spans="1:3">
      <c r="A12" s="3" t="s">
        <v>1320</v>
      </c>
    </row>
    <row r="13" spans="1:3">
      <c r="A13" s="4" t="s">
        <v>1138</v>
      </c>
      <c r="B13" s="5" t="n">
        <v>10934</v>
      </c>
      <c r="C13" s="5" t="n">
        <v>10883</v>
      </c>
    </row>
    <row r="14" spans="1:3">
      <c r="A14" s="4" t="s">
        <v>1323</v>
      </c>
    </row>
    <row r="15" spans="1:3">
      <c r="A15" s="3" t="s">
        <v>1320</v>
      </c>
    </row>
    <row r="16" spans="1:3">
      <c r="A16" s="4" t="s">
        <v>1138</v>
      </c>
      <c r="B16" s="5" t="n">
        <v>0</v>
      </c>
      <c r="C16" s="5" t="n">
        <v>3</v>
      </c>
    </row>
    <row r="17" spans="1:3">
      <c r="A17" s="4" t="s">
        <v>1309</v>
      </c>
    </row>
    <row r="18" spans="1:3">
      <c r="A18" s="3" t="s">
        <v>1320</v>
      </c>
    </row>
    <row r="19" spans="1:3">
      <c r="A19" s="4" t="s">
        <v>1138</v>
      </c>
      <c r="B19" s="5" t="n">
        <v>49</v>
      </c>
      <c r="C19" s="5" t="n">
        <v>64</v>
      </c>
    </row>
    <row r="20" spans="1:3">
      <c r="A20" s="4" t="s">
        <v>1310</v>
      </c>
    </row>
    <row r="21" spans="1:3">
      <c r="A21" s="3" t="s">
        <v>1320</v>
      </c>
    </row>
    <row r="22" spans="1:3">
      <c r="A22" s="4" t="s">
        <v>1138</v>
      </c>
      <c r="B22" s="5" t="n">
        <v>26</v>
      </c>
      <c r="C22" s="5" t="n">
        <v>28</v>
      </c>
    </row>
    <row r="23" spans="1:3">
      <c r="A23" s="4" t="s">
        <v>1311</v>
      </c>
    </row>
    <row r="24" spans="1:3">
      <c r="A24" s="3" t="s">
        <v>1320</v>
      </c>
    </row>
    <row r="25" spans="1:3">
      <c r="A25" s="4" t="s">
        <v>1138</v>
      </c>
      <c r="B25" s="5" t="n">
        <v>23</v>
      </c>
      <c r="C25" s="5" t="n">
        <v>36</v>
      </c>
    </row>
    <row r="26" spans="1:3">
      <c r="A26" s="4" t="s">
        <v>1312</v>
      </c>
    </row>
    <row r="27" spans="1:3">
      <c r="A27" s="3" t="s">
        <v>1320</v>
      </c>
    </row>
    <row r="28" spans="1:3">
      <c r="A28" s="4" t="s">
        <v>1138</v>
      </c>
      <c r="B28" s="5" t="n">
        <v>0</v>
      </c>
      <c r="C28" s="5" t="n">
        <v>0</v>
      </c>
    </row>
    <row r="29" spans="1:3">
      <c r="A29" s="4" t="s">
        <v>1324</v>
      </c>
    </row>
    <row r="30" spans="1:3">
      <c r="A30" s="3" t="s">
        <v>1320</v>
      </c>
    </row>
    <row r="31" spans="1:3">
      <c r="A31" s="4" t="s">
        <v>1138</v>
      </c>
      <c r="B31" s="5" t="n">
        <v>1063</v>
      </c>
      <c r="C31" s="5" t="n">
        <v>972</v>
      </c>
    </row>
    <row r="32" spans="1:3">
      <c r="A32" s="4" t="s">
        <v>1325</v>
      </c>
    </row>
    <row r="33" spans="1:3">
      <c r="A33" s="3" t="s">
        <v>1320</v>
      </c>
    </row>
    <row r="34" spans="1:3">
      <c r="A34" s="4" t="s">
        <v>1138</v>
      </c>
      <c r="B34" s="5" t="n">
        <v>49</v>
      </c>
      <c r="C34" s="5" t="n">
        <v>64</v>
      </c>
    </row>
    <row r="35" spans="1:3">
      <c r="A35" s="4" t="s">
        <v>1326</v>
      </c>
    </row>
    <row r="36" spans="1:3">
      <c r="A36" s="3" t="s">
        <v>1320</v>
      </c>
    </row>
    <row r="37" spans="1:3">
      <c r="A37" s="4" t="s">
        <v>1138</v>
      </c>
      <c r="B37" s="5" t="n">
        <v>26</v>
      </c>
      <c r="C37" s="5" t="n">
        <v>28</v>
      </c>
    </row>
    <row r="38" spans="1:3">
      <c r="A38" s="4" t="s">
        <v>1327</v>
      </c>
    </row>
    <row r="39" spans="1:3">
      <c r="A39" s="3" t="s">
        <v>1320</v>
      </c>
    </row>
    <row r="40" spans="1:3">
      <c r="A40" s="4" t="s">
        <v>1138</v>
      </c>
      <c r="B40" s="5" t="n">
        <v>23</v>
      </c>
      <c r="C40" s="5" t="n">
        <v>36</v>
      </c>
    </row>
    <row r="41" spans="1:3">
      <c r="A41" s="4" t="s">
        <v>1328</v>
      </c>
    </row>
    <row r="42" spans="1:3">
      <c r="A42" s="3" t="s">
        <v>1320</v>
      </c>
    </row>
    <row r="43" spans="1:3">
      <c r="A43" s="4" t="s">
        <v>1138</v>
      </c>
      <c r="B43" s="5" t="n">
        <v>1014</v>
      </c>
      <c r="C43" s="5" t="n">
        <v>908</v>
      </c>
    </row>
    <row r="44" spans="1:3">
      <c r="A44" s="4" t="s">
        <v>1329</v>
      </c>
    </row>
    <row r="45" spans="1:3">
      <c r="A45" s="3" t="s">
        <v>1320</v>
      </c>
    </row>
    <row r="46" spans="1:3">
      <c r="A46" s="4" t="s">
        <v>1138</v>
      </c>
      <c r="B46" s="5" t="n">
        <v>219</v>
      </c>
      <c r="C46" s="5" t="n">
        <v>175</v>
      </c>
    </row>
    <row r="47" spans="1:3">
      <c r="A47" s="4" t="s">
        <v>1330</v>
      </c>
    </row>
    <row r="48" spans="1:3">
      <c r="A48" s="3" t="s">
        <v>1320</v>
      </c>
    </row>
    <row r="49" spans="1:3">
      <c r="A49" s="4" t="s">
        <v>1138</v>
      </c>
      <c r="B49" s="5" t="n">
        <v>60</v>
      </c>
      <c r="C49" s="5" t="n">
        <v>56</v>
      </c>
    </row>
    <row r="50" spans="1:3">
      <c r="A50" s="4" t="s">
        <v>1331</v>
      </c>
    </row>
    <row r="51" spans="1:3">
      <c r="A51" s="3" t="s">
        <v>1320</v>
      </c>
    </row>
    <row r="52" spans="1:3">
      <c r="A52" s="4" t="s">
        <v>1138</v>
      </c>
      <c r="B52" s="5" t="n">
        <v>492</v>
      </c>
      <c r="C52" s="5" t="n">
        <v>452</v>
      </c>
    </row>
    <row r="53" spans="1:3">
      <c r="A53" s="4" t="s">
        <v>1332</v>
      </c>
    </row>
    <row r="54" spans="1:3">
      <c r="A54" s="3" t="s">
        <v>1320</v>
      </c>
    </row>
    <row r="55" spans="1:3">
      <c r="A55" s="4" t="s">
        <v>1138</v>
      </c>
      <c r="B55" s="5" t="n">
        <v>143</v>
      </c>
      <c r="C55" s="5" t="n">
        <v>112</v>
      </c>
    </row>
    <row r="56" spans="1:3">
      <c r="A56" s="4" t="s">
        <v>1333</v>
      </c>
    </row>
    <row r="57" spans="1:3">
      <c r="A57" s="3" t="s">
        <v>1320</v>
      </c>
    </row>
    <row r="58" spans="1:3">
      <c r="A58" s="4" t="s">
        <v>1138</v>
      </c>
      <c r="B58" s="6" t="n">
        <v>100</v>
      </c>
      <c r="C58" s="6" t="n">
        <v>1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14</v>
      </c>
    </row>
    <row r="2" spans="1:3">
      <c r="A2" s="3" t="s">
        <v>1335</v>
      </c>
    </row>
    <row r="3" spans="1:3">
      <c r="A3" s="4" t="s">
        <v>1336</v>
      </c>
      <c r="B3" s="6" t="n">
        <v>22110</v>
      </c>
      <c r="C3" s="6" t="n">
        <v>26547</v>
      </c>
    </row>
    <row r="4" spans="1:3">
      <c r="A4" s="4" t="s">
        <v>1337</v>
      </c>
      <c r="B4" s="5" t="n">
        <v>18674</v>
      </c>
      <c r="C4" s="5" t="n">
        <v>22377</v>
      </c>
    </row>
    <row r="5" spans="1:3">
      <c r="A5" s="4" t="s">
        <v>1338</v>
      </c>
      <c r="B5" s="5" t="n">
        <v>11639</v>
      </c>
      <c r="C5" s="5" t="n">
        <v>16604</v>
      </c>
    </row>
    <row r="6" spans="1:3">
      <c r="A6" s="4" t="s">
        <v>1339</v>
      </c>
      <c r="B6" s="5" t="n">
        <v>1890</v>
      </c>
      <c r="C6" s="5" t="n">
        <v>2593</v>
      </c>
    </row>
    <row r="7" spans="1:3">
      <c r="A7" s="4" t="s">
        <v>1340</v>
      </c>
      <c r="B7" s="5" t="n">
        <v>579</v>
      </c>
      <c r="C7" s="5" t="n">
        <v>403</v>
      </c>
    </row>
    <row r="8" spans="1:3">
      <c r="A8" s="4" t="s">
        <v>1341</v>
      </c>
    </row>
    <row r="9" spans="1:3">
      <c r="A9" s="3" t="s">
        <v>1335</v>
      </c>
    </row>
    <row r="10" spans="1:3">
      <c r="A10" s="4" t="s">
        <v>1337</v>
      </c>
      <c r="B10" s="5" t="n">
        <v>1400</v>
      </c>
      <c r="C10" s="5" t="n">
        <v>1500</v>
      </c>
    </row>
    <row r="11" spans="1:3">
      <c r="A11" s="4" t="s">
        <v>981</v>
      </c>
    </row>
    <row r="12" spans="1:3">
      <c r="A12" s="3" t="s">
        <v>1335</v>
      </c>
    </row>
    <row r="13" spans="1:3">
      <c r="A13" s="4" t="s">
        <v>1336</v>
      </c>
      <c r="B13" s="5" t="n">
        <v>5306</v>
      </c>
      <c r="C13" s="5" t="n">
        <v>7148</v>
      </c>
    </row>
    <row r="14" spans="1:3">
      <c r="A14" s="4" t="s">
        <v>1337</v>
      </c>
      <c r="B14" s="5" t="n">
        <v>3960</v>
      </c>
      <c r="C14" s="5" t="n">
        <v>5372</v>
      </c>
    </row>
    <row r="15" spans="1:3">
      <c r="A15" s="4" t="s">
        <v>1338</v>
      </c>
      <c r="B15" s="5" t="n">
        <v>3651</v>
      </c>
      <c r="C15" s="5" t="n">
        <v>5026</v>
      </c>
    </row>
    <row r="16" spans="1:3">
      <c r="A16" s="4" t="s">
        <v>1339</v>
      </c>
      <c r="B16" s="5" t="n">
        <v>705</v>
      </c>
      <c r="C16" s="5" t="n">
        <v>1000</v>
      </c>
    </row>
    <row r="17" spans="1:3">
      <c r="A17" s="4" t="s">
        <v>1062</v>
      </c>
    </row>
    <row r="18" spans="1:3">
      <c r="A18" s="3" t="s">
        <v>1335</v>
      </c>
    </row>
    <row r="19" spans="1:3">
      <c r="A19" s="4" t="s">
        <v>1336</v>
      </c>
      <c r="B19" s="5" t="n">
        <v>3577</v>
      </c>
      <c r="C19" s="5" t="n">
        <v>5058</v>
      </c>
    </row>
    <row r="20" spans="1:3">
      <c r="A20" s="4" t="s">
        <v>1337</v>
      </c>
      <c r="B20" s="5" t="n">
        <v>2568</v>
      </c>
      <c r="C20" s="5" t="n">
        <v>3742</v>
      </c>
    </row>
    <row r="21" spans="1:3">
      <c r="A21" s="4" t="s">
        <v>1338</v>
      </c>
      <c r="B21" s="5" t="n">
        <v>2310</v>
      </c>
      <c r="C21" s="5" t="n">
        <v>3418</v>
      </c>
    </row>
    <row r="22" spans="1:3">
      <c r="A22" s="4" t="s">
        <v>1339</v>
      </c>
      <c r="B22" s="5" t="n">
        <v>462</v>
      </c>
      <c r="C22" s="5" t="n">
        <v>675</v>
      </c>
    </row>
    <row r="23" spans="1:3">
      <c r="A23" s="4" t="s">
        <v>982</v>
      </c>
    </row>
    <row r="24" spans="1:3">
      <c r="A24" s="3" t="s">
        <v>1335</v>
      </c>
    </row>
    <row r="25" spans="1:3">
      <c r="A25" s="4" t="s">
        <v>1336</v>
      </c>
      <c r="B25" s="5" t="n">
        <v>1502</v>
      </c>
      <c r="C25" s="5" t="n">
        <v>1777</v>
      </c>
    </row>
    <row r="26" spans="1:3">
      <c r="A26" s="4" t="s">
        <v>1337</v>
      </c>
      <c r="B26" s="5" t="n">
        <v>1239</v>
      </c>
      <c r="C26" s="5" t="n">
        <v>1418</v>
      </c>
    </row>
    <row r="27" spans="1:3">
      <c r="A27" s="4" t="s">
        <v>1338</v>
      </c>
      <c r="B27" s="5" t="n">
        <v>1207</v>
      </c>
      <c r="C27" s="5" t="n">
        <v>1396</v>
      </c>
    </row>
    <row r="28" spans="1:3">
      <c r="A28" s="4" t="s">
        <v>1339</v>
      </c>
      <c r="B28" s="5" t="n">
        <v>211</v>
      </c>
      <c r="C28" s="5" t="n">
        <v>280</v>
      </c>
    </row>
    <row r="29" spans="1:3">
      <c r="A29" s="4" t="s">
        <v>983</v>
      </c>
    </row>
    <row r="30" spans="1:3">
      <c r="A30" s="3" t="s">
        <v>1335</v>
      </c>
    </row>
    <row r="31" spans="1:3">
      <c r="A31" s="4" t="s">
        <v>1336</v>
      </c>
      <c r="B31" s="5" t="n">
        <v>95</v>
      </c>
      <c r="C31" s="5" t="n">
        <v>167</v>
      </c>
    </row>
    <row r="32" spans="1:3">
      <c r="A32" s="4" t="s">
        <v>1337</v>
      </c>
      <c r="B32" s="5" t="n">
        <v>54</v>
      </c>
      <c r="C32" s="5" t="n">
        <v>93</v>
      </c>
    </row>
    <row r="33" spans="1:3">
      <c r="A33" s="4" t="s">
        <v>1338</v>
      </c>
      <c r="B33" s="5" t="n">
        <v>45</v>
      </c>
      <c r="C33" s="5" t="n">
        <v>93</v>
      </c>
    </row>
    <row r="34" spans="1:3">
      <c r="A34" s="4" t="s">
        <v>1339</v>
      </c>
      <c r="B34" s="5" t="n">
        <v>9</v>
      </c>
      <c r="C34" s="5" t="n">
        <v>22</v>
      </c>
    </row>
    <row r="35" spans="1:3">
      <c r="A35" s="4" t="s">
        <v>984</v>
      </c>
    </row>
    <row r="36" spans="1:3">
      <c r="A36" s="3" t="s">
        <v>1335</v>
      </c>
    </row>
    <row r="37" spans="1:3">
      <c r="A37" s="4" t="s">
        <v>1336</v>
      </c>
      <c r="B37" s="5" t="n">
        <v>132</v>
      </c>
      <c r="C37" s="5" t="n">
        <v>146</v>
      </c>
    </row>
    <row r="38" spans="1:3">
      <c r="A38" s="4" t="s">
        <v>1337</v>
      </c>
      <c r="B38" s="5" t="n">
        <v>99</v>
      </c>
      <c r="C38" s="5" t="n">
        <v>119</v>
      </c>
    </row>
    <row r="39" spans="1:3">
      <c r="A39" s="4" t="s">
        <v>1338</v>
      </c>
      <c r="B39" s="5" t="n">
        <v>89</v>
      </c>
      <c r="C39" s="5" t="n">
        <v>119</v>
      </c>
    </row>
    <row r="40" spans="1:3">
      <c r="A40" s="4" t="s">
        <v>1339</v>
      </c>
      <c r="B40" s="5" t="n">
        <v>23</v>
      </c>
      <c r="C40" s="5" t="n">
        <v>23</v>
      </c>
    </row>
    <row r="41" spans="1:3">
      <c r="A41" s="4" t="s">
        <v>985</v>
      </c>
    </row>
    <row r="42" spans="1:3">
      <c r="A42" s="3" t="s">
        <v>1335</v>
      </c>
    </row>
    <row r="43" spans="1:3">
      <c r="A43" s="4" t="s">
        <v>1336</v>
      </c>
      <c r="B43" s="5" t="n">
        <v>16804</v>
      </c>
      <c r="C43" s="5" t="n">
        <v>19399</v>
      </c>
    </row>
    <row r="44" spans="1:3">
      <c r="A44" s="4" t="s">
        <v>1337</v>
      </c>
      <c r="B44" s="5" t="n">
        <v>14714</v>
      </c>
      <c r="C44" s="5" t="n">
        <v>17005</v>
      </c>
    </row>
    <row r="45" spans="1:3">
      <c r="A45" s="4" t="s">
        <v>1338</v>
      </c>
      <c r="B45" s="5" t="n">
        <v>7988</v>
      </c>
      <c r="C45" s="5" t="n">
        <v>11578</v>
      </c>
    </row>
    <row r="46" spans="1:3">
      <c r="A46" s="4" t="s">
        <v>1339</v>
      </c>
      <c r="B46" s="5" t="n">
        <v>1185</v>
      </c>
      <c r="C46" s="5" t="n">
        <v>1593</v>
      </c>
    </row>
    <row r="47" spans="1:3">
      <c r="A47" s="4" t="s">
        <v>986</v>
      </c>
    </row>
    <row r="48" spans="1:3">
      <c r="A48" s="3" t="s">
        <v>1335</v>
      </c>
    </row>
    <row r="49" spans="1:3">
      <c r="A49" s="4" t="s">
        <v>1336</v>
      </c>
      <c r="B49" s="5" t="n">
        <v>14020</v>
      </c>
      <c r="C49" s="5" t="n">
        <v>16438</v>
      </c>
    </row>
    <row r="50" spans="1:3">
      <c r="A50" s="4" t="s">
        <v>1337</v>
      </c>
      <c r="B50" s="5" t="n">
        <v>12225</v>
      </c>
      <c r="C50" s="5" t="n">
        <v>14362</v>
      </c>
    </row>
    <row r="51" spans="1:3">
      <c r="A51" s="4" t="s">
        <v>1338</v>
      </c>
      <c r="B51" s="5" t="n">
        <v>6060</v>
      </c>
      <c r="C51" s="5" t="n">
        <v>9475</v>
      </c>
    </row>
    <row r="52" spans="1:3">
      <c r="A52" s="4" t="s">
        <v>1339</v>
      </c>
      <c r="B52" s="5" t="n">
        <v>770</v>
      </c>
      <c r="C52" s="5" t="n">
        <v>1117</v>
      </c>
    </row>
    <row r="53" spans="1:3">
      <c r="A53" s="4" t="s">
        <v>987</v>
      </c>
    </row>
    <row r="54" spans="1:3">
      <c r="A54" s="3" t="s">
        <v>1335</v>
      </c>
    </row>
    <row r="55" spans="1:3">
      <c r="A55" s="4" t="s">
        <v>1336</v>
      </c>
      <c r="B55" s="5" t="n">
        <v>2135</v>
      </c>
      <c r="C55" s="5" t="n">
        <v>2399</v>
      </c>
    </row>
    <row r="56" spans="1:3">
      <c r="A56" s="4" t="s">
        <v>1337</v>
      </c>
      <c r="B56" s="5" t="n">
        <v>1918</v>
      </c>
      <c r="C56" s="5" t="n">
        <v>2156</v>
      </c>
    </row>
    <row r="57" spans="1:3">
      <c r="A57" s="4" t="s">
        <v>1338</v>
      </c>
      <c r="B57" s="5" t="n">
        <v>1421</v>
      </c>
      <c r="C57" s="5" t="n">
        <v>1681</v>
      </c>
    </row>
    <row r="58" spans="1:3">
      <c r="A58" s="4" t="s">
        <v>1339</v>
      </c>
      <c r="B58" s="5" t="n">
        <v>245</v>
      </c>
      <c r="C58" s="5" t="n">
        <v>350</v>
      </c>
    </row>
    <row r="59" spans="1:3">
      <c r="A59" s="4" t="s">
        <v>988</v>
      </c>
    </row>
    <row r="60" spans="1:3">
      <c r="A60" s="3" t="s">
        <v>1335</v>
      </c>
    </row>
    <row r="61" spans="1:3">
      <c r="A61" s="4" t="s">
        <v>1336</v>
      </c>
      <c r="B61" s="5" t="n">
        <v>356</v>
      </c>
      <c r="C61" s="5" t="n">
        <v>300</v>
      </c>
    </row>
    <row r="62" spans="1:3">
      <c r="A62" s="4" t="s">
        <v>1337</v>
      </c>
      <c r="B62" s="5" t="n">
        <v>356</v>
      </c>
      <c r="C62" s="5" t="n">
        <v>300</v>
      </c>
    </row>
    <row r="63" spans="1:3">
      <c r="A63" s="4" t="s">
        <v>1338</v>
      </c>
      <c r="B63" s="5" t="n">
        <v>356</v>
      </c>
      <c r="C63" s="5" t="n">
        <v>300</v>
      </c>
    </row>
    <row r="64" spans="1:3">
      <c r="A64" s="4" t="s">
        <v>1339</v>
      </c>
      <c r="B64" s="5" t="n">
        <v>136</v>
      </c>
      <c r="C64" s="5" t="n">
        <v>104</v>
      </c>
    </row>
    <row r="65" spans="1:3">
      <c r="A65" s="4" t="s">
        <v>989</v>
      </c>
    </row>
    <row r="66" spans="1:3">
      <c r="A66" s="3" t="s">
        <v>1335</v>
      </c>
    </row>
    <row r="67" spans="1:3">
      <c r="A67" s="4" t="s">
        <v>1336</v>
      </c>
      <c r="B67" s="5" t="n">
        <v>157</v>
      </c>
      <c r="C67" s="5" t="n">
        <v>153</v>
      </c>
    </row>
    <row r="68" spans="1:3">
      <c r="A68" s="4" t="s">
        <v>1337</v>
      </c>
      <c r="B68" s="5" t="n">
        <v>87</v>
      </c>
      <c r="C68" s="5" t="n">
        <v>85</v>
      </c>
    </row>
    <row r="69" spans="1:3">
      <c r="A69" s="4" t="s">
        <v>1338</v>
      </c>
      <c r="B69" s="5" t="n">
        <v>34</v>
      </c>
      <c r="C69" s="5" t="n">
        <v>31</v>
      </c>
    </row>
    <row r="70" spans="1:3">
      <c r="A70" s="4" t="s">
        <v>1339</v>
      </c>
      <c r="B70" s="5" t="n">
        <v>5</v>
      </c>
      <c r="C70" s="5" t="n">
        <v>5</v>
      </c>
    </row>
    <row r="71" spans="1:3">
      <c r="A71" s="4" t="s">
        <v>990</v>
      </c>
    </row>
    <row r="72" spans="1:3">
      <c r="A72" s="3" t="s">
        <v>1335</v>
      </c>
    </row>
    <row r="73" spans="1:3">
      <c r="A73" s="4" t="s">
        <v>1336</v>
      </c>
      <c r="B73" s="5" t="n">
        <v>136</v>
      </c>
      <c r="C73" s="5" t="n">
        <v>109</v>
      </c>
    </row>
    <row r="74" spans="1:3">
      <c r="A74" s="4" t="s">
        <v>1337</v>
      </c>
      <c r="B74" s="5" t="n">
        <v>128</v>
      </c>
      <c r="C74" s="5" t="n">
        <v>102</v>
      </c>
    </row>
    <row r="75" spans="1:3">
      <c r="A75" s="4" t="s">
        <v>1338</v>
      </c>
      <c r="B75" s="5" t="n">
        <v>117</v>
      </c>
      <c r="C75" s="5" t="n">
        <v>91</v>
      </c>
    </row>
    <row r="76" spans="1:3">
      <c r="A76" s="4" t="s">
        <v>1339</v>
      </c>
      <c r="B76" s="5" t="n">
        <v>29</v>
      </c>
      <c r="C76" s="5" t="n">
        <v>17</v>
      </c>
    </row>
    <row r="77" spans="1:3">
      <c r="A77" s="4" t="s">
        <v>1342</v>
      </c>
    </row>
    <row r="78" spans="1:3">
      <c r="A78" s="3" t="s">
        <v>1335</v>
      </c>
    </row>
    <row r="79" spans="1:3">
      <c r="A79" s="4" t="s">
        <v>1337</v>
      </c>
      <c r="B79" s="6" t="n">
        <v>194</v>
      </c>
      <c r="C79" s="6" t="n">
        <v>2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18</v>
      </c>
      <c r="C1" s="2" t="s">
        <v>1</v>
      </c>
    </row>
    <row r="2" spans="1:8">
      <c r="C2" s="2" t="s">
        <v>2</v>
      </c>
      <c r="E2" s="2" t="s">
        <v>14</v>
      </c>
      <c r="G2" s="2" t="s">
        <v>15</v>
      </c>
    </row>
    <row r="3" spans="1:8">
      <c r="A3" s="3" t="s">
        <v>219</v>
      </c>
    </row>
    <row r="4" spans="1:8">
      <c r="A4" s="4" t="s">
        <v>59</v>
      </c>
      <c r="C4" s="6" t="n">
        <v>22460</v>
      </c>
      <c r="E4" s="6" t="n">
        <v>22045</v>
      </c>
      <c r="G4" s="6" t="n">
        <v>23276</v>
      </c>
    </row>
    <row r="5" spans="1:8">
      <c r="A5" s="3" t="s">
        <v>220</v>
      </c>
    </row>
    <row r="6" spans="1:8">
      <c r="A6" s="4" t="s">
        <v>31</v>
      </c>
      <c r="C6" s="5" t="n">
        <v>2528</v>
      </c>
      <c r="E6" s="5" t="n">
        <v>3770</v>
      </c>
      <c r="G6" s="5" t="n">
        <v>2442</v>
      </c>
    </row>
    <row r="7" spans="1:8">
      <c r="A7" s="4" t="s">
        <v>221</v>
      </c>
      <c r="C7" s="5" t="n">
        <v>886</v>
      </c>
      <c r="E7" s="5" t="n">
        <v>139</v>
      </c>
      <c r="G7" s="5" t="n">
        <v>62</v>
      </c>
    </row>
    <row r="8" spans="1:8">
      <c r="A8" s="4" t="s">
        <v>222</v>
      </c>
      <c r="C8" s="5" t="n">
        <v>5406</v>
      </c>
      <c r="E8" s="5" t="n">
        <v>4970</v>
      </c>
      <c r="G8" s="5" t="n">
        <v>3288</v>
      </c>
    </row>
    <row r="9" spans="1:8">
      <c r="A9" s="4" t="s">
        <v>223</v>
      </c>
      <c r="C9" s="5" t="n">
        <v>-973</v>
      </c>
      <c r="E9" s="5" t="n">
        <v>-6086</v>
      </c>
      <c r="G9" s="5" t="n">
        <v>-6496</v>
      </c>
    </row>
    <row r="10" spans="1:8">
      <c r="A10" s="4" t="s">
        <v>224</v>
      </c>
      <c r="C10" s="5" t="n">
        <v>2046</v>
      </c>
      <c r="E10" s="5" t="n">
        <v>1945</v>
      </c>
      <c r="G10" s="5" t="n">
        <v>1958</v>
      </c>
    </row>
    <row r="11" spans="1:8">
      <c r="A11" s="4" t="s">
        <v>225</v>
      </c>
      <c r="C11" s="5" t="n">
        <v>-181321</v>
      </c>
      <c r="E11" s="5" t="n">
        <v>-205314</v>
      </c>
      <c r="G11" s="5" t="n">
        <v>-178294</v>
      </c>
    </row>
    <row r="12" spans="1:8">
      <c r="A12" s="4" t="s">
        <v>226</v>
      </c>
      <c r="C12" s="5" t="n">
        <v>135054</v>
      </c>
      <c r="E12" s="5" t="n">
        <v>127488</v>
      </c>
      <c r="G12" s="5" t="n">
        <v>133201</v>
      </c>
    </row>
    <row r="13" spans="1:8">
      <c r="A13" s="3" t="s">
        <v>227</v>
      </c>
    </row>
    <row r="14" spans="1:8">
      <c r="A14" s="4" t="s">
        <v>17</v>
      </c>
      <c r="C14" s="5" t="n">
        <v>33332</v>
      </c>
      <c r="E14" s="5" t="n">
        <v>62550</v>
      </c>
      <c r="G14" s="5" t="n">
        <v>42754</v>
      </c>
    </row>
    <row r="15" spans="1:8">
      <c r="A15" s="4" t="s">
        <v>228</v>
      </c>
      <c r="C15" s="5" t="n">
        <v>666</v>
      </c>
      <c r="E15" s="5" t="n">
        <v>1793</v>
      </c>
      <c r="G15" s="5" t="n">
        <v>-2265</v>
      </c>
    </row>
    <row r="16" spans="1:8">
      <c r="A16" s="4" t="s">
        <v>229</v>
      </c>
      <c r="C16" s="5" t="n">
        <v>-5025</v>
      </c>
      <c r="E16" s="5" t="n">
        <v>2089</v>
      </c>
      <c r="G16" s="5" t="n">
        <v>-354</v>
      </c>
    </row>
    <row r="17" spans="1:8">
      <c r="A17" s="4" t="s">
        <v>230</v>
      </c>
      <c r="C17" s="5" t="n">
        <v>-1174</v>
      </c>
      <c r="E17" s="5" t="n">
        <v>-14232</v>
      </c>
      <c r="G17" s="5" t="n">
        <v>-2165</v>
      </c>
    </row>
    <row r="18" spans="1:8">
      <c r="A18" s="4" t="s">
        <v>231</v>
      </c>
      <c r="C18" s="5" t="n">
        <v>4837</v>
      </c>
      <c r="E18" s="5" t="n">
        <v>-211</v>
      </c>
      <c r="F18" s="4" t="s">
        <v>42</v>
      </c>
      <c r="G18" s="5" t="n">
        <v>-1503</v>
      </c>
      <c r="H18" s="4" t="s">
        <v>42</v>
      </c>
    </row>
    <row r="19" spans="1:8">
      <c r="A19" s="4" t="s">
        <v>232</v>
      </c>
      <c r="C19" s="5" t="n">
        <v>18722</v>
      </c>
      <c r="E19" s="5" t="n">
        <v>946</v>
      </c>
      <c r="G19" s="5" t="n">
        <v>15904</v>
      </c>
    </row>
    <row r="20" spans="1:8">
      <c r="A20" s="3" t="s">
        <v>227</v>
      </c>
    </row>
    <row r="21" spans="1:8">
      <c r="A21" s="4" t="s">
        <v>233</v>
      </c>
      <c r="B21" s="4" t="s">
        <v>44</v>
      </c>
      <c r="C21" s="5" t="n">
        <v>-21497</v>
      </c>
      <c r="E21" s="5" t="n">
        <v>-15747</v>
      </c>
      <c r="G21" s="5" t="n">
        <v>-10677</v>
      </c>
    </row>
    <row r="22" spans="1:8">
      <c r="A22" s="3" t="s">
        <v>234</v>
      </c>
    </row>
    <row r="23" spans="1:8">
      <c r="A23" s="4" t="s">
        <v>235</v>
      </c>
      <c r="C23" s="5" t="n">
        <v>42714</v>
      </c>
      <c r="E23" s="5" t="n">
        <v>31584</v>
      </c>
      <c r="G23" s="5" t="n">
        <v>25431</v>
      </c>
    </row>
    <row r="24" spans="1:8">
      <c r="A24" s="4" t="s">
        <v>236</v>
      </c>
      <c r="C24" s="5" t="n">
        <v>45710</v>
      </c>
      <c r="E24" s="5" t="n">
        <v>41105</v>
      </c>
      <c r="G24" s="5" t="n">
        <v>33912</v>
      </c>
    </row>
    <row r="25" spans="1:8">
      <c r="A25" s="4" t="s">
        <v>237</v>
      </c>
      <c r="C25" s="5" t="n">
        <v>-103671</v>
      </c>
      <c r="E25" s="5" t="n">
        <v>-120980</v>
      </c>
      <c r="G25" s="5" t="n">
        <v>-79778</v>
      </c>
    </row>
    <row r="26" spans="1:8">
      <c r="A26" s="3" t="s">
        <v>238</v>
      </c>
    </row>
    <row r="27" spans="1:8">
      <c r="A27" s="4" t="s">
        <v>239</v>
      </c>
      <c r="C27" s="5" t="n">
        <v>10673</v>
      </c>
      <c r="E27" s="5" t="n">
        <v>7957</v>
      </c>
      <c r="G27" s="5" t="n">
        <v>5290</v>
      </c>
    </row>
    <row r="28" spans="1:8">
      <c r="A28" s="4" t="s">
        <v>237</v>
      </c>
      <c r="C28" s="5" t="n">
        <v>0</v>
      </c>
      <c r="E28" s="5" t="n">
        <v>-23593</v>
      </c>
      <c r="G28" s="5" t="n">
        <v>-25424</v>
      </c>
    </row>
    <row r="29" spans="1:8">
      <c r="A29" s="3" t="s">
        <v>240</v>
      </c>
    </row>
    <row r="30" spans="1:8">
      <c r="A30" s="4" t="s">
        <v>235</v>
      </c>
      <c r="C30" s="5" t="n">
        <v>3982</v>
      </c>
      <c r="E30" s="5" t="n">
        <v>1975</v>
      </c>
      <c r="G30" s="5" t="n">
        <v>3496</v>
      </c>
    </row>
    <row r="31" spans="1:8">
      <c r="A31" s="4" t="s">
        <v>237</v>
      </c>
      <c r="C31" s="5" t="n">
        <v>-3023</v>
      </c>
      <c r="E31" s="5" t="n">
        <v>-4316</v>
      </c>
      <c r="G31" s="5" t="n">
        <v>-2352</v>
      </c>
    </row>
    <row r="32" spans="1:8">
      <c r="A32" s="3" t="s">
        <v>241</v>
      </c>
    </row>
    <row r="33" spans="1:8">
      <c r="A33" s="4" t="s">
        <v>242</v>
      </c>
      <c r="C33" s="5" t="n">
        <v>317</v>
      </c>
      <c r="E33" s="5" t="n">
        <v>-39002</v>
      </c>
      <c r="F33" s="4" t="s">
        <v>106</v>
      </c>
      <c r="G33" s="5" t="n">
        <v>-57020</v>
      </c>
      <c r="H33" s="4" t="s">
        <v>106</v>
      </c>
    </row>
    <row r="34" spans="1:8">
      <c r="A34" s="4" t="s">
        <v>243</v>
      </c>
      <c r="C34" s="5" t="n">
        <v>10439</v>
      </c>
      <c r="E34" s="5" t="n">
        <v>10061</v>
      </c>
      <c r="G34" s="5" t="n">
        <v>11672</v>
      </c>
    </row>
    <row r="35" spans="1:8">
      <c r="A35" s="4" t="s">
        <v>244</v>
      </c>
      <c r="C35" s="5" t="n">
        <v>-3702</v>
      </c>
      <c r="E35" s="5" t="n">
        <v>-6221</v>
      </c>
      <c r="G35" s="5" t="n">
        <v>-13759</v>
      </c>
    </row>
    <row r="36" spans="1:8">
      <c r="A36" s="4" t="s">
        <v>245</v>
      </c>
      <c r="C36" s="5" t="n">
        <v>7448</v>
      </c>
      <c r="E36" s="5" t="n">
        <v>6844</v>
      </c>
      <c r="F36" s="4" t="s">
        <v>106</v>
      </c>
      <c r="G36" s="5" t="n">
        <v>5023</v>
      </c>
      <c r="H36" s="4" t="s">
        <v>106</v>
      </c>
    </row>
    <row r="37" spans="1:8">
      <c r="A37" s="4" t="s">
        <v>246</v>
      </c>
      <c r="C37" s="5" t="n">
        <v>-6814</v>
      </c>
      <c r="E37" s="5" t="n">
        <v>-7743</v>
      </c>
      <c r="F37" s="4" t="s">
        <v>106</v>
      </c>
      <c r="G37" s="5" t="n">
        <v>-7437</v>
      </c>
      <c r="H37" s="4" t="s">
        <v>106</v>
      </c>
    </row>
    <row r="38" spans="1:8">
      <c r="A38" s="4" t="s">
        <v>247</v>
      </c>
      <c r="C38" s="5" t="n">
        <v>-320</v>
      </c>
      <c r="E38" s="5" t="n">
        <v>-30584</v>
      </c>
      <c r="G38" s="5" t="n">
        <v>-3</v>
      </c>
    </row>
    <row r="39" spans="1:8">
      <c r="A39" s="4" t="s">
        <v>248</v>
      </c>
      <c r="C39" s="5" t="n">
        <v>5198</v>
      </c>
      <c r="E39" s="5" t="n">
        <v>7311</v>
      </c>
      <c r="G39" s="5" t="n">
        <v>7803</v>
      </c>
    </row>
    <row r="40" spans="1:8">
      <c r="A40" s="4" t="s">
        <v>249</v>
      </c>
      <c r="C40" s="5" t="n">
        <v>-709</v>
      </c>
      <c r="E40" s="5" t="n">
        <v>-508</v>
      </c>
      <c r="G40" s="5" t="n">
        <v>-2223</v>
      </c>
    </row>
    <row r="41" spans="1:8">
      <c r="A41" s="4" t="s">
        <v>250</v>
      </c>
      <c r="C41" s="5" t="n">
        <v>-13255</v>
      </c>
      <c r="E41" s="5" t="n">
        <v>-141857</v>
      </c>
      <c r="G41" s="5" t="n">
        <v>-106046</v>
      </c>
    </row>
    <row r="42" spans="1:8">
      <c r="A42" s="3" t="s">
        <v>227</v>
      </c>
    </row>
    <row r="43" spans="1:8">
      <c r="A43" s="4" t="s">
        <v>25</v>
      </c>
      <c r="C43" s="5" t="n">
        <v>29912</v>
      </c>
      <c r="E43" s="5" t="n">
        <v>82767</v>
      </c>
      <c r="G43" s="5" t="n">
        <v>54867</v>
      </c>
    </row>
    <row r="44" spans="1:8">
      <c r="A44" s="4" t="s">
        <v>26</v>
      </c>
      <c r="C44" s="5" t="n">
        <v>14020</v>
      </c>
      <c r="E44" s="5" t="n">
        <v>-1198</v>
      </c>
      <c r="G44" s="5" t="n">
        <v>34010</v>
      </c>
    </row>
    <row r="45" spans="1:8">
      <c r="A45" s="3" t="s">
        <v>251</v>
      </c>
    </row>
    <row r="46" spans="1:8">
      <c r="A46" s="4" t="s">
        <v>252</v>
      </c>
      <c r="C46" s="5" t="n">
        <v>43575</v>
      </c>
      <c r="E46" s="5" t="n">
        <v>90111</v>
      </c>
      <c r="G46" s="5" t="n">
        <v>43030</v>
      </c>
    </row>
    <row r="47" spans="1:8">
      <c r="A47" s="4" t="s">
        <v>253</v>
      </c>
      <c r="C47" s="5" t="n">
        <v>-80802</v>
      </c>
      <c r="E47" s="5" t="n">
        <v>-34462</v>
      </c>
      <c r="G47" s="5" t="n">
        <v>-27333</v>
      </c>
    </row>
    <row r="48" spans="1:8">
      <c r="A48" s="3" t="s">
        <v>254</v>
      </c>
    </row>
    <row r="49" spans="1:8">
      <c r="A49" s="4" t="s">
        <v>252</v>
      </c>
      <c r="C49" s="5" t="n">
        <v>677</v>
      </c>
      <c r="E49" s="5" t="n">
        <v>2101</v>
      </c>
      <c r="G49" s="5" t="n">
        <v>2972</v>
      </c>
    </row>
    <row r="50" spans="1:8">
      <c r="A50" s="4" t="s">
        <v>255</v>
      </c>
      <c r="C50" s="5" t="n">
        <v>-1629</v>
      </c>
      <c r="E50" s="5" t="n">
        <v>-1566</v>
      </c>
      <c r="G50" s="5" t="n">
        <v>-1426</v>
      </c>
    </row>
    <row r="51" spans="1:8">
      <c r="A51" s="3" t="s">
        <v>256</v>
      </c>
    </row>
    <row r="52" spans="1:8">
      <c r="A52" s="4" t="s">
        <v>252</v>
      </c>
      <c r="C52" s="5" t="n">
        <v>1211</v>
      </c>
      <c r="E52" s="5" t="n">
        <v>1415</v>
      </c>
      <c r="G52" s="5" t="n">
        <v>1726</v>
      </c>
    </row>
    <row r="53" spans="1:8">
      <c r="A53" s="4" t="s">
        <v>257</v>
      </c>
      <c r="C53" s="5" t="n">
        <v>-393</v>
      </c>
      <c r="E53" s="5" t="n">
        <v>-494</v>
      </c>
      <c r="F53" s="4" t="s">
        <v>42</v>
      </c>
      <c r="G53" s="5" t="n">
        <v>-679</v>
      </c>
      <c r="H53" s="4" t="s">
        <v>42</v>
      </c>
    </row>
    <row r="54" spans="1:8">
      <c r="A54" s="4" t="s">
        <v>258</v>
      </c>
      <c r="C54" s="5" t="n">
        <v>-9908</v>
      </c>
      <c r="E54" s="5" t="n">
        <v>-8116</v>
      </c>
      <c r="G54" s="5" t="n">
        <v>-8697</v>
      </c>
    </row>
    <row r="55" spans="1:8">
      <c r="A55" s="4" t="s">
        <v>255</v>
      </c>
      <c r="C55" s="5" t="n">
        <v>-7480</v>
      </c>
      <c r="E55" s="5" t="n">
        <v>-7472</v>
      </c>
      <c r="G55" s="5" t="n">
        <v>-7400</v>
      </c>
    </row>
    <row r="56" spans="1:8">
      <c r="A56" s="4" t="s">
        <v>259</v>
      </c>
      <c r="C56" s="5" t="n">
        <v>30</v>
      </c>
      <c r="E56" s="5" t="n">
        <v>-188</v>
      </c>
      <c r="G56" s="5" t="n">
        <v>-232</v>
      </c>
    </row>
    <row r="57" spans="1:8">
      <c r="A57" s="4" t="s">
        <v>249</v>
      </c>
      <c r="C57" s="5" t="n">
        <v>-133</v>
      </c>
      <c r="E57" s="5" t="n">
        <v>-107</v>
      </c>
      <c r="G57" s="5" t="n">
        <v>33</v>
      </c>
    </row>
    <row r="58" spans="1:8">
      <c r="A58" s="4" t="s">
        <v>260</v>
      </c>
      <c r="C58" s="5" t="n">
        <v>-10920</v>
      </c>
      <c r="E58" s="5" t="n">
        <v>122791</v>
      </c>
      <c r="G58" s="5" t="n">
        <v>90871</v>
      </c>
    </row>
    <row r="59" spans="1:8">
      <c r="A59" s="4" t="s">
        <v>261</v>
      </c>
      <c r="B59" s="4" t="s">
        <v>44</v>
      </c>
      <c r="C59" s="5" t="n">
        <v>-5453</v>
      </c>
      <c r="E59" s="5" t="n">
        <v>-18120</v>
      </c>
      <c r="G59" s="5" t="n">
        <v>729</v>
      </c>
    </row>
    <row r="60" spans="1:8">
      <c r="A60" s="4" t="s">
        <v>262</v>
      </c>
      <c r="B60" s="4" t="s">
        <v>44</v>
      </c>
      <c r="C60" s="5" t="n">
        <v>221400</v>
      </c>
      <c r="D60" s="4" t="s">
        <v>118</v>
      </c>
      <c r="E60" s="5" t="n">
        <v>239520</v>
      </c>
      <c r="G60" s="5" t="n">
        <v>238791</v>
      </c>
    </row>
    <row r="61" spans="1:8">
      <c r="A61" s="4" t="s">
        <v>263</v>
      </c>
      <c r="B61" s="4" t="s">
        <v>44</v>
      </c>
      <c r="C61" s="5" t="n">
        <v>215947</v>
      </c>
      <c r="D61" s="4" t="s">
        <v>118</v>
      </c>
      <c r="E61" s="5" t="n">
        <v>221400</v>
      </c>
      <c r="F61" s="4" t="s">
        <v>118</v>
      </c>
      <c r="G61" s="5" t="n">
        <v>239520</v>
      </c>
    </row>
    <row r="62" spans="1:8">
      <c r="A62" s="3" t="s">
        <v>264</v>
      </c>
    </row>
    <row r="63" spans="1:8">
      <c r="A63" s="4" t="s">
        <v>265</v>
      </c>
      <c r="C63" s="5" t="n">
        <v>9103</v>
      </c>
      <c r="E63" s="5" t="n">
        <v>5573</v>
      </c>
      <c r="G63" s="5" t="n">
        <v>3816</v>
      </c>
    </row>
    <row r="64" spans="1:8">
      <c r="A64" s="4" t="s">
        <v>266</v>
      </c>
      <c r="C64" s="6" t="n">
        <v>6592</v>
      </c>
      <c r="E64" s="6" t="n">
        <v>8446</v>
      </c>
      <c r="G64" s="6" t="n">
        <v>13688</v>
      </c>
    </row>
    <row r="65" spans="1:8"/>
    <row r="66" spans="1:8">
      <c r="A66" s="4" t="s">
        <v>42</v>
      </c>
      <c r="B66" s="4" t="s">
        <v>267</v>
      </c>
    </row>
    <row r="67" spans="1:8">
      <c r="A67" s="4" t="s">
        <v>44</v>
      </c>
      <c r="B67" s="4" t="s">
        <v>140</v>
      </c>
    </row>
    <row r="68" spans="1:8">
      <c r="A68" s="4" t="s">
        <v>106</v>
      </c>
      <c r="B68" s="4" t="s">
        <v>268</v>
      </c>
    </row>
    <row r="69" spans="1:8">
      <c r="A69" s="4" t="s">
        <v>118</v>
      </c>
      <c r="B69" s="4" t="s">
        <v>139</v>
      </c>
    </row>
  </sheetData>
  <mergeCells count="10">
    <mergeCell ref="A1:B2"/>
    <mergeCell ref="C1:H1"/>
    <mergeCell ref="C2:D2"/>
    <mergeCell ref="E2:F2"/>
    <mergeCell ref="G2:H2"/>
    <mergeCell ref="A65:G65"/>
    <mergeCell ref="B66:G66"/>
    <mergeCell ref="B67:G67"/>
    <mergeCell ref="B68:G68"/>
    <mergeCell ref="B69:G6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14</v>
      </c>
      <c r="D2" s="2" t="s">
        <v>15</v>
      </c>
    </row>
    <row r="3" spans="1:4">
      <c r="A3" s="3" t="s">
        <v>1344</v>
      </c>
    </row>
    <row r="4" spans="1:4">
      <c r="A4" s="4" t="s">
        <v>1345</v>
      </c>
      <c r="B4" s="6" t="n">
        <v>20633</v>
      </c>
      <c r="C4" s="6" t="n">
        <v>23875</v>
      </c>
      <c r="D4" s="6" t="n">
        <v>24537</v>
      </c>
    </row>
    <row r="5" spans="1:4">
      <c r="A5" s="4" t="s">
        <v>1346</v>
      </c>
      <c r="B5" s="5" t="n">
        <v>1130</v>
      </c>
      <c r="C5" s="5" t="n">
        <v>1251</v>
      </c>
      <c r="D5" s="5" t="n">
        <v>1360</v>
      </c>
    </row>
    <row r="6" spans="1:4">
      <c r="A6" s="3" t="s">
        <v>1347</v>
      </c>
    </row>
    <row r="7" spans="1:4">
      <c r="A7" s="4" t="s">
        <v>1348</v>
      </c>
      <c r="B7" s="5" t="n">
        <v>299</v>
      </c>
      <c r="C7" s="5" t="n">
        <v>353</v>
      </c>
      <c r="D7" s="5" t="n">
        <v>412</v>
      </c>
    </row>
    <row r="8" spans="1:4">
      <c r="A8" s="4" t="s">
        <v>46</v>
      </c>
      <c r="B8" s="5" t="n">
        <v>831</v>
      </c>
      <c r="C8" s="5" t="n">
        <v>898</v>
      </c>
      <c r="D8" s="5" t="n">
        <v>948</v>
      </c>
    </row>
    <row r="9" spans="1:4">
      <c r="A9" s="4" t="s">
        <v>981</v>
      </c>
    </row>
    <row r="10" spans="1:4">
      <c r="A10" s="3" t="s">
        <v>1344</v>
      </c>
    </row>
    <row r="11" spans="1:4">
      <c r="A11" s="4" t="s">
        <v>1345</v>
      </c>
      <c r="B11" s="5" t="n">
        <v>4740</v>
      </c>
      <c r="C11" s="5" t="n">
        <v>5247</v>
      </c>
      <c r="D11" s="5" t="n">
        <v>3640</v>
      </c>
    </row>
    <row r="12" spans="1:4">
      <c r="A12" s="4" t="s">
        <v>1346</v>
      </c>
      <c r="B12" s="5" t="n">
        <v>224</v>
      </c>
      <c r="C12" s="5" t="n">
        <v>240</v>
      </c>
      <c r="D12" s="5" t="n">
        <v>245</v>
      </c>
    </row>
    <row r="13" spans="1:4">
      <c r="A13" s="4" t="s">
        <v>1062</v>
      </c>
    </row>
    <row r="14" spans="1:4">
      <c r="A14" s="3" t="s">
        <v>1344</v>
      </c>
    </row>
    <row r="15" spans="1:4">
      <c r="A15" s="4" t="s">
        <v>1345</v>
      </c>
      <c r="B15" s="5" t="n">
        <v>3241</v>
      </c>
      <c r="C15" s="5" t="n">
        <v>3408</v>
      </c>
      <c r="D15" s="5" t="n">
        <v>1240</v>
      </c>
    </row>
    <row r="16" spans="1:4">
      <c r="A16" s="4" t="s">
        <v>1346</v>
      </c>
      <c r="B16" s="5" t="n">
        <v>118</v>
      </c>
      <c r="C16" s="5" t="n">
        <v>101</v>
      </c>
      <c r="D16" s="5" t="n">
        <v>80</v>
      </c>
    </row>
    <row r="17" spans="1:4">
      <c r="A17" s="4" t="s">
        <v>982</v>
      </c>
    </row>
    <row r="18" spans="1:4">
      <c r="A18" s="3" t="s">
        <v>1344</v>
      </c>
    </row>
    <row r="19" spans="1:4">
      <c r="A19" s="4" t="s">
        <v>1345</v>
      </c>
      <c r="B19" s="5" t="n">
        <v>1328</v>
      </c>
      <c r="C19" s="5" t="n">
        <v>1636</v>
      </c>
      <c r="D19" s="5" t="n">
        <v>2128</v>
      </c>
    </row>
    <row r="20" spans="1:4">
      <c r="A20" s="4" t="s">
        <v>1346</v>
      </c>
      <c r="B20" s="5" t="n">
        <v>91</v>
      </c>
      <c r="C20" s="5" t="n">
        <v>128</v>
      </c>
      <c r="D20" s="5" t="n">
        <v>140</v>
      </c>
    </row>
    <row r="21" spans="1:4">
      <c r="A21" s="4" t="s">
        <v>983</v>
      </c>
    </row>
    <row r="22" spans="1:4">
      <c r="A22" s="3" t="s">
        <v>1344</v>
      </c>
    </row>
    <row r="23" spans="1:4">
      <c r="A23" s="4" t="s">
        <v>1345</v>
      </c>
      <c r="B23" s="5" t="n">
        <v>66</v>
      </c>
      <c r="C23" s="5" t="n">
        <v>115</v>
      </c>
      <c r="D23" s="5" t="n">
        <v>246</v>
      </c>
    </row>
    <row r="24" spans="1:4">
      <c r="A24" s="4" t="s">
        <v>1346</v>
      </c>
      <c r="B24" s="5" t="n">
        <v>14</v>
      </c>
      <c r="C24" s="5" t="n">
        <v>11</v>
      </c>
      <c r="D24" s="5" t="n">
        <v>25</v>
      </c>
    </row>
    <row r="25" spans="1:4">
      <c r="A25" s="4" t="s">
        <v>984</v>
      </c>
    </row>
    <row r="26" spans="1:4">
      <c r="A26" s="3" t="s">
        <v>1344</v>
      </c>
    </row>
    <row r="27" spans="1:4">
      <c r="A27" s="4" t="s">
        <v>1345</v>
      </c>
      <c r="B27" s="5" t="n">
        <v>105</v>
      </c>
      <c r="C27" s="5" t="n">
        <v>88</v>
      </c>
      <c r="D27" s="5" t="n">
        <v>26</v>
      </c>
    </row>
    <row r="28" spans="1:4">
      <c r="A28" s="4" t="s">
        <v>1346</v>
      </c>
      <c r="B28" s="5" t="n">
        <v>1</v>
      </c>
      <c r="C28" s="5" t="n">
        <v>0</v>
      </c>
      <c r="D28" s="5" t="n">
        <v>0</v>
      </c>
    </row>
    <row r="29" spans="1:4">
      <c r="A29" s="4" t="s">
        <v>985</v>
      </c>
    </row>
    <row r="30" spans="1:4">
      <c r="A30" s="3" t="s">
        <v>1344</v>
      </c>
    </row>
    <row r="31" spans="1:4">
      <c r="A31" s="4" t="s">
        <v>1345</v>
      </c>
      <c r="B31" s="5" t="n">
        <v>15893</v>
      </c>
      <c r="C31" s="5" t="n">
        <v>18628</v>
      </c>
      <c r="D31" s="5" t="n">
        <v>20897</v>
      </c>
    </row>
    <row r="32" spans="1:4">
      <c r="A32" s="4" t="s">
        <v>1346</v>
      </c>
      <c r="B32" s="5" t="n">
        <v>906</v>
      </c>
      <c r="C32" s="5" t="n">
        <v>1011</v>
      </c>
      <c r="D32" s="5" t="n">
        <v>1115</v>
      </c>
    </row>
    <row r="33" spans="1:4">
      <c r="A33" s="4" t="s">
        <v>986</v>
      </c>
    </row>
    <row r="34" spans="1:4">
      <c r="A34" s="3" t="s">
        <v>1344</v>
      </c>
    </row>
    <row r="35" spans="1:4">
      <c r="A35" s="4" t="s">
        <v>1345</v>
      </c>
      <c r="B35" s="5" t="n">
        <v>13326</v>
      </c>
      <c r="C35" s="5" t="n">
        <v>15857</v>
      </c>
      <c r="D35" s="5" t="n">
        <v>17924</v>
      </c>
    </row>
    <row r="36" spans="1:4">
      <c r="A36" s="4" t="s">
        <v>1346</v>
      </c>
      <c r="B36" s="5" t="n">
        <v>730</v>
      </c>
      <c r="C36" s="5" t="n">
        <v>828</v>
      </c>
      <c r="D36" s="5" t="n">
        <v>921</v>
      </c>
    </row>
    <row r="37" spans="1:4">
      <c r="A37" s="4" t="s">
        <v>987</v>
      </c>
    </row>
    <row r="38" spans="1:4">
      <c r="A38" s="3" t="s">
        <v>1344</v>
      </c>
    </row>
    <row r="39" spans="1:4">
      <c r="A39" s="4" t="s">
        <v>1345</v>
      </c>
      <c r="B39" s="5" t="n">
        <v>2041</v>
      </c>
      <c r="C39" s="5" t="n">
        <v>2294</v>
      </c>
      <c r="D39" s="5" t="n">
        <v>2480</v>
      </c>
    </row>
    <row r="40" spans="1:4">
      <c r="A40" s="4" t="s">
        <v>1346</v>
      </c>
      <c r="B40" s="5" t="n">
        <v>121</v>
      </c>
      <c r="C40" s="5" t="n">
        <v>132</v>
      </c>
      <c r="D40" s="5" t="n">
        <v>137</v>
      </c>
    </row>
    <row r="41" spans="1:4">
      <c r="A41" s="4" t="s">
        <v>988</v>
      </c>
    </row>
    <row r="42" spans="1:4">
      <c r="A42" s="3" t="s">
        <v>1344</v>
      </c>
    </row>
    <row r="43" spans="1:4">
      <c r="A43" s="4" t="s">
        <v>1345</v>
      </c>
      <c r="B43" s="5" t="n">
        <v>323</v>
      </c>
      <c r="C43" s="5" t="n">
        <v>295</v>
      </c>
      <c r="D43" s="5" t="n">
        <v>317</v>
      </c>
    </row>
    <row r="44" spans="1:4">
      <c r="A44" s="4" t="s">
        <v>1346</v>
      </c>
      <c r="B44" s="5" t="n">
        <v>36</v>
      </c>
      <c r="C44" s="5" t="n">
        <v>34</v>
      </c>
      <c r="D44" s="5" t="n">
        <v>39</v>
      </c>
    </row>
    <row r="45" spans="1:4">
      <c r="A45" s="4" t="s">
        <v>989</v>
      </c>
    </row>
    <row r="46" spans="1:4">
      <c r="A46" s="3" t="s">
        <v>1344</v>
      </c>
    </row>
    <row r="47" spans="1:4">
      <c r="A47" s="4" t="s">
        <v>1345</v>
      </c>
      <c r="B47" s="5" t="n">
        <v>86</v>
      </c>
      <c r="C47" s="5" t="n">
        <v>93</v>
      </c>
      <c r="D47" s="5" t="n">
        <v>115</v>
      </c>
    </row>
    <row r="48" spans="1:4">
      <c r="A48" s="4" t="s">
        <v>1346</v>
      </c>
      <c r="B48" s="5" t="n">
        <v>11</v>
      </c>
      <c r="C48" s="5" t="n">
        <v>11</v>
      </c>
      <c r="D48" s="5" t="n">
        <v>13</v>
      </c>
    </row>
    <row r="49" spans="1:4">
      <c r="A49" s="4" t="s">
        <v>990</v>
      </c>
    </row>
    <row r="50" spans="1:4">
      <c r="A50" s="3" t="s">
        <v>1344</v>
      </c>
    </row>
    <row r="51" spans="1:4">
      <c r="A51" s="4" t="s">
        <v>1345</v>
      </c>
      <c r="B51" s="5" t="n">
        <v>117</v>
      </c>
      <c r="C51" s="5" t="n">
        <v>89</v>
      </c>
      <c r="D51" s="5" t="n">
        <v>61</v>
      </c>
    </row>
    <row r="52" spans="1:4">
      <c r="A52" s="4" t="s">
        <v>1346</v>
      </c>
      <c r="B52" s="6" t="n">
        <v>8</v>
      </c>
      <c r="C52" s="6" t="n">
        <v>6</v>
      </c>
      <c r="D52"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14</v>
      </c>
      <c r="D2" s="2" t="s">
        <v>15</v>
      </c>
    </row>
    <row r="3" spans="1:4">
      <c r="A3" s="3" t="s">
        <v>1350</v>
      </c>
    </row>
    <row r="4" spans="1:4">
      <c r="A4" s="4" t="s">
        <v>1351</v>
      </c>
      <c r="B4" s="6" t="n">
        <v>5578</v>
      </c>
      <c r="C4" s="6" t="n">
        <v>6718</v>
      </c>
      <c r="D4" s="6" t="n">
        <v>6272</v>
      </c>
    </row>
    <row r="5" spans="1:4">
      <c r="A5" s="3" t="s">
        <v>1352</v>
      </c>
    </row>
    <row r="6" spans="1:4">
      <c r="A6" s="4" t="s">
        <v>1353</v>
      </c>
      <c r="B6" s="6" t="n">
        <v>262</v>
      </c>
      <c r="C6" s="6" t="n">
        <v>485</v>
      </c>
      <c r="D6" s="6" t="n">
        <v>198</v>
      </c>
    </row>
    <row r="7" spans="1:4">
      <c r="A7" s="4" t="s">
        <v>1354</v>
      </c>
      <c r="B7" s="4" t="s">
        <v>1355</v>
      </c>
      <c r="C7" s="4" t="s">
        <v>1356</v>
      </c>
      <c r="D7" s="4" t="s">
        <v>1357</v>
      </c>
    </row>
    <row r="8" spans="1:4">
      <c r="A8" s="4" t="s">
        <v>1358</v>
      </c>
      <c r="B8" s="6" t="n">
        <v>945766</v>
      </c>
      <c r="C8" s="6" t="n">
        <v>956185</v>
      </c>
    </row>
    <row r="9" spans="1:4">
      <c r="A9" s="4" t="s">
        <v>1359</v>
      </c>
    </row>
    <row r="10" spans="1:4">
      <c r="A10" s="3" t="s">
        <v>1350</v>
      </c>
    </row>
    <row r="11" spans="1:4">
      <c r="A11" s="4" t="s">
        <v>1351</v>
      </c>
      <c r="B11" s="5" t="n">
        <v>287</v>
      </c>
      <c r="C11" s="5" t="n">
        <v>408</v>
      </c>
      <c r="D11" s="6" t="n">
        <v>470</v>
      </c>
    </row>
    <row r="12" spans="1:4">
      <c r="A12" s="4" t="s">
        <v>1360</v>
      </c>
    </row>
    <row r="13" spans="1:4">
      <c r="A13" s="3" t="s">
        <v>1352</v>
      </c>
    </row>
    <row r="14" spans="1:4">
      <c r="A14" s="4" t="s">
        <v>1358</v>
      </c>
      <c r="B14" s="5" t="n">
        <v>17800</v>
      </c>
      <c r="C14" s="5" t="n">
        <v>20800</v>
      </c>
    </row>
    <row r="15" spans="1:4">
      <c r="A15" s="4" t="s">
        <v>1361</v>
      </c>
    </row>
    <row r="16" spans="1:4">
      <c r="A16" s="3" t="s">
        <v>1350</v>
      </c>
    </row>
    <row r="17" spans="1:4">
      <c r="A17" s="4" t="s">
        <v>1351</v>
      </c>
      <c r="B17" s="5" t="n">
        <v>646</v>
      </c>
      <c r="C17" s="5" t="n">
        <v>888</v>
      </c>
      <c r="D17" s="5" t="n">
        <v>817</v>
      </c>
    </row>
    <row r="18" spans="1:4">
      <c r="A18" s="4" t="s">
        <v>1362</v>
      </c>
    </row>
    <row r="19" spans="1:4">
      <c r="A19" s="3" t="s">
        <v>1350</v>
      </c>
    </row>
    <row r="20" spans="1:4">
      <c r="A20" s="4" t="s">
        <v>1351</v>
      </c>
      <c r="B20" s="5" t="n">
        <v>4645</v>
      </c>
      <c r="C20" s="5" t="n">
        <v>5422</v>
      </c>
      <c r="D20" s="5" t="n">
        <v>4985</v>
      </c>
    </row>
    <row r="21" spans="1:4">
      <c r="A21" s="4" t="s">
        <v>1363</v>
      </c>
    </row>
    <row r="22" spans="1:4">
      <c r="A22" s="3" t="s">
        <v>1350</v>
      </c>
    </row>
    <row r="23" spans="1:4">
      <c r="A23" s="4" t="s">
        <v>1351</v>
      </c>
      <c r="B23" s="5" t="n">
        <v>774</v>
      </c>
      <c r="C23" s="5" t="n">
        <v>1128</v>
      </c>
      <c r="D23" s="5" t="n">
        <v>1162</v>
      </c>
    </row>
    <row r="24" spans="1:4">
      <c r="A24" s="4" t="s">
        <v>1364</v>
      </c>
    </row>
    <row r="25" spans="1:4">
      <c r="A25" s="3" t="s">
        <v>1350</v>
      </c>
    </row>
    <row r="26" spans="1:4">
      <c r="A26" s="4" t="s">
        <v>1351</v>
      </c>
      <c r="B26" s="5" t="n">
        <v>2100</v>
      </c>
      <c r="C26" s="5" t="n">
        <v>1600</v>
      </c>
      <c r="D26" s="5" t="n">
        <v>2100</v>
      </c>
    </row>
    <row r="27" spans="1:4">
      <c r="A27" s="4" t="s">
        <v>1365</v>
      </c>
    </row>
    <row r="28" spans="1:4">
      <c r="A28" s="3" t="s">
        <v>1350</v>
      </c>
    </row>
    <row r="29" spans="1:4">
      <c r="A29" s="4" t="s">
        <v>1351</v>
      </c>
      <c r="B29" s="5" t="n">
        <v>32</v>
      </c>
      <c r="C29" s="5" t="n">
        <v>67</v>
      </c>
      <c r="D29" s="5" t="n">
        <v>100</v>
      </c>
    </row>
    <row r="30" spans="1:4">
      <c r="A30" s="4" t="s">
        <v>1054</v>
      </c>
    </row>
    <row r="31" spans="1:4">
      <c r="A31" s="3" t="s">
        <v>1350</v>
      </c>
    </row>
    <row r="32" spans="1:4">
      <c r="A32" s="4" t="s">
        <v>1351</v>
      </c>
      <c r="B32" s="5" t="n">
        <v>3616</v>
      </c>
      <c r="C32" s="5" t="n">
        <v>4100</v>
      </c>
      <c r="D32" s="5" t="n">
        <v>2998</v>
      </c>
    </row>
    <row r="33" spans="1:4">
      <c r="A33" s="3" t="s">
        <v>1352</v>
      </c>
    </row>
    <row r="34" spans="1:4">
      <c r="A34" s="4" t="s">
        <v>1353</v>
      </c>
      <c r="B34" s="6" t="n">
        <v>193</v>
      </c>
      <c r="C34" s="6" t="n">
        <v>361</v>
      </c>
      <c r="D34" s="6" t="n">
        <v>63</v>
      </c>
    </row>
    <row r="35" spans="1:4">
      <c r="A35" s="4" t="s">
        <v>1354</v>
      </c>
      <c r="B35" s="4" t="s">
        <v>688</v>
      </c>
      <c r="C35" s="4" t="s">
        <v>1366</v>
      </c>
      <c r="D35" s="4" t="s">
        <v>1367</v>
      </c>
    </row>
    <row r="36" spans="1:4">
      <c r="A36" s="4" t="s">
        <v>1368</v>
      </c>
    </row>
    <row r="37" spans="1:4">
      <c r="A37" s="3" t="s">
        <v>1350</v>
      </c>
    </row>
    <row r="38" spans="1:4">
      <c r="A38" s="4" t="s">
        <v>1351</v>
      </c>
      <c r="B38" s="6" t="n">
        <v>29</v>
      </c>
      <c r="C38" s="6" t="n">
        <v>44</v>
      </c>
      <c r="D38" s="6" t="n">
        <v>35</v>
      </c>
    </row>
    <row r="39" spans="1:4">
      <c r="A39" s="4" t="s">
        <v>1369</v>
      </c>
    </row>
    <row r="40" spans="1:4">
      <c r="A40" s="3" t="s">
        <v>1350</v>
      </c>
    </row>
    <row r="41" spans="1:4">
      <c r="A41" s="4" t="s">
        <v>1351</v>
      </c>
      <c r="B41" s="5" t="n">
        <v>105</v>
      </c>
      <c r="C41" s="5" t="n">
        <v>262</v>
      </c>
      <c r="D41" s="5" t="n">
        <v>181</v>
      </c>
    </row>
    <row r="42" spans="1:4">
      <c r="A42" s="4" t="s">
        <v>1370</v>
      </c>
    </row>
    <row r="43" spans="1:4">
      <c r="A43" s="3" t="s">
        <v>1350</v>
      </c>
    </row>
    <row r="44" spans="1:4">
      <c r="A44" s="4" t="s">
        <v>1351</v>
      </c>
      <c r="B44" s="5" t="n">
        <v>3482</v>
      </c>
      <c r="C44" s="5" t="n">
        <v>3794</v>
      </c>
      <c r="D44" s="5" t="n">
        <v>2782</v>
      </c>
    </row>
    <row r="45" spans="1:4">
      <c r="A45" s="4" t="s">
        <v>1371</v>
      </c>
    </row>
    <row r="46" spans="1:4">
      <c r="A46" s="3" t="s">
        <v>1350</v>
      </c>
    </row>
    <row r="47" spans="1:4">
      <c r="A47" s="4" t="s">
        <v>1351</v>
      </c>
      <c r="B47" s="5" t="n">
        <v>105</v>
      </c>
      <c r="C47" s="5" t="n">
        <v>262</v>
      </c>
      <c r="D47" s="5" t="n">
        <v>181</v>
      </c>
    </row>
    <row r="48" spans="1:4">
      <c r="A48" s="4" t="s">
        <v>1062</v>
      </c>
    </row>
    <row r="49" spans="1:4">
      <c r="A49" s="3" t="s">
        <v>1350</v>
      </c>
    </row>
    <row r="50" spans="1:4">
      <c r="A50" s="4" t="s">
        <v>1351</v>
      </c>
      <c r="B50" s="5" t="n">
        <v>2981</v>
      </c>
      <c r="C50" s="5" t="n">
        <v>3326</v>
      </c>
      <c r="D50" s="5" t="n">
        <v>1849</v>
      </c>
    </row>
    <row r="51" spans="1:4">
      <c r="A51" s="3" t="s">
        <v>1352</v>
      </c>
    </row>
    <row r="52" spans="1:4">
      <c r="A52" s="4" t="s">
        <v>1353</v>
      </c>
      <c r="B52" s="6" t="n">
        <v>173</v>
      </c>
      <c r="C52" s="6" t="n">
        <v>360</v>
      </c>
      <c r="D52" s="6" t="n">
        <v>62</v>
      </c>
    </row>
    <row r="53" spans="1:4">
      <c r="A53" s="4" t="s">
        <v>1354</v>
      </c>
      <c r="B53" s="4" t="s">
        <v>1372</v>
      </c>
      <c r="C53" s="4" t="s">
        <v>1373</v>
      </c>
      <c r="D53" s="4" t="s">
        <v>1374</v>
      </c>
    </row>
    <row r="54" spans="1:4">
      <c r="A54" s="4" t="s">
        <v>1375</v>
      </c>
    </row>
    <row r="55" spans="1:4">
      <c r="A55" s="3" t="s">
        <v>1350</v>
      </c>
    </row>
    <row r="56" spans="1:4">
      <c r="A56" s="4" t="s">
        <v>1351</v>
      </c>
      <c r="B56" s="6" t="n">
        <v>24</v>
      </c>
      <c r="C56" s="6" t="n">
        <v>42</v>
      </c>
      <c r="D56" s="6" t="n">
        <v>10</v>
      </c>
    </row>
    <row r="57" spans="1:4">
      <c r="A57" s="4" t="s">
        <v>1376</v>
      </c>
    </row>
    <row r="58" spans="1:4">
      <c r="A58" s="3" t="s">
        <v>1350</v>
      </c>
    </row>
    <row r="59" spans="1:4">
      <c r="A59" s="4" t="s">
        <v>1351</v>
      </c>
      <c r="B59" s="5" t="n">
        <v>45</v>
      </c>
      <c r="C59" s="5" t="n">
        <v>130</v>
      </c>
      <c r="D59" s="5" t="n">
        <v>33</v>
      </c>
    </row>
    <row r="60" spans="1:4">
      <c r="A60" s="4" t="s">
        <v>1377</v>
      </c>
    </row>
    <row r="61" spans="1:4">
      <c r="A61" s="3" t="s">
        <v>1350</v>
      </c>
    </row>
    <row r="62" spans="1:4">
      <c r="A62" s="4" t="s">
        <v>1351</v>
      </c>
      <c r="B62" s="5" t="n">
        <v>2912</v>
      </c>
      <c r="C62" s="5" t="n">
        <v>3154</v>
      </c>
      <c r="D62" s="5" t="n">
        <v>1806</v>
      </c>
    </row>
    <row r="63" spans="1:4">
      <c r="A63" s="4" t="s">
        <v>1378</v>
      </c>
    </row>
    <row r="64" spans="1:4">
      <c r="A64" s="3" t="s">
        <v>1350</v>
      </c>
    </row>
    <row r="65" spans="1:4">
      <c r="A65" s="4" t="s">
        <v>1351</v>
      </c>
      <c r="B65" s="5" t="n">
        <v>45</v>
      </c>
      <c r="C65" s="5" t="n">
        <v>130</v>
      </c>
      <c r="D65" s="5" t="n">
        <v>33</v>
      </c>
    </row>
    <row r="66" spans="1:4">
      <c r="A66" s="4" t="s">
        <v>982</v>
      </c>
    </row>
    <row r="67" spans="1:4">
      <c r="A67" s="3" t="s">
        <v>1350</v>
      </c>
    </row>
    <row r="68" spans="1:4">
      <c r="A68" s="4" t="s">
        <v>1351</v>
      </c>
      <c r="B68" s="5" t="n">
        <v>571</v>
      </c>
      <c r="C68" s="5" t="n">
        <v>667</v>
      </c>
      <c r="D68" s="5" t="n">
        <v>1051</v>
      </c>
    </row>
    <row r="69" spans="1:4">
      <c r="A69" s="3" t="s">
        <v>1352</v>
      </c>
    </row>
    <row r="70" spans="1:4">
      <c r="A70" s="4" t="s">
        <v>1353</v>
      </c>
      <c r="B70" s="6" t="n">
        <v>20</v>
      </c>
      <c r="C70" s="6" t="n">
        <v>1</v>
      </c>
      <c r="D70" s="6" t="n">
        <v>1</v>
      </c>
    </row>
    <row r="71" spans="1:4">
      <c r="A71" s="4" t="s">
        <v>1354</v>
      </c>
      <c r="B71" s="4" t="s">
        <v>1379</v>
      </c>
      <c r="C71" s="4" t="s">
        <v>1084</v>
      </c>
      <c r="D71" s="4" t="s">
        <v>1380</v>
      </c>
    </row>
    <row r="72" spans="1:4">
      <c r="A72" s="4" t="s">
        <v>1381</v>
      </c>
    </row>
    <row r="73" spans="1:4">
      <c r="A73" s="3" t="s">
        <v>1350</v>
      </c>
    </row>
    <row r="74" spans="1:4">
      <c r="A74" s="4" t="s">
        <v>1351</v>
      </c>
      <c r="B74" s="6" t="n">
        <v>5</v>
      </c>
      <c r="C74" s="6" t="n">
        <v>2</v>
      </c>
      <c r="D74" s="6" t="n">
        <v>14</v>
      </c>
    </row>
    <row r="75" spans="1:4">
      <c r="A75" s="4" t="s">
        <v>1382</v>
      </c>
    </row>
    <row r="76" spans="1:4">
      <c r="A76" s="3" t="s">
        <v>1350</v>
      </c>
    </row>
    <row r="77" spans="1:4">
      <c r="A77" s="4" t="s">
        <v>1351</v>
      </c>
      <c r="B77" s="5" t="n">
        <v>59</v>
      </c>
      <c r="C77" s="5" t="n">
        <v>105</v>
      </c>
      <c r="D77" s="5" t="n">
        <v>133</v>
      </c>
    </row>
    <row r="78" spans="1:4">
      <c r="A78" s="4" t="s">
        <v>1383</v>
      </c>
    </row>
    <row r="79" spans="1:4">
      <c r="A79" s="3" t="s">
        <v>1350</v>
      </c>
    </row>
    <row r="80" spans="1:4">
      <c r="A80" s="4" t="s">
        <v>1351</v>
      </c>
      <c r="B80" s="5" t="n">
        <v>507</v>
      </c>
      <c r="C80" s="5" t="n">
        <v>560</v>
      </c>
      <c r="D80" s="5" t="n">
        <v>904</v>
      </c>
    </row>
    <row r="81" spans="1:4">
      <c r="A81" s="4" t="s">
        <v>1384</v>
      </c>
    </row>
    <row r="82" spans="1:4">
      <c r="A82" s="3" t="s">
        <v>1350</v>
      </c>
    </row>
    <row r="83" spans="1:4">
      <c r="A83" s="4" t="s">
        <v>1351</v>
      </c>
      <c r="B83" s="5" t="n">
        <v>59</v>
      </c>
      <c r="C83" s="5" t="n">
        <v>105</v>
      </c>
      <c r="D83" s="5" t="n">
        <v>133</v>
      </c>
    </row>
    <row r="84" spans="1:4">
      <c r="A84" s="4" t="s">
        <v>983</v>
      </c>
    </row>
    <row r="85" spans="1:4">
      <c r="A85" s="3" t="s">
        <v>1350</v>
      </c>
    </row>
    <row r="86" spans="1:4">
      <c r="A86" s="4" t="s">
        <v>1351</v>
      </c>
      <c r="B86" s="5" t="n">
        <v>27</v>
      </c>
      <c r="C86" s="5" t="n">
        <v>99</v>
      </c>
      <c r="D86" s="5" t="n">
        <v>98</v>
      </c>
    </row>
    <row r="87" spans="1:4">
      <c r="A87" s="3" t="s">
        <v>1352</v>
      </c>
    </row>
    <row r="88" spans="1:4">
      <c r="A88" s="4" t="s">
        <v>1353</v>
      </c>
      <c r="B88" s="6" t="n">
        <v>0</v>
      </c>
      <c r="C88" s="6" t="n">
        <v>0</v>
      </c>
      <c r="D88" s="6" t="n">
        <v>0</v>
      </c>
    </row>
    <row r="89" spans="1:4">
      <c r="A89" s="4" t="s">
        <v>1354</v>
      </c>
      <c r="B89" s="4" t="s">
        <v>1385</v>
      </c>
      <c r="C89" s="4" t="s">
        <v>1386</v>
      </c>
      <c r="D89" s="4" t="s">
        <v>1387</v>
      </c>
    </row>
    <row r="90" spans="1:4">
      <c r="A90" s="4" t="s">
        <v>1388</v>
      </c>
    </row>
    <row r="91" spans="1:4">
      <c r="A91" s="3" t="s">
        <v>1350</v>
      </c>
    </row>
    <row r="92" spans="1:4">
      <c r="A92" s="4" t="s">
        <v>1351</v>
      </c>
      <c r="B92" s="6" t="n">
        <v>0</v>
      </c>
      <c r="C92" s="6" t="n">
        <v>0</v>
      </c>
      <c r="D92" s="6" t="n">
        <v>11</v>
      </c>
    </row>
    <row r="93" spans="1:4">
      <c r="A93" s="4" t="s">
        <v>1389</v>
      </c>
    </row>
    <row r="94" spans="1:4">
      <c r="A94" s="3" t="s">
        <v>1350</v>
      </c>
    </row>
    <row r="95" spans="1:4">
      <c r="A95" s="4" t="s">
        <v>1351</v>
      </c>
      <c r="B95" s="5" t="n">
        <v>1</v>
      </c>
      <c r="C95" s="5" t="n">
        <v>27</v>
      </c>
      <c r="D95" s="5" t="n">
        <v>15</v>
      </c>
    </row>
    <row r="96" spans="1:4">
      <c r="A96" s="4" t="s">
        <v>1390</v>
      </c>
    </row>
    <row r="97" spans="1:4">
      <c r="A97" s="3" t="s">
        <v>1350</v>
      </c>
    </row>
    <row r="98" spans="1:4">
      <c r="A98" s="4" t="s">
        <v>1351</v>
      </c>
      <c r="B98" s="5" t="n">
        <v>26</v>
      </c>
      <c r="C98" s="5" t="n">
        <v>72</v>
      </c>
      <c r="D98" s="5" t="n">
        <v>72</v>
      </c>
    </row>
    <row r="99" spans="1:4">
      <c r="A99" s="4" t="s">
        <v>1391</v>
      </c>
    </row>
    <row r="100" spans="1:4">
      <c r="A100" s="3" t="s">
        <v>1350</v>
      </c>
    </row>
    <row r="101" spans="1:4">
      <c r="A101" s="4" t="s">
        <v>1351</v>
      </c>
      <c r="B101" s="5" t="n">
        <v>1</v>
      </c>
      <c r="C101" s="5" t="n">
        <v>27</v>
      </c>
      <c r="D101" s="5" t="n">
        <v>15</v>
      </c>
    </row>
    <row r="102" spans="1:4">
      <c r="A102" s="4" t="s">
        <v>984</v>
      </c>
    </row>
    <row r="103" spans="1:4">
      <c r="A103" s="3" t="s">
        <v>1350</v>
      </c>
    </row>
    <row r="104" spans="1:4">
      <c r="A104" s="4" t="s">
        <v>1351</v>
      </c>
      <c r="B104" s="5" t="n">
        <v>37</v>
      </c>
      <c r="C104" s="5" t="n">
        <v>8</v>
      </c>
      <c r="D104" s="5" t="n">
        <v>0</v>
      </c>
    </row>
    <row r="105" spans="1:4">
      <c r="A105" s="3" t="s">
        <v>1352</v>
      </c>
    </row>
    <row r="106" spans="1:4">
      <c r="A106" s="4" t="s">
        <v>1353</v>
      </c>
      <c r="B106" s="6" t="n">
        <v>0</v>
      </c>
      <c r="C106" s="6" t="n">
        <v>0</v>
      </c>
      <c r="D106" s="6" t="n">
        <v>0</v>
      </c>
    </row>
    <row r="107" spans="1:4">
      <c r="A107" s="4" t="s">
        <v>1354</v>
      </c>
      <c r="B107" s="4" t="s">
        <v>856</v>
      </c>
      <c r="C107" s="4" t="s">
        <v>856</v>
      </c>
      <c r="D107" s="4" t="s">
        <v>856</v>
      </c>
    </row>
    <row r="108" spans="1:4">
      <c r="A108" s="4" t="s">
        <v>1392</v>
      </c>
    </row>
    <row r="109" spans="1:4">
      <c r="A109" s="3" t="s">
        <v>1350</v>
      </c>
    </row>
    <row r="110" spans="1:4">
      <c r="A110" s="4" t="s">
        <v>1351</v>
      </c>
      <c r="B110" s="6" t="n">
        <v>0</v>
      </c>
      <c r="C110" s="6" t="n">
        <v>0</v>
      </c>
      <c r="D110" s="6" t="n">
        <v>0</v>
      </c>
    </row>
    <row r="111" spans="1:4">
      <c r="A111" s="4" t="s">
        <v>1393</v>
      </c>
    </row>
    <row r="112" spans="1:4">
      <c r="A112" s="3" t="s">
        <v>1350</v>
      </c>
    </row>
    <row r="113" spans="1:4">
      <c r="A113" s="4" t="s">
        <v>1351</v>
      </c>
      <c r="B113" s="5" t="n">
        <v>0</v>
      </c>
      <c r="C113" s="5" t="n">
        <v>0</v>
      </c>
      <c r="D113" s="5" t="n">
        <v>0</v>
      </c>
    </row>
    <row r="114" spans="1:4">
      <c r="A114" s="4" t="s">
        <v>1394</v>
      </c>
    </row>
    <row r="115" spans="1:4">
      <c r="A115" s="3" t="s">
        <v>1350</v>
      </c>
    </row>
    <row r="116" spans="1:4">
      <c r="A116" s="4" t="s">
        <v>1351</v>
      </c>
      <c r="B116" s="5" t="n">
        <v>37</v>
      </c>
      <c r="C116" s="5" t="n">
        <v>8</v>
      </c>
      <c r="D116" s="5" t="n">
        <v>0</v>
      </c>
    </row>
    <row r="117" spans="1:4">
      <c r="A117" s="4" t="s">
        <v>1395</v>
      </c>
    </row>
    <row r="118" spans="1:4">
      <c r="A118" s="3" t="s">
        <v>1350</v>
      </c>
    </row>
    <row r="119" spans="1:4">
      <c r="A119" s="4" t="s">
        <v>1351</v>
      </c>
      <c r="B119" s="5" t="n">
        <v>0</v>
      </c>
      <c r="C119" s="5" t="n">
        <v>0</v>
      </c>
      <c r="D119" s="5" t="n">
        <v>0</v>
      </c>
    </row>
    <row r="120" spans="1:4">
      <c r="A120" s="4" t="s">
        <v>1055</v>
      </c>
    </row>
    <row r="121" spans="1:4">
      <c r="A121" s="3" t="s">
        <v>1350</v>
      </c>
    </row>
    <row r="122" spans="1:4">
      <c r="A122" s="4" t="s">
        <v>1351</v>
      </c>
      <c r="B122" s="5" t="n">
        <v>1962</v>
      </c>
      <c r="C122" s="5" t="n">
        <v>2618</v>
      </c>
      <c r="D122" s="5" t="n">
        <v>3274</v>
      </c>
    </row>
    <row r="123" spans="1:4">
      <c r="A123" s="3" t="s">
        <v>1352</v>
      </c>
    </row>
    <row r="124" spans="1:4">
      <c r="A124" s="4" t="s">
        <v>1353</v>
      </c>
      <c r="B124" s="6" t="n">
        <v>69</v>
      </c>
      <c r="C124" s="6" t="n">
        <v>124</v>
      </c>
      <c r="D124" s="6" t="n">
        <v>135</v>
      </c>
    </row>
    <row r="125" spans="1:4">
      <c r="A125" s="4" t="s">
        <v>1354</v>
      </c>
      <c r="B125" s="4" t="s">
        <v>1396</v>
      </c>
      <c r="C125" s="4" t="s">
        <v>1397</v>
      </c>
      <c r="D125" s="4" t="s">
        <v>1398</v>
      </c>
    </row>
    <row r="126" spans="1:4">
      <c r="A126" s="4" t="s">
        <v>1399</v>
      </c>
    </row>
    <row r="127" spans="1:4">
      <c r="A127" s="3" t="s">
        <v>1350</v>
      </c>
    </row>
    <row r="128" spans="1:4">
      <c r="A128" s="4" t="s">
        <v>1351</v>
      </c>
      <c r="B128" s="6" t="n">
        <v>258</v>
      </c>
      <c r="C128" s="6" t="n">
        <v>364</v>
      </c>
      <c r="D128" s="6" t="n">
        <v>435</v>
      </c>
    </row>
    <row r="129" spans="1:4">
      <c r="A129" s="4" t="s">
        <v>1400</v>
      </c>
    </row>
    <row r="130" spans="1:4">
      <c r="A130" s="3" t="s">
        <v>1350</v>
      </c>
    </row>
    <row r="131" spans="1:4">
      <c r="A131" s="4" t="s">
        <v>1351</v>
      </c>
      <c r="B131" s="5" t="n">
        <v>541</v>
      </c>
      <c r="C131" s="5" t="n">
        <v>626</v>
      </c>
      <c r="D131" s="5" t="n">
        <v>636</v>
      </c>
    </row>
    <row r="132" spans="1:4">
      <c r="A132" s="4" t="s">
        <v>1401</v>
      </c>
    </row>
    <row r="133" spans="1:4">
      <c r="A133" s="3" t="s">
        <v>1350</v>
      </c>
    </row>
    <row r="134" spans="1:4">
      <c r="A134" s="4" t="s">
        <v>1351</v>
      </c>
      <c r="B134" s="5" t="n">
        <v>1163</v>
      </c>
      <c r="C134" s="5" t="n">
        <v>1628</v>
      </c>
      <c r="D134" s="5" t="n">
        <v>2203</v>
      </c>
    </row>
    <row r="135" spans="1:4">
      <c r="A135" s="4" t="s">
        <v>1402</v>
      </c>
    </row>
    <row r="136" spans="1:4">
      <c r="A136" s="3" t="s">
        <v>1350</v>
      </c>
    </row>
    <row r="137" spans="1:4">
      <c r="A137" s="4" t="s">
        <v>1351</v>
      </c>
      <c r="B137" s="5" t="n">
        <v>669</v>
      </c>
      <c r="C137" s="5" t="n">
        <v>866</v>
      </c>
      <c r="D137" s="5" t="n">
        <v>981</v>
      </c>
    </row>
    <row r="138" spans="1:4">
      <c r="A138" s="4" t="s">
        <v>986</v>
      </c>
    </row>
    <row r="139" spans="1:4">
      <c r="A139" s="3" t="s">
        <v>1350</v>
      </c>
    </row>
    <row r="140" spans="1:4">
      <c r="A140" s="4" t="s">
        <v>1351</v>
      </c>
      <c r="B140" s="5" t="n">
        <v>1406</v>
      </c>
      <c r="C140" s="5" t="n">
        <v>2037</v>
      </c>
      <c r="D140" s="5" t="n">
        <v>2631</v>
      </c>
    </row>
    <row r="141" spans="1:4">
      <c r="A141" s="3" t="s">
        <v>1352</v>
      </c>
    </row>
    <row r="142" spans="1:4">
      <c r="A142" s="4" t="s">
        <v>1353</v>
      </c>
      <c r="B142" s="6" t="n">
        <v>15</v>
      </c>
      <c r="C142" s="6" t="n">
        <v>49</v>
      </c>
      <c r="D142" s="6" t="n">
        <v>53</v>
      </c>
    </row>
    <row r="143" spans="1:4">
      <c r="A143" s="4" t="s">
        <v>1354</v>
      </c>
      <c r="B143" s="4" t="s">
        <v>1403</v>
      </c>
      <c r="C143" s="4" t="s">
        <v>907</v>
      </c>
      <c r="D143" s="4" t="s">
        <v>1404</v>
      </c>
    </row>
    <row r="144" spans="1:4">
      <c r="A144" s="4" t="s">
        <v>1405</v>
      </c>
    </row>
    <row r="145" spans="1:4">
      <c r="A145" s="3" t="s">
        <v>1350</v>
      </c>
    </row>
    <row r="146" spans="1:4">
      <c r="A146" s="4" t="s">
        <v>1351</v>
      </c>
      <c r="B146" s="6" t="n">
        <v>231</v>
      </c>
      <c r="C146" s="6" t="n">
        <v>338</v>
      </c>
      <c r="D146" s="6" t="n">
        <v>400</v>
      </c>
    </row>
    <row r="147" spans="1:4">
      <c r="A147" s="4" t="s">
        <v>1406</v>
      </c>
    </row>
    <row r="148" spans="1:4">
      <c r="A148" s="3" t="s">
        <v>1350</v>
      </c>
    </row>
    <row r="149" spans="1:4">
      <c r="A149" s="4" t="s">
        <v>1351</v>
      </c>
      <c r="B149" s="5" t="n">
        <v>140</v>
      </c>
      <c r="C149" s="5" t="n">
        <v>288</v>
      </c>
      <c r="D149" s="5" t="n">
        <v>339</v>
      </c>
    </row>
    <row r="150" spans="1:4">
      <c r="A150" s="4" t="s">
        <v>1407</v>
      </c>
    </row>
    <row r="151" spans="1:4">
      <c r="A151" s="3" t="s">
        <v>1350</v>
      </c>
    </row>
    <row r="152" spans="1:4">
      <c r="A152" s="4" t="s">
        <v>1351</v>
      </c>
      <c r="B152" s="5" t="n">
        <v>1035</v>
      </c>
      <c r="C152" s="5" t="n">
        <v>1411</v>
      </c>
      <c r="D152" s="5" t="n">
        <v>1892</v>
      </c>
    </row>
    <row r="153" spans="1:4">
      <c r="A153" s="4" t="s">
        <v>1408</v>
      </c>
    </row>
    <row r="154" spans="1:4">
      <c r="A154" s="3" t="s">
        <v>1350</v>
      </c>
    </row>
    <row r="155" spans="1:4">
      <c r="A155" s="4" t="s">
        <v>1351</v>
      </c>
      <c r="B155" s="5" t="n">
        <v>257</v>
      </c>
      <c r="C155" s="5" t="n">
        <v>507</v>
      </c>
      <c r="D155" s="5" t="n">
        <v>656</v>
      </c>
    </row>
    <row r="156" spans="1:4">
      <c r="A156" s="4" t="s">
        <v>987</v>
      </c>
    </row>
    <row r="157" spans="1:4">
      <c r="A157" s="3" t="s">
        <v>1350</v>
      </c>
    </row>
    <row r="158" spans="1:4">
      <c r="A158" s="4" t="s">
        <v>1351</v>
      </c>
      <c r="B158" s="5" t="n">
        <v>188</v>
      </c>
      <c r="C158" s="5" t="n">
        <v>238</v>
      </c>
      <c r="D158" s="5" t="n">
        <v>305</v>
      </c>
    </row>
    <row r="159" spans="1:4">
      <c r="A159" s="3" t="s">
        <v>1352</v>
      </c>
    </row>
    <row r="160" spans="1:4">
      <c r="A160" s="4" t="s">
        <v>1353</v>
      </c>
      <c r="B160" s="6" t="n">
        <v>14</v>
      </c>
      <c r="C160" s="6" t="n">
        <v>37</v>
      </c>
      <c r="D160" s="6" t="n">
        <v>43</v>
      </c>
    </row>
    <row r="161" spans="1:4">
      <c r="A161" s="4" t="s">
        <v>1354</v>
      </c>
      <c r="B161" s="4" t="s">
        <v>1409</v>
      </c>
      <c r="C161" s="4" t="s">
        <v>1410</v>
      </c>
      <c r="D161" s="4" t="s">
        <v>895</v>
      </c>
    </row>
    <row r="162" spans="1:4">
      <c r="A162" s="4" t="s">
        <v>1411</v>
      </c>
    </row>
    <row r="163" spans="1:4">
      <c r="A163" s="3" t="s">
        <v>1350</v>
      </c>
    </row>
    <row r="164" spans="1:4">
      <c r="A164" s="4" t="s">
        <v>1351</v>
      </c>
      <c r="B164" s="6" t="n">
        <v>25</v>
      </c>
      <c r="C164" s="6" t="n">
        <v>23</v>
      </c>
      <c r="D164" s="6" t="n">
        <v>34</v>
      </c>
    </row>
    <row r="165" spans="1:4">
      <c r="A165" s="4" t="s">
        <v>1412</v>
      </c>
    </row>
    <row r="166" spans="1:4">
      <c r="A166" s="3" t="s">
        <v>1350</v>
      </c>
    </row>
    <row r="167" spans="1:4">
      <c r="A167" s="4" t="s">
        <v>1351</v>
      </c>
      <c r="B167" s="5" t="n">
        <v>82</v>
      </c>
      <c r="C167" s="5" t="n">
        <v>109</v>
      </c>
      <c r="D167" s="5" t="n">
        <v>99</v>
      </c>
    </row>
    <row r="168" spans="1:4">
      <c r="A168" s="4" t="s">
        <v>1413</v>
      </c>
    </row>
    <row r="169" spans="1:4">
      <c r="A169" s="3" t="s">
        <v>1350</v>
      </c>
    </row>
    <row r="170" spans="1:4">
      <c r="A170" s="4" t="s">
        <v>1351</v>
      </c>
      <c r="B170" s="5" t="n">
        <v>81</v>
      </c>
      <c r="C170" s="5" t="n">
        <v>106</v>
      </c>
      <c r="D170" s="5" t="n">
        <v>172</v>
      </c>
    </row>
    <row r="171" spans="1:4">
      <c r="A171" s="4" t="s">
        <v>1414</v>
      </c>
    </row>
    <row r="172" spans="1:4">
      <c r="A172" s="3" t="s">
        <v>1350</v>
      </c>
    </row>
    <row r="173" spans="1:4">
      <c r="A173" s="4" t="s">
        <v>1351</v>
      </c>
      <c r="B173" s="5" t="n">
        <v>93</v>
      </c>
      <c r="C173" s="5" t="n">
        <v>130</v>
      </c>
      <c r="D173" s="5" t="n">
        <v>127</v>
      </c>
    </row>
    <row r="174" spans="1:4">
      <c r="A174" s="4" t="s">
        <v>988</v>
      </c>
    </row>
    <row r="175" spans="1:4">
      <c r="A175" s="3" t="s">
        <v>1350</v>
      </c>
    </row>
    <row r="176" spans="1:4">
      <c r="A176" s="4" t="s">
        <v>1351</v>
      </c>
      <c r="B176" s="5" t="n">
        <v>257</v>
      </c>
      <c r="C176" s="5" t="n">
        <v>180</v>
      </c>
      <c r="D176" s="5" t="n">
        <v>166</v>
      </c>
    </row>
    <row r="177" spans="1:4">
      <c r="A177" s="3" t="s">
        <v>1352</v>
      </c>
    </row>
    <row r="178" spans="1:4">
      <c r="A178" s="4" t="s">
        <v>1353</v>
      </c>
      <c r="B178" s="6" t="n">
        <v>0</v>
      </c>
      <c r="C178" s="6" t="n">
        <v>0</v>
      </c>
      <c r="D178" s="6" t="n">
        <v>0</v>
      </c>
    </row>
    <row r="179" spans="1:4">
      <c r="A179" s="4" t="s">
        <v>1354</v>
      </c>
      <c r="B179" s="4" t="s">
        <v>1415</v>
      </c>
      <c r="C179" s="4" t="s">
        <v>1416</v>
      </c>
      <c r="D179" s="4" t="s">
        <v>1417</v>
      </c>
    </row>
    <row r="180" spans="1:4">
      <c r="A180" s="4" t="s">
        <v>1418</v>
      </c>
    </row>
    <row r="181" spans="1:4">
      <c r="A181" s="3" t="s">
        <v>1350</v>
      </c>
    </row>
    <row r="182" spans="1:4">
      <c r="A182" s="4" t="s">
        <v>1351</v>
      </c>
      <c r="B182" s="6" t="n">
        <v>0</v>
      </c>
      <c r="C182" s="6" t="n">
        <v>0</v>
      </c>
      <c r="D182" s="6" t="n">
        <v>0</v>
      </c>
    </row>
    <row r="183" spans="1:4">
      <c r="A183" s="4" t="s">
        <v>1419</v>
      </c>
    </row>
    <row r="184" spans="1:4">
      <c r="A184" s="3" t="s">
        <v>1350</v>
      </c>
    </row>
    <row r="185" spans="1:4">
      <c r="A185" s="4" t="s">
        <v>1351</v>
      </c>
      <c r="B185" s="5" t="n">
        <v>257</v>
      </c>
      <c r="C185" s="5" t="n">
        <v>180</v>
      </c>
      <c r="D185" s="5" t="n">
        <v>166</v>
      </c>
    </row>
    <row r="186" spans="1:4">
      <c r="A186" s="4" t="s">
        <v>1420</v>
      </c>
    </row>
    <row r="187" spans="1:4">
      <c r="A187" s="3" t="s">
        <v>1350</v>
      </c>
    </row>
    <row r="188" spans="1:4">
      <c r="A188" s="4" t="s">
        <v>1351</v>
      </c>
      <c r="B188" s="5" t="n">
        <v>0</v>
      </c>
      <c r="C188" s="5" t="n">
        <v>0</v>
      </c>
      <c r="D188" s="5" t="n">
        <v>0</v>
      </c>
    </row>
    <row r="189" spans="1:4">
      <c r="A189" s="4" t="s">
        <v>1421</v>
      </c>
    </row>
    <row r="190" spans="1:4">
      <c r="A190" s="3" t="s">
        <v>1350</v>
      </c>
    </row>
    <row r="191" spans="1:4">
      <c r="A191" s="4" t="s">
        <v>1351</v>
      </c>
      <c r="B191" s="5" t="n">
        <v>257</v>
      </c>
      <c r="C191" s="5" t="n">
        <v>180</v>
      </c>
      <c r="D191" s="5" t="n">
        <v>166</v>
      </c>
    </row>
    <row r="192" spans="1:4">
      <c r="A192" s="4" t="s">
        <v>989</v>
      </c>
    </row>
    <row r="193" spans="1:4">
      <c r="A193" s="3" t="s">
        <v>1350</v>
      </c>
    </row>
    <row r="194" spans="1:4">
      <c r="A194" s="4" t="s">
        <v>1351</v>
      </c>
      <c r="B194" s="5" t="n">
        <v>84</v>
      </c>
      <c r="C194" s="5" t="n">
        <v>75</v>
      </c>
      <c r="D194" s="5" t="n">
        <v>93</v>
      </c>
    </row>
    <row r="195" spans="1:4">
      <c r="A195" s="3" t="s">
        <v>1352</v>
      </c>
    </row>
    <row r="196" spans="1:4">
      <c r="A196" s="4" t="s">
        <v>1353</v>
      </c>
      <c r="B196" s="6" t="n">
        <v>39</v>
      </c>
      <c r="C196" s="6" t="n">
        <v>36</v>
      </c>
      <c r="D196" s="6" t="n">
        <v>38</v>
      </c>
    </row>
    <row r="197" spans="1:4">
      <c r="A197" s="4" t="s">
        <v>1354</v>
      </c>
      <c r="B197" s="4" t="s">
        <v>916</v>
      </c>
      <c r="C197" s="4" t="s">
        <v>1422</v>
      </c>
      <c r="D197" s="4" t="s">
        <v>1423</v>
      </c>
    </row>
    <row r="198" spans="1:4">
      <c r="A198" s="4" t="s">
        <v>1424</v>
      </c>
    </row>
    <row r="199" spans="1:4">
      <c r="A199" s="3" t="s">
        <v>1350</v>
      </c>
    </row>
    <row r="200" spans="1:4">
      <c r="A200" s="4" t="s">
        <v>1351</v>
      </c>
      <c r="B200" s="6" t="n">
        <v>2</v>
      </c>
      <c r="C200" s="6" t="n">
        <v>2</v>
      </c>
      <c r="D200" s="6" t="n">
        <v>1</v>
      </c>
    </row>
    <row r="201" spans="1:4">
      <c r="A201" s="4" t="s">
        <v>1425</v>
      </c>
    </row>
    <row r="202" spans="1:4">
      <c r="A202" s="3" t="s">
        <v>1350</v>
      </c>
    </row>
    <row r="203" spans="1:4">
      <c r="A203" s="4" t="s">
        <v>1351</v>
      </c>
      <c r="B203" s="5" t="n">
        <v>15</v>
      </c>
      <c r="C203" s="5" t="n">
        <v>16</v>
      </c>
      <c r="D203" s="5" t="n">
        <v>5</v>
      </c>
    </row>
    <row r="204" spans="1:4">
      <c r="A204" s="4" t="s">
        <v>1426</v>
      </c>
    </row>
    <row r="205" spans="1:4">
      <c r="A205" s="3" t="s">
        <v>1350</v>
      </c>
    </row>
    <row r="206" spans="1:4">
      <c r="A206" s="4" t="s">
        <v>1351</v>
      </c>
      <c r="B206" s="5" t="n">
        <v>67</v>
      </c>
      <c r="C206" s="5" t="n">
        <v>57</v>
      </c>
      <c r="D206" s="5" t="n">
        <v>87</v>
      </c>
    </row>
    <row r="207" spans="1:4">
      <c r="A207" s="4" t="s">
        <v>1427</v>
      </c>
    </row>
    <row r="208" spans="1:4">
      <c r="A208" s="3" t="s">
        <v>1350</v>
      </c>
    </row>
    <row r="209" spans="1:4">
      <c r="A209" s="4" t="s">
        <v>1351</v>
      </c>
      <c r="B209" s="5" t="n">
        <v>15</v>
      </c>
      <c r="C209" s="5" t="n">
        <v>16</v>
      </c>
      <c r="D209" s="5" t="n">
        <v>5</v>
      </c>
    </row>
    <row r="210" spans="1:4">
      <c r="A210" s="4" t="s">
        <v>990</v>
      </c>
    </row>
    <row r="211" spans="1:4">
      <c r="A211" s="3" t="s">
        <v>1350</v>
      </c>
    </row>
    <row r="212" spans="1:4">
      <c r="A212" s="4" t="s">
        <v>1351</v>
      </c>
      <c r="B212" s="5" t="n">
        <v>55</v>
      </c>
      <c r="C212" s="5" t="n">
        <v>44</v>
      </c>
      <c r="D212" s="5" t="n">
        <v>35</v>
      </c>
    </row>
    <row r="213" spans="1:4">
      <c r="A213" s="3" t="s">
        <v>1352</v>
      </c>
    </row>
    <row r="214" spans="1:4">
      <c r="A214" s="4" t="s">
        <v>1353</v>
      </c>
      <c r="B214" s="6" t="n">
        <v>1</v>
      </c>
      <c r="C214" s="6" t="n">
        <v>2</v>
      </c>
      <c r="D214" s="6" t="n">
        <v>1</v>
      </c>
    </row>
    <row r="215" spans="1:4">
      <c r="A215" s="4" t="s">
        <v>1354</v>
      </c>
      <c r="B215" s="4" t="s">
        <v>1428</v>
      </c>
      <c r="C215" s="4" t="s">
        <v>1429</v>
      </c>
      <c r="D215" s="4" t="s">
        <v>1430</v>
      </c>
    </row>
    <row r="216" spans="1:4">
      <c r="A216" s="4" t="s">
        <v>1431</v>
      </c>
    </row>
    <row r="217" spans="1:4">
      <c r="A217" s="3" t="s">
        <v>1350</v>
      </c>
    </row>
    <row r="218" spans="1:4">
      <c r="A218" s="4" t="s">
        <v>1351</v>
      </c>
      <c r="B218" s="6" t="n">
        <v>0</v>
      </c>
      <c r="C218" s="6" t="n">
        <v>1</v>
      </c>
      <c r="D218" s="6" t="n">
        <v>0</v>
      </c>
    </row>
    <row r="219" spans="1:4">
      <c r="A219" s="4" t="s">
        <v>1432</v>
      </c>
    </row>
    <row r="220" spans="1:4">
      <c r="A220" s="3" t="s">
        <v>1350</v>
      </c>
    </row>
    <row r="221" spans="1:4">
      <c r="A221" s="4" t="s">
        <v>1351</v>
      </c>
      <c r="B221" s="5" t="n">
        <v>47</v>
      </c>
      <c r="C221" s="5" t="n">
        <v>33</v>
      </c>
      <c r="D221" s="5" t="n">
        <v>27</v>
      </c>
    </row>
    <row r="222" spans="1:4">
      <c r="A222" s="4" t="s">
        <v>1433</v>
      </c>
    </row>
    <row r="223" spans="1:4">
      <c r="A223" s="3" t="s">
        <v>1350</v>
      </c>
    </row>
    <row r="224" spans="1:4">
      <c r="A224" s="4" t="s">
        <v>1351</v>
      </c>
      <c r="B224" s="5" t="n">
        <v>8</v>
      </c>
      <c r="C224" s="5" t="n">
        <v>10</v>
      </c>
      <c r="D224" s="5" t="n">
        <v>8</v>
      </c>
    </row>
    <row r="225" spans="1:4">
      <c r="A225" s="4" t="s">
        <v>1434</v>
      </c>
    </row>
    <row r="226" spans="1:4">
      <c r="A226" s="3" t="s">
        <v>1350</v>
      </c>
    </row>
    <row r="227" spans="1:4">
      <c r="A227" s="4" t="s">
        <v>1351</v>
      </c>
      <c r="B227" s="5" t="n">
        <v>47</v>
      </c>
      <c r="C227" s="5" t="n">
        <v>33</v>
      </c>
      <c r="D227" s="5" t="n">
        <v>27</v>
      </c>
    </row>
    <row r="228" spans="1:4">
      <c r="A228" s="4" t="s">
        <v>1342</v>
      </c>
    </row>
    <row r="229" spans="1:4">
      <c r="A229" s="3" t="s">
        <v>1350</v>
      </c>
    </row>
    <row r="230" spans="1:4">
      <c r="A230" s="4" t="s">
        <v>1351</v>
      </c>
      <c r="B230" s="5" t="n">
        <v>-28</v>
      </c>
      <c r="C230" s="5" t="n">
        <v>44</v>
      </c>
      <c r="D230" s="5" t="n">
        <v>44</v>
      </c>
    </row>
    <row r="231" spans="1:4">
      <c r="A231" s="3" t="s">
        <v>1352</v>
      </c>
    </row>
    <row r="232" spans="1:4">
      <c r="A232" s="4" t="s">
        <v>1353</v>
      </c>
      <c r="B232" s="6" t="n">
        <v>0</v>
      </c>
      <c r="C232" s="6" t="n">
        <v>0</v>
      </c>
      <c r="D232" s="6" t="n">
        <v>0</v>
      </c>
    </row>
    <row r="233" spans="1:4">
      <c r="A233" s="4" t="s">
        <v>1354</v>
      </c>
      <c r="B233" s="4" t="s">
        <v>856</v>
      </c>
      <c r="C233" s="4" t="s">
        <v>856</v>
      </c>
      <c r="D233" s="4" t="s">
        <v>856</v>
      </c>
    </row>
    <row r="234" spans="1:4">
      <c r="A234" s="4" t="s">
        <v>1435</v>
      </c>
    </row>
    <row r="235" spans="1:4">
      <c r="A235" s="3" t="s">
        <v>1350</v>
      </c>
    </row>
    <row r="236" spans="1:4">
      <c r="A236" s="4" t="s">
        <v>1351</v>
      </c>
      <c r="B236" s="6" t="n">
        <v>0</v>
      </c>
      <c r="C236" s="6" t="n">
        <v>0</v>
      </c>
      <c r="D236" s="6" t="n">
        <v>0</v>
      </c>
    </row>
    <row r="237" spans="1:4">
      <c r="A237" s="4" t="s">
        <v>1436</v>
      </c>
    </row>
    <row r="238" spans="1:4">
      <c r="A238" s="3" t="s">
        <v>1350</v>
      </c>
    </row>
    <row r="239" spans="1:4">
      <c r="A239" s="4" t="s">
        <v>1351</v>
      </c>
      <c r="B239" s="5" t="n">
        <v>0</v>
      </c>
      <c r="C239" s="5" t="n">
        <v>0</v>
      </c>
      <c r="D239" s="5" t="n">
        <v>0</v>
      </c>
    </row>
    <row r="240" spans="1:4">
      <c r="A240" s="4" t="s">
        <v>1437</v>
      </c>
    </row>
    <row r="241" spans="1:4">
      <c r="A241" s="3" t="s">
        <v>1350</v>
      </c>
    </row>
    <row r="242" spans="1:4">
      <c r="A242" s="4" t="s">
        <v>1351</v>
      </c>
      <c r="B242" s="5" t="n">
        <v>-28</v>
      </c>
      <c r="C242" s="5" t="n">
        <v>44</v>
      </c>
      <c r="D242" s="5" t="n">
        <v>44</v>
      </c>
    </row>
    <row r="243" spans="1:4">
      <c r="A243" s="4" t="s">
        <v>1438</v>
      </c>
    </row>
    <row r="244" spans="1:4">
      <c r="A244" s="3" t="s">
        <v>1350</v>
      </c>
    </row>
    <row r="245" spans="1:4">
      <c r="A245" s="4" t="s">
        <v>1351</v>
      </c>
      <c r="B245" s="6" t="n">
        <v>0</v>
      </c>
      <c r="C245" s="6" t="n">
        <v>0</v>
      </c>
      <c r="D24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14</v>
      </c>
      <c r="D2" s="2" t="s">
        <v>15</v>
      </c>
    </row>
    <row r="3" spans="1:4">
      <c r="A3" s="3" t="s">
        <v>1440</v>
      </c>
    </row>
    <row r="4" spans="1:4">
      <c r="A4" s="4" t="s">
        <v>1441</v>
      </c>
      <c r="B4" s="6" t="n">
        <v>466</v>
      </c>
      <c r="C4" s="6" t="n">
        <v>424</v>
      </c>
      <c r="D4" s="6" t="n">
        <v>446</v>
      </c>
    </row>
    <row r="5" spans="1:4">
      <c r="A5" s="4" t="s">
        <v>1054</v>
      </c>
    </row>
    <row r="6" spans="1:4">
      <c r="A6" s="3" t="s">
        <v>1440</v>
      </c>
    </row>
    <row r="7" spans="1:4">
      <c r="A7" s="4" t="s">
        <v>1441</v>
      </c>
      <c r="B7" s="5" t="n">
        <v>239</v>
      </c>
      <c r="C7" s="5" t="n">
        <v>193</v>
      </c>
      <c r="D7" s="5" t="n">
        <v>174</v>
      </c>
    </row>
    <row r="8" spans="1:4">
      <c r="A8" s="4" t="s">
        <v>1062</v>
      </c>
    </row>
    <row r="9" spans="1:4">
      <c r="A9" s="3" t="s">
        <v>1440</v>
      </c>
    </row>
    <row r="10" spans="1:4">
      <c r="A10" s="4" t="s">
        <v>1441</v>
      </c>
      <c r="B10" s="5" t="n">
        <v>173</v>
      </c>
      <c r="C10" s="5" t="n">
        <v>124</v>
      </c>
      <c r="D10" s="5" t="n">
        <v>66</v>
      </c>
    </row>
    <row r="11" spans="1:4">
      <c r="A11" s="4" t="s">
        <v>982</v>
      </c>
    </row>
    <row r="12" spans="1:4">
      <c r="A12" s="3" t="s">
        <v>1440</v>
      </c>
    </row>
    <row r="13" spans="1:4">
      <c r="A13" s="4" t="s">
        <v>1441</v>
      </c>
      <c r="B13" s="5" t="n">
        <v>61</v>
      </c>
      <c r="C13" s="5" t="n">
        <v>66</v>
      </c>
      <c r="D13" s="5" t="n">
        <v>104</v>
      </c>
    </row>
    <row r="14" spans="1:4">
      <c r="A14" s="4" t="s">
        <v>983</v>
      </c>
    </row>
    <row r="15" spans="1:4">
      <c r="A15" s="3" t="s">
        <v>1440</v>
      </c>
    </row>
    <row r="16" spans="1:4">
      <c r="A16" s="4" t="s">
        <v>1441</v>
      </c>
      <c r="B16" s="5" t="n">
        <v>4</v>
      </c>
      <c r="C16" s="5" t="n">
        <v>3</v>
      </c>
      <c r="D16" s="5" t="n">
        <v>4</v>
      </c>
    </row>
    <row r="17" spans="1:4">
      <c r="A17" s="4" t="s">
        <v>1442</v>
      </c>
    </row>
    <row r="18" spans="1:4">
      <c r="A18" s="3" t="s">
        <v>1440</v>
      </c>
    </row>
    <row r="19" spans="1:4">
      <c r="A19" s="4" t="s">
        <v>1441</v>
      </c>
      <c r="B19" s="5" t="n">
        <v>1</v>
      </c>
      <c r="C19" s="5" t="n">
        <v>0</v>
      </c>
      <c r="D19" s="5" t="n">
        <v>0</v>
      </c>
    </row>
    <row r="20" spans="1:4">
      <c r="A20" s="4" t="s">
        <v>1055</v>
      </c>
    </row>
    <row r="21" spans="1:4">
      <c r="A21" s="3" t="s">
        <v>1440</v>
      </c>
    </row>
    <row r="22" spans="1:4">
      <c r="A22" s="4" t="s">
        <v>1441</v>
      </c>
      <c r="B22" s="5" t="n">
        <v>227</v>
      </c>
      <c r="C22" s="5" t="n">
        <v>231</v>
      </c>
      <c r="D22" s="5" t="n">
        <v>272</v>
      </c>
    </row>
    <row r="23" spans="1:4">
      <c r="A23" s="4" t="s">
        <v>986</v>
      </c>
    </row>
    <row r="24" spans="1:4">
      <c r="A24" s="3" t="s">
        <v>1440</v>
      </c>
    </row>
    <row r="25" spans="1:4">
      <c r="A25" s="4" t="s">
        <v>1441</v>
      </c>
      <c r="B25" s="5" t="n">
        <v>114</v>
      </c>
      <c r="C25" s="5" t="n">
        <v>138</v>
      </c>
      <c r="D25" s="5" t="n">
        <v>187</v>
      </c>
    </row>
    <row r="26" spans="1:4">
      <c r="A26" s="4" t="s">
        <v>987</v>
      </c>
    </row>
    <row r="27" spans="1:4">
      <c r="A27" s="3" t="s">
        <v>1440</v>
      </c>
    </row>
    <row r="28" spans="1:4">
      <c r="A28" s="4" t="s">
        <v>1441</v>
      </c>
      <c r="B28" s="5" t="n">
        <v>19</v>
      </c>
      <c r="C28" s="5" t="n">
        <v>20</v>
      </c>
      <c r="D28" s="5" t="n">
        <v>17</v>
      </c>
    </row>
    <row r="29" spans="1:4">
      <c r="A29" s="4" t="s">
        <v>988</v>
      </c>
    </row>
    <row r="30" spans="1:4">
      <c r="A30" s="3" t="s">
        <v>1440</v>
      </c>
    </row>
    <row r="31" spans="1:4">
      <c r="A31" s="4" t="s">
        <v>1441</v>
      </c>
      <c r="B31" s="5" t="n">
        <v>74</v>
      </c>
      <c r="C31" s="5" t="n">
        <v>56</v>
      </c>
      <c r="D31" s="5" t="n">
        <v>52</v>
      </c>
    </row>
    <row r="32" spans="1:4">
      <c r="A32" s="4" t="s">
        <v>989</v>
      </c>
    </row>
    <row r="33" spans="1:4">
      <c r="A33" s="3" t="s">
        <v>1440</v>
      </c>
    </row>
    <row r="34" spans="1:4">
      <c r="A34" s="4" t="s">
        <v>1441</v>
      </c>
      <c r="B34" s="5" t="n">
        <v>15</v>
      </c>
      <c r="C34" s="5" t="n">
        <v>13</v>
      </c>
      <c r="D34" s="5" t="n">
        <v>13</v>
      </c>
    </row>
    <row r="35" spans="1:4">
      <c r="A35" s="4" t="s">
        <v>990</v>
      </c>
    </row>
    <row r="36" spans="1:4">
      <c r="A36" s="3" t="s">
        <v>1440</v>
      </c>
    </row>
    <row r="37" spans="1:4">
      <c r="A37" s="4" t="s">
        <v>1441</v>
      </c>
      <c r="B37" s="6" t="n">
        <v>5</v>
      </c>
      <c r="C37" s="6" t="n">
        <v>4</v>
      </c>
      <c r="D37" s="6"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3</v>
      </c>
      <c r="B1" s="2" t="s">
        <v>2</v>
      </c>
      <c r="C1" s="2" t="s">
        <v>14</v>
      </c>
      <c r="D1" s="2" t="s">
        <v>974</v>
      </c>
    </row>
    <row r="2" spans="1:4">
      <c r="A2" s="4" t="s">
        <v>1106</v>
      </c>
    </row>
    <row r="3" spans="1:4">
      <c r="A3" s="3" t="s">
        <v>1444</v>
      </c>
    </row>
    <row r="4" spans="1:4">
      <c r="A4" s="4" t="s">
        <v>1130</v>
      </c>
      <c r="B4" s="6" t="n">
        <v>12835</v>
      </c>
      <c r="C4" s="6" t="n">
        <v>16731</v>
      </c>
    </row>
    <row r="5" spans="1:4">
      <c r="A5" s="4" t="s">
        <v>1131</v>
      </c>
    </row>
    <row r="6" spans="1:4">
      <c r="A6" s="3" t="s">
        <v>1444</v>
      </c>
    </row>
    <row r="7" spans="1:4">
      <c r="A7" s="4" t="s">
        <v>1130</v>
      </c>
      <c r="B7" s="5" t="n">
        <v>86</v>
      </c>
      <c r="C7" s="5" t="n">
        <v>677</v>
      </c>
      <c r="D7" s="6" t="n">
        <v>18700</v>
      </c>
    </row>
    <row r="8" spans="1:4">
      <c r="A8" s="4" t="s">
        <v>1132</v>
      </c>
    </row>
    <row r="9" spans="1:4">
      <c r="A9" s="3" t="s">
        <v>1444</v>
      </c>
    </row>
    <row r="10" spans="1:4">
      <c r="A10" s="4" t="s">
        <v>1130</v>
      </c>
      <c r="B10" s="5" t="n">
        <v>86</v>
      </c>
      <c r="C10" s="5" t="n">
        <v>237</v>
      </c>
    </row>
    <row r="11" spans="1:4">
      <c r="A11" s="4" t="s">
        <v>1133</v>
      </c>
    </row>
    <row r="12" spans="1:4">
      <c r="A12" s="3" t="s">
        <v>1444</v>
      </c>
    </row>
    <row r="13" spans="1:4">
      <c r="A13" s="4" t="s">
        <v>1130</v>
      </c>
      <c r="B13" s="5" t="n">
        <v>0</v>
      </c>
      <c r="C13" s="5" t="n">
        <v>383</v>
      </c>
    </row>
    <row r="14" spans="1:4">
      <c r="A14" s="4" t="s">
        <v>1134</v>
      </c>
    </row>
    <row r="15" spans="1:4">
      <c r="A15" s="3" t="s">
        <v>1444</v>
      </c>
    </row>
    <row r="16" spans="1:4">
      <c r="A16" s="4" t="s">
        <v>1130</v>
      </c>
      <c r="B16" s="5" t="n">
        <v>0</v>
      </c>
      <c r="C16" s="5" t="n">
        <v>57</v>
      </c>
    </row>
    <row r="17" spans="1:4">
      <c r="A17" s="4" t="s">
        <v>1208</v>
      </c>
    </row>
    <row r="18" spans="1:4">
      <c r="A18" s="3" t="s">
        <v>1444</v>
      </c>
    </row>
    <row r="19" spans="1:4">
      <c r="A19" s="4" t="s">
        <v>1130</v>
      </c>
      <c r="B19" s="5" t="n">
        <v>12749</v>
      </c>
      <c r="C19" s="5" t="n">
        <v>16054</v>
      </c>
      <c r="D19" s="5" t="n">
        <v>40100</v>
      </c>
    </row>
    <row r="20" spans="1:4">
      <c r="A20" s="4" t="s">
        <v>1209</v>
      </c>
    </row>
    <row r="21" spans="1:4">
      <c r="A21" s="3" t="s">
        <v>1444</v>
      </c>
    </row>
    <row r="22" spans="1:4">
      <c r="A22" s="4" t="s">
        <v>1130</v>
      </c>
      <c r="B22" s="5" t="n">
        <v>12722</v>
      </c>
      <c r="C22" s="5" t="n">
        <v>16018</v>
      </c>
    </row>
    <row r="23" spans="1:4">
      <c r="A23" s="4" t="s">
        <v>1210</v>
      </c>
    </row>
    <row r="24" spans="1:4">
      <c r="A24" s="3" t="s">
        <v>1444</v>
      </c>
    </row>
    <row r="25" spans="1:4">
      <c r="A25" s="4" t="s">
        <v>1130</v>
      </c>
      <c r="B25" s="5" t="n">
        <v>27</v>
      </c>
      <c r="C25" s="5" t="n">
        <v>36</v>
      </c>
    </row>
    <row r="26" spans="1:4">
      <c r="A26" s="4" t="s">
        <v>1445</v>
      </c>
    </row>
    <row r="27" spans="1:4">
      <c r="A27" s="3" t="s">
        <v>1444</v>
      </c>
    </row>
    <row r="28" spans="1:4">
      <c r="A28" s="4" t="s">
        <v>1446</v>
      </c>
      <c r="B28" s="5" t="n">
        <v>18975</v>
      </c>
      <c r="C28" s="5" t="n">
        <v>24136</v>
      </c>
      <c r="D28" s="6" t="n">
        <v>98200</v>
      </c>
    </row>
    <row r="29" spans="1:4">
      <c r="A29" s="4" t="s">
        <v>1447</v>
      </c>
    </row>
    <row r="30" spans="1:4">
      <c r="A30" s="3" t="s">
        <v>1444</v>
      </c>
    </row>
    <row r="31" spans="1:4">
      <c r="A31" s="4" t="s">
        <v>1130</v>
      </c>
      <c r="B31" s="5" t="n">
        <v>16888</v>
      </c>
      <c r="C31" s="5" t="n">
        <v>20803</v>
      </c>
    </row>
    <row r="32" spans="1:4">
      <c r="A32" s="4" t="s">
        <v>1448</v>
      </c>
    </row>
    <row r="33" spans="1:4">
      <c r="A33" s="3" t="s">
        <v>1444</v>
      </c>
    </row>
    <row r="34" spans="1:4">
      <c r="A34" s="4" t="s">
        <v>1130</v>
      </c>
      <c r="B34" s="6" t="n">
        <v>157</v>
      </c>
      <c r="C34" s="6" t="n">
        <v>1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49</v>
      </c>
      <c r="B1" s="2" t="s">
        <v>1</v>
      </c>
      <c r="E1" s="2" t="s">
        <v>1450</v>
      </c>
    </row>
    <row r="2" spans="1:5">
      <c r="B2" s="2" t="s">
        <v>2</v>
      </c>
      <c r="C2" s="2" t="s">
        <v>14</v>
      </c>
      <c r="D2" s="2" t="s">
        <v>15</v>
      </c>
      <c r="E2" s="2" t="s">
        <v>975</v>
      </c>
    </row>
    <row r="3" spans="1:5">
      <c r="A3" s="3" t="s">
        <v>977</v>
      </c>
    </row>
    <row r="4" spans="1:5">
      <c r="A4" s="4" t="s">
        <v>1451</v>
      </c>
      <c r="B4" s="6" t="n">
        <v>2491</v>
      </c>
      <c r="C4" s="6" t="n">
        <v>2820</v>
      </c>
    </row>
    <row r="5" spans="1:5">
      <c r="A5" s="3" t="s">
        <v>1452</v>
      </c>
    </row>
    <row r="6" spans="1:5">
      <c r="A6" s="4" t="s">
        <v>1453</v>
      </c>
      <c r="B6" s="5" t="n">
        <v>11216</v>
      </c>
      <c r="C6" s="5" t="n">
        <v>16301</v>
      </c>
      <c r="D6" s="6" t="n">
        <v>17790</v>
      </c>
      <c r="E6" s="6" t="n">
        <v>10447</v>
      </c>
    </row>
    <row r="7" spans="1:5">
      <c r="A7" s="4" t="s">
        <v>1454</v>
      </c>
      <c r="B7" s="5" t="n">
        <v>2</v>
      </c>
      <c r="C7" s="5" t="n">
        <v>27</v>
      </c>
      <c r="D7" s="5" t="n">
        <v>0</v>
      </c>
      <c r="E7" s="5" t="n">
        <v>132</v>
      </c>
    </row>
    <row r="8" spans="1:5">
      <c r="A8" s="4" t="s">
        <v>1455</v>
      </c>
      <c r="B8" s="5" t="n">
        <v>-1406</v>
      </c>
      <c r="C8" s="5" t="n">
        <v>-1365</v>
      </c>
      <c r="D8" s="5" t="n">
        <v>-1429</v>
      </c>
      <c r="E8" s="5" t="n">
        <v>-12783</v>
      </c>
    </row>
    <row r="9" spans="1:5">
      <c r="A9" s="4" t="s">
        <v>1456</v>
      </c>
      <c r="B9" s="5" t="n">
        <v>-334</v>
      </c>
      <c r="C9" s="5" t="n">
        <v>-9</v>
      </c>
      <c r="D9" s="5" t="n">
        <v>-28</v>
      </c>
      <c r="E9" s="5" t="n">
        <v>-430</v>
      </c>
    </row>
    <row r="10" spans="1:5">
      <c r="A10" s="4" t="s">
        <v>1457</v>
      </c>
      <c r="B10" s="5" t="n">
        <v>642</v>
      </c>
      <c r="C10" s="5" t="n">
        <v>1221</v>
      </c>
      <c r="D10" s="5" t="n">
        <v>1166</v>
      </c>
      <c r="E10" s="5" t="n">
        <v>8568</v>
      </c>
    </row>
    <row r="11" spans="1:5">
      <c r="A11" s="4" t="s">
        <v>1458</v>
      </c>
      <c r="B11" s="5" t="n">
        <v>-1233</v>
      </c>
      <c r="C11" s="5" t="n">
        <v>-4959</v>
      </c>
      <c r="D11" s="5" t="n">
        <v>-1198</v>
      </c>
      <c r="E11" s="5" t="n">
        <v>11856</v>
      </c>
    </row>
    <row r="12" spans="1:5">
      <c r="A12" s="4" t="s">
        <v>1459</v>
      </c>
      <c r="B12" s="5" t="n">
        <v>8887</v>
      </c>
      <c r="C12" s="6" t="n">
        <v>11216</v>
      </c>
      <c r="D12" s="6" t="n">
        <v>16301</v>
      </c>
      <c r="E12" s="6" t="n">
        <v>17790</v>
      </c>
    </row>
    <row r="13" spans="1:5">
      <c r="A13" s="4" t="s">
        <v>1460</v>
      </c>
    </row>
    <row r="14" spans="1:5">
      <c r="A14" s="3" t="s">
        <v>977</v>
      </c>
    </row>
    <row r="15" spans="1:5">
      <c r="A15" s="4" t="s">
        <v>1461</v>
      </c>
      <c r="B15" s="5" t="n">
        <v>309</v>
      </c>
    </row>
    <row r="16" spans="1:5">
      <c r="A16" s="4" t="s">
        <v>1451</v>
      </c>
      <c r="B16" s="6" t="n">
        <v>5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14</v>
      </c>
    </row>
    <row r="2" spans="1:3">
      <c r="A2" s="4" t="s">
        <v>981</v>
      </c>
    </row>
    <row r="3" spans="1:3">
      <c r="A3" s="3" t="s">
        <v>1463</v>
      </c>
    </row>
    <row r="4" spans="1:3">
      <c r="A4" s="4" t="s">
        <v>1130</v>
      </c>
      <c r="B4" s="6" t="n">
        <v>86</v>
      </c>
      <c r="C4" s="6" t="n">
        <v>677</v>
      </c>
    </row>
    <row r="5" spans="1:3">
      <c r="A5" s="4" t="s">
        <v>1062</v>
      </c>
    </row>
    <row r="6" spans="1:3">
      <c r="A6" s="3" t="s">
        <v>1463</v>
      </c>
    </row>
    <row r="7" spans="1:3">
      <c r="A7" s="4" t="s">
        <v>1130</v>
      </c>
      <c r="B7" s="5" t="n">
        <v>86</v>
      </c>
      <c r="C7" s="5" t="n">
        <v>237</v>
      </c>
    </row>
    <row r="8" spans="1:3">
      <c r="A8" s="4" t="s">
        <v>982</v>
      </c>
    </row>
    <row r="9" spans="1:3">
      <c r="A9" s="3" t="s">
        <v>1463</v>
      </c>
    </row>
    <row r="10" spans="1:3">
      <c r="A10" s="4" t="s">
        <v>1130</v>
      </c>
      <c r="B10" s="5" t="n">
        <v>0</v>
      </c>
      <c r="C10" s="5" t="n">
        <v>383</v>
      </c>
    </row>
    <row r="11" spans="1:3">
      <c r="A11" s="4" t="s">
        <v>983</v>
      </c>
    </row>
    <row r="12" spans="1:3">
      <c r="A12" s="3" t="s">
        <v>1463</v>
      </c>
    </row>
    <row r="13" spans="1:3">
      <c r="A13" s="4" t="s">
        <v>1130</v>
      </c>
      <c r="B13" s="5" t="n">
        <v>0</v>
      </c>
      <c r="C13" s="5" t="n">
        <v>57</v>
      </c>
    </row>
    <row r="14" spans="1:3">
      <c r="A14" s="4" t="s">
        <v>1464</v>
      </c>
    </row>
    <row r="15" spans="1:3">
      <c r="A15" s="3" t="s">
        <v>1463</v>
      </c>
    </row>
    <row r="16" spans="1:3">
      <c r="A16" s="4" t="s">
        <v>1130</v>
      </c>
      <c r="B16" s="5" t="n">
        <v>8</v>
      </c>
      <c r="C16" s="5" t="n">
        <v>402</v>
      </c>
    </row>
    <row r="17" spans="1:3">
      <c r="A17" s="4" t="s">
        <v>1465</v>
      </c>
    </row>
    <row r="18" spans="1:3">
      <c r="A18" s="3" t="s">
        <v>1463</v>
      </c>
    </row>
    <row r="19" spans="1:3">
      <c r="A19" s="4" t="s">
        <v>1130</v>
      </c>
      <c r="B19" s="5" t="n">
        <v>8</v>
      </c>
      <c r="C19" s="5" t="n">
        <v>92</v>
      </c>
    </row>
    <row r="20" spans="1:3">
      <c r="A20" s="4" t="s">
        <v>1466</v>
      </c>
    </row>
    <row r="21" spans="1:3">
      <c r="A21" s="3" t="s">
        <v>1463</v>
      </c>
    </row>
    <row r="22" spans="1:3">
      <c r="A22" s="4" t="s">
        <v>1130</v>
      </c>
      <c r="B22" s="5" t="n">
        <v>0</v>
      </c>
      <c r="C22" s="5" t="n">
        <v>263</v>
      </c>
    </row>
    <row r="23" spans="1:3">
      <c r="A23" s="4" t="s">
        <v>1467</v>
      </c>
    </row>
    <row r="24" spans="1:3">
      <c r="A24" s="3" t="s">
        <v>1463</v>
      </c>
    </row>
    <row r="25" spans="1:3">
      <c r="A25" s="4" t="s">
        <v>1130</v>
      </c>
      <c r="B25" s="5" t="n">
        <v>0</v>
      </c>
      <c r="C25" s="5" t="n">
        <v>47</v>
      </c>
    </row>
    <row r="26" spans="1:3">
      <c r="A26" s="4" t="s">
        <v>1468</v>
      </c>
    </row>
    <row r="27" spans="1:3">
      <c r="A27" s="3" t="s">
        <v>1463</v>
      </c>
    </row>
    <row r="28" spans="1:3">
      <c r="A28" s="4" t="s">
        <v>1130</v>
      </c>
      <c r="B28" s="5" t="n">
        <v>78</v>
      </c>
      <c r="C28" s="5" t="n">
        <v>275</v>
      </c>
    </row>
    <row r="29" spans="1:3">
      <c r="A29" s="4" t="s">
        <v>1469</v>
      </c>
    </row>
    <row r="30" spans="1:3">
      <c r="A30" s="3" t="s">
        <v>1463</v>
      </c>
    </row>
    <row r="31" spans="1:3">
      <c r="A31" s="4" t="s">
        <v>1130</v>
      </c>
      <c r="B31" s="5" t="n">
        <v>78</v>
      </c>
      <c r="C31" s="5" t="n">
        <v>145</v>
      </c>
    </row>
    <row r="32" spans="1:3">
      <c r="A32" s="4" t="s">
        <v>1470</v>
      </c>
    </row>
    <row r="33" spans="1:3">
      <c r="A33" s="3" t="s">
        <v>1463</v>
      </c>
    </row>
    <row r="34" spans="1:3">
      <c r="A34" s="4" t="s">
        <v>1130</v>
      </c>
      <c r="B34" s="5" t="n">
        <v>0</v>
      </c>
      <c r="C34" s="5" t="n">
        <v>120</v>
      </c>
    </row>
    <row r="35" spans="1:3">
      <c r="A35" s="4" t="s">
        <v>1471</v>
      </c>
    </row>
    <row r="36" spans="1:3">
      <c r="A36" s="3" t="s">
        <v>1463</v>
      </c>
    </row>
    <row r="37" spans="1:3">
      <c r="A37" s="4" t="s">
        <v>1130</v>
      </c>
      <c r="B37" s="6" t="n">
        <v>0</v>
      </c>
      <c r="C37" s="6" t="n">
        <v>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14</v>
      </c>
    </row>
    <row r="2" spans="1:3">
      <c r="A2" s="4" t="s">
        <v>981</v>
      </c>
    </row>
    <row r="3" spans="1:3">
      <c r="A3" s="3" t="s">
        <v>1473</v>
      </c>
    </row>
    <row r="4" spans="1:3">
      <c r="A4" s="4" t="s">
        <v>1138</v>
      </c>
      <c r="B4" s="6" t="n">
        <v>0</v>
      </c>
      <c r="C4" s="6" t="n">
        <v>29</v>
      </c>
    </row>
    <row r="5" spans="1:3">
      <c r="A5" s="4" t="s">
        <v>1130</v>
      </c>
      <c r="B5" s="5" t="n">
        <v>86</v>
      </c>
      <c r="C5" s="5" t="n">
        <v>677</v>
      </c>
    </row>
    <row r="6" spans="1:3">
      <c r="A6" s="4" t="s">
        <v>1062</v>
      </c>
    </row>
    <row r="7" spans="1:3">
      <c r="A7" s="3" t="s">
        <v>1473</v>
      </c>
    </row>
    <row r="8" spans="1:3">
      <c r="A8" s="4" t="s">
        <v>1138</v>
      </c>
      <c r="B8" s="5" t="n">
        <v>0</v>
      </c>
      <c r="C8" s="5" t="n">
        <v>0</v>
      </c>
    </row>
    <row r="9" spans="1:3">
      <c r="A9" s="4" t="s">
        <v>1130</v>
      </c>
      <c r="B9" s="5" t="n">
        <v>86</v>
      </c>
      <c r="C9" s="5" t="n">
        <v>237</v>
      </c>
    </row>
    <row r="10" spans="1:3">
      <c r="A10" s="4" t="s">
        <v>982</v>
      </c>
    </row>
    <row r="11" spans="1:3">
      <c r="A11" s="3" t="s">
        <v>1473</v>
      </c>
    </row>
    <row r="12" spans="1:3">
      <c r="A12" s="4" t="s">
        <v>1138</v>
      </c>
      <c r="B12" s="5" t="n">
        <v>0</v>
      </c>
      <c r="C12" s="5" t="n">
        <v>20</v>
      </c>
    </row>
    <row r="13" spans="1:3">
      <c r="A13" s="4" t="s">
        <v>1130</v>
      </c>
      <c r="B13" s="5" t="n">
        <v>0</v>
      </c>
      <c r="C13" s="5" t="n">
        <v>383</v>
      </c>
    </row>
    <row r="14" spans="1:3">
      <c r="A14" s="4" t="s">
        <v>983</v>
      </c>
    </row>
    <row r="15" spans="1:3">
      <c r="A15" s="3" t="s">
        <v>1473</v>
      </c>
    </row>
    <row r="16" spans="1:3">
      <c r="A16" s="4" t="s">
        <v>1138</v>
      </c>
      <c r="B16" s="5" t="n">
        <v>0</v>
      </c>
      <c r="C16" s="5" t="n">
        <v>9</v>
      </c>
    </row>
    <row r="17" spans="1:3">
      <c r="A17" s="4" t="s">
        <v>1130</v>
      </c>
      <c r="B17" s="5" t="n">
        <v>0</v>
      </c>
      <c r="C17" s="5" t="n">
        <v>57</v>
      </c>
    </row>
    <row r="18" spans="1:3">
      <c r="A18" s="4" t="s">
        <v>1474</v>
      </c>
    </row>
    <row r="19" spans="1:3">
      <c r="A19" s="3" t="s">
        <v>1473</v>
      </c>
    </row>
    <row r="20" spans="1:3">
      <c r="A20" s="4" t="s">
        <v>1130</v>
      </c>
      <c r="B20" s="5" t="n">
        <v>86</v>
      </c>
      <c r="C20" s="5" t="n">
        <v>636</v>
      </c>
    </row>
    <row r="21" spans="1:3">
      <c r="A21" s="4" t="s">
        <v>1475</v>
      </c>
    </row>
    <row r="22" spans="1:3">
      <c r="A22" s="3" t="s">
        <v>1473</v>
      </c>
    </row>
    <row r="23" spans="1:3">
      <c r="A23" s="4" t="s">
        <v>1130</v>
      </c>
      <c r="B23" s="5" t="n">
        <v>86</v>
      </c>
      <c r="C23" s="5" t="n">
        <v>235</v>
      </c>
    </row>
    <row r="24" spans="1:3">
      <c r="A24" s="4" t="s">
        <v>1476</v>
      </c>
    </row>
    <row r="25" spans="1:3">
      <c r="A25" s="3" t="s">
        <v>1473</v>
      </c>
    </row>
    <row r="26" spans="1:3">
      <c r="A26" s="4" t="s">
        <v>1130</v>
      </c>
      <c r="B26" s="5" t="n">
        <v>0</v>
      </c>
      <c r="C26" s="5" t="n">
        <v>353</v>
      </c>
    </row>
    <row r="27" spans="1:3">
      <c r="A27" s="4" t="s">
        <v>1477</v>
      </c>
    </row>
    <row r="28" spans="1:3">
      <c r="A28" s="3" t="s">
        <v>1473</v>
      </c>
    </row>
    <row r="29" spans="1:3">
      <c r="A29" s="4" t="s">
        <v>1130</v>
      </c>
      <c r="B29" s="5" t="n">
        <v>0</v>
      </c>
      <c r="C29" s="5" t="n">
        <v>48</v>
      </c>
    </row>
    <row r="30" spans="1:3">
      <c r="A30" s="4" t="s">
        <v>1478</v>
      </c>
    </row>
    <row r="31" spans="1:3">
      <c r="A31" s="3" t="s">
        <v>1473</v>
      </c>
    </row>
    <row r="32" spans="1:3">
      <c r="A32" s="4" t="s">
        <v>1130</v>
      </c>
      <c r="B32" s="5" t="n">
        <v>0</v>
      </c>
      <c r="C32" s="5" t="n">
        <v>12</v>
      </c>
    </row>
    <row r="33" spans="1:3">
      <c r="A33" s="4" t="s">
        <v>1479</v>
      </c>
    </row>
    <row r="34" spans="1:3">
      <c r="A34" s="3" t="s">
        <v>1473</v>
      </c>
    </row>
    <row r="35" spans="1:3">
      <c r="A35" s="4" t="s">
        <v>1130</v>
      </c>
      <c r="B35" s="5" t="n">
        <v>0</v>
      </c>
      <c r="C35" s="5" t="n">
        <v>2</v>
      </c>
    </row>
    <row r="36" spans="1:3">
      <c r="A36" s="4" t="s">
        <v>1480</v>
      </c>
    </row>
    <row r="37" spans="1:3">
      <c r="A37" s="3" t="s">
        <v>1473</v>
      </c>
    </row>
    <row r="38" spans="1:3">
      <c r="A38" s="4" t="s">
        <v>1130</v>
      </c>
      <c r="B38" s="5" t="n">
        <v>0</v>
      </c>
      <c r="C38" s="5" t="n">
        <v>10</v>
      </c>
    </row>
    <row r="39" spans="1:3">
      <c r="A39" s="4" t="s">
        <v>1481</v>
      </c>
    </row>
    <row r="40" spans="1:3">
      <c r="A40" s="3" t="s">
        <v>1473</v>
      </c>
    </row>
    <row r="41" spans="1:3">
      <c r="A41" s="4" t="s">
        <v>1130</v>
      </c>
      <c r="B41" s="6" t="n">
        <v>0</v>
      </c>
      <c r="C41"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14</v>
      </c>
    </row>
    <row r="2" spans="1:3">
      <c r="A2" s="4" t="s">
        <v>1106</v>
      </c>
    </row>
    <row r="3" spans="1:3">
      <c r="A3" s="3" t="s">
        <v>1483</v>
      </c>
    </row>
    <row r="4" spans="1:3">
      <c r="A4" s="4" t="s">
        <v>1130</v>
      </c>
      <c r="B4" s="6" t="n">
        <v>12835</v>
      </c>
      <c r="C4" s="6" t="n">
        <v>16731</v>
      </c>
    </row>
    <row r="5" spans="1:3">
      <c r="A5" s="4" t="s">
        <v>1484</v>
      </c>
    </row>
    <row r="6" spans="1:3">
      <c r="A6" s="3" t="s">
        <v>1483</v>
      </c>
    </row>
    <row r="7" spans="1:3">
      <c r="A7" s="4" t="s">
        <v>1130</v>
      </c>
      <c r="B7" s="5" t="n">
        <v>12722</v>
      </c>
      <c r="C7" s="5" t="n">
        <v>16018</v>
      </c>
    </row>
    <row r="8" spans="1:3">
      <c r="A8" s="4" t="s">
        <v>1485</v>
      </c>
    </row>
    <row r="9" spans="1:3">
      <c r="A9" s="3" t="s">
        <v>1483</v>
      </c>
    </row>
    <row r="10" spans="1:3">
      <c r="A10" s="4" t="s">
        <v>1130</v>
      </c>
      <c r="B10" s="5" t="n">
        <v>16888</v>
      </c>
      <c r="C10" s="5" t="n">
        <v>20803</v>
      </c>
    </row>
    <row r="11" spans="1:3">
      <c r="A11" s="4" t="s">
        <v>1486</v>
      </c>
    </row>
    <row r="12" spans="1:3">
      <c r="A12" s="3" t="s">
        <v>1483</v>
      </c>
    </row>
    <row r="13" spans="1:3">
      <c r="A13" s="4" t="s">
        <v>1130</v>
      </c>
      <c r="B13" s="5" t="n">
        <v>27</v>
      </c>
      <c r="C13" s="5" t="n">
        <v>36</v>
      </c>
    </row>
    <row r="14" spans="1:3">
      <c r="A14" s="4" t="s">
        <v>1487</v>
      </c>
    </row>
    <row r="15" spans="1:3">
      <c r="A15" s="3" t="s">
        <v>1483</v>
      </c>
    </row>
    <row r="16" spans="1:3">
      <c r="A16" s="4" t="s">
        <v>1130</v>
      </c>
      <c r="B16" s="5" t="n">
        <v>157</v>
      </c>
      <c r="C16" s="5" t="n">
        <v>192</v>
      </c>
    </row>
    <row r="17" spans="1:3">
      <c r="A17" s="4" t="s">
        <v>1488</v>
      </c>
    </row>
    <row r="18" spans="1:3">
      <c r="A18" s="3" t="s">
        <v>1483</v>
      </c>
    </row>
    <row r="19" spans="1:3">
      <c r="A19" s="4" t="s">
        <v>1130</v>
      </c>
      <c r="B19" s="5" t="n">
        <v>12749</v>
      </c>
      <c r="C19" s="5" t="n">
        <v>16054</v>
      </c>
    </row>
    <row r="20" spans="1:3">
      <c r="A20" s="4" t="s">
        <v>1489</v>
      </c>
    </row>
    <row r="21" spans="1:3">
      <c r="A21" s="3" t="s">
        <v>1483</v>
      </c>
    </row>
    <row r="22" spans="1:3">
      <c r="A22" s="4" t="s">
        <v>1130</v>
      </c>
      <c r="B22" s="5" t="n">
        <v>17045</v>
      </c>
      <c r="C22" s="5" t="n">
        <v>20995</v>
      </c>
    </row>
    <row r="23" spans="1:3">
      <c r="A23" s="4" t="s">
        <v>1490</v>
      </c>
    </row>
    <row r="24" spans="1:3">
      <c r="A24" s="3" t="s">
        <v>1483</v>
      </c>
    </row>
    <row r="25" spans="1:3">
      <c r="A25" s="4" t="s">
        <v>1130</v>
      </c>
      <c r="B25" s="5" t="n">
        <v>13127</v>
      </c>
      <c r="C25" s="5" t="n">
        <v>16095</v>
      </c>
    </row>
    <row r="26" spans="1:3">
      <c r="A26" s="4" t="s">
        <v>1491</v>
      </c>
    </row>
    <row r="27" spans="1:3">
      <c r="A27" s="3" t="s">
        <v>1483</v>
      </c>
    </row>
    <row r="28" spans="1:3">
      <c r="A28" s="4" t="s">
        <v>1130</v>
      </c>
      <c r="B28" s="5" t="n">
        <v>138</v>
      </c>
      <c r="C28" s="5" t="n">
        <v>171</v>
      </c>
    </row>
    <row r="29" spans="1:3">
      <c r="A29" s="4" t="s">
        <v>1492</v>
      </c>
    </row>
    <row r="30" spans="1:3">
      <c r="A30" s="3" t="s">
        <v>1483</v>
      </c>
    </row>
    <row r="31" spans="1:3">
      <c r="A31" s="4" t="s">
        <v>1130</v>
      </c>
      <c r="B31" s="5" t="n">
        <v>13265</v>
      </c>
      <c r="C31" s="5" t="n">
        <v>16266</v>
      </c>
    </row>
    <row r="32" spans="1:3">
      <c r="A32" s="4" t="s">
        <v>1493</v>
      </c>
    </row>
    <row r="33" spans="1:3">
      <c r="A33" s="3" t="s">
        <v>1483</v>
      </c>
    </row>
    <row r="34" spans="1:3">
      <c r="A34" s="4" t="s">
        <v>1130</v>
      </c>
      <c r="B34" s="5" t="n">
        <v>1317</v>
      </c>
      <c r="C34" s="5" t="n">
        <v>1488</v>
      </c>
    </row>
    <row r="35" spans="1:3">
      <c r="A35" s="4" t="s">
        <v>1494</v>
      </c>
    </row>
    <row r="36" spans="1:3">
      <c r="A36" s="3" t="s">
        <v>1483</v>
      </c>
    </row>
    <row r="37" spans="1:3">
      <c r="A37" s="4" t="s">
        <v>1130</v>
      </c>
      <c r="B37" s="5" t="n">
        <v>8</v>
      </c>
      <c r="C37" s="5" t="n">
        <v>7</v>
      </c>
    </row>
    <row r="38" spans="1:3">
      <c r="A38" s="4" t="s">
        <v>1495</v>
      </c>
    </row>
    <row r="39" spans="1:3">
      <c r="A39" s="3" t="s">
        <v>1483</v>
      </c>
    </row>
    <row r="40" spans="1:3">
      <c r="A40" s="4" t="s">
        <v>1130</v>
      </c>
      <c r="B40" s="5" t="n">
        <v>1325</v>
      </c>
      <c r="C40" s="5" t="n">
        <v>1495</v>
      </c>
    </row>
    <row r="41" spans="1:3">
      <c r="A41" s="4" t="s">
        <v>1496</v>
      </c>
    </row>
    <row r="42" spans="1:3">
      <c r="A42" s="3" t="s">
        <v>1483</v>
      </c>
    </row>
    <row r="43" spans="1:3">
      <c r="A43" s="4" t="s">
        <v>1130</v>
      </c>
      <c r="B43" s="5" t="n">
        <v>622</v>
      </c>
      <c r="C43" s="5" t="n">
        <v>668</v>
      </c>
    </row>
    <row r="44" spans="1:3">
      <c r="A44" s="4" t="s">
        <v>1497</v>
      </c>
    </row>
    <row r="45" spans="1:3">
      <c r="A45" s="3" t="s">
        <v>1483</v>
      </c>
    </row>
    <row r="46" spans="1:3">
      <c r="A46" s="4" t="s">
        <v>1130</v>
      </c>
      <c r="B46" s="5" t="n">
        <v>3</v>
      </c>
      <c r="C46" s="5" t="n">
        <v>2</v>
      </c>
    </row>
    <row r="47" spans="1:3">
      <c r="A47" s="4" t="s">
        <v>1498</v>
      </c>
    </row>
    <row r="48" spans="1:3">
      <c r="A48" s="3" t="s">
        <v>1483</v>
      </c>
    </row>
    <row r="49" spans="1:3">
      <c r="A49" s="4" t="s">
        <v>1130</v>
      </c>
      <c r="B49" s="5" t="n">
        <v>625</v>
      </c>
      <c r="C49" s="5" t="n">
        <v>670</v>
      </c>
    </row>
    <row r="50" spans="1:3">
      <c r="A50" s="4" t="s">
        <v>1499</v>
      </c>
    </row>
    <row r="51" spans="1:3">
      <c r="A51" s="3" t="s">
        <v>1483</v>
      </c>
    </row>
    <row r="52" spans="1:3">
      <c r="A52" s="4" t="s">
        <v>1130</v>
      </c>
      <c r="B52" s="5" t="n">
        <v>293</v>
      </c>
      <c r="C52" s="5" t="n">
        <v>233</v>
      </c>
    </row>
    <row r="53" spans="1:3">
      <c r="A53" s="4" t="s">
        <v>1500</v>
      </c>
    </row>
    <row r="54" spans="1:3">
      <c r="A54" s="3" t="s">
        <v>1483</v>
      </c>
    </row>
    <row r="55" spans="1:3">
      <c r="A55" s="4" t="s">
        <v>1130</v>
      </c>
      <c r="B55" s="5" t="n">
        <v>2</v>
      </c>
      <c r="C55" s="5" t="n">
        <v>2</v>
      </c>
    </row>
    <row r="56" spans="1:3">
      <c r="A56" s="4" t="s">
        <v>1501</v>
      </c>
    </row>
    <row r="57" spans="1:3">
      <c r="A57" s="3" t="s">
        <v>1483</v>
      </c>
    </row>
    <row r="58" spans="1:3">
      <c r="A58" s="4" t="s">
        <v>1130</v>
      </c>
      <c r="B58" s="5" t="n">
        <v>295</v>
      </c>
      <c r="C58" s="5" t="n">
        <v>235</v>
      </c>
    </row>
    <row r="59" spans="1:3">
      <c r="A59" s="4" t="s">
        <v>1502</v>
      </c>
    </row>
    <row r="60" spans="1:3">
      <c r="A60" s="3" t="s">
        <v>1483</v>
      </c>
    </row>
    <row r="61" spans="1:3">
      <c r="A61" s="4" t="s">
        <v>1130</v>
      </c>
      <c r="B61" s="5" t="n">
        <v>219</v>
      </c>
      <c r="C61" s="5" t="n">
        <v>238</v>
      </c>
    </row>
    <row r="62" spans="1:3">
      <c r="A62" s="4" t="s">
        <v>1503</v>
      </c>
    </row>
    <row r="63" spans="1:3">
      <c r="A63" s="3" t="s">
        <v>1483</v>
      </c>
    </row>
    <row r="64" spans="1:3">
      <c r="A64" s="4" t="s">
        <v>1130</v>
      </c>
      <c r="B64" s="5" t="n">
        <v>2</v>
      </c>
      <c r="C64" s="5" t="n">
        <v>2</v>
      </c>
    </row>
    <row r="65" spans="1:3">
      <c r="A65" s="4" t="s">
        <v>1504</v>
      </c>
    </row>
    <row r="66" spans="1:3">
      <c r="A66" s="3" t="s">
        <v>1483</v>
      </c>
    </row>
    <row r="67" spans="1:3">
      <c r="A67" s="4" t="s">
        <v>1130</v>
      </c>
      <c r="B67" s="5" t="n">
        <v>221</v>
      </c>
      <c r="C67" s="5" t="n">
        <v>240</v>
      </c>
    </row>
    <row r="68" spans="1:3">
      <c r="A68" s="4" t="s">
        <v>1505</v>
      </c>
    </row>
    <row r="69" spans="1:3">
      <c r="A69" s="3" t="s">
        <v>1483</v>
      </c>
    </row>
    <row r="70" spans="1:3">
      <c r="A70" s="4" t="s">
        <v>1130</v>
      </c>
      <c r="B70" s="5" t="n">
        <v>1310</v>
      </c>
      <c r="C70" s="5" t="n">
        <v>2081</v>
      </c>
    </row>
    <row r="71" spans="1:3">
      <c r="A71" s="4" t="s">
        <v>1506</v>
      </c>
    </row>
    <row r="72" spans="1:3">
      <c r="A72" s="3" t="s">
        <v>1483</v>
      </c>
    </row>
    <row r="73" spans="1:3">
      <c r="A73" s="4" t="s">
        <v>1130</v>
      </c>
      <c r="B73" s="5" t="n">
        <v>4</v>
      </c>
      <c r="C73" s="5" t="n">
        <v>8</v>
      </c>
    </row>
    <row r="74" spans="1:3">
      <c r="A74" s="4" t="s">
        <v>1507</v>
      </c>
    </row>
    <row r="75" spans="1:3">
      <c r="A75" s="3" t="s">
        <v>1483</v>
      </c>
    </row>
    <row r="76" spans="1:3">
      <c r="A76" s="4" t="s">
        <v>1130</v>
      </c>
      <c r="B76" s="6" t="n">
        <v>1314</v>
      </c>
      <c r="C76" s="6" t="n">
        <v>20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8</v>
      </c>
      <c r="B1" s="2" t="s">
        <v>2</v>
      </c>
      <c r="C1" s="2" t="s">
        <v>14</v>
      </c>
    </row>
    <row r="2" spans="1:3">
      <c r="A2" s="4" t="s">
        <v>1106</v>
      </c>
    </row>
    <row r="3" spans="1:3">
      <c r="A3" s="3" t="s">
        <v>1509</v>
      </c>
    </row>
    <row r="4" spans="1:3">
      <c r="A4" s="4" t="s">
        <v>1130</v>
      </c>
      <c r="B4" s="6" t="n">
        <v>12835</v>
      </c>
      <c r="C4" s="6" t="n">
        <v>16731</v>
      </c>
    </row>
    <row r="5" spans="1:3">
      <c r="A5" s="4" t="s">
        <v>1209</v>
      </c>
    </row>
    <row r="6" spans="1:3">
      <c r="A6" s="3" t="s">
        <v>1509</v>
      </c>
    </row>
    <row r="7" spans="1:3">
      <c r="A7" s="4" t="s">
        <v>1130</v>
      </c>
      <c r="B7" s="5" t="n">
        <v>12722</v>
      </c>
      <c r="C7" s="5" t="n">
        <v>16018</v>
      </c>
    </row>
    <row r="8" spans="1:3">
      <c r="A8" s="4" t="s">
        <v>1210</v>
      </c>
    </row>
    <row r="9" spans="1:3">
      <c r="A9" s="3" t="s">
        <v>1509</v>
      </c>
    </row>
    <row r="10" spans="1:3">
      <c r="A10" s="4" t="s">
        <v>1130</v>
      </c>
      <c r="B10" s="5" t="n">
        <v>27</v>
      </c>
      <c r="C10" s="5" t="n">
        <v>36</v>
      </c>
    </row>
    <row r="11" spans="1:3">
      <c r="A11" s="4" t="s">
        <v>1280</v>
      </c>
    </row>
    <row r="12" spans="1:3">
      <c r="A12" s="3" t="s">
        <v>1509</v>
      </c>
    </row>
    <row r="13" spans="1:3">
      <c r="A13" s="4" t="s">
        <v>1130</v>
      </c>
      <c r="B13" s="5" t="n">
        <v>12749</v>
      </c>
      <c r="C13" s="5" t="n">
        <v>16054</v>
      </c>
    </row>
    <row r="14" spans="1:3">
      <c r="A14" s="4" t="s">
        <v>1447</v>
      </c>
    </row>
    <row r="15" spans="1:3">
      <c r="A15" s="3" t="s">
        <v>1509</v>
      </c>
    </row>
    <row r="16" spans="1:3">
      <c r="A16" s="4" t="s">
        <v>1130</v>
      </c>
      <c r="B16" s="5" t="n">
        <v>16888</v>
      </c>
      <c r="C16" s="5" t="n">
        <v>20803</v>
      </c>
    </row>
    <row r="17" spans="1:3">
      <c r="A17" s="4" t="s">
        <v>1448</v>
      </c>
    </row>
    <row r="18" spans="1:3">
      <c r="A18" s="3" t="s">
        <v>1509</v>
      </c>
    </row>
    <row r="19" spans="1:3">
      <c r="A19" s="4" t="s">
        <v>1130</v>
      </c>
      <c r="B19" s="5" t="n">
        <v>157</v>
      </c>
      <c r="C19" s="5" t="n">
        <v>192</v>
      </c>
    </row>
    <row r="20" spans="1:3">
      <c r="A20" s="4" t="s">
        <v>1510</v>
      </c>
    </row>
    <row r="21" spans="1:3">
      <c r="A21" s="3" t="s">
        <v>1509</v>
      </c>
    </row>
    <row r="22" spans="1:3">
      <c r="A22" s="4" t="s">
        <v>1130</v>
      </c>
      <c r="B22" s="5" t="n">
        <v>17045</v>
      </c>
      <c r="C22" s="5" t="n">
        <v>20995</v>
      </c>
    </row>
    <row r="23" spans="1:3">
      <c r="A23" s="4" t="s">
        <v>1511</v>
      </c>
    </row>
    <row r="24" spans="1:3">
      <c r="A24" s="3" t="s">
        <v>1509</v>
      </c>
    </row>
    <row r="25" spans="1:3">
      <c r="A25" s="4" t="s">
        <v>1130</v>
      </c>
      <c r="B25" s="5" t="n">
        <v>4014</v>
      </c>
      <c r="C25" s="5" t="n">
        <v>4292</v>
      </c>
    </row>
    <row r="26" spans="1:3">
      <c r="A26" s="4" t="s">
        <v>1512</v>
      </c>
    </row>
    <row r="27" spans="1:3">
      <c r="A27" s="3" t="s">
        <v>1509</v>
      </c>
    </row>
    <row r="28" spans="1:3">
      <c r="A28" s="4" t="s">
        <v>1130</v>
      </c>
      <c r="B28" s="5" t="n">
        <v>37</v>
      </c>
      <c r="C28" s="5" t="n">
        <v>46</v>
      </c>
    </row>
    <row r="29" spans="1:3">
      <c r="A29" s="4" t="s">
        <v>1513</v>
      </c>
    </row>
    <row r="30" spans="1:3">
      <c r="A30" s="3" t="s">
        <v>1509</v>
      </c>
    </row>
    <row r="31" spans="1:3">
      <c r="A31" s="4" t="s">
        <v>1130</v>
      </c>
      <c r="B31" s="5" t="n">
        <v>4051</v>
      </c>
      <c r="C31" s="5" t="n">
        <v>4338</v>
      </c>
    </row>
    <row r="32" spans="1:3">
      <c r="A32" s="4" t="s">
        <v>1514</v>
      </c>
    </row>
    <row r="33" spans="1:3">
      <c r="A33" s="3" t="s">
        <v>1509</v>
      </c>
    </row>
    <row r="34" spans="1:3">
      <c r="A34" s="4" t="s">
        <v>1130</v>
      </c>
      <c r="B34" s="5" t="n">
        <v>2086</v>
      </c>
      <c r="C34" s="5" t="n">
        <v>3001</v>
      </c>
    </row>
    <row r="35" spans="1:3">
      <c r="A35" s="4" t="s">
        <v>1515</v>
      </c>
    </row>
    <row r="36" spans="1:3">
      <c r="A36" s="3" t="s">
        <v>1509</v>
      </c>
    </row>
    <row r="37" spans="1:3">
      <c r="A37" s="4" t="s">
        <v>1130</v>
      </c>
      <c r="B37" s="5" t="n">
        <v>20</v>
      </c>
      <c r="C37" s="5" t="n">
        <v>26</v>
      </c>
    </row>
    <row r="38" spans="1:3">
      <c r="A38" s="4" t="s">
        <v>1516</v>
      </c>
    </row>
    <row r="39" spans="1:3">
      <c r="A39" s="3" t="s">
        <v>1509</v>
      </c>
    </row>
    <row r="40" spans="1:3">
      <c r="A40" s="4" t="s">
        <v>1130</v>
      </c>
      <c r="B40" s="5" t="n">
        <v>2106</v>
      </c>
      <c r="C40" s="5" t="n">
        <v>3027</v>
      </c>
    </row>
    <row r="41" spans="1:3">
      <c r="A41" s="4" t="s">
        <v>1517</v>
      </c>
    </row>
    <row r="42" spans="1:3">
      <c r="A42" s="3" t="s">
        <v>1509</v>
      </c>
    </row>
    <row r="43" spans="1:3">
      <c r="A43" s="4" t="s">
        <v>1130</v>
      </c>
      <c r="B43" s="5" t="n">
        <v>2393</v>
      </c>
      <c r="C43" s="5" t="n">
        <v>3972</v>
      </c>
    </row>
    <row r="44" spans="1:3">
      <c r="A44" s="4" t="s">
        <v>1518</v>
      </c>
    </row>
    <row r="45" spans="1:3">
      <c r="A45" s="3" t="s">
        <v>1509</v>
      </c>
    </row>
    <row r="46" spans="1:3">
      <c r="A46" s="4" t="s">
        <v>1130</v>
      </c>
      <c r="B46" s="5" t="n">
        <v>24</v>
      </c>
      <c r="C46" s="5" t="n">
        <v>35</v>
      </c>
    </row>
    <row r="47" spans="1:3">
      <c r="A47" s="4" t="s">
        <v>1519</v>
      </c>
    </row>
    <row r="48" spans="1:3">
      <c r="A48" s="3" t="s">
        <v>1509</v>
      </c>
    </row>
    <row r="49" spans="1:3">
      <c r="A49" s="4" t="s">
        <v>1130</v>
      </c>
      <c r="B49" s="5" t="n">
        <v>2417</v>
      </c>
      <c r="C49" s="5" t="n">
        <v>4007</v>
      </c>
    </row>
    <row r="50" spans="1:3">
      <c r="A50" s="4" t="s">
        <v>1520</v>
      </c>
    </row>
    <row r="51" spans="1:3">
      <c r="A51" s="3" t="s">
        <v>1509</v>
      </c>
    </row>
    <row r="52" spans="1:3">
      <c r="A52" s="4" t="s">
        <v>1130</v>
      </c>
      <c r="B52" s="5" t="n">
        <v>2242</v>
      </c>
      <c r="C52" s="5" t="n">
        <v>3170</v>
      </c>
    </row>
    <row r="53" spans="1:3">
      <c r="A53" s="4" t="s">
        <v>1521</v>
      </c>
    </row>
    <row r="54" spans="1:3">
      <c r="A54" s="3" t="s">
        <v>1509</v>
      </c>
    </row>
    <row r="55" spans="1:3">
      <c r="A55" s="4" t="s">
        <v>1130</v>
      </c>
      <c r="B55" s="5" t="n">
        <v>29</v>
      </c>
      <c r="C55" s="5" t="n">
        <v>37</v>
      </c>
    </row>
    <row r="56" spans="1:3">
      <c r="A56" s="4" t="s">
        <v>1522</v>
      </c>
    </row>
    <row r="57" spans="1:3">
      <c r="A57" s="3" t="s">
        <v>1509</v>
      </c>
    </row>
    <row r="58" spans="1:3">
      <c r="A58" s="4" t="s">
        <v>1130</v>
      </c>
      <c r="B58" s="5" t="n">
        <v>2271</v>
      </c>
      <c r="C58" s="5" t="n">
        <v>3207</v>
      </c>
    </row>
    <row r="59" spans="1:3">
      <c r="A59" s="4" t="s">
        <v>1523</v>
      </c>
    </row>
    <row r="60" spans="1:3">
      <c r="A60" s="3" t="s">
        <v>1509</v>
      </c>
    </row>
    <row r="61" spans="1:3">
      <c r="A61" s="4" t="s">
        <v>1130</v>
      </c>
      <c r="B61" s="5" t="n">
        <v>1779</v>
      </c>
      <c r="C61" s="5" t="n">
        <v>1767</v>
      </c>
    </row>
    <row r="62" spans="1:3">
      <c r="A62" s="4" t="s">
        <v>1524</v>
      </c>
    </row>
    <row r="63" spans="1:3">
      <c r="A63" s="3" t="s">
        <v>1509</v>
      </c>
    </row>
    <row r="64" spans="1:3">
      <c r="A64" s="4" t="s">
        <v>1130</v>
      </c>
      <c r="B64" s="5" t="n">
        <v>23</v>
      </c>
      <c r="C64" s="5" t="n">
        <v>24</v>
      </c>
    </row>
    <row r="65" spans="1:3">
      <c r="A65" s="4" t="s">
        <v>1525</v>
      </c>
    </row>
    <row r="66" spans="1:3">
      <c r="A66" s="3" t="s">
        <v>1509</v>
      </c>
    </row>
    <row r="67" spans="1:3">
      <c r="A67" s="4" t="s">
        <v>1130</v>
      </c>
      <c r="B67" s="5" t="n">
        <v>1802</v>
      </c>
      <c r="C67" s="5" t="n">
        <v>1791</v>
      </c>
    </row>
    <row r="68" spans="1:3">
      <c r="A68" s="4" t="s">
        <v>1526</v>
      </c>
    </row>
    <row r="69" spans="1:3">
      <c r="A69" s="3" t="s">
        <v>1509</v>
      </c>
    </row>
    <row r="70" spans="1:3">
      <c r="A70" s="4" t="s">
        <v>1130</v>
      </c>
      <c r="B70" s="5" t="n">
        <v>933</v>
      </c>
      <c r="C70" s="5" t="n">
        <v>962</v>
      </c>
    </row>
    <row r="71" spans="1:3">
      <c r="A71" s="4" t="s">
        <v>1527</v>
      </c>
    </row>
    <row r="72" spans="1:3">
      <c r="A72" s="3" t="s">
        <v>1509</v>
      </c>
    </row>
    <row r="73" spans="1:3">
      <c r="A73" s="4" t="s">
        <v>1130</v>
      </c>
      <c r="B73" s="5" t="n">
        <v>12</v>
      </c>
      <c r="C73" s="5" t="n">
        <v>15</v>
      </c>
    </row>
    <row r="74" spans="1:3">
      <c r="A74" s="4" t="s">
        <v>1528</v>
      </c>
    </row>
    <row r="75" spans="1:3">
      <c r="A75" s="3" t="s">
        <v>1509</v>
      </c>
    </row>
    <row r="76" spans="1:3">
      <c r="A76" s="4" t="s">
        <v>1130</v>
      </c>
      <c r="B76" s="5" t="n">
        <v>945</v>
      </c>
      <c r="C76" s="5" t="n">
        <v>977</v>
      </c>
    </row>
    <row r="77" spans="1:3">
      <c r="A77" s="4" t="s">
        <v>1529</v>
      </c>
    </row>
    <row r="78" spans="1:3">
      <c r="A78" s="3" t="s">
        <v>1509</v>
      </c>
    </row>
    <row r="79" spans="1:3">
      <c r="A79" s="4" t="s">
        <v>1130</v>
      </c>
      <c r="B79" s="5" t="n">
        <v>468</v>
      </c>
      <c r="C79" s="5" t="n">
        <v>254</v>
      </c>
    </row>
    <row r="80" spans="1:3">
      <c r="A80" s="4" t="s">
        <v>1530</v>
      </c>
    </row>
    <row r="81" spans="1:3">
      <c r="A81" s="3" t="s">
        <v>1509</v>
      </c>
    </row>
    <row r="82" spans="1:3">
      <c r="A82" s="4" t="s">
        <v>1130</v>
      </c>
      <c r="B82" s="5" t="n">
        <v>6</v>
      </c>
      <c r="C82" s="5" t="n">
        <v>4</v>
      </c>
    </row>
    <row r="83" spans="1:3">
      <c r="A83" s="4" t="s">
        <v>1531</v>
      </c>
    </row>
    <row r="84" spans="1:3">
      <c r="A84" s="3" t="s">
        <v>1509</v>
      </c>
    </row>
    <row r="85" spans="1:3">
      <c r="A85" s="4" t="s">
        <v>1130</v>
      </c>
      <c r="B85" s="5" t="n">
        <v>474</v>
      </c>
      <c r="C85" s="5" t="n">
        <v>258</v>
      </c>
    </row>
    <row r="86" spans="1:3">
      <c r="A86" s="4" t="s">
        <v>1532</v>
      </c>
    </row>
    <row r="87" spans="1:3">
      <c r="A87" s="3" t="s">
        <v>1509</v>
      </c>
    </row>
    <row r="88" spans="1:3">
      <c r="A88" s="4" t="s">
        <v>1130</v>
      </c>
      <c r="B88" s="5" t="n">
        <v>2973</v>
      </c>
      <c r="C88" s="5" t="n">
        <v>3385</v>
      </c>
    </row>
    <row r="89" spans="1:3">
      <c r="A89" s="4" t="s">
        <v>1533</v>
      </c>
    </row>
    <row r="90" spans="1:3">
      <c r="A90" s="3" t="s">
        <v>1509</v>
      </c>
    </row>
    <row r="91" spans="1:3">
      <c r="A91" s="4" t="s">
        <v>1130</v>
      </c>
      <c r="B91" s="5" t="n">
        <v>6</v>
      </c>
      <c r="C91" s="5" t="n">
        <v>5</v>
      </c>
    </row>
    <row r="92" spans="1:3">
      <c r="A92" s="4" t="s">
        <v>1534</v>
      </c>
    </row>
    <row r="93" spans="1:3">
      <c r="A93" s="3" t="s">
        <v>1509</v>
      </c>
    </row>
    <row r="94" spans="1:3">
      <c r="A94" s="4" t="s">
        <v>1130</v>
      </c>
      <c r="B94" s="6" t="n">
        <v>2979</v>
      </c>
      <c r="C94" s="6" t="n">
        <v>33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14</v>
      </c>
    </row>
    <row r="2" spans="1:3">
      <c r="A2" s="4" t="s">
        <v>1447</v>
      </c>
    </row>
    <row r="3" spans="1:3">
      <c r="A3" s="3" t="s">
        <v>1536</v>
      </c>
    </row>
    <row r="4" spans="1:3">
      <c r="A4" s="4" t="s">
        <v>1130</v>
      </c>
      <c r="B4" s="6" t="n">
        <v>16888</v>
      </c>
      <c r="C4" s="6" t="n">
        <v>20803</v>
      </c>
    </row>
    <row r="5" spans="1:3">
      <c r="A5" s="4" t="s">
        <v>1448</v>
      </c>
    </row>
    <row r="6" spans="1:3">
      <c r="A6" s="3" t="s">
        <v>1536</v>
      </c>
    </row>
    <row r="7" spans="1:3">
      <c r="A7" s="4" t="s">
        <v>1130</v>
      </c>
      <c r="B7" s="5" t="n">
        <v>157</v>
      </c>
      <c r="C7" s="5" t="n">
        <v>192</v>
      </c>
    </row>
    <row r="8" spans="1:3">
      <c r="A8" s="4" t="s">
        <v>1510</v>
      </c>
    </row>
    <row r="9" spans="1:3">
      <c r="A9" s="3" t="s">
        <v>1536</v>
      </c>
    </row>
    <row r="10" spans="1:3">
      <c r="A10" s="4" t="s">
        <v>1130</v>
      </c>
      <c r="B10" s="5" t="n">
        <v>17045</v>
      </c>
      <c r="C10" s="5" t="n">
        <v>20995</v>
      </c>
    </row>
    <row r="11" spans="1:3">
      <c r="A11" s="4" t="s">
        <v>1106</v>
      </c>
    </row>
    <row r="12" spans="1:3">
      <c r="A12" s="3" t="s">
        <v>1536</v>
      </c>
    </row>
    <row r="13" spans="1:3">
      <c r="A13" s="4" t="s">
        <v>1130</v>
      </c>
      <c r="B13" s="5" t="n">
        <v>12835</v>
      </c>
      <c r="C13" s="5" t="n">
        <v>16731</v>
      </c>
    </row>
    <row r="14" spans="1:3">
      <c r="A14" s="4" t="s">
        <v>1209</v>
      </c>
    </row>
    <row r="15" spans="1:3">
      <c r="A15" s="3" t="s">
        <v>1536</v>
      </c>
    </row>
    <row r="16" spans="1:3">
      <c r="A16" s="4" t="s">
        <v>1130</v>
      </c>
      <c r="B16" s="5" t="n">
        <v>12722</v>
      </c>
      <c r="C16" s="5" t="n">
        <v>16018</v>
      </c>
    </row>
    <row r="17" spans="1:3">
      <c r="A17" s="4" t="s">
        <v>1210</v>
      </c>
    </row>
    <row r="18" spans="1:3">
      <c r="A18" s="3" t="s">
        <v>1536</v>
      </c>
    </row>
    <row r="19" spans="1:3">
      <c r="A19" s="4" t="s">
        <v>1130</v>
      </c>
      <c r="B19" s="5" t="n">
        <v>27</v>
      </c>
      <c r="C19" s="5" t="n">
        <v>36</v>
      </c>
    </row>
    <row r="20" spans="1:3">
      <c r="A20" s="4" t="s">
        <v>1280</v>
      </c>
    </row>
    <row r="21" spans="1:3">
      <c r="A21" s="3" t="s">
        <v>1536</v>
      </c>
    </row>
    <row r="22" spans="1:3">
      <c r="A22" s="4" t="s">
        <v>1130</v>
      </c>
      <c r="B22" s="5" t="n">
        <v>12749</v>
      </c>
      <c r="C22" s="5" t="n">
        <v>16054</v>
      </c>
    </row>
    <row r="23" spans="1:3">
      <c r="A23" s="4" t="s">
        <v>1537</v>
      </c>
    </row>
    <row r="24" spans="1:3">
      <c r="A24" s="3" t="s">
        <v>1536</v>
      </c>
    </row>
    <row r="25" spans="1:3">
      <c r="A25" s="4" t="s">
        <v>1130</v>
      </c>
      <c r="B25" s="5" t="n">
        <v>8010</v>
      </c>
      <c r="C25" s="5" t="n">
        <v>7513</v>
      </c>
    </row>
    <row r="26" spans="1:3">
      <c r="A26" s="4" t="s">
        <v>1538</v>
      </c>
    </row>
    <row r="27" spans="1:3">
      <c r="A27" s="3" t="s">
        <v>1536</v>
      </c>
    </row>
    <row r="28" spans="1:3">
      <c r="A28" s="4" t="s">
        <v>1130</v>
      </c>
      <c r="B28" s="5" t="n">
        <v>45</v>
      </c>
      <c r="C28" s="5" t="n">
        <v>38</v>
      </c>
    </row>
    <row r="29" spans="1:3">
      <c r="A29" s="4" t="s">
        <v>1539</v>
      </c>
    </row>
    <row r="30" spans="1:3">
      <c r="A30" s="3" t="s">
        <v>1536</v>
      </c>
    </row>
    <row r="31" spans="1:3">
      <c r="A31" s="4" t="s">
        <v>1130</v>
      </c>
      <c r="B31" s="5" t="n">
        <v>8055</v>
      </c>
      <c r="C31" s="5" t="n">
        <v>7551</v>
      </c>
    </row>
    <row r="32" spans="1:3">
      <c r="A32" s="4" t="s">
        <v>1540</v>
      </c>
    </row>
    <row r="33" spans="1:3">
      <c r="A33" s="3" t="s">
        <v>1536</v>
      </c>
    </row>
    <row r="34" spans="1:3">
      <c r="A34" s="4" t="s">
        <v>1130</v>
      </c>
      <c r="B34" s="5" t="n">
        <v>6510</v>
      </c>
      <c r="C34" s="5" t="n">
        <v>9000</v>
      </c>
    </row>
    <row r="35" spans="1:3">
      <c r="A35" s="4" t="s">
        <v>1541</v>
      </c>
    </row>
    <row r="36" spans="1:3">
      <c r="A36" s="3" t="s">
        <v>1536</v>
      </c>
    </row>
    <row r="37" spans="1:3">
      <c r="A37" s="4" t="s">
        <v>1130</v>
      </c>
      <c r="B37" s="5" t="n">
        <v>63</v>
      </c>
      <c r="C37" s="5" t="n">
        <v>76</v>
      </c>
    </row>
    <row r="38" spans="1:3">
      <c r="A38" s="4" t="s">
        <v>1542</v>
      </c>
    </row>
    <row r="39" spans="1:3">
      <c r="A39" s="3" t="s">
        <v>1536</v>
      </c>
    </row>
    <row r="40" spans="1:3">
      <c r="A40" s="4" t="s">
        <v>1130</v>
      </c>
      <c r="B40" s="5" t="n">
        <v>6573</v>
      </c>
      <c r="C40" s="5" t="n">
        <v>9076</v>
      </c>
    </row>
    <row r="41" spans="1:3">
      <c r="A41" s="4" t="s">
        <v>1543</v>
      </c>
    </row>
    <row r="42" spans="1:3">
      <c r="A42" s="3" t="s">
        <v>1536</v>
      </c>
    </row>
    <row r="43" spans="1:3">
      <c r="A43" s="4" t="s">
        <v>1130</v>
      </c>
      <c r="B43" s="5" t="n">
        <v>1975</v>
      </c>
      <c r="C43" s="5" t="n">
        <v>3458</v>
      </c>
    </row>
    <row r="44" spans="1:3">
      <c r="A44" s="4" t="s">
        <v>1544</v>
      </c>
    </row>
    <row r="45" spans="1:3">
      <c r="A45" s="3" t="s">
        <v>1536</v>
      </c>
    </row>
    <row r="46" spans="1:3">
      <c r="A46" s="4" t="s">
        <v>1130</v>
      </c>
      <c r="B46" s="5" t="n">
        <v>35</v>
      </c>
      <c r="C46" s="5" t="n">
        <v>54</v>
      </c>
    </row>
    <row r="47" spans="1:3">
      <c r="A47" s="4" t="s">
        <v>1545</v>
      </c>
    </row>
    <row r="48" spans="1:3">
      <c r="A48" s="3" t="s">
        <v>1536</v>
      </c>
    </row>
    <row r="49" spans="1:3">
      <c r="A49" s="4" t="s">
        <v>1130</v>
      </c>
      <c r="B49" s="5" t="n">
        <v>2010</v>
      </c>
      <c r="C49" s="5" t="n">
        <v>3512</v>
      </c>
    </row>
    <row r="50" spans="1:3">
      <c r="A50" s="4" t="s">
        <v>1546</v>
      </c>
    </row>
    <row r="51" spans="1:3">
      <c r="A51" s="3" t="s">
        <v>1536</v>
      </c>
    </row>
    <row r="52" spans="1:3">
      <c r="A52" s="4" t="s">
        <v>1130</v>
      </c>
      <c r="B52" s="5" t="n">
        <v>319</v>
      </c>
      <c r="C52" s="5" t="n">
        <v>669</v>
      </c>
    </row>
    <row r="53" spans="1:3">
      <c r="A53" s="4" t="s">
        <v>1547</v>
      </c>
    </row>
    <row r="54" spans="1:3">
      <c r="A54" s="3" t="s">
        <v>1536</v>
      </c>
    </row>
    <row r="55" spans="1:3">
      <c r="A55" s="4" t="s">
        <v>1130</v>
      </c>
      <c r="B55" s="5" t="n">
        <v>10</v>
      </c>
      <c r="C55" s="5" t="n">
        <v>18</v>
      </c>
    </row>
    <row r="56" spans="1:3">
      <c r="A56" s="4" t="s">
        <v>1548</v>
      </c>
    </row>
    <row r="57" spans="1:3">
      <c r="A57" s="3" t="s">
        <v>1536</v>
      </c>
    </row>
    <row r="58" spans="1:3">
      <c r="A58" s="4" t="s">
        <v>1130</v>
      </c>
      <c r="B58" s="5" t="n">
        <v>329</v>
      </c>
      <c r="C58" s="5" t="n">
        <v>687</v>
      </c>
    </row>
    <row r="59" spans="1:3">
      <c r="A59" s="4" t="s">
        <v>1549</v>
      </c>
    </row>
    <row r="60" spans="1:3">
      <c r="A60" s="3" t="s">
        <v>1536</v>
      </c>
    </row>
    <row r="61" spans="1:3">
      <c r="A61" s="4" t="s">
        <v>1130</v>
      </c>
      <c r="B61" s="5" t="n">
        <v>73</v>
      </c>
      <c r="C61" s="5" t="n">
        <v>161</v>
      </c>
    </row>
    <row r="62" spans="1:3">
      <c r="A62" s="4" t="s">
        <v>1550</v>
      </c>
    </row>
    <row r="63" spans="1:3">
      <c r="A63" s="3" t="s">
        <v>1536</v>
      </c>
    </row>
    <row r="64" spans="1:3">
      <c r="A64" s="4" t="s">
        <v>1130</v>
      </c>
      <c r="B64" s="5" t="n">
        <v>3</v>
      </c>
      <c r="C64" s="5" t="n">
        <v>5</v>
      </c>
    </row>
    <row r="65" spans="1:3">
      <c r="A65" s="4" t="s">
        <v>1551</v>
      </c>
    </row>
    <row r="66" spans="1:3">
      <c r="A66" s="3" t="s">
        <v>1536</v>
      </c>
    </row>
    <row r="67" spans="1:3">
      <c r="A67" s="4" t="s">
        <v>1130</v>
      </c>
      <c r="B67" s="5" t="n">
        <v>76</v>
      </c>
      <c r="C67" s="5" t="n">
        <v>166</v>
      </c>
    </row>
    <row r="68" spans="1:3">
      <c r="A68" s="4" t="s">
        <v>1552</v>
      </c>
    </row>
    <row r="69" spans="1:3">
      <c r="A69" s="3" t="s">
        <v>1536</v>
      </c>
    </row>
    <row r="70" spans="1:3">
      <c r="A70" s="4" t="s">
        <v>1130</v>
      </c>
      <c r="B70" s="5" t="n">
        <v>1</v>
      </c>
      <c r="C70" s="5" t="n">
        <v>2</v>
      </c>
    </row>
    <row r="71" spans="1:3">
      <c r="A71" s="4" t="s">
        <v>1553</v>
      </c>
    </row>
    <row r="72" spans="1:3">
      <c r="A72" s="3" t="s">
        <v>1536</v>
      </c>
    </row>
    <row r="73" spans="1:3">
      <c r="A73" s="4" t="s">
        <v>1130</v>
      </c>
      <c r="B73" s="5" t="n">
        <v>1</v>
      </c>
      <c r="C73" s="5" t="n">
        <v>1</v>
      </c>
    </row>
    <row r="74" spans="1:3">
      <c r="A74" s="4" t="s">
        <v>1554</v>
      </c>
    </row>
    <row r="75" spans="1:3">
      <c r="A75" s="3" t="s">
        <v>1536</v>
      </c>
    </row>
    <row r="76" spans="1:3">
      <c r="A76" s="4" t="s">
        <v>1130</v>
      </c>
      <c r="B76" s="6" t="n">
        <v>2</v>
      </c>
      <c r="C76"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6:23:48Z</dcterms:created>
  <dcterms:modified xmlns:dcterms="http://purl.org/dc/terms/" xmlns:xsi="http://www.w3.org/2001/XMLSchema-instance" xsi:type="dcterms:W3CDTF">2019-02-26T06:23:48Z</dcterms:modified>
</cp:coreProperties>
</file>